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71" r:id="rId1"/>
    <sheet name="Consolidated_Balance_Sheets" sheetId="72" r:id="rId2"/>
    <sheet name="Consolidated_Balance_Sheets_Pa" sheetId="73" r:id="rId3"/>
    <sheet name="Consolidated_Statements_of_Ope" sheetId="4" r:id="rId4"/>
    <sheet name="Consolidated_Statements_of_Ope1" sheetId="5" r:id="rId5"/>
    <sheet name="Consolidated_Statements_of_Com" sheetId="6" r:id="rId6"/>
    <sheet name="Consolidated_Statement_of_Stoc" sheetId="74" r:id="rId7"/>
    <sheet name="Consolidated_Statements_of_Cas" sheetId="8" r:id="rId8"/>
    <sheet name="Basis_of_Presentation" sheetId="75" r:id="rId9"/>
    <sheet name="Business_Acquisitions" sheetId="76" r:id="rId10"/>
    <sheet name="Goodwill_and_Intangible_Assets" sheetId="77" r:id="rId11"/>
    <sheet name="Accrued_Capping_Closure_and_Po" sheetId="78" r:id="rId12"/>
    <sheet name="LongTerm_Debt" sheetId="79" r:id="rId13"/>
    <sheet name="Contingencies" sheetId="80" r:id="rId14"/>
    <sheet name="Stockholders_Equity" sheetId="81" r:id="rId15"/>
    <sheet name="Earnings_Per_Share" sheetId="82" r:id="rId16"/>
    <sheet name="Fair_Value_of_Financial_Instru" sheetId="83" r:id="rId17"/>
    <sheet name="Income_Taxes" sheetId="84" r:id="rId18"/>
    <sheet name="Development_Project_Charge" sheetId="85" r:id="rId19"/>
    <sheet name="Severance_and_Reorganization" sheetId="86" r:id="rId20"/>
    <sheet name="Divestiture_and_Discontinued_O" sheetId="87" r:id="rId21"/>
    <sheet name="Segment_Reporting" sheetId="88" r:id="rId22"/>
    <sheet name="Investments_in_Unconsolidated_" sheetId="89" r:id="rId23"/>
    <sheet name="Subsidiary_Guarantors" sheetId="90" r:id="rId24"/>
    <sheet name="Basis_of_Presentation_Policies" sheetId="91" r:id="rId25"/>
    <sheet name="Business_Acquisitions_Tables" sheetId="92" r:id="rId26"/>
    <sheet name="Goodwill_and_Intangible_Assets1" sheetId="93" r:id="rId27"/>
    <sheet name="Accrued_Capping_Closure_and_Po1" sheetId="94" r:id="rId28"/>
    <sheet name="Stockholders_Equity_Tables" sheetId="95" r:id="rId29"/>
    <sheet name="Earnings_Per_Share_Tables" sheetId="96" r:id="rId30"/>
    <sheet name="Fair_Value_of_Financial_Instru1" sheetId="97" r:id="rId31"/>
    <sheet name="Divestiture_and_Discontinued_O1" sheetId="98" r:id="rId32"/>
    <sheet name="Segment_Reporting_Tables" sheetId="99" r:id="rId33"/>
    <sheet name="Investments_in_Unconsolidated_1" sheetId="100" r:id="rId34"/>
    <sheet name="Subsidiary_Guarantors_Tables" sheetId="101" r:id="rId35"/>
    <sheet name="Basis_of_Presentation_Addition" sheetId="102" r:id="rId36"/>
    <sheet name="Business_Acquisitions_Addition" sheetId="103" r:id="rId37"/>
    <sheet name="Business_Acquisitions_Schedule" sheetId="104" r:id="rId38"/>
    <sheet name="Business_Acquisitions_Schedule1" sheetId="39" r:id="rId39"/>
    <sheet name="Goodwill_and_Intangible_Assets2" sheetId="40" r:id="rId40"/>
    <sheet name="Goodwill_and_Intangible_Assets3" sheetId="41" r:id="rId41"/>
    <sheet name="Goodwill_and_Intangible_Assets4" sheetId="105" r:id="rId42"/>
    <sheet name="Goodwill_and_Intangible_Assets5" sheetId="43" r:id="rId43"/>
    <sheet name="Goodwill_and_Intangible_Assets6" sheetId="106" r:id="rId44"/>
    <sheet name="Accrued_Capping_Closure_and_Po2" sheetId="45" r:id="rId45"/>
    <sheet name="LongTerm_Debt_Additional_Infor" sheetId="107" r:id="rId46"/>
    <sheet name="Contingencies_Additional_Infor" sheetId="108" r:id="rId47"/>
    <sheet name="Stockholders_Equity_Additional" sheetId="48" r:id="rId48"/>
    <sheet name="Stockholders_Equity_Summary_of" sheetId="49" r:id="rId49"/>
    <sheet name="Stockholders_Equity_Schedule_o" sheetId="50" r:id="rId50"/>
    <sheet name="Stockholders_Equity_Summary_of1" sheetId="51" r:id="rId51"/>
    <sheet name="Stockholders_Equity_Summary_of2" sheetId="52" r:id="rId52"/>
    <sheet name="Stockholders_Equity_Accumulate" sheetId="53" r:id="rId53"/>
    <sheet name="Stockholders_Equity_Reclassifi" sheetId="54" r:id="rId54"/>
    <sheet name="Earnings_Per_Share_Schedule_of" sheetId="109" r:id="rId55"/>
    <sheet name="Fair_Value_of_Financial_Instru2" sheetId="110" r:id="rId56"/>
    <sheet name="Fair_Value_of_Financial_Instru3" sheetId="111" r:id="rId57"/>
    <sheet name="Income_Taxes_Additional_Inform" sheetId="58" r:id="rId58"/>
    <sheet name="Development_Project_Charge_Add" sheetId="59" r:id="rId59"/>
    <sheet name="Severance_and_Reorganization_A" sheetId="60" r:id="rId60"/>
    <sheet name="Divestiture_and_Discontinued_O2" sheetId="61" r:id="rId61"/>
    <sheet name="Divestiture_and_Discontinued_O3" sheetId="62" r:id="rId62"/>
    <sheet name="Segment_Reporting_Summary_of_F" sheetId="63" r:id="rId63"/>
    <sheet name="Segment_Reporting_Summary_of_R" sheetId="64" r:id="rId64"/>
    <sheet name="Investments_in_Unconsolidated_2" sheetId="112" r:id="rId65"/>
    <sheet name="Investments_in_Unconsolidated_3" sheetId="113" r:id="rId66"/>
    <sheet name="Subsidiary_Guarantors_Schedule" sheetId="114" r:id="rId67"/>
    <sheet name="Subsidiary_Guarantors_Schedule1" sheetId="68" r:id="rId68"/>
    <sheet name="Subsidiary_Guarantors_Schedule2" sheetId="69" r:id="rId69"/>
    <sheet name="Subsidiary_Guarantors_Schedule3" sheetId="70" r:id="rId70"/>
  </sheets>
  <calcPr calcId="0"/>
</workbook>
</file>

<file path=xl/sharedStrings.xml><?xml version="1.0" encoding="utf-8"?>
<sst xmlns="http://schemas.openxmlformats.org/spreadsheetml/2006/main" count="12750" uniqueCount="1100">
  <si>
    <t>Document and Entity Information</t>
  </si>
  <si>
    <t>9 Months Ended</t>
  </si>
  <si>
    <t>Jan. 31, 2014</t>
  </si>
  <si>
    <t>Feb. 14, 2014</t>
  </si>
  <si>
    <t>Class A Common Stock [Member]</t>
  </si>
  <si>
    <t>Class B Common Stock [Member]</t>
  </si>
  <si>
    <t>Document Information [Line Items]</t>
  </si>
  <si>
    <t>'</t>
  </si>
  <si>
    <t>Document Type</t>
  </si>
  <si>
    <t>'10-Q</t>
  </si>
  <si>
    <t>Amendment Flag</t>
  </si>
  <si>
    <t>'false</t>
  </si>
  <si>
    <t>Document Period End Date</t>
  </si>
  <si>
    <t>Document Fiscal Year Focus</t>
  </si>
  <si>
    <t>'2014</t>
  </si>
  <si>
    <t>Document Fiscal Period Focus</t>
  </si>
  <si>
    <t>'Q3</t>
  </si>
  <si>
    <t>Entity Registrant Name</t>
  </si>
  <si>
    <t>'CASELLA WASTE SYSTEMS INC</t>
  </si>
  <si>
    <t>Entity Central Index Key</t>
  </si>
  <si>
    <t>'0000911177</t>
  </si>
  <si>
    <t>Current Fiscal Year End Date</t>
  </si>
  <si>
    <t>'--04-30</t>
  </si>
  <si>
    <t>Entity Filer Category</t>
  </si>
  <si>
    <t>'Accelerated Filer</t>
  </si>
  <si>
    <t>Entity Common Stock, Shares Outstanding</t>
  </si>
  <si>
    <t>Consolidated Balance Sheets (USD $)</t>
  </si>
  <si>
    <t>In Thousands, unless otherwise specified</t>
  </si>
  <si>
    <t>Apr. 30, 2013</t>
  </si>
  <si>
    <t>CURRENT ASSETS:</t>
  </si>
  <si>
    <t>Cash and cash equivalents</t>
  </si>
  <si>
    <t>Restricted cash</t>
  </si>
  <si>
    <t>Accounts receivable - trade, net of allowance for doubtful accounts of $2,437 and $1,332</t>
  </si>
  <si>
    <t>Refundable income taxes</t>
  </si>
  <si>
    <t>Prepaid expenses</t>
  </si>
  <si>
    <t>Inventory</t>
  </si>
  <si>
    <t>Deferred income taxes</t>
  </si>
  <si>
    <t>Other current assets</t>
  </si>
  <si>
    <t>Current assets of discontinued operations</t>
  </si>
  <si>
    <t>Total current assets</t>
  </si>
  <si>
    <t>Property, plant and equipment, net of accumulated depreciation and amortization of $684,168 and $645,567</t>
  </si>
  <si>
    <t>Goodwill</t>
  </si>
  <si>
    <t>Intangible assets, net</t>
  </si>
  <si>
    <t>Restricted assets</t>
  </si>
  <si>
    <t>Notes receivable - related party</t>
  </si>
  <si>
    <t>Investments in unconsolidated entities</t>
  </si>
  <si>
    <t>Other non-current assets</t>
  </si>
  <si>
    <t>Non-current assets of discontinued operations</t>
  </si>
  <si>
    <t>Total assets</t>
  </si>
  <si>
    <t>CURRENT LIABILITIES:</t>
  </si>
  <si>
    <t>Current maturities of long-term debt and capital leases</t>
  </si>
  <si>
    <t>Current maturities of financing lease obligations</t>
  </si>
  <si>
    <t>Accounts payable</t>
  </si>
  <si>
    <t>Accrued payroll and related expenses</t>
  </si>
  <si>
    <t>Accrued interest</t>
  </si>
  <si>
    <t>Current accrued capping, closure and post-closure costs</t>
  </si>
  <si>
    <t>Other accrued liabilities</t>
  </si>
  <si>
    <t>Total current liabilities</t>
  </si>
  <si>
    <t>Long-term debt and capital leases, less current maturities</t>
  </si>
  <si>
    <t>Financing lease obligations, less current maturities</t>
  </si>
  <si>
    <t>Accrued capping, closure and post-closure costs, less current portion</t>
  </si>
  <si>
    <t>Other long-term liabilities</t>
  </si>
  <si>
    <t>COMMITMENTS AND CONTINGENCIES</t>
  </si>
  <si>
    <t>'  </t>
  </si>
  <si>
    <t>Casella Waste Systems, Inc. stockholders' equity:</t>
  </si>
  <si>
    <t>Additional paid-in capital</t>
  </si>
  <si>
    <t>Accumulated deficit</t>
  </si>
  <si>
    <t>Accumulated other comprehensive income (loss)</t>
  </si>
  <si>
    <t>Total Casella Waste Systems, Inc. stockholders' equity</t>
  </si>
  <si>
    <t>Noncontrolling interests</t>
  </si>
  <si>
    <t>Total stockholders' equity</t>
  </si>
  <si>
    <t>Total liabilities and stockholders' equity</t>
  </si>
  <si>
    <t>Common stock</t>
  </si>
  <si>
    <t>Consolidated Balance Sheets (Parenthetical) (USD $)</t>
  </si>
  <si>
    <t>In Thousands, except Share data, unless otherwise specified</t>
  </si>
  <si>
    <t>Accounts receivable - trade, allowance for doubtful accounts</t>
  </si>
  <si>
    <t>Property, plant and equipment, accumulated depreciation and amortization</t>
  </si>
  <si>
    <t>Common stock, authorized shares</t>
  </si>
  <si>
    <t>Common stock, par value</t>
  </si>
  <si>
    <t>Common stock, issued shares</t>
  </si>
  <si>
    <t>Common stock, outstanding shares</t>
  </si>
  <si>
    <t>Common stock, votes (in votes per share)</t>
  </si>
  <si>
    <t>Consolidated Statements of Operations (USD $)</t>
  </si>
  <si>
    <t>In Thousands, except Per Share data, unless otherwise specified</t>
  </si>
  <si>
    <t>3 Months Ended</t>
  </si>
  <si>
    <t>Jan. 31, 2013</t>
  </si>
  <si>
    <t>Income Statement [Abstract]</t>
  </si>
  <si>
    <t>Revenues</t>
  </si>
  <si>
    <t>Operating expenses:</t>
  </si>
  <si>
    <t>Cost of operations</t>
  </si>
  <si>
    <t>General and administration</t>
  </si>
  <si>
    <t>Depreciation and amortization</t>
  </si>
  <si>
    <t>Development project charge</t>
  </si>
  <si>
    <t>Environmental remediation charge</t>
  </si>
  <si>
    <t>Expense from divestiture, acquisition and financing costs</t>
  </si>
  <si>
    <t>Severance and reorganization costs</t>
  </si>
  <si>
    <t>Loss on divestiture</t>
  </si>
  <si>
    <t>Total operating expenses</t>
  </si>
  <si>
    <t>Operating (loss) income</t>
  </si>
  <si>
    <t>Other expense (income):</t>
  </si>
  <si>
    <t>Interest income</t>
  </si>
  <si>
    <t>Interest expense</t>
  </si>
  <si>
    <t>Loss from equity method investments</t>
  </si>
  <si>
    <t>Gain on sale of equity method investment</t>
  </si>
  <si>
    <t>Loss (gain) on derivative instruments</t>
  </si>
  <si>
    <t>Loss on debt extinguishment</t>
  </si>
  <si>
    <t>Other income</t>
  </si>
  <si>
    <t>Other expense, net</t>
  </si>
  <si>
    <t>Loss from continuing operations before income taxes and discontinued operations</t>
  </si>
  <si>
    <t>Provision (benefit) for income taxes</t>
  </si>
  <si>
    <t>Loss from continuing operations before discontinued operations</t>
  </si>
  <si>
    <t>Discontinued operations:</t>
  </si>
  <si>
    <t>(Loss) income from discontinued operations (net of income tax provision of $0, $0, $0 and $0)</t>
  </si>
  <si>
    <t>Loss on disposal of discontinued operations (net of income tax provision of $0, $0, $0 and $0)</t>
  </si>
  <si>
    <t>Net income (loss)</t>
  </si>
  <si>
    <t>Less: Net loss attributable to noncontrolling interests</t>
  </si>
  <si>
    <t>Net loss attributable to common stockholders</t>
  </si>
  <si>
    <t>Amounts attributable to common stockholders:</t>
  </si>
  <si>
    <t>(Loss) income from discontinued operations, net of tax</t>
  </si>
  <si>
    <t>Loss on disposal of discontinued operations, net of tax</t>
  </si>
  <si>
    <t>Basic and diluted earnings per share:</t>
  </si>
  <si>
    <t>Net loss per common share</t>
  </si>
  <si>
    <t>Weighted average common shares outstanding</t>
  </si>
  <si>
    <t>Consolidated Statements of Operations (Parenthetical) (USD $)</t>
  </si>
  <si>
    <t>Loss from discontinued operations, income tax provision</t>
  </si>
  <si>
    <t>Loss on disposal of discontinued operations, income tax provision</t>
  </si>
  <si>
    <t>Consolidated Statements of Comprehensive Loss (USD $)</t>
  </si>
  <si>
    <t>Statement Of Income And Comprehensive Income [Abstract]</t>
  </si>
  <si>
    <t>Net loss</t>
  </si>
  <si>
    <t>Other comprehensive income (loss), net of taxes:</t>
  </si>
  <si>
    <t>Unrealized income (loss) resulting from changes in fair value of derivative instruments</t>
  </si>
  <si>
    <t>Realized loss on derivative instruments reclassified into earnings</t>
  </si>
  <si>
    <t>Unrealized (loss) gain resulting from changes in fair value of marketable securities</t>
  </si>
  <si>
    <t>Other comprehensive income</t>
  </si>
  <si>
    <t>Comprehensive loss</t>
  </si>
  <si>
    <t>Less: Comprehensive loss attributable to noncontrolling interests</t>
  </si>
  <si>
    <t>Comprehensive loss attributable to common stockholders</t>
  </si>
  <si>
    <t>Consolidated Statement of Stockholders' Equity (USD $)</t>
  </si>
  <si>
    <t>In Thousands, except Share data</t>
  </si>
  <si>
    <t>Total</t>
  </si>
  <si>
    <t>Additional Paid-In Capital [Member]</t>
  </si>
  <si>
    <t>Accumulated Deficit [Member]</t>
  </si>
  <si>
    <t>Accumulated Other Comprehensive Income (Loss) [Member]</t>
  </si>
  <si>
    <t>Noncontrolling Interests [Member]</t>
  </si>
  <si>
    <t>Balance at Apr. 30, 2013</t>
  </si>
  <si>
    <t>Balance (in shares) at Apr. 30, 2013</t>
  </si>
  <si>
    <t>Issuances of Class A common stock</t>
  </si>
  <si>
    <t>Issuances of Class A common stock, shares</t>
  </si>
  <si>
    <t>Stock-based compensation and related severance expense</t>
  </si>
  <si>
    <t>Contributions from noncontrolling interest holders</t>
  </si>
  <si>
    <t>Balance at Jan. 31, 2014</t>
  </si>
  <si>
    <t>Balance (in shares) at Jan. 31, 2014</t>
  </si>
  <si>
    <t>Consolidated Statements of Cash Flows (USD $)</t>
  </si>
  <si>
    <t>Cash Flows from Operating Activities:</t>
  </si>
  <si>
    <t>Adjustments to reconcile net loss to net cash provided by operating activities:</t>
  </si>
  <si>
    <t>(Income) loss from discontinued operations, net of tax</t>
  </si>
  <si>
    <t>Gain on sale of property and equipment</t>
  </si>
  <si>
    <t>Depletion of landfill operating lease obligations</t>
  </si>
  <si>
    <t>Interest accretion on landfill and environmental remediation liabilities</t>
  </si>
  <si>
    <t>Amortization of discount on second lien notes and senior subordinated notes</t>
  </si>
  <si>
    <t>Loss on derivative instruments</t>
  </si>
  <si>
    <t>Excess tax benefit on the vesting of share based awards</t>
  </si>
  <si>
    <t>Changes in assets and liabilities, net of effects of acquisitions and divestitures:</t>
  </si>
  <si>
    <t>Accounts receivable</t>
  </si>
  <si>
    <t>Prepaid expenses, inventories and other assets</t>
  </si>
  <si>
    <t>Accrued expenses and other liabilities</t>
  </si>
  <si>
    <t>Net cash provided by operating activities</t>
  </si>
  <si>
    <t>Cash Flows from Investing Activities:</t>
  </si>
  <si>
    <t>Acquisitions, net of cash acquired</t>
  </si>
  <si>
    <t>Payments on landfill operating lease contracts</t>
  </si>
  <si>
    <t>Payment for capital related to divestiture</t>
  </si>
  <si>
    <t>Proceeds from sale of equity method investment</t>
  </si>
  <si>
    <t>Proceeds from sale of property and equipment</t>
  </si>
  <si>
    <t>Net cash used in investing activities</t>
  </si>
  <si>
    <t>Cash Flows from Financing Activities:</t>
  </si>
  <si>
    <t>Proceeds from long-term borrowings</t>
  </si>
  <si>
    <t>Principal payments on long-term debt</t>
  </si>
  <si>
    <t>Payment of tender premium and costs on second lien notes</t>
  </si>
  <si>
    <t>Payments of financing costs</t>
  </si>
  <si>
    <t>Net proceeds from the sale of Class A common stock</t>
  </si>
  <si>
    <t>Net cash provided by financing activities</t>
  </si>
  <si>
    <t>Discontinued Operations:</t>
  </si>
  <si>
    <t>Net cash used in operating activities</t>
  </si>
  <si>
    <t>Net cash provided by (used in) investing activities</t>
  </si>
  <si>
    <t>Net cash used in discontinued operations</t>
  </si>
  <si>
    <t>Net increase (decrease) in cash and cash equivalents</t>
  </si>
  <si>
    <t>Cash and cash equivalents, beginning of period</t>
  </si>
  <si>
    <t>Cash and cash equivalents, end of period</t>
  </si>
  <si>
    <t>Cash paid during the period for:</t>
  </si>
  <si>
    <t>Interest</t>
  </si>
  <si>
    <t>Income taxes, net of refunds</t>
  </si>
  <si>
    <t>Summary of entities acquired in purchase business combinations:</t>
  </si>
  <si>
    <t>Fair value of net assets acquired</t>
  </si>
  <si>
    <t>Common stock issued</t>
  </si>
  <si>
    <t>Other non-cash consideration</t>
  </si>
  <si>
    <t>Cash paid, net of cash acquired</t>
  </si>
  <si>
    <t>Holdbacks to sellers and contingent consideration</t>
  </si>
  <si>
    <t>Property, plant and equipment acquired through lease obligations</t>
  </si>
  <si>
    <t>Acquisition [Member]</t>
  </si>
  <si>
    <t>Additions to property, plant and equipment</t>
  </si>
  <si>
    <t>Growth [Member]</t>
  </si>
  <si>
    <t>Maintenance [Member]</t>
  </si>
  <si>
    <t>Basis of Presentation</t>
  </si>
  <si>
    <t>Accounting Policies [Abstract]</t>
  </si>
  <si>
    <t>BASIS OF PRESENTATION</t>
  </si>
  <si>
    <t>Casella Waste Systems, Inc. (“Parent”), its wholly-owned subsidiaries and certain partially owned entities over which it has a controlling financial interest (collectively, “we”, “us” or “our”), is a regional, vertically-integrated solid waste services company that provides collection, transfer, disposal, landfill, landfill gas-to-energy, recycling and organics services in the northeastern United States. We market recyclable metals, aluminum, plastics, paper and corrugated cardboard, which have been processed at our recycling facilities, as well as recyclables purchased from third parties. We manage our solid waste operations on a geographic basis through two regional operating segments, the Eastern and Western regions, each of which provides a full range of solid waste services, and our larger-scale recycling and commodity brokerage operations through our Recycling segment. Organics services, ancillary operations, major customer accounts, discontinued operations and earnings from equity method investees are included in our Other segment.</t>
  </si>
  <si>
    <t>The consolidated financial statements as of January 31, 2014 and for the three and nine months ended January 31, 2014 and 2013 are unaudited. The accompanying unaudited consolidated financial statements, which include the accounts of the Parent, its wholly-owned subsidiaries and certain partially owned entities over which it has a controlling financial interest, have been prepared in accordance with generally accepted accounting principles in the United States (“GAAP”) pursuant to the rules and regulations of the Securities and Exchange Commission (“SEC”). All intercompany accounts and transactions are eliminated in consolidation. Investments in entities in which we do not have a controlling financial interest are accounted for under either the equity method or cost method of accounting, as appropriate. Assets and liabilities of discontinued operations and assets held-for-sale are segregated from those of continuing operations and reported in separate captions in the balance sheet, as applicable. The results of operations that have been disposed of or classified as held-for-sale and qualify for discontinued operations accounting are reported in discontinued operations, as applicable. Our significant accounting policies are more fully discussed in Item 8 of our Annual Report on Form 10-K for the year ended April 30, 2013, which was filed with the SEC on June 27, 2013.</t>
  </si>
  <si>
    <t>Preparation of our unaudited consolidated financial statements in accordance with GAAP requires management to make certain estimates and assumptions. These estimates and assumptions affect the accounting for and recognition and disclosure of assets, liabilities, equity, revenues and expenses. We must make these estimates and assumptions because certain information that we use is dependent on future events, cannot be calculated with a high degree of precision given the available data or simply cannot be readily calculated. In the opinion of management, these unaudited consolidated financial statements include all adjustments, which include normal recurring and nonrecurring adjustments, necessary for a fair presentation of the financial position, results of operations and cash flows for the periods presented. Interim results may not be indicative of the results for any other interim period or the entire fiscal year. The unaudited consolidated financial statements presented herein should be read in conjunction with our audited consolidated financial statements included in our Annual Report on Form 10-K for the year ended April 30, 2013.</t>
  </si>
  <si>
    <t>Reclassifications</t>
  </si>
  <si>
    <t>We have made reclassifications to the April 30, 2013 balance sheet, including a reclassification to properly state the current deferred income tax asset and the non-current deferred income tax liability. The reclassifications had no effect on the previously reported results of operations or retained earnings.</t>
  </si>
  <si>
    <t>New Accounting Pronouncements Pending Adoption</t>
  </si>
  <si>
    <t>Income Taxes</t>
  </si>
  <si>
    <t>In July 2013, the Financial Accounting Standards Board (“FASB”) issued an accounting standards update for the reporting of an unrecognized tax benefit, or portion thereof, as a reduction to a deferred tax asset for a net operating loss carryforward, a similar tax loss, or a tax credit carryforward. The update provides an exception, requiring the unrecognized tax benefit to be presented in the financial statements as a liability when the carryforward is not available at the reporting date under the tax laws to settle additional income taxes that would result for the disallowance of a tax provision or the tax laws do not require the entity to use, and the entity does not intend to use, the deferred tax asset for such purpose. This guidance is effective prospectively, with retrospective application permitted, for annual periods, and interim reporting periods within those years, beginning after December 15, 2013, with early adoption permitted. We do not expect a material impact on our consolidated financial statements as a result of adopting this standard.</t>
  </si>
  <si>
    <t>Adoption of New Accounting Pronouncements</t>
  </si>
  <si>
    <t>Comprehensive Income</t>
  </si>
  <si>
    <t>In February 2013, the FASB issued an accounting standards update for the reporting of reclassifications out of accumulated other comprehensive income (loss). This guidance requires an entity to report the effect of significant reclassifications out of accumulated other comprehensive income (loss) on the respective line items in net income (loss) or in the notes to consolidated financial statements if the amount being reclassified is required under GAAP to be reclassified in its entirety to net income (loss). For other amounts not required under GAAP to be reclassified in their entirety to net income (loss) in the same reporting period, an entity is required to cross-reference other disclosures required under GAAP that provide additional detail about those amounts. This guidance is effective prospectively for annual and interim reporting periods within those years, beginning after December 15, 2012. We adopted this guidance effective May 1, 2013 and it has not had, and we believe it will not have, a material impact on our consolidated financial statements. See Note 7 for presentation of the information required by this accounting standards update.</t>
  </si>
  <si>
    <t>Indefinite-Lived Intangible Assets Impairment Test</t>
  </si>
  <si>
    <t>In July 2012, the FASB issued an accounting standards update on indefinite-lived intangible assets impairment testing. This guidance permits an entity to first assess qualitative factors to determine whether it is more likely than not that the fair value of a reporting unit is less than its carrying amount as a basis for determining whether it is necessary to perform the quantitative impairment test. If after assessing the totality of events or circumstances, an entity determines that it is not more likely than not that the indefinite-lived intangible assets are impaired, then the entity will not need to perform the quantitative impairment test in accordance with FASB Accounting Standards Codification (“ASC”) 350-30. This guidance is effective for annual and interim indefinite-lived assets impairment tests performed for annual reporting periods beginning after September 15, 2012, with early adoption permitted. We adopted this guidance effective May 1, 2013 and it has not had, and we believe it will not have, a material impact on our consolidated financial statements.</t>
  </si>
  <si>
    <t>Disclosures About Offsetting Assets and Liabilities</t>
  </si>
  <si>
    <t>In December 2011, the FASB issued an accounting standards update regarding the disclosure of offsetting assets and liabilities in financial statements. This guidance requires an entity to disclose both gross information and net information about both instruments and transactions eligible for offset in the statement of financial position and instruments and transactions subject to an agreement similar to a master netting arrangement. The objective of this disclosure is to facilitate comparison between those entities that prepare their financial statements on the basis of GAAP and those entities that prepare their financial statements on the basis of International Financial Reporting Standards. In January 2013, the FASB issued an accounting standards update to address implementation issues about the December 2011 accounting standards update by clarifying the scope of the offsetting disclosures. This guidance is effective for annual and interim reporting periods within those years, beginning on or after January 1, 2013. We adopted this guidance effective May 1, 2013 and it has not had, and we believe it will not have, a material impact on our consolidated financial statements.</t>
  </si>
  <si>
    <t>Business Acquisitions</t>
  </si>
  <si>
    <t>Business Combinations [Abstract]</t>
  </si>
  <si>
    <t>BUSINESS ACQUISITIONS</t>
  </si>
  <si>
    <t>During the nine months ended January 31, 2014, we acquired three solid waste hauling operations in the Western region for total consideration of $2,541 as of the acquisition dates, including $2,026 in cash, $36 of advanced customer billings and $479 in holdbacks to the sellers, and a solid waste hauling operation and a transfer station in the Eastern region for total consideration of $4,298 as of the acquisition dates, including $4,089 in cash and $209 associated with the forgiveness of trade receivables and advanced customer billings. We also acquired an industrial environmental service management business in the Other segment for total consideration of $2,494 as of the acquisition date, including $1,320 in cash, $330 in holdbacks to the seller and $844 in consideration, not to exceed $1,000, contingent upon the realization of a measure of operating income associated with certain prospective customer contracts within twelve months of closing. In addition, we acquired the remaining 50% membership interest of Tompkins County Recycling LLC (“Tompkins”) in the Recycling segment, which we had previously accounted for as an equity method investment, for total cash consideration of $425. See Note 15 for further disclosure regarding this transaction.</t>
  </si>
  <si>
    <t>During the nine months ended January 31, 2013, we acquired four solid waste hauling operations in the Western region for total consideration of $5,384 as of the acquisition dates, including $4,854 in cash and $530 in holdbacks to the sellers, and all of the outstanding capital stock of Bestway Disposal Services and BBI Waste Services (“BBI”) in the Eastern region for total consideration, subject to certain closing adjustments based on the terms of the agreement, of $22,650 as of the acquisition date, including $20,000 in cash and 625 shares of our Class A common stock, valued at an aggregate of $2,650. We recorded an additional $5,242 to goodwill for the increased deferred tax liability related to the BBI acquisition based on the impact of temporary differences between the amounts of assets and liabilities recognized for financial reporting purposes and such amounts recognized for income tax purposes, see Note 10 for further disclosure. The operating results of these businesses are included in the accompanying unaudited consolidated statements of operations from each date of acquisition, and the purchase price has been allocated to the net assets acquired based on fair values at each date of acquisition, with the residual amounts recorded as goodwill. Acquired intangible assets other than goodwill that are subject to amortization include client lists and non-compete covenants. These are amortized over a five to ten year period from the date of acquisition. All amounts recorded to goodwill, except amounts related to the acquisition of BBI, are expected to be deductible for tax purposes.</t>
  </si>
  <si>
    <t>The purchase price allocated to net assets acquired and the residual amount allocated to goodwill during the nine months ended January 31, 2014 and 2013 are as follows:</t>
  </si>
  <si>
    <t>  </t>
  </si>
  <si>
    <t>Nine Months Ended</t>
  </si>
  <si>
    <t>January 31,</t>
  </si>
  <si>
    <t>Equipment</t>
  </si>
  <si>
    <t>$</t>
  </si>
  <si>
    <t>Intangible assets</t>
  </si>
  <si>
    <t>Current assets</t>
  </si>
  <si>
    <t>Current liabilities</t>
  </si>
  <si>
    <t>(241</t>
  </si>
  <si>
    <t>) </t>
  </si>
  <si>
    <t>(7,118</t>
  </si>
  <si>
    <t>The following unaudited pro forma combined financial information shows the results of our operations for the three and nine months ended January 31, 2014 and 2013 as though each of the acquisitions made in the nine months ended January 31, 2014 and the twelve months ended April 30, 2013 had occurred as of May 1, 2012.</t>
  </si>
  <si>
    <t>Three Months Ended</t>
  </si>
  <si>
    <t>Revenue</t>
  </si>
  <si>
    <t>(1,215</t>
  </si>
  <si>
    <t>(10,721</t>
  </si>
  <si>
    <t>(11,274</t>
  </si>
  <si>
    <t>(10,965</t>
  </si>
  <si>
    <t>(40,537</t>
  </si>
  <si>
    <t>Basic and diluted loss per common share attributable to common stockholders</t>
  </si>
  <si>
    <t>(0.27</t>
  </si>
  <si>
    <t>(0.29</t>
  </si>
  <si>
    <t>(0.28</t>
  </si>
  <si>
    <t>(1.25</t>
  </si>
  <si>
    <t>Basic and diluted weighted average shares outstanding</t>
  </si>
  <si>
    <t>The pro forma results set forth in the table above have been prepared for comparative purposes only and are not necessarily indicative of the actual results of operations had the acquisitions occurred as of May 1, 2012 or the results of our future operations. Furthermore, the pro forma results do not give effect to all cost savings or incremental costs that may occur as a result of the integration and consolidation of the completed acquisitions.</t>
  </si>
  <si>
    <t>Goodwill and Intangible Assets</t>
  </si>
  <si>
    <t>Goodwill And Intangible Assets Disclosure [Abstract]</t>
  </si>
  <si>
    <t>GOODWILL AND INTANGIBLE ASSETS</t>
  </si>
  <si>
    <t>The following table shows the activity and balances related to goodwill from April 30, 2013 through January 31, 2014:</t>
  </si>
  <si>
    <t>April 30,</t>
  </si>
  <si>
    <t>Acquisitions</t>
  </si>
  <si>
    <t>Eastern region (1)</t>
  </si>
  <si>
    <t>Western region</t>
  </si>
  <si>
    <t>Recycling</t>
  </si>
  <si>
    <t>Other</t>
  </si>
  <si>
    <t>—  </t>
  </si>
  <si>
    <t>Included in Eastern region acquisitions activity is a $33 adjustment related to the December 5, 2012 BBI acquisition due to a finalization of the deferred tax liability for BBI at acquisition.</t>
  </si>
  <si>
    <t>Intangible assets as of January 31, 2014 and April 30, 2013 consist of the following:</t>
  </si>
  <si>
    <t>Covenants</t>
  </si>
  <si>
    <t>Not-to-Compete</t>
  </si>
  <si>
    <t>Client Lists</t>
  </si>
  <si>
    <t>Balance, January 31, 2014</t>
  </si>
  <si>
    <t>Less accumulated amortization</t>
  </si>
  <si>
    <t>(15,224</t>
  </si>
  <si>
    <t>(3,609</t>
  </si>
  <si>
    <t>(18,833</t>
  </si>
  <si>
    <t>Balance, April 30, 2013</t>
  </si>
  <si>
    <t>(14,800</t>
  </si>
  <si>
    <t>(2,229</t>
  </si>
  <si>
    <t>(17,029</t>
  </si>
  <si>
    <t>Intangible amortization expense for the three and nine months ended January 31, 2014 and 2013 was $695, $353, $1,804 and $751, respectively. The intangible amortization expense estimated for the five fiscal years following fiscal year 2013 and thereafter is as follows:</t>
  </si>
  <si>
    <t>Thereafter</t>
  </si>
  <si>
    <t>Accrued Capping, Closure and Post Closure</t>
  </si>
  <si>
    <t>Asset Retirement Obligation Disclosure [Abstract]</t>
  </si>
  <si>
    <t>ACCRUED CAPPING, CLOSURE AND POST CLOSURE</t>
  </si>
  <si>
    <t>Accrued capping, closure and post-closure costs include the current and non-current portion of costs associated with obligations for closure and post-closure of our landfills. We estimate our future capping, closure and post-closure costs in order to determine the capping, closure and post-closure expense per ton of waste placed into each landfill. The anticipated timeframe for paying these costs varies based on the remaining useful life of each landfill, as well as the duration of the post-closure monitoring period. The changes to accrued capping, closure and post-closure liabilities for the nine months ended January 31, 2014 and 2013 are as follows:</t>
  </si>
  <si>
    <t>Beginning balance</t>
  </si>
  <si>
    <t>Obligations incurred</t>
  </si>
  <si>
    <t>Accretion expense</t>
  </si>
  <si>
    <t>Payments</t>
  </si>
  <si>
    <t>(2,152</t>
  </si>
  <si>
    <t>(2,304</t>
  </si>
  <si>
    <t>Ending balance</t>
  </si>
  <si>
    <t>Long-Term Debt</t>
  </si>
  <si>
    <t>Debt Disclosure [Abstract]</t>
  </si>
  <si>
    <t>LONG-TERM DEBT</t>
  </si>
  <si>
    <t>Amendment of Senior Credit Facility</t>
  </si>
  <si>
    <t>On June 25, 2013, we entered into a third amendment under our revolving credit and letter of credit facility due March 18, 2016 (“Senior Credit Facility”). This amendment adjusted our financial covenants, loosening our minimum interest coverage ratio and our maximum consolidated total funded debt to consolidated EBITDA ratio and reducing our maximum senior funded debt to consolidated EBITDA ratio and maximum allowed fiscal year capital expenditures. As of January 31, 2014, these covenants restrict fiscal year capital expenditures to 1.1 times our consolidated depreciation expense, depletion expense and landfill amortization expense, and set a minimum interest coverage ratio of 2.25, a maximum consolidated total funded debt to consolidated EBITDA ratio of 5.85 and a maximum senior funded debt to consolidated EBITDA ratio of 2.50. In addition to the financial covenants described above, the Senior Credit Facility also contains a number of negative covenants, which restrict, among other things, our ability to sell assets, pay dividends, invest in non-wholly owned entities, repurchase stock, incur debt, grant liens and issue preferred stock. As of January 31, 2014, we were in compliance with all covenants under the indenture governing our Senior Credit Facility. We do not believe that these restrictions impact our ability to meet future liquidity needs, except that they may limit our ability to increase our investments in non-wholly owned entities (including the joint ventures to which we are already party).</t>
  </si>
  <si>
    <t>Loss on Debt Extinguishment</t>
  </si>
  <si>
    <t>In the three months ended January 31, 2013, we recorded a charge of $5,914 as a loss on debt extinguishment related to the refinancing of our remaining $180,000 11% senior second lien notes due 2014 (“Second Lien Notes”). The loss on debt extinguishment consisted of a $1,100 non-cash write off of deferred financing costs, a $816 non-cash write off of the unamortized original issue discount and a $3,998 charge associated with the early tender premium and other fees associated with the redemption of the remaining Second Lien Notes.</t>
  </si>
  <si>
    <t>In the nine months ended January 31, 2013, we recorded a charge of $15,584 as a loss on debt extinguishment related to the full refinancing of our Second Lien Notes. The loss on debt extinguishment consisted of a $2,767 non-cash write off of deferred financing costs, a $2,074 non-cash write off of the unamortized original issue discount and a $10,743 charge associated with the early tender premium and tender fees associated with the redemption of the Second Lien Notes.</t>
  </si>
  <si>
    <t>Contingencies</t>
  </si>
  <si>
    <t>Commitments And Contingencies Disclosure [Abstract]</t>
  </si>
  <si>
    <t>CONTINGENCIES</t>
  </si>
  <si>
    <t>Legal Proceedings</t>
  </si>
  <si>
    <t>In the ordinary course of our business and as a result of the extensive governmental regulation of the solid waste industry, we are subject to various judicial and administrative proceedings involving state and local agencies. In these proceedings, an agency may seek to impose fines or to revoke or deny renewal of an operating permit held by us. From time to time, we may also be subject to actions brought by special interest or other groups, adjacent landowners or residents in connection with the permitting and licensing of landfills and transfer stations, or alleging environmental damage or violations of the permits and licenses pursuant to which we operate. In addition, we have been named defendants in various claims and suits pending for alleged damages to persons and property, alleged violations of certain laws and alleged liabilities arising out of matters occurring during the ordinary operation of the waste management business.</t>
  </si>
  <si>
    <t>In accordance with FASB ASC 450-20, we accrue for legal proceedings when losses become probable and reasonably estimable. As of the end of each applicable reporting period, we review each of our legal proceedings to determine whether it is probable, reasonably possible or remote that a liability has been incurred and, if it is at least reasonably possible, whether a range of loss can be reasonably estimated under the provisions of FASB ASC 450-20. In instances where we determine that a loss is probable and we can reasonably estimate a range of losses we may incur with respect to such a matter, we record an accrual for the amount within the range that constitutes our best estimate of the possible loss. If we are able to reasonably estimate a range, but no amount within the range appears to be a better estimate than any other, we record an accrual in the amount that is the low end of such range. When a loss is reasonably possible, but not probable, we will not record an accrual, but we will disclose our estimate of the possible range of loss where such estimate can be made in accordance with ASC 450-20.</t>
  </si>
  <si>
    <t>Environmental Liability</t>
  </si>
  <si>
    <t>We are subject to liability for environmental damage, including personal injury and property damage, that our solid waste, recycling and power generation facilities may cause to neighboring property owners, particularly as a result of the contamination of drinking water sources or soil, possibly including damage resulting from conditions existing before we acquired the facilities. We may also be subject to liability for similar claims arising from off-site environmental contamination caused by pollutants or hazardous substances if we or our predecessors arrange or arranged to transport, treat or dispose of those materials. The following matters represent our potential or outstanding material claims.</t>
  </si>
  <si>
    <t>Potsdam Environmental Liability</t>
  </si>
  <si>
    <t>On December 20, 2000, the State of New York Department of Environmental Conservation (“DEC”) issued an Order on Consent (“Order”) which named Waste-Stream, Inc. (“WSI”), our subsidiary, General Motors Corporation (“GM”) and Niagara Mohawk Power Corporation (“NiMo”) as Respondents. The Order required that the Respondents undertake certain work on a 25-acre scrap yard and solid waste transfer station owned by WSI, including the preparation of a Remedial Investigation and Feasibility Study (“Study”). A draft of the Study was submitted to the DEC in January 2009 (followed by a final report in May 2009). The Study estimated that the undiscounted costs associated with implementing the preferred remedies would be approximately $10,219. On February 28, 2011, the DEC issued a Proposed Remedial Action Plan for the site and accepted public comments on the proposed remedy through March 29, 2011. We submitted comments to the DEC on this matter. In April 2011, the DEC issued the final Record of Decision (“ROD”) for the site. The ROD was subsequently rescinded by the DEC for failure to respond to all submitted comments. The preliminary ROD, however, estimated that the present cost associated with implementing the preferred remedies would be approximately $12,130. The DEC issued the final ROD in June 2011 with proposed remedies consistent with its earlier ROD. An Order on Consent and Administrative Settlement naming WSI and NiMo as Respondents was executed by the Respondents and DEC with an effective date of October 25, 2013. It is unlikely that any costs relating to onsite remediation will be incurred until fiscal year 2015.</t>
  </si>
  <si>
    <t>WSI is jointly and severally liable for the total cost to remediate and we initially expected to be responsible for approximately 30% of such costs pursuant to a cost-sharing agreement with NiMo and GM. Based on these estimates, we recorded an environmental remediation charge of $2,823 in the third quarter of fiscal year 2009. In the fourth quarter of fiscal year 2009, we recognized an additional charge of $1,532, representing an additional 15% of the estimated costs, in recognition of the deteriorating financial condition and eventual bankruptcy filing of GM. In the fourth quarter of fiscal year 2010, we recognized an additional charge of $335 based on changes in the expected timing of cash outflows. Based on the estimated costs in the ROD, and changes in the estimated timing of cash flows, we recorded an environmental remediation charge of $549 in the fourth quarter of fiscal year 2011. Such charges could be significantly higher if costs exceed estimates. We inflate these estimated costs in current dollars until the expected time of payment and discount the cost to present value using a risk free interest rate (2.70%). As of January 31, 2014 and April 30, 2013, we have recorded liabilities of $5,406 and $5,297, respectively, including the recognition of $34 of accretion expense in the three months ended January 31, 2014 and 2013 and the recognition of $103 of accretion expense in the nine months ended January 31, 2014 and 2013.</t>
  </si>
  <si>
    <t>In September 2011, the DEC settled its environmental claim against the estate of the former GM (known as “Motors Liquidation Trust”) for future remediation costs relating to the WSI site for face value of $3,000. In addition, in November 2011 we settled our own claim against the Motors Liquidation Trust for face value of $100. These claims will be paid by GM in warrants to obtain stock of the reorganized GM. We began receiving the warrants in May 2013 and at this time no way to accurately estimate when the remainder of these claims will be paid. We have not assumed that any proceeds from the sale of securities received in payment of these claims will reduce our exposure.</t>
  </si>
  <si>
    <t>Southbridge Landfill Environmental Liability</t>
  </si>
  <si>
    <t>On or about August 24, 2013, we experienced the movement of stockpiled earth at our Southbridge, Massachusetts Landfill (“SBL”). The materials stockpiled consisted of soil removed and relocated to create space for the construction of additional landfill airspace at SBL. The earth had been relocated and stored during the fall, winter and spring construction season of fiscal year 2013.</t>
  </si>
  <si>
    <t>The movement caused some of the stockpiled earth to enter wetlands on property owned by us. On or about August 29, 2013, we notified the Massachusetts Department of Environmental Protection (“MADEP”), and the Towns of Southbridge and Charlton, Massachusetts, of the occurrence of the movement. On or about September 6, 2013, MADEP issued an “Administrative Unilateral Order” to us, which ordered that we provide MADEP with a plan to clean the wetlands of any materials deposited therein as a result of the movement (“Plan”). On or about October 3, 2013, we submitted the Plan to MADEP, and on or about October 15, 2013, MADEP approved the Plan and verbally issued permission for us to proceed with the execution of the Plan. We are currently engaged, under the supervision of MADEP, in the execution of the Plan.</t>
  </si>
  <si>
    <t>We have also received correspondence from the Massachusetts’ Office of the Attorney General (“MAAG”), dated January 28, 2014, advising us that the MAAG intends to schedule a meeting with us to discuss this incident at SBL, and to possibly file suit against us for violation of the Massachusetts Wetlands Protection, Clean Air and Solid Waste Acts. A meeting was held with the MAAG on March 6, 2014 to discuss the ongoing remediation effort and the parties have initiated discussions regarding the resolution of this matter.</t>
  </si>
  <si>
    <t>It is anticipated that execution of the Plan and related matters will involve remediation costs of $2,100 and such costs could be higher if actual costs exceed estimates. We have provided notice to our insurer of the Plan, and the costs expended by us to date to comply with the Plan. We have also provided notice to certain of our contractors and technical advisors that the movement has occurred, that significant remediation costs will be incurred in executing the Plan and related matters, and that we expect our contractors and technical advisors to assist in the execution of the Plan and related matters, to share in the remediation costs thereof as responsible parties, and to provide notice to their insurers. We believe that a loss in the range of $400 to $2,100, after considering amounts to be reimbursed from our insurer and third parties, is probable and have therefore recorded a charge of $250 and $400 in the three and nine months ended January 31, 2014 as an environmental remediation charge.</t>
  </si>
  <si>
    <t>Loss Contingency</t>
  </si>
  <si>
    <t>Casella-Altela Regional Environmental Services, LLC (“CARES”) is a joint venture that owns and operates one water and leachate treatment facility for the natural gas drilling industry in Pennsylvania. Our joint venture partner in CARES is Altela, Inc. In accordance with ASC 810-10-15, we consolidate the assets, liabilities, noncontrolling interest and results of operations of CARES into our consolidated financial statements due to our controlling financial interest in the joint venture.</t>
  </si>
  <si>
    <t>During the three months ended January 31, 2014, we determined that certain water treatment assets (“Equipment”) of CARES were no longer operational or were not operating within product performance parameters. We are currently working to secure replacements for the Equipment at no cost to CARES. We believe that a loss in the range of $0 to $864 is probable and have therefore not recorded a charge in the three and nine months ended January 31, 2014.</t>
  </si>
  <si>
    <t>Stockholders' Equity</t>
  </si>
  <si>
    <t>Disclosure Of Compensation Related Costs Sharebased Payments [Abstract]</t>
  </si>
  <si>
    <t>STOCKHOLDERS’ EQUITY</t>
  </si>
  <si>
    <t>Shares Available For Issuance</t>
  </si>
  <si>
    <t>In fiscal year 2007, we adopted the 2006 Stock Incentive Plan (“2006 Plan”). The 2006 Plan was amended in fiscal year 2010. Under the 2006 Plan, we may grant awards up to an aggregate number of shares equal to the sum of: (i) 2,475 shares of Class A common stock (subject to adjustment in the event of stock splits and other similar events), plus (ii) such additional number of shares of Class A common stock as are currently subject to options granted under our 1993 Incentive Stock Option Plan, 1994 Non-statutory Stock Option Plan, 1996 Option Plan and 1997 Plan (“Prior Plans”), which are not actually issued under the Prior Plans because such options expire or otherwise result in shares not being issued. As of January 31, 2014, there were 1,072 Class A common stock equivalents available for future grant under the 2006 Plan, inclusive of additional Class A common stock equivalents, which were previously issued under our terminated plans and which have become available for grant because such awards expired or otherwise resulted in shares not being issued.</t>
  </si>
  <si>
    <t>Stock Options</t>
  </si>
  <si>
    <t>We grant options under the 2006 Plan at a price equal to the prevailing fair market value of our Class A common stock at the date of grant. Generally, options granted have a term not to exceed ten years and vest over a one to four year period from the date of grant.</t>
  </si>
  <si>
    <t>A summary of stock option activity for the nine months ended January 31, 2014 is as follows:</t>
  </si>
  <si>
    <t>Stock Options</t>
  </si>
  <si>
    <t>Weighted</t>
  </si>
  <si>
    <t>Average</t>
  </si>
  <si>
    <t>Exercise Price</t>
  </si>
  <si>
    <t>Remaining</t>
  </si>
  <si>
    <t>Contractual</t>
  </si>
  <si>
    <t>Term (years)</t>
  </si>
  <si>
    <t>Aggregate</t>
  </si>
  <si>
    <t>Intrinsic Value</t>
  </si>
  <si>
    <t>Outstanding, April 30, 2013</t>
  </si>
  <si>
    <t>Granted</t>
  </si>
  <si>
    <t>Exercised</t>
  </si>
  <si>
    <t>Forfeited</t>
  </si>
  <si>
    <t>(158</t>
  </si>
  <si>
    <t>Outstanding, January 31, 2014</t>
  </si>
  <si>
    <t>Exercisable, January 31, 2014</t>
  </si>
  <si>
    <t>During the three months ended January 31, 2014 and 2013 and the nine months ended January 31, 2014 and 2013, stock-based compensation expense for stock options was $155, $123, $359 and $285, respectively.</t>
  </si>
  <si>
    <t>As of January 31, 2014, total unrecognized stock-based compensation expense related to outstanding stock options was $961, which will be recognized over a weighted average period of 1.8 years.</t>
  </si>
  <si>
    <t>Our calculations of stock-based compensation expense associated with stock options granted in the three and nine months ended January 31, 2014 and 2013 were made using the Black-Scholes valuation model. The fair value of stock options grants were estimated assuming no expected dividend yield using the following weighted average assumptions for the three and nine months ended January 31, 2014 and 2013:</t>
  </si>
  <si>
    <t>Three Months Ended</t>
  </si>
  <si>
    <t>Nine Months Ended</t>
  </si>
  <si>
    <t>Stock Options:</t>
  </si>
  <si>
    <t>Expected life</t>
  </si>
  <si>
    <t>6.79 years</t>
  </si>
  <si>
    <t>Risk-free interest rate</t>
  </si>
  <si>
    <t>% </t>
  </si>
  <si>
    <t>Expected volatility</t>
  </si>
  <si>
    <t>Expected life is calculated based on the weighted average historical life of the vested stock options, giving consideration to vesting schedules and historical exercise patterns. Risk-free interest rate is based on the U.S. Treasury yield curve for the period of the expected life of the stock option. Expected volatility is calculated using the weekly historical volatility of our Class A common stock over the expected life.</t>
  </si>
  <si>
    <t>The Black-Scholes valuation model requires extensive use of accounting judgment and financial estimation, including estimates of the expected term option holders will retain their vested stock options before exercising them, the estimated volatility of our Class A common stock price over the expected term and the number of stock options that will be forfeited prior to the completion of their vesting requirements. Application of alternative assumptions could produce significantly different estimates of the fair value of stock-based compensation and consequently, the related amounts recognized in the unaudited consolidated statements of operations.</t>
  </si>
  <si>
    <t>Other Stock Awards</t>
  </si>
  <si>
    <t>We grant restricted stock awards, restricted stock units and performance stock units under the 2006 Plan at a price equal to the fair market value of our Class A common stock at the date of grant. Restricted stock awards granted to non-employee directors vest incrementally over a three year period beginning on the first anniversary of the date of grant. Restricted stock units vest incrementally over an identified service period beginning on the grant date based on continued employment. Performance stock units vest on April 30 of the third fiscal year end following the grant date and are based on our attainment of a targeted average return on net assets as of the vesting date.</t>
  </si>
  <si>
    <t>A summary of restricted stock, restricted stock unit and performance stock unit activity for the nine months ended January 31, 2014 is as follows:</t>
  </si>
  <si>
    <t>Restricted Stock,</t>
  </si>
  <si>
    <t>Restricted Stock Units,</t>
  </si>
  <si>
    <t>and Performance Stock</t>
  </si>
  <si>
    <t>Units (1)</t>
  </si>
  <si>
    <t>Grant</t>
  </si>
  <si>
    <t>Price</t>
  </si>
  <si>
    <t>Weighted Average</t>
  </si>
  <si>
    <t>Contractual Term</t>
  </si>
  <si>
    <t>(years)</t>
  </si>
  <si>
    <t>Intrinsic</t>
  </si>
  <si>
    <t>Value</t>
  </si>
  <si>
    <t>Class A Common Stock Vested</t>
  </si>
  <si>
    <t>(323</t>
  </si>
  <si>
    <t>(21</t>
  </si>
  <si>
    <t>Performance stock units are included at the 100% attainment level. Attainment of maximum annual returns on net assets could result in the issuance of an additional 354 shares of Class A common stock.</t>
  </si>
  <si>
    <t>During the nine months ended January 31, 2014, we granted certain employees restricted stock units, which vest over designated service periods of up to three years based on continued employment, and non-employee directors’ restricted stock awards, which vest incrementally over a three year period beginning on the first anniversary of the date of grant. We did not grant any performance stock units during the nine months ended January 31, 2014.</t>
  </si>
  <si>
    <t>During the three and nine months ended January 31, 2014 and 2013, stock-based compensation expense related to restricted stock, restricted stock units and performance stock units was $465, $109, $1,431 and $1,201, respectively.</t>
  </si>
  <si>
    <t>As of January 31, 2014, total unrecognized compensation expense related to outstanding restricted stock and restricted stock units was $2,402, which will be recognized over a weighted average period of 1.9 years. Maximum unrecognized stock-based compensation expense at January 31, 2014 related to outstanding performance stock units, and subject to the attainment of targeted maximum annual returns on net assets, was $4,082 to be recognized over a weighted average period of 0.9 years. The unrecognized stock-based compensation expense that we expect to recognize as of January 31, 2014 related to outstanding performance stock units based on our expected attainment levels was $0.</t>
  </si>
  <si>
    <t>We also recorded $21, $22, $61 and $75 of stock-based compensation expense related to our Employee Stock Purchase Plan during the three and nine months ended January 31, 2014 and 2013, respectively.</t>
  </si>
  <si>
    <t>Accumulated Other Comprehensive Income (Loss)</t>
  </si>
  <si>
    <t>The change in the balances of each component of accumulated other comprehensive income (loss), which is included as a component of our stockholders’ equity, is as follows:</t>
  </si>
  <si>
    <t>Marketable</t>
  </si>
  <si>
    <t>Securities</t>
  </si>
  <si>
    <t>Commodity</t>
  </si>
  <si>
    <t>Hedges</t>
  </si>
  <si>
    <t>Beginning balance, April 30, 2013</t>
  </si>
  <si>
    <t>(619</t>
  </si>
  <si>
    <t>Other comprehensive income (loss) before reclassifications</t>
  </si>
  <si>
    <t>(36</t>
  </si>
  <si>
    <t>Amounts reclassified from accumulated other comprehensive income (loss)</t>
  </si>
  <si>
    <t>Net current-period other comprehensive income</t>
  </si>
  <si>
    <t>Ending balance, January 31, 2014</t>
  </si>
  <si>
    <t>A summary of reclassifications out of accumulated other comprehensive income (loss) for the three and nine months ended January 31, 2014 and 2013 is as follows:</t>
  </si>
  <si>
    <t>Details about Accumulated Other Comprehensive</t>
  </si>
  <si>
    <t>Income (Loss) Components</t>
  </si>
  <si>
    <t>Amount Reclassified Out of</t>
  </si>
  <si>
    <t>Accumulated Other Comprehensive</t>
  </si>
  <si>
    <t>Income (Loss)</t>
  </si>
  <si>
    <t>Affected Line Item in the Consolidated</t>
  </si>
  <si>
    <t>Statements of Operations</t>
  </si>
  <si>
    <t>Loss on derivative instruments:</t>
  </si>
  <si>
    <t>Interest rate contracts</t>
  </si>
  <si>
    <t>Commodity hedges</t>
  </si>
  <si>
    <t>(60</t>
  </si>
  <si>
    <t>(149</t>
  </si>
  <si>
    <t>(250</t>
  </si>
  <si>
    <t>Provision for income taxes</t>
  </si>
  <si>
    <t>(310</t>
  </si>
  <si>
    <t>Loss from continuing operations</t>
  </si>
  <si>
    <t>(3,625</t>
  </si>
  <si>
    <t>(405</t>
  </si>
  <si>
    <t>(514</t>
  </si>
  <si>
    <t>(4,139</t>
  </si>
  <si>
    <t>(655</t>
  </si>
  <si>
    <t>Earnings Per Share</t>
  </si>
  <si>
    <t>Earnings Per Share [Abstract]</t>
  </si>
  <si>
    <t>EARNINGS PER SHARE</t>
  </si>
  <si>
    <t>The following table sets forth the numerator and denominator used in the computation of basic and diluted earnings per share (“EPS”):</t>
  </si>
  <si>
    <t>Numerator:</t>
  </si>
  <si>
    <t>Loss from continuing operations before discontinued operations attributable to common stockholders</t>
  </si>
  <si>
    <t>(10,750</t>
  </si>
  <si>
    <t>(11,079</t>
  </si>
  <si>
    <t>(11,187</t>
  </si>
  <si>
    <t>(39,968</t>
  </si>
  <si>
    <t>Denominator:</t>
  </si>
  <si>
    <t>Number of shares outstanding, end of period:</t>
  </si>
  <si>
    <t>Class A common stock</t>
  </si>
  <si>
    <t>Class B common stock</t>
  </si>
  <si>
    <t>Unvested restricted stock</t>
  </si>
  <si>
    <t>(130</t>
  </si>
  <si>
    <t>(134</t>
  </si>
  <si>
    <t>Effect of weighted average shares outstanding during period</t>
  </si>
  <si>
    <t>(25</t>
  </si>
  <si>
    <t>(282</t>
  </si>
  <si>
    <t>(118</t>
  </si>
  <si>
    <t>(7,147</t>
  </si>
  <si>
    <t>Weighted average number of common shares - basic and diluted EPS</t>
  </si>
  <si>
    <t>Number of antidilutive potentially issuable shares not included in the diluted earnings per share calculations due to loss from continuing operations (1)</t>
  </si>
  <si>
    <t>Performance stock units are included at the expected attainment levels.</t>
  </si>
  <si>
    <t>Fair Value of Financial Instruments</t>
  </si>
  <si>
    <t>Fair Value Disclosures [Abstract]</t>
  </si>
  <si>
    <t>FAIR VALUE OF FINANCIAL INSTRUMENTS</t>
  </si>
  <si>
    <t>We use a three-tier fair value hierarchy to classify and disclose all assets and liabilities measured at fair value on a recurring basis, as well as assets and liabilities measured at fair value on a non-recurring basis, in periods subsequent to their initial measurement. These tiers include: Level 1, defined as quoted market prices in active markets for identical assets or liabilities; Level 2, defined as inputs other than Level 1 that are observable, either directly or indirectly, such as quoted prices for similar assets or liabilities; and Level 3, defined as unobservable inputs that are not corroborated by market data.</t>
  </si>
  <si>
    <t>We use valuation techniques that maximize the use of market prices and observable inputs and minimize the use of unobservable inputs. In measuring the fair value of our financial assets and liabilities, we rely on market data or assumptions which we believe market participants would use in pricing an asset or a liability.</t>
  </si>
  <si>
    <t>Assets and Liabilities Accounted for at Fair Value</t>
  </si>
  <si>
    <t>Our financial instruments include cash and cash equivalents, trade receivables, restricted trust and escrow accounts, interest rate derivatives, contingent consideration associated with an acquisition, trade payables and long-term debt. The carrying values of cash and cash equivalents, trade receivables and trade payables approximate their respective fair values due to their short-term nature. The fair value of the restricted trust and escrow accounts are included as restricted assets in the Level 1 tier below. The fair values of the interest rate derivatives, included in the Level 2 tier below, are calculated based on the three month LIBOR yield curve that is observable at commonly quoted intervals for the full term of the swaps, adjusted by the credit risk of our counter-parties and us based on observable credit default swap rates. We recognize all derivatives on the balance sheet at fair value. The fair value of contingent consideration associated with an acquisition, included in the Level 3 tier below as it is based on significant unobservable inputs, is calculated using a probability weighted estimated annualized gross margin for prospective customers that are contracted within the twelve month period after closing. The significant unobservable inputs include assumptions as to the likelihood of success with each prospective customer, along with each prospective customer’s sales revenues and direct costs. There have been no changes to these assumptions or the value of the contingent consideration from the acquisition date in the second quarter of fiscal year 2014 through January 31, 2014.</t>
  </si>
  <si>
    <t>As of January 31, 2014 our assets and liabilities that are measured at fair value on a recurring basis included the following:</t>
  </si>
  <si>
    <t>Fair Value Measurement at January 31, 2014 Using:</t>
  </si>
  <si>
    <t>Quoted Prices in</t>
  </si>
  <si>
    <t>Active Markets</t>
  </si>
  <si>
    <t>(Level 1)</t>
  </si>
  <si>
    <t>Significant Other</t>
  </si>
  <si>
    <t>Observable Inputs</t>
  </si>
  <si>
    <t>(Level 2)</t>
  </si>
  <si>
    <t>Significant</t>
  </si>
  <si>
    <t>Unobservable Inputs</t>
  </si>
  <si>
    <t>(Level 3)</t>
  </si>
  <si>
    <t>Assets:</t>
  </si>
  <si>
    <t>Liabilities:</t>
  </si>
  <si>
    <t>Interest rate derivatives</t>
  </si>
  <si>
    <t>Contingent consideration - acquisition</t>
  </si>
  <si>
    <t>As of April 30, 2013 our assets and liabilities that are measured at fair value on a recurring basis included the following:</t>
  </si>
  <si>
    <t>Fair Value Measurement at April 30, 2013 Using:</t>
  </si>
  <si>
    <t>Fair Value of Debt</t>
  </si>
  <si>
    <t>As of January 31, 2014, the fair value of our fixed rate debt, including our 7.75% senior subordinated notes due 2019 (“2019 Notes”), the Finance Authority of Maine Solid Waste Disposal Revenue Bonds Series 2005R-2 (“FAME Bonds 2005R-2”) and the Vermont Economic Development Authority Solid Waste Disposal Long-Term Revenue Bonds Series 2013 (“Vermont Bonds”), was approximately 368,494 and the carrying value was $362,400. The fair value of the 2019 Notes is considered to be Level 1 within the fair value hierarchy as the fair value is based off of a quoted market price in an active market. The fair value of the FAME Bonds 2005R-2 is considered to be Level 2 within the fair value hierarchy as the fair value is determined using market approach pricing that utilizes pricing models and pricing systems, mathematical tools and judgment to determine the evaluated price for the security based on the market information of the FAME Bonds 2005R-2 or securities with similar characteristics. The fair value of the Vermont Bonds is considered to be Level 2 within the fair value hierarchy as the fair value is determined based on changes in the pricing of an observable five year municipal bond index. As of January 31, 2014, the fair value of our 2011 senior secured revolving credit facility (“2011 Revolver”) approximated its carrying value of $137,300 based on current borrowing rates for similar types of borrowing arrangements.</t>
  </si>
  <si>
    <t>Income Tax Disclosure [Abstract]</t>
  </si>
  <si>
    <t>INCOME TAXES</t>
  </si>
  <si>
    <t>The benefit for income taxes for the three and nine months ended January 31, 2013 includes a ($5,242) deferred tax benefit due to a reduction of the valuation allowance. In determining the need for a valuation allowance, we assessed the available means of recovering deferred tax assets, including the existence of reversing temporary differences. The valuation allowance decreased due to the recognition of additional reversing temporary differences from the $5,242 deferred tax liability recorded through goodwill related to the BBI acquisition. The $5,242 deferred tax liability related to the BBI acquisition was based on the impact of temporary differences between the amounts of assets and liabilities recognized for financial reporting purposes and such amounts recognized for income tax purposes. The provision for income taxes for the nine months ending January 31, 2014 and the remaining portion of the ($3,899) benefit for income taxes for the nine months ending January 31, 2013 include a $1,092 and $1,176 deferred tax provision, respectively, due mainly to the increase in the deferred tax liability for indefinite lived assets, and a $183 and $167 current tax provision, respectively. Since we cannot determine when the deferred tax liability related to indefinite lived assets will reverse, this amount cannot be used as a future source of taxable income against which to benefit deferred tax assets.</t>
  </si>
  <si>
    <t>Development Project Charge</t>
  </si>
  <si>
    <t>Text Block [Abstract]</t>
  </si>
  <si>
    <t>DEVELOPMENT PROJECT CHARGE</t>
  </si>
  <si>
    <t>In the three and nine months ended January 31, 2014, we recorded a charge of $1,440 for deferred costs associated with a gas pipeline development project in Maine no longer deemed viable. As of January 31, 2014 and April 30, 2013, we had $0 and $1,644 of deferred costs associated with development projects included in other non-current assets within our consolidated balance sheets.</t>
  </si>
  <si>
    <t>Severance and Reorganization</t>
  </si>
  <si>
    <t>Restructuring And Related Activities [Abstract]</t>
  </si>
  <si>
    <t>SEVERANCE AND REORGANIZATION</t>
  </si>
  <si>
    <t>In the three and nine months ended January 31, 2014, we recorded charges of $0 and $161 for severance costs associated with various planned reorganization efforts including the divestiture of Maine Energy Recovery Company LP (“Maine Energy”), see Note 13 for further disclosure.</t>
  </si>
  <si>
    <t>On August 8, 2012, we realigned our operations in order to streamline functions and improve our cost structure. Through the reorganization we enhanced certain aspects of the sales function to better facilitate customer service and retention, pricing growth, and support of strategic growth initiatives; better aligned transportation, route management and maintenance functions at the local level; and reduced corporate overhead and staff to match organizational needs and reduce costs. We recorded a severance and reorganization charge of $1,793 in the second quarter of fiscal year 2013.</t>
  </si>
  <si>
    <t>In the three months ended January 31, 2013, we recorded a $1,636 severance charge related primarily to the closing of Maine Energy, see Note 13 for further disclosure, and a reorganization of senior management.</t>
  </si>
  <si>
    <t>Divestiture and Discontinued Operations</t>
  </si>
  <si>
    <t>Discontinued Operations And Disposal Groups [Abstract]</t>
  </si>
  <si>
    <t>DIVESTITURE AND DISCONTINUED OPERATIONS</t>
  </si>
  <si>
    <t>We review planned business dispositions based on available information and events that have occurred to determine whether or not a business or disposal group qualifies for discontinued operations treatment. The review consists of evaluating whether the business qualifies as a component of an entity for which the operations and cash flows are clearly distinguishable; whether it is anticipated that the cash flows of the component have been or will be eliminated from ongoing operations after the disposal transaction and by the end of the assessment period; and whether we will have any significant continuing involvement in the operations of the component after the disposal transaction. Planned business dispositions are presented as discontinued operations when all three criteria are met. Additionally, we evaluate whether the component has met the criteria to be classified as held-for-sale. To be classified as held-for-sale, the criteria established by FASB ASC 360-10 must be met as of the reporting date, including an active program to market the business and the disposition of the business within one year. A business that has not been disposed of may not be classified as discontinued operations until the held-for-sale criteria are met. No depreciation is recorded during the periods in which a disposal group is classified as held-for-sale.</t>
  </si>
  <si>
    <t>Businesses that qualify as held-for-sale are carried at the lower of their carrying value or fair value less costs to sell in the period the held-for-sale criteria are met. For a business that is classified as held-for-sale and meets the discontinued operations criteria, all initial or subsequent adjustments to the carrying value of the component are classified in discontinued operations.</t>
  </si>
  <si>
    <t>Discontinued Operations</t>
  </si>
  <si>
    <t>In the fourth quarter of fiscal year 2013, we initiated a plan to dispose of KTI BioFuels, Inc. (“BioFuels”), a construction and demolition material processing facility located in Lewiston, Maine, and as a result, the assets associated with BioFuels were classified as held-for-sale and the results of operations were recorded as loss from discontinued operations. Assets of the disposal group previously classified as held-for-sale, and included in discontinued operations as of April 30, 2013, include certain inventory along with plant and equipment. In the first quarter of fiscal year 2014, we executed a purchase and sale agreement with ReEnergy Lewiston LLC (“ReEnergy”), pursuant to which we agreed to sell certain assets of BioFuels, which was located in our Eastern region, to ReEnergy. We agreed to sell the BioFuels assets for undiscounted purchase consideration of $2,000, which is being paid to us in equal quarterly installments over five years commencing November 1, 2013, subject to the terms of the purchase and sale agreement. We recognized a $378 loss on disposal of discontinued operations in the first quarter of fiscal year 2014 associated with the disposition. Revenues and (loss) income before income taxes attributable to discontinued operations for the three and nine months ended January 31, 2014 and 2013, respectively, are as follows:</t>
  </si>
  <si>
    <t>(Loss) income before income taxes</t>
  </si>
  <si>
    <t>(328</t>
  </si>
  <si>
    <t>(779</t>
  </si>
  <si>
    <t>We allocate interest expense to discontinued operations. We have also eliminated inter-company activity associated with discontinued operations.</t>
  </si>
  <si>
    <t>Divestiture Transactions</t>
  </si>
  <si>
    <t>In the first quarter of fiscal year 2013, we executed a purchase and sale agreement with the City of Biddeford, Maine, pursuant to which we agreed to sell the real property of Maine Energy, which was located in our Eastern region, to the City of Biddeford, subject to satisfaction of conditions precedent and closing. We agreed to sell Maine Energy for undiscounted purchase consideration of $6,650, which is being paid to us in equal installments over 21 years, subject to the terms of the purchase and sale agreement. The transaction closed in November 2012, and we waived certain conditions precedent not satisfied at that time. In December 2012, we closed the Maine Energy facility and initiated the decommissioning process in accordance with the provisions of the agreement. In the three months ended January 31, 2013, we had recorded a charge to loss on divestiture of $353, which was subsequently reversed in the fourth quarter of fiscal year 2013 when we revised our estimated closing costs as more information became available to us. Following the decommissioning of the Maine Energy facility, it is our responsibility to demolish the facility, at our cost, within twelve months of the closing date and in accordance with the terms of the purchase and sale agreement. Demolition is nearly complete, pending final approval of work plans by the United States Environmental Protection Agency, and the time for completion has been consensually extended by Maine Energy and the City of Biddeford. We will continue to finalize estimates and obtain additional information regarding the estimated costs associated with the divestiture. Due to the inherent judgments and estimates regarding the remaining costs to fulfill our obligation under the purchase and sale agreement to demolish the facility and remediate the site, recognition of a loss on divestiture, which we do not expect, or a potential gain on divestiture is possible.</t>
  </si>
  <si>
    <t>As a part of the closure and decommissioning of the Maine Energy facility, we have withdrawn from a multiemployer pension plan to which we have made contributions for the benefit of Maine Energy employees covered under a collective bargaining agreement. We have a potential liability associated with our withdrawal from the multiemployer pension plan based on the value of the plan’s unfunded vested benefits. In accordance with FASB ASC 715-80, in a situation with unfunded vested benefits, a liability is not recorded by a participating employer as no single employer has an identifiable share of the actuarial obligation of the multiemployer pension plan. In accordance with FASB ASC 450-20, we accrue for an obligation when an obligation becomes probable and reasonably estimable. We currently believe that an obligation associated with withdrawal from the multiemployer pension plan is probable, but we cannot reasonably estimate the amount of loss or possible range of loss due to a lack of information being made available by the fund administrator in regards to the unfunded vested benefits. The fund administrator will quantify our withdrawal liability based on the unfunded vested benefits as of the plan year preceding actual withdrawal. As we withdrew from the plan in the first quarter of fiscal year 2014, we expect the plan administrator to base our obligation on the plan year ended January 31, 2013. We expect to record an obligation associated with our portion of unfunded vested benefits in fiscal year 2014. As of January 31, 2014, no accrual is established related to withdrawal from the multiemployer pension plan and we believe that our share of any liability associated with the unfunded vested benefits will be immaterial.</t>
  </si>
  <si>
    <t>Segment Reporting</t>
  </si>
  <si>
    <t>Segment Reporting [Abstract]</t>
  </si>
  <si>
    <t>SEGMENT REPORTING</t>
  </si>
  <si>
    <t>We report selected information about operating segments in a manner consistent with that used for internal management reporting. We classify our solid waste operations on a geographic basis through regional operating segments. Revenues are derived mainly from collection, transfer, disposal, landfill, landfill-gas-to energy and recycling services in the northeastern United States. Our revenues in the Recycling segment are derived from municipalities and customers in the form of processing fees, tipping fees and commodity sales. Organics services, ancillary operations, major customer accounts, discontinued operations, and earnings from equity method investees are included in our Other segment. Segment data for the three and nine months ended January 31, 2013 has been revised to properly align with internal management reporting, which was modified in the first quarter of fiscal year 2014 to move organics services from the Eastern region to the Other segment to reflect changes in management structure as these services have become integral to service offerings across our broader geographic solid waste footprint.</t>
  </si>
  <si>
    <t>Three Months Ended January 31, 2014</t>
  </si>
  <si>
    <t>Segment</t>
  </si>
  <si>
    <t>Outside</t>
  </si>
  <si>
    <t>revenues</t>
  </si>
  <si>
    <t>Inter-company</t>
  </si>
  <si>
    <t>revenue</t>
  </si>
  <si>
    <t>Depreciation and</t>
  </si>
  <si>
    <t>amortization</t>
  </si>
  <si>
    <t>Operating</t>
  </si>
  <si>
    <t>income (loss)</t>
  </si>
  <si>
    <t>Total assets</t>
  </si>
  <si>
    <t>Eastern</t>
  </si>
  <si>
    <t>(3,122</t>
  </si>
  <si>
    <t>Western</t>
  </si>
  <si>
    <t>(44</t>
  </si>
  <si>
    <t>(1,529</t>
  </si>
  <si>
    <t>Eliminations</t>
  </si>
  <si>
    <t>(26,291</t>
  </si>
  <si>
    <t>(1,298</t>
  </si>
  <si>
    <t>Three Months Ended January 31, 2013</t>
  </si>
  <si>
    <t>(2,783</t>
  </si>
  <si>
    <t>(120</t>
  </si>
  <si>
    <t>(956</t>
  </si>
  <si>
    <t>(23,889</t>
  </si>
  <si>
    <t>Nine Months Ended January 31, 2014</t>
  </si>
  <si>
    <t>(76</t>
  </si>
  <si>
    <t>(1,724</t>
  </si>
  <si>
    <t>(85,890</t>
  </si>
  <si>
    <t>Nine Months Ended January 31, 2013</t>
  </si>
  <si>
    <t>(4,385</t>
  </si>
  <si>
    <t>(606</t>
  </si>
  <si>
    <t>(1,674</t>
  </si>
  <si>
    <t>(76,387</t>
  </si>
  <si>
    <t>Amounts of our total revenue attributable to services provided are as follows:</t>
  </si>
  <si>
    <t>Collection</t>
  </si>
  <si>
    <t>Disposal</t>
  </si>
  <si>
    <t>Power generation</t>
  </si>
  <si>
    <t>Processing</t>
  </si>
  <si>
    <t>Solid waste operations</t>
  </si>
  <si>
    <t>Organics</t>
  </si>
  <si>
    <t>Customer solutions</t>
  </si>
  <si>
    <t>Total revenues</t>
  </si>
  <si>
    <t>Investments in Unconsolidated Entities</t>
  </si>
  <si>
    <t>Investments Debt And Equity Securities [Abstract]</t>
  </si>
  <si>
    <t>INVESTMENTS IN UNCONSOLIDATED ENTITIES</t>
  </si>
  <si>
    <t>Investments in unconsolidated entities over which we have significant influence over the investees’ operating and financing activities are accounted for under the equity method of accounting. Investments in affiliates in which we do not have the ability to exert significant influence over the investees’ operating and financing activities are accounted for under the cost method of accounting. The following table summarizes our equity and cost method investments as of January 31, 2014 and April 30, 2013:</t>
  </si>
  <si>
    <t>Equity method investments</t>
  </si>
  <si>
    <t>Cost method investments</t>
  </si>
  <si>
    <t>Equity Method Investments</t>
  </si>
  <si>
    <r>
      <t>GreenFiber.</t>
    </r>
    <r>
      <rPr>
        <sz val="10"/>
        <color theme="1"/>
        <rFont val="Times New Roman"/>
        <family val="1"/>
      </rPr>
      <t xml:space="preserve"> In fiscal year 2001, we entered into a joint venture agreement with Louisiana-Pacific Corporation (“LP”) to combine our respective cellulose insulation businesses into a single operating entity, US GreenFiber LLC (“GreenFiber”). On December 5, 2013, we and LP executed a purchase and sale agreement with a limited liability company formed by Tenex Capital Partners, L.P., pursuant to which we and LP agreed to sell our membership interests in GreenFiber for total cash consideration of $18,000 plus an expected working capital true up less any indebtedness and other unpaid transaction costs of GreenFiber as of the closing date. The transaction was completed on December 5, 2013 for $19,194 in gross cash proceeds, including a $1,194 working capital adjustment. After netting indebtedness of GreenFiber and transaction costs, our 50% of the net cash proceeds amounted to $3,442, of which $597 is recorded as a receivable within other current assets as of January 31, 2014. Considering the $593 impact of our unrealized losses relating to derivative instruments in accumulated other comprehensive loss on our investment in GreenFiber, we recorded a gain on sale of equity method investment of $593 in the three months ended January 31, 2014. We had previously accounted for our 50% membership interest in GreenFiber using the equity method of accounting.</t>
    </r>
  </si>
  <si>
    <r>
      <t>Tompkins.</t>
    </r>
    <r>
      <rPr>
        <sz val="10"/>
        <color theme="1"/>
        <rFont val="Times New Roman"/>
        <family val="1"/>
      </rPr>
      <t xml:space="preserve"> In May 2011, we finalized the terms of a joint venture agreement with FCR, LLC (“FCR”) to form Tompkins, a joint venture that operates a material recovery facility (“MRF”) located in Tompkins County, NY and processes and sells commodities delivered to the Tompkins MRF. On December 31, 2013, we agreed to purchase the membership interest of Tompkins for total cash consideration of $425. The acquisition-date fair value of our investment in Tompkins, which was determined using the cost approach based on an assessment of the price to purchase the acquired assets of Tompkins, prior to the acquisition date was $238.We recognized a $44 gain through loss from equity method investments due to the remeasurement. As a result of the purchase, we no longer account our investment in Tompkins using the equity method of accounting and began including the accounts of Tompkins in our consolidated financial statements.</t>
    </r>
  </si>
  <si>
    <t>Subsidiary Guarantors</t>
  </si>
  <si>
    <t>Organization Consolidation And Presentation Of Financial Statements [Abstract]</t>
  </si>
  <si>
    <t>SUBSIDIARY GUARANTORS</t>
  </si>
  <si>
    <t>Our 2019 Notes are guaranteed jointly and severally, fully and unconditionally, by our significant wholly-owned subsidiaries. The Parent is the issuer and a non-guarantor of the 2019 Notes and the Parent has no independent assets or operations. The information which follows presents the condensed consolidating financial position as of January 31, 2014 and April 30, 2013, the consolidating results of operations and comprehensive loss for the three and nine months ended January 31, 2014 and 2013, and the condensed consolidating statements of cash flows for the nine months ended January 31, 2014 and 2013 of (a) the Parent company only, (b) the combined guarantors (“Guarantors”), each of which is wholly-owned by the Parent, (c) the combined non-guarantors (“Non-Guarantors”), (d) eliminating entries and (e) the consolidated total.</t>
  </si>
  <si>
    <t>CASELLA WASTE SYSTEMS, INC. AND SUBSIDIARIES</t>
  </si>
  <si>
    <t>CONDENSED CONSOLIDATING BALANCE SHEET</t>
  </si>
  <si>
    <t>AS OF JANUARY 31, 2014</t>
  </si>
  <si>
    <t>(in thousands, except for share and per share data)</t>
  </si>
  <si>
    <t>ASSETS</t>
  </si>
  <si>
    <t>Parent</t>
  </si>
  <si>
    <t>Guarantors</t>
  </si>
  <si>
    <t>Non-</t>
  </si>
  <si>
    <t>Elimination</t>
  </si>
  <si>
    <t>Consolidated</t>
  </si>
  <si>
    <t>Accounts receivable - trade, net</t>
  </si>
  <si>
    <t>Property, plant and equipment, net</t>
  </si>
  <si>
    <t>(1,932</t>
  </si>
  <si>
    <t>Investments in subsidiaries</t>
  </si>
  <si>
    <t>(38,787</t>
  </si>
  <si>
    <t>(2,468</t>
  </si>
  <si>
    <t>Intercompany receivable</t>
  </si>
  <si>
    <t>(522,104</t>
  </si>
  <si>
    <t>(38,892</t>
  </si>
  <si>
    <t>(30,264</t>
  </si>
  <si>
    <t>LIABILITIES AND STOCKHOLDERS’ EQUITY</t>
  </si>
  <si>
    <t>STOCKHOLDERS’ EQUITY:</t>
  </si>
  <si>
    <t>Casella Waste Systems, Inc. stockholders’ equity</t>
  </si>
  <si>
    <t>(3,647</t>
  </si>
  <si>
    <t>(35,140</t>
  </si>
  <si>
    <t>Total stockholders’ equity</t>
  </si>
  <si>
    <t>(31,453</t>
  </si>
  <si>
    <t>AS OF APRIL 30, 2013</t>
  </si>
  <si>
    <t>Notes receivable - related party/employee</t>
  </si>
  <si>
    <t>(59,759</t>
  </si>
  <si>
    <t>(24,332</t>
  </si>
  <si>
    <t>(539,752</t>
  </si>
  <si>
    <t>(42,508</t>
  </si>
  <si>
    <t>(29,775</t>
  </si>
  <si>
    <t>(25,026</t>
  </si>
  <si>
    <t>(34,733</t>
  </si>
  <si>
    <t>(30,567</t>
  </si>
  <si>
    <t>CONSOLIDATING STATEMENT OF OPERATIONS</t>
  </si>
  <si>
    <t>THREE MONTHS ENDED JANUARY 31, 2014</t>
  </si>
  <si>
    <t>(in thousands)</t>
  </si>
  <si>
    <t>(26</t>
  </si>
  <si>
    <t>(15</t>
  </si>
  <si>
    <t>(18</t>
  </si>
  <si>
    <t>Operating income (loss)</t>
  </si>
  <si>
    <t>(221</t>
  </si>
  <si>
    <t>(488</t>
  </si>
  <si>
    <t>(589</t>
  </si>
  <si>
    <t>Other expense (income), net:</t>
  </si>
  <si>
    <t>(3</t>
  </si>
  <si>
    <t>(106</t>
  </si>
  <si>
    <t>(109</t>
  </si>
  <si>
    <t>(8</t>
  </si>
  <si>
    <t>(Income) loss from equity method investments</t>
  </si>
  <si>
    <t>(71</t>
  </si>
  <si>
    <t>(78</t>
  </si>
  <si>
    <t>(Gain) loss on sale of equity method investment</t>
  </si>
  <si>
    <t>(593</t>
  </si>
  <si>
    <t>(Gain) loss on derivative instruments</t>
  </si>
  <si>
    <t>(11</t>
  </si>
  <si>
    <t>(121</t>
  </si>
  <si>
    <t>(132</t>
  </si>
  <si>
    <t>(306</t>
  </si>
  <si>
    <t>(410</t>
  </si>
  <si>
    <t>Income (loss) from continuing operations before income taxes</t>
  </si>
  <si>
    <t>(10,094</t>
  </si>
  <si>
    <t>(182</t>
  </si>
  <si>
    <t>(179</t>
  </si>
  <si>
    <t>(10,377</t>
  </si>
  <si>
    <t>(11,033</t>
  </si>
  <si>
    <t>Less: Net income (loss) attributable to noncontrolling interests</t>
  </si>
  <si>
    <t>(283</t>
  </si>
  <si>
    <t>Net income (loss) attributable to common stockholders</t>
  </si>
  <si>
    <t>THREE MONTHS ENDED JANUARY 31, 2013</t>
  </si>
  <si>
    <t>(63</t>
  </si>
  <si>
    <t>(1,034</t>
  </si>
  <si>
    <t>(173</t>
  </si>
  <si>
    <t>(8,275</t>
  </si>
  <si>
    <t>(49</t>
  </si>
  <si>
    <t>(50</t>
  </si>
  <si>
    <t>(8,274</t>
  </si>
  <si>
    <t>(8,480</t>
  </si>
  <si>
    <t>(24</t>
  </si>
  <si>
    <t>(181</t>
  </si>
  <si>
    <t>(117</t>
  </si>
  <si>
    <t>(298</t>
  </si>
  <si>
    <t>(16,370</t>
  </si>
  <si>
    <t>(6,653</t>
  </si>
  <si>
    <t>(1,566</t>
  </si>
  <si>
    <t>(16,109</t>
  </si>
  <si>
    <t>(4,963</t>
  </si>
  <si>
    <t>Income (loss) from continuing operations</t>
  </si>
  <si>
    <t>(11,407</t>
  </si>
  <si>
    <t>(11,146</t>
  </si>
  <si>
    <t>Income (loss) from discontinued operations, net</t>
  </si>
  <si>
    <t>(6,981</t>
  </si>
  <si>
    <t>(11,474</t>
  </si>
  <si>
    <t>(67</t>
  </si>
  <si>
    <t>(1,499</t>
  </si>
  <si>
    <t>NINE MONTHS ENDED JANUARY 31, 2014</t>
  </si>
  <si>
    <t>(1,412</t>
  </si>
  <si>
    <t>(1,016</t>
  </si>
  <si>
    <t>(219</t>
  </si>
  <si>
    <t>(222</t>
  </si>
  <si>
    <t>(19,852</t>
  </si>
  <si>
    <t>(107</t>
  </si>
  <si>
    <t>(363</t>
  </si>
  <si>
    <t>(1</t>
  </si>
  <si>
    <t>(662</t>
  </si>
  <si>
    <t>(666</t>
  </si>
  <si>
    <t>(10,006</t>
  </si>
  <si>
    <t>(1,527</t>
  </si>
  <si>
    <t>(10,402</t>
  </si>
  <si>
    <t>(11,281</t>
  </si>
  <si>
    <t>(11,677</t>
  </si>
  <si>
    <t>Gain (loss) on disposal of discontinued operations, net</t>
  </si>
  <si>
    <t>(378</t>
  </si>
  <si>
    <t>(11,771</t>
  </si>
  <si>
    <t>(490</t>
  </si>
  <si>
    <t>(1,037</t>
  </si>
  <si>
    <t>NINE MONTHS ENDED JANUARY 31, 2013</t>
  </si>
  <si>
    <t>(444</t>
  </si>
  <si>
    <t>(24,515</t>
  </si>
  <si>
    <t>(64</t>
  </si>
  <si>
    <t>(68</t>
  </si>
  <si>
    <t>(24,511</t>
  </si>
  <si>
    <t>(14</t>
  </si>
  <si>
    <t>(14,324</t>
  </si>
  <si>
    <t>(401</t>
  </si>
  <si>
    <t>(336</t>
  </si>
  <si>
    <t>(737</t>
  </si>
  <si>
    <t>(44,646</t>
  </si>
  <si>
    <t>(9,975</t>
  </si>
  <si>
    <t>(3,769</t>
  </si>
  <si>
    <t>(44,066</t>
  </si>
  <si>
    <t>(3,899</t>
  </si>
  <si>
    <t>(40,747</t>
  </si>
  <si>
    <t>(40,167</t>
  </si>
  <si>
    <t>(10,754</t>
  </si>
  <si>
    <t>(40,946</t>
  </si>
  <si>
    <t>(199</t>
  </si>
  <si>
    <t>(3,570</t>
  </si>
  <si>
    <t>CONSOLIDATING STATEMENT OF COMPREHENSIVE INCOME (LOSS)</t>
  </si>
  <si>
    <t>Unrealized gain (loss) resulting from changes in fair value of derivative instruments</t>
  </si>
  <si>
    <t>Realized loss (gain) on derivative instruments reclassified into earnings</t>
  </si>
  <si>
    <t>Unrealized gain (loss) resulting from changes in fair value of marketable securities</t>
  </si>
  <si>
    <t>Other comprehensive income (loss)</t>
  </si>
  <si>
    <t>Comprehensive income (loss)</t>
  </si>
  <si>
    <t>(190</t>
  </si>
  <si>
    <t>(10,198</t>
  </si>
  <si>
    <t>Less: Comprehensive income (loss) attributable to noncontrolling interests</t>
  </si>
  <si>
    <t>Comprehensive income (loss) attributable to common stockholders</t>
  </si>
  <si>
    <t>(9,915</t>
  </si>
  <si>
    <t>(6,992</t>
  </si>
  <si>
    <t>(1,428</t>
  </si>
  <si>
    <t>(11,347</t>
  </si>
  <si>
    <t>(1,361</t>
  </si>
  <si>
    <t>(11,280</t>
  </si>
  <si>
    <t>(35</t>
  </si>
  <si>
    <t>(907</t>
  </si>
  <si>
    <t>(11,141</t>
  </si>
  <si>
    <t>(417</t>
  </si>
  <si>
    <t>(10,651</t>
  </si>
  <si>
    <t>(1,257</t>
  </si>
  <si>
    <t>(1,553</t>
  </si>
  <si>
    <t>(2,810</t>
  </si>
  <si>
    <t>(1,039</t>
  </si>
  <si>
    <t>(38,379</t>
  </si>
  <si>
    <t>(4,808</t>
  </si>
  <si>
    <t>(39,613</t>
  </si>
  <si>
    <t>(4,609</t>
  </si>
  <si>
    <t>(39,414</t>
  </si>
  <si>
    <t>CONDENSED CONSOLIDATING STATEMENT OF CASH FLOWS</t>
  </si>
  <si>
    <t>Net cash provided by (used in) operating activities</t>
  </si>
  <si>
    <t>(31,037</t>
  </si>
  <si>
    <t>(8,519</t>
  </si>
  <si>
    <t>Additions to property, plant and equipment     - acquisition</t>
  </si>
  <si>
    <t>(2,440</t>
  </si>
  <si>
    <t>                                                                            - growth</t>
  </si>
  <si>
    <t>(3,894</t>
  </si>
  <si>
    <t>(415</t>
  </si>
  <si>
    <t>(4,309</t>
  </si>
  <si>
    <t>                                                                            - maintenance</t>
  </si>
  <si>
    <t>(1,380</t>
  </si>
  <si>
    <t>(28,542</t>
  </si>
  <si>
    <t>(29,922</t>
  </si>
  <si>
    <t>(6,052</t>
  </si>
  <si>
    <t>(2,107</t>
  </si>
  <si>
    <t>(642</t>
  </si>
  <si>
    <t>(48,199</t>
  </si>
  <si>
    <t>(49,256</t>
  </si>
  <si>
    <t>(106,854</t>
  </si>
  <si>
    <t>(980</t>
  </si>
  <si>
    <t>(107,834</t>
  </si>
  <si>
    <t>(404</t>
  </si>
  <si>
    <t>Intercompany borrowings</t>
  </si>
  <si>
    <t>(19,194</t>
  </si>
  <si>
    <t>Net cash provided by (used in) financing activities</t>
  </si>
  <si>
    <t>(20,214</t>
  </si>
  <si>
    <t>Net cash provided by (used in) discontinued operations</t>
  </si>
  <si>
    <t>(215</t>
  </si>
  <si>
    <t>(3,983</t>
  </si>
  <si>
    <t>(25,106</t>
  </si>
  <si>
    <t>Additions to property, plant and equipment    - acquisition</t>
  </si>
  <si>
    <t>(528</t>
  </si>
  <si>
    <t>                                                                           - growth</t>
  </si>
  <si>
    <t>(5,471</t>
  </si>
  <si>
    <t>(4,885</t>
  </si>
  <si>
    <t>(10,356</t>
  </si>
  <si>
    <t>                                                                           - maintenance</t>
  </si>
  <si>
    <t>(233</t>
  </si>
  <si>
    <t>(32,199</t>
  </si>
  <si>
    <t>(32,432</t>
  </si>
  <si>
    <t>(5,726</t>
  </si>
  <si>
    <t>(618</t>
  </si>
  <si>
    <t>(1,000</t>
  </si>
  <si>
    <t>(3,196</t>
  </si>
  <si>
    <t>(1,233</t>
  </si>
  <si>
    <t>(72,063</t>
  </si>
  <si>
    <t>(1,689</t>
  </si>
  <si>
    <t>(74,985</t>
  </si>
  <si>
    <t>(319,365</t>
  </si>
  <si>
    <t>(1,118</t>
  </si>
  <si>
    <t>(320,483</t>
  </si>
  <si>
    <t>(10,743</t>
  </si>
  <si>
    <t>Payments on financing costs</t>
  </si>
  <si>
    <t>(4,572</t>
  </si>
  <si>
    <t>Net proceeds from the sale of class A common stock</t>
  </si>
  <si>
    <t>(39,862</t>
  </si>
  <si>
    <t>(1,784</t>
  </si>
  <si>
    <t>(2,979</t>
  </si>
  <si>
    <t>(141</t>
  </si>
  <si>
    <t>(302</t>
  </si>
  <si>
    <t>(3,422</t>
  </si>
  <si>
    <t>Basis of Presentation (Policies)</t>
  </si>
  <si>
    <t>New Accounting Policies Adopted and Pending Adoption</t>
  </si>
  <si>
    <t>Consolidation</t>
  </si>
  <si>
    <t>Our joint venture partner in CARES is Altela, Inc. In accordance with ASC 810-10-15, we consolidate the assets, liabilities, noncontrolling interest and results of operations of CARES into our consolidated financial statements due to our controlling financial interest in the joint venture.</t>
  </si>
  <si>
    <t>Business Acquisitions (Tables)</t>
  </si>
  <si>
    <t>Schedule of Purchase Price Allocation to Net Assets Acquired</t>
  </si>
  <si>
    <t>Schedule of Unaudited Proforma Combined Financial Information</t>
  </si>
  <si>
    <t>Goodwill and Intangible Assets (Tables)</t>
  </si>
  <si>
    <t>Schedule of Activity and Balances Related to Goodwill</t>
  </si>
  <si>
    <t>Components of Intangible Assets</t>
  </si>
  <si>
    <t>Estimated Amortization Expenses</t>
  </si>
  <si>
    <t>Intangible amortization expense for the three and the nine months ended January 31, 2014 and 2013 was $695, $353, $1,804 and $751, respectively. The intangible amortization expense estimated for the five fiscal years following fiscal year 2013 and thereafter is as follows:</t>
  </si>
  <si>
    <t>Accrued Capping, Closure and Post Closure (Tables)</t>
  </si>
  <si>
    <t>Changes to Accrued Capping, Closure and Post-Closure Liabilities</t>
  </si>
  <si>
    <t>The changes to accrued capping, closure and post-closure liabilities for the nine months ended January 31, 2014 and 2013 are as follows:</t>
  </si>
  <si>
    <t>Stockholders' Equity (Tables)</t>
  </si>
  <si>
    <t>Summary of Stock Option Activity</t>
  </si>
  <si>
    <t>Schedule of Fair Values of Stock Options Weighted Average Assumptions</t>
  </si>
  <si>
    <t>The fair value of stock options grants were estimated assuming no expected dividend yield using the following weighted average assumptions for the three and nine months ended January 31, 2014 and 2013:</t>
  </si>
  <si>
    <t>Summary of Restricted Stock, Restricted Stock Unit and Performance Stock Unit Activity</t>
  </si>
  <si>
    <t>Reclassification out of Accumulated Other Comprehensive Income (Loss)</t>
  </si>
  <si>
    <t>Earnings Per Share (Tables)</t>
  </si>
  <si>
    <t>Schedule of Numerator and Denominator Used in Computation of Earnings Per Share</t>
  </si>
  <si>
    <t>Fair Value of Financial Instruments (Tables)</t>
  </si>
  <si>
    <t>Assets and Liabilities Measured at Fair Value on Recurring Basis</t>
  </si>
  <si>
    <t>Divestiture and Discontinued Operations (Tables)</t>
  </si>
  <si>
    <t>Schedule of Revenues and Loss Before Income Taxes Attributable to Discontinued Operations</t>
  </si>
  <si>
    <t>the disposition. Revenues and (loss) income before income taxes attributable to discontinued operations for the three and nine months ended January 31, 2014 and 2013, respectively, are as follows:</t>
  </si>
  <si>
    <t>Segment Reporting (Tables)</t>
  </si>
  <si>
    <t>Summary of Financial Information by Reportable Segment</t>
  </si>
  <si>
    <t>Segment data for the three and nine months ended January 31, 2013 has been revised to properly align with internal management reporting, which was modified in the first quarter of fiscal year 2014 to move organics services from the Eastern region to the Other segment to reflect changes in management structure as these services have become integral to service offerings across our broader geographic solid waste footprint.</t>
  </si>
  <si>
    <t>Summary of Revenue Attributable to Services Provided by Company</t>
  </si>
  <si>
    <t>Investments in Unconsolidated Entities (Tables)</t>
  </si>
  <si>
    <t>Equity and Cost Method Investments</t>
  </si>
  <si>
    <t>The following table summarizes our equity and cost method investments as of January 31, 2014 and April 30, 2013:</t>
  </si>
  <si>
    <t>Subsidiary Guarantors (Tables)</t>
  </si>
  <si>
    <t>Schedule of Consolidating Balance Sheet</t>
  </si>
  <si>
    <t>Schedule of Consolidating Statement of Operations</t>
  </si>
  <si>
    <t>Schedule of Consolidating Statement of Comprehensive Income (Loss)</t>
  </si>
  <si>
    <t>Schedule of Condensed Consolidating Statement of Cash Flows</t>
  </si>
  <si>
    <t>Basis of Presentation - Additional Information (Detail)</t>
  </si>
  <si>
    <t>Operating segments</t>
  </si>
  <si>
    <t>Business Acquisitions - Additional Information (Detail) (USD $)</t>
  </si>
  <si>
    <t>Share data in Thousands, unless otherwise specified</t>
  </si>
  <si>
    <t>Property</t>
  </si>
  <si>
    <t>Business Acquisition [Line Items]</t>
  </si>
  <si>
    <t>Business acquisition, advanced customer billings</t>
  </si>
  <si>
    <t>Business acquisition, stock value</t>
  </si>
  <si>
    <t>Recycling [Member]</t>
  </si>
  <si>
    <t>Total consideration</t>
  </si>
  <si>
    <t>Membership interest acquired</t>
  </si>
  <si>
    <t>Western Region [Member]</t>
  </si>
  <si>
    <t>Number of businesses acquired</t>
  </si>
  <si>
    <t>Business acquisition, cash</t>
  </si>
  <si>
    <t>Business acquisition, hold backs to sellers</t>
  </si>
  <si>
    <t>Eastern Region [Member]</t>
  </si>
  <si>
    <t>Deferred tax liability recorded through goodwill</t>
  </si>
  <si>
    <t>Eastern Region [Member] | Class A Common Stock [Member]</t>
  </si>
  <si>
    <t>Business acquisition, shares</t>
  </si>
  <si>
    <t>Other Region [Member]</t>
  </si>
  <si>
    <t>Business combination consideration transferred contingent consideration</t>
  </si>
  <si>
    <t>Minimum [Member]</t>
  </si>
  <si>
    <t>Acquired intangible assets, amortization period</t>
  </si>
  <si>
    <t>'5 years</t>
  </si>
  <si>
    <t>Maximum [Member]</t>
  </si>
  <si>
    <t>'10 years</t>
  </si>
  <si>
    <t>Maximum [Member] | Other Region [Member]</t>
  </si>
  <si>
    <t>Business combination consideration transferred contingent consideration, upper limit</t>
  </si>
  <si>
    <t>Business Acquisitions - Schedule of Purchase Price Allocation to Net Assets Acquired (Detail) (USD $)</t>
  </si>
  <si>
    <t>BBI Acquisition [Member]</t>
  </si>
  <si>
    <t>Business Acquisitions - Schedule of Unaudited Proforma Combined Financial Information (Detail) (USD $)</t>
  </si>
  <si>
    <t>Goodwill and Intangible Assets - Schedule of Activity and Balances Related to Goodwill (Detail) (USD $)</t>
  </si>
  <si>
    <t>Goodwill And Intangible Assets [Line Items]</t>
  </si>
  <si>
    <t>Goodwill, beginning balance</t>
  </si>
  <si>
    <t>Goodwill, ending balance</t>
  </si>
  <si>
    <t>Other [Member]</t>
  </si>
  <si>
    <t>Goodwill and Intangible Assets - Schedule of Activity and Balances Related to Goodwill (Parenthetical) (Detail) (Eastern Region [Member], Bestway Disposal Services and BBI Waste Services [Member], USD $)</t>
  </si>
  <si>
    <t>Eastern Region [Member] | Bestway Disposal Services and BBI Waste Services [Member]</t>
  </si>
  <si>
    <t>Adjustment related to the December 5, 2012</t>
  </si>
  <si>
    <t>Business acquisition date</t>
  </si>
  <si>
    <t>Goodwill and Intangible Assets - Components of Intangible Assets (Detail) (USD $)</t>
  </si>
  <si>
    <t>Finite-Lived Intangible Assets [Line Items]</t>
  </si>
  <si>
    <t>Covenants Not-to-Compete [Member]</t>
  </si>
  <si>
    <t>Client Lists [Member]</t>
  </si>
  <si>
    <t>Goodwill and Intangible Assets - Additional Information (Detail) (USD $)</t>
  </si>
  <si>
    <t>Intangible amortization expenses</t>
  </si>
  <si>
    <t>Goodwill and Intangible Assets - Estimated Amortization Expenses (Detail) (USD $)</t>
  </si>
  <si>
    <t>Intangible amortization expenses for 2014</t>
  </si>
  <si>
    <t>Intangible amortization expenses for 2015</t>
  </si>
  <si>
    <t>Intangible amortization expenses for 2016</t>
  </si>
  <si>
    <t>Intangible amortization expenses for 2017</t>
  </si>
  <si>
    <t>Intangible amortization expenses for 2018</t>
  </si>
  <si>
    <t>Intangible amortization expenses for Thereafter</t>
  </si>
  <si>
    <t>Accrued Capping, Closure and Post Closure - Changes to Accrued Capping, Closure and Post-Closure Liabilities (Detail) (USD $)</t>
  </si>
  <si>
    <t>Long-Term Debt - Additional Information (Detail) (USD $)</t>
  </si>
  <si>
    <t>0 Months Ended</t>
  </si>
  <si>
    <t>Write off Deferred Financing Costs [Member]</t>
  </si>
  <si>
    <t>Write off Unamortized Original Issue Discount [Member]</t>
  </si>
  <si>
    <t>Tender Premium and Tender Fees [Member]</t>
  </si>
  <si>
    <t>Jun. 25, 2013</t>
  </si>
  <si>
    <t>Senior Secured Revolving Credit Facility [Member]</t>
  </si>
  <si>
    <t>Second Lien Notes [Member]</t>
  </si>
  <si>
    <t>Proforma Debt Instrument [Line Items]</t>
  </si>
  <si>
    <t>Maturity date</t>
  </si>
  <si>
    <t>Debt Covenants, description</t>
  </si>
  <si>
    <t>'These covenants restrict fiscal year capital expenditures to 1.1 times our consolidated depreciation expense, depletion expense and landfill amortization expense, and set a minimum interest coverage ratio of 2.25, a maximum consolidated total funded debt to consolidated EBITDA ratio of 5.85 and a maximum senior funded debt to consolidated EBITDA ratio of 2.50</t>
  </si>
  <si>
    <t>Ratio of restricted capital expenditure</t>
  </si>
  <si>
    <t>Coverage ratio</t>
  </si>
  <si>
    <t>Consolidated total funded debt to consolidated EBITDA ratio</t>
  </si>
  <si>
    <t>Senior funded debt to consolidated EBITDA ratio</t>
  </si>
  <si>
    <t>Loss on debt extinguishments</t>
  </si>
  <si>
    <t>Amount of refinancing 11% senior second lien notes due 2014</t>
  </si>
  <si>
    <t>Debt instrument interest rate</t>
  </si>
  <si>
    <t>Debt instrument maturity year</t>
  </si>
  <si>
    <t>Write off of deferred financing costs</t>
  </si>
  <si>
    <t>Write off discount</t>
  </si>
  <si>
    <t>Charge associated with the early tender premium</t>
  </si>
  <si>
    <t>Contingencies - Additional Information (Detail) (USD $)</t>
  </si>
  <si>
    <t>Potsdam Environmental Liability [Member]</t>
  </si>
  <si>
    <t>Apr. 30, 2011</t>
  </si>
  <si>
    <t>Apr. 30, 2010</t>
  </si>
  <si>
    <t>Apr. 30, 2009</t>
  </si>
  <si>
    <t>Jan. 31, 2009</t>
  </si>
  <si>
    <t>Dec. 20, 2000</t>
  </si>
  <si>
    <t>acre</t>
  </si>
  <si>
    <t>Sep. 30, 2011</t>
  </si>
  <si>
    <t>Waste-Stream Inc [Member]</t>
  </si>
  <si>
    <t>Nov. 30, 2011</t>
  </si>
  <si>
    <t>Motors Liquidation Trust [Member]</t>
  </si>
  <si>
    <t>Southbridge Landfill [Member]</t>
  </si>
  <si>
    <t>Condition One [Member]</t>
  </si>
  <si>
    <t>Contingencies And Commitments [Line Items]</t>
  </si>
  <si>
    <t>Scrap yard and solid waste transfer station</t>
  </si>
  <si>
    <t>Estimate of total undiscounted costs associated with implementing the preferred remedies</t>
  </si>
  <si>
    <t>Percentage of environmental remediation cost</t>
  </si>
  <si>
    <t>Environmental remediation liability</t>
  </si>
  <si>
    <t>Percentage of risk free interest rate</t>
  </si>
  <si>
    <t>Future remediation costs</t>
  </si>
  <si>
    <t>Anticipated remediation costs</t>
  </si>
  <si>
    <t>Loss contingency range of possible loss minimum</t>
  </si>
  <si>
    <t>Loss contingency range of possible loss maximum</t>
  </si>
  <si>
    <t>Stockholders' Equity - Additional Information (Detail) (USD $)</t>
  </si>
  <si>
    <t>12 Months Ended</t>
  </si>
  <si>
    <t>Apr. 30, 2007</t>
  </si>
  <si>
    <t>Stock Options [Member]</t>
  </si>
  <si>
    <t>Limited Partners' Capital Account [Line Items]</t>
  </si>
  <si>
    <t>Expiration period of options granted</t>
  </si>
  <si>
    <t>Stock-based compensation expense</t>
  </si>
  <si>
    <t>Unrecognized stock-based compensation expense</t>
  </si>
  <si>
    <t>Unrecognized stock-based compensation expense, weighted average period</t>
  </si>
  <si>
    <t>'1 year 9 months 18 days</t>
  </si>
  <si>
    <t>Performance Stock Units [Member]</t>
  </si>
  <si>
    <t>Awarded certain employees</t>
  </si>
  <si>
    <t>Restricted Stock, Restricted Stock Units and Performance Stock Units [Member]</t>
  </si>
  <si>
    <t>Restricted Stock and Restricted Stock Unit [Member]</t>
  </si>
  <si>
    <t>'1 year 10 months 24 days</t>
  </si>
  <si>
    <t>'10 months 24 days</t>
  </si>
  <si>
    <t>Employee Stock Purchase Plan [Member]</t>
  </si>
  <si>
    <t>Restricted Stock Awards [Member]</t>
  </si>
  <si>
    <t>Vesting period from date of grant</t>
  </si>
  <si>
    <t>'3 years</t>
  </si>
  <si>
    <t>Minimum [Member] | Stock Options [Member]</t>
  </si>
  <si>
    <t>'1 year</t>
  </si>
  <si>
    <t>Maximum [Member] | Stock Options [Member]</t>
  </si>
  <si>
    <t>'4 years</t>
  </si>
  <si>
    <t>Maximum [Member] | Restricted Stock Units [Member]</t>
  </si>
  <si>
    <t>Class A Common Stock [Member] | 2006 Stock Incentive Plan [Member]</t>
  </si>
  <si>
    <t>Number of shares available for future grant</t>
  </si>
  <si>
    <t>Stockholders' Equity - Summary of Stock Option Activity (Detail) (USD $)</t>
  </si>
  <si>
    <t>Stock Options, Outstanding, April 30, 2013</t>
  </si>
  <si>
    <t>Stock Options, Granted</t>
  </si>
  <si>
    <t>Stock Options, Exercised</t>
  </si>
  <si>
    <t>Stock Options, Forfeited</t>
  </si>
  <si>
    <t>Stock Options, Outstanding, January 31, 2014</t>
  </si>
  <si>
    <t>Stock Options, Exercisable, January 31, 2014</t>
  </si>
  <si>
    <t>Weighted Average Exercise Price, Outstanding, April 30, 2013</t>
  </si>
  <si>
    <t>Weighted Average Exercise Price, Granted</t>
  </si>
  <si>
    <t>Weighted Average Exercise Price, Exercised</t>
  </si>
  <si>
    <t>Weighted Average Exercise Price, Forfeited</t>
  </si>
  <si>
    <t>Weighted Average Exercise Price, Outstanding, January 31,2014</t>
  </si>
  <si>
    <t>Weighted Average Exercise Price, Exercisable, January 31,2014</t>
  </si>
  <si>
    <t>Weighted Average Remaining Contractual Term Outstanding</t>
  </si>
  <si>
    <t>'5 years 2 months 12 days</t>
  </si>
  <si>
    <t>Weighted Average Remaining Contractual Term Exercisable</t>
  </si>
  <si>
    <t>'3 years 7 months 6 days</t>
  </si>
  <si>
    <t>Aggregate Intrinsic Value Outstanding, January 31, 2014</t>
  </si>
  <si>
    <t>Aggregate Intrinsic Value Exercisable, January 31, 2014</t>
  </si>
  <si>
    <t>Stockholders' Equity - Schedule of Fair Values of Stock Options Weighted Average Assumptions (Detail)</t>
  </si>
  <si>
    <t>'6 years 9 months 15 days</t>
  </si>
  <si>
    <t>Stockholders' Equity - Summary of Restricted Stock, Restricted Stock Unit and Performance Stock Unit Activity (Detail) (USD $)</t>
  </si>
  <si>
    <t>Schedule Of Restricted Stock Restricted Stock Unit And Performance Stock Unit Activity [Line Items]</t>
  </si>
  <si>
    <t>Weighted Average Grant Price, Outstanding, April 30, 2013</t>
  </si>
  <si>
    <t>Weighted Average Grant Price, Granted</t>
  </si>
  <si>
    <t>Weighted Average Grant Price, Forfeited</t>
  </si>
  <si>
    <t>Weighted Average Grant Price, Outstanding, January 31, 2014</t>
  </si>
  <si>
    <t>'1 year 6 months</t>
  </si>
  <si>
    <t>Aggregate Intrinsic Value, Outstanding, January 31, 2014</t>
  </si>
  <si>
    <t>Weighted Average Grant Price Common Stock, Vested</t>
  </si>
  <si>
    <t>Restricted Stock, Restricted Stock Units, and Performance Stock Units Outstanding, April 30, 2013</t>
  </si>
  <si>
    <t>Restricted Stock, Restricted Stock Units, and Performance Stock Units, Granted</t>
  </si>
  <si>
    <t>Restricted Stock, Restricted Stock Units, and Performance Stock Units, Forfeited</t>
  </si>
  <si>
    <t>Restricted Stock, Restricted Stock Units, and Performance Stock Units Outstanding, January 31, 2014</t>
  </si>
  <si>
    <t>Restricted Stock, Restricted Stock Units and Performance Stock Units [Member] | Class A Common Stock [Member]</t>
  </si>
  <si>
    <t>Restricted Stock, Restricted Stock Units, and Performance Stock Units Common Stock, Vested</t>
  </si>
  <si>
    <t>Stockholders' Equity - Summary of Restricted Stock, Restricted Stock Unit and Performance Stock Unit Activity (Parenthetical) (Detail) (Performance Stock Units [Member])</t>
  </si>
  <si>
    <t>Performance stock units, percentage of attainment level</t>
  </si>
  <si>
    <t>Common stock additional issue</t>
  </si>
  <si>
    <t>Stockholders' Equity - Accumulated Other Comprehensive Income (Loss) (Detail) (USD $)</t>
  </si>
  <si>
    <t>Accumulated Other Comprehensive Income (Loss) [Line Items]</t>
  </si>
  <si>
    <t>Beginning balance, April 30, 2013</t>
  </si>
  <si>
    <t>Ending balance, January 31, 2014</t>
  </si>
  <si>
    <t>Marketable Securities [Member]</t>
  </si>
  <si>
    <t>Commodity Hedges [Member]</t>
  </si>
  <si>
    <t>Stockholders' Equity - Reclassification out of Accumulated Other Comprehensive Income (Loss) (Detail) (USD $)</t>
  </si>
  <si>
    <t>Reclassification Adjustment out of Accumulated Other Comprehensive Income [Line Items]</t>
  </si>
  <si>
    <t>Commodity Hedges [Member] | Reclassification out of Accumulated Other Comprehensive Income (Loss) [Member]</t>
  </si>
  <si>
    <t>Commodity Hedges [Member] | Interest Rate Contracts [Member] | Reclassification out of Accumulated Other Comprehensive Income (Loss) [Member]</t>
  </si>
  <si>
    <t>Commodity Hedges [Member] | Commodity Contract [Member] | Reclassification out of Accumulated Other Comprehensive Income (Loss) [Member]</t>
  </si>
  <si>
    <t>Earnings Per Share - Schedule of Numerator and Denominator Used in Computation of Earnings Per Share (Detail) (USD $)</t>
  </si>
  <si>
    <t>Common stock shares outstanding</t>
  </si>
  <si>
    <t>Number of antidilutive potentially issuable shares not included in the diluted earnings per share calculations due to loss from continuing operations</t>
  </si>
  <si>
    <t>Fair Value of Financial Instruments - Assets and Liabilities Measured at Fair Value on Recurring Basis (Detail) (USD $)</t>
  </si>
  <si>
    <t>Quoted Prices in Active Markets for Identical Assets (Level 1) [Member] | Fair Value, Measurements, Recurring [Member]</t>
  </si>
  <si>
    <t>Significant Other Observable Inputs (Level 2) [Member] | Fair Value, Measurements, Recurring [Member]</t>
  </si>
  <si>
    <t>Significant Unobservable Inputs (Level 3) [Member] | Fair Value, Measurements, Recurring [Member]</t>
  </si>
  <si>
    <t>Fair Value of Financial Instruments - Additional Information (Detail) (USD $)</t>
  </si>
  <si>
    <t>Debt Instrument [Line Items]</t>
  </si>
  <si>
    <t>Carrying value of revolving Debt</t>
  </si>
  <si>
    <t>2019 Notes [Member]</t>
  </si>
  <si>
    <t>Stated percentage of senior subordinate notes</t>
  </si>
  <si>
    <t>Fixed Rate Bonds [Member]</t>
  </si>
  <si>
    <t>Fair value of fixed rate debt</t>
  </si>
  <si>
    <t>Carrying value of fixed rate debt</t>
  </si>
  <si>
    <t>Income Taxes - Additional Information (Detail) (USD $)</t>
  </si>
  <si>
    <t>Income Taxes [Line Items]</t>
  </si>
  <si>
    <t>Provisions for income taxes deferred</t>
  </si>
  <si>
    <t>Provision for income taxes current</t>
  </si>
  <si>
    <t>Deferred tax benefit due to reduction in valuation allowance</t>
  </si>
  <si>
    <t>Development Project Charge - Additional Information (Detail) (USD $)</t>
  </si>
  <si>
    <t>Research And Development [Abstract]</t>
  </si>
  <si>
    <t>Deferred costs associated with development projects</t>
  </si>
  <si>
    <t>Deferred project costs</t>
  </si>
  <si>
    <t>Severance and Reorganization - Additional Information (Detail) (USD $)</t>
  </si>
  <si>
    <t>Oct. 31, 2013</t>
  </si>
  <si>
    <t>Reorganizations [Abstract]</t>
  </si>
  <si>
    <t>Severance and reorganization charges</t>
  </si>
  <si>
    <t>Divestiture and Discontinued Operations - Additional Information (Detail) (USD $)</t>
  </si>
  <si>
    <t>Jul. 31, 2013</t>
  </si>
  <si>
    <t>Jul. 31, 2012</t>
  </si>
  <si>
    <t>Divestitures [Line Items]</t>
  </si>
  <si>
    <t>Undiscounted purchase consideration paid in installments</t>
  </si>
  <si>
    <t>'21 years</t>
  </si>
  <si>
    <t>Bio Fuels Assets [Member]</t>
  </si>
  <si>
    <t>Undiscounted purchase consideration</t>
  </si>
  <si>
    <t>Maine Energy Facility [Member]</t>
  </si>
  <si>
    <t>Divestiture and Discontinued Operations - Schedule of Revenues and Loss Before Income Taxes Attributable to Discontinued Operations (Detail) (USD $)</t>
  </si>
  <si>
    <t>Segment Reporting - Summary of Financial Information by Reportable Segment (Detail) (USD $)</t>
  </si>
  <si>
    <t>Segment Reporting Information [Line Items]</t>
  </si>
  <si>
    <t>Operating Segments [Member]</t>
  </si>
  <si>
    <t>Operating Segments [Member] | Eastern Region [Member]</t>
  </si>
  <si>
    <t>Operating Segments [Member] | Western Region [Member]</t>
  </si>
  <si>
    <t>Operating Segments [Member] | Recycling [Member]</t>
  </si>
  <si>
    <t>Operating Segments [Member] | Other [Member]</t>
  </si>
  <si>
    <t>Inter-Company Revenue [Member]</t>
  </si>
  <si>
    <t>Inter-Company Revenue [Member] | Eastern Region [Member]</t>
  </si>
  <si>
    <t>Inter-Company Revenue [Member] | Western Region [Member]</t>
  </si>
  <si>
    <t>Inter-Company Revenue [Member] | Recycling [Member]</t>
  </si>
  <si>
    <t>Inter-Company Revenue [Member] | Other [Member]</t>
  </si>
  <si>
    <t>Inter-Company Revenue [Member] | Eliminations [Member]</t>
  </si>
  <si>
    <t>Segment Reporting - Summary of Revenue Attributable to Services Provided by Company (Detail) (USD $)</t>
  </si>
  <si>
    <t>Operating Segments [Member] | Solid Waste Operations [Member]</t>
  </si>
  <si>
    <t>Operating Segments [Member] | Solid Waste Operations [Member] | Reportable Subsegments [Member] | Collection [Member]</t>
  </si>
  <si>
    <t>Operating Segments [Member] | Solid Waste Operations [Member] | Reportable Subsegments [Member] | Disposal [Member]</t>
  </si>
  <si>
    <t>Operating Segments [Member] | Solid Waste Operations [Member] | Reportable Subsegments [Member] | Power Generation [Member]</t>
  </si>
  <si>
    <t>Operating Segments [Member] | Solid Waste Operations [Member] | Reportable Subsegments [Member] | Processing [Member]</t>
  </si>
  <si>
    <t>Operating Segments [Member] | Organics [Member]</t>
  </si>
  <si>
    <t>Operating Segments [Member] | Customer Solutions [Member]</t>
  </si>
  <si>
    <t>Investments in Unconsolidated Entities - Equity and Cost Method Investments (Detail) (USD $)</t>
  </si>
  <si>
    <t>Schedule Of Investments [Abstract]</t>
  </si>
  <si>
    <t>Investments in Unconsolidated Entities - Additional Information (Detail) (USD $)</t>
  </si>
  <si>
    <t>1 Months Ended</t>
  </si>
  <si>
    <t>Dec. 05, 2013</t>
  </si>
  <si>
    <t>GreenFiber [Member]</t>
  </si>
  <si>
    <t>Dec. 31, 2013</t>
  </si>
  <si>
    <t>Tompkins County Recycling LLC [Member]</t>
  </si>
  <si>
    <t>Investment Holdings [Line Items]</t>
  </si>
  <si>
    <t>Total cash consideration</t>
  </si>
  <si>
    <t>Gross cash proceeds</t>
  </si>
  <si>
    <t>Working capital adjustment</t>
  </si>
  <si>
    <t>Percentage of net cash proceeds</t>
  </si>
  <si>
    <t>Net cash proceeds</t>
  </si>
  <si>
    <t>Unrealized loss</t>
  </si>
  <si>
    <t>Percentage of equity-method ownership interest</t>
  </si>
  <si>
    <t>Amount recorded as receivable within other current assets</t>
  </si>
  <si>
    <t>Equity contribution</t>
  </si>
  <si>
    <t>Price to purchase acquired assets prior to the acquisition date</t>
  </si>
  <si>
    <t>Gain through loss from equity method investments</t>
  </si>
  <si>
    <t>Subsidiary Guarantors - Schedule of Condensed Consolidating Balance Sheet (Detail) (USD $)</t>
  </si>
  <si>
    <t>Apr. 30, 2012</t>
  </si>
  <si>
    <t>Total non-current assets</t>
  </si>
  <si>
    <t>STOCKHOLDERS' EQUITY:</t>
  </si>
  <si>
    <t>Casella Waste Systems, Inc. stockholders' equity</t>
  </si>
  <si>
    <t>Parent [Member]</t>
  </si>
  <si>
    <t>Guarantors [Member]</t>
  </si>
  <si>
    <t>Non-Guarantors [Member]</t>
  </si>
  <si>
    <t>Elimination [Member]</t>
  </si>
  <si>
    <t>Subsidiary Guarantors - Schedule of Consolidating Statement of Operations (Detail) (USD $)</t>
  </si>
  <si>
    <t>Condensed Financial Statements, Captions [Line Items]</t>
  </si>
  <si>
    <t>Subsidiary Guarantors - Schedule of Consolidating Statement of Comprehensive Loss (Detail) (USD $)</t>
  </si>
  <si>
    <t>Subsidiary Guarantors - Schedule of Condensed Consolidating Statement of Cash Flows (Detail) (USD $)</t>
  </si>
  <si>
    <t>Parent [Member] | Maintenance [Member]</t>
  </si>
  <si>
    <t>Guarantors [Member] | Acquisition [Member]</t>
  </si>
  <si>
    <t>Guarantors [Member] | Growth [Member]</t>
  </si>
  <si>
    <t>Guarantors [Member] | Maintenance [Member]</t>
  </si>
  <si>
    <t>Non-Guarantors [Member] | Growth [Member]</t>
  </si>
  <si>
    <t>Elimination [Member] | Acquisition [Member]</t>
  </si>
  <si>
    <t>Elimination [Member] | Growth [Member]</t>
  </si>
  <si>
    <t>Elimination [Member] | Maintenanc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0"/>
      <color rgb="FF000000"/>
      <name val="Calibri"/>
      <family val="2"/>
      <scheme val="minor"/>
    </font>
    <font>
      <sz val="1"/>
      <color rgb="FF000000"/>
      <name val="Calibri"/>
      <family val="2"/>
      <scheme val="minor"/>
    </font>
    <font>
      <b/>
      <sz val="10"/>
      <color rgb="FF000000"/>
      <name val="Calibri"/>
      <family val="2"/>
      <scheme val="minor"/>
    </font>
    <font>
      <sz val="12"/>
      <color rgb="FF000000"/>
      <name val="Calibri"/>
      <family val="2"/>
      <scheme val="minor"/>
    </font>
    <font>
      <sz val="8"/>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8" fillId="0" borderId="0" xfId="0" applyFont="1"/>
    <xf numFmtId="0" fontId="24" fillId="0" borderId="0" xfId="0" applyFont="1" applyAlignment="1">
      <alignment wrapText="1"/>
    </xf>
    <xf numFmtId="0" fontId="25" fillId="0" borderId="0" xfId="0" applyFont="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18" fillId="0" borderId="0" xfId="0" applyFont="1" applyAlignment="1">
      <alignment horizontal="left" vertical="top" wrapText="1" indent="1"/>
    </xf>
    <xf numFmtId="3" fontId="0" fillId="0" borderId="0" xfId="0" applyNumberFormat="1" applyAlignment="1">
      <alignment horizontal="right" wrapText="1"/>
    </xf>
    <xf numFmtId="3" fontId="18" fillId="0" borderId="0" xfId="0" applyNumberFormat="1" applyFont="1" applyAlignment="1">
      <alignment horizontal="right" wrapText="1"/>
    </xf>
    <xf numFmtId="0" fontId="0" fillId="0" borderId="0" xfId="0" applyAlignment="1">
      <alignment horizontal="right" wrapText="1"/>
    </xf>
    <xf numFmtId="0" fontId="18" fillId="0" borderId="0" xfId="0" applyFont="1" applyAlignment="1">
      <alignment horizontal="right" wrapText="1"/>
    </xf>
    <xf numFmtId="0" fontId="0" fillId="33" borderId="0" xfId="0" applyFill="1" applyAlignment="1">
      <alignment horizontal="right" wrapText="1"/>
    </xf>
    <xf numFmtId="0" fontId="18" fillId="33" borderId="0" xfId="0" applyFont="1" applyFill="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26" fillId="0" borderId="12" xfId="0" applyFont="1" applyBorder="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24" fillId="33" borderId="0" xfId="0" applyFont="1" applyFill="1" applyAlignment="1">
      <alignment wrapText="1"/>
    </xf>
    <xf numFmtId="0" fontId="22" fillId="0" borderId="0" xfId="0" applyFont="1" applyAlignment="1">
      <alignment wrapText="1"/>
    </xf>
    <xf numFmtId="0" fontId="23" fillId="0" borderId="0" xfId="0" applyFont="1" applyAlignment="1">
      <alignment wrapText="1"/>
    </xf>
    <xf numFmtId="0" fontId="0" fillId="0" borderId="0" xfId="0" applyAlignment="1">
      <alignment horizontal="right"/>
    </xf>
    <xf numFmtId="0" fontId="18" fillId="0" borderId="0" xfId="0" applyFont="1" applyAlignment="1">
      <alignment horizontal="right"/>
    </xf>
    <xf numFmtId="0" fontId="18" fillId="0" borderId="0" xfId="0" applyFont="1" applyAlignment="1">
      <alignment horizontal="left" vertical="top"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0" borderId="0" xfId="0" applyFont="1" applyAlignment="1">
      <alignment vertical="top" wrapText="1"/>
    </xf>
    <xf numFmtId="0" fontId="25" fillId="0" borderId="0" xfId="0" applyFont="1" applyAlignment="1">
      <alignment horizontal="center"/>
    </xf>
    <xf numFmtId="0" fontId="25" fillId="0" borderId="10" xfId="0" applyFont="1" applyBorder="1" applyAlignment="1">
      <alignment horizontal="center"/>
    </xf>
    <xf numFmtId="0" fontId="0" fillId="33" borderId="0" xfId="0" applyFill="1" applyAlignment="1">
      <alignment horizontal="right"/>
    </xf>
    <xf numFmtId="0" fontId="18" fillId="33" borderId="0" xfId="0" applyFont="1" applyFill="1" applyAlignment="1">
      <alignment horizontal="right"/>
    </xf>
    <xf numFmtId="0" fontId="25" fillId="0" borderId="0" xfId="0" applyFont="1"/>
    <xf numFmtId="0" fontId="0" fillId="0" borderId="10" xfId="0" applyBorder="1" applyAlignment="1">
      <alignment horizontal="center" wrapText="1"/>
    </xf>
    <xf numFmtId="0" fontId="18" fillId="0" borderId="0" xfId="0" applyFont="1" applyAlignment="1">
      <alignment horizontal="left" wrapText="1" indent="1"/>
    </xf>
    <xf numFmtId="0" fontId="18" fillId="33" borderId="0" xfId="0" applyFont="1" applyFill="1" applyAlignment="1">
      <alignment horizontal="left" wrapText="1" indent="1"/>
    </xf>
    <xf numFmtId="0" fontId="18" fillId="33" borderId="0" xfId="0" applyFont="1" applyFill="1" applyAlignment="1">
      <alignment vertical="top" wrapText="1"/>
    </xf>
    <xf numFmtId="0" fontId="25" fillId="0" borderId="11" xfId="0" applyFont="1" applyBorder="1" applyAlignment="1">
      <alignment horizontal="center"/>
    </xf>
    <xf numFmtId="0" fontId="24" fillId="0" borderId="11" xfId="0" applyFont="1" applyBorder="1" applyAlignment="1">
      <alignment wrapText="1"/>
    </xf>
    <xf numFmtId="0" fontId="25" fillId="0" borderId="0" xfId="0" applyFont="1"/>
    <xf numFmtId="0" fontId="16" fillId="0" borderId="0" xfId="0" applyFont="1" applyAlignment="1">
      <alignment horizontal="left" vertical="top" wrapText="1"/>
    </xf>
    <xf numFmtId="0" fontId="0" fillId="33" borderId="0" xfId="0" applyFill="1" applyAlignment="1">
      <alignment vertical="top" wrapText="1"/>
    </xf>
    <xf numFmtId="0" fontId="22" fillId="0" borderId="11" xfId="0" applyFont="1" applyBorder="1" applyAlignment="1">
      <alignment wrapText="1"/>
    </xf>
    <xf numFmtId="0" fontId="31" fillId="33" borderId="0" xfId="0" applyFont="1" applyFill="1" applyAlignment="1">
      <alignment wrapText="1"/>
    </xf>
    <xf numFmtId="0" fontId="31" fillId="0" borderId="0" xfId="0" applyFont="1" applyAlignment="1">
      <alignment wrapText="1"/>
    </xf>
    <xf numFmtId="0" fontId="22" fillId="0" borderId="12" xfId="0" applyFont="1" applyBorder="1" applyAlignment="1">
      <alignment wrapText="1"/>
    </xf>
    <xf numFmtId="0" fontId="16" fillId="0" borderId="0" xfId="0" applyFont="1"/>
    <xf numFmtId="0" fontId="16" fillId="0" borderId="0" xfId="0" applyFont="1" applyAlignment="1">
      <alignment horizontal="center" wrapText="1"/>
    </xf>
    <xf numFmtId="0" fontId="16" fillId="0" borderId="10" xfId="0" applyFont="1" applyBorder="1" applyAlignment="1">
      <alignment horizontal="center" wrapText="1"/>
    </xf>
    <xf numFmtId="0" fontId="27" fillId="0" borderId="0" xfId="0" applyFont="1" applyAlignment="1">
      <alignment wrapText="1"/>
    </xf>
    <xf numFmtId="0" fontId="28" fillId="0" borderId="0" xfId="0" applyFont="1" applyAlignment="1">
      <alignment wrapText="1"/>
    </xf>
    <xf numFmtId="0" fontId="29" fillId="0" borderId="0" xfId="0" applyFont="1" applyAlignment="1">
      <alignment horizontal="center" wrapText="1"/>
    </xf>
    <xf numFmtId="0" fontId="30" fillId="0" borderId="0" xfId="0" applyFont="1" applyAlignment="1">
      <alignment wrapText="1"/>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19"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x14ac:dyDescent="0.25"/>
  <cols>
    <col min="1" max="1" width="36.5703125" bestFit="1" customWidth="1"/>
    <col min="2" max="2" width="27.7109375" bestFit="1" customWidth="1"/>
    <col min="3" max="3" width="31" bestFit="1" customWidth="1"/>
    <col min="4" max="4" width="30.85546875" bestFit="1" customWidth="1"/>
  </cols>
  <sheetData>
    <row r="1" spans="1:4" x14ac:dyDescent="0.25">
      <c r="A1" s="7" t="s">
        <v>0</v>
      </c>
      <c r="B1" s="1" t="s">
        <v>1</v>
      </c>
      <c r="C1" s="7"/>
      <c r="D1" s="7"/>
    </row>
    <row r="2" spans="1:4" x14ac:dyDescent="0.25">
      <c r="A2" s="7"/>
      <c r="B2" s="7" t="s">
        <v>2</v>
      </c>
      <c r="C2" s="1" t="s">
        <v>3</v>
      </c>
      <c r="D2" s="1" t="s">
        <v>3</v>
      </c>
    </row>
    <row r="3" spans="1:4" x14ac:dyDescent="0.25">
      <c r="A3" s="7"/>
      <c r="B3" s="7"/>
      <c r="C3" s="1" t="s">
        <v>4</v>
      </c>
      <c r="D3" s="1" t="s">
        <v>5</v>
      </c>
    </row>
    <row r="4" spans="1:4" x14ac:dyDescent="0.25">
      <c r="A4" s="3" t="s">
        <v>6</v>
      </c>
      <c r="B4" s="4" t="s">
        <v>7</v>
      </c>
      <c r="C4" s="4" t="s">
        <v>7</v>
      </c>
      <c r="D4" s="4" t="s">
        <v>7</v>
      </c>
    </row>
    <row r="5" spans="1:4" x14ac:dyDescent="0.25">
      <c r="A5" s="2" t="s">
        <v>8</v>
      </c>
      <c r="B5" s="4" t="s">
        <v>9</v>
      </c>
      <c r="C5" s="4" t="s">
        <v>7</v>
      </c>
      <c r="D5" s="4" t="s">
        <v>7</v>
      </c>
    </row>
    <row r="6" spans="1:4" x14ac:dyDescent="0.25">
      <c r="A6" s="2" t="s">
        <v>10</v>
      </c>
      <c r="B6" s="4" t="s">
        <v>11</v>
      </c>
      <c r="C6" s="4" t="s">
        <v>7</v>
      </c>
      <c r="D6" s="4" t="s">
        <v>7</v>
      </c>
    </row>
    <row r="7" spans="1:4" x14ac:dyDescent="0.25">
      <c r="A7" s="2" t="s">
        <v>12</v>
      </c>
      <c r="B7" s="5">
        <v>41670</v>
      </c>
      <c r="C7" s="4" t="s">
        <v>7</v>
      </c>
      <c r="D7" s="4" t="s">
        <v>7</v>
      </c>
    </row>
    <row r="8" spans="1:4" x14ac:dyDescent="0.25">
      <c r="A8" s="2" t="s">
        <v>13</v>
      </c>
      <c r="B8" s="4" t="s">
        <v>14</v>
      </c>
      <c r="C8" s="4" t="s">
        <v>7</v>
      </c>
      <c r="D8" s="4" t="s">
        <v>7</v>
      </c>
    </row>
    <row r="9" spans="1:4" x14ac:dyDescent="0.25">
      <c r="A9" s="2" t="s">
        <v>15</v>
      </c>
      <c r="B9" s="4" t="s">
        <v>16</v>
      </c>
      <c r="C9" s="4" t="s">
        <v>7</v>
      </c>
      <c r="D9" s="4" t="s">
        <v>7</v>
      </c>
    </row>
    <row r="10" spans="1:4" x14ac:dyDescent="0.25">
      <c r="A10" s="2" t="s">
        <v>17</v>
      </c>
      <c r="B10" s="4" t="s">
        <v>18</v>
      </c>
      <c r="C10" s="4" t="s">
        <v>7</v>
      </c>
      <c r="D10" s="4" t="s">
        <v>7</v>
      </c>
    </row>
    <row r="11" spans="1:4" x14ac:dyDescent="0.25">
      <c r="A11" s="2" t="s">
        <v>19</v>
      </c>
      <c r="B11" s="4" t="s">
        <v>20</v>
      </c>
      <c r="C11" s="4" t="s">
        <v>7</v>
      </c>
      <c r="D11" s="4" t="s">
        <v>7</v>
      </c>
    </row>
    <row r="12" spans="1:4" x14ac:dyDescent="0.25">
      <c r="A12" s="2" t="s">
        <v>21</v>
      </c>
      <c r="B12" s="4" t="s">
        <v>22</v>
      </c>
      <c r="C12" s="4" t="s">
        <v>7</v>
      </c>
      <c r="D12" s="4" t="s">
        <v>7</v>
      </c>
    </row>
    <row r="13" spans="1:4" x14ac:dyDescent="0.25">
      <c r="A13" s="2" t="s">
        <v>23</v>
      </c>
      <c r="B13" s="4" t="s">
        <v>24</v>
      </c>
      <c r="C13" s="4" t="s">
        <v>7</v>
      </c>
      <c r="D13" s="4" t="s">
        <v>7</v>
      </c>
    </row>
    <row r="14" spans="1:4" ht="30" x14ac:dyDescent="0.25">
      <c r="A14" s="2" t="s">
        <v>25</v>
      </c>
      <c r="B14" s="4" t="s">
        <v>7</v>
      </c>
      <c r="C14" s="6">
        <v>39049818</v>
      </c>
      <c r="D14" s="6">
        <v>988200</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1.28515625" bestFit="1" customWidth="1"/>
    <col min="2" max="2" width="36.5703125" bestFit="1" customWidth="1"/>
    <col min="3" max="3" width="36.5703125" customWidth="1"/>
    <col min="4" max="4" width="7" customWidth="1"/>
    <col min="5" max="5" width="25" customWidth="1"/>
    <col min="6" max="6" width="7.5703125" customWidth="1"/>
    <col min="7" max="7" width="34.7109375" customWidth="1"/>
    <col min="8" max="8" width="7" customWidth="1"/>
    <col min="9" max="9" width="25" customWidth="1"/>
    <col min="10" max="10" width="7.5703125" customWidth="1"/>
    <col min="11" max="11" width="34.7109375" customWidth="1"/>
    <col min="12" max="12" width="7" customWidth="1"/>
    <col min="13" max="13" width="25" customWidth="1"/>
    <col min="14" max="14" width="7.5703125" customWidth="1"/>
    <col min="15" max="15" width="34.7109375" customWidth="1"/>
    <col min="16" max="16" width="7" customWidth="1"/>
    <col min="17" max="17" width="25" customWidth="1"/>
    <col min="18" max="18" width="7.5703125" customWidth="1"/>
  </cols>
  <sheetData>
    <row r="1" spans="1:18" ht="15" customHeight="1" x14ac:dyDescent="0.25">
      <c r="A1" s="7" t="s">
        <v>22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1</v>
      </c>
      <c r="B3" s="15" t="s">
        <v>7</v>
      </c>
      <c r="C3" s="15"/>
      <c r="D3" s="15"/>
      <c r="E3" s="15"/>
      <c r="F3" s="15"/>
      <c r="G3" s="15"/>
      <c r="H3" s="15"/>
      <c r="I3" s="15"/>
      <c r="J3" s="15"/>
      <c r="K3" s="15"/>
      <c r="L3" s="15"/>
      <c r="M3" s="15"/>
      <c r="N3" s="15"/>
      <c r="O3" s="15"/>
      <c r="P3" s="15"/>
      <c r="Q3" s="15"/>
      <c r="R3" s="15"/>
    </row>
    <row r="4" spans="1:18" ht="15" customHeight="1" x14ac:dyDescent="0.25">
      <c r="A4" s="16" t="s">
        <v>220</v>
      </c>
      <c r="B4" s="15" t="s">
        <v>7</v>
      </c>
      <c r="C4" s="15"/>
      <c r="D4" s="15"/>
      <c r="E4" s="15"/>
      <c r="F4" s="15"/>
      <c r="G4" s="15"/>
      <c r="H4" s="15"/>
      <c r="I4" s="15"/>
      <c r="J4" s="15"/>
      <c r="K4" s="15"/>
      <c r="L4" s="15"/>
      <c r="M4" s="15"/>
      <c r="N4" s="15"/>
      <c r="O4" s="15"/>
      <c r="P4" s="15"/>
      <c r="Q4" s="15"/>
      <c r="R4" s="15"/>
    </row>
    <row r="5" spans="1:18" x14ac:dyDescent="0.25">
      <c r="A5" s="16"/>
      <c r="B5" s="10">
        <v>2</v>
      </c>
      <c r="C5" s="10" t="s">
        <v>222</v>
      </c>
    </row>
    <row r="6" spans="1:18" ht="38.25" customHeight="1" x14ac:dyDescent="0.25">
      <c r="A6" s="16"/>
      <c r="B6" s="17" t="s">
        <v>223</v>
      </c>
      <c r="C6" s="17"/>
      <c r="D6" s="17"/>
      <c r="E6" s="17"/>
      <c r="F6" s="17"/>
      <c r="G6" s="17"/>
      <c r="H6" s="17"/>
      <c r="I6" s="17"/>
      <c r="J6" s="17"/>
      <c r="K6" s="17"/>
      <c r="L6" s="17"/>
      <c r="M6" s="17"/>
      <c r="N6" s="17"/>
      <c r="O6" s="17"/>
      <c r="P6" s="17"/>
      <c r="Q6" s="17"/>
      <c r="R6" s="17"/>
    </row>
    <row r="7" spans="1:18" x14ac:dyDescent="0.25">
      <c r="A7" s="16"/>
      <c r="B7" s="47"/>
      <c r="C7" s="47"/>
      <c r="D7" s="47"/>
      <c r="E7" s="47"/>
      <c r="F7" s="47"/>
      <c r="G7" s="47"/>
      <c r="H7" s="47"/>
      <c r="I7" s="47"/>
      <c r="J7" s="47"/>
      <c r="K7" s="47"/>
      <c r="L7" s="47"/>
      <c r="M7" s="47"/>
      <c r="N7" s="47"/>
      <c r="O7" s="47"/>
      <c r="P7" s="47"/>
      <c r="Q7" s="47"/>
      <c r="R7" s="47"/>
    </row>
    <row r="8" spans="1:18" ht="51" customHeight="1" x14ac:dyDescent="0.25">
      <c r="A8" s="16"/>
      <c r="B8" s="17" t="s">
        <v>224</v>
      </c>
      <c r="C8" s="17"/>
      <c r="D8" s="17"/>
      <c r="E8" s="17"/>
      <c r="F8" s="17"/>
      <c r="G8" s="17"/>
      <c r="H8" s="17"/>
      <c r="I8" s="17"/>
      <c r="J8" s="17"/>
      <c r="K8" s="17"/>
      <c r="L8" s="17"/>
      <c r="M8" s="17"/>
      <c r="N8" s="17"/>
      <c r="O8" s="17"/>
      <c r="P8" s="17"/>
      <c r="Q8" s="17"/>
      <c r="R8" s="17"/>
    </row>
    <row r="9" spans="1:18" x14ac:dyDescent="0.25">
      <c r="A9" s="16"/>
      <c r="B9" s="17" t="s">
        <v>225</v>
      </c>
      <c r="C9" s="17"/>
      <c r="D9" s="17"/>
      <c r="E9" s="17"/>
      <c r="F9" s="17"/>
      <c r="G9" s="17"/>
      <c r="H9" s="17"/>
      <c r="I9" s="17"/>
      <c r="J9" s="17"/>
      <c r="K9" s="17"/>
      <c r="L9" s="17"/>
      <c r="M9" s="17"/>
      <c r="N9" s="17"/>
      <c r="O9" s="17"/>
      <c r="P9" s="17"/>
      <c r="Q9" s="17"/>
      <c r="R9" s="17"/>
    </row>
    <row r="10" spans="1:18" ht="15.75" x14ac:dyDescent="0.25">
      <c r="A10" s="16"/>
      <c r="B10" s="48"/>
      <c r="C10" s="48"/>
      <c r="D10" s="48"/>
      <c r="E10" s="48"/>
      <c r="F10" s="48"/>
      <c r="G10" s="48"/>
      <c r="H10" s="48"/>
      <c r="I10" s="48"/>
      <c r="J10" s="48"/>
      <c r="K10" s="48"/>
      <c r="L10" s="48"/>
      <c r="M10" s="48"/>
      <c r="N10" s="48"/>
      <c r="O10" s="48"/>
      <c r="P10" s="48"/>
      <c r="Q10" s="48"/>
      <c r="R10" s="48"/>
    </row>
    <row r="11" spans="1:18" x14ac:dyDescent="0.25">
      <c r="A11" s="16"/>
      <c r="B11" s="11"/>
      <c r="C11" s="11"/>
      <c r="D11" s="11"/>
      <c r="E11" s="11"/>
      <c r="F11" s="11"/>
      <c r="G11" s="11"/>
      <c r="H11" s="11"/>
      <c r="I11" s="11"/>
      <c r="J11" s="11"/>
    </row>
    <row r="12" spans="1:18" x14ac:dyDescent="0.25">
      <c r="A12" s="16"/>
      <c r="B12" s="42"/>
      <c r="C12" s="42" t="s">
        <v>226</v>
      </c>
      <c r="D12" s="43" t="s">
        <v>227</v>
      </c>
      <c r="E12" s="43"/>
      <c r="F12" s="43"/>
      <c r="G12" s="43"/>
      <c r="H12" s="43"/>
      <c r="I12" s="43"/>
      <c r="J12" s="42"/>
    </row>
    <row r="13" spans="1:18" ht="15.75" thickBot="1" x14ac:dyDescent="0.3">
      <c r="A13" s="16"/>
      <c r="B13" s="42"/>
      <c r="C13" s="42"/>
      <c r="D13" s="44" t="s">
        <v>228</v>
      </c>
      <c r="E13" s="44"/>
      <c r="F13" s="44"/>
      <c r="G13" s="44"/>
      <c r="H13" s="44"/>
      <c r="I13" s="44"/>
      <c r="J13" s="42"/>
    </row>
    <row r="14" spans="1:18" ht="15.75" thickBot="1" x14ac:dyDescent="0.3">
      <c r="A14" s="16"/>
      <c r="B14" s="23"/>
      <c r="C14" s="23" t="s">
        <v>226</v>
      </c>
      <c r="D14" s="45">
        <v>2014</v>
      </c>
      <c r="E14" s="45"/>
      <c r="F14" s="23"/>
      <c r="G14" s="23"/>
      <c r="H14" s="45">
        <v>2013</v>
      </c>
      <c r="I14" s="45"/>
      <c r="J14" s="23"/>
    </row>
    <row r="15" spans="1:18" x14ac:dyDescent="0.25">
      <c r="A15" s="16"/>
      <c r="B15" s="25" t="s">
        <v>229</v>
      </c>
      <c r="C15" s="27" t="s">
        <v>226</v>
      </c>
      <c r="D15" s="27" t="s">
        <v>230</v>
      </c>
      <c r="E15" s="29">
        <v>2013</v>
      </c>
      <c r="F15" s="31" t="s">
        <v>226</v>
      </c>
      <c r="G15" s="27"/>
      <c r="H15" s="27" t="s">
        <v>230</v>
      </c>
      <c r="I15" s="29">
        <v>9403</v>
      </c>
      <c r="J15" s="31" t="s">
        <v>226</v>
      </c>
    </row>
    <row r="16" spans="1:18" x14ac:dyDescent="0.25">
      <c r="A16" s="16"/>
      <c r="B16" s="32" t="s">
        <v>41</v>
      </c>
      <c r="C16" s="11" t="s">
        <v>226</v>
      </c>
      <c r="D16" s="11"/>
      <c r="E16" s="34">
        <v>3108</v>
      </c>
      <c r="F16" s="22" t="s">
        <v>226</v>
      </c>
      <c r="G16" s="11"/>
      <c r="H16" s="11"/>
      <c r="I16" s="34">
        <v>14575</v>
      </c>
      <c r="J16" s="22" t="s">
        <v>226</v>
      </c>
    </row>
    <row r="17" spans="1:18" x14ac:dyDescent="0.25">
      <c r="A17" s="16"/>
      <c r="B17" s="25" t="s">
        <v>231</v>
      </c>
      <c r="C17" s="27" t="s">
        <v>226</v>
      </c>
      <c r="D17" s="27"/>
      <c r="E17" s="29">
        <v>4302</v>
      </c>
      <c r="F17" s="31" t="s">
        <v>226</v>
      </c>
      <c r="G17" s="27"/>
      <c r="H17" s="27"/>
      <c r="I17" s="29">
        <v>9601</v>
      </c>
      <c r="J17" s="31" t="s">
        <v>226</v>
      </c>
    </row>
    <row r="18" spans="1:18" x14ac:dyDescent="0.25">
      <c r="A18" s="16"/>
      <c r="B18" s="32" t="s">
        <v>232</v>
      </c>
      <c r="C18" s="11" t="s">
        <v>226</v>
      </c>
      <c r="D18" s="11"/>
      <c r="E18" s="36">
        <v>814</v>
      </c>
      <c r="F18" s="22" t="s">
        <v>226</v>
      </c>
      <c r="G18" s="11"/>
      <c r="H18" s="11"/>
      <c r="I18" s="34">
        <v>1475</v>
      </c>
      <c r="J18" s="22" t="s">
        <v>226</v>
      </c>
    </row>
    <row r="19" spans="1:18" ht="15.75" thickBot="1" x14ac:dyDescent="0.3">
      <c r="A19" s="16"/>
      <c r="B19" s="25" t="s">
        <v>233</v>
      </c>
      <c r="C19" s="27" t="s">
        <v>226</v>
      </c>
      <c r="D19" s="27"/>
      <c r="E19" s="38" t="s">
        <v>234</v>
      </c>
      <c r="F19" s="31" t="s">
        <v>235</v>
      </c>
      <c r="G19" s="27"/>
      <c r="H19" s="27"/>
      <c r="I19" s="38" t="s">
        <v>236</v>
      </c>
      <c r="J19" s="31" t="s">
        <v>235</v>
      </c>
    </row>
    <row r="20" spans="1:18" x14ac:dyDescent="0.25">
      <c r="A20" s="16"/>
      <c r="B20" s="39"/>
      <c r="C20" s="39" t="s">
        <v>226</v>
      </c>
      <c r="D20" s="40"/>
      <c r="E20" s="40"/>
      <c r="F20" s="39"/>
      <c r="G20" s="39"/>
      <c r="H20" s="40"/>
      <c r="I20" s="40"/>
      <c r="J20" s="39"/>
    </row>
    <row r="21" spans="1:18" ht="15.75" thickBot="1" x14ac:dyDescent="0.3">
      <c r="A21" s="16"/>
      <c r="B21" s="32" t="s">
        <v>139</v>
      </c>
      <c r="C21" s="23" t="s">
        <v>226</v>
      </c>
      <c r="D21" s="11" t="s">
        <v>230</v>
      </c>
      <c r="E21" s="34">
        <v>9996</v>
      </c>
      <c r="F21" s="22" t="s">
        <v>226</v>
      </c>
      <c r="G21" s="23"/>
      <c r="H21" s="11" t="s">
        <v>230</v>
      </c>
      <c r="I21" s="34">
        <v>27936</v>
      </c>
      <c r="J21" s="22" t="s">
        <v>226</v>
      </c>
    </row>
    <row r="22" spans="1:18" ht="15.75" thickTop="1" x14ac:dyDescent="0.25">
      <c r="A22" s="16"/>
      <c r="B22" s="39"/>
      <c r="C22" s="39" t="s">
        <v>226</v>
      </c>
      <c r="D22" s="41"/>
      <c r="E22" s="41"/>
      <c r="F22" s="39"/>
      <c r="G22" s="39"/>
      <c r="H22" s="41"/>
      <c r="I22" s="41"/>
      <c r="J22" s="39"/>
    </row>
    <row r="23" spans="1:18" x14ac:dyDescent="0.25">
      <c r="A23" s="16"/>
      <c r="B23" s="17" t="s">
        <v>237</v>
      </c>
      <c r="C23" s="17"/>
      <c r="D23" s="17"/>
      <c r="E23" s="17"/>
      <c r="F23" s="17"/>
      <c r="G23" s="17"/>
      <c r="H23" s="17"/>
      <c r="I23" s="17"/>
      <c r="J23" s="17"/>
      <c r="K23" s="17"/>
      <c r="L23" s="17"/>
      <c r="M23" s="17"/>
      <c r="N23" s="17"/>
      <c r="O23" s="17"/>
      <c r="P23" s="17"/>
      <c r="Q23" s="17"/>
      <c r="R23" s="17"/>
    </row>
    <row r="24" spans="1:18" ht="15.75" x14ac:dyDescent="0.25">
      <c r="A24" s="16"/>
      <c r="B24" s="48"/>
      <c r="C24" s="48"/>
      <c r="D24" s="48"/>
      <c r="E24" s="48"/>
      <c r="F24" s="48"/>
      <c r="G24" s="48"/>
      <c r="H24" s="48"/>
      <c r="I24" s="48"/>
      <c r="J24" s="48"/>
      <c r="K24" s="48"/>
      <c r="L24" s="48"/>
      <c r="M24" s="48"/>
      <c r="N24" s="48"/>
      <c r="O24" s="48"/>
      <c r="P24" s="48"/>
      <c r="Q24" s="48"/>
      <c r="R24" s="48"/>
    </row>
    <row r="25" spans="1:18" x14ac:dyDescent="0.25">
      <c r="A25" s="16"/>
      <c r="B25" s="11"/>
      <c r="C25" s="11"/>
      <c r="D25" s="11"/>
      <c r="E25" s="11"/>
      <c r="F25" s="11"/>
      <c r="G25" s="11"/>
      <c r="H25" s="11"/>
      <c r="I25" s="11"/>
      <c r="J25" s="11"/>
      <c r="K25" s="11"/>
      <c r="L25" s="11"/>
      <c r="M25" s="11"/>
      <c r="N25" s="11"/>
      <c r="O25" s="11"/>
      <c r="P25" s="11"/>
      <c r="Q25" s="11"/>
      <c r="R25" s="11"/>
    </row>
    <row r="26" spans="1:18" x14ac:dyDescent="0.25">
      <c r="A26" s="16"/>
      <c r="B26" s="42"/>
      <c r="C26" s="42" t="s">
        <v>226</v>
      </c>
      <c r="D26" s="43" t="s">
        <v>238</v>
      </c>
      <c r="E26" s="43"/>
      <c r="F26" s="43"/>
      <c r="G26" s="43"/>
      <c r="H26" s="43"/>
      <c r="I26" s="43"/>
      <c r="J26" s="42"/>
      <c r="K26" s="42"/>
      <c r="L26" s="43" t="s">
        <v>227</v>
      </c>
      <c r="M26" s="43"/>
      <c r="N26" s="43"/>
      <c r="O26" s="43"/>
      <c r="P26" s="43"/>
      <c r="Q26" s="43"/>
      <c r="R26" s="42"/>
    </row>
    <row r="27" spans="1:18" ht="15.75" thickBot="1" x14ac:dyDescent="0.3">
      <c r="A27" s="16"/>
      <c r="B27" s="42"/>
      <c r="C27" s="42"/>
      <c r="D27" s="44" t="s">
        <v>228</v>
      </c>
      <c r="E27" s="44"/>
      <c r="F27" s="44"/>
      <c r="G27" s="44"/>
      <c r="H27" s="44"/>
      <c r="I27" s="44"/>
      <c r="J27" s="42"/>
      <c r="K27" s="42"/>
      <c r="L27" s="44" t="s">
        <v>228</v>
      </c>
      <c r="M27" s="44"/>
      <c r="N27" s="44"/>
      <c r="O27" s="44"/>
      <c r="P27" s="44"/>
      <c r="Q27" s="44"/>
      <c r="R27" s="42"/>
    </row>
    <row r="28" spans="1:18" ht="15.75" thickBot="1" x14ac:dyDescent="0.3">
      <c r="A28" s="16"/>
      <c r="B28" s="23"/>
      <c r="C28" s="23" t="s">
        <v>226</v>
      </c>
      <c r="D28" s="45">
        <v>2014</v>
      </c>
      <c r="E28" s="45"/>
      <c r="F28" s="23"/>
      <c r="G28" s="23"/>
      <c r="H28" s="45">
        <v>2013</v>
      </c>
      <c r="I28" s="45"/>
      <c r="J28" s="23"/>
      <c r="K28" s="23"/>
      <c r="L28" s="45">
        <v>2014</v>
      </c>
      <c r="M28" s="45"/>
      <c r="N28" s="23"/>
      <c r="O28" s="23"/>
      <c r="P28" s="45">
        <v>2013</v>
      </c>
      <c r="Q28" s="45"/>
      <c r="R28" s="23"/>
    </row>
    <row r="29" spans="1:18" x14ac:dyDescent="0.25">
      <c r="A29" s="16"/>
      <c r="B29" s="25" t="s">
        <v>239</v>
      </c>
      <c r="C29" s="27" t="s">
        <v>226</v>
      </c>
      <c r="D29" s="27" t="s">
        <v>230</v>
      </c>
      <c r="E29" s="29">
        <v>118210</v>
      </c>
      <c r="F29" s="31" t="s">
        <v>226</v>
      </c>
      <c r="G29" s="27"/>
      <c r="H29" s="27" t="s">
        <v>230</v>
      </c>
      <c r="I29" s="29">
        <v>116385</v>
      </c>
      <c r="J29" s="31" t="s">
        <v>226</v>
      </c>
      <c r="K29" s="27"/>
      <c r="L29" s="27" t="s">
        <v>230</v>
      </c>
      <c r="M29" s="29">
        <v>382786</v>
      </c>
      <c r="N29" s="31" t="s">
        <v>226</v>
      </c>
      <c r="O29" s="27"/>
      <c r="P29" s="27" t="s">
        <v>230</v>
      </c>
      <c r="Q29" s="29">
        <v>366889</v>
      </c>
      <c r="R29" s="31" t="s">
        <v>226</v>
      </c>
    </row>
    <row r="30" spans="1:18" x14ac:dyDescent="0.25">
      <c r="A30" s="16"/>
      <c r="B30" s="32" t="s">
        <v>98</v>
      </c>
      <c r="C30" s="11" t="s">
        <v>226</v>
      </c>
      <c r="D30" s="11" t="s">
        <v>230</v>
      </c>
      <c r="E30" s="36" t="s">
        <v>240</v>
      </c>
      <c r="F30" s="22" t="s">
        <v>235</v>
      </c>
      <c r="G30" s="11"/>
      <c r="H30" s="11" t="s">
        <v>230</v>
      </c>
      <c r="I30" s="36">
        <v>584</v>
      </c>
      <c r="J30" s="22" t="s">
        <v>226</v>
      </c>
      <c r="K30" s="11"/>
      <c r="L30" s="11" t="s">
        <v>230</v>
      </c>
      <c r="M30" s="34">
        <v>18671</v>
      </c>
      <c r="N30" s="22" t="s">
        <v>226</v>
      </c>
      <c r="O30" s="11"/>
      <c r="P30" s="11" t="s">
        <v>230</v>
      </c>
      <c r="Q30" s="34">
        <v>12227</v>
      </c>
      <c r="R30" s="22" t="s">
        <v>226</v>
      </c>
    </row>
    <row r="31" spans="1:18" ht="25.5" x14ac:dyDescent="0.25">
      <c r="A31" s="16"/>
      <c r="B31" s="25" t="s">
        <v>116</v>
      </c>
      <c r="C31" s="27" t="s">
        <v>226</v>
      </c>
      <c r="D31" s="27" t="s">
        <v>230</v>
      </c>
      <c r="E31" s="38" t="s">
        <v>241</v>
      </c>
      <c r="F31" s="31" t="s">
        <v>235</v>
      </c>
      <c r="G31" s="27"/>
      <c r="H31" s="27" t="s">
        <v>230</v>
      </c>
      <c r="I31" s="38" t="s">
        <v>242</v>
      </c>
      <c r="J31" s="31" t="s">
        <v>235</v>
      </c>
      <c r="K31" s="27"/>
      <c r="L31" s="27" t="s">
        <v>230</v>
      </c>
      <c r="M31" s="38" t="s">
        <v>243</v>
      </c>
      <c r="N31" s="31" t="s">
        <v>235</v>
      </c>
      <c r="O31" s="27"/>
      <c r="P31" s="27" t="s">
        <v>230</v>
      </c>
      <c r="Q31" s="38" t="s">
        <v>244</v>
      </c>
      <c r="R31" s="31" t="s">
        <v>235</v>
      </c>
    </row>
    <row r="32" spans="1:18" ht="26.25" thickBot="1" x14ac:dyDescent="0.3">
      <c r="A32" s="16"/>
      <c r="B32" s="32" t="s">
        <v>245</v>
      </c>
      <c r="C32" s="11" t="s">
        <v>226</v>
      </c>
      <c r="D32" s="11" t="s">
        <v>230</v>
      </c>
      <c r="E32" s="36" t="s">
        <v>246</v>
      </c>
      <c r="F32" s="22" t="s">
        <v>235</v>
      </c>
      <c r="G32" s="11"/>
      <c r="H32" s="11" t="s">
        <v>230</v>
      </c>
      <c r="I32" s="36" t="s">
        <v>247</v>
      </c>
      <c r="J32" s="22" t="s">
        <v>235</v>
      </c>
      <c r="K32" s="11"/>
      <c r="L32" s="11" t="s">
        <v>230</v>
      </c>
      <c r="M32" s="36" t="s">
        <v>248</v>
      </c>
      <c r="N32" s="22" t="s">
        <v>235</v>
      </c>
      <c r="O32" s="11"/>
      <c r="P32" s="11" t="s">
        <v>230</v>
      </c>
      <c r="Q32" s="36" t="s">
        <v>249</v>
      </c>
      <c r="R32" s="22" t="s">
        <v>235</v>
      </c>
    </row>
    <row r="33" spans="1:18" ht="15.75" thickTop="1" x14ac:dyDescent="0.25">
      <c r="A33" s="16"/>
      <c r="B33" s="39"/>
      <c r="C33" s="39" t="s">
        <v>226</v>
      </c>
      <c r="D33" s="41"/>
      <c r="E33" s="41"/>
      <c r="F33" s="39"/>
      <c r="G33" s="39"/>
      <c r="H33" s="41"/>
      <c r="I33" s="41"/>
      <c r="J33" s="39"/>
      <c r="K33" s="39"/>
      <c r="L33" s="41"/>
      <c r="M33" s="41"/>
      <c r="N33" s="39"/>
      <c r="O33" s="39"/>
      <c r="P33" s="41"/>
      <c r="Q33" s="41"/>
      <c r="R33" s="39"/>
    </row>
    <row r="34" spans="1:18" ht="26.25" thickBot="1" x14ac:dyDescent="0.3">
      <c r="A34" s="16"/>
      <c r="B34" s="25" t="s">
        <v>250</v>
      </c>
      <c r="C34" s="46" t="s">
        <v>226</v>
      </c>
      <c r="D34" s="27"/>
      <c r="E34" s="29">
        <v>39882</v>
      </c>
      <c r="F34" s="31" t="s">
        <v>226</v>
      </c>
      <c r="G34" s="46"/>
      <c r="H34" s="27"/>
      <c r="I34" s="29">
        <v>39230</v>
      </c>
      <c r="J34" s="31" t="s">
        <v>226</v>
      </c>
      <c r="K34" s="46"/>
      <c r="L34" s="27"/>
      <c r="M34" s="29">
        <v>39789</v>
      </c>
      <c r="N34" s="31" t="s">
        <v>226</v>
      </c>
      <c r="O34" s="46"/>
      <c r="P34" s="27"/>
      <c r="Q34" s="29">
        <v>32365</v>
      </c>
      <c r="R34" s="31" t="s">
        <v>226</v>
      </c>
    </row>
    <row r="35" spans="1:18" ht="15.75" thickTop="1" x14ac:dyDescent="0.25">
      <c r="A35" s="16"/>
      <c r="B35" s="39"/>
      <c r="C35" s="39" t="s">
        <v>226</v>
      </c>
      <c r="D35" s="41"/>
      <c r="E35" s="41"/>
      <c r="F35" s="39"/>
      <c r="G35" s="39"/>
      <c r="H35" s="41"/>
      <c r="I35" s="41"/>
      <c r="J35" s="39"/>
      <c r="K35" s="39"/>
      <c r="L35" s="41"/>
      <c r="M35" s="41"/>
      <c r="N35" s="39"/>
      <c r="O35" s="39"/>
      <c r="P35" s="41"/>
      <c r="Q35" s="41"/>
      <c r="R35" s="39"/>
    </row>
    <row r="36" spans="1:18" ht="25.5" customHeight="1" x14ac:dyDescent="0.25">
      <c r="A36" s="16"/>
      <c r="B36" s="17" t="s">
        <v>251</v>
      </c>
      <c r="C36" s="17"/>
      <c r="D36" s="17"/>
      <c r="E36" s="17"/>
      <c r="F36" s="17"/>
      <c r="G36" s="17"/>
      <c r="H36" s="17"/>
      <c r="I36" s="17"/>
      <c r="J36" s="17"/>
      <c r="K36" s="17"/>
      <c r="L36" s="17"/>
      <c r="M36" s="17"/>
      <c r="N36" s="17"/>
      <c r="O36" s="17"/>
      <c r="P36" s="17"/>
      <c r="Q36" s="17"/>
      <c r="R36" s="17"/>
    </row>
  </sheetData>
  <mergeCells count="34">
    <mergeCell ref="B10:R10"/>
    <mergeCell ref="B23:R23"/>
    <mergeCell ref="B24:R24"/>
    <mergeCell ref="B36:R36"/>
    <mergeCell ref="A1:A2"/>
    <mergeCell ref="B1:R1"/>
    <mergeCell ref="B2:R2"/>
    <mergeCell ref="B3:R3"/>
    <mergeCell ref="A4:A36"/>
    <mergeCell ref="B4:R4"/>
    <mergeCell ref="B6:R6"/>
    <mergeCell ref="B7:R7"/>
    <mergeCell ref="B8:R8"/>
    <mergeCell ref="B9:R9"/>
    <mergeCell ref="L26:Q26"/>
    <mergeCell ref="L27:Q27"/>
    <mergeCell ref="R26:R27"/>
    <mergeCell ref="D28:E28"/>
    <mergeCell ref="H28:I28"/>
    <mergeCell ref="L28:M28"/>
    <mergeCell ref="P28:Q28"/>
    <mergeCell ref="B26:B27"/>
    <mergeCell ref="C26:C27"/>
    <mergeCell ref="D26:I26"/>
    <mergeCell ref="D27:I27"/>
    <mergeCell ref="J26:J27"/>
    <mergeCell ref="K26:K27"/>
    <mergeCell ref="B12:B13"/>
    <mergeCell ref="C12:C13"/>
    <mergeCell ref="D12:I12"/>
    <mergeCell ref="D13:I13"/>
    <mergeCell ref="J12:J13"/>
    <mergeCell ref="D14:E14"/>
    <mergeCell ref="H14:I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7109375" customWidth="1"/>
    <col min="5" max="5" width="9.85546875" customWidth="1"/>
    <col min="6" max="6" width="2.7109375" customWidth="1"/>
    <col min="7" max="7" width="6.85546875" customWidth="1"/>
    <col min="8" max="8" width="2.5703125" customWidth="1"/>
    <col min="9" max="9" width="8" customWidth="1"/>
    <col min="10" max="10" width="2.7109375" customWidth="1"/>
    <col min="11" max="11" width="6.85546875" customWidth="1"/>
    <col min="12" max="12" width="2.5703125" customWidth="1"/>
    <col min="13" max="13" width="9.28515625" customWidth="1"/>
    <col min="14" max="14" width="2.7109375" customWidth="1"/>
    <col min="15" max="15" width="6.85546875" customWidth="1"/>
    <col min="16" max="16" width="2.5703125" customWidth="1"/>
    <col min="17" max="17" width="12.85546875" customWidth="1"/>
    <col min="18" max="18" width="2.5703125" customWidth="1"/>
    <col min="19" max="19" width="6.85546875" customWidth="1"/>
    <col min="20" max="20" width="2.5703125" customWidth="1"/>
    <col min="21" max="21" width="12.85546875" customWidth="1"/>
    <col min="22" max="22" width="2.5703125" customWidth="1"/>
    <col min="23" max="23" width="6.85546875" customWidth="1"/>
    <col min="24" max="24" width="2.5703125" customWidth="1"/>
  </cols>
  <sheetData>
    <row r="1" spans="1:24" ht="15" customHeight="1" x14ac:dyDescent="0.25">
      <c r="A1" s="7" t="s">
        <v>252</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30" x14ac:dyDescent="0.25">
      <c r="A3" s="3" t="s">
        <v>253</v>
      </c>
      <c r="B3" s="15" t="s">
        <v>7</v>
      </c>
      <c r="C3" s="15"/>
      <c r="D3" s="15"/>
      <c r="E3" s="15"/>
      <c r="F3" s="15"/>
      <c r="G3" s="15"/>
      <c r="H3" s="15"/>
      <c r="I3" s="15"/>
      <c r="J3" s="15"/>
      <c r="K3" s="15"/>
      <c r="L3" s="15"/>
      <c r="M3" s="15"/>
      <c r="N3" s="15"/>
      <c r="O3" s="15"/>
      <c r="P3" s="15"/>
      <c r="Q3" s="15"/>
      <c r="R3" s="15"/>
      <c r="S3" s="15"/>
      <c r="T3" s="15"/>
      <c r="U3" s="15"/>
      <c r="V3" s="15"/>
      <c r="W3" s="15"/>
      <c r="X3" s="15"/>
    </row>
    <row r="4" spans="1:24" ht="15" customHeight="1" x14ac:dyDescent="0.25">
      <c r="A4" s="16" t="s">
        <v>252</v>
      </c>
      <c r="B4" s="15" t="s">
        <v>7</v>
      </c>
      <c r="C4" s="15"/>
      <c r="D4" s="15"/>
      <c r="E4" s="15"/>
      <c r="F4" s="15"/>
      <c r="G4" s="15"/>
      <c r="H4" s="15"/>
      <c r="I4" s="15"/>
      <c r="J4" s="15"/>
      <c r="K4" s="15"/>
      <c r="L4" s="15"/>
      <c r="M4" s="15"/>
      <c r="N4" s="15"/>
      <c r="O4" s="15"/>
      <c r="P4" s="15"/>
      <c r="Q4" s="15"/>
      <c r="R4" s="15"/>
      <c r="S4" s="15"/>
      <c r="T4" s="15"/>
      <c r="U4" s="15"/>
      <c r="V4" s="15"/>
      <c r="W4" s="15"/>
      <c r="X4" s="15"/>
    </row>
    <row r="5" spans="1:24" x14ac:dyDescent="0.25">
      <c r="A5" s="16"/>
      <c r="B5" s="10">
        <v>3</v>
      </c>
      <c r="C5" s="10" t="s">
        <v>254</v>
      </c>
    </row>
    <row r="6" spans="1:24" x14ac:dyDescent="0.25">
      <c r="A6" s="16"/>
      <c r="B6" s="17" t="s">
        <v>255</v>
      </c>
      <c r="C6" s="17"/>
      <c r="D6" s="17"/>
      <c r="E6" s="17"/>
      <c r="F6" s="17"/>
      <c r="G6" s="17"/>
      <c r="H6" s="17"/>
      <c r="I6" s="17"/>
      <c r="J6" s="17"/>
      <c r="K6" s="17"/>
      <c r="L6" s="17"/>
      <c r="M6" s="17"/>
      <c r="N6" s="17"/>
      <c r="O6" s="17"/>
      <c r="P6" s="17"/>
      <c r="Q6" s="17"/>
      <c r="R6" s="17"/>
      <c r="S6" s="17"/>
      <c r="T6" s="17"/>
      <c r="U6" s="17"/>
      <c r="V6" s="17"/>
      <c r="W6" s="17"/>
      <c r="X6" s="17"/>
    </row>
    <row r="7" spans="1:24" ht="15.75" x14ac:dyDescent="0.25">
      <c r="A7" s="16"/>
      <c r="B7" s="48"/>
      <c r="C7" s="48"/>
      <c r="D7" s="48"/>
      <c r="E7" s="48"/>
      <c r="F7" s="48"/>
      <c r="G7" s="48"/>
      <c r="H7" s="48"/>
      <c r="I7" s="48"/>
      <c r="J7" s="48"/>
      <c r="K7" s="48"/>
      <c r="L7" s="48"/>
      <c r="M7" s="48"/>
      <c r="N7" s="48"/>
      <c r="O7" s="48"/>
      <c r="P7" s="48"/>
      <c r="Q7" s="48"/>
      <c r="R7" s="48"/>
      <c r="S7" s="48"/>
      <c r="T7" s="48"/>
      <c r="U7" s="48"/>
      <c r="V7" s="48"/>
      <c r="W7" s="48"/>
      <c r="X7" s="48"/>
    </row>
    <row r="8" spans="1:24" x14ac:dyDescent="0.25">
      <c r="A8" s="16"/>
      <c r="B8" s="11"/>
      <c r="C8" s="11"/>
      <c r="D8" s="11"/>
      <c r="E8" s="11"/>
      <c r="F8" s="11"/>
      <c r="G8" s="11"/>
      <c r="H8" s="11"/>
      <c r="I8" s="11"/>
      <c r="J8" s="11"/>
      <c r="K8" s="11"/>
      <c r="L8" s="11"/>
      <c r="M8" s="11"/>
      <c r="N8" s="11"/>
    </row>
    <row r="9" spans="1:24" x14ac:dyDescent="0.25">
      <c r="A9" s="16"/>
      <c r="B9" s="42"/>
      <c r="C9" s="42" t="s">
        <v>226</v>
      </c>
      <c r="D9" s="43" t="s">
        <v>256</v>
      </c>
      <c r="E9" s="43"/>
      <c r="F9" s="42"/>
      <c r="G9" s="42" t="s">
        <v>226</v>
      </c>
      <c r="H9" s="43" t="s">
        <v>257</v>
      </c>
      <c r="I9" s="43"/>
      <c r="J9" s="42"/>
      <c r="K9" s="42" t="s">
        <v>226</v>
      </c>
      <c r="L9" s="43" t="s">
        <v>228</v>
      </c>
      <c r="M9" s="43"/>
      <c r="N9" s="42"/>
    </row>
    <row r="10" spans="1:24" ht="15.75" thickBot="1" x14ac:dyDescent="0.3">
      <c r="A10" s="16"/>
      <c r="B10" s="42"/>
      <c r="C10" s="42"/>
      <c r="D10" s="44">
        <v>2013</v>
      </c>
      <c r="E10" s="44"/>
      <c r="F10" s="42"/>
      <c r="G10" s="42"/>
      <c r="H10" s="44"/>
      <c r="I10" s="44"/>
      <c r="J10" s="42"/>
      <c r="K10" s="42"/>
      <c r="L10" s="44">
        <v>2014</v>
      </c>
      <c r="M10" s="44"/>
      <c r="N10" s="42"/>
    </row>
    <row r="11" spans="1:24" x14ac:dyDescent="0.25">
      <c r="A11" s="16"/>
      <c r="B11" s="25" t="s">
        <v>258</v>
      </c>
      <c r="C11" s="27" t="s">
        <v>226</v>
      </c>
      <c r="D11" s="27" t="s">
        <v>230</v>
      </c>
      <c r="E11" s="29">
        <v>16858</v>
      </c>
      <c r="F11" s="31" t="s">
        <v>226</v>
      </c>
      <c r="G11" s="27" t="s">
        <v>226</v>
      </c>
      <c r="H11" s="27" t="s">
        <v>230</v>
      </c>
      <c r="I11" s="38">
        <v>558</v>
      </c>
      <c r="J11" s="31" t="s">
        <v>226</v>
      </c>
      <c r="K11" s="27" t="s">
        <v>226</v>
      </c>
      <c r="L11" s="27" t="s">
        <v>230</v>
      </c>
      <c r="M11" s="29">
        <v>17416</v>
      </c>
      <c r="N11" s="31" t="s">
        <v>226</v>
      </c>
    </row>
    <row r="12" spans="1:24" x14ac:dyDescent="0.25">
      <c r="A12" s="16"/>
      <c r="B12" s="32" t="s">
        <v>259</v>
      </c>
      <c r="C12" s="11" t="s">
        <v>226</v>
      </c>
      <c r="D12" s="11"/>
      <c r="E12" s="34">
        <v>86880</v>
      </c>
      <c r="F12" s="22" t="s">
        <v>226</v>
      </c>
      <c r="G12" s="11" t="s">
        <v>226</v>
      </c>
      <c r="H12" s="11"/>
      <c r="I12" s="36">
        <v>786</v>
      </c>
      <c r="J12" s="22" t="s">
        <v>226</v>
      </c>
      <c r="K12" s="11" t="s">
        <v>226</v>
      </c>
      <c r="L12" s="11"/>
      <c r="M12" s="34">
        <v>87666</v>
      </c>
      <c r="N12" s="22" t="s">
        <v>226</v>
      </c>
    </row>
    <row r="13" spans="1:24" x14ac:dyDescent="0.25">
      <c r="A13" s="16"/>
      <c r="B13" s="25" t="s">
        <v>260</v>
      </c>
      <c r="C13" s="27" t="s">
        <v>226</v>
      </c>
      <c r="D13" s="27"/>
      <c r="E13" s="29">
        <v>12190</v>
      </c>
      <c r="F13" s="31" t="s">
        <v>226</v>
      </c>
      <c r="G13" s="27" t="s">
        <v>226</v>
      </c>
      <c r="H13" s="27"/>
      <c r="I13" s="38">
        <v>63</v>
      </c>
      <c r="J13" s="31" t="s">
        <v>226</v>
      </c>
      <c r="K13" s="27" t="s">
        <v>226</v>
      </c>
      <c r="L13" s="27"/>
      <c r="M13" s="29">
        <v>12253</v>
      </c>
      <c r="N13" s="31" t="s">
        <v>226</v>
      </c>
    </row>
    <row r="14" spans="1:24" ht="15.75" thickBot="1" x14ac:dyDescent="0.3">
      <c r="A14" s="16"/>
      <c r="B14" s="32" t="s">
        <v>261</v>
      </c>
      <c r="C14" s="11" t="s">
        <v>226</v>
      </c>
      <c r="D14" s="22"/>
      <c r="E14" s="50" t="s">
        <v>262</v>
      </c>
      <c r="F14" s="22" t="s">
        <v>226</v>
      </c>
      <c r="G14" s="11" t="s">
        <v>226</v>
      </c>
      <c r="H14" s="11"/>
      <c r="I14" s="34">
        <v>1729</v>
      </c>
      <c r="J14" s="22" t="s">
        <v>226</v>
      </c>
      <c r="K14" s="11" t="s">
        <v>226</v>
      </c>
      <c r="L14" s="11"/>
      <c r="M14" s="34">
        <v>1729</v>
      </c>
      <c r="N14" s="22" t="s">
        <v>226</v>
      </c>
    </row>
    <row r="15" spans="1:24" x14ac:dyDescent="0.25">
      <c r="A15" s="16"/>
      <c r="B15" s="39"/>
      <c r="C15" s="39" t="s">
        <v>226</v>
      </c>
      <c r="D15" s="40"/>
      <c r="E15" s="40"/>
      <c r="F15" s="39"/>
      <c r="G15" s="39" t="s">
        <v>226</v>
      </c>
      <c r="H15" s="40"/>
      <c r="I15" s="40"/>
      <c r="J15" s="39"/>
      <c r="K15" s="39" t="s">
        <v>226</v>
      </c>
      <c r="L15" s="40"/>
      <c r="M15" s="40"/>
      <c r="N15" s="39"/>
    </row>
    <row r="16" spans="1:24" ht="15.75" thickBot="1" x14ac:dyDescent="0.3">
      <c r="A16" s="16"/>
      <c r="B16" s="25" t="s">
        <v>139</v>
      </c>
      <c r="C16" s="46" t="s">
        <v>226</v>
      </c>
      <c r="D16" s="27" t="s">
        <v>230</v>
      </c>
      <c r="E16" s="29">
        <v>115928</v>
      </c>
      <c r="F16" s="31" t="s">
        <v>226</v>
      </c>
      <c r="G16" s="46" t="s">
        <v>226</v>
      </c>
      <c r="H16" s="27" t="s">
        <v>230</v>
      </c>
      <c r="I16" s="29">
        <v>3136</v>
      </c>
      <c r="J16" s="31" t="s">
        <v>226</v>
      </c>
      <c r="K16" s="46" t="s">
        <v>226</v>
      </c>
      <c r="L16" s="27" t="s">
        <v>230</v>
      </c>
      <c r="M16" s="29">
        <v>119064</v>
      </c>
      <c r="N16" s="31" t="s">
        <v>226</v>
      </c>
    </row>
    <row r="17" spans="1:24" ht="15.75" thickTop="1" x14ac:dyDescent="0.25">
      <c r="A17" s="16"/>
      <c r="B17" s="39"/>
      <c r="C17" s="39" t="s">
        <v>226</v>
      </c>
      <c r="D17" s="41"/>
      <c r="E17" s="41"/>
      <c r="F17" s="39"/>
      <c r="G17" s="39" t="s">
        <v>226</v>
      </c>
      <c r="H17" s="41"/>
      <c r="I17" s="41"/>
      <c r="J17" s="39"/>
      <c r="K17" s="39" t="s">
        <v>226</v>
      </c>
      <c r="L17" s="41"/>
      <c r="M17" s="41"/>
      <c r="N17" s="39"/>
    </row>
    <row r="18" spans="1:24" ht="15.75" x14ac:dyDescent="0.25">
      <c r="A18" s="16"/>
      <c r="B18" s="48"/>
      <c r="C18" s="48"/>
      <c r="D18" s="48"/>
      <c r="E18" s="48"/>
      <c r="F18" s="48"/>
      <c r="G18" s="48"/>
      <c r="H18" s="48"/>
      <c r="I18" s="48"/>
      <c r="J18" s="48"/>
      <c r="K18" s="48"/>
      <c r="L18" s="48"/>
      <c r="M18" s="48"/>
      <c r="N18" s="48"/>
      <c r="O18" s="48"/>
      <c r="P18" s="48"/>
      <c r="Q18" s="48"/>
      <c r="R18" s="48"/>
      <c r="S18" s="48"/>
      <c r="T18" s="48"/>
      <c r="U18" s="48"/>
      <c r="V18" s="48"/>
      <c r="W18" s="48"/>
      <c r="X18" s="48"/>
    </row>
    <row r="19" spans="1:24" ht="63.75" x14ac:dyDescent="0.25">
      <c r="A19" s="16"/>
      <c r="B19" s="51">
        <v>-1</v>
      </c>
      <c r="C19" s="51" t="s">
        <v>263</v>
      </c>
    </row>
    <row r="20" spans="1:24" x14ac:dyDescent="0.25">
      <c r="A20" s="16"/>
      <c r="B20" s="17" t="s">
        <v>264</v>
      </c>
      <c r="C20" s="17"/>
      <c r="D20" s="17"/>
      <c r="E20" s="17"/>
      <c r="F20" s="17"/>
      <c r="G20" s="17"/>
      <c r="H20" s="17"/>
      <c r="I20" s="17"/>
      <c r="J20" s="17"/>
      <c r="K20" s="17"/>
      <c r="L20" s="17"/>
      <c r="M20" s="17"/>
      <c r="N20" s="17"/>
      <c r="O20" s="17"/>
      <c r="P20" s="17"/>
      <c r="Q20" s="17"/>
      <c r="R20" s="17"/>
      <c r="S20" s="17"/>
      <c r="T20" s="17"/>
      <c r="U20" s="17"/>
      <c r="V20" s="17"/>
      <c r="W20" s="17"/>
      <c r="X20" s="17"/>
    </row>
    <row r="21" spans="1:24" ht="15.75" x14ac:dyDescent="0.25">
      <c r="A21" s="16"/>
      <c r="B21" s="48"/>
      <c r="C21" s="48"/>
      <c r="D21" s="48"/>
      <c r="E21" s="48"/>
      <c r="F21" s="48"/>
      <c r="G21" s="48"/>
      <c r="H21" s="48"/>
      <c r="I21" s="48"/>
      <c r="J21" s="48"/>
      <c r="K21" s="48"/>
      <c r="L21" s="48"/>
      <c r="M21" s="48"/>
      <c r="N21" s="48"/>
      <c r="O21" s="48"/>
      <c r="P21" s="48"/>
      <c r="Q21" s="48"/>
      <c r="R21" s="48"/>
      <c r="S21" s="48"/>
      <c r="T21" s="48"/>
      <c r="U21" s="48"/>
      <c r="V21" s="48"/>
      <c r="W21" s="48"/>
      <c r="X21" s="48"/>
    </row>
    <row r="22" spans="1:24" x14ac:dyDescent="0.25">
      <c r="A22" s="16"/>
      <c r="B22" s="11"/>
      <c r="C22" s="11"/>
      <c r="D22" s="11"/>
      <c r="E22" s="11"/>
      <c r="F22" s="11"/>
      <c r="G22" s="11"/>
      <c r="H22" s="11"/>
      <c r="I22" s="11"/>
      <c r="J22" s="11"/>
      <c r="K22" s="11"/>
      <c r="L22" s="11"/>
      <c r="M22" s="11"/>
      <c r="N22" s="11"/>
    </row>
    <row r="23" spans="1:24" x14ac:dyDescent="0.25">
      <c r="A23" s="16"/>
      <c r="B23" s="42"/>
      <c r="C23" s="42" t="s">
        <v>226</v>
      </c>
      <c r="D23" s="55" t="s">
        <v>265</v>
      </c>
      <c r="E23" s="55"/>
      <c r="F23" s="42"/>
      <c r="G23" s="42"/>
      <c r="H23" s="55" t="s">
        <v>267</v>
      </c>
      <c r="I23" s="55"/>
      <c r="J23" s="42"/>
      <c r="K23" s="42"/>
      <c r="L23" s="55" t="s">
        <v>139</v>
      </c>
      <c r="M23" s="55"/>
      <c r="N23" s="42"/>
    </row>
    <row r="24" spans="1:24" ht="15.75" thickBot="1" x14ac:dyDescent="0.3">
      <c r="A24" s="16"/>
      <c r="B24" s="42"/>
      <c r="C24" s="42"/>
      <c r="D24" s="56" t="s">
        <v>266</v>
      </c>
      <c r="E24" s="56"/>
      <c r="F24" s="42"/>
      <c r="G24" s="42"/>
      <c r="H24" s="56"/>
      <c r="I24" s="56"/>
      <c r="J24" s="42"/>
      <c r="K24" s="42"/>
      <c r="L24" s="56"/>
      <c r="M24" s="56"/>
      <c r="N24" s="42"/>
    </row>
    <row r="25" spans="1:24" x14ac:dyDescent="0.25">
      <c r="A25" s="16"/>
      <c r="B25" s="25" t="s">
        <v>268</v>
      </c>
      <c r="C25" s="27" t="s">
        <v>226</v>
      </c>
      <c r="D25" s="27"/>
      <c r="E25" s="27"/>
      <c r="F25" s="27"/>
      <c r="G25" s="27"/>
      <c r="H25" s="27"/>
      <c r="I25" s="27"/>
      <c r="J25" s="27"/>
      <c r="K25" s="27"/>
      <c r="L25" s="27"/>
      <c r="M25" s="27"/>
      <c r="N25" s="27"/>
    </row>
    <row r="26" spans="1:24" x14ac:dyDescent="0.25">
      <c r="A26" s="16"/>
      <c r="B26" s="52" t="s">
        <v>231</v>
      </c>
      <c r="C26" s="11" t="s">
        <v>226</v>
      </c>
      <c r="D26" s="11" t="s">
        <v>230</v>
      </c>
      <c r="E26" s="34">
        <v>17245</v>
      </c>
      <c r="F26" s="22" t="s">
        <v>226</v>
      </c>
      <c r="G26" s="11"/>
      <c r="H26" s="11" t="s">
        <v>230</v>
      </c>
      <c r="I26" s="34">
        <v>15760</v>
      </c>
      <c r="J26" s="22" t="s">
        <v>226</v>
      </c>
      <c r="K26" s="11"/>
      <c r="L26" s="11" t="s">
        <v>230</v>
      </c>
      <c r="M26" s="34">
        <v>33005</v>
      </c>
      <c r="N26" s="22" t="s">
        <v>226</v>
      </c>
    </row>
    <row r="27" spans="1:24" ht="15.75" thickBot="1" x14ac:dyDescent="0.3">
      <c r="A27" s="16"/>
      <c r="B27" s="53" t="s">
        <v>269</v>
      </c>
      <c r="C27" s="27" t="s">
        <v>226</v>
      </c>
      <c r="D27" s="27"/>
      <c r="E27" s="38" t="s">
        <v>270</v>
      </c>
      <c r="F27" s="31" t="s">
        <v>235</v>
      </c>
      <c r="G27" s="27"/>
      <c r="H27" s="27"/>
      <c r="I27" s="38" t="s">
        <v>271</v>
      </c>
      <c r="J27" s="31" t="s">
        <v>235</v>
      </c>
      <c r="K27" s="27"/>
      <c r="L27" s="27"/>
      <c r="M27" s="38" t="s">
        <v>272</v>
      </c>
      <c r="N27" s="31" t="s">
        <v>235</v>
      </c>
    </row>
    <row r="28" spans="1:24" x14ac:dyDescent="0.25">
      <c r="A28" s="16"/>
      <c r="B28" s="39"/>
      <c r="C28" s="39" t="s">
        <v>226</v>
      </c>
      <c r="D28" s="40"/>
      <c r="E28" s="40"/>
      <c r="F28" s="39"/>
      <c r="G28" s="39"/>
      <c r="H28" s="40"/>
      <c r="I28" s="40"/>
      <c r="J28" s="39"/>
      <c r="K28" s="39"/>
      <c r="L28" s="40"/>
      <c r="M28" s="40"/>
      <c r="N28" s="39"/>
    </row>
    <row r="29" spans="1:24" ht="15.75" thickBot="1" x14ac:dyDescent="0.3">
      <c r="A29" s="16"/>
      <c r="B29" s="54"/>
      <c r="C29" s="23" t="s">
        <v>226</v>
      </c>
      <c r="D29" s="11" t="s">
        <v>230</v>
      </c>
      <c r="E29" s="34">
        <v>2021</v>
      </c>
      <c r="F29" s="22" t="s">
        <v>226</v>
      </c>
      <c r="G29" s="23"/>
      <c r="H29" s="11" t="s">
        <v>230</v>
      </c>
      <c r="I29" s="34">
        <v>12151</v>
      </c>
      <c r="J29" s="22" t="s">
        <v>226</v>
      </c>
      <c r="K29" s="23"/>
      <c r="L29" s="11" t="s">
        <v>230</v>
      </c>
      <c r="M29" s="34">
        <v>14172</v>
      </c>
      <c r="N29" s="22" t="s">
        <v>226</v>
      </c>
    </row>
    <row r="30" spans="1:24" ht="15.75" thickTop="1" x14ac:dyDescent="0.25">
      <c r="A30" s="16"/>
      <c r="B30" s="39"/>
      <c r="C30" s="39" t="s">
        <v>226</v>
      </c>
      <c r="D30" s="41"/>
      <c r="E30" s="41"/>
      <c r="F30" s="39"/>
      <c r="G30" s="39"/>
      <c r="H30" s="41"/>
      <c r="I30" s="41"/>
      <c r="J30" s="39"/>
      <c r="K30" s="39"/>
      <c r="L30" s="41"/>
      <c r="M30" s="41"/>
      <c r="N30" s="39"/>
    </row>
    <row r="31" spans="1:24" ht="15.75" x14ac:dyDescent="0.25">
      <c r="A31" s="16"/>
      <c r="B31" s="48"/>
      <c r="C31" s="48"/>
      <c r="D31" s="48"/>
      <c r="E31" s="48"/>
      <c r="F31" s="48"/>
      <c r="G31" s="48"/>
      <c r="H31" s="48"/>
      <c r="I31" s="48"/>
      <c r="J31" s="48"/>
      <c r="K31" s="48"/>
      <c r="L31" s="48"/>
      <c r="M31" s="48"/>
      <c r="N31" s="48"/>
      <c r="O31" s="48"/>
      <c r="P31" s="48"/>
      <c r="Q31" s="48"/>
      <c r="R31" s="48"/>
      <c r="S31" s="48"/>
      <c r="T31" s="48"/>
      <c r="U31" s="48"/>
      <c r="V31" s="48"/>
      <c r="W31" s="48"/>
      <c r="X31" s="48"/>
    </row>
    <row r="32" spans="1:24" x14ac:dyDescent="0.25">
      <c r="A32" s="16"/>
      <c r="B32" s="11"/>
      <c r="C32" s="11"/>
      <c r="D32" s="11"/>
      <c r="E32" s="11"/>
      <c r="F32" s="11"/>
      <c r="G32" s="11"/>
      <c r="H32" s="11"/>
      <c r="I32" s="11"/>
      <c r="J32" s="11"/>
      <c r="K32" s="11"/>
      <c r="L32" s="11"/>
      <c r="M32" s="11"/>
      <c r="N32" s="11"/>
    </row>
    <row r="33" spans="1:24" x14ac:dyDescent="0.25">
      <c r="A33" s="16"/>
      <c r="B33" s="42"/>
      <c r="C33" s="42" t="s">
        <v>226</v>
      </c>
      <c r="D33" s="55" t="s">
        <v>265</v>
      </c>
      <c r="E33" s="55"/>
      <c r="F33" s="42"/>
      <c r="G33" s="42"/>
      <c r="H33" s="55" t="s">
        <v>267</v>
      </c>
      <c r="I33" s="55"/>
      <c r="J33" s="42"/>
      <c r="K33" s="42"/>
      <c r="L33" s="55" t="s">
        <v>139</v>
      </c>
      <c r="M33" s="55"/>
      <c r="N33" s="42"/>
    </row>
    <row r="34" spans="1:24" ht="15.75" thickBot="1" x14ac:dyDescent="0.3">
      <c r="A34" s="16"/>
      <c r="B34" s="42"/>
      <c r="C34" s="42"/>
      <c r="D34" s="56" t="s">
        <v>266</v>
      </c>
      <c r="E34" s="56"/>
      <c r="F34" s="42"/>
      <c r="G34" s="42"/>
      <c r="H34" s="56"/>
      <c r="I34" s="56"/>
      <c r="J34" s="42"/>
      <c r="K34" s="42"/>
      <c r="L34" s="56"/>
      <c r="M34" s="56"/>
      <c r="N34" s="42"/>
    </row>
    <row r="35" spans="1:24" x14ac:dyDescent="0.25">
      <c r="A35" s="16"/>
      <c r="B35" s="25" t="s">
        <v>273</v>
      </c>
      <c r="C35" s="27" t="s">
        <v>226</v>
      </c>
      <c r="D35" s="27"/>
      <c r="E35" s="27"/>
      <c r="F35" s="27"/>
      <c r="G35" s="27"/>
      <c r="H35" s="27"/>
      <c r="I35" s="27"/>
      <c r="J35" s="27"/>
      <c r="K35" s="27"/>
      <c r="L35" s="27"/>
      <c r="M35" s="27"/>
      <c r="N35" s="27"/>
    </row>
    <row r="36" spans="1:24" x14ac:dyDescent="0.25">
      <c r="A36" s="16"/>
      <c r="B36" s="52" t="s">
        <v>231</v>
      </c>
      <c r="C36" s="11" t="s">
        <v>226</v>
      </c>
      <c r="D36" s="11" t="s">
        <v>230</v>
      </c>
      <c r="E36" s="34">
        <v>17043</v>
      </c>
      <c r="F36" s="22" t="s">
        <v>226</v>
      </c>
      <c r="G36" s="11"/>
      <c r="H36" s="11" t="s">
        <v>230</v>
      </c>
      <c r="I36" s="34">
        <v>11660</v>
      </c>
      <c r="J36" s="22" t="s">
        <v>226</v>
      </c>
      <c r="K36" s="11"/>
      <c r="L36" s="11" t="s">
        <v>230</v>
      </c>
      <c r="M36" s="34">
        <v>28703</v>
      </c>
      <c r="N36" s="22" t="s">
        <v>226</v>
      </c>
    </row>
    <row r="37" spans="1:24" ht="15.75" thickBot="1" x14ac:dyDescent="0.3">
      <c r="A37" s="16"/>
      <c r="B37" s="53" t="s">
        <v>269</v>
      </c>
      <c r="C37" s="27" t="s">
        <v>226</v>
      </c>
      <c r="D37" s="27"/>
      <c r="E37" s="38" t="s">
        <v>274</v>
      </c>
      <c r="F37" s="31" t="s">
        <v>235</v>
      </c>
      <c r="G37" s="27"/>
      <c r="H37" s="27"/>
      <c r="I37" s="38" t="s">
        <v>275</v>
      </c>
      <c r="J37" s="31" t="s">
        <v>235</v>
      </c>
      <c r="K37" s="27"/>
      <c r="L37" s="27"/>
      <c r="M37" s="38" t="s">
        <v>276</v>
      </c>
      <c r="N37" s="31" t="s">
        <v>235</v>
      </c>
    </row>
    <row r="38" spans="1:24" x14ac:dyDescent="0.25">
      <c r="A38" s="16"/>
      <c r="B38" s="39"/>
      <c r="C38" s="39" t="s">
        <v>226</v>
      </c>
      <c r="D38" s="40"/>
      <c r="E38" s="40"/>
      <c r="F38" s="39"/>
      <c r="G38" s="39"/>
      <c r="H38" s="40"/>
      <c r="I38" s="40"/>
      <c r="J38" s="39"/>
      <c r="K38" s="39"/>
      <c r="L38" s="40"/>
      <c r="M38" s="40"/>
      <c r="N38" s="39"/>
    </row>
    <row r="39" spans="1:24" ht="15.75" thickBot="1" x14ac:dyDescent="0.3">
      <c r="A39" s="16"/>
      <c r="B39" s="54"/>
      <c r="C39" s="23" t="s">
        <v>226</v>
      </c>
      <c r="D39" s="11" t="s">
        <v>230</v>
      </c>
      <c r="E39" s="34">
        <v>2243</v>
      </c>
      <c r="F39" s="22" t="s">
        <v>226</v>
      </c>
      <c r="G39" s="23"/>
      <c r="H39" s="11" t="s">
        <v>230</v>
      </c>
      <c r="I39" s="34">
        <v>9431</v>
      </c>
      <c r="J39" s="22" t="s">
        <v>226</v>
      </c>
      <c r="K39" s="23"/>
      <c r="L39" s="11" t="s">
        <v>230</v>
      </c>
      <c r="M39" s="34">
        <v>11674</v>
      </c>
      <c r="N39" s="22" t="s">
        <v>226</v>
      </c>
    </row>
    <row r="40" spans="1:24" ht="15.75" thickTop="1" x14ac:dyDescent="0.25">
      <c r="A40" s="16"/>
      <c r="B40" s="39"/>
      <c r="C40" s="39" t="s">
        <v>226</v>
      </c>
      <c r="D40" s="41"/>
      <c r="E40" s="41"/>
      <c r="F40" s="39"/>
      <c r="G40" s="39"/>
      <c r="H40" s="41"/>
      <c r="I40" s="41"/>
      <c r="J40" s="39"/>
      <c r="K40" s="39"/>
      <c r="L40" s="41"/>
      <c r="M40" s="41"/>
      <c r="N40" s="39"/>
    </row>
    <row r="41" spans="1:24" ht="25.5" customHeight="1" x14ac:dyDescent="0.25">
      <c r="A41" s="16"/>
      <c r="B41" s="17" t="s">
        <v>277</v>
      </c>
      <c r="C41" s="17"/>
      <c r="D41" s="17"/>
      <c r="E41" s="17"/>
      <c r="F41" s="17"/>
      <c r="G41" s="17"/>
      <c r="H41" s="17"/>
      <c r="I41" s="17"/>
      <c r="J41" s="17"/>
      <c r="K41" s="17"/>
      <c r="L41" s="17"/>
      <c r="M41" s="17"/>
      <c r="N41" s="17"/>
      <c r="O41" s="17"/>
      <c r="P41" s="17"/>
      <c r="Q41" s="17"/>
      <c r="R41" s="17"/>
      <c r="S41" s="17"/>
      <c r="T41" s="17"/>
      <c r="U41" s="17"/>
      <c r="V41" s="17"/>
      <c r="W41" s="17"/>
      <c r="X41" s="17"/>
    </row>
    <row r="42" spans="1:24" ht="15.75" x14ac:dyDescent="0.25">
      <c r="A42" s="16"/>
      <c r="B42" s="48"/>
      <c r="C42" s="48"/>
      <c r="D42" s="48"/>
      <c r="E42" s="48"/>
      <c r="F42" s="48"/>
      <c r="G42" s="48"/>
      <c r="H42" s="48"/>
      <c r="I42" s="48"/>
      <c r="J42" s="48"/>
      <c r="K42" s="48"/>
      <c r="L42" s="48"/>
      <c r="M42" s="48"/>
      <c r="N42" s="48"/>
      <c r="O42" s="48"/>
      <c r="P42" s="48"/>
      <c r="Q42" s="48"/>
      <c r="R42" s="48"/>
      <c r="S42" s="48"/>
      <c r="T42" s="48"/>
      <c r="U42" s="48"/>
      <c r="V42" s="48"/>
      <c r="W42" s="48"/>
      <c r="X42" s="48"/>
    </row>
    <row r="43" spans="1:24" x14ac:dyDescent="0.25">
      <c r="A43" s="16"/>
      <c r="B43" s="23"/>
      <c r="C43" s="23"/>
      <c r="D43" s="23"/>
      <c r="E43" s="23"/>
      <c r="F43" s="23"/>
      <c r="G43" s="23"/>
      <c r="H43" s="23"/>
      <c r="I43" s="23"/>
      <c r="J43" s="23"/>
      <c r="K43" s="23"/>
      <c r="L43" s="23"/>
      <c r="M43" s="23"/>
      <c r="N43" s="23"/>
      <c r="O43" s="23"/>
      <c r="P43" s="23"/>
      <c r="Q43" s="23"/>
      <c r="R43" s="23"/>
      <c r="S43" s="23"/>
      <c r="T43" s="23"/>
      <c r="U43" s="23"/>
      <c r="V43" s="23"/>
      <c r="W43" s="23"/>
      <c r="X43" s="23"/>
    </row>
    <row r="44" spans="1:24" ht="15.75" thickBot="1" x14ac:dyDescent="0.3">
      <c r="A44" s="16"/>
      <c r="B44" s="56">
        <v>2014</v>
      </c>
      <c r="C44" s="56"/>
      <c r="D44" s="23"/>
      <c r="E44" s="23"/>
      <c r="F44" s="44">
        <v>2015</v>
      </c>
      <c r="G44" s="44"/>
      <c r="H44" s="23"/>
      <c r="I44" s="23"/>
      <c r="J44" s="44">
        <v>2016</v>
      </c>
      <c r="K44" s="44"/>
      <c r="L44" s="23"/>
      <c r="M44" s="23"/>
      <c r="N44" s="44">
        <v>2017</v>
      </c>
      <c r="O44" s="44"/>
      <c r="P44" s="23"/>
      <c r="Q44" s="23"/>
      <c r="R44" s="44">
        <v>2018</v>
      </c>
      <c r="S44" s="44"/>
      <c r="T44" s="23"/>
      <c r="U44" s="23"/>
      <c r="V44" s="44" t="s">
        <v>278</v>
      </c>
      <c r="W44" s="44"/>
      <c r="X44" s="23"/>
    </row>
    <row r="45" spans="1:24" x14ac:dyDescent="0.25">
      <c r="A45" s="16"/>
      <c r="B45" s="27" t="s">
        <v>230</v>
      </c>
      <c r="C45" s="38">
        <v>750</v>
      </c>
      <c r="D45" s="31" t="s">
        <v>226</v>
      </c>
      <c r="E45" s="27"/>
      <c r="F45" s="27" t="s">
        <v>230</v>
      </c>
      <c r="G45" s="29">
        <v>2927</v>
      </c>
      <c r="H45" s="31" t="s">
        <v>226</v>
      </c>
      <c r="I45" s="27"/>
      <c r="J45" s="27" t="s">
        <v>230</v>
      </c>
      <c r="K45" s="29">
        <v>2314</v>
      </c>
      <c r="L45" s="31" t="s">
        <v>226</v>
      </c>
      <c r="M45" s="27"/>
      <c r="N45" s="27" t="s">
        <v>230</v>
      </c>
      <c r="O45" s="29">
        <v>1874</v>
      </c>
      <c r="P45" s="31" t="s">
        <v>226</v>
      </c>
      <c r="Q45" s="27"/>
      <c r="R45" s="27" t="s">
        <v>230</v>
      </c>
      <c r="S45" s="29">
        <v>1652</v>
      </c>
      <c r="T45" s="31" t="s">
        <v>226</v>
      </c>
      <c r="U45" s="27"/>
      <c r="V45" s="27" t="s">
        <v>230</v>
      </c>
      <c r="W45" s="29">
        <v>4655</v>
      </c>
      <c r="X45" s="31" t="s">
        <v>226</v>
      </c>
    </row>
  </sheetData>
  <mergeCells count="54">
    <mergeCell ref="B21:X21"/>
    <mergeCell ref="B31:X31"/>
    <mergeCell ref="B41:X41"/>
    <mergeCell ref="B42:X42"/>
    <mergeCell ref="A1:A2"/>
    <mergeCell ref="B1:X1"/>
    <mergeCell ref="B2:X2"/>
    <mergeCell ref="B3:X3"/>
    <mergeCell ref="A4:A45"/>
    <mergeCell ref="B4:X4"/>
    <mergeCell ref="B6:X6"/>
    <mergeCell ref="B7:X7"/>
    <mergeCell ref="B18:X18"/>
    <mergeCell ref="B20:X20"/>
    <mergeCell ref="B44:C44"/>
    <mergeCell ref="F44:G44"/>
    <mergeCell ref="J44:K44"/>
    <mergeCell ref="N44:O44"/>
    <mergeCell ref="R44:S44"/>
    <mergeCell ref="V44:W44"/>
    <mergeCell ref="G33:G34"/>
    <mergeCell ref="H33:I34"/>
    <mergeCell ref="J33:J34"/>
    <mergeCell ref="K33:K34"/>
    <mergeCell ref="L33:M34"/>
    <mergeCell ref="N33:N34"/>
    <mergeCell ref="H23:I24"/>
    <mergeCell ref="J23:J24"/>
    <mergeCell ref="K23:K24"/>
    <mergeCell ref="L23:M24"/>
    <mergeCell ref="N23:N24"/>
    <mergeCell ref="B33:B34"/>
    <mergeCell ref="C33:C34"/>
    <mergeCell ref="D33:E33"/>
    <mergeCell ref="D34:E34"/>
    <mergeCell ref="F33:F34"/>
    <mergeCell ref="B23:B24"/>
    <mergeCell ref="C23:C24"/>
    <mergeCell ref="D23:E23"/>
    <mergeCell ref="D24:E24"/>
    <mergeCell ref="F23:F24"/>
    <mergeCell ref="G23:G24"/>
    <mergeCell ref="H9:I10"/>
    <mergeCell ref="J9:J10"/>
    <mergeCell ref="K9:K10"/>
    <mergeCell ref="L9:M9"/>
    <mergeCell ref="L10:M10"/>
    <mergeCell ref="N9:N10"/>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28515625" customWidth="1"/>
    <col min="5" max="5" width="16.140625" customWidth="1"/>
    <col min="6" max="6" width="5.5703125" customWidth="1"/>
    <col min="7" max="7" width="26" customWidth="1"/>
    <col min="8" max="8" width="5.28515625" customWidth="1"/>
    <col min="9" max="9" width="16.140625" customWidth="1"/>
    <col min="10" max="10" width="5.5703125" customWidth="1"/>
  </cols>
  <sheetData>
    <row r="1" spans="1:10" ht="15" customHeight="1" x14ac:dyDescent="0.25">
      <c r="A1" s="7" t="s">
        <v>27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80</v>
      </c>
      <c r="B3" s="15" t="s">
        <v>7</v>
      </c>
      <c r="C3" s="15"/>
      <c r="D3" s="15"/>
      <c r="E3" s="15"/>
      <c r="F3" s="15"/>
      <c r="G3" s="15"/>
      <c r="H3" s="15"/>
      <c r="I3" s="15"/>
      <c r="J3" s="15"/>
    </row>
    <row r="4" spans="1:10" ht="15" customHeight="1" x14ac:dyDescent="0.25">
      <c r="A4" s="16" t="s">
        <v>279</v>
      </c>
      <c r="B4" s="15" t="s">
        <v>7</v>
      </c>
      <c r="C4" s="15"/>
      <c r="D4" s="15"/>
      <c r="E4" s="15"/>
      <c r="F4" s="15"/>
      <c r="G4" s="15"/>
      <c r="H4" s="15"/>
      <c r="I4" s="15"/>
      <c r="J4" s="15"/>
    </row>
    <row r="5" spans="1:10" ht="25.5" x14ac:dyDescent="0.25">
      <c r="A5" s="16"/>
      <c r="B5" s="10">
        <v>4</v>
      </c>
      <c r="C5" s="10" t="s">
        <v>281</v>
      </c>
    </row>
    <row r="6" spans="1:10" ht="51" customHeight="1" x14ac:dyDescent="0.25">
      <c r="A6" s="16"/>
      <c r="B6" s="17" t="s">
        <v>282</v>
      </c>
      <c r="C6" s="17"/>
      <c r="D6" s="17"/>
      <c r="E6" s="17"/>
      <c r="F6" s="17"/>
      <c r="G6" s="17"/>
      <c r="H6" s="17"/>
      <c r="I6" s="17"/>
      <c r="J6" s="17"/>
    </row>
    <row r="7" spans="1:10" ht="15.75" x14ac:dyDescent="0.25">
      <c r="A7" s="16"/>
      <c r="B7" s="48"/>
      <c r="C7" s="48"/>
      <c r="D7" s="48"/>
      <c r="E7" s="48"/>
      <c r="F7" s="48"/>
      <c r="G7" s="48"/>
      <c r="H7" s="48"/>
      <c r="I7" s="48"/>
      <c r="J7" s="48"/>
    </row>
    <row r="8" spans="1:10" x14ac:dyDescent="0.25">
      <c r="A8" s="16"/>
      <c r="B8" s="11"/>
      <c r="C8" s="11"/>
      <c r="D8" s="11"/>
      <c r="E8" s="11"/>
      <c r="F8" s="11"/>
      <c r="G8" s="11"/>
      <c r="H8" s="11"/>
      <c r="I8" s="11"/>
      <c r="J8" s="11"/>
    </row>
    <row r="9" spans="1:10" x14ac:dyDescent="0.25">
      <c r="A9" s="16"/>
      <c r="B9" s="42"/>
      <c r="C9" s="42" t="s">
        <v>226</v>
      </c>
      <c r="D9" s="43" t="s">
        <v>227</v>
      </c>
      <c r="E9" s="43"/>
      <c r="F9" s="43"/>
      <c r="G9" s="43"/>
      <c r="H9" s="43"/>
      <c r="I9" s="43"/>
      <c r="J9" s="42"/>
    </row>
    <row r="10" spans="1:10" ht="15.75" thickBot="1" x14ac:dyDescent="0.3">
      <c r="A10" s="16"/>
      <c r="B10" s="42"/>
      <c r="C10" s="42"/>
      <c r="D10" s="44" t="s">
        <v>228</v>
      </c>
      <c r="E10" s="44"/>
      <c r="F10" s="44"/>
      <c r="G10" s="44"/>
      <c r="H10" s="44"/>
      <c r="I10" s="44"/>
      <c r="J10" s="42"/>
    </row>
    <row r="11" spans="1:10" ht="15.75" thickBot="1" x14ac:dyDescent="0.3">
      <c r="A11" s="16"/>
      <c r="B11" s="23"/>
      <c r="C11" s="23" t="s">
        <v>226</v>
      </c>
      <c r="D11" s="45">
        <v>2014</v>
      </c>
      <c r="E11" s="45"/>
      <c r="F11" s="23"/>
      <c r="G11" s="23"/>
      <c r="H11" s="45">
        <v>2013</v>
      </c>
      <c r="I11" s="45"/>
      <c r="J11" s="23"/>
    </row>
    <row r="12" spans="1:10" x14ac:dyDescent="0.25">
      <c r="A12" s="16"/>
      <c r="B12" s="25" t="s">
        <v>283</v>
      </c>
      <c r="C12" s="27" t="s">
        <v>226</v>
      </c>
      <c r="D12" s="27" t="s">
        <v>230</v>
      </c>
      <c r="E12" s="29">
        <v>43170</v>
      </c>
      <c r="F12" s="31" t="s">
        <v>226</v>
      </c>
      <c r="G12" s="27"/>
      <c r="H12" s="27" t="s">
        <v>230</v>
      </c>
      <c r="I12" s="29">
        <v>39629</v>
      </c>
      <c r="J12" s="31" t="s">
        <v>226</v>
      </c>
    </row>
    <row r="13" spans="1:10" x14ac:dyDescent="0.25">
      <c r="A13" s="16"/>
      <c r="B13" s="52" t="s">
        <v>284</v>
      </c>
      <c r="C13" s="11" t="s">
        <v>226</v>
      </c>
      <c r="D13" s="11"/>
      <c r="E13" s="34">
        <v>2935</v>
      </c>
      <c r="F13" s="22" t="s">
        <v>226</v>
      </c>
      <c r="G13" s="11"/>
      <c r="H13" s="11"/>
      <c r="I13" s="34">
        <v>2606</v>
      </c>
      <c r="J13" s="22" t="s">
        <v>226</v>
      </c>
    </row>
    <row r="14" spans="1:10" x14ac:dyDescent="0.25">
      <c r="A14" s="16"/>
      <c r="B14" s="53" t="s">
        <v>285</v>
      </c>
      <c r="C14" s="27" t="s">
        <v>226</v>
      </c>
      <c r="D14" s="27"/>
      <c r="E14" s="29">
        <v>2981</v>
      </c>
      <c r="F14" s="31" t="s">
        <v>226</v>
      </c>
      <c r="G14" s="27"/>
      <c r="H14" s="27"/>
      <c r="I14" s="29">
        <v>2653</v>
      </c>
      <c r="J14" s="31" t="s">
        <v>226</v>
      </c>
    </row>
    <row r="15" spans="1:10" ht="15.75" thickBot="1" x14ac:dyDescent="0.3">
      <c r="A15" s="16"/>
      <c r="B15" s="52" t="s">
        <v>286</v>
      </c>
      <c r="C15" s="11" t="s">
        <v>226</v>
      </c>
      <c r="D15" s="11"/>
      <c r="E15" s="36" t="s">
        <v>287</v>
      </c>
      <c r="F15" s="22" t="s">
        <v>235</v>
      </c>
      <c r="G15" s="11"/>
      <c r="H15" s="11"/>
      <c r="I15" s="36" t="s">
        <v>288</v>
      </c>
      <c r="J15" s="22" t="s">
        <v>235</v>
      </c>
    </row>
    <row r="16" spans="1:10" x14ac:dyDescent="0.25">
      <c r="A16" s="16"/>
      <c r="B16" s="39"/>
      <c r="C16" s="39" t="s">
        <v>226</v>
      </c>
      <c r="D16" s="40"/>
      <c r="E16" s="40"/>
      <c r="F16" s="39"/>
      <c r="G16" s="39"/>
      <c r="H16" s="40"/>
      <c r="I16" s="40"/>
      <c r="J16" s="39"/>
    </row>
    <row r="17" spans="1:10" ht="15.75" thickBot="1" x14ac:dyDescent="0.3">
      <c r="A17" s="16"/>
      <c r="B17" s="25" t="s">
        <v>289</v>
      </c>
      <c r="C17" s="46" t="s">
        <v>226</v>
      </c>
      <c r="D17" s="27" t="s">
        <v>230</v>
      </c>
      <c r="E17" s="29">
        <v>46934</v>
      </c>
      <c r="F17" s="31" t="s">
        <v>226</v>
      </c>
      <c r="G17" s="46"/>
      <c r="H17" s="27" t="s">
        <v>230</v>
      </c>
      <c r="I17" s="29">
        <v>42584</v>
      </c>
      <c r="J17" s="31" t="s">
        <v>226</v>
      </c>
    </row>
    <row r="18" spans="1:10" ht="15.75" thickTop="1" x14ac:dyDescent="0.25">
      <c r="A18" s="16"/>
      <c r="B18" s="39"/>
      <c r="C18" s="39" t="s">
        <v>226</v>
      </c>
      <c r="D18" s="41"/>
      <c r="E18" s="41"/>
      <c r="F18" s="39"/>
      <c r="G18" s="39"/>
      <c r="H18" s="41"/>
      <c r="I18" s="41"/>
      <c r="J18" s="39"/>
    </row>
  </sheetData>
  <mergeCells count="15">
    <mergeCell ref="A1:A2"/>
    <mergeCell ref="B1:J1"/>
    <mergeCell ref="B2:J2"/>
    <mergeCell ref="B3:J3"/>
    <mergeCell ref="A4:A18"/>
    <mergeCell ref="B4:J4"/>
    <mergeCell ref="B6:J6"/>
    <mergeCell ref="B7:J7"/>
    <mergeCell ref="B9:B10"/>
    <mergeCell ref="C9:C10"/>
    <mergeCell ref="D9:I9"/>
    <mergeCell ref="D10:I10"/>
    <mergeCell ref="J9:J10"/>
    <mergeCell ref="D11:E11"/>
    <mergeCell ref="H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4.42578125" bestFit="1" customWidth="1"/>
    <col min="2" max="2" width="4.42578125" customWidth="1"/>
    <col min="3" max="3" width="36.5703125" customWidth="1"/>
  </cols>
  <sheetData>
    <row r="1" spans="1:3" ht="15" customHeight="1" x14ac:dyDescent="0.25">
      <c r="A1" s="7" t="s">
        <v>290</v>
      </c>
      <c r="B1" s="7" t="s">
        <v>1</v>
      </c>
      <c r="C1" s="7"/>
    </row>
    <row r="2" spans="1:3" ht="15" customHeight="1" x14ac:dyDescent="0.25">
      <c r="A2" s="7"/>
      <c r="B2" s="7" t="s">
        <v>2</v>
      </c>
      <c r="C2" s="7"/>
    </row>
    <row r="3" spans="1:3" ht="15" customHeight="1" x14ac:dyDescent="0.25">
      <c r="A3" s="3" t="s">
        <v>291</v>
      </c>
      <c r="B3" s="15" t="s">
        <v>7</v>
      </c>
      <c r="C3" s="15"/>
    </row>
    <row r="4" spans="1:3" ht="15" customHeight="1" x14ac:dyDescent="0.25">
      <c r="A4" s="16" t="s">
        <v>290</v>
      </c>
      <c r="B4" s="15" t="s">
        <v>7</v>
      </c>
      <c r="C4" s="15"/>
    </row>
    <row r="5" spans="1:3" x14ac:dyDescent="0.25">
      <c r="A5" s="16"/>
      <c r="B5" s="10">
        <v>5</v>
      </c>
      <c r="C5" s="10" t="s">
        <v>292</v>
      </c>
    </row>
    <row r="6" spans="1:3" x14ac:dyDescent="0.25">
      <c r="A6" s="16"/>
      <c r="B6" s="18" t="s">
        <v>293</v>
      </c>
      <c r="C6" s="18"/>
    </row>
    <row r="7" spans="1:3" ht="395.25" customHeight="1" x14ac:dyDescent="0.25">
      <c r="A7" s="16"/>
      <c r="B7" s="17" t="s">
        <v>294</v>
      </c>
      <c r="C7" s="17"/>
    </row>
    <row r="8" spans="1:3" x14ac:dyDescent="0.25">
      <c r="A8" s="16"/>
      <c r="B8" s="18" t="s">
        <v>295</v>
      </c>
      <c r="C8" s="18"/>
    </row>
    <row r="9" spans="1:3" ht="140.25" customHeight="1" x14ac:dyDescent="0.25">
      <c r="A9" s="16"/>
      <c r="B9" s="17" t="s">
        <v>296</v>
      </c>
      <c r="C9" s="17"/>
    </row>
    <row r="10" spans="1:3" ht="127.5" customHeight="1" x14ac:dyDescent="0.25">
      <c r="A10" s="16"/>
      <c r="B10" s="17" t="s">
        <v>297</v>
      </c>
      <c r="C10" s="17"/>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6.140625" customWidth="1"/>
    <col min="3" max="3" width="36.5703125" customWidth="1"/>
  </cols>
  <sheetData>
    <row r="1" spans="1:3" ht="15" customHeight="1" x14ac:dyDescent="0.25">
      <c r="A1" s="7" t="s">
        <v>298</v>
      </c>
      <c r="B1" s="7" t="s">
        <v>1</v>
      </c>
      <c r="C1" s="7"/>
    </row>
    <row r="2" spans="1:3" ht="15" customHeight="1" x14ac:dyDescent="0.25">
      <c r="A2" s="7"/>
      <c r="B2" s="7" t="s">
        <v>2</v>
      </c>
      <c r="C2" s="7"/>
    </row>
    <row r="3" spans="1:3" ht="30" x14ac:dyDescent="0.25">
      <c r="A3" s="3" t="s">
        <v>299</v>
      </c>
      <c r="B3" s="15" t="s">
        <v>7</v>
      </c>
      <c r="C3" s="15"/>
    </row>
    <row r="4" spans="1:3" ht="15" customHeight="1" x14ac:dyDescent="0.25">
      <c r="A4" s="16" t="s">
        <v>298</v>
      </c>
      <c r="B4" s="15" t="s">
        <v>7</v>
      </c>
      <c r="C4" s="15"/>
    </row>
    <row r="5" spans="1:3" x14ac:dyDescent="0.25">
      <c r="A5" s="16"/>
      <c r="B5" s="10">
        <v>6</v>
      </c>
      <c r="C5" s="10" t="s">
        <v>300</v>
      </c>
    </row>
    <row r="6" spans="1:3" x14ac:dyDescent="0.25">
      <c r="A6" s="16"/>
      <c r="B6" s="18" t="s">
        <v>301</v>
      </c>
      <c r="C6" s="18"/>
    </row>
    <row r="7" spans="1:3" ht="229.5" customHeight="1" x14ac:dyDescent="0.25">
      <c r="A7" s="16"/>
      <c r="B7" s="17" t="s">
        <v>302</v>
      </c>
      <c r="C7" s="17"/>
    </row>
    <row r="8" spans="1:3" ht="280.5" customHeight="1" x14ac:dyDescent="0.25">
      <c r="A8" s="16"/>
      <c r="B8" s="17" t="s">
        <v>303</v>
      </c>
      <c r="C8" s="17"/>
    </row>
    <row r="9" spans="1:3" x14ac:dyDescent="0.25">
      <c r="A9" s="16"/>
      <c r="B9" s="20" t="s">
        <v>304</v>
      </c>
      <c r="C9" s="20"/>
    </row>
    <row r="10" spans="1:3" ht="178.5" customHeight="1" x14ac:dyDescent="0.25">
      <c r="A10" s="16"/>
      <c r="B10" s="17" t="s">
        <v>305</v>
      </c>
      <c r="C10" s="17"/>
    </row>
    <row r="11" spans="1:3" x14ac:dyDescent="0.25">
      <c r="A11" s="16"/>
      <c r="B11" s="19" t="s">
        <v>306</v>
      </c>
      <c r="C11" s="19"/>
    </row>
    <row r="12" spans="1:3" ht="409.6" customHeight="1" x14ac:dyDescent="0.25">
      <c r="A12" s="16"/>
      <c r="B12" s="17" t="s">
        <v>307</v>
      </c>
      <c r="C12" s="17"/>
    </row>
    <row r="13" spans="1:3" ht="344.25" customHeight="1" x14ac:dyDescent="0.25">
      <c r="A13" s="16"/>
      <c r="B13" s="17" t="s">
        <v>308</v>
      </c>
      <c r="C13" s="17"/>
    </row>
    <row r="14" spans="1:3" ht="165.75" customHeight="1" x14ac:dyDescent="0.25">
      <c r="A14" s="16"/>
      <c r="B14" s="17" t="s">
        <v>309</v>
      </c>
      <c r="C14" s="17"/>
    </row>
    <row r="15" spans="1:3" x14ac:dyDescent="0.25">
      <c r="A15" s="16"/>
      <c r="B15" s="47"/>
      <c r="C15" s="47"/>
    </row>
    <row r="16" spans="1:3" x14ac:dyDescent="0.25">
      <c r="A16" s="16"/>
      <c r="B16" s="19" t="s">
        <v>310</v>
      </c>
      <c r="C16" s="19"/>
    </row>
    <row r="17" spans="1:3" ht="102" customHeight="1" x14ac:dyDescent="0.25">
      <c r="A17" s="16"/>
      <c r="B17" s="17" t="s">
        <v>311</v>
      </c>
      <c r="C17" s="17"/>
    </row>
    <row r="18" spans="1:3" ht="216.75" customHeight="1" x14ac:dyDescent="0.25">
      <c r="A18" s="16"/>
      <c r="B18" s="17" t="s">
        <v>312</v>
      </c>
      <c r="C18" s="17"/>
    </row>
    <row r="19" spans="1:3" ht="140.25" customHeight="1" x14ac:dyDescent="0.25">
      <c r="A19" s="16"/>
      <c r="B19" s="17" t="s">
        <v>313</v>
      </c>
      <c r="C19" s="17"/>
    </row>
    <row r="20" spans="1:3" ht="255" customHeight="1" x14ac:dyDescent="0.25">
      <c r="A20" s="16"/>
      <c r="B20" s="17" t="s">
        <v>314</v>
      </c>
      <c r="C20" s="17"/>
    </row>
    <row r="21" spans="1:3" x14ac:dyDescent="0.25">
      <c r="A21" s="16"/>
      <c r="B21" s="20" t="s">
        <v>315</v>
      </c>
      <c r="C21" s="20"/>
    </row>
    <row r="22" spans="1:3" ht="114.75" customHeight="1" x14ac:dyDescent="0.25">
      <c r="A22" s="16"/>
      <c r="B22" s="17" t="s">
        <v>316</v>
      </c>
      <c r="C22" s="17"/>
    </row>
    <row r="23" spans="1:3" ht="114.75" customHeight="1" x14ac:dyDescent="0.25">
      <c r="A23" s="16"/>
      <c r="B23" s="17" t="s">
        <v>317</v>
      </c>
      <c r="C23" s="17"/>
    </row>
  </sheetData>
  <mergeCells count="24">
    <mergeCell ref="B22:C22"/>
    <mergeCell ref="B23:C23"/>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3"/>
    <mergeCell ref="B4:C4"/>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9"/>
  <sheetViews>
    <sheetView showGridLines="0" workbookViewId="0"/>
  </sheetViews>
  <sheetFormatPr defaultRowHeight="15" x14ac:dyDescent="0.25"/>
  <cols>
    <col min="1" max="3" width="36.5703125" bestFit="1" customWidth="1"/>
    <col min="4" max="4" width="6.42578125" customWidth="1"/>
    <col min="5" max="5" width="30.42578125" customWidth="1"/>
    <col min="6" max="6" width="10.5703125" customWidth="1"/>
    <col min="7" max="8" width="6.42578125" customWidth="1"/>
    <col min="9" max="9" width="30.42578125" customWidth="1"/>
    <col min="10" max="10" width="10.5703125" customWidth="1"/>
    <col min="11" max="11" width="6.42578125" customWidth="1"/>
    <col min="12" max="12" width="36.5703125" bestFit="1" customWidth="1"/>
    <col min="13" max="13" width="30.42578125" customWidth="1"/>
    <col min="14" max="14" width="10.5703125" customWidth="1"/>
    <col min="15" max="16" width="6.42578125" customWidth="1"/>
    <col min="17" max="17" width="30.42578125" customWidth="1"/>
    <col min="18" max="18" width="10.5703125" customWidth="1"/>
  </cols>
  <sheetData>
    <row r="1" spans="1:18" ht="15" customHeight="1" x14ac:dyDescent="0.25">
      <c r="A1" s="7" t="s">
        <v>31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19</v>
      </c>
      <c r="B3" s="15" t="s">
        <v>7</v>
      </c>
      <c r="C3" s="15"/>
      <c r="D3" s="15"/>
      <c r="E3" s="15"/>
      <c r="F3" s="15"/>
      <c r="G3" s="15"/>
      <c r="H3" s="15"/>
      <c r="I3" s="15"/>
      <c r="J3" s="15"/>
      <c r="K3" s="15"/>
      <c r="L3" s="15"/>
      <c r="M3" s="15"/>
      <c r="N3" s="15"/>
      <c r="O3" s="15"/>
      <c r="P3" s="15"/>
      <c r="Q3" s="15"/>
      <c r="R3" s="15"/>
    </row>
    <row r="4" spans="1:18" ht="15" customHeight="1" x14ac:dyDescent="0.25">
      <c r="A4" s="16" t="s">
        <v>318</v>
      </c>
      <c r="B4" s="15" t="s">
        <v>7</v>
      </c>
      <c r="C4" s="15"/>
      <c r="D4" s="15"/>
      <c r="E4" s="15"/>
      <c r="F4" s="15"/>
      <c r="G4" s="15"/>
      <c r="H4" s="15"/>
      <c r="I4" s="15"/>
      <c r="J4" s="15"/>
      <c r="K4" s="15"/>
      <c r="L4" s="15"/>
      <c r="M4" s="15"/>
      <c r="N4" s="15"/>
      <c r="O4" s="15"/>
      <c r="P4" s="15"/>
      <c r="Q4" s="15"/>
      <c r="R4" s="15"/>
    </row>
    <row r="5" spans="1:18" x14ac:dyDescent="0.25">
      <c r="A5" s="16"/>
      <c r="B5" s="10">
        <v>7</v>
      </c>
      <c r="C5" s="10" t="s">
        <v>320</v>
      </c>
    </row>
    <row r="6" spans="1:18" x14ac:dyDescent="0.25">
      <c r="A6" s="16"/>
      <c r="B6" s="18" t="s">
        <v>321</v>
      </c>
      <c r="C6" s="18"/>
      <c r="D6" s="18"/>
      <c r="E6" s="18"/>
      <c r="F6" s="18"/>
      <c r="G6" s="18"/>
      <c r="H6" s="18"/>
      <c r="I6" s="18"/>
      <c r="J6" s="18"/>
      <c r="K6" s="18"/>
      <c r="L6" s="18"/>
      <c r="M6" s="18"/>
      <c r="N6" s="18"/>
      <c r="O6" s="18"/>
      <c r="P6" s="18"/>
      <c r="Q6" s="18"/>
      <c r="R6" s="18"/>
    </row>
    <row r="7" spans="1:18" ht="38.25" customHeight="1" x14ac:dyDescent="0.25">
      <c r="A7" s="16"/>
      <c r="B7" s="17" t="s">
        <v>322</v>
      </c>
      <c r="C7" s="17"/>
      <c r="D7" s="17"/>
      <c r="E7" s="17"/>
      <c r="F7" s="17"/>
      <c r="G7" s="17"/>
      <c r="H7" s="17"/>
      <c r="I7" s="17"/>
      <c r="J7" s="17"/>
      <c r="K7" s="17"/>
      <c r="L7" s="17"/>
      <c r="M7" s="17"/>
      <c r="N7" s="17"/>
      <c r="O7" s="17"/>
      <c r="P7" s="17"/>
      <c r="Q7" s="17"/>
      <c r="R7" s="17"/>
    </row>
    <row r="8" spans="1:18" x14ac:dyDescent="0.25">
      <c r="A8" s="16"/>
      <c r="B8" s="18" t="s">
        <v>323</v>
      </c>
      <c r="C8" s="18"/>
      <c r="D8" s="18"/>
      <c r="E8" s="18"/>
      <c r="F8" s="18"/>
      <c r="G8" s="18"/>
      <c r="H8" s="18"/>
      <c r="I8" s="18"/>
      <c r="J8" s="18"/>
      <c r="K8" s="18"/>
      <c r="L8" s="18"/>
      <c r="M8" s="18"/>
      <c r="N8" s="18"/>
      <c r="O8" s="18"/>
      <c r="P8" s="18"/>
      <c r="Q8" s="18"/>
      <c r="R8" s="18"/>
    </row>
    <row r="9" spans="1:18" x14ac:dyDescent="0.25">
      <c r="A9" s="16"/>
      <c r="B9" s="17" t="s">
        <v>324</v>
      </c>
      <c r="C9" s="17"/>
      <c r="D9" s="17"/>
      <c r="E9" s="17"/>
      <c r="F9" s="17"/>
      <c r="G9" s="17"/>
      <c r="H9" s="17"/>
      <c r="I9" s="17"/>
      <c r="J9" s="17"/>
      <c r="K9" s="17"/>
      <c r="L9" s="17"/>
      <c r="M9" s="17"/>
      <c r="N9" s="17"/>
      <c r="O9" s="17"/>
      <c r="P9" s="17"/>
      <c r="Q9" s="17"/>
      <c r="R9" s="17"/>
    </row>
    <row r="10" spans="1:18" x14ac:dyDescent="0.25">
      <c r="A10" s="16"/>
      <c r="B10" s="47"/>
      <c r="C10" s="47"/>
      <c r="D10" s="47"/>
      <c r="E10" s="47"/>
      <c r="F10" s="47"/>
      <c r="G10" s="47"/>
      <c r="H10" s="47"/>
      <c r="I10" s="47"/>
      <c r="J10" s="47"/>
      <c r="K10" s="47"/>
      <c r="L10" s="47"/>
      <c r="M10" s="47"/>
      <c r="N10" s="47"/>
      <c r="O10" s="47"/>
      <c r="P10" s="47"/>
      <c r="Q10" s="47"/>
      <c r="R10" s="47"/>
    </row>
    <row r="11" spans="1:18" x14ac:dyDescent="0.25">
      <c r="A11" s="16"/>
      <c r="B11" s="17" t="s">
        <v>325</v>
      </c>
      <c r="C11" s="17"/>
      <c r="D11" s="17"/>
      <c r="E11" s="17"/>
      <c r="F11" s="17"/>
      <c r="G11" s="17"/>
      <c r="H11" s="17"/>
      <c r="I11" s="17"/>
      <c r="J11" s="17"/>
      <c r="K11" s="17"/>
      <c r="L11" s="17"/>
      <c r="M11" s="17"/>
      <c r="N11" s="17"/>
      <c r="O11" s="17"/>
      <c r="P11" s="17"/>
      <c r="Q11" s="17"/>
      <c r="R11" s="17"/>
    </row>
    <row r="12" spans="1:18" ht="15.75" x14ac:dyDescent="0.25">
      <c r="A12" s="16"/>
      <c r="B12" s="48"/>
      <c r="C12" s="48"/>
      <c r="D12" s="48"/>
      <c r="E12" s="48"/>
      <c r="F12" s="48"/>
      <c r="G12" s="48"/>
      <c r="H12" s="48"/>
      <c r="I12" s="48"/>
      <c r="J12" s="48"/>
      <c r="K12" s="48"/>
      <c r="L12" s="48"/>
      <c r="M12" s="48"/>
      <c r="N12" s="48"/>
      <c r="O12" s="48"/>
      <c r="P12" s="48"/>
      <c r="Q12" s="48"/>
      <c r="R12" s="48"/>
    </row>
    <row r="13" spans="1:18" x14ac:dyDescent="0.25">
      <c r="A13" s="16"/>
      <c r="B13" s="11"/>
      <c r="C13" s="11"/>
      <c r="D13" s="11"/>
      <c r="E13" s="11"/>
      <c r="F13" s="11"/>
      <c r="G13" s="11"/>
      <c r="H13" s="11"/>
      <c r="I13" s="11"/>
      <c r="J13" s="11"/>
      <c r="K13" s="11"/>
      <c r="L13" s="11"/>
      <c r="M13" s="11"/>
      <c r="N13" s="11"/>
      <c r="O13" s="11"/>
      <c r="P13" s="11"/>
      <c r="Q13" s="11"/>
      <c r="R13" s="11"/>
    </row>
    <row r="14" spans="1:18" x14ac:dyDescent="0.25">
      <c r="A14" s="16"/>
      <c r="B14" s="42"/>
      <c r="C14" s="42" t="s">
        <v>226</v>
      </c>
      <c r="D14" s="43" t="s">
        <v>326</v>
      </c>
      <c r="E14" s="43"/>
      <c r="F14" s="42"/>
      <c r="G14" s="42"/>
      <c r="H14" s="43" t="s">
        <v>327</v>
      </c>
      <c r="I14" s="43"/>
      <c r="J14" s="42"/>
      <c r="K14" s="42" t="s">
        <v>226</v>
      </c>
      <c r="L14" s="43" t="s">
        <v>327</v>
      </c>
      <c r="M14" s="43"/>
      <c r="N14" s="42"/>
      <c r="O14" s="42" t="s">
        <v>226</v>
      </c>
      <c r="P14" s="43" t="s">
        <v>333</v>
      </c>
      <c r="Q14" s="43"/>
      <c r="R14" s="42"/>
    </row>
    <row r="15" spans="1:18" x14ac:dyDescent="0.25">
      <c r="A15" s="16"/>
      <c r="B15" s="42"/>
      <c r="C15" s="42"/>
      <c r="D15" s="43"/>
      <c r="E15" s="43"/>
      <c r="F15" s="42"/>
      <c r="G15" s="42"/>
      <c r="H15" s="43" t="s">
        <v>328</v>
      </c>
      <c r="I15" s="43"/>
      <c r="J15" s="42"/>
      <c r="K15" s="42"/>
      <c r="L15" s="43" t="s">
        <v>328</v>
      </c>
      <c r="M15" s="43"/>
      <c r="N15" s="42"/>
      <c r="O15" s="42"/>
      <c r="P15" s="43" t="s">
        <v>334</v>
      </c>
      <c r="Q15" s="43"/>
      <c r="R15" s="42"/>
    </row>
    <row r="16" spans="1:18" x14ac:dyDescent="0.25">
      <c r="A16" s="16"/>
      <c r="B16" s="42"/>
      <c r="C16" s="42"/>
      <c r="D16" s="43"/>
      <c r="E16" s="43"/>
      <c r="F16" s="42"/>
      <c r="G16" s="42"/>
      <c r="H16" s="43" t="s">
        <v>329</v>
      </c>
      <c r="I16" s="43"/>
      <c r="J16" s="42"/>
      <c r="K16" s="42"/>
      <c r="L16" s="43" t="s">
        <v>330</v>
      </c>
      <c r="M16" s="43"/>
      <c r="N16" s="42"/>
      <c r="O16" s="42"/>
      <c r="P16" s="43"/>
      <c r="Q16" s="43"/>
      <c r="R16" s="42"/>
    </row>
    <row r="17" spans="1:18" x14ac:dyDescent="0.25">
      <c r="A17" s="16"/>
      <c r="B17" s="42"/>
      <c r="C17" s="42"/>
      <c r="D17" s="43"/>
      <c r="E17" s="43"/>
      <c r="F17" s="42"/>
      <c r="G17" s="42"/>
      <c r="H17" s="43"/>
      <c r="I17" s="43"/>
      <c r="J17" s="42"/>
      <c r="K17" s="42"/>
      <c r="L17" s="43" t="s">
        <v>331</v>
      </c>
      <c r="M17" s="43"/>
      <c r="N17" s="42"/>
      <c r="O17" s="42"/>
      <c r="P17" s="43"/>
      <c r="Q17" s="43"/>
      <c r="R17" s="42"/>
    </row>
    <row r="18" spans="1:18" ht="15.75" thickBot="1" x14ac:dyDescent="0.3">
      <c r="A18" s="16"/>
      <c r="B18" s="42"/>
      <c r="C18" s="42"/>
      <c r="D18" s="44"/>
      <c r="E18" s="44"/>
      <c r="F18" s="42"/>
      <c r="G18" s="42"/>
      <c r="H18" s="44"/>
      <c r="I18" s="44"/>
      <c r="J18" s="42"/>
      <c r="K18" s="42"/>
      <c r="L18" s="44" t="s">
        <v>332</v>
      </c>
      <c r="M18" s="44"/>
      <c r="N18" s="42"/>
      <c r="O18" s="42"/>
      <c r="P18" s="44"/>
      <c r="Q18" s="44"/>
      <c r="R18" s="42"/>
    </row>
    <row r="19" spans="1:18" x14ac:dyDescent="0.25">
      <c r="A19" s="16"/>
      <c r="B19" s="11"/>
      <c r="C19" s="17"/>
      <c r="D19" s="17"/>
      <c r="E19" s="17"/>
      <c r="F19" s="17"/>
      <c r="G19" s="17"/>
      <c r="H19" s="17"/>
      <c r="I19" s="17"/>
      <c r="J19" s="17"/>
      <c r="K19" s="17"/>
      <c r="L19" s="17"/>
      <c r="M19" s="17"/>
      <c r="N19" s="17"/>
      <c r="O19" s="17"/>
      <c r="P19" s="17"/>
      <c r="Q19" s="17"/>
      <c r="R19" s="17"/>
    </row>
    <row r="20" spans="1:18" x14ac:dyDescent="0.25">
      <c r="A20" s="16"/>
      <c r="B20" s="25" t="s">
        <v>335</v>
      </c>
      <c r="C20" s="27" t="s">
        <v>226</v>
      </c>
      <c r="D20" s="27"/>
      <c r="E20" s="29">
        <v>1442</v>
      </c>
      <c r="F20" s="31" t="s">
        <v>226</v>
      </c>
      <c r="G20" s="27"/>
      <c r="H20" s="27" t="s">
        <v>230</v>
      </c>
      <c r="I20" s="38">
        <v>8.48</v>
      </c>
      <c r="J20" s="31" t="s">
        <v>226</v>
      </c>
      <c r="K20" s="27" t="s">
        <v>226</v>
      </c>
      <c r="L20" s="27"/>
      <c r="M20" s="27"/>
      <c r="N20" s="27"/>
      <c r="O20" s="27" t="s">
        <v>226</v>
      </c>
      <c r="P20" s="27"/>
      <c r="Q20" s="27"/>
      <c r="R20" s="27"/>
    </row>
    <row r="21" spans="1:18" x14ac:dyDescent="0.25">
      <c r="A21" s="16"/>
      <c r="B21" s="32" t="s">
        <v>336</v>
      </c>
      <c r="C21" s="11" t="s">
        <v>226</v>
      </c>
      <c r="D21" s="11"/>
      <c r="E21" s="36">
        <v>157</v>
      </c>
      <c r="F21" s="22" t="s">
        <v>226</v>
      </c>
      <c r="G21" s="11"/>
      <c r="H21" s="11" t="s">
        <v>230</v>
      </c>
      <c r="I21" s="36">
        <v>5.65</v>
      </c>
      <c r="J21" s="22" t="s">
        <v>226</v>
      </c>
      <c r="K21" s="11" t="s">
        <v>226</v>
      </c>
      <c r="L21" s="11"/>
      <c r="M21" s="11"/>
      <c r="N21" s="11"/>
      <c r="O21" s="11" t="s">
        <v>226</v>
      </c>
      <c r="P21" s="11"/>
      <c r="Q21" s="11"/>
      <c r="R21" s="11"/>
    </row>
    <row r="22" spans="1:18" ht="15.75" thickBot="1" x14ac:dyDescent="0.3">
      <c r="A22" s="16"/>
      <c r="B22" s="25" t="s">
        <v>337</v>
      </c>
      <c r="C22" s="27" t="s">
        <v>226</v>
      </c>
      <c r="D22" s="31"/>
      <c r="E22" s="58" t="s">
        <v>262</v>
      </c>
      <c r="F22" s="31" t="s">
        <v>226</v>
      </c>
      <c r="G22" s="27"/>
      <c r="H22" s="31" t="s">
        <v>230</v>
      </c>
      <c r="I22" s="58" t="s">
        <v>262</v>
      </c>
      <c r="J22" s="31" t="s">
        <v>226</v>
      </c>
      <c r="K22" s="27" t="s">
        <v>226</v>
      </c>
      <c r="L22" s="27"/>
      <c r="M22" s="27"/>
      <c r="N22" s="27"/>
      <c r="O22" s="27" t="s">
        <v>226</v>
      </c>
      <c r="P22" s="31" t="s">
        <v>230</v>
      </c>
      <c r="Q22" s="58" t="s">
        <v>262</v>
      </c>
      <c r="R22" s="31" t="s">
        <v>226</v>
      </c>
    </row>
    <row r="23" spans="1:18" ht="15.75" thickTop="1" x14ac:dyDescent="0.25">
      <c r="A23" s="16"/>
      <c r="B23" s="39"/>
      <c r="C23" s="39" t="s">
        <v>226</v>
      </c>
      <c r="D23" s="39"/>
      <c r="E23" s="39"/>
      <c r="F23" s="39"/>
      <c r="G23" s="39"/>
      <c r="H23" s="39"/>
      <c r="I23" s="39"/>
      <c r="J23" s="39"/>
      <c r="K23" s="39" t="s">
        <v>226</v>
      </c>
      <c r="L23" s="39"/>
      <c r="M23" s="39"/>
      <c r="N23" s="39"/>
      <c r="O23" s="39" t="s">
        <v>226</v>
      </c>
      <c r="P23" s="41"/>
      <c r="Q23" s="41"/>
      <c r="R23" s="39"/>
    </row>
    <row r="24" spans="1:18" ht="15.75" thickBot="1" x14ac:dyDescent="0.3">
      <c r="A24" s="16"/>
      <c r="B24" s="32" t="s">
        <v>338</v>
      </c>
      <c r="C24" s="23" t="s">
        <v>226</v>
      </c>
      <c r="D24" s="11"/>
      <c r="E24" s="36" t="s">
        <v>339</v>
      </c>
      <c r="F24" s="22" t="s">
        <v>235</v>
      </c>
      <c r="G24" s="23"/>
      <c r="H24" s="11" t="s">
        <v>230</v>
      </c>
      <c r="I24" s="36">
        <v>7.28</v>
      </c>
      <c r="J24" s="22" t="s">
        <v>226</v>
      </c>
      <c r="K24" s="23" t="s">
        <v>226</v>
      </c>
      <c r="L24" s="11"/>
      <c r="M24" s="11"/>
      <c r="N24" s="11"/>
      <c r="O24" s="23" t="s">
        <v>226</v>
      </c>
      <c r="P24" s="11"/>
      <c r="Q24" s="11"/>
      <c r="R24" s="11"/>
    </row>
    <row r="25" spans="1:18" x14ac:dyDescent="0.25">
      <c r="A25" s="16"/>
      <c r="B25" s="39"/>
      <c r="C25" s="39" t="s">
        <v>226</v>
      </c>
      <c r="D25" s="40"/>
      <c r="E25" s="40"/>
      <c r="F25" s="39"/>
      <c r="G25" s="39"/>
      <c r="H25" s="39"/>
      <c r="I25" s="39"/>
      <c r="J25" s="39"/>
      <c r="K25" s="39" t="s">
        <v>226</v>
      </c>
      <c r="L25" s="39"/>
      <c r="M25" s="39"/>
      <c r="N25" s="39"/>
      <c r="O25" s="39" t="s">
        <v>226</v>
      </c>
      <c r="P25" s="39"/>
      <c r="Q25" s="39"/>
      <c r="R25" s="39"/>
    </row>
    <row r="26" spans="1:18" ht="15.75" thickBot="1" x14ac:dyDescent="0.3">
      <c r="A26" s="16"/>
      <c r="B26" s="25" t="s">
        <v>340</v>
      </c>
      <c r="C26" s="46" t="s">
        <v>226</v>
      </c>
      <c r="D26" s="27"/>
      <c r="E26" s="29">
        <v>1441</v>
      </c>
      <c r="F26" s="31" t="s">
        <v>226</v>
      </c>
      <c r="G26" s="46"/>
      <c r="H26" s="27" t="s">
        <v>230</v>
      </c>
      <c r="I26" s="38">
        <v>8.4700000000000006</v>
      </c>
      <c r="J26" s="31" t="s">
        <v>226</v>
      </c>
      <c r="K26" s="46" t="s">
        <v>226</v>
      </c>
      <c r="L26" s="27"/>
      <c r="M26" s="38">
        <v>5.2</v>
      </c>
      <c r="N26" s="31" t="s">
        <v>226</v>
      </c>
      <c r="O26" s="46" t="s">
        <v>226</v>
      </c>
      <c r="P26" s="27" t="s">
        <v>230</v>
      </c>
      <c r="Q26" s="38">
        <v>613</v>
      </c>
      <c r="R26" s="31" t="s">
        <v>226</v>
      </c>
    </row>
    <row r="27" spans="1:18" ht="15.75" thickTop="1" x14ac:dyDescent="0.25">
      <c r="A27" s="16"/>
      <c r="B27" s="39"/>
      <c r="C27" s="39" t="s">
        <v>226</v>
      </c>
      <c r="D27" s="41"/>
      <c r="E27" s="41"/>
      <c r="F27" s="39"/>
      <c r="G27" s="39"/>
      <c r="H27" s="41"/>
      <c r="I27" s="41"/>
      <c r="J27" s="39"/>
      <c r="K27" s="39" t="s">
        <v>226</v>
      </c>
      <c r="L27" s="41"/>
      <c r="M27" s="41"/>
      <c r="N27" s="39"/>
      <c r="O27" s="39" t="s">
        <v>226</v>
      </c>
      <c r="P27" s="41"/>
      <c r="Q27" s="41"/>
      <c r="R27" s="39"/>
    </row>
    <row r="28" spans="1:18" ht="15.75" thickBot="1" x14ac:dyDescent="0.3">
      <c r="A28" s="16"/>
      <c r="B28" s="32" t="s">
        <v>341</v>
      </c>
      <c r="C28" s="23" t="s">
        <v>226</v>
      </c>
      <c r="D28" s="11"/>
      <c r="E28" s="34">
        <v>1033</v>
      </c>
      <c r="F28" s="22" t="s">
        <v>226</v>
      </c>
      <c r="G28" s="23"/>
      <c r="H28" s="11" t="s">
        <v>230</v>
      </c>
      <c r="I28" s="36">
        <v>10.050000000000001</v>
      </c>
      <c r="J28" s="22" t="s">
        <v>226</v>
      </c>
      <c r="K28" s="23" t="s">
        <v>226</v>
      </c>
      <c r="L28" s="11"/>
      <c r="M28" s="36">
        <v>3.6</v>
      </c>
      <c r="N28" s="22" t="s">
        <v>226</v>
      </c>
      <c r="O28" s="23" t="s">
        <v>226</v>
      </c>
      <c r="P28" s="11" t="s">
        <v>230</v>
      </c>
      <c r="Q28" s="36">
        <v>301</v>
      </c>
      <c r="R28" s="22" t="s">
        <v>226</v>
      </c>
    </row>
    <row r="29" spans="1:18" ht="15.75" thickTop="1" x14ac:dyDescent="0.25">
      <c r="A29" s="16"/>
      <c r="B29" s="39"/>
      <c r="C29" s="39" t="s">
        <v>226</v>
      </c>
      <c r="D29" s="41"/>
      <c r="E29" s="41"/>
      <c r="F29" s="39"/>
      <c r="G29" s="39"/>
      <c r="H29" s="41"/>
      <c r="I29" s="41"/>
      <c r="J29" s="39"/>
      <c r="K29" s="39" t="s">
        <v>226</v>
      </c>
      <c r="L29" s="41"/>
      <c r="M29" s="41"/>
      <c r="N29" s="39"/>
      <c r="O29" s="39" t="s">
        <v>226</v>
      </c>
      <c r="P29" s="41"/>
      <c r="Q29" s="41"/>
      <c r="R29" s="39"/>
    </row>
    <row r="30" spans="1:18" x14ac:dyDescent="0.25">
      <c r="A30" s="16"/>
      <c r="B30" s="17" t="s">
        <v>342</v>
      </c>
      <c r="C30" s="17"/>
      <c r="D30" s="17"/>
      <c r="E30" s="17"/>
      <c r="F30" s="17"/>
      <c r="G30" s="17"/>
      <c r="H30" s="17"/>
      <c r="I30" s="17"/>
      <c r="J30" s="17"/>
      <c r="K30" s="17"/>
      <c r="L30" s="17"/>
      <c r="M30" s="17"/>
      <c r="N30" s="17"/>
      <c r="O30" s="17"/>
      <c r="P30" s="17"/>
      <c r="Q30" s="17"/>
      <c r="R30" s="17"/>
    </row>
    <row r="31" spans="1:18" x14ac:dyDescent="0.25">
      <c r="A31" s="16"/>
      <c r="B31" s="17" t="s">
        <v>343</v>
      </c>
      <c r="C31" s="17"/>
      <c r="D31" s="17"/>
      <c r="E31" s="17"/>
      <c r="F31" s="17"/>
      <c r="G31" s="17"/>
      <c r="H31" s="17"/>
      <c r="I31" s="17"/>
      <c r="J31" s="17"/>
      <c r="K31" s="17"/>
      <c r="L31" s="17"/>
      <c r="M31" s="17"/>
      <c r="N31" s="17"/>
      <c r="O31" s="17"/>
      <c r="P31" s="17"/>
      <c r="Q31" s="17"/>
      <c r="R31" s="17"/>
    </row>
    <row r="32" spans="1:18" ht="25.5" customHeight="1" x14ac:dyDescent="0.25">
      <c r="A32" s="16"/>
      <c r="B32" s="17" t="s">
        <v>344</v>
      </c>
      <c r="C32" s="17"/>
      <c r="D32" s="17"/>
      <c r="E32" s="17"/>
      <c r="F32" s="17"/>
      <c r="G32" s="17"/>
      <c r="H32" s="17"/>
      <c r="I32" s="17"/>
      <c r="J32" s="17"/>
      <c r="K32" s="17"/>
      <c r="L32" s="17"/>
      <c r="M32" s="17"/>
      <c r="N32" s="17"/>
      <c r="O32" s="17"/>
      <c r="P32" s="17"/>
      <c r="Q32" s="17"/>
      <c r="R32" s="17"/>
    </row>
    <row r="33" spans="1:18" ht="15.75" x14ac:dyDescent="0.25">
      <c r="A33" s="16"/>
      <c r="B33" s="48"/>
      <c r="C33" s="48"/>
      <c r="D33" s="48"/>
      <c r="E33" s="48"/>
      <c r="F33" s="48"/>
      <c r="G33" s="48"/>
      <c r="H33" s="48"/>
      <c r="I33" s="48"/>
      <c r="J33" s="48"/>
      <c r="K33" s="48"/>
      <c r="L33" s="48"/>
      <c r="M33" s="48"/>
      <c r="N33" s="48"/>
      <c r="O33" s="48"/>
      <c r="P33" s="48"/>
      <c r="Q33" s="48"/>
      <c r="R33" s="48"/>
    </row>
    <row r="34" spans="1:18" x14ac:dyDescent="0.25">
      <c r="A34" s="16"/>
      <c r="B34" s="11"/>
      <c r="C34" s="11"/>
      <c r="D34" s="11"/>
      <c r="E34" s="11"/>
      <c r="F34" s="11"/>
      <c r="G34" s="11"/>
      <c r="H34" s="11"/>
      <c r="I34" s="11"/>
      <c r="J34" s="11"/>
      <c r="K34" s="11"/>
      <c r="L34" s="11"/>
      <c r="M34" s="11"/>
      <c r="N34" s="11"/>
      <c r="O34" s="11"/>
      <c r="P34" s="11"/>
      <c r="Q34" s="11"/>
      <c r="R34" s="11"/>
    </row>
    <row r="35" spans="1:18" x14ac:dyDescent="0.25">
      <c r="A35" s="16"/>
      <c r="B35" s="42"/>
      <c r="C35" s="42" t="s">
        <v>226</v>
      </c>
      <c r="D35" s="43" t="s">
        <v>345</v>
      </c>
      <c r="E35" s="43"/>
      <c r="F35" s="43"/>
      <c r="G35" s="43"/>
      <c r="H35" s="43"/>
      <c r="I35" s="43"/>
      <c r="J35" s="42"/>
      <c r="K35" s="42"/>
      <c r="L35" s="43" t="s">
        <v>346</v>
      </c>
      <c r="M35" s="43"/>
      <c r="N35" s="43"/>
      <c r="O35" s="43"/>
      <c r="P35" s="43"/>
      <c r="Q35" s="43"/>
      <c r="R35" s="42"/>
    </row>
    <row r="36" spans="1:18" ht="15.75" thickBot="1" x14ac:dyDescent="0.3">
      <c r="A36" s="16"/>
      <c r="B36" s="42"/>
      <c r="C36" s="42"/>
      <c r="D36" s="44" t="s">
        <v>228</v>
      </c>
      <c r="E36" s="44"/>
      <c r="F36" s="44"/>
      <c r="G36" s="44"/>
      <c r="H36" s="44"/>
      <c r="I36" s="44"/>
      <c r="J36" s="42"/>
      <c r="K36" s="42"/>
      <c r="L36" s="44" t="s">
        <v>228</v>
      </c>
      <c r="M36" s="44"/>
      <c r="N36" s="44"/>
      <c r="O36" s="44"/>
      <c r="P36" s="44"/>
      <c r="Q36" s="44"/>
      <c r="R36" s="42"/>
    </row>
    <row r="37" spans="1:18" ht="15.75" thickBot="1" x14ac:dyDescent="0.3">
      <c r="A37" s="16"/>
      <c r="B37" s="23"/>
      <c r="C37" s="23" t="s">
        <v>226</v>
      </c>
      <c r="D37" s="45">
        <v>2014</v>
      </c>
      <c r="E37" s="45"/>
      <c r="F37" s="23"/>
      <c r="G37" s="23"/>
      <c r="H37" s="45">
        <v>2013</v>
      </c>
      <c r="I37" s="45"/>
      <c r="J37" s="23"/>
      <c r="K37" s="23"/>
      <c r="L37" s="45">
        <v>2014</v>
      </c>
      <c r="M37" s="45"/>
      <c r="N37" s="23"/>
      <c r="O37" s="23"/>
      <c r="P37" s="45">
        <v>2013</v>
      </c>
      <c r="Q37" s="45"/>
      <c r="R37" s="23"/>
    </row>
    <row r="38" spans="1:18" x14ac:dyDescent="0.25">
      <c r="A38" s="16"/>
      <c r="B38" s="25" t="s">
        <v>347</v>
      </c>
      <c r="C38" s="27" t="s">
        <v>226</v>
      </c>
      <c r="D38" s="27"/>
      <c r="E38" s="27"/>
      <c r="F38" s="27"/>
      <c r="G38" s="27"/>
      <c r="H38" s="27"/>
      <c r="I38" s="27"/>
      <c r="J38" s="27"/>
      <c r="K38" s="27"/>
      <c r="L38" s="27"/>
      <c r="M38" s="27"/>
      <c r="N38" s="27"/>
      <c r="O38" s="27"/>
      <c r="P38" s="27"/>
      <c r="Q38" s="27"/>
      <c r="R38" s="27"/>
    </row>
    <row r="39" spans="1:18" x14ac:dyDescent="0.25">
      <c r="A39" s="16"/>
      <c r="B39" s="52" t="s">
        <v>348</v>
      </c>
      <c r="C39" s="11" t="s">
        <v>226</v>
      </c>
      <c r="D39" s="11"/>
      <c r="E39" s="36" t="s">
        <v>349</v>
      </c>
      <c r="F39" s="22" t="s">
        <v>226</v>
      </c>
      <c r="G39" s="11"/>
      <c r="H39" s="11"/>
      <c r="I39" s="36" t="s">
        <v>349</v>
      </c>
      <c r="J39" s="22" t="s">
        <v>226</v>
      </c>
      <c r="K39" s="11"/>
      <c r="L39" s="11"/>
      <c r="M39" s="36" t="s">
        <v>349</v>
      </c>
      <c r="N39" s="22" t="s">
        <v>226</v>
      </c>
      <c r="O39" s="11"/>
      <c r="P39" s="11"/>
      <c r="Q39" s="36" t="s">
        <v>349</v>
      </c>
      <c r="R39" s="22" t="s">
        <v>226</v>
      </c>
    </row>
    <row r="40" spans="1:18" x14ac:dyDescent="0.25">
      <c r="A40" s="16"/>
      <c r="B40" s="53" t="s">
        <v>350</v>
      </c>
      <c r="C40" s="27" t="s">
        <v>226</v>
      </c>
      <c r="D40" s="27"/>
      <c r="E40" s="38">
        <v>2.2200000000000002</v>
      </c>
      <c r="F40" s="31" t="s">
        <v>351</v>
      </c>
      <c r="G40" s="27"/>
      <c r="H40" s="27"/>
      <c r="I40" s="38">
        <v>1.04</v>
      </c>
      <c r="J40" s="31" t="s">
        <v>351</v>
      </c>
      <c r="K40" s="27"/>
      <c r="L40" s="27"/>
      <c r="M40" s="38">
        <v>2.2200000000000002</v>
      </c>
      <c r="N40" s="31" t="s">
        <v>351</v>
      </c>
      <c r="O40" s="27"/>
      <c r="P40" s="27"/>
      <c r="Q40" s="38">
        <v>1.04</v>
      </c>
      <c r="R40" s="31" t="s">
        <v>351</v>
      </c>
    </row>
    <row r="41" spans="1:18" x14ac:dyDescent="0.25">
      <c r="A41" s="16"/>
      <c r="B41" s="52" t="s">
        <v>352</v>
      </c>
      <c r="C41" s="11" t="s">
        <v>226</v>
      </c>
      <c r="D41" s="11"/>
      <c r="E41" s="36">
        <v>83.96</v>
      </c>
      <c r="F41" s="22" t="s">
        <v>351</v>
      </c>
      <c r="G41" s="11"/>
      <c r="H41" s="11"/>
      <c r="I41" s="36">
        <v>84.55</v>
      </c>
      <c r="J41" s="22" t="s">
        <v>351</v>
      </c>
      <c r="K41" s="11"/>
      <c r="L41" s="11"/>
      <c r="M41" s="36">
        <v>83.96</v>
      </c>
      <c r="N41" s="22" t="s">
        <v>351</v>
      </c>
      <c r="O41" s="11"/>
      <c r="P41" s="11"/>
      <c r="Q41" s="36">
        <v>84.55</v>
      </c>
      <c r="R41" s="22" t="s">
        <v>351</v>
      </c>
    </row>
    <row r="42" spans="1:18" ht="25.5" customHeight="1" x14ac:dyDescent="0.25">
      <c r="A42" s="16"/>
      <c r="B42" s="17" t="s">
        <v>353</v>
      </c>
      <c r="C42" s="17"/>
      <c r="D42" s="17"/>
      <c r="E42" s="17"/>
      <c r="F42" s="17"/>
      <c r="G42" s="17"/>
      <c r="H42" s="17"/>
      <c r="I42" s="17"/>
      <c r="J42" s="17"/>
      <c r="K42" s="17"/>
      <c r="L42" s="17"/>
      <c r="M42" s="17"/>
      <c r="N42" s="17"/>
      <c r="O42" s="17"/>
      <c r="P42" s="17"/>
      <c r="Q42" s="17"/>
      <c r="R42" s="17"/>
    </row>
    <row r="43" spans="1:18" ht="25.5" customHeight="1" x14ac:dyDescent="0.25">
      <c r="A43" s="16"/>
      <c r="B43" s="17" t="s">
        <v>354</v>
      </c>
      <c r="C43" s="17"/>
      <c r="D43" s="17"/>
      <c r="E43" s="17"/>
      <c r="F43" s="17"/>
      <c r="G43" s="17"/>
      <c r="H43" s="17"/>
      <c r="I43" s="17"/>
      <c r="J43" s="17"/>
      <c r="K43" s="17"/>
      <c r="L43" s="17"/>
      <c r="M43" s="17"/>
      <c r="N43" s="17"/>
      <c r="O43" s="17"/>
      <c r="P43" s="17"/>
      <c r="Q43" s="17"/>
      <c r="R43" s="17"/>
    </row>
    <row r="44" spans="1:18" x14ac:dyDescent="0.25">
      <c r="A44" s="16"/>
      <c r="B44" s="18" t="s">
        <v>355</v>
      </c>
      <c r="C44" s="18"/>
      <c r="D44" s="18"/>
      <c r="E44" s="18"/>
      <c r="F44" s="18"/>
      <c r="G44" s="18"/>
      <c r="H44" s="18"/>
      <c r="I44" s="18"/>
      <c r="J44" s="18"/>
      <c r="K44" s="18"/>
      <c r="L44" s="18"/>
      <c r="M44" s="18"/>
      <c r="N44" s="18"/>
      <c r="O44" s="18"/>
      <c r="P44" s="18"/>
      <c r="Q44" s="18"/>
      <c r="R44" s="18"/>
    </row>
    <row r="45" spans="1:18" ht="25.5" customHeight="1" x14ac:dyDescent="0.25">
      <c r="A45" s="16"/>
      <c r="B45" s="17" t="s">
        <v>356</v>
      </c>
      <c r="C45" s="17"/>
      <c r="D45" s="17"/>
      <c r="E45" s="17"/>
      <c r="F45" s="17"/>
      <c r="G45" s="17"/>
      <c r="H45" s="17"/>
      <c r="I45" s="17"/>
      <c r="J45" s="17"/>
      <c r="K45" s="17"/>
      <c r="L45" s="17"/>
      <c r="M45" s="17"/>
      <c r="N45" s="17"/>
      <c r="O45" s="17"/>
      <c r="P45" s="17"/>
      <c r="Q45" s="17"/>
      <c r="R45" s="17"/>
    </row>
    <row r="46" spans="1:18" x14ac:dyDescent="0.25">
      <c r="A46" s="16"/>
      <c r="B46" s="47"/>
      <c r="C46" s="47"/>
      <c r="D46" s="47"/>
      <c r="E46" s="47"/>
      <c r="F46" s="47"/>
      <c r="G46" s="47"/>
      <c r="H46" s="47"/>
      <c r="I46" s="47"/>
      <c r="J46" s="47"/>
      <c r="K46" s="47"/>
      <c r="L46" s="47"/>
      <c r="M46" s="47"/>
      <c r="N46" s="47"/>
      <c r="O46" s="47"/>
      <c r="P46" s="47"/>
      <c r="Q46" s="47"/>
      <c r="R46" s="47"/>
    </row>
    <row r="47" spans="1:18" x14ac:dyDescent="0.25">
      <c r="A47" s="16"/>
      <c r="B47" s="17" t="s">
        <v>357</v>
      </c>
      <c r="C47" s="17"/>
      <c r="D47" s="17"/>
      <c r="E47" s="17"/>
      <c r="F47" s="17"/>
      <c r="G47" s="17"/>
      <c r="H47" s="17"/>
      <c r="I47" s="17"/>
      <c r="J47" s="17"/>
      <c r="K47" s="17"/>
      <c r="L47" s="17"/>
      <c r="M47" s="17"/>
      <c r="N47" s="17"/>
      <c r="O47" s="17"/>
      <c r="P47" s="17"/>
      <c r="Q47" s="17"/>
      <c r="R47" s="17"/>
    </row>
    <row r="48" spans="1:18" ht="15.75" x14ac:dyDescent="0.25">
      <c r="A48" s="16"/>
      <c r="B48" s="48"/>
      <c r="C48" s="48"/>
      <c r="D48" s="48"/>
      <c r="E48" s="48"/>
      <c r="F48" s="48"/>
      <c r="G48" s="48"/>
      <c r="H48" s="48"/>
      <c r="I48" s="48"/>
      <c r="J48" s="48"/>
      <c r="K48" s="48"/>
      <c r="L48" s="48"/>
      <c r="M48" s="48"/>
      <c r="N48" s="48"/>
      <c r="O48" s="48"/>
      <c r="P48" s="48"/>
      <c r="Q48" s="48"/>
      <c r="R48" s="48"/>
    </row>
    <row r="49" spans="1:18" x14ac:dyDescent="0.25">
      <c r="A49" s="16"/>
      <c r="B49" s="11"/>
      <c r="C49" s="11"/>
      <c r="D49" s="11"/>
      <c r="E49" s="11"/>
      <c r="F49" s="11"/>
      <c r="G49" s="11"/>
      <c r="H49" s="11"/>
      <c r="I49" s="11"/>
      <c r="J49" s="11"/>
      <c r="K49" s="11"/>
      <c r="L49" s="11"/>
      <c r="M49" s="11"/>
      <c r="N49" s="11"/>
      <c r="O49" s="11"/>
      <c r="P49" s="11"/>
      <c r="Q49" s="11"/>
      <c r="R49" s="11"/>
    </row>
    <row r="50" spans="1:18" x14ac:dyDescent="0.25">
      <c r="A50" s="16"/>
      <c r="B50" s="42"/>
      <c r="C50" s="42" t="s">
        <v>226</v>
      </c>
      <c r="D50" s="43" t="s">
        <v>358</v>
      </c>
      <c r="E50" s="43"/>
      <c r="F50" s="42"/>
      <c r="G50" s="42"/>
      <c r="H50" s="43" t="s">
        <v>327</v>
      </c>
      <c r="I50" s="43"/>
      <c r="J50" s="42"/>
      <c r="K50" s="42" t="s">
        <v>226</v>
      </c>
      <c r="L50" s="43" t="s">
        <v>364</v>
      </c>
      <c r="M50" s="43"/>
      <c r="N50" s="42"/>
      <c r="O50" s="42" t="s">
        <v>226</v>
      </c>
      <c r="P50" s="43" t="s">
        <v>333</v>
      </c>
      <c r="Q50" s="43"/>
      <c r="R50" s="42"/>
    </row>
    <row r="51" spans="1:18" x14ac:dyDescent="0.25">
      <c r="A51" s="16"/>
      <c r="B51" s="42"/>
      <c r="C51" s="42"/>
      <c r="D51" s="43" t="s">
        <v>359</v>
      </c>
      <c r="E51" s="43"/>
      <c r="F51" s="42"/>
      <c r="G51" s="42"/>
      <c r="H51" s="43" t="s">
        <v>328</v>
      </c>
      <c r="I51" s="43"/>
      <c r="J51" s="42"/>
      <c r="K51" s="42"/>
      <c r="L51" s="43" t="s">
        <v>330</v>
      </c>
      <c r="M51" s="43"/>
      <c r="N51" s="42"/>
      <c r="O51" s="42"/>
      <c r="P51" s="43" t="s">
        <v>367</v>
      </c>
      <c r="Q51" s="43"/>
      <c r="R51" s="42"/>
    </row>
    <row r="52" spans="1:18" x14ac:dyDescent="0.25">
      <c r="A52" s="16"/>
      <c r="B52" s="42"/>
      <c r="C52" s="42"/>
      <c r="D52" s="43" t="s">
        <v>360</v>
      </c>
      <c r="E52" s="43"/>
      <c r="F52" s="42"/>
      <c r="G52" s="42"/>
      <c r="H52" s="43" t="s">
        <v>362</v>
      </c>
      <c r="I52" s="43"/>
      <c r="J52" s="42"/>
      <c r="K52" s="42"/>
      <c r="L52" s="43" t="s">
        <v>365</v>
      </c>
      <c r="M52" s="43"/>
      <c r="N52" s="42"/>
      <c r="O52" s="42"/>
      <c r="P52" s="43" t="s">
        <v>368</v>
      </c>
      <c r="Q52" s="43"/>
      <c r="R52" s="42"/>
    </row>
    <row r="53" spans="1:18" ht="15.75" thickBot="1" x14ac:dyDescent="0.3">
      <c r="A53" s="16"/>
      <c r="B53" s="42"/>
      <c r="C53" s="42"/>
      <c r="D53" s="44" t="s">
        <v>361</v>
      </c>
      <c r="E53" s="44"/>
      <c r="F53" s="42"/>
      <c r="G53" s="42"/>
      <c r="H53" s="44" t="s">
        <v>363</v>
      </c>
      <c r="I53" s="44"/>
      <c r="J53" s="42"/>
      <c r="K53" s="42"/>
      <c r="L53" s="44" t="s">
        <v>366</v>
      </c>
      <c r="M53" s="44"/>
      <c r="N53" s="42"/>
      <c r="O53" s="42"/>
      <c r="P53" s="44"/>
      <c r="Q53" s="44"/>
      <c r="R53" s="42"/>
    </row>
    <row r="54" spans="1:18" x14ac:dyDescent="0.25">
      <c r="A54" s="16"/>
      <c r="B54" s="11"/>
      <c r="C54" s="17"/>
      <c r="D54" s="17"/>
      <c r="E54" s="17"/>
      <c r="F54" s="17"/>
      <c r="G54" s="17"/>
      <c r="H54" s="17"/>
      <c r="I54" s="17"/>
      <c r="J54" s="17"/>
      <c r="K54" s="17"/>
      <c r="L54" s="17"/>
      <c r="M54" s="17"/>
      <c r="N54" s="17"/>
      <c r="O54" s="17"/>
      <c r="P54" s="17"/>
      <c r="Q54" s="17"/>
      <c r="R54" s="17"/>
    </row>
    <row r="55" spans="1:18" x14ac:dyDescent="0.25">
      <c r="A55" s="16"/>
      <c r="B55" s="25" t="s">
        <v>335</v>
      </c>
      <c r="C55" s="27" t="s">
        <v>226</v>
      </c>
      <c r="D55" s="27"/>
      <c r="E55" s="29">
        <v>1088</v>
      </c>
      <c r="F55" s="31" t="s">
        <v>226</v>
      </c>
      <c r="G55" s="27"/>
      <c r="H55" s="27" t="s">
        <v>230</v>
      </c>
      <c r="I55" s="38">
        <v>5.28</v>
      </c>
      <c r="J55" s="31" t="s">
        <v>226</v>
      </c>
      <c r="K55" s="27" t="s">
        <v>226</v>
      </c>
      <c r="L55" s="27"/>
      <c r="M55" s="27"/>
      <c r="N55" s="27"/>
      <c r="O55" s="27" t="s">
        <v>226</v>
      </c>
      <c r="P55" s="27"/>
      <c r="Q55" s="27"/>
      <c r="R55" s="27"/>
    </row>
    <row r="56" spans="1:18" x14ac:dyDescent="0.25">
      <c r="A56" s="16"/>
      <c r="B56" s="32" t="s">
        <v>336</v>
      </c>
      <c r="C56" s="11" t="s">
        <v>226</v>
      </c>
      <c r="D56" s="11"/>
      <c r="E56" s="36">
        <v>539</v>
      </c>
      <c r="F56" s="22" t="s">
        <v>226</v>
      </c>
      <c r="G56" s="11"/>
      <c r="H56" s="11" t="s">
        <v>230</v>
      </c>
      <c r="I56" s="36">
        <v>4.2699999999999996</v>
      </c>
      <c r="J56" s="22" t="s">
        <v>226</v>
      </c>
      <c r="K56" s="11" t="s">
        <v>226</v>
      </c>
      <c r="L56" s="11"/>
      <c r="M56" s="11"/>
      <c r="N56" s="11"/>
      <c r="O56" s="11" t="s">
        <v>226</v>
      </c>
      <c r="P56" s="11"/>
      <c r="Q56" s="11"/>
      <c r="R56" s="11"/>
    </row>
    <row r="57" spans="1:18" x14ac:dyDescent="0.25">
      <c r="A57" s="16"/>
      <c r="B57" s="25" t="s">
        <v>369</v>
      </c>
      <c r="C57" s="27" t="s">
        <v>226</v>
      </c>
      <c r="D57" s="27"/>
      <c r="E57" s="38" t="s">
        <v>370</v>
      </c>
      <c r="F57" s="31" t="s">
        <v>235</v>
      </c>
      <c r="G57" s="27"/>
      <c r="H57" s="27" t="s">
        <v>230</v>
      </c>
      <c r="I57" s="38">
        <v>4.88</v>
      </c>
      <c r="J57" s="31" t="s">
        <v>226</v>
      </c>
      <c r="K57" s="27" t="s">
        <v>226</v>
      </c>
      <c r="L57" s="27"/>
      <c r="M57" s="27"/>
      <c r="N57" s="27"/>
      <c r="O57" s="27" t="s">
        <v>226</v>
      </c>
      <c r="P57" s="27"/>
      <c r="Q57" s="27"/>
      <c r="R57" s="27"/>
    </row>
    <row r="58" spans="1:18" ht="15.75" thickBot="1" x14ac:dyDescent="0.3">
      <c r="A58" s="16"/>
      <c r="B58" s="32" t="s">
        <v>338</v>
      </c>
      <c r="C58" s="11" t="s">
        <v>226</v>
      </c>
      <c r="D58" s="11"/>
      <c r="E58" s="36" t="s">
        <v>371</v>
      </c>
      <c r="F58" s="22" t="s">
        <v>235</v>
      </c>
      <c r="G58" s="11"/>
      <c r="H58" s="11" t="s">
        <v>230</v>
      </c>
      <c r="I58" s="36">
        <v>4.55</v>
      </c>
      <c r="J58" s="22" t="s">
        <v>226</v>
      </c>
      <c r="K58" s="11" t="s">
        <v>226</v>
      </c>
      <c r="L58" s="11"/>
      <c r="M58" s="11"/>
      <c r="N58" s="11"/>
      <c r="O58" s="11" t="s">
        <v>226</v>
      </c>
      <c r="P58" s="11"/>
      <c r="Q58" s="11"/>
      <c r="R58" s="11"/>
    </row>
    <row r="59" spans="1:18" x14ac:dyDescent="0.25">
      <c r="A59" s="16"/>
      <c r="B59" s="39"/>
      <c r="C59" s="39" t="s">
        <v>226</v>
      </c>
      <c r="D59" s="40"/>
      <c r="E59" s="40"/>
      <c r="F59" s="39"/>
      <c r="G59" s="39"/>
      <c r="H59" s="39"/>
      <c r="I59" s="39"/>
      <c r="J59" s="39"/>
      <c r="K59" s="39" t="s">
        <v>226</v>
      </c>
      <c r="L59" s="39"/>
      <c r="M59" s="39"/>
      <c r="N59" s="39"/>
      <c r="O59" s="39" t="s">
        <v>226</v>
      </c>
      <c r="P59" s="39"/>
      <c r="Q59" s="39"/>
      <c r="R59" s="39"/>
    </row>
    <row r="60" spans="1:18" ht="15.75" thickBot="1" x14ac:dyDescent="0.3">
      <c r="A60" s="16"/>
      <c r="B60" s="25" t="s">
        <v>340</v>
      </c>
      <c r="C60" s="46" t="s">
        <v>226</v>
      </c>
      <c r="D60" s="27"/>
      <c r="E60" s="29">
        <v>1283</v>
      </c>
      <c r="F60" s="31" t="s">
        <v>226</v>
      </c>
      <c r="G60" s="46"/>
      <c r="H60" s="27" t="s">
        <v>230</v>
      </c>
      <c r="I60" s="38">
        <v>4.97</v>
      </c>
      <c r="J60" s="31" t="s">
        <v>226</v>
      </c>
      <c r="K60" s="46" t="s">
        <v>226</v>
      </c>
      <c r="L60" s="27"/>
      <c r="M60" s="38">
        <v>1.5</v>
      </c>
      <c r="N60" s="31" t="s">
        <v>226</v>
      </c>
      <c r="O60" s="46" t="s">
        <v>226</v>
      </c>
      <c r="P60" s="27" t="s">
        <v>230</v>
      </c>
      <c r="Q60" s="38">
        <v>521</v>
      </c>
      <c r="R60" s="31" t="s">
        <v>226</v>
      </c>
    </row>
    <row r="61" spans="1:18" ht="15.75" thickTop="1" x14ac:dyDescent="0.25">
      <c r="A61" s="16"/>
      <c r="B61" s="39"/>
      <c r="C61" s="39" t="s">
        <v>226</v>
      </c>
      <c r="D61" s="41"/>
      <c r="E61" s="41"/>
      <c r="F61" s="39"/>
      <c r="G61" s="39"/>
      <c r="H61" s="41"/>
      <c r="I61" s="41"/>
      <c r="J61" s="39"/>
      <c r="K61" s="39" t="s">
        <v>226</v>
      </c>
      <c r="L61" s="41"/>
      <c r="M61" s="41"/>
      <c r="N61" s="39"/>
      <c r="O61" s="39" t="s">
        <v>226</v>
      </c>
      <c r="P61" s="41"/>
      <c r="Q61" s="41"/>
      <c r="R61" s="39"/>
    </row>
    <row r="62" spans="1:18" ht="15.75" x14ac:dyDescent="0.25">
      <c r="A62" s="16"/>
      <c r="B62" s="48"/>
      <c r="C62" s="48"/>
      <c r="D62" s="48"/>
      <c r="E62" s="48"/>
      <c r="F62" s="48"/>
      <c r="G62" s="48"/>
      <c r="H62" s="48"/>
      <c r="I62" s="48"/>
      <c r="J62" s="48"/>
      <c r="K62" s="48"/>
      <c r="L62" s="48"/>
      <c r="M62" s="48"/>
      <c r="N62" s="48"/>
      <c r="O62" s="48"/>
      <c r="P62" s="48"/>
      <c r="Q62" s="48"/>
      <c r="R62" s="48"/>
    </row>
    <row r="63" spans="1:18" ht="63.75" x14ac:dyDescent="0.25">
      <c r="A63" s="16"/>
      <c r="B63" s="51">
        <v>-1</v>
      </c>
      <c r="C63" s="51" t="s">
        <v>372</v>
      </c>
    </row>
    <row r="64" spans="1:18" ht="25.5" customHeight="1" x14ac:dyDescent="0.25">
      <c r="A64" s="16"/>
      <c r="B64" s="17" t="s">
        <v>373</v>
      </c>
      <c r="C64" s="17"/>
      <c r="D64" s="17"/>
      <c r="E64" s="17"/>
      <c r="F64" s="17"/>
      <c r="G64" s="17"/>
      <c r="H64" s="17"/>
      <c r="I64" s="17"/>
      <c r="J64" s="17"/>
      <c r="K64" s="17"/>
      <c r="L64" s="17"/>
      <c r="M64" s="17"/>
      <c r="N64" s="17"/>
      <c r="O64" s="17"/>
      <c r="P64" s="17"/>
      <c r="Q64" s="17"/>
      <c r="R64" s="17"/>
    </row>
    <row r="65" spans="1:18" x14ac:dyDescent="0.25">
      <c r="A65" s="16"/>
      <c r="B65" s="17" t="s">
        <v>374</v>
      </c>
      <c r="C65" s="17"/>
      <c r="D65" s="17"/>
      <c r="E65" s="17"/>
      <c r="F65" s="17"/>
      <c r="G65" s="17"/>
      <c r="H65" s="17"/>
      <c r="I65" s="17"/>
      <c r="J65" s="17"/>
      <c r="K65" s="17"/>
      <c r="L65" s="17"/>
      <c r="M65" s="17"/>
      <c r="N65" s="17"/>
      <c r="O65" s="17"/>
      <c r="P65" s="17"/>
      <c r="Q65" s="17"/>
      <c r="R65" s="17"/>
    </row>
    <row r="66" spans="1:18" ht="25.5" customHeight="1" x14ac:dyDescent="0.25">
      <c r="A66" s="16"/>
      <c r="B66" s="17" t="s">
        <v>375</v>
      </c>
      <c r="C66" s="17"/>
      <c r="D66" s="17"/>
      <c r="E66" s="17"/>
      <c r="F66" s="17"/>
      <c r="G66" s="17"/>
      <c r="H66" s="17"/>
      <c r="I66" s="17"/>
      <c r="J66" s="17"/>
      <c r="K66" s="17"/>
      <c r="L66" s="17"/>
      <c r="M66" s="17"/>
      <c r="N66" s="17"/>
      <c r="O66" s="17"/>
      <c r="P66" s="17"/>
      <c r="Q66" s="17"/>
      <c r="R66" s="17"/>
    </row>
    <row r="67" spans="1:18" x14ac:dyDescent="0.25">
      <c r="A67" s="16"/>
      <c r="B67" s="17" t="s">
        <v>376</v>
      </c>
      <c r="C67" s="17"/>
      <c r="D67" s="17"/>
      <c r="E67" s="17"/>
      <c r="F67" s="17"/>
      <c r="G67" s="17"/>
      <c r="H67" s="17"/>
      <c r="I67" s="17"/>
      <c r="J67" s="17"/>
      <c r="K67" s="17"/>
      <c r="L67" s="17"/>
      <c r="M67" s="17"/>
      <c r="N67" s="17"/>
      <c r="O67" s="17"/>
      <c r="P67" s="17"/>
      <c r="Q67" s="17"/>
      <c r="R67" s="17"/>
    </row>
    <row r="68" spans="1:18" x14ac:dyDescent="0.25">
      <c r="A68" s="16"/>
      <c r="B68" s="18" t="s">
        <v>377</v>
      </c>
      <c r="C68" s="18"/>
      <c r="D68" s="18"/>
      <c r="E68" s="18"/>
      <c r="F68" s="18"/>
      <c r="G68" s="18"/>
      <c r="H68" s="18"/>
      <c r="I68" s="18"/>
      <c r="J68" s="18"/>
      <c r="K68" s="18"/>
      <c r="L68" s="18"/>
      <c r="M68" s="18"/>
      <c r="N68" s="18"/>
      <c r="O68" s="18"/>
      <c r="P68" s="18"/>
      <c r="Q68" s="18"/>
      <c r="R68" s="18"/>
    </row>
    <row r="69" spans="1:18" x14ac:dyDescent="0.25">
      <c r="A69" s="16"/>
      <c r="B69" s="17" t="s">
        <v>378</v>
      </c>
      <c r="C69" s="17"/>
      <c r="D69" s="17"/>
      <c r="E69" s="17"/>
      <c r="F69" s="17"/>
      <c r="G69" s="17"/>
      <c r="H69" s="17"/>
      <c r="I69" s="17"/>
      <c r="J69" s="17"/>
      <c r="K69" s="17"/>
      <c r="L69" s="17"/>
      <c r="M69" s="17"/>
      <c r="N69" s="17"/>
      <c r="O69" s="17"/>
      <c r="P69" s="17"/>
      <c r="Q69" s="17"/>
      <c r="R69" s="17"/>
    </row>
    <row r="70" spans="1:18" ht="15.75" x14ac:dyDescent="0.25">
      <c r="A70" s="16"/>
      <c r="B70" s="48"/>
      <c r="C70" s="48"/>
      <c r="D70" s="48"/>
      <c r="E70" s="48"/>
      <c r="F70" s="48"/>
      <c r="G70" s="48"/>
      <c r="H70" s="48"/>
      <c r="I70" s="48"/>
      <c r="J70" s="48"/>
      <c r="K70" s="48"/>
      <c r="L70" s="48"/>
      <c r="M70" s="48"/>
      <c r="N70" s="48"/>
      <c r="O70" s="48"/>
      <c r="P70" s="48"/>
      <c r="Q70" s="48"/>
      <c r="R70" s="48"/>
    </row>
    <row r="71" spans="1:18" x14ac:dyDescent="0.25">
      <c r="A71" s="16"/>
      <c r="B71" s="11"/>
      <c r="C71" s="11"/>
      <c r="D71" s="11"/>
      <c r="E71" s="11"/>
      <c r="F71" s="11"/>
      <c r="G71" s="11"/>
      <c r="H71" s="11"/>
      <c r="I71" s="11"/>
      <c r="J71" s="11"/>
    </row>
    <row r="72" spans="1:18" x14ac:dyDescent="0.25">
      <c r="A72" s="16"/>
      <c r="B72" s="42"/>
      <c r="C72" s="42" t="s">
        <v>226</v>
      </c>
      <c r="D72" s="43" t="s">
        <v>379</v>
      </c>
      <c r="E72" s="43"/>
      <c r="F72" s="42"/>
      <c r="G72" s="42" t="s">
        <v>226</v>
      </c>
      <c r="H72" s="43" t="s">
        <v>381</v>
      </c>
      <c r="I72" s="43"/>
      <c r="J72" s="42"/>
    </row>
    <row r="73" spans="1:18" ht="15.75" thickBot="1" x14ac:dyDescent="0.3">
      <c r="A73" s="16"/>
      <c r="B73" s="42"/>
      <c r="C73" s="42"/>
      <c r="D73" s="44" t="s">
        <v>380</v>
      </c>
      <c r="E73" s="44"/>
      <c r="F73" s="42"/>
      <c r="G73" s="42"/>
      <c r="H73" s="44" t="s">
        <v>382</v>
      </c>
      <c r="I73" s="44"/>
      <c r="J73" s="42"/>
    </row>
    <row r="74" spans="1:18" x14ac:dyDescent="0.25">
      <c r="A74" s="16"/>
      <c r="B74" s="11"/>
      <c r="C74" s="17"/>
      <c r="D74" s="17"/>
      <c r="E74" s="17"/>
      <c r="F74" s="17"/>
      <c r="G74" s="17"/>
      <c r="H74" s="17"/>
      <c r="I74" s="17"/>
      <c r="J74" s="17"/>
    </row>
    <row r="75" spans="1:18" x14ac:dyDescent="0.25">
      <c r="A75" s="16"/>
      <c r="B75" s="25" t="s">
        <v>383</v>
      </c>
      <c r="C75" s="27" t="s">
        <v>226</v>
      </c>
      <c r="D75" s="27" t="s">
        <v>230</v>
      </c>
      <c r="E75" s="38">
        <v>27</v>
      </c>
      <c r="F75" s="31" t="s">
        <v>226</v>
      </c>
      <c r="G75" s="27" t="s">
        <v>226</v>
      </c>
      <c r="H75" s="27" t="s">
        <v>230</v>
      </c>
      <c r="I75" s="38" t="s">
        <v>384</v>
      </c>
      <c r="J75" s="31" t="s">
        <v>235</v>
      </c>
    </row>
    <row r="76" spans="1:18" ht="25.5" x14ac:dyDescent="0.25">
      <c r="A76" s="16"/>
      <c r="B76" s="52" t="s">
        <v>385</v>
      </c>
      <c r="C76" s="11" t="s">
        <v>226</v>
      </c>
      <c r="D76" s="11"/>
      <c r="E76" s="36">
        <v>11</v>
      </c>
      <c r="F76" s="22" t="s">
        <v>226</v>
      </c>
      <c r="G76" s="11" t="s">
        <v>226</v>
      </c>
      <c r="H76" s="11"/>
      <c r="I76" s="36" t="s">
        <v>386</v>
      </c>
      <c r="J76" s="22" t="s">
        <v>235</v>
      </c>
    </row>
    <row r="77" spans="1:18" ht="26.25" thickBot="1" x14ac:dyDescent="0.3">
      <c r="A77" s="16"/>
      <c r="B77" s="53" t="s">
        <v>387</v>
      </c>
      <c r="C77" s="27" t="s">
        <v>226</v>
      </c>
      <c r="D77" s="31"/>
      <c r="E77" s="58" t="s">
        <v>262</v>
      </c>
      <c r="F77" s="31" t="s">
        <v>226</v>
      </c>
      <c r="G77" s="27" t="s">
        <v>226</v>
      </c>
      <c r="H77" s="27"/>
      <c r="I77" s="38">
        <v>655</v>
      </c>
      <c r="J77" s="31" t="s">
        <v>226</v>
      </c>
    </row>
    <row r="78" spans="1:18" x14ac:dyDescent="0.25">
      <c r="A78" s="16"/>
      <c r="B78" s="39"/>
      <c r="C78" s="39" t="s">
        <v>226</v>
      </c>
      <c r="D78" s="40"/>
      <c r="E78" s="40"/>
      <c r="F78" s="39"/>
      <c r="G78" s="39" t="s">
        <v>226</v>
      </c>
      <c r="H78" s="40"/>
      <c r="I78" s="40"/>
      <c r="J78" s="39"/>
    </row>
    <row r="79" spans="1:18" ht="26.25" thickBot="1" x14ac:dyDescent="0.3">
      <c r="A79" s="16"/>
      <c r="B79" s="52" t="s">
        <v>388</v>
      </c>
      <c r="C79" s="23" t="s">
        <v>226</v>
      </c>
      <c r="D79" s="11"/>
      <c r="E79" s="36">
        <v>11</v>
      </c>
      <c r="F79" s="22" t="s">
        <v>226</v>
      </c>
      <c r="G79" s="23" t="s">
        <v>226</v>
      </c>
      <c r="H79" s="11"/>
      <c r="I79" s="36">
        <v>619</v>
      </c>
      <c r="J79" s="22" t="s">
        <v>226</v>
      </c>
    </row>
    <row r="80" spans="1:18" x14ac:dyDescent="0.25">
      <c r="A80" s="16"/>
      <c r="B80" s="39"/>
      <c r="C80" s="39" t="s">
        <v>226</v>
      </c>
      <c r="D80" s="40"/>
      <c r="E80" s="40"/>
      <c r="F80" s="39"/>
      <c r="G80" s="39" t="s">
        <v>226</v>
      </c>
      <c r="H80" s="40"/>
      <c r="I80" s="40"/>
      <c r="J80" s="39"/>
    </row>
    <row r="81" spans="1:18" ht="15.75" thickBot="1" x14ac:dyDescent="0.3">
      <c r="A81" s="16"/>
      <c r="B81" s="25" t="s">
        <v>389</v>
      </c>
      <c r="C81" s="46" t="s">
        <v>226</v>
      </c>
      <c r="D81" s="27" t="s">
        <v>230</v>
      </c>
      <c r="E81" s="38">
        <v>38</v>
      </c>
      <c r="F81" s="31" t="s">
        <v>226</v>
      </c>
      <c r="G81" s="46" t="s">
        <v>226</v>
      </c>
      <c r="H81" s="31" t="s">
        <v>230</v>
      </c>
      <c r="I81" s="58" t="s">
        <v>262</v>
      </c>
      <c r="J81" s="31" t="s">
        <v>226</v>
      </c>
    </row>
    <row r="82" spans="1:18" ht="15.75" thickTop="1" x14ac:dyDescent="0.25">
      <c r="A82" s="16"/>
      <c r="B82" s="39"/>
      <c r="C82" s="39" t="s">
        <v>226</v>
      </c>
      <c r="D82" s="41"/>
      <c r="E82" s="41"/>
      <c r="F82" s="39"/>
      <c r="G82" s="39" t="s">
        <v>226</v>
      </c>
      <c r="H82" s="41"/>
      <c r="I82" s="41"/>
      <c r="J82" s="39"/>
    </row>
    <row r="83" spans="1:18" x14ac:dyDescent="0.25">
      <c r="A83" s="16"/>
      <c r="B83" s="47"/>
      <c r="C83" s="47"/>
      <c r="D83" s="47"/>
      <c r="E83" s="47"/>
      <c r="F83" s="47"/>
      <c r="G83" s="47"/>
      <c r="H83" s="47"/>
      <c r="I83" s="47"/>
      <c r="J83" s="47"/>
      <c r="K83" s="47"/>
      <c r="L83" s="47"/>
      <c r="M83" s="47"/>
      <c r="N83" s="47"/>
      <c r="O83" s="47"/>
      <c r="P83" s="47"/>
      <c r="Q83" s="47"/>
      <c r="R83" s="47"/>
    </row>
    <row r="84" spans="1:18" x14ac:dyDescent="0.25">
      <c r="A84" s="16"/>
      <c r="B84" s="17" t="s">
        <v>390</v>
      </c>
      <c r="C84" s="17"/>
      <c r="D84" s="17"/>
      <c r="E84" s="17"/>
      <c r="F84" s="17"/>
      <c r="G84" s="17"/>
      <c r="H84" s="17"/>
      <c r="I84" s="17"/>
      <c r="J84" s="17"/>
      <c r="K84" s="17"/>
      <c r="L84" s="17"/>
      <c r="M84" s="17"/>
      <c r="N84" s="17"/>
      <c r="O84" s="17"/>
      <c r="P84" s="17"/>
      <c r="Q84" s="17"/>
      <c r="R84" s="17"/>
    </row>
    <row r="85" spans="1:18" ht="15.75" x14ac:dyDescent="0.25">
      <c r="A85" s="16"/>
      <c r="B85" s="48"/>
      <c r="C85" s="48"/>
      <c r="D85" s="48"/>
      <c r="E85" s="48"/>
      <c r="F85" s="48"/>
      <c r="G85" s="48"/>
      <c r="H85" s="48"/>
      <c r="I85" s="48"/>
      <c r="J85" s="48"/>
      <c r="K85" s="48"/>
      <c r="L85" s="48"/>
      <c r="M85" s="48"/>
      <c r="N85" s="48"/>
      <c r="O85" s="48"/>
      <c r="P85" s="48"/>
      <c r="Q85" s="48"/>
      <c r="R85" s="48"/>
    </row>
    <row r="86" spans="1:18" x14ac:dyDescent="0.25">
      <c r="A86" s="16"/>
      <c r="B86" s="11"/>
      <c r="C86" s="11"/>
      <c r="D86" s="11"/>
      <c r="E86" s="11"/>
      <c r="F86" s="11"/>
      <c r="G86" s="11"/>
      <c r="H86" s="11"/>
      <c r="I86" s="11"/>
      <c r="J86" s="11"/>
      <c r="K86" s="11"/>
      <c r="L86" s="11"/>
    </row>
    <row r="87" spans="1:18" x14ac:dyDescent="0.25">
      <c r="A87" s="16"/>
      <c r="B87" s="42"/>
      <c r="C87" s="42" t="s">
        <v>226</v>
      </c>
      <c r="D87" s="43" t="s">
        <v>345</v>
      </c>
      <c r="E87" s="43"/>
      <c r="F87" s="43"/>
      <c r="G87" s="43"/>
      <c r="H87" s="43"/>
      <c r="I87" s="43"/>
      <c r="J87" s="42"/>
      <c r="K87" s="42"/>
      <c r="L87" s="42"/>
    </row>
    <row r="88" spans="1:18" ht="15.75" thickBot="1" x14ac:dyDescent="0.3">
      <c r="A88" s="16"/>
      <c r="B88" s="42"/>
      <c r="C88" s="42"/>
      <c r="D88" s="44" t="s">
        <v>228</v>
      </c>
      <c r="E88" s="44"/>
      <c r="F88" s="44"/>
      <c r="G88" s="44"/>
      <c r="H88" s="44"/>
      <c r="I88" s="44"/>
      <c r="J88" s="42"/>
      <c r="K88" s="42"/>
      <c r="L88" s="42"/>
    </row>
    <row r="89" spans="1:18" ht="15.75" thickBot="1" x14ac:dyDescent="0.3">
      <c r="A89" s="16"/>
      <c r="B89" s="23"/>
      <c r="C89" s="23" t="s">
        <v>226</v>
      </c>
      <c r="D89" s="45">
        <v>2014</v>
      </c>
      <c r="E89" s="45"/>
      <c r="F89" s="23"/>
      <c r="G89" s="23"/>
      <c r="H89" s="45">
        <v>2013</v>
      </c>
      <c r="I89" s="45"/>
      <c r="J89" s="23"/>
      <c r="K89" s="23"/>
      <c r="L89" s="23"/>
    </row>
    <row r="90" spans="1:18" x14ac:dyDescent="0.25">
      <c r="A90" s="16"/>
      <c r="B90" s="59" t="s">
        <v>391</v>
      </c>
      <c r="C90" s="42" t="s">
        <v>226</v>
      </c>
      <c r="D90" s="43" t="s">
        <v>393</v>
      </c>
      <c r="E90" s="43"/>
      <c r="F90" s="43"/>
      <c r="G90" s="43"/>
      <c r="H90" s="43"/>
      <c r="I90" s="43"/>
      <c r="J90" s="42"/>
      <c r="K90" s="42"/>
      <c r="L90" s="24" t="s">
        <v>396</v>
      </c>
    </row>
    <row r="91" spans="1:18" x14ac:dyDescent="0.25">
      <c r="A91" s="16"/>
      <c r="B91" s="59" t="s">
        <v>392</v>
      </c>
      <c r="C91" s="42"/>
      <c r="D91" s="43" t="s">
        <v>394</v>
      </c>
      <c r="E91" s="43"/>
      <c r="F91" s="43"/>
      <c r="G91" s="43"/>
      <c r="H91" s="43"/>
      <c r="I91" s="43"/>
      <c r="J91" s="42"/>
      <c r="K91" s="42"/>
      <c r="L91" s="24" t="s">
        <v>397</v>
      </c>
    </row>
    <row r="92" spans="1:18" ht="15.75" thickBot="1" x14ac:dyDescent="0.3">
      <c r="A92" s="16"/>
      <c r="C92" s="42"/>
      <c r="D92" s="44" t="s">
        <v>395</v>
      </c>
      <c r="E92" s="44"/>
      <c r="F92" s="44"/>
      <c r="G92" s="44"/>
      <c r="H92" s="44"/>
      <c r="I92" s="44"/>
      <c r="J92" s="42"/>
      <c r="K92" s="42"/>
      <c r="L92" s="60"/>
    </row>
    <row r="93" spans="1:18" x14ac:dyDescent="0.25">
      <c r="A93" s="16"/>
      <c r="B93" s="11"/>
      <c r="C93" s="17"/>
      <c r="D93" s="17"/>
      <c r="E93" s="17"/>
      <c r="F93" s="17"/>
      <c r="G93" s="17"/>
      <c r="H93" s="17"/>
      <c r="I93" s="17"/>
      <c r="J93" s="17"/>
      <c r="K93" s="17"/>
      <c r="L93" s="17"/>
    </row>
    <row r="94" spans="1:18" x14ac:dyDescent="0.25">
      <c r="A94" s="16"/>
      <c r="B94" s="25" t="s">
        <v>398</v>
      </c>
      <c r="C94" s="27" t="s">
        <v>226</v>
      </c>
      <c r="D94" s="27"/>
      <c r="E94" s="27"/>
      <c r="F94" s="27"/>
      <c r="G94" s="27"/>
      <c r="H94" s="27"/>
      <c r="I94" s="27"/>
      <c r="J94" s="27"/>
      <c r="K94" s="27"/>
      <c r="L94" s="27"/>
    </row>
    <row r="95" spans="1:18" x14ac:dyDescent="0.25">
      <c r="A95" s="16"/>
      <c r="B95" s="52" t="s">
        <v>399</v>
      </c>
      <c r="C95" s="11" t="s">
        <v>226</v>
      </c>
      <c r="D95" s="22" t="s">
        <v>230</v>
      </c>
      <c r="E95" s="50" t="s">
        <v>262</v>
      </c>
      <c r="F95" s="22" t="s">
        <v>226</v>
      </c>
      <c r="G95" s="11"/>
      <c r="H95" s="22" t="s">
        <v>230</v>
      </c>
      <c r="I95" s="50" t="s">
        <v>262</v>
      </c>
      <c r="J95" s="22" t="s">
        <v>226</v>
      </c>
      <c r="K95" s="11"/>
      <c r="L95" s="61" t="s">
        <v>160</v>
      </c>
    </row>
    <row r="96" spans="1:18" ht="15.75" thickBot="1" x14ac:dyDescent="0.3">
      <c r="A96" s="16"/>
      <c r="B96" s="53" t="s">
        <v>400</v>
      </c>
      <c r="C96" s="27" t="s">
        <v>226</v>
      </c>
      <c r="D96" s="27"/>
      <c r="E96" s="38" t="s">
        <v>401</v>
      </c>
      <c r="F96" s="31" t="s">
        <v>235</v>
      </c>
      <c r="G96" s="27"/>
      <c r="H96" s="27"/>
      <c r="I96" s="38" t="s">
        <v>402</v>
      </c>
      <c r="J96" s="31" t="s">
        <v>235</v>
      </c>
      <c r="K96" s="27"/>
      <c r="L96" s="62" t="s">
        <v>102</v>
      </c>
    </row>
    <row r="97" spans="1:18" x14ac:dyDescent="0.25">
      <c r="A97" s="16"/>
      <c r="B97" s="39"/>
      <c r="C97" s="39" t="s">
        <v>226</v>
      </c>
      <c r="D97" s="40"/>
      <c r="E97" s="40"/>
      <c r="F97" s="39"/>
      <c r="G97" s="39"/>
      <c r="H97" s="40"/>
      <c r="I97" s="40"/>
      <c r="J97" s="39"/>
      <c r="K97" s="39"/>
      <c r="L97" s="39"/>
    </row>
    <row r="98" spans="1:18" ht="26.25" x14ac:dyDescent="0.25">
      <c r="A98" s="16"/>
      <c r="B98" s="54"/>
      <c r="C98" s="23" t="s">
        <v>226</v>
      </c>
      <c r="D98" s="11"/>
      <c r="E98" s="36" t="s">
        <v>401</v>
      </c>
      <c r="F98" s="22" t="s">
        <v>235</v>
      </c>
      <c r="G98" s="23"/>
      <c r="H98" s="11"/>
      <c r="I98" s="36" t="s">
        <v>402</v>
      </c>
      <c r="J98" s="22" t="s">
        <v>235</v>
      </c>
      <c r="K98" s="23"/>
      <c r="L98" s="61" t="s">
        <v>108</v>
      </c>
    </row>
    <row r="99" spans="1:18" ht="15.75" thickBot="1" x14ac:dyDescent="0.3">
      <c r="A99" s="16"/>
      <c r="B99" s="63"/>
      <c r="C99" s="46" t="s">
        <v>226</v>
      </c>
      <c r="D99" s="27"/>
      <c r="E99" s="38" t="s">
        <v>403</v>
      </c>
      <c r="F99" s="31" t="s">
        <v>235</v>
      </c>
      <c r="G99" s="46"/>
      <c r="H99" s="31"/>
      <c r="I99" s="58" t="s">
        <v>262</v>
      </c>
      <c r="J99" s="31" t="s">
        <v>226</v>
      </c>
      <c r="K99" s="46"/>
      <c r="L99" s="62" t="s">
        <v>404</v>
      </c>
    </row>
    <row r="100" spans="1:18" x14ac:dyDescent="0.25">
      <c r="A100" s="16"/>
      <c r="B100" s="39"/>
      <c r="C100" s="39" t="s">
        <v>226</v>
      </c>
      <c r="D100" s="40"/>
      <c r="E100" s="40"/>
      <c r="F100" s="39"/>
      <c r="G100" s="39"/>
      <c r="H100" s="40"/>
      <c r="I100" s="40"/>
      <c r="J100" s="39"/>
      <c r="K100" s="39"/>
      <c r="L100" s="39"/>
    </row>
    <row r="101" spans="1:18" ht="15.75" thickBot="1" x14ac:dyDescent="0.3">
      <c r="A101" s="16"/>
      <c r="B101" s="54"/>
      <c r="C101" s="23" t="s">
        <v>226</v>
      </c>
      <c r="D101" s="11" t="s">
        <v>230</v>
      </c>
      <c r="E101" s="36" t="s">
        <v>405</v>
      </c>
      <c r="F101" s="22" t="s">
        <v>235</v>
      </c>
      <c r="G101" s="23"/>
      <c r="H101" s="11" t="s">
        <v>230</v>
      </c>
      <c r="I101" s="36" t="s">
        <v>402</v>
      </c>
      <c r="J101" s="22" t="s">
        <v>235</v>
      </c>
      <c r="K101" s="23"/>
      <c r="L101" s="61" t="s">
        <v>406</v>
      </c>
    </row>
    <row r="102" spans="1:18" ht="15.75" thickTop="1" x14ac:dyDescent="0.25">
      <c r="A102" s="16"/>
      <c r="B102" s="39"/>
      <c r="C102" s="39" t="s">
        <v>226</v>
      </c>
      <c r="D102" s="41"/>
      <c r="E102" s="41"/>
      <c r="F102" s="39"/>
      <c r="G102" s="39"/>
      <c r="H102" s="41"/>
      <c r="I102" s="41"/>
      <c r="J102" s="39"/>
      <c r="K102" s="39"/>
      <c r="L102" s="39"/>
    </row>
    <row r="103" spans="1:18" ht="15.75" x14ac:dyDescent="0.25">
      <c r="A103" s="16"/>
      <c r="B103" s="48"/>
      <c r="C103" s="48"/>
      <c r="D103" s="48"/>
      <c r="E103" s="48"/>
      <c r="F103" s="48"/>
      <c r="G103" s="48"/>
      <c r="H103" s="48"/>
      <c r="I103" s="48"/>
      <c r="J103" s="48"/>
      <c r="K103" s="48"/>
      <c r="L103" s="48"/>
      <c r="M103" s="48"/>
      <c r="N103" s="48"/>
      <c r="O103" s="48"/>
      <c r="P103" s="48"/>
      <c r="Q103" s="48"/>
      <c r="R103" s="48"/>
    </row>
    <row r="104" spans="1:18" x14ac:dyDescent="0.25">
      <c r="A104" s="16"/>
      <c r="B104" s="11"/>
      <c r="C104" s="11"/>
      <c r="D104" s="11"/>
      <c r="E104" s="11"/>
      <c r="F104" s="11"/>
      <c r="G104" s="11"/>
      <c r="H104" s="11"/>
      <c r="I104" s="11"/>
      <c r="J104" s="11"/>
      <c r="K104" s="11"/>
      <c r="L104" s="11"/>
    </row>
    <row r="105" spans="1:18" x14ac:dyDescent="0.25">
      <c r="A105" s="16"/>
      <c r="B105" s="42"/>
      <c r="C105" s="42" t="s">
        <v>226</v>
      </c>
      <c r="D105" s="43" t="s">
        <v>227</v>
      </c>
      <c r="E105" s="43"/>
      <c r="F105" s="43"/>
      <c r="G105" s="43"/>
      <c r="H105" s="43"/>
      <c r="I105" s="43"/>
      <c r="J105" s="42"/>
      <c r="K105" s="42"/>
      <c r="L105" s="42"/>
    </row>
    <row r="106" spans="1:18" ht="15.75" thickBot="1" x14ac:dyDescent="0.3">
      <c r="A106" s="16"/>
      <c r="B106" s="42"/>
      <c r="C106" s="42"/>
      <c r="D106" s="44" t="s">
        <v>228</v>
      </c>
      <c r="E106" s="44"/>
      <c r="F106" s="44"/>
      <c r="G106" s="44"/>
      <c r="H106" s="44"/>
      <c r="I106" s="44"/>
      <c r="J106" s="42"/>
      <c r="K106" s="42"/>
      <c r="L106" s="42"/>
    </row>
    <row r="107" spans="1:18" ht="15.75" thickBot="1" x14ac:dyDescent="0.3">
      <c r="A107" s="16"/>
      <c r="B107" s="23"/>
      <c r="C107" s="23" t="s">
        <v>226</v>
      </c>
      <c r="D107" s="45">
        <v>2014</v>
      </c>
      <c r="E107" s="45"/>
      <c r="F107" s="23"/>
      <c r="G107" s="23"/>
      <c r="H107" s="45">
        <v>2013</v>
      </c>
      <c r="I107" s="45"/>
      <c r="J107" s="23"/>
      <c r="K107" s="23"/>
      <c r="L107" s="23"/>
    </row>
    <row r="108" spans="1:18" x14ac:dyDescent="0.25">
      <c r="A108" s="16"/>
      <c r="B108" s="59" t="s">
        <v>391</v>
      </c>
      <c r="C108" s="42" t="s">
        <v>226</v>
      </c>
      <c r="D108" s="43" t="s">
        <v>393</v>
      </c>
      <c r="E108" s="43"/>
      <c r="F108" s="43"/>
      <c r="G108" s="43"/>
      <c r="H108" s="43"/>
      <c r="I108" s="43"/>
      <c r="J108" s="42"/>
      <c r="K108" s="42"/>
      <c r="L108" s="24" t="s">
        <v>396</v>
      </c>
    </row>
    <row r="109" spans="1:18" x14ac:dyDescent="0.25">
      <c r="A109" s="16"/>
      <c r="B109" s="59" t="s">
        <v>392</v>
      </c>
      <c r="C109" s="42"/>
      <c r="D109" s="43" t="s">
        <v>394</v>
      </c>
      <c r="E109" s="43"/>
      <c r="F109" s="43"/>
      <c r="G109" s="43"/>
      <c r="H109" s="43"/>
      <c r="I109" s="43"/>
      <c r="J109" s="42"/>
      <c r="K109" s="42"/>
      <c r="L109" s="24" t="s">
        <v>397</v>
      </c>
    </row>
    <row r="110" spans="1:18" ht="15.75" thickBot="1" x14ac:dyDescent="0.3">
      <c r="A110" s="16"/>
      <c r="C110" s="42"/>
      <c r="D110" s="44" t="s">
        <v>395</v>
      </c>
      <c r="E110" s="44"/>
      <c r="F110" s="44"/>
      <c r="G110" s="44"/>
      <c r="H110" s="44"/>
      <c r="I110" s="44"/>
      <c r="J110" s="42"/>
      <c r="K110" s="42"/>
      <c r="L110" s="60"/>
    </row>
    <row r="111" spans="1:18" x14ac:dyDescent="0.25">
      <c r="A111" s="16"/>
      <c r="B111" s="25" t="s">
        <v>398</v>
      </c>
      <c r="C111" s="27" t="s">
        <v>226</v>
      </c>
      <c r="D111" s="27"/>
      <c r="E111" s="27"/>
      <c r="F111" s="27"/>
      <c r="G111" s="27"/>
      <c r="H111" s="27"/>
      <c r="I111" s="27"/>
      <c r="J111" s="27"/>
      <c r="K111" s="27"/>
      <c r="L111" s="27"/>
    </row>
    <row r="112" spans="1:18" x14ac:dyDescent="0.25">
      <c r="A112" s="16"/>
      <c r="B112" s="52" t="s">
        <v>399</v>
      </c>
      <c r="C112" s="11" t="s">
        <v>226</v>
      </c>
      <c r="D112" s="22" t="s">
        <v>230</v>
      </c>
      <c r="E112" s="50" t="s">
        <v>262</v>
      </c>
      <c r="F112" s="22" t="s">
        <v>226</v>
      </c>
      <c r="G112" s="11"/>
      <c r="H112" s="11" t="s">
        <v>230</v>
      </c>
      <c r="I112" s="36" t="s">
        <v>407</v>
      </c>
      <c r="J112" s="22" t="s">
        <v>235</v>
      </c>
      <c r="K112" s="11"/>
      <c r="L112" s="61" t="s">
        <v>160</v>
      </c>
    </row>
    <row r="113" spans="1:12" ht="15.75" thickBot="1" x14ac:dyDescent="0.3">
      <c r="A113" s="16"/>
      <c r="B113" s="53" t="s">
        <v>400</v>
      </c>
      <c r="C113" s="27" t="s">
        <v>226</v>
      </c>
      <c r="D113" s="27"/>
      <c r="E113" s="38" t="s">
        <v>408</v>
      </c>
      <c r="F113" s="31" t="s">
        <v>235</v>
      </c>
      <c r="G113" s="27"/>
      <c r="H113" s="27"/>
      <c r="I113" s="38" t="s">
        <v>409</v>
      </c>
      <c r="J113" s="31" t="s">
        <v>235</v>
      </c>
      <c r="K113" s="27"/>
      <c r="L113" s="62" t="s">
        <v>102</v>
      </c>
    </row>
    <row r="114" spans="1:12" x14ac:dyDescent="0.25">
      <c r="A114" s="16"/>
      <c r="B114" s="39"/>
      <c r="C114" s="39" t="s">
        <v>226</v>
      </c>
      <c r="D114" s="40"/>
      <c r="E114" s="40"/>
      <c r="F114" s="39"/>
      <c r="G114" s="39"/>
      <c r="H114" s="40"/>
      <c r="I114" s="40"/>
      <c r="J114" s="39"/>
      <c r="K114" s="39"/>
      <c r="L114" s="39"/>
    </row>
    <row r="115" spans="1:12" ht="26.25" x14ac:dyDescent="0.25">
      <c r="A115" s="16"/>
      <c r="B115" s="54"/>
      <c r="C115" s="23" t="s">
        <v>226</v>
      </c>
      <c r="D115" s="11"/>
      <c r="E115" s="36" t="s">
        <v>408</v>
      </c>
      <c r="F115" s="22" t="s">
        <v>235</v>
      </c>
      <c r="G115" s="23"/>
      <c r="H115" s="11"/>
      <c r="I115" s="36" t="s">
        <v>410</v>
      </c>
      <c r="J115" s="22" t="s">
        <v>235</v>
      </c>
      <c r="K115" s="23"/>
      <c r="L115" s="61" t="s">
        <v>108</v>
      </c>
    </row>
    <row r="116" spans="1:12" ht="15.75" thickBot="1" x14ac:dyDescent="0.3">
      <c r="A116" s="16"/>
      <c r="B116" s="63"/>
      <c r="C116" s="46" t="s">
        <v>226</v>
      </c>
      <c r="D116" s="27"/>
      <c r="E116" s="38" t="s">
        <v>403</v>
      </c>
      <c r="F116" s="31" t="s">
        <v>235</v>
      </c>
      <c r="G116" s="46"/>
      <c r="H116" s="31"/>
      <c r="I116" s="58" t="s">
        <v>262</v>
      </c>
      <c r="J116" s="31" t="s">
        <v>226</v>
      </c>
      <c r="K116" s="46"/>
      <c r="L116" s="62" t="s">
        <v>404</v>
      </c>
    </row>
    <row r="117" spans="1:12" x14ac:dyDescent="0.25">
      <c r="A117" s="16"/>
      <c r="B117" s="39"/>
      <c r="C117" s="39" t="s">
        <v>226</v>
      </c>
      <c r="D117" s="40"/>
      <c r="E117" s="40"/>
      <c r="F117" s="39"/>
      <c r="G117" s="39"/>
      <c r="H117" s="40"/>
      <c r="I117" s="40"/>
      <c r="J117" s="39"/>
      <c r="K117" s="39"/>
      <c r="L117" s="39"/>
    </row>
    <row r="118" spans="1:12" ht="15.75" thickBot="1" x14ac:dyDescent="0.3">
      <c r="A118" s="16"/>
      <c r="B118" s="54"/>
      <c r="C118" s="23" t="s">
        <v>226</v>
      </c>
      <c r="D118" s="11" t="s">
        <v>230</v>
      </c>
      <c r="E118" s="36" t="s">
        <v>411</v>
      </c>
      <c r="F118" s="22" t="s">
        <v>235</v>
      </c>
      <c r="G118" s="23"/>
      <c r="H118" s="11" t="s">
        <v>230</v>
      </c>
      <c r="I118" s="36" t="s">
        <v>410</v>
      </c>
      <c r="J118" s="22" t="s">
        <v>235</v>
      </c>
      <c r="K118" s="23"/>
      <c r="L118" s="61" t="s">
        <v>406</v>
      </c>
    </row>
    <row r="119" spans="1:12" ht="15.75" thickTop="1" x14ac:dyDescent="0.25">
      <c r="A119" s="16"/>
      <c r="B119" s="39"/>
      <c r="C119" s="39" t="s">
        <v>226</v>
      </c>
      <c r="D119" s="41"/>
      <c r="E119" s="41"/>
      <c r="F119" s="39"/>
      <c r="G119" s="39"/>
      <c r="H119" s="41"/>
      <c r="I119" s="41"/>
      <c r="J119" s="39"/>
      <c r="K119" s="39"/>
      <c r="L119" s="39"/>
    </row>
  </sheetData>
  <mergeCells count="151">
    <mergeCell ref="B83:R83"/>
    <mergeCell ref="B84:R84"/>
    <mergeCell ref="B85:R85"/>
    <mergeCell ref="B103:R103"/>
    <mergeCell ref="B65:R65"/>
    <mergeCell ref="B66:R66"/>
    <mergeCell ref="B67:R67"/>
    <mergeCell ref="B68:R68"/>
    <mergeCell ref="B69:R69"/>
    <mergeCell ref="B70:R70"/>
    <mergeCell ref="B45:R45"/>
    <mergeCell ref="B46:R46"/>
    <mergeCell ref="B47:R47"/>
    <mergeCell ref="B48:R48"/>
    <mergeCell ref="B62:R62"/>
    <mergeCell ref="B64:R64"/>
    <mergeCell ref="B31:R31"/>
    <mergeCell ref="B32:R32"/>
    <mergeCell ref="B33:R33"/>
    <mergeCell ref="B42:R42"/>
    <mergeCell ref="B43:R43"/>
    <mergeCell ref="B44:R44"/>
    <mergeCell ref="B8:R8"/>
    <mergeCell ref="B9:R9"/>
    <mergeCell ref="B10:R10"/>
    <mergeCell ref="B11:R11"/>
    <mergeCell ref="B12:R12"/>
    <mergeCell ref="B30:R30"/>
    <mergeCell ref="J108:J110"/>
    <mergeCell ref="K108:K110"/>
    <mergeCell ref="A1:A2"/>
    <mergeCell ref="B1:R1"/>
    <mergeCell ref="B2:R2"/>
    <mergeCell ref="B3:R3"/>
    <mergeCell ref="A4:A119"/>
    <mergeCell ref="B4:R4"/>
    <mergeCell ref="B6:R6"/>
    <mergeCell ref="B7:R7"/>
    <mergeCell ref="D107:E107"/>
    <mergeCell ref="H107:I107"/>
    <mergeCell ref="C108:C110"/>
    <mergeCell ref="D108:I108"/>
    <mergeCell ref="D109:I109"/>
    <mergeCell ref="D110:I110"/>
    <mergeCell ref="C93:F93"/>
    <mergeCell ref="G93:J93"/>
    <mergeCell ref="K93:L93"/>
    <mergeCell ref="B105:B106"/>
    <mergeCell ref="C105:C106"/>
    <mergeCell ref="D105:I105"/>
    <mergeCell ref="D106:I106"/>
    <mergeCell ref="J105:J106"/>
    <mergeCell ref="K105:K106"/>
    <mergeCell ref="L105:L106"/>
    <mergeCell ref="L87:L88"/>
    <mergeCell ref="D89:E89"/>
    <mergeCell ref="H89:I89"/>
    <mergeCell ref="C90:C92"/>
    <mergeCell ref="D90:I90"/>
    <mergeCell ref="D91:I91"/>
    <mergeCell ref="D92:I92"/>
    <mergeCell ref="J90:J92"/>
    <mergeCell ref="K90:K92"/>
    <mergeCell ref="B87:B88"/>
    <mergeCell ref="C87:C88"/>
    <mergeCell ref="D87:I87"/>
    <mergeCell ref="D88:I88"/>
    <mergeCell ref="J87:J88"/>
    <mergeCell ref="K87:K88"/>
    <mergeCell ref="G72:G73"/>
    <mergeCell ref="H72:I72"/>
    <mergeCell ref="H73:I73"/>
    <mergeCell ref="J72:J73"/>
    <mergeCell ref="C74:F74"/>
    <mergeCell ref="G74:J74"/>
    <mergeCell ref="R50:R53"/>
    <mergeCell ref="C54:F54"/>
    <mergeCell ref="G54:J54"/>
    <mergeCell ref="K54:N54"/>
    <mergeCell ref="O54:R54"/>
    <mergeCell ref="B72:B73"/>
    <mergeCell ref="C72:C73"/>
    <mergeCell ref="D72:E72"/>
    <mergeCell ref="D73:E73"/>
    <mergeCell ref="F72:F73"/>
    <mergeCell ref="N50:N53"/>
    <mergeCell ref="O50:O53"/>
    <mergeCell ref="P50:Q50"/>
    <mergeCell ref="P51:Q51"/>
    <mergeCell ref="P52:Q52"/>
    <mergeCell ref="P53:Q53"/>
    <mergeCell ref="J50:J53"/>
    <mergeCell ref="K50:K53"/>
    <mergeCell ref="L50:M50"/>
    <mergeCell ref="L51:M51"/>
    <mergeCell ref="L52:M52"/>
    <mergeCell ref="L53:M53"/>
    <mergeCell ref="F50:F53"/>
    <mergeCell ref="G50:G53"/>
    <mergeCell ref="H50:I50"/>
    <mergeCell ref="H51:I51"/>
    <mergeCell ref="H52:I52"/>
    <mergeCell ref="H53:I53"/>
    <mergeCell ref="B50:B53"/>
    <mergeCell ref="C50:C53"/>
    <mergeCell ref="D50:E50"/>
    <mergeCell ref="D51:E51"/>
    <mergeCell ref="D52:E52"/>
    <mergeCell ref="D53:E53"/>
    <mergeCell ref="K35:K36"/>
    <mergeCell ref="L35:Q35"/>
    <mergeCell ref="L36:Q36"/>
    <mergeCell ref="R35:R36"/>
    <mergeCell ref="D37:E37"/>
    <mergeCell ref="H37:I37"/>
    <mergeCell ref="L37:M37"/>
    <mergeCell ref="P37:Q37"/>
    <mergeCell ref="R14:R18"/>
    <mergeCell ref="C19:F19"/>
    <mergeCell ref="G19:J19"/>
    <mergeCell ref="K19:N19"/>
    <mergeCell ref="O19:R19"/>
    <mergeCell ref="B35:B36"/>
    <mergeCell ref="C35:C36"/>
    <mergeCell ref="D35:I35"/>
    <mergeCell ref="D36:I36"/>
    <mergeCell ref="J35:J36"/>
    <mergeCell ref="N14:N18"/>
    <mergeCell ref="O14:O18"/>
    <mergeCell ref="P14:Q14"/>
    <mergeCell ref="P15:Q15"/>
    <mergeCell ref="P16:Q16"/>
    <mergeCell ref="P17:Q17"/>
    <mergeCell ref="P18:Q18"/>
    <mergeCell ref="J14:J18"/>
    <mergeCell ref="K14:K18"/>
    <mergeCell ref="L14:M14"/>
    <mergeCell ref="L15:M15"/>
    <mergeCell ref="L16:M16"/>
    <mergeCell ref="L17:M17"/>
    <mergeCell ref="L18:M18"/>
    <mergeCell ref="B14:B18"/>
    <mergeCell ref="C14:C18"/>
    <mergeCell ref="D14:E18"/>
    <mergeCell ref="F14:F18"/>
    <mergeCell ref="G14:G18"/>
    <mergeCell ref="H14:I14"/>
    <mergeCell ref="H15:I15"/>
    <mergeCell ref="H16:I16"/>
    <mergeCell ref="H17:I17"/>
    <mergeCell ref="H18:I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27" bestFit="1" customWidth="1"/>
    <col min="2" max="3" width="36.5703125" bestFit="1" customWidth="1"/>
    <col min="4" max="4" width="1.85546875" bestFit="1" customWidth="1"/>
    <col min="5" max="5" width="6.28515625" bestFit="1" customWidth="1"/>
    <col min="6" max="6" width="2" bestFit="1" customWidth="1"/>
    <col min="8" max="8" width="1.85546875" bestFit="1" customWidth="1"/>
    <col min="9" max="9" width="6.28515625" bestFit="1" customWidth="1"/>
    <col min="10" max="10" width="2" bestFit="1" customWidth="1"/>
    <col min="12" max="12" width="1.85546875" bestFit="1" customWidth="1"/>
    <col min="13" max="13" width="6.28515625" bestFit="1" customWidth="1"/>
    <col min="14" max="14" width="2" bestFit="1" customWidth="1"/>
    <col min="16" max="16" width="1.85546875" bestFit="1" customWidth="1"/>
    <col min="17" max="17" width="6.28515625" bestFit="1" customWidth="1"/>
    <col min="18" max="18" width="2" bestFit="1" customWidth="1"/>
  </cols>
  <sheetData>
    <row r="1" spans="1:18" ht="15" customHeight="1" x14ac:dyDescent="0.25">
      <c r="A1" s="7" t="s">
        <v>4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13</v>
      </c>
      <c r="B3" s="15" t="s">
        <v>7</v>
      </c>
      <c r="C3" s="15"/>
      <c r="D3" s="15"/>
      <c r="E3" s="15"/>
      <c r="F3" s="15"/>
      <c r="G3" s="15"/>
      <c r="H3" s="15"/>
      <c r="I3" s="15"/>
      <c r="J3" s="15"/>
      <c r="K3" s="15"/>
      <c r="L3" s="15"/>
      <c r="M3" s="15"/>
      <c r="N3" s="15"/>
      <c r="O3" s="15"/>
      <c r="P3" s="15"/>
      <c r="Q3" s="15"/>
      <c r="R3" s="15"/>
    </row>
    <row r="4" spans="1:18" ht="15" customHeight="1" x14ac:dyDescent="0.25">
      <c r="A4" s="16" t="s">
        <v>412</v>
      </c>
      <c r="B4" s="15" t="s">
        <v>7</v>
      </c>
      <c r="C4" s="15"/>
      <c r="D4" s="15"/>
      <c r="E4" s="15"/>
      <c r="F4" s="15"/>
      <c r="G4" s="15"/>
      <c r="H4" s="15"/>
      <c r="I4" s="15"/>
      <c r="J4" s="15"/>
      <c r="K4" s="15"/>
      <c r="L4" s="15"/>
      <c r="M4" s="15"/>
      <c r="N4" s="15"/>
      <c r="O4" s="15"/>
      <c r="P4" s="15"/>
      <c r="Q4" s="15"/>
      <c r="R4" s="15"/>
    </row>
    <row r="5" spans="1:18" x14ac:dyDescent="0.25">
      <c r="A5" s="16"/>
      <c r="B5" s="10">
        <v>8</v>
      </c>
      <c r="C5" s="10" t="s">
        <v>414</v>
      </c>
    </row>
    <row r="6" spans="1:18" x14ac:dyDescent="0.25">
      <c r="A6" s="16"/>
      <c r="B6" s="17" t="s">
        <v>415</v>
      </c>
      <c r="C6" s="17"/>
      <c r="D6" s="17"/>
      <c r="E6" s="17"/>
      <c r="F6" s="17"/>
      <c r="G6" s="17"/>
      <c r="H6" s="17"/>
      <c r="I6" s="17"/>
      <c r="J6" s="17"/>
      <c r="K6" s="17"/>
      <c r="L6" s="17"/>
      <c r="M6" s="17"/>
      <c r="N6" s="17"/>
      <c r="O6" s="17"/>
      <c r="P6" s="17"/>
      <c r="Q6" s="17"/>
      <c r="R6" s="17"/>
    </row>
    <row r="7" spans="1:18" ht="15.75" x14ac:dyDescent="0.25">
      <c r="A7" s="16"/>
      <c r="B7" s="48"/>
      <c r="C7" s="48"/>
      <c r="D7" s="48"/>
      <c r="E7" s="48"/>
      <c r="F7" s="48"/>
      <c r="G7" s="48"/>
      <c r="H7" s="48"/>
      <c r="I7" s="48"/>
      <c r="J7" s="48"/>
      <c r="K7" s="48"/>
      <c r="L7" s="48"/>
      <c r="M7" s="48"/>
      <c r="N7" s="48"/>
      <c r="O7" s="48"/>
      <c r="P7" s="48"/>
      <c r="Q7" s="48"/>
      <c r="R7" s="48"/>
    </row>
    <row r="8" spans="1:18" x14ac:dyDescent="0.25">
      <c r="A8" s="16"/>
      <c r="B8" s="11"/>
      <c r="C8" s="11"/>
      <c r="D8" s="11"/>
      <c r="E8" s="11"/>
      <c r="F8" s="11"/>
      <c r="G8" s="11"/>
      <c r="H8" s="11"/>
      <c r="I8" s="11"/>
      <c r="J8" s="11"/>
      <c r="K8" s="11"/>
      <c r="L8" s="11"/>
      <c r="M8" s="11"/>
      <c r="N8" s="11"/>
      <c r="O8" s="11"/>
      <c r="P8" s="11"/>
      <c r="Q8" s="11"/>
      <c r="R8" s="11"/>
    </row>
    <row r="9" spans="1:18" x14ac:dyDescent="0.25">
      <c r="A9" s="16"/>
      <c r="B9" s="42"/>
      <c r="C9" s="42" t="s">
        <v>226</v>
      </c>
      <c r="D9" s="43" t="s">
        <v>238</v>
      </c>
      <c r="E9" s="43"/>
      <c r="F9" s="43"/>
      <c r="G9" s="43"/>
      <c r="H9" s="43"/>
      <c r="I9" s="43"/>
      <c r="J9" s="42"/>
      <c r="K9" s="42"/>
      <c r="L9" s="43" t="s">
        <v>227</v>
      </c>
      <c r="M9" s="43"/>
      <c r="N9" s="43"/>
      <c r="O9" s="43"/>
      <c r="P9" s="43"/>
      <c r="Q9" s="43"/>
      <c r="R9" s="42"/>
    </row>
    <row r="10" spans="1:18" ht="15.75" thickBot="1" x14ac:dyDescent="0.3">
      <c r="A10" s="16"/>
      <c r="B10" s="42"/>
      <c r="C10" s="42"/>
      <c r="D10" s="44" t="s">
        <v>228</v>
      </c>
      <c r="E10" s="44"/>
      <c r="F10" s="44"/>
      <c r="G10" s="44"/>
      <c r="H10" s="44"/>
      <c r="I10" s="44"/>
      <c r="J10" s="42"/>
      <c r="K10" s="42"/>
      <c r="L10" s="44" t="s">
        <v>228</v>
      </c>
      <c r="M10" s="44"/>
      <c r="N10" s="44"/>
      <c r="O10" s="44"/>
      <c r="P10" s="44"/>
      <c r="Q10" s="44"/>
      <c r="R10" s="42"/>
    </row>
    <row r="11" spans="1:18" ht="15.75" thickBot="1" x14ac:dyDescent="0.3">
      <c r="A11" s="16"/>
      <c r="B11" s="23"/>
      <c r="C11" s="23" t="s">
        <v>226</v>
      </c>
      <c r="D11" s="45">
        <v>2014</v>
      </c>
      <c r="E11" s="45"/>
      <c r="F11" s="23"/>
      <c r="G11" s="23"/>
      <c r="H11" s="45">
        <v>2013</v>
      </c>
      <c r="I11" s="45"/>
      <c r="J11" s="23"/>
      <c r="K11" s="23"/>
      <c r="L11" s="45">
        <v>2014</v>
      </c>
      <c r="M11" s="45"/>
      <c r="N11" s="23"/>
      <c r="O11" s="23"/>
      <c r="P11" s="45">
        <v>2013</v>
      </c>
      <c r="Q11" s="45"/>
      <c r="R11" s="23"/>
    </row>
    <row r="12" spans="1:18" x14ac:dyDescent="0.25">
      <c r="A12" s="16"/>
      <c r="B12" s="25" t="s">
        <v>416</v>
      </c>
      <c r="C12" s="27" t="s">
        <v>226</v>
      </c>
      <c r="D12" s="27"/>
      <c r="E12" s="27"/>
      <c r="F12" s="27"/>
      <c r="G12" s="27"/>
      <c r="H12" s="27"/>
      <c r="I12" s="27"/>
      <c r="J12" s="27"/>
      <c r="K12" s="27"/>
      <c r="L12" s="27"/>
      <c r="M12" s="27"/>
      <c r="N12" s="27"/>
      <c r="O12" s="27"/>
      <c r="P12" s="27"/>
      <c r="Q12" s="27"/>
      <c r="R12" s="27"/>
    </row>
    <row r="13" spans="1:18" ht="39" thickBot="1" x14ac:dyDescent="0.3">
      <c r="A13" s="16"/>
      <c r="B13" s="32" t="s">
        <v>417</v>
      </c>
      <c r="C13" s="11" t="s">
        <v>226</v>
      </c>
      <c r="D13" s="11" t="s">
        <v>230</v>
      </c>
      <c r="E13" s="36" t="s">
        <v>418</v>
      </c>
      <c r="F13" s="22" t="s">
        <v>235</v>
      </c>
      <c r="G13" s="11"/>
      <c r="H13" s="11" t="s">
        <v>230</v>
      </c>
      <c r="I13" s="36" t="s">
        <v>419</v>
      </c>
      <c r="J13" s="22" t="s">
        <v>235</v>
      </c>
      <c r="K13" s="11"/>
      <c r="L13" s="11" t="s">
        <v>230</v>
      </c>
      <c r="M13" s="36" t="s">
        <v>420</v>
      </c>
      <c r="N13" s="22" t="s">
        <v>235</v>
      </c>
      <c r="O13" s="11"/>
      <c r="P13" s="11" t="s">
        <v>230</v>
      </c>
      <c r="Q13" s="36" t="s">
        <v>421</v>
      </c>
      <c r="R13" s="22" t="s">
        <v>235</v>
      </c>
    </row>
    <row r="14" spans="1:18" ht="15.75" thickTop="1" x14ac:dyDescent="0.25">
      <c r="A14" s="16"/>
      <c r="B14" s="39"/>
      <c r="C14" s="39" t="s">
        <v>226</v>
      </c>
      <c r="D14" s="41"/>
      <c r="E14" s="41"/>
      <c r="F14" s="39"/>
      <c r="G14" s="39"/>
      <c r="H14" s="41"/>
      <c r="I14" s="41"/>
      <c r="J14" s="39"/>
      <c r="K14" s="39"/>
      <c r="L14" s="41"/>
      <c r="M14" s="41"/>
      <c r="N14" s="39"/>
      <c r="O14" s="39"/>
      <c r="P14" s="41"/>
      <c r="Q14" s="41"/>
      <c r="R14" s="39"/>
    </row>
    <row r="15" spans="1:18" x14ac:dyDescent="0.25">
      <c r="A15" s="16"/>
      <c r="B15" s="11"/>
      <c r="C15" s="17"/>
      <c r="D15" s="17"/>
      <c r="E15" s="17"/>
      <c r="F15" s="17"/>
      <c r="G15" s="17"/>
      <c r="H15" s="17"/>
      <c r="I15" s="17"/>
      <c r="J15" s="17"/>
      <c r="K15" s="17"/>
      <c r="L15" s="17"/>
      <c r="M15" s="17"/>
      <c r="N15" s="17"/>
      <c r="O15" s="17"/>
      <c r="P15" s="17"/>
      <c r="Q15" s="17"/>
      <c r="R15" s="17"/>
    </row>
    <row r="16" spans="1:18" x14ac:dyDescent="0.25">
      <c r="A16" s="16"/>
      <c r="B16" s="25" t="s">
        <v>422</v>
      </c>
      <c r="C16" s="46" t="s">
        <v>226</v>
      </c>
      <c r="D16" s="27"/>
      <c r="E16" s="27"/>
      <c r="F16" s="27"/>
      <c r="G16" s="46"/>
      <c r="H16" s="27"/>
      <c r="I16" s="27"/>
      <c r="J16" s="27"/>
      <c r="K16" s="46"/>
      <c r="L16" s="27"/>
      <c r="M16" s="27"/>
      <c r="N16" s="27"/>
      <c r="O16" s="46"/>
      <c r="P16" s="27"/>
      <c r="Q16" s="27"/>
      <c r="R16" s="27"/>
    </row>
    <row r="17" spans="1:18" ht="25.5" x14ac:dyDescent="0.25">
      <c r="A17" s="16"/>
      <c r="B17" s="32" t="s">
        <v>423</v>
      </c>
      <c r="C17" s="23" t="s">
        <v>226</v>
      </c>
      <c r="D17" s="11"/>
      <c r="E17" s="11"/>
      <c r="F17" s="11"/>
      <c r="G17" s="23"/>
      <c r="H17" s="11"/>
      <c r="I17" s="11"/>
      <c r="J17" s="11"/>
      <c r="K17" s="23"/>
      <c r="L17" s="11"/>
      <c r="M17" s="11"/>
      <c r="N17" s="11"/>
      <c r="O17" s="23"/>
      <c r="P17" s="11"/>
      <c r="Q17" s="11"/>
      <c r="R17" s="11"/>
    </row>
    <row r="18" spans="1:18" x14ac:dyDescent="0.25">
      <c r="A18" s="16"/>
      <c r="B18" s="53" t="s">
        <v>424</v>
      </c>
      <c r="C18" s="46" t="s">
        <v>226</v>
      </c>
      <c r="D18" s="27"/>
      <c r="E18" s="29">
        <v>39049</v>
      </c>
      <c r="F18" s="31" t="s">
        <v>226</v>
      </c>
      <c r="G18" s="46"/>
      <c r="H18" s="27"/>
      <c r="I18" s="29">
        <v>38658</v>
      </c>
      <c r="J18" s="31" t="s">
        <v>226</v>
      </c>
      <c r="K18" s="46"/>
      <c r="L18" s="27"/>
      <c r="M18" s="29">
        <v>39049</v>
      </c>
      <c r="N18" s="31" t="s">
        <v>226</v>
      </c>
      <c r="O18" s="46"/>
      <c r="P18" s="27"/>
      <c r="Q18" s="29">
        <v>38658</v>
      </c>
      <c r="R18" s="31" t="s">
        <v>226</v>
      </c>
    </row>
    <row r="19" spans="1:18" x14ac:dyDescent="0.25">
      <c r="A19" s="16"/>
      <c r="B19" s="52" t="s">
        <v>425</v>
      </c>
      <c r="C19" s="23" t="s">
        <v>226</v>
      </c>
      <c r="D19" s="11"/>
      <c r="E19" s="36">
        <v>988</v>
      </c>
      <c r="F19" s="22" t="s">
        <v>226</v>
      </c>
      <c r="G19" s="23"/>
      <c r="H19" s="11"/>
      <c r="I19" s="36">
        <v>988</v>
      </c>
      <c r="J19" s="22" t="s">
        <v>226</v>
      </c>
      <c r="K19" s="23"/>
      <c r="L19" s="11"/>
      <c r="M19" s="36">
        <v>988</v>
      </c>
      <c r="N19" s="22" t="s">
        <v>226</v>
      </c>
      <c r="O19" s="23"/>
      <c r="P19" s="11"/>
      <c r="Q19" s="36">
        <v>988</v>
      </c>
      <c r="R19" s="22" t="s">
        <v>226</v>
      </c>
    </row>
    <row r="20" spans="1:18" x14ac:dyDescent="0.25">
      <c r="A20" s="16"/>
      <c r="B20" s="53" t="s">
        <v>426</v>
      </c>
      <c r="C20" s="46" t="s">
        <v>226</v>
      </c>
      <c r="D20" s="27"/>
      <c r="E20" s="38" t="s">
        <v>427</v>
      </c>
      <c r="F20" s="31" t="s">
        <v>235</v>
      </c>
      <c r="G20" s="46"/>
      <c r="H20" s="27"/>
      <c r="I20" s="38" t="s">
        <v>428</v>
      </c>
      <c r="J20" s="31" t="s">
        <v>235</v>
      </c>
      <c r="K20" s="46"/>
      <c r="L20" s="27"/>
      <c r="M20" s="38" t="s">
        <v>427</v>
      </c>
      <c r="N20" s="31" t="s">
        <v>235</v>
      </c>
      <c r="O20" s="46"/>
      <c r="P20" s="27"/>
      <c r="Q20" s="38" t="s">
        <v>428</v>
      </c>
      <c r="R20" s="31" t="s">
        <v>235</v>
      </c>
    </row>
    <row r="21" spans="1:18" ht="26.25" thickBot="1" x14ac:dyDescent="0.3">
      <c r="A21" s="16"/>
      <c r="B21" s="52" t="s">
        <v>429</v>
      </c>
      <c r="C21" s="23" t="s">
        <v>226</v>
      </c>
      <c r="D21" s="11"/>
      <c r="E21" s="36" t="s">
        <v>430</v>
      </c>
      <c r="F21" s="22" t="s">
        <v>235</v>
      </c>
      <c r="G21" s="23"/>
      <c r="H21" s="11"/>
      <c r="I21" s="36" t="s">
        <v>431</v>
      </c>
      <c r="J21" s="22" t="s">
        <v>235</v>
      </c>
      <c r="K21" s="23"/>
      <c r="L21" s="11"/>
      <c r="M21" s="36" t="s">
        <v>432</v>
      </c>
      <c r="N21" s="22" t="s">
        <v>235</v>
      </c>
      <c r="O21" s="23"/>
      <c r="P21" s="11"/>
      <c r="Q21" s="36" t="s">
        <v>433</v>
      </c>
      <c r="R21" s="22" t="s">
        <v>235</v>
      </c>
    </row>
    <row r="22" spans="1:18" x14ac:dyDescent="0.25">
      <c r="A22" s="16"/>
      <c r="B22" s="39"/>
      <c r="C22" s="39" t="s">
        <v>226</v>
      </c>
      <c r="D22" s="40"/>
      <c r="E22" s="40"/>
      <c r="F22" s="39"/>
      <c r="G22" s="39"/>
      <c r="H22" s="40"/>
      <c r="I22" s="40"/>
      <c r="J22" s="39"/>
      <c r="K22" s="39"/>
      <c r="L22" s="40"/>
      <c r="M22" s="40"/>
      <c r="N22" s="39"/>
      <c r="O22" s="39"/>
      <c r="P22" s="40"/>
      <c r="Q22" s="40"/>
      <c r="R22" s="39"/>
    </row>
    <row r="23" spans="1:18" ht="26.25" thickBot="1" x14ac:dyDescent="0.3">
      <c r="A23" s="16"/>
      <c r="B23" s="25" t="s">
        <v>434</v>
      </c>
      <c r="C23" s="46" t="s">
        <v>226</v>
      </c>
      <c r="D23" s="27"/>
      <c r="E23" s="29">
        <v>39882</v>
      </c>
      <c r="F23" s="31" t="s">
        <v>226</v>
      </c>
      <c r="G23" s="46"/>
      <c r="H23" s="27"/>
      <c r="I23" s="29">
        <v>39230</v>
      </c>
      <c r="J23" s="31" t="s">
        <v>226</v>
      </c>
      <c r="K23" s="46"/>
      <c r="L23" s="27"/>
      <c r="M23" s="29">
        <v>39789</v>
      </c>
      <c r="N23" s="31" t="s">
        <v>226</v>
      </c>
      <c r="O23" s="46"/>
      <c r="P23" s="27"/>
      <c r="Q23" s="29">
        <v>32365</v>
      </c>
      <c r="R23" s="31" t="s">
        <v>226</v>
      </c>
    </row>
    <row r="24" spans="1:18" ht="15.75" thickTop="1" x14ac:dyDescent="0.25">
      <c r="A24" s="16"/>
      <c r="B24" s="39"/>
      <c r="C24" s="39" t="s">
        <v>226</v>
      </c>
      <c r="D24" s="41"/>
      <c r="E24" s="41"/>
      <c r="F24" s="39"/>
      <c r="G24" s="39"/>
      <c r="H24" s="41"/>
      <c r="I24" s="41"/>
      <c r="J24" s="39"/>
      <c r="K24" s="39"/>
      <c r="L24" s="41"/>
      <c r="M24" s="41"/>
      <c r="N24" s="39"/>
      <c r="O24" s="39"/>
      <c r="P24" s="41"/>
      <c r="Q24" s="41"/>
      <c r="R24" s="39"/>
    </row>
    <row r="25" spans="1:18" x14ac:dyDescent="0.25">
      <c r="A25" s="16"/>
      <c r="B25" s="11"/>
      <c r="C25" s="17"/>
      <c r="D25" s="17"/>
      <c r="E25" s="17"/>
      <c r="F25" s="17"/>
      <c r="G25" s="17"/>
      <c r="H25" s="17"/>
      <c r="I25" s="17"/>
      <c r="J25" s="17"/>
      <c r="K25" s="17"/>
      <c r="L25" s="17"/>
      <c r="M25" s="17"/>
      <c r="N25" s="17"/>
      <c r="O25" s="17"/>
      <c r="P25" s="17"/>
      <c r="Q25" s="17"/>
      <c r="R25" s="17"/>
    </row>
    <row r="26" spans="1:18" ht="51.75" thickBot="1" x14ac:dyDescent="0.3">
      <c r="A26" s="16"/>
      <c r="B26" s="32" t="s">
        <v>435</v>
      </c>
      <c r="C26" s="23" t="s">
        <v>226</v>
      </c>
      <c r="D26" s="11"/>
      <c r="E26" s="34">
        <v>2272</v>
      </c>
      <c r="F26" s="22" t="s">
        <v>226</v>
      </c>
      <c r="G26" s="23"/>
      <c r="H26" s="11"/>
      <c r="I26" s="34">
        <v>1998</v>
      </c>
      <c r="J26" s="22" t="s">
        <v>226</v>
      </c>
      <c r="K26" s="23"/>
      <c r="L26" s="11"/>
      <c r="M26" s="34">
        <v>2272</v>
      </c>
      <c r="N26" s="22" t="s">
        <v>226</v>
      </c>
      <c r="O26" s="23"/>
      <c r="P26" s="11"/>
      <c r="Q26" s="34">
        <v>1998</v>
      </c>
      <c r="R26" s="22" t="s">
        <v>226</v>
      </c>
    </row>
    <row r="27" spans="1:18" ht="15.75" thickTop="1" x14ac:dyDescent="0.25">
      <c r="A27" s="16"/>
      <c r="B27" s="39"/>
      <c r="C27" s="39" t="s">
        <v>226</v>
      </c>
      <c r="D27" s="41"/>
      <c r="E27" s="41"/>
      <c r="F27" s="39"/>
      <c r="G27" s="39"/>
      <c r="H27" s="41"/>
      <c r="I27" s="41"/>
      <c r="J27" s="39"/>
      <c r="K27" s="39"/>
      <c r="L27" s="41"/>
      <c r="M27" s="41"/>
      <c r="N27" s="39"/>
      <c r="O27" s="39"/>
      <c r="P27" s="41"/>
      <c r="Q27" s="41"/>
      <c r="R27" s="39"/>
    </row>
    <row r="28" spans="1:18" ht="15.75" x14ac:dyDescent="0.25">
      <c r="A28" s="16"/>
      <c r="B28" s="48"/>
      <c r="C28" s="48"/>
      <c r="D28" s="48"/>
      <c r="E28" s="48"/>
      <c r="F28" s="48"/>
      <c r="G28" s="48"/>
      <c r="H28" s="48"/>
      <c r="I28" s="48"/>
      <c r="J28" s="48"/>
      <c r="K28" s="48"/>
      <c r="L28" s="48"/>
      <c r="M28" s="48"/>
      <c r="N28" s="48"/>
      <c r="O28" s="48"/>
      <c r="P28" s="48"/>
      <c r="Q28" s="48"/>
      <c r="R28" s="48"/>
    </row>
    <row r="29" spans="1:18" ht="25.5" x14ac:dyDescent="0.25">
      <c r="A29" s="16"/>
      <c r="B29" s="51">
        <v>-1</v>
      </c>
      <c r="C29" s="51" t="s">
        <v>436</v>
      </c>
    </row>
  </sheetData>
  <mergeCells count="30">
    <mergeCell ref="A1:A2"/>
    <mergeCell ref="B1:R1"/>
    <mergeCell ref="B2:R2"/>
    <mergeCell ref="B3:R3"/>
    <mergeCell ref="A4:A29"/>
    <mergeCell ref="B4:R4"/>
    <mergeCell ref="B6:R6"/>
    <mergeCell ref="B7:R7"/>
    <mergeCell ref="B28:R28"/>
    <mergeCell ref="C15:F15"/>
    <mergeCell ref="G15:J15"/>
    <mergeCell ref="K15:N15"/>
    <mergeCell ref="O15:R15"/>
    <mergeCell ref="C25:F25"/>
    <mergeCell ref="G25:J25"/>
    <mergeCell ref="K25:N25"/>
    <mergeCell ref="O25:R25"/>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32.28515625" bestFit="1" customWidth="1"/>
    <col min="2" max="2" width="36.5703125" customWidth="1"/>
    <col min="3" max="3" width="36.5703125" bestFit="1" customWidth="1"/>
    <col min="4" max="4" width="11.5703125" customWidth="1"/>
    <col min="5" max="5" width="23.5703125" customWidth="1"/>
    <col min="6" max="8" width="11.5703125" customWidth="1"/>
    <col min="9" max="9" width="30.85546875" customWidth="1"/>
    <col min="10" max="12" width="11.5703125" customWidth="1"/>
    <col min="13" max="13" width="23.5703125" customWidth="1"/>
    <col min="14" max="14" width="11.5703125" customWidth="1"/>
  </cols>
  <sheetData>
    <row r="1" spans="1:14" ht="15" customHeight="1" x14ac:dyDescent="0.25">
      <c r="A1" s="7" t="s">
        <v>43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38</v>
      </c>
      <c r="B3" s="15" t="s">
        <v>7</v>
      </c>
      <c r="C3" s="15"/>
      <c r="D3" s="15"/>
      <c r="E3" s="15"/>
      <c r="F3" s="15"/>
      <c r="G3" s="15"/>
      <c r="H3" s="15"/>
      <c r="I3" s="15"/>
      <c r="J3" s="15"/>
      <c r="K3" s="15"/>
      <c r="L3" s="15"/>
      <c r="M3" s="15"/>
      <c r="N3" s="15"/>
    </row>
    <row r="4" spans="1:14" ht="15" customHeight="1" x14ac:dyDescent="0.25">
      <c r="A4" s="16" t="s">
        <v>437</v>
      </c>
      <c r="B4" s="15" t="s">
        <v>7</v>
      </c>
      <c r="C4" s="15"/>
      <c r="D4" s="15"/>
      <c r="E4" s="15"/>
      <c r="F4" s="15"/>
      <c r="G4" s="15"/>
      <c r="H4" s="15"/>
      <c r="I4" s="15"/>
      <c r="J4" s="15"/>
      <c r="K4" s="15"/>
      <c r="L4" s="15"/>
      <c r="M4" s="15"/>
      <c r="N4" s="15"/>
    </row>
    <row r="5" spans="1:14" ht="25.5" x14ac:dyDescent="0.25">
      <c r="A5" s="16"/>
      <c r="B5" s="10">
        <v>9</v>
      </c>
      <c r="C5" s="10" t="s">
        <v>439</v>
      </c>
    </row>
    <row r="6" spans="1:14" ht="25.5" customHeight="1" x14ac:dyDescent="0.25">
      <c r="A6" s="16"/>
      <c r="B6" s="17" t="s">
        <v>440</v>
      </c>
      <c r="C6" s="17"/>
      <c r="D6" s="17"/>
      <c r="E6" s="17"/>
      <c r="F6" s="17"/>
      <c r="G6" s="17"/>
      <c r="H6" s="17"/>
      <c r="I6" s="17"/>
      <c r="J6" s="17"/>
      <c r="K6" s="17"/>
      <c r="L6" s="17"/>
      <c r="M6" s="17"/>
      <c r="N6" s="17"/>
    </row>
    <row r="7" spans="1:14" x14ac:dyDescent="0.25">
      <c r="A7" s="16"/>
      <c r="B7" s="17" t="s">
        <v>441</v>
      </c>
      <c r="C7" s="17"/>
      <c r="D7" s="17"/>
      <c r="E7" s="17"/>
      <c r="F7" s="17"/>
      <c r="G7" s="17"/>
      <c r="H7" s="17"/>
      <c r="I7" s="17"/>
      <c r="J7" s="17"/>
      <c r="K7" s="17"/>
      <c r="L7" s="17"/>
      <c r="M7" s="17"/>
      <c r="N7" s="17"/>
    </row>
    <row r="8" spans="1:14" x14ac:dyDescent="0.25">
      <c r="A8" s="16"/>
      <c r="B8" s="18" t="s">
        <v>442</v>
      </c>
      <c r="C8" s="18"/>
      <c r="D8" s="18"/>
      <c r="E8" s="18"/>
      <c r="F8" s="18"/>
      <c r="G8" s="18"/>
      <c r="H8" s="18"/>
      <c r="I8" s="18"/>
      <c r="J8" s="18"/>
      <c r="K8" s="18"/>
      <c r="L8" s="18"/>
      <c r="M8" s="18"/>
      <c r="N8" s="18"/>
    </row>
    <row r="9" spans="1:14" ht="76.5" customHeight="1" x14ac:dyDescent="0.25">
      <c r="A9" s="16"/>
      <c r="B9" s="17" t="s">
        <v>443</v>
      </c>
      <c r="C9" s="17"/>
      <c r="D9" s="17"/>
      <c r="E9" s="17"/>
      <c r="F9" s="17"/>
      <c r="G9" s="17"/>
      <c r="H9" s="17"/>
      <c r="I9" s="17"/>
      <c r="J9" s="17"/>
      <c r="K9" s="17"/>
      <c r="L9" s="17"/>
      <c r="M9" s="17"/>
      <c r="N9" s="17"/>
    </row>
    <row r="10" spans="1:14" x14ac:dyDescent="0.25">
      <c r="A10" s="16"/>
      <c r="B10" s="47"/>
      <c r="C10" s="47"/>
      <c r="D10" s="47"/>
      <c r="E10" s="47"/>
      <c r="F10" s="47"/>
      <c r="G10" s="47"/>
      <c r="H10" s="47"/>
      <c r="I10" s="47"/>
      <c r="J10" s="47"/>
      <c r="K10" s="47"/>
      <c r="L10" s="47"/>
      <c r="M10" s="47"/>
      <c r="N10" s="47"/>
    </row>
    <row r="11" spans="1:14" x14ac:dyDescent="0.25">
      <c r="A11" s="16"/>
      <c r="B11" s="17" t="s">
        <v>444</v>
      </c>
      <c r="C11" s="17"/>
      <c r="D11" s="17"/>
      <c r="E11" s="17"/>
      <c r="F11" s="17"/>
      <c r="G11" s="17"/>
      <c r="H11" s="17"/>
      <c r="I11" s="17"/>
      <c r="J11" s="17"/>
      <c r="K11" s="17"/>
      <c r="L11" s="17"/>
      <c r="M11" s="17"/>
      <c r="N11" s="17"/>
    </row>
    <row r="12" spans="1:14" ht="15.75" x14ac:dyDescent="0.25">
      <c r="A12" s="16"/>
      <c r="B12" s="48"/>
      <c r="C12" s="48"/>
      <c r="D12" s="48"/>
      <c r="E12" s="48"/>
      <c r="F12" s="48"/>
      <c r="G12" s="48"/>
      <c r="H12" s="48"/>
      <c r="I12" s="48"/>
      <c r="J12" s="48"/>
      <c r="K12" s="48"/>
      <c r="L12" s="48"/>
      <c r="M12" s="48"/>
      <c r="N12" s="48"/>
    </row>
    <row r="13" spans="1:14" x14ac:dyDescent="0.25">
      <c r="A13" s="16"/>
      <c r="B13" s="11"/>
      <c r="C13" s="11"/>
      <c r="D13" s="11"/>
      <c r="E13" s="11"/>
      <c r="F13" s="11"/>
      <c r="G13" s="11"/>
      <c r="H13" s="11"/>
      <c r="I13" s="11"/>
      <c r="J13" s="11"/>
      <c r="K13" s="11"/>
      <c r="L13" s="11"/>
      <c r="M13" s="11"/>
      <c r="N13" s="11"/>
    </row>
    <row r="14" spans="1:14" ht="15.75" thickBot="1" x14ac:dyDescent="0.3">
      <c r="A14" s="16"/>
      <c r="B14" s="23"/>
      <c r="C14" s="23" t="s">
        <v>226</v>
      </c>
      <c r="D14" s="44" t="s">
        <v>445</v>
      </c>
      <c r="E14" s="44"/>
      <c r="F14" s="44"/>
      <c r="G14" s="44"/>
      <c r="H14" s="44"/>
      <c r="I14" s="44"/>
      <c r="J14" s="44"/>
      <c r="K14" s="44"/>
      <c r="L14" s="44"/>
      <c r="M14" s="44"/>
      <c r="N14" s="23"/>
    </row>
    <row r="15" spans="1:14" x14ac:dyDescent="0.25">
      <c r="A15" s="16"/>
      <c r="B15" s="42"/>
      <c r="C15" s="42" t="s">
        <v>226</v>
      </c>
      <c r="D15" s="64" t="s">
        <v>446</v>
      </c>
      <c r="E15" s="64"/>
      <c r="F15" s="65"/>
      <c r="G15" s="65" t="s">
        <v>226</v>
      </c>
      <c r="H15" s="64" t="s">
        <v>449</v>
      </c>
      <c r="I15" s="64"/>
      <c r="J15" s="65"/>
      <c r="K15" s="65" t="s">
        <v>226</v>
      </c>
      <c r="L15" s="64" t="s">
        <v>452</v>
      </c>
      <c r="M15" s="64"/>
      <c r="N15" s="42"/>
    </row>
    <row r="16" spans="1:14" x14ac:dyDescent="0.25">
      <c r="A16" s="16"/>
      <c r="B16" s="42"/>
      <c r="C16" s="42"/>
      <c r="D16" s="55" t="s">
        <v>447</v>
      </c>
      <c r="E16" s="55"/>
      <c r="F16" s="42"/>
      <c r="G16" s="42"/>
      <c r="H16" s="55" t="s">
        <v>450</v>
      </c>
      <c r="I16" s="55"/>
      <c r="J16" s="42"/>
      <c r="K16" s="42"/>
      <c r="L16" s="55" t="s">
        <v>453</v>
      </c>
      <c r="M16" s="55"/>
      <c r="N16" s="42"/>
    </row>
    <row r="17" spans="1:14" ht="15.75" thickBot="1" x14ac:dyDescent="0.3">
      <c r="A17" s="16"/>
      <c r="B17" s="42"/>
      <c r="C17" s="42"/>
      <c r="D17" s="56" t="s">
        <v>448</v>
      </c>
      <c r="E17" s="56"/>
      <c r="F17" s="42"/>
      <c r="G17" s="42"/>
      <c r="H17" s="56" t="s">
        <v>451</v>
      </c>
      <c r="I17" s="56"/>
      <c r="J17" s="42"/>
      <c r="K17" s="42"/>
      <c r="L17" s="56" t="s">
        <v>454</v>
      </c>
      <c r="M17" s="56"/>
      <c r="N17" s="42"/>
    </row>
    <row r="18" spans="1:14" x14ac:dyDescent="0.25">
      <c r="A18" s="16"/>
      <c r="B18" s="25" t="s">
        <v>455</v>
      </c>
      <c r="C18" s="27" t="s">
        <v>226</v>
      </c>
      <c r="D18" s="27"/>
      <c r="E18" s="27"/>
      <c r="F18" s="27"/>
      <c r="G18" s="27" t="s">
        <v>226</v>
      </c>
      <c r="H18" s="27"/>
      <c r="I18" s="27"/>
      <c r="J18" s="27"/>
      <c r="K18" s="27" t="s">
        <v>226</v>
      </c>
      <c r="L18" s="27"/>
      <c r="M18" s="27"/>
      <c r="N18" s="27"/>
    </row>
    <row r="19" spans="1:14" ht="15.75" thickBot="1" x14ac:dyDescent="0.3">
      <c r="A19" s="16"/>
      <c r="B19" s="52" t="s">
        <v>43</v>
      </c>
      <c r="C19" s="11" t="s">
        <v>226</v>
      </c>
      <c r="D19" s="11" t="s">
        <v>230</v>
      </c>
      <c r="E19" s="36">
        <v>675</v>
      </c>
      <c r="F19" s="22" t="s">
        <v>226</v>
      </c>
      <c r="G19" s="11" t="s">
        <v>226</v>
      </c>
      <c r="H19" s="22" t="s">
        <v>230</v>
      </c>
      <c r="I19" s="50" t="s">
        <v>262</v>
      </c>
      <c r="J19" s="22" t="s">
        <v>226</v>
      </c>
      <c r="K19" s="11" t="s">
        <v>226</v>
      </c>
      <c r="L19" s="22" t="s">
        <v>230</v>
      </c>
      <c r="M19" s="50" t="s">
        <v>262</v>
      </c>
      <c r="N19" s="22" t="s">
        <v>226</v>
      </c>
    </row>
    <row r="20" spans="1:14" ht="15.75" thickTop="1" x14ac:dyDescent="0.25">
      <c r="A20" s="16"/>
      <c r="B20" s="39"/>
      <c r="C20" s="39" t="s">
        <v>226</v>
      </c>
      <c r="D20" s="41"/>
      <c r="E20" s="41"/>
      <c r="F20" s="39"/>
      <c r="G20" s="39" t="s">
        <v>226</v>
      </c>
      <c r="H20" s="41"/>
      <c r="I20" s="41"/>
      <c r="J20" s="39"/>
      <c r="K20" s="39" t="s">
        <v>226</v>
      </c>
      <c r="L20" s="41"/>
      <c r="M20" s="41"/>
      <c r="N20" s="39"/>
    </row>
    <row r="21" spans="1:14" x14ac:dyDescent="0.25">
      <c r="A21" s="16"/>
      <c r="B21" s="25" t="s">
        <v>456</v>
      </c>
      <c r="C21" s="46" t="s">
        <v>226</v>
      </c>
      <c r="D21" s="27"/>
      <c r="E21" s="27"/>
      <c r="F21" s="27"/>
      <c r="G21" s="46" t="s">
        <v>226</v>
      </c>
      <c r="H21" s="27"/>
      <c r="I21" s="27"/>
      <c r="J21" s="27"/>
      <c r="K21" s="46" t="s">
        <v>226</v>
      </c>
      <c r="L21" s="27"/>
      <c r="M21" s="27"/>
      <c r="N21" s="27"/>
    </row>
    <row r="22" spans="1:14" ht="15.75" thickBot="1" x14ac:dyDescent="0.3">
      <c r="A22" s="16"/>
      <c r="B22" s="52" t="s">
        <v>457</v>
      </c>
      <c r="C22" s="23" t="s">
        <v>226</v>
      </c>
      <c r="D22" s="22" t="s">
        <v>230</v>
      </c>
      <c r="E22" s="50" t="s">
        <v>262</v>
      </c>
      <c r="F22" s="22" t="s">
        <v>226</v>
      </c>
      <c r="G22" s="23" t="s">
        <v>226</v>
      </c>
      <c r="H22" s="11" t="s">
        <v>230</v>
      </c>
      <c r="I22" s="34">
        <v>3137</v>
      </c>
      <c r="J22" s="22" t="s">
        <v>226</v>
      </c>
      <c r="K22" s="23" t="s">
        <v>226</v>
      </c>
      <c r="L22" s="22" t="s">
        <v>230</v>
      </c>
      <c r="M22" s="50" t="s">
        <v>262</v>
      </c>
      <c r="N22" s="22" t="s">
        <v>226</v>
      </c>
    </row>
    <row r="23" spans="1:14" ht="15.75" thickTop="1" x14ac:dyDescent="0.25">
      <c r="A23" s="16"/>
      <c r="B23" s="39"/>
      <c r="C23" s="39" t="s">
        <v>226</v>
      </c>
      <c r="D23" s="41"/>
      <c r="E23" s="41"/>
      <c r="F23" s="39"/>
      <c r="G23" s="39" t="s">
        <v>226</v>
      </c>
      <c r="H23" s="41"/>
      <c r="I23" s="41"/>
      <c r="J23" s="39"/>
      <c r="K23" s="39" t="s">
        <v>226</v>
      </c>
      <c r="L23" s="41"/>
      <c r="M23" s="41"/>
      <c r="N23" s="39"/>
    </row>
    <row r="24" spans="1:14" ht="15.75" thickBot="1" x14ac:dyDescent="0.3">
      <c r="A24" s="16"/>
      <c r="B24" s="53" t="s">
        <v>458</v>
      </c>
      <c r="C24" s="46" t="s">
        <v>226</v>
      </c>
      <c r="D24" s="31" t="s">
        <v>230</v>
      </c>
      <c r="E24" s="58" t="s">
        <v>262</v>
      </c>
      <c r="F24" s="31" t="s">
        <v>226</v>
      </c>
      <c r="G24" s="46" t="s">
        <v>226</v>
      </c>
      <c r="H24" s="31" t="s">
        <v>230</v>
      </c>
      <c r="I24" s="58" t="s">
        <v>262</v>
      </c>
      <c r="J24" s="31" t="s">
        <v>226</v>
      </c>
      <c r="K24" s="46" t="s">
        <v>226</v>
      </c>
      <c r="L24" s="27" t="s">
        <v>230</v>
      </c>
      <c r="M24" s="38">
        <v>844</v>
      </c>
      <c r="N24" s="31" t="s">
        <v>226</v>
      </c>
    </row>
    <row r="25" spans="1:14" ht="15.75" thickTop="1" x14ac:dyDescent="0.25">
      <c r="A25" s="16"/>
      <c r="B25" s="39"/>
      <c r="C25" s="39" t="s">
        <v>226</v>
      </c>
      <c r="D25" s="41"/>
      <c r="E25" s="41"/>
      <c r="F25" s="39"/>
      <c r="G25" s="39" t="s">
        <v>226</v>
      </c>
      <c r="H25" s="41"/>
      <c r="I25" s="41"/>
      <c r="J25" s="39"/>
      <c r="K25" s="39" t="s">
        <v>226</v>
      </c>
      <c r="L25" s="41"/>
      <c r="M25" s="41"/>
      <c r="N25" s="39"/>
    </row>
    <row r="26" spans="1:14" x14ac:dyDescent="0.25">
      <c r="A26" s="16"/>
      <c r="B26" s="17" t="s">
        <v>459</v>
      </c>
      <c r="C26" s="17"/>
      <c r="D26" s="17"/>
      <c r="E26" s="17"/>
      <c r="F26" s="17"/>
      <c r="G26" s="17"/>
      <c r="H26" s="17"/>
      <c r="I26" s="17"/>
      <c r="J26" s="17"/>
      <c r="K26" s="17"/>
      <c r="L26" s="17"/>
      <c r="M26" s="17"/>
      <c r="N26" s="17"/>
    </row>
    <row r="27" spans="1:14" ht="15.75" x14ac:dyDescent="0.25">
      <c r="A27" s="16"/>
      <c r="B27" s="48"/>
      <c r="C27" s="48"/>
      <c r="D27" s="48"/>
      <c r="E27" s="48"/>
      <c r="F27" s="48"/>
      <c r="G27" s="48"/>
      <c r="H27" s="48"/>
      <c r="I27" s="48"/>
      <c r="J27" s="48"/>
      <c r="K27" s="48"/>
      <c r="L27" s="48"/>
      <c r="M27" s="48"/>
      <c r="N27" s="48"/>
    </row>
    <row r="28" spans="1:14" x14ac:dyDescent="0.25">
      <c r="A28" s="16"/>
      <c r="B28" s="11"/>
      <c r="C28" s="11"/>
      <c r="D28" s="11"/>
      <c r="E28" s="11"/>
      <c r="F28" s="11"/>
      <c r="G28" s="11"/>
      <c r="H28" s="11"/>
      <c r="I28" s="11"/>
      <c r="J28" s="11"/>
      <c r="K28" s="11"/>
      <c r="L28" s="11"/>
      <c r="M28" s="11"/>
      <c r="N28" s="11"/>
    </row>
    <row r="29" spans="1:14" ht="15.75" thickBot="1" x14ac:dyDescent="0.3">
      <c r="A29" s="16"/>
      <c r="B29" s="23"/>
      <c r="C29" s="23" t="s">
        <v>226</v>
      </c>
      <c r="D29" s="44" t="s">
        <v>460</v>
      </c>
      <c r="E29" s="44"/>
      <c r="F29" s="44"/>
      <c r="G29" s="44"/>
      <c r="H29" s="44"/>
      <c r="I29" s="44"/>
      <c r="J29" s="44"/>
      <c r="K29" s="44"/>
      <c r="L29" s="44"/>
      <c r="M29" s="44"/>
      <c r="N29" s="23"/>
    </row>
    <row r="30" spans="1:14" x14ac:dyDescent="0.25">
      <c r="A30" s="16"/>
      <c r="B30" s="42"/>
      <c r="C30" s="42" t="s">
        <v>226</v>
      </c>
      <c r="D30" s="64" t="s">
        <v>446</v>
      </c>
      <c r="E30" s="64"/>
      <c r="F30" s="65"/>
      <c r="G30" s="65" t="s">
        <v>226</v>
      </c>
      <c r="H30" s="64" t="s">
        <v>449</v>
      </c>
      <c r="I30" s="64"/>
      <c r="J30" s="65"/>
      <c r="K30" s="65" t="s">
        <v>226</v>
      </c>
      <c r="L30" s="64" t="s">
        <v>452</v>
      </c>
      <c r="M30" s="64"/>
      <c r="N30" s="42"/>
    </row>
    <row r="31" spans="1:14" x14ac:dyDescent="0.25">
      <c r="A31" s="16"/>
      <c r="B31" s="42"/>
      <c r="C31" s="42"/>
      <c r="D31" s="55" t="s">
        <v>447</v>
      </c>
      <c r="E31" s="55"/>
      <c r="F31" s="42"/>
      <c r="G31" s="42"/>
      <c r="H31" s="55" t="s">
        <v>450</v>
      </c>
      <c r="I31" s="55"/>
      <c r="J31" s="42"/>
      <c r="K31" s="42"/>
      <c r="L31" s="55" t="s">
        <v>453</v>
      </c>
      <c r="M31" s="55"/>
      <c r="N31" s="42"/>
    </row>
    <row r="32" spans="1:14" ht="15.75" thickBot="1" x14ac:dyDescent="0.3">
      <c r="A32" s="16"/>
      <c r="B32" s="42"/>
      <c r="C32" s="42"/>
      <c r="D32" s="56" t="s">
        <v>448</v>
      </c>
      <c r="E32" s="56"/>
      <c r="F32" s="42"/>
      <c r="G32" s="42"/>
      <c r="H32" s="56" t="s">
        <v>451</v>
      </c>
      <c r="I32" s="56"/>
      <c r="J32" s="42"/>
      <c r="K32" s="42"/>
      <c r="L32" s="56" t="s">
        <v>454</v>
      </c>
      <c r="M32" s="56"/>
      <c r="N32" s="42"/>
    </row>
    <row r="33" spans="1:14" x14ac:dyDescent="0.25">
      <c r="A33" s="16"/>
      <c r="B33" s="25" t="s">
        <v>455</v>
      </c>
      <c r="C33" s="27" t="s">
        <v>226</v>
      </c>
      <c r="D33" s="27"/>
      <c r="E33" s="27"/>
      <c r="F33" s="27"/>
      <c r="G33" s="27" t="s">
        <v>226</v>
      </c>
      <c r="H33" s="27"/>
      <c r="I33" s="27"/>
      <c r="J33" s="27"/>
      <c r="K33" s="27" t="s">
        <v>226</v>
      </c>
      <c r="L33" s="27"/>
      <c r="M33" s="27"/>
      <c r="N33" s="27"/>
    </row>
    <row r="34" spans="1:14" ht="15.75" thickBot="1" x14ac:dyDescent="0.3">
      <c r="A34" s="16"/>
      <c r="B34" s="52" t="s">
        <v>43</v>
      </c>
      <c r="C34" s="11" t="s">
        <v>226</v>
      </c>
      <c r="D34" s="11" t="s">
        <v>230</v>
      </c>
      <c r="E34" s="36">
        <v>545</v>
      </c>
      <c r="F34" s="22" t="s">
        <v>226</v>
      </c>
      <c r="G34" s="11" t="s">
        <v>226</v>
      </c>
      <c r="H34" s="22" t="s">
        <v>230</v>
      </c>
      <c r="I34" s="50" t="s">
        <v>262</v>
      </c>
      <c r="J34" s="22" t="s">
        <v>226</v>
      </c>
      <c r="K34" s="11" t="s">
        <v>226</v>
      </c>
      <c r="L34" s="22" t="s">
        <v>230</v>
      </c>
      <c r="M34" s="50" t="s">
        <v>262</v>
      </c>
      <c r="N34" s="22" t="s">
        <v>226</v>
      </c>
    </row>
    <row r="35" spans="1:14" ht="15.75" thickTop="1" x14ac:dyDescent="0.25">
      <c r="A35" s="16"/>
      <c r="B35" s="39"/>
      <c r="C35" s="39" t="s">
        <v>226</v>
      </c>
      <c r="D35" s="41"/>
      <c r="E35" s="41"/>
      <c r="F35" s="39"/>
      <c r="G35" s="39" t="s">
        <v>226</v>
      </c>
      <c r="H35" s="41"/>
      <c r="I35" s="41"/>
      <c r="J35" s="39"/>
      <c r="K35" s="39" t="s">
        <v>226</v>
      </c>
      <c r="L35" s="41"/>
      <c r="M35" s="41"/>
      <c r="N35" s="39"/>
    </row>
    <row r="36" spans="1:14" x14ac:dyDescent="0.25">
      <c r="A36" s="16"/>
      <c r="B36" s="25" t="s">
        <v>456</v>
      </c>
      <c r="C36" s="46" t="s">
        <v>226</v>
      </c>
      <c r="D36" s="27"/>
      <c r="E36" s="27"/>
      <c r="F36" s="27"/>
      <c r="G36" s="46" t="s">
        <v>226</v>
      </c>
      <c r="H36" s="27"/>
      <c r="I36" s="27"/>
      <c r="J36" s="27"/>
      <c r="K36" s="46" t="s">
        <v>226</v>
      </c>
      <c r="L36" s="27"/>
      <c r="M36" s="27"/>
      <c r="N36" s="27"/>
    </row>
    <row r="37" spans="1:14" ht="15.75" thickBot="1" x14ac:dyDescent="0.3">
      <c r="A37" s="16"/>
      <c r="B37" s="52" t="s">
        <v>457</v>
      </c>
      <c r="C37" s="23" t="s">
        <v>226</v>
      </c>
      <c r="D37" s="22" t="s">
        <v>230</v>
      </c>
      <c r="E37" s="50" t="s">
        <v>262</v>
      </c>
      <c r="F37" s="22" t="s">
        <v>226</v>
      </c>
      <c r="G37" s="23" t="s">
        <v>226</v>
      </c>
      <c r="H37" s="11" t="s">
        <v>230</v>
      </c>
      <c r="I37" s="34">
        <v>4229</v>
      </c>
      <c r="J37" s="22" t="s">
        <v>226</v>
      </c>
      <c r="K37" s="23" t="s">
        <v>226</v>
      </c>
      <c r="L37" s="22" t="s">
        <v>230</v>
      </c>
      <c r="M37" s="50" t="s">
        <v>262</v>
      </c>
      <c r="N37" s="22" t="s">
        <v>226</v>
      </c>
    </row>
    <row r="38" spans="1:14" ht="15.75" thickTop="1" x14ac:dyDescent="0.25">
      <c r="A38" s="16"/>
      <c r="B38" s="39"/>
      <c r="C38" s="39" t="s">
        <v>226</v>
      </c>
      <c r="D38" s="41"/>
      <c r="E38" s="41"/>
      <c r="F38" s="39"/>
      <c r="G38" s="39" t="s">
        <v>226</v>
      </c>
      <c r="H38" s="41"/>
      <c r="I38" s="41"/>
      <c r="J38" s="39"/>
      <c r="K38" s="39" t="s">
        <v>226</v>
      </c>
      <c r="L38" s="41"/>
      <c r="M38" s="41"/>
      <c r="N38" s="39"/>
    </row>
    <row r="39" spans="1:14" x14ac:dyDescent="0.25">
      <c r="A39" s="16"/>
      <c r="B39" s="18" t="s">
        <v>461</v>
      </c>
      <c r="C39" s="18"/>
      <c r="D39" s="18"/>
      <c r="E39" s="18"/>
      <c r="F39" s="18"/>
      <c r="G39" s="18"/>
      <c r="H39" s="18"/>
      <c r="I39" s="18"/>
      <c r="J39" s="18"/>
      <c r="K39" s="18"/>
      <c r="L39" s="18"/>
      <c r="M39" s="18"/>
      <c r="N39" s="18"/>
    </row>
    <row r="40" spans="1:14" ht="63.75" customHeight="1" x14ac:dyDescent="0.25">
      <c r="A40" s="16"/>
      <c r="B40" s="17" t="s">
        <v>462</v>
      </c>
      <c r="C40" s="17"/>
      <c r="D40" s="17"/>
      <c r="E40" s="17"/>
      <c r="F40" s="17"/>
      <c r="G40" s="17"/>
      <c r="H40" s="17"/>
      <c r="I40" s="17"/>
      <c r="J40" s="17"/>
      <c r="K40" s="17"/>
      <c r="L40" s="17"/>
      <c r="M40" s="17"/>
      <c r="N40" s="17"/>
    </row>
  </sheetData>
  <mergeCells count="51">
    <mergeCell ref="B39:N39"/>
    <mergeCell ref="B40:N40"/>
    <mergeCell ref="B9:N9"/>
    <mergeCell ref="B10:N10"/>
    <mergeCell ref="B11:N11"/>
    <mergeCell ref="B12:N12"/>
    <mergeCell ref="B26:N26"/>
    <mergeCell ref="B27:N27"/>
    <mergeCell ref="N30:N32"/>
    <mergeCell ref="A1:A2"/>
    <mergeCell ref="B1:N1"/>
    <mergeCell ref="B2:N2"/>
    <mergeCell ref="B3:N3"/>
    <mergeCell ref="A4:A40"/>
    <mergeCell ref="B4:N4"/>
    <mergeCell ref="B6:N6"/>
    <mergeCell ref="B7:N7"/>
    <mergeCell ref="B8:N8"/>
    <mergeCell ref="H31:I31"/>
    <mergeCell ref="H32:I32"/>
    <mergeCell ref="J30:J32"/>
    <mergeCell ref="K30:K32"/>
    <mergeCell ref="L30:M30"/>
    <mergeCell ref="L31:M31"/>
    <mergeCell ref="L32:M32"/>
    <mergeCell ref="N15:N17"/>
    <mergeCell ref="D29:M29"/>
    <mergeCell ref="B30:B32"/>
    <mergeCell ref="C30:C32"/>
    <mergeCell ref="D30:E30"/>
    <mergeCell ref="D31:E31"/>
    <mergeCell ref="D32:E32"/>
    <mergeCell ref="F30:F32"/>
    <mergeCell ref="G30:G32"/>
    <mergeCell ref="H30:I30"/>
    <mergeCell ref="H17:I17"/>
    <mergeCell ref="J15:J17"/>
    <mergeCell ref="K15:K17"/>
    <mergeCell ref="L15:M15"/>
    <mergeCell ref="L16:M16"/>
    <mergeCell ref="L17:M17"/>
    <mergeCell ref="D14:M14"/>
    <mergeCell ref="B15:B17"/>
    <mergeCell ref="C15:C17"/>
    <mergeCell ref="D15:E15"/>
    <mergeCell ref="D16:E16"/>
    <mergeCell ref="D17:E17"/>
    <mergeCell ref="F15:F17"/>
    <mergeCell ref="G15:G17"/>
    <mergeCell ref="H15:I15"/>
    <mergeCell ref="H16:I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0.42578125" bestFit="1" customWidth="1"/>
    <col min="2" max="2" width="9.42578125" customWidth="1"/>
    <col min="3" max="3" width="36.5703125" customWidth="1"/>
  </cols>
  <sheetData>
    <row r="1" spans="1:3" ht="15" customHeight="1" x14ac:dyDescent="0.25">
      <c r="A1" s="7" t="s">
        <v>211</v>
      </c>
      <c r="B1" s="7" t="s">
        <v>1</v>
      </c>
      <c r="C1" s="7"/>
    </row>
    <row r="2" spans="1:3" ht="15" customHeight="1" x14ac:dyDescent="0.25">
      <c r="A2" s="7"/>
      <c r="B2" s="7" t="s">
        <v>2</v>
      </c>
      <c r="C2" s="7"/>
    </row>
    <row r="3" spans="1:3" ht="15" customHeight="1" x14ac:dyDescent="0.25">
      <c r="A3" s="3" t="s">
        <v>463</v>
      </c>
      <c r="B3" s="15" t="s">
        <v>7</v>
      </c>
      <c r="C3" s="15"/>
    </row>
    <row r="4" spans="1:3" ht="15" customHeight="1" x14ac:dyDescent="0.25">
      <c r="A4" s="16" t="s">
        <v>211</v>
      </c>
      <c r="B4" s="15" t="s">
        <v>7</v>
      </c>
      <c r="C4" s="15"/>
    </row>
    <row r="5" spans="1:3" x14ac:dyDescent="0.25">
      <c r="A5" s="16"/>
      <c r="B5" s="10">
        <v>10</v>
      </c>
      <c r="C5" s="10" t="s">
        <v>464</v>
      </c>
    </row>
    <row r="6" spans="1:3" ht="318.75" customHeight="1" x14ac:dyDescent="0.25">
      <c r="A6" s="16"/>
      <c r="B6" s="17" t="s">
        <v>465</v>
      </c>
      <c r="C6" s="17"/>
    </row>
  </sheetData>
  <mergeCells count="7">
    <mergeCell ref="A1:A2"/>
    <mergeCell ref="B1:C1"/>
    <mergeCell ref="B2:C2"/>
    <mergeCell ref="B3:C3"/>
    <mergeCell ref="A4:A6"/>
    <mergeCell ref="B4:C4"/>
    <mergeCell ref="B6:C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 bestFit="1" customWidth="1"/>
    <col min="2" max="2" width="3.28515625" customWidth="1"/>
    <col min="3" max="3" width="35.140625" customWidth="1"/>
  </cols>
  <sheetData>
    <row r="1" spans="1:3" ht="15" customHeight="1" x14ac:dyDescent="0.25">
      <c r="A1" s="7" t="s">
        <v>466</v>
      </c>
      <c r="B1" s="7" t="s">
        <v>1</v>
      </c>
      <c r="C1" s="7"/>
    </row>
    <row r="2" spans="1:3" ht="15" customHeight="1" x14ac:dyDescent="0.25">
      <c r="A2" s="7"/>
      <c r="B2" s="7" t="s">
        <v>2</v>
      </c>
      <c r="C2" s="7"/>
    </row>
    <row r="3" spans="1:3" ht="15" customHeight="1" x14ac:dyDescent="0.25">
      <c r="A3" s="3" t="s">
        <v>467</v>
      </c>
      <c r="B3" s="15" t="s">
        <v>7</v>
      </c>
      <c r="C3" s="15"/>
    </row>
    <row r="4" spans="1:3" ht="15" customHeight="1" x14ac:dyDescent="0.25">
      <c r="A4" s="16" t="s">
        <v>466</v>
      </c>
      <c r="B4" s="15" t="s">
        <v>7</v>
      </c>
      <c r="C4" s="15"/>
    </row>
    <row r="5" spans="1:3" x14ac:dyDescent="0.25">
      <c r="A5" s="16"/>
      <c r="B5" s="10">
        <v>11</v>
      </c>
      <c r="C5" s="10" t="s">
        <v>468</v>
      </c>
    </row>
    <row r="6" spans="1:3" ht="114.75" customHeight="1" x14ac:dyDescent="0.25">
      <c r="A6" s="16"/>
      <c r="B6" s="17" t="s">
        <v>469</v>
      </c>
      <c r="C6" s="17"/>
    </row>
  </sheetData>
  <mergeCells count="7">
    <mergeCell ref="A1:A2"/>
    <mergeCell ref="B1:C1"/>
    <mergeCell ref="B2:C2"/>
    <mergeCell ref="B3:C3"/>
    <mergeCell ref="A4:A6"/>
    <mergeCell ref="B4:C4"/>
    <mergeCell ref="B6:C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x14ac:dyDescent="0.25">
      <c r="A1" s="1" t="s">
        <v>26</v>
      </c>
      <c r="B1" s="7" t="s">
        <v>2</v>
      </c>
      <c r="C1" s="7" t="s">
        <v>28</v>
      </c>
    </row>
    <row r="2" spans="1:3" ht="30" x14ac:dyDescent="0.25">
      <c r="A2" s="1" t="s">
        <v>27</v>
      </c>
      <c r="B2" s="7"/>
      <c r="C2" s="7"/>
    </row>
    <row r="3" spans="1:3" x14ac:dyDescent="0.25">
      <c r="A3" s="3" t="s">
        <v>29</v>
      </c>
      <c r="B3" s="4" t="s">
        <v>7</v>
      </c>
      <c r="C3" s="4" t="s">
        <v>7</v>
      </c>
    </row>
    <row r="4" spans="1:3" x14ac:dyDescent="0.25">
      <c r="A4" s="2" t="s">
        <v>30</v>
      </c>
      <c r="B4" s="8">
        <v>2712</v>
      </c>
      <c r="C4" s="8">
        <v>1755</v>
      </c>
    </row>
    <row r="5" spans="1:3" x14ac:dyDescent="0.25">
      <c r="A5" s="2" t="s">
        <v>31</v>
      </c>
      <c r="B5" s="4">
        <v>76</v>
      </c>
      <c r="C5" s="4">
        <v>76</v>
      </c>
    </row>
    <row r="6" spans="1:3" ht="45" x14ac:dyDescent="0.25">
      <c r="A6" s="2" t="s">
        <v>32</v>
      </c>
      <c r="B6" s="6">
        <v>50330</v>
      </c>
      <c r="C6" s="6">
        <v>48689</v>
      </c>
    </row>
    <row r="7" spans="1:3" x14ac:dyDescent="0.25">
      <c r="A7" s="2" t="s">
        <v>33</v>
      </c>
      <c r="B7" s="4">
        <v>608</v>
      </c>
      <c r="C7" s="4">
        <v>128</v>
      </c>
    </row>
    <row r="8" spans="1:3" x14ac:dyDescent="0.25">
      <c r="A8" s="2" t="s">
        <v>34</v>
      </c>
      <c r="B8" s="6">
        <v>8149</v>
      </c>
      <c r="C8" s="6">
        <v>5711</v>
      </c>
    </row>
    <row r="9" spans="1:3" x14ac:dyDescent="0.25">
      <c r="A9" s="2" t="s">
        <v>35</v>
      </c>
      <c r="B9" s="6">
        <v>4396</v>
      </c>
      <c r="C9" s="6">
        <v>3494</v>
      </c>
    </row>
    <row r="10" spans="1:3" x14ac:dyDescent="0.25">
      <c r="A10" s="2" t="s">
        <v>36</v>
      </c>
      <c r="B10" s="6">
        <v>3149</v>
      </c>
      <c r="C10" s="6">
        <v>3730</v>
      </c>
    </row>
    <row r="11" spans="1:3" x14ac:dyDescent="0.25">
      <c r="A11" s="2" t="s">
        <v>37</v>
      </c>
      <c r="B11" s="6">
        <v>1844</v>
      </c>
      <c r="C11" s="4">
        <v>901</v>
      </c>
    </row>
    <row r="12" spans="1:3" ht="30" x14ac:dyDescent="0.25">
      <c r="A12" s="2" t="s">
        <v>38</v>
      </c>
      <c r="B12" s="4">
        <v>353</v>
      </c>
      <c r="C12" s="4">
        <v>61</v>
      </c>
    </row>
    <row r="13" spans="1:3" x14ac:dyDescent="0.25">
      <c r="A13" s="2" t="s">
        <v>39</v>
      </c>
      <c r="B13" s="6">
        <v>71617</v>
      </c>
      <c r="C13" s="6">
        <v>64545</v>
      </c>
    </row>
    <row r="14" spans="1:3" ht="45" x14ac:dyDescent="0.25">
      <c r="A14" s="2" t="s">
        <v>40</v>
      </c>
      <c r="B14" s="6">
        <v>420769</v>
      </c>
      <c r="C14" s="6">
        <v>422502</v>
      </c>
    </row>
    <row r="15" spans="1:3" x14ac:dyDescent="0.25">
      <c r="A15" s="2" t="s">
        <v>41</v>
      </c>
      <c r="B15" s="6">
        <v>119064</v>
      </c>
      <c r="C15" s="6">
        <v>115928</v>
      </c>
    </row>
    <row r="16" spans="1:3" x14ac:dyDescent="0.25">
      <c r="A16" s="2" t="s">
        <v>42</v>
      </c>
      <c r="B16" s="6">
        <v>14172</v>
      </c>
      <c r="C16" s="6">
        <v>11674</v>
      </c>
    </row>
    <row r="17" spans="1:3" x14ac:dyDescent="0.25">
      <c r="A17" s="2" t="s">
        <v>43</v>
      </c>
      <c r="B17" s="4">
        <v>675</v>
      </c>
      <c r="C17" s="4">
        <v>545</v>
      </c>
    </row>
    <row r="18" spans="1:3" x14ac:dyDescent="0.25">
      <c r="A18" s="2" t="s">
        <v>44</v>
      </c>
      <c r="B18" s="4" t="s">
        <v>7</v>
      </c>
      <c r="C18" s="4">
        <v>147</v>
      </c>
    </row>
    <row r="19" spans="1:3" x14ac:dyDescent="0.25">
      <c r="A19" s="2" t="s">
        <v>45</v>
      </c>
      <c r="B19" s="6">
        <v>16752</v>
      </c>
      <c r="C19" s="6">
        <v>20252</v>
      </c>
    </row>
    <row r="20" spans="1:3" x14ac:dyDescent="0.25">
      <c r="A20" s="2" t="s">
        <v>46</v>
      </c>
      <c r="B20" s="6">
        <v>24830</v>
      </c>
      <c r="C20" s="6">
        <v>27526</v>
      </c>
    </row>
    <row r="21" spans="1:3" ht="30" x14ac:dyDescent="0.25">
      <c r="A21" s="2" t="s">
        <v>47</v>
      </c>
      <c r="B21" s="6">
        <v>1563</v>
      </c>
      <c r="C21" s="4" t="s">
        <v>7</v>
      </c>
    </row>
    <row r="22" spans="1:3" x14ac:dyDescent="0.25">
      <c r="A22" s="2" t="s">
        <v>48</v>
      </c>
      <c r="B22" s="6">
        <v>669442</v>
      </c>
      <c r="C22" s="6">
        <v>663119</v>
      </c>
    </row>
    <row r="23" spans="1:3" x14ac:dyDescent="0.25">
      <c r="A23" s="3" t="s">
        <v>49</v>
      </c>
      <c r="B23" s="4" t="s">
        <v>7</v>
      </c>
      <c r="C23" s="4" t="s">
        <v>7</v>
      </c>
    </row>
    <row r="24" spans="1:3" ht="30" x14ac:dyDescent="0.25">
      <c r="A24" s="2" t="s">
        <v>50</v>
      </c>
      <c r="B24" s="4">
        <v>434</v>
      </c>
      <c r="C24" s="4">
        <v>857</v>
      </c>
    </row>
    <row r="25" spans="1:3" ht="30" x14ac:dyDescent="0.25">
      <c r="A25" s="2" t="s">
        <v>51</v>
      </c>
      <c r="B25" s="4">
        <v>380</v>
      </c>
      <c r="C25" s="4">
        <v>361</v>
      </c>
    </row>
    <row r="26" spans="1:3" x14ac:dyDescent="0.25">
      <c r="A26" s="2" t="s">
        <v>52</v>
      </c>
      <c r="B26" s="6">
        <v>41999</v>
      </c>
      <c r="C26" s="6">
        <v>51974</v>
      </c>
    </row>
    <row r="27" spans="1:3" x14ac:dyDescent="0.25">
      <c r="A27" s="2" t="s">
        <v>53</v>
      </c>
      <c r="B27" s="6">
        <v>4321</v>
      </c>
      <c r="C27" s="6">
        <v>3983</v>
      </c>
    </row>
    <row r="28" spans="1:3" x14ac:dyDescent="0.25">
      <c r="A28" s="2" t="s">
        <v>54</v>
      </c>
      <c r="B28" s="6">
        <v>12943</v>
      </c>
      <c r="C28" s="6">
        <v>6074</v>
      </c>
    </row>
    <row r="29" spans="1:3" ht="30" x14ac:dyDescent="0.25">
      <c r="A29" s="2" t="s">
        <v>55</v>
      </c>
      <c r="B29" s="6">
        <v>5714</v>
      </c>
      <c r="C29" s="6">
        <v>3835</v>
      </c>
    </row>
    <row r="30" spans="1:3" x14ac:dyDescent="0.25">
      <c r="A30" s="2" t="s">
        <v>56</v>
      </c>
      <c r="B30" s="6">
        <v>19865</v>
      </c>
      <c r="C30" s="6">
        <v>21014</v>
      </c>
    </row>
    <row r="31" spans="1:3" x14ac:dyDescent="0.25">
      <c r="A31" s="2" t="s">
        <v>57</v>
      </c>
      <c r="B31" s="6">
        <v>85656</v>
      </c>
      <c r="C31" s="6">
        <v>88098</v>
      </c>
    </row>
    <row r="32" spans="1:3" ht="30" x14ac:dyDescent="0.25">
      <c r="A32" s="2" t="s">
        <v>58</v>
      </c>
      <c r="B32" s="6">
        <v>509759</v>
      </c>
      <c r="C32" s="6">
        <v>493531</v>
      </c>
    </row>
    <row r="33" spans="1:3" ht="30" x14ac:dyDescent="0.25">
      <c r="A33" s="2" t="s">
        <v>59</v>
      </c>
      <c r="B33" s="6">
        <v>1169</v>
      </c>
      <c r="C33" s="6">
        <v>1456</v>
      </c>
    </row>
    <row r="34" spans="1:3" ht="30" x14ac:dyDescent="0.25">
      <c r="A34" s="2" t="s">
        <v>60</v>
      </c>
      <c r="B34" s="6">
        <v>41220</v>
      </c>
      <c r="C34" s="6">
        <v>39335</v>
      </c>
    </row>
    <row r="35" spans="1:3" x14ac:dyDescent="0.25">
      <c r="A35" s="2" t="s">
        <v>36</v>
      </c>
      <c r="B35" s="6">
        <v>7108</v>
      </c>
      <c r="C35" s="6">
        <v>6798</v>
      </c>
    </row>
    <row r="36" spans="1:3" x14ac:dyDescent="0.25">
      <c r="A36" s="2" t="s">
        <v>61</v>
      </c>
      <c r="B36" s="6">
        <v>18117</v>
      </c>
      <c r="C36" s="6">
        <v>18450</v>
      </c>
    </row>
    <row r="37" spans="1:3" x14ac:dyDescent="0.25">
      <c r="A37" s="2" t="s">
        <v>62</v>
      </c>
      <c r="B37" s="4" t="s">
        <v>63</v>
      </c>
      <c r="C37" s="4" t="s">
        <v>63</v>
      </c>
    </row>
    <row r="38" spans="1:3" ht="30" x14ac:dyDescent="0.25">
      <c r="A38" s="3" t="s">
        <v>64</v>
      </c>
      <c r="B38" s="4" t="s">
        <v>7</v>
      </c>
      <c r="C38" s="4" t="s">
        <v>7</v>
      </c>
    </row>
    <row r="39" spans="1:3" x14ac:dyDescent="0.25">
      <c r="A39" s="2" t="s">
        <v>65</v>
      </c>
      <c r="B39" s="6">
        <v>337946</v>
      </c>
      <c r="C39" s="6">
        <v>335857</v>
      </c>
    </row>
    <row r="40" spans="1:3" x14ac:dyDescent="0.25">
      <c r="A40" s="2" t="s">
        <v>66</v>
      </c>
      <c r="B40" s="6">
        <v>-335658</v>
      </c>
      <c r="C40" s="6">
        <v>-324377</v>
      </c>
    </row>
    <row r="41" spans="1:3" ht="30" x14ac:dyDescent="0.25">
      <c r="A41" s="2" t="s">
        <v>67</v>
      </c>
      <c r="B41" s="4">
        <v>38</v>
      </c>
      <c r="C41" s="4">
        <v>-592</v>
      </c>
    </row>
    <row r="42" spans="1:3" ht="30" x14ac:dyDescent="0.25">
      <c r="A42" s="2" t="s">
        <v>68</v>
      </c>
      <c r="B42" s="6">
        <v>2726</v>
      </c>
      <c r="C42" s="6">
        <v>11285</v>
      </c>
    </row>
    <row r="43" spans="1:3" x14ac:dyDescent="0.25">
      <c r="A43" s="2" t="s">
        <v>69</v>
      </c>
      <c r="B43" s="6">
        <v>3687</v>
      </c>
      <c r="C43" s="6">
        <v>4166</v>
      </c>
    </row>
    <row r="44" spans="1:3" x14ac:dyDescent="0.25">
      <c r="A44" s="2" t="s">
        <v>70</v>
      </c>
      <c r="B44" s="6">
        <v>6413</v>
      </c>
      <c r="C44" s="6">
        <v>15451</v>
      </c>
    </row>
    <row r="45" spans="1:3" ht="30" x14ac:dyDescent="0.25">
      <c r="A45" s="2" t="s">
        <v>71</v>
      </c>
      <c r="B45" s="6">
        <v>669442</v>
      </c>
      <c r="C45" s="6">
        <v>663119</v>
      </c>
    </row>
    <row r="46" spans="1:3" x14ac:dyDescent="0.25">
      <c r="A46" s="2" t="s">
        <v>4</v>
      </c>
      <c r="B46" s="4" t="s">
        <v>7</v>
      </c>
      <c r="C46" s="4" t="s">
        <v>7</v>
      </c>
    </row>
    <row r="47" spans="1:3" ht="30" x14ac:dyDescent="0.25">
      <c r="A47" s="3" t="s">
        <v>64</v>
      </c>
      <c r="B47" s="4" t="s">
        <v>7</v>
      </c>
      <c r="C47" s="4" t="s">
        <v>7</v>
      </c>
    </row>
    <row r="48" spans="1:3" x14ac:dyDescent="0.25">
      <c r="A48" s="2" t="s">
        <v>72</v>
      </c>
      <c r="B48" s="4">
        <v>390</v>
      </c>
      <c r="C48" s="4">
        <v>387</v>
      </c>
    </row>
    <row r="49" spans="1:3" x14ac:dyDescent="0.25">
      <c r="A49" s="2" t="s">
        <v>70</v>
      </c>
      <c r="B49" s="4">
        <v>390</v>
      </c>
      <c r="C49" s="4">
        <v>387</v>
      </c>
    </row>
    <row r="50" spans="1:3" x14ac:dyDescent="0.25">
      <c r="A50" s="2" t="s">
        <v>5</v>
      </c>
      <c r="B50" s="4" t="s">
        <v>7</v>
      </c>
      <c r="C50" s="4" t="s">
        <v>7</v>
      </c>
    </row>
    <row r="51" spans="1:3" ht="30" x14ac:dyDescent="0.25">
      <c r="A51" s="3" t="s">
        <v>64</v>
      </c>
      <c r="B51" s="4" t="s">
        <v>7</v>
      </c>
      <c r="C51" s="4" t="s">
        <v>7</v>
      </c>
    </row>
    <row r="52" spans="1:3" x14ac:dyDescent="0.25">
      <c r="A52" s="2" t="s">
        <v>72</v>
      </c>
      <c r="B52" s="4">
        <v>10</v>
      </c>
      <c r="C52" s="4">
        <v>10</v>
      </c>
    </row>
    <row r="53" spans="1:3" x14ac:dyDescent="0.25">
      <c r="A53" s="2" t="s">
        <v>70</v>
      </c>
      <c r="B53" s="8">
        <v>10</v>
      </c>
      <c r="C53" s="8">
        <v>1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 customWidth="1"/>
    <col min="3" max="3" width="33.7109375" customWidth="1"/>
  </cols>
  <sheetData>
    <row r="1" spans="1:3" ht="15" customHeight="1" x14ac:dyDescent="0.25">
      <c r="A1" s="7" t="s">
        <v>470</v>
      </c>
      <c r="B1" s="7" t="s">
        <v>1</v>
      </c>
      <c r="C1" s="7"/>
    </row>
    <row r="2" spans="1:3" ht="15" customHeight="1" x14ac:dyDescent="0.25">
      <c r="A2" s="7"/>
      <c r="B2" s="7" t="s">
        <v>2</v>
      </c>
      <c r="C2" s="7"/>
    </row>
    <row r="3" spans="1:3" ht="30" x14ac:dyDescent="0.25">
      <c r="A3" s="3" t="s">
        <v>471</v>
      </c>
      <c r="B3" s="15" t="s">
        <v>7</v>
      </c>
      <c r="C3" s="15"/>
    </row>
    <row r="4" spans="1:3" ht="15" customHeight="1" x14ac:dyDescent="0.25">
      <c r="A4" s="16" t="s">
        <v>470</v>
      </c>
      <c r="B4" s="15" t="s">
        <v>7</v>
      </c>
      <c r="C4" s="15"/>
    </row>
    <row r="5" spans="1:3" x14ac:dyDescent="0.25">
      <c r="A5" s="16"/>
      <c r="B5" s="10">
        <v>12</v>
      </c>
      <c r="C5" s="10" t="s">
        <v>472</v>
      </c>
    </row>
    <row r="6" spans="1:3" ht="89.25" customHeight="1" x14ac:dyDescent="0.25">
      <c r="A6" s="16"/>
      <c r="B6" s="17" t="s">
        <v>473</v>
      </c>
      <c r="C6" s="17"/>
    </row>
    <row r="7" spans="1:3" ht="178.5" customHeight="1" x14ac:dyDescent="0.25">
      <c r="A7" s="16"/>
      <c r="B7" s="17" t="s">
        <v>474</v>
      </c>
      <c r="C7" s="17"/>
    </row>
    <row r="8" spans="1:3" ht="63.75" customHeight="1" x14ac:dyDescent="0.25">
      <c r="A8" s="16"/>
      <c r="B8" s="17" t="s">
        <v>475</v>
      </c>
      <c r="C8" s="17"/>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0.28515625" customWidth="1"/>
    <col min="5" max="5" width="20.5703125" customWidth="1"/>
    <col min="6" max="8" width="10.28515625" customWidth="1"/>
    <col min="9" max="9" width="27.140625" customWidth="1"/>
    <col min="10" max="10" width="10.85546875" customWidth="1"/>
    <col min="11" max="11" width="36.5703125" customWidth="1"/>
    <col min="12" max="12" width="10.28515625" customWidth="1"/>
    <col min="13" max="13" width="27.140625" customWidth="1"/>
    <col min="14" max="16" width="10.28515625" customWidth="1"/>
    <col min="17" max="17" width="27.140625" customWidth="1"/>
    <col min="18" max="18" width="10.85546875" customWidth="1"/>
  </cols>
  <sheetData>
    <row r="1" spans="1:18" ht="15" customHeight="1" x14ac:dyDescent="0.25">
      <c r="A1" s="7" t="s">
        <v>4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77</v>
      </c>
      <c r="B3" s="15" t="s">
        <v>7</v>
      </c>
      <c r="C3" s="15"/>
      <c r="D3" s="15"/>
      <c r="E3" s="15"/>
      <c r="F3" s="15"/>
      <c r="G3" s="15"/>
      <c r="H3" s="15"/>
      <c r="I3" s="15"/>
      <c r="J3" s="15"/>
      <c r="K3" s="15"/>
      <c r="L3" s="15"/>
      <c r="M3" s="15"/>
      <c r="N3" s="15"/>
      <c r="O3" s="15"/>
      <c r="P3" s="15"/>
      <c r="Q3" s="15"/>
      <c r="R3" s="15"/>
    </row>
    <row r="4" spans="1:18" ht="15" customHeight="1" x14ac:dyDescent="0.25">
      <c r="A4" s="16" t="s">
        <v>476</v>
      </c>
      <c r="B4" s="15" t="s">
        <v>7</v>
      </c>
      <c r="C4" s="15"/>
      <c r="D4" s="15"/>
      <c r="E4" s="15"/>
      <c r="F4" s="15"/>
      <c r="G4" s="15"/>
      <c r="H4" s="15"/>
      <c r="I4" s="15"/>
      <c r="J4" s="15"/>
      <c r="K4" s="15"/>
      <c r="L4" s="15"/>
      <c r="M4" s="15"/>
      <c r="N4" s="15"/>
      <c r="O4" s="15"/>
      <c r="P4" s="15"/>
      <c r="Q4" s="15"/>
      <c r="R4" s="15"/>
    </row>
    <row r="5" spans="1:18" ht="25.5" x14ac:dyDescent="0.25">
      <c r="A5" s="16"/>
      <c r="B5" s="10">
        <v>13</v>
      </c>
      <c r="C5" s="10" t="s">
        <v>478</v>
      </c>
    </row>
    <row r="6" spans="1:18" ht="51" customHeight="1" x14ac:dyDescent="0.25">
      <c r="A6" s="16"/>
      <c r="B6" s="17" t="s">
        <v>479</v>
      </c>
      <c r="C6" s="17"/>
      <c r="D6" s="17"/>
      <c r="E6" s="17"/>
      <c r="F6" s="17"/>
      <c r="G6" s="17"/>
      <c r="H6" s="17"/>
      <c r="I6" s="17"/>
      <c r="J6" s="17"/>
      <c r="K6" s="17"/>
      <c r="L6" s="17"/>
      <c r="M6" s="17"/>
      <c r="N6" s="17"/>
      <c r="O6" s="17"/>
      <c r="P6" s="17"/>
      <c r="Q6" s="17"/>
      <c r="R6" s="17"/>
    </row>
    <row r="7" spans="1:18" x14ac:dyDescent="0.25">
      <c r="A7" s="16"/>
      <c r="B7" s="17" t="s">
        <v>480</v>
      </c>
      <c r="C7" s="17"/>
      <c r="D7" s="17"/>
      <c r="E7" s="17"/>
      <c r="F7" s="17"/>
      <c r="G7" s="17"/>
      <c r="H7" s="17"/>
      <c r="I7" s="17"/>
      <c r="J7" s="17"/>
      <c r="K7" s="17"/>
      <c r="L7" s="17"/>
      <c r="M7" s="17"/>
      <c r="N7" s="17"/>
      <c r="O7" s="17"/>
      <c r="P7" s="17"/>
      <c r="Q7" s="17"/>
      <c r="R7" s="17"/>
    </row>
    <row r="8" spans="1:18" x14ac:dyDescent="0.25">
      <c r="A8" s="16"/>
      <c r="B8" s="18" t="s">
        <v>481</v>
      </c>
      <c r="C8" s="18"/>
      <c r="D8" s="18"/>
      <c r="E8" s="18"/>
      <c r="F8" s="18"/>
      <c r="G8" s="18"/>
      <c r="H8" s="18"/>
      <c r="I8" s="18"/>
      <c r="J8" s="18"/>
      <c r="K8" s="18"/>
      <c r="L8" s="18"/>
      <c r="M8" s="18"/>
      <c r="N8" s="18"/>
      <c r="O8" s="18"/>
      <c r="P8" s="18"/>
      <c r="Q8" s="18"/>
      <c r="R8" s="18"/>
    </row>
    <row r="9" spans="1:18" ht="51" customHeight="1" x14ac:dyDescent="0.25">
      <c r="A9" s="16"/>
      <c r="B9" s="17" t="s">
        <v>482</v>
      </c>
      <c r="C9" s="17"/>
      <c r="D9" s="17"/>
      <c r="E9" s="17"/>
      <c r="F9" s="17"/>
      <c r="G9" s="17"/>
      <c r="H9" s="17"/>
      <c r="I9" s="17"/>
      <c r="J9" s="17"/>
      <c r="K9" s="17"/>
      <c r="L9" s="17"/>
      <c r="M9" s="17"/>
      <c r="N9" s="17"/>
      <c r="O9" s="17"/>
      <c r="P9" s="17"/>
      <c r="Q9" s="17"/>
      <c r="R9" s="17"/>
    </row>
    <row r="10" spans="1:18" ht="15.75" x14ac:dyDescent="0.25">
      <c r="A10" s="16"/>
      <c r="B10" s="48"/>
      <c r="C10" s="48"/>
      <c r="D10" s="48"/>
      <c r="E10" s="48"/>
      <c r="F10" s="48"/>
      <c r="G10" s="48"/>
      <c r="H10" s="48"/>
      <c r="I10" s="48"/>
      <c r="J10" s="48"/>
      <c r="K10" s="48"/>
      <c r="L10" s="48"/>
      <c r="M10" s="48"/>
      <c r="N10" s="48"/>
      <c r="O10" s="48"/>
      <c r="P10" s="48"/>
      <c r="Q10" s="48"/>
      <c r="R10" s="48"/>
    </row>
    <row r="11" spans="1:18" x14ac:dyDescent="0.25">
      <c r="A11" s="16"/>
      <c r="B11" s="23"/>
      <c r="C11" s="23"/>
      <c r="D11" s="23"/>
      <c r="E11" s="23"/>
      <c r="F11" s="23"/>
      <c r="G11" s="23"/>
      <c r="H11" s="23"/>
      <c r="I11" s="23"/>
      <c r="J11" s="23"/>
      <c r="K11" s="23"/>
      <c r="L11" s="23"/>
      <c r="M11" s="23"/>
      <c r="N11" s="23"/>
      <c r="O11" s="23"/>
      <c r="P11" s="23"/>
      <c r="Q11" s="23"/>
      <c r="R11" s="23"/>
    </row>
    <row r="12" spans="1:18" x14ac:dyDescent="0.25">
      <c r="A12" s="16"/>
      <c r="B12" s="42"/>
      <c r="C12" s="42" t="s">
        <v>226</v>
      </c>
      <c r="D12" s="55" t="s">
        <v>345</v>
      </c>
      <c r="E12" s="55"/>
      <c r="F12" s="55"/>
      <c r="G12" s="55"/>
      <c r="H12" s="55"/>
      <c r="I12" s="55"/>
      <c r="J12" s="42"/>
      <c r="K12" s="42"/>
      <c r="L12" s="55" t="s">
        <v>346</v>
      </c>
      <c r="M12" s="55"/>
      <c r="N12" s="55"/>
      <c r="O12" s="55"/>
      <c r="P12" s="55"/>
      <c r="Q12" s="55"/>
      <c r="R12" s="42"/>
    </row>
    <row r="13" spans="1:18" ht="15.75" thickBot="1" x14ac:dyDescent="0.3">
      <c r="A13" s="16"/>
      <c r="B13" s="42"/>
      <c r="C13" s="42"/>
      <c r="D13" s="56" t="s">
        <v>228</v>
      </c>
      <c r="E13" s="56"/>
      <c r="F13" s="56"/>
      <c r="G13" s="56"/>
      <c r="H13" s="56"/>
      <c r="I13" s="56"/>
      <c r="J13" s="42"/>
      <c r="K13" s="42"/>
      <c r="L13" s="56" t="s">
        <v>228</v>
      </c>
      <c r="M13" s="56"/>
      <c r="N13" s="56"/>
      <c r="O13" s="56"/>
      <c r="P13" s="56"/>
      <c r="Q13" s="56"/>
      <c r="R13" s="42"/>
    </row>
    <row r="14" spans="1:18" ht="15.75" thickBot="1" x14ac:dyDescent="0.3">
      <c r="A14" s="16"/>
      <c r="B14" s="23"/>
      <c r="C14" s="23" t="s">
        <v>226</v>
      </c>
      <c r="D14" s="45">
        <v>2014</v>
      </c>
      <c r="E14" s="45"/>
      <c r="F14" s="23"/>
      <c r="G14" s="23" t="s">
        <v>226</v>
      </c>
      <c r="H14" s="45">
        <v>2013</v>
      </c>
      <c r="I14" s="45"/>
      <c r="J14" s="23"/>
      <c r="K14" s="23"/>
      <c r="L14" s="45">
        <v>2014</v>
      </c>
      <c r="M14" s="45"/>
      <c r="N14" s="23"/>
      <c r="O14" s="23" t="s">
        <v>226</v>
      </c>
      <c r="P14" s="45">
        <v>2013</v>
      </c>
      <c r="Q14" s="45"/>
      <c r="R14" s="23"/>
    </row>
    <row r="15" spans="1:18" x14ac:dyDescent="0.25">
      <c r="A15" s="16"/>
      <c r="B15" s="25" t="s">
        <v>87</v>
      </c>
      <c r="C15" s="27" t="s">
        <v>226</v>
      </c>
      <c r="D15" s="31" t="s">
        <v>230</v>
      </c>
      <c r="E15" s="58" t="s">
        <v>262</v>
      </c>
      <c r="F15" s="31" t="s">
        <v>226</v>
      </c>
      <c r="G15" s="27" t="s">
        <v>226</v>
      </c>
      <c r="H15" s="27" t="s">
        <v>230</v>
      </c>
      <c r="I15" s="29">
        <v>2835</v>
      </c>
      <c r="J15" s="31" t="s">
        <v>226</v>
      </c>
      <c r="K15" s="27"/>
      <c r="L15" s="27" t="s">
        <v>230</v>
      </c>
      <c r="M15" s="29">
        <v>3316</v>
      </c>
      <c r="N15" s="31" t="s">
        <v>226</v>
      </c>
      <c r="O15" s="27" t="s">
        <v>226</v>
      </c>
      <c r="P15" s="27" t="s">
        <v>230</v>
      </c>
      <c r="Q15" s="29">
        <v>9890</v>
      </c>
      <c r="R15" s="31" t="s">
        <v>226</v>
      </c>
    </row>
    <row r="16" spans="1:18" x14ac:dyDescent="0.25">
      <c r="A16" s="16"/>
      <c r="B16" s="32" t="s">
        <v>483</v>
      </c>
      <c r="C16" s="11" t="s">
        <v>226</v>
      </c>
      <c r="D16" s="22" t="s">
        <v>230</v>
      </c>
      <c r="E16" s="50" t="s">
        <v>262</v>
      </c>
      <c r="F16" s="22" t="s">
        <v>226</v>
      </c>
      <c r="G16" s="11" t="s">
        <v>226</v>
      </c>
      <c r="H16" s="11" t="s">
        <v>230</v>
      </c>
      <c r="I16" s="36" t="s">
        <v>484</v>
      </c>
      <c r="J16" s="22" t="s">
        <v>235</v>
      </c>
      <c r="K16" s="11"/>
      <c r="L16" s="11" t="s">
        <v>230</v>
      </c>
      <c r="M16" s="36">
        <v>284</v>
      </c>
      <c r="N16" s="22" t="s">
        <v>226</v>
      </c>
      <c r="O16" s="11" t="s">
        <v>226</v>
      </c>
      <c r="P16" s="11" t="s">
        <v>230</v>
      </c>
      <c r="Q16" s="36" t="s">
        <v>485</v>
      </c>
      <c r="R16" s="22" t="s">
        <v>235</v>
      </c>
    </row>
    <row r="17" spans="1:18" x14ac:dyDescent="0.25">
      <c r="A17" s="16"/>
      <c r="B17" s="47"/>
      <c r="C17" s="47"/>
      <c r="D17" s="47"/>
      <c r="E17" s="47"/>
      <c r="F17" s="47"/>
      <c r="G17" s="47"/>
      <c r="H17" s="47"/>
      <c r="I17" s="47"/>
      <c r="J17" s="47"/>
      <c r="K17" s="47"/>
      <c r="L17" s="47"/>
      <c r="M17" s="47"/>
      <c r="N17" s="47"/>
      <c r="O17" s="47"/>
      <c r="P17" s="47"/>
      <c r="Q17" s="47"/>
      <c r="R17" s="47"/>
    </row>
    <row r="18" spans="1:18" x14ac:dyDescent="0.25">
      <c r="A18" s="16"/>
      <c r="B18" s="17" t="s">
        <v>486</v>
      </c>
      <c r="C18" s="17"/>
      <c r="D18" s="17"/>
      <c r="E18" s="17"/>
      <c r="F18" s="17"/>
      <c r="G18" s="17"/>
      <c r="H18" s="17"/>
      <c r="I18" s="17"/>
      <c r="J18" s="17"/>
      <c r="K18" s="17"/>
      <c r="L18" s="17"/>
      <c r="M18" s="17"/>
      <c r="N18" s="17"/>
      <c r="O18" s="17"/>
      <c r="P18" s="17"/>
      <c r="Q18" s="17"/>
      <c r="R18" s="17"/>
    </row>
    <row r="19" spans="1:18" x14ac:dyDescent="0.25">
      <c r="A19" s="16"/>
      <c r="B19" s="18" t="s">
        <v>487</v>
      </c>
      <c r="C19" s="18"/>
      <c r="D19" s="18"/>
      <c r="E19" s="18"/>
      <c r="F19" s="18"/>
      <c r="G19" s="18"/>
      <c r="H19" s="18"/>
      <c r="I19" s="18"/>
      <c r="J19" s="18"/>
      <c r="K19" s="18"/>
      <c r="L19" s="18"/>
      <c r="M19" s="18"/>
      <c r="N19" s="18"/>
      <c r="O19" s="18"/>
      <c r="P19" s="18"/>
      <c r="Q19" s="18"/>
      <c r="R19" s="18"/>
    </row>
    <row r="20" spans="1:18" ht="63.75" customHeight="1" x14ac:dyDescent="0.25">
      <c r="A20" s="16"/>
      <c r="B20" s="17" t="s">
        <v>488</v>
      </c>
      <c r="C20" s="17"/>
      <c r="D20" s="17"/>
      <c r="E20" s="17"/>
      <c r="F20" s="17"/>
      <c r="G20" s="17"/>
      <c r="H20" s="17"/>
      <c r="I20" s="17"/>
      <c r="J20" s="17"/>
      <c r="K20" s="17"/>
      <c r="L20" s="17"/>
      <c r="M20" s="17"/>
      <c r="N20" s="17"/>
      <c r="O20" s="17"/>
      <c r="P20" s="17"/>
      <c r="Q20" s="17"/>
      <c r="R20" s="17"/>
    </row>
    <row r="21" spans="1:18" ht="63.75" customHeight="1" x14ac:dyDescent="0.25">
      <c r="A21" s="16"/>
      <c r="B21" s="17" t="s">
        <v>489</v>
      </c>
      <c r="C21" s="17"/>
      <c r="D21" s="17"/>
      <c r="E21" s="17"/>
      <c r="F21" s="17"/>
      <c r="G21" s="17"/>
      <c r="H21" s="17"/>
      <c r="I21" s="17"/>
      <c r="J21" s="17"/>
      <c r="K21" s="17"/>
      <c r="L21" s="17"/>
      <c r="M21" s="17"/>
      <c r="N21" s="17"/>
      <c r="O21" s="17"/>
      <c r="P21" s="17"/>
      <c r="Q21" s="17"/>
      <c r="R21" s="17"/>
    </row>
  </sheetData>
  <mergeCells count="29">
    <mergeCell ref="B10:R10"/>
    <mergeCell ref="B17:R17"/>
    <mergeCell ref="B18:R18"/>
    <mergeCell ref="B19:R19"/>
    <mergeCell ref="B20:R20"/>
    <mergeCell ref="B21:R21"/>
    <mergeCell ref="A1:A2"/>
    <mergeCell ref="B1:R1"/>
    <mergeCell ref="B2:R2"/>
    <mergeCell ref="B3:R3"/>
    <mergeCell ref="A4:A21"/>
    <mergeCell ref="B4:R4"/>
    <mergeCell ref="B6:R6"/>
    <mergeCell ref="B7:R7"/>
    <mergeCell ref="B8:R8"/>
    <mergeCell ref="B9:R9"/>
    <mergeCell ref="L12:Q12"/>
    <mergeCell ref="L13:Q13"/>
    <mergeCell ref="R12:R13"/>
    <mergeCell ref="D14:E14"/>
    <mergeCell ref="H14:I14"/>
    <mergeCell ref="L14:M14"/>
    <mergeCell ref="P14:Q14"/>
    <mergeCell ref="B12:B13"/>
    <mergeCell ref="C12:C13"/>
    <mergeCell ref="D12:I12"/>
    <mergeCell ref="D13:I13"/>
    <mergeCell ref="J12:J13"/>
    <mergeCell ref="K12:K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7"/>
  <sheetViews>
    <sheetView showGridLines="0" workbookViewId="0"/>
  </sheetViews>
  <sheetFormatPr defaultRowHeight="15" x14ac:dyDescent="0.25"/>
  <cols>
    <col min="1" max="1" width="27.7109375" bestFit="1" customWidth="1"/>
    <col min="2" max="3" width="36.5703125" customWidth="1"/>
    <col min="4" max="4" width="11.140625" customWidth="1"/>
    <col min="5" max="5" width="36.5703125" customWidth="1"/>
    <col min="6" max="8" width="11.140625" customWidth="1"/>
    <col min="9" max="9" width="36.5703125" customWidth="1"/>
    <col min="10" max="10" width="12" customWidth="1"/>
    <col min="11" max="12" width="11.140625" customWidth="1"/>
    <col min="13" max="13" width="36.5703125" customWidth="1"/>
    <col min="14" max="16" width="11.140625" customWidth="1"/>
    <col min="17" max="17" width="36.5703125" customWidth="1"/>
    <col min="18" max="18" width="12" customWidth="1"/>
    <col min="19" max="19" width="36.5703125" customWidth="1"/>
    <col min="20" max="20" width="11.140625" customWidth="1"/>
    <col min="21" max="21" width="36.5703125" customWidth="1"/>
    <col min="22" max="22" width="11.140625" customWidth="1"/>
  </cols>
  <sheetData>
    <row r="1" spans="1:22" ht="15" customHeight="1" x14ac:dyDescent="0.25">
      <c r="A1" s="7" t="s">
        <v>49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91</v>
      </c>
      <c r="B3" s="15" t="s">
        <v>7</v>
      </c>
      <c r="C3" s="15"/>
      <c r="D3" s="15"/>
      <c r="E3" s="15"/>
      <c r="F3" s="15"/>
      <c r="G3" s="15"/>
      <c r="H3" s="15"/>
      <c r="I3" s="15"/>
      <c r="J3" s="15"/>
      <c r="K3" s="15"/>
      <c r="L3" s="15"/>
      <c r="M3" s="15"/>
      <c r="N3" s="15"/>
      <c r="O3" s="15"/>
      <c r="P3" s="15"/>
      <c r="Q3" s="15"/>
      <c r="R3" s="15"/>
      <c r="S3" s="15"/>
      <c r="T3" s="15"/>
      <c r="U3" s="15"/>
      <c r="V3" s="15"/>
    </row>
    <row r="4" spans="1:22" ht="15" customHeight="1" x14ac:dyDescent="0.25">
      <c r="A4" s="16" t="s">
        <v>490</v>
      </c>
      <c r="B4" s="15" t="s">
        <v>7</v>
      </c>
      <c r="C4" s="15"/>
      <c r="D4" s="15"/>
      <c r="E4" s="15"/>
      <c r="F4" s="15"/>
      <c r="G4" s="15"/>
      <c r="H4" s="15"/>
      <c r="I4" s="15"/>
      <c r="J4" s="15"/>
      <c r="K4" s="15"/>
      <c r="L4" s="15"/>
      <c r="M4" s="15"/>
      <c r="N4" s="15"/>
      <c r="O4" s="15"/>
      <c r="P4" s="15"/>
      <c r="Q4" s="15"/>
      <c r="R4" s="15"/>
      <c r="S4" s="15"/>
      <c r="T4" s="15"/>
      <c r="U4" s="15"/>
      <c r="V4" s="15"/>
    </row>
    <row r="5" spans="1:22" x14ac:dyDescent="0.25">
      <c r="A5" s="16"/>
      <c r="B5" s="10">
        <v>14</v>
      </c>
      <c r="C5" s="10" t="s">
        <v>492</v>
      </c>
    </row>
    <row r="6" spans="1:22" ht="25.5" customHeight="1" x14ac:dyDescent="0.25">
      <c r="A6" s="16"/>
      <c r="B6" s="17" t="s">
        <v>493</v>
      </c>
      <c r="C6" s="17"/>
      <c r="D6" s="17"/>
      <c r="E6" s="17"/>
      <c r="F6" s="17"/>
      <c r="G6" s="17"/>
      <c r="H6" s="17"/>
      <c r="I6" s="17"/>
      <c r="J6" s="17"/>
      <c r="K6" s="17"/>
      <c r="L6" s="17"/>
      <c r="M6" s="17"/>
      <c r="N6" s="17"/>
      <c r="O6" s="17"/>
      <c r="P6" s="17"/>
      <c r="Q6" s="17"/>
      <c r="R6" s="17"/>
      <c r="S6" s="17"/>
      <c r="T6" s="17"/>
      <c r="U6" s="17"/>
      <c r="V6" s="17"/>
    </row>
    <row r="7" spans="1:22" x14ac:dyDescent="0.25">
      <c r="A7" s="16"/>
      <c r="B7" s="18" t="s">
        <v>494</v>
      </c>
      <c r="C7" s="18"/>
      <c r="D7" s="18"/>
      <c r="E7" s="18"/>
      <c r="F7" s="18"/>
      <c r="G7" s="18"/>
      <c r="H7" s="18"/>
      <c r="I7" s="18"/>
      <c r="J7" s="18"/>
      <c r="K7" s="18"/>
      <c r="L7" s="18"/>
      <c r="M7" s="18"/>
      <c r="N7" s="18"/>
      <c r="O7" s="18"/>
      <c r="P7" s="18"/>
      <c r="Q7" s="18"/>
      <c r="R7" s="18"/>
      <c r="S7" s="18"/>
      <c r="T7" s="18"/>
      <c r="U7" s="18"/>
      <c r="V7" s="18"/>
    </row>
    <row r="8" spans="1:22" ht="15.75" x14ac:dyDescent="0.25">
      <c r="A8" s="16"/>
      <c r="B8" s="48"/>
      <c r="C8" s="48"/>
      <c r="D8" s="48"/>
      <c r="E8" s="48"/>
      <c r="F8" s="48"/>
      <c r="G8" s="48"/>
      <c r="H8" s="48"/>
      <c r="I8" s="48"/>
      <c r="J8" s="48"/>
      <c r="K8" s="48"/>
      <c r="L8" s="48"/>
      <c r="M8" s="48"/>
      <c r="N8" s="48"/>
      <c r="O8" s="48"/>
      <c r="P8" s="48"/>
      <c r="Q8" s="48"/>
      <c r="R8" s="48"/>
      <c r="S8" s="48"/>
      <c r="T8" s="48"/>
      <c r="U8" s="48"/>
      <c r="V8" s="48"/>
    </row>
    <row r="9" spans="1:22" x14ac:dyDescent="0.25">
      <c r="A9" s="16"/>
      <c r="B9" s="11"/>
      <c r="C9" s="11"/>
      <c r="D9" s="11"/>
      <c r="E9" s="11"/>
      <c r="F9" s="11"/>
      <c r="G9" s="11"/>
      <c r="H9" s="11"/>
      <c r="I9" s="11"/>
      <c r="J9" s="11"/>
      <c r="K9" s="11"/>
      <c r="L9" s="11"/>
      <c r="M9" s="11"/>
      <c r="N9" s="11"/>
      <c r="O9" s="11"/>
      <c r="P9" s="11"/>
      <c r="Q9" s="11"/>
      <c r="R9" s="11"/>
      <c r="S9" s="11"/>
      <c r="T9" s="11"/>
      <c r="U9" s="11"/>
      <c r="V9" s="11"/>
    </row>
    <row r="10" spans="1:22" x14ac:dyDescent="0.25">
      <c r="A10" s="16"/>
      <c r="B10" s="66" t="s">
        <v>495</v>
      </c>
      <c r="C10" s="42" t="s">
        <v>226</v>
      </c>
      <c r="D10" s="55" t="s">
        <v>496</v>
      </c>
      <c r="E10" s="55"/>
      <c r="F10" s="42"/>
      <c r="G10" s="42" t="s">
        <v>226</v>
      </c>
      <c r="H10" s="55" t="s">
        <v>498</v>
      </c>
      <c r="I10" s="55"/>
      <c r="J10" s="42"/>
      <c r="K10" s="42"/>
      <c r="L10" s="55" t="s">
        <v>500</v>
      </c>
      <c r="M10" s="55"/>
      <c r="N10" s="42"/>
      <c r="O10" s="42" t="s">
        <v>226</v>
      </c>
      <c r="P10" s="55" t="s">
        <v>502</v>
      </c>
      <c r="Q10" s="55"/>
      <c r="R10" s="42"/>
      <c r="S10" s="42"/>
      <c r="T10" s="55" t="s">
        <v>504</v>
      </c>
      <c r="U10" s="55"/>
      <c r="V10" s="42"/>
    </row>
    <row r="11" spans="1:22" ht="15.75" thickBot="1" x14ac:dyDescent="0.3">
      <c r="A11" s="16"/>
      <c r="B11" s="66"/>
      <c r="C11" s="42"/>
      <c r="D11" s="56" t="s">
        <v>497</v>
      </c>
      <c r="E11" s="56"/>
      <c r="F11" s="42"/>
      <c r="G11" s="42"/>
      <c r="H11" s="56" t="s">
        <v>499</v>
      </c>
      <c r="I11" s="56"/>
      <c r="J11" s="42"/>
      <c r="K11" s="42"/>
      <c r="L11" s="56" t="s">
        <v>501</v>
      </c>
      <c r="M11" s="56"/>
      <c r="N11" s="42"/>
      <c r="O11" s="42"/>
      <c r="P11" s="56" t="s">
        <v>503</v>
      </c>
      <c r="Q11" s="56"/>
      <c r="R11" s="42"/>
      <c r="S11" s="42"/>
      <c r="T11" s="56"/>
      <c r="U11" s="56"/>
      <c r="V11" s="42"/>
    </row>
    <row r="12" spans="1:22" x14ac:dyDescent="0.25">
      <c r="A12" s="16"/>
      <c r="B12" s="25" t="s">
        <v>505</v>
      </c>
      <c r="C12" s="27" t="s">
        <v>226</v>
      </c>
      <c r="D12" s="27" t="s">
        <v>230</v>
      </c>
      <c r="E12" s="29">
        <v>35132</v>
      </c>
      <c r="F12" s="31" t="s">
        <v>226</v>
      </c>
      <c r="G12" s="27" t="s">
        <v>226</v>
      </c>
      <c r="H12" s="27" t="s">
        <v>230</v>
      </c>
      <c r="I12" s="29">
        <v>9043</v>
      </c>
      <c r="J12" s="31" t="s">
        <v>226</v>
      </c>
      <c r="K12" s="27"/>
      <c r="L12" s="27" t="s">
        <v>230</v>
      </c>
      <c r="M12" s="29">
        <v>5875</v>
      </c>
      <c r="N12" s="31" t="s">
        <v>226</v>
      </c>
      <c r="O12" s="27" t="s">
        <v>226</v>
      </c>
      <c r="P12" s="27" t="s">
        <v>230</v>
      </c>
      <c r="Q12" s="38" t="s">
        <v>506</v>
      </c>
      <c r="R12" s="31" t="s">
        <v>235</v>
      </c>
      <c r="S12" s="27"/>
      <c r="T12" s="27" t="s">
        <v>230</v>
      </c>
      <c r="U12" s="29">
        <v>204330</v>
      </c>
      <c r="V12" s="31" t="s">
        <v>226</v>
      </c>
    </row>
    <row r="13" spans="1:22" x14ac:dyDescent="0.25">
      <c r="A13" s="16"/>
      <c r="B13" s="32" t="s">
        <v>507</v>
      </c>
      <c r="C13" s="11" t="s">
        <v>226</v>
      </c>
      <c r="D13" s="11"/>
      <c r="E13" s="34">
        <v>50745</v>
      </c>
      <c r="F13" s="22" t="s">
        <v>226</v>
      </c>
      <c r="G13" s="11" t="s">
        <v>226</v>
      </c>
      <c r="H13" s="11"/>
      <c r="I13" s="34">
        <v>16829</v>
      </c>
      <c r="J13" s="22" t="s">
        <v>226</v>
      </c>
      <c r="K13" s="11"/>
      <c r="L13" s="11"/>
      <c r="M13" s="34">
        <v>6828</v>
      </c>
      <c r="N13" s="22" t="s">
        <v>226</v>
      </c>
      <c r="O13" s="11" t="s">
        <v>226</v>
      </c>
      <c r="P13" s="11"/>
      <c r="Q13" s="34">
        <v>3315</v>
      </c>
      <c r="R13" s="22" t="s">
        <v>226</v>
      </c>
      <c r="S13" s="11"/>
      <c r="T13" s="11"/>
      <c r="U13" s="34">
        <v>345677</v>
      </c>
      <c r="V13" s="22" t="s">
        <v>226</v>
      </c>
    </row>
    <row r="14" spans="1:22" x14ac:dyDescent="0.25">
      <c r="A14" s="16"/>
      <c r="B14" s="25" t="s">
        <v>260</v>
      </c>
      <c r="C14" s="27" t="s">
        <v>226</v>
      </c>
      <c r="D14" s="27"/>
      <c r="E14" s="29">
        <v>10160</v>
      </c>
      <c r="F14" s="31" t="s">
        <v>226</v>
      </c>
      <c r="G14" s="27" t="s">
        <v>226</v>
      </c>
      <c r="H14" s="27"/>
      <c r="I14" s="38" t="s">
        <v>508</v>
      </c>
      <c r="J14" s="31" t="s">
        <v>235</v>
      </c>
      <c r="K14" s="27"/>
      <c r="L14" s="27"/>
      <c r="M14" s="29">
        <v>1056</v>
      </c>
      <c r="N14" s="31" t="s">
        <v>226</v>
      </c>
      <c r="O14" s="27" t="s">
        <v>226</v>
      </c>
      <c r="P14" s="27"/>
      <c r="Q14" s="38" t="s">
        <v>509</v>
      </c>
      <c r="R14" s="31" t="s">
        <v>235</v>
      </c>
      <c r="S14" s="27"/>
      <c r="T14" s="27"/>
      <c r="U14" s="29">
        <v>48859</v>
      </c>
      <c r="V14" s="31" t="s">
        <v>226</v>
      </c>
    </row>
    <row r="15" spans="1:22" x14ac:dyDescent="0.25">
      <c r="A15" s="16"/>
      <c r="B15" s="32" t="s">
        <v>261</v>
      </c>
      <c r="C15" s="11" t="s">
        <v>226</v>
      </c>
      <c r="D15" s="11"/>
      <c r="E15" s="34">
        <v>21815</v>
      </c>
      <c r="F15" s="22" t="s">
        <v>226</v>
      </c>
      <c r="G15" s="11" t="s">
        <v>226</v>
      </c>
      <c r="H15" s="11"/>
      <c r="I15" s="36">
        <v>463</v>
      </c>
      <c r="J15" s="22" t="s">
        <v>226</v>
      </c>
      <c r="K15" s="11"/>
      <c r="L15" s="11"/>
      <c r="M15" s="36">
        <v>637</v>
      </c>
      <c r="N15" s="22" t="s">
        <v>226</v>
      </c>
      <c r="O15" s="11" t="s">
        <v>226</v>
      </c>
      <c r="P15" s="11"/>
      <c r="Q15" s="36">
        <v>38</v>
      </c>
      <c r="R15" s="22" t="s">
        <v>226</v>
      </c>
      <c r="S15" s="11"/>
      <c r="T15" s="11"/>
      <c r="U15" s="34">
        <v>70576</v>
      </c>
      <c r="V15" s="22" t="s">
        <v>226</v>
      </c>
    </row>
    <row r="16" spans="1:22" ht="15.75" thickBot="1" x14ac:dyDescent="0.3">
      <c r="A16" s="16"/>
      <c r="B16" s="25" t="s">
        <v>510</v>
      </c>
      <c r="C16" s="27" t="s">
        <v>226</v>
      </c>
      <c r="D16" s="31"/>
      <c r="E16" s="58" t="s">
        <v>262</v>
      </c>
      <c r="F16" s="31" t="s">
        <v>226</v>
      </c>
      <c r="G16" s="27" t="s">
        <v>226</v>
      </c>
      <c r="H16" s="27"/>
      <c r="I16" s="38" t="s">
        <v>511</v>
      </c>
      <c r="J16" s="31" t="s">
        <v>235</v>
      </c>
      <c r="K16" s="27"/>
      <c r="L16" s="31"/>
      <c r="M16" s="58" t="s">
        <v>262</v>
      </c>
      <c r="N16" s="31" t="s">
        <v>226</v>
      </c>
      <c r="O16" s="27" t="s">
        <v>226</v>
      </c>
      <c r="P16" s="31"/>
      <c r="Q16" s="58" t="s">
        <v>262</v>
      </c>
      <c r="R16" s="31" t="s">
        <v>226</v>
      </c>
      <c r="S16" s="27"/>
      <c r="T16" s="31"/>
      <c r="U16" s="58" t="s">
        <v>262</v>
      </c>
      <c r="V16" s="31" t="s">
        <v>226</v>
      </c>
    </row>
    <row r="17" spans="1:22" x14ac:dyDescent="0.25">
      <c r="A17" s="16"/>
      <c r="B17" s="39"/>
      <c r="C17" s="39" t="s">
        <v>226</v>
      </c>
      <c r="D17" s="40"/>
      <c r="E17" s="40"/>
      <c r="F17" s="39"/>
      <c r="G17" s="39" t="s">
        <v>226</v>
      </c>
      <c r="H17" s="40"/>
      <c r="I17" s="40"/>
      <c r="J17" s="39"/>
      <c r="K17" s="39"/>
      <c r="L17" s="40"/>
      <c r="M17" s="40"/>
      <c r="N17" s="39"/>
      <c r="O17" s="39" t="s">
        <v>226</v>
      </c>
      <c r="P17" s="40"/>
      <c r="Q17" s="40"/>
      <c r="R17" s="39"/>
      <c r="S17" s="39"/>
      <c r="T17" s="40"/>
      <c r="U17" s="40"/>
      <c r="V17" s="39"/>
    </row>
    <row r="18" spans="1:22" ht="15.75" thickBot="1" x14ac:dyDescent="0.3">
      <c r="A18" s="16"/>
      <c r="B18" s="32" t="s">
        <v>139</v>
      </c>
      <c r="C18" s="23" t="s">
        <v>226</v>
      </c>
      <c r="D18" s="11" t="s">
        <v>230</v>
      </c>
      <c r="E18" s="34">
        <v>117852</v>
      </c>
      <c r="F18" s="22" t="s">
        <v>226</v>
      </c>
      <c r="G18" s="23" t="s">
        <v>226</v>
      </c>
      <c r="H18" s="22" t="s">
        <v>230</v>
      </c>
      <c r="I18" s="50" t="s">
        <v>262</v>
      </c>
      <c r="J18" s="22" t="s">
        <v>226</v>
      </c>
      <c r="K18" s="23"/>
      <c r="L18" s="11" t="s">
        <v>230</v>
      </c>
      <c r="M18" s="34">
        <v>14396</v>
      </c>
      <c r="N18" s="22" t="s">
        <v>226</v>
      </c>
      <c r="O18" s="23" t="s">
        <v>226</v>
      </c>
      <c r="P18" s="11" t="s">
        <v>230</v>
      </c>
      <c r="Q18" s="36" t="s">
        <v>512</v>
      </c>
      <c r="R18" s="22" t="s">
        <v>235</v>
      </c>
      <c r="S18" s="23"/>
      <c r="T18" s="11" t="s">
        <v>230</v>
      </c>
      <c r="U18" s="34">
        <v>669442</v>
      </c>
      <c r="V18" s="22" t="s">
        <v>226</v>
      </c>
    </row>
    <row r="19" spans="1:22" ht="15.75" thickTop="1" x14ac:dyDescent="0.25">
      <c r="A19" s="16"/>
      <c r="B19" s="39"/>
      <c r="C19" s="39" t="s">
        <v>226</v>
      </c>
      <c r="D19" s="41"/>
      <c r="E19" s="41"/>
      <c r="F19" s="39"/>
      <c r="G19" s="39" t="s">
        <v>226</v>
      </c>
      <c r="H19" s="41"/>
      <c r="I19" s="41"/>
      <c r="J19" s="39"/>
      <c r="K19" s="39"/>
      <c r="L19" s="41"/>
      <c r="M19" s="41"/>
      <c r="N19" s="39"/>
      <c r="O19" s="39" t="s">
        <v>226</v>
      </c>
      <c r="P19" s="41"/>
      <c r="Q19" s="41"/>
      <c r="R19" s="39"/>
      <c r="S19" s="39"/>
      <c r="T19" s="41"/>
      <c r="U19" s="41"/>
      <c r="V19" s="39"/>
    </row>
    <row r="20" spans="1:22" x14ac:dyDescent="0.25">
      <c r="A20" s="16"/>
      <c r="B20" s="18" t="s">
        <v>513</v>
      </c>
      <c r="C20" s="18"/>
      <c r="D20" s="18"/>
      <c r="E20" s="18"/>
      <c r="F20" s="18"/>
      <c r="G20" s="18"/>
      <c r="H20" s="18"/>
      <c r="I20" s="18"/>
      <c r="J20" s="18"/>
      <c r="K20" s="18"/>
      <c r="L20" s="18"/>
      <c r="M20" s="18"/>
      <c r="N20" s="18"/>
      <c r="O20" s="18"/>
      <c r="P20" s="18"/>
      <c r="Q20" s="18"/>
      <c r="R20" s="18"/>
      <c r="S20" s="18"/>
      <c r="T20" s="18"/>
      <c r="U20" s="18"/>
      <c r="V20" s="18"/>
    </row>
    <row r="21" spans="1:22" ht="15.75" x14ac:dyDescent="0.25">
      <c r="A21" s="16"/>
      <c r="B21" s="48"/>
      <c r="C21" s="48"/>
      <c r="D21" s="48"/>
      <c r="E21" s="48"/>
      <c r="F21" s="48"/>
      <c r="G21" s="48"/>
      <c r="H21" s="48"/>
      <c r="I21" s="48"/>
      <c r="J21" s="48"/>
      <c r="K21" s="48"/>
      <c r="L21" s="48"/>
      <c r="M21" s="48"/>
      <c r="N21" s="48"/>
      <c r="O21" s="48"/>
      <c r="P21" s="48"/>
      <c r="Q21" s="48"/>
      <c r="R21" s="48"/>
      <c r="S21" s="48"/>
      <c r="T21" s="48"/>
      <c r="U21" s="48"/>
      <c r="V21" s="48"/>
    </row>
    <row r="22" spans="1:22" x14ac:dyDescent="0.25">
      <c r="A22" s="16"/>
      <c r="B22" s="11"/>
      <c r="C22" s="11"/>
      <c r="D22" s="11"/>
      <c r="E22" s="11"/>
      <c r="F22" s="11"/>
      <c r="G22" s="11"/>
      <c r="H22" s="11"/>
      <c r="I22" s="11"/>
      <c r="J22" s="11"/>
      <c r="K22" s="11"/>
      <c r="L22" s="11"/>
      <c r="M22" s="11"/>
      <c r="N22" s="11"/>
      <c r="O22" s="11"/>
      <c r="P22" s="11"/>
      <c r="Q22" s="11"/>
      <c r="R22" s="11"/>
      <c r="S22" s="11"/>
      <c r="T22" s="11"/>
      <c r="U22" s="11"/>
      <c r="V22" s="11"/>
    </row>
    <row r="23" spans="1:22" x14ac:dyDescent="0.25">
      <c r="A23" s="16"/>
      <c r="B23" s="66" t="s">
        <v>495</v>
      </c>
      <c r="C23" s="42" t="s">
        <v>226</v>
      </c>
      <c r="D23" s="55" t="s">
        <v>496</v>
      </c>
      <c r="E23" s="55"/>
      <c r="F23" s="42"/>
      <c r="G23" s="42" t="s">
        <v>226</v>
      </c>
      <c r="H23" s="55" t="s">
        <v>498</v>
      </c>
      <c r="I23" s="55"/>
      <c r="J23" s="42"/>
      <c r="K23" s="42"/>
      <c r="L23" s="55" t="s">
        <v>500</v>
      </c>
      <c r="M23" s="55"/>
      <c r="N23" s="42"/>
      <c r="O23" s="42" t="s">
        <v>226</v>
      </c>
      <c r="P23" s="55" t="s">
        <v>502</v>
      </c>
      <c r="Q23" s="55"/>
      <c r="R23" s="42"/>
      <c r="S23" s="42"/>
      <c r="T23" s="55" t="s">
        <v>504</v>
      </c>
      <c r="U23" s="55"/>
      <c r="V23" s="42"/>
    </row>
    <row r="24" spans="1:22" ht="15.75" thickBot="1" x14ac:dyDescent="0.3">
      <c r="A24" s="16"/>
      <c r="B24" s="66"/>
      <c r="C24" s="42"/>
      <c r="D24" s="56" t="s">
        <v>497</v>
      </c>
      <c r="E24" s="56"/>
      <c r="F24" s="42"/>
      <c r="G24" s="42"/>
      <c r="H24" s="56" t="s">
        <v>499</v>
      </c>
      <c r="I24" s="56"/>
      <c r="J24" s="42"/>
      <c r="K24" s="42"/>
      <c r="L24" s="56" t="s">
        <v>501</v>
      </c>
      <c r="M24" s="56"/>
      <c r="N24" s="42"/>
      <c r="O24" s="42"/>
      <c r="P24" s="56" t="s">
        <v>503</v>
      </c>
      <c r="Q24" s="56"/>
      <c r="R24" s="42"/>
      <c r="S24" s="42"/>
      <c r="T24" s="56"/>
      <c r="U24" s="56"/>
      <c r="V24" s="42"/>
    </row>
    <row r="25" spans="1:22" x14ac:dyDescent="0.25">
      <c r="A25" s="16"/>
      <c r="B25" s="25" t="s">
        <v>505</v>
      </c>
      <c r="C25" s="27" t="s">
        <v>226</v>
      </c>
      <c r="D25" s="27" t="s">
        <v>230</v>
      </c>
      <c r="E25" s="29">
        <v>32311</v>
      </c>
      <c r="F25" s="31" t="s">
        <v>226</v>
      </c>
      <c r="G25" s="27" t="s">
        <v>226</v>
      </c>
      <c r="H25" s="27" t="s">
        <v>230</v>
      </c>
      <c r="I25" s="29">
        <v>7158</v>
      </c>
      <c r="J25" s="31" t="s">
        <v>226</v>
      </c>
      <c r="K25" s="27"/>
      <c r="L25" s="27" t="s">
        <v>230</v>
      </c>
      <c r="M25" s="29">
        <v>5791</v>
      </c>
      <c r="N25" s="31" t="s">
        <v>226</v>
      </c>
      <c r="O25" s="27" t="s">
        <v>226</v>
      </c>
      <c r="P25" s="27" t="s">
        <v>230</v>
      </c>
      <c r="Q25" s="38" t="s">
        <v>514</v>
      </c>
      <c r="R25" s="31" t="s">
        <v>235</v>
      </c>
      <c r="S25" s="27"/>
      <c r="T25" s="27" t="s">
        <v>230</v>
      </c>
      <c r="U25" s="29">
        <v>199251</v>
      </c>
      <c r="V25" s="31" t="s">
        <v>226</v>
      </c>
    </row>
    <row r="26" spans="1:22" x14ac:dyDescent="0.25">
      <c r="A26" s="16"/>
      <c r="B26" s="32" t="s">
        <v>507</v>
      </c>
      <c r="C26" s="11" t="s">
        <v>226</v>
      </c>
      <c r="D26" s="11"/>
      <c r="E26" s="34">
        <v>50274</v>
      </c>
      <c r="F26" s="22" t="s">
        <v>226</v>
      </c>
      <c r="G26" s="11" t="s">
        <v>226</v>
      </c>
      <c r="H26" s="11"/>
      <c r="I26" s="34">
        <v>15954</v>
      </c>
      <c r="J26" s="22" t="s">
        <v>226</v>
      </c>
      <c r="K26" s="11"/>
      <c r="L26" s="11"/>
      <c r="M26" s="34">
        <v>6590</v>
      </c>
      <c r="N26" s="22" t="s">
        <v>226</v>
      </c>
      <c r="O26" s="11" t="s">
        <v>226</v>
      </c>
      <c r="P26" s="11"/>
      <c r="Q26" s="34">
        <v>3937</v>
      </c>
      <c r="R26" s="22" t="s">
        <v>226</v>
      </c>
      <c r="S26" s="11"/>
      <c r="T26" s="11"/>
      <c r="U26" s="34">
        <v>353418</v>
      </c>
      <c r="V26" s="22" t="s">
        <v>226</v>
      </c>
    </row>
    <row r="27" spans="1:22" x14ac:dyDescent="0.25">
      <c r="A27" s="16"/>
      <c r="B27" s="25" t="s">
        <v>260</v>
      </c>
      <c r="C27" s="27" t="s">
        <v>226</v>
      </c>
      <c r="D27" s="27"/>
      <c r="E27" s="29">
        <v>10702</v>
      </c>
      <c r="F27" s="31" t="s">
        <v>226</v>
      </c>
      <c r="G27" s="27" t="s">
        <v>226</v>
      </c>
      <c r="H27" s="27"/>
      <c r="I27" s="38">
        <v>41</v>
      </c>
      <c r="J27" s="31" t="s">
        <v>226</v>
      </c>
      <c r="K27" s="27"/>
      <c r="L27" s="27"/>
      <c r="M27" s="29">
        <v>1067</v>
      </c>
      <c r="N27" s="31" t="s">
        <v>226</v>
      </c>
      <c r="O27" s="27" t="s">
        <v>226</v>
      </c>
      <c r="P27" s="27"/>
      <c r="Q27" s="38" t="s">
        <v>515</v>
      </c>
      <c r="R27" s="31" t="s">
        <v>235</v>
      </c>
      <c r="S27" s="27"/>
      <c r="T27" s="27"/>
      <c r="U27" s="29">
        <v>51814</v>
      </c>
      <c r="V27" s="31" t="s">
        <v>226</v>
      </c>
    </row>
    <row r="28" spans="1:22" x14ac:dyDescent="0.25">
      <c r="A28" s="16"/>
      <c r="B28" s="32" t="s">
        <v>261</v>
      </c>
      <c r="C28" s="11" t="s">
        <v>226</v>
      </c>
      <c r="D28" s="11"/>
      <c r="E28" s="34">
        <v>18880</v>
      </c>
      <c r="F28" s="22" t="s">
        <v>226</v>
      </c>
      <c r="G28" s="11" t="s">
        <v>226</v>
      </c>
      <c r="H28" s="11"/>
      <c r="I28" s="36">
        <v>736</v>
      </c>
      <c r="J28" s="22" t="s">
        <v>226</v>
      </c>
      <c r="K28" s="11"/>
      <c r="L28" s="11"/>
      <c r="M28" s="36">
        <v>516</v>
      </c>
      <c r="N28" s="22" t="s">
        <v>226</v>
      </c>
      <c r="O28" s="11" t="s">
        <v>226</v>
      </c>
      <c r="P28" s="11"/>
      <c r="Q28" s="36" t="s">
        <v>516</v>
      </c>
      <c r="R28" s="22" t="s">
        <v>235</v>
      </c>
      <c r="S28" s="11"/>
      <c r="T28" s="11"/>
      <c r="U28" s="34">
        <v>68670</v>
      </c>
      <c r="V28" s="22" t="s">
        <v>226</v>
      </c>
    </row>
    <row r="29" spans="1:22" ht="15.75" thickBot="1" x14ac:dyDescent="0.3">
      <c r="A29" s="16"/>
      <c r="B29" s="25" t="s">
        <v>510</v>
      </c>
      <c r="C29" s="27" t="s">
        <v>226</v>
      </c>
      <c r="D29" s="31"/>
      <c r="E29" s="58" t="s">
        <v>262</v>
      </c>
      <c r="F29" s="31" t="s">
        <v>226</v>
      </c>
      <c r="G29" s="27" t="s">
        <v>226</v>
      </c>
      <c r="H29" s="27"/>
      <c r="I29" s="38" t="s">
        <v>517</v>
      </c>
      <c r="J29" s="31" t="s">
        <v>235</v>
      </c>
      <c r="K29" s="27"/>
      <c r="L29" s="31"/>
      <c r="M29" s="58" t="s">
        <v>262</v>
      </c>
      <c r="N29" s="31" t="s">
        <v>226</v>
      </c>
      <c r="O29" s="27" t="s">
        <v>226</v>
      </c>
      <c r="P29" s="31"/>
      <c r="Q29" s="58" t="s">
        <v>262</v>
      </c>
      <c r="R29" s="31" t="s">
        <v>226</v>
      </c>
      <c r="S29" s="27"/>
      <c r="T29" s="31"/>
      <c r="U29" s="58" t="s">
        <v>262</v>
      </c>
      <c r="V29" s="31" t="s">
        <v>226</v>
      </c>
    </row>
    <row r="30" spans="1:22" x14ac:dyDescent="0.25">
      <c r="A30" s="16"/>
      <c r="B30" s="39"/>
      <c r="C30" s="39" t="s">
        <v>226</v>
      </c>
      <c r="D30" s="40"/>
      <c r="E30" s="40"/>
      <c r="F30" s="39"/>
      <c r="G30" s="39" t="s">
        <v>226</v>
      </c>
      <c r="H30" s="40"/>
      <c r="I30" s="40"/>
      <c r="J30" s="39"/>
      <c r="K30" s="39"/>
      <c r="L30" s="40"/>
      <c r="M30" s="40"/>
      <c r="N30" s="39"/>
      <c r="O30" s="39" t="s">
        <v>226</v>
      </c>
      <c r="P30" s="40"/>
      <c r="Q30" s="40"/>
      <c r="R30" s="39"/>
      <c r="S30" s="39"/>
      <c r="T30" s="40"/>
      <c r="U30" s="40"/>
      <c r="V30" s="39"/>
    </row>
    <row r="31" spans="1:22" ht="15.75" thickBot="1" x14ac:dyDescent="0.3">
      <c r="A31" s="16"/>
      <c r="B31" s="32" t="s">
        <v>139</v>
      </c>
      <c r="C31" s="23" t="s">
        <v>226</v>
      </c>
      <c r="D31" s="11" t="s">
        <v>230</v>
      </c>
      <c r="E31" s="34">
        <v>112167</v>
      </c>
      <c r="F31" s="22" t="s">
        <v>226</v>
      </c>
      <c r="G31" s="23" t="s">
        <v>226</v>
      </c>
      <c r="H31" s="22" t="s">
        <v>230</v>
      </c>
      <c r="I31" s="50" t="s">
        <v>262</v>
      </c>
      <c r="J31" s="22" t="s">
        <v>226</v>
      </c>
      <c r="K31" s="23"/>
      <c r="L31" s="11" t="s">
        <v>230</v>
      </c>
      <c r="M31" s="34">
        <v>13964</v>
      </c>
      <c r="N31" s="22" t="s">
        <v>226</v>
      </c>
      <c r="O31" s="23" t="s">
        <v>226</v>
      </c>
      <c r="P31" s="11" t="s">
        <v>230</v>
      </c>
      <c r="Q31" s="36">
        <v>78</v>
      </c>
      <c r="R31" s="22" t="s">
        <v>226</v>
      </c>
      <c r="S31" s="23"/>
      <c r="T31" s="11" t="s">
        <v>230</v>
      </c>
      <c r="U31" s="34">
        <v>673153</v>
      </c>
      <c r="V31" s="22" t="s">
        <v>226</v>
      </c>
    </row>
    <row r="32" spans="1:22" ht="15.75" thickTop="1" x14ac:dyDescent="0.25">
      <c r="A32" s="16"/>
      <c r="B32" s="39"/>
      <c r="C32" s="39" t="s">
        <v>226</v>
      </c>
      <c r="D32" s="41"/>
      <c r="E32" s="41"/>
      <c r="F32" s="39"/>
      <c r="G32" s="39" t="s">
        <v>226</v>
      </c>
      <c r="H32" s="41"/>
      <c r="I32" s="41"/>
      <c r="J32" s="39"/>
      <c r="K32" s="39"/>
      <c r="L32" s="41"/>
      <c r="M32" s="41"/>
      <c r="N32" s="39"/>
      <c r="O32" s="39" t="s">
        <v>226</v>
      </c>
      <c r="P32" s="41"/>
      <c r="Q32" s="41"/>
      <c r="R32" s="39"/>
      <c r="S32" s="39"/>
      <c r="T32" s="41"/>
      <c r="U32" s="41"/>
      <c r="V32" s="39"/>
    </row>
    <row r="33" spans="1:22" x14ac:dyDescent="0.25">
      <c r="A33" s="16"/>
      <c r="B33" s="18" t="s">
        <v>518</v>
      </c>
      <c r="C33" s="18"/>
      <c r="D33" s="18"/>
      <c r="E33" s="18"/>
      <c r="F33" s="18"/>
      <c r="G33" s="18"/>
      <c r="H33" s="18"/>
      <c r="I33" s="18"/>
      <c r="J33" s="18"/>
      <c r="K33" s="18"/>
      <c r="L33" s="18"/>
      <c r="M33" s="18"/>
      <c r="N33" s="18"/>
      <c r="O33" s="18"/>
      <c r="P33" s="18"/>
      <c r="Q33" s="18"/>
      <c r="R33" s="18"/>
      <c r="S33" s="18"/>
      <c r="T33" s="18"/>
      <c r="U33" s="18"/>
      <c r="V33" s="18"/>
    </row>
    <row r="34" spans="1:22" ht="15.75" x14ac:dyDescent="0.25">
      <c r="A34" s="16"/>
      <c r="B34" s="48"/>
      <c r="C34" s="48"/>
      <c r="D34" s="48"/>
      <c r="E34" s="48"/>
      <c r="F34" s="48"/>
      <c r="G34" s="48"/>
      <c r="H34" s="48"/>
      <c r="I34" s="48"/>
      <c r="J34" s="48"/>
      <c r="K34" s="48"/>
      <c r="L34" s="48"/>
      <c r="M34" s="48"/>
      <c r="N34" s="48"/>
      <c r="O34" s="48"/>
      <c r="P34" s="48"/>
      <c r="Q34" s="48"/>
      <c r="R34" s="48"/>
      <c r="S34" s="48"/>
      <c r="T34" s="48"/>
      <c r="U34" s="48"/>
      <c r="V34" s="48"/>
    </row>
    <row r="35" spans="1:22" x14ac:dyDescent="0.25">
      <c r="A35" s="16"/>
      <c r="B35" s="11"/>
      <c r="C35" s="11"/>
      <c r="D35" s="11"/>
      <c r="E35" s="11"/>
      <c r="F35" s="11"/>
      <c r="G35" s="11"/>
      <c r="H35" s="11"/>
      <c r="I35" s="11"/>
      <c r="J35" s="11"/>
      <c r="K35" s="11"/>
      <c r="L35" s="11"/>
      <c r="M35" s="11"/>
      <c r="N35" s="11"/>
      <c r="O35" s="11"/>
      <c r="P35" s="11"/>
      <c r="Q35" s="11"/>
      <c r="R35" s="11"/>
      <c r="S35" s="11"/>
      <c r="T35" s="11"/>
      <c r="U35" s="11"/>
      <c r="V35" s="11"/>
    </row>
    <row r="36" spans="1:22" x14ac:dyDescent="0.25">
      <c r="A36" s="16"/>
      <c r="B36" s="66" t="s">
        <v>495</v>
      </c>
      <c r="C36" s="42" t="s">
        <v>226</v>
      </c>
      <c r="D36" s="55" t="s">
        <v>496</v>
      </c>
      <c r="E36" s="55"/>
      <c r="F36" s="42"/>
      <c r="G36" s="42" t="s">
        <v>226</v>
      </c>
      <c r="H36" s="55" t="s">
        <v>498</v>
      </c>
      <c r="I36" s="55"/>
      <c r="J36" s="42"/>
      <c r="K36" s="42"/>
      <c r="L36" s="55" t="s">
        <v>500</v>
      </c>
      <c r="M36" s="55"/>
      <c r="N36" s="42"/>
      <c r="O36" s="42" t="s">
        <v>226</v>
      </c>
      <c r="P36" s="55" t="s">
        <v>502</v>
      </c>
      <c r="Q36" s="55"/>
      <c r="R36" s="42"/>
      <c r="S36" s="42"/>
      <c r="T36" s="55" t="s">
        <v>504</v>
      </c>
      <c r="U36" s="55"/>
      <c r="V36" s="42"/>
    </row>
    <row r="37" spans="1:22" ht="15.75" thickBot="1" x14ac:dyDescent="0.3">
      <c r="A37" s="16"/>
      <c r="B37" s="66"/>
      <c r="C37" s="42"/>
      <c r="D37" s="56" t="s">
        <v>497</v>
      </c>
      <c r="E37" s="56"/>
      <c r="F37" s="42"/>
      <c r="G37" s="42"/>
      <c r="H37" s="56" t="s">
        <v>499</v>
      </c>
      <c r="I37" s="56"/>
      <c r="J37" s="42"/>
      <c r="K37" s="42"/>
      <c r="L37" s="56" t="s">
        <v>501</v>
      </c>
      <c r="M37" s="56"/>
      <c r="N37" s="42"/>
      <c r="O37" s="42"/>
      <c r="P37" s="56" t="s">
        <v>503</v>
      </c>
      <c r="Q37" s="56"/>
      <c r="R37" s="42"/>
      <c r="S37" s="42"/>
      <c r="T37" s="56"/>
      <c r="U37" s="56"/>
      <c r="V37" s="42"/>
    </row>
    <row r="38" spans="1:22" x14ac:dyDescent="0.25">
      <c r="A38" s="16"/>
      <c r="B38" s="25" t="s">
        <v>505</v>
      </c>
      <c r="C38" s="27" t="s">
        <v>226</v>
      </c>
      <c r="D38" s="27" t="s">
        <v>230</v>
      </c>
      <c r="E38" s="29">
        <v>114059</v>
      </c>
      <c r="F38" s="31" t="s">
        <v>226</v>
      </c>
      <c r="G38" s="27" t="s">
        <v>226</v>
      </c>
      <c r="H38" s="27" t="s">
        <v>230</v>
      </c>
      <c r="I38" s="29">
        <v>29517</v>
      </c>
      <c r="J38" s="31" t="s">
        <v>226</v>
      </c>
      <c r="K38" s="27"/>
      <c r="L38" s="27" t="s">
        <v>230</v>
      </c>
      <c r="M38" s="29">
        <v>18947</v>
      </c>
      <c r="N38" s="31" t="s">
        <v>226</v>
      </c>
      <c r="O38" s="27" t="s">
        <v>226</v>
      </c>
      <c r="P38" s="27" t="s">
        <v>230</v>
      </c>
      <c r="Q38" s="38">
        <v>706</v>
      </c>
      <c r="R38" s="31" t="s">
        <v>226</v>
      </c>
      <c r="S38" s="27"/>
      <c r="T38" s="27" t="s">
        <v>230</v>
      </c>
      <c r="U38" s="29">
        <v>204330</v>
      </c>
      <c r="V38" s="31" t="s">
        <v>226</v>
      </c>
    </row>
    <row r="39" spans="1:22" x14ac:dyDescent="0.25">
      <c r="A39" s="16"/>
      <c r="B39" s="32" t="s">
        <v>507</v>
      </c>
      <c r="C39" s="11" t="s">
        <v>226</v>
      </c>
      <c r="D39" s="11"/>
      <c r="E39" s="34">
        <v>166315</v>
      </c>
      <c r="F39" s="22" t="s">
        <v>226</v>
      </c>
      <c r="G39" s="11" t="s">
        <v>226</v>
      </c>
      <c r="H39" s="11"/>
      <c r="I39" s="34">
        <v>54983</v>
      </c>
      <c r="J39" s="22" t="s">
        <v>226</v>
      </c>
      <c r="K39" s="11"/>
      <c r="L39" s="11"/>
      <c r="M39" s="34">
        <v>21373</v>
      </c>
      <c r="N39" s="22" t="s">
        <v>226</v>
      </c>
      <c r="O39" s="11" t="s">
        <v>226</v>
      </c>
      <c r="P39" s="11"/>
      <c r="Q39" s="34">
        <v>17422</v>
      </c>
      <c r="R39" s="22" t="s">
        <v>226</v>
      </c>
      <c r="S39" s="11"/>
      <c r="T39" s="11"/>
      <c r="U39" s="34">
        <v>345677</v>
      </c>
      <c r="V39" s="22" t="s">
        <v>226</v>
      </c>
    </row>
    <row r="40" spans="1:22" x14ac:dyDescent="0.25">
      <c r="A40" s="16"/>
      <c r="B40" s="25" t="s">
        <v>260</v>
      </c>
      <c r="C40" s="27" t="s">
        <v>226</v>
      </c>
      <c r="D40" s="27"/>
      <c r="E40" s="29">
        <v>32850</v>
      </c>
      <c r="F40" s="31" t="s">
        <v>226</v>
      </c>
      <c r="G40" s="27" t="s">
        <v>226</v>
      </c>
      <c r="H40" s="27"/>
      <c r="I40" s="38" t="s">
        <v>519</v>
      </c>
      <c r="J40" s="31" t="s">
        <v>235</v>
      </c>
      <c r="K40" s="27"/>
      <c r="L40" s="27"/>
      <c r="M40" s="29">
        <v>3195</v>
      </c>
      <c r="N40" s="31" t="s">
        <v>226</v>
      </c>
      <c r="O40" s="27" t="s">
        <v>226</v>
      </c>
      <c r="P40" s="27"/>
      <c r="Q40" s="38" t="s">
        <v>520</v>
      </c>
      <c r="R40" s="31" t="s">
        <v>235</v>
      </c>
      <c r="S40" s="27"/>
      <c r="T40" s="27"/>
      <c r="U40" s="29">
        <v>48859</v>
      </c>
      <c r="V40" s="31" t="s">
        <v>226</v>
      </c>
    </row>
    <row r="41" spans="1:22" x14ac:dyDescent="0.25">
      <c r="A41" s="16"/>
      <c r="B41" s="32" t="s">
        <v>261</v>
      </c>
      <c r="C41" s="11" t="s">
        <v>226</v>
      </c>
      <c r="D41" s="11"/>
      <c r="E41" s="34">
        <v>65482</v>
      </c>
      <c r="F41" s="22" t="s">
        <v>226</v>
      </c>
      <c r="G41" s="11" t="s">
        <v>226</v>
      </c>
      <c r="H41" s="11"/>
      <c r="I41" s="34">
        <v>1466</v>
      </c>
      <c r="J41" s="22" t="s">
        <v>226</v>
      </c>
      <c r="K41" s="11"/>
      <c r="L41" s="11"/>
      <c r="M41" s="34">
        <v>1746</v>
      </c>
      <c r="N41" s="22" t="s">
        <v>226</v>
      </c>
      <c r="O41" s="11" t="s">
        <v>226</v>
      </c>
      <c r="P41" s="11"/>
      <c r="Q41" s="34">
        <v>1485</v>
      </c>
      <c r="R41" s="22" t="s">
        <v>226</v>
      </c>
      <c r="S41" s="11"/>
      <c r="T41" s="11"/>
      <c r="U41" s="34">
        <v>70576</v>
      </c>
      <c r="V41" s="22" t="s">
        <v>226</v>
      </c>
    </row>
    <row r="42" spans="1:22" ht="15.75" thickBot="1" x14ac:dyDescent="0.3">
      <c r="A42" s="16"/>
      <c r="B42" s="25" t="s">
        <v>510</v>
      </c>
      <c r="C42" s="27" t="s">
        <v>226</v>
      </c>
      <c r="D42" s="31"/>
      <c r="E42" s="58" t="s">
        <v>262</v>
      </c>
      <c r="F42" s="31" t="s">
        <v>226</v>
      </c>
      <c r="G42" s="27" t="s">
        <v>226</v>
      </c>
      <c r="H42" s="27"/>
      <c r="I42" s="38" t="s">
        <v>521</v>
      </c>
      <c r="J42" s="31" t="s">
        <v>235</v>
      </c>
      <c r="K42" s="27"/>
      <c r="L42" s="31"/>
      <c r="M42" s="58" t="s">
        <v>262</v>
      </c>
      <c r="N42" s="31" t="s">
        <v>226</v>
      </c>
      <c r="O42" s="27" t="s">
        <v>226</v>
      </c>
      <c r="P42" s="31"/>
      <c r="Q42" s="58" t="s">
        <v>262</v>
      </c>
      <c r="R42" s="31" t="s">
        <v>226</v>
      </c>
      <c r="S42" s="27"/>
      <c r="T42" s="31"/>
      <c r="U42" s="58" t="s">
        <v>262</v>
      </c>
      <c r="V42" s="31" t="s">
        <v>226</v>
      </c>
    </row>
    <row r="43" spans="1:22" x14ac:dyDescent="0.25">
      <c r="A43" s="16"/>
      <c r="B43" s="39"/>
      <c r="C43" s="39" t="s">
        <v>226</v>
      </c>
      <c r="D43" s="40"/>
      <c r="E43" s="40"/>
      <c r="F43" s="39"/>
      <c r="G43" s="39" t="s">
        <v>226</v>
      </c>
      <c r="H43" s="40"/>
      <c r="I43" s="40"/>
      <c r="J43" s="39"/>
      <c r="K43" s="39"/>
      <c r="L43" s="40"/>
      <c r="M43" s="40"/>
      <c r="N43" s="39"/>
      <c r="O43" s="39" t="s">
        <v>226</v>
      </c>
      <c r="P43" s="40"/>
      <c r="Q43" s="40"/>
      <c r="R43" s="39"/>
      <c r="S43" s="39"/>
      <c r="T43" s="40"/>
      <c r="U43" s="40"/>
      <c r="V43" s="39"/>
    </row>
    <row r="44" spans="1:22" ht="15.75" thickBot="1" x14ac:dyDescent="0.3">
      <c r="A44" s="16"/>
      <c r="B44" s="32" t="s">
        <v>139</v>
      </c>
      <c r="C44" s="23" t="s">
        <v>226</v>
      </c>
      <c r="D44" s="11" t="s">
        <v>230</v>
      </c>
      <c r="E44" s="34">
        <v>378706</v>
      </c>
      <c r="F44" s="22" t="s">
        <v>226</v>
      </c>
      <c r="G44" s="23" t="s">
        <v>226</v>
      </c>
      <c r="H44" s="22" t="s">
        <v>230</v>
      </c>
      <c r="I44" s="50" t="s">
        <v>262</v>
      </c>
      <c r="J44" s="22" t="s">
        <v>226</v>
      </c>
      <c r="K44" s="23"/>
      <c r="L44" s="11" t="s">
        <v>230</v>
      </c>
      <c r="M44" s="34">
        <v>45261</v>
      </c>
      <c r="N44" s="22" t="s">
        <v>226</v>
      </c>
      <c r="O44" s="23" t="s">
        <v>226</v>
      </c>
      <c r="P44" s="11" t="s">
        <v>230</v>
      </c>
      <c r="Q44" s="34">
        <v>17889</v>
      </c>
      <c r="R44" s="22" t="s">
        <v>226</v>
      </c>
      <c r="S44" s="23"/>
      <c r="T44" s="11" t="s">
        <v>230</v>
      </c>
      <c r="U44" s="34">
        <v>669442</v>
      </c>
      <c r="V44" s="22" t="s">
        <v>226</v>
      </c>
    </row>
    <row r="45" spans="1:22" ht="15.75" thickTop="1" x14ac:dyDescent="0.25">
      <c r="A45" s="16"/>
      <c r="B45" s="39"/>
      <c r="C45" s="39" t="s">
        <v>226</v>
      </c>
      <c r="D45" s="41"/>
      <c r="E45" s="41"/>
      <c r="F45" s="39"/>
      <c r="G45" s="39" t="s">
        <v>226</v>
      </c>
      <c r="H45" s="41"/>
      <c r="I45" s="41"/>
      <c r="J45" s="39"/>
      <c r="K45" s="39"/>
      <c r="L45" s="41"/>
      <c r="M45" s="41"/>
      <c r="N45" s="39"/>
      <c r="O45" s="39" t="s">
        <v>226</v>
      </c>
      <c r="P45" s="41"/>
      <c r="Q45" s="41"/>
      <c r="R45" s="39"/>
      <c r="S45" s="39"/>
      <c r="T45" s="41"/>
      <c r="U45" s="41"/>
      <c r="V45" s="39"/>
    </row>
    <row r="46" spans="1:22" x14ac:dyDescent="0.25">
      <c r="A46" s="16"/>
      <c r="B46" s="18" t="s">
        <v>522</v>
      </c>
      <c r="C46" s="18"/>
      <c r="D46" s="18"/>
      <c r="E46" s="18"/>
      <c r="F46" s="18"/>
      <c r="G46" s="18"/>
      <c r="H46" s="18"/>
      <c r="I46" s="18"/>
      <c r="J46" s="18"/>
      <c r="K46" s="18"/>
      <c r="L46" s="18"/>
      <c r="M46" s="18"/>
      <c r="N46" s="18"/>
      <c r="O46" s="18"/>
      <c r="P46" s="18"/>
      <c r="Q46" s="18"/>
      <c r="R46" s="18"/>
      <c r="S46" s="18"/>
      <c r="T46" s="18"/>
      <c r="U46" s="18"/>
      <c r="V46" s="18"/>
    </row>
    <row r="47" spans="1:22" ht="15.75" x14ac:dyDescent="0.25">
      <c r="A47" s="16"/>
      <c r="B47" s="48"/>
      <c r="C47" s="48"/>
      <c r="D47" s="48"/>
      <c r="E47" s="48"/>
      <c r="F47" s="48"/>
      <c r="G47" s="48"/>
      <c r="H47" s="48"/>
      <c r="I47" s="48"/>
      <c r="J47" s="48"/>
      <c r="K47" s="48"/>
      <c r="L47" s="48"/>
      <c r="M47" s="48"/>
      <c r="N47" s="48"/>
      <c r="O47" s="48"/>
      <c r="P47" s="48"/>
      <c r="Q47" s="48"/>
      <c r="R47" s="48"/>
      <c r="S47" s="48"/>
      <c r="T47" s="48"/>
      <c r="U47" s="48"/>
      <c r="V47" s="48"/>
    </row>
    <row r="48" spans="1:22" x14ac:dyDescent="0.25">
      <c r="A48" s="16"/>
      <c r="B48" s="11"/>
      <c r="C48" s="11"/>
      <c r="D48" s="11"/>
      <c r="E48" s="11"/>
      <c r="F48" s="11"/>
      <c r="G48" s="11"/>
      <c r="H48" s="11"/>
      <c r="I48" s="11"/>
      <c r="J48" s="11"/>
      <c r="K48" s="11"/>
      <c r="L48" s="11"/>
      <c r="M48" s="11"/>
      <c r="N48" s="11"/>
      <c r="O48" s="11"/>
      <c r="P48" s="11"/>
      <c r="Q48" s="11"/>
      <c r="R48" s="11"/>
      <c r="S48" s="11"/>
      <c r="T48" s="11"/>
      <c r="U48" s="11"/>
      <c r="V48" s="11"/>
    </row>
    <row r="49" spans="1:22" x14ac:dyDescent="0.25">
      <c r="A49" s="16"/>
      <c r="B49" s="66" t="s">
        <v>495</v>
      </c>
      <c r="C49" s="42" t="s">
        <v>226</v>
      </c>
      <c r="D49" s="55" t="s">
        <v>496</v>
      </c>
      <c r="E49" s="55"/>
      <c r="F49" s="42"/>
      <c r="G49" s="42" t="s">
        <v>226</v>
      </c>
      <c r="H49" s="55" t="s">
        <v>498</v>
      </c>
      <c r="I49" s="55"/>
      <c r="J49" s="42"/>
      <c r="K49" s="42"/>
      <c r="L49" s="55" t="s">
        <v>500</v>
      </c>
      <c r="M49" s="55"/>
      <c r="N49" s="42"/>
      <c r="O49" s="42" t="s">
        <v>226</v>
      </c>
      <c r="P49" s="55" t="s">
        <v>502</v>
      </c>
      <c r="Q49" s="55"/>
      <c r="R49" s="42"/>
      <c r="S49" s="42"/>
      <c r="T49" s="55" t="s">
        <v>504</v>
      </c>
      <c r="U49" s="55"/>
      <c r="V49" s="42"/>
    </row>
    <row r="50" spans="1:22" ht="15.75" thickBot="1" x14ac:dyDescent="0.3">
      <c r="A50" s="16"/>
      <c r="B50" s="66"/>
      <c r="C50" s="42"/>
      <c r="D50" s="56" t="s">
        <v>497</v>
      </c>
      <c r="E50" s="56"/>
      <c r="F50" s="42"/>
      <c r="G50" s="42"/>
      <c r="H50" s="56" t="s">
        <v>499</v>
      </c>
      <c r="I50" s="56"/>
      <c r="J50" s="42"/>
      <c r="K50" s="42"/>
      <c r="L50" s="56" t="s">
        <v>501</v>
      </c>
      <c r="M50" s="56"/>
      <c r="N50" s="42"/>
      <c r="O50" s="42"/>
      <c r="P50" s="56" t="s">
        <v>503</v>
      </c>
      <c r="Q50" s="56"/>
      <c r="R50" s="42"/>
      <c r="S50" s="42"/>
      <c r="T50" s="56"/>
      <c r="U50" s="56"/>
      <c r="V50" s="42"/>
    </row>
    <row r="51" spans="1:22" x14ac:dyDescent="0.25">
      <c r="A51" s="16"/>
      <c r="B51" s="25" t="s">
        <v>505</v>
      </c>
      <c r="C51" s="27" t="s">
        <v>226</v>
      </c>
      <c r="D51" s="27" t="s">
        <v>230</v>
      </c>
      <c r="E51" s="29">
        <v>99165</v>
      </c>
      <c r="F51" s="31" t="s">
        <v>226</v>
      </c>
      <c r="G51" s="27" t="s">
        <v>226</v>
      </c>
      <c r="H51" s="27" t="s">
        <v>230</v>
      </c>
      <c r="I51" s="29">
        <v>23162</v>
      </c>
      <c r="J51" s="31" t="s">
        <v>226</v>
      </c>
      <c r="K51" s="27"/>
      <c r="L51" s="27" t="s">
        <v>230</v>
      </c>
      <c r="M51" s="29">
        <v>18512</v>
      </c>
      <c r="N51" s="31" t="s">
        <v>226</v>
      </c>
      <c r="O51" s="27" t="s">
        <v>226</v>
      </c>
      <c r="P51" s="27" t="s">
        <v>230</v>
      </c>
      <c r="Q51" s="38" t="s">
        <v>523</v>
      </c>
      <c r="R51" s="31" t="s">
        <v>235</v>
      </c>
      <c r="S51" s="27"/>
      <c r="T51" s="27" t="s">
        <v>230</v>
      </c>
      <c r="U51" s="29">
        <v>199251</v>
      </c>
      <c r="V51" s="31" t="s">
        <v>226</v>
      </c>
    </row>
    <row r="52" spans="1:22" x14ac:dyDescent="0.25">
      <c r="A52" s="16"/>
      <c r="B52" s="32" t="s">
        <v>507</v>
      </c>
      <c r="C52" s="11" t="s">
        <v>226</v>
      </c>
      <c r="D52" s="11"/>
      <c r="E52" s="34">
        <v>157212</v>
      </c>
      <c r="F52" s="22" t="s">
        <v>226</v>
      </c>
      <c r="G52" s="11" t="s">
        <v>226</v>
      </c>
      <c r="H52" s="11"/>
      <c r="I52" s="34">
        <v>49901</v>
      </c>
      <c r="J52" s="22" t="s">
        <v>226</v>
      </c>
      <c r="K52" s="11"/>
      <c r="L52" s="11"/>
      <c r="M52" s="34">
        <v>19707</v>
      </c>
      <c r="N52" s="22" t="s">
        <v>226</v>
      </c>
      <c r="O52" s="11" t="s">
        <v>226</v>
      </c>
      <c r="P52" s="11"/>
      <c r="Q52" s="34">
        <v>16975</v>
      </c>
      <c r="R52" s="22" t="s">
        <v>226</v>
      </c>
      <c r="S52" s="11"/>
      <c r="T52" s="11"/>
      <c r="U52" s="34">
        <v>353418</v>
      </c>
      <c r="V52" s="22" t="s">
        <v>226</v>
      </c>
    </row>
    <row r="53" spans="1:22" x14ac:dyDescent="0.25">
      <c r="A53" s="16"/>
      <c r="B53" s="25" t="s">
        <v>260</v>
      </c>
      <c r="C53" s="27" t="s">
        <v>226</v>
      </c>
      <c r="D53" s="27"/>
      <c r="E53" s="29">
        <v>31674</v>
      </c>
      <c r="F53" s="31" t="s">
        <v>226</v>
      </c>
      <c r="G53" s="27" t="s">
        <v>226</v>
      </c>
      <c r="H53" s="27"/>
      <c r="I53" s="38">
        <v>77</v>
      </c>
      <c r="J53" s="31" t="s">
        <v>226</v>
      </c>
      <c r="K53" s="27"/>
      <c r="L53" s="27"/>
      <c r="M53" s="29">
        <v>3244</v>
      </c>
      <c r="N53" s="31" t="s">
        <v>226</v>
      </c>
      <c r="O53" s="27" t="s">
        <v>226</v>
      </c>
      <c r="P53" s="27"/>
      <c r="Q53" s="38" t="s">
        <v>524</v>
      </c>
      <c r="R53" s="31" t="s">
        <v>235</v>
      </c>
      <c r="S53" s="27"/>
      <c r="T53" s="27"/>
      <c r="U53" s="29">
        <v>51814</v>
      </c>
      <c r="V53" s="31" t="s">
        <v>226</v>
      </c>
    </row>
    <row r="54" spans="1:22" x14ac:dyDescent="0.25">
      <c r="A54" s="16"/>
      <c r="B54" s="32" t="s">
        <v>261</v>
      </c>
      <c r="C54" s="11" t="s">
        <v>226</v>
      </c>
      <c r="D54" s="11"/>
      <c r="E54" s="34">
        <v>58590</v>
      </c>
      <c r="F54" s="22" t="s">
        <v>226</v>
      </c>
      <c r="G54" s="11" t="s">
        <v>226</v>
      </c>
      <c r="H54" s="11"/>
      <c r="I54" s="34">
        <v>3247</v>
      </c>
      <c r="J54" s="22" t="s">
        <v>226</v>
      </c>
      <c r="K54" s="11"/>
      <c r="L54" s="11"/>
      <c r="M54" s="34">
        <v>1781</v>
      </c>
      <c r="N54" s="22" t="s">
        <v>226</v>
      </c>
      <c r="O54" s="11" t="s">
        <v>226</v>
      </c>
      <c r="P54" s="11"/>
      <c r="Q54" s="36" t="s">
        <v>525</v>
      </c>
      <c r="R54" s="22" t="s">
        <v>235</v>
      </c>
      <c r="S54" s="11"/>
      <c r="T54" s="11"/>
      <c r="U54" s="34">
        <v>68670</v>
      </c>
      <c r="V54" s="22" t="s">
        <v>226</v>
      </c>
    </row>
    <row r="55" spans="1:22" ht="15.75" thickBot="1" x14ac:dyDescent="0.3">
      <c r="A55" s="16"/>
      <c r="B55" s="25" t="s">
        <v>510</v>
      </c>
      <c r="C55" s="27" t="s">
        <v>226</v>
      </c>
      <c r="D55" s="31"/>
      <c r="E55" s="58" t="s">
        <v>262</v>
      </c>
      <c r="F55" s="31" t="s">
        <v>226</v>
      </c>
      <c r="G55" s="27" t="s">
        <v>226</v>
      </c>
      <c r="H55" s="27"/>
      <c r="I55" s="38" t="s">
        <v>526</v>
      </c>
      <c r="J55" s="31" t="s">
        <v>235</v>
      </c>
      <c r="K55" s="27"/>
      <c r="L55" s="31"/>
      <c r="M55" s="58" t="s">
        <v>262</v>
      </c>
      <c r="N55" s="31" t="s">
        <v>226</v>
      </c>
      <c r="O55" s="27" t="s">
        <v>226</v>
      </c>
      <c r="P55" s="31"/>
      <c r="Q55" s="58" t="s">
        <v>262</v>
      </c>
      <c r="R55" s="31" t="s">
        <v>226</v>
      </c>
      <c r="S55" s="27"/>
      <c r="T55" s="31"/>
      <c r="U55" s="58" t="s">
        <v>262</v>
      </c>
      <c r="V55" s="31" t="s">
        <v>226</v>
      </c>
    </row>
    <row r="56" spans="1:22" x14ac:dyDescent="0.25">
      <c r="A56" s="16"/>
      <c r="B56" s="39"/>
      <c r="C56" s="39" t="s">
        <v>226</v>
      </c>
      <c r="D56" s="40"/>
      <c r="E56" s="40"/>
      <c r="F56" s="39"/>
      <c r="G56" s="39" t="s">
        <v>226</v>
      </c>
      <c r="H56" s="40"/>
      <c r="I56" s="40"/>
      <c r="J56" s="39"/>
      <c r="K56" s="39"/>
      <c r="L56" s="40"/>
      <c r="M56" s="40"/>
      <c r="N56" s="39"/>
      <c r="O56" s="39" t="s">
        <v>226</v>
      </c>
      <c r="P56" s="40"/>
      <c r="Q56" s="40"/>
      <c r="R56" s="39"/>
      <c r="S56" s="39"/>
      <c r="T56" s="40"/>
      <c r="U56" s="40"/>
      <c r="V56" s="39"/>
    </row>
    <row r="57" spans="1:22" ht="15.75" thickBot="1" x14ac:dyDescent="0.3">
      <c r="A57" s="16"/>
      <c r="B57" s="32" t="s">
        <v>139</v>
      </c>
      <c r="C57" s="23" t="s">
        <v>226</v>
      </c>
      <c r="D57" s="11" t="s">
        <v>230</v>
      </c>
      <c r="E57" s="34">
        <v>346641</v>
      </c>
      <c r="F57" s="22" t="s">
        <v>226</v>
      </c>
      <c r="G57" s="23" t="s">
        <v>226</v>
      </c>
      <c r="H57" s="22" t="s">
        <v>230</v>
      </c>
      <c r="I57" s="50" t="s">
        <v>262</v>
      </c>
      <c r="J57" s="22" t="s">
        <v>226</v>
      </c>
      <c r="K57" s="23"/>
      <c r="L57" s="11" t="s">
        <v>230</v>
      </c>
      <c r="M57" s="34">
        <v>43244</v>
      </c>
      <c r="N57" s="22" t="s">
        <v>226</v>
      </c>
      <c r="O57" s="23" t="s">
        <v>226</v>
      </c>
      <c r="P57" s="11" t="s">
        <v>230</v>
      </c>
      <c r="Q57" s="34">
        <v>10310</v>
      </c>
      <c r="R57" s="22" t="s">
        <v>226</v>
      </c>
      <c r="S57" s="23"/>
      <c r="T57" s="11" t="s">
        <v>230</v>
      </c>
      <c r="U57" s="34">
        <v>673153</v>
      </c>
      <c r="V57" s="22" t="s">
        <v>226</v>
      </c>
    </row>
    <row r="58" spans="1:22" ht="15.75" thickTop="1" x14ac:dyDescent="0.25">
      <c r="A58" s="16"/>
      <c r="B58" s="39"/>
      <c r="C58" s="39" t="s">
        <v>226</v>
      </c>
      <c r="D58" s="41"/>
      <c r="E58" s="41"/>
      <c r="F58" s="39"/>
      <c r="G58" s="39" t="s">
        <v>226</v>
      </c>
      <c r="H58" s="41"/>
      <c r="I58" s="41"/>
      <c r="J58" s="39"/>
      <c r="K58" s="39"/>
      <c r="L58" s="41"/>
      <c r="M58" s="41"/>
      <c r="N58" s="39"/>
      <c r="O58" s="39" t="s">
        <v>226</v>
      </c>
      <c r="P58" s="41"/>
      <c r="Q58" s="41"/>
      <c r="R58" s="39"/>
      <c r="S58" s="39"/>
      <c r="T58" s="41"/>
      <c r="U58" s="41"/>
      <c r="V58" s="39"/>
    </row>
    <row r="59" spans="1:22" x14ac:dyDescent="0.25">
      <c r="A59" s="16"/>
      <c r="B59" s="47"/>
      <c r="C59" s="47"/>
      <c r="D59" s="47"/>
      <c r="E59" s="47"/>
      <c r="F59" s="47"/>
      <c r="G59" s="47"/>
      <c r="H59" s="47"/>
      <c r="I59" s="47"/>
      <c r="J59" s="47"/>
      <c r="K59" s="47"/>
      <c r="L59" s="47"/>
      <c r="M59" s="47"/>
      <c r="N59" s="47"/>
      <c r="O59" s="47"/>
      <c r="P59" s="47"/>
      <c r="Q59" s="47"/>
      <c r="R59" s="47"/>
      <c r="S59" s="47"/>
      <c r="T59" s="47"/>
      <c r="U59" s="47"/>
      <c r="V59" s="47"/>
    </row>
    <row r="60" spans="1:22" x14ac:dyDescent="0.25">
      <c r="A60" s="16"/>
      <c r="B60" s="17" t="s">
        <v>527</v>
      </c>
      <c r="C60" s="17"/>
      <c r="D60" s="17"/>
      <c r="E60" s="17"/>
      <c r="F60" s="17"/>
      <c r="G60" s="17"/>
      <c r="H60" s="17"/>
      <c r="I60" s="17"/>
      <c r="J60" s="17"/>
      <c r="K60" s="17"/>
      <c r="L60" s="17"/>
      <c r="M60" s="17"/>
      <c r="N60" s="17"/>
      <c r="O60" s="17"/>
      <c r="P60" s="17"/>
      <c r="Q60" s="17"/>
      <c r="R60" s="17"/>
      <c r="S60" s="17"/>
      <c r="T60" s="17"/>
      <c r="U60" s="17"/>
      <c r="V60" s="17"/>
    </row>
    <row r="61" spans="1:22" ht="15.75" x14ac:dyDescent="0.25">
      <c r="A61" s="16"/>
      <c r="B61" s="48"/>
      <c r="C61" s="48"/>
      <c r="D61" s="48"/>
      <c r="E61" s="48"/>
      <c r="F61" s="48"/>
      <c r="G61" s="48"/>
      <c r="H61" s="48"/>
      <c r="I61" s="48"/>
      <c r="J61" s="48"/>
      <c r="K61" s="48"/>
      <c r="L61" s="48"/>
      <c r="M61" s="48"/>
      <c r="N61" s="48"/>
      <c r="O61" s="48"/>
      <c r="P61" s="48"/>
      <c r="Q61" s="48"/>
      <c r="R61" s="48"/>
      <c r="S61" s="48"/>
      <c r="T61" s="48"/>
      <c r="U61" s="48"/>
      <c r="V61" s="48"/>
    </row>
    <row r="62" spans="1:22" x14ac:dyDescent="0.25">
      <c r="A62" s="16"/>
      <c r="B62" s="11"/>
      <c r="C62" s="11"/>
      <c r="D62" s="11"/>
      <c r="E62" s="11"/>
      <c r="F62" s="11"/>
      <c r="G62" s="11"/>
      <c r="H62" s="11"/>
      <c r="I62" s="11"/>
      <c r="J62" s="11"/>
      <c r="K62" s="11"/>
      <c r="L62" s="11"/>
      <c r="M62" s="11"/>
      <c r="N62" s="11"/>
      <c r="O62" s="11"/>
      <c r="P62" s="11"/>
      <c r="Q62" s="11"/>
      <c r="R62" s="11"/>
    </row>
    <row r="63" spans="1:22" x14ac:dyDescent="0.25">
      <c r="A63" s="16"/>
      <c r="B63" s="42"/>
      <c r="C63" s="42" t="s">
        <v>226</v>
      </c>
      <c r="D63" s="43" t="s">
        <v>238</v>
      </c>
      <c r="E63" s="43"/>
      <c r="F63" s="43"/>
      <c r="G63" s="43"/>
      <c r="H63" s="43"/>
      <c r="I63" s="43"/>
      <c r="J63" s="42"/>
      <c r="K63" s="42" t="s">
        <v>226</v>
      </c>
      <c r="L63" s="43" t="s">
        <v>227</v>
      </c>
      <c r="M63" s="43"/>
      <c r="N63" s="43"/>
      <c r="O63" s="43"/>
      <c r="P63" s="43"/>
      <c r="Q63" s="43"/>
      <c r="R63" s="42"/>
    </row>
    <row r="64" spans="1:22" ht="15.75" thickBot="1" x14ac:dyDescent="0.3">
      <c r="A64" s="16"/>
      <c r="B64" s="42"/>
      <c r="C64" s="42"/>
      <c r="D64" s="44" t="s">
        <v>228</v>
      </c>
      <c r="E64" s="44"/>
      <c r="F64" s="44"/>
      <c r="G64" s="44"/>
      <c r="H64" s="44"/>
      <c r="I64" s="44"/>
      <c r="J64" s="42"/>
      <c r="K64" s="42"/>
      <c r="L64" s="44" t="s">
        <v>228</v>
      </c>
      <c r="M64" s="44"/>
      <c r="N64" s="44"/>
      <c r="O64" s="44"/>
      <c r="P64" s="44"/>
      <c r="Q64" s="44"/>
      <c r="R64" s="42"/>
    </row>
    <row r="65" spans="1:18" ht="15.75" thickBot="1" x14ac:dyDescent="0.3">
      <c r="A65" s="16"/>
      <c r="B65" s="23"/>
      <c r="C65" s="23" t="s">
        <v>226</v>
      </c>
      <c r="D65" s="45">
        <v>2014</v>
      </c>
      <c r="E65" s="45"/>
      <c r="F65" s="23"/>
      <c r="G65" s="23" t="s">
        <v>226</v>
      </c>
      <c r="H65" s="45">
        <v>2013</v>
      </c>
      <c r="I65" s="45"/>
      <c r="J65" s="23"/>
      <c r="K65" s="23" t="s">
        <v>226</v>
      </c>
      <c r="L65" s="45">
        <v>2014</v>
      </c>
      <c r="M65" s="45"/>
      <c r="N65" s="23"/>
      <c r="O65" s="23" t="s">
        <v>226</v>
      </c>
      <c r="P65" s="45">
        <v>2013</v>
      </c>
      <c r="Q65" s="45"/>
      <c r="R65" s="23"/>
    </row>
    <row r="66" spans="1:18" x14ac:dyDescent="0.25">
      <c r="A66" s="16"/>
      <c r="B66" s="25" t="s">
        <v>528</v>
      </c>
      <c r="C66" s="27" t="s">
        <v>226</v>
      </c>
      <c r="D66" s="27" t="s">
        <v>230</v>
      </c>
      <c r="E66" s="29">
        <v>54276</v>
      </c>
      <c r="F66" s="31" t="s">
        <v>226</v>
      </c>
      <c r="G66" s="27" t="s">
        <v>226</v>
      </c>
      <c r="H66" s="27" t="s">
        <v>230</v>
      </c>
      <c r="I66" s="29">
        <v>51459</v>
      </c>
      <c r="J66" s="31" t="s">
        <v>226</v>
      </c>
      <c r="K66" s="27" t="s">
        <v>226</v>
      </c>
      <c r="L66" s="27" t="s">
        <v>230</v>
      </c>
      <c r="M66" s="29">
        <v>171520</v>
      </c>
      <c r="N66" s="31" t="s">
        <v>226</v>
      </c>
      <c r="O66" s="27" t="s">
        <v>226</v>
      </c>
      <c r="P66" s="27" t="s">
        <v>230</v>
      </c>
      <c r="Q66" s="29">
        <v>157124</v>
      </c>
      <c r="R66" s="31" t="s">
        <v>226</v>
      </c>
    </row>
    <row r="67" spans="1:18" x14ac:dyDescent="0.25">
      <c r="A67" s="16"/>
      <c r="B67" s="32" t="s">
        <v>529</v>
      </c>
      <c r="C67" s="11" t="s">
        <v>226</v>
      </c>
      <c r="D67" s="11"/>
      <c r="E67" s="34">
        <v>28907</v>
      </c>
      <c r="F67" s="22" t="s">
        <v>226</v>
      </c>
      <c r="G67" s="11" t="s">
        <v>226</v>
      </c>
      <c r="H67" s="11"/>
      <c r="I67" s="34">
        <v>27219</v>
      </c>
      <c r="J67" s="22" t="s">
        <v>226</v>
      </c>
      <c r="K67" s="11" t="s">
        <v>226</v>
      </c>
      <c r="L67" s="11"/>
      <c r="M67" s="34">
        <v>101404</v>
      </c>
      <c r="N67" s="22" t="s">
        <v>226</v>
      </c>
      <c r="O67" s="11" t="s">
        <v>226</v>
      </c>
      <c r="P67" s="11"/>
      <c r="Q67" s="34">
        <v>90569</v>
      </c>
      <c r="R67" s="22" t="s">
        <v>226</v>
      </c>
    </row>
    <row r="68" spans="1:18" x14ac:dyDescent="0.25">
      <c r="A68" s="16"/>
      <c r="B68" s="25" t="s">
        <v>530</v>
      </c>
      <c r="C68" s="27" t="s">
        <v>226</v>
      </c>
      <c r="D68" s="27"/>
      <c r="E68" s="29">
        <v>2791</v>
      </c>
      <c r="F68" s="31" t="s">
        <v>226</v>
      </c>
      <c r="G68" s="27" t="s">
        <v>226</v>
      </c>
      <c r="H68" s="27"/>
      <c r="I68" s="29">
        <v>3400</v>
      </c>
      <c r="J68" s="31" t="s">
        <v>226</v>
      </c>
      <c r="K68" s="27" t="s">
        <v>226</v>
      </c>
      <c r="L68" s="27"/>
      <c r="M68" s="29">
        <v>6813</v>
      </c>
      <c r="N68" s="31" t="s">
        <v>226</v>
      </c>
      <c r="O68" s="27" t="s">
        <v>226</v>
      </c>
      <c r="P68" s="27"/>
      <c r="Q68" s="29">
        <v>8856</v>
      </c>
      <c r="R68" s="31" t="s">
        <v>226</v>
      </c>
    </row>
    <row r="69" spans="1:18" ht="15.75" thickBot="1" x14ac:dyDescent="0.3">
      <c r="A69" s="16"/>
      <c r="B69" s="32" t="s">
        <v>531</v>
      </c>
      <c r="C69" s="11" t="s">
        <v>226</v>
      </c>
      <c r="D69" s="11"/>
      <c r="E69" s="34">
        <v>1806</v>
      </c>
      <c r="F69" s="22" t="s">
        <v>226</v>
      </c>
      <c r="G69" s="11" t="s">
        <v>226</v>
      </c>
      <c r="H69" s="11"/>
      <c r="I69" s="34">
        <v>2111</v>
      </c>
      <c r="J69" s="22" t="s">
        <v>226</v>
      </c>
      <c r="K69" s="11" t="s">
        <v>226</v>
      </c>
      <c r="L69" s="11"/>
      <c r="M69" s="34">
        <v>7169</v>
      </c>
      <c r="N69" s="22" t="s">
        <v>226</v>
      </c>
      <c r="O69" s="11" t="s">
        <v>226</v>
      </c>
      <c r="P69" s="11"/>
      <c r="Q69" s="34">
        <v>5150</v>
      </c>
      <c r="R69" s="22" t="s">
        <v>226</v>
      </c>
    </row>
    <row r="70" spans="1:18" x14ac:dyDescent="0.25">
      <c r="A70" s="16"/>
      <c r="B70" s="39"/>
      <c r="C70" s="39" t="s">
        <v>226</v>
      </c>
      <c r="D70" s="40"/>
      <c r="E70" s="40"/>
      <c r="F70" s="39"/>
      <c r="G70" s="39" t="s">
        <v>226</v>
      </c>
      <c r="H70" s="40"/>
      <c r="I70" s="40"/>
      <c r="J70" s="39"/>
      <c r="K70" s="39" t="s">
        <v>226</v>
      </c>
      <c r="L70" s="40"/>
      <c r="M70" s="40"/>
      <c r="N70" s="39"/>
      <c r="O70" s="39" t="s">
        <v>226</v>
      </c>
      <c r="P70" s="40"/>
      <c r="Q70" s="40"/>
      <c r="R70" s="39"/>
    </row>
    <row r="71" spans="1:18" x14ac:dyDescent="0.25">
      <c r="A71" s="16"/>
      <c r="B71" s="53" t="s">
        <v>532</v>
      </c>
      <c r="C71" s="46" t="s">
        <v>226</v>
      </c>
      <c r="D71" s="27"/>
      <c r="E71" s="29">
        <v>87780</v>
      </c>
      <c r="F71" s="31" t="s">
        <v>226</v>
      </c>
      <c r="G71" s="46" t="s">
        <v>226</v>
      </c>
      <c r="H71" s="27"/>
      <c r="I71" s="29">
        <v>84189</v>
      </c>
      <c r="J71" s="31" t="s">
        <v>226</v>
      </c>
      <c r="K71" s="46" t="s">
        <v>226</v>
      </c>
      <c r="L71" s="27"/>
      <c r="M71" s="29">
        <v>286906</v>
      </c>
      <c r="N71" s="31" t="s">
        <v>226</v>
      </c>
      <c r="O71" s="46" t="s">
        <v>226</v>
      </c>
      <c r="P71" s="27"/>
      <c r="Q71" s="29">
        <v>261699</v>
      </c>
      <c r="R71" s="31" t="s">
        <v>226</v>
      </c>
    </row>
    <row r="72" spans="1:18" x14ac:dyDescent="0.25">
      <c r="A72" s="16"/>
      <c r="B72" s="52" t="s">
        <v>533</v>
      </c>
      <c r="C72" s="23" t="s">
        <v>226</v>
      </c>
      <c r="D72" s="11"/>
      <c r="E72" s="34">
        <v>8777</v>
      </c>
      <c r="F72" s="22" t="s">
        <v>226</v>
      </c>
      <c r="G72" s="23" t="s">
        <v>226</v>
      </c>
      <c r="H72" s="11"/>
      <c r="I72" s="34">
        <v>8725</v>
      </c>
      <c r="J72" s="22" t="s">
        <v>226</v>
      </c>
      <c r="K72" s="23" t="s">
        <v>226</v>
      </c>
      <c r="L72" s="11"/>
      <c r="M72" s="34">
        <v>28128</v>
      </c>
      <c r="N72" s="22" t="s">
        <v>226</v>
      </c>
      <c r="O72" s="23" t="s">
        <v>226</v>
      </c>
      <c r="P72" s="11"/>
      <c r="Q72" s="34">
        <v>25972</v>
      </c>
      <c r="R72" s="22" t="s">
        <v>226</v>
      </c>
    </row>
    <row r="73" spans="1:18" x14ac:dyDescent="0.25">
      <c r="A73" s="16"/>
      <c r="B73" s="53" t="s">
        <v>534</v>
      </c>
      <c r="C73" s="46" t="s">
        <v>226</v>
      </c>
      <c r="D73" s="27"/>
      <c r="E73" s="29">
        <v>11135</v>
      </c>
      <c r="F73" s="31" t="s">
        <v>226</v>
      </c>
      <c r="G73" s="46" t="s">
        <v>226</v>
      </c>
      <c r="H73" s="27"/>
      <c r="I73" s="29">
        <v>8551</v>
      </c>
      <c r="J73" s="31" t="s">
        <v>226</v>
      </c>
      <c r="K73" s="46" t="s">
        <v>226</v>
      </c>
      <c r="L73" s="27"/>
      <c r="M73" s="29">
        <v>30822</v>
      </c>
      <c r="N73" s="31" t="s">
        <v>226</v>
      </c>
      <c r="O73" s="46" t="s">
        <v>226</v>
      </c>
      <c r="P73" s="27"/>
      <c r="Q73" s="29">
        <v>27296</v>
      </c>
      <c r="R73" s="31" t="s">
        <v>226</v>
      </c>
    </row>
    <row r="74" spans="1:18" ht="15.75" thickBot="1" x14ac:dyDescent="0.3">
      <c r="A74" s="16"/>
      <c r="B74" s="52" t="s">
        <v>260</v>
      </c>
      <c r="C74" s="23" t="s">
        <v>226</v>
      </c>
      <c r="D74" s="11"/>
      <c r="E74" s="34">
        <v>10160</v>
      </c>
      <c r="F74" s="22" t="s">
        <v>226</v>
      </c>
      <c r="G74" s="23" t="s">
        <v>226</v>
      </c>
      <c r="H74" s="11"/>
      <c r="I74" s="34">
        <v>10702</v>
      </c>
      <c r="J74" s="22" t="s">
        <v>226</v>
      </c>
      <c r="K74" s="23" t="s">
        <v>226</v>
      </c>
      <c r="L74" s="11"/>
      <c r="M74" s="34">
        <v>32850</v>
      </c>
      <c r="N74" s="22" t="s">
        <v>226</v>
      </c>
      <c r="O74" s="23" t="s">
        <v>226</v>
      </c>
      <c r="P74" s="11"/>
      <c r="Q74" s="34">
        <v>31674</v>
      </c>
      <c r="R74" s="22" t="s">
        <v>226</v>
      </c>
    </row>
    <row r="75" spans="1:18" x14ac:dyDescent="0.25">
      <c r="A75" s="16"/>
      <c r="B75" s="39"/>
      <c r="C75" s="39" t="s">
        <v>226</v>
      </c>
      <c r="D75" s="40"/>
      <c r="E75" s="40"/>
      <c r="F75" s="39"/>
      <c r="G75" s="39" t="s">
        <v>226</v>
      </c>
      <c r="H75" s="40"/>
      <c r="I75" s="40"/>
      <c r="J75" s="39"/>
      <c r="K75" s="39" t="s">
        <v>226</v>
      </c>
      <c r="L75" s="40"/>
      <c r="M75" s="40"/>
      <c r="N75" s="39"/>
      <c r="O75" s="39" t="s">
        <v>226</v>
      </c>
      <c r="P75" s="40"/>
      <c r="Q75" s="40"/>
      <c r="R75" s="39"/>
    </row>
    <row r="76" spans="1:18" ht="15.75" thickBot="1" x14ac:dyDescent="0.3">
      <c r="A76" s="16"/>
      <c r="B76" s="25" t="s">
        <v>535</v>
      </c>
      <c r="C76" s="46" t="s">
        <v>226</v>
      </c>
      <c r="D76" s="27" t="s">
        <v>230</v>
      </c>
      <c r="E76" s="29">
        <v>117852</v>
      </c>
      <c r="F76" s="31" t="s">
        <v>226</v>
      </c>
      <c r="G76" s="46" t="s">
        <v>226</v>
      </c>
      <c r="H76" s="27" t="s">
        <v>230</v>
      </c>
      <c r="I76" s="29">
        <v>112167</v>
      </c>
      <c r="J76" s="31" t="s">
        <v>226</v>
      </c>
      <c r="K76" s="46" t="s">
        <v>226</v>
      </c>
      <c r="L76" s="27" t="s">
        <v>230</v>
      </c>
      <c r="M76" s="29">
        <v>378706</v>
      </c>
      <c r="N76" s="31" t="s">
        <v>226</v>
      </c>
      <c r="O76" s="46" t="s">
        <v>226</v>
      </c>
      <c r="P76" s="27" t="s">
        <v>230</v>
      </c>
      <c r="Q76" s="29">
        <v>346641</v>
      </c>
      <c r="R76" s="31" t="s">
        <v>226</v>
      </c>
    </row>
    <row r="77" spans="1:18" ht="15.75" thickTop="1" x14ac:dyDescent="0.25">
      <c r="A77" s="16"/>
      <c r="B77" s="39"/>
      <c r="C77" s="39" t="s">
        <v>226</v>
      </c>
      <c r="D77" s="41"/>
      <c r="E77" s="41"/>
      <c r="F77" s="39"/>
      <c r="G77" s="39" t="s">
        <v>226</v>
      </c>
      <c r="H77" s="41"/>
      <c r="I77" s="41"/>
      <c r="J77" s="39"/>
      <c r="K77" s="39" t="s">
        <v>226</v>
      </c>
      <c r="L77" s="41"/>
      <c r="M77" s="41"/>
      <c r="N77" s="39"/>
      <c r="O77" s="39" t="s">
        <v>226</v>
      </c>
      <c r="P77" s="41"/>
      <c r="Q77" s="41"/>
      <c r="R77" s="39"/>
    </row>
  </sheetData>
  <mergeCells count="111">
    <mergeCell ref="B60:V60"/>
    <mergeCell ref="B61:V61"/>
    <mergeCell ref="B21:V21"/>
    <mergeCell ref="B33:V33"/>
    <mergeCell ref="B34:V34"/>
    <mergeCell ref="B46:V46"/>
    <mergeCell ref="B47:V47"/>
    <mergeCell ref="B59:V59"/>
    <mergeCell ref="A1:A2"/>
    <mergeCell ref="B1:V1"/>
    <mergeCell ref="B2:V2"/>
    <mergeCell ref="B3:V3"/>
    <mergeCell ref="A4:A77"/>
    <mergeCell ref="B4:V4"/>
    <mergeCell ref="B6:V6"/>
    <mergeCell ref="B7:V7"/>
    <mergeCell ref="B8:V8"/>
    <mergeCell ref="B20:V20"/>
    <mergeCell ref="L63:Q63"/>
    <mergeCell ref="L64:Q64"/>
    <mergeCell ref="R63:R64"/>
    <mergeCell ref="D65:E65"/>
    <mergeCell ref="H65:I65"/>
    <mergeCell ref="L65:M65"/>
    <mergeCell ref="P65:Q65"/>
    <mergeCell ref="B63:B64"/>
    <mergeCell ref="C63:C64"/>
    <mergeCell ref="D63:I63"/>
    <mergeCell ref="D64:I64"/>
    <mergeCell ref="J63:J64"/>
    <mergeCell ref="K63:K64"/>
    <mergeCell ref="P49:Q49"/>
    <mergeCell ref="P50:Q50"/>
    <mergeCell ref="R49:R50"/>
    <mergeCell ref="S49:S50"/>
    <mergeCell ref="T49:U50"/>
    <mergeCell ref="V49:V50"/>
    <mergeCell ref="J49:J50"/>
    <mergeCell ref="K49:K50"/>
    <mergeCell ref="L49:M49"/>
    <mergeCell ref="L50:M50"/>
    <mergeCell ref="N49:N50"/>
    <mergeCell ref="O49:O50"/>
    <mergeCell ref="T36:U37"/>
    <mergeCell ref="V36:V37"/>
    <mergeCell ref="B49:B50"/>
    <mergeCell ref="C49:C50"/>
    <mergeCell ref="D49:E49"/>
    <mergeCell ref="D50:E50"/>
    <mergeCell ref="F49:F50"/>
    <mergeCell ref="G49:G50"/>
    <mergeCell ref="H49:I49"/>
    <mergeCell ref="H50:I50"/>
    <mergeCell ref="N36:N37"/>
    <mergeCell ref="O36:O37"/>
    <mergeCell ref="P36:Q36"/>
    <mergeCell ref="P37:Q37"/>
    <mergeCell ref="R36:R37"/>
    <mergeCell ref="S36:S37"/>
    <mergeCell ref="H36:I36"/>
    <mergeCell ref="H37:I37"/>
    <mergeCell ref="J36:J37"/>
    <mergeCell ref="K36:K37"/>
    <mergeCell ref="L36:M36"/>
    <mergeCell ref="L37:M37"/>
    <mergeCell ref="B36:B37"/>
    <mergeCell ref="C36:C37"/>
    <mergeCell ref="D36:E36"/>
    <mergeCell ref="D37:E37"/>
    <mergeCell ref="F36:F37"/>
    <mergeCell ref="G36:G37"/>
    <mergeCell ref="P23:Q23"/>
    <mergeCell ref="P24:Q24"/>
    <mergeCell ref="R23:R24"/>
    <mergeCell ref="S23:S24"/>
    <mergeCell ref="T23:U24"/>
    <mergeCell ref="V23:V24"/>
    <mergeCell ref="J23:J24"/>
    <mergeCell ref="K23:K24"/>
    <mergeCell ref="L23:M23"/>
    <mergeCell ref="L24:M24"/>
    <mergeCell ref="N23:N24"/>
    <mergeCell ref="O23:O24"/>
    <mergeCell ref="T10:U11"/>
    <mergeCell ref="V10:V11"/>
    <mergeCell ref="B23:B24"/>
    <mergeCell ref="C23:C24"/>
    <mergeCell ref="D23:E23"/>
    <mergeCell ref="D24:E24"/>
    <mergeCell ref="F23:F24"/>
    <mergeCell ref="G23:G24"/>
    <mergeCell ref="H23:I23"/>
    <mergeCell ref="H24:I24"/>
    <mergeCell ref="N10:N11"/>
    <mergeCell ref="O10:O11"/>
    <mergeCell ref="P10:Q10"/>
    <mergeCell ref="P11:Q11"/>
    <mergeCell ref="R10:R11"/>
    <mergeCell ref="S10:S11"/>
    <mergeCell ref="H10:I10"/>
    <mergeCell ref="H11:I11"/>
    <mergeCell ref="J10:J11"/>
    <mergeCell ref="K10:K11"/>
    <mergeCell ref="L10:M10"/>
    <mergeCell ref="L11:M11"/>
    <mergeCell ref="B10:B11"/>
    <mergeCell ref="C10:C11"/>
    <mergeCell ref="D10:E10"/>
    <mergeCell ref="D11:E11"/>
    <mergeCell ref="F10:F11"/>
    <mergeCell ref="G10:G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8" customWidth="1"/>
    <col min="5" max="5" width="25.5703125" customWidth="1"/>
    <col min="6" max="8" width="8" customWidth="1"/>
    <col min="9" max="9" width="25.5703125" customWidth="1"/>
    <col min="10" max="10" width="8" customWidth="1"/>
  </cols>
  <sheetData>
    <row r="1" spans="1:10" ht="15" customHeight="1" x14ac:dyDescent="0.25">
      <c r="A1" s="7" t="s">
        <v>53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37</v>
      </c>
      <c r="B3" s="15" t="s">
        <v>7</v>
      </c>
      <c r="C3" s="15"/>
      <c r="D3" s="15"/>
      <c r="E3" s="15"/>
      <c r="F3" s="15"/>
      <c r="G3" s="15"/>
      <c r="H3" s="15"/>
      <c r="I3" s="15"/>
      <c r="J3" s="15"/>
    </row>
    <row r="4" spans="1:10" ht="15" customHeight="1" x14ac:dyDescent="0.25">
      <c r="A4" s="16" t="s">
        <v>536</v>
      </c>
      <c r="B4" s="15" t="s">
        <v>7</v>
      </c>
      <c r="C4" s="15"/>
      <c r="D4" s="15"/>
      <c r="E4" s="15"/>
      <c r="F4" s="15"/>
      <c r="G4" s="15"/>
      <c r="H4" s="15"/>
      <c r="I4" s="15"/>
      <c r="J4" s="15"/>
    </row>
    <row r="5" spans="1:10" ht="25.5" x14ac:dyDescent="0.25">
      <c r="A5" s="16"/>
      <c r="B5" s="10">
        <v>15</v>
      </c>
      <c r="C5" s="10" t="s">
        <v>538</v>
      </c>
    </row>
    <row r="6" spans="1:10" ht="38.25" customHeight="1" x14ac:dyDescent="0.25">
      <c r="A6" s="16"/>
      <c r="B6" s="17" t="s">
        <v>539</v>
      </c>
      <c r="C6" s="17"/>
      <c r="D6" s="17"/>
      <c r="E6" s="17"/>
      <c r="F6" s="17"/>
      <c r="G6" s="17"/>
      <c r="H6" s="17"/>
      <c r="I6" s="17"/>
      <c r="J6" s="17"/>
    </row>
    <row r="7" spans="1:10" ht="15.75" x14ac:dyDescent="0.25">
      <c r="A7" s="16"/>
      <c r="B7" s="48"/>
      <c r="C7" s="48"/>
      <c r="D7" s="48"/>
      <c r="E7" s="48"/>
      <c r="F7" s="48"/>
      <c r="G7" s="48"/>
      <c r="H7" s="48"/>
      <c r="I7" s="48"/>
      <c r="J7" s="48"/>
    </row>
    <row r="8" spans="1:10" x14ac:dyDescent="0.25">
      <c r="A8" s="16"/>
      <c r="B8" s="11"/>
      <c r="C8" s="11"/>
      <c r="D8" s="11"/>
      <c r="E8" s="11"/>
      <c r="F8" s="11"/>
      <c r="G8" s="11"/>
      <c r="H8" s="11"/>
      <c r="I8" s="11"/>
      <c r="J8" s="11"/>
    </row>
    <row r="9" spans="1:10" x14ac:dyDescent="0.25">
      <c r="A9" s="16"/>
      <c r="B9" s="42"/>
      <c r="C9" s="42" t="s">
        <v>226</v>
      </c>
      <c r="D9" s="43" t="s">
        <v>228</v>
      </c>
      <c r="E9" s="43"/>
      <c r="F9" s="42"/>
      <c r="G9" s="42" t="s">
        <v>226</v>
      </c>
      <c r="H9" s="43" t="s">
        <v>256</v>
      </c>
      <c r="I9" s="43"/>
      <c r="J9" s="42"/>
    </row>
    <row r="10" spans="1:10" ht="15.75" thickBot="1" x14ac:dyDescent="0.3">
      <c r="A10" s="16"/>
      <c r="B10" s="42"/>
      <c r="C10" s="42"/>
      <c r="D10" s="44">
        <v>2014</v>
      </c>
      <c r="E10" s="44"/>
      <c r="F10" s="42"/>
      <c r="G10" s="42"/>
      <c r="H10" s="44">
        <v>2013</v>
      </c>
      <c r="I10" s="44"/>
      <c r="J10" s="42"/>
    </row>
    <row r="11" spans="1:10" x14ac:dyDescent="0.25">
      <c r="A11" s="16"/>
      <c r="B11" s="25" t="s">
        <v>540</v>
      </c>
      <c r="C11" s="27" t="s">
        <v>226</v>
      </c>
      <c r="D11" s="31" t="s">
        <v>230</v>
      </c>
      <c r="E11" s="58" t="s">
        <v>262</v>
      </c>
      <c r="F11" s="31" t="s">
        <v>226</v>
      </c>
      <c r="G11" s="27" t="s">
        <v>226</v>
      </c>
      <c r="H11" s="27" t="s">
        <v>230</v>
      </c>
      <c r="I11" s="29">
        <v>3766</v>
      </c>
      <c r="J11" s="31" t="s">
        <v>226</v>
      </c>
    </row>
    <row r="12" spans="1:10" ht="15.75" thickBot="1" x14ac:dyDescent="0.3">
      <c r="A12" s="16"/>
      <c r="B12" s="32" t="s">
        <v>541</v>
      </c>
      <c r="C12" s="11" t="s">
        <v>226</v>
      </c>
      <c r="D12" s="11"/>
      <c r="E12" s="34">
        <v>16752</v>
      </c>
      <c r="F12" s="22" t="s">
        <v>226</v>
      </c>
      <c r="G12" s="11" t="s">
        <v>226</v>
      </c>
      <c r="H12" s="11"/>
      <c r="I12" s="34">
        <v>16486</v>
      </c>
      <c r="J12" s="22" t="s">
        <v>226</v>
      </c>
    </row>
    <row r="13" spans="1:10" x14ac:dyDescent="0.25">
      <c r="A13" s="16"/>
      <c r="B13" s="39"/>
      <c r="C13" s="39" t="s">
        <v>226</v>
      </c>
      <c r="D13" s="40"/>
      <c r="E13" s="40"/>
      <c r="F13" s="39"/>
      <c r="G13" s="39" t="s">
        <v>226</v>
      </c>
      <c r="H13" s="40"/>
      <c r="I13" s="40"/>
      <c r="J13" s="39"/>
    </row>
    <row r="14" spans="1:10" ht="15.75" thickBot="1" x14ac:dyDescent="0.3">
      <c r="A14" s="16"/>
      <c r="B14" s="25" t="s">
        <v>45</v>
      </c>
      <c r="C14" s="46" t="s">
        <v>226</v>
      </c>
      <c r="D14" s="27" t="s">
        <v>230</v>
      </c>
      <c r="E14" s="29">
        <v>16752</v>
      </c>
      <c r="F14" s="31" t="s">
        <v>226</v>
      </c>
      <c r="G14" s="46" t="s">
        <v>226</v>
      </c>
      <c r="H14" s="27" t="s">
        <v>230</v>
      </c>
      <c r="I14" s="29">
        <v>20252</v>
      </c>
      <c r="J14" s="31" t="s">
        <v>226</v>
      </c>
    </row>
    <row r="15" spans="1:10" ht="15.75" thickTop="1" x14ac:dyDescent="0.25">
      <c r="A15" s="16"/>
      <c r="B15" s="39"/>
      <c r="C15" s="39" t="s">
        <v>226</v>
      </c>
      <c r="D15" s="41"/>
      <c r="E15" s="41"/>
      <c r="F15" s="39"/>
      <c r="G15" s="39" t="s">
        <v>226</v>
      </c>
      <c r="H15" s="41"/>
      <c r="I15" s="41"/>
      <c r="J15" s="39"/>
    </row>
    <row r="16" spans="1:10" x14ac:dyDescent="0.25">
      <c r="A16" s="16"/>
      <c r="B16" s="18" t="s">
        <v>542</v>
      </c>
      <c r="C16" s="18"/>
      <c r="D16" s="18"/>
      <c r="E16" s="18"/>
      <c r="F16" s="18"/>
      <c r="G16" s="18"/>
      <c r="H16" s="18"/>
      <c r="I16" s="18"/>
      <c r="J16" s="18"/>
    </row>
    <row r="17" spans="1:10" ht="89.25" customHeight="1" x14ac:dyDescent="0.25">
      <c r="A17" s="16"/>
      <c r="B17" s="19" t="s">
        <v>543</v>
      </c>
      <c r="C17" s="19"/>
      <c r="D17" s="19"/>
      <c r="E17" s="19"/>
      <c r="F17" s="19"/>
      <c r="G17" s="19"/>
      <c r="H17" s="19"/>
      <c r="I17" s="19"/>
      <c r="J17" s="19"/>
    </row>
    <row r="18" spans="1:10" ht="63.75" customHeight="1" x14ac:dyDescent="0.25">
      <c r="A18" s="16"/>
      <c r="B18" s="19" t="s">
        <v>544</v>
      </c>
      <c r="C18" s="19"/>
      <c r="D18" s="19"/>
      <c r="E18" s="19"/>
      <c r="F18" s="19"/>
      <c r="G18" s="19"/>
      <c r="H18" s="19"/>
      <c r="I18" s="19"/>
      <c r="J18" s="19"/>
    </row>
  </sheetData>
  <mergeCells count="20">
    <mergeCell ref="B7:J7"/>
    <mergeCell ref="B16:J16"/>
    <mergeCell ref="B17:J17"/>
    <mergeCell ref="B18:J18"/>
    <mergeCell ref="H9:I9"/>
    <mergeCell ref="H10:I10"/>
    <mergeCell ref="J9:J10"/>
    <mergeCell ref="A1:A2"/>
    <mergeCell ref="B1:J1"/>
    <mergeCell ref="B2:J2"/>
    <mergeCell ref="B3:J3"/>
    <mergeCell ref="A4:A18"/>
    <mergeCell ref="B4:J4"/>
    <mergeCell ref="B6:J6"/>
    <mergeCell ref="B9:B10"/>
    <mergeCell ref="C9:C10"/>
    <mergeCell ref="D9:E9"/>
    <mergeCell ref="D10:E10"/>
    <mergeCell ref="F9:F10"/>
    <mergeCell ref="G9:G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09"/>
  <sheetViews>
    <sheetView showGridLines="0" workbookViewId="0"/>
  </sheetViews>
  <sheetFormatPr defaultRowHeight="15" x14ac:dyDescent="0.25"/>
  <cols>
    <col min="1" max="2" width="36.5703125" bestFit="1" customWidth="1"/>
    <col min="3" max="3" width="36.5703125" customWidth="1"/>
    <col min="4" max="4" width="9.140625" customWidth="1"/>
    <col min="5" max="5" width="36.5703125" customWidth="1"/>
    <col min="6" max="6" width="9.85546875" customWidth="1"/>
    <col min="7" max="7" width="8.5703125" customWidth="1"/>
    <col min="8" max="8" width="9.140625" customWidth="1"/>
    <col min="9" max="9" width="36.5703125" customWidth="1"/>
    <col min="10" max="10" width="9.85546875" customWidth="1"/>
    <col min="11" max="11" width="8.5703125" customWidth="1"/>
    <col min="12" max="12" width="9.140625" customWidth="1"/>
    <col min="13" max="13" width="33.7109375" customWidth="1"/>
    <col min="14" max="14" width="9.85546875" customWidth="1"/>
    <col min="15" max="15" width="36.5703125" customWidth="1"/>
    <col min="16" max="16" width="9.140625" customWidth="1"/>
    <col min="17" max="17" width="33.7109375" customWidth="1"/>
    <col min="18" max="18" width="9.85546875" customWidth="1"/>
    <col min="19" max="19" width="8.5703125" customWidth="1"/>
    <col min="20" max="20" width="9.140625" customWidth="1"/>
    <col min="21" max="21" width="36.5703125" customWidth="1"/>
    <col min="22" max="22" width="9.85546875" customWidth="1"/>
  </cols>
  <sheetData>
    <row r="1" spans="1:22" ht="15" customHeight="1" x14ac:dyDescent="0.25">
      <c r="A1" s="7" t="s">
        <v>54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546</v>
      </c>
      <c r="B3" s="15" t="s">
        <v>7</v>
      </c>
      <c r="C3" s="15"/>
      <c r="D3" s="15"/>
      <c r="E3" s="15"/>
      <c r="F3" s="15"/>
      <c r="G3" s="15"/>
      <c r="H3" s="15"/>
      <c r="I3" s="15"/>
      <c r="J3" s="15"/>
      <c r="K3" s="15"/>
      <c r="L3" s="15"/>
      <c r="M3" s="15"/>
      <c r="N3" s="15"/>
      <c r="O3" s="15"/>
      <c r="P3" s="15"/>
      <c r="Q3" s="15"/>
      <c r="R3" s="15"/>
      <c r="S3" s="15"/>
      <c r="T3" s="15"/>
      <c r="U3" s="15"/>
      <c r="V3" s="15"/>
    </row>
    <row r="4" spans="1:22" ht="15" customHeight="1" x14ac:dyDescent="0.25">
      <c r="A4" s="16" t="s">
        <v>545</v>
      </c>
      <c r="B4" s="15" t="s">
        <v>7</v>
      </c>
      <c r="C4" s="15"/>
      <c r="D4" s="15"/>
      <c r="E4" s="15"/>
      <c r="F4" s="15"/>
      <c r="G4" s="15"/>
      <c r="H4" s="15"/>
      <c r="I4" s="15"/>
      <c r="J4" s="15"/>
      <c r="K4" s="15"/>
      <c r="L4" s="15"/>
      <c r="M4" s="15"/>
      <c r="N4" s="15"/>
      <c r="O4" s="15"/>
      <c r="P4" s="15"/>
      <c r="Q4" s="15"/>
      <c r="R4" s="15"/>
      <c r="S4" s="15"/>
      <c r="T4" s="15"/>
      <c r="U4" s="15"/>
      <c r="V4" s="15"/>
    </row>
    <row r="5" spans="1:22" x14ac:dyDescent="0.25">
      <c r="A5" s="16"/>
      <c r="B5" s="67">
        <v>16</v>
      </c>
      <c r="C5" s="67" t="s">
        <v>547</v>
      </c>
    </row>
    <row r="6" spans="1:22" x14ac:dyDescent="0.25">
      <c r="A6" s="16"/>
      <c r="B6" s="15"/>
      <c r="C6" s="15"/>
      <c r="D6" s="15"/>
      <c r="E6" s="15"/>
      <c r="F6" s="15"/>
      <c r="G6" s="15"/>
      <c r="H6" s="15"/>
      <c r="I6" s="15"/>
      <c r="J6" s="15"/>
      <c r="K6" s="15"/>
      <c r="L6" s="15"/>
      <c r="M6" s="15"/>
      <c r="N6" s="15"/>
      <c r="O6" s="15"/>
      <c r="P6" s="15"/>
      <c r="Q6" s="15"/>
      <c r="R6" s="15"/>
      <c r="S6" s="15"/>
      <c r="T6" s="15"/>
      <c r="U6" s="15"/>
      <c r="V6" s="15"/>
    </row>
    <row r="7" spans="1:22" ht="25.5" customHeight="1" x14ac:dyDescent="0.25">
      <c r="A7" s="16"/>
      <c r="B7" s="76" t="s">
        <v>548</v>
      </c>
      <c r="C7" s="76"/>
      <c r="D7" s="76"/>
      <c r="E7" s="76"/>
      <c r="F7" s="76"/>
      <c r="G7" s="76"/>
      <c r="H7" s="76"/>
      <c r="I7" s="76"/>
      <c r="J7" s="76"/>
      <c r="K7" s="76"/>
      <c r="L7" s="76"/>
      <c r="M7" s="76"/>
      <c r="N7" s="76"/>
      <c r="O7" s="76"/>
      <c r="P7" s="76"/>
      <c r="Q7" s="76"/>
      <c r="R7" s="76"/>
      <c r="S7" s="76"/>
      <c r="T7" s="76"/>
      <c r="U7" s="76"/>
      <c r="V7" s="76"/>
    </row>
    <row r="8" spans="1:22" x14ac:dyDescent="0.25">
      <c r="A8" s="16"/>
      <c r="B8" s="15"/>
      <c r="C8" s="15"/>
      <c r="D8" s="15"/>
      <c r="E8" s="15"/>
      <c r="F8" s="15"/>
      <c r="G8" s="15"/>
      <c r="H8" s="15"/>
      <c r="I8" s="15"/>
      <c r="J8" s="15"/>
      <c r="K8" s="15"/>
      <c r="L8" s="15"/>
      <c r="M8" s="15"/>
      <c r="N8" s="15"/>
      <c r="O8" s="15"/>
      <c r="P8" s="15"/>
      <c r="Q8" s="15"/>
      <c r="R8" s="15"/>
      <c r="S8" s="15"/>
      <c r="T8" s="15"/>
      <c r="U8" s="15"/>
      <c r="V8" s="15"/>
    </row>
    <row r="9" spans="1:22" x14ac:dyDescent="0.25">
      <c r="A9" s="16"/>
      <c r="B9" s="77"/>
      <c r="C9" s="77"/>
      <c r="D9" s="77"/>
      <c r="E9" s="77"/>
      <c r="F9" s="77"/>
      <c r="G9" s="77"/>
      <c r="H9" s="77"/>
      <c r="I9" s="77"/>
      <c r="J9" s="77"/>
      <c r="K9" s="77"/>
      <c r="L9" s="77"/>
      <c r="M9" s="77"/>
      <c r="N9" s="77"/>
      <c r="O9" s="77"/>
      <c r="P9" s="77"/>
      <c r="Q9" s="77"/>
      <c r="R9" s="77"/>
      <c r="S9" s="77"/>
      <c r="T9" s="77"/>
      <c r="U9" s="77"/>
      <c r="V9" s="77"/>
    </row>
    <row r="10" spans="1:22" x14ac:dyDescent="0.25">
      <c r="A10" s="16"/>
      <c r="B10" s="15"/>
      <c r="C10" s="15"/>
      <c r="D10" s="15"/>
      <c r="E10" s="15"/>
      <c r="F10" s="15"/>
      <c r="G10" s="15"/>
      <c r="H10" s="15"/>
      <c r="I10" s="15"/>
      <c r="J10" s="15"/>
      <c r="K10" s="15"/>
      <c r="L10" s="15"/>
      <c r="M10" s="15"/>
      <c r="N10" s="15"/>
      <c r="O10" s="15"/>
      <c r="P10" s="15"/>
      <c r="Q10" s="15"/>
      <c r="R10" s="15"/>
      <c r="S10" s="15"/>
      <c r="T10" s="15"/>
      <c r="U10" s="15"/>
      <c r="V10" s="15"/>
    </row>
    <row r="11" spans="1:22" x14ac:dyDescent="0.25">
      <c r="A11" s="16"/>
      <c r="B11" s="78" t="s">
        <v>549</v>
      </c>
      <c r="C11" s="78"/>
      <c r="D11" s="78"/>
      <c r="E11" s="78"/>
      <c r="F11" s="78"/>
      <c r="G11" s="78"/>
      <c r="H11" s="78"/>
      <c r="I11" s="78"/>
      <c r="J11" s="78"/>
      <c r="K11" s="78"/>
      <c r="L11" s="78"/>
      <c r="M11" s="78"/>
      <c r="N11" s="78"/>
      <c r="O11" s="78"/>
      <c r="P11" s="78"/>
      <c r="Q11" s="78"/>
      <c r="R11" s="78"/>
      <c r="S11" s="78"/>
      <c r="T11" s="78"/>
      <c r="U11" s="78"/>
      <c r="V11" s="78"/>
    </row>
    <row r="12" spans="1:22" x14ac:dyDescent="0.25">
      <c r="A12" s="16"/>
      <c r="B12" s="15"/>
      <c r="C12" s="15"/>
      <c r="D12" s="15"/>
      <c r="E12" s="15"/>
      <c r="F12" s="15"/>
      <c r="G12" s="15"/>
      <c r="H12" s="15"/>
      <c r="I12" s="15"/>
      <c r="J12" s="15"/>
      <c r="K12" s="15"/>
      <c r="L12" s="15"/>
      <c r="M12" s="15"/>
      <c r="N12" s="15"/>
      <c r="O12" s="15"/>
      <c r="P12" s="15"/>
      <c r="Q12" s="15"/>
      <c r="R12" s="15"/>
      <c r="S12" s="15"/>
      <c r="T12" s="15"/>
      <c r="U12" s="15"/>
      <c r="V12" s="15"/>
    </row>
    <row r="13" spans="1:22" x14ac:dyDescent="0.25">
      <c r="A13" s="16"/>
      <c r="B13" s="78" t="s">
        <v>550</v>
      </c>
      <c r="C13" s="78"/>
      <c r="D13" s="78"/>
      <c r="E13" s="78"/>
      <c r="F13" s="78"/>
      <c r="G13" s="78"/>
      <c r="H13" s="78"/>
      <c r="I13" s="78"/>
      <c r="J13" s="78"/>
      <c r="K13" s="78"/>
      <c r="L13" s="78"/>
      <c r="M13" s="78"/>
      <c r="N13" s="78"/>
      <c r="O13" s="78"/>
      <c r="P13" s="78"/>
      <c r="Q13" s="78"/>
      <c r="R13" s="78"/>
      <c r="S13" s="78"/>
      <c r="T13" s="78"/>
      <c r="U13" s="78"/>
      <c r="V13" s="78"/>
    </row>
    <row r="14" spans="1:22" x14ac:dyDescent="0.25">
      <c r="A14" s="16"/>
      <c r="B14" s="15"/>
      <c r="C14" s="15"/>
      <c r="D14" s="15"/>
      <c r="E14" s="15"/>
      <c r="F14" s="15"/>
      <c r="G14" s="15"/>
      <c r="H14" s="15"/>
      <c r="I14" s="15"/>
      <c r="J14" s="15"/>
      <c r="K14" s="15"/>
      <c r="L14" s="15"/>
      <c r="M14" s="15"/>
      <c r="N14" s="15"/>
      <c r="O14" s="15"/>
      <c r="P14" s="15"/>
      <c r="Q14" s="15"/>
      <c r="R14" s="15"/>
      <c r="S14" s="15"/>
      <c r="T14" s="15"/>
      <c r="U14" s="15"/>
      <c r="V14" s="15"/>
    </row>
    <row r="15" spans="1:22" x14ac:dyDescent="0.25">
      <c r="A15" s="16"/>
      <c r="B15" s="78" t="s">
        <v>551</v>
      </c>
      <c r="C15" s="78"/>
      <c r="D15" s="78"/>
      <c r="E15" s="78"/>
      <c r="F15" s="78"/>
      <c r="G15" s="78"/>
      <c r="H15" s="78"/>
      <c r="I15" s="78"/>
      <c r="J15" s="78"/>
      <c r="K15" s="78"/>
      <c r="L15" s="78"/>
      <c r="M15" s="78"/>
      <c r="N15" s="78"/>
      <c r="O15" s="78"/>
      <c r="P15" s="78"/>
      <c r="Q15" s="78"/>
      <c r="R15" s="78"/>
      <c r="S15" s="78"/>
      <c r="T15" s="78"/>
      <c r="U15" s="78"/>
      <c r="V15" s="78"/>
    </row>
    <row r="16" spans="1:22" x14ac:dyDescent="0.25">
      <c r="A16" s="16"/>
      <c r="B16" s="15"/>
      <c r="C16" s="15"/>
      <c r="D16" s="15"/>
      <c r="E16" s="15"/>
      <c r="F16" s="15"/>
      <c r="G16" s="15"/>
      <c r="H16" s="15"/>
      <c r="I16" s="15"/>
      <c r="J16" s="15"/>
      <c r="K16" s="15"/>
      <c r="L16" s="15"/>
      <c r="M16" s="15"/>
      <c r="N16" s="15"/>
      <c r="O16" s="15"/>
      <c r="P16" s="15"/>
      <c r="Q16" s="15"/>
      <c r="R16" s="15"/>
      <c r="S16" s="15"/>
      <c r="T16" s="15"/>
      <c r="U16" s="15"/>
      <c r="V16" s="15"/>
    </row>
    <row r="17" spans="1:22" x14ac:dyDescent="0.25">
      <c r="A17" s="16"/>
      <c r="B17" s="78" t="s">
        <v>552</v>
      </c>
      <c r="C17" s="78"/>
      <c r="D17" s="78"/>
      <c r="E17" s="78"/>
      <c r="F17" s="78"/>
      <c r="G17" s="78"/>
      <c r="H17" s="78"/>
      <c r="I17" s="78"/>
      <c r="J17" s="78"/>
      <c r="K17" s="78"/>
      <c r="L17" s="78"/>
      <c r="M17" s="78"/>
      <c r="N17" s="78"/>
      <c r="O17" s="78"/>
      <c r="P17" s="78"/>
      <c r="Q17" s="78"/>
      <c r="R17" s="78"/>
      <c r="S17" s="78"/>
      <c r="T17" s="78"/>
      <c r="U17" s="78"/>
      <c r="V17" s="78"/>
    </row>
    <row r="18" spans="1:22" x14ac:dyDescent="0.25">
      <c r="A18" s="16"/>
      <c r="B18" s="15"/>
      <c r="C18" s="15"/>
      <c r="D18" s="15"/>
      <c r="E18" s="15"/>
      <c r="F18" s="15"/>
      <c r="G18" s="15"/>
      <c r="H18" s="15"/>
      <c r="I18" s="15"/>
      <c r="J18" s="15"/>
      <c r="K18" s="15"/>
      <c r="L18" s="15"/>
      <c r="M18" s="15"/>
      <c r="N18" s="15"/>
      <c r="O18" s="15"/>
      <c r="P18" s="15"/>
      <c r="Q18" s="15"/>
      <c r="R18" s="15"/>
      <c r="S18" s="15"/>
      <c r="T18" s="15"/>
      <c r="U18" s="15"/>
      <c r="V18" s="15"/>
    </row>
    <row r="19" spans="1:22" ht="15.75" x14ac:dyDescent="0.25">
      <c r="A19" s="16"/>
      <c r="B19" s="79"/>
      <c r="C19" s="79"/>
      <c r="D19" s="79"/>
      <c r="E19" s="79"/>
      <c r="F19" s="79"/>
      <c r="G19" s="79"/>
      <c r="H19" s="79"/>
      <c r="I19" s="79"/>
      <c r="J19" s="79"/>
      <c r="K19" s="79"/>
      <c r="L19" s="79"/>
      <c r="M19" s="79"/>
      <c r="N19" s="79"/>
      <c r="O19" s="79"/>
      <c r="P19" s="79"/>
      <c r="Q19" s="79"/>
      <c r="R19" s="79"/>
      <c r="S19" s="79"/>
      <c r="T19" s="79"/>
      <c r="U19" s="79"/>
      <c r="V19" s="79"/>
    </row>
    <row r="20" spans="1:22" x14ac:dyDescent="0.25">
      <c r="A20" s="16"/>
      <c r="B20" s="4"/>
      <c r="C20" s="4"/>
      <c r="D20" s="4"/>
      <c r="E20" s="4"/>
      <c r="F20" s="4"/>
      <c r="G20" s="4"/>
      <c r="H20" s="4"/>
      <c r="I20" s="4"/>
      <c r="J20" s="4"/>
      <c r="K20" s="4"/>
      <c r="L20" s="4"/>
      <c r="M20" s="4"/>
      <c r="N20" s="4"/>
      <c r="O20" s="4"/>
      <c r="P20" s="4"/>
      <c r="Q20" s="4"/>
      <c r="R20" s="4"/>
      <c r="S20" s="4"/>
      <c r="T20" s="4"/>
      <c r="U20" s="4"/>
      <c r="V20" s="4"/>
    </row>
    <row r="21" spans="1:22" ht="15" customHeight="1" x14ac:dyDescent="0.25">
      <c r="A21" s="16"/>
      <c r="B21" s="73" t="s">
        <v>553</v>
      </c>
      <c r="C21" s="15" t="s">
        <v>226</v>
      </c>
      <c r="D21" s="74" t="s">
        <v>554</v>
      </c>
      <c r="E21" s="74"/>
      <c r="F21" s="15"/>
      <c r="G21" s="15"/>
      <c r="H21" s="74" t="s">
        <v>555</v>
      </c>
      <c r="I21" s="74"/>
      <c r="J21" s="15"/>
      <c r="K21" s="15"/>
      <c r="L21" s="74" t="s">
        <v>556</v>
      </c>
      <c r="M21" s="74"/>
      <c r="N21" s="15"/>
      <c r="O21" s="15"/>
      <c r="P21" s="74" t="s">
        <v>557</v>
      </c>
      <c r="Q21" s="74"/>
      <c r="R21" s="15"/>
      <c r="S21" s="15"/>
      <c r="T21" s="74" t="s">
        <v>558</v>
      </c>
      <c r="U21" s="74"/>
      <c r="V21" s="15"/>
    </row>
    <row r="22" spans="1:22" ht="15.75" thickBot="1" x14ac:dyDescent="0.3">
      <c r="A22" s="16"/>
      <c r="B22" s="73"/>
      <c r="C22" s="15"/>
      <c r="D22" s="75"/>
      <c r="E22" s="75"/>
      <c r="F22" s="15"/>
      <c r="G22" s="15"/>
      <c r="H22" s="75"/>
      <c r="I22" s="75"/>
      <c r="J22" s="15"/>
      <c r="K22" s="15"/>
      <c r="L22" s="75" t="s">
        <v>555</v>
      </c>
      <c r="M22" s="75"/>
      <c r="N22" s="15"/>
      <c r="O22" s="15"/>
      <c r="P22" s="75"/>
      <c r="Q22" s="75"/>
      <c r="R22" s="15"/>
      <c r="S22" s="15"/>
      <c r="T22" s="75"/>
      <c r="U22" s="75"/>
      <c r="V22" s="15"/>
    </row>
    <row r="23" spans="1:22" x14ac:dyDescent="0.25">
      <c r="A23" s="16"/>
      <c r="B23" s="68" t="s">
        <v>29</v>
      </c>
      <c r="C23" s="26" t="s">
        <v>226</v>
      </c>
      <c r="D23" s="26"/>
      <c r="E23" s="26"/>
      <c r="F23" s="26"/>
      <c r="G23" s="26"/>
      <c r="H23" s="26"/>
      <c r="I23" s="26"/>
      <c r="J23" s="26"/>
      <c r="K23" s="26"/>
      <c r="L23" s="26"/>
      <c r="M23" s="26"/>
      <c r="N23" s="26"/>
      <c r="O23" s="26"/>
      <c r="P23" s="26"/>
      <c r="Q23" s="26"/>
      <c r="R23" s="26"/>
      <c r="S23" s="26"/>
      <c r="T23" s="26"/>
      <c r="U23" s="26"/>
      <c r="V23" s="26"/>
    </row>
    <row r="24" spans="1:22" x14ac:dyDescent="0.25">
      <c r="A24" s="16"/>
      <c r="B24" s="2" t="s">
        <v>30</v>
      </c>
      <c r="C24" s="4" t="s">
        <v>226</v>
      </c>
      <c r="D24" s="4" t="s">
        <v>230</v>
      </c>
      <c r="E24" s="33">
        <v>2427</v>
      </c>
      <c r="F24" t="s">
        <v>226</v>
      </c>
      <c r="G24" s="4"/>
      <c r="H24" s="4" t="s">
        <v>230</v>
      </c>
      <c r="I24" s="35">
        <v>258</v>
      </c>
      <c r="J24" t="s">
        <v>226</v>
      </c>
      <c r="K24" s="4"/>
      <c r="L24" s="4" t="s">
        <v>230</v>
      </c>
      <c r="M24" s="35">
        <v>27</v>
      </c>
      <c r="N24" t="s">
        <v>226</v>
      </c>
      <c r="O24" s="4"/>
      <c r="P24" t="s">
        <v>230</v>
      </c>
      <c r="Q24" s="49" t="s">
        <v>262</v>
      </c>
      <c r="R24" t="s">
        <v>226</v>
      </c>
      <c r="S24" s="4"/>
      <c r="T24" s="4" t="s">
        <v>230</v>
      </c>
      <c r="U24" s="33">
        <v>2712</v>
      </c>
      <c r="V24" t="s">
        <v>226</v>
      </c>
    </row>
    <row r="25" spans="1:22" x14ac:dyDescent="0.25">
      <c r="A25" s="16"/>
      <c r="B25" s="68" t="s">
        <v>31</v>
      </c>
      <c r="C25" s="26" t="s">
        <v>226</v>
      </c>
      <c r="D25" s="30"/>
      <c r="E25" s="57" t="s">
        <v>262</v>
      </c>
      <c r="F25" s="30" t="s">
        <v>226</v>
      </c>
      <c r="G25" s="26"/>
      <c r="H25" s="26"/>
      <c r="I25" s="37">
        <v>76</v>
      </c>
      <c r="J25" s="30" t="s">
        <v>226</v>
      </c>
      <c r="K25" s="26"/>
      <c r="L25" s="30"/>
      <c r="M25" s="57" t="s">
        <v>262</v>
      </c>
      <c r="N25" s="30" t="s">
        <v>226</v>
      </c>
      <c r="O25" s="26"/>
      <c r="P25" s="30"/>
      <c r="Q25" s="57" t="s">
        <v>262</v>
      </c>
      <c r="R25" s="30" t="s">
        <v>226</v>
      </c>
      <c r="S25" s="26"/>
      <c r="T25" s="26"/>
      <c r="U25" s="37">
        <v>76</v>
      </c>
      <c r="V25" s="30" t="s">
        <v>226</v>
      </c>
    </row>
    <row r="26" spans="1:22" x14ac:dyDescent="0.25">
      <c r="A26" s="16"/>
      <c r="B26" s="2" t="s">
        <v>559</v>
      </c>
      <c r="C26" s="4" t="s">
        <v>226</v>
      </c>
      <c r="D26" s="4"/>
      <c r="E26" s="35">
        <v>303</v>
      </c>
      <c r="F26" t="s">
        <v>226</v>
      </c>
      <c r="G26" s="4"/>
      <c r="H26" s="4"/>
      <c r="I26" s="33">
        <v>49803</v>
      </c>
      <c r="J26" t="s">
        <v>226</v>
      </c>
      <c r="K26" s="4"/>
      <c r="L26" s="4"/>
      <c r="M26" s="35">
        <v>224</v>
      </c>
      <c r="N26" t="s">
        <v>226</v>
      </c>
      <c r="O26" s="4"/>
      <c r="Q26" s="49" t="s">
        <v>262</v>
      </c>
      <c r="R26" t="s">
        <v>226</v>
      </c>
      <c r="S26" s="4"/>
      <c r="T26" s="4"/>
      <c r="U26" s="33">
        <v>50330</v>
      </c>
      <c r="V26" t="s">
        <v>226</v>
      </c>
    </row>
    <row r="27" spans="1:22" x14ac:dyDescent="0.25">
      <c r="A27" s="16"/>
      <c r="B27" s="68" t="s">
        <v>33</v>
      </c>
      <c r="C27" s="26" t="s">
        <v>226</v>
      </c>
      <c r="D27" s="26"/>
      <c r="E27" s="37">
        <v>608</v>
      </c>
      <c r="F27" s="30" t="s">
        <v>226</v>
      </c>
      <c r="G27" s="26"/>
      <c r="H27" s="30"/>
      <c r="I27" s="57" t="s">
        <v>262</v>
      </c>
      <c r="J27" s="30" t="s">
        <v>226</v>
      </c>
      <c r="K27" s="26"/>
      <c r="L27" s="30"/>
      <c r="M27" s="57" t="s">
        <v>262</v>
      </c>
      <c r="N27" s="30" t="s">
        <v>226</v>
      </c>
      <c r="O27" s="26"/>
      <c r="P27" s="30"/>
      <c r="Q27" s="57" t="s">
        <v>262</v>
      </c>
      <c r="R27" s="30" t="s">
        <v>226</v>
      </c>
      <c r="S27" s="26"/>
      <c r="T27" s="26"/>
      <c r="U27" s="37">
        <v>608</v>
      </c>
      <c r="V27" s="30" t="s">
        <v>226</v>
      </c>
    </row>
    <row r="28" spans="1:22" x14ac:dyDescent="0.25">
      <c r="A28" s="16"/>
      <c r="B28" s="2" t="s">
        <v>34</v>
      </c>
      <c r="C28" s="4" t="s">
        <v>226</v>
      </c>
      <c r="D28" s="4"/>
      <c r="E28" s="33">
        <v>2750</v>
      </c>
      <c r="F28" t="s">
        <v>226</v>
      </c>
      <c r="G28" s="4"/>
      <c r="H28" s="4"/>
      <c r="I28" s="33">
        <v>5388</v>
      </c>
      <c r="J28" t="s">
        <v>226</v>
      </c>
      <c r="K28" s="4"/>
      <c r="L28" s="4"/>
      <c r="M28" s="35">
        <v>11</v>
      </c>
      <c r="N28" t="s">
        <v>226</v>
      </c>
      <c r="O28" s="4"/>
      <c r="Q28" s="49" t="s">
        <v>262</v>
      </c>
      <c r="R28" t="s">
        <v>226</v>
      </c>
      <c r="S28" s="4"/>
      <c r="T28" s="4"/>
      <c r="U28" s="33">
        <v>8149</v>
      </c>
      <c r="V28" t="s">
        <v>226</v>
      </c>
    </row>
    <row r="29" spans="1:22" x14ac:dyDescent="0.25">
      <c r="A29" s="16"/>
      <c r="B29" s="68" t="s">
        <v>35</v>
      </c>
      <c r="C29" s="26" t="s">
        <v>226</v>
      </c>
      <c r="D29" s="30"/>
      <c r="E29" s="57" t="s">
        <v>262</v>
      </c>
      <c r="F29" s="30" t="s">
        <v>226</v>
      </c>
      <c r="G29" s="26"/>
      <c r="H29" s="26"/>
      <c r="I29" s="28">
        <v>4344</v>
      </c>
      <c r="J29" s="30" t="s">
        <v>226</v>
      </c>
      <c r="K29" s="26"/>
      <c r="L29" s="26"/>
      <c r="M29" s="37">
        <v>52</v>
      </c>
      <c r="N29" s="30" t="s">
        <v>226</v>
      </c>
      <c r="O29" s="26"/>
      <c r="P29" s="30"/>
      <c r="Q29" s="57" t="s">
        <v>262</v>
      </c>
      <c r="R29" s="30" t="s">
        <v>226</v>
      </c>
      <c r="S29" s="26"/>
      <c r="T29" s="26"/>
      <c r="U29" s="28">
        <v>4396</v>
      </c>
      <c r="V29" s="30" t="s">
        <v>226</v>
      </c>
    </row>
    <row r="30" spans="1:22" x14ac:dyDescent="0.25">
      <c r="A30" s="16"/>
      <c r="B30" s="2" t="s">
        <v>36</v>
      </c>
      <c r="C30" s="4" t="s">
        <v>226</v>
      </c>
      <c r="D30" s="4"/>
      <c r="E30" s="33">
        <v>3149</v>
      </c>
      <c r="F30" t="s">
        <v>226</v>
      </c>
      <c r="G30" s="4"/>
      <c r="I30" s="49" t="s">
        <v>262</v>
      </c>
      <c r="J30" t="s">
        <v>226</v>
      </c>
      <c r="K30" s="4"/>
      <c r="M30" s="49" t="s">
        <v>262</v>
      </c>
      <c r="N30" t="s">
        <v>226</v>
      </c>
      <c r="O30" s="4"/>
      <c r="Q30" s="49" t="s">
        <v>262</v>
      </c>
      <c r="R30" t="s">
        <v>226</v>
      </c>
      <c r="S30" s="4"/>
      <c r="T30" s="4"/>
      <c r="U30" s="33">
        <v>3149</v>
      </c>
      <c r="V30" t="s">
        <v>226</v>
      </c>
    </row>
    <row r="31" spans="1:22" x14ac:dyDescent="0.25">
      <c r="A31" s="16"/>
      <c r="B31" s="68" t="s">
        <v>37</v>
      </c>
      <c r="C31" s="26" t="s">
        <v>226</v>
      </c>
      <c r="D31" s="26"/>
      <c r="E31" s="37">
        <v>909</v>
      </c>
      <c r="F31" s="30" t="s">
        <v>226</v>
      </c>
      <c r="G31" s="26"/>
      <c r="H31" s="26"/>
      <c r="I31" s="37">
        <v>928</v>
      </c>
      <c r="J31" s="30" t="s">
        <v>226</v>
      </c>
      <c r="K31" s="26"/>
      <c r="L31" s="26"/>
      <c r="M31" s="37">
        <v>7</v>
      </c>
      <c r="N31" s="30" t="s">
        <v>226</v>
      </c>
      <c r="O31" s="26"/>
      <c r="P31" s="30"/>
      <c r="Q31" s="57" t="s">
        <v>262</v>
      </c>
      <c r="R31" s="30" t="s">
        <v>226</v>
      </c>
      <c r="S31" s="26"/>
      <c r="T31" s="26"/>
      <c r="U31" s="28">
        <v>1844</v>
      </c>
      <c r="V31" s="30" t="s">
        <v>226</v>
      </c>
    </row>
    <row r="32" spans="1:22" ht="30.75" thickBot="1" x14ac:dyDescent="0.3">
      <c r="A32" s="16"/>
      <c r="B32" s="2" t="s">
        <v>38</v>
      </c>
      <c r="C32" s="4" t="s">
        <v>226</v>
      </c>
      <c r="E32" s="49" t="s">
        <v>262</v>
      </c>
      <c r="F32" t="s">
        <v>226</v>
      </c>
      <c r="G32" s="4"/>
      <c r="H32" s="4"/>
      <c r="I32" s="35">
        <v>353</v>
      </c>
      <c r="J32" t="s">
        <v>226</v>
      </c>
      <c r="K32" s="4"/>
      <c r="M32" s="49" t="s">
        <v>262</v>
      </c>
      <c r="N32" t="s">
        <v>226</v>
      </c>
      <c r="O32" s="4"/>
      <c r="Q32" s="49" t="s">
        <v>262</v>
      </c>
      <c r="R32" t="s">
        <v>226</v>
      </c>
      <c r="S32" s="4"/>
      <c r="T32" s="4"/>
      <c r="U32" s="35">
        <v>353</v>
      </c>
      <c r="V32" t="s">
        <v>226</v>
      </c>
    </row>
    <row r="33" spans="1:22" x14ac:dyDescent="0.25">
      <c r="A33" s="16"/>
      <c r="B33" s="21"/>
      <c r="C33" s="21" t="s">
        <v>226</v>
      </c>
      <c r="D33" s="69"/>
      <c r="E33" s="69"/>
      <c r="F33" s="21"/>
      <c r="G33" s="21"/>
      <c r="H33" s="69"/>
      <c r="I33" s="69"/>
      <c r="J33" s="21"/>
      <c r="K33" s="21"/>
      <c r="L33" s="69"/>
      <c r="M33" s="69"/>
      <c r="N33" s="21"/>
      <c r="O33" s="21"/>
      <c r="P33" s="69"/>
      <c r="Q33" s="69"/>
      <c r="R33" s="21"/>
      <c r="S33" s="21"/>
      <c r="T33" s="69"/>
      <c r="U33" s="69"/>
      <c r="V33" s="21"/>
    </row>
    <row r="34" spans="1:22" x14ac:dyDescent="0.25">
      <c r="A34" s="16"/>
      <c r="B34" s="68" t="s">
        <v>39</v>
      </c>
      <c r="C34" s="70" t="s">
        <v>226</v>
      </c>
      <c r="D34" s="26"/>
      <c r="E34" s="28">
        <v>10146</v>
      </c>
      <c r="F34" s="30" t="s">
        <v>226</v>
      </c>
      <c r="G34" s="70"/>
      <c r="H34" s="26"/>
      <c r="I34" s="28">
        <v>61150</v>
      </c>
      <c r="J34" s="30" t="s">
        <v>226</v>
      </c>
      <c r="K34" s="70"/>
      <c r="L34" s="26"/>
      <c r="M34" s="37">
        <v>321</v>
      </c>
      <c r="N34" s="30" t="s">
        <v>226</v>
      </c>
      <c r="O34" s="70"/>
      <c r="P34" s="30"/>
      <c r="Q34" s="57" t="s">
        <v>262</v>
      </c>
      <c r="R34" s="30" t="s">
        <v>226</v>
      </c>
      <c r="S34" s="70"/>
      <c r="T34" s="26"/>
      <c r="U34" s="28">
        <v>71617</v>
      </c>
      <c r="V34" s="30" t="s">
        <v>226</v>
      </c>
    </row>
    <row r="35" spans="1:22" x14ac:dyDescent="0.25">
      <c r="A35" s="16"/>
      <c r="B35" s="4"/>
      <c r="C35" s="15"/>
      <c r="D35" s="15"/>
      <c r="E35" s="15"/>
      <c r="F35" s="15"/>
      <c r="G35" s="15"/>
      <c r="H35" s="15"/>
      <c r="I35" s="15"/>
      <c r="J35" s="15"/>
      <c r="K35" s="15"/>
      <c r="L35" s="15"/>
      <c r="M35" s="15"/>
      <c r="N35" s="15"/>
      <c r="O35" s="15"/>
      <c r="P35" s="15"/>
      <c r="Q35" s="15"/>
      <c r="R35" s="15"/>
      <c r="S35" s="15"/>
      <c r="T35" s="15"/>
      <c r="U35" s="15"/>
      <c r="V35" s="15"/>
    </row>
    <row r="36" spans="1:22" x14ac:dyDescent="0.25">
      <c r="A36" s="16"/>
      <c r="B36" s="2" t="s">
        <v>560</v>
      </c>
      <c r="C36" s="71" t="s">
        <v>226</v>
      </c>
      <c r="D36" s="4"/>
      <c r="E36" s="33">
        <v>4823</v>
      </c>
      <c r="F36" t="s">
        <v>226</v>
      </c>
      <c r="G36" s="71"/>
      <c r="H36" s="4"/>
      <c r="I36" s="33">
        <v>407639</v>
      </c>
      <c r="J36" t="s">
        <v>226</v>
      </c>
      <c r="K36" s="71"/>
      <c r="L36" s="4"/>
      <c r="M36" s="33">
        <v>8307</v>
      </c>
      <c r="N36" t="s">
        <v>226</v>
      </c>
      <c r="O36" s="71"/>
      <c r="Q36" s="49" t="s">
        <v>262</v>
      </c>
      <c r="R36" t="s">
        <v>226</v>
      </c>
      <c r="S36" s="71"/>
      <c r="T36" s="4"/>
      <c r="U36" s="33">
        <v>420769</v>
      </c>
      <c r="V36" t="s">
        <v>226</v>
      </c>
    </row>
    <row r="37" spans="1:22" x14ac:dyDescent="0.25">
      <c r="A37" s="16"/>
      <c r="B37" s="68" t="s">
        <v>41</v>
      </c>
      <c r="C37" s="70" t="s">
        <v>226</v>
      </c>
      <c r="D37" s="30"/>
      <c r="E37" s="57" t="s">
        <v>262</v>
      </c>
      <c r="F37" s="30" t="s">
        <v>226</v>
      </c>
      <c r="G37" s="70"/>
      <c r="H37" s="26"/>
      <c r="I37" s="28">
        <v>119064</v>
      </c>
      <c r="J37" s="30" t="s">
        <v>226</v>
      </c>
      <c r="K37" s="70"/>
      <c r="L37" s="30"/>
      <c r="M37" s="57" t="s">
        <v>262</v>
      </c>
      <c r="N37" s="30" t="s">
        <v>226</v>
      </c>
      <c r="O37" s="70"/>
      <c r="P37" s="30"/>
      <c r="Q37" s="57" t="s">
        <v>262</v>
      </c>
      <c r="R37" s="30" t="s">
        <v>226</v>
      </c>
      <c r="S37" s="70"/>
      <c r="T37" s="26"/>
      <c r="U37" s="28">
        <v>119064</v>
      </c>
      <c r="V37" s="30" t="s">
        <v>226</v>
      </c>
    </row>
    <row r="38" spans="1:22" x14ac:dyDescent="0.25">
      <c r="A38" s="16"/>
      <c r="B38" s="2" t="s">
        <v>42</v>
      </c>
      <c r="C38" s="71" t="s">
        <v>226</v>
      </c>
      <c r="D38" s="4"/>
      <c r="E38" s="35">
        <v>181</v>
      </c>
      <c r="F38" t="s">
        <v>226</v>
      </c>
      <c r="G38" s="71"/>
      <c r="H38" s="4"/>
      <c r="I38" s="33">
        <v>13991</v>
      </c>
      <c r="J38" t="s">
        <v>226</v>
      </c>
      <c r="K38" s="71"/>
      <c r="M38" s="49" t="s">
        <v>262</v>
      </c>
      <c r="N38" t="s">
        <v>226</v>
      </c>
      <c r="O38" s="71"/>
      <c r="Q38" s="49" t="s">
        <v>262</v>
      </c>
      <c r="R38" t="s">
        <v>226</v>
      </c>
      <c r="S38" s="71"/>
      <c r="T38" s="4"/>
      <c r="U38" s="33">
        <v>14172</v>
      </c>
      <c r="V38" t="s">
        <v>226</v>
      </c>
    </row>
    <row r="39" spans="1:22" x14ac:dyDescent="0.25">
      <c r="A39" s="16"/>
      <c r="B39" s="68" t="s">
        <v>43</v>
      </c>
      <c r="C39" s="70" t="s">
        <v>226</v>
      </c>
      <c r="D39" s="30"/>
      <c r="E39" s="57" t="s">
        <v>262</v>
      </c>
      <c r="F39" s="30" t="s">
        <v>226</v>
      </c>
      <c r="G39" s="70"/>
      <c r="H39" s="26"/>
      <c r="I39" s="37">
        <v>675</v>
      </c>
      <c r="J39" s="30" t="s">
        <v>226</v>
      </c>
      <c r="K39" s="70"/>
      <c r="L39" s="30"/>
      <c r="M39" s="57" t="s">
        <v>262</v>
      </c>
      <c r="N39" s="30" t="s">
        <v>226</v>
      </c>
      <c r="O39" s="70"/>
      <c r="P39" s="30"/>
      <c r="Q39" s="57" t="s">
        <v>262</v>
      </c>
      <c r="R39" s="30" t="s">
        <v>226</v>
      </c>
      <c r="S39" s="70"/>
      <c r="T39" s="26"/>
      <c r="U39" s="37">
        <v>675</v>
      </c>
      <c r="V39" s="30" t="s">
        <v>226</v>
      </c>
    </row>
    <row r="40" spans="1:22" x14ac:dyDescent="0.25">
      <c r="A40" s="16"/>
      <c r="B40" s="2" t="s">
        <v>45</v>
      </c>
      <c r="C40" s="71" t="s">
        <v>226</v>
      </c>
      <c r="D40" s="4"/>
      <c r="E40" s="33">
        <v>16752</v>
      </c>
      <c r="F40" t="s">
        <v>226</v>
      </c>
      <c r="G40" s="71"/>
      <c r="H40" s="4"/>
      <c r="I40" s="33">
        <v>1932</v>
      </c>
      <c r="J40" t="s">
        <v>226</v>
      </c>
      <c r="K40" s="71"/>
      <c r="M40" s="49" t="s">
        <v>262</v>
      </c>
      <c r="N40" t="s">
        <v>226</v>
      </c>
      <c r="O40" s="71"/>
      <c r="P40" s="4"/>
      <c r="Q40" s="35" t="s">
        <v>561</v>
      </c>
      <c r="R40" t="s">
        <v>235</v>
      </c>
      <c r="S40" s="71"/>
      <c r="T40" s="4"/>
      <c r="U40" s="33">
        <v>16752</v>
      </c>
      <c r="V40" t="s">
        <v>226</v>
      </c>
    </row>
    <row r="41" spans="1:22" x14ac:dyDescent="0.25">
      <c r="A41" s="16"/>
      <c r="B41" s="68" t="s">
        <v>562</v>
      </c>
      <c r="C41" s="70" t="s">
        <v>226</v>
      </c>
      <c r="D41" s="26"/>
      <c r="E41" s="37" t="s">
        <v>563</v>
      </c>
      <c r="F41" s="30" t="s">
        <v>235</v>
      </c>
      <c r="G41" s="70"/>
      <c r="H41" s="30"/>
      <c r="I41" s="57" t="s">
        <v>262</v>
      </c>
      <c r="J41" s="30" t="s">
        <v>226</v>
      </c>
      <c r="K41" s="70"/>
      <c r="L41" s="30"/>
      <c r="M41" s="57" t="s">
        <v>262</v>
      </c>
      <c r="N41" s="30" t="s">
        <v>226</v>
      </c>
      <c r="O41" s="70"/>
      <c r="P41" s="26"/>
      <c r="Q41" s="28">
        <v>38787</v>
      </c>
      <c r="R41" s="30" t="s">
        <v>226</v>
      </c>
      <c r="S41" s="70"/>
      <c r="T41" s="30"/>
      <c r="U41" s="57" t="s">
        <v>262</v>
      </c>
      <c r="V41" s="30" t="s">
        <v>226</v>
      </c>
    </row>
    <row r="42" spans="1:22" x14ac:dyDescent="0.25">
      <c r="A42" s="16"/>
      <c r="B42" s="2" t="s">
        <v>46</v>
      </c>
      <c r="C42" s="71" t="s">
        <v>226</v>
      </c>
      <c r="D42" s="4"/>
      <c r="E42" s="33">
        <v>14563</v>
      </c>
      <c r="F42" t="s">
        <v>226</v>
      </c>
      <c r="G42" s="71"/>
      <c r="H42" s="4"/>
      <c r="I42" s="33">
        <v>10267</v>
      </c>
      <c r="J42" t="s">
        <v>226</v>
      </c>
      <c r="K42" s="71"/>
      <c r="M42" s="49" t="s">
        <v>262</v>
      </c>
      <c r="N42" t="s">
        <v>226</v>
      </c>
      <c r="O42" s="71"/>
      <c r="Q42" s="49" t="s">
        <v>262</v>
      </c>
      <c r="R42" t="s">
        <v>226</v>
      </c>
      <c r="S42" s="71"/>
      <c r="T42" s="4"/>
      <c r="U42" s="33">
        <v>24830</v>
      </c>
      <c r="V42" t="s">
        <v>226</v>
      </c>
    </row>
    <row r="43" spans="1:22" ht="30.75" thickBot="1" x14ac:dyDescent="0.3">
      <c r="A43" s="16"/>
      <c r="B43" s="68" t="s">
        <v>47</v>
      </c>
      <c r="C43" s="70" t="s">
        <v>226</v>
      </c>
      <c r="D43" s="30"/>
      <c r="E43" s="57" t="s">
        <v>262</v>
      </c>
      <c r="F43" s="30" t="s">
        <v>226</v>
      </c>
      <c r="G43" s="70"/>
      <c r="H43" s="26"/>
      <c r="I43" s="28">
        <v>1563</v>
      </c>
      <c r="J43" s="30" t="s">
        <v>226</v>
      </c>
      <c r="K43" s="70"/>
      <c r="L43" s="30"/>
      <c r="M43" s="57" t="s">
        <v>262</v>
      </c>
      <c r="N43" s="30" t="s">
        <v>226</v>
      </c>
      <c r="O43" s="70"/>
      <c r="P43" s="30"/>
      <c r="Q43" s="57" t="s">
        <v>262</v>
      </c>
      <c r="R43" s="30" t="s">
        <v>226</v>
      </c>
      <c r="S43" s="70"/>
      <c r="T43" s="26"/>
      <c r="U43" s="28">
        <v>1563</v>
      </c>
      <c r="V43" s="30" t="s">
        <v>226</v>
      </c>
    </row>
    <row r="44" spans="1:22" x14ac:dyDescent="0.25">
      <c r="A44" s="16"/>
      <c r="B44" s="21"/>
      <c r="C44" s="21" t="s">
        <v>226</v>
      </c>
      <c r="D44" s="69"/>
      <c r="E44" s="69"/>
      <c r="F44" s="21"/>
      <c r="G44" s="21"/>
      <c r="H44" s="69"/>
      <c r="I44" s="69"/>
      <c r="J44" s="21"/>
      <c r="K44" s="21"/>
      <c r="L44" s="69"/>
      <c r="M44" s="69"/>
      <c r="N44" s="21"/>
      <c r="O44" s="21"/>
      <c r="P44" s="69"/>
      <c r="Q44" s="69"/>
      <c r="R44" s="21"/>
      <c r="S44" s="21"/>
      <c r="T44" s="69"/>
      <c r="U44" s="69"/>
      <c r="V44" s="21"/>
    </row>
    <row r="45" spans="1:22" x14ac:dyDescent="0.25">
      <c r="A45" s="16"/>
      <c r="B45" s="2"/>
      <c r="C45" s="71" t="s">
        <v>226</v>
      </c>
      <c r="D45" s="4"/>
      <c r="E45" s="35" t="s">
        <v>564</v>
      </c>
      <c r="F45" t="s">
        <v>235</v>
      </c>
      <c r="G45" s="71"/>
      <c r="H45" s="4"/>
      <c r="I45" s="33">
        <v>555131</v>
      </c>
      <c r="J45" t="s">
        <v>226</v>
      </c>
      <c r="K45" s="71"/>
      <c r="L45" s="4"/>
      <c r="M45" s="33">
        <v>8307</v>
      </c>
      <c r="N45" t="s">
        <v>226</v>
      </c>
      <c r="O45" s="71"/>
      <c r="P45" s="4"/>
      <c r="Q45" s="33">
        <v>36855</v>
      </c>
      <c r="R45" t="s">
        <v>226</v>
      </c>
      <c r="S45" s="71"/>
      <c r="T45" s="4"/>
      <c r="U45" s="33">
        <v>597825</v>
      </c>
      <c r="V45" t="s">
        <v>226</v>
      </c>
    </row>
    <row r="46" spans="1:22" x14ac:dyDescent="0.25">
      <c r="A46" s="16"/>
      <c r="B46" s="4"/>
      <c r="C46" s="15"/>
      <c r="D46" s="15"/>
      <c r="E46" s="15"/>
      <c r="F46" s="15"/>
      <c r="G46" s="15"/>
      <c r="H46" s="15"/>
      <c r="I46" s="15"/>
      <c r="J46" s="15"/>
      <c r="K46" s="15"/>
      <c r="L46" s="15"/>
      <c r="M46" s="15"/>
      <c r="N46" s="15"/>
      <c r="O46" s="15"/>
      <c r="P46" s="15"/>
      <c r="Q46" s="15"/>
      <c r="R46" s="15"/>
      <c r="S46" s="15"/>
      <c r="T46" s="15"/>
      <c r="U46" s="15"/>
      <c r="V46" s="15"/>
    </row>
    <row r="47" spans="1:22" ht="15.75" thickBot="1" x14ac:dyDescent="0.3">
      <c r="A47" s="16"/>
      <c r="B47" s="68" t="s">
        <v>565</v>
      </c>
      <c r="C47" s="70" t="s">
        <v>226</v>
      </c>
      <c r="D47" s="26"/>
      <c r="E47" s="28">
        <v>559064</v>
      </c>
      <c r="F47" s="30" t="s">
        <v>226</v>
      </c>
      <c r="G47" s="70"/>
      <c r="H47" s="26"/>
      <c r="I47" s="37" t="s">
        <v>566</v>
      </c>
      <c r="J47" s="30" t="s">
        <v>235</v>
      </c>
      <c r="K47" s="70"/>
      <c r="L47" s="26"/>
      <c r="M47" s="37" t="s">
        <v>567</v>
      </c>
      <c r="N47" s="30" t="s">
        <v>235</v>
      </c>
      <c r="O47" s="70"/>
      <c r="P47" s="26"/>
      <c r="Q47" s="28">
        <v>1932</v>
      </c>
      <c r="R47" s="30" t="s">
        <v>226</v>
      </c>
      <c r="S47" s="70"/>
      <c r="T47" s="30"/>
      <c r="U47" s="57" t="s">
        <v>262</v>
      </c>
      <c r="V47" s="30" t="s">
        <v>226</v>
      </c>
    </row>
    <row r="48" spans="1:22" x14ac:dyDescent="0.25">
      <c r="A48" s="16"/>
      <c r="B48" s="21"/>
      <c r="C48" s="21" t="s">
        <v>226</v>
      </c>
      <c r="D48" s="69"/>
      <c r="E48" s="69"/>
      <c r="F48" s="21"/>
      <c r="G48" s="21"/>
      <c r="H48" s="69"/>
      <c r="I48" s="69"/>
      <c r="J48" s="21"/>
      <c r="K48" s="21"/>
      <c r="L48" s="69"/>
      <c r="M48" s="69"/>
      <c r="N48" s="21"/>
      <c r="O48" s="21"/>
      <c r="P48" s="69"/>
      <c r="Q48" s="69"/>
      <c r="R48" s="21"/>
      <c r="S48" s="21"/>
      <c r="T48" s="69"/>
      <c r="U48" s="69"/>
      <c r="V48" s="21"/>
    </row>
    <row r="49" spans="1:22" x14ac:dyDescent="0.25">
      <c r="A49" s="16"/>
      <c r="B49" s="4"/>
      <c r="C49" s="15"/>
      <c r="D49" s="15"/>
      <c r="E49" s="15"/>
      <c r="F49" s="15"/>
      <c r="G49" s="15"/>
      <c r="H49" s="15"/>
      <c r="I49" s="15"/>
      <c r="J49" s="15"/>
      <c r="K49" s="15"/>
      <c r="L49" s="15"/>
      <c r="M49" s="15"/>
      <c r="N49" s="15"/>
      <c r="O49" s="15"/>
      <c r="P49" s="15"/>
      <c r="Q49" s="15"/>
      <c r="R49" s="15"/>
      <c r="S49" s="15"/>
      <c r="T49" s="15"/>
      <c r="U49" s="15"/>
      <c r="V49" s="15"/>
    </row>
    <row r="50" spans="1:22" ht="15.75" thickBot="1" x14ac:dyDescent="0.3">
      <c r="A50" s="16"/>
      <c r="B50" s="2"/>
      <c r="C50" s="71" t="s">
        <v>226</v>
      </c>
      <c r="D50" s="4" t="s">
        <v>230</v>
      </c>
      <c r="E50" s="33">
        <v>566742</v>
      </c>
      <c r="F50" t="s">
        <v>226</v>
      </c>
      <c r="G50" s="71"/>
      <c r="H50" s="4" t="s">
        <v>230</v>
      </c>
      <c r="I50" s="33">
        <v>94177</v>
      </c>
      <c r="J50" t="s">
        <v>226</v>
      </c>
      <c r="K50" s="71"/>
      <c r="L50" s="4" t="s">
        <v>230</v>
      </c>
      <c r="M50" s="35" t="s">
        <v>568</v>
      </c>
      <c r="N50" t="s">
        <v>235</v>
      </c>
      <c r="O50" s="71"/>
      <c r="P50" s="4" t="s">
        <v>230</v>
      </c>
      <c r="Q50" s="33">
        <v>38787</v>
      </c>
      <c r="R50" t="s">
        <v>226</v>
      </c>
      <c r="S50" s="71"/>
      <c r="T50" s="4" t="s">
        <v>230</v>
      </c>
      <c r="U50" s="33">
        <v>669442</v>
      </c>
      <c r="V50" t="s">
        <v>226</v>
      </c>
    </row>
    <row r="51" spans="1:22" ht="15.75" thickTop="1" x14ac:dyDescent="0.25">
      <c r="A51" s="16"/>
      <c r="B51" s="21"/>
      <c r="C51" s="21" t="s">
        <v>226</v>
      </c>
      <c r="D51" s="72"/>
      <c r="E51" s="72"/>
      <c r="F51" s="21"/>
      <c r="G51" s="21"/>
      <c r="H51" s="72"/>
      <c r="I51" s="72"/>
      <c r="J51" s="21"/>
      <c r="K51" s="21"/>
      <c r="L51" s="72"/>
      <c r="M51" s="72"/>
      <c r="N51" s="21"/>
      <c r="O51" s="21"/>
      <c r="P51" s="72"/>
      <c r="Q51" s="72"/>
      <c r="R51" s="21"/>
      <c r="S51" s="21"/>
      <c r="T51" s="72"/>
      <c r="U51" s="72"/>
      <c r="V51" s="21"/>
    </row>
    <row r="52" spans="1:22" x14ac:dyDescent="0.25">
      <c r="A52" s="16"/>
      <c r="B52" s="15"/>
      <c r="C52" s="15"/>
      <c r="D52" s="15"/>
      <c r="E52" s="15"/>
      <c r="F52" s="15"/>
      <c r="G52" s="15"/>
      <c r="H52" s="15"/>
      <c r="I52" s="15"/>
      <c r="J52" s="15"/>
      <c r="K52" s="15"/>
      <c r="L52" s="15"/>
      <c r="M52" s="15"/>
      <c r="N52" s="15"/>
      <c r="O52" s="15"/>
      <c r="P52" s="15"/>
      <c r="Q52" s="15"/>
      <c r="R52" s="15"/>
      <c r="S52" s="15"/>
      <c r="T52" s="15"/>
      <c r="U52" s="15"/>
      <c r="V52" s="15"/>
    </row>
    <row r="53" spans="1:22" ht="15.75" x14ac:dyDescent="0.25">
      <c r="A53" s="16"/>
      <c r="B53" s="79"/>
      <c r="C53" s="79"/>
      <c r="D53" s="79"/>
      <c r="E53" s="79"/>
      <c r="F53" s="79"/>
      <c r="G53" s="79"/>
      <c r="H53" s="79"/>
      <c r="I53" s="79"/>
      <c r="J53" s="79"/>
      <c r="K53" s="79"/>
      <c r="L53" s="79"/>
      <c r="M53" s="79"/>
      <c r="N53" s="79"/>
      <c r="O53" s="79"/>
      <c r="P53" s="79"/>
      <c r="Q53" s="79"/>
      <c r="R53" s="79"/>
      <c r="S53" s="79"/>
      <c r="T53" s="79"/>
      <c r="U53" s="79"/>
      <c r="V53" s="79"/>
    </row>
    <row r="54" spans="1:22" x14ac:dyDescent="0.25">
      <c r="A54" s="16"/>
      <c r="B54" s="4"/>
      <c r="C54" s="4"/>
      <c r="D54" s="4"/>
      <c r="E54" s="4"/>
      <c r="F54" s="4"/>
      <c r="G54" s="4"/>
      <c r="H54" s="4"/>
      <c r="I54" s="4"/>
      <c r="J54" s="4"/>
      <c r="K54" s="4"/>
      <c r="L54" s="4"/>
      <c r="M54" s="4"/>
      <c r="N54" s="4"/>
      <c r="O54" s="4"/>
      <c r="P54" s="4"/>
      <c r="Q54" s="4"/>
      <c r="R54" s="4"/>
      <c r="S54" s="4"/>
      <c r="T54" s="4"/>
      <c r="U54" s="4"/>
      <c r="V54" s="4"/>
    </row>
    <row r="55" spans="1:22" ht="15" customHeight="1" x14ac:dyDescent="0.25">
      <c r="A55" s="16"/>
      <c r="B55" s="73" t="s">
        <v>569</v>
      </c>
      <c r="C55" s="15" t="s">
        <v>226</v>
      </c>
      <c r="D55" s="74" t="s">
        <v>554</v>
      </c>
      <c r="E55" s="74"/>
      <c r="F55" s="15"/>
      <c r="G55" s="15" t="s">
        <v>226</v>
      </c>
      <c r="H55" s="74" t="s">
        <v>555</v>
      </c>
      <c r="I55" s="74"/>
      <c r="J55" s="15"/>
      <c r="K55" s="15"/>
      <c r="L55" s="74" t="s">
        <v>556</v>
      </c>
      <c r="M55" s="74"/>
      <c r="N55" s="15"/>
      <c r="O55" s="15"/>
      <c r="P55" s="74" t="s">
        <v>557</v>
      </c>
      <c r="Q55" s="74"/>
      <c r="R55" s="15"/>
      <c r="S55" s="15" t="s">
        <v>226</v>
      </c>
      <c r="T55" s="74" t="s">
        <v>558</v>
      </c>
      <c r="U55" s="74"/>
      <c r="V55" s="15"/>
    </row>
    <row r="56" spans="1:22" ht="15.75" thickBot="1" x14ac:dyDescent="0.3">
      <c r="A56" s="16"/>
      <c r="B56" s="73"/>
      <c r="C56" s="15"/>
      <c r="D56" s="75"/>
      <c r="E56" s="75"/>
      <c r="F56" s="15"/>
      <c r="G56" s="15"/>
      <c r="H56" s="75"/>
      <c r="I56" s="75"/>
      <c r="J56" s="15"/>
      <c r="K56" s="15"/>
      <c r="L56" s="75" t="s">
        <v>555</v>
      </c>
      <c r="M56" s="75"/>
      <c r="N56" s="15"/>
      <c r="O56" s="15"/>
      <c r="P56" s="75"/>
      <c r="Q56" s="75"/>
      <c r="R56" s="15"/>
      <c r="S56" s="15"/>
      <c r="T56" s="75"/>
      <c r="U56" s="75"/>
      <c r="V56" s="15"/>
    </row>
    <row r="57" spans="1:22" x14ac:dyDescent="0.25">
      <c r="A57" s="16"/>
      <c r="B57" s="68" t="s">
        <v>49</v>
      </c>
      <c r="C57" s="26" t="s">
        <v>226</v>
      </c>
      <c r="D57" s="26"/>
      <c r="E57" s="26"/>
      <c r="F57" s="26"/>
      <c r="G57" s="26" t="s">
        <v>226</v>
      </c>
      <c r="H57" s="26"/>
      <c r="I57" s="26"/>
      <c r="J57" s="26"/>
      <c r="K57" s="26"/>
      <c r="L57" s="26"/>
      <c r="M57" s="26"/>
      <c r="N57" s="26"/>
      <c r="O57" s="26"/>
      <c r="P57" s="26"/>
      <c r="Q57" s="26"/>
      <c r="R57" s="26"/>
      <c r="S57" s="26" t="s">
        <v>226</v>
      </c>
      <c r="T57" s="26"/>
      <c r="U57" s="26"/>
      <c r="V57" s="26"/>
    </row>
    <row r="58" spans="1:22" ht="30" x14ac:dyDescent="0.25">
      <c r="A58" s="16"/>
      <c r="B58" s="2" t="s">
        <v>50</v>
      </c>
      <c r="C58" s="4" t="s">
        <v>226</v>
      </c>
      <c r="D58" s="4" t="s">
        <v>230</v>
      </c>
      <c r="E58" s="35">
        <v>83</v>
      </c>
      <c r="F58" t="s">
        <v>226</v>
      </c>
      <c r="G58" s="4" t="s">
        <v>226</v>
      </c>
      <c r="H58" s="4" t="s">
        <v>230</v>
      </c>
      <c r="I58" s="35">
        <v>351</v>
      </c>
      <c r="J58" t="s">
        <v>226</v>
      </c>
      <c r="K58" s="4"/>
      <c r="L58" t="s">
        <v>230</v>
      </c>
      <c r="M58" s="49" t="s">
        <v>262</v>
      </c>
      <c r="N58" t="s">
        <v>226</v>
      </c>
      <c r="O58" s="4"/>
      <c r="P58" t="s">
        <v>230</v>
      </c>
      <c r="Q58" s="49" t="s">
        <v>262</v>
      </c>
      <c r="R58" t="s">
        <v>226</v>
      </c>
      <c r="S58" s="4" t="s">
        <v>226</v>
      </c>
      <c r="T58" s="4" t="s">
        <v>230</v>
      </c>
      <c r="U58" s="35">
        <v>434</v>
      </c>
      <c r="V58" t="s">
        <v>226</v>
      </c>
    </row>
    <row r="59" spans="1:22" ht="30" x14ac:dyDescent="0.25">
      <c r="A59" s="16"/>
      <c r="B59" s="68" t="s">
        <v>51</v>
      </c>
      <c r="C59" s="26" t="s">
        <v>226</v>
      </c>
      <c r="D59" s="30"/>
      <c r="E59" s="57" t="s">
        <v>262</v>
      </c>
      <c r="F59" s="30" t="s">
        <v>226</v>
      </c>
      <c r="G59" s="26" t="s">
        <v>226</v>
      </c>
      <c r="H59" s="26"/>
      <c r="I59" s="37">
        <v>380</v>
      </c>
      <c r="J59" s="30" t="s">
        <v>226</v>
      </c>
      <c r="K59" s="26"/>
      <c r="L59" s="30"/>
      <c r="M59" s="57" t="s">
        <v>262</v>
      </c>
      <c r="N59" s="30" t="s">
        <v>226</v>
      </c>
      <c r="O59" s="26"/>
      <c r="P59" s="30"/>
      <c r="Q59" s="57" t="s">
        <v>262</v>
      </c>
      <c r="R59" s="30" t="s">
        <v>226</v>
      </c>
      <c r="S59" s="26" t="s">
        <v>226</v>
      </c>
      <c r="T59" s="26"/>
      <c r="U59" s="37">
        <v>380</v>
      </c>
      <c r="V59" s="30" t="s">
        <v>226</v>
      </c>
    </row>
    <row r="60" spans="1:22" x14ac:dyDescent="0.25">
      <c r="A60" s="16"/>
      <c r="B60" s="2" t="s">
        <v>52</v>
      </c>
      <c r="C60" s="4" t="s">
        <v>226</v>
      </c>
      <c r="D60" s="4"/>
      <c r="E60" s="33">
        <v>16444</v>
      </c>
      <c r="F60" t="s">
        <v>226</v>
      </c>
      <c r="G60" s="4" t="s">
        <v>226</v>
      </c>
      <c r="H60" s="4"/>
      <c r="I60" s="33">
        <v>24829</v>
      </c>
      <c r="J60" t="s">
        <v>226</v>
      </c>
      <c r="K60" s="4"/>
      <c r="L60" s="4"/>
      <c r="M60" s="35">
        <v>726</v>
      </c>
      <c r="N60" t="s">
        <v>226</v>
      </c>
      <c r="O60" s="4"/>
      <c r="Q60" s="49" t="s">
        <v>262</v>
      </c>
      <c r="R60" t="s">
        <v>226</v>
      </c>
      <c r="S60" s="4" t="s">
        <v>226</v>
      </c>
      <c r="T60" s="4"/>
      <c r="U60" s="33">
        <v>41999</v>
      </c>
      <c r="V60" t="s">
        <v>226</v>
      </c>
    </row>
    <row r="61" spans="1:22" x14ac:dyDescent="0.25">
      <c r="A61" s="16"/>
      <c r="B61" s="68" t="s">
        <v>53</v>
      </c>
      <c r="C61" s="26" t="s">
        <v>226</v>
      </c>
      <c r="D61" s="26"/>
      <c r="E61" s="37">
        <v>402</v>
      </c>
      <c r="F61" s="30" t="s">
        <v>226</v>
      </c>
      <c r="G61" s="26" t="s">
        <v>226</v>
      </c>
      <c r="H61" s="26"/>
      <c r="I61" s="28">
        <v>3918</v>
      </c>
      <c r="J61" s="30" t="s">
        <v>226</v>
      </c>
      <c r="K61" s="26"/>
      <c r="L61" s="26"/>
      <c r="M61" s="37">
        <v>1</v>
      </c>
      <c r="N61" s="30" t="s">
        <v>226</v>
      </c>
      <c r="O61" s="26"/>
      <c r="P61" s="30"/>
      <c r="Q61" s="57" t="s">
        <v>262</v>
      </c>
      <c r="R61" s="30" t="s">
        <v>226</v>
      </c>
      <c r="S61" s="26" t="s">
        <v>226</v>
      </c>
      <c r="T61" s="26"/>
      <c r="U61" s="28">
        <v>4321</v>
      </c>
      <c r="V61" s="30" t="s">
        <v>226</v>
      </c>
    </row>
    <row r="62" spans="1:22" x14ac:dyDescent="0.25">
      <c r="A62" s="16"/>
      <c r="B62" s="2" t="s">
        <v>54</v>
      </c>
      <c r="C62" s="4" t="s">
        <v>226</v>
      </c>
      <c r="D62" s="4"/>
      <c r="E62" s="33">
        <v>12931</v>
      </c>
      <c r="F62" t="s">
        <v>226</v>
      </c>
      <c r="G62" s="4" t="s">
        <v>226</v>
      </c>
      <c r="H62" s="4"/>
      <c r="I62" s="35">
        <v>12</v>
      </c>
      <c r="J62" t="s">
        <v>226</v>
      </c>
      <c r="K62" s="4"/>
      <c r="M62" s="49" t="s">
        <v>262</v>
      </c>
      <c r="N62" t="s">
        <v>226</v>
      </c>
      <c r="O62" s="4"/>
      <c r="Q62" s="49" t="s">
        <v>262</v>
      </c>
      <c r="R62" t="s">
        <v>226</v>
      </c>
      <c r="S62" s="4" t="s">
        <v>226</v>
      </c>
      <c r="T62" s="4"/>
      <c r="U62" s="33">
        <v>12943</v>
      </c>
      <c r="V62" t="s">
        <v>226</v>
      </c>
    </row>
    <row r="63" spans="1:22" ht="30" x14ac:dyDescent="0.25">
      <c r="A63" s="16"/>
      <c r="B63" s="68" t="s">
        <v>55</v>
      </c>
      <c r="C63" s="26" t="s">
        <v>226</v>
      </c>
      <c r="D63" s="30"/>
      <c r="E63" s="57" t="s">
        <v>262</v>
      </c>
      <c r="F63" s="30" t="s">
        <v>226</v>
      </c>
      <c r="G63" s="26" t="s">
        <v>226</v>
      </c>
      <c r="H63" s="26"/>
      <c r="I63" s="28">
        <v>5711</v>
      </c>
      <c r="J63" s="30" t="s">
        <v>226</v>
      </c>
      <c r="K63" s="26"/>
      <c r="L63" s="26"/>
      <c r="M63" s="37">
        <v>3</v>
      </c>
      <c r="N63" s="30" t="s">
        <v>226</v>
      </c>
      <c r="O63" s="26"/>
      <c r="P63" s="30"/>
      <c r="Q63" s="57" t="s">
        <v>262</v>
      </c>
      <c r="R63" s="30" t="s">
        <v>226</v>
      </c>
      <c r="S63" s="26" t="s">
        <v>226</v>
      </c>
      <c r="T63" s="26"/>
      <c r="U63" s="28">
        <v>5714</v>
      </c>
      <c r="V63" s="30" t="s">
        <v>226</v>
      </c>
    </row>
    <row r="64" spans="1:22" ht="15.75" thickBot="1" x14ac:dyDescent="0.3">
      <c r="A64" s="16"/>
      <c r="B64" s="2" t="s">
        <v>56</v>
      </c>
      <c r="C64" s="4" t="s">
        <v>226</v>
      </c>
      <c r="D64" s="4"/>
      <c r="E64" s="33">
        <v>7949</v>
      </c>
      <c r="F64" t="s">
        <v>226</v>
      </c>
      <c r="G64" s="4" t="s">
        <v>226</v>
      </c>
      <c r="H64" s="4"/>
      <c r="I64" s="33">
        <v>11582</v>
      </c>
      <c r="J64" t="s">
        <v>226</v>
      </c>
      <c r="K64" s="4"/>
      <c r="L64" s="4"/>
      <c r="M64" s="35">
        <v>334</v>
      </c>
      <c r="N64" t="s">
        <v>226</v>
      </c>
      <c r="O64" s="4"/>
      <c r="Q64" s="49" t="s">
        <v>262</v>
      </c>
      <c r="R64" t="s">
        <v>226</v>
      </c>
      <c r="S64" s="4" t="s">
        <v>226</v>
      </c>
      <c r="T64" s="4"/>
      <c r="U64" s="33">
        <v>19865</v>
      </c>
      <c r="V64" t="s">
        <v>226</v>
      </c>
    </row>
    <row r="65" spans="1:22" x14ac:dyDescent="0.25">
      <c r="A65" s="16"/>
      <c r="B65" s="21"/>
      <c r="C65" s="21" t="s">
        <v>226</v>
      </c>
      <c r="D65" s="69"/>
      <c r="E65" s="69"/>
      <c r="F65" s="21"/>
      <c r="G65" s="21" t="s">
        <v>226</v>
      </c>
      <c r="H65" s="69"/>
      <c r="I65" s="69"/>
      <c r="J65" s="21"/>
      <c r="K65" s="21"/>
      <c r="L65" s="69"/>
      <c r="M65" s="69"/>
      <c r="N65" s="21"/>
      <c r="O65" s="21"/>
      <c r="P65" s="69"/>
      <c r="Q65" s="69"/>
      <c r="R65" s="21"/>
      <c r="S65" s="21" t="s">
        <v>226</v>
      </c>
      <c r="T65" s="69"/>
      <c r="U65" s="69"/>
      <c r="V65" s="21"/>
    </row>
    <row r="66" spans="1:22" x14ac:dyDescent="0.25">
      <c r="A66" s="16"/>
      <c r="B66" s="68" t="s">
        <v>57</v>
      </c>
      <c r="C66" s="70" t="s">
        <v>226</v>
      </c>
      <c r="D66" s="26"/>
      <c r="E66" s="28">
        <v>37809</v>
      </c>
      <c r="F66" s="30" t="s">
        <v>226</v>
      </c>
      <c r="G66" s="70" t="s">
        <v>226</v>
      </c>
      <c r="H66" s="26"/>
      <c r="I66" s="28">
        <v>46783</v>
      </c>
      <c r="J66" s="30" t="s">
        <v>226</v>
      </c>
      <c r="K66" s="70"/>
      <c r="L66" s="26"/>
      <c r="M66" s="28">
        <v>1064</v>
      </c>
      <c r="N66" s="30" t="s">
        <v>226</v>
      </c>
      <c r="O66" s="70"/>
      <c r="P66" s="30"/>
      <c r="Q66" s="57" t="s">
        <v>262</v>
      </c>
      <c r="R66" s="30" t="s">
        <v>226</v>
      </c>
      <c r="S66" s="70" t="s">
        <v>226</v>
      </c>
      <c r="T66" s="26"/>
      <c r="U66" s="28">
        <v>85656</v>
      </c>
      <c r="V66" s="30" t="s">
        <v>226</v>
      </c>
    </row>
    <row r="67" spans="1:22" x14ac:dyDescent="0.25">
      <c r="A67" s="16"/>
      <c r="B67" s="4"/>
      <c r="C67" s="15"/>
      <c r="D67" s="15"/>
      <c r="E67" s="15"/>
      <c r="F67" s="15"/>
      <c r="G67" s="15"/>
      <c r="H67" s="15"/>
      <c r="I67" s="15"/>
      <c r="J67" s="15"/>
      <c r="K67" s="15"/>
      <c r="L67" s="15"/>
      <c r="M67" s="15"/>
      <c r="N67" s="15"/>
      <c r="O67" s="15"/>
      <c r="P67" s="15"/>
      <c r="Q67" s="15"/>
      <c r="R67" s="15"/>
      <c r="S67" s="15"/>
      <c r="T67" s="15"/>
      <c r="U67" s="15"/>
      <c r="V67" s="15"/>
    </row>
    <row r="68" spans="1:22" ht="30" x14ac:dyDescent="0.25">
      <c r="A68" s="16"/>
      <c r="B68" s="2" t="s">
        <v>58</v>
      </c>
      <c r="C68" s="71" t="s">
        <v>226</v>
      </c>
      <c r="D68" s="4"/>
      <c r="E68" s="33">
        <v>508236</v>
      </c>
      <c r="F68" t="s">
        <v>226</v>
      </c>
      <c r="G68" s="71" t="s">
        <v>226</v>
      </c>
      <c r="H68" s="4"/>
      <c r="I68" s="33">
        <v>1523</v>
      </c>
      <c r="J68" t="s">
        <v>226</v>
      </c>
      <c r="K68" s="71"/>
      <c r="M68" s="49" t="s">
        <v>262</v>
      </c>
      <c r="N68" t="s">
        <v>226</v>
      </c>
      <c r="O68" s="71"/>
      <c r="Q68" s="49" t="s">
        <v>262</v>
      </c>
      <c r="R68" t="s">
        <v>226</v>
      </c>
      <c r="S68" s="71" t="s">
        <v>226</v>
      </c>
      <c r="T68" s="4"/>
      <c r="U68" s="33">
        <v>509759</v>
      </c>
      <c r="V68" t="s">
        <v>226</v>
      </c>
    </row>
    <row r="69" spans="1:22" ht="30" x14ac:dyDescent="0.25">
      <c r="A69" s="16"/>
      <c r="B69" s="68" t="s">
        <v>59</v>
      </c>
      <c r="C69" s="70" t="s">
        <v>226</v>
      </c>
      <c r="D69" s="30"/>
      <c r="E69" s="57" t="s">
        <v>262</v>
      </c>
      <c r="F69" s="30" t="s">
        <v>226</v>
      </c>
      <c r="G69" s="70" t="s">
        <v>226</v>
      </c>
      <c r="H69" s="26"/>
      <c r="I69" s="28">
        <v>1169</v>
      </c>
      <c r="J69" s="30" t="s">
        <v>226</v>
      </c>
      <c r="K69" s="70"/>
      <c r="L69" s="30"/>
      <c r="M69" s="57" t="s">
        <v>262</v>
      </c>
      <c r="N69" s="30" t="s">
        <v>226</v>
      </c>
      <c r="O69" s="70"/>
      <c r="P69" s="30"/>
      <c r="Q69" s="57" t="s">
        <v>262</v>
      </c>
      <c r="R69" s="30" t="s">
        <v>226</v>
      </c>
      <c r="S69" s="70" t="s">
        <v>226</v>
      </c>
      <c r="T69" s="26"/>
      <c r="U69" s="28">
        <v>1169</v>
      </c>
      <c r="V69" s="30" t="s">
        <v>226</v>
      </c>
    </row>
    <row r="70" spans="1:22" ht="30" x14ac:dyDescent="0.25">
      <c r="A70" s="16"/>
      <c r="B70" s="2" t="s">
        <v>60</v>
      </c>
      <c r="C70" s="71" t="s">
        <v>226</v>
      </c>
      <c r="E70" s="49" t="s">
        <v>262</v>
      </c>
      <c r="F70" t="s">
        <v>226</v>
      </c>
      <c r="G70" s="71" t="s">
        <v>226</v>
      </c>
      <c r="H70" s="4"/>
      <c r="I70" s="33">
        <v>41180</v>
      </c>
      <c r="J70" t="s">
        <v>226</v>
      </c>
      <c r="K70" s="71"/>
      <c r="L70" s="4"/>
      <c r="M70" s="35">
        <v>40</v>
      </c>
      <c r="N70" t="s">
        <v>226</v>
      </c>
      <c r="O70" s="71"/>
      <c r="Q70" s="49" t="s">
        <v>262</v>
      </c>
      <c r="R70" t="s">
        <v>226</v>
      </c>
      <c r="S70" s="71" t="s">
        <v>226</v>
      </c>
      <c r="T70" s="4"/>
      <c r="U70" s="33">
        <v>41220</v>
      </c>
      <c r="V70" t="s">
        <v>226</v>
      </c>
    </row>
    <row r="71" spans="1:22" x14ac:dyDescent="0.25">
      <c r="A71" s="16"/>
      <c r="B71" s="68" t="s">
        <v>36</v>
      </c>
      <c r="C71" s="70" t="s">
        <v>226</v>
      </c>
      <c r="D71" s="26"/>
      <c r="E71" s="28">
        <v>7108</v>
      </c>
      <c r="F71" s="30" t="s">
        <v>226</v>
      </c>
      <c r="G71" s="70" t="s">
        <v>226</v>
      </c>
      <c r="H71" s="30"/>
      <c r="I71" s="57" t="s">
        <v>262</v>
      </c>
      <c r="J71" s="30" t="s">
        <v>226</v>
      </c>
      <c r="K71" s="70"/>
      <c r="L71" s="30"/>
      <c r="M71" s="57" t="s">
        <v>262</v>
      </c>
      <c r="N71" s="30" t="s">
        <v>226</v>
      </c>
      <c r="O71" s="70"/>
      <c r="P71" s="30"/>
      <c r="Q71" s="57" t="s">
        <v>262</v>
      </c>
      <c r="R71" s="30" t="s">
        <v>226</v>
      </c>
      <c r="S71" s="70" t="s">
        <v>226</v>
      </c>
      <c r="T71" s="26"/>
      <c r="U71" s="28">
        <v>7108</v>
      </c>
      <c r="V71" s="30" t="s">
        <v>226</v>
      </c>
    </row>
    <row r="72" spans="1:22" x14ac:dyDescent="0.25">
      <c r="A72" s="16"/>
      <c r="B72" s="2" t="s">
        <v>61</v>
      </c>
      <c r="C72" s="71" t="s">
        <v>226</v>
      </c>
      <c r="D72" s="4"/>
      <c r="E72" s="33">
        <v>10863</v>
      </c>
      <c r="F72" t="s">
        <v>226</v>
      </c>
      <c r="G72" s="71" t="s">
        <v>226</v>
      </c>
      <c r="H72" s="4"/>
      <c r="I72" s="33">
        <v>7169</v>
      </c>
      <c r="J72" t="s">
        <v>226</v>
      </c>
      <c r="K72" s="71"/>
      <c r="L72" s="4"/>
      <c r="M72" s="35">
        <v>85</v>
      </c>
      <c r="N72" t="s">
        <v>226</v>
      </c>
      <c r="O72" s="71"/>
      <c r="Q72" s="49" t="s">
        <v>262</v>
      </c>
      <c r="R72" t="s">
        <v>226</v>
      </c>
      <c r="S72" s="71" t="s">
        <v>226</v>
      </c>
      <c r="T72" s="4"/>
      <c r="U72" s="33">
        <v>18117</v>
      </c>
      <c r="V72" t="s">
        <v>226</v>
      </c>
    </row>
    <row r="73" spans="1:22" x14ac:dyDescent="0.25">
      <c r="A73" s="16"/>
      <c r="B73" s="4"/>
      <c r="C73" s="15"/>
      <c r="D73" s="15"/>
      <c r="E73" s="15"/>
      <c r="F73" s="15"/>
      <c r="G73" s="15"/>
      <c r="H73" s="15"/>
      <c r="I73" s="15"/>
      <c r="J73" s="15"/>
      <c r="K73" s="15"/>
      <c r="L73" s="15"/>
      <c r="M73" s="15"/>
      <c r="N73" s="15"/>
      <c r="O73" s="15"/>
      <c r="P73" s="15"/>
      <c r="Q73" s="15"/>
      <c r="R73" s="15"/>
      <c r="S73" s="15"/>
      <c r="T73" s="15"/>
      <c r="U73" s="15"/>
      <c r="V73" s="15"/>
    </row>
    <row r="74" spans="1:22" x14ac:dyDescent="0.25">
      <c r="A74" s="16"/>
      <c r="B74" s="68" t="s">
        <v>570</v>
      </c>
      <c r="C74" s="70" t="s">
        <v>226</v>
      </c>
      <c r="D74" s="26"/>
      <c r="E74" s="26"/>
      <c r="F74" s="26"/>
      <c r="G74" s="70" t="s">
        <v>226</v>
      </c>
      <c r="H74" s="26"/>
      <c r="I74" s="26"/>
      <c r="J74" s="26"/>
      <c r="K74" s="70"/>
      <c r="L74" s="26"/>
      <c r="M74" s="26"/>
      <c r="N74" s="26"/>
      <c r="O74" s="70"/>
      <c r="P74" s="26"/>
      <c r="Q74" s="26"/>
      <c r="R74" s="26"/>
      <c r="S74" s="70" t="s">
        <v>226</v>
      </c>
      <c r="T74" s="26"/>
      <c r="U74" s="26"/>
      <c r="V74" s="26"/>
    </row>
    <row r="75" spans="1:22" ht="30" x14ac:dyDescent="0.25">
      <c r="A75" s="16"/>
      <c r="B75" s="2" t="s">
        <v>571</v>
      </c>
      <c r="C75" s="71" t="s">
        <v>226</v>
      </c>
      <c r="D75" s="4"/>
      <c r="E75" s="33">
        <v>2726</v>
      </c>
      <c r="F75" t="s">
        <v>226</v>
      </c>
      <c r="G75" s="71" t="s">
        <v>226</v>
      </c>
      <c r="H75" s="4"/>
      <c r="I75" s="35" t="s">
        <v>572</v>
      </c>
      <c r="J75" t="s">
        <v>235</v>
      </c>
      <c r="K75" s="71"/>
      <c r="L75" s="4"/>
      <c r="M75" s="35" t="s">
        <v>573</v>
      </c>
      <c r="N75" t="s">
        <v>235</v>
      </c>
      <c r="O75" s="71"/>
      <c r="P75" s="4"/>
      <c r="Q75" s="33">
        <v>38787</v>
      </c>
      <c r="R75" t="s">
        <v>226</v>
      </c>
      <c r="S75" s="71" t="s">
        <v>226</v>
      </c>
      <c r="T75" s="4"/>
      <c r="U75" s="33">
        <v>2726</v>
      </c>
      <c r="V75" t="s">
        <v>226</v>
      </c>
    </row>
    <row r="76" spans="1:22" ht="15.75" thickBot="1" x14ac:dyDescent="0.3">
      <c r="A76" s="16"/>
      <c r="B76" s="68" t="s">
        <v>69</v>
      </c>
      <c r="C76" s="70" t="s">
        <v>226</v>
      </c>
      <c r="D76" s="30"/>
      <c r="E76" s="57" t="s">
        <v>262</v>
      </c>
      <c r="F76" s="30" t="s">
        <v>226</v>
      </c>
      <c r="G76" s="70" t="s">
        <v>226</v>
      </c>
      <c r="H76" s="30"/>
      <c r="I76" s="57" t="s">
        <v>262</v>
      </c>
      <c r="J76" s="30" t="s">
        <v>226</v>
      </c>
      <c r="K76" s="70"/>
      <c r="L76" s="26"/>
      <c r="M76" s="28">
        <v>3687</v>
      </c>
      <c r="N76" s="30" t="s">
        <v>226</v>
      </c>
      <c r="O76" s="70"/>
      <c r="P76" s="30"/>
      <c r="Q76" s="57" t="s">
        <v>262</v>
      </c>
      <c r="R76" s="30" t="s">
        <v>226</v>
      </c>
      <c r="S76" s="70" t="s">
        <v>226</v>
      </c>
      <c r="T76" s="26"/>
      <c r="U76" s="28">
        <v>3687</v>
      </c>
      <c r="V76" s="30" t="s">
        <v>226</v>
      </c>
    </row>
    <row r="77" spans="1:22" x14ac:dyDescent="0.25">
      <c r="A77" s="16"/>
      <c r="B77" s="21"/>
      <c r="C77" s="21" t="s">
        <v>226</v>
      </c>
      <c r="D77" s="69"/>
      <c r="E77" s="69"/>
      <c r="F77" s="21"/>
      <c r="G77" s="21" t="s">
        <v>226</v>
      </c>
      <c r="H77" s="69"/>
      <c r="I77" s="69"/>
      <c r="J77" s="21"/>
      <c r="K77" s="21"/>
      <c r="L77" s="69"/>
      <c r="M77" s="69"/>
      <c r="N77" s="21"/>
      <c r="O77" s="21"/>
      <c r="P77" s="69"/>
      <c r="Q77" s="69"/>
      <c r="R77" s="21"/>
      <c r="S77" s="21" t="s">
        <v>226</v>
      </c>
      <c r="T77" s="69"/>
      <c r="U77" s="69"/>
      <c r="V77" s="21"/>
    </row>
    <row r="78" spans="1:22" ht="15.75" thickBot="1" x14ac:dyDescent="0.3">
      <c r="A78" s="16"/>
      <c r="B78" s="2" t="s">
        <v>574</v>
      </c>
      <c r="C78" s="71" t="s">
        <v>226</v>
      </c>
      <c r="D78" s="4"/>
      <c r="E78" s="33">
        <v>2726</v>
      </c>
      <c r="F78" t="s">
        <v>226</v>
      </c>
      <c r="G78" s="71" t="s">
        <v>226</v>
      </c>
      <c r="H78" s="4"/>
      <c r="I78" s="35" t="s">
        <v>572</v>
      </c>
      <c r="J78" t="s">
        <v>235</v>
      </c>
      <c r="K78" s="71"/>
      <c r="L78" s="4"/>
      <c r="M78" s="35" t="s">
        <v>575</v>
      </c>
      <c r="N78" t="s">
        <v>235</v>
      </c>
      <c r="O78" s="71"/>
      <c r="P78" s="4"/>
      <c r="Q78" s="33">
        <v>38787</v>
      </c>
      <c r="R78" t="s">
        <v>226</v>
      </c>
      <c r="S78" s="71" t="s">
        <v>226</v>
      </c>
      <c r="T78" s="4"/>
      <c r="U78" s="33">
        <v>6413</v>
      </c>
      <c r="V78" t="s">
        <v>226</v>
      </c>
    </row>
    <row r="79" spans="1:22" x14ac:dyDescent="0.25">
      <c r="A79" s="16"/>
      <c r="B79" s="21"/>
      <c r="C79" s="21" t="s">
        <v>226</v>
      </c>
      <c r="D79" s="69"/>
      <c r="E79" s="69"/>
      <c r="F79" s="21"/>
      <c r="G79" s="21" t="s">
        <v>226</v>
      </c>
      <c r="H79" s="69"/>
      <c r="I79" s="69"/>
      <c r="J79" s="21"/>
      <c r="K79" s="21"/>
      <c r="L79" s="69"/>
      <c r="M79" s="69"/>
      <c r="N79" s="21"/>
      <c r="O79" s="21"/>
      <c r="P79" s="69"/>
      <c r="Q79" s="69"/>
      <c r="R79" s="21"/>
      <c r="S79" s="21" t="s">
        <v>226</v>
      </c>
      <c r="T79" s="69"/>
      <c r="U79" s="69"/>
      <c r="V79" s="21"/>
    </row>
    <row r="80" spans="1:22" x14ac:dyDescent="0.25">
      <c r="A80" s="16"/>
      <c r="B80" s="4"/>
      <c r="C80" s="15"/>
      <c r="D80" s="15"/>
      <c r="E80" s="15"/>
      <c r="F80" s="15"/>
      <c r="G80" s="15"/>
      <c r="H80" s="15"/>
      <c r="I80" s="15"/>
      <c r="J80" s="15"/>
      <c r="K80" s="15"/>
      <c r="L80" s="15"/>
      <c r="M80" s="15"/>
      <c r="N80" s="15"/>
      <c r="O80" s="15"/>
      <c r="P80" s="15"/>
      <c r="Q80" s="15"/>
      <c r="R80" s="15"/>
      <c r="S80" s="15"/>
      <c r="T80" s="15"/>
      <c r="U80" s="15"/>
      <c r="V80" s="15"/>
    </row>
    <row r="81" spans="1:22" ht="15.75" thickBot="1" x14ac:dyDescent="0.3">
      <c r="A81" s="16"/>
      <c r="B81" s="68"/>
      <c r="C81" s="70" t="s">
        <v>226</v>
      </c>
      <c r="D81" s="26" t="s">
        <v>230</v>
      </c>
      <c r="E81" s="28">
        <v>566742</v>
      </c>
      <c r="F81" s="30" t="s">
        <v>226</v>
      </c>
      <c r="G81" s="70" t="s">
        <v>226</v>
      </c>
      <c r="H81" s="26" t="s">
        <v>230</v>
      </c>
      <c r="I81" s="28">
        <v>94177</v>
      </c>
      <c r="J81" s="30" t="s">
        <v>226</v>
      </c>
      <c r="K81" s="70"/>
      <c r="L81" s="26" t="s">
        <v>230</v>
      </c>
      <c r="M81" s="37" t="s">
        <v>568</v>
      </c>
      <c r="N81" s="30" t="s">
        <v>235</v>
      </c>
      <c r="O81" s="70"/>
      <c r="P81" s="26" t="s">
        <v>230</v>
      </c>
      <c r="Q81" s="28">
        <v>38787</v>
      </c>
      <c r="R81" s="30" t="s">
        <v>226</v>
      </c>
      <c r="S81" s="70" t="s">
        <v>226</v>
      </c>
      <c r="T81" s="26" t="s">
        <v>230</v>
      </c>
      <c r="U81" s="28">
        <v>669442</v>
      </c>
      <c r="V81" s="30" t="s">
        <v>226</v>
      </c>
    </row>
    <row r="82" spans="1:22" ht="15.75" thickTop="1" x14ac:dyDescent="0.25">
      <c r="A82" s="16"/>
      <c r="B82" s="21"/>
      <c r="C82" s="21" t="s">
        <v>226</v>
      </c>
      <c r="D82" s="72"/>
      <c r="E82" s="72"/>
      <c r="F82" s="21"/>
      <c r="G82" s="21" t="s">
        <v>226</v>
      </c>
      <c r="H82" s="72"/>
      <c r="I82" s="72"/>
      <c r="J82" s="21"/>
      <c r="K82" s="21"/>
      <c r="L82" s="72"/>
      <c r="M82" s="72"/>
      <c r="N82" s="21"/>
      <c r="O82" s="21"/>
      <c r="P82" s="72"/>
      <c r="Q82" s="72"/>
      <c r="R82" s="21"/>
      <c r="S82" s="21" t="s">
        <v>226</v>
      </c>
      <c r="T82" s="72"/>
      <c r="U82" s="72"/>
      <c r="V82" s="21"/>
    </row>
    <row r="83" spans="1:22" x14ac:dyDescent="0.25">
      <c r="A83" s="16"/>
      <c r="B83" s="15"/>
      <c r="C83" s="15"/>
      <c r="D83" s="15"/>
      <c r="E83" s="15"/>
      <c r="F83" s="15"/>
      <c r="G83" s="15"/>
      <c r="H83" s="15"/>
      <c r="I83" s="15"/>
      <c r="J83" s="15"/>
      <c r="K83" s="15"/>
      <c r="L83" s="15"/>
      <c r="M83" s="15"/>
      <c r="N83" s="15"/>
      <c r="O83" s="15"/>
      <c r="P83" s="15"/>
      <c r="Q83" s="15"/>
      <c r="R83" s="15"/>
      <c r="S83" s="15"/>
      <c r="T83" s="15"/>
      <c r="U83" s="15"/>
      <c r="V83" s="15"/>
    </row>
    <row r="84" spans="1:22" x14ac:dyDescent="0.25">
      <c r="A84" s="16"/>
      <c r="B84" s="77"/>
      <c r="C84" s="77"/>
      <c r="D84" s="77"/>
      <c r="E84" s="77"/>
      <c r="F84" s="77"/>
      <c r="G84" s="77"/>
      <c r="H84" s="77"/>
      <c r="I84" s="77"/>
      <c r="J84" s="77"/>
      <c r="K84" s="77"/>
      <c r="L84" s="77"/>
      <c r="M84" s="77"/>
      <c r="N84" s="77"/>
      <c r="O84" s="77"/>
      <c r="P84" s="77"/>
      <c r="Q84" s="77"/>
      <c r="R84" s="77"/>
      <c r="S84" s="77"/>
      <c r="T84" s="77"/>
      <c r="U84" s="77"/>
      <c r="V84" s="77"/>
    </row>
    <row r="85" spans="1:22" x14ac:dyDescent="0.25">
      <c r="A85" s="16"/>
      <c r="B85" s="15"/>
      <c r="C85" s="15"/>
      <c r="D85" s="15"/>
      <c r="E85" s="15"/>
      <c r="F85" s="15"/>
      <c r="G85" s="15"/>
      <c r="H85" s="15"/>
      <c r="I85" s="15"/>
      <c r="J85" s="15"/>
      <c r="K85" s="15"/>
      <c r="L85" s="15"/>
      <c r="M85" s="15"/>
      <c r="N85" s="15"/>
      <c r="O85" s="15"/>
      <c r="P85" s="15"/>
      <c r="Q85" s="15"/>
      <c r="R85" s="15"/>
      <c r="S85" s="15"/>
      <c r="T85" s="15"/>
      <c r="U85" s="15"/>
      <c r="V85" s="15"/>
    </row>
    <row r="86" spans="1:22" x14ac:dyDescent="0.25">
      <c r="A86" s="16"/>
      <c r="B86" s="78" t="s">
        <v>549</v>
      </c>
      <c r="C86" s="78"/>
      <c r="D86" s="78"/>
      <c r="E86" s="78"/>
      <c r="F86" s="78"/>
      <c r="G86" s="78"/>
      <c r="H86" s="78"/>
      <c r="I86" s="78"/>
      <c r="J86" s="78"/>
      <c r="K86" s="78"/>
      <c r="L86" s="78"/>
      <c r="M86" s="78"/>
      <c r="N86" s="78"/>
      <c r="O86" s="78"/>
      <c r="P86" s="78"/>
      <c r="Q86" s="78"/>
      <c r="R86" s="78"/>
      <c r="S86" s="78"/>
      <c r="T86" s="78"/>
      <c r="U86" s="78"/>
      <c r="V86" s="78"/>
    </row>
    <row r="87" spans="1:22" x14ac:dyDescent="0.25">
      <c r="A87" s="16"/>
      <c r="B87" s="15"/>
      <c r="C87" s="15"/>
      <c r="D87" s="15"/>
      <c r="E87" s="15"/>
      <c r="F87" s="15"/>
      <c r="G87" s="15"/>
      <c r="H87" s="15"/>
      <c r="I87" s="15"/>
      <c r="J87" s="15"/>
      <c r="K87" s="15"/>
      <c r="L87" s="15"/>
      <c r="M87" s="15"/>
      <c r="N87" s="15"/>
      <c r="O87" s="15"/>
      <c r="P87" s="15"/>
      <c r="Q87" s="15"/>
      <c r="R87" s="15"/>
      <c r="S87" s="15"/>
      <c r="T87" s="15"/>
      <c r="U87" s="15"/>
      <c r="V87" s="15"/>
    </row>
    <row r="88" spans="1:22" x14ac:dyDescent="0.25">
      <c r="A88" s="16"/>
      <c r="B88" s="78" t="s">
        <v>550</v>
      </c>
      <c r="C88" s="78"/>
      <c r="D88" s="78"/>
      <c r="E88" s="78"/>
      <c r="F88" s="78"/>
      <c r="G88" s="78"/>
      <c r="H88" s="78"/>
      <c r="I88" s="78"/>
      <c r="J88" s="78"/>
      <c r="K88" s="78"/>
      <c r="L88" s="78"/>
      <c r="M88" s="78"/>
      <c r="N88" s="78"/>
      <c r="O88" s="78"/>
      <c r="P88" s="78"/>
      <c r="Q88" s="78"/>
      <c r="R88" s="78"/>
      <c r="S88" s="78"/>
      <c r="T88" s="78"/>
      <c r="U88" s="78"/>
      <c r="V88" s="78"/>
    </row>
    <row r="89" spans="1:22" x14ac:dyDescent="0.25">
      <c r="A89" s="16"/>
      <c r="B89" s="15"/>
      <c r="C89" s="15"/>
      <c r="D89" s="15"/>
      <c r="E89" s="15"/>
      <c r="F89" s="15"/>
      <c r="G89" s="15"/>
      <c r="H89" s="15"/>
      <c r="I89" s="15"/>
      <c r="J89" s="15"/>
      <c r="K89" s="15"/>
      <c r="L89" s="15"/>
      <c r="M89" s="15"/>
      <c r="N89" s="15"/>
      <c r="O89" s="15"/>
      <c r="P89" s="15"/>
      <c r="Q89" s="15"/>
      <c r="R89" s="15"/>
      <c r="S89" s="15"/>
      <c r="T89" s="15"/>
      <c r="U89" s="15"/>
      <c r="V89" s="15"/>
    </row>
    <row r="90" spans="1:22" x14ac:dyDescent="0.25">
      <c r="A90" s="16"/>
      <c r="B90" s="78" t="s">
        <v>576</v>
      </c>
      <c r="C90" s="78"/>
      <c r="D90" s="78"/>
      <c r="E90" s="78"/>
      <c r="F90" s="78"/>
      <c r="G90" s="78"/>
      <c r="H90" s="78"/>
      <c r="I90" s="78"/>
      <c r="J90" s="78"/>
      <c r="K90" s="78"/>
      <c r="L90" s="78"/>
      <c r="M90" s="78"/>
      <c r="N90" s="78"/>
      <c r="O90" s="78"/>
      <c r="P90" s="78"/>
      <c r="Q90" s="78"/>
      <c r="R90" s="78"/>
      <c r="S90" s="78"/>
      <c r="T90" s="78"/>
      <c r="U90" s="78"/>
      <c r="V90" s="78"/>
    </row>
    <row r="91" spans="1:22" x14ac:dyDescent="0.25">
      <c r="A91" s="16"/>
      <c r="B91" s="15"/>
      <c r="C91" s="15"/>
      <c r="D91" s="15"/>
      <c r="E91" s="15"/>
      <c r="F91" s="15"/>
      <c r="G91" s="15"/>
      <c r="H91" s="15"/>
      <c r="I91" s="15"/>
      <c r="J91" s="15"/>
      <c r="K91" s="15"/>
      <c r="L91" s="15"/>
      <c r="M91" s="15"/>
      <c r="N91" s="15"/>
      <c r="O91" s="15"/>
      <c r="P91" s="15"/>
      <c r="Q91" s="15"/>
      <c r="R91" s="15"/>
      <c r="S91" s="15"/>
      <c r="T91" s="15"/>
      <c r="U91" s="15"/>
      <c r="V91" s="15"/>
    </row>
    <row r="92" spans="1:22" x14ac:dyDescent="0.25">
      <c r="A92" s="16"/>
      <c r="B92" s="78" t="s">
        <v>552</v>
      </c>
      <c r="C92" s="78"/>
      <c r="D92" s="78"/>
      <c r="E92" s="78"/>
      <c r="F92" s="78"/>
      <c r="G92" s="78"/>
      <c r="H92" s="78"/>
      <c r="I92" s="78"/>
      <c r="J92" s="78"/>
      <c r="K92" s="78"/>
      <c r="L92" s="78"/>
      <c r="M92" s="78"/>
      <c r="N92" s="78"/>
      <c r="O92" s="78"/>
      <c r="P92" s="78"/>
      <c r="Q92" s="78"/>
      <c r="R92" s="78"/>
      <c r="S92" s="78"/>
      <c r="T92" s="78"/>
      <c r="U92" s="78"/>
      <c r="V92" s="78"/>
    </row>
    <row r="93" spans="1:22" x14ac:dyDescent="0.25">
      <c r="A93" s="16"/>
      <c r="B93" s="15"/>
      <c r="C93" s="15"/>
      <c r="D93" s="15"/>
      <c r="E93" s="15"/>
      <c r="F93" s="15"/>
      <c r="G93" s="15"/>
      <c r="H93" s="15"/>
      <c r="I93" s="15"/>
      <c r="J93" s="15"/>
      <c r="K93" s="15"/>
      <c r="L93" s="15"/>
      <c r="M93" s="15"/>
      <c r="N93" s="15"/>
      <c r="O93" s="15"/>
      <c r="P93" s="15"/>
      <c r="Q93" s="15"/>
      <c r="R93" s="15"/>
      <c r="S93" s="15"/>
      <c r="T93" s="15"/>
      <c r="U93" s="15"/>
      <c r="V93" s="15"/>
    </row>
    <row r="94" spans="1:22" ht="15.75" x14ac:dyDescent="0.25">
      <c r="A94" s="16"/>
      <c r="B94" s="79"/>
      <c r="C94" s="79"/>
      <c r="D94" s="79"/>
      <c r="E94" s="79"/>
      <c r="F94" s="79"/>
      <c r="G94" s="79"/>
      <c r="H94" s="79"/>
      <c r="I94" s="79"/>
      <c r="J94" s="79"/>
      <c r="K94" s="79"/>
      <c r="L94" s="79"/>
      <c r="M94" s="79"/>
      <c r="N94" s="79"/>
      <c r="O94" s="79"/>
      <c r="P94" s="79"/>
      <c r="Q94" s="79"/>
      <c r="R94" s="79"/>
      <c r="S94" s="79"/>
      <c r="T94" s="79"/>
      <c r="U94" s="79"/>
      <c r="V94" s="79"/>
    </row>
    <row r="95" spans="1:22" x14ac:dyDescent="0.25">
      <c r="A95" s="16"/>
      <c r="B95" s="4"/>
      <c r="C95" s="4"/>
      <c r="D95" s="4"/>
      <c r="E95" s="4"/>
      <c r="F95" s="4"/>
      <c r="G95" s="4"/>
      <c r="H95" s="4"/>
      <c r="I95" s="4"/>
      <c r="J95" s="4"/>
      <c r="K95" s="4"/>
      <c r="L95" s="4"/>
      <c r="M95" s="4"/>
      <c r="N95" s="4"/>
      <c r="O95" s="4"/>
      <c r="P95" s="4"/>
      <c r="Q95" s="4"/>
      <c r="R95" s="4"/>
      <c r="S95" s="4"/>
      <c r="T95" s="4"/>
      <c r="U95" s="4"/>
      <c r="V95" s="4"/>
    </row>
    <row r="96" spans="1:22" ht="15" customHeight="1" x14ac:dyDescent="0.25">
      <c r="A96" s="16"/>
      <c r="B96" s="73" t="s">
        <v>553</v>
      </c>
      <c r="C96" s="15" t="s">
        <v>226</v>
      </c>
      <c r="D96" s="74" t="s">
        <v>554</v>
      </c>
      <c r="E96" s="74"/>
      <c r="F96" s="15"/>
      <c r="G96" s="15"/>
      <c r="H96" s="74" t="s">
        <v>555</v>
      </c>
      <c r="I96" s="74"/>
      <c r="J96" s="15"/>
      <c r="K96" s="15"/>
      <c r="L96" s="74" t="s">
        <v>556</v>
      </c>
      <c r="M96" s="74"/>
      <c r="N96" s="15"/>
      <c r="O96" s="15"/>
      <c r="P96" s="74" t="s">
        <v>557</v>
      </c>
      <c r="Q96" s="74"/>
      <c r="R96" s="15"/>
      <c r="S96" s="15"/>
      <c r="T96" s="74" t="s">
        <v>558</v>
      </c>
      <c r="U96" s="74"/>
      <c r="V96" s="15"/>
    </row>
    <row r="97" spans="1:22" ht="15.75" thickBot="1" x14ac:dyDescent="0.3">
      <c r="A97" s="16"/>
      <c r="B97" s="73"/>
      <c r="C97" s="15"/>
      <c r="D97" s="75"/>
      <c r="E97" s="75"/>
      <c r="F97" s="15"/>
      <c r="G97" s="15"/>
      <c r="H97" s="75"/>
      <c r="I97" s="75"/>
      <c r="J97" s="15"/>
      <c r="K97" s="15"/>
      <c r="L97" s="75" t="s">
        <v>555</v>
      </c>
      <c r="M97" s="75"/>
      <c r="N97" s="15"/>
      <c r="O97" s="15"/>
      <c r="P97" s="75"/>
      <c r="Q97" s="75"/>
      <c r="R97" s="15"/>
      <c r="S97" s="15"/>
      <c r="T97" s="75"/>
      <c r="U97" s="75"/>
      <c r="V97" s="15"/>
    </row>
    <row r="98" spans="1:22" x14ac:dyDescent="0.25">
      <c r="A98" s="16"/>
      <c r="B98" s="68" t="s">
        <v>29</v>
      </c>
      <c r="C98" s="26" t="s">
        <v>226</v>
      </c>
      <c r="D98" s="26"/>
      <c r="E98" s="26"/>
      <c r="F98" s="26"/>
      <c r="G98" s="26"/>
      <c r="H98" s="26"/>
      <c r="I98" s="26"/>
      <c r="J98" s="26"/>
      <c r="K98" s="26"/>
      <c r="L98" s="26"/>
      <c r="M98" s="26"/>
      <c r="N98" s="26"/>
      <c r="O98" s="26"/>
      <c r="P98" s="26"/>
      <c r="Q98" s="26"/>
      <c r="R98" s="26"/>
      <c r="S98" s="26"/>
      <c r="T98" s="26"/>
      <c r="U98" s="26"/>
      <c r="V98" s="26"/>
    </row>
    <row r="99" spans="1:22" x14ac:dyDescent="0.25">
      <c r="A99" s="16"/>
      <c r="B99" s="2" t="s">
        <v>30</v>
      </c>
      <c r="C99" s="4" t="s">
        <v>226</v>
      </c>
      <c r="D99" s="4" t="s">
        <v>230</v>
      </c>
      <c r="E99" s="33">
        <v>1260</v>
      </c>
      <c r="F99" t="s">
        <v>226</v>
      </c>
      <c r="G99" s="4"/>
      <c r="H99" s="4" t="s">
        <v>230</v>
      </c>
      <c r="I99" s="35">
        <v>253</v>
      </c>
      <c r="J99" t="s">
        <v>226</v>
      </c>
      <c r="K99" s="4"/>
      <c r="L99" s="4" t="s">
        <v>230</v>
      </c>
      <c r="M99" s="35">
        <v>242</v>
      </c>
      <c r="N99" t="s">
        <v>226</v>
      </c>
      <c r="O99" s="4"/>
      <c r="P99" t="s">
        <v>230</v>
      </c>
      <c r="Q99" s="49" t="s">
        <v>262</v>
      </c>
      <c r="R99" t="s">
        <v>226</v>
      </c>
      <c r="S99" s="4"/>
      <c r="T99" s="4" t="s">
        <v>230</v>
      </c>
      <c r="U99" s="33">
        <v>1755</v>
      </c>
      <c r="V99" t="s">
        <v>226</v>
      </c>
    </row>
    <row r="100" spans="1:22" x14ac:dyDescent="0.25">
      <c r="A100" s="16"/>
      <c r="B100" s="68" t="s">
        <v>31</v>
      </c>
      <c r="C100" s="26" t="s">
        <v>226</v>
      </c>
      <c r="D100" s="30"/>
      <c r="E100" s="57" t="s">
        <v>262</v>
      </c>
      <c r="F100" s="30" t="s">
        <v>226</v>
      </c>
      <c r="G100" s="26"/>
      <c r="H100" s="26"/>
      <c r="I100" s="37">
        <v>76</v>
      </c>
      <c r="J100" s="30" t="s">
        <v>226</v>
      </c>
      <c r="K100" s="26"/>
      <c r="L100" s="30"/>
      <c r="M100" s="57" t="s">
        <v>262</v>
      </c>
      <c r="N100" s="30" t="s">
        <v>226</v>
      </c>
      <c r="O100" s="26"/>
      <c r="P100" s="26"/>
      <c r="Q100" s="26"/>
      <c r="R100" s="26"/>
      <c r="S100" s="26"/>
      <c r="T100" s="26"/>
      <c r="U100" s="37">
        <v>76</v>
      </c>
      <c r="V100" s="30" t="s">
        <v>226</v>
      </c>
    </row>
    <row r="101" spans="1:22" x14ac:dyDescent="0.25">
      <c r="A101" s="16"/>
      <c r="B101" s="2" t="s">
        <v>559</v>
      </c>
      <c r="C101" s="4" t="s">
        <v>226</v>
      </c>
      <c r="D101" s="4"/>
      <c r="E101" s="35">
        <v>571</v>
      </c>
      <c r="F101" t="s">
        <v>226</v>
      </c>
      <c r="G101" s="4"/>
      <c r="H101" s="4"/>
      <c r="I101" s="33">
        <v>47644</v>
      </c>
      <c r="J101" t="s">
        <v>226</v>
      </c>
      <c r="K101" s="4"/>
      <c r="L101" s="4"/>
      <c r="M101" s="35">
        <v>474</v>
      </c>
      <c r="N101" t="s">
        <v>226</v>
      </c>
      <c r="O101" s="4"/>
      <c r="Q101" s="49" t="s">
        <v>262</v>
      </c>
      <c r="R101" t="s">
        <v>226</v>
      </c>
      <c r="S101" s="4"/>
      <c r="T101" s="4"/>
      <c r="U101" s="33">
        <v>48689</v>
      </c>
      <c r="V101" t="s">
        <v>226</v>
      </c>
    </row>
    <row r="102" spans="1:22" x14ac:dyDescent="0.25">
      <c r="A102" s="16"/>
      <c r="B102" s="68" t="s">
        <v>33</v>
      </c>
      <c r="C102" s="26" t="s">
        <v>226</v>
      </c>
      <c r="D102" s="26"/>
      <c r="E102" s="37">
        <v>128</v>
      </c>
      <c r="F102" s="30" t="s">
        <v>226</v>
      </c>
      <c r="G102" s="26"/>
      <c r="H102" s="30"/>
      <c r="I102" s="57" t="s">
        <v>262</v>
      </c>
      <c r="J102" s="30" t="s">
        <v>226</v>
      </c>
      <c r="K102" s="26"/>
      <c r="L102" s="30"/>
      <c r="M102" s="57" t="s">
        <v>262</v>
      </c>
      <c r="N102" s="30" t="s">
        <v>226</v>
      </c>
      <c r="O102" s="26"/>
      <c r="P102" s="30"/>
      <c r="Q102" s="57" t="s">
        <v>262</v>
      </c>
      <c r="R102" s="30" t="s">
        <v>226</v>
      </c>
      <c r="S102" s="26"/>
      <c r="T102" s="26"/>
      <c r="U102" s="37">
        <v>128</v>
      </c>
      <c r="V102" s="30" t="s">
        <v>226</v>
      </c>
    </row>
    <row r="103" spans="1:22" x14ac:dyDescent="0.25">
      <c r="A103" s="16"/>
      <c r="B103" s="2" t="s">
        <v>34</v>
      </c>
      <c r="C103" s="4" t="s">
        <v>226</v>
      </c>
      <c r="D103" s="4"/>
      <c r="E103" s="33">
        <v>1471</v>
      </c>
      <c r="F103" t="s">
        <v>226</v>
      </c>
      <c r="G103" s="4"/>
      <c r="H103" s="4"/>
      <c r="I103" s="33">
        <v>4240</v>
      </c>
      <c r="J103" t="s">
        <v>226</v>
      </c>
      <c r="K103" s="4"/>
      <c r="M103" s="49" t="s">
        <v>262</v>
      </c>
      <c r="N103" t="s">
        <v>226</v>
      </c>
      <c r="O103" s="4"/>
      <c r="Q103" s="49" t="s">
        <v>262</v>
      </c>
      <c r="R103" t="s">
        <v>226</v>
      </c>
      <c r="S103" s="4"/>
      <c r="T103" s="4"/>
      <c r="U103" s="33">
        <v>5711</v>
      </c>
      <c r="V103" t="s">
        <v>226</v>
      </c>
    </row>
    <row r="104" spans="1:22" x14ac:dyDescent="0.25">
      <c r="A104" s="16"/>
      <c r="B104" s="68" t="s">
        <v>35</v>
      </c>
      <c r="C104" s="26" t="s">
        <v>226</v>
      </c>
      <c r="D104" s="30"/>
      <c r="E104" s="57" t="s">
        <v>262</v>
      </c>
      <c r="F104" s="30" t="s">
        <v>226</v>
      </c>
      <c r="G104" s="26"/>
      <c r="H104" s="26"/>
      <c r="I104" s="28">
        <v>3440</v>
      </c>
      <c r="J104" s="30" t="s">
        <v>226</v>
      </c>
      <c r="K104" s="26"/>
      <c r="L104" s="26"/>
      <c r="M104" s="37">
        <v>54</v>
      </c>
      <c r="N104" s="30" t="s">
        <v>226</v>
      </c>
      <c r="O104" s="26"/>
      <c r="P104" s="30"/>
      <c r="Q104" s="57" t="s">
        <v>262</v>
      </c>
      <c r="R104" s="30" t="s">
        <v>226</v>
      </c>
      <c r="S104" s="26"/>
      <c r="T104" s="26"/>
      <c r="U104" s="28">
        <v>3494</v>
      </c>
      <c r="V104" s="30" t="s">
        <v>226</v>
      </c>
    </row>
    <row r="105" spans="1:22" x14ac:dyDescent="0.25">
      <c r="A105" s="16"/>
      <c r="B105" s="2" t="s">
        <v>36</v>
      </c>
      <c r="C105" s="4" t="s">
        <v>226</v>
      </c>
      <c r="D105" s="4"/>
      <c r="E105" s="33">
        <v>3730</v>
      </c>
      <c r="F105" t="s">
        <v>226</v>
      </c>
      <c r="G105" s="4"/>
      <c r="I105" s="49" t="s">
        <v>262</v>
      </c>
      <c r="J105" t="s">
        <v>226</v>
      </c>
      <c r="K105" s="4"/>
      <c r="M105" s="49" t="s">
        <v>262</v>
      </c>
      <c r="N105" t="s">
        <v>226</v>
      </c>
      <c r="O105" s="4"/>
      <c r="Q105" s="49" t="s">
        <v>262</v>
      </c>
      <c r="R105" t="s">
        <v>226</v>
      </c>
      <c r="S105" s="4"/>
      <c r="T105" s="4"/>
      <c r="U105" s="33">
        <v>3730</v>
      </c>
      <c r="V105" t="s">
        <v>226</v>
      </c>
    </row>
    <row r="106" spans="1:22" x14ac:dyDescent="0.25">
      <c r="A106" s="16"/>
      <c r="B106" s="68" t="s">
        <v>37</v>
      </c>
      <c r="C106" s="26" t="s">
        <v>226</v>
      </c>
      <c r="D106" s="26"/>
      <c r="E106" s="37">
        <v>366</v>
      </c>
      <c r="F106" s="30" t="s">
        <v>226</v>
      </c>
      <c r="G106" s="26"/>
      <c r="H106" s="26"/>
      <c r="I106" s="37">
        <v>528</v>
      </c>
      <c r="J106" s="30" t="s">
        <v>226</v>
      </c>
      <c r="K106" s="26"/>
      <c r="L106" s="26"/>
      <c r="M106" s="37">
        <v>7</v>
      </c>
      <c r="N106" s="30" t="s">
        <v>226</v>
      </c>
      <c r="O106" s="26"/>
      <c r="P106" s="30"/>
      <c r="Q106" s="57" t="s">
        <v>262</v>
      </c>
      <c r="R106" s="30" t="s">
        <v>226</v>
      </c>
      <c r="S106" s="26"/>
      <c r="T106" s="26"/>
      <c r="U106" s="37">
        <v>901</v>
      </c>
      <c r="V106" s="30" t="s">
        <v>226</v>
      </c>
    </row>
    <row r="107" spans="1:22" ht="30.75" thickBot="1" x14ac:dyDescent="0.3">
      <c r="A107" s="16"/>
      <c r="B107" s="2" t="s">
        <v>38</v>
      </c>
      <c r="C107" s="4" t="s">
        <v>226</v>
      </c>
      <c r="E107" s="49" t="s">
        <v>262</v>
      </c>
      <c r="F107" t="s">
        <v>226</v>
      </c>
      <c r="G107" s="4"/>
      <c r="H107" s="4"/>
      <c r="I107" s="35">
        <v>61</v>
      </c>
      <c r="J107" t="s">
        <v>226</v>
      </c>
      <c r="K107" s="4"/>
      <c r="M107" s="49" t="s">
        <v>262</v>
      </c>
      <c r="N107" t="s">
        <v>226</v>
      </c>
      <c r="O107" s="4"/>
      <c r="Q107" s="49" t="s">
        <v>262</v>
      </c>
      <c r="R107" t="s">
        <v>226</v>
      </c>
      <c r="S107" s="4"/>
      <c r="T107" s="4"/>
      <c r="U107" s="35">
        <v>61</v>
      </c>
      <c r="V107" t="s">
        <v>226</v>
      </c>
    </row>
    <row r="108" spans="1:22" x14ac:dyDescent="0.25">
      <c r="A108" s="16"/>
      <c r="B108" s="21"/>
      <c r="C108" s="21" t="s">
        <v>226</v>
      </c>
      <c r="D108" s="69"/>
      <c r="E108" s="69"/>
      <c r="F108" s="21"/>
      <c r="G108" s="21"/>
      <c r="H108" s="69"/>
      <c r="I108" s="69"/>
      <c r="J108" s="21"/>
      <c r="K108" s="21"/>
      <c r="L108" s="69"/>
      <c r="M108" s="69"/>
      <c r="N108" s="21"/>
      <c r="O108" s="21"/>
      <c r="P108" s="69"/>
      <c r="Q108" s="69"/>
      <c r="R108" s="21"/>
      <c r="S108" s="21"/>
      <c r="T108" s="69"/>
      <c r="U108" s="69"/>
      <c r="V108" s="21"/>
    </row>
    <row r="109" spans="1:22" x14ac:dyDescent="0.25">
      <c r="A109" s="16"/>
      <c r="B109" s="68" t="s">
        <v>39</v>
      </c>
      <c r="C109" s="70" t="s">
        <v>226</v>
      </c>
      <c r="D109" s="26"/>
      <c r="E109" s="28">
        <v>7526</v>
      </c>
      <c r="F109" s="30" t="s">
        <v>226</v>
      </c>
      <c r="G109" s="70"/>
      <c r="H109" s="26"/>
      <c r="I109" s="28">
        <v>56242</v>
      </c>
      <c r="J109" s="30" t="s">
        <v>226</v>
      </c>
      <c r="K109" s="70"/>
      <c r="L109" s="26"/>
      <c r="M109" s="37">
        <v>777</v>
      </c>
      <c r="N109" s="30" t="s">
        <v>226</v>
      </c>
      <c r="O109" s="70"/>
      <c r="P109" s="30"/>
      <c r="Q109" s="57" t="s">
        <v>262</v>
      </c>
      <c r="R109" s="30" t="s">
        <v>226</v>
      </c>
      <c r="S109" s="70"/>
      <c r="T109" s="26"/>
      <c r="U109" s="28">
        <v>64545</v>
      </c>
      <c r="V109" s="30" t="s">
        <v>226</v>
      </c>
    </row>
    <row r="110" spans="1:22" x14ac:dyDescent="0.25">
      <c r="A110" s="16"/>
      <c r="B110" s="4"/>
      <c r="C110" s="15"/>
      <c r="D110" s="15"/>
      <c r="E110" s="15"/>
      <c r="F110" s="15"/>
      <c r="G110" s="15"/>
      <c r="H110" s="15"/>
      <c r="I110" s="15"/>
      <c r="J110" s="15"/>
      <c r="K110" s="15"/>
      <c r="L110" s="15"/>
      <c r="M110" s="15"/>
      <c r="N110" s="15"/>
      <c r="O110" s="15"/>
      <c r="P110" s="15"/>
      <c r="Q110" s="15"/>
      <c r="R110" s="15"/>
      <c r="S110" s="15"/>
      <c r="T110" s="15"/>
      <c r="U110" s="15"/>
      <c r="V110" s="15"/>
    </row>
    <row r="111" spans="1:22" x14ac:dyDescent="0.25">
      <c r="A111" s="16"/>
      <c r="B111" s="2" t="s">
        <v>560</v>
      </c>
      <c r="C111" s="71" t="s">
        <v>226</v>
      </c>
      <c r="D111" s="4"/>
      <c r="E111" s="33">
        <v>2771</v>
      </c>
      <c r="F111" t="s">
        <v>226</v>
      </c>
      <c r="G111" s="71"/>
      <c r="H111" s="4"/>
      <c r="I111" s="33">
        <v>411284</v>
      </c>
      <c r="J111" t="s">
        <v>226</v>
      </c>
      <c r="K111" s="71"/>
      <c r="L111" s="4"/>
      <c r="M111" s="33">
        <v>8447</v>
      </c>
      <c r="N111" t="s">
        <v>226</v>
      </c>
      <c r="O111" s="71"/>
      <c r="Q111" s="49" t="s">
        <v>262</v>
      </c>
      <c r="R111" t="s">
        <v>226</v>
      </c>
      <c r="S111" s="71"/>
      <c r="T111" s="4"/>
      <c r="U111" s="33">
        <v>422502</v>
      </c>
      <c r="V111" t="s">
        <v>226</v>
      </c>
    </row>
    <row r="112" spans="1:22" x14ac:dyDescent="0.25">
      <c r="A112" s="16"/>
      <c r="B112" s="68" t="s">
        <v>41</v>
      </c>
      <c r="C112" s="70" t="s">
        <v>226</v>
      </c>
      <c r="D112" s="30"/>
      <c r="E112" s="57" t="s">
        <v>262</v>
      </c>
      <c r="F112" s="30" t="s">
        <v>226</v>
      </c>
      <c r="G112" s="70"/>
      <c r="H112" s="26"/>
      <c r="I112" s="28">
        <v>115928</v>
      </c>
      <c r="J112" s="30" t="s">
        <v>226</v>
      </c>
      <c r="K112" s="70"/>
      <c r="L112" s="30"/>
      <c r="M112" s="57" t="s">
        <v>262</v>
      </c>
      <c r="N112" s="30" t="s">
        <v>226</v>
      </c>
      <c r="O112" s="70"/>
      <c r="P112" s="30"/>
      <c r="Q112" s="57" t="s">
        <v>262</v>
      </c>
      <c r="R112" s="30" t="s">
        <v>226</v>
      </c>
      <c r="S112" s="70"/>
      <c r="T112" s="26"/>
      <c r="U112" s="28">
        <v>115928</v>
      </c>
      <c r="V112" s="30" t="s">
        <v>226</v>
      </c>
    </row>
    <row r="113" spans="1:22" x14ac:dyDescent="0.25">
      <c r="A113" s="16"/>
      <c r="B113" s="2" t="s">
        <v>42</v>
      </c>
      <c r="C113" s="71" t="s">
        <v>226</v>
      </c>
      <c r="D113" s="4"/>
      <c r="E113" s="35">
        <v>249</v>
      </c>
      <c r="F113" t="s">
        <v>226</v>
      </c>
      <c r="G113" s="71"/>
      <c r="H113" s="4"/>
      <c r="I113" s="33">
        <v>11425</v>
      </c>
      <c r="J113" t="s">
        <v>226</v>
      </c>
      <c r="K113" s="71"/>
      <c r="M113" s="49" t="s">
        <v>262</v>
      </c>
      <c r="N113" t="s">
        <v>226</v>
      </c>
      <c r="O113" s="71"/>
      <c r="Q113" s="49" t="s">
        <v>262</v>
      </c>
      <c r="R113" t="s">
        <v>226</v>
      </c>
      <c r="S113" s="71"/>
      <c r="T113" s="4"/>
      <c r="U113" s="33">
        <v>11674</v>
      </c>
      <c r="V113" t="s">
        <v>226</v>
      </c>
    </row>
    <row r="114" spans="1:22" x14ac:dyDescent="0.25">
      <c r="A114" s="16"/>
      <c r="B114" s="68" t="s">
        <v>43</v>
      </c>
      <c r="C114" s="70" t="s">
        <v>226</v>
      </c>
      <c r="D114" s="30"/>
      <c r="E114" s="57" t="s">
        <v>262</v>
      </c>
      <c r="F114" s="30" t="s">
        <v>226</v>
      </c>
      <c r="G114" s="70"/>
      <c r="H114" s="26"/>
      <c r="I114" s="37">
        <v>545</v>
      </c>
      <c r="J114" s="30" t="s">
        <v>226</v>
      </c>
      <c r="K114" s="70"/>
      <c r="L114" s="30"/>
      <c r="M114" s="57" t="s">
        <v>262</v>
      </c>
      <c r="N114" s="30" t="s">
        <v>226</v>
      </c>
      <c r="O114" s="70"/>
      <c r="P114" s="30"/>
      <c r="Q114" s="57" t="s">
        <v>262</v>
      </c>
      <c r="R114" s="30" t="s">
        <v>226</v>
      </c>
      <c r="S114" s="70"/>
      <c r="T114" s="26"/>
      <c r="U114" s="37">
        <v>545</v>
      </c>
      <c r="V114" s="30" t="s">
        <v>226</v>
      </c>
    </row>
    <row r="115" spans="1:22" ht="30" x14ac:dyDescent="0.25">
      <c r="A115" s="16"/>
      <c r="B115" s="2" t="s">
        <v>577</v>
      </c>
      <c r="C115" s="71" t="s">
        <v>226</v>
      </c>
      <c r="D115" s="4"/>
      <c r="E115" s="35">
        <v>147</v>
      </c>
      <c r="F115" t="s">
        <v>226</v>
      </c>
      <c r="G115" s="71"/>
      <c r="I115" s="49" t="s">
        <v>262</v>
      </c>
      <c r="J115" t="s">
        <v>226</v>
      </c>
      <c r="K115" s="71"/>
      <c r="M115" s="49" t="s">
        <v>262</v>
      </c>
      <c r="N115" t="s">
        <v>226</v>
      </c>
      <c r="O115" s="71"/>
      <c r="Q115" s="49" t="s">
        <v>262</v>
      </c>
      <c r="R115" t="s">
        <v>226</v>
      </c>
      <c r="S115" s="71"/>
      <c r="T115" s="4"/>
      <c r="U115" s="35">
        <v>147</v>
      </c>
      <c r="V115" t="s">
        <v>226</v>
      </c>
    </row>
    <row r="116" spans="1:22" x14ac:dyDescent="0.25">
      <c r="A116" s="16"/>
      <c r="B116" s="68" t="s">
        <v>45</v>
      </c>
      <c r="C116" s="70" t="s">
        <v>226</v>
      </c>
      <c r="D116" s="26"/>
      <c r="E116" s="28">
        <v>16486</v>
      </c>
      <c r="F116" s="30" t="s">
        <v>226</v>
      </c>
      <c r="G116" s="70"/>
      <c r="H116" s="26"/>
      <c r="I116" s="28">
        <v>2189</v>
      </c>
      <c r="J116" s="30" t="s">
        <v>226</v>
      </c>
      <c r="K116" s="70"/>
      <c r="L116" s="26"/>
      <c r="M116" s="28">
        <v>3509</v>
      </c>
      <c r="N116" s="30" t="s">
        <v>226</v>
      </c>
      <c r="O116" s="70"/>
      <c r="P116" s="26"/>
      <c r="Q116" s="37" t="s">
        <v>561</v>
      </c>
      <c r="R116" s="30" t="s">
        <v>235</v>
      </c>
      <c r="S116" s="70"/>
      <c r="T116" s="26"/>
      <c r="U116" s="28">
        <v>20252</v>
      </c>
      <c r="V116" s="30" t="s">
        <v>226</v>
      </c>
    </row>
    <row r="117" spans="1:22" x14ac:dyDescent="0.25">
      <c r="A117" s="16"/>
      <c r="B117" s="2" t="s">
        <v>562</v>
      </c>
      <c r="C117" s="71" t="s">
        <v>226</v>
      </c>
      <c r="D117" s="4"/>
      <c r="E117" s="35" t="s">
        <v>578</v>
      </c>
      <c r="F117" t="s">
        <v>235</v>
      </c>
      <c r="G117" s="71"/>
      <c r="I117" s="49" t="s">
        <v>262</v>
      </c>
      <c r="J117" t="s">
        <v>226</v>
      </c>
      <c r="K117" s="71"/>
      <c r="M117" s="49" t="s">
        <v>262</v>
      </c>
      <c r="N117" t="s">
        <v>226</v>
      </c>
      <c r="O117" s="71"/>
      <c r="P117" s="4"/>
      <c r="Q117" s="33">
        <v>59759</v>
      </c>
      <c r="R117" t="s">
        <v>226</v>
      </c>
      <c r="S117" s="71"/>
      <c r="U117" s="49" t="s">
        <v>262</v>
      </c>
      <c r="V117" t="s">
        <v>226</v>
      </c>
    </row>
    <row r="118" spans="1:22" ht="15.75" thickBot="1" x14ac:dyDescent="0.3">
      <c r="A118" s="16"/>
      <c r="B118" s="68" t="s">
        <v>46</v>
      </c>
      <c r="C118" s="70" t="s">
        <v>226</v>
      </c>
      <c r="D118" s="26"/>
      <c r="E118" s="28">
        <v>15774</v>
      </c>
      <c r="F118" s="30" t="s">
        <v>226</v>
      </c>
      <c r="G118" s="70"/>
      <c r="H118" s="26"/>
      <c r="I118" s="28">
        <v>11752</v>
      </c>
      <c r="J118" s="30" t="s">
        <v>226</v>
      </c>
      <c r="K118" s="70"/>
      <c r="L118" s="30"/>
      <c r="M118" s="57" t="s">
        <v>262</v>
      </c>
      <c r="N118" s="30" t="s">
        <v>226</v>
      </c>
      <c r="O118" s="70"/>
      <c r="P118" s="30"/>
      <c r="Q118" s="57" t="s">
        <v>262</v>
      </c>
      <c r="R118" s="30" t="s">
        <v>226</v>
      </c>
      <c r="S118" s="70"/>
      <c r="T118" s="26"/>
      <c r="U118" s="28">
        <v>27526</v>
      </c>
      <c r="V118" s="30" t="s">
        <v>226</v>
      </c>
    </row>
    <row r="119" spans="1:22" x14ac:dyDescent="0.25">
      <c r="A119" s="16"/>
      <c r="B119" s="21"/>
      <c r="C119" s="21" t="s">
        <v>226</v>
      </c>
      <c r="D119" s="69"/>
      <c r="E119" s="69"/>
      <c r="F119" s="21"/>
      <c r="G119" s="21"/>
      <c r="H119" s="69"/>
      <c r="I119" s="69"/>
      <c r="J119" s="21"/>
      <c r="K119" s="21"/>
      <c r="L119" s="69"/>
      <c r="M119" s="69"/>
      <c r="N119" s="21"/>
      <c r="O119" s="21"/>
      <c r="P119" s="69"/>
      <c r="Q119" s="69"/>
      <c r="R119" s="21"/>
      <c r="S119" s="21"/>
      <c r="T119" s="69"/>
      <c r="U119" s="69"/>
      <c r="V119" s="21"/>
    </row>
    <row r="120" spans="1:22" x14ac:dyDescent="0.25">
      <c r="A120" s="16"/>
      <c r="B120" s="2"/>
      <c r="C120" s="71" t="s">
        <v>226</v>
      </c>
      <c r="D120" s="4"/>
      <c r="E120" s="35" t="s">
        <v>579</v>
      </c>
      <c r="F120" t="s">
        <v>235</v>
      </c>
      <c r="G120" s="71"/>
      <c r="H120" s="4"/>
      <c r="I120" s="33">
        <v>553123</v>
      </c>
      <c r="J120" t="s">
        <v>226</v>
      </c>
      <c r="K120" s="71"/>
      <c r="L120" s="4"/>
      <c r="M120" s="33">
        <v>11956</v>
      </c>
      <c r="N120" t="s">
        <v>226</v>
      </c>
      <c r="O120" s="71"/>
      <c r="P120" s="4"/>
      <c r="Q120" s="33">
        <v>57827</v>
      </c>
      <c r="R120" t="s">
        <v>226</v>
      </c>
      <c r="S120" s="71"/>
      <c r="T120" s="4"/>
      <c r="U120" s="33">
        <v>598574</v>
      </c>
      <c r="V120" t="s">
        <v>226</v>
      </c>
    </row>
    <row r="121" spans="1:22" x14ac:dyDescent="0.25">
      <c r="A121" s="16"/>
      <c r="B121" s="4"/>
      <c r="C121" s="15"/>
      <c r="D121" s="15"/>
      <c r="E121" s="15"/>
      <c r="F121" s="15"/>
      <c r="G121" s="15"/>
      <c r="H121" s="15"/>
      <c r="I121" s="15"/>
      <c r="J121" s="15"/>
      <c r="K121" s="15"/>
      <c r="L121" s="15"/>
      <c r="M121" s="15"/>
      <c r="N121" s="15"/>
      <c r="O121" s="15"/>
      <c r="P121" s="15"/>
      <c r="Q121" s="15"/>
      <c r="R121" s="15"/>
      <c r="S121" s="15"/>
      <c r="T121" s="15"/>
      <c r="U121" s="15"/>
      <c r="V121" s="15"/>
    </row>
    <row r="122" spans="1:22" ht="15.75" thickBot="1" x14ac:dyDescent="0.3">
      <c r="A122" s="16"/>
      <c r="B122" s="68" t="s">
        <v>565</v>
      </c>
      <c r="C122" s="70" t="s">
        <v>226</v>
      </c>
      <c r="D122" s="26"/>
      <c r="E122" s="28">
        <v>580328</v>
      </c>
      <c r="F122" s="30" t="s">
        <v>226</v>
      </c>
      <c r="G122" s="70"/>
      <c r="H122" s="26"/>
      <c r="I122" s="37" t="s">
        <v>580</v>
      </c>
      <c r="J122" s="30" t="s">
        <v>235</v>
      </c>
      <c r="K122" s="70"/>
      <c r="L122" s="26"/>
      <c r="M122" s="37" t="s">
        <v>581</v>
      </c>
      <c r="N122" s="30" t="s">
        <v>235</v>
      </c>
      <c r="O122" s="70"/>
      <c r="P122" s="26"/>
      <c r="Q122" s="28">
        <v>1932</v>
      </c>
      <c r="R122" s="30" t="s">
        <v>226</v>
      </c>
      <c r="S122" s="70"/>
      <c r="T122" s="30"/>
      <c r="U122" s="57" t="s">
        <v>262</v>
      </c>
      <c r="V122" s="30" t="s">
        <v>226</v>
      </c>
    </row>
    <row r="123" spans="1:22" x14ac:dyDescent="0.25">
      <c r="A123" s="16"/>
      <c r="B123" s="21"/>
      <c r="C123" s="21" t="s">
        <v>226</v>
      </c>
      <c r="D123" s="69"/>
      <c r="E123" s="69"/>
      <c r="F123" s="21"/>
      <c r="G123" s="21"/>
      <c r="H123" s="69"/>
      <c r="I123" s="69"/>
      <c r="J123" s="21"/>
      <c r="K123" s="21"/>
      <c r="L123" s="69"/>
      <c r="M123" s="69"/>
      <c r="N123" s="21"/>
      <c r="O123" s="21"/>
      <c r="P123" s="69"/>
      <c r="Q123" s="69"/>
      <c r="R123" s="21"/>
      <c r="S123" s="21"/>
      <c r="T123" s="69"/>
      <c r="U123" s="69"/>
      <c r="V123" s="21"/>
    </row>
    <row r="124" spans="1:22" x14ac:dyDescent="0.25">
      <c r="A124" s="16"/>
      <c r="B124" s="4"/>
      <c r="C124" s="15"/>
      <c r="D124" s="15"/>
      <c r="E124" s="15"/>
      <c r="F124" s="15"/>
      <c r="G124" s="15"/>
      <c r="H124" s="15"/>
      <c r="I124" s="15"/>
      <c r="J124" s="15"/>
      <c r="K124" s="15"/>
      <c r="L124" s="15"/>
      <c r="M124" s="15"/>
      <c r="N124" s="15"/>
      <c r="O124" s="15"/>
      <c r="P124" s="15"/>
      <c r="Q124" s="15"/>
      <c r="R124" s="15"/>
      <c r="S124" s="15"/>
      <c r="T124" s="15"/>
      <c r="U124" s="15"/>
      <c r="V124" s="15"/>
    </row>
    <row r="125" spans="1:22" ht="15.75" thickBot="1" x14ac:dyDescent="0.3">
      <c r="A125" s="16"/>
      <c r="B125" s="2"/>
      <c r="C125" s="71" t="s">
        <v>226</v>
      </c>
      <c r="D125" s="4" t="s">
        <v>230</v>
      </c>
      <c r="E125" s="33">
        <v>563522</v>
      </c>
      <c r="F125" t="s">
        <v>226</v>
      </c>
      <c r="G125" s="71"/>
      <c r="H125" s="4" t="s">
        <v>230</v>
      </c>
      <c r="I125" s="33">
        <v>69613</v>
      </c>
      <c r="J125" t="s">
        <v>226</v>
      </c>
      <c r="K125" s="71"/>
      <c r="L125" s="4" t="s">
        <v>230</v>
      </c>
      <c r="M125" s="35" t="s">
        <v>582</v>
      </c>
      <c r="N125" t="s">
        <v>235</v>
      </c>
      <c r="O125" s="71"/>
      <c r="P125" s="4" t="s">
        <v>230</v>
      </c>
      <c r="Q125" s="33">
        <v>59759</v>
      </c>
      <c r="R125" t="s">
        <v>226</v>
      </c>
      <c r="S125" s="71"/>
      <c r="T125" s="4" t="s">
        <v>230</v>
      </c>
      <c r="U125" s="33">
        <v>663119</v>
      </c>
      <c r="V125" t="s">
        <v>226</v>
      </c>
    </row>
    <row r="126" spans="1:22" ht="15.75" thickTop="1" x14ac:dyDescent="0.25">
      <c r="A126" s="16"/>
      <c r="B126" s="21"/>
      <c r="C126" s="21" t="s">
        <v>226</v>
      </c>
      <c r="D126" s="72"/>
      <c r="E126" s="72"/>
      <c r="F126" s="21"/>
      <c r="G126" s="21"/>
      <c r="H126" s="72"/>
      <c r="I126" s="72"/>
      <c r="J126" s="21"/>
      <c r="K126" s="21"/>
      <c r="L126" s="72"/>
      <c r="M126" s="72"/>
      <c r="N126" s="21"/>
      <c r="O126" s="21"/>
      <c r="P126" s="72"/>
      <c r="Q126" s="72"/>
      <c r="R126" s="21"/>
      <c r="S126" s="21"/>
      <c r="T126" s="72"/>
      <c r="U126" s="72"/>
      <c r="V126" s="21"/>
    </row>
    <row r="127" spans="1:22" x14ac:dyDescent="0.25">
      <c r="A127" s="16"/>
      <c r="B127" s="15"/>
      <c r="C127" s="15"/>
      <c r="D127" s="15"/>
      <c r="E127" s="15"/>
      <c r="F127" s="15"/>
      <c r="G127" s="15"/>
      <c r="H127" s="15"/>
      <c r="I127" s="15"/>
      <c r="J127" s="15"/>
      <c r="K127" s="15"/>
      <c r="L127" s="15"/>
      <c r="M127" s="15"/>
      <c r="N127" s="15"/>
      <c r="O127" s="15"/>
      <c r="P127" s="15"/>
      <c r="Q127" s="15"/>
      <c r="R127" s="15"/>
      <c r="S127" s="15"/>
      <c r="T127" s="15"/>
      <c r="U127" s="15"/>
      <c r="V127" s="15"/>
    </row>
    <row r="128" spans="1:22" ht="15.75" x14ac:dyDescent="0.25">
      <c r="A128" s="16"/>
      <c r="B128" s="79"/>
      <c r="C128" s="79"/>
      <c r="D128" s="79"/>
      <c r="E128" s="79"/>
      <c r="F128" s="79"/>
      <c r="G128" s="79"/>
      <c r="H128" s="79"/>
      <c r="I128" s="79"/>
      <c r="J128" s="79"/>
      <c r="K128" s="79"/>
      <c r="L128" s="79"/>
      <c r="M128" s="79"/>
      <c r="N128" s="79"/>
      <c r="O128" s="79"/>
      <c r="P128" s="79"/>
      <c r="Q128" s="79"/>
      <c r="R128" s="79"/>
      <c r="S128" s="79"/>
      <c r="T128" s="79"/>
      <c r="U128" s="79"/>
      <c r="V128" s="79"/>
    </row>
    <row r="129" spans="1:22" x14ac:dyDescent="0.25">
      <c r="A129" s="16"/>
      <c r="B129" s="4"/>
      <c r="C129" s="4"/>
      <c r="D129" s="4"/>
      <c r="E129" s="4"/>
      <c r="F129" s="4"/>
      <c r="G129" s="4"/>
      <c r="H129" s="4"/>
      <c r="I129" s="4"/>
      <c r="J129" s="4"/>
      <c r="K129" s="4"/>
      <c r="L129" s="4"/>
      <c r="M129" s="4"/>
      <c r="N129" s="4"/>
      <c r="O129" s="4"/>
      <c r="P129" s="4"/>
      <c r="Q129" s="4"/>
      <c r="R129" s="4"/>
      <c r="S129" s="4"/>
      <c r="T129" s="4"/>
      <c r="U129" s="4"/>
      <c r="V129" s="4"/>
    </row>
    <row r="130" spans="1:22" ht="15" customHeight="1" x14ac:dyDescent="0.25">
      <c r="A130" s="16"/>
      <c r="B130" s="73" t="s">
        <v>569</v>
      </c>
      <c r="C130" s="15" t="s">
        <v>226</v>
      </c>
      <c r="D130" s="74" t="s">
        <v>554</v>
      </c>
      <c r="E130" s="74"/>
      <c r="F130" s="15"/>
      <c r="G130" s="15" t="s">
        <v>226</v>
      </c>
      <c r="H130" s="74" t="s">
        <v>555</v>
      </c>
      <c r="I130" s="74"/>
      <c r="J130" s="15"/>
      <c r="K130" s="15"/>
      <c r="L130" s="74" t="s">
        <v>556</v>
      </c>
      <c r="M130" s="74"/>
      <c r="N130" s="15"/>
      <c r="O130" s="15"/>
      <c r="P130" s="74" t="s">
        <v>557</v>
      </c>
      <c r="Q130" s="74"/>
      <c r="R130" s="15"/>
      <c r="S130" s="15" t="s">
        <v>226</v>
      </c>
      <c r="T130" s="74" t="s">
        <v>558</v>
      </c>
      <c r="U130" s="74"/>
      <c r="V130" s="15"/>
    </row>
    <row r="131" spans="1:22" ht="15.75" thickBot="1" x14ac:dyDescent="0.3">
      <c r="A131" s="16"/>
      <c r="B131" s="73"/>
      <c r="C131" s="15"/>
      <c r="D131" s="75"/>
      <c r="E131" s="75"/>
      <c r="F131" s="15"/>
      <c r="G131" s="15"/>
      <c r="H131" s="75"/>
      <c r="I131" s="75"/>
      <c r="J131" s="15"/>
      <c r="K131" s="15"/>
      <c r="L131" s="75" t="s">
        <v>555</v>
      </c>
      <c r="M131" s="75"/>
      <c r="N131" s="15"/>
      <c r="O131" s="15"/>
      <c r="P131" s="75"/>
      <c r="Q131" s="75"/>
      <c r="R131" s="15"/>
      <c r="S131" s="15"/>
      <c r="T131" s="75"/>
      <c r="U131" s="75"/>
      <c r="V131" s="15"/>
    </row>
    <row r="132" spans="1:22" x14ac:dyDescent="0.25">
      <c r="A132" s="16"/>
      <c r="B132" s="68" t="s">
        <v>49</v>
      </c>
      <c r="C132" s="26" t="s">
        <v>226</v>
      </c>
      <c r="D132" s="26"/>
      <c r="E132" s="26"/>
      <c r="F132" s="26"/>
      <c r="G132" s="26" t="s">
        <v>226</v>
      </c>
      <c r="H132" s="26"/>
      <c r="I132" s="26"/>
      <c r="J132" s="26"/>
      <c r="K132" s="26"/>
      <c r="L132" s="26"/>
      <c r="M132" s="26"/>
      <c r="N132" s="26"/>
      <c r="O132" s="26"/>
      <c r="P132" s="26"/>
      <c r="Q132" s="26"/>
      <c r="R132" s="26"/>
      <c r="S132" s="26" t="s">
        <v>226</v>
      </c>
      <c r="T132" s="26"/>
      <c r="U132" s="26"/>
      <c r="V132" s="26"/>
    </row>
    <row r="133" spans="1:22" ht="30" x14ac:dyDescent="0.25">
      <c r="A133" s="16"/>
      <c r="B133" s="2" t="s">
        <v>50</v>
      </c>
      <c r="C133" s="4" t="s">
        <v>226</v>
      </c>
      <c r="D133" t="s">
        <v>230</v>
      </c>
      <c r="E133" s="49" t="s">
        <v>262</v>
      </c>
      <c r="F133" t="s">
        <v>226</v>
      </c>
      <c r="G133" s="4" t="s">
        <v>226</v>
      </c>
      <c r="H133" s="4" t="s">
        <v>230</v>
      </c>
      <c r="I133" s="35">
        <v>857</v>
      </c>
      <c r="J133" t="s">
        <v>226</v>
      </c>
      <c r="K133" s="4"/>
      <c r="L133" t="s">
        <v>230</v>
      </c>
      <c r="M133" s="49" t="s">
        <v>262</v>
      </c>
      <c r="N133" t="s">
        <v>226</v>
      </c>
      <c r="O133" s="4"/>
      <c r="P133" t="s">
        <v>230</v>
      </c>
      <c r="Q133" s="49" t="s">
        <v>262</v>
      </c>
      <c r="R133" t="s">
        <v>226</v>
      </c>
      <c r="S133" s="4" t="s">
        <v>226</v>
      </c>
      <c r="T133" s="4" t="s">
        <v>230</v>
      </c>
      <c r="U133" s="35">
        <v>857</v>
      </c>
      <c r="V133" t="s">
        <v>226</v>
      </c>
    </row>
    <row r="134" spans="1:22" ht="30" x14ac:dyDescent="0.25">
      <c r="A134" s="16"/>
      <c r="B134" s="68" t="s">
        <v>51</v>
      </c>
      <c r="C134" s="26" t="s">
        <v>226</v>
      </c>
      <c r="D134" s="30"/>
      <c r="E134" s="57" t="s">
        <v>262</v>
      </c>
      <c r="F134" s="30" t="s">
        <v>226</v>
      </c>
      <c r="G134" s="26" t="s">
        <v>226</v>
      </c>
      <c r="H134" s="26"/>
      <c r="I134" s="37">
        <v>361</v>
      </c>
      <c r="J134" s="30" t="s">
        <v>226</v>
      </c>
      <c r="K134" s="26"/>
      <c r="L134" s="30"/>
      <c r="M134" s="57" t="s">
        <v>262</v>
      </c>
      <c r="N134" s="30" t="s">
        <v>226</v>
      </c>
      <c r="O134" s="26"/>
      <c r="P134" s="30"/>
      <c r="Q134" s="57" t="s">
        <v>262</v>
      </c>
      <c r="R134" s="30" t="s">
        <v>226</v>
      </c>
      <c r="S134" s="26" t="s">
        <v>226</v>
      </c>
      <c r="T134" s="26"/>
      <c r="U134" s="37">
        <v>361</v>
      </c>
      <c r="V134" s="30" t="s">
        <v>226</v>
      </c>
    </row>
    <row r="135" spans="1:22" x14ac:dyDescent="0.25">
      <c r="A135" s="16"/>
      <c r="B135" s="2" t="s">
        <v>52</v>
      </c>
      <c r="C135" s="4" t="s">
        <v>226</v>
      </c>
      <c r="D135" s="4"/>
      <c r="E135" s="33">
        <v>23492</v>
      </c>
      <c r="F135" t="s">
        <v>226</v>
      </c>
      <c r="G135" s="4" t="s">
        <v>226</v>
      </c>
      <c r="H135" s="4"/>
      <c r="I135" s="33">
        <v>27847</v>
      </c>
      <c r="J135" t="s">
        <v>226</v>
      </c>
      <c r="K135" s="4"/>
      <c r="L135" s="4"/>
      <c r="M135" s="35">
        <v>635</v>
      </c>
      <c r="N135" t="s">
        <v>226</v>
      </c>
      <c r="O135" s="4"/>
      <c r="Q135" s="49" t="s">
        <v>262</v>
      </c>
      <c r="R135" t="s">
        <v>226</v>
      </c>
      <c r="S135" s="4" t="s">
        <v>226</v>
      </c>
      <c r="T135" s="4"/>
      <c r="U135" s="33">
        <v>51974</v>
      </c>
      <c r="V135" t="s">
        <v>226</v>
      </c>
    </row>
    <row r="136" spans="1:22" x14ac:dyDescent="0.25">
      <c r="A136" s="16"/>
      <c r="B136" s="68" t="s">
        <v>53</v>
      </c>
      <c r="C136" s="26" t="s">
        <v>226</v>
      </c>
      <c r="D136" s="26"/>
      <c r="E136" s="37">
        <v>538</v>
      </c>
      <c r="F136" s="30" t="s">
        <v>226</v>
      </c>
      <c r="G136" s="26" t="s">
        <v>226</v>
      </c>
      <c r="H136" s="26"/>
      <c r="I136" s="28">
        <v>3445</v>
      </c>
      <c r="J136" s="30" t="s">
        <v>226</v>
      </c>
      <c r="K136" s="26"/>
      <c r="L136" s="30"/>
      <c r="M136" s="57" t="s">
        <v>262</v>
      </c>
      <c r="N136" s="30" t="s">
        <v>226</v>
      </c>
      <c r="O136" s="26"/>
      <c r="P136" s="30"/>
      <c r="Q136" s="57" t="s">
        <v>262</v>
      </c>
      <c r="R136" s="30" t="s">
        <v>226</v>
      </c>
      <c r="S136" s="26" t="s">
        <v>226</v>
      </c>
      <c r="T136" s="26"/>
      <c r="U136" s="28">
        <v>3983</v>
      </c>
      <c r="V136" s="30" t="s">
        <v>226</v>
      </c>
    </row>
    <row r="137" spans="1:22" x14ac:dyDescent="0.25">
      <c r="A137" s="16"/>
      <c r="B137" s="2" t="s">
        <v>54</v>
      </c>
      <c r="C137" s="4" t="s">
        <v>226</v>
      </c>
      <c r="D137" s="4"/>
      <c r="E137" s="33">
        <v>6071</v>
      </c>
      <c r="F137" t="s">
        <v>226</v>
      </c>
      <c r="G137" s="4" t="s">
        <v>226</v>
      </c>
      <c r="H137" s="4"/>
      <c r="I137" s="35">
        <v>3</v>
      </c>
      <c r="J137" t="s">
        <v>226</v>
      </c>
      <c r="K137" s="4"/>
      <c r="M137" s="49" t="s">
        <v>262</v>
      </c>
      <c r="N137" t="s">
        <v>226</v>
      </c>
      <c r="O137" s="4"/>
      <c r="Q137" s="49" t="s">
        <v>262</v>
      </c>
      <c r="R137" t="s">
        <v>226</v>
      </c>
      <c r="S137" s="4" t="s">
        <v>226</v>
      </c>
      <c r="T137" s="4"/>
      <c r="U137" s="33">
        <v>6074</v>
      </c>
      <c r="V137" t="s">
        <v>226</v>
      </c>
    </row>
    <row r="138" spans="1:22" ht="30" x14ac:dyDescent="0.25">
      <c r="A138" s="16"/>
      <c r="B138" s="68" t="s">
        <v>55</v>
      </c>
      <c r="C138" s="26" t="s">
        <v>226</v>
      </c>
      <c r="D138" s="30"/>
      <c r="E138" s="57" t="s">
        <v>262</v>
      </c>
      <c r="F138" s="30" t="s">
        <v>226</v>
      </c>
      <c r="G138" s="26" t="s">
        <v>226</v>
      </c>
      <c r="H138" s="26"/>
      <c r="I138" s="28">
        <v>3832</v>
      </c>
      <c r="J138" s="30" t="s">
        <v>226</v>
      </c>
      <c r="K138" s="26"/>
      <c r="L138" s="26"/>
      <c r="M138" s="37">
        <v>3</v>
      </c>
      <c r="N138" s="30" t="s">
        <v>226</v>
      </c>
      <c r="O138" s="26"/>
      <c r="P138" s="30"/>
      <c r="Q138" s="57" t="s">
        <v>262</v>
      </c>
      <c r="R138" s="30" t="s">
        <v>226</v>
      </c>
      <c r="S138" s="26" t="s">
        <v>226</v>
      </c>
      <c r="T138" s="26"/>
      <c r="U138" s="28">
        <v>3835</v>
      </c>
      <c r="V138" s="30" t="s">
        <v>226</v>
      </c>
    </row>
    <row r="139" spans="1:22" ht="15.75" thickBot="1" x14ac:dyDescent="0.3">
      <c r="A139" s="16"/>
      <c r="B139" s="2" t="s">
        <v>56</v>
      </c>
      <c r="C139" s="4" t="s">
        <v>226</v>
      </c>
      <c r="D139" s="4"/>
      <c r="E139" s="33">
        <v>10001</v>
      </c>
      <c r="F139" t="s">
        <v>226</v>
      </c>
      <c r="G139" s="4" t="s">
        <v>226</v>
      </c>
      <c r="H139" s="4"/>
      <c r="I139" s="33">
        <v>10896</v>
      </c>
      <c r="J139" t="s">
        <v>226</v>
      </c>
      <c r="K139" s="4"/>
      <c r="L139" s="4"/>
      <c r="M139" s="35">
        <v>117</v>
      </c>
      <c r="N139" t="s">
        <v>226</v>
      </c>
      <c r="O139" s="4"/>
      <c r="Q139" s="49" t="s">
        <v>262</v>
      </c>
      <c r="R139" t="s">
        <v>226</v>
      </c>
      <c r="S139" s="4" t="s">
        <v>226</v>
      </c>
      <c r="T139" s="4"/>
      <c r="U139" s="33">
        <v>21014</v>
      </c>
      <c r="V139" t="s">
        <v>226</v>
      </c>
    </row>
    <row r="140" spans="1:22" x14ac:dyDescent="0.25">
      <c r="A140" s="16"/>
      <c r="B140" s="21"/>
      <c r="C140" s="21" t="s">
        <v>226</v>
      </c>
      <c r="D140" s="69"/>
      <c r="E140" s="69"/>
      <c r="F140" s="21"/>
      <c r="G140" s="21" t="s">
        <v>226</v>
      </c>
      <c r="H140" s="69"/>
      <c r="I140" s="69"/>
      <c r="J140" s="21"/>
      <c r="K140" s="21"/>
      <c r="L140" s="69"/>
      <c r="M140" s="69"/>
      <c r="N140" s="21"/>
      <c r="O140" s="21"/>
      <c r="P140" s="69"/>
      <c r="Q140" s="69"/>
      <c r="R140" s="21"/>
      <c r="S140" s="21" t="s">
        <v>226</v>
      </c>
      <c r="T140" s="69"/>
      <c r="U140" s="69"/>
      <c r="V140" s="21"/>
    </row>
    <row r="141" spans="1:22" x14ac:dyDescent="0.25">
      <c r="A141" s="16"/>
      <c r="B141" s="68" t="s">
        <v>57</v>
      </c>
      <c r="C141" s="70" t="s">
        <v>226</v>
      </c>
      <c r="D141" s="26"/>
      <c r="E141" s="28">
        <v>40102</v>
      </c>
      <c r="F141" s="30" t="s">
        <v>226</v>
      </c>
      <c r="G141" s="70" t="s">
        <v>226</v>
      </c>
      <c r="H141" s="26"/>
      <c r="I141" s="28">
        <v>47241</v>
      </c>
      <c r="J141" s="30" t="s">
        <v>226</v>
      </c>
      <c r="K141" s="70"/>
      <c r="L141" s="26"/>
      <c r="M141" s="37">
        <v>755</v>
      </c>
      <c r="N141" s="30" t="s">
        <v>226</v>
      </c>
      <c r="O141" s="70"/>
      <c r="P141" s="30"/>
      <c r="Q141" s="57" t="s">
        <v>262</v>
      </c>
      <c r="R141" s="30" t="s">
        <v>226</v>
      </c>
      <c r="S141" s="70" t="s">
        <v>226</v>
      </c>
      <c r="T141" s="26"/>
      <c r="U141" s="28">
        <v>88098</v>
      </c>
      <c r="V141" s="30" t="s">
        <v>226</v>
      </c>
    </row>
    <row r="142" spans="1:22" x14ac:dyDescent="0.25">
      <c r="A142" s="16"/>
      <c r="B142" s="4"/>
      <c r="C142" s="15"/>
      <c r="D142" s="15"/>
      <c r="E142" s="15"/>
      <c r="F142" s="15"/>
      <c r="G142" s="15"/>
      <c r="H142" s="15"/>
      <c r="I142" s="15"/>
      <c r="J142" s="15"/>
      <c r="K142" s="15"/>
      <c r="L142" s="15"/>
      <c r="M142" s="15"/>
      <c r="N142" s="15"/>
      <c r="O142" s="15"/>
      <c r="P142" s="15"/>
      <c r="Q142" s="15"/>
      <c r="R142" s="15"/>
      <c r="S142" s="15"/>
      <c r="T142" s="15"/>
      <c r="U142" s="15"/>
      <c r="V142" s="15"/>
    </row>
    <row r="143" spans="1:22" ht="30" x14ac:dyDescent="0.25">
      <c r="A143" s="16"/>
      <c r="B143" s="2" t="s">
        <v>58</v>
      </c>
      <c r="C143" s="71" t="s">
        <v>226</v>
      </c>
      <c r="D143" s="4"/>
      <c r="E143" s="33">
        <v>492965</v>
      </c>
      <c r="F143" t="s">
        <v>226</v>
      </c>
      <c r="G143" s="71" t="s">
        <v>226</v>
      </c>
      <c r="H143" s="4"/>
      <c r="I143" s="35">
        <v>566</v>
      </c>
      <c r="J143" t="s">
        <v>226</v>
      </c>
      <c r="K143" s="71"/>
      <c r="M143" s="49" t="s">
        <v>262</v>
      </c>
      <c r="N143" t="s">
        <v>226</v>
      </c>
      <c r="O143" s="71"/>
      <c r="Q143" s="49" t="s">
        <v>262</v>
      </c>
      <c r="R143" t="s">
        <v>226</v>
      </c>
      <c r="S143" s="71" t="s">
        <v>226</v>
      </c>
      <c r="T143" s="4"/>
      <c r="U143" s="33">
        <v>493531</v>
      </c>
      <c r="V143" t="s">
        <v>226</v>
      </c>
    </row>
    <row r="144" spans="1:22" ht="30" x14ac:dyDescent="0.25">
      <c r="A144" s="16"/>
      <c r="B144" s="68" t="s">
        <v>59</v>
      </c>
      <c r="C144" s="70" t="s">
        <v>226</v>
      </c>
      <c r="D144" s="30"/>
      <c r="E144" s="57" t="s">
        <v>262</v>
      </c>
      <c r="F144" s="30" t="s">
        <v>226</v>
      </c>
      <c r="G144" s="70" t="s">
        <v>226</v>
      </c>
      <c r="H144" s="26"/>
      <c r="I144" s="28">
        <v>1456</v>
      </c>
      <c r="J144" s="30" t="s">
        <v>226</v>
      </c>
      <c r="K144" s="70"/>
      <c r="L144" s="30"/>
      <c r="M144" s="57" t="s">
        <v>262</v>
      </c>
      <c r="N144" s="30" t="s">
        <v>226</v>
      </c>
      <c r="O144" s="70"/>
      <c r="P144" s="30"/>
      <c r="Q144" s="57" t="s">
        <v>262</v>
      </c>
      <c r="R144" s="30" t="s">
        <v>226</v>
      </c>
      <c r="S144" s="70" t="s">
        <v>226</v>
      </c>
      <c r="T144" s="26"/>
      <c r="U144" s="28">
        <v>1456</v>
      </c>
      <c r="V144" s="30" t="s">
        <v>226</v>
      </c>
    </row>
    <row r="145" spans="1:22" ht="30" x14ac:dyDescent="0.25">
      <c r="A145" s="16"/>
      <c r="B145" s="2" t="s">
        <v>60</v>
      </c>
      <c r="C145" s="71" t="s">
        <v>226</v>
      </c>
      <c r="E145" s="49" t="s">
        <v>262</v>
      </c>
      <c r="F145" t="s">
        <v>226</v>
      </c>
      <c r="G145" s="71" t="s">
        <v>226</v>
      </c>
      <c r="H145" s="4"/>
      <c r="I145" s="33">
        <v>39298</v>
      </c>
      <c r="J145" t="s">
        <v>226</v>
      </c>
      <c r="K145" s="71"/>
      <c r="L145" s="4"/>
      <c r="M145" s="35">
        <v>37</v>
      </c>
      <c r="N145" t="s">
        <v>226</v>
      </c>
      <c r="O145" s="71"/>
      <c r="Q145" s="49" t="s">
        <v>262</v>
      </c>
      <c r="R145" t="s">
        <v>226</v>
      </c>
      <c r="S145" s="71" t="s">
        <v>226</v>
      </c>
      <c r="T145" s="4"/>
      <c r="U145" s="33">
        <v>39335</v>
      </c>
      <c r="V145" t="s">
        <v>226</v>
      </c>
    </row>
    <row r="146" spans="1:22" x14ac:dyDescent="0.25">
      <c r="A146" s="16"/>
      <c r="B146" s="68" t="s">
        <v>36</v>
      </c>
      <c r="C146" s="70" t="s">
        <v>226</v>
      </c>
      <c r="D146" s="26"/>
      <c r="E146" s="28">
        <v>6798</v>
      </c>
      <c r="F146" s="30" t="s">
        <v>226</v>
      </c>
      <c r="G146" s="70" t="s">
        <v>226</v>
      </c>
      <c r="H146" s="30"/>
      <c r="I146" s="57" t="s">
        <v>262</v>
      </c>
      <c r="J146" s="30" t="s">
        <v>226</v>
      </c>
      <c r="K146" s="70"/>
      <c r="L146" s="30"/>
      <c r="M146" s="57" t="s">
        <v>262</v>
      </c>
      <c r="N146" s="30" t="s">
        <v>226</v>
      </c>
      <c r="O146" s="70"/>
      <c r="P146" s="30"/>
      <c r="Q146" s="57" t="s">
        <v>262</v>
      </c>
      <c r="R146" s="30" t="s">
        <v>226</v>
      </c>
      <c r="S146" s="70" t="s">
        <v>226</v>
      </c>
      <c r="T146" s="26"/>
      <c r="U146" s="28">
        <v>6798</v>
      </c>
      <c r="V146" s="30" t="s">
        <v>226</v>
      </c>
    </row>
    <row r="147" spans="1:22" x14ac:dyDescent="0.25">
      <c r="A147" s="16"/>
      <c r="B147" s="2" t="s">
        <v>61</v>
      </c>
      <c r="C147" s="71" t="s">
        <v>226</v>
      </c>
      <c r="D147" s="4"/>
      <c r="E147" s="33">
        <v>12372</v>
      </c>
      <c r="F147" t="s">
        <v>226</v>
      </c>
      <c r="G147" s="71" t="s">
        <v>226</v>
      </c>
      <c r="H147" s="4"/>
      <c r="I147" s="33">
        <v>6078</v>
      </c>
      <c r="J147" t="s">
        <v>226</v>
      </c>
      <c r="K147" s="71"/>
      <c r="M147" s="49" t="s">
        <v>262</v>
      </c>
      <c r="N147" t="s">
        <v>226</v>
      </c>
      <c r="O147" s="71"/>
      <c r="Q147" s="49" t="s">
        <v>262</v>
      </c>
      <c r="R147" t="s">
        <v>226</v>
      </c>
      <c r="S147" s="71" t="s">
        <v>226</v>
      </c>
      <c r="T147" s="4"/>
      <c r="U147" s="33">
        <v>18450</v>
      </c>
      <c r="V147" t="s">
        <v>226</v>
      </c>
    </row>
    <row r="148" spans="1:22" x14ac:dyDescent="0.25">
      <c r="A148" s="16"/>
      <c r="B148" s="4"/>
      <c r="C148" s="15"/>
      <c r="D148" s="15"/>
      <c r="E148" s="15"/>
      <c r="F148" s="15"/>
      <c r="G148" s="15"/>
      <c r="H148" s="15"/>
      <c r="I148" s="15"/>
      <c r="J148" s="15"/>
      <c r="K148" s="15"/>
      <c r="L148" s="15"/>
      <c r="M148" s="15"/>
      <c r="N148" s="15"/>
      <c r="O148" s="15"/>
      <c r="P148" s="15"/>
      <c r="Q148" s="15"/>
      <c r="R148" s="15"/>
      <c r="S148" s="15"/>
      <c r="T148" s="15"/>
      <c r="U148" s="15"/>
      <c r="V148" s="15"/>
    </row>
    <row r="149" spans="1:22" x14ac:dyDescent="0.25">
      <c r="A149" s="16"/>
      <c r="B149" s="68" t="s">
        <v>570</v>
      </c>
      <c r="C149" s="70" t="s">
        <v>226</v>
      </c>
      <c r="D149" s="26"/>
      <c r="E149" s="26"/>
      <c r="F149" s="26"/>
      <c r="G149" s="70" t="s">
        <v>226</v>
      </c>
      <c r="H149" s="26"/>
      <c r="I149" s="26"/>
      <c r="J149" s="26"/>
      <c r="K149" s="70"/>
      <c r="L149" s="26"/>
      <c r="M149" s="26"/>
      <c r="N149" s="26"/>
      <c r="O149" s="70"/>
      <c r="P149" s="26"/>
      <c r="Q149" s="26"/>
      <c r="R149" s="26"/>
      <c r="S149" s="70" t="s">
        <v>226</v>
      </c>
      <c r="T149" s="26"/>
      <c r="U149" s="26"/>
      <c r="V149" s="26"/>
    </row>
    <row r="150" spans="1:22" ht="30" x14ac:dyDescent="0.25">
      <c r="A150" s="16"/>
      <c r="B150" s="2" t="s">
        <v>571</v>
      </c>
      <c r="C150" s="71" t="s">
        <v>226</v>
      </c>
      <c r="D150" s="4"/>
      <c r="E150" s="33">
        <v>11285</v>
      </c>
      <c r="F150" t="s">
        <v>226</v>
      </c>
      <c r="G150" s="71" t="s">
        <v>226</v>
      </c>
      <c r="H150" s="4"/>
      <c r="I150" s="35" t="s">
        <v>583</v>
      </c>
      <c r="J150" t="s">
        <v>235</v>
      </c>
      <c r="K150" s="71"/>
      <c r="L150" s="4"/>
      <c r="M150" s="35" t="s">
        <v>584</v>
      </c>
      <c r="N150" t="s">
        <v>235</v>
      </c>
      <c r="O150" s="71"/>
      <c r="P150" s="4"/>
      <c r="Q150" s="33">
        <v>59759</v>
      </c>
      <c r="R150" t="s">
        <v>226</v>
      </c>
      <c r="S150" s="71" t="s">
        <v>226</v>
      </c>
      <c r="T150" s="4"/>
      <c r="U150" s="33">
        <v>11285</v>
      </c>
      <c r="V150" t="s">
        <v>226</v>
      </c>
    </row>
    <row r="151" spans="1:22" ht="15.75" thickBot="1" x14ac:dyDescent="0.3">
      <c r="A151" s="16"/>
      <c r="B151" s="68" t="s">
        <v>69</v>
      </c>
      <c r="C151" s="70" t="s">
        <v>226</v>
      </c>
      <c r="D151" s="30"/>
      <c r="E151" s="57" t="s">
        <v>262</v>
      </c>
      <c r="F151" s="30" t="s">
        <v>226</v>
      </c>
      <c r="G151" s="70" t="s">
        <v>226</v>
      </c>
      <c r="H151" s="30"/>
      <c r="I151" s="57" t="s">
        <v>262</v>
      </c>
      <c r="J151" s="30" t="s">
        <v>226</v>
      </c>
      <c r="K151" s="70"/>
      <c r="L151" s="26"/>
      <c r="M151" s="28">
        <v>4166</v>
      </c>
      <c r="N151" s="30" t="s">
        <v>226</v>
      </c>
      <c r="O151" s="70"/>
      <c r="P151" s="30"/>
      <c r="Q151" s="57" t="s">
        <v>262</v>
      </c>
      <c r="R151" s="30" t="s">
        <v>226</v>
      </c>
      <c r="S151" s="70" t="s">
        <v>226</v>
      </c>
      <c r="T151" s="26"/>
      <c r="U151" s="28">
        <v>4166</v>
      </c>
      <c r="V151" s="30" t="s">
        <v>226</v>
      </c>
    </row>
    <row r="152" spans="1:22" x14ac:dyDescent="0.25">
      <c r="A152" s="16"/>
      <c r="B152" s="21"/>
      <c r="C152" s="21" t="s">
        <v>226</v>
      </c>
      <c r="D152" s="69"/>
      <c r="E152" s="69"/>
      <c r="F152" s="21"/>
      <c r="G152" s="21" t="s">
        <v>226</v>
      </c>
      <c r="H152" s="69"/>
      <c r="I152" s="69"/>
      <c r="J152" s="21"/>
      <c r="K152" s="21"/>
      <c r="L152" s="69"/>
      <c r="M152" s="69"/>
      <c r="N152" s="21"/>
      <c r="O152" s="21"/>
      <c r="P152" s="69"/>
      <c r="Q152" s="69"/>
      <c r="R152" s="21"/>
      <c r="S152" s="21" t="s">
        <v>226</v>
      </c>
      <c r="T152" s="69"/>
      <c r="U152" s="69"/>
      <c r="V152" s="21"/>
    </row>
    <row r="153" spans="1:22" ht="15.75" thickBot="1" x14ac:dyDescent="0.3">
      <c r="A153" s="16"/>
      <c r="B153" s="2" t="s">
        <v>574</v>
      </c>
      <c r="C153" s="71" t="s">
        <v>226</v>
      </c>
      <c r="D153" s="4"/>
      <c r="E153" s="33">
        <v>11285</v>
      </c>
      <c r="F153" t="s">
        <v>226</v>
      </c>
      <c r="G153" s="71" t="s">
        <v>226</v>
      </c>
      <c r="H153" s="4"/>
      <c r="I153" s="35" t="s">
        <v>583</v>
      </c>
      <c r="J153" t="s">
        <v>235</v>
      </c>
      <c r="K153" s="71"/>
      <c r="L153" s="4"/>
      <c r="M153" s="35" t="s">
        <v>585</v>
      </c>
      <c r="N153" t="s">
        <v>235</v>
      </c>
      <c r="O153" s="71"/>
      <c r="P153" s="4"/>
      <c r="Q153" s="33">
        <v>59759</v>
      </c>
      <c r="R153" t="s">
        <v>226</v>
      </c>
      <c r="S153" s="71" t="s">
        <v>226</v>
      </c>
      <c r="T153" s="4"/>
      <c r="U153" s="33">
        <v>15451</v>
      </c>
      <c r="V153" t="s">
        <v>226</v>
      </c>
    </row>
    <row r="154" spans="1:22" x14ac:dyDescent="0.25">
      <c r="A154" s="16"/>
      <c r="B154" s="21"/>
      <c r="C154" s="21" t="s">
        <v>226</v>
      </c>
      <c r="D154" s="69"/>
      <c r="E154" s="69"/>
      <c r="F154" s="21"/>
      <c r="G154" s="21" t="s">
        <v>226</v>
      </c>
      <c r="H154" s="69"/>
      <c r="I154" s="69"/>
      <c r="J154" s="21"/>
      <c r="K154" s="21"/>
      <c r="L154" s="69"/>
      <c r="M154" s="69"/>
      <c r="N154" s="21"/>
      <c r="O154" s="21"/>
      <c r="P154" s="69"/>
      <c r="Q154" s="69"/>
      <c r="R154" s="21"/>
      <c r="S154" s="21" t="s">
        <v>226</v>
      </c>
      <c r="T154" s="69"/>
      <c r="U154" s="69"/>
      <c r="V154" s="21"/>
    </row>
    <row r="155" spans="1:22" x14ac:dyDescent="0.25">
      <c r="A155" s="16"/>
      <c r="B155" s="4"/>
      <c r="C155" s="15"/>
      <c r="D155" s="15"/>
      <c r="E155" s="15"/>
      <c r="F155" s="15"/>
      <c r="G155" s="15"/>
      <c r="H155" s="15"/>
      <c r="I155" s="15"/>
      <c r="J155" s="15"/>
      <c r="K155" s="15"/>
      <c r="L155" s="15"/>
      <c r="M155" s="15"/>
      <c r="N155" s="15"/>
      <c r="O155" s="15"/>
      <c r="P155" s="15"/>
      <c r="Q155" s="15"/>
      <c r="R155" s="15"/>
      <c r="S155" s="15"/>
      <c r="T155" s="15"/>
      <c r="U155" s="15"/>
      <c r="V155" s="15"/>
    </row>
    <row r="156" spans="1:22" ht="15.75" thickBot="1" x14ac:dyDescent="0.3">
      <c r="A156" s="16"/>
      <c r="B156" s="68"/>
      <c r="C156" s="70" t="s">
        <v>226</v>
      </c>
      <c r="D156" s="26" t="s">
        <v>230</v>
      </c>
      <c r="E156" s="28">
        <v>563522</v>
      </c>
      <c r="F156" s="30" t="s">
        <v>226</v>
      </c>
      <c r="G156" s="70" t="s">
        <v>226</v>
      </c>
      <c r="H156" s="26" t="s">
        <v>230</v>
      </c>
      <c r="I156" s="28">
        <v>69613</v>
      </c>
      <c r="J156" s="30" t="s">
        <v>226</v>
      </c>
      <c r="K156" s="70"/>
      <c r="L156" s="26" t="s">
        <v>230</v>
      </c>
      <c r="M156" s="37" t="s">
        <v>582</v>
      </c>
      <c r="N156" s="30" t="s">
        <v>235</v>
      </c>
      <c r="O156" s="70"/>
      <c r="P156" s="26" t="s">
        <v>230</v>
      </c>
      <c r="Q156" s="28">
        <v>59759</v>
      </c>
      <c r="R156" s="30" t="s">
        <v>226</v>
      </c>
      <c r="S156" s="70" t="s">
        <v>226</v>
      </c>
      <c r="T156" s="26" t="s">
        <v>230</v>
      </c>
      <c r="U156" s="28">
        <v>663119</v>
      </c>
      <c r="V156" s="30" t="s">
        <v>226</v>
      </c>
    </row>
    <row r="157" spans="1:22" ht="15.75" thickTop="1" x14ac:dyDescent="0.25">
      <c r="A157" s="16"/>
      <c r="B157" s="21"/>
      <c r="C157" s="21" t="s">
        <v>226</v>
      </c>
      <c r="D157" s="72"/>
      <c r="E157" s="72"/>
      <c r="F157" s="21"/>
      <c r="G157" s="21" t="s">
        <v>226</v>
      </c>
      <c r="H157" s="72"/>
      <c r="I157" s="72"/>
      <c r="J157" s="21"/>
      <c r="K157" s="21"/>
      <c r="L157" s="72"/>
      <c r="M157" s="72"/>
      <c r="N157" s="21"/>
      <c r="O157" s="21"/>
      <c r="P157" s="72"/>
      <c r="Q157" s="72"/>
      <c r="R157" s="21"/>
      <c r="S157" s="21" t="s">
        <v>226</v>
      </c>
      <c r="T157" s="72"/>
      <c r="U157" s="72"/>
      <c r="V157" s="21"/>
    </row>
    <row r="158" spans="1:22" x14ac:dyDescent="0.25">
      <c r="A158" s="16"/>
      <c r="B158" s="15"/>
      <c r="C158" s="15"/>
      <c r="D158" s="15"/>
      <c r="E158" s="15"/>
      <c r="F158" s="15"/>
      <c r="G158" s="15"/>
      <c r="H158" s="15"/>
      <c r="I158" s="15"/>
      <c r="J158" s="15"/>
      <c r="K158" s="15"/>
      <c r="L158" s="15"/>
      <c r="M158" s="15"/>
      <c r="N158" s="15"/>
      <c r="O158" s="15"/>
      <c r="P158" s="15"/>
      <c r="Q158" s="15"/>
      <c r="R158" s="15"/>
      <c r="S158" s="15"/>
      <c r="T158" s="15"/>
      <c r="U158" s="15"/>
      <c r="V158" s="15"/>
    </row>
    <row r="159" spans="1:22" x14ac:dyDescent="0.25">
      <c r="A159" s="16"/>
      <c r="B159" s="77"/>
      <c r="C159" s="77"/>
      <c r="D159" s="77"/>
      <c r="E159" s="77"/>
      <c r="F159" s="77"/>
      <c r="G159" s="77"/>
      <c r="H159" s="77"/>
      <c r="I159" s="77"/>
      <c r="J159" s="77"/>
      <c r="K159" s="77"/>
      <c r="L159" s="77"/>
      <c r="M159" s="77"/>
      <c r="N159" s="77"/>
      <c r="O159" s="77"/>
      <c r="P159" s="77"/>
      <c r="Q159" s="77"/>
      <c r="R159" s="77"/>
      <c r="S159" s="77"/>
      <c r="T159" s="77"/>
      <c r="U159" s="77"/>
      <c r="V159" s="77"/>
    </row>
    <row r="160" spans="1:22" x14ac:dyDescent="0.25">
      <c r="A160" s="16"/>
      <c r="B160" s="15"/>
      <c r="C160" s="15"/>
      <c r="D160" s="15"/>
      <c r="E160" s="15"/>
      <c r="F160" s="15"/>
      <c r="G160" s="15"/>
      <c r="H160" s="15"/>
      <c r="I160" s="15"/>
      <c r="J160" s="15"/>
      <c r="K160" s="15"/>
      <c r="L160" s="15"/>
      <c r="M160" s="15"/>
      <c r="N160" s="15"/>
      <c r="O160" s="15"/>
      <c r="P160" s="15"/>
      <c r="Q160" s="15"/>
      <c r="R160" s="15"/>
      <c r="S160" s="15"/>
      <c r="T160" s="15"/>
      <c r="U160" s="15"/>
      <c r="V160" s="15"/>
    </row>
    <row r="161" spans="1:22" x14ac:dyDescent="0.25">
      <c r="A161" s="16"/>
      <c r="B161" s="78" t="s">
        <v>549</v>
      </c>
      <c r="C161" s="78"/>
      <c r="D161" s="78"/>
      <c r="E161" s="78"/>
      <c r="F161" s="78"/>
      <c r="G161" s="78"/>
      <c r="H161" s="78"/>
      <c r="I161" s="78"/>
      <c r="J161" s="78"/>
      <c r="K161" s="78"/>
      <c r="L161" s="78"/>
      <c r="M161" s="78"/>
      <c r="N161" s="78"/>
      <c r="O161" s="78"/>
      <c r="P161" s="78"/>
      <c r="Q161" s="78"/>
      <c r="R161" s="78"/>
      <c r="S161" s="78"/>
      <c r="T161" s="78"/>
      <c r="U161" s="78"/>
      <c r="V161" s="78"/>
    </row>
    <row r="162" spans="1:22" x14ac:dyDescent="0.25">
      <c r="A162" s="16"/>
      <c r="B162" s="15"/>
      <c r="C162" s="15"/>
      <c r="D162" s="15"/>
      <c r="E162" s="15"/>
      <c r="F162" s="15"/>
      <c r="G162" s="15"/>
      <c r="H162" s="15"/>
      <c r="I162" s="15"/>
      <c r="J162" s="15"/>
      <c r="K162" s="15"/>
      <c r="L162" s="15"/>
      <c r="M162" s="15"/>
      <c r="N162" s="15"/>
      <c r="O162" s="15"/>
      <c r="P162" s="15"/>
      <c r="Q162" s="15"/>
      <c r="R162" s="15"/>
      <c r="S162" s="15"/>
      <c r="T162" s="15"/>
      <c r="U162" s="15"/>
      <c r="V162" s="15"/>
    </row>
    <row r="163" spans="1:22" x14ac:dyDescent="0.25">
      <c r="A163" s="16"/>
      <c r="B163" s="78" t="s">
        <v>586</v>
      </c>
      <c r="C163" s="78"/>
      <c r="D163" s="78"/>
      <c r="E163" s="78"/>
      <c r="F163" s="78"/>
      <c r="G163" s="78"/>
      <c r="H163" s="78"/>
      <c r="I163" s="78"/>
      <c r="J163" s="78"/>
      <c r="K163" s="78"/>
      <c r="L163" s="78"/>
      <c r="M163" s="78"/>
      <c r="N163" s="78"/>
      <c r="O163" s="78"/>
      <c r="P163" s="78"/>
      <c r="Q163" s="78"/>
      <c r="R163" s="78"/>
      <c r="S163" s="78"/>
      <c r="T163" s="78"/>
      <c r="U163" s="78"/>
      <c r="V163" s="78"/>
    </row>
    <row r="164" spans="1:22" x14ac:dyDescent="0.25">
      <c r="A164" s="16"/>
      <c r="B164" s="15"/>
      <c r="C164" s="15"/>
      <c r="D164" s="15"/>
      <c r="E164" s="15"/>
      <c r="F164" s="15"/>
      <c r="G164" s="15"/>
      <c r="H164" s="15"/>
      <c r="I164" s="15"/>
      <c r="J164" s="15"/>
      <c r="K164" s="15"/>
      <c r="L164" s="15"/>
      <c r="M164" s="15"/>
      <c r="N164" s="15"/>
      <c r="O164" s="15"/>
      <c r="P164" s="15"/>
      <c r="Q164" s="15"/>
      <c r="R164" s="15"/>
      <c r="S164" s="15"/>
      <c r="T164" s="15"/>
      <c r="U164" s="15"/>
      <c r="V164" s="15"/>
    </row>
    <row r="165" spans="1:22" x14ac:dyDescent="0.25">
      <c r="A165" s="16"/>
      <c r="B165" s="78" t="s">
        <v>587</v>
      </c>
      <c r="C165" s="78"/>
      <c r="D165" s="78"/>
      <c r="E165" s="78"/>
      <c r="F165" s="78"/>
      <c r="G165" s="78"/>
      <c r="H165" s="78"/>
      <c r="I165" s="78"/>
      <c r="J165" s="78"/>
      <c r="K165" s="78"/>
      <c r="L165" s="78"/>
      <c r="M165" s="78"/>
      <c r="N165" s="78"/>
      <c r="O165" s="78"/>
      <c r="P165" s="78"/>
      <c r="Q165" s="78"/>
      <c r="R165" s="78"/>
      <c r="S165" s="78"/>
      <c r="T165" s="78"/>
      <c r="U165" s="78"/>
      <c r="V165" s="78"/>
    </row>
    <row r="166" spans="1:22" x14ac:dyDescent="0.25">
      <c r="A166" s="16"/>
      <c r="B166" s="15"/>
      <c r="C166" s="15"/>
      <c r="D166" s="15"/>
      <c r="E166" s="15"/>
      <c r="F166" s="15"/>
      <c r="G166" s="15"/>
      <c r="H166" s="15"/>
      <c r="I166" s="15"/>
      <c r="J166" s="15"/>
      <c r="K166" s="15"/>
      <c r="L166" s="15"/>
      <c r="M166" s="15"/>
      <c r="N166" s="15"/>
      <c r="O166" s="15"/>
      <c r="P166" s="15"/>
      <c r="Q166" s="15"/>
      <c r="R166" s="15"/>
      <c r="S166" s="15"/>
      <c r="T166" s="15"/>
      <c r="U166" s="15"/>
      <c r="V166" s="15"/>
    </row>
    <row r="167" spans="1:22" x14ac:dyDescent="0.25">
      <c r="A167" s="16"/>
      <c r="B167" s="78" t="s">
        <v>588</v>
      </c>
      <c r="C167" s="78"/>
      <c r="D167" s="78"/>
      <c r="E167" s="78"/>
      <c r="F167" s="78"/>
      <c r="G167" s="78"/>
      <c r="H167" s="78"/>
      <c r="I167" s="78"/>
      <c r="J167" s="78"/>
      <c r="K167" s="78"/>
      <c r="L167" s="78"/>
      <c r="M167" s="78"/>
      <c r="N167" s="78"/>
      <c r="O167" s="78"/>
      <c r="P167" s="78"/>
      <c r="Q167" s="78"/>
      <c r="R167" s="78"/>
      <c r="S167" s="78"/>
      <c r="T167" s="78"/>
      <c r="U167" s="78"/>
      <c r="V167" s="78"/>
    </row>
    <row r="168" spans="1:22" x14ac:dyDescent="0.25">
      <c r="A168" s="16"/>
      <c r="B168" s="15"/>
      <c r="C168" s="15"/>
      <c r="D168" s="15"/>
      <c r="E168" s="15"/>
      <c r="F168" s="15"/>
      <c r="G168" s="15"/>
      <c r="H168" s="15"/>
      <c r="I168" s="15"/>
      <c r="J168" s="15"/>
      <c r="K168" s="15"/>
      <c r="L168" s="15"/>
      <c r="M168" s="15"/>
      <c r="N168" s="15"/>
      <c r="O168" s="15"/>
      <c r="P168" s="15"/>
      <c r="Q168" s="15"/>
      <c r="R168" s="15"/>
      <c r="S168" s="15"/>
      <c r="T168" s="15"/>
      <c r="U168" s="15"/>
      <c r="V168" s="15"/>
    </row>
    <row r="169" spans="1:22" ht="15.75" x14ac:dyDescent="0.25">
      <c r="A169" s="16"/>
      <c r="B169" s="79"/>
      <c r="C169" s="79"/>
      <c r="D169" s="79"/>
      <c r="E169" s="79"/>
      <c r="F169" s="79"/>
      <c r="G169" s="79"/>
      <c r="H169" s="79"/>
      <c r="I169" s="79"/>
      <c r="J169" s="79"/>
      <c r="K169" s="79"/>
      <c r="L169" s="79"/>
      <c r="M169" s="79"/>
      <c r="N169" s="79"/>
      <c r="O169" s="79"/>
      <c r="P169" s="79"/>
      <c r="Q169" s="79"/>
      <c r="R169" s="79"/>
      <c r="S169" s="79"/>
      <c r="T169" s="79"/>
      <c r="U169" s="79"/>
      <c r="V169" s="79"/>
    </row>
    <row r="170" spans="1:22" x14ac:dyDescent="0.25">
      <c r="A170" s="16"/>
      <c r="B170" s="4"/>
      <c r="C170" s="4"/>
      <c r="D170" s="4"/>
      <c r="E170" s="4"/>
      <c r="F170" s="4"/>
      <c r="G170" s="4"/>
      <c r="H170" s="4"/>
      <c r="I170" s="4"/>
      <c r="J170" s="4"/>
      <c r="K170" s="4"/>
      <c r="L170" s="4"/>
      <c r="M170" s="4"/>
      <c r="N170" s="4"/>
      <c r="O170" s="4"/>
      <c r="P170" s="4"/>
      <c r="Q170" s="4"/>
      <c r="R170" s="4"/>
      <c r="S170" s="4"/>
      <c r="T170" s="4"/>
      <c r="U170" s="4"/>
      <c r="V170" s="4"/>
    </row>
    <row r="171" spans="1:22" ht="15" customHeight="1" x14ac:dyDescent="0.25">
      <c r="A171" s="16"/>
      <c r="B171" s="15"/>
      <c r="C171" s="15" t="s">
        <v>226</v>
      </c>
      <c r="D171" s="74" t="s">
        <v>554</v>
      </c>
      <c r="E171" s="74"/>
      <c r="F171" s="15"/>
      <c r="G171" s="15"/>
      <c r="H171" s="74" t="s">
        <v>555</v>
      </c>
      <c r="I171" s="74"/>
      <c r="J171" s="15"/>
      <c r="K171" s="15"/>
      <c r="L171" s="74" t="s">
        <v>556</v>
      </c>
      <c r="M171" s="74"/>
      <c r="N171" s="15"/>
      <c r="O171" s="15"/>
      <c r="P171" s="74" t="s">
        <v>557</v>
      </c>
      <c r="Q171" s="74"/>
      <c r="R171" s="15"/>
      <c r="S171" s="15"/>
      <c r="T171" s="74" t="s">
        <v>558</v>
      </c>
      <c r="U171" s="74"/>
      <c r="V171" s="15"/>
    </row>
    <row r="172" spans="1:22" ht="15.75" thickBot="1" x14ac:dyDescent="0.3">
      <c r="A172" s="16"/>
      <c r="B172" s="15"/>
      <c r="C172" s="15"/>
      <c r="D172" s="75"/>
      <c r="E172" s="75"/>
      <c r="F172" s="15"/>
      <c r="G172" s="15"/>
      <c r="H172" s="75"/>
      <c r="I172" s="75"/>
      <c r="J172" s="15"/>
      <c r="K172" s="15"/>
      <c r="L172" s="75" t="s">
        <v>555</v>
      </c>
      <c r="M172" s="75"/>
      <c r="N172" s="15"/>
      <c r="O172" s="15"/>
      <c r="P172" s="75"/>
      <c r="Q172" s="75"/>
      <c r="R172" s="15"/>
      <c r="S172" s="15"/>
      <c r="T172" s="75"/>
      <c r="U172" s="75"/>
      <c r="V172" s="15"/>
    </row>
    <row r="173" spans="1:22" x14ac:dyDescent="0.25">
      <c r="A173" s="16"/>
      <c r="B173" s="4"/>
      <c r="C173" s="15"/>
      <c r="D173" s="15"/>
      <c r="E173" s="15"/>
      <c r="F173" s="15"/>
      <c r="G173" s="15"/>
      <c r="H173" s="15"/>
      <c r="I173" s="15"/>
      <c r="J173" s="15"/>
      <c r="K173" s="15"/>
      <c r="L173" s="15"/>
      <c r="M173" s="15"/>
      <c r="N173" s="15"/>
      <c r="O173" s="15"/>
      <c r="P173" s="15"/>
      <c r="Q173" s="15"/>
      <c r="R173" s="15"/>
      <c r="S173" s="15"/>
      <c r="T173" s="15"/>
      <c r="U173" s="15"/>
      <c r="V173" s="15"/>
    </row>
    <row r="174" spans="1:22" x14ac:dyDescent="0.25">
      <c r="A174" s="16"/>
      <c r="B174" s="68" t="s">
        <v>87</v>
      </c>
      <c r="C174" s="26" t="s">
        <v>226</v>
      </c>
      <c r="D174" s="30" t="s">
        <v>230</v>
      </c>
      <c r="E174" s="57" t="s">
        <v>262</v>
      </c>
      <c r="F174" s="30" t="s">
        <v>226</v>
      </c>
      <c r="G174" s="26"/>
      <c r="H174" s="26" t="s">
        <v>230</v>
      </c>
      <c r="I174" s="28">
        <v>117441</v>
      </c>
      <c r="J174" s="30" t="s">
        <v>226</v>
      </c>
      <c r="K174" s="26"/>
      <c r="L174" s="26" t="s">
        <v>230</v>
      </c>
      <c r="M174" s="37">
        <v>411</v>
      </c>
      <c r="N174" s="30" t="s">
        <v>226</v>
      </c>
      <c r="O174" s="26"/>
      <c r="P174" s="30" t="s">
        <v>230</v>
      </c>
      <c r="Q174" s="57" t="s">
        <v>262</v>
      </c>
      <c r="R174" s="30" t="s">
        <v>226</v>
      </c>
      <c r="S174" s="26"/>
      <c r="T174" s="26" t="s">
        <v>230</v>
      </c>
      <c r="U174" s="28">
        <v>117852</v>
      </c>
      <c r="V174" s="30" t="s">
        <v>226</v>
      </c>
    </row>
    <row r="175" spans="1:22" x14ac:dyDescent="0.25">
      <c r="A175" s="16"/>
      <c r="B175" s="4"/>
      <c r="C175" s="15"/>
      <c r="D175" s="15"/>
      <c r="E175" s="15"/>
      <c r="F175" s="15"/>
      <c r="G175" s="15"/>
      <c r="H175" s="15"/>
      <c r="I175" s="15"/>
      <c r="J175" s="15"/>
      <c r="K175" s="15"/>
      <c r="L175" s="15"/>
      <c r="M175" s="15"/>
      <c r="N175" s="15"/>
      <c r="O175" s="15"/>
      <c r="P175" s="15"/>
      <c r="Q175" s="15"/>
      <c r="R175" s="15"/>
      <c r="S175" s="15"/>
      <c r="T175" s="15"/>
      <c r="U175" s="15"/>
      <c r="V175" s="15"/>
    </row>
    <row r="176" spans="1:22" x14ac:dyDescent="0.25">
      <c r="A176" s="16"/>
      <c r="B176" s="2" t="s">
        <v>88</v>
      </c>
      <c r="C176" s="4" t="s">
        <v>226</v>
      </c>
      <c r="D176" s="4"/>
      <c r="E176" s="4"/>
      <c r="F176" s="4"/>
      <c r="G176" s="4"/>
      <c r="H176" s="4"/>
      <c r="I176" s="4"/>
      <c r="J176" s="4"/>
      <c r="K176" s="4"/>
      <c r="L176" s="4"/>
      <c r="M176" s="4"/>
      <c r="N176" s="4"/>
      <c r="O176" s="4"/>
      <c r="P176" s="4"/>
      <c r="Q176" s="4"/>
      <c r="R176" s="4"/>
      <c r="S176" s="4"/>
      <c r="T176" s="4"/>
      <c r="U176" s="4"/>
      <c r="V176" s="4"/>
    </row>
    <row r="177" spans="1:22" x14ac:dyDescent="0.25">
      <c r="A177" s="16"/>
      <c r="B177" s="68" t="s">
        <v>89</v>
      </c>
      <c r="C177" s="26" t="s">
        <v>226</v>
      </c>
      <c r="D177" s="26"/>
      <c r="E177" s="37" t="s">
        <v>589</v>
      </c>
      <c r="F177" s="30" t="s">
        <v>235</v>
      </c>
      <c r="G177" s="26"/>
      <c r="H177" s="26"/>
      <c r="I177" s="28">
        <v>86791</v>
      </c>
      <c r="J177" s="30" t="s">
        <v>226</v>
      </c>
      <c r="K177" s="26"/>
      <c r="L177" s="26"/>
      <c r="M177" s="37">
        <v>837</v>
      </c>
      <c r="N177" s="30" t="s">
        <v>226</v>
      </c>
      <c r="O177" s="26"/>
      <c r="P177" s="30"/>
      <c r="Q177" s="57" t="s">
        <v>262</v>
      </c>
      <c r="R177" s="30" t="s">
        <v>226</v>
      </c>
      <c r="S177" s="26"/>
      <c r="T177" s="26"/>
      <c r="U177" s="28">
        <v>87602</v>
      </c>
      <c r="V177" s="30" t="s">
        <v>226</v>
      </c>
    </row>
    <row r="178" spans="1:22" x14ac:dyDescent="0.25">
      <c r="A178" s="16"/>
      <c r="B178" s="2" t="s">
        <v>90</v>
      </c>
      <c r="C178" s="4" t="s">
        <v>226</v>
      </c>
      <c r="D178" s="4"/>
      <c r="E178" s="35" t="s">
        <v>590</v>
      </c>
      <c r="F178" t="s">
        <v>235</v>
      </c>
      <c r="G178" s="4"/>
      <c r="H178" s="4"/>
      <c r="I178" s="33">
        <v>15394</v>
      </c>
      <c r="J178" t="s">
        <v>226</v>
      </c>
      <c r="K178" s="4"/>
      <c r="L178" s="4"/>
      <c r="M178" s="35" t="s">
        <v>591</v>
      </c>
      <c r="N178" t="s">
        <v>235</v>
      </c>
      <c r="O178" s="4"/>
      <c r="Q178" s="49" t="s">
        <v>262</v>
      </c>
      <c r="R178" t="s">
        <v>226</v>
      </c>
      <c r="S178" s="4"/>
      <c r="T178" s="4"/>
      <c r="U178" s="33">
        <v>15361</v>
      </c>
      <c r="V178" t="s">
        <v>226</v>
      </c>
    </row>
    <row r="179" spans="1:22" x14ac:dyDescent="0.25">
      <c r="A179" s="16"/>
      <c r="B179" s="68" t="s">
        <v>91</v>
      </c>
      <c r="C179" s="26" t="s">
        <v>226</v>
      </c>
      <c r="D179" s="26"/>
      <c r="E179" s="37">
        <v>262</v>
      </c>
      <c r="F179" s="30" t="s">
        <v>226</v>
      </c>
      <c r="G179" s="26"/>
      <c r="H179" s="26"/>
      <c r="I179" s="28">
        <v>13953</v>
      </c>
      <c r="J179" s="30" t="s">
        <v>226</v>
      </c>
      <c r="K179" s="26"/>
      <c r="L179" s="26"/>
      <c r="M179" s="37">
        <v>181</v>
      </c>
      <c r="N179" s="30" t="s">
        <v>226</v>
      </c>
      <c r="O179" s="26"/>
      <c r="P179" s="30"/>
      <c r="Q179" s="57" t="s">
        <v>262</v>
      </c>
      <c r="R179" s="30" t="s">
        <v>226</v>
      </c>
      <c r="S179" s="26"/>
      <c r="T179" s="26"/>
      <c r="U179" s="28">
        <v>14396</v>
      </c>
      <c r="V179" s="30" t="s">
        <v>226</v>
      </c>
    </row>
    <row r="180" spans="1:22" x14ac:dyDescent="0.25">
      <c r="A180" s="16"/>
      <c r="B180" s="2" t="s">
        <v>92</v>
      </c>
      <c r="C180" s="4" t="s">
        <v>226</v>
      </c>
      <c r="E180" s="49" t="s">
        <v>262</v>
      </c>
      <c r="F180" t="s">
        <v>226</v>
      </c>
      <c r="G180" s="4"/>
      <c r="H180" s="4"/>
      <c r="I180" s="33">
        <v>1440</v>
      </c>
      <c r="J180" t="s">
        <v>226</v>
      </c>
      <c r="K180" s="4"/>
      <c r="M180" s="49" t="s">
        <v>262</v>
      </c>
      <c r="N180" t="s">
        <v>226</v>
      </c>
      <c r="O180" s="4"/>
      <c r="Q180" s="49" t="s">
        <v>262</v>
      </c>
      <c r="R180" t="s">
        <v>226</v>
      </c>
      <c r="S180" s="4"/>
      <c r="T180" s="4"/>
      <c r="U180" s="33">
        <v>1440</v>
      </c>
      <c r="V180" t="s">
        <v>226</v>
      </c>
    </row>
    <row r="181" spans="1:22" x14ac:dyDescent="0.25">
      <c r="A181" s="16"/>
      <c r="B181" s="68" t="s">
        <v>93</v>
      </c>
      <c r="C181" s="26" t="s">
        <v>226</v>
      </c>
      <c r="D181" s="30"/>
      <c r="E181" s="57" t="s">
        <v>262</v>
      </c>
      <c r="F181" s="30" t="s">
        <v>226</v>
      </c>
      <c r="G181" s="26"/>
      <c r="H181" s="26"/>
      <c r="I181" s="37">
        <v>250</v>
      </c>
      <c r="J181" s="30" t="s">
        <v>226</v>
      </c>
      <c r="K181" s="26"/>
      <c r="L181" s="30"/>
      <c r="M181" s="57" t="s">
        <v>262</v>
      </c>
      <c r="N181" s="30" t="s">
        <v>226</v>
      </c>
      <c r="O181" s="26"/>
      <c r="P181" s="30"/>
      <c r="Q181" s="57" t="s">
        <v>262</v>
      </c>
      <c r="R181" s="30" t="s">
        <v>226</v>
      </c>
      <c r="S181" s="26"/>
      <c r="T181" s="26"/>
      <c r="U181" s="37">
        <v>250</v>
      </c>
      <c r="V181" s="30" t="s">
        <v>226</v>
      </c>
    </row>
    <row r="182" spans="1:22" ht="30.75" thickBot="1" x14ac:dyDescent="0.3">
      <c r="A182" s="16"/>
      <c r="B182" s="2" t="s">
        <v>94</v>
      </c>
      <c r="C182" s="4" t="s">
        <v>226</v>
      </c>
      <c r="E182" s="49" t="s">
        <v>262</v>
      </c>
      <c r="F182" t="s">
        <v>226</v>
      </c>
      <c r="G182" s="4"/>
      <c r="H182" s="4"/>
      <c r="I182" s="35">
        <v>101</v>
      </c>
      <c r="J182" t="s">
        <v>226</v>
      </c>
      <c r="K182" s="4"/>
      <c r="M182" s="49" t="s">
        <v>262</v>
      </c>
      <c r="N182" t="s">
        <v>226</v>
      </c>
      <c r="O182" s="4"/>
      <c r="Q182" s="49" t="s">
        <v>262</v>
      </c>
      <c r="R182" t="s">
        <v>226</v>
      </c>
      <c r="S182" s="4"/>
      <c r="T182" s="4"/>
      <c r="U182" s="35">
        <v>101</v>
      </c>
      <c r="V182" t="s">
        <v>226</v>
      </c>
    </row>
    <row r="183" spans="1:22" x14ac:dyDescent="0.25">
      <c r="A183" s="16"/>
      <c r="B183" s="21"/>
      <c r="C183" s="21" t="s">
        <v>226</v>
      </c>
      <c r="D183" s="69"/>
      <c r="E183" s="69"/>
      <c r="F183" s="21"/>
      <c r="G183" s="21"/>
      <c r="H183" s="69"/>
      <c r="I183" s="69"/>
      <c r="J183" s="21"/>
      <c r="K183" s="21"/>
      <c r="L183" s="69"/>
      <c r="M183" s="69"/>
      <c r="N183" s="21"/>
      <c r="O183" s="21"/>
      <c r="P183" s="69"/>
      <c r="Q183" s="69"/>
      <c r="R183" s="21"/>
      <c r="S183" s="21"/>
      <c r="T183" s="69"/>
      <c r="U183" s="69"/>
      <c r="V183" s="21"/>
    </row>
    <row r="184" spans="1:22" x14ac:dyDescent="0.25">
      <c r="A184" s="16"/>
      <c r="B184" s="4"/>
      <c r="C184" s="15"/>
      <c r="D184" s="15"/>
      <c r="E184" s="15"/>
      <c r="F184" s="15"/>
      <c r="G184" s="15"/>
      <c r="H184" s="15"/>
      <c r="I184" s="15"/>
      <c r="J184" s="15"/>
      <c r="K184" s="15"/>
      <c r="L184" s="15"/>
      <c r="M184" s="15"/>
      <c r="N184" s="15"/>
      <c r="O184" s="15"/>
      <c r="P184" s="15"/>
      <c r="Q184" s="15"/>
      <c r="R184" s="15"/>
      <c r="S184" s="15"/>
      <c r="T184" s="15"/>
      <c r="U184" s="15"/>
      <c r="V184" s="15"/>
    </row>
    <row r="185" spans="1:22" ht="15.75" thickBot="1" x14ac:dyDescent="0.3">
      <c r="A185" s="16"/>
      <c r="B185" s="68"/>
      <c r="C185" s="70" t="s">
        <v>226</v>
      </c>
      <c r="D185" s="26"/>
      <c r="E185" s="37">
        <v>221</v>
      </c>
      <c r="F185" s="30" t="s">
        <v>226</v>
      </c>
      <c r="G185" s="70"/>
      <c r="H185" s="26"/>
      <c r="I185" s="28">
        <v>117929</v>
      </c>
      <c r="J185" s="30" t="s">
        <v>226</v>
      </c>
      <c r="K185" s="70"/>
      <c r="L185" s="26"/>
      <c r="M185" s="28">
        <v>1000</v>
      </c>
      <c r="N185" s="30" t="s">
        <v>226</v>
      </c>
      <c r="O185" s="70"/>
      <c r="P185" s="30"/>
      <c r="Q185" s="57" t="s">
        <v>262</v>
      </c>
      <c r="R185" s="30" t="s">
        <v>226</v>
      </c>
      <c r="S185" s="70"/>
      <c r="T185" s="26"/>
      <c r="U185" s="28">
        <v>119150</v>
      </c>
      <c r="V185" s="30" t="s">
        <v>226</v>
      </c>
    </row>
    <row r="186" spans="1:22" x14ac:dyDescent="0.25">
      <c r="A186" s="16"/>
      <c r="B186" s="21"/>
      <c r="C186" s="21" t="s">
        <v>226</v>
      </c>
      <c r="D186" s="69"/>
      <c r="E186" s="69"/>
      <c r="F186" s="21"/>
      <c r="G186" s="21"/>
      <c r="H186" s="69"/>
      <c r="I186" s="69"/>
      <c r="J186" s="21"/>
      <c r="K186" s="21"/>
      <c r="L186" s="69"/>
      <c r="M186" s="69"/>
      <c r="N186" s="21"/>
      <c r="O186" s="21"/>
      <c r="P186" s="69"/>
      <c r="Q186" s="69"/>
      <c r="R186" s="21"/>
      <c r="S186" s="21"/>
      <c r="T186" s="69"/>
      <c r="U186" s="69"/>
      <c r="V186" s="21"/>
    </row>
    <row r="187" spans="1:22" ht="15.75" thickBot="1" x14ac:dyDescent="0.3">
      <c r="A187" s="16"/>
      <c r="B187" s="2" t="s">
        <v>592</v>
      </c>
      <c r="C187" s="71" t="s">
        <v>226</v>
      </c>
      <c r="D187" s="4"/>
      <c r="E187" s="35" t="s">
        <v>593</v>
      </c>
      <c r="F187" t="s">
        <v>235</v>
      </c>
      <c r="G187" s="71"/>
      <c r="H187" s="4"/>
      <c r="I187" s="35" t="s">
        <v>594</v>
      </c>
      <c r="J187" t="s">
        <v>235</v>
      </c>
      <c r="K187" s="71"/>
      <c r="L187" s="4"/>
      <c r="M187" s="35" t="s">
        <v>595</v>
      </c>
      <c r="N187" t="s">
        <v>235</v>
      </c>
      <c r="O187" s="71"/>
      <c r="Q187" s="49" t="s">
        <v>262</v>
      </c>
      <c r="R187" t="s">
        <v>226</v>
      </c>
      <c r="S187" s="71"/>
      <c r="T187" s="4"/>
      <c r="U187" s="35" t="s">
        <v>512</v>
      </c>
      <c r="V187" t="s">
        <v>235</v>
      </c>
    </row>
    <row r="188" spans="1:22" x14ac:dyDescent="0.25">
      <c r="A188" s="16"/>
      <c r="B188" s="21"/>
      <c r="C188" s="21" t="s">
        <v>226</v>
      </c>
      <c r="D188" s="69"/>
      <c r="E188" s="69"/>
      <c r="F188" s="21"/>
      <c r="G188" s="21"/>
      <c r="H188" s="69"/>
      <c r="I188" s="69"/>
      <c r="J188" s="21"/>
      <c r="K188" s="21"/>
      <c r="L188" s="69"/>
      <c r="M188" s="69"/>
      <c r="N188" s="21"/>
      <c r="O188" s="21"/>
      <c r="P188" s="69"/>
      <c r="Q188" s="69"/>
      <c r="R188" s="21"/>
      <c r="S188" s="21"/>
      <c r="T188" s="69"/>
      <c r="U188" s="69"/>
      <c r="V188" s="21"/>
    </row>
    <row r="189" spans="1:22" x14ac:dyDescent="0.25">
      <c r="A189" s="16"/>
      <c r="B189" s="4"/>
      <c r="C189" s="15"/>
      <c r="D189" s="15"/>
      <c r="E189" s="15"/>
      <c r="F189" s="15"/>
      <c r="G189" s="15"/>
      <c r="H189" s="15"/>
      <c r="I189" s="15"/>
      <c r="J189" s="15"/>
      <c r="K189" s="15"/>
      <c r="L189" s="15"/>
      <c r="M189" s="15"/>
      <c r="N189" s="15"/>
      <c r="O189" s="15"/>
      <c r="P189" s="15"/>
      <c r="Q189" s="15"/>
      <c r="R189" s="15"/>
      <c r="S189" s="15"/>
      <c r="T189" s="15"/>
      <c r="U189" s="15"/>
      <c r="V189" s="15"/>
    </row>
    <row r="190" spans="1:22" x14ac:dyDescent="0.25">
      <c r="A190" s="16"/>
      <c r="B190" s="68" t="s">
        <v>596</v>
      </c>
      <c r="C190" s="70" t="s">
        <v>226</v>
      </c>
      <c r="D190" s="26"/>
      <c r="E190" s="26"/>
      <c r="F190" s="26"/>
      <c r="G190" s="70"/>
      <c r="H190" s="26"/>
      <c r="I190" s="26"/>
      <c r="J190" s="26"/>
      <c r="K190" s="70"/>
      <c r="L190" s="26"/>
      <c r="M190" s="26"/>
      <c r="N190" s="26"/>
      <c r="O190" s="70"/>
      <c r="P190" s="26"/>
      <c r="Q190" s="26"/>
      <c r="R190" s="26"/>
      <c r="S190" s="70"/>
      <c r="T190" s="26"/>
      <c r="U190" s="26"/>
      <c r="V190" s="26"/>
    </row>
    <row r="191" spans="1:22" x14ac:dyDescent="0.25">
      <c r="A191" s="16"/>
      <c r="B191" s="2" t="s">
        <v>100</v>
      </c>
      <c r="C191" s="71" t="s">
        <v>226</v>
      </c>
      <c r="D191" s="4"/>
      <c r="E191" s="35" t="s">
        <v>597</v>
      </c>
      <c r="F191" t="s">
        <v>235</v>
      </c>
      <c r="G191" s="71"/>
      <c r="H191" s="4"/>
      <c r="I191" s="35" t="s">
        <v>598</v>
      </c>
      <c r="J191" t="s">
        <v>235</v>
      </c>
      <c r="K191" s="71"/>
      <c r="M191" s="49" t="s">
        <v>262</v>
      </c>
      <c r="N191" t="s">
        <v>226</v>
      </c>
      <c r="O191" s="71"/>
      <c r="Q191" s="49" t="s">
        <v>262</v>
      </c>
      <c r="R191" t="s">
        <v>226</v>
      </c>
      <c r="S191" s="71"/>
      <c r="T191" s="4"/>
      <c r="U191" s="35" t="s">
        <v>599</v>
      </c>
      <c r="V191" t="s">
        <v>235</v>
      </c>
    </row>
    <row r="192" spans="1:22" x14ac:dyDescent="0.25">
      <c r="A192" s="16"/>
      <c r="B192" s="68" t="s">
        <v>101</v>
      </c>
      <c r="C192" s="70" t="s">
        <v>226</v>
      </c>
      <c r="D192" s="26"/>
      <c r="E192" s="28">
        <v>9576</v>
      </c>
      <c r="F192" s="30" t="s">
        <v>226</v>
      </c>
      <c r="G192" s="70"/>
      <c r="H192" s="26"/>
      <c r="I192" s="37" t="s">
        <v>600</v>
      </c>
      <c r="J192" s="30" t="s">
        <v>235</v>
      </c>
      <c r="K192" s="70"/>
      <c r="L192" s="30"/>
      <c r="M192" s="57" t="s">
        <v>262</v>
      </c>
      <c r="N192" s="30" t="s">
        <v>226</v>
      </c>
      <c r="O192" s="70"/>
      <c r="P192" s="30"/>
      <c r="Q192" s="57" t="s">
        <v>262</v>
      </c>
      <c r="R192" s="30" t="s">
        <v>226</v>
      </c>
      <c r="S192" s="70"/>
      <c r="T192" s="26"/>
      <c r="U192" s="28">
        <v>9568</v>
      </c>
      <c r="V192" s="30" t="s">
        <v>226</v>
      </c>
    </row>
    <row r="193" spans="1:22" ht="30" x14ac:dyDescent="0.25">
      <c r="A193" s="16"/>
      <c r="B193" s="2" t="s">
        <v>601</v>
      </c>
      <c r="C193" s="71" t="s">
        <v>226</v>
      </c>
      <c r="D193" s="4"/>
      <c r="E193" s="35">
        <v>78</v>
      </c>
      <c r="F193" t="s">
        <v>226</v>
      </c>
      <c r="G193" s="71"/>
      <c r="H193" s="4"/>
      <c r="I193" s="35" t="s">
        <v>602</v>
      </c>
      <c r="J193" t="s">
        <v>235</v>
      </c>
      <c r="K193" s="71"/>
      <c r="L193" s="4"/>
      <c r="M193" s="35">
        <v>183</v>
      </c>
      <c r="N193" t="s">
        <v>226</v>
      </c>
      <c r="O193" s="71"/>
      <c r="P193" s="4"/>
      <c r="Q193" s="35" t="s">
        <v>603</v>
      </c>
      <c r="R193" t="s">
        <v>235</v>
      </c>
      <c r="S193" s="71"/>
      <c r="T193" s="4"/>
      <c r="U193" s="35">
        <v>112</v>
      </c>
      <c r="V193" t="s">
        <v>226</v>
      </c>
    </row>
    <row r="194" spans="1:22" ht="30" x14ac:dyDescent="0.25">
      <c r="A194" s="16"/>
      <c r="B194" s="68" t="s">
        <v>604</v>
      </c>
      <c r="C194" s="70" t="s">
        <v>226</v>
      </c>
      <c r="D194" s="30"/>
      <c r="E194" s="57" t="s">
        <v>262</v>
      </c>
      <c r="F194" s="30" t="s">
        <v>226</v>
      </c>
      <c r="G194" s="70"/>
      <c r="H194" s="30"/>
      <c r="I194" s="57" t="s">
        <v>262</v>
      </c>
      <c r="J194" s="30" t="s">
        <v>226</v>
      </c>
      <c r="K194" s="70"/>
      <c r="L194" s="26"/>
      <c r="M194" s="37" t="s">
        <v>605</v>
      </c>
      <c r="N194" s="30" t="s">
        <v>235</v>
      </c>
      <c r="O194" s="70"/>
      <c r="P194" s="30"/>
      <c r="Q194" s="57" t="s">
        <v>262</v>
      </c>
      <c r="R194" s="30" t="s">
        <v>226</v>
      </c>
      <c r="S194" s="70"/>
      <c r="T194" s="26"/>
      <c r="U194" s="37" t="s">
        <v>605</v>
      </c>
      <c r="V194" s="30" t="s">
        <v>235</v>
      </c>
    </row>
    <row r="195" spans="1:22" x14ac:dyDescent="0.25">
      <c r="A195" s="16"/>
      <c r="B195" s="2" t="s">
        <v>606</v>
      </c>
      <c r="C195" s="71" t="s">
        <v>226</v>
      </c>
      <c r="D195" s="4"/>
      <c r="E195" s="35">
        <v>233</v>
      </c>
      <c r="F195" t="s">
        <v>226</v>
      </c>
      <c r="G195" s="71"/>
      <c r="I195" s="49" t="s">
        <v>262</v>
      </c>
      <c r="J195" t="s">
        <v>226</v>
      </c>
      <c r="K195" s="71"/>
      <c r="M195" s="49" t="s">
        <v>262</v>
      </c>
      <c r="N195" t="s">
        <v>226</v>
      </c>
      <c r="O195" s="71"/>
      <c r="Q195" s="49" t="s">
        <v>262</v>
      </c>
      <c r="R195" t="s">
        <v>226</v>
      </c>
      <c r="S195" s="71"/>
      <c r="T195" s="4"/>
      <c r="U195" s="35">
        <v>233</v>
      </c>
      <c r="V195" t="s">
        <v>226</v>
      </c>
    </row>
    <row r="196" spans="1:22" ht="15.75" thickBot="1" x14ac:dyDescent="0.3">
      <c r="A196" s="16"/>
      <c r="B196" s="68" t="s">
        <v>106</v>
      </c>
      <c r="C196" s="70" t="s">
        <v>226</v>
      </c>
      <c r="D196" s="26"/>
      <c r="E196" s="37" t="s">
        <v>607</v>
      </c>
      <c r="F196" s="30" t="s">
        <v>235</v>
      </c>
      <c r="G196" s="70"/>
      <c r="H196" s="26"/>
      <c r="I196" s="37" t="s">
        <v>608</v>
      </c>
      <c r="J196" s="30" t="s">
        <v>235</v>
      </c>
      <c r="K196" s="70"/>
      <c r="L196" s="30"/>
      <c r="M196" s="57" t="s">
        <v>262</v>
      </c>
      <c r="N196" s="30" t="s">
        <v>226</v>
      </c>
      <c r="O196" s="70"/>
      <c r="P196" s="30"/>
      <c r="Q196" s="57" t="s">
        <v>262</v>
      </c>
      <c r="R196" s="30" t="s">
        <v>226</v>
      </c>
      <c r="S196" s="70"/>
      <c r="T196" s="26"/>
      <c r="U196" s="37" t="s">
        <v>609</v>
      </c>
      <c r="V196" s="30" t="s">
        <v>235</v>
      </c>
    </row>
    <row r="197" spans="1:22" x14ac:dyDescent="0.25">
      <c r="A197" s="16"/>
      <c r="B197" s="21"/>
      <c r="C197" s="21" t="s">
        <v>226</v>
      </c>
      <c r="D197" s="69"/>
      <c r="E197" s="69"/>
      <c r="F197" s="21"/>
      <c r="G197" s="21"/>
      <c r="H197" s="69"/>
      <c r="I197" s="69"/>
      <c r="J197" s="21"/>
      <c r="K197" s="21"/>
      <c r="L197" s="69"/>
      <c r="M197" s="69"/>
      <c r="N197" s="21"/>
      <c r="O197" s="21"/>
      <c r="P197" s="69"/>
      <c r="Q197" s="69"/>
      <c r="R197" s="21"/>
      <c r="S197" s="21"/>
      <c r="T197" s="69"/>
      <c r="U197" s="69"/>
      <c r="V197" s="21"/>
    </row>
    <row r="198" spans="1:22" ht="15.75" thickBot="1" x14ac:dyDescent="0.3">
      <c r="A198" s="16"/>
      <c r="B198" s="2" t="s">
        <v>107</v>
      </c>
      <c r="C198" s="71" t="s">
        <v>226</v>
      </c>
      <c r="D198" s="4"/>
      <c r="E198" s="33">
        <v>9873</v>
      </c>
      <c r="F198" t="s">
        <v>226</v>
      </c>
      <c r="G198" s="71"/>
      <c r="H198" s="4"/>
      <c r="I198" s="35" t="s">
        <v>610</v>
      </c>
      <c r="J198" t="s">
        <v>235</v>
      </c>
      <c r="K198" s="71"/>
      <c r="L198" s="4"/>
      <c r="M198" s="35" t="s">
        <v>611</v>
      </c>
      <c r="N198" t="s">
        <v>235</v>
      </c>
      <c r="O198" s="71"/>
      <c r="P198" s="4"/>
      <c r="Q198" s="35" t="s">
        <v>603</v>
      </c>
      <c r="R198" t="s">
        <v>235</v>
      </c>
      <c r="S198" s="71"/>
      <c r="T198" s="4"/>
      <c r="U198" s="33">
        <v>9079</v>
      </c>
      <c r="V198" t="s">
        <v>226</v>
      </c>
    </row>
    <row r="199" spans="1:22" x14ac:dyDescent="0.25">
      <c r="A199" s="16"/>
      <c r="B199" s="21"/>
      <c r="C199" s="21" t="s">
        <v>226</v>
      </c>
      <c r="D199" s="69"/>
      <c r="E199" s="69"/>
      <c r="F199" s="21"/>
      <c r="G199" s="21"/>
      <c r="H199" s="69"/>
      <c r="I199" s="69"/>
      <c r="J199" s="21"/>
      <c r="K199" s="21"/>
      <c r="L199" s="69"/>
      <c r="M199" s="69"/>
      <c r="N199" s="21"/>
      <c r="O199" s="21"/>
      <c r="P199" s="69"/>
      <c r="Q199" s="69"/>
      <c r="R199" s="21"/>
      <c r="S199" s="21"/>
      <c r="T199" s="69"/>
      <c r="U199" s="69"/>
      <c r="V199" s="21"/>
    </row>
    <row r="200" spans="1:22" x14ac:dyDescent="0.25">
      <c r="A200" s="16"/>
      <c r="B200" s="4"/>
      <c r="C200" s="15"/>
      <c r="D200" s="15"/>
      <c r="E200" s="15"/>
      <c r="F200" s="15"/>
      <c r="G200" s="15"/>
      <c r="H200" s="15"/>
      <c r="I200" s="15"/>
      <c r="J200" s="15"/>
      <c r="K200" s="15"/>
      <c r="L200" s="15"/>
      <c r="M200" s="15"/>
      <c r="N200" s="15"/>
      <c r="O200" s="15"/>
      <c r="P200" s="15"/>
      <c r="Q200" s="15"/>
      <c r="R200" s="15"/>
      <c r="S200" s="15"/>
      <c r="T200" s="15"/>
      <c r="U200" s="15"/>
      <c r="V200" s="15"/>
    </row>
    <row r="201" spans="1:22" ht="30" x14ac:dyDescent="0.25">
      <c r="A201" s="16"/>
      <c r="B201" s="68" t="s">
        <v>612</v>
      </c>
      <c r="C201" s="70" t="s">
        <v>226</v>
      </c>
      <c r="D201" s="26"/>
      <c r="E201" s="37" t="s">
        <v>613</v>
      </c>
      <c r="F201" s="30" t="s">
        <v>235</v>
      </c>
      <c r="G201" s="70"/>
      <c r="H201" s="26"/>
      <c r="I201" s="37" t="s">
        <v>614</v>
      </c>
      <c r="J201" s="30" t="s">
        <v>235</v>
      </c>
      <c r="K201" s="70"/>
      <c r="L201" s="26"/>
      <c r="M201" s="37" t="s">
        <v>615</v>
      </c>
      <c r="N201" s="30" t="s">
        <v>235</v>
      </c>
      <c r="O201" s="70"/>
      <c r="P201" s="26"/>
      <c r="Q201" s="37">
        <v>78</v>
      </c>
      <c r="R201" s="30" t="s">
        <v>226</v>
      </c>
      <c r="S201" s="70"/>
      <c r="T201" s="26"/>
      <c r="U201" s="37" t="s">
        <v>616</v>
      </c>
      <c r="V201" s="30" t="s">
        <v>235</v>
      </c>
    </row>
    <row r="202" spans="1:22" ht="15.75" thickBot="1" x14ac:dyDescent="0.3">
      <c r="A202" s="16"/>
      <c r="B202" s="2" t="s">
        <v>109</v>
      </c>
      <c r="C202" s="71" t="s">
        <v>226</v>
      </c>
      <c r="D202" s="4"/>
      <c r="E202" s="35">
        <v>656</v>
      </c>
      <c r="F202" t="s">
        <v>226</v>
      </c>
      <c r="G202" s="71"/>
      <c r="I202" s="49" t="s">
        <v>262</v>
      </c>
      <c r="J202" t="s">
        <v>226</v>
      </c>
      <c r="K202" s="71"/>
      <c r="M202" s="49" t="s">
        <v>262</v>
      </c>
      <c r="N202" t="s">
        <v>226</v>
      </c>
      <c r="O202" s="71"/>
      <c r="Q202" s="49" t="s">
        <v>262</v>
      </c>
      <c r="R202" t="s">
        <v>226</v>
      </c>
      <c r="S202" s="71"/>
      <c r="T202" s="4"/>
      <c r="U202" s="35">
        <v>656</v>
      </c>
      <c r="V202" t="s">
        <v>226</v>
      </c>
    </row>
    <row r="203" spans="1:22" x14ac:dyDescent="0.25">
      <c r="A203" s="16"/>
      <c r="B203" s="21"/>
      <c r="C203" s="21" t="s">
        <v>226</v>
      </c>
      <c r="D203" s="69"/>
      <c r="E203" s="69"/>
      <c r="F203" s="21"/>
      <c r="G203" s="21"/>
      <c r="H203" s="69"/>
      <c r="I203" s="69"/>
      <c r="J203" s="21"/>
      <c r="K203" s="21"/>
      <c r="L203" s="69"/>
      <c r="M203" s="69"/>
      <c r="N203" s="21"/>
      <c r="O203" s="21"/>
      <c r="P203" s="69"/>
      <c r="Q203" s="69"/>
      <c r="R203" s="21"/>
      <c r="S203" s="21"/>
      <c r="T203" s="69"/>
      <c r="U203" s="69"/>
      <c r="V203" s="21"/>
    </row>
    <row r="204" spans="1:22" ht="15.75" thickBot="1" x14ac:dyDescent="0.3">
      <c r="A204" s="16"/>
      <c r="B204" s="68" t="s">
        <v>114</v>
      </c>
      <c r="C204" s="70" t="s">
        <v>226</v>
      </c>
      <c r="D204" s="26"/>
      <c r="E204" s="37" t="s">
        <v>418</v>
      </c>
      <c r="F204" s="30" t="s">
        <v>235</v>
      </c>
      <c r="G204" s="70"/>
      <c r="H204" s="26"/>
      <c r="I204" s="37" t="s">
        <v>614</v>
      </c>
      <c r="J204" s="30" t="s">
        <v>235</v>
      </c>
      <c r="K204" s="70"/>
      <c r="L204" s="26"/>
      <c r="M204" s="37" t="s">
        <v>615</v>
      </c>
      <c r="N204" s="30" t="s">
        <v>235</v>
      </c>
      <c r="O204" s="70"/>
      <c r="P204" s="26"/>
      <c r="Q204" s="37">
        <v>78</v>
      </c>
      <c r="R204" s="30" t="s">
        <v>226</v>
      </c>
      <c r="S204" s="70"/>
      <c r="T204" s="26"/>
      <c r="U204" s="37" t="s">
        <v>617</v>
      </c>
      <c r="V204" s="30" t="s">
        <v>235</v>
      </c>
    </row>
    <row r="205" spans="1:22" x14ac:dyDescent="0.25">
      <c r="A205" s="16"/>
      <c r="B205" s="21"/>
      <c r="C205" s="21" t="s">
        <v>226</v>
      </c>
      <c r="D205" s="69"/>
      <c r="E205" s="69"/>
      <c r="F205" s="21"/>
      <c r="G205" s="21"/>
      <c r="H205" s="69"/>
      <c r="I205" s="69"/>
      <c r="J205" s="21"/>
      <c r="K205" s="21"/>
      <c r="L205" s="69"/>
      <c r="M205" s="69"/>
      <c r="N205" s="21"/>
      <c r="O205" s="21"/>
      <c r="P205" s="69"/>
      <c r="Q205" s="69"/>
      <c r="R205" s="21"/>
      <c r="S205" s="21"/>
      <c r="T205" s="69"/>
      <c r="U205" s="69"/>
      <c r="V205" s="21"/>
    </row>
    <row r="206" spans="1:22" ht="30.75" thickBot="1" x14ac:dyDescent="0.3">
      <c r="A206" s="16"/>
      <c r="B206" s="2" t="s">
        <v>618</v>
      </c>
      <c r="C206" s="71" t="s">
        <v>226</v>
      </c>
      <c r="E206" s="49" t="s">
        <v>262</v>
      </c>
      <c r="F206" t="s">
        <v>226</v>
      </c>
      <c r="G206" s="71"/>
      <c r="I206" s="49" t="s">
        <v>262</v>
      </c>
      <c r="J206" t="s">
        <v>226</v>
      </c>
      <c r="K206" s="71"/>
      <c r="L206" s="4"/>
      <c r="M206" s="35" t="s">
        <v>619</v>
      </c>
      <c r="N206" t="s">
        <v>235</v>
      </c>
      <c r="O206" s="71"/>
      <c r="Q206" s="49" t="s">
        <v>262</v>
      </c>
      <c r="R206" t="s">
        <v>226</v>
      </c>
      <c r="S206" s="71"/>
      <c r="T206" s="4"/>
      <c r="U206" s="35" t="s">
        <v>619</v>
      </c>
      <c r="V206" t="s">
        <v>235</v>
      </c>
    </row>
    <row r="207" spans="1:22" x14ac:dyDescent="0.25">
      <c r="A207" s="16"/>
      <c r="B207" s="21"/>
      <c r="C207" s="21" t="s">
        <v>226</v>
      </c>
      <c r="D207" s="69"/>
      <c r="E207" s="69"/>
      <c r="F207" s="21"/>
      <c r="G207" s="21"/>
      <c r="H207" s="69"/>
      <c r="I207" s="69"/>
      <c r="J207" s="21"/>
      <c r="K207" s="21"/>
      <c r="L207" s="69"/>
      <c r="M207" s="69"/>
      <c r="N207" s="21"/>
      <c r="O207" s="21"/>
      <c r="P207" s="69"/>
      <c r="Q207" s="69"/>
      <c r="R207" s="21"/>
      <c r="S207" s="21"/>
      <c r="T207" s="69"/>
      <c r="U207" s="69"/>
      <c r="V207" s="21"/>
    </row>
    <row r="208" spans="1:22" ht="30.75" thickBot="1" x14ac:dyDescent="0.3">
      <c r="A208" s="16"/>
      <c r="B208" s="68" t="s">
        <v>620</v>
      </c>
      <c r="C208" s="70" t="s">
        <v>226</v>
      </c>
      <c r="D208" s="26" t="s">
        <v>230</v>
      </c>
      <c r="E208" s="37" t="s">
        <v>418</v>
      </c>
      <c r="F208" s="30" t="s">
        <v>235</v>
      </c>
      <c r="G208" s="70"/>
      <c r="H208" s="26" t="s">
        <v>230</v>
      </c>
      <c r="I208" s="37" t="s">
        <v>614</v>
      </c>
      <c r="J208" s="30" t="s">
        <v>235</v>
      </c>
      <c r="K208" s="70"/>
      <c r="L208" s="26" t="s">
        <v>230</v>
      </c>
      <c r="M208" s="37">
        <v>104</v>
      </c>
      <c r="N208" s="30" t="s">
        <v>226</v>
      </c>
      <c r="O208" s="70"/>
      <c r="P208" s="26" t="s">
        <v>230</v>
      </c>
      <c r="Q208" s="37">
        <v>78</v>
      </c>
      <c r="R208" s="30" t="s">
        <v>226</v>
      </c>
      <c r="S208" s="70"/>
      <c r="T208" s="26" t="s">
        <v>230</v>
      </c>
      <c r="U208" s="37" t="s">
        <v>418</v>
      </c>
      <c r="V208" s="30" t="s">
        <v>235</v>
      </c>
    </row>
    <row r="209" spans="1:22" ht="15.75" thickTop="1" x14ac:dyDescent="0.25">
      <c r="A209" s="16"/>
      <c r="B209" s="21"/>
      <c r="C209" s="21" t="s">
        <v>226</v>
      </c>
      <c r="D209" s="72"/>
      <c r="E209" s="72"/>
      <c r="F209" s="21"/>
      <c r="G209" s="21"/>
      <c r="H209" s="72"/>
      <c r="I209" s="72"/>
      <c r="J209" s="21"/>
      <c r="K209" s="21"/>
      <c r="L209" s="72"/>
      <c r="M209" s="72"/>
      <c r="N209" s="21"/>
      <c r="O209" s="21"/>
      <c r="P209" s="72"/>
      <c r="Q209" s="72"/>
      <c r="R209" s="21"/>
      <c r="S209" s="21"/>
      <c r="T209" s="72"/>
      <c r="U209" s="72"/>
      <c r="V209" s="21"/>
    </row>
    <row r="210" spans="1:22" x14ac:dyDescent="0.25">
      <c r="A210" s="16"/>
      <c r="B210" s="15"/>
      <c r="C210" s="15"/>
      <c r="D210" s="15"/>
      <c r="E210" s="15"/>
      <c r="F210" s="15"/>
      <c r="G210" s="15"/>
      <c r="H210" s="15"/>
      <c r="I210" s="15"/>
      <c r="J210" s="15"/>
      <c r="K210" s="15"/>
      <c r="L210" s="15"/>
      <c r="M210" s="15"/>
      <c r="N210" s="15"/>
      <c r="O210" s="15"/>
      <c r="P210" s="15"/>
      <c r="Q210" s="15"/>
      <c r="R210" s="15"/>
      <c r="S210" s="15"/>
      <c r="T210" s="15"/>
      <c r="U210" s="15"/>
      <c r="V210" s="15"/>
    </row>
    <row r="211" spans="1:22" x14ac:dyDescent="0.25">
      <c r="A211" s="16"/>
      <c r="B211" s="77"/>
      <c r="C211" s="77"/>
      <c r="D211" s="77"/>
      <c r="E211" s="77"/>
      <c r="F211" s="77"/>
      <c r="G211" s="77"/>
      <c r="H211" s="77"/>
      <c r="I211" s="77"/>
      <c r="J211" s="77"/>
      <c r="K211" s="77"/>
      <c r="L211" s="77"/>
      <c r="M211" s="77"/>
      <c r="N211" s="77"/>
      <c r="O211" s="77"/>
      <c r="P211" s="77"/>
      <c r="Q211" s="77"/>
      <c r="R211" s="77"/>
      <c r="S211" s="77"/>
      <c r="T211" s="77"/>
      <c r="U211" s="77"/>
      <c r="V211" s="77"/>
    </row>
    <row r="212" spans="1:22" x14ac:dyDescent="0.25">
      <c r="A212" s="16"/>
      <c r="B212" s="15"/>
      <c r="C212" s="15"/>
      <c r="D212" s="15"/>
      <c r="E212" s="15"/>
      <c r="F212" s="15"/>
      <c r="G212" s="15"/>
      <c r="H212" s="15"/>
      <c r="I212" s="15"/>
      <c r="J212" s="15"/>
      <c r="K212" s="15"/>
      <c r="L212" s="15"/>
      <c r="M212" s="15"/>
      <c r="N212" s="15"/>
      <c r="O212" s="15"/>
      <c r="P212" s="15"/>
      <c r="Q212" s="15"/>
      <c r="R212" s="15"/>
      <c r="S212" s="15"/>
      <c r="T212" s="15"/>
      <c r="U212" s="15"/>
      <c r="V212" s="15"/>
    </row>
    <row r="213" spans="1:22" x14ac:dyDescent="0.25">
      <c r="A213" s="16"/>
      <c r="B213" s="78" t="s">
        <v>549</v>
      </c>
      <c r="C213" s="78"/>
      <c r="D213" s="78"/>
      <c r="E213" s="78"/>
      <c r="F213" s="78"/>
      <c r="G213" s="78"/>
      <c r="H213" s="78"/>
      <c r="I213" s="78"/>
      <c r="J213" s="78"/>
      <c r="K213" s="78"/>
      <c r="L213" s="78"/>
      <c r="M213" s="78"/>
      <c r="N213" s="78"/>
      <c r="O213" s="78"/>
      <c r="P213" s="78"/>
      <c r="Q213" s="78"/>
      <c r="R213" s="78"/>
      <c r="S213" s="78"/>
      <c r="T213" s="78"/>
      <c r="U213" s="78"/>
      <c r="V213" s="78"/>
    </row>
    <row r="214" spans="1:22" x14ac:dyDescent="0.25">
      <c r="A214" s="16"/>
      <c r="B214" s="15"/>
      <c r="C214" s="15"/>
      <c r="D214" s="15"/>
      <c r="E214" s="15"/>
      <c r="F214" s="15"/>
      <c r="G214" s="15"/>
      <c r="H214" s="15"/>
      <c r="I214" s="15"/>
      <c r="J214" s="15"/>
      <c r="K214" s="15"/>
      <c r="L214" s="15"/>
      <c r="M214" s="15"/>
      <c r="N214" s="15"/>
      <c r="O214" s="15"/>
      <c r="P214" s="15"/>
      <c r="Q214" s="15"/>
      <c r="R214" s="15"/>
      <c r="S214" s="15"/>
      <c r="T214" s="15"/>
      <c r="U214" s="15"/>
      <c r="V214" s="15"/>
    </row>
    <row r="215" spans="1:22" x14ac:dyDescent="0.25">
      <c r="A215" s="16"/>
      <c r="B215" s="78" t="s">
        <v>586</v>
      </c>
      <c r="C215" s="78"/>
      <c r="D215" s="78"/>
      <c r="E215" s="78"/>
      <c r="F215" s="78"/>
      <c r="G215" s="78"/>
      <c r="H215" s="78"/>
      <c r="I215" s="78"/>
      <c r="J215" s="78"/>
      <c r="K215" s="78"/>
      <c r="L215" s="78"/>
      <c r="M215" s="78"/>
      <c r="N215" s="78"/>
      <c r="O215" s="78"/>
      <c r="P215" s="78"/>
      <c r="Q215" s="78"/>
      <c r="R215" s="78"/>
      <c r="S215" s="78"/>
      <c r="T215" s="78"/>
      <c r="U215" s="78"/>
      <c r="V215" s="78"/>
    </row>
    <row r="216" spans="1:22" x14ac:dyDescent="0.25">
      <c r="A216" s="16"/>
      <c r="B216" s="15"/>
      <c r="C216" s="15"/>
      <c r="D216" s="15"/>
      <c r="E216" s="15"/>
      <c r="F216" s="15"/>
      <c r="G216" s="15"/>
      <c r="H216" s="15"/>
      <c r="I216" s="15"/>
      <c r="J216" s="15"/>
      <c r="K216" s="15"/>
      <c r="L216" s="15"/>
      <c r="M216" s="15"/>
      <c r="N216" s="15"/>
      <c r="O216" s="15"/>
      <c r="P216" s="15"/>
      <c r="Q216" s="15"/>
      <c r="R216" s="15"/>
      <c r="S216" s="15"/>
      <c r="T216" s="15"/>
      <c r="U216" s="15"/>
      <c r="V216" s="15"/>
    </row>
    <row r="217" spans="1:22" x14ac:dyDescent="0.25">
      <c r="A217" s="16"/>
      <c r="B217" s="78" t="s">
        <v>621</v>
      </c>
      <c r="C217" s="78"/>
      <c r="D217" s="78"/>
      <c r="E217" s="78"/>
      <c r="F217" s="78"/>
      <c r="G217" s="78"/>
      <c r="H217" s="78"/>
      <c r="I217" s="78"/>
      <c r="J217" s="78"/>
      <c r="K217" s="78"/>
      <c r="L217" s="78"/>
      <c r="M217" s="78"/>
      <c r="N217" s="78"/>
      <c r="O217" s="78"/>
      <c r="P217" s="78"/>
      <c r="Q217" s="78"/>
      <c r="R217" s="78"/>
      <c r="S217" s="78"/>
      <c r="T217" s="78"/>
      <c r="U217" s="78"/>
      <c r="V217" s="78"/>
    </row>
    <row r="218" spans="1:22" x14ac:dyDescent="0.25">
      <c r="A218" s="16"/>
      <c r="B218" s="15"/>
      <c r="C218" s="15"/>
      <c r="D218" s="15"/>
      <c r="E218" s="15"/>
      <c r="F218" s="15"/>
      <c r="G218" s="15"/>
      <c r="H218" s="15"/>
      <c r="I218" s="15"/>
      <c r="J218" s="15"/>
      <c r="K218" s="15"/>
      <c r="L218" s="15"/>
      <c r="M218" s="15"/>
      <c r="N218" s="15"/>
      <c r="O218" s="15"/>
      <c r="P218" s="15"/>
      <c r="Q218" s="15"/>
      <c r="R218" s="15"/>
      <c r="S218" s="15"/>
      <c r="T218" s="15"/>
      <c r="U218" s="15"/>
      <c r="V218" s="15"/>
    </row>
    <row r="219" spans="1:22" x14ac:dyDescent="0.25">
      <c r="A219" s="16"/>
      <c r="B219" s="78" t="s">
        <v>588</v>
      </c>
      <c r="C219" s="78"/>
      <c r="D219" s="78"/>
      <c r="E219" s="78"/>
      <c r="F219" s="78"/>
      <c r="G219" s="78"/>
      <c r="H219" s="78"/>
      <c r="I219" s="78"/>
      <c r="J219" s="78"/>
      <c r="K219" s="78"/>
      <c r="L219" s="78"/>
      <c r="M219" s="78"/>
      <c r="N219" s="78"/>
      <c r="O219" s="78"/>
      <c r="P219" s="78"/>
      <c r="Q219" s="78"/>
      <c r="R219" s="78"/>
      <c r="S219" s="78"/>
      <c r="T219" s="78"/>
      <c r="U219" s="78"/>
      <c r="V219" s="78"/>
    </row>
    <row r="220" spans="1:22" x14ac:dyDescent="0.25">
      <c r="A220" s="16"/>
      <c r="B220" s="15"/>
      <c r="C220" s="15"/>
      <c r="D220" s="15"/>
      <c r="E220" s="15"/>
      <c r="F220" s="15"/>
      <c r="G220" s="15"/>
      <c r="H220" s="15"/>
      <c r="I220" s="15"/>
      <c r="J220" s="15"/>
      <c r="K220" s="15"/>
      <c r="L220" s="15"/>
      <c r="M220" s="15"/>
      <c r="N220" s="15"/>
      <c r="O220" s="15"/>
      <c r="P220" s="15"/>
      <c r="Q220" s="15"/>
      <c r="R220" s="15"/>
      <c r="S220" s="15"/>
      <c r="T220" s="15"/>
      <c r="U220" s="15"/>
      <c r="V220" s="15"/>
    </row>
    <row r="221" spans="1:22" ht="15.75" x14ac:dyDescent="0.25">
      <c r="A221" s="16"/>
      <c r="B221" s="79"/>
      <c r="C221" s="79"/>
      <c r="D221" s="79"/>
      <c r="E221" s="79"/>
      <c r="F221" s="79"/>
      <c r="G221" s="79"/>
      <c r="H221" s="79"/>
      <c r="I221" s="79"/>
      <c r="J221" s="79"/>
      <c r="K221" s="79"/>
      <c r="L221" s="79"/>
      <c r="M221" s="79"/>
      <c r="N221" s="79"/>
      <c r="O221" s="79"/>
      <c r="P221" s="79"/>
      <c r="Q221" s="79"/>
      <c r="R221" s="79"/>
      <c r="S221" s="79"/>
      <c r="T221" s="79"/>
      <c r="U221" s="79"/>
      <c r="V221" s="79"/>
    </row>
    <row r="222" spans="1:22" x14ac:dyDescent="0.25">
      <c r="A222" s="16"/>
      <c r="B222" s="4"/>
      <c r="C222" s="4"/>
      <c r="D222" s="4"/>
      <c r="E222" s="4"/>
      <c r="F222" s="4"/>
      <c r="G222" s="4"/>
      <c r="H222" s="4"/>
      <c r="I222" s="4"/>
      <c r="J222" s="4"/>
      <c r="K222" s="4"/>
      <c r="L222" s="4"/>
      <c r="M222" s="4"/>
      <c r="N222" s="4"/>
      <c r="O222" s="4"/>
      <c r="P222" s="4"/>
      <c r="Q222" s="4"/>
      <c r="R222" s="4"/>
      <c r="S222" s="4"/>
      <c r="T222" s="4"/>
      <c r="U222" s="4"/>
      <c r="V222" s="4"/>
    </row>
    <row r="223" spans="1:22" ht="15" customHeight="1" x14ac:dyDescent="0.25">
      <c r="A223" s="16"/>
      <c r="B223" s="15"/>
      <c r="C223" s="15" t="s">
        <v>226</v>
      </c>
      <c r="D223" s="74" t="s">
        <v>554</v>
      </c>
      <c r="E223" s="74"/>
      <c r="F223" s="15"/>
      <c r="G223" s="15"/>
      <c r="H223" s="74" t="s">
        <v>555</v>
      </c>
      <c r="I223" s="74"/>
      <c r="J223" s="15"/>
      <c r="K223" s="15"/>
      <c r="L223" s="74" t="s">
        <v>556</v>
      </c>
      <c r="M223" s="74"/>
      <c r="N223" s="15"/>
      <c r="O223" s="15"/>
      <c r="P223" s="74" t="s">
        <v>557</v>
      </c>
      <c r="Q223" s="74"/>
      <c r="R223" s="15"/>
      <c r="S223" s="15"/>
      <c r="T223" s="74" t="s">
        <v>558</v>
      </c>
      <c r="U223" s="74"/>
      <c r="V223" s="15"/>
    </row>
    <row r="224" spans="1:22" ht="15.75" thickBot="1" x14ac:dyDescent="0.3">
      <c r="A224" s="16"/>
      <c r="B224" s="15"/>
      <c r="C224" s="15"/>
      <c r="D224" s="75"/>
      <c r="E224" s="75"/>
      <c r="F224" s="15"/>
      <c r="G224" s="15"/>
      <c r="H224" s="75"/>
      <c r="I224" s="75"/>
      <c r="J224" s="15"/>
      <c r="K224" s="15"/>
      <c r="L224" s="75" t="s">
        <v>555</v>
      </c>
      <c r="M224" s="75"/>
      <c r="N224" s="15"/>
      <c r="O224" s="15"/>
      <c r="P224" s="75"/>
      <c r="Q224" s="75"/>
      <c r="R224" s="15"/>
      <c r="S224" s="15"/>
      <c r="T224" s="75"/>
      <c r="U224" s="75"/>
      <c r="V224" s="15"/>
    </row>
    <row r="225" spans="1:22" x14ac:dyDescent="0.25">
      <c r="A225" s="16"/>
      <c r="B225" s="4"/>
      <c r="C225" s="15"/>
      <c r="D225" s="15"/>
      <c r="E225" s="15"/>
      <c r="F225" s="15"/>
      <c r="G225" s="15"/>
      <c r="H225" s="15"/>
      <c r="I225" s="15"/>
      <c r="J225" s="15"/>
      <c r="K225" s="15"/>
      <c r="L225" s="15"/>
      <c r="M225" s="15"/>
      <c r="N225" s="15"/>
      <c r="O225" s="15"/>
      <c r="P225" s="15"/>
      <c r="Q225" s="15"/>
      <c r="R225" s="15"/>
      <c r="S225" s="15"/>
      <c r="T225" s="15"/>
      <c r="U225" s="15"/>
      <c r="V225" s="15"/>
    </row>
    <row r="226" spans="1:22" x14ac:dyDescent="0.25">
      <c r="A226" s="16"/>
      <c r="B226" s="68" t="s">
        <v>87</v>
      </c>
      <c r="C226" s="26" t="s">
        <v>226</v>
      </c>
      <c r="D226" s="30" t="s">
        <v>230</v>
      </c>
      <c r="E226" s="57" t="s">
        <v>262</v>
      </c>
      <c r="F226" s="30" t="s">
        <v>226</v>
      </c>
      <c r="G226" s="26"/>
      <c r="H226" s="26" t="s">
        <v>230</v>
      </c>
      <c r="I226" s="28">
        <v>111464</v>
      </c>
      <c r="J226" s="30" t="s">
        <v>226</v>
      </c>
      <c r="K226" s="26"/>
      <c r="L226" s="26" t="s">
        <v>230</v>
      </c>
      <c r="M226" s="37">
        <v>703</v>
      </c>
      <c r="N226" s="30" t="s">
        <v>226</v>
      </c>
      <c r="O226" s="26"/>
      <c r="P226" s="30" t="s">
        <v>230</v>
      </c>
      <c r="Q226" s="57" t="s">
        <v>262</v>
      </c>
      <c r="R226" s="30" t="s">
        <v>226</v>
      </c>
      <c r="S226" s="26"/>
      <c r="T226" s="26" t="s">
        <v>230</v>
      </c>
      <c r="U226" s="28">
        <v>112167</v>
      </c>
      <c r="V226" s="30" t="s">
        <v>226</v>
      </c>
    </row>
    <row r="227" spans="1:22" x14ac:dyDescent="0.25">
      <c r="A227" s="16"/>
      <c r="B227" s="4"/>
      <c r="C227" s="15"/>
      <c r="D227" s="15"/>
      <c r="E227" s="15"/>
      <c r="F227" s="15"/>
      <c r="G227" s="15"/>
      <c r="H227" s="15"/>
      <c r="I227" s="15"/>
      <c r="J227" s="15"/>
      <c r="K227" s="15"/>
      <c r="L227" s="15"/>
      <c r="M227" s="15"/>
      <c r="N227" s="15"/>
      <c r="O227" s="15"/>
      <c r="P227" s="15"/>
      <c r="Q227" s="15"/>
      <c r="R227" s="15"/>
      <c r="S227" s="15"/>
      <c r="T227" s="15"/>
      <c r="U227" s="15"/>
      <c r="V227" s="15"/>
    </row>
    <row r="228" spans="1:22" x14ac:dyDescent="0.25">
      <c r="A228" s="16"/>
      <c r="B228" s="2" t="s">
        <v>88</v>
      </c>
      <c r="C228" s="4" t="s">
        <v>226</v>
      </c>
      <c r="D228" s="4"/>
      <c r="E228" s="4"/>
      <c r="F228" s="4"/>
      <c r="G228" s="4"/>
      <c r="H228" s="4"/>
      <c r="I228" s="4"/>
      <c r="J228" s="4"/>
      <c r="K228" s="4"/>
      <c r="L228" s="4"/>
      <c r="M228" s="4"/>
      <c r="N228" s="4"/>
      <c r="O228" s="4"/>
      <c r="P228" s="4"/>
      <c r="Q228" s="4"/>
      <c r="R228" s="4"/>
      <c r="S228" s="4"/>
      <c r="T228" s="4"/>
      <c r="U228" s="4"/>
      <c r="V228" s="4"/>
    </row>
    <row r="229" spans="1:22" x14ac:dyDescent="0.25">
      <c r="A229" s="16"/>
      <c r="B229" s="68" t="s">
        <v>89</v>
      </c>
      <c r="C229" s="26" t="s">
        <v>226</v>
      </c>
      <c r="D229" s="26"/>
      <c r="E229" s="37">
        <v>12</v>
      </c>
      <c r="F229" s="30" t="s">
        <v>226</v>
      </c>
      <c r="G229" s="26"/>
      <c r="H229" s="26"/>
      <c r="I229" s="28">
        <v>80755</v>
      </c>
      <c r="J229" s="30" t="s">
        <v>226</v>
      </c>
      <c r="K229" s="26"/>
      <c r="L229" s="26"/>
      <c r="M229" s="37">
        <v>669</v>
      </c>
      <c r="N229" s="30" t="s">
        <v>226</v>
      </c>
      <c r="O229" s="26"/>
      <c r="P229" s="30"/>
      <c r="Q229" s="57" t="s">
        <v>262</v>
      </c>
      <c r="R229" s="30" t="s">
        <v>226</v>
      </c>
      <c r="S229" s="26"/>
      <c r="T229" s="26"/>
      <c r="U229" s="28">
        <v>81436</v>
      </c>
      <c r="V229" s="30" t="s">
        <v>226</v>
      </c>
    </row>
    <row r="230" spans="1:22" x14ac:dyDescent="0.25">
      <c r="A230" s="16"/>
      <c r="B230" s="2" t="s">
        <v>90</v>
      </c>
      <c r="C230" s="4" t="s">
        <v>226</v>
      </c>
      <c r="D230" s="4"/>
      <c r="E230" s="35" t="s">
        <v>622</v>
      </c>
      <c r="F230" t="s">
        <v>235</v>
      </c>
      <c r="G230" s="4"/>
      <c r="H230" s="4"/>
      <c r="I230" s="33">
        <v>14364</v>
      </c>
      <c r="J230" t="s">
        <v>226</v>
      </c>
      <c r="K230" s="4"/>
      <c r="L230" s="4"/>
      <c r="M230" s="35">
        <v>27</v>
      </c>
      <c r="N230" t="s">
        <v>226</v>
      </c>
      <c r="O230" s="4"/>
      <c r="Q230" s="49" t="s">
        <v>262</v>
      </c>
      <c r="R230" t="s">
        <v>226</v>
      </c>
      <c r="S230" s="4"/>
      <c r="T230" s="4"/>
      <c r="U230" s="33">
        <v>14328</v>
      </c>
      <c r="V230" t="s">
        <v>226</v>
      </c>
    </row>
    <row r="231" spans="1:22" x14ac:dyDescent="0.25">
      <c r="A231" s="16"/>
      <c r="B231" s="68" t="s">
        <v>91</v>
      </c>
      <c r="C231" s="26" t="s">
        <v>226</v>
      </c>
      <c r="D231" s="26"/>
      <c r="E231" s="37">
        <v>236</v>
      </c>
      <c r="F231" s="30" t="s">
        <v>226</v>
      </c>
      <c r="G231" s="26"/>
      <c r="H231" s="26"/>
      <c r="I231" s="28">
        <v>13548</v>
      </c>
      <c r="J231" s="30" t="s">
        <v>226</v>
      </c>
      <c r="K231" s="26"/>
      <c r="L231" s="26"/>
      <c r="M231" s="37">
        <v>180</v>
      </c>
      <c r="N231" s="30" t="s">
        <v>226</v>
      </c>
      <c r="O231" s="26"/>
      <c r="P231" s="30"/>
      <c r="Q231" s="57" t="s">
        <v>262</v>
      </c>
      <c r="R231" s="30" t="s">
        <v>226</v>
      </c>
      <c r="S231" s="26"/>
      <c r="T231" s="26"/>
      <c r="U231" s="28">
        <v>13964</v>
      </c>
      <c r="V231" s="30" t="s">
        <v>226</v>
      </c>
    </row>
    <row r="232" spans="1:22" x14ac:dyDescent="0.25">
      <c r="A232" s="16"/>
      <c r="B232" s="2" t="s">
        <v>95</v>
      </c>
      <c r="C232" s="4" t="s">
        <v>226</v>
      </c>
      <c r="D232" s="4"/>
      <c r="E232" s="35">
        <v>849</v>
      </c>
      <c r="F232" t="s">
        <v>226</v>
      </c>
      <c r="G232" s="4"/>
      <c r="H232" s="4"/>
      <c r="I232" s="35">
        <v>787</v>
      </c>
      <c r="J232" t="s">
        <v>226</v>
      </c>
      <c r="K232" s="4"/>
      <c r="M232" s="49" t="s">
        <v>262</v>
      </c>
      <c r="N232" t="s">
        <v>226</v>
      </c>
      <c r="O232" s="4"/>
      <c r="Q232" s="49" t="s">
        <v>262</v>
      </c>
      <c r="R232" t="s">
        <v>226</v>
      </c>
      <c r="S232" s="4"/>
      <c r="T232" s="4"/>
      <c r="U232" s="33">
        <v>1636</v>
      </c>
      <c r="V232" t="s">
        <v>226</v>
      </c>
    </row>
    <row r="233" spans="1:22" ht="30" x14ac:dyDescent="0.25">
      <c r="A233" s="16"/>
      <c r="B233" s="68" t="s">
        <v>94</v>
      </c>
      <c r="C233" s="26" t="s">
        <v>226</v>
      </c>
      <c r="D233" s="30"/>
      <c r="E233" s="57" t="s">
        <v>262</v>
      </c>
      <c r="F233" s="30" t="s">
        <v>226</v>
      </c>
      <c r="G233" s="26"/>
      <c r="H233" s="26"/>
      <c r="I233" s="37">
        <v>372</v>
      </c>
      <c r="J233" s="30" t="s">
        <v>226</v>
      </c>
      <c r="K233" s="26"/>
      <c r="L233" s="30"/>
      <c r="M233" s="57" t="s">
        <v>262</v>
      </c>
      <c r="N233" s="30" t="s">
        <v>226</v>
      </c>
      <c r="O233" s="26"/>
      <c r="P233" s="30"/>
      <c r="Q233" s="57" t="s">
        <v>262</v>
      </c>
      <c r="R233" s="30" t="s">
        <v>226</v>
      </c>
      <c r="S233" s="26"/>
      <c r="T233" s="26"/>
      <c r="U233" s="37">
        <v>372</v>
      </c>
      <c r="V233" s="30" t="s">
        <v>226</v>
      </c>
    </row>
    <row r="234" spans="1:22" ht="15.75" thickBot="1" x14ac:dyDescent="0.3">
      <c r="A234" s="16"/>
      <c r="B234" s="2" t="s">
        <v>96</v>
      </c>
      <c r="C234" s="4" t="s">
        <v>226</v>
      </c>
      <c r="E234" s="49" t="s">
        <v>262</v>
      </c>
      <c r="F234" t="s">
        <v>226</v>
      </c>
      <c r="G234" s="4"/>
      <c r="H234" s="4"/>
      <c r="I234" s="35">
        <v>353</v>
      </c>
      <c r="J234" t="s">
        <v>226</v>
      </c>
      <c r="K234" s="4"/>
      <c r="M234" s="49" t="s">
        <v>262</v>
      </c>
      <c r="N234" t="s">
        <v>226</v>
      </c>
      <c r="O234" s="4"/>
      <c r="Q234" s="49" t="s">
        <v>262</v>
      </c>
      <c r="R234" t="s">
        <v>226</v>
      </c>
      <c r="S234" s="4"/>
      <c r="T234" s="4"/>
      <c r="U234" s="35">
        <v>353</v>
      </c>
      <c r="V234" t="s">
        <v>226</v>
      </c>
    </row>
    <row r="235" spans="1:22" x14ac:dyDescent="0.25">
      <c r="A235" s="16"/>
      <c r="B235" s="21"/>
      <c r="C235" s="21" t="s">
        <v>226</v>
      </c>
      <c r="D235" s="69"/>
      <c r="E235" s="69"/>
      <c r="F235" s="21"/>
      <c r="G235" s="21"/>
      <c r="H235" s="69"/>
      <c r="I235" s="69"/>
      <c r="J235" s="21"/>
      <c r="K235" s="21"/>
      <c r="L235" s="69"/>
      <c r="M235" s="69"/>
      <c r="N235" s="21"/>
      <c r="O235" s="21"/>
      <c r="P235" s="69"/>
      <c r="Q235" s="69"/>
      <c r="R235" s="21"/>
      <c r="S235" s="21"/>
      <c r="T235" s="69"/>
      <c r="U235" s="69"/>
      <c r="V235" s="21"/>
    </row>
    <row r="236" spans="1:22" x14ac:dyDescent="0.25">
      <c r="A236" s="16"/>
      <c r="B236" s="4"/>
      <c r="C236" s="15"/>
      <c r="D236" s="15"/>
      <c r="E236" s="15"/>
      <c r="F236" s="15"/>
      <c r="G236" s="15"/>
      <c r="H236" s="15"/>
      <c r="I236" s="15"/>
      <c r="J236" s="15"/>
      <c r="K236" s="15"/>
      <c r="L236" s="15"/>
      <c r="M236" s="15"/>
      <c r="N236" s="15"/>
      <c r="O236" s="15"/>
      <c r="P236" s="15"/>
      <c r="Q236" s="15"/>
      <c r="R236" s="15"/>
      <c r="S236" s="15"/>
      <c r="T236" s="15"/>
      <c r="U236" s="15"/>
      <c r="V236" s="15"/>
    </row>
    <row r="237" spans="1:22" ht="15.75" thickBot="1" x14ac:dyDescent="0.3">
      <c r="A237" s="16"/>
      <c r="B237" s="68"/>
      <c r="C237" s="70" t="s">
        <v>226</v>
      </c>
      <c r="D237" s="26"/>
      <c r="E237" s="28">
        <v>1034</v>
      </c>
      <c r="F237" s="30" t="s">
        <v>226</v>
      </c>
      <c r="G237" s="70"/>
      <c r="H237" s="26"/>
      <c r="I237" s="28">
        <v>110179</v>
      </c>
      <c r="J237" s="30" t="s">
        <v>226</v>
      </c>
      <c r="K237" s="70"/>
      <c r="L237" s="26"/>
      <c r="M237" s="37">
        <v>876</v>
      </c>
      <c r="N237" s="30" t="s">
        <v>226</v>
      </c>
      <c r="O237" s="70"/>
      <c r="P237" s="30"/>
      <c r="Q237" s="57" t="s">
        <v>262</v>
      </c>
      <c r="R237" s="30" t="s">
        <v>226</v>
      </c>
      <c r="S237" s="70"/>
      <c r="T237" s="26"/>
      <c r="U237" s="28">
        <v>112089</v>
      </c>
      <c r="V237" s="30" t="s">
        <v>226</v>
      </c>
    </row>
    <row r="238" spans="1:22" x14ac:dyDescent="0.25">
      <c r="A238" s="16"/>
      <c r="B238" s="21"/>
      <c r="C238" s="21" t="s">
        <v>226</v>
      </c>
      <c r="D238" s="69"/>
      <c r="E238" s="69"/>
      <c r="F238" s="21"/>
      <c r="G238" s="21"/>
      <c r="H238" s="69"/>
      <c r="I238" s="69"/>
      <c r="J238" s="21"/>
      <c r="K238" s="21"/>
      <c r="L238" s="69"/>
      <c r="M238" s="69"/>
      <c r="N238" s="21"/>
      <c r="O238" s="21"/>
      <c r="P238" s="69"/>
      <c r="Q238" s="69"/>
      <c r="R238" s="21"/>
      <c r="S238" s="21"/>
      <c r="T238" s="69"/>
      <c r="U238" s="69"/>
      <c r="V238" s="21"/>
    </row>
    <row r="239" spans="1:22" ht="15.75" thickBot="1" x14ac:dyDescent="0.3">
      <c r="A239" s="16"/>
      <c r="B239" s="2" t="s">
        <v>592</v>
      </c>
      <c r="C239" s="71" t="s">
        <v>226</v>
      </c>
      <c r="D239" s="4"/>
      <c r="E239" s="35" t="s">
        <v>623</v>
      </c>
      <c r="F239" t="s">
        <v>235</v>
      </c>
      <c r="G239" s="71"/>
      <c r="H239" s="4"/>
      <c r="I239" s="33">
        <v>1285</v>
      </c>
      <c r="J239" t="s">
        <v>226</v>
      </c>
      <c r="K239" s="71"/>
      <c r="L239" s="4"/>
      <c r="M239" s="35" t="s">
        <v>624</v>
      </c>
      <c r="N239" t="s">
        <v>235</v>
      </c>
      <c r="O239" s="71"/>
      <c r="Q239" s="49" t="s">
        <v>262</v>
      </c>
      <c r="R239" t="s">
        <v>226</v>
      </c>
      <c r="S239" s="71"/>
      <c r="T239" s="4"/>
      <c r="U239" s="35">
        <v>78</v>
      </c>
      <c r="V239" t="s">
        <v>226</v>
      </c>
    </row>
    <row r="240" spans="1:22" x14ac:dyDescent="0.25">
      <c r="A240" s="16"/>
      <c r="B240" s="21"/>
      <c r="C240" s="21" t="s">
        <v>226</v>
      </c>
      <c r="D240" s="69"/>
      <c r="E240" s="69"/>
      <c r="F240" s="21"/>
      <c r="G240" s="21"/>
      <c r="H240" s="69"/>
      <c r="I240" s="69"/>
      <c r="J240" s="21"/>
      <c r="K240" s="21"/>
      <c r="L240" s="69"/>
      <c r="M240" s="69"/>
      <c r="N240" s="21"/>
      <c r="O240" s="21"/>
      <c r="P240" s="69"/>
      <c r="Q240" s="69"/>
      <c r="R240" s="21"/>
      <c r="S240" s="21"/>
      <c r="T240" s="69"/>
      <c r="U240" s="69"/>
      <c r="V240" s="21"/>
    </row>
    <row r="241" spans="1:22" x14ac:dyDescent="0.25">
      <c r="A241" s="16"/>
      <c r="B241" s="4"/>
      <c r="C241" s="15"/>
      <c r="D241" s="15"/>
      <c r="E241" s="15"/>
      <c r="F241" s="15"/>
      <c r="G241" s="15"/>
      <c r="H241" s="15"/>
      <c r="I241" s="15"/>
      <c r="J241" s="15"/>
      <c r="K241" s="15"/>
      <c r="L241" s="15"/>
      <c r="M241" s="15"/>
      <c r="N241" s="15"/>
      <c r="O241" s="15"/>
      <c r="P241" s="15"/>
      <c r="Q241" s="15"/>
      <c r="R241" s="15"/>
      <c r="S241" s="15"/>
      <c r="T241" s="15"/>
      <c r="U241" s="15"/>
      <c r="V241" s="15"/>
    </row>
    <row r="242" spans="1:22" x14ac:dyDescent="0.25">
      <c r="A242" s="16"/>
      <c r="B242" s="68" t="s">
        <v>596</v>
      </c>
      <c r="C242" s="70" t="s">
        <v>226</v>
      </c>
      <c r="D242" s="26"/>
      <c r="E242" s="26"/>
      <c r="F242" s="26"/>
      <c r="G242" s="70"/>
      <c r="H242" s="26"/>
      <c r="I242" s="26"/>
      <c r="J242" s="26"/>
      <c r="K242" s="70"/>
      <c r="L242" s="26"/>
      <c r="M242" s="26"/>
      <c r="N242" s="26"/>
      <c r="O242" s="70"/>
      <c r="P242" s="26"/>
      <c r="Q242" s="26"/>
      <c r="R242" s="26"/>
      <c r="S242" s="70"/>
      <c r="T242" s="26"/>
      <c r="U242" s="26"/>
      <c r="V242" s="26"/>
    </row>
    <row r="243" spans="1:22" x14ac:dyDescent="0.25">
      <c r="A243" s="16"/>
      <c r="B243" s="2" t="s">
        <v>100</v>
      </c>
      <c r="C243" s="71" t="s">
        <v>226</v>
      </c>
      <c r="D243" s="4"/>
      <c r="E243" s="35" t="s">
        <v>625</v>
      </c>
      <c r="F243" t="s">
        <v>235</v>
      </c>
      <c r="G243" s="71"/>
      <c r="H243" s="4"/>
      <c r="I243" s="35" t="s">
        <v>626</v>
      </c>
      <c r="J243" t="s">
        <v>235</v>
      </c>
      <c r="K243" s="71"/>
      <c r="M243" s="49" t="s">
        <v>262</v>
      </c>
      <c r="N243" t="s">
        <v>226</v>
      </c>
      <c r="O243" s="71"/>
      <c r="P243" s="4"/>
      <c r="Q243" s="33">
        <v>8274</v>
      </c>
      <c r="R243" t="s">
        <v>226</v>
      </c>
      <c r="S243" s="71"/>
      <c r="T243" s="4"/>
      <c r="U243" s="35" t="s">
        <v>627</v>
      </c>
      <c r="V243" t="s">
        <v>235</v>
      </c>
    </row>
    <row r="244" spans="1:22" x14ac:dyDescent="0.25">
      <c r="A244" s="16"/>
      <c r="B244" s="68" t="s">
        <v>101</v>
      </c>
      <c r="C244" s="70" t="s">
        <v>226</v>
      </c>
      <c r="D244" s="26"/>
      <c r="E244" s="28">
        <v>9422</v>
      </c>
      <c r="F244" s="30" t="s">
        <v>226</v>
      </c>
      <c r="G244" s="70"/>
      <c r="H244" s="26"/>
      <c r="I244" s="28">
        <v>8061</v>
      </c>
      <c r="J244" s="30" t="s">
        <v>226</v>
      </c>
      <c r="K244" s="70"/>
      <c r="L244" s="30"/>
      <c r="M244" s="57" t="s">
        <v>262</v>
      </c>
      <c r="N244" s="30" t="s">
        <v>226</v>
      </c>
      <c r="O244" s="70"/>
      <c r="P244" s="26"/>
      <c r="Q244" s="37" t="s">
        <v>628</v>
      </c>
      <c r="R244" s="30" t="s">
        <v>235</v>
      </c>
      <c r="S244" s="70"/>
      <c r="T244" s="26"/>
      <c r="U244" s="28">
        <v>9209</v>
      </c>
      <c r="V244" s="30" t="s">
        <v>226</v>
      </c>
    </row>
    <row r="245" spans="1:22" ht="30" x14ac:dyDescent="0.25">
      <c r="A245" s="16"/>
      <c r="B245" s="2" t="s">
        <v>601</v>
      </c>
      <c r="C245" s="71" t="s">
        <v>226</v>
      </c>
      <c r="D245" s="4"/>
      <c r="E245" s="33">
        <v>8480</v>
      </c>
      <c r="F245" t="s">
        <v>226</v>
      </c>
      <c r="G245" s="71"/>
      <c r="H245" s="4"/>
      <c r="I245" s="35">
        <v>43</v>
      </c>
      <c r="J245" t="s">
        <v>226</v>
      </c>
      <c r="K245" s="71"/>
      <c r="L245" s="4"/>
      <c r="M245" s="33">
        <v>1393</v>
      </c>
      <c r="N245" t="s">
        <v>226</v>
      </c>
      <c r="O245" s="71"/>
      <c r="P245" s="4"/>
      <c r="Q245" s="35" t="s">
        <v>629</v>
      </c>
      <c r="R245" t="s">
        <v>235</v>
      </c>
      <c r="S245" s="71"/>
      <c r="T245" s="4"/>
      <c r="U245" s="33">
        <v>1436</v>
      </c>
      <c r="V245" t="s">
        <v>226</v>
      </c>
    </row>
    <row r="246" spans="1:22" x14ac:dyDescent="0.25">
      <c r="A246" s="16"/>
      <c r="B246" s="68" t="s">
        <v>606</v>
      </c>
      <c r="C246" s="70" t="s">
        <v>226</v>
      </c>
      <c r="D246" s="26"/>
      <c r="E246" s="37" t="s">
        <v>630</v>
      </c>
      <c r="F246" s="30" t="s">
        <v>235</v>
      </c>
      <c r="G246" s="70"/>
      <c r="H246" s="30"/>
      <c r="I246" s="57" t="s">
        <v>262</v>
      </c>
      <c r="J246" s="30" t="s">
        <v>226</v>
      </c>
      <c r="K246" s="70"/>
      <c r="L246" s="30"/>
      <c r="M246" s="57" t="s">
        <v>262</v>
      </c>
      <c r="N246" s="30" t="s">
        <v>226</v>
      </c>
      <c r="O246" s="70"/>
      <c r="P246" s="30"/>
      <c r="Q246" s="57" t="s">
        <v>262</v>
      </c>
      <c r="R246" s="30" t="s">
        <v>226</v>
      </c>
      <c r="S246" s="70"/>
      <c r="T246" s="26"/>
      <c r="U246" s="37" t="s">
        <v>630</v>
      </c>
      <c r="V246" s="30" t="s">
        <v>235</v>
      </c>
    </row>
    <row r="247" spans="1:22" x14ac:dyDescent="0.25">
      <c r="A247" s="16"/>
      <c r="B247" s="2" t="s">
        <v>105</v>
      </c>
      <c r="C247" s="71" t="s">
        <v>226</v>
      </c>
      <c r="D247" s="4"/>
      <c r="E247" s="33">
        <v>5914</v>
      </c>
      <c r="F247" t="s">
        <v>226</v>
      </c>
      <c r="G247" s="71"/>
      <c r="I247" s="49" t="s">
        <v>262</v>
      </c>
      <c r="J247" t="s">
        <v>226</v>
      </c>
      <c r="K247" s="71"/>
      <c r="M247" s="49" t="s">
        <v>262</v>
      </c>
      <c r="N247" t="s">
        <v>226</v>
      </c>
      <c r="O247" s="71"/>
      <c r="Q247" s="49" t="s">
        <v>262</v>
      </c>
      <c r="R247" t="s">
        <v>226</v>
      </c>
      <c r="S247" s="71"/>
      <c r="T247" s="4"/>
      <c r="U247" s="33">
        <v>5914</v>
      </c>
      <c r="V247" t="s">
        <v>226</v>
      </c>
    </row>
    <row r="248" spans="1:22" ht="15.75" thickBot="1" x14ac:dyDescent="0.3">
      <c r="A248" s="16"/>
      <c r="B248" s="68" t="s">
        <v>106</v>
      </c>
      <c r="C248" s="70" t="s">
        <v>226</v>
      </c>
      <c r="D248" s="26"/>
      <c r="E248" s="37" t="s">
        <v>631</v>
      </c>
      <c r="F248" s="30" t="s">
        <v>235</v>
      </c>
      <c r="G248" s="70"/>
      <c r="H248" s="26"/>
      <c r="I248" s="37" t="s">
        <v>632</v>
      </c>
      <c r="J248" s="30" t="s">
        <v>235</v>
      </c>
      <c r="K248" s="70"/>
      <c r="L248" s="30"/>
      <c r="M248" s="57" t="s">
        <v>262</v>
      </c>
      <c r="N248" s="30" t="s">
        <v>226</v>
      </c>
      <c r="O248" s="70"/>
      <c r="P248" s="30"/>
      <c r="Q248" s="57" t="s">
        <v>262</v>
      </c>
      <c r="R248" s="30" t="s">
        <v>226</v>
      </c>
      <c r="S248" s="70"/>
      <c r="T248" s="26"/>
      <c r="U248" s="37" t="s">
        <v>633</v>
      </c>
      <c r="V248" s="30" t="s">
        <v>235</v>
      </c>
    </row>
    <row r="249" spans="1:22" x14ac:dyDescent="0.25">
      <c r="A249" s="16"/>
      <c r="B249" s="21"/>
      <c r="C249" s="21" t="s">
        <v>226</v>
      </c>
      <c r="D249" s="69"/>
      <c r="E249" s="69"/>
      <c r="F249" s="21"/>
      <c r="G249" s="21"/>
      <c r="H249" s="69"/>
      <c r="I249" s="69"/>
      <c r="J249" s="21"/>
      <c r="K249" s="21"/>
      <c r="L249" s="69"/>
      <c r="M249" s="69"/>
      <c r="N249" s="21"/>
      <c r="O249" s="21"/>
      <c r="P249" s="69"/>
      <c r="Q249" s="69"/>
      <c r="R249" s="21"/>
      <c r="S249" s="21"/>
      <c r="T249" s="69"/>
      <c r="U249" s="69"/>
      <c r="V249" s="21"/>
    </row>
    <row r="250" spans="1:22" ht="15.75" thickBot="1" x14ac:dyDescent="0.3">
      <c r="A250" s="16"/>
      <c r="B250" s="2" t="s">
        <v>107</v>
      </c>
      <c r="C250" s="71" t="s">
        <v>226</v>
      </c>
      <c r="D250" s="4"/>
      <c r="E250" s="33">
        <v>15336</v>
      </c>
      <c r="F250" t="s">
        <v>226</v>
      </c>
      <c r="G250" s="71"/>
      <c r="H250" s="4"/>
      <c r="I250" s="33">
        <v>7938</v>
      </c>
      <c r="J250" t="s">
        <v>226</v>
      </c>
      <c r="K250" s="71"/>
      <c r="L250" s="4"/>
      <c r="M250" s="33">
        <v>1393</v>
      </c>
      <c r="N250" t="s">
        <v>226</v>
      </c>
      <c r="O250" s="71"/>
      <c r="P250" s="4"/>
      <c r="Q250" s="35" t="s">
        <v>629</v>
      </c>
      <c r="R250" t="s">
        <v>235</v>
      </c>
      <c r="S250" s="71"/>
      <c r="T250" s="4"/>
      <c r="U250" s="33">
        <v>16187</v>
      </c>
      <c r="V250" t="s">
        <v>226</v>
      </c>
    </row>
    <row r="251" spans="1:22" x14ac:dyDescent="0.25">
      <c r="A251" s="16"/>
      <c r="B251" s="21"/>
      <c r="C251" s="21" t="s">
        <v>226</v>
      </c>
      <c r="D251" s="69"/>
      <c r="E251" s="69"/>
      <c r="F251" s="21"/>
      <c r="G251" s="21"/>
      <c r="H251" s="69"/>
      <c r="I251" s="69"/>
      <c r="J251" s="21"/>
      <c r="K251" s="21"/>
      <c r="L251" s="69"/>
      <c r="M251" s="69"/>
      <c r="N251" s="21"/>
      <c r="O251" s="21"/>
      <c r="P251" s="69"/>
      <c r="Q251" s="69"/>
      <c r="R251" s="21"/>
      <c r="S251" s="21"/>
      <c r="T251" s="69"/>
      <c r="U251" s="69"/>
      <c r="V251" s="21"/>
    </row>
    <row r="252" spans="1:22" x14ac:dyDescent="0.25">
      <c r="A252" s="16"/>
      <c r="B252" s="4"/>
      <c r="C252" s="15"/>
      <c r="D252" s="15"/>
      <c r="E252" s="15"/>
      <c r="F252" s="15"/>
      <c r="G252" s="15"/>
      <c r="H252" s="15"/>
      <c r="I252" s="15"/>
      <c r="J252" s="15"/>
      <c r="K252" s="15"/>
      <c r="L252" s="15"/>
      <c r="M252" s="15"/>
      <c r="N252" s="15"/>
      <c r="O252" s="15"/>
      <c r="P252" s="15"/>
      <c r="Q252" s="15"/>
      <c r="R252" s="15"/>
      <c r="S252" s="15"/>
      <c r="T252" s="15"/>
      <c r="U252" s="15"/>
      <c r="V252" s="15"/>
    </row>
    <row r="253" spans="1:22" ht="30" x14ac:dyDescent="0.25">
      <c r="A253" s="16"/>
      <c r="B253" s="68" t="s">
        <v>612</v>
      </c>
      <c r="C253" s="70" t="s">
        <v>226</v>
      </c>
      <c r="D253" s="26"/>
      <c r="E253" s="37" t="s">
        <v>634</v>
      </c>
      <c r="F253" s="30" t="s">
        <v>235</v>
      </c>
      <c r="G253" s="70"/>
      <c r="H253" s="26"/>
      <c r="I253" s="37" t="s">
        <v>635</v>
      </c>
      <c r="J253" s="30" t="s">
        <v>235</v>
      </c>
      <c r="K253" s="70"/>
      <c r="L253" s="26"/>
      <c r="M253" s="37" t="s">
        <v>636</v>
      </c>
      <c r="N253" s="30" t="s">
        <v>235</v>
      </c>
      <c r="O253" s="70"/>
      <c r="P253" s="26"/>
      <c r="Q253" s="28">
        <v>8480</v>
      </c>
      <c r="R253" s="30" t="s">
        <v>226</v>
      </c>
      <c r="S253" s="70"/>
      <c r="T253" s="26"/>
      <c r="U253" s="37" t="s">
        <v>637</v>
      </c>
      <c r="V253" s="30" t="s">
        <v>235</v>
      </c>
    </row>
    <row r="254" spans="1:22" ht="15.75" thickBot="1" x14ac:dyDescent="0.3">
      <c r="A254" s="16"/>
      <c r="B254" s="2" t="s">
        <v>109</v>
      </c>
      <c r="C254" s="71" t="s">
        <v>226</v>
      </c>
      <c r="D254" s="4"/>
      <c r="E254" s="35" t="s">
        <v>638</v>
      </c>
      <c r="F254" t="s">
        <v>235</v>
      </c>
      <c r="G254" s="71"/>
      <c r="I254" s="49" t="s">
        <v>262</v>
      </c>
      <c r="J254" t="s">
        <v>226</v>
      </c>
      <c r="K254" s="71"/>
      <c r="M254" s="49" t="s">
        <v>262</v>
      </c>
      <c r="N254" t="s">
        <v>226</v>
      </c>
      <c r="O254" s="71"/>
      <c r="Q254" s="49" t="s">
        <v>262</v>
      </c>
      <c r="R254" t="s">
        <v>226</v>
      </c>
      <c r="S254" s="71"/>
      <c r="T254" s="4"/>
      <c r="U254" s="35" t="s">
        <v>638</v>
      </c>
      <c r="V254" t="s">
        <v>235</v>
      </c>
    </row>
    <row r="255" spans="1:22" x14ac:dyDescent="0.25">
      <c r="A255" s="16"/>
      <c r="B255" s="21"/>
      <c r="C255" s="21" t="s">
        <v>226</v>
      </c>
      <c r="D255" s="69"/>
      <c r="E255" s="69"/>
      <c r="F255" s="21"/>
      <c r="G255" s="21"/>
      <c r="H255" s="69"/>
      <c r="I255" s="69"/>
      <c r="J255" s="21"/>
      <c r="K255" s="21"/>
      <c r="L255" s="69"/>
      <c r="M255" s="69"/>
      <c r="N255" s="21"/>
      <c r="O255" s="21"/>
      <c r="P255" s="69"/>
      <c r="Q255" s="69"/>
      <c r="R255" s="21"/>
      <c r="S255" s="21"/>
      <c r="T255" s="69"/>
      <c r="U255" s="69"/>
      <c r="V255" s="21"/>
    </row>
    <row r="256" spans="1:22" x14ac:dyDescent="0.25">
      <c r="A256" s="16"/>
      <c r="B256" s="4"/>
      <c r="C256" s="15"/>
      <c r="D256" s="15"/>
      <c r="E256" s="15"/>
      <c r="F256" s="15"/>
      <c r="G256" s="15"/>
      <c r="H256" s="15"/>
      <c r="I256" s="15"/>
      <c r="J256" s="15"/>
      <c r="K256" s="15"/>
      <c r="L256" s="15"/>
      <c r="M256" s="15"/>
      <c r="N256" s="15"/>
      <c r="O256" s="15"/>
      <c r="P256" s="15"/>
      <c r="Q256" s="15"/>
      <c r="R256" s="15"/>
      <c r="S256" s="15"/>
      <c r="T256" s="15"/>
      <c r="U256" s="15"/>
      <c r="V256" s="15"/>
    </row>
    <row r="257" spans="1:22" ht="30" x14ac:dyDescent="0.25">
      <c r="A257" s="16"/>
      <c r="B257" s="68" t="s">
        <v>639</v>
      </c>
      <c r="C257" s="70" t="s">
        <v>226</v>
      </c>
      <c r="D257" s="26"/>
      <c r="E257" s="37" t="s">
        <v>640</v>
      </c>
      <c r="F257" s="30" t="s">
        <v>235</v>
      </c>
      <c r="G257" s="70"/>
      <c r="H257" s="26"/>
      <c r="I257" s="37" t="s">
        <v>635</v>
      </c>
      <c r="J257" s="30" t="s">
        <v>235</v>
      </c>
      <c r="K257" s="70"/>
      <c r="L257" s="26"/>
      <c r="M257" s="37" t="s">
        <v>636</v>
      </c>
      <c r="N257" s="30" t="s">
        <v>235</v>
      </c>
      <c r="O257" s="70"/>
      <c r="P257" s="26"/>
      <c r="Q257" s="28">
        <v>8480</v>
      </c>
      <c r="R257" s="30" t="s">
        <v>226</v>
      </c>
      <c r="S257" s="70"/>
      <c r="T257" s="26"/>
      <c r="U257" s="37" t="s">
        <v>641</v>
      </c>
      <c r="V257" s="30" t="s">
        <v>235</v>
      </c>
    </row>
    <row r="258" spans="1:22" x14ac:dyDescent="0.25">
      <c r="A258" s="16"/>
      <c r="B258" s="4"/>
      <c r="C258" s="15"/>
      <c r="D258" s="15"/>
      <c r="E258" s="15"/>
      <c r="F258" s="15"/>
      <c r="G258" s="15"/>
      <c r="H258" s="15"/>
      <c r="I258" s="15"/>
      <c r="J258" s="15"/>
      <c r="K258" s="15"/>
      <c r="L258" s="15"/>
      <c r="M258" s="15"/>
      <c r="N258" s="15"/>
      <c r="O258" s="15"/>
      <c r="P258" s="15"/>
      <c r="Q258" s="15"/>
      <c r="R258" s="15"/>
      <c r="S258" s="15"/>
      <c r="T258" s="15"/>
      <c r="U258" s="15"/>
      <c r="V258" s="15"/>
    </row>
    <row r="259" spans="1:22" x14ac:dyDescent="0.25">
      <c r="A259" s="16"/>
      <c r="B259" s="2" t="s">
        <v>111</v>
      </c>
      <c r="C259" s="71" t="s">
        <v>226</v>
      </c>
      <c r="D259" s="4"/>
      <c r="E259" s="4"/>
      <c r="F259" s="4"/>
      <c r="G259" s="71"/>
      <c r="H259" s="4"/>
      <c r="I259" s="4"/>
      <c r="J259" s="4"/>
      <c r="K259" s="71"/>
      <c r="L259" s="4"/>
      <c r="M259" s="4"/>
      <c r="N259" s="4"/>
      <c r="O259" s="71"/>
      <c r="P259" s="4"/>
      <c r="Q259" s="4"/>
      <c r="R259" s="4"/>
      <c r="S259" s="71"/>
      <c r="T259" s="4"/>
      <c r="U259" s="4"/>
      <c r="V259" s="4"/>
    </row>
    <row r="260" spans="1:22" ht="30.75" thickBot="1" x14ac:dyDescent="0.3">
      <c r="A260" s="16"/>
      <c r="B260" s="68" t="s">
        <v>642</v>
      </c>
      <c r="C260" s="70" t="s">
        <v>226</v>
      </c>
      <c r="D260" s="30"/>
      <c r="E260" s="57" t="s">
        <v>262</v>
      </c>
      <c r="F260" s="30" t="s">
        <v>226</v>
      </c>
      <c r="G260" s="70"/>
      <c r="H260" s="26"/>
      <c r="I260" s="37" t="s">
        <v>484</v>
      </c>
      <c r="J260" s="30" t="s">
        <v>235</v>
      </c>
      <c r="K260" s="70"/>
      <c r="L260" s="30"/>
      <c r="M260" s="57" t="s">
        <v>262</v>
      </c>
      <c r="N260" s="30" t="s">
        <v>226</v>
      </c>
      <c r="O260" s="70"/>
      <c r="P260" s="30"/>
      <c r="Q260" s="57" t="s">
        <v>262</v>
      </c>
      <c r="R260" s="30" t="s">
        <v>226</v>
      </c>
      <c r="S260" s="70"/>
      <c r="T260" s="26"/>
      <c r="U260" s="37" t="s">
        <v>484</v>
      </c>
      <c r="V260" s="30" t="s">
        <v>235</v>
      </c>
    </row>
    <row r="261" spans="1:22" x14ac:dyDescent="0.25">
      <c r="A261" s="16"/>
      <c r="B261" s="21"/>
      <c r="C261" s="21" t="s">
        <v>226</v>
      </c>
      <c r="D261" s="69"/>
      <c r="E261" s="69"/>
      <c r="F261" s="21"/>
      <c r="G261" s="21"/>
      <c r="H261" s="69"/>
      <c r="I261" s="69"/>
      <c r="J261" s="21"/>
      <c r="K261" s="21"/>
      <c r="L261" s="69"/>
      <c r="M261" s="69"/>
      <c r="N261" s="21"/>
      <c r="O261" s="21"/>
      <c r="P261" s="69"/>
      <c r="Q261" s="69"/>
      <c r="R261" s="21"/>
      <c r="S261" s="21"/>
      <c r="T261" s="69"/>
      <c r="U261" s="69"/>
      <c r="V261" s="21"/>
    </row>
    <row r="262" spans="1:22" ht="15.75" thickBot="1" x14ac:dyDescent="0.3">
      <c r="A262" s="16"/>
      <c r="B262" s="2" t="s">
        <v>114</v>
      </c>
      <c r="C262" s="71" t="s">
        <v>226</v>
      </c>
      <c r="D262" s="4"/>
      <c r="E262" s="35" t="s">
        <v>640</v>
      </c>
      <c r="F262" t="s">
        <v>235</v>
      </c>
      <c r="G262" s="71"/>
      <c r="H262" s="4"/>
      <c r="I262" s="35" t="s">
        <v>643</v>
      </c>
      <c r="J262" t="s">
        <v>235</v>
      </c>
      <c r="K262" s="71"/>
      <c r="L262" s="4"/>
      <c r="M262" s="35" t="s">
        <v>636</v>
      </c>
      <c r="N262" t="s">
        <v>235</v>
      </c>
      <c r="O262" s="71"/>
      <c r="P262" s="4"/>
      <c r="Q262" s="33">
        <v>8480</v>
      </c>
      <c r="R262" t="s">
        <v>226</v>
      </c>
      <c r="S262" s="71"/>
      <c r="T262" s="4"/>
      <c r="U262" s="35" t="s">
        <v>644</v>
      </c>
      <c r="V262" t="s">
        <v>235</v>
      </c>
    </row>
    <row r="263" spans="1:22" x14ac:dyDescent="0.25">
      <c r="A263" s="16"/>
      <c r="B263" s="21"/>
      <c r="C263" s="21" t="s">
        <v>226</v>
      </c>
      <c r="D263" s="69"/>
      <c r="E263" s="69"/>
      <c r="F263" s="21"/>
      <c r="G263" s="21"/>
      <c r="H263" s="69"/>
      <c r="I263" s="69"/>
      <c r="J263" s="21"/>
      <c r="K263" s="21"/>
      <c r="L263" s="69"/>
      <c r="M263" s="69"/>
      <c r="N263" s="21"/>
      <c r="O263" s="21"/>
      <c r="P263" s="69"/>
      <c r="Q263" s="69"/>
      <c r="R263" s="21"/>
      <c r="S263" s="21"/>
      <c r="T263" s="69"/>
      <c r="U263" s="69"/>
      <c r="V263" s="21"/>
    </row>
    <row r="264" spans="1:22" ht="30.75" thickBot="1" x14ac:dyDescent="0.3">
      <c r="A264" s="16"/>
      <c r="B264" s="68" t="s">
        <v>618</v>
      </c>
      <c r="C264" s="70" t="s">
        <v>226</v>
      </c>
      <c r="D264" s="30"/>
      <c r="E264" s="57" t="s">
        <v>262</v>
      </c>
      <c r="F264" s="30" t="s">
        <v>226</v>
      </c>
      <c r="G264" s="70"/>
      <c r="H264" s="30"/>
      <c r="I264" s="57" t="s">
        <v>262</v>
      </c>
      <c r="J264" s="30" t="s">
        <v>226</v>
      </c>
      <c r="K264" s="70"/>
      <c r="L264" s="26"/>
      <c r="M264" s="37" t="s">
        <v>645</v>
      </c>
      <c r="N264" s="30" t="s">
        <v>235</v>
      </c>
      <c r="O264" s="70"/>
      <c r="P264" s="30"/>
      <c r="Q264" s="57" t="s">
        <v>262</v>
      </c>
      <c r="R264" s="30" t="s">
        <v>226</v>
      </c>
      <c r="S264" s="70"/>
      <c r="T264" s="26"/>
      <c r="U264" s="37" t="s">
        <v>645</v>
      </c>
      <c r="V264" s="30" t="s">
        <v>235</v>
      </c>
    </row>
    <row r="265" spans="1:22" x14ac:dyDescent="0.25">
      <c r="A265" s="16"/>
      <c r="B265" s="21"/>
      <c r="C265" s="21" t="s">
        <v>226</v>
      </c>
      <c r="D265" s="69"/>
      <c r="E265" s="69"/>
      <c r="F265" s="21"/>
      <c r="G265" s="21"/>
      <c r="H265" s="69"/>
      <c r="I265" s="69"/>
      <c r="J265" s="21"/>
      <c r="K265" s="21"/>
      <c r="L265" s="69"/>
      <c r="M265" s="69"/>
      <c r="N265" s="21"/>
      <c r="O265" s="21"/>
      <c r="P265" s="69"/>
      <c r="Q265" s="69"/>
      <c r="R265" s="21"/>
      <c r="S265" s="21"/>
      <c r="T265" s="69"/>
      <c r="U265" s="69"/>
      <c r="V265" s="21"/>
    </row>
    <row r="266" spans="1:22" ht="30.75" thickBot="1" x14ac:dyDescent="0.3">
      <c r="A266" s="16"/>
      <c r="B266" s="2" t="s">
        <v>620</v>
      </c>
      <c r="C266" s="71" t="s">
        <v>226</v>
      </c>
      <c r="D266" s="4" t="s">
        <v>230</v>
      </c>
      <c r="E266" s="35" t="s">
        <v>640</v>
      </c>
      <c r="F266" t="s">
        <v>235</v>
      </c>
      <c r="G266" s="71"/>
      <c r="H266" s="4" t="s">
        <v>230</v>
      </c>
      <c r="I266" s="35" t="s">
        <v>643</v>
      </c>
      <c r="J266" t="s">
        <v>235</v>
      </c>
      <c r="K266" s="71"/>
      <c r="L266" s="4" t="s">
        <v>230</v>
      </c>
      <c r="M266" s="35" t="s">
        <v>646</v>
      </c>
      <c r="N266" t="s">
        <v>235</v>
      </c>
      <c r="O266" s="71"/>
      <c r="P266" s="4" t="s">
        <v>230</v>
      </c>
      <c r="Q266" s="33">
        <v>8480</v>
      </c>
      <c r="R266" t="s">
        <v>226</v>
      </c>
      <c r="S266" s="71"/>
      <c r="T266" s="4" t="s">
        <v>230</v>
      </c>
      <c r="U266" s="35" t="s">
        <v>640</v>
      </c>
      <c r="V266" t="s">
        <v>235</v>
      </c>
    </row>
    <row r="267" spans="1:22" ht="15.75" thickTop="1" x14ac:dyDescent="0.25">
      <c r="A267" s="16"/>
      <c r="B267" s="21"/>
      <c r="C267" s="21" t="s">
        <v>226</v>
      </c>
      <c r="D267" s="72"/>
      <c r="E267" s="72"/>
      <c r="F267" s="21"/>
      <c r="G267" s="21"/>
      <c r="H267" s="72"/>
      <c r="I267" s="72"/>
      <c r="J267" s="21"/>
      <c r="K267" s="21"/>
      <c r="L267" s="72"/>
      <c r="M267" s="72"/>
      <c r="N267" s="21"/>
      <c r="O267" s="21"/>
      <c r="P267" s="72"/>
      <c r="Q267" s="72"/>
      <c r="R267" s="21"/>
      <c r="S267" s="21"/>
      <c r="T267" s="72"/>
      <c r="U267" s="72"/>
      <c r="V267" s="21"/>
    </row>
    <row r="268" spans="1:22" x14ac:dyDescent="0.25">
      <c r="A268" s="16"/>
      <c r="B268" s="15"/>
      <c r="C268" s="15"/>
      <c r="D268" s="15"/>
      <c r="E268" s="15"/>
      <c r="F268" s="15"/>
      <c r="G268" s="15"/>
      <c r="H268" s="15"/>
      <c r="I268" s="15"/>
      <c r="J268" s="15"/>
      <c r="K268" s="15"/>
      <c r="L268" s="15"/>
      <c r="M268" s="15"/>
      <c r="N268" s="15"/>
      <c r="O268" s="15"/>
      <c r="P268" s="15"/>
      <c r="Q268" s="15"/>
      <c r="R268" s="15"/>
      <c r="S268" s="15"/>
      <c r="T268" s="15"/>
      <c r="U268" s="15"/>
      <c r="V268" s="15"/>
    </row>
    <row r="269" spans="1:22" x14ac:dyDescent="0.25">
      <c r="A269" s="16"/>
      <c r="B269" s="77"/>
      <c r="C269" s="77"/>
      <c r="D269" s="77"/>
      <c r="E269" s="77"/>
      <c r="F269" s="77"/>
      <c r="G269" s="77"/>
      <c r="H269" s="77"/>
      <c r="I269" s="77"/>
      <c r="J269" s="77"/>
      <c r="K269" s="77"/>
      <c r="L269" s="77"/>
      <c r="M269" s="77"/>
      <c r="N269" s="77"/>
      <c r="O269" s="77"/>
      <c r="P269" s="77"/>
      <c r="Q269" s="77"/>
      <c r="R269" s="77"/>
      <c r="S269" s="77"/>
      <c r="T269" s="77"/>
      <c r="U269" s="77"/>
      <c r="V269" s="77"/>
    </row>
    <row r="270" spans="1:22" x14ac:dyDescent="0.25">
      <c r="A270" s="16"/>
      <c r="B270" s="15"/>
      <c r="C270" s="15"/>
      <c r="D270" s="15"/>
      <c r="E270" s="15"/>
      <c r="F270" s="15"/>
      <c r="G270" s="15"/>
      <c r="H270" s="15"/>
      <c r="I270" s="15"/>
      <c r="J270" s="15"/>
      <c r="K270" s="15"/>
      <c r="L270" s="15"/>
      <c r="M270" s="15"/>
      <c r="N270" s="15"/>
      <c r="O270" s="15"/>
      <c r="P270" s="15"/>
      <c r="Q270" s="15"/>
      <c r="R270" s="15"/>
      <c r="S270" s="15"/>
      <c r="T270" s="15"/>
      <c r="U270" s="15"/>
      <c r="V270" s="15"/>
    </row>
    <row r="271" spans="1:22" x14ac:dyDescent="0.25">
      <c r="A271" s="16"/>
      <c r="B271" s="78" t="s">
        <v>549</v>
      </c>
      <c r="C271" s="78"/>
      <c r="D271" s="78"/>
      <c r="E271" s="78"/>
      <c r="F271" s="78"/>
      <c r="G271" s="78"/>
      <c r="H271" s="78"/>
      <c r="I271" s="78"/>
      <c r="J271" s="78"/>
      <c r="K271" s="78"/>
      <c r="L271" s="78"/>
      <c r="M271" s="78"/>
      <c r="N271" s="78"/>
      <c r="O271" s="78"/>
      <c r="P271" s="78"/>
      <c r="Q271" s="78"/>
      <c r="R271" s="78"/>
      <c r="S271" s="78"/>
      <c r="T271" s="78"/>
      <c r="U271" s="78"/>
      <c r="V271" s="78"/>
    </row>
    <row r="272" spans="1:22" x14ac:dyDescent="0.25">
      <c r="A272" s="16"/>
      <c r="B272" s="15"/>
      <c r="C272" s="15"/>
      <c r="D272" s="15"/>
      <c r="E272" s="15"/>
      <c r="F272" s="15"/>
      <c r="G272" s="15"/>
      <c r="H272" s="15"/>
      <c r="I272" s="15"/>
      <c r="J272" s="15"/>
      <c r="K272" s="15"/>
      <c r="L272" s="15"/>
      <c r="M272" s="15"/>
      <c r="N272" s="15"/>
      <c r="O272" s="15"/>
      <c r="P272" s="15"/>
      <c r="Q272" s="15"/>
      <c r="R272" s="15"/>
      <c r="S272" s="15"/>
      <c r="T272" s="15"/>
      <c r="U272" s="15"/>
      <c r="V272" s="15"/>
    </row>
    <row r="273" spans="1:22" x14ac:dyDescent="0.25">
      <c r="A273" s="16"/>
      <c r="B273" s="78" t="s">
        <v>586</v>
      </c>
      <c r="C273" s="78"/>
      <c r="D273" s="78"/>
      <c r="E273" s="78"/>
      <c r="F273" s="78"/>
      <c r="G273" s="78"/>
      <c r="H273" s="78"/>
      <c r="I273" s="78"/>
      <c r="J273" s="78"/>
      <c r="K273" s="78"/>
      <c r="L273" s="78"/>
      <c r="M273" s="78"/>
      <c r="N273" s="78"/>
      <c r="O273" s="78"/>
      <c r="P273" s="78"/>
      <c r="Q273" s="78"/>
      <c r="R273" s="78"/>
      <c r="S273" s="78"/>
      <c r="T273" s="78"/>
      <c r="U273" s="78"/>
      <c r="V273" s="78"/>
    </row>
    <row r="274" spans="1:22" x14ac:dyDescent="0.25">
      <c r="A274" s="16"/>
      <c r="B274" s="15"/>
      <c r="C274" s="15"/>
      <c r="D274" s="15"/>
      <c r="E274" s="15"/>
      <c r="F274" s="15"/>
      <c r="G274" s="15"/>
      <c r="H274" s="15"/>
      <c r="I274" s="15"/>
      <c r="J274" s="15"/>
      <c r="K274" s="15"/>
      <c r="L274" s="15"/>
      <c r="M274" s="15"/>
      <c r="N274" s="15"/>
      <c r="O274" s="15"/>
      <c r="P274" s="15"/>
      <c r="Q274" s="15"/>
      <c r="R274" s="15"/>
      <c r="S274" s="15"/>
      <c r="T274" s="15"/>
      <c r="U274" s="15"/>
      <c r="V274" s="15"/>
    </row>
    <row r="275" spans="1:22" x14ac:dyDescent="0.25">
      <c r="A275" s="16"/>
      <c r="B275" s="78" t="s">
        <v>647</v>
      </c>
      <c r="C275" s="78"/>
      <c r="D275" s="78"/>
      <c r="E275" s="78"/>
      <c r="F275" s="78"/>
      <c r="G275" s="78"/>
      <c r="H275" s="78"/>
      <c r="I275" s="78"/>
      <c r="J275" s="78"/>
      <c r="K275" s="78"/>
      <c r="L275" s="78"/>
      <c r="M275" s="78"/>
      <c r="N275" s="78"/>
      <c r="O275" s="78"/>
      <c r="P275" s="78"/>
      <c r="Q275" s="78"/>
      <c r="R275" s="78"/>
      <c r="S275" s="78"/>
      <c r="T275" s="78"/>
      <c r="U275" s="78"/>
      <c r="V275" s="78"/>
    </row>
    <row r="276" spans="1:22" x14ac:dyDescent="0.25">
      <c r="A276" s="16"/>
      <c r="B276" s="15"/>
      <c r="C276" s="15"/>
      <c r="D276" s="15"/>
      <c r="E276" s="15"/>
      <c r="F276" s="15"/>
      <c r="G276" s="15"/>
      <c r="H276" s="15"/>
      <c r="I276" s="15"/>
      <c r="J276" s="15"/>
      <c r="K276" s="15"/>
      <c r="L276" s="15"/>
      <c r="M276" s="15"/>
      <c r="N276" s="15"/>
      <c r="O276" s="15"/>
      <c r="P276" s="15"/>
      <c r="Q276" s="15"/>
      <c r="R276" s="15"/>
      <c r="S276" s="15"/>
      <c r="T276" s="15"/>
      <c r="U276" s="15"/>
      <c r="V276" s="15"/>
    </row>
    <row r="277" spans="1:22" x14ac:dyDescent="0.25">
      <c r="A277" s="16"/>
      <c r="B277" s="78" t="s">
        <v>588</v>
      </c>
      <c r="C277" s="78"/>
      <c r="D277" s="78"/>
      <c r="E277" s="78"/>
      <c r="F277" s="78"/>
      <c r="G277" s="78"/>
      <c r="H277" s="78"/>
      <c r="I277" s="78"/>
      <c r="J277" s="78"/>
      <c r="K277" s="78"/>
      <c r="L277" s="78"/>
      <c r="M277" s="78"/>
      <c r="N277" s="78"/>
      <c r="O277" s="78"/>
      <c r="P277" s="78"/>
      <c r="Q277" s="78"/>
      <c r="R277" s="78"/>
      <c r="S277" s="78"/>
      <c r="T277" s="78"/>
      <c r="U277" s="78"/>
      <c r="V277" s="78"/>
    </row>
    <row r="278" spans="1:22" x14ac:dyDescent="0.25">
      <c r="A278" s="16"/>
      <c r="B278" s="15"/>
      <c r="C278" s="15"/>
      <c r="D278" s="15"/>
      <c r="E278" s="15"/>
      <c r="F278" s="15"/>
      <c r="G278" s="15"/>
      <c r="H278" s="15"/>
      <c r="I278" s="15"/>
      <c r="J278" s="15"/>
      <c r="K278" s="15"/>
      <c r="L278" s="15"/>
      <c r="M278" s="15"/>
      <c r="N278" s="15"/>
      <c r="O278" s="15"/>
      <c r="P278" s="15"/>
      <c r="Q278" s="15"/>
      <c r="R278" s="15"/>
      <c r="S278" s="15"/>
      <c r="T278" s="15"/>
      <c r="U278" s="15"/>
      <c r="V278" s="15"/>
    </row>
    <row r="279" spans="1:22" ht="15.75" x14ac:dyDescent="0.25">
      <c r="A279" s="16"/>
      <c r="B279" s="79"/>
      <c r="C279" s="79"/>
      <c r="D279" s="79"/>
      <c r="E279" s="79"/>
      <c r="F279" s="79"/>
      <c r="G279" s="79"/>
      <c r="H279" s="79"/>
      <c r="I279" s="79"/>
      <c r="J279" s="79"/>
      <c r="K279" s="79"/>
      <c r="L279" s="79"/>
      <c r="M279" s="79"/>
      <c r="N279" s="79"/>
      <c r="O279" s="79"/>
      <c r="P279" s="79"/>
      <c r="Q279" s="79"/>
      <c r="R279" s="79"/>
      <c r="S279" s="79"/>
      <c r="T279" s="79"/>
      <c r="U279" s="79"/>
      <c r="V279" s="79"/>
    </row>
    <row r="280" spans="1:22" x14ac:dyDescent="0.25">
      <c r="A280" s="16"/>
      <c r="B280" s="4"/>
      <c r="C280" s="4"/>
      <c r="D280" s="4"/>
      <c r="E280" s="4"/>
      <c r="F280" s="4"/>
      <c r="G280" s="4"/>
      <c r="H280" s="4"/>
      <c r="I280" s="4"/>
      <c r="J280" s="4"/>
      <c r="K280" s="4"/>
      <c r="L280" s="4"/>
      <c r="M280" s="4"/>
      <c r="N280" s="4"/>
      <c r="O280" s="4"/>
      <c r="P280" s="4"/>
      <c r="Q280" s="4"/>
      <c r="R280" s="4"/>
      <c r="S280" s="4"/>
      <c r="T280" s="4"/>
      <c r="U280" s="4"/>
      <c r="V280" s="4"/>
    </row>
    <row r="281" spans="1:22" ht="15" customHeight="1" x14ac:dyDescent="0.25">
      <c r="A281" s="16"/>
      <c r="B281" s="15"/>
      <c r="C281" s="15" t="s">
        <v>226</v>
      </c>
      <c r="D281" s="74" t="s">
        <v>554</v>
      </c>
      <c r="E281" s="74"/>
      <c r="F281" s="15"/>
      <c r="G281" s="15"/>
      <c r="H281" s="74" t="s">
        <v>555</v>
      </c>
      <c r="I281" s="74"/>
      <c r="J281" s="15"/>
      <c r="K281" s="15"/>
      <c r="L281" s="74" t="s">
        <v>556</v>
      </c>
      <c r="M281" s="74"/>
      <c r="N281" s="15"/>
      <c r="O281" s="15"/>
      <c r="P281" s="74" t="s">
        <v>557</v>
      </c>
      <c r="Q281" s="74"/>
      <c r="R281" s="15"/>
      <c r="S281" s="15"/>
      <c r="T281" s="74" t="s">
        <v>558</v>
      </c>
      <c r="U281" s="74"/>
      <c r="V281" s="15"/>
    </row>
    <row r="282" spans="1:22" ht="15.75" thickBot="1" x14ac:dyDescent="0.3">
      <c r="A282" s="16"/>
      <c r="B282" s="15"/>
      <c r="C282" s="15"/>
      <c r="D282" s="75"/>
      <c r="E282" s="75"/>
      <c r="F282" s="15"/>
      <c r="G282" s="15"/>
      <c r="H282" s="75"/>
      <c r="I282" s="75"/>
      <c r="J282" s="15"/>
      <c r="K282" s="15"/>
      <c r="L282" s="75" t="s">
        <v>555</v>
      </c>
      <c r="M282" s="75"/>
      <c r="N282" s="15"/>
      <c r="O282" s="15"/>
      <c r="P282" s="75"/>
      <c r="Q282" s="75"/>
      <c r="R282" s="15"/>
      <c r="S282" s="15"/>
      <c r="T282" s="75"/>
      <c r="U282" s="75"/>
      <c r="V282" s="15"/>
    </row>
    <row r="283" spans="1:22" x14ac:dyDescent="0.25">
      <c r="A283" s="16"/>
      <c r="B283" s="4"/>
      <c r="C283" s="15"/>
      <c r="D283" s="15"/>
      <c r="E283" s="15"/>
      <c r="F283" s="15"/>
      <c r="G283" s="15"/>
      <c r="H283" s="15"/>
      <c r="I283" s="15"/>
      <c r="J283" s="15"/>
      <c r="K283" s="15"/>
      <c r="L283" s="15"/>
      <c r="M283" s="15"/>
      <c r="N283" s="15"/>
      <c r="O283" s="15"/>
      <c r="P283" s="15"/>
      <c r="Q283" s="15"/>
      <c r="R283" s="15"/>
      <c r="S283" s="15"/>
      <c r="T283" s="15"/>
      <c r="U283" s="15"/>
      <c r="V283" s="15"/>
    </row>
    <row r="284" spans="1:22" x14ac:dyDescent="0.25">
      <c r="A284" s="16"/>
      <c r="B284" s="68" t="s">
        <v>87</v>
      </c>
      <c r="C284" s="26" t="s">
        <v>226</v>
      </c>
      <c r="D284" s="30" t="s">
        <v>230</v>
      </c>
      <c r="E284" s="57" t="s">
        <v>262</v>
      </c>
      <c r="F284" s="30" t="s">
        <v>226</v>
      </c>
      <c r="G284" s="26"/>
      <c r="H284" s="26" t="s">
        <v>230</v>
      </c>
      <c r="I284" s="28">
        <v>376864</v>
      </c>
      <c r="J284" s="30" t="s">
        <v>226</v>
      </c>
      <c r="K284" s="26"/>
      <c r="L284" s="26" t="s">
        <v>230</v>
      </c>
      <c r="M284" s="28">
        <v>1842</v>
      </c>
      <c r="N284" s="30" t="s">
        <v>226</v>
      </c>
      <c r="O284" s="26"/>
      <c r="P284" s="30" t="s">
        <v>230</v>
      </c>
      <c r="Q284" s="57" t="s">
        <v>262</v>
      </c>
      <c r="R284" s="30" t="s">
        <v>226</v>
      </c>
      <c r="S284" s="26"/>
      <c r="T284" s="26" t="s">
        <v>230</v>
      </c>
      <c r="U284" s="28">
        <v>378706</v>
      </c>
      <c r="V284" s="30" t="s">
        <v>226</v>
      </c>
    </row>
    <row r="285" spans="1:22" x14ac:dyDescent="0.25">
      <c r="A285" s="16"/>
      <c r="B285" s="4"/>
      <c r="C285" s="15"/>
      <c r="D285" s="15"/>
      <c r="E285" s="15"/>
      <c r="F285" s="15"/>
      <c r="G285" s="15"/>
      <c r="H285" s="15"/>
      <c r="I285" s="15"/>
      <c r="J285" s="15"/>
      <c r="K285" s="15"/>
      <c r="L285" s="15"/>
      <c r="M285" s="15"/>
      <c r="N285" s="15"/>
      <c r="O285" s="15"/>
      <c r="P285" s="15"/>
      <c r="Q285" s="15"/>
      <c r="R285" s="15"/>
      <c r="S285" s="15"/>
      <c r="T285" s="15"/>
      <c r="U285" s="15"/>
      <c r="V285" s="15"/>
    </row>
    <row r="286" spans="1:22" x14ac:dyDescent="0.25">
      <c r="A286" s="16"/>
      <c r="B286" s="2" t="s">
        <v>88</v>
      </c>
      <c r="C286" s="4" t="s">
        <v>226</v>
      </c>
      <c r="D286" s="4"/>
      <c r="E286" s="4"/>
      <c r="F286" s="4"/>
      <c r="G286" s="4"/>
      <c r="H286" s="4"/>
      <c r="I286" s="4"/>
      <c r="J286" s="4"/>
      <c r="K286" s="4"/>
      <c r="L286" s="4"/>
      <c r="M286" s="4"/>
      <c r="N286" s="4"/>
      <c r="O286" s="4"/>
      <c r="P286" s="4"/>
      <c r="Q286" s="4"/>
      <c r="R286" s="4"/>
      <c r="S286" s="4"/>
      <c r="T286" s="4"/>
      <c r="U286" s="4"/>
      <c r="V286" s="4"/>
    </row>
    <row r="287" spans="1:22" x14ac:dyDescent="0.25">
      <c r="A287" s="16"/>
      <c r="B287" s="68" t="s">
        <v>89</v>
      </c>
      <c r="C287" s="26" t="s">
        <v>226</v>
      </c>
      <c r="D287" s="26"/>
      <c r="E287" s="37" t="s">
        <v>430</v>
      </c>
      <c r="F287" s="30" t="s">
        <v>235</v>
      </c>
      <c r="G287" s="26"/>
      <c r="H287" s="26"/>
      <c r="I287" s="28">
        <v>264311</v>
      </c>
      <c r="J287" s="30" t="s">
        <v>226</v>
      </c>
      <c r="K287" s="26"/>
      <c r="L287" s="26"/>
      <c r="M287" s="28">
        <v>2279</v>
      </c>
      <c r="N287" s="30" t="s">
        <v>226</v>
      </c>
      <c r="O287" s="26"/>
      <c r="P287" s="30"/>
      <c r="Q287" s="57" t="s">
        <v>262</v>
      </c>
      <c r="R287" s="30" t="s">
        <v>226</v>
      </c>
      <c r="S287" s="26"/>
      <c r="T287" s="26"/>
      <c r="U287" s="28">
        <v>266565</v>
      </c>
      <c r="V287" s="30" t="s">
        <v>226</v>
      </c>
    </row>
    <row r="288" spans="1:22" x14ac:dyDescent="0.25">
      <c r="A288" s="16"/>
      <c r="B288" s="2" t="s">
        <v>90</v>
      </c>
      <c r="C288" s="4" t="s">
        <v>226</v>
      </c>
      <c r="D288" s="4"/>
      <c r="E288" s="35">
        <v>733</v>
      </c>
      <c r="F288" t="s">
        <v>226</v>
      </c>
      <c r="G288" s="4"/>
      <c r="H288" s="4"/>
      <c r="I288" s="33">
        <v>46107</v>
      </c>
      <c r="J288" t="s">
        <v>226</v>
      </c>
      <c r="K288" s="4"/>
      <c r="L288" s="4"/>
      <c r="M288" s="35">
        <v>24</v>
      </c>
      <c r="N288" t="s">
        <v>226</v>
      </c>
      <c r="O288" s="4"/>
      <c r="Q288" s="49" t="s">
        <v>262</v>
      </c>
      <c r="R288" t="s">
        <v>226</v>
      </c>
      <c r="S288" s="4"/>
      <c r="T288" s="4"/>
      <c r="U288" s="33">
        <v>46864</v>
      </c>
      <c r="V288" t="s">
        <v>226</v>
      </c>
    </row>
    <row r="289" spans="1:22" x14ac:dyDescent="0.25">
      <c r="A289" s="16"/>
      <c r="B289" s="68" t="s">
        <v>91</v>
      </c>
      <c r="C289" s="26" t="s">
        <v>226</v>
      </c>
      <c r="D289" s="26"/>
      <c r="E289" s="37">
        <v>700</v>
      </c>
      <c r="F289" s="30" t="s">
        <v>226</v>
      </c>
      <c r="G289" s="26"/>
      <c r="H289" s="26"/>
      <c r="I289" s="28">
        <v>44006</v>
      </c>
      <c r="J289" s="30" t="s">
        <v>226</v>
      </c>
      <c r="K289" s="26"/>
      <c r="L289" s="26"/>
      <c r="M289" s="37">
        <v>555</v>
      </c>
      <c r="N289" s="30" t="s">
        <v>226</v>
      </c>
      <c r="O289" s="26"/>
      <c r="P289" s="30"/>
      <c r="Q289" s="57" t="s">
        <v>262</v>
      </c>
      <c r="R289" s="30" t="s">
        <v>226</v>
      </c>
      <c r="S289" s="26"/>
      <c r="T289" s="26"/>
      <c r="U289" s="28">
        <v>45261</v>
      </c>
      <c r="V289" s="30" t="s">
        <v>226</v>
      </c>
    </row>
    <row r="290" spans="1:22" x14ac:dyDescent="0.25">
      <c r="A290" s="16"/>
      <c r="B290" s="2" t="s">
        <v>92</v>
      </c>
      <c r="C290" s="4" t="s">
        <v>226</v>
      </c>
      <c r="E290" s="49" t="s">
        <v>262</v>
      </c>
      <c r="F290" t="s">
        <v>226</v>
      </c>
      <c r="G290" s="4"/>
      <c r="H290" s="4"/>
      <c r="I290" s="33">
        <v>1440</v>
      </c>
      <c r="J290" t="s">
        <v>226</v>
      </c>
      <c r="K290" s="4"/>
      <c r="M290" s="49" t="s">
        <v>262</v>
      </c>
      <c r="N290" t="s">
        <v>226</v>
      </c>
      <c r="O290" s="4"/>
      <c r="Q290" s="49" t="s">
        <v>262</v>
      </c>
      <c r="R290" t="s">
        <v>226</v>
      </c>
      <c r="S290" s="4"/>
      <c r="T290" s="4"/>
      <c r="U290" s="33">
        <v>1440</v>
      </c>
      <c r="V290" t="s">
        <v>226</v>
      </c>
    </row>
    <row r="291" spans="1:22" x14ac:dyDescent="0.25">
      <c r="A291" s="16"/>
      <c r="B291" s="68" t="s">
        <v>93</v>
      </c>
      <c r="C291" s="26" t="s">
        <v>226</v>
      </c>
      <c r="D291" s="30"/>
      <c r="E291" s="57" t="s">
        <v>262</v>
      </c>
      <c r="F291" s="30" t="s">
        <v>226</v>
      </c>
      <c r="G291" s="26"/>
      <c r="H291" s="26"/>
      <c r="I291" s="37">
        <v>400</v>
      </c>
      <c r="J291" s="30" t="s">
        <v>226</v>
      </c>
      <c r="K291" s="26"/>
      <c r="L291" s="30"/>
      <c r="M291" s="57" t="s">
        <v>262</v>
      </c>
      <c r="N291" s="30" t="s">
        <v>226</v>
      </c>
      <c r="O291" s="26"/>
      <c r="P291" s="30"/>
      <c r="Q291" s="57" t="s">
        <v>262</v>
      </c>
      <c r="R291" s="30" t="s">
        <v>226</v>
      </c>
      <c r="S291" s="26"/>
      <c r="T291" s="26"/>
      <c r="U291" s="37">
        <v>400</v>
      </c>
      <c r="V291" s="30" t="s">
        <v>226</v>
      </c>
    </row>
    <row r="292" spans="1:22" x14ac:dyDescent="0.25">
      <c r="A292" s="16"/>
      <c r="B292" s="2" t="s">
        <v>95</v>
      </c>
      <c r="C292" s="4" t="s">
        <v>226</v>
      </c>
      <c r="D292" s="4"/>
      <c r="E292" s="35">
        <v>4</v>
      </c>
      <c r="F292" t="s">
        <v>226</v>
      </c>
      <c r="G292" s="4"/>
      <c r="H292" s="4"/>
      <c r="I292" s="35">
        <v>157</v>
      </c>
      <c r="J292" t="s">
        <v>226</v>
      </c>
      <c r="K292" s="4"/>
      <c r="M292" s="49" t="s">
        <v>262</v>
      </c>
      <c r="N292" t="s">
        <v>226</v>
      </c>
      <c r="O292" s="4"/>
      <c r="Q292" s="49" t="s">
        <v>262</v>
      </c>
      <c r="R292" t="s">
        <v>226</v>
      </c>
      <c r="S292" s="4"/>
      <c r="T292" s="4"/>
      <c r="U292" s="35">
        <v>161</v>
      </c>
      <c r="V292" t="s">
        <v>226</v>
      </c>
    </row>
    <row r="293" spans="1:22" ht="30.75" thickBot="1" x14ac:dyDescent="0.3">
      <c r="A293" s="16"/>
      <c r="B293" s="68" t="s">
        <v>94</v>
      </c>
      <c r="C293" s="26" t="s">
        <v>226</v>
      </c>
      <c r="D293" s="30"/>
      <c r="E293" s="57" t="s">
        <v>262</v>
      </c>
      <c r="F293" s="30" t="s">
        <v>226</v>
      </c>
      <c r="G293" s="26"/>
      <c r="H293" s="26"/>
      <c r="I293" s="37">
        <v>126</v>
      </c>
      <c r="J293" s="30" t="s">
        <v>226</v>
      </c>
      <c r="K293" s="26"/>
      <c r="L293" s="30"/>
      <c r="M293" s="57" t="s">
        <v>262</v>
      </c>
      <c r="N293" s="30" t="s">
        <v>226</v>
      </c>
      <c r="O293" s="26"/>
      <c r="P293" s="30"/>
      <c r="Q293" s="57" t="s">
        <v>262</v>
      </c>
      <c r="R293" s="30" t="s">
        <v>226</v>
      </c>
      <c r="S293" s="26"/>
      <c r="T293" s="26"/>
      <c r="U293" s="37">
        <v>126</v>
      </c>
      <c r="V293" s="30" t="s">
        <v>226</v>
      </c>
    </row>
    <row r="294" spans="1:22" x14ac:dyDescent="0.25">
      <c r="A294" s="16"/>
      <c r="B294" s="21"/>
      <c r="C294" s="21" t="s">
        <v>226</v>
      </c>
      <c r="D294" s="69"/>
      <c r="E294" s="69"/>
      <c r="F294" s="21"/>
      <c r="G294" s="21"/>
      <c r="H294" s="69"/>
      <c r="I294" s="69"/>
      <c r="J294" s="21"/>
      <c r="K294" s="21"/>
      <c r="L294" s="69"/>
      <c r="M294" s="69"/>
      <c r="N294" s="21"/>
      <c r="O294" s="21"/>
      <c r="P294" s="69"/>
      <c r="Q294" s="69"/>
      <c r="R294" s="21"/>
      <c r="S294" s="21"/>
      <c r="T294" s="69"/>
      <c r="U294" s="69"/>
      <c r="V294" s="21"/>
    </row>
    <row r="295" spans="1:22" x14ac:dyDescent="0.25">
      <c r="A295" s="16"/>
      <c r="B295" s="4"/>
      <c r="C295" s="15"/>
      <c r="D295" s="15"/>
      <c r="E295" s="15"/>
      <c r="F295" s="15"/>
      <c r="G295" s="15"/>
      <c r="H295" s="15"/>
      <c r="I295" s="15"/>
      <c r="J295" s="15"/>
      <c r="K295" s="15"/>
      <c r="L295" s="15"/>
      <c r="M295" s="15"/>
      <c r="N295" s="15"/>
      <c r="O295" s="15"/>
      <c r="P295" s="15"/>
      <c r="Q295" s="15"/>
      <c r="R295" s="15"/>
      <c r="S295" s="15"/>
      <c r="T295" s="15"/>
      <c r="U295" s="15"/>
      <c r="V295" s="15"/>
    </row>
    <row r="296" spans="1:22" ht="15.75" thickBot="1" x14ac:dyDescent="0.3">
      <c r="A296" s="16"/>
      <c r="B296" s="2"/>
      <c r="C296" s="71" t="s">
        <v>226</v>
      </c>
      <c r="D296" s="4"/>
      <c r="E296" s="33">
        <v>1412</v>
      </c>
      <c r="F296" t="s">
        <v>226</v>
      </c>
      <c r="G296" s="71"/>
      <c r="H296" s="4"/>
      <c r="I296" s="33">
        <v>356547</v>
      </c>
      <c r="J296" t="s">
        <v>226</v>
      </c>
      <c r="K296" s="71"/>
      <c r="L296" s="4"/>
      <c r="M296" s="33">
        <v>2858</v>
      </c>
      <c r="N296" t="s">
        <v>226</v>
      </c>
      <c r="O296" s="71"/>
      <c r="Q296" s="49" t="s">
        <v>262</v>
      </c>
      <c r="R296" t="s">
        <v>226</v>
      </c>
      <c r="S296" s="71"/>
      <c r="T296" s="4"/>
      <c r="U296" s="33">
        <v>360817</v>
      </c>
      <c r="V296" t="s">
        <v>226</v>
      </c>
    </row>
    <row r="297" spans="1:22" x14ac:dyDescent="0.25">
      <c r="A297" s="16"/>
      <c r="B297" s="21"/>
      <c r="C297" s="21" t="s">
        <v>226</v>
      </c>
      <c r="D297" s="69"/>
      <c r="E297" s="69"/>
      <c r="F297" s="21"/>
      <c r="G297" s="21"/>
      <c r="H297" s="69"/>
      <c r="I297" s="69"/>
      <c r="J297" s="21"/>
      <c r="K297" s="21"/>
      <c r="L297" s="69"/>
      <c r="M297" s="69"/>
      <c r="N297" s="21"/>
      <c r="O297" s="21"/>
      <c r="P297" s="69"/>
      <c r="Q297" s="69"/>
      <c r="R297" s="21"/>
      <c r="S297" s="21"/>
      <c r="T297" s="69"/>
      <c r="U297" s="69"/>
      <c r="V297" s="21"/>
    </row>
    <row r="298" spans="1:22" ht="15.75" thickBot="1" x14ac:dyDescent="0.3">
      <c r="A298" s="16"/>
      <c r="B298" s="68" t="s">
        <v>592</v>
      </c>
      <c r="C298" s="70" t="s">
        <v>226</v>
      </c>
      <c r="D298" s="26"/>
      <c r="E298" s="37" t="s">
        <v>648</v>
      </c>
      <c r="F298" s="30" t="s">
        <v>235</v>
      </c>
      <c r="G298" s="70"/>
      <c r="H298" s="26"/>
      <c r="I298" s="28">
        <v>20317</v>
      </c>
      <c r="J298" s="30" t="s">
        <v>226</v>
      </c>
      <c r="K298" s="70"/>
      <c r="L298" s="26"/>
      <c r="M298" s="37" t="s">
        <v>649</v>
      </c>
      <c r="N298" s="30" t="s">
        <v>235</v>
      </c>
      <c r="O298" s="70"/>
      <c r="P298" s="30"/>
      <c r="Q298" s="57" t="s">
        <v>262</v>
      </c>
      <c r="R298" s="30" t="s">
        <v>226</v>
      </c>
      <c r="S298" s="70"/>
      <c r="T298" s="26"/>
      <c r="U298" s="28">
        <v>17889</v>
      </c>
      <c r="V298" s="30" t="s">
        <v>226</v>
      </c>
    </row>
    <row r="299" spans="1:22" x14ac:dyDescent="0.25">
      <c r="A299" s="16"/>
      <c r="B299" s="21"/>
      <c r="C299" s="21" t="s">
        <v>226</v>
      </c>
      <c r="D299" s="69"/>
      <c r="E299" s="69"/>
      <c r="F299" s="21"/>
      <c r="G299" s="21"/>
      <c r="H299" s="69"/>
      <c r="I299" s="69"/>
      <c r="J299" s="21"/>
      <c r="K299" s="21"/>
      <c r="L299" s="69"/>
      <c r="M299" s="69"/>
      <c r="N299" s="21"/>
      <c r="O299" s="21"/>
      <c r="P299" s="69"/>
      <c r="Q299" s="69"/>
      <c r="R299" s="21"/>
      <c r="S299" s="21"/>
      <c r="T299" s="69"/>
      <c r="U299" s="69"/>
      <c r="V299" s="21"/>
    </row>
    <row r="300" spans="1:22" x14ac:dyDescent="0.25">
      <c r="A300" s="16"/>
      <c r="B300" s="4"/>
      <c r="C300" s="15"/>
      <c r="D300" s="15"/>
      <c r="E300" s="15"/>
      <c r="F300" s="15"/>
      <c r="G300" s="15"/>
      <c r="H300" s="15"/>
      <c r="I300" s="15"/>
      <c r="J300" s="15"/>
      <c r="K300" s="15"/>
      <c r="L300" s="15"/>
      <c r="M300" s="15"/>
      <c r="N300" s="15"/>
      <c r="O300" s="15"/>
      <c r="P300" s="15"/>
      <c r="Q300" s="15"/>
      <c r="R300" s="15"/>
      <c r="S300" s="15"/>
      <c r="T300" s="15"/>
      <c r="U300" s="15"/>
      <c r="V300" s="15"/>
    </row>
    <row r="301" spans="1:22" x14ac:dyDescent="0.25">
      <c r="A301" s="16"/>
      <c r="B301" s="2" t="s">
        <v>596</v>
      </c>
      <c r="C301" s="71" t="s">
        <v>226</v>
      </c>
      <c r="D301" s="4"/>
      <c r="E301" s="4"/>
      <c r="F301" s="4"/>
      <c r="G301" s="71"/>
      <c r="H301" s="4"/>
      <c r="I301" s="4"/>
      <c r="J301" s="4"/>
      <c r="K301" s="71"/>
      <c r="L301" s="4"/>
      <c r="M301" s="4"/>
      <c r="N301" s="4"/>
      <c r="O301" s="71"/>
      <c r="P301" s="4"/>
      <c r="Q301" s="4"/>
      <c r="R301" s="4"/>
      <c r="S301" s="71"/>
      <c r="T301" s="4"/>
      <c r="U301" s="4"/>
      <c r="V301" s="4"/>
    </row>
    <row r="302" spans="1:22" x14ac:dyDescent="0.25">
      <c r="A302" s="16"/>
      <c r="B302" s="68" t="s">
        <v>100</v>
      </c>
      <c r="C302" s="70" t="s">
        <v>226</v>
      </c>
      <c r="D302" s="26"/>
      <c r="E302" s="37" t="s">
        <v>597</v>
      </c>
      <c r="F302" s="30" t="s">
        <v>235</v>
      </c>
      <c r="G302" s="70"/>
      <c r="H302" s="26"/>
      <c r="I302" s="37" t="s">
        <v>650</v>
      </c>
      <c r="J302" s="30" t="s">
        <v>235</v>
      </c>
      <c r="K302" s="70"/>
      <c r="L302" s="30"/>
      <c r="M302" s="57" t="s">
        <v>262</v>
      </c>
      <c r="N302" s="30" t="s">
        <v>226</v>
      </c>
      <c r="O302" s="70"/>
      <c r="P302" s="30"/>
      <c r="Q302" s="57" t="s">
        <v>262</v>
      </c>
      <c r="R302" s="30" t="s">
        <v>226</v>
      </c>
      <c r="S302" s="70"/>
      <c r="T302" s="26"/>
      <c r="U302" s="37" t="s">
        <v>651</v>
      </c>
      <c r="V302" s="30" t="s">
        <v>235</v>
      </c>
    </row>
    <row r="303" spans="1:22" x14ac:dyDescent="0.25">
      <c r="A303" s="16"/>
      <c r="B303" s="2" t="s">
        <v>101</v>
      </c>
      <c r="C303" s="71" t="s">
        <v>226</v>
      </c>
      <c r="D303" s="4"/>
      <c r="E303" s="33">
        <v>28539</v>
      </c>
      <c r="F303" t="s">
        <v>226</v>
      </c>
      <c r="G303" s="71"/>
      <c r="H303" s="4"/>
      <c r="I303" s="35">
        <v>23</v>
      </c>
      <c r="J303" t="s">
        <v>226</v>
      </c>
      <c r="K303" s="71"/>
      <c r="M303" s="49" t="s">
        <v>262</v>
      </c>
      <c r="N303" t="s">
        <v>226</v>
      </c>
      <c r="O303" s="71"/>
      <c r="Q303" s="49" t="s">
        <v>262</v>
      </c>
      <c r="R303" t="s">
        <v>226</v>
      </c>
      <c r="S303" s="71"/>
      <c r="T303" s="4"/>
      <c r="U303" s="33">
        <v>28562</v>
      </c>
      <c r="V303" t="s">
        <v>226</v>
      </c>
    </row>
    <row r="304" spans="1:22" ht="30" x14ac:dyDescent="0.25">
      <c r="A304" s="16"/>
      <c r="B304" s="68" t="s">
        <v>601</v>
      </c>
      <c r="C304" s="70" t="s">
        <v>226</v>
      </c>
      <c r="D304" s="26"/>
      <c r="E304" s="37" t="s">
        <v>652</v>
      </c>
      <c r="F304" s="30" t="s">
        <v>235</v>
      </c>
      <c r="G304" s="70"/>
      <c r="H304" s="26"/>
      <c r="I304" s="37" t="s">
        <v>653</v>
      </c>
      <c r="J304" s="30" t="s">
        <v>235</v>
      </c>
      <c r="K304" s="70"/>
      <c r="L304" s="26"/>
      <c r="M304" s="28">
        <v>1105</v>
      </c>
      <c r="N304" s="30" t="s">
        <v>226</v>
      </c>
      <c r="O304" s="70"/>
      <c r="P304" s="26"/>
      <c r="Q304" s="28">
        <v>19852</v>
      </c>
      <c r="R304" s="30" t="s">
        <v>226</v>
      </c>
      <c r="S304" s="70"/>
      <c r="T304" s="26"/>
      <c r="U304" s="37">
        <v>998</v>
      </c>
      <c r="V304" s="30" t="s">
        <v>226</v>
      </c>
    </row>
    <row r="305" spans="1:22" ht="30" x14ac:dyDescent="0.25">
      <c r="A305" s="16"/>
      <c r="B305" s="2" t="s">
        <v>604</v>
      </c>
      <c r="C305" s="71" t="s">
        <v>226</v>
      </c>
      <c r="E305" s="49" t="s">
        <v>262</v>
      </c>
      <c r="F305" t="s">
        <v>226</v>
      </c>
      <c r="G305" s="71"/>
      <c r="I305" s="49" t="s">
        <v>262</v>
      </c>
      <c r="J305" t="s">
        <v>226</v>
      </c>
      <c r="K305" s="71"/>
      <c r="L305" s="4"/>
      <c r="M305" s="35" t="s">
        <v>605</v>
      </c>
      <c r="N305" t="s">
        <v>235</v>
      </c>
      <c r="O305" s="71"/>
      <c r="Q305" s="49" t="s">
        <v>262</v>
      </c>
      <c r="R305" t="s">
        <v>226</v>
      </c>
      <c r="S305" s="71"/>
      <c r="T305" s="4"/>
      <c r="U305" s="35" t="s">
        <v>605</v>
      </c>
      <c r="V305" t="s">
        <v>235</v>
      </c>
    </row>
    <row r="306" spans="1:22" x14ac:dyDescent="0.25">
      <c r="A306" s="16"/>
      <c r="B306" s="68" t="s">
        <v>606</v>
      </c>
      <c r="C306" s="70" t="s">
        <v>226</v>
      </c>
      <c r="D306" s="26"/>
      <c r="E306" s="37">
        <v>208</v>
      </c>
      <c r="F306" s="30" t="s">
        <v>226</v>
      </c>
      <c r="G306" s="70"/>
      <c r="H306" s="30"/>
      <c r="I306" s="57" t="s">
        <v>262</v>
      </c>
      <c r="J306" s="30" t="s">
        <v>226</v>
      </c>
      <c r="K306" s="70"/>
      <c r="L306" s="30"/>
      <c r="M306" s="57" t="s">
        <v>262</v>
      </c>
      <c r="N306" s="30" t="s">
        <v>226</v>
      </c>
      <c r="O306" s="70"/>
      <c r="P306" s="30"/>
      <c r="Q306" s="57" t="s">
        <v>262</v>
      </c>
      <c r="R306" s="30" t="s">
        <v>226</v>
      </c>
      <c r="S306" s="70"/>
      <c r="T306" s="26"/>
      <c r="U306" s="37">
        <v>208</v>
      </c>
      <c r="V306" s="30" t="s">
        <v>226</v>
      </c>
    </row>
    <row r="307" spans="1:22" ht="15.75" thickBot="1" x14ac:dyDescent="0.3">
      <c r="A307" s="16"/>
      <c r="B307" s="2" t="s">
        <v>106</v>
      </c>
      <c r="C307" s="71" t="s">
        <v>226</v>
      </c>
      <c r="D307" s="4"/>
      <c r="E307" s="35" t="s">
        <v>633</v>
      </c>
      <c r="F307" t="s">
        <v>235</v>
      </c>
      <c r="G307" s="71"/>
      <c r="H307" s="4"/>
      <c r="I307" s="35" t="s">
        <v>654</v>
      </c>
      <c r="J307" t="s">
        <v>235</v>
      </c>
      <c r="K307" s="71"/>
      <c r="L307" s="4"/>
      <c r="M307" s="35" t="s">
        <v>655</v>
      </c>
      <c r="N307" t="s">
        <v>235</v>
      </c>
      <c r="O307" s="71"/>
      <c r="Q307" s="49" t="s">
        <v>262</v>
      </c>
      <c r="R307" t="s">
        <v>226</v>
      </c>
      <c r="S307" s="71"/>
      <c r="T307" s="4"/>
      <c r="U307" s="35" t="s">
        <v>656</v>
      </c>
      <c r="V307" t="s">
        <v>235</v>
      </c>
    </row>
    <row r="308" spans="1:22" x14ac:dyDescent="0.25">
      <c r="A308" s="16"/>
      <c r="B308" s="21"/>
      <c r="C308" s="21" t="s">
        <v>226</v>
      </c>
      <c r="D308" s="69"/>
      <c r="E308" s="69"/>
      <c r="F308" s="21"/>
      <c r="G308" s="21"/>
      <c r="H308" s="69"/>
      <c r="I308" s="69"/>
      <c r="J308" s="21"/>
      <c r="K308" s="21"/>
      <c r="L308" s="69"/>
      <c r="M308" s="69"/>
      <c r="N308" s="21"/>
      <c r="O308" s="21"/>
      <c r="P308" s="69"/>
      <c r="Q308" s="69"/>
      <c r="R308" s="21"/>
      <c r="S308" s="21"/>
      <c r="T308" s="69"/>
      <c r="U308" s="69"/>
      <c r="V308" s="21"/>
    </row>
    <row r="309" spans="1:22" ht="15.75" thickBot="1" x14ac:dyDescent="0.3">
      <c r="A309" s="16"/>
      <c r="B309" s="68" t="s">
        <v>107</v>
      </c>
      <c r="C309" s="70" t="s">
        <v>226</v>
      </c>
      <c r="D309" s="26"/>
      <c r="E309" s="28">
        <v>8594</v>
      </c>
      <c r="F309" s="30" t="s">
        <v>226</v>
      </c>
      <c r="G309" s="70"/>
      <c r="H309" s="26"/>
      <c r="I309" s="37" t="s">
        <v>657</v>
      </c>
      <c r="J309" s="30" t="s">
        <v>235</v>
      </c>
      <c r="K309" s="70"/>
      <c r="L309" s="26"/>
      <c r="M309" s="37">
        <v>511</v>
      </c>
      <c r="N309" s="30" t="s">
        <v>226</v>
      </c>
      <c r="O309" s="70"/>
      <c r="P309" s="26"/>
      <c r="Q309" s="28">
        <v>19852</v>
      </c>
      <c r="R309" s="30" t="s">
        <v>226</v>
      </c>
      <c r="S309" s="70"/>
      <c r="T309" s="26"/>
      <c r="U309" s="28">
        <v>28291</v>
      </c>
      <c r="V309" s="30" t="s">
        <v>226</v>
      </c>
    </row>
    <row r="310" spans="1:22" x14ac:dyDescent="0.25">
      <c r="A310" s="16"/>
      <c r="B310" s="21"/>
      <c r="C310" s="21" t="s">
        <v>226</v>
      </c>
      <c r="D310" s="69"/>
      <c r="E310" s="69"/>
      <c r="F310" s="21"/>
      <c r="G310" s="21"/>
      <c r="H310" s="69"/>
      <c r="I310" s="69"/>
      <c r="J310" s="21"/>
      <c r="K310" s="21"/>
      <c r="L310" s="69"/>
      <c r="M310" s="69"/>
      <c r="N310" s="21"/>
      <c r="O310" s="21"/>
      <c r="P310" s="69"/>
      <c r="Q310" s="69"/>
      <c r="R310" s="21"/>
      <c r="S310" s="21"/>
      <c r="T310" s="69"/>
      <c r="U310" s="69"/>
      <c r="V310" s="21"/>
    </row>
    <row r="311" spans="1:22" x14ac:dyDescent="0.25">
      <c r="A311" s="16"/>
      <c r="B311" s="4"/>
      <c r="C311" s="15"/>
      <c r="D311" s="15"/>
      <c r="E311" s="15"/>
      <c r="F311" s="15"/>
      <c r="G311" s="15"/>
      <c r="H311" s="15"/>
      <c r="I311" s="15"/>
      <c r="J311" s="15"/>
      <c r="K311" s="15"/>
      <c r="L311" s="15"/>
      <c r="M311" s="15"/>
      <c r="N311" s="15"/>
      <c r="O311" s="15"/>
      <c r="P311" s="15"/>
      <c r="Q311" s="15"/>
      <c r="R311" s="15"/>
      <c r="S311" s="15"/>
      <c r="T311" s="15"/>
      <c r="U311" s="15"/>
      <c r="V311" s="15"/>
    </row>
    <row r="312" spans="1:22" ht="30" x14ac:dyDescent="0.25">
      <c r="A312" s="16"/>
      <c r="B312" s="2" t="s">
        <v>612</v>
      </c>
      <c r="C312" s="71" t="s">
        <v>226</v>
      </c>
      <c r="D312" s="4"/>
      <c r="E312" s="35" t="s">
        <v>658</v>
      </c>
      <c r="F312" t="s">
        <v>235</v>
      </c>
      <c r="G312" s="71"/>
      <c r="H312" s="4"/>
      <c r="I312" s="33">
        <v>20983</v>
      </c>
      <c r="J312" t="s">
        <v>226</v>
      </c>
      <c r="K312" s="71"/>
      <c r="L312" s="4"/>
      <c r="M312" s="35" t="s">
        <v>659</v>
      </c>
      <c r="N312" t="s">
        <v>235</v>
      </c>
      <c r="O312" s="71"/>
      <c r="P312" s="4"/>
      <c r="Q312" s="35" t="s">
        <v>652</v>
      </c>
      <c r="R312" t="s">
        <v>235</v>
      </c>
      <c r="S312" s="71"/>
      <c r="T312" s="4"/>
      <c r="U312" s="35" t="s">
        <v>660</v>
      </c>
      <c r="V312" t="s">
        <v>235</v>
      </c>
    </row>
    <row r="313" spans="1:22" ht="15.75" thickBot="1" x14ac:dyDescent="0.3">
      <c r="A313" s="16"/>
      <c r="B313" s="68" t="s">
        <v>109</v>
      </c>
      <c r="C313" s="70" t="s">
        <v>226</v>
      </c>
      <c r="D313" s="26"/>
      <c r="E313" s="28">
        <v>1275</v>
      </c>
      <c r="F313" s="30" t="s">
        <v>226</v>
      </c>
      <c r="G313" s="70"/>
      <c r="H313" s="30"/>
      <c r="I313" s="57" t="s">
        <v>262</v>
      </c>
      <c r="J313" s="30" t="s">
        <v>226</v>
      </c>
      <c r="K313" s="70"/>
      <c r="L313" s="30"/>
      <c r="M313" s="57" t="s">
        <v>262</v>
      </c>
      <c r="N313" s="30" t="s">
        <v>226</v>
      </c>
      <c r="O313" s="70"/>
      <c r="P313" s="30"/>
      <c r="Q313" s="57" t="s">
        <v>262</v>
      </c>
      <c r="R313" s="30" t="s">
        <v>226</v>
      </c>
      <c r="S313" s="70"/>
      <c r="T313" s="26"/>
      <c r="U313" s="28">
        <v>1275</v>
      </c>
      <c r="V313" s="30" t="s">
        <v>226</v>
      </c>
    </row>
    <row r="314" spans="1:22" x14ac:dyDescent="0.25">
      <c r="A314" s="16"/>
      <c r="B314" s="21"/>
      <c r="C314" s="21" t="s">
        <v>226</v>
      </c>
      <c r="D314" s="69"/>
      <c r="E314" s="69"/>
      <c r="F314" s="21"/>
      <c r="G314" s="21"/>
      <c r="H314" s="69"/>
      <c r="I314" s="69"/>
      <c r="J314" s="21"/>
      <c r="K314" s="21"/>
      <c r="L314" s="69"/>
      <c r="M314" s="69"/>
      <c r="N314" s="21"/>
      <c r="O314" s="21"/>
      <c r="P314" s="69"/>
      <c r="Q314" s="69"/>
      <c r="R314" s="21"/>
      <c r="S314" s="21"/>
      <c r="T314" s="69"/>
      <c r="U314" s="69"/>
      <c r="V314" s="21"/>
    </row>
    <row r="315" spans="1:22" x14ac:dyDescent="0.25">
      <c r="A315" s="16"/>
      <c r="B315" s="4"/>
      <c r="C315" s="15"/>
      <c r="D315" s="15"/>
      <c r="E315" s="15"/>
      <c r="F315" s="15"/>
      <c r="G315" s="15"/>
      <c r="H315" s="15"/>
      <c r="I315" s="15"/>
      <c r="J315" s="15"/>
      <c r="K315" s="15"/>
      <c r="L315" s="15"/>
      <c r="M315" s="15"/>
      <c r="N315" s="15"/>
      <c r="O315" s="15"/>
      <c r="P315" s="15"/>
      <c r="Q315" s="15"/>
      <c r="R315" s="15"/>
      <c r="S315" s="15"/>
      <c r="T315" s="15"/>
      <c r="U315" s="15"/>
      <c r="V315" s="15"/>
    </row>
    <row r="316" spans="1:22" ht="30" x14ac:dyDescent="0.25">
      <c r="A316" s="16"/>
      <c r="B316" s="2" t="s">
        <v>639</v>
      </c>
      <c r="C316" s="71" t="s">
        <v>226</v>
      </c>
      <c r="D316" s="4"/>
      <c r="E316" s="35" t="s">
        <v>661</v>
      </c>
      <c r="F316" t="s">
        <v>235</v>
      </c>
      <c r="G316" s="71"/>
      <c r="H316" s="4"/>
      <c r="I316" s="33">
        <v>20983</v>
      </c>
      <c r="J316" t="s">
        <v>226</v>
      </c>
      <c r="K316" s="71"/>
      <c r="L316" s="4"/>
      <c r="M316" s="35" t="s">
        <v>659</v>
      </c>
      <c r="N316" t="s">
        <v>235</v>
      </c>
      <c r="O316" s="71"/>
      <c r="P316" s="4"/>
      <c r="Q316" s="35" t="s">
        <v>652</v>
      </c>
      <c r="R316" t="s">
        <v>235</v>
      </c>
      <c r="S316" s="71"/>
      <c r="T316" s="4"/>
      <c r="U316" s="35" t="s">
        <v>662</v>
      </c>
      <c r="V316" t="s">
        <v>235</v>
      </c>
    </row>
    <row r="317" spans="1:22" x14ac:dyDescent="0.25">
      <c r="A317" s="16"/>
      <c r="B317" s="4"/>
      <c r="C317" s="15"/>
      <c r="D317" s="15"/>
      <c r="E317" s="15"/>
      <c r="F317" s="15"/>
      <c r="G317" s="15"/>
      <c r="H317" s="15"/>
      <c r="I317" s="15"/>
      <c r="J317" s="15"/>
      <c r="K317" s="15"/>
      <c r="L317" s="15"/>
      <c r="M317" s="15"/>
      <c r="N317" s="15"/>
      <c r="O317" s="15"/>
      <c r="P317" s="15"/>
      <c r="Q317" s="15"/>
      <c r="R317" s="15"/>
      <c r="S317" s="15"/>
      <c r="T317" s="15"/>
      <c r="U317" s="15"/>
      <c r="V317" s="15"/>
    </row>
    <row r="318" spans="1:22" x14ac:dyDescent="0.25">
      <c r="A318" s="16"/>
      <c r="B318" s="68" t="s">
        <v>111</v>
      </c>
      <c r="C318" s="70" t="s">
        <v>226</v>
      </c>
      <c r="D318" s="26"/>
      <c r="E318" s="26"/>
      <c r="F318" s="26"/>
      <c r="G318" s="70"/>
      <c r="H318" s="26"/>
      <c r="I318" s="26"/>
      <c r="J318" s="26"/>
      <c r="K318" s="70"/>
      <c r="L318" s="26"/>
      <c r="M318" s="26"/>
      <c r="N318" s="26"/>
      <c r="O318" s="70"/>
      <c r="P318" s="26"/>
      <c r="Q318" s="26"/>
      <c r="R318" s="26"/>
      <c r="S318" s="70"/>
      <c r="T318" s="26"/>
      <c r="U318" s="26"/>
      <c r="V318" s="26"/>
    </row>
    <row r="319" spans="1:22" ht="30" x14ac:dyDescent="0.25">
      <c r="A319" s="16"/>
      <c r="B319" s="2" t="s">
        <v>642</v>
      </c>
      <c r="C319" s="71" t="s">
        <v>226</v>
      </c>
      <c r="E319" s="49" t="s">
        <v>262</v>
      </c>
      <c r="F319" t="s">
        <v>226</v>
      </c>
      <c r="G319" s="71"/>
      <c r="H319" s="4"/>
      <c r="I319" s="35">
        <v>284</v>
      </c>
      <c r="J319" t="s">
        <v>226</v>
      </c>
      <c r="K319" s="71"/>
      <c r="M319" s="49" t="s">
        <v>262</v>
      </c>
      <c r="N319" t="s">
        <v>226</v>
      </c>
      <c r="O319" s="71"/>
      <c r="Q319" s="49" t="s">
        <v>262</v>
      </c>
      <c r="R319" t="s">
        <v>226</v>
      </c>
      <c r="S319" s="71"/>
      <c r="T319" s="4"/>
      <c r="U319" s="35">
        <v>284</v>
      </c>
      <c r="V319" t="s">
        <v>226</v>
      </c>
    </row>
    <row r="320" spans="1:22" ht="30.75" thickBot="1" x14ac:dyDescent="0.3">
      <c r="A320" s="16"/>
      <c r="B320" s="68" t="s">
        <v>663</v>
      </c>
      <c r="C320" s="70" t="s">
        <v>226</v>
      </c>
      <c r="D320" s="30"/>
      <c r="E320" s="57" t="s">
        <v>262</v>
      </c>
      <c r="F320" s="30" t="s">
        <v>226</v>
      </c>
      <c r="G320" s="70"/>
      <c r="H320" s="26"/>
      <c r="I320" s="37" t="s">
        <v>664</v>
      </c>
      <c r="J320" s="30" t="s">
        <v>235</v>
      </c>
      <c r="K320" s="70"/>
      <c r="L320" s="30"/>
      <c r="M320" s="57" t="s">
        <v>262</v>
      </c>
      <c r="N320" s="30" t="s">
        <v>226</v>
      </c>
      <c r="O320" s="70"/>
      <c r="P320" s="30"/>
      <c r="Q320" s="57" t="s">
        <v>262</v>
      </c>
      <c r="R320" s="30" t="s">
        <v>226</v>
      </c>
      <c r="S320" s="70"/>
      <c r="T320" s="26"/>
      <c r="U320" s="37" t="s">
        <v>664</v>
      </c>
      <c r="V320" s="30" t="s">
        <v>235</v>
      </c>
    </row>
    <row r="321" spans="1:22" x14ac:dyDescent="0.25">
      <c r="A321" s="16"/>
      <c r="B321" s="21"/>
      <c r="C321" s="21" t="s">
        <v>226</v>
      </c>
      <c r="D321" s="69"/>
      <c r="E321" s="69"/>
      <c r="F321" s="21"/>
      <c r="G321" s="21"/>
      <c r="H321" s="69"/>
      <c r="I321" s="69"/>
      <c r="J321" s="21"/>
      <c r="K321" s="21"/>
      <c r="L321" s="69"/>
      <c r="M321" s="69"/>
      <c r="N321" s="21"/>
      <c r="O321" s="21"/>
      <c r="P321" s="69"/>
      <c r="Q321" s="69"/>
      <c r="R321" s="21"/>
      <c r="S321" s="21"/>
      <c r="T321" s="69"/>
      <c r="U321" s="69"/>
      <c r="V321" s="21"/>
    </row>
    <row r="322" spans="1:22" ht="15.75" thickBot="1" x14ac:dyDescent="0.3">
      <c r="A322" s="16"/>
      <c r="B322" s="2" t="s">
        <v>114</v>
      </c>
      <c r="C322" s="71" t="s">
        <v>226</v>
      </c>
      <c r="D322" s="4"/>
      <c r="E322" s="35" t="s">
        <v>661</v>
      </c>
      <c r="F322" t="s">
        <v>235</v>
      </c>
      <c r="G322" s="71"/>
      <c r="H322" s="4"/>
      <c r="I322" s="33">
        <v>20889</v>
      </c>
      <c r="J322" t="s">
        <v>226</v>
      </c>
      <c r="K322" s="71"/>
      <c r="L322" s="4"/>
      <c r="M322" s="35" t="s">
        <v>659</v>
      </c>
      <c r="N322" t="s">
        <v>235</v>
      </c>
      <c r="O322" s="71"/>
      <c r="P322" s="4"/>
      <c r="Q322" s="35" t="s">
        <v>652</v>
      </c>
      <c r="R322" t="s">
        <v>235</v>
      </c>
      <c r="S322" s="71"/>
      <c r="T322" s="4"/>
      <c r="U322" s="35" t="s">
        <v>665</v>
      </c>
      <c r="V322" t="s">
        <v>235</v>
      </c>
    </row>
    <row r="323" spans="1:22" x14ac:dyDescent="0.25">
      <c r="A323" s="16"/>
      <c r="B323" s="21"/>
      <c r="C323" s="21" t="s">
        <v>226</v>
      </c>
      <c r="D323" s="69"/>
      <c r="E323" s="69"/>
      <c r="F323" s="21"/>
      <c r="G323" s="21"/>
      <c r="H323" s="69"/>
      <c r="I323" s="69"/>
      <c r="J323" s="21"/>
      <c r="K323" s="21"/>
      <c r="L323" s="69"/>
      <c r="M323" s="69"/>
      <c r="N323" s="21"/>
      <c r="O323" s="21"/>
      <c r="P323" s="69"/>
      <c r="Q323" s="69"/>
      <c r="R323" s="21"/>
      <c r="S323" s="21"/>
      <c r="T323" s="69"/>
      <c r="U323" s="69"/>
      <c r="V323" s="21"/>
    </row>
    <row r="324" spans="1:22" ht="30.75" thickBot="1" x14ac:dyDescent="0.3">
      <c r="A324" s="16"/>
      <c r="B324" s="68" t="s">
        <v>618</v>
      </c>
      <c r="C324" s="70" t="s">
        <v>226</v>
      </c>
      <c r="D324" s="30"/>
      <c r="E324" s="57" t="s">
        <v>262</v>
      </c>
      <c r="F324" s="30" t="s">
        <v>226</v>
      </c>
      <c r="G324" s="70"/>
      <c r="H324" s="30"/>
      <c r="I324" s="57" t="s">
        <v>262</v>
      </c>
      <c r="J324" s="30" t="s">
        <v>226</v>
      </c>
      <c r="K324" s="70"/>
      <c r="L324" s="26"/>
      <c r="M324" s="37" t="s">
        <v>666</v>
      </c>
      <c r="N324" s="30" t="s">
        <v>235</v>
      </c>
      <c r="O324" s="70"/>
      <c r="P324" s="30"/>
      <c r="Q324" s="57" t="s">
        <v>262</v>
      </c>
      <c r="R324" s="30" t="s">
        <v>226</v>
      </c>
      <c r="S324" s="70"/>
      <c r="T324" s="26"/>
      <c r="U324" s="37" t="s">
        <v>666</v>
      </c>
      <c r="V324" s="30" t="s">
        <v>235</v>
      </c>
    </row>
    <row r="325" spans="1:22" x14ac:dyDescent="0.25">
      <c r="A325" s="16"/>
      <c r="B325" s="21"/>
      <c r="C325" s="21" t="s">
        <v>226</v>
      </c>
      <c r="D325" s="69"/>
      <c r="E325" s="69"/>
      <c r="F325" s="21"/>
      <c r="G325" s="21"/>
      <c r="H325" s="69"/>
      <c r="I325" s="69"/>
      <c r="J325" s="21"/>
      <c r="K325" s="21"/>
      <c r="L325" s="69"/>
      <c r="M325" s="69"/>
      <c r="N325" s="21"/>
      <c r="O325" s="21"/>
      <c r="P325" s="69"/>
      <c r="Q325" s="69"/>
      <c r="R325" s="21"/>
      <c r="S325" s="21"/>
      <c r="T325" s="69"/>
      <c r="U325" s="69"/>
      <c r="V325" s="21"/>
    </row>
    <row r="326" spans="1:22" ht="30.75" thickBot="1" x14ac:dyDescent="0.3">
      <c r="A326" s="16"/>
      <c r="B326" s="2" t="s">
        <v>620</v>
      </c>
      <c r="C326" s="71" t="s">
        <v>226</v>
      </c>
      <c r="D326" s="4" t="s">
        <v>230</v>
      </c>
      <c r="E326" s="35" t="s">
        <v>661</v>
      </c>
      <c r="F326" t="s">
        <v>235</v>
      </c>
      <c r="G326" s="71"/>
      <c r="H326" s="4" t="s">
        <v>230</v>
      </c>
      <c r="I326" s="33">
        <v>20889</v>
      </c>
      <c r="J326" t="s">
        <v>226</v>
      </c>
      <c r="K326" s="71"/>
      <c r="L326" s="4" t="s">
        <v>230</v>
      </c>
      <c r="M326" s="35" t="s">
        <v>667</v>
      </c>
      <c r="N326" t="s">
        <v>235</v>
      </c>
      <c r="O326" s="71"/>
      <c r="P326" s="4" t="s">
        <v>230</v>
      </c>
      <c r="Q326" s="35" t="s">
        <v>652</v>
      </c>
      <c r="R326" t="s">
        <v>235</v>
      </c>
      <c r="S326" s="71"/>
      <c r="T326" s="4" t="s">
        <v>230</v>
      </c>
      <c r="U326" s="35" t="s">
        <v>661</v>
      </c>
      <c r="V326" t="s">
        <v>235</v>
      </c>
    </row>
    <row r="327" spans="1:22" ht="15.75" thickTop="1" x14ac:dyDescent="0.25">
      <c r="A327" s="16"/>
      <c r="B327" s="21"/>
      <c r="C327" s="21" t="s">
        <v>226</v>
      </c>
      <c r="D327" s="72"/>
      <c r="E327" s="72"/>
      <c r="F327" s="21"/>
      <c r="G327" s="21"/>
      <c r="H327" s="72"/>
      <c r="I327" s="72"/>
      <c r="J327" s="21"/>
      <c r="K327" s="21"/>
      <c r="L327" s="72"/>
      <c r="M327" s="72"/>
      <c r="N327" s="21"/>
      <c r="O327" s="21"/>
      <c r="P327" s="72"/>
      <c r="Q327" s="72"/>
      <c r="R327" s="21"/>
      <c r="S327" s="21"/>
      <c r="T327" s="72"/>
      <c r="U327" s="72"/>
      <c r="V327" s="21"/>
    </row>
    <row r="328" spans="1:22" x14ac:dyDescent="0.25">
      <c r="A328" s="16"/>
      <c r="B328" s="15"/>
      <c r="C328" s="15"/>
      <c r="D328" s="15"/>
      <c r="E328" s="15"/>
      <c r="F328" s="15"/>
      <c r="G328" s="15"/>
      <c r="H328" s="15"/>
      <c r="I328" s="15"/>
      <c r="J328" s="15"/>
      <c r="K328" s="15"/>
      <c r="L328" s="15"/>
      <c r="M328" s="15"/>
      <c r="N328" s="15"/>
      <c r="O328" s="15"/>
      <c r="P328" s="15"/>
      <c r="Q328" s="15"/>
      <c r="R328" s="15"/>
      <c r="S328" s="15"/>
      <c r="T328" s="15"/>
      <c r="U328" s="15"/>
      <c r="V328" s="15"/>
    </row>
    <row r="329" spans="1:22" x14ac:dyDescent="0.25">
      <c r="A329" s="16"/>
      <c r="B329" s="77"/>
      <c r="C329" s="77"/>
      <c r="D329" s="77"/>
      <c r="E329" s="77"/>
      <c r="F329" s="77"/>
      <c r="G329" s="77"/>
      <c r="H329" s="77"/>
      <c r="I329" s="77"/>
      <c r="J329" s="77"/>
      <c r="K329" s="77"/>
      <c r="L329" s="77"/>
      <c r="M329" s="77"/>
      <c r="N329" s="77"/>
      <c r="O329" s="77"/>
      <c r="P329" s="77"/>
      <c r="Q329" s="77"/>
      <c r="R329" s="77"/>
      <c r="S329" s="77"/>
      <c r="T329" s="77"/>
      <c r="U329" s="77"/>
      <c r="V329" s="77"/>
    </row>
    <row r="330" spans="1:22" x14ac:dyDescent="0.25">
      <c r="A330" s="16"/>
      <c r="B330" s="15"/>
      <c r="C330" s="15"/>
      <c r="D330" s="15"/>
      <c r="E330" s="15"/>
      <c r="F330" s="15"/>
      <c r="G330" s="15"/>
      <c r="H330" s="15"/>
      <c r="I330" s="15"/>
      <c r="J330" s="15"/>
      <c r="K330" s="15"/>
      <c r="L330" s="15"/>
      <c r="M330" s="15"/>
      <c r="N330" s="15"/>
      <c r="O330" s="15"/>
      <c r="P330" s="15"/>
      <c r="Q330" s="15"/>
      <c r="R330" s="15"/>
      <c r="S330" s="15"/>
      <c r="T330" s="15"/>
      <c r="U330" s="15"/>
      <c r="V330" s="15"/>
    </row>
    <row r="331" spans="1:22" x14ac:dyDescent="0.25">
      <c r="A331" s="16"/>
      <c r="B331" s="78" t="s">
        <v>549</v>
      </c>
      <c r="C331" s="78"/>
      <c r="D331" s="78"/>
      <c r="E331" s="78"/>
      <c r="F331" s="78"/>
      <c r="G331" s="78"/>
      <c r="H331" s="78"/>
      <c r="I331" s="78"/>
      <c r="J331" s="78"/>
      <c r="K331" s="78"/>
      <c r="L331" s="78"/>
      <c r="M331" s="78"/>
      <c r="N331" s="78"/>
      <c r="O331" s="78"/>
      <c r="P331" s="78"/>
      <c r="Q331" s="78"/>
      <c r="R331" s="78"/>
      <c r="S331" s="78"/>
      <c r="T331" s="78"/>
      <c r="U331" s="78"/>
      <c r="V331" s="78"/>
    </row>
    <row r="332" spans="1:22" x14ac:dyDescent="0.25">
      <c r="A332" s="16"/>
      <c r="B332" s="15"/>
      <c r="C332" s="15"/>
      <c r="D332" s="15"/>
      <c r="E332" s="15"/>
      <c r="F332" s="15"/>
      <c r="G332" s="15"/>
      <c r="H332" s="15"/>
      <c r="I332" s="15"/>
      <c r="J332" s="15"/>
      <c r="K332" s="15"/>
      <c r="L332" s="15"/>
      <c r="M332" s="15"/>
      <c r="N332" s="15"/>
      <c r="O332" s="15"/>
      <c r="P332" s="15"/>
      <c r="Q332" s="15"/>
      <c r="R332" s="15"/>
      <c r="S332" s="15"/>
      <c r="T332" s="15"/>
      <c r="U332" s="15"/>
      <c r="V332" s="15"/>
    </row>
    <row r="333" spans="1:22" x14ac:dyDescent="0.25">
      <c r="A333" s="16"/>
      <c r="B333" s="78" t="s">
        <v>586</v>
      </c>
      <c r="C333" s="78"/>
      <c r="D333" s="78"/>
      <c r="E333" s="78"/>
      <c r="F333" s="78"/>
      <c r="G333" s="78"/>
      <c r="H333" s="78"/>
      <c r="I333" s="78"/>
      <c r="J333" s="78"/>
      <c r="K333" s="78"/>
      <c r="L333" s="78"/>
      <c r="M333" s="78"/>
      <c r="N333" s="78"/>
      <c r="O333" s="78"/>
      <c r="P333" s="78"/>
      <c r="Q333" s="78"/>
      <c r="R333" s="78"/>
      <c r="S333" s="78"/>
      <c r="T333" s="78"/>
      <c r="U333" s="78"/>
      <c r="V333" s="78"/>
    </row>
    <row r="334" spans="1:22" x14ac:dyDescent="0.25">
      <c r="A334" s="16"/>
      <c r="B334" s="15"/>
      <c r="C334" s="15"/>
      <c r="D334" s="15"/>
      <c r="E334" s="15"/>
      <c r="F334" s="15"/>
      <c r="G334" s="15"/>
      <c r="H334" s="15"/>
      <c r="I334" s="15"/>
      <c r="J334" s="15"/>
      <c r="K334" s="15"/>
      <c r="L334" s="15"/>
      <c r="M334" s="15"/>
      <c r="N334" s="15"/>
      <c r="O334" s="15"/>
      <c r="P334" s="15"/>
      <c r="Q334" s="15"/>
      <c r="R334" s="15"/>
      <c r="S334" s="15"/>
      <c r="T334" s="15"/>
      <c r="U334" s="15"/>
      <c r="V334" s="15"/>
    </row>
    <row r="335" spans="1:22" x14ac:dyDescent="0.25">
      <c r="A335" s="16"/>
      <c r="B335" s="78" t="s">
        <v>668</v>
      </c>
      <c r="C335" s="78"/>
      <c r="D335" s="78"/>
      <c r="E335" s="78"/>
      <c r="F335" s="78"/>
      <c r="G335" s="78"/>
      <c r="H335" s="78"/>
      <c r="I335" s="78"/>
      <c r="J335" s="78"/>
      <c r="K335" s="78"/>
      <c r="L335" s="78"/>
      <c r="M335" s="78"/>
      <c r="N335" s="78"/>
      <c r="O335" s="78"/>
      <c r="P335" s="78"/>
      <c r="Q335" s="78"/>
      <c r="R335" s="78"/>
      <c r="S335" s="78"/>
      <c r="T335" s="78"/>
      <c r="U335" s="78"/>
      <c r="V335" s="78"/>
    </row>
    <row r="336" spans="1:22" x14ac:dyDescent="0.25">
      <c r="A336" s="16"/>
      <c r="B336" s="15"/>
      <c r="C336" s="15"/>
      <c r="D336" s="15"/>
      <c r="E336" s="15"/>
      <c r="F336" s="15"/>
      <c r="G336" s="15"/>
      <c r="H336" s="15"/>
      <c r="I336" s="15"/>
      <c r="J336" s="15"/>
      <c r="K336" s="15"/>
      <c r="L336" s="15"/>
      <c r="M336" s="15"/>
      <c r="N336" s="15"/>
      <c r="O336" s="15"/>
      <c r="P336" s="15"/>
      <c r="Q336" s="15"/>
      <c r="R336" s="15"/>
      <c r="S336" s="15"/>
      <c r="T336" s="15"/>
      <c r="U336" s="15"/>
      <c r="V336" s="15"/>
    </row>
    <row r="337" spans="1:22" x14ac:dyDescent="0.25">
      <c r="A337" s="16"/>
      <c r="B337" s="78" t="s">
        <v>588</v>
      </c>
      <c r="C337" s="78"/>
      <c r="D337" s="78"/>
      <c r="E337" s="78"/>
      <c r="F337" s="78"/>
      <c r="G337" s="78"/>
      <c r="H337" s="78"/>
      <c r="I337" s="78"/>
      <c r="J337" s="78"/>
      <c r="K337" s="78"/>
      <c r="L337" s="78"/>
      <c r="M337" s="78"/>
      <c r="N337" s="78"/>
      <c r="O337" s="78"/>
      <c r="P337" s="78"/>
      <c r="Q337" s="78"/>
      <c r="R337" s="78"/>
      <c r="S337" s="78"/>
      <c r="T337" s="78"/>
      <c r="U337" s="78"/>
      <c r="V337" s="78"/>
    </row>
    <row r="338" spans="1:22" x14ac:dyDescent="0.25">
      <c r="A338" s="16"/>
      <c r="B338" s="15"/>
      <c r="C338" s="15"/>
      <c r="D338" s="15"/>
      <c r="E338" s="15"/>
      <c r="F338" s="15"/>
      <c r="G338" s="15"/>
      <c r="H338" s="15"/>
      <c r="I338" s="15"/>
      <c r="J338" s="15"/>
      <c r="K338" s="15"/>
      <c r="L338" s="15"/>
      <c r="M338" s="15"/>
      <c r="N338" s="15"/>
      <c r="O338" s="15"/>
      <c r="P338" s="15"/>
      <c r="Q338" s="15"/>
      <c r="R338" s="15"/>
      <c r="S338" s="15"/>
      <c r="T338" s="15"/>
      <c r="U338" s="15"/>
      <c r="V338" s="15"/>
    </row>
    <row r="339" spans="1:22" ht="15.75" x14ac:dyDescent="0.25">
      <c r="A339" s="16"/>
      <c r="B339" s="79"/>
      <c r="C339" s="79"/>
      <c r="D339" s="79"/>
      <c r="E339" s="79"/>
      <c r="F339" s="79"/>
      <c r="G339" s="79"/>
      <c r="H339" s="79"/>
      <c r="I339" s="79"/>
      <c r="J339" s="79"/>
      <c r="K339" s="79"/>
      <c r="L339" s="79"/>
      <c r="M339" s="79"/>
      <c r="N339" s="79"/>
      <c r="O339" s="79"/>
      <c r="P339" s="79"/>
      <c r="Q339" s="79"/>
      <c r="R339" s="79"/>
      <c r="S339" s="79"/>
      <c r="T339" s="79"/>
      <c r="U339" s="79"/>
      <c r="V339" s="79"/>
    </row>
    <row r="340" spans="1:22" x14ac:dyDescent="0.25">
      <c r="A340" s="16"/>
      <c r="B340" s="4"/>
      <c r="C340" s="4"/>
      <c r="D340" s="4"/>
      <c r="E340" s="4"/>
      <c r="F340" s="4"/>
      <c r="G340" s="4"/>
      <c r="H340" s="4"/>
      <c r="I340" s="4"/>
      <c r="J340" s="4"/>
      <c r="K340" s="4"/>
      <c r="L340" s="4"/>
      <c r="M340" s="4"/>
      <c r="N340" s="4"/>
      <c r="O340" s="4"/>
      <c r="P340" s="4"/>
      <c r="Q340" s="4"/>
      <c r="R340" s="4"/>
      <c r="S340" s="4"/>
      <c r="T340" s="4"/>
      <c r="U340" s="4"/>
      <c r="V340" s="4"/>
    </row>
    <row r="341" spans="1:22" ht="15" customHeight="1" x14ac:dyDescent="0.25">
      <c r="A341" s="16"/>
      <c r="B341" s="15"/>
      <c r="C341" s="15" t="s">
        <v>226</v>
      </c>
      <c r="D341" s="74" t="s">
        <v>554</v>
      </c>
      <c r="E341" s="74"/>
      <c r="F341" s="15"/>
      <c r="G341" s="15"/>
      <c r="H341" s="74" t="s">
        <v>555</v>
      </c>
      <c r="I341" s="74"/>
      <c r="J341" s="15"/>
      <c r="K341" s="15"/>
      <c r="L341" s="74" t="s">
        <v>556</v>
      </c>
      <c r="M341" s="74"/>
      <c r="N341" s="15"/>
      <c r="O341" s="15"/>
      <c r="P341" s="74" t="s">
        <v>557</v>
      </c>
      <c r="Q341" s="74"/>
      <c r="R341" s="15"/>
      <c r="S341" s="15"/>
      <c r="T341" s="74" t="s">
        <v>558</v>
      </c>
      <c r="U341" s="74"/>
      <c r="V341" s="15"/>
    </row>
    <row r="342" spans="1:22" ht="15.75" thickBot="1" x14ac:dyDescent="0.3">
      <c r="A342" s="16"/>
      <c r="B342" s="15"/>
      <c r="C342" s="15"/>
      <c r="D342" s="75"/>
      <c r="E342" s="75"/>
      <c r="F342" s="15"/>
      <c r="G342" s="15"/>
      <c r="H342" s="75"/>
      <c r="I342" s="75"/>
      <c r="J342" s="15"/>
      <c r="K342" s="15"/>
      <c r="L342" s="75" t="s">
        <v>555</v>
      </c>
      <c r="M342" s="75"/>
      <c r="N342" s="15"/>
      <c r="O342" s="15"/>
      <c r="P342" s="75"/>
      <c r="Q342" s="75"/>
      <c r="R342" s="15"/>
      <c r="S342" s="15"/>
      <c r="T342" s="75"/>
      <c r="U342" s="75"/>
      <c r="V342" s="15"/>
    </row>
    <row r="343" spans="1:22" x14ac:dyDescent="0.25">
      <c r="A343" s="16"/>
      <c r="B343" s="4"/>
      <c r="C343" s="15"/>
      <c r="D343" s="15"/>
      <c r="E343" s="15"/>
      <c r="F343" s="15"/>
      <c r="G343" s="15"/>
      <c r="H343" s="15"/>
      <c r="I343" s="15"/>
      <c r="J343" s="15"/>
      <c r="K343" s="15"/>
      <c r="L343" s="15"/>
      <c r="M343" s="15"/>
      <c r="N343" s="15"/>
      <c r="O343" s="15"/>
      <c r="P343" s="15"/>
      <c r="Q343" s="15"/>
      <c r="R343" s="15"/>
      <c r="S343" s="15"/>
      <c r="T343" s="15"/>
      <c r="U343" s="15"/>
      <c r="V343" s="15"/>
    </row>
    <row r="344" spans="1:22" x14ac:dyDescent="0.25">
      <c r="A344" s="16"/>
      <c r="B344" s="68" t="s">
        <v>87</v>
      </c>
      <c r="C344" s="26" t="s">
        <v>226</v>
      </c>
      <c r="D344" s="30" t="s">
        <v>230</v>
      </c>
      <c r="E344" s="57" t="s">
        <v>262</v>
      </c>
      <c r="F344" s="30" t="s">
        <v>226</v>
      </c>
      <c r="G344" s="26"/>
      <c r="H344" s="26" t="s">
        <v>230</v>
      </c>
      <c r="I344" s="28">
        <v>345493</v>
      </c>
      <c r="J344" s="30" t="s">
        <v>226</v>
      </c>
      <c r="K344" s="26"/>
      <c r="L344" s="26" t="s">
        <v>230</v>
      </c>
      <c r="M344" s="28">
        <v>1148</v>
      </c>
      <c r="N344" s="30" t="s">
        <v>226</v>
      </c>
      <c r="O344" s="26"/>
      <c r="P344" s="30" t="s">
        <v>230</v>
      </c>
      <c r="Q344" s="57" t="s">
        <v>262</v>
      </c>
      <c r="R344" s="30" t="s">
        <v>226</v>
      </c>
      <c r="S344" s="26"/>
      <c r="T344" s="26" t="s">
        <v>230</v>
      </c>
      <c r="U344" s="28">
        <v>346641</v>
      </c>
      <c r="V344" s="30" t="s">
        <v>226</v>
      </c>
    </row>
    <row r="345" spans="1:22" x14ac:dyDescent="0.25">
      <c r="A345" s="16"/>
      <c r="B345" s="4"/>
      <c r="C345" s="15"/>
      <c r="D345" s="15"/>
      <c r="E345" s="15"/>
      <c r="F345" s="15"/>
      <c r="G345" s="15"/>
      <c r="H345" s="15"/>
      <c r="I345" s="15"/>
      <c r="J345" s="15"/>
      <c r="K345" s="15"/>
      <c r="L345" s="15"/>
      <c r="M345" s="15"/>
      <c r="N345" s="15"/>
      <c r="O345" s="15"/>
      <c r="P345" s="15"/>
      <c r="Q345" s="15"/>
      <c r="R345" s="15"/>
      <c r="S345" s="15"/>
      <c r="T345" s="15"/>
      <c r="U345" s="15"/>
      <c r="V345" s="15"/>
    </row>
    <row r="346" spans="1:22" x14ac:dyDescent="0.25">
      <c r="A346" s="16"/>
      <c r="B346" s="2" t="s">
        <v>88</v>
      </c>
      <c r="C346" s="4" t="s">
        <v>226</v>
      </c>
      <c r="D346" s="4"/>
      <c r="E346" s="4"/>
      <c r="F346" s="4"/>
      <c r="G346" s="4"/>
      <c r="H346" s="4"/>
      <c r="I346" s="4"/>
      <c r="J346" s="4"/>
      <c r="K346" s="4"/>
      <c r="L346" s="4"/>
      <c r="M346" s="4"/>
      <c r="N346" s="4"/>
      <c r="O346" s="4"/>
      <c r="P346" s="4"/>
      <c r="Q346" s="4"/>
      <c r="R346" s="4"/>
      <c r="S346" s="4"/>
      <c r="T346" s="4"/>
      <c r="U346" s="4"/>
      <c r="V346" s="4"/>
    </row>
    <row r="347" spans="1:22" x14ac:dyDescent="0.25">
      <c r="A347" s="16"/>
      <c r="B347" s="68" t="s">
        <v>89</v>
      </c>
      <c r="C347" s="26" t="s">
        <v>226</v>
      </c>
      <c r="D347" s="26"/>
      <c r="E347" s="37">
        <v>4</v>
      </c>
      <c r="F347" s="30" t="s">
        <v>226</v>
      </c>
      <c r="G347" s="26"/>
      <c r="H347" s="26"/>
      <c r="I347" s="28">
        <v>243569</v>
      </c>
      <c r="J347" s="30" t="s">
        <v>226</v>
      </c>
      <c r="K347" s="26"/>
      <c r="L347" s="26"/>
      <c r="M347" s="28">
        <v>1294</v>
      </c>
      <c r="N347" s="30" t="s">
        <v>226</v>
      </c>
      <c r="O347" s="26"/>
      <c r="P347" s="30"/>
      <c r="Q347" s="57" t="s">
        <v>262</v>
      </c>
      <c r="R347" s="30" t="s">
        <v>226</v>
      </c>
      <c r="S347" s="26"/>
      <c r="T347" s="26"/>
      <c r="U347" s="28">
        <v>244867</v>
      </c>
      <c r="V347" s="30" t="s">
        <v>226</v>
      </c>
    </row>
    <row r="348" spans="1:22" x14ac:dyDescent="0.25">
      <c r="A348" s="16"/>
      <c r="B348" s="2" t="s">
        <v>90</v>
      </c>
      <c r="C348" s="4" t="s">
        <v>226</v>
      </c>
      <c r="D348" s="4"/>
      <c r="E348" s="35" t="s">
        <v>401</v>
      </c>
      <c r="F348" t="s">
        <v>235</v>
      </c>
      <c r="G348" s="4"/>
      <c r="H348" s="4"/>
      <c r="I348" s="33">
        <v>43404</v>
      </c>
      <c r="J348" t="s">
        <v>226</v>
      </c>
      <c r="K348" s="4"/>
      <c r="L348" s="4"/>
      <c r="M348" s="35">
        <v>57</v>
      </c>
      <c r="N348" t="s">
        <v>226</v>
      </c>
      <c r="O348" s="4"/>
      <c r="Q348" s="49" t="s">
        <v>262</v>
      </c>
      <c r="R348" t="s">
        <v>226</v>
      </c>
      <c r="S348" s="4"/>
      <c r="T348" s="4"/>
      <c r="U348" s="33">
        <v>43401</v>
      </c>
      <c r="V348" t="s">
        <v>226</v>
      </c>
    </row>
    <row r="349" spans="1:22" x14ac:dyDescent="0.25">
      <c r="A349" s="16"/>
      <c r="B349" s="68" t="s">
        <v>91</v>
      </c>
      <c r="C349" s="26" t="s">
        <v>226</v>
      </c>
      <c r="D349" s="26"/>
      <c r="E349" s="37">
        <v>770</v>
      </c>
      <c r="F349" s="30" t="s">
        <v>226</v>
      </c>
      <c r="G349" s="26"/>
      <c r="H349" s="26"/>
      <c r="I349" s="28">
        <v>42233</v>
      </c>
      <c r="J349" s="30" t="s">
        <v>226</v>
      </c>
      <c r="K349" s="26"/>
      <c r="L349" s="26"/>
      <c r="M349" s="37">
        <v>241</v>
      </c>
      <c r="N349" s="30" t="s">
        <v>226</v>
      </c>
      <c r="O349" s="26"/>
      <c r="P349" s="30"/>
      <c r="Q349" s="57" t="s">
        <v>262</v>
      </c>
      <c r="R349" s="30" t="s">
        <v>226</v>
      </c>
      <c r="S349" s="26"/>
      <c r="T349" s="26"/>
      <c r="U349" s="28">
        <v>43244</v>
      </c>
      <c r="V349" s="30" t="s">
        <v>226</v>
      </c>
    </row>
    <row r="350" spans="1:22" x14ac:dyDescent="0.25">
      <c r="A350" s="16"/>
      <c r="B350" s="2" t="s">
        <v>95</v>
      </c>
      <c r="C350" s="4" t="s">
        <v>226</v>
      </c>
      <c r="D350" s="4"/>
      <c r="E350" s="33">
        <v>1766</v>
      </c>
      <c r="F350" t="s">
        <v>226</v>
      </c>
      <c r="G350" s="4"/>
      <c r="H350" s="4"/>
      <c r="I350" s="33">
        <v>1697</v>
      </c>
      <c r="J350" t="s">
        <v>226</v>
      </c>
      <c r="K350" s="4"/>
      <c r="M350" s="49" t="s">
        <v>262</v>
      </c>
      <c r="N350" t="s">
        <v>226</v>
      </c>
      <c r="O350" s="4"/>
      <c r="Q350" s="49" t="s">
        <v>262</v>
      </c>
      <c r="R350" t="s">
        <v>226</v>
      </c>
      <c r="S350" s="4"/>
      <c r="T350" s="4"/>
      <c r="U350" s="33">
        <v>3463</v>
      </c>
      <c r="V350" t="s">
        <v>226</v>
      </c>
    </row>
    <row r="351" spans="1:22" ht="30" x14ac:dyDescent="0.25">
      <c r="A351" s="16"/>
      <c r="B351" s="68" t="s">
        <v>94</v>
      </c>
      <c r="C351" s="26" t="s">
        <v>226</v>
      </c>
      <c r="D351" s="26"/>
      <c r="E351" s="37">
        <v>303</v>
      </c>
      <c r="F351" s="30" t="s">
        <v>226</v>
      </c>
      <c r="G351" s="26"/>
      <c r="H351" s="26"/>
      <c r="I351" s="37">
        <v>700</v>
      </c>
      <c r="J351" s="30" t="s">
        <v>226</v>
      </c>
      <c r="K351" s="26"/>
      <c r="L351" s="30"/>
      <c r="M351" s="57" t="s">
        <v>262</v>
      </c>
      <c r="N351" s="30" t="s">
        <v>226</v>
      </c>
      <c r="O351" s="26"/>
      <c r="P351" s="30"/>
      <c r="Q351" s="57" t="s">
        <v>262</v>
      </c>
      <c r="R351" s="30" t="s">
        <v>226</v>
      </c>
      <c r="S351" s="26"/>
      <c r="T351" s="26"/>
      <c r="U351" s="28">
        <v>1003</v>
      </c>
      <c r="V351" s="30" t="s">
        <v>226</v>
      </c>
    </row>
    <row r="352" spans="1:22" ht="15.75" thickBot="1" x14ac:dyDescent="0.3">
      <c r="A352" s="16"/>
      <c r="B352" s="2" t="s">
        <v>96</v>
      </c>
      <c r="C352" s="4" t="s">
        <v>226</v>
      </c>
      <c r="E352" s="49" t="s">
        <v>262</v>
      </c>
      <c r="F352" t="s">
        <v>226</v>
      </c>
      <c r="G352" s="4"/>
      <c r="H352" s="4"/>
      <c r="I352" s="35">
        <v>353</v>
      </c>
      <c r="J352" t="s">
        <v>226</v>
      </c>
      <c r="K352" s="4"/>
      <c r="M352" s="49" t="s">
        <v>262</v>
      </c>
      <c r="N352" t="s">
        <v>226</v>
      </c>
      <c r="O352" s="4"/>
      <c r="Q352" s="49" t="s">
        <v>262</v>
      </c>
      <c r="R352" t="s">
        <v>226</v>
      </c>
      <c r="S352" s="4"/>
      <c r="T352" s="4"/>
      <c r="U352" s="35">
        <v>353</v>
      </c>
      <c r="V352" t="s">
        <v>226</v>
      </c>
    </row>
    <row r="353" spans="1:22" x14ac:dyDescent="0.25">
      <c r="A353" s="16"/>
      <c r="B353" s="21"/>
      <c r="C353" s="21" t="s">
        <v>226</v>
      </c>
      <c r="D353" s="69"/>
      <c r="E353" s="69"/>
      <c r="F353" s="21"/>
      <c r="G353" s="21"/>
      <c r="H353" s="69"/>
      <c r="I353" s="69"/>
      <c r="J353" s="21"/>
      <c r="K353" s="21"/>
      <c r="L353" s="69"/>
      <c r="M353" s="69"/>
      <c r="N353" s="21"/>
      <c r="O353" s="21"/>
      <c r="P353" s="69"/>
      <c r="Q353" s="69"/>
      <c r="R353" s="21"/>
      <c r="S353" s="21"/>
      <c r="T353" s="69"/>
      <c r="U353" s="69"/>
      <c r="V353" s="21"/>
    </row>
    <row r="354" spans="1:22" x14ac:dyDescent="0.25">
      <c r="A354" s="16"/>
      <c r="B354" s="4"/>
      <c r="C354" s="15"/>
      <c r="D354" s="15"/>
      <c r="E354" s="15"/>
      <c r="F354" s="15"/>
      <c r="G354" s="15"/>
      <c r="H354" s="15"/>
      <c r="I354" s="15"/>
      <c r="J354" s="15"/>
      <c r="K354" s="15"/>
      <c r="L354" s="15"/>
      <c r="M354" s="15"/>
      <c r="N354" s="15"/>
      <c r="O354" s="15"/>
      <c r="P354" s="15"/>
      <c r="Q354" s="15"/>
      <c r="R354" s="15"/>
      <c r="S354" s="15"/>
      <c r="T354" s="15"/>
      <c r="U354" s="15"/>
      <c r="V354" s="15"/>
    </row>
    <row r="355" spans="1:22" ht="15.75" thickBot="1" x14ac:dyDescent="0.3">
      <c r="A355" s="16"/>
      <c r="B355" s="68"/>
      <c r="C355" s="70" t="s">
        <v>226</v>
      </c>
      <c r="D355" s="26"/>
      <c r="E355" s="28">
        <v>2783</v>
      </c>
      <c r="F355" s="30" t="s">
        <v>226</v>
      </c>
      <c r="G355" s="70"/>
      <c r="H355" s="26"/>
      <c r="I355" s="28">
        <v>331956</v>
      </c>
      <c r="J355" s="30" t="s">
        <v>226</v>
      </c>
      <c r="K355" s="70"/>
      <c r="L355" s="26"/>
      <c r="M355" s="28">
        <v>1592</v>
      </c>
      <c r="N355" s="30" t="s">
        <v>226</v>
      </c>
      <c r="O355" s="70"/>
      <c r="P355" s="30"/>
      <c r="Q355" s="57" t="s">
        <v>262</v>
      </c>
      <c r="R355" s="30" t="s">
        <v>226</v>
      </c>
      <c r="S355" s="70"/>
      <c r="T355" s="26"/>
      <c r="U355" s="28">
        <v>336331</v>
      </c>
      <c r="V355" s="30" t="s">
        <v>226</v>
      </c>
    </row>
    <row r="356" spans="1:22" x14ac:dyDescent="0.25">
      <c r="A356" s="16"/>
      <c r="B356" s="21"/>
      <c r="C356" s="21" t="s">
        <v>226</v>
      </c>
      <c r="D356" s="69"/>
      <c r="E356" s="69"/>
      <c r="F356" s="21"/>
      <c r="G356" s="21"/>
      <c r="H356" s="69"/>
      <c r="I356" s="69"/>
      <c r="J356" s="21"/>
      <c r="K356" s="21"/>
      <c r="L356" s="69"/>
      <c r="M356" s="69"/>
      <c r="N356" s="21"/>
      <c r="O356" s="21"/>
      <c r="P356" s="69"/>
      <c r="Q356" s="69"/>
      <c r="R356" s="21"/>
      <c r="S356" s="21"/>
      <c r="T356" s="69"/>
      <c r="U356" s="69"/>
      <c r="V356" s="21"/>
    </row>
    <row r="357" spans="1:22" ht="15.75" thickBot="1" x14ac:dyDescent="0.3">
      <c r="A357" s="16"/>
      <c r="B357" s="2" t="s">
        <v>592</v>
      </c>
      <c r="C357" s="71" t="s">
        <v>226</v>
      </c>
      <c r="D357" s="4"/>
      <c r="E357" s="35" t="s">
        <v>514</v>
      </c>
      <c r="F357" t="s">
        <v>235</v>
      </c>
      <c r="G357" s="71"/>
      <c r="H357" s="4"/>
      <c r="I357" s="33">
        <v>13537</v>
      </c>
      <c r="J357" t="s">
        <v>226</v>
      </c>
      <c r="K357" s="71"/>
      <c r="L357" s="4"/>
      <c r="M357" s="35" t="s">
        <v>669</v>
      </c>
      <c r="N357" t="s">
        <v>235</v>
      </c>
      <c r="O357" s="71"/>
      <c r="Q357" s="49" t="s">
        <v>262</v>
      </c>
      <c r="R357" t="s">
        <v>226</v>
      </c>
      <c r="S357" s="71"/>
      <c r="T357" s="4"/>
      <c r="U357" s="33">
        <v>10310</v>
      </c>
      <c r="V357" t="s">
        <v>226</v>
      </c>
    </row>
    <row r="358" spans="1:22" x14ac:dyDescent="0.25">
      <c r="A358" s="16"/>
      <c r="B358" s="21"/>
      <c r="C358" s="21" t="s">
        <v>226</v>
      </c>
      <c r="D358" s="69"/>
      <c r="E358" s="69"/>
      <c r="F358" s="21"/>
      <c r="G358" s="21"/>
      <c r="H358" s="69"/>
      <c r="I358" s="69"/>
      <c r="J358" s="21"/>
      <c r="K358" s="21"/>
      <c r="L358" s="69"/>
      <c r="M358" s="69"/>
      <c r="N358" s="21"/>
      <c r="O358" s="21"/>
      <c r="P358" s="69"/>
      <c r="Q358" s="69"/>
      <c r="R358" s="21"/>
      <c r="S358" s="21"/>
      <c r="T358" s="69"/>
      <c r="U358" s="69"/>
      <c r="V358" s="21"/>
    </row>
    <row r="359" spans="1:22" x14ac:dyDescent="0.25">
      <c r="A359" s="16"/>
      <c r="B359" s="4"/>
      <c r="C359" s="15"/>
      <c r="D359" s="15"/>
      <c r="E359" s="15"/>
      <c r="F359" s="15"/>
      <c r="G359" s="15"/>
      <c r="H359" s="15"/>
      <c r="I359" s="15"/>
      <c r="J359" s="15"/>
      <c r="K359" s="15"/>
      <c r="L359" s="15"/>
      <c r="M359" s="15"/>
      <c r="N359" s="15"/>
      <c r="O359" s="15"/>
      <c r="P359" s="15"/>
      <c r="Q359" s="15"/>
      <c r="R359" s="15"/>
      <c r="S359" s="15"/>
      <c r="T359" s="15"/>
      <c r="U359" s="15"/>
      <c r="V359" s="15"/>
    </row>
    <row r="360" spans="1:22" x14ac:dyDescent="0.25">
      <c r="A360" s="16"/>
      <c r="B360" s="68" t="s">
        <v>596</v>
      </c>
      <c r="C360" s="70" t="s">
        <v>226</v>
      </c>
      <c r="D360" s="26"/>
      <c r="E360" s="26"/>
      <c r="F360" s="26"/>
      <c r="G360" s="70"/>
      <c r="H360" s="26"/>
      <c r="I360" s="26"/>
      <c r="J360" s="26"/>
      <c r="K360" s="70"/>
      <c r="L360" s="26"/>
      <c r="M360" s="26"/>
      <c r="N360" s="26"/>
      <c r="O360" s="70"/>
      <c r="P360" s="26"/>
      <c r="Q360" s="26"/>
      <c r="R360" s="26"/>
      <c r="S360" s="70"/>
      <c r="T360" s="26"/>
      <c r="U360" s="26"/>
      <c r="V360" s="26"/>
    </row>
    <row r="361" spans="1:22" x14ac:dyDescent="0.25">
      <c r="A361" s="16"/>
      <c r="B361" s="2" t="s">
        <v>100</v>
      </c>
      <c r="C361" s="71" t="s">
        <v>226</v>
      </c>
      <c r="D361" s="4"/>
      <c r="E361" s="35" t="s">
        <v>670</v>
      </c>
      <c r="F361" t="s">
        <v>235</v>
      </c>
      <c r="G361" s="71"/>
      <c r="H361" s="4"/>
      <c r="I361" s="35" t="s">
        <v>671</v>
      </c>
      <c r="J361" t="s">
        <v>235</v>
      </c>
      <c r="K361" s="71"/>
      <c r="M361" s="49" t="s">
        <v>262</v>
      </c>
      <c r="N361" t="s">
        <v>226</v>
      </c>
      <c r="O361" s="71"/>
      <c r="P361" s="4"/>
      <c r="Q361" s="33">
        <v>24511</v>
      </c>
      <c r="R361" t="s">
        <v>226</v>
      </c>
      <c r="S361" s="71"/>
      <c r="T361" s="4"/>
      <c r="U361" s="35" t="s">
        <v>672</v>
      </c>
      <c r="V361" t="s">
        <v>235</v>
      </c>
    </row>
    <row r="362" spans="1:22" x14ac:dyDescent="0.25">
      <c r="A362" s="16"/>
      <c r="B362" s="68" t="s">
        <v>101</v>
      </c>
      <c r="C362" s="70" t="s">
        <v>226</v>
      </c>
      <c r="D362" s="26"/>
      <c r="E362" s="28">
        <v>33000</v>
      </c>
      <c r="F362" s="30" t="s">
        <v>226</v>
      </c>
      <c r="G362" s="70"/>
      <c r="H362" s="26"/>
      <c r="I362" s="28">
        <v>23926</v>
      </c>
      <c r="J362" s="30" t="s">
        <v>226</v>
      </c>
      <c r="K362" s="70"/>
      <c r="L362" s="30"/>
      <c r="M362" s="57" t="s">
        <v>262</v>
      </c>
      <c r="N362" s="30" t="s">
        <v>226</v>
      </c>
      <c r="O362" s="70"/>
      <c r="P362" s="26"/>
      <c r="Q362" s="37" t="s">
        <v>673</v>
      </c>
      <c r="R362" s="30" t="s">
        <v>235</v>
      </c>
      <c r="S362" s="70"/>
      <c r="T362" s="26"/>
      <c r="U362" s="28">
        <v>32415</v>
      </c>
      <c r="V362" s="30" t="s">
        <v>226</v>
      </c>
    </row>
    <row r="363" spans="1:22" ht="30" x14ac:dyDescent="0.25">
      <c r="A363" s="16"/>
      <c r="B363" s="2" t="s">
        <v>601</v>
      </c>
      <c r="C363" s="71" t="s">
        <v>226</v>
      </c>
      <c r="D363" s="4"/>
      <c r="E363" s="33">
        <v>14324</v>
      </c>
      <c r="F363" t="s">
        <v>226</v>
      </c>
      <c r="G363" s="71"/>
      <c r="H363" s="4"/>
      <c r="I363" s="35" t="s">
        <v>674</v>
      </c>
      <c r="J363" t="s">
        <v>235</v>
      </c>
      <c r="K363" s="71"/>
      <c r="L363" s="4"/>
      <c r="M363" s="33">
        <v>3325</v>
      </c>
      <c r="N363" t="s">
        <v>226</v>
      </c>
      <c r="O363" s="71"/>
      <c r="P363" s="4"/>
      <c r="Q363" s="35" t="s">
        <v>675</v>
      </c>
      <c r="R363" t="s">
        <v>235</v>
      </c>
      <c r="S363" s="71"/>
      <c r="T363" s="4"/>
      <c r="U363" s="33">
        <v>3311</v>
      </c>
      <c r="V363" t="s">
        <v>226</v>
      </c>
    </row>
    <row r="364" spans="1:22" x14ac:dyDescent="0.25">
      <c r="A364" s="16"/>
      <c r="B364" s="68" t="s">
        <v>606</v>
      </c>
      <c r="C364" s="70" t="s">
        <v>226</v>
      </c>
      <c r="D364" s="26"/>
      <c r="E364" s="28">
        <v>3871</v>
      </c>
      <c r="F364" s="30" t="s">
        <v>226</v>
      </c>
      <c r="G364" s="70"/>
      <c r="H364" s="30"/>
      <c r="I364" s="57" t="s">
        <v>262</v>
      </c>
      <c r="J364" s="30" t="s">
        <v>226</v>
      </c>
      <c r="K364" s="70"/>
      <c r="L364" s="30"/>
      <c r="M364" s="57" t="s">
        <v>262</v>
      </c>
      <c r="N364" s="30" t="s">
        <v>226</v>
      </c>
      <c r="O364" s="70"/>
      <c r="P364" s="30"/>
      <c r="Q364" s="57" t="s">
        <v>262</v>
      </c>
      <c r="R364" s="30" t="s">
        <v>226</v>
      </c>
      <c r="S364" s="70"/>
      <c r="T364" s="26"/>
      <c r="U364" s="28">
        <v>3871</v>
      </c>
      <c r="V364" s="30" t="s">
        <v>226</v>
      </c>
    </row>
    <row r="365" spans="1:22" x14ac:dyDescent="0.25">
      <c r="A365" s="16"/>
      <c r="B365" s="2" t="s">
        <v>105</v>
      </c>
      <c r="C365" s="71" t="s">
        <v>226</v>
      </c>
      <c r="D365" s="4"/>
      <c r="E365" s="33">
        <v>15584</v>
      </c>
      <c r="F365" t="s">
        <v>226</v>
      </c>
      <c r="G365" s="71"/>
      <c r="I365" s="49" t="s">
        <v>262</v>
      </c>
      <c r="J365" t="s">
        <v>226</v>
      </c>
      <c r="K365" s="71"/>
      <c r="M365" s="49" t="s">
        <v>262</v>
      </c>
      <c r="N365" t="s">
        <v>226</v>
      </c>
      <c r="O365" s="71"/>
      <c r="Q365" s="49" t="s">
        <v>262</v>
      </c>
      <c r="R365" t="s">
        <v>226</v>
      </c>
      <c r="S365" s="71"/>
      <c r="T365" s="4"/>
      <c r="U365" s="33">
        <v>15584</v>
      </c>
      <c r="V365" t="s">
        <v>226</v>
      </c>
    </row>
    <row r="366" spans="1:22" ht="15.75" thickBot="1" x14ac:dyDescent="0.3">
      <c r="A366" s="16"/>
      <c r="B366" s="68" t="s">
        <v>106</v>
      </c>
      <c r="C366" s="70" t="s">
        <v>226</v>
      </c>
      <c r="D366" s="26"/>
      <c r="E366" s="37" t="s">
        <v>676</v>
      </c>
      <c r="F366" s="30" t="s">
        <v>235</v>
      </c>
      <c r="G366" s="70"/>
      <c r="H366" s="26"/>
      <c r="I366" s="37" t="s">
        <v>677</v>
      </c>
      <c r="J366" s="30" t="s">
        <v>235</v>
      </c>
      <c r="K366" s="70"/>
      <c r="L366" s="30"/>
      <c r="M366" s="57" t="s">
        <v>262</v>
      </c>
      <c r="N366" s="30" t="s">
        <v>226</v>
      </c>
      <c r="O366" s="70"/>
      <c r="P366" s="30"/>
      <c r="Q366" s="57" t="s">
        <v>262</v>
      </c>
      <c r="R366" s="30" t="s">
        <v>226</v>
      </c>
      <c r="S366" s="70"/>
      <c r="T366" s="26"/>
      <c r="U366" s="37" t="s">
        <v>678</v>
      </c>
      <c r="V366" s="30" t="s">
        <v>235</v>
      </c>
    </row>
    <row r="367" spans="1:22" x14ac:dyDescent="0.25">
      <c r="A367" s="16"/>
      <c r="B367" s="21"/>
      <c r="C367" s="21" t="s">
        <v>226</v>
      </c>
      <c r="D367" s="69"/>
      <c r="E367" s="69"/>
      <c r="F367" s="21"/>
      <c r="G367" s="21"/>
      <c r="H367" s="69"/>
      <c r="I367" s="69"/>
      <c r="J367" s="21"/>
      <c r="K367" s="21"/>
      <c r="L367" s="69"/>
      <c r="M367" s="69"/>
      <c r="N367" s="21"/>
      <c r="O367" s="21"/>
      <c r="P367" s="69"/>
      <c r="Q367" s="69"/>
      <c r="R367" s="21"/>
      <c r="S367" s="21"/>
      <c r="T367" s="69"/>
      <c r="U367" s="69"/>
      <c r="V367" s="21"/>
    </row>
    <row r="368" spans="1:22" ht="15.75" thickBot="1" x14ac:dyDescent="0.3">
      <c r="A368" s="16"/>
      <c r="B368" s="2" t="s">
        <v>107</v>
      </c>
      <c r="C368" s="71" t="s">
        <v>226</v>
      </c>
      <c r="D368" s="4"/>
      <c r="E368" s="33">
        <v>41863</v>
      </c>
      <c r="F368" t="s">
        <v>226</v>
      </c>
      <c r="G368" s="71"/>
      <c r="H368" s="4"/>
      <c r="I368" s="33">
        <v>23512</v>
      </c>
      <c r="J368" t="s">
        <v>226</v>
      </c>
      <c r="K368" s="71"/>
      <c r="L368" s="4"/>
      <c r="M368" s="33">
        <v>3325</v>
      </c>
      <c r="N368" t="s">
        <v>226</v>
      </c>
      <c r="O368" s="71"/>
      <c r="P368" s="4"/>
      <c r="Q368" s="35" t="s">
        <v>675</v>
      </c>
      <c r="R368" t="s">
        <v>235</v>
      </c>
      <c r="S368" s="71"/>
      <c r="T368" s="4"/>
      <c r="U368" s="33">
        <v>54376</v>
      </c>
      <c r="V368" t="s">
        <v>226</v>
      </c>
    </row>
    <row r="369" spans="1:22" x14ac:dyDescent="0.25">
      <c r="A369" s="16"/>
      <c r="B369" s="21"/>
      <c r="C369" s="21" t="s">
        <v>226</v>
      </c>
      <c r="D369" s="69"/>
      <c r="E369" s="69"/>
      <c r="F369" s="21"/>
      <c r="G369" s="21"/>
      <c r="H369" s="69"/>
      <c r="I369" s="69"/>
      <c r="J369" s="21"/>
      <c r="K369" s="21"/>
      <c r="L369" s="69"/>
      <c r="M369" s="69"/>
      <c r="N369" s="21"/>
      <c r="O369" s="21"/>
      <c r="P369" s="69"/>
      <c r="Q369" s="69"/>
      <c r="R369" s="21"/>
      <c r="S369" s="21"/>
      <c r="T369" s="69"/>
      <c r="U369" s="69"/>
      <c r="V369" s="21"/>
    </row>
    <row r="370" spans="1:22" x14ac:dyDescent="0.25">
      <c r="A370" s="16"/>
      <c r="B370" s="4"/>
      <c r="C370" s="15"/>
      <c r="D370" s="15"/>
      <c r="E370" s="15"/>
      <c r="F370" s="15"/>
      <c r="G370" s="15"/>
      <c r="H370" s="15"/>
      <c r="I370" s="15"/>
      <c r="J370" s="15"/>
      <c r="K370" s="15"/>
      <c r="L370" s="15"/>
      <c r="M370" s="15"/>
      <c r="N370" s="15"/>
      <c r="O370" s="15"/>
      <c r="P370" s="15"/>
      <c r="Q370" s="15"/>
      <c r="R370" s="15"/>
      <c r="S370" s="15"/>
      <c r="T370" s="15"/>
      <c r="U370" s="15"/>
      <c r="V370" s="15"/>
    </row>
    <row r="371" spans="1:22" ht="30" x14ac:dyDescent="0.25">
      <c r="A371" s="16"/>
      <c r="B371" s="68" t="s">
        <v>612</v>
      </c>
      <c r="C371" s="70" t="s">
        <v>226</v>
      </c>
      <c r="D371" s="26"/>
      <c r="E371" s="37" t="s">
        <v>679</v>
      </c>
      <c r="F371" s="30" t="s">
        <v>235</v>
      </c>
      <c r="G371" s="70"/>
      <c r="H371" s="26"/>
      <c r="I371" s="37" t="s">
        <v>680</v>
      </c>
      <c r="J371" s="30" t="s">
        <v>235</v>
      </c>
      <c r="K371" s="70"/>
      <c r="L371" s="26"/>
      <c r="M371" s="37" t="s">
        <v>681</v>
      </c>
      <c r="N371" s="30" t="s">
        <v>235</v>
      </c>
      <c r="O371" s="70"/>
      <c r="P371" s="26"/>
      <c r="Q371" s="28">
        <v>14324</v>
      </c>
      <c r="R371" s="30" t="s">
        <v>226</v>
      </c>
      <c r="S371" s="70"/>
      <c r="T371" s="26"/>
      <c r="U371" s="37" t="s">
        <v>682</v>
      </c>
      <c r="V371" s="30" t="s">
        <v>235</v>
      </c>
    </row>
    <row r="372" spans="1:22" ht="15.75" thickBot="1" x14ac:dyDescent="0.3">
      <c r="A372" s="16"/>
      <c r="B372" s="2" t="s">
        <v>109</v>
      </c>
      <c r="C372" s="71" t="s">
        <v>226</v>
      </c>
      <c r="D372" s="4"/>
      <c r="E372" s="35" t="s">
        <v>683</v>
      </c>
      <c r="F372" t="s">
        <v>235</v>
      </c>
      <c r="G372" s="71"/>
      <c r="I372" s="49" t="s">
        <v>262</v>
      </c>
      <c r="J372" t="s">
        <v>226</v>
      </c>
      <c r="K372" s="71"/>
      <c r="M372" s="49" t="s">
        <v>262</v>
      </c>
      <c r="N372" t="s">
        <v>226</v>
      </c>
      <c r="O372" s="71"/>
      <c r="Q372" s="49" t="s">
        <v>262</v>
      </c>
      <c r="R372" t="s">
        <v>226</v>
      </c>
      <c r="S372" s="71"/>
      <c r="T372" s="4"/>
      <c r="U372" s="35" t="s">
        <v>683</v>
      </c>
      <c r="V372" t="s">
        <v>235</v>
      </c>
    </row>
    <row r="373" spans="1:22" x14ac:dyDescent="0.25">
      <c r="A373" s="16"/>
      <c r="B373" s="21"/>
      <c r="C373" s="21" t="s">
        <v>226</v>
      </c>
      <c r="D373" s="69"/>
      <c r="E373" s="69"/>
      <c r="F373" s="21"/>
      <c r="G373" s="21"/>
      <c r="H373" s="69"/>
      <c r="I373" s="69"/>
      <c r="J373" s="21"/>
      <c r="K373" s="21"/>
      <c r="L373" s="69"/>
      <c r="M373" s="69"/>
      <c r="N373" s="21"/>
      <c r="O373" s="21"/>
      <c r="P373" s="69"/>
      <c r="Q373" s="69"/>
      <c r="R373" s="21"/>
      <c r="S373" s="21"/>
      <c r="T373" s="69"/>
      <c r="U373" s="69"/>
      <c r="V373" s="21"/>
    </row>
    <row r="374" spans="1:22" x14ac:dyDescent="0.25">
      <c r="A374" s="16"/>
      <c r="B374" s="4"/>
      <c r="C374" s="15"/>
      <c r="D374" s="15"/>
      <c r="E374" s="15"/>
      <c r="F374" s="15"/>
      <c r="G374" s="15"/>
      <c r="H374" s="15"/>
      <c r="I374" s="15"/>
      <c r="J374" s="15"/>
      <c r="K374" s="15"/>
      <c r="L374" s="15"/>
      <c r="M374" s="15"/>
      <c r="N374" s="15"/>
      <c r="O374" s="15"/>
      <c r="P374" s="15"/>
      <c r="Q374" s="15"/>
      <c r="R374" s="15"/>
      <c r="S374" s="15"/>
      <c r="T374" s="15"/>
      <c r="U374" s="15"/>
      <c r="V374" s="15"/>
    </row>
    <row r="375" spans="1:22" ht="30" x14ac:dyDescent="0.25">
      <c r="A375" s="16"/>
      <c r="B375" s="68" t="s">
        <v>639</v>
      </c>
      <c r="C375" s="70" t="s">
        <v>226</v>
      </c>
      <c r="D375" s="26"/>
      <c r="E375" s="37" t="s">
        <v>684</v>
      </c>
      <c r="F375" s="30" t="s">
        <v>235</v>
      </c>
      <c r="G375" s="70"/>
      <c r="H375" s="26"/>
      <c r="I375" s="37" t="s">
        <v>680</v>
      </c>
      <c r="J375" s="30" t="s">
        <v>235</v>
      </c>
      <c r="K375" s="70"/>
      <c r="L375" s="26"/>
      <c r="M375" s="37" t="s">
        <v>681</v>
      </c>
      <c r="N375" s="30" t="s">
        <v>235</v>
      </c>
      <c r="O375" s="70"/>
      <c r="P375" s="26"/>
      <c r="Q375" s="28">
        <v>14324</v>
      </c>
      <c r="R375" s="30" t="s">
        <v>226</v>
      </c>
      <c r="S375" s="70"/>
      <c r="T375" s="26"/>
      <c r="U375" s="37" t="s">
        <v>685</v>
      </c>
      <c r="V375" s="30" t="s">
        <v>235</v>
      </c>
    </row>
    <row r="376" spans="1:22" x14ac:dyDescent="0.25">
      <c r="A376" s="16"/>
      <c r="B376" s="4"/>
      <c r="C376" s="15"/>
      <c r="D376" s="15"/>
      <c r="E376" s="15"/>
      <c r="F376" s="15"/>
      <c r="G376" s="15"/>
      <c r="H376" s="15"/>
      <c r="I376" s="15"/>
      <c r="J376" s="15"/>
      <c r="K376" s="15"/>
      <c r="L376" s="15"/>
      <c r="M376" s="15"/>
      <c r="N376" s="15"/>
      <c r="O376" s="15"/>
      <c r="P376" s="15"/>
      <c r="Q376" s="15"/>
      <c r="R376" s="15"/>
      <c r="S376" s="15"/>
      <c r="T376" s="15"/>
      <c r="U376" s="15"/>
      <c r="V376" s="15"/>
    </row>
    <row r="377" spans="1:22" x14ac:dyDescent="0.25">
      <c r="A377" s="16"/>
      <c r="B377" s="2" t="s">
        <v>111</v>
      </c>
      <c r="C377" s="71" t="s">
        <v>226</v>
      </c>
      <c r="D377" s="4"/>
      <c r="E377" s="4"/>
      <c r="F377" s="4"/>
      <c r="G377" s="71"/>
      <c r="H377" s="4"/>
      <c r="I377" s="4"/>
      <c r="J377" s="4"/>
      <c r="K377" s="71"/>
      <c r="L377" s="4"/>
      <c r="M377" s="4"/>
      <c r="N377" s="4"/>
      <c r="O377" s="71"/>
      <c r="P377" s="4"/>
      <c r="Q377" s="4"/>
      <c r="R377" s="4"/>
      <c r="S377" s="71"/>
      <c r="T377" s="4"/>
      <c r="U377" s="4"/>
      <c r="V377" s="4"/>
    </row>
    <row r="378" spans="1:22" ht="30.75" thickBot="1" x14ac:dyDescent="0.3">
      <c r="A378" s="16"/>
      <c r="B378" s="68" t="s">
        <v>642</v>
      </c>
      <c r="C378" s="70" t="s">
        <v>226</v>
      </c>
      <c r="D378" s="30"/>
      <c r="E378" s="57" t="s">
        <v>262</v>
      </c>
      <c r="F378" s="30" t="s">
        <v>226</v>
      </c>
      <c r="G378" s="70"/>
      <c r="H378" s="26"/>
      <c r="I378" s="37" t="s">
        <v>485</v>
      </c>
      <c r="J378" s="30" t="s">
        <v>235</v>
      </c>
      <c r="K378" s="70"/>
      <c r="L378" s="30"/>
      <c r="M378" s="57" t="s">
        <v>262</v>
      </c>
      <c r="N378" s="30" t="s">
        <v>226</v>
      </c>
      <c r="O378" s="70"/>
      <c r="P378" s="30"/>
      <c r="Q378" s="57" t="s">
        <v>262</v>
      </c>
      <c r="R378" s="30" t="s">
        <v>226</v>
      </c>
      <c r="S378" s="70"/>
      <c r="T378" s="26"/>
      <c r="U378" s="37" t="s">
        <v>485</v>
      </c>
      <c r="V378" s="30" t="s">
        <v>235</v>
      </c>
    </row>
    <row r="379" spans="1:22" x14ac:dyDescent="0.25">
      <c r="A379" s="16"/>
      <c r="B379" s="21"/>
      <c r="C379" s="21" t="s">
        <v>226</v>
      </c>
      <c r="D379" s="69"/>
      <c r="E379" s="69"/>
      <c r="F379" s="21"/>
      <c r="G379" s="21"/>
      <c r="H379" s="69"/>
      <c r="I379" s="69"/>
      <c r="J379" s="21"/>
      <c r="K379" s="21"/>
      <c r="L379" s="69"/>
      <c r="M379" s="69"/>
      <c r="N379" s="21"/>
      <c r="O379" s="21"/>
      <c r="P379" s="69"/>
      <c r="Q379" s="69"/>
      <c r="R379" s="21"/>
      <c r="S379" s="21"/>
      <c r="T379" s="69"/>
      <c r="U379" s="69"/>
      <c r="V379" s="21"/>
    </row>
    <row r="380" spans="1:22" ht="15.75" thickBot="1" x14ac:dyDescent="0.3">
      <c r="A380" s="16"/>
      <c r="B380" s="2" t="s">
        <v>114</v>
      </c>
      <c r="C380" s="71" t="s">
        <v>226</v>
      </c>
      <c r="D380" s="4"/>
      <c r="E380" s="35" t="s">
        <v>684</v>
      </c>
      <c r="F380" t="s">
        <v>235</v>
      </c>
      <c r="G380" s="71"/>
      <c r="H380" s="4"/>
      <c r="I380" s="35" t="s">
        <v>686</v>
      </c>
      <c r="J380" t="s">
        <v>235</v>
      </c>
      <c r="K380" s="71"/>
      <c r="L380" s="4"/>
      <c r="M380" s="35" t="s">
        <v>681</v>
      </c>
      <c r="N380" t="s">
        <v>235</v>
      </c>
      <c r="O380" s="71"/>
      <c r="P380" s="4"/>
      <c r="Q380" s="33">
        <v>14324</v>
      </c>
      <c r="R380" t="s">
        <v>226</v>
      </c>
      <c r="S380" s="71"/>
      <c r="T380" s="4"/>
      <c r="U380" s="35" t="s">
        <v>687</v>
      </c>
      <c r="V380" t="s">
        <v>235</v>
      </c>
    </row>
    <row r="381" spans="1:22" x14ac:dyDescent="0.25">
      <c r="A381" s="16"/>
      <c r="B381" s="21"/>
      <c r="C381" s="21" t="s">
        <v>226</v>
      </c>
      <c r="D381" s="69"/>
      <c r="E381" s="69"/>
      <c r="F381" s="21"/>
      <c r="G381" s="21"/>
      <c r="H381" s="69"/>
      <c r="I381" s="69"/>
      <c r="J381" s="21"/>
      <c r="K381" s="21"/>
      <c r="L381" s="69"/>
      <c r="M381" s="69"/>
      <c r="N381" s="21"/>
      <c r="O381" s="21"/>
      <c r="P381" s="69"/>
      <c r="Q381" s="69"/>
      <c r="R381" s="21"/>
      <c r="S381" s="21"/>
      <c r="T381" s="69"/>
      <c r="U381" s="69"/>
      <c r="V381" s="21"/>
    </row>
    <row r="382" spans="1:22" ht="30.75" thickBot="1" x14ac:dyDescent="0.3">
      <c r="A382" s="16"/>
      <c r="B382" s="68" t="s">
        <v>618</v>
      </c>
      <c r="C382" s="70" t="s">
        <v>226</v>
      </c>
      <c r="D382" s="30"/>
      <c r="E382" s="57" t="s">
        <v>262</v>
      </c>
      <c r="F382" s="30" t="s">
        <v>226</v>
      </c>
      <c r="G382" s="70"/>
      <c r="H382" s="30"/>
      <c r="I382" s="57" t="s">
        <v>262</v>
      </c>
      <c r="J382" s="30" t="s">
        <v>226</v>
      </c>
      <c r="K382" s="70"/>
      <c r="L382" s="26"/>
      <c r="M382" s="37" t="s">
        <v>688</v>
      </c>
      <c r="N382" s="30" t="s">
        <v>235</v>
      </c>
      <c r="O382" s="70"/>
      <c r="P382" s="30"/>
      <c r="Q382" s="57" t="s">
        <v>262</v>
      </c>
      <c r="R382" s="30" t="s">
        <v>226</v>
      </c>
      <c r="S382" s="70"/>
      <c r="T382" s="26"/>
      <c r="U382" s="37" t="s">
        <v>688</v>
      </c>
      <c r="V382" s="30" t="s">
        <v>235</v>
      </c>
    </row>
    <row r="383" spans="1:22" x14ac:dyDescent="0.25">
      <c r="A383" s="16"/>
      <c r="B383" s="21"/>
      <c r="C383" s="21" t="s">
        <v>226</v>
      </c>
      <c r="D383" s="69"/>
      <c r="E383" s="69"/>
      <c r="F383" s="21"/>
      <c r="G383" s="21"/>
      <c r="H383" s="69"/>
      <c r="I383" s="69"/>
      <c r="J383" s="21"/>
      <c r="K383" s="21"/>
      <c r="L383" s="69"/>
      <c r="M383" s="69"/>
      <c r="N383" s="21"/>
      <c r="O383" s="21"/>
      <c r="P383" s="69"/>
      <c r="Q383" s="69"/>
      <c r="R383" s="21"/>
      <c r="S383" s="21"/>
      <c r="T383" s="69"/>
      <c r="U383" s="69"/>
      <c r="V383" s="21"/>
    </row>
    <row r="384" spans="1:22" ht="30.75" thickBot="1" x14ac:dyDescent="0.3">
      <c r="A384" s="16"/>
      <c r="B384" s="2" t="s">
        <v>620</v>
      </c>
      <c r="C384" s="71" t="s">
        <v>226</v>
      </c>
      <c r="D384" s="4" t="s">
        <v>230</v>
      </c>
      <c r="E384" s="35" t="s">
        <v>684</v>
      </c>
      <c r="F384" t="s">
        <v>235</v>
      </c>
      <c r="G384" s="71"/>
      <c r="H384" s="4" t="s">
        <v>230</v>
      </c>
      <c r="I384" s="35" t="s">
        <v>686</v>
      </c>
      <c r="J384" t="s">
        <v>235</v>
      </c>
      <c r="K384" s="71"/>
      <c r="L384" s="4" t="s">
        <v>230</v>
      </c>
      <c r="M384" s="35" t="s">
        <v>689</v>
      </c>
      <c r="N384" t="s">
        <v>235</v>
      </c>
      <c r="O384" s="71"/>
      <c r="P384" s="4" t="s">
        <v>230</v>
      </c>
      <c r="Q384" s="33">
        <v>14324</v>
      </c>
      <c r="R384" t="s">
        <v>226</v>
      </c>
      <c r="S384" s="71"/>
      <c r="T384" s="4" t="s">
        <v>230</v>
      </c>
      <c r="U384" s="35" t="s">
        <v>684</v>
      </c>
      <c r="V384" t="s">
        <v>235</v>
      </c>
    </row>
    <row r="385" spans="1:22" ht="15.75" thickTop="1" x14ac:dyDescent="0.25">
      <c r="A385" s="16"/>
      <c r="B385" s="21"/>
      <c r="C385" s="21" t="s">
        <v>226</v>
      </c>
      <c r="D385" s="72"/>
      <c r="E385" s="72"/>
      <c r="F385" s="21"/>
      <c r="G385" s="21"/>
      <c r="H385" s="72"/>
      <c r="I385" s="72"/>
      <c r="J385" s="21"/>
      <c r="K385" s="21"/>
      <c r="L385" s="72"/>
      <c r="M385" s="72"/>
      <c r="N385" s="21"/>
      <c r="O385" s="21"/>
      <c r="P385" s="72"/>
      <c r="Q385" s="72"/>
      <c r="R385" s="21"/>
      <c r="S385" s="21"/>
      <c r="T385" s="72"/>
      <c r="U385" s="72"/>
      <c r="V385" s="21"/>
    </row>
    <row r="386" spans="1:22" x14ac:dyDescent="0.25">
      <c r="A386" s="16"/>
      <c r="B386" s="15"/>
      <c r="C386" s="15"/>
      <c r="D386" s="15"/>
      <c r="E386" s="15"/>
      <c r="F386" s="15"/>
      <c r="G386" s="15"/>
      <c r="H386" s="15"/>
      <c r="I386" s="15"/>
      <c r="J386" s="15"/>
      <c r="K386" s="15"/>
      <c r="L386" s="15"/>
      <c r="M386" s="15"/>
      <c r="N386" s="15"/>
      <c r="O386" s="15"/>
      <c r="P386" s="15"/>
      <c r="Q386" s="15"/>
      <c r="R386" s="15"/>
      <c r="S386" s="15"/>
      <c r="T386" s="15"/>
      <c r="U386" s="15"/>
      <c r="V386" s="15"/>
    </row>
    <row r="387" spans="1:22" x14ac:dyDescent="0.25">
      <c r="A387" s="16"/>
      <c r="B387" s="77"/>
      <c r="C387" s="77"/>
      <c r="D387" s="77"/>
      <c r="E387" s="77"/>
      <c r="F387" s="77"/>
      <c r="G387" s="77"/>
      <c r="H387" s="77"/>
      <c r="I387" s="77"/>
      <c r="J387" s="77"/>
      <c r="K387" s="77"/>
      <c r="L387" s="77"/>
      <c r="M387" s="77"/>
      <c r="N387" s="77"/>
      <c r="O387" s="77"/>
      <c r="P387" s="77"/>
      <c r="Q387" s="77"/>
      <c r="R387" s="77"/>
      <c r="S387" s="77"/>
      <c r="T387" s="77"/>
      <c r="U387" s="77"/>
      <c r="V387" s="77"/>
    </row>
    <row r="388" spans="1:22" x14ac:dyDescent="0.25">
      <c r="A388" s="16"/>
      <c r="B388" s="15"/>
      <c r="C388" s="15"/>
      <c r="D388" s="15"/>
      <c r="E388" s="15"/>
      <c r="F388" s="15"/>
      <c r="G388" s="15"/>
      <c r="H388" s="15"/>
      <c r="I388" s="15"/>
      <c r="J388" s="15"/>
      <c r="K388" s="15"/>
      <c r="L388" s="15"/>
      <c r="M388" s="15"/>
      <c r="N388" s="15"/>
      <c r="O388" s="15"/>
      <c r="P388" s="15"/>
      <c r="Q388" s="15"/>
      <c r="R388" s="15"/>
      <c r="S388" s="15"/>
      <c r="T388" s="15"/>
      <c r="U388" s="15"/>
      <c r="V388" s="15"/>
    </row>
    <row r="389" spans="1:22" x14ac:dyDescent="0.25">
      <c r="A389" s="16"/>
      <c r="B389" s="78" t="s">
        <v>549</v>
      </c>
      <c r="C389" s="78"/>
      <c r="D389" s="78"/>
      <c r="E389" s="78"/>
      <c r="F389" s="78"/>
      <c r="G389" s="78"/>
      <c r="H389" s="78"/>
      <c r="I389" s="78"/>
      <c r="J389" s="78"/>
      <c r="K389" s="78"/>
      <c r="L389" s="78"/>
      <c r="M389" s="78"/>
      <c r="N389" s="78"/>
      <c r="O389" s="78"/>
      <c r="P389" s="78"/>
      <c r="Q389" s="78"/>
      <c r="R389" s="78"/>
      <c r="S389" s="78"/>
      <c r="T389" s="78"/>
      <c r="U389" s="78"/>
      <c r="V389" s="78"/>
    </row>
    <row r="390" spans="1:22" x14ac:dyDescent="0.25">
      <c r="A390" s="16"/>
      <c r="B390" s="15"/>
      <c r="C390" s="15"/>
      <c r="D390" s="15"/>
      <c r="E390" s="15"/>
      <c r="F390" s="15"/>
      <c r="G390" s="15"/>
      <c r="H390" s="15"/>
      <c r="I390" s="15"/>
      <c r="J390" s="15"/>
      <c r="K390" s="15"/>
      <c r="L390" s="15"/>
      <c r="M390" s="15"/>
      <c r="N390" s="15"/>
      <c r="O390" s="15"/>
      <c r="P390" s="15"/>
      <c r="Q390" s="15"/>
      <c r="R390" s="15"/>
      <c r="S390" s="15"/>
      <c r="T390" s="15"/>
      <c r="U390" s="15"/>
      <c r="V390" s="15"/>
    </row>
    <row r="391" spans="1:22" x14ac:dyDescent="0.25">
      <c r="A391" s="16"/>
      <c r="B391" s="78" t="s">
        <v>690</v>
      </c>
      <c r="C391" s="78"/>
      <c r="D391" s="78"/>
      <c r="E391" s="78"/>
      <c r="F391" s="78"/>
      <c r="G391" s="78"/>
      <c r="H391" s="78"/>
      <c r="I391" s="78"/>
      <c r="J391" s="78"/>
      <c r="K391" s="78"/>
      <c r="L391" s="78"/>
      <c r="M391" s="78"/>
      <c r="N391" s="78"/>
      <c r="O391" s="78"/>
      <c r="P391" s="78"/>
      <c r="Q391" s="78"/>
      <c r="R391" s="78"/>
      <c r="S391" s="78"/>
      <c r="T391" s="78"/>
      <c r="U391" s="78"/>
      <c r="V391" s="78"/>
    </row>
    <row r="392" spans="1:22" x14ac:dyDescent="0.25">
      <c r="A392" s="16"/>
      <c r="B392" s="15"/>
      <c r="C392" s="15"/>
      <c r="D392" s="15"/>
      <c r="E392" s="15"/>
      <c r="F392" s="15"/>
      <c r="G392" s="15"/>
      <c r="H392" s="15"/>
      <c r="I392" s="15"/>
      <c r="J392" s="15"/>
      <c r="K392" s="15"/>
      <c r="L392" s="15"/>
      <c r="M392" s="15"/>
      <c r="N392" s="15"/>
      <c r="O392" s="15"/>
      <c r="P392" s="15"/>
      <c r="Q392" s="15"/>
      <c r="R392" s="15"/>
      <c r="S392" s="15"/>
      <c r="T392" s="15"/>
      <c r="U392" s="15"/>
      <c r="V392" s="15"/>
    </row>
    <row r="393" spans="1:22" x14ac:dyDescent="0.25">
      <c r="A393" s="16"/>
      <c r="B393" s="78" t="s">
        <v>587</v>
      </c>
      <c r="C393" s="78"/>
      <c r="D393" s="78"/>
      <c r="E393" s="78"/>
      <c r="F393" s="78"/>
      <c r="G393" s="78"/>
      <c r="H393" s="78"/>
      <c r="I393" s="78"/>
      <c r="J393" s="78"/>
      <c r="K393" s="78"/>
      <c r="L393" s="78"/>
      <c r="M393" s="78"/>
      <c r="N393" s="78"/>
      <c r="O393" s="78"/>
      <c r="P393" s="78"/>
      <c r="Q393" s="78"/>
      <c r="R393" s="78"/>
      <c r="S393" s="78"/>
      <c r="T393" s="78"/>
      <c r="U393" s="78"/>
      <c r="V393" s="78"/>
    </row>
    <row r="394" spans="1:22" x14ac:dyDescent="0.25">
      <c r="A394" s="16"/>
      <c r="B394" s="15"/>
      <c r="C394" s="15"/>
      <c r="D394" s="15"/>
      <c r="E394" s="15"/>
      <c r="F394" s="15"/>
      <c r="G394" s="15"/>
      <c r="H394" s="15"/>
      <c r="I394" s="15"/>
      <c r="J394" s="15"/>
      <c r="K394" s="15"/>
      <c r="L394" s="15"/>
      <c r="M394" s="15"/>
      <c r="N394" s="15"/>
      <c r="O394" s="15"/>
      <c r="P394" s="15"/>
      <c r="Q394" s="15"/>
      <c r="R394" s="15"/>
      <c r="S394" s="15"/>
      <c r="T394" s="15"/>
      <c r="U394" s="15"/>
      <c r="V394" s="15"/>
    </row>
    <row r="395" spans="1:22" x14ac:dyDescent="0.25">
      <c r="A395" s="16"/>
      <c r="B395" s="78" t="s">
        <v>588</v>
      </c>
      <c r="C395" s="78"/>
      <c r="D395" s="78"/>
      <c r="E395" s="78"/>
      <c r="F395" s="78"/>
      <c r="G395" s="78"/>
      <c r="H395" s="78"/>
      <c r="I395" s="78"/>
      <c r="J395" s="78"/>
      <c r="K395" s="78"/>
      <c r="L395" s="78"/>
      <c r="M395" s="78"/>
      <c r="N395" s="78"/>
      <c r="O395" s="78"/>
      <c r="P395" s="78"/>
      <c r="Q395" s="78"/>
      <c r="R395" s="78"/>
      <c r="S395" s="78"/>
      <c r="T395" s="78"/>
      <c r="U395" s="78"/>
      <c r="V395" s="78"/>
    </row>
    <row r="396" spans="1:22" x14ac:dyDescent="0.25">
      <c r="A396" s="16"/>
      <c r="B396" s="15"/>
      <c r="C396" s="15"/>
      <c r="D396" s="15"/>
      <c r="E396" s="15"/>
      <c r="F396" s="15"/>
      <c r="G396" s="15"/>
      <c r="H396" s="15"/>
      <c r="I396" s="15"/>
      <c r="J396" s="15"/>
      <c r="K396" s="15"/>
      <c r="L396" s="15"/>
      <c r="M396" s="15"/>
      <c r="N396" s="15"/>
      <c r="O396" s="15"/>
      <c r="P396" s="15"/>
      <c r="Q396" s="15"/>
      <c r="R396" s="15"/>
      <c r="S396" s="15"/>
      <c r="T396" s="15"/>
      <c r="U396" s="15"/>
      <c r="V396" s="15"/>
    </row>
    <row r="397" spans="1:22" ht="15.75" x14ac:dyDescent="0.25">
      <c r="A397" s="16"/>
      <c r="B397" s="79"/>
      <c r="C397" s="79"/>
      <c r="D397" s="79"/>
      <c r="E397" s="79"/>
      <c r="F397" s="79"/>
      <c r="G397" s="79"/>
      <c r="H397" s="79"/>
      <c r="I397" s="79"/>
      <c r="J397" s="79"/>
      <c r="K397" s="79"/>
      <c r="L397" s="79"/>
      <c r="M397" s="79"/>
      <c r="N397" s="79"/>
      <c r="O397" s="79"/>
      <c r="P397" s="79"/>
      <c r="Q397" s="79"/>
      <c r="R397" s="79"/>
      <c r="S397" s="79"/>
      <c r="T397" s="79"/>
      <c r="U397" s="79"/>
      <c r="V397" s="79"/>
    </row>
    <row r="398" spans="1:22" x14ac:dyDescent="0.25">
      <c r="A398" s="16"/>
      <c r="B398" s="4"/>
      <c r="C398" s="4"/>
      <c r="D398" s="4"/>
      <c r="E398" s="4"/>
      <c r="F398" s="4"/>
      <c r="G398" s="4"/>
      <c r="H398" s="4"/>
      <c r="I398" s="4"/>
      <c r="J398" s="4"/>
      <c r="K398" s="4"/>
      <c r="L398" s="4"/>
      <c r="M398" s="4"/>
      <c r="N398" s="4"/>
      <c r="O398" s="4"/>
      <c r="P398" s="4"/>
      <c r="Q398" s="4"/>
      <c r="R398" s="4"/>
      <c r="S398" s="4"/>
      <c r="T398" s="4"/>
      <c r="U398" s="4"/>
      <c r="V398" s="4"/>
    </row>
    <row r="399" spans="1:22" ht="15" customHeight="1" x14ac:dyDescent="0.25">
      <c r="A399" s="16"/>
      <c r="B399" s="15"/>
      <c r="C399" s="15" t="s">
        <v>226</v>
      </c>
      <c r="D399" s="74" t="s">
        <v>554</v>
      </c>
      <c r="E399" s="74"/>
      <c r="F399" s="15"/>
      <c r="G399" s="15"/>
      <c r="H399" s="74" t="s">
        <v>555</v>
      </c>
      <c r="I399" s="74"/>
      <c r="J399" s="15"/>
      <c r="K399" s="15"/>
      <c r="L399" s="74" t="s">
        <v>556</v>
      </c>
      <c r="M399" s="74"/>
      <c r="N399" s="15"/>
      <c r="O399" s="15"/>
      <c r="P399" s="74" t="s">
        <v>557</v>
      </c>
      <c r="Q399" s="74"/>
      <c r="R399" s="15"/>
      <c r="S399" s="15" t="s">
        <v>226</v>
      </c>
      <c r="T399" s="74" t="s">
        <v>558</v>
      </c>
      <c r="U399" s="74"/>
      <c r="V399" s="15"/>
    </row>
    <row r="400" spans="1:22" ht="15.75" thickBot="1" x14ac:dyDescent="0.3">
      <c r="A400" s="16"/>
      <c r="B400" s="15"/>
      <c r="C400" s="15"/>
      <c r="D400" s="75"/>
      <c r="E400" s="75"/>
      <c r="F400" s="15"/>
      <c r="G400" s="15"/>
      <c r="H400" s="75"/>
      <c r="I400" s="75"/>
      <c r="J400" s="15"/>
      <c r="K400" s="15"/>
      <c r="L400" s="75" t="s">
        <v>555</v>
      </c>
      <c r="M400" s="75"/>
      <c r="N400" s="15"/>
      <c r="O400" s="15"/>
      <c r="P400" s="75"/>
      <c r="Q400" s="75"/>
      <c r="R400" s="15"/>
      <c r="S400" s="15"/>
      <c r="T400" s="75"/>
      <c r="U400" s="75"/>
      <c r="V400" s="15"/>
    </row>
    <row r="401" spans="1:22" x14ac:dyDescent="0.25">
      <c r="A401" s="16"/>
      <c r="B401" s="4"/>
      <c r="C401" s="15"/>
      <c r="D401" s="15"/>
      <c r="E401" s="15"/>
      <c r="F401" s="15"/>
      <c r="G401" s="15"/>
      <c r="H401" s="15"/>
      <c r="I401" s="15"/>
      <c r="J401" s="15"/>
      <c r="K401" s="15"/>
      <c r="L401" s="15"/>
      <c r="M401" s="15"/>
      <c r="N401" s="15"/>
      <c r="O401" s="15"/>
      <c r="P401" s="15"/>
      <c r="Q401" s="15"/>
      <c r="R401" s="15"/>
      <c r="S401" s="15"/>
      <c r="T401" s="15"/>
      <c r="U401" s="15"/>
      <c r="V401" s="15"/>
    </row>
    <row r="402" spans="1:22" x14ac:dyDescent="0.25">
      <c r="A402" s="16"/>
      <c r="B402" s="68" t="s">
        <v>114</v>
      </c>
      <c r="C402" s="26" t="s">
        <v>226</v>
      </c>
      <c r="D402" s="26" t="s">
        <v>230</v>
      </c>
      <c r="E402" s="37" t="s">
        <v>418</v>
      </c>
      <c r="F402" s="30" t="s">
        <v>235</v>
      </c>
      <c r="G402" s="26"/>
      <c r="H402" s="26" t="s">
        <v>230</v>
      </c>
      <c r="I402" s="37" t="s">
        <v>614</v>
      </c>
      <c r="J402" s="30" t="s">
        <v>235</v>
      </c>
      <c r="K402" s="26"/>
      <c r="L402" s="26" t="s">
        <v>230</v>
      </c>
      <c r="M402" s="37" t="s">
        <v>615</v>
      </c>
      <c r="N402" s="30" t="s">
        <v>235</v>
      </c>
      <c r="O402" s="26"/>
      <c r="P402" s="26" t="s">
        <v>230</v>
      </c>
      <c r="Q402" s="37">
        <v>78</v>
      </c>
      <c r="R402" s="30" t="s">
        <v>226</v>
      </c>
      <c r="S402" s="26" t="s">
        <v>226</v>
      </c>
      <c r="T402" s="26" t="s">
        <v>230</v>
      </c>
      <c r="U402" s="37" t="s">
        <v>617</v>
      </c>
      <c r="V402" s="30" t="s">
        <v>235</v>
      </c>
    </row>
    <row r="403" spans="1:22" ht="30" x14ac:dyDescent="0.25">
      <c r="A403" s="16"/>
      <c r="B403" s="2" t="s">
        <v>129</v>
      </c>
      <c r="C403" s="4" t="s">
        <v>226</v>
      </c>
      <c r="D403" s="4"/>
      <c r="E403" s="4"/>
      <c r="F403" s="4"/>
      <c r="G403" s="4"/>
      <c r="H403" s="4"/>
      <c r="I403" s="4"/>
      <c r="J403" s="4"/>
      <c r="K403" s="4"/>
      <c r="L403" s="4"/>
      <c r="M403" s="4"/>
      <c r="N403" s="4"/>
      <c r="O403" s="4"/>
      <c r="P403" s="4"/>
      <c r="Q403" s="4"/>
      <c r="R403" s="4"/>
      <c r="S403" s="4" t="s">
        <v>226</v>
      </c>
      <c r="T403" s="4"/>
      <c r="U403" s="4"/>
      <c r="V403" s="4"/>
    </row>
    <row r="404" spans="1:22" ht="45" x14ac:dyDescent="0.25">
      <c r="A404" s="16"/>
      <c r="B404" s="68" t="s">
        <v>691</v>
      </c>
      <c r="C404" s="26" t="s">
        <v>226</v>
      </c>
      <c r="D404" s="30"/>
      <c r="E404" s="57" t="s">
        <v>262</v>
      </c>
      <c r="F404" s="30" t="s">
        <v>226</v>
      </c>
      <c r="G404" s="26"/>
      <c r="H404" s="30"/>
      <c r="I404" s="57" t="s">
        <v>262</v>
      </c>
      <c r="J404" s="30" t="s">
        <v>226</v>
      </c>
      <c r="K404" s="26"/>
      <c r="L404" s="26"/>
      <c r="M404" s="37">
        <v>533</v>
      </c>
      <c r="N404" s="30" t="s">
        <v>226</v>
      </c>
      <c r="O404" s="26"/>
      <c r="P404" s="30"/>
      <c r="Q404" s="57" t="s">
        <v>262</v>
      </c>
      <c r="R404" s="30" t="s">
        <v>226</v>
      </c>
      <c r="S404" s="26" t="s">
        <v>226</v>
      </c>
      <c r="T404" s="26"/>
      <c r="U404" s="37">
        <v>533</v>
      </c>
      <c r="V404" s="30" t="s">
        <v>226</v>
      </c>
    </row>
    <row r="405" spans="1:22" ht="30" x14ac:dyDescent="0.25">
      <c r="A405" s="16"/>
      <c r="B405" s="2" t="s">
        <v>692</v>
      </c>
      <c r="C405" s="4" t="s">
        <v>226</v>
      </c>
      <c r="E405" s="49" t="s">
        <v>262</v>
      </c>
      <c r="F405" t="s">
        <v>226</v>
      </c>
      <c r="G405" s="4"/>
      <c r="I405" s="49" t="s">
        <v>262</v>
      </c>
      <c r="J405" t="s">
        <v>226</v>
      </c>
      <c r="K405" s="4"/>
      <c r="L405" s="4"/>
      <c r="M405" s="35">
        <v>310</v>
      </c>
      <c r="N405" t="s">
        <v>226</v>
      </c>
      <c r="O405" s="4"/>
      <c r="Q405" s="49" t="s">
        <v>262</v>
      </c>
      <c r="R405" t="s">
        <v>226</v>
      </c>
      <c r="S405" s="4" t="s">
        <v>226</v>
      </c>
      <c r="T405" s="4"/>
      <c r="U405" s="35">
        <v>310</v>
      </c>
      <c r="V405" t="s">
        <v>226</v>
      </c>
    </row>
    <row r="406" spans="1:22" ht="45.75" thickBot="1" x14ac:dyDescent="0.3">
      <c r="A406" s="16"/>
      <c r="B406" s="68" t="s">
        <v>693</v>
      </c>
      <c r="C406" s="26" t="s">
        <v>226</v>
      </c>
      <c r="D406" s="30"/>
      <c r="E406" s="57" t="s">
        <v>262</v>
      </c>
      <c r="F406" s="30" t="s">
        <v>226</v>
      </c>
      <c r="G406" s="26"/>
      <c r="H406" s="26"/>
      <c r="I406" s="37" t="s">
        <v>600</v>
      </c>
      <c r="J406" s="30" t="s">
        <v>235</v>
      </c>
      <c r="K406" s="26"/>
      <c r="L406" s="30"/>
      <c r="M406" s="57" t="s">
        <v>262</v>
      </c>
      <c r="N406" s="30" t="s">
        <v>226</v>
      </c>
      <c r="O406" s="26"/>
      <c r="P406" s="30"/>
      <c r="Q406" s="57" t="s">
        <v>262</v>
      </c>
      <c r="R406" s="30" t="s">
        <v>226</v>
      </c>
      <c r="S406" s="26" t="s">
        <v>226</v>
      </c>
      <c r="T406" s="26"/>
      <c r="U406" s="37" t="s">
        <v>600</v>
      </c>
      <c r="V406" s="30" t="s">
        <v>235</v>
      </c>
    </row>
    <row r="407" spans="1:22" x14ac:dyDescent="0.25">
      <c r="A407" s="16"/>
      <c r="B407" s="21"/>
      <c r="C407" s="21" t="s">
        <v>226</v>
      </c>
      <c r="D407" s="69"/>
      <c r="E407" s="69"/>
      <c r="F407" s="21"/>
      <c r="G407" s="21"/>
      <c r="H407" s="69"/>
      <c r="I407" s="69"/>
      <c r="J407" s="21"/>
      <c r="K407" s="21"/>
      <c r="L407" s="69"/>
      <c r="M407" s="69"/>
      <c r="N407" s="21"/>
      <c r="O407" s="21"/>
      <c r="P407" s="69"/>
      <c r="Q407" s="69"/>
      <c r="R407" s="21"/>
      <c r="S407" s="21" t="s">
        <v>226</v>
      </c>
      <c r="T407" s="69"/>
      <c r="U407" s="69"/>
      <c r="V407" s="21"/>
    </row>
    <row r="408" spans="1:22" x14ac:dyDescent="0.25">
      <c r="A408" s="16"/>
      <c r="B408" s="4"/>
      <c r="C408" s="15"/>
      <c r="D408" s="15"/>
      <c r="E408" s="15"/>
      <c r="F408" s="15"/>
      <c r="G408" s="15"/>
      <c r="H408" s="15"/>
      <c r="I408" s="15"/>
      <c r="J408" s="15"/>
      <c r="K408" s="15"/>
      <c r="L408" s="15"/>
      <c r="M408" s="15"/>
      <c r="N408" s="15"/>
      <c r="O408" s="15"/>
      <c r="P408" s="15"/>
      <c r="Q408" s="15"/>
      <c r="R408" s="15"/>
      <c r="S408" s="15"/>
      <c r="T408" s="15"/>
      <c r="U408" s="15"/>
      <c r="V408" s="15"/>
    </row>
    <row r="409" spans="1:22" ht="15.75" thickBot="1" x14ac:dyDescent="0.3">
      <c r="A409" s="16"/>
      <c r="B409" s="2" t="s">
        <v>694</v>
      </c>
      <c r="C409" s="71" t="s">
        <v>226</v>
      </c>
      <c r="E409" s="49" t="s">
        <v>262</v>
      </c>
      <c r="F409" t="s">
        <v>226</v>
      </c>
      <c r="G409" s="71"/>
      <c r="H409" s="4"/>
      <c r="I409" s="35" t="s">
        <v>600</v>
      </c>
      <c r="J409" t="s">
        <v>235</v>
      </c>
      <c r="K409" s="71"/>
      <c r="L409" s="4"/>
      <c r="M409" s="35">
        <v>843</v>
      </c>
      <c r="N409" t="s">
        <v>226</v>
      </c>
      <c r="O409" s="71"/>
      <c r="Q409" s="49" t="s">
        <v>262</v>
      </c>
      <c r="R409" t="s">
        <v>226</v>
      </c>
      <c r="S409" s="71" t="s">
        <v>226</v>
      </c>
      <c r="T409" s="4"/>
      <c r="U409" s="35">
        <v>835</v>
      </c>
      <c r="V409" t="s">
        <v>226</v>
      </c>
    </row>
    <row r="410" spans="1:22" x14ac:dyDescent="0.25">
      <c r="A410" s="16"/>
      <c r="B410" s="21"/>
      <c r="C410" s="21" t="s">
        <v>226</v>
      </c>
      <c r="D410" s="69"/>
      <c r="E410" s="69"/>
      <c r="F410" s="21"/>
      <c r="G410" s="21"/>
      <c r="H410" s="69"/>
      <c r="I410" s="69"/>
      <c r="J410" s="21"/>
      <c r="K410" s="21"/>
      <c r="L410" s="69"/>
      <c r="M410" s="69"/>
      <c r="N410" s="21"/>
      <c r="O410" s="21"/>
      <c r="P410" s="69"/>
      <c r="Q410" s="69"/>
      <c r="R410" s="21"/>
      <c r="S410" s="21" t="s">
        <v>226</v>
      </c>
      <c r="T410" s="69"/>
      <c r="U410" s="69"/>
      <c r="V410" s="21"/>
    </row>
    <row r="411" spans="1:22" x14ac:dyDescent="0.25">
      <c r="A411" s="16"/>
      <c r="B411" s="4"/>
      <c r="C411" s="15"/>
      <c r="D411" s="15"/>
      <c r="E411" s="15"/>
      <c r="F411" s="15"/>
      <c r="G411" s="15"/>
      <c r="H411" s="15"/>
      <c r="I411" s="15"/>
      <c r="J411" s="15"/>
      <c r="K411" s="15"/>
      <c r="L411" s="15"/>
      <c r="M411" s="15"/>
      <c r="N411" s="15"/>
      <c r="O411" s="15"/>
      <c r="P411" s="15"/>
      <c r="Q411" s="15"/>
      <c r="R411" s="15"/>
      <c r="S411" s="15"/>
      <c r="T411" s="15"/>
      <c r="U411" s="15"/>
      <c r="V411" s="15"/>
    </row>
    <row r="412" spans="1:22" x14ac:dyDescent="0.25">
      <c r="A412" s="16"/>
      <c r="B412" s="68" t="s">
        <v>695</v>
      </c>
      <c r="C412" s="70" t="s">
        <v>226</v>
      </c>
      <c r="D412" s="26"/>
      <c r="E412" s="37" t="s">
        <v>418</v>
      </c>
      <c r="F412" s="30" t="s">
        <v>235</v>
      </c>
      <c r="G412" s="70"/>
      <c r="H412" s="26"/>
      <c r="I412" s="37" t="s">
        <v>696</v>
      </c>
      <c r="J412" s="30" t="s">
        <v>235</v>
      </c>
      <c r="K412" s="70"/>
      <c r="L412" s="26"/>
      <c r="M412" s="37">
        <v>664</v>
      </c>
      <c r="N412" s="30" t="s">
        <v>226</v>
      </c>
      <c r="O412" s="70"/>
      <c r="P412" s="26"/>
      <c r="Q412" s="37">
        <v>78</v>
      </c>
      <c r="R412" s="30" t="s">
        <v>226</v>
      </c>
      <c r="S412" s="70" t="s">
        <v>226</v>
      </c>
      <c r="T412" s="26"/>
      <c r="U412" s="37" t="s">
        <v>697</v>
      </c>
      <c r="V412" s="30" t="s">
        <v>235</v>
      </c>
    </row>
    <row r="413" spans="1:22" x14ac:dyDescent="0.25">
      <c r="A413" s="16"/>
      <c r="B413" s="4"/>
      <c r="C413" s="15"/>
      <c r="D413" s="15"/>
      <c r="E413" s="15"/>
      <c r="F413" s="15"/>
      <c r="G413" s="15"/>
      <c r="H413" s="15"/>
      <c r="I413" s="15"/>
      <c r="J413" s="15"/>
      <c r="K413" s="15"/>
      <c r="L413" s="15"/>
      <c r="M413" s="15"/>
      <c r="N413" s="15"/>
      <c r="O413" s="15"/>
      <c r="P413" s="15"/>
      <c r="Q413" s="15"/>
      <c r="R413" s="15"/>
      <c r="S413" s="15"/>
      <c r="T413" s="15"/>
      <c r="U413" s="15"/>
      <c r="V413" s="15"/>
    </row>
    <row r="414" spans="1:22" ht="30.75" thickBot="1" x14ac:dyDescent="0.3">
      <c r="A414" s="16"/>
      <c r="B414" s="2" t="s">
        <v>698</v>
      </c>
      <c r="C414" s="71" t="s">
        <v>226</v>
      </c>
      <c r="E414" s="49" t="s">
        <v>262</v>
      </c>
      <c r="F414" t="s">
        <v>226</v>
      </c>
      <c r="G414" s="71"/>
      <c r="I414" s="49" t="s">
        <v>262</v>
      </c>
      <c r="J414" t="s">
        <v>226</v>
      </c>
      <c r="K414" s="71"/>
      <c r="L414" s="4"/>
      <c r="M414" s="35" t="s">
        <v>619</v>
      </c>
      <c r="N414" t="s">
        <v>235</v>
      </c>
      <c r="O414" s="71"/>
      <c r="Q414" s="49" t="s">
        <v>262</v>
      </c>
      <c r="R414" t="s">
        <v>226</v>
      </c>
      <c r="S414" s="71" t="s">
        <v>226</v>
      </c>
      <c r="T414" s="4"/>
      <c r="U414" s="35" t="s">
        <v>619</v>
      </c>
      <c r="V414" t="s">
        <v>235</v>
      </c>
    </row>
    <row r="415" spans="1:22" x14ac:dyDescent="0.25">
      <c r="A415" s="16"/>
      <c r="B415" s="21"/>
      <c r="C415" s="21" t="s">
        <v>226</v>
      </c>
      <c r="D415" s="69"/>
      <c r="E415" s="69"/>
      <c r="F415" s="21"/>
      <c r="G415" s="21"/>
      <c r="H415" s="69"/>
      <c r="I415" s="69"/>
      <c r="J415" s="21"/>
      <c r="K415" s="21"/>
      <c r="L415" s="69"/>
      <c r="M415" s="69"/>
      <c r="N415" s="21"/>
      <c r="O415" s="21"/>
      <c r="P415" s="69"/>
      <c r="Q415" s="69"/>
      <c r="R415" s="21"/>
      <c r="S415" s="21" t="s">
        <v>226</v>
      </c>
      <c r="T415" s="69"/>
      <c r="U415" s="69"/>
      <c r="V415" s="21"/>
    </row>
    <row r="416" spans="1:22" x14ac:dyDescent="0.25">
      <c r="A416" s="16"/>
      <c r="B416" s="4"/>
      <c r="C416" s="15"/>
      <c r="D416" s="15"/>
      <c r="E416" s="15"/>
      <c r="F416" s="15"/>
      <c r="G416" s="15"/>
      <c r="H416" s="15"/>
      <c r="I416" s="15"/>
      <c r="J416" s="15"/>
      <c r="K416" s="15"/>
      <c r="L416" s="15"/>
      <c r="M416" s="15"/>
      <c r="N416" s="15"/>
      <c r="O416" s="15"/>
      <c r="P416" s="15"/>
      <c r="Q416" s="15"/>
      <c r="R416" s="15"/>
      <c r="S416" s="15"/>
      <c r="T416" s="15"/>
      <c r="U416" s="15"/>
      <c r="V416" s="15"/>
    </row>
    <row r="417" spans="1:22" ht="30.75" thickBot="1" x14ac:dyDescent="0.3">
      <c r="A417" s="16"/>
      <c r="B417" s="68" t="s">
        <v>699</v>
      </c>
      <c r="C417" s="70" t="s">
        <v>226</v>
      </c>
      <c r="D417" s="26" t="s">
        <v>230</v>
      </c>
      <c r="E417" s="37" t="s">
        <v>418</v>
      </c>
      <c r="F417" s="30" t="s">
        <v>235</v>
      </c>
      <c r="G417" s="70"/>
      <c r="H417" s="26" t="s">
        <v>230</v>
      </c>
      <c r="I417" s="37" t="s">
        <v>696</v>
      </c>
      <c r="J417" s="30" t="s">
        <v>235</v>
      </c>
      <c r="K417" s="70"/>
      <c r="L417" s="26" t="s">
        <v>230</v>
      </c>
      <c r="M417" s="37">
        <v>947</v>
      </c>
      <c r="N417" s="30" t="s">
        <v>226</v>
      </c>
      <c r="O417" s="70"/>
      <c r="P417" s="26" t="s">
        <v>230</v>
      </c>
      <c r="Q417" s="37">
        <v>78</v>
      </c>
      <c r="R417" s="30" t="s">
        <v>226</v>
      </c>
      <c r="S417" s="70" t="s">
        <v>226</v>
      </c>
      <c r="T417" s="26" t="s">
        <v>230</v>
      </c>
      <c r="U417" s="37" t="s">
        <v>700</v>
      </c>
      <c r="V417" s="30" t="s">
        <v>235</v>
      </c>
    </row>
    <row r="418" spans="1:22" ht="15.75" thickTop="1" x14ac:dyDescent="0.25">
      <c r="A418" s="16"/>
      <c r="B418" s="21"/>
      <c r="C418" s="21" t="s">
        <v>226</v>
      </c>
      <c r="D418" s="72"/>
      <c r="E418" s="72"/>
      <c r="F418" s="21"/>
      <c r="G418" s="21"/>
      <c r="H418" s="72"/>
      <c r="I418" s="72"/>
      <c r="J418" s="21"/>
      <c r="K418" s="21"/>
      <c r="L418" s="72"/>
      <c r="M418" s="72"/>
      <c r="N418" s="21"/>
      <c r="O418" s="21"/>
      <c r="P418" s="72"/>
      <c r="Q418" s="72"/>
      <c r="R418" s="21"/>
      <c r="S418" s="21" t="s">
        <v>226</v>
      </c>
      <c r="T418" s="72"/>
      <c r="U418" s="72"/>
      <c r="V418" s="21"/>
    </row>
    <row r="419" spans="1:22" x14ac:dyDescent="0.25">
      <c r="A419" s="16"/>
      <c r="B419" s="15"/>
      <c r="C419" s="15"/>
      <c r="D419" s="15"/>
      <c r="E419" s="15"/>
      <c r="F419" s="15"/>
      <c r="G419" s="15"/>
      <c r="H419" s="15"/>
      <c r="I419" s="15"/>
      <c r="J419" s="15"/>
      <c r="K419" s="15"/>
      <c r="L419" s="15"/>
      <c r="M419" s="15"/>
      <c r="N419" s="15"/>
      <c r="O419" s="15"/>
      <c r="P419" s="15"/>
      <c r="Q419" s="15"/>
      <c r="R419" s="15"/>
      <c r="S419" s="15"/>
      <c r="T419" s="15"/>
      <c r="U419" s="15"/>
      <c r="V419" s="15"/>
    </row>
    <row r="420" spans="1:22" x14ac:dyDescent="0.25">
      <c r="A420" s="16"/>
      <c r="B420" s="77"/>
      <c r="C420" s="77"/>
      <c r="D420" s="77"/>
      <c r="E420" s="77"/>
      <c r="F420" s="77"/>
      <c r="G420" s="77"/>
      <c r="H420" s="77"/>
      <c r="I420" s="77"/>
      <c r="J420" s="77"/>
      <c r="K420" s="77"/>
      <c r="L420" s="77"/>
      <c r="M420" s="77"/>
      <c r="N420" s="77"/>
      <c r="O420" s="77"/>
      <c r="P420" s="77"/>
      <c r="Q420" s="77"/>
      <c r="R420" s="77"/>
      <c r="S420" s="77"/>
      <c r="T420" s="77"/>
      <c r="U420" s="77"/>
      <c r="V420" s="77"/>
    </row>
    <row r="421" spans="1:22" x14ac:dyDescent="0.25">
      <c r="A421" s="16"/>
      <c r="B421" s="15"/>
      <c r="C421" s="15"/>
      <c r="D421" s="15"/>
      <c r="E421" s="15"/>
      <c r="F421" s="15"/>
      <c r="G421" s="15"/>
      <c r="H421" s="15"/>
      <c r="I421" s="15"/>
      <c r="J421" s="15"/>
      <c r="K421" s="15"/>
      <c r="L421" s="15"/>
      <c r="M421" s="15"/>
      <c r="N421" s="15"/>
      <c r="O421" s="15"/>
      <c r="P421" s="15"/>
      <c r="Q421" s="15"/>
      <c r="R421" s="15"/>
      <c r="S421" s="15"/>
      <c r="T421" s="15"/>
      <c r="U421" s="15"/>
      <c r="V421" s="15"/>
    </row>
    <row r="422" spans="1:22" x14ac:dyDescent="0.25">
      <c r="A422" s="16"/>
      <c r="B422" s="78" t="s">
        <v>549</v>
      </c>
      <c r="C422" s="78"/>
      <c r="D422" s="78"/>
      <c r="E422" s="78"/>
      <c r="F422" s="78"/>
      <c r="G422" s="78"/>
      <c r="H422" s="78"/>
      <c r="I422" s="78"/>
      <c r="J422" s="78"/>
      <c r="K422" s="78"/>
      <c r="L422" s="78"/>
      <c r="M422" s="78"/>
      <c r="N422" s="78"/>
      <c r="O422" s="78"/>
      <c r="P422" s="78"/>
      <c r="Q422" s="78"/>
      <c r="R422" s="78"/>
      <c r="S422" s="78"/>
      <c r="T422" s="78"/>
      <c r="U422" s="78"/>
      <c r="V422" s="78"/>
    </row>
    <row r="423" spans="1:22" x14ac:dyDescent="0.25">
      <c r="A423" s="16"/>
      <c r="B423" s="15"/>
      <c r="C423" s="15"/>
      <c r="D423" s="15"/>
      <c r="E423" s="15"/>
      <c r="F423" s="15"/>
      <c r="G423" s="15"/>
      <c r="H423" s="15"/>
      <c r="I423" s="15"/>
      <c r="J423" s="15"/>
      <c r="K423" s="15"/>
      <c r="L423" s="15"/>
      <c r="M423" s="15"/>
      <c r="N423" s="15"/>
      <c r="O423" s="15"/>
      <c r="P423" s="15"/>
      <c r="Q423" s="15"/>
      <c r="R423" s="15"/>
      <c r="S423" s="15"/>
      <c r="T423" s="15"/>
      <c r="U423" s="15"/>
      <c r="V423" s="15"/>
    </row>
    <row r="424" spans="1:22" x14ac:dyDescent="0.25">
      <c r="A424" s="16"/>
      <c r="B424" s="78" t="s">
        <v>690</v>
      </c>
      <c r="C424" s="78"/>
      <c r="D424" s="78"/>
      <c r="E424" s="78"/>
      <c r="F424" s="78"/>
      <c r="G424" s="78"/>
      <c r="H424" s="78"/>
      <c r="I424" s="78"/>
      <c r="J424" s="78"/>
      <c r="K424" s="78"/>
      <c r="L424" s="78"/>
      <c r="M424" s="78"/>
      <c r="N424" s="78"/>
      <c r="O424" s="78"/>
      <c r="P424" s="78"/>
      <c r="Q424" s="78"/>
      <c r="R424" s="78"/>
      <c r="S424" s="78"/>
      <c r="T424" s="78"/>
      <c r="U424" s="78"/>
      <c r="V424" s="78"/>
    </row>
    <row r="425" spans="1:22" x14ac:dyDescent="0.25">
      <c r="A425" s="16"/>
      <c r="B425" s="15"/>
      <c r="C425" s="15"/>
      <c r="D425" s="15"/>
      <c r="E425" s="15"/>
      <c r="F425" s="15"/>
      <c r="G425" s="15"/>
      <c r="H425" s="15"/>
      <c r="I425" s="15"/>
      <c r="J425" s="15"/>
      <c r="K425" s="15"/>
      <c r="L425" s="15"/>
      <c r="M425" s="15"/>
      <c r="N425" s="15"/>
      <c r="O425" s="15"/>
      <c r="P425" s="15"/>
      <c r="Q425" s="15"/>
      <c r="R425" s="15"/>
      <c r="S425" s="15"/>
      <c r="T425" s="15"/>
      <c r="U425" s="15"/>
      <c r="V425" s="15"/>
    </row>
    <row r="426" spans="1:22" x14ac:dyDescent="0.25">
      <c r="A426" s="16"/>
      <c r="B426" s="78" t="s">
        <v>621</v>
      </c>
      <c r="C426" s="78"/>
      <c r="D426" s="78"/>
      <c r="E426" s="78"/>
      <c r="F426" s="78"/>
      <c r="G426" s="78"/>
      <c r="H426" s="78"/>
      <c r="I426" s="78"/>
      <c r="J426" s="78"/>
      <c r="K426" s="78"/>
      <c r="L426" s="78"/>
      <c r="M426" s="78"/>
      <c r="N426" s="78"/>
      <c r="O426" s="78"/>
      <c r="P426" s="78"/>
      <c r="Q426" s="78"/>
      <c r="R426" s="78"/>
      <c r="S426" s="78"/>
      <c r="T426" s="78"/>
      <c r="U426" s="78"/>
      <c r="V426" s="78"/>
    </row>
    <row r="427" spans="1:22" x14ac:dyDescent="0.25">
      <c r="A427" s="16"/>
      <c r="B427" s="15"/>
      <c r="C427" s="15"/>
      <c r="D427" s="15"/>
      <c r="E427" s="15"/>
      <c r="F427" s="15"/>
      <c r="G427" s="15"/>
      <c r="H427" s="15"/>
      <c r="I427" s="15"/>
      <c r="J427" s="15"/>
      <c r="K427" s="15"/>
      <c r="L427" s="15"/>
      <c r="M427" s="15"/>
      <c r="N427" s="15"/>
      <c r="O427" s="15"/>
      <c r="P427" s="15"/>
      <c r="Q427" s="15"/>
      <c r="R427" s="15"/>
      <c r="S427" s="15"/>
      <c r="T427" s="15"/>
      <c r="U427" s="15"/>
      <c r="V427" s="15"/>
    </row>
    <row r="428" spans="1:22" x14ac:dyDescent="0.25">
      <c r="A428" s="16"/>
      <c r="B428" s="78" t="s">
        <v>588</v>
      </c>
      <c r="C428" s="78"/>
      <c r="D428" s="78"/>
      <c r="E428" s="78"/>
      <c r="F428" s="78"/>
      <c r="G428" s="78"/>
      <c r="H428" s="78"/>
      <c r="I428" s="78"/>
      <c r="J428" s="78"/>
      <c r="K428" s="78"/>
      <c r="L428" s="78"/>
      <c r="M428" s="78"/>
      <c r="N428" s="78"/>
      <c r="O428" s="78"/>
      <c r="P428" s="78"/>
      <c r="Q428" s="78"/>
      <c r="R428" s="78"/>
      <c r="S428" s="78"/>
      <c r="T428" s="78"/>
      <c r="U428" s="78"/>
      <c r="V428" s="78"/>
    </row>
    <row r="429" spans="1:22" x14ac:dyDescent="0.25">
      <c r="A429" s="16"/>
      <c r="B429" s="15"/>
      <c r="C429" s="15"/>
      <c r="D429" s="15"/>
      <c r="E429" s="15"/>
      <c r="F429" s="15"/>
      <c r="G429" s="15"/>
      <c r="H429" s="15"/>
      <c r="I429" s="15"/>
      <c r="J429" s="15"/>
      <c r="K429" s="15"/>
      <c r="L429" s="15"/>
      <c r="M429" s="15"/>
      <c r="N429" s="15"/>
      <c r="O429" s="15"/>
      <c r="P429" s="15"/>
      <c r="Q429" s="15"/>
      <c r="R429" s="15"/>
      <c r="S429" s="15"/>
      <c r="T429" s="15"/>
      <c r="U429" s="15"/>
      <c r="V429" s="15"/>
    </row>
    <row r="430" spans="1:22" ht="15.75" x14ac:dyDescent="0.25">
      <c r="A430" s="16"/>
      <c r="B430" s="79"/>
      <c r="C430" s="79"/>
      <c r="D430" s="79"/>
      <c r="E430" s="79"/>
      <c r="F430" s="79"/>
      <c r="G430" s="79"/>
      <c r="H430" s="79"/>
      <c r="I430" s="79"/>
      <c r="J430" s="79"/>
      <c r="K430" s="79"/>
      <c r="L430" s="79"/>
      <c r="M430" s="79"/>
      <c r="N430" s="79"/>
      <c r="O430" s="79"/>
      <c r="P430" s="79"/>
      <c r="Q430" s="79"/>
      <c r="R430" s="79"/>
      <c r="S430" s="79"/>
      <c r="T430" s="79"/>
      <c r="U430" s="79"/>
      <c r="V430" s="79"/>
    </row>
    <row r="431" spans="1:22" x14ac:dyDescent="0.25">
      <c r="A431" s="16"/>
      <c r="B431" s="4"/>
      <c r="C431" s="4"/>
      <c r="D431" s="4"/>
      <c r="E431" s="4"/>
      <c r="F431" s="4"/>
      <c r="G431" s="4"/>
      <c r="H431" s="4"/>
      <c r="I431" s="4"/>
      <c r="J431" s="4"/>
      <c r="K431" s="4"/>
      <c r="L431" s="4"/>
      <c r="M431" s="4"/>
      <c r="N431" s="4"/>
      <c r="O431" s="4"/>
      <c r="P431" s="4"/>
      <c r="Q431" s="4"/>
      <c r="R431" s="4"/>
      <c r="S431" s="4"/>
      <c r="T431" s="4"/>
      <c r="U431" s="4"/>
      <c r="V431" s="4"/>
    </row>
    <row r="432" spans="1:22" ht="15" customHeight="1" x14ac:dyDescent="0.25">
      <c r="A432" s="16"/>
      <c r="B432" s="15"/>
      <c r="C432" s="15" t="s">
        <v>226</v>
      </c>
      <c r="D432" s="74" t="s">
        <v>554</v>
      </c>
      <c r="E432" s="74"/>
      <c r="F432" s="15"/>
      <c r="G432" s="15"/>
      <c r="H432" s="74" t="s">
        <v>555</v>
      </c>
      <c r="I432" s="74"/>
      <c r="J432" s="15"/>
      <c r="K432" s="15"/>
      <c r="L432" s="74" t="s">
        <v>556</v>
      </c>
      <c r="M432" s="74"/>
      <c r="N432" s="15"/>
      <c r="O432" s="15"/>
      <c r="P432" s="74" t="s">
        <v>557</v>
      </c>
      <c r="Q432" s="74"/>
      <c r="R432" s="15"/>
      <c r="S432" s="15" t="s">
        <v>226</v>
      </c>
      <c r="T432" s="74" t="s">
        <v>558</v>
      </c>
      <c r="U432" s="74"/>
      <c r="V432" s="15"/>
    </row>
    <row r="433" spans="1:22" ht="15.75" thickBot="1" x14ac:dyDescent="0.3">
      <c r="A433" s="16"/>
      <c r="B433" s="15"/>
      <c r="C433" s="15"/>
      <c r="D433" s="75"/>
      <c r="E433" s="75"/>
      <c r="F433" s="15"/>
      <c r="G433" s="15"/>
      <c r="H433" s="75"/>
      <c r="I433" s="75"/>
      <c r="J433" s="15"/>
      <c r="K433" s="15"/>
      <c r="L433" s="75" t="s">
        <v>555</v>
      </c>
      <c r="M433" s="75"/>
      <c r="N433" s="15"/>
      <c r="O433" s="15"/>
      <c r="P433" s="75"/>
      <c r="Q433" s="75"/>
      <c r="R433" s="15"/>
      <c r="S433" s="15"/>
      <c r="T433" s="75"/>
      <c r="U433" s="75"/>
      <c r="V433" s="15"/>
    </row>
    <row r="434" spans="1:22" x14ac:dyDescent="0.25">
      <c r="A434" s="16"/>
      <c r="B434" s="4"/>
      <c r="C434" s="15"/>
      <c r="D434" s="15"/>
      <c r="E434" s="15"/>
      <c r="F434" s="15"/>
      <c r="G434" s="15"/>
      <c r="H434" s="15"/>
      <c r="I434" s="15"/>
      <c r="J434" s="15"/>
      <c r="K434" s="15"/>
      <c r="L434" s="15"/>
      <c r="M434" s="15"/>
      <c r="N434" s="15"/>
      <c r="O434" s="15"/>
      <c r="P434" s="15"/>
      <c r="Q434" s="15"/>
      <c r="R434" s="15"/>
      <c r="S434" s="15"/>
      <c r="T434" s="15"/>
      <c r="U434" s="15"/>
      <c r="V434" s="15"/>
    </row>
    <row r="435" spans="1:22" x14ac:dyDescent="0.25">
      <c r="A435" s="16"/>
      <c r="B435" s="68" t="s">
        <v>114</v>
      </c>
      <c r="C435" s="26" t="s">
        <v>226</v>
      </c>
      <c r="D435" s="26" t="s">
        <v>230</v>
      </c>
      <c r="E435" s="37" t="s">
        <v>640</v>
      </c>
      <c r="F435" s="30" t="s">
        <v>235</v>
      </c>
      <c r="G435" s="26"/>
      <c r="H435" s="26" t="s">
        <v>230</v>
      </c>
      <c r="I435" s="37" t="s">
        <v>643</v>
      </c>
      <c r="J435" s="30" t="s">
        <v>235</v>
      </c>
      <c r="K435" s="26"/>
      <c r="L435" s="26" t="s">
        <v>230</v>
      </c>
      <c r="M435" s="37" t="s">
        <v>636</v>
      </c>
      <c r="N435" s="30" t="s">
        <v>235</v>
      </c>
      <c r="O435" s="26"/>
      <c r="P435" s="26" t="s">
        <v>230</v>
      </c>
      <c r="Q435" s="28">
        <v>8480</v>
      </c>
      <c r="R435" s="30" t="s">
        <v>226</v>
      </c>
      <c r="S435" s="26" t="s">
        <v>226</v>
      </c>
      <c r="T435" s="26" t="s">
        <v>230</v>
      </c>
      <c r="U435" s="37" t="s">
        <v>644</v>
      </c>
      <c r="V435" s="30" t="s">
        <v>235</v>
      </c>
    </row>
    <row r="436" spans="1:22" ht="30" x14ac:dyDescent="0.25">
      <c r="A436" s="16"/>
      <c r="B436" s="2" t="s">
        <v>129</v>
      </c>
      <c r="C436" s="4" t="s">
        <v>226</v>
      </c>
      <c r="D436" s="4"/>
      <c r="E436" s="4"/>
      <c r="F436" s="4"/>
      <c r="G436" s="4"/>
      <c r="H436" s="4"/>
      <c r="I436" s="4"/>
      <c r="J436" s="4"/>
      <c r="K436" s="4"/>
      <c r="L436" s="4"/>
      <c r="M436" s="4"/>
      <c r="N436" s="4"/>
      <c r="O436" s="4"/>
      <c r="P436" s="4"/>
      <c r="Q436" s="4"/>
      <c r="R436" s="4"/>
      <c r="S436" s="4" t="s">
        <v>226</v>
      </c>
      <c r="T436" s="4"/>
      <c r="U436" s="4"/>
      <c r="V436" s="4"/>
    </row>
    <row r="437" spans="1:22" ht="45" x14ac:dyDescent="0.25">
      <c r="A437" s="16"/>
      <c r="B437" s="68" t="s">
        <v>691</v>
      </c>
      <c r="C437" s="26" t="s">
        <v>226</v>
      </c>
      <c r="D437" s="30"/>
      <c r="E437" s="57" t="s">
        <v>262</v>
      </c>
      <c r="F437" s="30" t="s">
        <v>226</v>
      </c>
      <c r="G437" s="26"/>
      <c r="H437" s="30"/>
      <c r="I437" s="57" t="s">
        <v>262</v>
      </c>
      <c r="J437" s="30" t="s">
        <v>226</v>
      </c>
      <c r="K437" s="26"/>
      <c r="L437" s="26"/>
      <c r="M437" s="37" t="s">
        <v>607</v>
      </c>
      <c r="N437" s="30" t="s">
        <v>235</v>
      </c>
      <c r="O437" s="26"/>
      <c r="P437" s="30"/>
      <c r="Q437" s="57" t="s">
        <v>262</v>
      </c>
      <c r="R437" s="30" t="s">
        <v>226</v>
      </c>
      <c r="S437" s="26" t="s">
        <v>226</v>
      </c>
      <c r="T437" s="26"/>
      <c r="U437" s="37" t="s">
        <v>607</v>
      </c>
      <c r="V437" s="30" t="s">
        <v>235</v>
      </c>
    </row>
    <row r="438" spans="1:22" ht="30" x14ac:dyDescent="0.25">
      <c r="A438" s="16"/>
      <c r="B438" s="2" t="s">
        <v>692</v>
      </c>
      <c r="C438" s="4" t="s">
        <v>226</v>
      </c>
      <c r="E438" s="49" t="s">
        <v>262</v>
      </c>
      <c r="F438" t="s">
        <v>226</v>
      </c>
      <c r="G438" s="4"/>
      <c r="I438" s="49" t="s">
        <v>262</v>
      </c>
      <c r="J438" t="s">
        <v>226</v>
      </c>
      <c r="K438" s="4"/>
      <c r="L438" s="4"/>
      <c r="M438" s="35">
        <v>149</v>
      </c>
      <c r="N438" t="s">
        <v>226</v>
      </c>
      <c r="O438" s="4"/>
      <c r="Q438" s="49" t="s">
        <v>262</v>
      </c>
      <c r="R438" t="s">
        <v>226</v>
      </c>
      <c r="S438" s="4" t="s">
        <v>226</v>
      </c>
      <c r="T438" s="4"/>
      <c r="U438" s="35">
        <v>149</v>
      </c>
      <c r="V438" t="s">
        <v>226</v>
      </c>
    </row>
    <row r="439" spans="1:22" ht="45.75" thickBot="1" x14ac:dyDescent="0.3">
      <c r="A439" s="16"/>
      <c r="B439" s="68" t="s">
        <v>693</v>
      </c>
      <c r="C439" s="26" t="s">
        <v>226</v>
      </c>
      <c r="D439" s="30"/>
      <c r="E439" s="57" t="s">
        <v>262</v>
      </c>
      <c r="F439" s="30" t="s">
        <v>226</v>
      </c>
      <c r="G439" s="26"/>
      <c r="H439" s="26"/>
      <c r="I439" s="37" t="s">
        <v>607</v>
      </c>
      <c r="J439" s="30" t="s">
        <v>235</v>
      </c>
      <c r="K439" s="26"/>
      <c r="L439" s="30"/>
      <c r="M439" s="57" t="s">
        <v>262</v>
      </c>
      <c r="N439" s="30" t="s">
        <v>226</v>
      </c>
      <c r="O439" s="26"/>
      <c r="P439" s="30"/>
      <c r="Q439" s="57" t="s">
        <v>262</v>
      </c>
      <c r="R439" s="30" t="s">
        <v>226</v>
      </c>
      <c r="S439" s="26" t="s">
        <v>226</v>
      </c>
      <c r="T439" s="26"/>
      <c r="U439" s="37" t="s">
        <v>607</v>
      </c>
      <c r="V439" s="30" t="s">
        <v>235</v>
      </c>
    </row>
    <row r="440" spans="1:22" x14ac:dyDescent="0.25">
      <c r="A440" s="16"/>
      <c r="B440" s="21"/>
      <c r="C440" s="21" t="s">
        <v>226</v>
      </c>
      <c r="D440" s="69"/>
      <c r="E440" s="69"/>
      <c r="F440" s="21"/>
      <c r="G440" s="21"/>
      <c r="H440" s="69"/>
      <c r="I440" s="69"/>
      <c r="J440" s="21"/>
      <c r="K440" s="21"/>
      <c r="L440" s="69"/>
      <c r="M440" s="69"/>
      <c r="N440" s="21"/>
      <c r="O440" s="21"/>
      <c r="P440" s="69"/>
      <c r="Q440" s="69"/>
      <c r="R440" s="21"/>
      <c r="S440" s="21" t="s">
        <v>226</v>
      </c>
      <c r="T440" s="69"/>
      <c r="U440" s="69"/>
      <c r="V440" s="21"/>
    </row>
    <row r="441" spans="1:22" x14ac:dyDescent="0.25">
      <c r="A441" s="16"/>
      <c r="B441" s="4"/>
      <c r="C441" s="15"/>
      <c r="D441" s="15"/>
      <c r="E441" s="15"/>
      <c r="F441" s="15"/>
      <c r="G441" s="15"/>
      <c r="H441" s="15"/>
      <c r="I441" s="15"/>
      <c r="J441" s="15"/>
      <c r="K441" s="15"/>
      <c r="L441" s="15"/>
      <c r="M441" s="15"/>
      <c r="N441" s="15"/>
      <c r="O441" s="15"/>
      <c r="P441" s="15"/>
      <c r="Q441" s="15"/>
      <c r="R441" s="15"/>
      <c r="S441" s="15"/>
      <c r="T441" s="15"/>
      <c r="U441" s="15"/>
      <c r="V441" s="15"/>
    </row>
    <row r="442" spans="1:22" ht="15.75" thickBot="1" x14ac:dyDescent="0.3">
      <c r="A442" s="16"/>
      <c r="B442" s="2" t="s">
        <v>694</v>
      </c>
      <c r="C442" s="71" t="s">
        <v>226</v>
      </c>
      <c r="E442" s="49" t="s">
        <v>262</v>
      </c>
      <c r="F442" t="s">
        <v>226</v>
      </c>
      <c r="G442" s="71"/>
      <c r="H442" s="4"/>
      <c r="I442" s="35" t="s">
        <v>607</v>
      </c>
      <c r="J442" t="s">
        <v>235</v>
      </c>
      <c r="K442" s="71"/>
      <c r="L442" s="4"/>
      <c r="M442" s="35">
        <v>138</v>
      </c>
      <c r="N442" t="s">
        <v>226</v>
      </c>
      <c r="O442" s="71"/>
      <c r="Q442" s="49" t="s">
        <v>262</v>
      </c>
      <c r="R442" t="s">
        <v>226</v>
      </c>
      <c r="S442" s="71" t="s">
        <v>226</v>
      </c>
      <c r="T442" s="4"/>
      <c r="U442" s="35">
        <v>127</v>
      </c>
      <c r="V442" t="s">
        <v>226</v>
      </c>
    </row>
    <row r="443" spans="1:22" x14ac:dyDescent="0.25">
      <c r="A443" s="16"/>
      <c r="B443" s="21"/>
      <c r="C443" s="21" t="s">
        <v>226</v>
      </c>
      <c r="D443" s="69"/>
      <c r="E443" s="69"/>
      <c r="F443" s="21"/>
      <c r="G443" s="21"/>
      <c r="H443" s="69"/>
      <c r="I443" s="69"/>
      <c r="J443" s="21"/>
      <c r="K443" s="21"/>
      <c r="L443" s="69"/>
      <c r="M443" s="69"/>
      <c r="N443" s="21"/>
      <c r="O443" s="21"/>
      <c r="P443" s="69"/>
      <c r="Q443" s="69"/>
      <c r="R443" s="21"/>
      <c r="S443" s="21" t="s">
        <v>226</v>
      </c>
      <c r="T443" s="69"/>
      <c r="U443" s="69"/>
      <c r="V443" s="21"/>
    </row>
    <row r="444" spans="1:22" x14ac:dyDescent="0.25">
      <c r="A444" s="16"/>
      <c r="B444" s="4"/>
      <c r="C444" s="15"/>
      <c r="D444" s="15"/>
      <c r="E444" s="15"/>
      <c r="F444" s="15"/>
      <c r="G444" s="15"/>
      <c r="H444" s="15"/>
      <c r="I444" s="15"/>
      <c r="J444" s="15"/>
      <c r="K444" s="15"/>
      <c r="L444" s="15"/>
      <c r="M444" s="15"/>
      <c r="N444" s="15"/>
      <c r="O444" s="15"/>
      <c r="P444" s="15"/>
      <c r="Q444" s="15"/>
      <c r="R444" s="15"/>
      <c r="S444" s="15"/>
      <c r="T444" s="15"/>
      <c r="U444" s="15"/>
      <c r="V444" s="15"/>
    </row>
    <row r="445" spans="1:22" x14ac:dyDescent="0.25">
      <c r="A445" s="16"/>
      <c r="B445" s="68" t="s">
        <v>695</v>
      </c>
      <c r="C445" s="70" t="s">
        <v>226</v>
      </c>
      <c r="D445" s="26"/>
      <c r="E445" s="37" t="s">
        <v>640</v>
      </c>
      <c r="F445" s="30" t="s">
        <v>235</v>
      </c>
      <c r="G445" s="70"/>
      <c r="H445" s="26"/>
      <c r="I445" s="37" t="s">
        <v>701</v>
      </c>
      <c r="J445" s="30" t="s">
        <v>235</v>
      </c>
      <c r="K445" s="70"/>
      <c r="L445" s="26"/>
      <c r="M445" s="37" t="s">
        <v>702</v>
      </c>
      <c r="N445" s="30" t="s">
        <v>235</v>
      </c>
      <c r="O445" s="70"/>
      <c r="P445" s="26"/>
      <c r="Q445" s="28">
        <v>8480</v>
      </c>
      <c r="R445" s="30" t="s">
        <v>226</v>
      </c>
      <c r="S445" s="70" t="s">
        <v>226</v>
      </c>
      <c r="T445" s="26"/>
      <c r="U445" s="37" t="s">
        <v>703</v>
      </c>
      <c r="V445" s="30" t="s">
        <v>235</v>
      </c>
    </row>
    <row r="446" spans="1:22" x14ac:dyDescent="0.25">
      <c r="A446" s="16"/>
      <c r="B446" s="4"/>
      <c r="C446" s="15"/>
      <c r="D446" s="15"/>
      <c r="E446" s="15"/>
      <c r="F446" s="15"/>
      <c r="G446" s="15"/>
      <c r="H446" s="15"/>
      <c r="I446" s="15"/>
      <c r="J446" s="15"/>
      <c r="K446" s="15"/>
      <c r="L446" s="15"/>
      <c r="M446" s="15"/>
      <c r="N446" s="15"/>
      <c r="O446" s="15"/>
      <c r="P446" s="15"/>
      <c r="Q446" s="15"/>
      <c r="R446" s="15"/>
      <c r="S446" s="15"/>
      <c r="T446" s="15"/>
      <c r="U446" s="15"/>
      <c r="V446" s="15"/>
    </row>
    <row r="447" spans="1:22" ht="30.75" thickBot="1" x14ac:dyDescent="0.3">
      <c r="A447" s="16"/>
      <c r="B447" s="2" t="s">
        <v>698</v>
      </c>
      <c r="C447" s="71" t="s">
        <v>226</v>
      </c>
      <c r="E447" s="49" t="s">
        <v>262</v>
      </c>
      <c r="F447" t="s">
        <v>226</v>
      </c>
      <c r="G447" s="71"/>
      <c r="I447" s="49" t="s">
        <v>262</v>
      </c>
      <c r="J447" t="s">
        <v>226</v>
      </c>
      <c r="K447" s="71"/>
      <c r="L447" s="4"/>
      <c r="M447" s="35" t="s">
        <v>645</v>
      </c>
      <c r="N447" t="s">
        <v>235</v>
      </c>
      <c r="O447" s="71"/>
      <c r="Q447" s="49" t="s">
        <v>262</v>
      </c>
      <c r="R447" t="s">
        <v>226</v>
      </c>
      <c r="S447" s="71" t="s">
        <v>226</v>
      </c>
      <c r="T447" s="4"/>
      <c r="U447" s="35" t="s">
        <v>645</v>
      </c>
      <c r="V447" t="s">
        <v>235</v>
      </c>
    </row>
    <row r="448" spans="1:22" x14ac:dyDescent="0.25">
      <c r="A448" s="16"/>
      <c r="B448" s="21"/>
      <c r="C448" s="21" t="s">
        <v>226</v>
      </c>
      <c r="D448" s="69"/>
      <c r="E448" s="69"/>
      <c r="F448" s="21"/>
      <c r="G448" s="21"/>
      <c r="H448" s="69"/>
      <c r="I448" s="69"/>
      <c r="J448" s="21"/>
      <c r="K448" s="21"/>
      <c r="L448" s="69"/>
      <c r="M448" s="69"/>
      <c r="N448" s="21"/>
      <c r="O448" s="21"/>
      <c r="P448" s="69"/>
      <c r="Q448" s="69"/>
      <c r="R448" s="21"/>
      <c r="S448" s="21" t="s">
        <v>226</v>
      </c>
      <c r="T448" s="69"/>
      <c r="U448" s="69"/>
      <c r="V448" s="21"/>
    </row>
    <row r="449" spans="1:22" x14ac:dyDescent="0.25">
      <c r="A449" s="16"/>
      <c r="B449" s="4"/>
      <c r="C449" s="15"/>
      <c r="D449" s="15"/>
      <c r="E449" s="15"/>
      <c r="F449" s="15"/>
      <c r="G449" s="15"/>
      <c r="H449" s="15"/>
      <c r="I449" s="15"/>
      <c r="J449" s="15"/>
      <c r="K449" s="15"/>
      <c r="L449" s="15"/>
      <c r="M449" s="15"/>
      <c r="N449" s="15"/>
      <c r="O449" s="15"/>
      <c r="P449" s="15"/>
      <c r="Q449" s="15"/>
      <c r="R449" s="15"/>
      <c r="S449" s="15"/>
      <c r="T449" s="15"/>
      <c r="U449" s="15"/>
      <c r="V449" s="15"/>
    </row>
    <row r="450" spans="1:22" ht="30.75" thickBot="1" x14ac:dyDescent="0.3">
      <c r="A450" s="16"/>
      <c r="B450" s="68" t="s">
        <v>699</v>
      </c>
      <c r="C450" s="70" t="s">
        <v>226</v>
      </c>
      <c r="D450" s="26" t="s">
        <v>230</v>
      </c>
      <c r="E450" s="37" t="s">
        <v>640</v>
      </c>
      <c r="F450" s="30" t="s">
        <v>235</v>
      </c>
      <c r="G450" s="70"/>
      <c r="H450" s="26" t="s">
        <v>230</v>
      </c>
      <c r="I450" s="37" t="s">
        <v>701</v>
      </c>
      <c r="J450" s="30" t="s">
        <v>235</v>
      </c>
      <c r="K450" s="70"/>
      <c r="L450" s="26" t="s">
        <v>230</v>
      </c>
      <c r="M450" s="37" t="s">
        <v>704</v>
      </c>
      <c r="N450" s="30" t="s">
        <v>235</v>
      </c>
      <c r="O450" s="70"/>
      <c r="P450" s="26" t="s">
        <v>230</v>
      </c>
      <c r="Q450" s="28">
        <v>8480</v>
      </c>
      <c r="R450" s="30" t="s">
        <v>226</v>
      </c>
      <c r="S450" s="70" t="s">
        <v>226</v>
      </c>
      <c r="T450" s="26" t="s">
        <v>230</v>
      </c>
      <c r="U450" s="37" t="s">
        <v>705</v>
      </c>
      <c r="V450" s="30" t="s">
        <v>235</v>
      </c>
    </row>
    <row r="451" spans="1:22" ht="15.75" thickTop="1" x14ac:dyDescent="0.25">
      <c r="A451" s="16"/>
      <c r="B451" s="21"/>
      <c r="C451" s="21" t="s">
        <v>226</v>
      </c>
      <c r="D451" s="72"/>
      <c r="E451" s="72"/>
      <c r="F451" s="21"/>
      <c r="G451" s="21"/>
      <c r="H451" s="72"/>
      <c r="I451" s="72"/>
      <c r="J451" s="21"/>
      <c r="K451" s="21"/>
      <c r="L451" s="72"/>
      <c r="M451" s="72"/>
      <c r="N451" s="21"/>
      <c r="O451" s="21"/>
      <c r="P451" s="72"/>
      <c r="Q451" s="72"/>
      <c r="R451" s="21"/>
      <c r="S451" s="21" t="s">
        <v>226</v>
      </c>
      <c r="T451" s="72"/>
      <c r="U451" s="72"/>
      <c r="V451" s="21"/>
    </row>
    <row r="452" spans="1:22" x14ac:dyDescent="0.25">
      <c r="A452" s="16"/>
      <c r="B452" s="15"/>
      <c r="C452" s="15"/>
      <c r="D452" s="15"/>
      <c r="E452" s="15"/>
      <c r="F452" s="15"/>
      <c r="G452" s="15"/>
      <c r="H452" s="15"/>
      <c r="I452" s="15"/>
      <c r="J452" s="15"/>
      <c r="K452" s="15"/>
      <c r="L452" s="15"/>
      <c r="M452" s="15"/>
      <c r="N452" s="15"/>
      <c r="O452" s="15"/>
      <c r="P452" s="15"/>
      <c r="Q452" s="15"/>
      <c r="R452" s="15"/>
      <c r="S452" s="15"/>
      <c r="T452" s="15"/>
      <c r="U452" s="15"/>
      <c r="V452" s="15"/>
    </row>
    <row r="453" spans="1:22" x14ac:dyDescent="0.25">
      <c r="A453" s="16"/>
      <c r="B453" s="77"/>
      <c r="C453" s="77"/>
      <c r="D453" s="77"/>
      <c r="E453" s="77"/>
      <c r="F453" s="77"/>
      <c r="G453" s="77"/>
      <c r="H453" s="77"/>
      <c r="I453" s="77"/>
      <c r="J453" s="77"/>
      <c r="K453" s="77"/>
      <c r="L453" s="77"/>
      <c r="M453" s="77"/>
      <c r="N453" s="77"/>
      <c r="O453" s="77"/>
      <c r="P453" s="77"/>
      <c r="Q453" s="77"/>
      <c r="R453" s="77"/>
      <c r="S453" s="77"/>
      <c r="T453" s="77"/>
      <c r="U453" s="77"/>
      <c r="V453" s="77"/>
    </row>
    <row r="454" spans="1:22" x14ac:dyDescent="0.25">
      <c r="A454" s="16"/>
      <c r="B454" s="15"/>
      <c r="C454" s="15"/>
      <c r="D454" s="15"/>
      <c r="E454" s="15"/>
      <c r="F454" s="15"/>
      <c r="G454" s="15"/>
      <c r="H454" s="15"/>
      <c r="I454" s="15"/>
      <c r="J454" s="15"/>
      <c r="K454" s="15"/>
      <c r="L454" s="15"/>
      <c r="M454" s="15"/>
      <c r="N454" s="15"/>
      <c r="O454" s="15"/>
      <c r="P454" s="15"/>
      <c r="Q454" s="15"/>
      <c r="R454" s="15"/>
      <c r="S454" s="15"/>
      <c r="T454" s="15"/>
      <c r="U454" s="15"/>
      <c r="V454" s="15"/>
    </row>
    <row r="455" spans="1:22" x14ac:dyDescent="0.25">
      <c r="A455" s="16"/>
      <c r="B455" s="78" t="s">
        <v>549</v>
      </c>
      <c r="C455" s="78"/>
      <c r="D455" s="78"/>
      <c r="E455" s="78"/>
      <c r="F455" s="78"/>
      <c r="G455" s="78"/>
      <c r="H455" s="78"/>
      <c r="I455" s="78"/>
      <c r="J455" s="78"/>
      <c r="K455" s="78"/>
      <c r="L455" s="78"/>
      <c r="M455" s="78"/>
      <c r="N455" s="78"/>
      <c r="O455" s="78"/>
      <c r="P455" s="78"/>
      <c r="Q455" s="78"/>
      <c r="R455" s="78"/>
      <c r="S455" s="78"/>
      <c r="T455" s="78"/>
      <c r="U455" s="78"/>
      <c r="V455" s="78"/>
    </row>
    <row r="456" spans="1:22" x14ac:dyDescent="0.25">
      <c r="A456" s="16"/>
      <c r="B456" s="15"/>
      <c r="C456" s="15"/>
      <c r="D456" s="15"/>
      <c r="E456" s="15"/>
      <c r="F456" s="15"/>
      <c r="G456" s="15"/>
      <c r="H456" s="15"/>
      <c r="I456" s="15"/>
      <c r="J456" s="15"/>
      <c r="K456" s="15"/>
      <c r="L456" s="15"/>
      <c r="M456" s="15"/>
      <c r="N456" s="15"/>
      <c r="O456" s="15"/>
      <c r="P456" s="15"/>
      <c r="Q456" s="15"/>
      <c r="R456" s="15"/>
      <c r="S456" s="15"/>
      <c r="T456" s="15"/>
      <c r="U456" s="15"/>
      <c r="V456" s="15"/>
    </row>
    <row r="457" spans="1:22" x14ac:dyDescent="0.25">
      <c r="A457" s="16"/>
      <c r="B457" s="78" t="s">
        <v>690</v>
      </c>
      <c r="C457" s="78"/>
      <c r="D457" s="78"/>
      <c r="E457" s="78"/>
      <c r="F457" s="78"/>
      <c r="G457" s="78"/>
      <c r="H457" s="78"/>
      <c r="I457" s="78"/>
      <c r="J457" s="78"/>
      <c r="K457" s="78"/>
      <c r="L457" s="78"/>
      <c r="M457" s="78"/>
      <c r="N457" s="78"/>
      <c r="O457" s="78"/>
      <c r="P457" s="78"/>
      <c r="Q457" s="78"/>
      <c r="R457" s="78"/>
      <c r="S457" s="78"/>
      <c r="T457" s="78"/>
      <c r="U457" s="78"/>
      <c r="V457" s="78"/>
    </row>
    <row r="458" spans="1:22" x14ac:dyDescent="0.25">
      <c r="A458" s="16"/>
      <c r="B458" s="15"/>
      <c r="C458" s="15"/>
      <c r="D458" s="15"/>
      <c r="E458" s="15"/>
      <c r="F458" s="15"/>
      <c r="G458" s="15"/>
      <c r="H458" s="15"/>
      <c r="I458" s="15"/>
      <c r="J458" s="15"/>
      <c r="K458" s="15"/>
      <c r="L458" s="15"/>
      <c r="M458" s="15"/>
      <c r="N458" s="15"/>
      <c r="O458" s="15"/>
      <c r="P458" s="15"/>
      <c r="Q458" s="15"/>
      <c r="R458" s="15"/>
      <c r="S458" s="15"/>
      <c r="T458" s="15"/>
      <c r="U458" s="15"/>
      <c r="V458" s="15"/>
    </row>
    <row r="459" spans="1:22" x14ac:dyDescent="0.25">
      <c r="A459" s="16"/>
      <c r="B459" s="78" t="s">
        <v>647</v>
      </c>
      <c r="C459" s="78"/>
      <c r="D459" s="78"/>
      <c r="E459" s="78"/>
      <c r="F459" s="78"/>
      <c r="G459" s="78"/>
      <c r="H459" s="78"/>
      <c r="I459" s="78"/>
      <c r="J459" s="78"/>
      <c r="K459" s="78"/>
      <c r="L459" s="78"/>
      <c r="M459" s="78"/>
      <c r="N459" s="78"/>
      <c r="O459" s="78"/>
      <c r="P459" s="78"/>
      <c r="Q459" s="78"/>
      <c r="R459" s="78"/>
      <c r="S459" s="78"/>
      <c r="T459" s="78"/>
      <c r="U459" s="78"/>
      <c r="V459" s="78"/>
    </row>
    <row r="460" spans="1:22" x14ac:dyDescent="0.25">
      <c r="A460" s="16"/>
      <c r="B460" s="15"/>
      <c r="C460" s="15"/>
      <c r="D460" s="15"/>
      <c r="E460" s="15"/>
      <c r="F460" s="15"/>
      <c r="G460" s="15"/>
      <c r="H460" s="15"/>
      <c r="I460" s="15"/>
      <c r="J460" s="15"/>
      <c r="K460" s="15"/>
      <c r="L460" s="15"/>
      <c r="M460" s="15"/>
      <c r="N460" s="15"/>
      <c r="O460" s="15"/>
      <c r="P460" s="15"/>
      <c r="Q460" s="15"/>
      <c r="R460" s="15"/>
      <c r="S460" s="15"/>
      <c r="T460" s="15"/>
      <c r="U460" s="15"/>
      <c r="V460" s="15"/>
    </row>
    <row r="461" spans="1:22" x14ac:dyDescent="0.25">
      <c r="A461" s="16"/>
      <c r="B461" s="78" t="s">
        <v>588</v>
      </c>
      <c r="C461" s="78"/>
      <c r="D461" s="78"/>
      <c r="E461" s="78"/>
      <c r="F461" s="78"/>
      <c r="G461" s="78"/>
      <c r="H461" s="78"/>
      <c r="I461" s="78"/>
      <c r="J461" s="78"/>
      <c r="K461" s="78"/>
      <c r="L461" s="78"/>
      <c r="M461" s="78"/>
      <c r="N461" s="78"/>
      <c r="O461" s="78"/>
      <c r="P461" s="78"/>
      <c r="Q461" s="78"/>
      <c r="R461" s="78"/>
      <c r="S461" s="78"/>
      <c r="T461" s="78"/>
      <c r="U461" s="78"/>
      <c r="V461" s="78"/>
    </row>
    <row r="462" spans="1:22" x14ac:dyDescent="0.25">
      <c r="A462" s="16"/>
      <c r="B462" s="15"/>
      <c r="C462" s="15"/>
      <c r="D462" s="15"/>
      <c r="E462" s="15"/>
      <c r="F462" s="15"/>
      <c r="G462" s="15"/>
      <c r="H462" s="15"/>
      <c r="I462" s="15"/>
      <c r="J462" s="15"/>
      <c r="K462" s="15"/>
      <c r="L462" s="15"/>
      <c r="M462" s="15"/>
      <c r="N462" s="15"/>
      <c r="O462" s="15"/>
      <c r="P462" s="15"/>
      <c r="Q462" s="15"/>
      <c r="R462" s="15"/>
      <c r="S462" s="15"/>
      <c r="T462" s="15"/>
      <c r="U462" s="15"/>
      <c r="V462" s="15"/>
    </row>
    <row r="463" spans="1:22" ht="15.75" x14ac:dyDescent="0.25">
      <c r="A463" s="16"/>
      <c r="B463" s="79"/>
      <c r="C463" s="79"/>
      <c r="D463" s="79"/>
      <c r="E463" s="79"/>
      <c r="F463" s="79"/>
      <c r="G463" s="79"/>
      <c r="H463" s="79"/>
      <c r="I463" s="79"/>
      <c r="J463" s="79"/>
      <c r="K463" s="79"/>
      <c r="L463" s="79"/>
      <c r="M463" s="79"/>
      <c r="N463" s="79"/>
      <c r="O463" s="79"/>
      <c r="P463" s="79"/>
      <c r="Q463" s="79"/>
      <c r="R463" s="79"/>
      <c r="S463" s="79"/>
      <c r="T463" s="79"/>
      <c r="U463" s="79"/>
      <c r="V463" s="79"/>
    </row>
    <row r="464" spans="1:22" x14ac:dyDescent="0.25">
      <c r="A464" s="16"/>
      <c r="B464" s="4"/>
      <c r="C464" s="4"/>
      <c r="D464" s="4"/>
      <c r="E464" s="4"/>
      <c r="F464" s="4"/>
      <c r="G464" s="4"/>
      <c r="H464" s="4"/>
      <c r="I464" s="4"/>
      <c r="J464" s="4"/>
      <c r="K464" s="4"/>
      <c r="L464" s="4"/>
      <c r="M464" s="4"/>
      <c r="N464" s="4"/>
      <c r="O464" s="4"/>
      <c r="P464" s="4"/>
      <c r="Q464" s="4"/>
      <c r="R464" s="4"/>
      <c r="S464" s="4"/>
      <c r="T464" s="4"/>
      <c r="U464" s="4"/>
      <c r="V464" s="4"/>
    </row>
    <row r="465" spans="1:22" ht="15" customHeight="1" x14ac:dyDescent="0.25">
      <c r="A465" s="16"/>
      <c r="B465" s="15"/>
      <c r="C465" s="15" t="s">
        <v>226</v>
      </c>
      <c r="D465" s="74" t="s">
        <v>554</v>
      </c>
      <c r="E465" s="74"/>
      <c r="F465" s="15"/>
      <c r="G465" s="15"/>
      <c r="H465" s="74" t="s">
        <v>555</v>
      </c>
      <c r="I465" s="74"/>
      <c r="J465" s="15"/>
      <c r="K465" s="15" t="s">
        <v>226</v>
      </c>
      <c r="L465" s="74" t="s">
        <v>556</v>
      </c>
      <c r="M465" s="74"/>
      <c r="N465" s="15"/>
      <c r="O465" s="15"/>
      <c r="P465" s="74" t="s">
        <v>557</v>
      </c>
      <c r="Q465" s="74"/>
      <c r="R465" s="15"/>
      <c r="S465" s="15"/>
      <c r="T465" s="74" t="s">
        <v>558</v>
      </c>
      <c r="U465" s="74"/>
      <c r="V465" s="15"/>
    </row>
    <row r="466" spans="1:22" ht="15.75" thickBot="1" x14ac:dyDescent="0.3">
      <c r="A466" s="16"/>
      <c r="B466" s="15"/>
      <c r="C466" s="15"/>
      <c r="D466" s="75"/>
      <c r="E466" s="75"/>
      <c r="F466" s="15"/>
      <c r="G466" s="15"/>
      <c r="H466" s="75"/>
      <c r="I466" s="75"/>
      <c r="J466" s="15"/>
      <c r="K466" s="15"/>
      <c r="L466" s="75" t="s">
        <v>555</v>
      </c>
      <c r="M466" s="75"/>
      <c r="N466" s="15"/>
      <c r="O466" s="15"/>
      <c r="P466" s="75"/>
      <c r="Q466" s="75"/>
      <c r="R466" s="15"/>
      <c r="S466" s="15"/>
      <c r="T466" s="75"/>
      <c r="U466" s="75"/>
      <c r="V466" s="15"/>
    </row>
    <row r="467" spans="1:22" x14ac:dyDescent="0.25">
      <c r="A467" s="16"/>
      <c r="B467" s="4"/>
      <c r="C467" s="15"/>
      <c r="D467" s="15"/>
      <c r="E467" s="15"/>
      <c r="F467" s="15"/>
      <c r="G467" s="15"/>
      <c r="H467" s="15"/>
      <c r="I467" s="15"/>
      <c r="J467" s="15"/>
      <c r="K467" s="15"/>
      <c r="L467" s="15"/>
      <c r="M467" s="15"/>
      <c r="N467" s="15"/>
      <c r="O467" s="15"/>
      <c r="P467" s="15"/>
      <c r="Q467" s="15"/>
      <c r="R467" s="15"/>
      <c r="S467" s="15"/>
      <c r="T467" s="15"/>
      <c r="U467" s="15"/>
      <c r="V467" s="15"/>
    </row>
    <row r="468" spans="1:22" x14ac:dyDescent="0.25">
      <c r="A468" s="16"/>
      <c r="B468" s="68" t="s">
        <v>114</v>
      </c>
      <c r="C468" s="26" t="s">
        <v>226</v>
      </c>
      <c r="D468" s="26" t="s">
        <v>230</v>
      </c>
      <c r="E468" s="37" t="s">
        <v>661</v>
      </c>
      <c r="F468" s="30" t="s">
        <v>235</v>
      </c>
      <c r="G468" s="26"/>
      <c r="H468" s="26" t="s">
        <v>230</v>
      </c>
      <c r="I468" s="28">
        <v>20889</v>
      </c>
      <c r="J468" s="30" t="s">
        <v>226</v>
      </c>
      <c r="K468" s="26" t="s">
        <v>226</v>
      </c>
      <c r="L468" s="26" t="s">
        <v>230</v>
      </c>
      <c r="M468" s="37" t="s">
        <v>659</v>
      </c>
      <c r="N468" s="30" t="s">
        <v>235</v>
      </c>
      <c r="O468" s="26"/>
      <c r="P468" s="26" t="s">
        <v>230</v>
      </c>
      <c r="Q468" s="37" t="s">
        <v>652</v>
      </c>
      <c r="R468" s="30" t="s">
        <v>235</v>
      </c>
      <c r="S468" s="26"/>
      <c r="T468" s="26" t="s">
        <v>230</v>
      </c>
      <c r="U468" s="37" t="s">
        <v>665</v>
      </c>
      <c r="V468" s="30" t="s">
        <v>235</v>
      </c>
    </row>
    <row r="469" spans="1:22" ht="30" x14ac:dyDescent="0.25">
      <c r="A469" s="16"/>
      <c r="B469" s="2" t="s">
        <v>129</v>
      </c>
      <c r="C469" s="4" t="s">
        <v>226</v>
      </c>
      <c r="D469" s="4"/>
      <c r="E469" s="4"/>
      <c r="F469" s="4"/>
      <c r="G469" s="4"/>
      <c r="H469" s="4"/>
      <c r="I469" s="4"/>
      <c r="J469" s="4"/>
      <c r="K469" s="4" t="s">
        <v>226</v>
      </c>
      <c r="L469" s="4"/>
      <c r="M469" s="4"/>
      <c r="N469" s="4"/>
      <c r="O469" s="4"/>
      <c r="P469" s="4"/>
      <c r="Q469" s="4"/>
      <c r="R469" s="4"/>
      <c r="S469" s="4"/>
      <c r="T469" s="4"/>
      <c r="U469" s="4"/>
      <c r="V469" s="4"/>
    </row>
    <row r="470" spans="1:22" ht="45" x14ac:dyDescent="0.25">
      <c r="A470" s="16"/>
      <c r="B470" s="68" t="s">
        <v>691</v>
      </c>
      <c r="C470" s="26" t="s">
        <v>226</v>
      </c>
      <c r="D470" s="30"/>
      <c r="E470" s="57" t="s">
        <v>262</v>
      </c>
      <c r="F470" s="30" t="s">
        <v>226</v>
      </c>
      <c r="G470" s="26"/>
      <c r="H470" s="30"/>
      <c r="I470" s="57" t="s">
        <v>262</v>
      </c>
      <c r="J470" s="30" t="s">
        <v>226</v>
      </c>
      <c r="K470" s="26" t="s">
        <v>226</v>
      </c>
      <c r="L470" s="26"/>
      <c r="M470" s="37" t="s">
        <v>706</v>
      </c>
      <c r="N470" s="30" t="s">
        <v>235</v>
      </c>
      <c r="O470" s="26"/>
      <c r="P470" s="30"/>
      <c r="Q470" s="57" t="s">
        <v>262</v>
      </c>
      <c r="R470" s="30" t="s">
        <v>226</v>
      </c>
      <c r="S470" s="26"/>
      <c r="T470" s="26"/>
      <c r="U470" s="37" t="s">
        <v>706</v>
      </c>
      <c r="V470" s="30" t="s">
        <v>235</v>
      </c>
    </row>
    <row r="471" spans="1:22" ht="30" x14ac:dyDescent="0.25">
      <c r="A471" s="16"/>
      <c r="B471" s="2" t="s">
        <v>692</v>
      </c>
      <c r="C471" s="4" t="s">
        <v>226</v>
      </c>
      <c r="E471" s="49" t="s">
        <v>262</v>
      </c>
      <c r="F471" t="s">
        <v>226</v>
      </c>
      <c r="G471" s="4"/>
      <c r="I471" s="49" t="s">
        <v>262</v>
      </c>
      <c r="J471" t="s">
        <v>226</v>
      </c>
      <c r="K471" s="4" t="s">
        <v>226</v>
      </c>
      <c r="L471" s="4"/>
      <c r="M471" s="35">
        <v>655</v>
      </c>
      <c r="N471" t="s">
        <v>226</v>
      </c>
      <c r="O471" s="4"/>
      <c r="Q471" s="49" t="s">
        <v>262</v>
      </c>
      <c r="R471" t="s">
        <v>226</v>
      </c>
      <c r="S471" s="4"/>
      <c r="T471" s="4"/>
      <c r="U471" s="35">
        <v>655</v>
      </c>
      <c r="V471" t="s">
        <v>226</v>
      </c>
    </row>
    <row r="472" spans="1:22" ht="45.75" thickBot="1" x14ac:dyDescent="0.3">
      <c r="A472" s="16"/>
      <c r="B472" s="68" t="s">
        <v>693</v>
      </c>
      <c r="C472" s="26" t="s">
        <v>226</v>
      </c>
      <c r="D472" s="30"/>
      <c r="E472" s="57" t="s">
        <v>262</v>
      </c>
      <c r="F472" s="30" t="s">
        <v>226</v>
      </c>
      <c r="G472" s="26"/>
      <c r="H472" s="26"/>
      <c r="I472" s="37">
        <v>10</v>
      </c>
      <c r="J472" s="30" t="s">
        <v>226</v>
      </c>
      <c r="K472" s="26" t="s">
        <v>226</v>
      </c>
      <c r="L472" s="30"/>
      <c r="M472" s="57" t="s">
        <v>262</v>
      </c>
      <c r="N472" s="30" t="s">
        <v>226</v>
      </c>
      <c r="O472" s="26"/>
      <c r="P472" s="30"/>
      <c r="Q472" s="57" t="s">
        <v>262</v>
      </c>
      <c r="R472" s="30" t="s">
        <v>226</v>
      </c>
      <c r="S472" s="26"/>
      <c r="T472" s="26"/>
      <c r="U472" s="37">
        <v>10</v>
      </c>
      <c r="V472" s="30" t="s">
        <v>226</v>
      </c>
    </row>
    <row r="473" spans="1:22" x14ac:dyDescent="0.25">
      <c r="A473" s="16"/>
      <c r="B473" s="21"/>
      <c r="C473" s="21" t="s">
        <v>226</v>
      </c>
      <c r="D473" s="69"/>
      <c r="E473" s="69"/>
      <c r="F473" s="21"/>
      <c r="G473" s="21"/>
      <c r="H473" s="69"/>
      <c r="I473" s="69"/>
      <c r="J473" s="21"/>
      <c r="K473" s="21" t="s">
        <v>226</v>
      </c>
      <c r="L473" s="69"/>
      <c r="M473" s="69"/>
      <c r="N473" s="21"/>
      <c r="O473" s="21"/>
      <c r="P473" s="69"/>
      <c r="Q473" s="69"/>
      <c r="R473" s="21"/>
      <c r="S473" s="21"/>
      <c r="T473" s="69"/>
      <c r="U473" s="69"/>
      <c r="V473" s="21"/>
    </row>
    <row r="474" spans="1:22" x14ac:dyDescent="0.25">
      <c r="A474" s="16"/>
      <c r="B474" s="4"/>
      <c r="C474" s="15"/>
      <c r="D474" s="15"/>
      <c r="E474" s="15"/>
      <c r="F474" s="15"/>
      <c r="G474" s="15"/>
      <c r="H474" s="15"/>
      <c r="I474" s="15"/>
      <c r="J474" s="15"/>
      <c r="K474" s="15"/>
      <c r="L474" s="15"/>
      <c r="M474" s="15"/>
      <c r="N474" s="15"/>
      <c r="O474" s="15"/>
      <c r="P474" s="15"/>
      <c r="Q474" s="15"/>
      <c r="R474" s="15"/>
      <c r="S474" s="15"/>
      <c r="T474" s="15"/>
      <c r="U474" s="15"/>
      <c r="V474" s="15"/>
    </row>
    <row r="475" spans="1:22" ht="15.75" thickBot="1" x14ac:dyDescent="0.3">
      <c r="A475" s="16"/>
      <c r="B475" s="2" t="s">
        <v>694</v>
      </c>
      <c r="C475" s="71" t="s">
        <v>226</v>
      </c>
      <c r="E475" s="49" t="s">
        <v>262</v>
      </c>
      <c r="F475" t="s">
        <v>226</v>
      </c>
      <c r="G475" s="71"/>
      <c r="H475" s="4"/>
      <c r="I475" s="35">
        <v>10</v>
      </c>
      <c r="J475" t="s">
        <v>226</v>
      </c>
      <c r="K475" s="71" t="s">
        <v>226</v>
      </c>
      <c r="L475" s="4"/>
      <c r="M475" s="35">
        <v>620</v>
      </c>
      <c r="N475" t="s">
        <v>226</v>
      </c>
      <c r="O475" s="71"/>
      <c r="Q475" s="49" t="s">
        <v>262</v>
      </c>
      <c r="R475" t="s">
        <v>226</v>
      </c>
      <c r="S475" s="71"/>
      <c r="T475" s="4"/>
      <c r="U475" s="35">
        <v>630</v>
      </c>
      <c r="V475" t="s">
        <v>226</v>
      </c>
    </row>
    <row r="476" spans="1:22" x14ac:dyDescent="0.25">
      <c r="A476" s="16"/>
      <c r="B476" s="21"/>
      <c r="C476" s="21" t="s">
        <v>226</v>
      </c>
      <c r="D476" s="69"/>
      <c r="E476" s="69"/>
      <c r="F476" s="21"/>
      <c r="G476" s="21"/>
      <c r="H476" s="69"/>
      <c r="I476" s="69"/>
      <c r="J476" s="21"/>
      <c r="K476" s="21" t="s">
        <v>226</v>
      </c>
      <c r="L476" s="69"/>
      <c r="M476" s="69"/>
      <c r="N476" s="21"/>
      <c r="O476" s="21"/>
      <c r="P476" s="69"/>
      <c r="Q476" s="69"/>
      <c r="R476" s="21"/>
      <c r="S476" s="21"/>
      <c r="T476" s="69"/>
      <c r="U476" s="69"/>
      <c r="V476" s="21"/>
    </row>
    <row r="477" spans="1:22" x14ac:dyDescent="0.25">
      <c r="A477" s="16"/>
      <c r="B477" s="4"/>
      <c r="C477" s="15"/>
      <c r="D477" s="15"/>
      <c r="E477" s="15"/>
      <c r="F477" s="15"/>
      <c r="G477" s="15"/>
      <c r="H477" s="15"/>
      <c r="I477" s="15"/>
      <c r="J477" s="15"/>
      <c r="K477" s="15"/>
      <c r="L477" s="15"/>
      <c r="M477" s="15"/>
      <c r="N477" s="15"/>
      <c r="O477" s="15"/>
      <c r="P477" s="15"/>
      <c r="Q477" s="15"/>
      <c r="R477" s="15"/>
      <c r="S477" s="15"/>
      <c r="T477" s="15"/>
      <c r="U477" s="15"/>
      <c r="V477" s="15"/>
    </row>
    <row r="478" spans="1:22" x14ac:dyDescent="0.25">
      <c r="A478" s="16"/>
      <c r="B478" s="68" t="s">
        <v>695</v>
      </c>
      <c r="C478" s="70" t="s">
        <v>226</v>
      </c>
      <c r="D478" s="26"/>
      <c r="E478" s="37" t="s">
        <v>661</v>
      </c>
      <c r="F478" s="30" t="s">
        <v>235</v>
      </c>
      <c r="G478" s="70"/>
      <c r="H478" s="26"/>
      <c r="I478" s="28">
        <v>20899</v>
      </c>
      <c r="J478" s="30" t="s">
        <v>226</v>
      </c>
      <c r="K478" s="70" t="s">
        <v>226</v>
      </c>
      <c r="L478" s="26"/>
      <c r="M478" s="37" t="s">
        <v>707</v>
      </c>
      <c r="N478" s="30" t="s">
        <v>235</v>
      </c>
      <c r="O478" s="70"/>
      <c r="P478" s="26"/>
      <c r="Q478" s="37" t="s">
        <v>652</v>
      </c>
      <c r="R478" s="30" t="s">
        <v>235</v>
      </c>
      <c r="S478" s="70"/>
      <c r="T478" s="26"/>
      <c r="U478" s="37" t="s">
        <v>708</v>
      </c>
      <c r="V478" s="30" t="s">
        <v>235</v>
      </c>
    </row>
    <row r="479" spans="1:22" x14ac:dyDescent="0.25">
      <c r="A479" s="16"/>
      <c r="B479" s="4"/>
      <c r="C479" s="15"/>
      <c r="D479" s="15"/>
      <c r="E479" s="15"/>
      <c r="F479" s="15"/>
      <c r="G479" s="15"/>
      <c r="H479" s="15"/>
      <c r="I479" s="15"/>
      <c r="J479" s="15"/>
      <c r="K479" s="15"/>
      <c r="L479" s="15"/>
      <c r="M479" s="15"/>
      <c r="N479" s="15"/>
      <c r="O479" s="15"/>
      <c r="P479" s="15"/>
      <c r="Q479" s="15"/>
      <c r="R479" s="15"/>
      <c r="S479" s="15"/>
      <c r="T479" s="15"/>
      <c r="U479" s="15"/>
      <c r="V479" s="15"/>
    </row>
    <row r="480" spans="1:22" ht="30.75" thickBot="1" x14ac:dyDescent="0.3">
      <c r="A480" s="16"/>
      <c r="B480" s="2" t="s">
        <v>698</v>
      </c>
      <c r="C480" s="71" t="s">
        <v>226</v>
      </c>
      <c r="E480" s="49" t="s">
        <v>262</v>
      </c>
      <c r="F480" t="s">
        <v>226</v>
      </c>
      <c r="G480" s="71"/>
      <c r="I480" s="49" t="s">
        <v>262</v>
      </c>
      <c r="J480" t="s">
        <v>226</v>
      </c>
      <c r="K480" s="71" t="s">
        <v>226</v>
      </c>
      <c r="L480" s="4"/>
      <c r="M480" s="35" t="s">
        <v>666</v>
      </c>
      <c r="N480" t="s">
        <v>235</v>
      </c>
      <c r="O480" s="71"/>
      <c r="Q480" s="49" t="s">
        <v>262</v>
      </c>
      <c r="R480" t="s">
        <v>226</v>
      </c>
      <c r="S480" s="71"/>
      <c r="T480" s="4"/>
      <c r="U480" s="35" t="s">
        <v>666</v>
      </c>
      <c r="V480" t="s">
        <v>235</v>
      </c>
    </row>
    <row r="481" spans="1:22" x14ac:dyDescent="0.25">
      <c r="A481" s="16"/>
      <c r="B481" s="21"/>
      <c r="C481" s="21" t="s">
        <v>226</v>
      </c>
      <c r="D481" s="69"/>
      <c r="E481" s="69"/>
      <c r="F481" s="21"/>
      <c r="G481" s="21"/>
      <c r="H481" s="69"/>
      <c r="I481" s="69"/>
      <c r="J481" s="21"/>
      <c r="K481" s="21" t="s">
        <v>226</v>
      </c>
      <c r="L481" s="69"/>
      <c r="M481" s="69"/>
      <c r="N481" s="21"/>
      <c r="O481" s="21"/>
      <c r="P481" s="69"/>
      <c r="Q481" s="69"/>
      <c r="R481" s="21"/>
      <c r="S481" s="21"/>
      <c r="T481" s="69"/>
      <c r="U481" s="69"/>
      <c r="V481" s="21"/>
    </row>
    <row r="482" spans="1:22" x14ac:dyDescent="0.25">
      <c r="A482" s="16"/>
      <c r="B482" s="4"/>
      <c r="C482" s="15"/>
      <c r="D482" s="15"/>
      <c r="E482" s="15"/>
      <c r="F482" s="15"/>
      <c r="G482" s="15"/>
      <c r="H482" s="15"/>
      <c r="I482" s="15"/>
      <c r="J482" s="15"/>
      <c r="K482" s="15"/>
      <c r="L482" s="15"/>
      <c r="M482" s="15"/>
      <c r="N482" s="15"/>
      <c r="O482" s="15"/>
      <c r="P482" s="15"/>
      <c r="Q482" s="15"/>
      <c r="R482" s="15"/>
      <c r="S482" s="15"/>
      <c r="T482" s="15"/>
      <c r="U482" s="15"/>
      <c r="V482" s="15"/>
    </row>
    <row r="483" spans="1:22" ht="30.75" thickBot="1" x14ac:dyDescent="0.3">
      <c r="A483" s="16"/>
      <c r="B483" s="68" t="s">
        <v>699</v>
      </c>
      <c r="C483" s="70" t="s">
        <v>226</v>
      </c>
      <c r="D483" s="26" t="s">
        <v>230</v>
      </c>
      <c r="E483" s="37" t="s">
        <v>661</v>
      </c>
      <c r="F483" s="30" t="s">
        <v>235</v>
      </c>
      <c r="G483" s="70"/>
      <c r="H483" s="26" t="s">
        <v>230</v>
      </c>
      <c r="I483" s="28">
        <v>20899</v>
      </c>
      <c r="J483" s="30" t="s">
        <v>226</v>
      </c>
      <c r="K483" s="70" t="s">
        <v>226</v>
      </c>
      <c r="L483" s="26" t="s">
        <v>230</v>
      </c>
      <c r="M483" s="37" t="s">
        <v>709</v>
      </c>
      <c r="N483" s="30" t="s">
        <v>235</v>
      </c>
      <c r="O483" s="70"/>
      <c r="P483" s="26" t="s">
        <v>230</v>
      </c>
      <c r="Q483" s="37" t="s">
        <v>652</v>
      </c>
      <c r="R483" s="30" t="s">
        <v>235</v>
      </c>
      <c r="S483" s="70"/>
      <c r="T483" s="26" t="s">
        <v>230</v>
      </c>
      <c r="U483" s="37" t="s">
        <v>710</v>
      </c>
      <c r="V483" s="30" t="s">
        <v>235</v>
      </c>
    </row>
    <row r="484" spans="1:22" ht="15.75" thickTop="1" x14ac:dyDescent="0.25">
      <c r="A484" s="16"/>
      <c r="B484" s="21"/>
      <c r="C484" s="21" t="s">
        <v>226</v>
      </c>
      <c r="D484" s="72"/>
      <c r="E484" s="72"/>
      <c r="F484" s="21"/>
      <c r="G484" s="21"/>
      <c r="H484" s="72"/>
      <c r="I484" s="72"/>
      <c r="J484" s="21"/>
      <c r="K484" s="21" t="s">
        <v>226</v>
      </c>
      <c r="L484" s="72"/>
      <c r="M484" s="72"/>
      <c r="N484" s="21"/>
      <c r="O484" s="21"/>
      <c r="P484" s="72"/>
      <c r="Q484" s="72"/>
      <c r="R484" s="21"/>
      <c r="S484" s="21"/>
      <c r="T484" s="72"/>
      <c r="U484" s="72"/>
      <c r="V484" s="21"/>
    </row>
    <row r="485" spans="1:22" x14ac:dyDescent="0.25">
      <c r="A485" s="16"/>
      <c r="B485" s="15"/>
      <c r="C485" s="15"/>
      <c r="D485" s="15"/>
      <c r="E485" s="15"/>
      <c r="F485" s="15"/>
      <c r="G485" s="15"/>
      <c r="H485" s="15"/>
      <c r="I485" s="15"/>
      <c r="J485" s="15"/>
      <c r="K485" s="15"/>
      <c r="L485" s="15"/>
      <c r="M485" s="15"/>
      <c r="N485" s="15"/>
      <c r="O485" s="15"/>
      <c r="P485" s="15"/>
      <c r="Q485" s="15"/>
      <c r="R485" s="15"/>
      <c r="S485" s="15"/>
      <c r="T485" s="15"/>
      <c r="U485" s="15"/>
      <c r="V485" s="15"/>
    </row>
    <row r="486" spans="1:22" x14ac:dyDescent="0.25">
      <c r="A486" s="16"/>
      <c r="B486" s="77"/>
      <c r="C486" s="77"/>
      <c r="D486" s="77"/>
      <c r="E486" s="77"/>
      <c r="F486" s="77"/>
      <c r="G486" s="77"/>
      <c r="H486" s="77"/>
      <c r="I486" s="77"/>
      <c r="J486" s="77"/>
      <c r="K486" s="77"/>
      <c r="L486" s="77"/>
      <c r="M486" s="77"/>
      <c r="N486" s="77"/>
      <c r="O486" s="77"/>
      <c r="P486" s="77"/>
      <c r="Q486" s="77"/>
      <c r="R486" s="77"/>
      <c r="S486" s="77"/>
      <c r="T486" s="77"/>
      <c r="U486" s="77"/>
      <c r="V486" s="77"/>
    </row>
    <row r="487" spans="1:22" x14ac:dyDescent="0.25">
      <c r="A487" s="16"/>
      <c r="B487" s="15"/>
      <c r="C487" s="15"/>
      <c r="D487" s="15"/>
      <c r="E487" s="15"/>
      <c r="F487" s="15"/>
      <c r="G487" s="15"/>
      <c r="H487" s="15"/>
      <c r="I487" s="15"/>
      <c r="J487" s="15"/>
      <c r="K487" s="15"/>
      <c r="L487" s="15"/>
      <c r="M487" s="15"/>
      <c r="N487" s="15"/>
      <c r="O487" s="15"/>
      <c r="P487" s="15"/>
      <c r="Q487" s="15"/>
      <c r="R487" s="15"/>
      <c r="S487" s="15"/>
      <c r="T487" s="15"/>
      <c r="U487" s="15"/>
      <c r="V487" s="15"/>
    </row>
    <row r="488" spans="1:22" x14ac:dyDescent="0.25">
      <c r="A488" s="16"/>
      <c r="B488" s="78" t="s">
        <v>549</v>
      </c>
      <c r="C488" s="78"/>
      <c r="D488" s="78"/>
      <c r="E488" s="78"/>
      <c r="F488" s="78"/>
      <c r="G488" s="78"/>
      <c r="H488" s="78"/>
      <c r="I488" s="78"/>
      <c r="J488" s="78"/>
      <c r="K488" s="78"/>
      <c r="L488" s="78"/>
      <c r="M488" s="78"/>
      <c r="N488" s="78"/>
      <c r="O488" s="78"/>
      <c r="P488" s="78"/>
      <c r="Q488" s="78"/>
      <c r="R488" s="78"/>
      <c r="S488" s="78"/>
      <c r="T488" s="78"/>
      <c r="U488" s="78"/>
      <c r="V488" s="78"/>
    </row>
    <row r="489" spans="1:22" x14ac:dyDescent="0.25">
      <c r="A489" s="16"/>
      <c r="B489" s="15"/>
      <c r="C489" s="15"/>
      <c r="D489" s="15"/>
      <c r="E489" s="15"/>
      <c r="F489" s="15"/>
      <c r="G489" s="15"/>
      <c r="H489" s="15"/>
      <c r="I489" s="15"/>
      <c r="J489" s="15"/>
      <c r="K489" s="15"/>
      <c r="L489" s="15"/>
      <c r="M489" s="15"/>
      <c r="N489" s="15"/>
      <c r="O489" s="15"/>
      <c r="P489" s="15"/>
      <c r="Q489" s="15"/>
      <c r="R489" s="15"/>
      <c r="S489" s="15"/>
      <c r="T489" s="15"/>
      <c r="U489" s="15"/>
      <c r="V489" s="15"/>
    </row>
    <row r="490" spans="1:22" x14ac:dyDescent="0.25">
      <c r="A490" s="16"/>
      <c r="B490" s="78" t="s">
        <v>690</v>
      </c>
      <c r="C490" s="78"/>
      <c r="D490" s="78"/>
      <c r="E490" s="78"/>
      <c r="F490" s="78"/>
      <c r="G490" s="78"/>
      <c r="H490" s="78"/>
      <c r="I490" s="78"/>
      <c r="J490" s="78"/>
      <c r="K490" s="78"/>
      <c r="L490" s="78"/>
      <c r="M490" s="78"/>
      <c r="N490" s="78"/>
      <c r="O490" s="78"/>
      <c r="P490" s="78"/>
      <c r="Q490" s="78"/>
      <c r="R490" s="78"/>
      <c r="S490" s="78"/>
      <c r="T490" s="78"/>
      <c r="U490" s="78"/>
      <c r="V490" s="78"/>
    </row>
    <row r="491" spans="1:22" x14ac:dyDescent="0.25">
      <c r="A491" s="16"/>
      <c r="B491" s="15"/>
      <c r="C491" s="15"/>
      <c r="D491" s="15"/>
      <c r="E491" s="15"/>
      <c r="F491" s="15"/>
      <c r="G491" s="15"/>
      <c r="H491" s="15"/>
      <c r="I491" s="15"/>
      <c r="J491" s="15"/>
      <c r="K491" s="15"/>
      <c r="L491" s="15"/>
      <c r="M491" s="15"/>
      <c r="N491" s="15"/>
      <c r="O491" s="15"/>
      <c r="P491" s="15"/>
      <c r="Q491" s="15"/>
      <c r="R491" s="15"/>
      <c r="S491" s="15"/>
      <c r="T491" s="15"/>
      <c r="U491" s="15"/>
      <c r="V491" s="15"/>
    </row>
    <row r="492" spans="1:22" x14ac:dyDescent="0.25">
      <c r="A492" s="16"/>
      <c r="B492" s="78" t="s">
        <v>668</v>
      </c>
      <c r="C492" s="78"/>
      <c r="D492" s="78"/>
      <c r="E492" s="78"/>
      <c r="F492" s="78"/>
      <c r="G492" s="78"/>
      <c r="H492" s="78"/>
      <c r="I492" s="78"/>
      <c r="J492" s="78"/>
      <c r="K492" s="78"/>
      <c r="L492" s="78"/>
      <c r="M492" s="78"/>
      <c r="N492" s="78"/>
      <c r="O492" s="78"/>
      <c r="P492" s="78"/>
      <c r="Q492" s="78"/>
      <c r="R492" s="78"/>
      <c r="S492" s="78"/>
      <c r="T492" s="78"/>
      <c r="U492" s="78"/>
      <c r="V492" s="78"/>
    </row>
    <row r="493" spans="1:22" x14ac:dyDescent="0.25">
      <c r="A493" s="16"/>
      <c r="B493" s="15"/>
      <c r="C493" s="15"/>
      <c r="D493" s="15"/>
      <c r="E493" s="15"/>
      <c r="F493" s="15"/>
      <c r="G493" s="15"/>
      <c r="H493" s="15"/>
      <c r="I493" s="15"/>
      <c r="J493" s="15"/>
      <c r="K493" s="15"/>
      <c r="L493" s="15"/>
      <c r="M493" s="15"/>
      <c r="N493" s="15"/>
      <c r="O493" s="15"/>
      <c r="P493" s="15"/>
      <c r="Q493" s="15"/>
      <c r="R493" s="15"/>
      <c r="S493" s="15"/>
      <c r="T493" s="15"/>
      <c r="U493" s="15"/>
      <c r="V493" s="15"/>
    </row>
    <row r="494" spans="1:22" x14ac:dyDescent="0.25">
      <c r="A494" s="16"/>
      <c r="B494" s="78" t="s">
        <v>588</v>
      </c>
      <c r="C494" s="78"/>
      <c r="D494" s="78"/>
      <c r="E494" s="78"/>
      <c r="F494" s="78"/>
      <c r="G494" s="78"/>
      <c r="H494" s="78"/>
      <c r="I494" s="78"/>
      <c r="J494" s="78"/>
      <c r="K494" s="78"/>
      <c r="L494" s="78"/>
      <c r="M494" s="78"/>
      <c r="N494" s="78"/>
      <c r="O494" s="78"/>
      <c r="P494" s="78"/>
      <c r="Q494" s="78"/>
      <c r="R494" s="78"/>
      <c r="S494" s="78"/>
      <c r="T494" s="78"/>
      <c r="U494" s="78"/>
      <c r="V494" s="78"/>
    </row>
    <row r="495" spans="1:22" x14ac:dyDescent="0.25">
      <c r="A495" s="16"/>
      <c r="B495" s="15"/>
      <c r="C495" s="15"/>
      <c r="D495" s="15"/>
      <c r="E495" s="15"/>
      <c r="F495" s="15"/>
      <c r="G495" s="15"/>
      <c r="H495" s="15"/>
      <c r="I495" s="15"/>
      <c r="J495" s="15"/>
      <c r="K495" s="15"/>
      <c r="L495" s="15"/>
      <c r="M495" s="15"/>
      <c r="N495" s="15"/>
      <c r="O495" s="15"/>
      <c r="P495" s="15"/>
      <c r="Q495" s="15"/>
      <c r="R495" s="15"/>
      <c r="S495" s="15"/>
      <c r="T495" s="15"/>
      <c r="U495" s="15"/>
      <c r="V495" s="15"/>
    </row>
    <row r="496" spans="1:22" ht="15.75" x14ac:dyDescent="0.25">
      <c r="A496" s="16"/>
      <c r="B496" s="79"/>
      <c r="C496" s="79"/>
      <c r="D496" s="79"/>
      <c r="E496" s="79"/>
      <c r="F496" s="79"/>
      <c r="G496" s="79"/>
      <c r="H496" s="79"/>
      <c r="I496" s="79"/>
      <c r="J496" s="79"/>
      <c r="K496" s="79"/>
      <c r="L496" s="79"/>
      <c r="M496" s="79"/>
      <c r="N496" s="79"/>
      <c r="O496" s="79"/>
      <c r="P496" s="79"/>
      <c r="Q496" s="79"/>
      <c r="R496" s="79"/>
      <c r="S496" s="79"/>
      <c r="T496" s="79"/>
      <c r="U496" s="79"/>
      <c r="V496" s="79"/>
    </row>
    <row r="497" spans="1:22" x14ac:dyDescent="0.25">
      <c r="A497" s="16"/>
      <c r="B497" s="4"/>
      <c r="C497" s="4"/>
      <c r="D497" s="4"/>
      <c r="E497" s="4"/>
      <c r="F497" s="4"/>
      <c r="G497" s="4"/>
      <c r="H497" s="4"/>
      <c r="I497" s="4"/>
      <c r="J497" s="4"/>
      <c r="K497" s="4"/>
      <c r="L497" s="4"/>
      <c r="M497" s="4"/>
      <c r="N497" s="4"/>
      <c r="O497" s="4"/>
      <c r="P497" s="4"/>
      <c r="Q497" s="4"/>
      <c r="R497" s="4"/>
      <c r="S497" s="4"/>
      <c r="T497" s="4"/>
      <c r="U497" s="4"/>
      <c r="V497" s="4"/>
    </row>
    <row r="498" spans="1:22" ht="15" customHeight="1" x14ac:dyDescent="0.25">
      <c r="A498" s="16"/>
      <c r="B498" s="15"/>
      <c r="C498" s="15" t="s">
        <v>226</v>
      </c>
      <c r="D498" s="74" t="s">
        <v>554</v>
      </c>
      <c r="E498" s="74"/>
      <c r="F498" s="15"/>
      <c r="G498" s="15"/>
      <c r="H498" s="74" t="s">
        <v>555</v>
      </c>
      <c r="I498" s="74"/>
      <c r="J498" s="15"/>
      <c r="K498" s="15"/>
      <c r="L498" s="74" t="s">
        <v>556</v>
      </c>
      <c r="M498" s="74"/>
      <c r="N498" s="15"/>
      <c r="O498" s="15"/>
      <c r="P498" s="74" t="s">
        <v>557</v>
      </c>
      <c r="Q498" s="74"/>
      <c r="R498" s="15"/>
      <c r="S498" s="15" t="s">
        <v>226</v>
      </c>
      <c r="T498" s="74" t="s">
        <v>558</v>
      </c>
      <c r="U498" s="74"/>
      <c r="V498" s="15"/>
    </row>
    <row r="499" spans="1:22" ht="15.75" thickBot="1" x14ac:dyDescent="0.3">
      <c r="A499" s="16"/>
      <c r="B499" s="15"/>
      <c r="C499" s="15"/>
      <c r="D499" s="75"/>
      <c r="E499" s="75"/>
      <c r="F499" s="15"/>
      <c r="G499" s="15"/>
      <c r="H499" s="75"/>
      <c r="I499" s="75"/>
      <c r="J499" s="15"/>
      <c r="K499" s="15"/>
      <c r="L499" s="75" t="s">
        <v>555</v>
      </c>
      <c r="M499" s="75"/>
      <c r="N499" s="15"/>
      <c r="O499" s="15"/>
      <c r="P499" s="75"/>
      <c r="Q499" s="75"/>
      <c r="R499" s="15"/>
      <c r="S499" s="15"/>
      <c r="T499" s="75"/>
      <c r="U499" s="75"/>
      <c r="V499" s="15"/>
    </row>
    <row r="500" spans="1:22" x14ac:dyDescent="0.25">
      <c r="A500" s="16"/>
      <c r="B500" s="4"/>
      <c r="C500" s="15"/>
      <c r="D500" s="15"/>
      <c r="E500" s="15"/>
      <c r="F500" s="15"/>
      <c r="G500" s="15"/>
      <c r="H500" s="15"/>
      <c r="I500" s="15"/>
      <c r="J500" s="15"/>
      <c r="K500" s="15"/>
      <c r="L500" s="15"/>
      <c r="M500" s="15"/>
      <c r="N500" s="15"/>
      <c r="O500" s="15"/>
      <c r="P500" s="15"/>
      <c r="Q500" s="15"/>
      <c r="R500" s="15"/>
      <c r="S500" s="15"/>
      <c r="T500" s="15"/>
      <c r="U500" s="15"/>
      <c r="V500" s="15"/>
    </row>
    <row r="501" spans="1:22" x14ac:dyDescent="0.25">
      <c r="A501" s="16"/>
      <c r="B501" s="68" t="s">
        <v>114</v>
      </c>
      <c r="C501" s="26" t="s">
        <v>226</v>
      </c>
      <c r="D501" s="26" t="s">
        <v>230</v>
      </c>
      <c r="E501" s="37" t="s">
        <v>684</v>
      </c>
      <c r="F501" s="30" t="s">
        <v>235</v>
      </c>
      <c r="G501" s="26"/>
      <c r="H501" s="26" t="s">
        <v>230</v>
      </c>
      <c r="I501" s="37" t="s">
        <v>686</v>
      </c>
      <c r="J501" s="30" t="s">
        <v>235</v>
      </c>
      <c r="K501" s="26"/>
      <c r="L501" s="26" t="s">
        <v>230</v>
      </c>
      <c r="M501" s="37" t="s">
        <v>681</v>
      </c>
      <c r="N501" s="30" t="s">
        <v>235</v>
      </c>
      <c r="O501" s="26"/>
      <c r="P501" s="26" t="s">
        <v>230</v>
      </c>
      <c r="Q501" s="28">
        <v>14324</v>
      </c>
      <c r="R501" s="30" t="s">
        <v>226</v>
      </c>
      <c r="S501" s="26" t="s">
        <v>226</v>
      </c>
      <c r="T501" s="26" t="s">
        <v>230</v>
      </c>
      <c r="U501" s="37" t="s">
        <v>687</v>
      </c>
      <c r="V501" s="30" t="s">
        <v>235</v>
      </c>
    </row>
    <row r="502" spans="1:22" ht="30" x14ac:dyDescent="0.25">
      <c r="A502" s="16"/>
      <c r="B502" s="2" t="s">
        <v>129</v>
      </c>
      <c r="C502" s="4" t="s">
        <v>226</v>
      </c>
      <c r="D502" s="4"/>
      <c r="E502" s="4"/>
      <c r="F502" s="4"/>
      <c r="G502" s="4"/>
      <c r="H502" s="4"/>
      <c r="I502" s="4"/>
      <c r="J502" s="4"/>
      <c r="K502" s="4"/>
      <c r="L502" s="4"/>
      <c r="M502" s="4"/>
      <c r="N502" s="4"/>
      <c r="O502" s="4"/>
      <c r="P502" s="4"/>
      <c r="Q502" s="4"/>
      <c r="R502" s="4"/>
      <c r="S502" s="4" t="s">
        <v>226</v>
      </c>
      <c r="T502" s="4"/>
      <c r="U502" s="4"/>
      <c r="V502" s="4"/>
    </row>
    <row r="503" spans="1:22" ht="45" x14ac:dyDescent="0.25">
      <c r="A503" s="16"/>
      <c r="B503" s="68" t="s">
        <v>691</v>
      </c>
      <c r="C503" s="26" t="s">
        <v>226</v>
      </c>
      <c r="D503" s="26"/>
      <c r="E503" s="37" t="s">
        <v>711</v>
      </c>
      <c r="F503" s="30" t="s">
        <v>235</v>
      </c>
      <c r="G503" s="26"/>
      <c r="H503" s="30"/>
      <c r="I503" s="57" t="s">
        <v>262</v>
      </c>
      <c r="J503" s="30" t="s">
        <v>226</v>
      </c>
      <c r="K503" s="26"/>
      <c r="L503" s="26"/>
      <c r="M503" s="37" t="s">
        <v>712</v>
      </c>
      <c r="N503" s="30" t="s">
        <v>235</v>
      </c>
      <c r="O503" s="26"/>
      <c r="P503" s="30"/>
      <c r="Q503" s="57" t="s">
        <v>262</v>
      </c>
      <c r="R503" s="30" t="s">
        <v>226</v>
      </c>
      <c r="S503" s="26" t="s">
        <v>226</v>
      </c>
      <c r="T503" s="26"/>
      <c r="U503" s="37" t="s">
        <v>713</v>
      </c>
      <c r="V503" s="30" t="s">
        <v>235</v>
      </c>
    </row>
    <row r="504" spans="1:22" ht="30" x14ac:dyDescent="0.25">
      <c r="A504" s="16"/>
      <c r="B504" s="2" t="s">
        <v>692</v>
      </c>
      <c r="C504" s="4" t="s">
        <v>226</v>
      </c>
      <c r="D504" s="4"/>
      <c r="E504" s="33">
        <v>3625</v>
      </c>
      <c r="F504" t="s">
        <v>226</v>
      </c>
      <c r="G504" s="4"/>
      <c r="I504" s="49" t="s">
        <v>262</v>
      </c>
      <c r="J504" t="s">
        <v>226</v>
      </c>
      <c r="K504" s="4"/>
      <c r="L504" s="4"/>
      <c r="M504" s="35">
        <v>514</v>
      </c>
      <c r="N504" t="s">
        <v>226</v>
      </c>
      <c r="O504" s="4"/>
      <c r="Q504" s="49" t="s">
        <v>262</v>
      </c>
      <c r="R504" t="s">
        <v>226</v>
      </c>
      <c r="S504" s="4" t="s">
        <v>226</v>
      </c>
      <c r="T504" s="4"/>
      <c r="U504" s="33">
        <v>4139</v>
      </c>
      <c r="V504" t="s">
        <v>226</v>
      </c>
    </row>
    <row r="505" spans="1:22" ht="45.75" thickBot="1" x14ac:dyDescent="0.3">
      <c r="A505" s="16"/>
      <c r="B505" s="68" t="s">
        <v>693</v>
      </c>
      <c r="C505" s="26" t="s">
        <v>226</v>
      </c>
      <c r="D505" s="30"/>
      <c r="E505" s="57" t="s">
        <v>262</v>
      </c>
      <c r="F505" s="30" t="s">
        <v>226</v>
      </c>
      <c r="G505" s="26"/>
      <c r="H505" s="26"/>
      <c r="I505" s="37">
        <v>4</v>
      </c>
      <c r="J505" s="30" t="s">
        <v>226</v>
      </c>
      <c r="K505" s="26"/>
      <c r="L505" s="30"/>
      <c r="M505" s="57" t="s">
        <v>262</v>
      </c>
      <c r="N505" s="30" t="s">
        <v>226</v>
      </c>
      <c r="O505" s="26"/>
      <c r="P505" s="30"/>
      <c r="Q505" s="57" t="s">
        <v>262</v>
      </c>
      <c r="R505" s="30" t="s">
        <v>226</v>
      </c>
      <c r="S505" s="26" t="s">
        <v>226</v>
      </c>
      <c r="T505" s="26"/>
      <c r="U505" s="37">
        <v>4</v>
      </c>
      <c r="V505" s="30" t="s">
        <v>226</v>
      </c>
    </row>
    <row r="506" spans="1:22" x14ac:dyDescent="0.25">
      <c r="A506" s="16"/>
      <c r="B506" s="21"/>
      <c r="C506" s="21" t="s">
        <v>226</v>
      </c>
      <c r="D506" s="69"/>
      <c r="E506" s="69"/>
      <c r="F506" s="21"/>
      <c r="G506" s="21"/>
      <c r="H506" s="69"/>
      <c r="I506" s="69"/>
      <c r="J506" s="21"/>
      <c r="K506" s="21"/>
      <c r="L506" s="69"/>
      <c r="M506" s="69"/>
      <c r="N506" s="21"/>
      <c r="O506" s="21"/>
      <c r="P506" s="69"/>
      <c r="Q506" s="69"/>
      <c r="R506" s="21"/>
      <c r="S506" s="21" t="s">
        <v>226</v>
      </c>
      <c r="T506" s="69"/>
      <c r="U506" s="69"/>
      <c r="V506" s="21"/>
    </row>
    <row r="507" spans="1:22" x14ac:dyDescent="0.25">
      <c r="A507" s="16"/>
      <c r="B507" s="4"/>
      <c r="C507" s="15"/>
      <c r="D507" s="15"/>
      <c r="E507" s="15"/>
      <c r="F507" s="15"/>
      <c r="G507" s="15"/>
      <c r="H507" s="15"/>
      <c r="I507" s="15"/>
      <c r="J507" s="15"/>
      <c r="K507" s="15"/>
      <c r="L507" s="15"/>
      <c r="M507" s="15"/>
      <c r="N507" s="15"/>
      <c r="O507" s="15"/>
      <c r="P507" s="15"/>
      <c r="Q507" s="15"/>
      <c r="R507" s="15"/>
      <c r="S507" s="15"/>
      <c r="T507" s="15"/>
      <c r="U507" s="15"/>
      <c r="V507" s="15"/>
    </row>
    <row r="508" spans="1:22" ht="15.75" thickBot="1" x14ac:dyDescent="0.3">
      <c r="A508" s="16"/>
      <c r="B508" s="2" t="s">
        <v>694</v>
      </c>
      <c r="C508" s="71" t="s">
        <v>226</v>
      </c>
      <c r="D508" s="4"/>
      <c r="E508" s="33">
        <v>2368</v>
      </c>
      <c r="F508" t="s">
        <v>226</v>
      </c>
      <c r="G508" s="71"/>
      <c r="H508" s="4"/>
      <c r="I508" s="35">
        <v>4</v>
      </c>
      <c r="J508" t="s">
        <v>226</v>
      </c>
      <c r="K508" s="71"/>
      <c r="L508" s="4"/>
      <c r="M508" s="35" t="s">
        <v>714</v>
      </c>
      <c r="N508" t="s">
        <v>235</v>
      </c>
      <c r="O508" s="71"/>
      <c r="Q508" s="49" t="s">
        <v>262</v>
      </c>
      <c r="R508" t="s">
        <v>226</v>
      </c>
      <c r="S508" s="71" t="s">
        <v>226</v>
      </c>
      <c r="T508" s="4"/>
      <c r="U508" s="33">
        <v>1333</v>
      </c>
      <c r="V508" t="s">
        <v>226</v>
      </c>
    </row>
    <row r="509" spans="1:22" x14ac:dyDescent="0.25">
      <c r="A509" s="16"/>
      <c r="B509" s="21"/>
      <c r="C509" s="21" t="s">
        <v>226</v>
      </c>
      <c r="D509" s="69"/>
      <c r="E509" s="69"/>
      <c r="F509" s="21"/>
      <c r="G509" s="21"/>
      <c r="H509" s="69"/>
      <c r="I509" s="69"/>
      <c r="J509" s="21"/>
      <c r="K509" s="21"/>
      <c r="L509" s="69"/>
      <c r="M509" s="69"/>
      <c r="N509" s="21"/>
      <c r="O509" s="21"/>
      <c r="P509" s="69"/>
      <c r="Q509" s="69"/>
      <c r="R509" s="21"/>
      <c r="S509" s="21" t="s">
        <v>226</v>
      </c>
      <c r="T509" s="69"/>
      <c r="U509" s="69"/>
      <c r="V509" s="21"/>
    </row>
    <row r="510" spans="1:22" x14ac:dyDescent="0.25">
      <c r="A510" s="16"/>
      <c r="B510" s="4"/>
      <c r="C510" s="15"/>
      <c r="D510" s="15"/>
      <c r="E510" s="15"/>
      <c r="F510" s="15"/>
      <c r="G510" s="15"/>
      <c r="H510" s="15"/>
      <c r="I510" s="15"/>
      <c r="J510" s="15"/>
      <c r="K510" s="15"/>
      <c r="L510" s="15"/>
      <c r="M510" s="15"/>
      <c r="N510" s="15"/>
      <c r="O510" s="15"/>
      <c r="P510" s="15"/>
      <c r="Q510" s="15"/>
      <c r="R510" s="15"/>
      <c r="S510" s="15"/>
      <c r="T510" s="15"/>
      <c r="U510" s="15"/>
      <c r="V510" s="15"/>
    </row>
    <row r="511" spans="1:22" x14ac:dyDescent="0.25">
      <c r="A511" s="16"/>
      <c r="B511" s="68" t="s">
        <v>695</v>
      </c>
      <c r="C511" s="70" t="s">
        <v>226</v>
      </c>
      <c r="D511" s="26"/>
      <c r="E511" s="37" t="s">
        <v>715</v>
      </c>
      <c r="F511" s="30" t="s">
        <v>235</v>
      </c>
      <c r="G511" s="70"/>
      <c r="H511" s="26"/>
      <c r="I511" s="37" t="s">
        <v>418</v>
      </c>
      <c r="J511" s="30" t="s">
        <v>235</v>
      </c>
      <c r="K511" s="70"/>
      <c r="L511" s="26"/>
      <c r="M511" s="37" t="s">
        <v>716</v>
      </c>
      <c r="N511" s="30" t="s">
        <v>235</v>
      </c>
      <c r="O511" s="70"/>
      <c r="P511" s="26"/>
      <c r="Q511" s="28">
        <v>14324</v>
      </c>
      <c r="R511" s="30" t="s">
        <v>226</v>
      </c>
      <c r="S511" s="70" t="s">
        <v>226</v>
      </c>
      <c r="T511" s="26"/>
      <c r="U511" s="37" t="s">
        <v>717</v>
      </c>
      <c r="V511" s="30" t="s">
        <v>235</v>
      </c>
    </row>
    <row r="512" spans="1:22" x14ac:dyDescent="0.25">
      <c r="A512" s="16"/>
      <c r="B512" s="4"/>
      <c r="C512" s="15"/>
      <c r="D512" s="15"/>
      <c r="E512" s="15"/>
      <c r="F512" s="15"/>
      <c r="G512" s="15"/>
      <c r="H512" s="15"/>
      <c r="I512" s="15"/>
      <c r="J512" s="15"/>
      <c r="K512" s="15"/>
      <c r="L512" s="15"/>
      <c r="M512" s="15"/>
      <c r="N512" s="15"/>
      <c r="O512" s="15"/>
      <c r="P512" s="15"/>
      <c r="Q512" s="15"/>
      <c r="R512" s="15"/>
      <c r="S512" s="15"/>
      <c r="T512" s="15"/>
      <c r="U512" s="15"/>
      <c r="V512" s="15"/>
    </row>
    <row r="513" spans="1:22" ht="30.75" thickBot="1" x14ac:dyDescent="0.3">
      <c r="A513" s="16"/>
      <c r="B513" s="2" t="s">
        <v>698</v>
      </c>
      <c r="C513" s="71" t="s">
        <v>226</v>
      </c>
      <c r="E513" s="49" t="s">
        <v>262</v>
      </c>
      <c r="F513" t="s">
        <v>226</v>
      </c>
      <c r="G513" s="71"/>
      <c r="I513" s="49" t="s">
        <v>262</v>
      </c>
      <c r="J513" t="s">
        <v>226</v>
      </c>
      <c r="K513" s="71"/>
      <c r="L513" s="4"/>
      <c r="M513" s="35" t="s">
        <v>688</v>
      </c>
      <c r="N513" t="s">
        <v>235</v>
      </c>
      <c r="O513" s="71"/>
      <c r="Q513" s="49" t="s">
        <v>262</v>
      </c>
      <c r="R513" t="s">
        <v>226</v>
      </c>
      <c r="S513" s="71" t="s">
        <v>226</v>
      </c>
      <c r="T513" s="4"/>
      <c r="U513" s="35" t="s">
        <v>688</v>
      </c>
      <c r="V513" t="s">
        <v>235</v>
      </c>
    </row>
    <row r="514" spans="1:22" x14ac:dyDescent="0.25">
      <c r="A514" s="16"/>
      <c r="B514" s="21"/>
      <c r="C514" s="21" t="s">
        <v>226</v>
      </c>
      <c r="D514" s="69"/>
      <c r="E514" s="69"/>
      <c r="F514" s="21"/>
      <c r="G514" s="21"/>
      <c r="H514" s="69"/>
      <c r="I514" s="69"/>
      <c r="J514" s="21"/>
      <c r="K514" s="21"/>
      <c r="L514" s="69"/>
      <c r="M514" s="69"/>
      <c r="N514" s="21"/>
      <c r="O514" s="21"/>
      <c r="P514" s="69"/>
      <c r="Q514" s="69"/>
      <c r="R514" s="21"/>
      <c r="S514" s="21" t="s">
        <v>226</v>
      </c>
      <c r="T514" s="69"/>
      <c r="U514" s="69"/>
      <c r="V514" s="21"/>
    </row>
    <row r="515" spans="1:22" x14ac:dyDescent="0.25">
      <c r="A515" s="16"/>
      <c r="B515" s="4"/>
      <c r="C515" s="15"/>
      <c r="D515" s="15"/>
      <c r="E515" s="15"/>
      <c r="F515" s="15"/>
      <c r="G515" s="15"/>
      <c r="H515" s="15"/>
      <c r="I515" s="15"/>
      <c r="J515" s="15"/>
      <c r="K515" s="15"/>
      <c r="L515" s="15"/>
      <c r="M515" s="15"/>
      <c r="N515" s="15"/>
      <c r="O515" s="15"/>
      <c r="P515" s="15"/>
      <c r="Q515" s="15"/>
      <c r="R515" s="15"/>
      <c r="S515" s="15"/>
      <c r="T515" s="15"/>
      <c r="U515" s="15"/>
      <c r="V515" s="15"/>
    </row>
    <row r="516" spans="1:22" ht="30.75" thickBot="1" x14ac:dyDescent="0.3">
      <c r="A516" s="16"/>
      <c r="B516" s="68" t="s">
        <v>699</v>
      </c>
      <c r="C516" s="70" t="s">
        <v>226</v>
      </c>
      <c r="D516" s="26" t="s">
        <v>230</v>
      </c>
      <c r="E516" s="37" t="s">
        <v>715</v>
      </c>
      <c r="F516" s="30" t="s">
        <v>235</v>
      </c>
      <c r="G516" s="70"/>
      <c r="H516" s="26" t="s">
        <v>230</v>
      </c>
      <c r="I516" s="37" t="s">
        <v>418</v>
      </c>
      <c r="J516" s="30" t="s">
        <v>235</v>
      </c>
      <c r="K516" s="70"/>
      <c r="L516" s="26" t="s">
        <v>230</v>
      </c>
      <c r="M516" s="37" t="s">
        <v>718</v>
      </c>
      <c r="N516" s="30" t="s">
        <v>235</v>
      </c>
      <c r="O516" s="70"/>
      <c r="P516" s="26" t="s">
        <v>230</v>
      </c>
      <c r="Q516" s="28">
        <v>14324</v>
      </c>
      <c r="R516" s="30" t="s">
        <v>226</v>
      </c>
      <c r="S516" s="70" t="s">
        <v>226</v>
      </c>
      <c r="T516" s="26" t="s">
        <v>230</v>
      </c>
      <c r="U516" s="37" t="s">
        <v>719</v>
      </c>
      <c r="V516" s="30" t="s">
        <v>235</v>
      </c>
    </row>
    <row r="517" spans="1:22" ht="15.75" thickTop="1" x14ac:dyDescent="0.25">
      <c r="A517" s="16"/>
      <c r="B517" s="21"/>
      <c r="C517" s="21" t="s">
        <v>226</v>
      </c>
      <c r="D517" s="72"/>
      <c r="E517" s="72"/>
      <c r="F517" s="21"/>
      <c r="G517" s="21"/>
      <c r="H517" s="72"/>
      <c r="I517" s="72"/>
      <c r="J517" s="21"/>
      <c r="K517" s="21"/>
      <c r="L517" s="72"/>
      <c r="M517" s="72"/>
      <c r="N517" s="21"/>
      <c r="O517" s="21"/>
      <c r="P517" s="72"/>
      <c r="Q517" s="72"/>
      <c r="R517" s="21"/>
      <c r="S517" s="21" t="s">
        <v>226</v>
      </c>
      <c r="T517" s="72"/>
      <c r="U517" s="72"/>
      <c r="V517" s="21"/>
    </row>
    <row r="518" spans="1:22" x14ac:dyDescent="0.25">
      <c r="A518" s="16"/>
      <c r="B518" s="15"/>
      <c r="C518" s="15"/>
      <c r="D518" s="15"/>
      <c r="E518" s="15"/>
      <c r="F518" s="15"/>
      <c r="G518" s="15"/>
      <c r="H518" s="15"/>
      <c r="I518" s="15"/>
      <c r="J518" s="15"/>
      <c r="K518" s="15"/>
      <c r="L518" s="15"/>
      <c r="M518" s="15"/>
      <c r="N518" s="15"/>
      <c r="O518" s="15"/>
      <c r="P518" s="15"/>
      <c r="Q518" s="15"/>
      <c r="R518" s="15"/>
      <c r="S518" s="15"/>
      <c r="T518" s="15"/>
      <c r="U518" s="15"/>
      <c r="V518" s="15"/>
    </row>
    <row r="519" spans="1:22" x14ac:dyDescent="0.25">
      <c r="A519" s="16"/>
      <c r="B519" s="77"/>
      <c r="C519" s="77"/>
      <c r="D519" s="77"/>
      <c r="E519" s="77"/>
      <c r="F519" s="77"/>
      <c r="G519" s="77"/>
      <c r="H519" s="77"/>
      <c r="I519" s="77"/>
      <c r="J519" s="77"/>
      <c r="K519" s="77"/>
      <c r="L519" s="77"/>
      <c r="M519" s="77"/>
      <c r="N519" s="77"/>
      <c r="O519" s="77"/>
      <c r="P519" s="77"/>
      <c r="Q519" s="77"/>
      <c r="R519" s="77"/>
      <c r="S519" s="77"/>
      <c r="T519" s="77"/>
      <c r="U519" s="77"/>
      <c r="V519" s="77"/>
    </row>
    <row r="520" spans="1:22" x14ac:dyDescent="0.25">
      <c r="A520" s="16"/>
      <c r="B520" s="15"/>
      <c r="C520" s="15"/>
      <c r="D520" s="15"/>
      <c r="E520" s="15"/>
      <c r="F520" s="15"/>
      <c r="G520" s="15"/>
      <c r="H520" s="15"/>
      <c r="I520" s="15"/>
      <c r="J520" s="15"/>
      <c r="K520" s="15"/>
      <c r="L520" s="15"/>
      <c r="M520" s="15"/>
      <c r="N520" s="15"/>
      <c r="O520" s="15"/>
      <c r="P520" s="15"/>
      <c r="Q520" s="15"/>
      <c r="R520" s="15"/>
      <c r="S520" s="15"/>
      <c r="T520" s="15"/>
      <c r="U520" s="15"/>
      <c r="V520" s="15"/>
    </row>
    <row r="521" spans="1:22" x14ac:dyDescent="0.25">
      <c r="A521" s="16"/>
      <c r="B521" s="78" t="s">
        <v>549</v>
      </c>
      <c r="C521" s="78"/>
      <c r="D521" s="78"/>
      <c r="E521" s="78"/>
      <c r="F521" s="78"/>
      <c r="G521" s="78"/>
      <c r="H521" s="78"/>
      <c r="I521" s="78"/>
      <c r="J521" s="78"/>
      <c r="K521" s="78"/>
      <c r="L521" s="78"/>
      <c r="M521" s="78"/>
      <c r="N521" s="78"/>
      <c r="O521" s="78"/>
      <c r="P521" s="78"/>
      <c r="Q521" s="78"/>
      <c r="R521" s="78"/>
      <c r="S521" s="78"/>
      <c r="T521" s="78"/>
      <c r="U521" s="78"/>
      <c r="V521" s="78"/>
    </row>
    <row r="522" spans="1:22" x14ac:dyDescent="0.25">
      <c r="A522" s="16"/>
      <c r="B522" s="15"/>
      <c r="C522" s="15"/>
      <c r="D522" s="15"/>
      <c r="E522" s="15"/>
      <c r="F522" s="15"/>
      <c r="G522" s="15"/>
      <c r="H522" s="15"/>
      <c r="I522" s="15"/>
      <c r="J522" s="15"/>
      <c r="K522" s="15"/>
      <c r="L522" s="15"/>
      <c r="M522" s="15"/>
      <c r="N522" s="15"/>
      <c r="O522" s="15"/>
      <c r="P522" s="15"/>
      <c r="Q522" s="15"/>
      <c r="R522" s="15"/>
      <c r="S522" s="15"/>
      <c r="T522" s="15"/>
      <c r="U522" s="15"/>
      <c r="V522" s="15"/>
    </row>
    <row r="523" spans="1:22" x14ac:dyDescent="0.25">
      <c r="A523" s="16"/>
      <c r="B523" s="78" t="s">
        <v>720</v>
      </c>
      <c r="C523" s="78"/>
      <c r="D523" s="78"/>
      <c r="E523" s="78"/>
      <c r="F523" s="78"/>
      <c r="G523" s="78"/>
      <c r="H523" s="78"/>
      <c r="I523" s="78"/>
      <c r="J523" s="78"/>
      <c r="K523" s="78"/>
      <c r="L523" s="78"/>
      <c r="M523" s="78"/>
      <c r="N523" s="78"/>
      <c r="O523" s="78"/>
      <c r="P523" s="78"/>
      <c r="Q523" s="78"/>
      <c r="R523" s="78"/>
      <c r="S523" s="78"/>
      <c r="T523" s="78"/>
      <c r="U523" s="78"/>
      <c r="V523" s="78"/>
    </row>
    <row r="524" spans="1:22" x14ac:dyDescent="0.25">
      <c r="A524" s="16"/>
      <c r="B524" s="15"/>
      <c r="C524" s="15"/>
      <c r="D524" s="15"/>
      <c r="E524" s="15"/>
      <c r="F524" s="15"/>
      <c r="G524" s="15"/>
      <c r="H524" s="15"/>
      <c r="I524" s="15"/>
      <c r="J524" s="15"/>
      <c r="K524" s="15"/>
      <c r="L524" s="15"/>
      <c r="M524" s="15"/>
      <c r="N524" s="15"/>
      <c r="O524" s="15"/>
      <c r="P524" s="15"/>
      <c r="Q524" s="15"/>
      <c r="R524" s="15"/>
      <c r="S524" s="15"/>
      <c r="T524" s="15"/>
      <c r="U524" s="15"/>
      <c r="V524" s="15"/>
    </row>
    <row r="525" spans="1:22" x14ac:dyDescent="0.25">
      <c r="A525" s="16"/>
      <c r="B525" s="78" t="s">
        <v>647</v>
      </c>
      <c r="C525" s="78"/>
      <c r="D525" s="78"/>
      <c r="E525" s="78"/>
      <c r="F525" s="78"/>
      <c r="G525" s="78"/>
      <c r="H525" s="78"/>
      <c r="I525" s="78"/>
      <c r="J525" s="78"/>
      <c r="K525" s="78"/>
      <c r="L525" s="78"/>
      <c r="M525" s="78"/>
      <c r="N525" s="78"/>
      <c r="O525" s="78"/>
      <c r="P525" s="78"/>
      <c r="Q525" s="78"/>
      <c r="R525" s="78"/>
      <c r="S525" s="78"/>
      <c r="T525" s="78"/>
      <c r="U525" s="78"/>
      <c r="V525" s="78"/>
    </row>
    <row r="526" spans="1:22" x14ac:dyDescent="0.25">
      <c r="A526" s="16"/>
      <c r="B526" s="15"/>
      <c r="C526" s="15"/>
      <c r="D526" s="15"/>
      <c r="E526" s="15"/>
      <c r="F526" s="15"/>
      <c r="G526" s="15"/>
      <c r="H526" s="15"/>
      <c r="I526" s="15"/>
      <c r="J526" s="15"/>
      <c r="K526" s="15"/>
      <c r="L526" s="15"/>
      <c r="M526" s="15"/>
      <c r="N526" s="15"/>
      <c r="O526" s="15"/>
      <c r="P526" s="15"/>
      <c r="Q526" s="15"/>
      <c r="R526" s="15"/>
      <c r="S526" s="15"/>
      <c r="T526" s="15"/>
      <c r="U526" s="15"/>
      <c r="V526" s="15"/>
    </row>
    <row r="527" spans="1:22" x14ac:dyDescent="0.25">
      <c r="A527" s="16"/>
      <c r="B527" s="78" t="s">
        <v>588</v>
      </c>
      <c r="C527" s="78"/>
      <c r="D527" s="78"/>
      <c r="E527" s="78"/>
      <c r="F527" s="78"/>
      <c r="G527" s="78"/>
      <c r="H527" s="78"/>
      <c r="I527" s="78"/>
      <c r="J527" s="78"/>
      <c r="K527" s="78"/>
      <c r="L527" s="78"/>
      <c r="M527" s="78"/>
      <c r="N527" s="78"/>
      <c r="O527" s="78"/>
      <c r="P527" s="78"/>
      <c r="Q527" s="78"/>
      <c r="R527" s="78"/>
      <c r="S527" s="78"/>
      <c r="T527" s="78"/>
      <c r="U527" s="78"/>
      <c r="V527" s="78"/>
    </row>
    <row r="528" spans="1:22" x14ac:dyDescent="0.25">
      <c r="A528" s="16"/>
      <c r="B528" s="15"/>
      <c r="C528" s="15"/>
      <c r="D528" s="15"/>
      <c r="E528" s="15"/>
      <c r="F528" s="15"/>
      <c r="G528" s="15"/>
      <c r="H528" s="15"/>
      <c r="I528" s="15"/>
      <c r="J528" s="15"/>
      <c r="K528" s="15"/>
      <c r="L528" s="15"/>
      <c r="M528" s="15"/>
      <c r="N528" s="15"/>
      <c r="O528" s="15"/>
      <c r="P528" s="15"/>
      <c r="Q528" s="15"/>
      <c r="R528" s="15"/>
      <c r="S528" s="15"/>
      <c r="T528" s="15"/>
      <c r="U528" s="15"/>
      <c r="V528" s="15"/>
    </row>
    <row r="529" spans="1:22" ht="15.75" x14ac:dyDescent="0.25">
      <c r="A529" s="16"/>
      <c r="B529" s="79"/>
      <c r="C529" s="79"/>
      <c r="D529" s="79"/>
      <c r="E529" s="79"/>
      <c r="F529" s="79"/>
      <c r="G529" s="79"/>
      <c r="H529" s="79"/>
      <c r="I529" s="79"/>
      <c r="J529" s="79"/>
      <c r="K529" s="79"/>
      <c r="L529" s="79"/>
      <c r="M529" s="79"/>
      <c r="N529" s="79"/>
      <c r="O529" s="79"/>
      <c r="P529" s="79"/>
      <c r="Q529" s="79"/>
      <c r="R529" s="79"/>
      <c r="S529" s="79"/>
      <c r="T529" s="79"/>
      <c r="U529" s="79"/>
      <c r="V529" s="79"/>
    </row>
    <row r="530" spans="1:22" x14ac:dyDescent="0.25">
      <c r="A530" s="16"/>
      <c r="B530" s="4"/>
      <c r="C530" s="4"/>
      <c r="D530" s="4"/>
      <c r="E530" s="4"/>
      <c r="F530" s="4"/>
      <c r="G530" s="4"/>
      <c r="H530" s="4"/>
      <c r="I530" s="4"/>
      <c r="J530" s="4"/>
      <c r="K530" s="4"/>
      <c r="L530" s="4"/>
      <c r="M530" s="4"/>
      <c r="N530" s="4"/>
      <c r="O530" s="4"/>
      <c r="P530" s="4"/>
      <c r="Q530" s="4"/>
      <c r="R530" s="4"/>
      <c r="S530" s="4"/>
      <c r="T530" s="4"/>
      <c r="U530" s="4"/>
      <c r="V530" s="4"/>
    </row>
    <row r="531" spans="1:22" ht="15" customHeight="1" x14ac:dyDescent="0.25">
      <c r="A531" s="16"/>
      <c r="B531" s="15"/>
      <c r="C531" s="15" t="s">
        <v>226</v>
      </c>
      <c r="D531" s="74" t="s">
        <v>554</v>
      </c>
      <c r="E531" s="74"/>
      <c r="F531" s="15"/>
      <c r="G531" s="15"/>
      <c r="H531" s="74" t="s">
        <v>555</v>
      </c>
      <c r="I531" s="74"/>
      <c r="J531" s="15"/>
      <c r="K531" s="15"/>
      <c r="L531" s="74" t="s">
        <v>556</v>
      </c>
      <c r="M531" s="74"/>
      <c r="N531" s="15"/>
      <c r="O531" s="15"/>
      <c r="P531" s="74" t="s">
        <v>557</v>
      </c>
      <c r="Q531" s="74"/>
      <c r="R531" s="15"/>
      <c r="S531" s="15" t="s">
        <v>226</v>
      </c>
      <c r="T531" s="74" t="s">
        <v>558</v>
      </c>
      <c r="U531" s="74"/>
      <c r="V531" s="15"/>
    </row>
    <row r="532" spans="1:22" ht="15.75" thickBot="1" x14ac:dyDescent="0.3">
      <c r="A532" s="16"/>
      <c r="B532" s="15"/>
      <c r="C532" s="15"/>
      <c r="D532" s="75"/>
      <c r="E532" s="75"/>
      <c r="F532" s="15"/>
      <c r="G532" s="15"/>
      <c r="H532" s="75"/>
      <c r="I532" s="75"/>
      <c r="J532" s="15"/>
      <c r="K532" s="15"/>
      <c r="L532" s="75" t="s">
        <v>555</v>
      </c>
      <c r="M532" s="75"/>
      <c r="N532" s="15"/>
      <c r="O532" s="15"/>
      <c r="P532" s="75"/>
      <c r="Q532" s="75"/>
      <c r="R532" s="15"/>
      <c r="S532" s="15"/>
      <c r="T532" s="75"/>
      <c r="U532" s="75"/>
      <c r="V532" s="15"/>
    </row>
    <row r="533" spans="1:22" x14ac:dyDescent="0.25">
      <c r="A533" s="16"/>
      <c r="B533" s="4"/>
      <c r="C533" s="15"/>
      <c r="D533" s="15"/>
      <c r="E533" s="15"/>
      <c r="F533" s="15"/>
      <c r="G533" s="15"/>
      <c r="H533" s="15"/>
      <c r="I533" s="15"/>
      <c r="J533" s="15"/>
      <c r="K533" s="15"/>
      <c r="L533" s="15"/>
      <c r="M533" s="15"/>
      <c r="N533" s="15"/>
      <c r="O533" s="15"/>
      <c r="P533" s="15"/>
      <c r="Q533" s="15"/>
      <c r="R533" s="15"/>
      <c r="S533" s="15"/>
      <c r="T533" s="15"/>
      <c r="U533" s="15"/>
      <c r="V533" s="15"/>
    </row>
    <row r="534" spans="1:22" ht="30.75" thickBot="1" x14ac:dyDescent="0.3">
      <c r="A534" s="16"/>
      <c r="B534" s="68" t="s">
        <v>721</v>
      </c>
      <c r="C534" s="26" t="s">
        <v>226</v>
      </c>
      <c r="D534" s="26" t="s">
        <v>230</v>
      </c>
      <c r="E534" s="37" t="s">
        <v>722</v>
      </c>
      <c r="F534" s="30" t="s">
        <v>235</v>
      </c>
      <c r="G534" s="26"/>
      <c r="H534" s="26" t="s">
        <v>230</v>
      </c>
      <c r="I534" s="28">
        <v>68515</v>
      </c>
      <c r="J534" s="30" t="s">
        <v>226</v>
      </c>
      <c r="K534" s="26"/>
      <c r="L534" s="26" t="s">
        <v>230</v>
      </c>
      <c r="M534" s="37">
        <v>200</v>
      </c>
      <c r="N534" s="30" t="s">
        <v>226</v>
      </c>
      <c r="O534" s="26"/>
      <c r="P534" s="30" t="s">
        <v>230</v>
      </c>
      <c r="Q534" s="57" t="s">
        <v>262</v>
      </c>
      <c r="R534" s="30" t="s">
        <v>226</v>
      </c>
      <c r="S534" s="26" t="s">
        <v>226</v>
      </c>
      <c r="T534" s="26" t="s">
        <v>230</v>
      </c>
      <c r="U534" s="28">
        <v>37678</v>
      </c>
      <c r="V534" s="30" t="s">
        <v>226</v>
      </c>
    </row>
    <row r="535" spans="1:22" x14ac:dyDescent="0.25">
      <c r="A535" s="16"/>
      <c r="B535" s="21"/>
      <c r="C535" s="21" t="s">
        <v>226</v>
      </c>
      <c r="D535" s="69"/>
      <c r="E535" s="69"/>
      <c r="F535" s="21"/>
      <c r="G535" s="21"/>
      <c r="H535" s="69"/>
      <c r="I535" s="69"/>
      <c r="J535" s="21"/>
      <c r="K535" s="21"/>
      <c r="L535" s="69"/>
      <c r="M535" s="69"/>
      <c r="N535" s="21"/>
      <c r="O535" s="21"/>
      <c r="P535" s="69"/>
      <c r="Q535" s="69"/>
      <c r="R535" s="21"/>
      <c r="S535" s="21" t="s">
        <v>226</v>
      </c>
      <c r="T535" s="69"/>
      <c r="U535" s="69"/>
      <c r="V535" s="21"/>
    </row>
    <row r="536" spans="1:22" x14ac:dyDescent="0.25">
      <c r="A536" s="16"/>
      <c r="B536" s="2" t="s">
        <v>167</v>
      </c>
      <c r="C536" s="71" t="s">
        <v>226</v>
      </c>
      <c r="D536" s="4"/>
      <c r="E536" s="4"/>
      <c r="F536" s="4"/>
      <c r="G536" s="71"/>
      <c r="H536" s="4"/>
      <c r="I536" s="4"/>
      <c r="J536" s="4"/>
      <c r="K536" s="71"/>
      <c r="L536" s="4"/>
      <c r="M536" s="4"/>
      <c r="N536" s="4"/>
      <c r="O536" s="71"/>
      <c r="P536" s="4"/>
      <c r="Q536" s="4"/>
      <c r="R536" s="4"/>
      <c r="S536" s="71" t="s">
        <v>226</v>
      </c>
      <c r="T536" s="4"/>
      <c r="U536" s="4"/>
      <c r="V536" s="4"/>
    </row>
    <row r="537" spans="1:22" x14ac:dyDescent="0.25">
      <c r="A537" s="16"/>
      <c r="B537" s="68" t="s">
        <v>168</v>
      </c>
      <c r="C537" s="70" t="s">
        <v>226</v>
      </c>
      <c r="D537" s="30"/>
      <c r="E537" s="57" t="s">
        <v>262</v>
      </c>
      <c r="F537" s="30" t="s">
        <v>226</v>
      </c>
      <c r="G537" s="70"/>
      <c r="H537" s="26"/>
      <c r="I537" s="37" t="s">
        <v>723</v>
      </c>
      <c r="J537" s="30" t="s">
        <v>235</v>
      </c>
      <c r="K537" s="70"/>
      <c r="L537" s="30"/>
      <c r="M537" s="57" t="s">
        <v>262</v>
      </c>
      <c r="N537" s="30" t="s">
        <v>226</v>
      </c>
      <c r="O537" s="70"/>
      <c r="P537" s="30"/>
      <c r="Q537" s="57" t="s">
        <v>262</v>
      </c>
      <c r="R537" s="30" t="s">
        <v>226</v>
      </c>
      <c r="S537" s="70" t="s">
        <v>226</v>
      </c>
      <c r="T537" s="26"/>
      <c r="U537" s="37" t="s">
        <v>723</v>
      </c>
      <c r="V537" s="30" t="s">
        <v>235</v>
      </c>
    </row>
    <row r="538" spans="1:22" ht="30" x14ac:dyDescent="0.25">
      <c r="A538" s="16"/>
      <c r="B538" s="2" t="s">
        <v>724</v>
      </c>
      <c r="C538" s="71" t="s">
        <v>226</v>
      </c>
      <c r="E538" s="49" t="s">
        <v>262</v>
      </c>
      <c r="F538" t="s">
        <v>226</v>
      </c>
      <c r="G538" s="71"/>
      <c r="H538" s="4"/>
      <c r="I538" s="35" t="s">
        <v>725</v>
      </c>
      <c r="J538" t="s">
        <v>235</v>
      </c>
      <c r="K538" s="71"/>
      <c r="M538" s="49" t="s">
        <v>262</v>
      </c>
      <c r="N538" t="s">
        <v>226</v>
      </c>
      <c r="O538" s="71"/>
      <c r="Q538" s="49" t="s">
        <v>262</v>
      </c>
      <c r="R538" t="s">
        <v>226</v>
      </c>
      <c r="S538" s="71" t="s">
        <v>226</v>
      </c>
      <c r="T538" s="4"/>
      <c r="U538" s="35" t="s">
        <v>725</v>
      </c>
      <c r="V538" t="s">
        <v>235</v>
      </c>
    </row>
    <row r="539" spans="1:22" ht="30" x14ac:dyDescent="0.25">
      <c r="A539" s="16"/>
      <c r="B539" s="68" t="s">
        <v>726</v>
      </c>
      <c r="C539" s="70" t="s">
        <v>226</v>
      </c>
      <c r="D539" s="30"/>
      <c r="E539" s="57" t="s">
        <v>262</v>
      </c>
      <c r="F539" s="30" t="s">
        <v>226</v>
      </c>
      <c r="G539" s="70"/>
      <c r="H539" s="26"/>
      <c r="I539" s="37" t="s">
        <v>727</v>
      </c>
      <c r="J539" s="30" t="s">
        <v>235</v>
      </c>
      <c r="K539" s="70"/>
      <c r="L539" s="26"/>
      <c r="M539" s="37" t="s">
        <v>728</v>
      </c>
      <c r="N539" s="30" t="s">
        <v>235</v>
      </c>
      <c r="O539" s="70"/>
      <c r="P539" s="30"/>
      <c r="Q539" s="57" t="s">
        <v>262</v>
      </c>
      <c r="R539" s="30" t="s">
        <v>226</v>
      </c>
      <c r="S539" s="70" t="s">
        <v>226</v>
      </c>
      <c r="T539" s="26"/>
      <c r="U539" s="37" t="s">
        <v>729</v>
      </c>
      <c r="V539" s="30" t="s">
        <v>235</v>
      </c>
    </row>
    <row r="540" spans="1:22" ht="30" x14ac:dyDescent="0.25">
      <c r="A540" s="16"/>
      <c r="B540" s="2" t="s">
        <v>730</v>
      </c>
      <c r="C540" s="71" t="s">
        <v>226</v>
      </c>
      <c r="D540" s="4"/>
      <c r="E540" s="35" t="s">
        <v>731</v>
      </c>
      <c r="F540" t="s">
        <v>235</v>
      </c>
      <c r="G540" s="71"/>
      <c r="H540" s="4"/>
      <c r="I540" s="35" t="s">
        <v>732</v>
      </c>
      <c r="J540" t="s">
        <v>235</v>
      </c>
      <c r="K540" s="71"/>
      <c r="M540" s="49" t="s">
        <v>262</v>
      </c>
      <c r="N540" t="s">
        <v>226</v>
      </c>
      <c r="O540" s="71"/>
      <c r="Q540" s="49" t="s">
        <v>262</v>
      </c>
      <c r="R540" t="s">
        <v>226</v>
      </c>
      <c r="S540" s="71" t="s">
        <v>226</v>
      </c>
      <c r="T540" s="4"/>
      <c r="U540" s="35" t="s">
        <v>733</v>
      </c>
      <c r="V540" t="s">
        <v>235</v>
      </c>
    </row>
    <row r="541" spans="1:22" ht="30" x14ac:dyDescent="0.25">
      <c r="A541" s="16"/>
      <c r="B541" s="68" t="s">
        <v>169</v>
      </c>
      <c r="C541" s="70" t="s">
        <v>226</v>
      </c>
      <c r="D541" s="30"/>
      <c r="E541" s="57" t="s">
        <v>262</v>
      </c>
      <c r="F541" s="30" t="s">
        <v>226</v>
      </c>
      <c r="G541" s="70"/>
      <c r="H541" s="26"/>
      <c r="I541" s="37" t="s">
        <v>734</v>
      </c>
      <c r="J541" s="30" t="s">
        <v>235</v>
      </c>
      <c r="K541" s="70"/>
      <c r="L541" s="30"/>
      <c r="M541" s="57" t="s">
        <v>262</v>
      </c>
      <c r="N541" s="30" t="s">
        <v>226</v>
      </c>
      <c r="O541" s="70"/>
      <c r="P541" s="30"/>
      <c r="Q541" s="57" t="s">
        <v>262</v>
      </c>
      <c r="R541" s="30" t="s">
        <v>226</v>
      </c>
      <c r="S541" s="70" t="s">
        <v>226</v>
      </c>
      <c r="T541" s="26"/>
      <c r="U541" s="37" t="s">
        <v>734</v>
      </c>
      <c r="V541" s="30" t="s">
        <v>235</v>
      </c>
    </row>
    <row r="542" spans="1:22" x14ac:dyDescent="0.25">
      <c r="A542" s="16"/>
      <c r="B542" s="2" t="s">
        <v>45</v>
      </c>
      <c r="C542" s="71" t="s">
        <v>226</v>
      </c>
      <c r="D542" s="4"/>
      <c r="E542" s="35" t="s">
        <v>735</v>
      </c>
      <c r="F542" t="s">
        <v>235</v>
      </c>
      <c r="G542" s="71"/>
      <c r="I542" s="49" t="s">
        <v>262</v>
      </c>
      <c r="J542" t="s">
        <v>226</v>
      </c>
      <c r="K542" s="71"/>
      <c r="M542" s="49" t="s">
        <v>262</v>
      </c>
      <c r="N542" t="s">
        <v>226</v>
      </c>
      <c r="O542" s="71"/>
      <c r="Q542" s="49" t="s">
        <v>262</v>
      </c>
      <c r="R542" t="s">
        <v>226</v>
      </c>
      <c r="S542" s="71" t="s">
        <v>226</v>
      </c>
      <c r="T542" s="4"/>
      <c r="U542" s="35" t="s">
        <v>735</v>
      </c>
      <c r="V542" t="s">
        <v>235</v>
      </c>
    </row>
    <row r="543" spans="1:22" ht="30" x14ac:dyDescent="0.25">
      <c r="A543" s="16"/>
      <c r="B543" s="68" t="s">
        <v>171</v>
      </c>
      <c r="C543" s="70" t="s">
        <v>226</v>
      </c>
      <c r="D543" s="26"/>
      <c r="E543" s="28">
        <v>2845</v>
      </c>
      <c r="F543" s="30" t="s">
        <v>226</v>
      </c>
      <c r="G543" s="70"/>
      <c r="H543" s="30"/>
      <c r="I543" s="57" t="s">
        <v>262</v>
      </c>
      <c r="J543" s="30" t="s">
        <v>226</v>
      </c>
      <c r="K543" s="70"/>
      <c r="L543" s="30"/>
      <c r="M543" s="57" t="s">
        <v>262</v>
      </c>
      <c r="N543" s="30" t="s">
        <v>226</v>
      </c>
      <c r="O543" s="70"/>
      <c r="P543" s="30"/>
      <c r="Q543" s="57" t="s">
        <v>262</v>
      </c>
      <c r="R543" s="30" t="s">
        <v>226</v>
      </c>
      <c r="S543" s="70" t="s">
        <v>226</v>
      </c>
      <c r="T543" s="26"/>
      <c r="U543" s="28">
        <v>2845</v>
      </c>
      <c r="V543" s="30" t="s">
        <v>226</v>
      </c>
    </row>
    <row r="544" spans="1:22" ht="30.75" thickBot="1" x14ac:dyDescent="0.3">
      <c r="A544" s="16"/>
      <c r="B544" s="2" t="s">
        <v>172</v>
      </c>
      <c r="C544" s="71" t="s">
        <v>226</v>
      </c>
      <c r="E544" s="49" t="s">
        <v>262</v>
      </c>
      <c r="F544" t="s">
        <v>226</v>
      </c>
      <c r="G544" s="71"/>
      <c r="H544" s="4"/>
      <c r="I544" s="33">
        <v>1248</v>
      </c>
      <c r="J544" t="s">
        <v>226</v>
      </c>
      <c r="K544" s="71"/>
      <c r="M544" s="49" t="s">
        <v>262</v>
      </c>
      <c r="N544" t="s">
        <v>226</v>
      </c>
      <c r="O544" s="71"/>
      <c r="Q544" s="49" t="s">
        <v>262</v>
      </c>
      <c r="R544" t="s">
        <v>226</v>
      </c>
      <c r="S544" s="71" t="s">
        <v>226</v>
      </c>
      <c r="T544" s="4"/>
      <c r="U544" s="33">
        <v>1248</v>
      </c>
      <c r="V544" t="s">
        <v>226</v>
      </c>
    </row>
    <row r="545" spans="1:22" x14ac:dyDescent="0.25">
      <c r="A545" s="16"/>
      <c r="B545" s="21"/>
      <c r="C545" s="21" t="s">
        <v>226</v>
      </c>
      <c r="D545" s="69"/>
      <c r="E545" s="69"/>
      <c r="F545" s="21"/>
      <c r="G545" s="21"/>
      <c r="H545" s="69"/>
      <c r="I545" s="69"/>
      <c r="J545" s="21"/>
      <c r="K545" s="21"/>
      <c r="L545" s="69"/>
      <c r="M545" s="69"/>
      <c r="N545" s="21"/>
      <c r="O545" s="21"/>
      <c r="P545" s="69"/>
      <c r="Q545" s="69"/>
      <c r="R545" s="21"/>
      <c r="S545" s="21" t="s">
        <v>226</v>
      </c>
      <c r="T545" s="69"/>
      <c r="U545" s="69"/>
      <c r="V545" s="21"/>
    </row>
    <row r="546" spans="1:22" ht="30" x14ac:dyDescent="0.25">
      <c r="A546" s="16"/>
      <c r="B546" s="68" t="s">
        <v>183</v>
      </c>
      <c r="C546" s="70" t="s">
        <v>226</v>
      </c>
      <c r="D546" s="26"/>
      <c r="E546" s="37" t="s">
        <v>736</v>
      </c>
      <c r="F546" s="30" t="s">
        <v>235</v>
      </c>
      <c r="G546" s="70"/>
      <c r="H546" s="26"/>
      <c r="I546" s="37" t="s">
        <v>737</v>
      </c>
      <c r="J546" s="30" t="s">
        <v>235</v>
      </c>
      <c r="K546" s="70"/>
      <c r="L546" s="26"/>
      <c r="M546" s="37" t="s">
        <v>728</v>
      </c>
      <c r="N546" s="30" t="s">
        <v>235</v>
      </c>
      <c r="O546" s="70"/>
      <c r="P546" s="30"/>
      <c r="Q546" s="57" t="s">
        <v>262</v>
      </c>
      <c r="R546" s="30" t="s">
        <v>226</v>
      </c>
      <c r="S546" s="70" t="s">
        <v>226</v>
      </c>
      <c r="T546" s="26"/>
      <c r="U546" s="37" t="s">
        <v>738</v>
      </c>
      <c r="V546" s="30" t="s">
        <v>235</v>
      </c>
    </row>
    <row r="547" spans="1:22" x14ac:dyDescent="0.25">
      <c r="A547" s="16"/>
      <c r="B547" s="2" t="s">
        <v>174</v>
      </c>
      <c r="C547" s="71" t="s">
        <v>226</v>
      </c>
      <c r="D547" s="4"/>
      <c r="E547" s="4"/>
      <c r="F547" s="4"/>
      <c r="G547" s="71"/>
      <c r="H547" s="4"/>
      <c r="I547" s="4"/>
      <c r="J547" s="4"/>
      <c r="K547" s="71"/>
      <c r="L547" s="4"/>
      <c r="M547" s="4"/>
      <c r="N547" s="4"/>
      <c r="O547" s="71"/>
      <c r="P547" s="4"/>
      <c r="Q547" s="4"/>
      <c r="R547" s="4"/>
      <c r="S547" s="71" t="s">
        <v>226</v>
      </c>
      <c r="T547" s="4"/>
      <c r="U547" s="4"/>
      <c r="V547" s="4"/>
    </row>
    <row r="548" spans="1:22" x14ac:dyDescent="0.25">
      <c r="A548" s="16"/>
      <c r="B548" s="68" t="s">
        <v>175</v>
      </c>
      <c r="C548" s="70" t="s">
        <v>226</v>
      </c>
      <c r="D548" s="26"/>
      <c r="E548" s="28">
        <v>120890</v>
      </c>
      <c r="F548" s="30" t="s">
        <v>226</v>
      </c>
      <c r="G548" s="70"/>
      <c r="H548" s="30"/>
      <c r="I548" s="57" t="s">
        <v>262</v>
      </c>
      <c r="J548" s="30" t="s">
        <v>226</v>
      </c>
      <c r="K548" s="70"/>
      <c r="L548" s="30"/>
      <c r="M548" s="57" t="s">
        <v>262</v>
      </c>
      <c r="N548" s="30" t="s">
        <v>226</v>
      </c>
      <c r="O548" s="70"/>
      <c r="P548" s="30"/>
      <c r="Q548" s="57" t="s">
        <v>262</v>
      </c>
      <c r="R548" s="30" t="s">
        <v>226</v>
      </c>
      <c r="S548" s="70" t="s">
        <v>226</v>
      </c>
      <c r="T548" s="26"/>
      <c r="U548" s="28">
        <v>120890</v>
      </c>
      <c r="V548" s="30" t="s">
        <v>226</v>
      </c>
    </row>
    <row r="549" spans="1:22" x14ac:dyDescent="0.25">
      <c r="A549" s="16"/>
      <c r="B549" s="2" t="s">
        <v>176</v>
      </c>
      <c r="C549" s="71" t="s">
        <v>226</v>
      </c>
      <c r="D549" s="4"/>
      <c r="E549" s="35" t="s">
        <v>739</v>
      </c>
      <c r="F549" t="s">
        <v>235</v>
      </c>
      <c r="G549" s="71"/>
      <c r="H549" s="4"/>
      <c r="I549" s="35" t="s">
        <v>740</v>
      </c>
      <c r="J549" t="s">
        <v>235</v>
      </c>
      <c r="K549" s="71"/>
      <c r="M549" s="49" t="s">
        <v>262</v>
      </c>
      <c r="N549" t="s">
        <v>226</v>
      </c>
      <c r="O549" s="71"/>
      <c r="Q549" s="49" t="s">
        <v>262</v>
      </c>
      <c r="R549" t="s">
        <v>226</v>
      </c>
      <c r="S549" s="71" t="s">
        <v>226</v>
      </c>
      <c r="T549" s="4"/>
      <c r="U549" s="35" t="s">
        <v>741</v>
      </c>
      <c r="V549" t="s">
        <v>235</v>
      </c>
    </row>
    <row r="550" spans="1:22" x14ac:dyDescent="0.25">
      <c r="A550" s="16"/>
      <c r="B550" s="68" t="s">
        <v>178</v>
      </c>
      <c r="C550" s="70" t="s">
        <v>226</v>
      </c>
      <c r="D550" s="26"/>
      <c r="E550" s="37" t="s">
        <v>742</v>
      </c>
      <c r="F550" s="30" t="s">
        <v>235</v>
      </c>
      <c r="G550" s="70"/>
      <c r="H550" s="30"/>
      <c r="I550" s="57" t="s">
        <v>262</v>
      </c>
      <c r="J550" s="30" t="s">
        <v>226</v>
      </c>
      <c r="K550" s="70"/>
      <c r="L550" s="30"/>
      <c r="M550" s="57" t="s">
        <v>262</v>
      </c>
      <c r="N550" s="30" t="s">
        <v>226</v>
      </c>
      <c r="O550" s="70"/>
      <c r="P550" s="30"/>
      <c r="Q550" s="57" t="s">
        <v>262</v>
      </c>
      <c r="R550" s="30" t="s">
        <v>226</v>
      </c>
      <c r="S550" s="70" t="s">
        <v>226</v>
      </c>
      <c r="T550" s="26"/>
      <c r="U550" s="37" t="s">
        <v>742</v>
      </c>
      <c r="V550" s="30" t="s">
        <v>235</v>
      </c>
    </row>
    <row r="551" spans="1:22" ht="15.75" thickBot="1" x14ac:dyDescent="0.3">
      <c r="A551" s="16"/>
      <c r="B551" s="2" t="s">
        <v>743</v>
      </c>
      <c r="C551" s="71" t="s">
        <v>226</v>
      </c>
      <c r="D551" s="4"/>
      <c r="E551" s="33">
        <v>19214</v>
      </c>
      <c r="F551" t="s">
        <v>226</v>
      </c>
      <c r="G551" s="71"/>
      <c r="H551" s="4"/>
      <c r="I551" s="35" t="s">
        <v>744</v>
      </c>
      <c r="J551" t="s">
        <v>235</v>
      </c>
      <c r="K551" s="71"/>
      <c r="M551" s="49" t="s">
        <v>262</v>
      </c>
      <c r="N551" t="s">
        <v>226</v>
      </c>
      <c r="O551" s="71"/>
      <c r="Q551" s="49" t="s">
        <v>262</v>
      </c>
      <c r="R551" t="s">
        <v>226</v>
      </c>
      <c r="S551" s="71" t="s">
        <v>226</v>
      </c>
      <c r="U551" s="49" t="s">
        <v>262</v>
      </c>
      <c r="V551" t="s">
        <v>226</v>
      </c>
    </row>
    <row r="552" spans="1:22" x14ac:dyDescent="0.25">
      <c r="A552" s="16"/>
      <c r="B552" s="21"/>
      <c r="C552" s="21" t="s">
        <v>226</v>
      </c>
      <c r="D552" s="69"/>
      <c r="E552" s="69"/>
      <c r="F552" s="21"/>
      <c r="G552" s="21"/>
      <c r="H552" s="69"/>
      <c r="I552" s="69"/>
      <c r="J552" s="21"/>
      <c r="K552" s="21"/>
      <c r="L552" s="69"/>
      <c r="M552" s="69"/>
      <c r="N552" s="21"/>
      <c r="O552" s="21"/>
      <c r="P552" s="69"/>
      <c r="Q552" s="69"/>
      <c r="R552" s="21"/>
      <c r="S552" s="21" t="s">
        <v>226</v>
      </c>
      <c r="T552" s="69"/>
      <c r="U552" s="69"/>
      <c r="V552" s="21"/>
    </row>
    <row r="553" spans="1:22" ht="30" x14ac:dyDescent="0.25">
      <c r="A553" s="16"/>
      <c r="B553" s="68" t="s">
        <v>745</v>
      </c>
      <c r="C553" s="70" t="s">
        <v>226</v>
      </c>
      <c r="D553" s="26"/>
      <c r="E553" s="28">
        <v>32846</v>
      </c>
      <c r="F553" s="30" t="s">
        <v>226</v>
      </c>
      <c r="G553" s="70"/>
      <c r="H553" s="26"/>
      <c r="I553" s="37" t="s">
        <v>746</v>
      </c>
      <c r="J553" s="30" t="s">
        <v>235</v>
      </c>
      <c r="K553" s="70"/>
      <c r="L553" s="30"/>
      <c r="M553" s="57" t="s">
        <v>262</v>
      </c>
      <c r="N553" s="30" t="s">
        <v>226</v>
      </c>
      <c r="O553" s="70"/>
      <c r="P553" s="30"/>
      <c r="Q553" s="57" t="s">
        <v>262</v>
      </c>
      <c r="R553" s="30" t="s">
        <v>226</v>
      </c>
      <c r="S553" s="70" t="s">
        <v>226</v>
      </c>
      <c r="T553" s="26"/>
      <c r="U553" s="28">
        <v>12652</v>
      </c>
      <c r="V553" s="30" t="s">
        <v>226</v>
      </c>
    </row>
    <row r="554" spans="1:22" ht="30.75" thickBot="1" x14ac:dyDescent="0.3">
      <c r="A554" s="16"/>
      <c r="B554" s="2" t="s">
        <v>747</v>
      </c>
      <c r="C554" s="71" t="s">
        <v>226</v>
      </c>
      <c r="E554" s="49" t="s">
        <v>262</v>
      </c>
      <c r="F554" t="s">
        <v>226</v>
      </c>
      <c r="G554" s="71"/>
      <c r="H554" s="4"/>
      <c r="I554" s="35" t="s">
        <v>632</v>
      </c>
      <c r="J554" t="s">
        <v>235</v>
      </c>
      <c r="K554" s="71"/>
      <c r="M554" s="49" t="s">
        <v>262</v>
      </c>
      <c r="N554" t="s">
        <v>226</v>
      </c>
      <c r="O554" s="71"/>
      <c r="Q554" s="49" t="s">
        <v>262</v>
      </c>
      <c r="R554" t="s">
        <v>226</v>
      </c>
      <c r="S554" s="71" t="s">
        <v>226</v>
      </c>
      <c r="T554" s="4"/>
      <c r="U554" s="35" t="s">
        <v>632</v>
      </c>
      <c r="V554" t="s">
        <v>235</v>
      </c>
    </row>
    <row r="555" spans="1:22" x14ac:dyDescent="0.25">
      <c r="A555" s="16"/>
      <c r="B555" s="21"/>
      <c r="C555" s="21" t="s">
        <v>226</v>
      </c>
      <c r="D555" s="69"/>
      <c r="E555" s="69"/>
      <c r="F555" s="21"/>
      <c r="G555" s="21"/>
      <c r="H555" s="69"/>
      <c r="I555" s="69"/>
      <c r="J555" s="21"/>
      <c r="K555" s="21"/>
      <c r="L555" s="69"/>
      <c r="M555" s="69"/>
      <c r="N555" s="21"/>
      <c r="O555" s="21"/>
      <c r="P555" s="69"/>
      <c r="Q555" s="69"/>
      <c r="R555" s="21"/>
      <c r="S555" s="21" t="s">
        <v>226</v>
      </c>
      <c r="T555" s="69"/>
      <c r="U555" s="69"/>
      <c r="V555" s="21"/>
    </row>
    <row r="556" spans="1:22" ht="30" x14ac:dyDescent="0.25">
      <c r="A556" s="16"/>
      <c r="B556" s="68" t="s">
        <v>185</v>
      </c>
      <c r="C556" s="70" t="s">
        <v>226</v>
      </c>
      <c r="D556" s="26"/>
      <c r="E556" s="28">
        <v>1167</v>
      </c>
      <c r="F556" s="30" t="s">
        <v>226</v>
      </c>
      <c r="G556" s="70"/>
      <c r="H556" s="26"/>
      <c r="I556" s="37">
        <v>5</v>
      </c>
      <c r="J556" s="30" t="s">
        <v>226</v>
      </c>
      <c r="K556" s="70"/>
      <c r="L556" s="26"/>
      <c r="M556" s="37" t="s">
        <v>748</v>
      </c>
      <c r="N556" s="30" t="s">
        <v>235</v>
      </c>
      <c r="O556" s="70"/>
      <c r="P556" s="30"/>
      <c r="Q556" s="57" t="s">
        <v>262</v>
      </c>
      <c r="R556" s="30" t="s">
        <v>226</v>
      </c>
      <c r="S556" s="70" t="s">
        <v>226</v>
      </c>
      <c r="T556" s="26"/>
      <c r="U556" s="37">
        <v>957</v>
      </c>
      <c r="V556" s="30" t="s">
        <v>226</v>
      </c>
    </row>
    <row r="557" spans="1:22" ht="30.75" thickBot="1" x14ac:dyDescent="0.3">
      <c r="A557" s="16"/>
      <c r="B557" s="2" t="s">
        <v>186</v>
      </c>
      <c r="C557" s="71" t="s">
        <v>226</v>
      </c>
      <c r="D557" s="4"/>
      <c r="E557" s="33">
        <v>1260</v>
      </c>
      <c r="F557" t="s">
        <v>226</v>
      </c>
      <c r="G557" s="71"/>
      <c r="H557" s="4"/>
      <c r="I557" s="35">
        <v>253</v>
      </c>
      <c r="J557" t="s">
        <v>226</v>
      </c>
      <c r="K557" s="71"/>
      <c r="L557" s="4"/>
      <c r="M557" s="35">
        <v>242</v>
      </c>
      <c r="N557" t="s">
        <v>226</v>
      </c>
      <c r="O557" s="71"/>
      <c r="Q557" s="49" t="s">
        <v>262</v>
      </c>
      <c r="R557" t="s">
        <v>226</v>
      </c>
      <c r="S557" s="71" t="s">
        <v>226</v>
      </c>
      <c r="T557" s="4"/>
      <c r="U557" s="33">
        <v>1755</v>
      </c>
      <c r="V557" t="s">
        <v>226</v>
      </c>
    </row>
    <row r="558" spans="1:22" x14ac:dyDescent="0.25">
      <c r="A558" s="16"/>
      <c r="B558" s="21"/>
      <c r="C558" s="21" t="s">
        <v>226</v>
      </c>
      <c r="D558" s="69"/>
      <c r="E558" s="69"/>
      <c r="F558" s="21"/>
      <c r="G558" s="21"/>
      <c r="H558" s="69"/>
      <c r="I558" s="69"/>
      <c r="J558" s="21"/>
      <c r="K558" s="21"/>
      <c r="L558" s="69"/>
      <c r="M558" s="69"/>
      <c r="N558" s="21"/>
      <c r="O558" s="21"/>
      <c r="P558" s="69"/>
      <c r="Q558" s="69"/>
      <c r="R558" s="21"/>
      <c r="S558" s="21" t="s">
        <v>226</v>
      </c>
      <c r="T558" s="69"/>
      <c r="U558" s="69"/>
      <c r="V558" s="21"/>
    </row>
    <row r="559" spans="1:22" ht="30.75" thickBot="1" x14ac:dyDescent="0.3">
      <c r="A559" s="16"/>
      <c r="B559" s="68" t="s">
        <v>187</v>
      </c>
      <c r="C559" s="70" t="s">
        <v>226</v>
      </c>
      <c r="D559" s="26" t="s">
        <v>230</v>
      </c>
      <c r="E559" s="28">
        <v>2427</v>
      </c>
      <c r="F559" s="30" t="s">
        <v>226</v>
      </c>
      <c r="G559" s="70"/>
      <c r="H559" s="26" t="s">
        <v>230</v>
      </c>
      <c r="I559" s="37">
        <v>258</v>
      </c>
      <c r="J559" s="30" t="s">
        <v>226</v>
      </c>
      <c r="K559" s="70"/>
      <c r="L559" s="26" t="s">
        <v>230</v>
      </c>
      <c r="M559" s="37">
        <v>27</v>
      </c>
      <c r="N559" s="30" t="s">
        <v>226</v>
      </c>
      <c r="O559" s="70"/>
      <c r="P559" s="30" t="s">
        <v>230</v>
      </c>
      <c r="Q559" s="57" t="s">
        <v>262</v>
      </c>
      <c r="R559" s="30" t="s">
        <v>226</v>
      </c>
      <c r="S559" s="70" t="s">
        <v>226</v>
      </c>
      <c r="T559" s="26" t="s">
        <v>230</v>
      </c>
      <c r="U559" s="28">
        <v>2712</v>
      </c>
      <c r="V559" s="30" t="s">
        <v>226</v>
      </c>
    </row>
    <row r="560" spans="1:22" ht="15.75" thickTop="1" x14ac:dyDescent="0.25">
      <c r="A560" s="16"/>
      <c r="B560" s="21"/>
      <c r="C560" s="21" t="s">
        <v>226</v>
      </c>
      <c r="D560" s="72"/>
      <c r="E560" s="72"/>
      <c r="F560" s="21"/>
      <c r="G560" s="21"/>
      <c r="H560" s="72"/>
      <c r="I560" s="72"/>
      <c r="J560" s="21"/>
      <c r="K560" s="21"/>
      <c r="L560" s="72"/>
      <c r="M560" s="72"/>
      <c r="N560" s="21"/>
      <c r="O560" s="21"/>
      <c r="P560" s="72"/>
      <c r="Q560" s="72"/>
      <c r="R560" s="21"/>
      <c r="S560" s="21" t="s">
        <v>226</v>
      </c>
      <c r="T560" s="72"/>
      <c r="U560" s="72"/>
      <c r="V560" s="21"/>
    </row>
    <row r="561" spans="1:22" x14ac:dyDescent="0.25">
      <c r="A561" s="16"/>
      <c r="B561" s="15"/>
      <c r="C561" s="15"/>
      <c r="D561" s="15"/>
      <c r="E561" s="15"/>
      <c r="F561" s="15"/>
      <c r="G561" s="15"/>
      <c r="H561" s="15"/>
      <c r="I561" s="15"/>
      <c r="J561" s="15"/>
      <c r="K561" s="15"/>
      <c r="L561" s="15"/>
      <c r="M561" s="15"/>
      <c r="N561" s="15"/>
      <c r="O561" s="15"/>
      <c r="P561" s="15"/>
      <c r="Q561" s="15"/>
      <c r="R561" s="15"/>
      <c r="S561" s="15"/>
      <c r="T561" s="15"/>
      <c r="U561" s="15"/>
      <c r="V561" s="15"/>
    </row>
    <row r="562" spans="1:22" x14ac:dyDescent="0.25">
      <c r="A562" s="16"/>
      <c r="B562" s="77"/>
      <c r="C562" s="77"/>
      <c r="D562" s="77"/>
      <c r="E562" s="77"/>
      <c r="F562" s="77"/>
      <c r="G562" s="77"/>
      <c r="H562" s="77"/>
      <c r="I562" s="77"/>
      <c r="J562" s="77"/>
      <c r="K562" s="77"/>
      <c r="L562" s="77"/>
      <c r="M562" s="77"/>
      <c r="N562" s="77"/>
      <c r="O562" s="77"/>
      <c r="P562" s="77"/>
      <c r="Q562" s="77"/>
      <c r="R562" s="77"/>
      <c r="S562" s="77"/>
      <c r="T562" s="77"/>
      <c r="U562" s="77"/>
      <c r="V562" s="77"/>
    </row>
    <row r="563" spans="1:22" x14ac:dyDescent="0.25">
      <c r="A563" s="16"/>
      <c r="B563" s="15"/>
      <c r="C563" s="15"/>
      <c r="D563" s="15"/>
      <c r="E563" s="15"/>
      <c r="F563" s="15"/>
      <c r="G563" s="15"/>
      <c r="H563" s="15"/>
      <c r="I563" s="15"/>
      <c r="J563" s="15"/>
      <c r="K563" s="15"/>
      <c r="L563" s="15"/>
      <c r="M563" s="15"/>
      <c r="N563" s="15"/>
      <c r="O563" s="15"/>
      <c r="P563" s="15"/>
      <c r="Q563" s="15"/>
      <c r="R563" s="15"/>
      <c r="S563" s="15"/>
      <c r="T563" s="15"/>
      <c r="U563" s="15"/>
      <c r="V563" s="15"/>
    </row>
    <row r="564" spans="1:22" x14ac:dyDescent="0.25">
      <c r="A564" s="16"/>
      <c r="B564" s="78" t="s">
        <v>549</v>
      </c>
      <c r="C564" s="78"/>
      <c r="D564" s="78"/>
      <c r="E564" s="78"/>
      <c r="F564" s="78"/>
      <c r="G564" s="78"/>
      <c r="H564" s="78"/>
      <c r="I564" s="78"/>
      <c r="J564" s="78"/>
      <c r="K564" s="78"/>
      <c r="L564" s="78"/>
      <c r="M564" s="78"/>
      <c r="N564" s="78"/>
      <c r="O564" s="78"/>
      <c r="P564" s="78"/>
      <c r="Q564" s="78"/>
      <c r="R564" s="78"/>
      <c r="S564" s="78"/>
      <c r="T564" s="78"/>
      <c r="U564" s="78"/>
      <c r="V564" s="78"/>
    </row>
    <row r="565" spans="1:22" x14ac:dyDescent="0.25">
      <c r="A565" s="16"/>
      <c r="B565" s="15"/>
      <c r="C565" s="15"/>
      <c r="D565" s="15"/>
      <c r="E565" s="15"/>
      <c r="F565" s="15"/>
      <c r="G565" s="15"/>
      <c r="H565" s="15"/>
      <c r="I565" s="15"/>
      <c r="J565" s="15"/>
      <c r="K565" s="15"/>
      <c r="L565" s="15"/>
      <c r="M565" s="15"/>
      <c r="N565" s="15"/>
      <c r="O565" s="15"/>
      <c r="P565" s="15"/>
      <c r="Q565" s="15"/>
      <c r="R565" s="15"/>
      <c r="S565" s="15"/>
      <c r="T565" s="15"/>
      <c r="U565" s="15"/>
      <c r="V565" s="15"/>
    </row>
    <row r="566" spans="1:22" x14ac:dyDescent="0.25">
      <c r="A566" s="16"/>
      <c r="B566" s="78" t="s">
        <v>720</v>
      </c>
      <c r="C566" s="78"/>
      <c r="D566" s="78"/>
      <c r="E566" s="78"/>
      <c r="F566" s="78"/>
      <c r="G566" s="78"/>
      <c r="H566" s="78"/>
      <c r="I566" s="78"/>
      <c r="J566" s="78"/>
      <c r="K566" s="78"/>
      <c r="L566" s="78"/>
      <c r="M566" s="78"/>
      <c r="N566" s="78"/>
      <c r="O566" s="78"/>
      <c r="P566" s="78"/>
      <c r="Q566" s="78"/>
      <c r="R566" s="78"/>
      <c r="S566" s="78"/>
      <c r="T566" s="78"/>
      <c r="U566" s="78"/>
      <c r="V566" s="78"/>
    </row>
    <row r="567" spans="1:22" x14ac:dyDescent="0.25">
      <c r="A567" s="16"/>
      <c r="B567" s="15"/>
      <c r="C567" s="15"/>
      <c r="D567" s="15"/>
      <c r="E567" s="15"/>
      <c r="F567" s="15"/>
      <c r="G567" s="15"/>
      <c r="H567" s="15"/>
      <c r="I567" s="15"/>
      <c r="J567" s="15"/>
      <c r="K567" s="15"/>
      <c r="L567" s="15"/>
      <c r="M567" s="15"/>
      <c r="N567" s="15"/>
      <c r="O567" s="15"/>
      <c r="P567" s="15"/>
      <c r="Q567" s="15"/>
      <c r="R567" s="15"/>
      <c r="S567" s="15"/>
      <c r="T567" s="15"/>
      <c r="U567" s="15"/>
      <c r="V567" s="15"/>
    </row>
    <row r="568" spans="1:22" x14ac:dyDescent="0.25">
      <c r="A568" s="16"/>
      <c r="B568" s="78" t="s">
        <v>668</v>
      </c>
      <c r="C568" s="78"/>
      <c r="D568" s="78"/>
      <c r="E568" s="78"/>
      <c r="F568" s="78"/>
      <c r="G568" s="78"/>
      <c r="H568" s="78"/>
      <c r="I568" s="78"/>
      <c r="J568" s="78"/>
      <c r="K568" s="78"/>
      <c r="L568" s="78"/>
      <c r="M568" s="78"/>
      <c r="N568" s="78"/>
      <c r="O568" s="78"/>
      <c r="P568" s="78"/>
      <c r="Q568" s="78"/>
      <c r="R568" s="78"/>
      <c r="S568" s="78"/>
      <c r="T568" s="78"/>
      <c r="U568" s="78"/>
      <c r="V568" s="78"/>
    </row>
    <row r="569" spans="1:22" x14ac:dyDescent="0.25">
      <c r="A569" s="16"/>
      <c r="B569" s="15"/>
      <c r="C569" s="15"/>
      <c r="D569" s="15"/>
      <c r="E569" s="15"/>
      <c r="F569" s="15"/>
      <c r="G569" s="15"/>
      <c r="H569" s="15"/>
      <c r="I569" s="15"/>
      <c r="J569" s="15"/>
      <c r="K569" s="15"/>
      <c r="L569" s="15"/>
      <c r="M569" s="15"/>
      <c r="N569" s="15"/>
      <c r="O569" s="15"/>
      <c r="P569" s="15"/>
      <c r="Q569" s="15"/>
      <c r="R569" s="15"/>
      <c r="S569" s="15"/>
      <c r="T569" s="15"/>
      <c r="U569" s="15"/>
      <c r="V569" s="15"/>
    </row>
    <row r="570" spans="1:22" x14ac:dyDescent="0.25">
      <c r="A570" s="16"/>
      <c r="B570" s="78" t="s">
        <v>588</v>
      </c>
      <c r="C570" s="78"/>
      <c r="D570" s="78"/>
      <c r="E570" s="78"/>
      <c r="F570" s="78"/>
      <c r="G570" s="78"/>
      <c r="H570" s="78"/>
      <c r="I570" s="78"/>
      <c r="J570" s="78"/>
      <c r="K570" s="78"/>
      <c r="L570" s="78"/>
      <c r="M570" s="78"/>
      <c r="N570" s="78"/>
      <c r="O570" s="78"/>
      <c r="P570" s="78"/>
      <c r="Q570" s="78"/>
      <c r="R570" s="78"/>
      <c r="S570" s="78"/>
      <c r="T570" s="78"/>
      <c r="U570" s="78"/>
      <c r="V570" s="78"/>
    </row>
    <row r="571" spans="1:22" x14ac:dyDescent="0.25">
      <c r="A571" s="16"/>
      <c r="B571" s="15"/>
      <c r="C571" s="15"/>
      <c r="D571" s="15"/>
      <c r="E571" s="15"/>
      <c r="F571" s="15"/>
      <c r="G571" s="15"/>
      <c r="H571" s="15"/>
      <c r="I571" s="15"/>
      <c r="J571" s="15"/>
      <c r="K571" s="15"/>
      <c r="L571" s="15"/>
      <c r="M571" s="15"/>
      <c r="N571" s="15"/>
      <c r="O571" s="15"/>
      <c r="P571" s="15"/>
      <c r="Q571" s="15"/>
      <c r="R571" s="15"/>
      <c r="S571" s="15"/>
      <c r="T571" s="15"/>
      <c r="U571" s="15"/>
      <c r="V571" s="15"/>
    </row>
    <row r="572" spans="1:22" ht="15.75" x14ac:dyDescent="0.25">
      <c r="A572" s="16"/>
      <c r="B572" s="79"/>
      <c r="C572" s="79"/>
      <c r="D572" s="79"/>
      <c r="E572" s="79"/>
      <c r="F572" s="79"/>
      <c r="G572" s="79"/>
      <c r="H572" s="79"/>
      <c r="I572" s="79"/>
      <c r="J572" s="79"/>
      <c r="K572" s="79"/>
      <c r="L572" s="79"/>
      <c r="M572" s="79"/>
      <c r="N572" s="79"/>
      <c r="O572" s="79"/>
      <c r="P572" s="79"/>
      <c r="Q572" s="79"/>
      <c r="R572" s="79"/>
      <c r="S572" s="79"/>
      <c r="T572" s="79"/>
      <c r="U572" s="79"/>
      <c r="V572" s="79"/>
    </row>
    <row r="573" spans="1:22" x14ac:dyDescent="0.25">
      <c r="A573" s="16"/>
      <c r="B573" s="4"/>
      <c r="C573" s="4"/>
      <c r="D573" s="4"/>
      <c r="E573" s="4"/>
      <c r="F573" s="4"/>
      <c r="G573" s="4"/>
      <c r="H573" s="4"/>
      <c r="I573" s="4"/>
      <c r="J573" s="4"/>
      <c r="K573" s="4"/>
      <c r="L573" s="4"/>
      <c r="M573" s="4"/>
      <c r="N573" s="4"/>
      <c r="O573" s="4"/>
      <c r="P573" s="4"/>
      <c r="Q573" s="4"/>
      <c r="R573" s="4"/>
      <c r="S573" s="4"/>
      <c r="T573" s="4"/>
      <c r="U573" s="4"/>
      <c r="V573" s="4"/>
    </row>
    <row r="574" spans="1:22" ht="15" customHeight="1" x14ac:dyDescent="0.25">
      <c r="A574" s="16"/>
      <c r="B574" s="15"/>
      <c r="C574" s="15" t="s">
        <v>226</v>
      </c>
      <c r="D574" s="74" t="s">
        <v>554</v>
      </c>
      <c r="E574" s="74"/>
      <c r="F574" s="15"/>
      <c r="G574" s="15"/>
      <c r="H574" s="74" t="s">
        <v>555</v>
      </c>
      <c r="I574" s="74"/>
      <c r="J574" s="15"/>
      <c r="K574" s="15"/>
      <c r="L574" s="74" t="s">
        <v>556</v>
      </c>
      <c r="M574" s="74"/>
      <c r="N574" s="15"/>
      <c r="O574" s="15"/>
      <c r="P574" s="74" t="s">
        <v>557</v>
      </c>
      <c r="Q574" s="74"/>
      <c r="R574" s="15"/>
      <c r="S574" s="15" t="s">
        <v>226</v>
      </c>
      <c r="T574" s="74" t="s">
        <v>558</v>
      </c>
      <c r="U574" s="74"/>
      <c r="V574" s="15"/>
    </row>
    <row r="575" spans="1:22" ht="15.75" thickBot="1" x14ac:dyDescent="0.3">
      <c r="A575" s="16"/>
      <c r="B575" s="15"/>
      <c r="C575" s="15"/>
      <c r="D575" s="75"/>
      <c r="E575" s="75"/>
      <c r="F575" s="15"/>
      <c r="G575" s="15"/>
      <c r="H575" s="75"/>
      <c r="I575" s="75"/>
      <c r="J575" s="15"/>
      <c r="K575" s="15"/>
      <c r="L575" s="75" t="s">
        <v>555</v>
      </c>
      <c r="M575" s="75"/>
      <c r="N575" s="15"/>
      <c r="O575" s="15"/>
      <c r="P575" s="75"/>
      <c r="Q575" s="75"/>
      <c r="R575" s="15"/>
      <c r="S575" s="15"/>
      <c r="T575" s="75"/>
      <c r="U575" s="75"/>
      <c r="V575" s="15"/>
    </row>
    <row r="576" spans="1:22" x14ac:dyDescent="0.25">
      <c r="A576" s="16"/>
      <c r="B576" s="4"/>
      <c r="C576" s="15"/>
      <c r="D576" s="15"/>
      <c r="E576" s="15"/>
      <c r="F576" s="15"/>
      <c r="G576" s="15"/>
      <c r="H576" s="15"/>
      <c r="I576" s="15"/>
      <c r="J576" s="15"/>
      <c r="K576" s="15"/>
      <c r="L576" s="15"/>
      <c r="M576" s="15"/>
      <c r="N576" s="15"/>
      <c r="O576" s="15"/>
      <c r="P576" s="15"/>
      <c r="Q576" s="15"/>
      <c r="R576" s="15"/>
      <c r="S576" s="15"/>
      <c r="T576" s="15"/>
      <c r="U576" s="15"/>
      <c r="V576" s="15"/>
    </row>
    <row r="577" spans="1:22" ht="30.75" thickBot="1" x14ac:dyDescent="0.3">
      <c r="A577" s="16"/>
      <c r="B577" s="68" t="s">
        <v>721</v>
      </c>
      <c r="C577" s="26" t="s">
        <v>226</v>
      </c>
      <c r="D577" s="26" t="s">
        <v>230</v>
      </c>
      <c r="E577" s="37" t="s">
        <v>749</v>
      </c>
      <c r="F577" s="30" t="s">
        <v>235</v>
      </c>
      <c r="G577" s="26"/>
      <c r="H577" s="26" t="s">
        <v>230</v>
      </c>
      <c r="I577" s="28">
        <v>34962</v>
      </c>
      <c r="J577" s="30" t="s">
        <v>226</v>
      </c>
      <c r="K577" s="26"/>
      <c r="L577" s="26" t="s">
        <v>230</v>
      </c>
      <c r="M577" s="37">
        <v>192</v>
      </c>
      <c r="N577" s="30" t="s">
        <v>226</v>
      </c>
      <c r="O577" s="26"/>
      <c r="P577" s="30" t="s">
        <v>230</v>
      </c>
      <c r="Q577" s="57" t="s">
        <v>262</v>
      </c>
      <c r="R577" s="30" t="s">
        <v>226</v>
      </c>
      <c r="S577" s="26" t="s">
        <v>226</v>
      </c>
      <c r="T577" s="26" t="s">
        <v>230</v>
      </c>
      <c r="U577" s="28">
        <v>31171</v>
      </c>
      <c r="V577" s="30" t="s">
        <v>226</v>
      </c>
    </row>
    <row r="578" spans="1:22" x14ac:dyDescent="0.25">
      <c r="A578" s="16"/>
      <c r="B578" s="21"/>
      <c r="C578" s="21" t="s">
        <v>226</v>
      </c>
      <c r="D578" s="69"/>
      <c r="E578" s="69"/>
      <c r="F578" s="21"/>
      <c r="G578" s="21"/>
      <c r="H578" s="69"/>
      <c r="I578" s="69"/>
      <c r="J578" s="21"/>
      <c r="K578" s="21"/>
      <c r="L578" s="69"/>
      <c r="M578" s="69"/>
      <c r="N578" s="21"/>
      <c r="O578" s="21"/>
      <c r="P578" s="69"/>
      <c r="Q578" s="69"/>
      <c r="R578" s="21"/>
      <c r="S578" s="21" t="s">
        <v>226</v>
      </c>
      <c r="T578" s="69"/>
      <c r="U578" s="69"/>
      <c r="V578" s="21"/>
    </row>
    <row r="579" spans="1:22" x14ac:dyDescent="0.25">
      <c r="A579" s="16"/>
      <c r="B579" s="2" t="s">
        <v>167</v>
      </c>
      <c r="C579" s="71" t="s">
        <v>226</v>
      </c>
      <c r="D579" s="4"/>
      <c r="E579" s="4"/>
      <c r="F579" s="4"/>
      <c r="G579" s="71"/>
      <c r="H579" s="4"/>
      <c r="I579" s="4"/>
      <c r="J579" s="4"/>
      <c r="K579" s="71"/>
      <c r="L579" s="4"/>
      <c r="M579" s="4"/>
      <c r="N579" s="4"/>
      <c r="O579" s="71"/>
      <c r="P579" s="4"/>
      <c r="Q579" s="4"/>
      <c r="R579" s="4"/>
      <c r="S579" s="71" t="s">
        <v>226</v>
      </c>
      <c r="T579" s="4"/>
      <c r="U579" s="4"/>
      <c r="V579" s="4"/>
    </row>
    <row r="580" spans="1:22" x14ac:dyDescent="0.25">
      <c r="A580" s="16"/>
      <c r="B580" s="68" t="s">
        <v>168</v>
      </c>
      <c r="C580" s="70" t="s">
        <v>226</v>
      </c>
      <c r="D580" s="30"/>
      <c r="E580" s="57" t="s">
        <v>262</v>
      </c>
      <c r="F580" s="30" t="s">
        <v>226</v>
      </c>
      <c r="G580" s="70"/>
      <c r="H580" s="26"/>
      <c r="I580" s="37" t="s">
        <v>750</v>
      </c>
      <c r="J580" s="30" t="s">
        <v>235</v>
      </c>
      <c r="K580" s="70"/>
      <c r="L580" s="30"/>
      <c r="M580" s="57" t="s">
        <v>262</v>
      </c>
      <c r="N580" s="30" t="s">
        <v>226</v>
      </c>
      <c r="O580" s="70"/>
      <c r="P580" s="30"/>
      <c r="Q580" s="57" t="s">
        <v>262</v>
      </c>
      <c r="R580" s="30" t="s">
        <v>226</v>
      </c>
      <c r="S580" s="70" t="s">
        <v>226</v>
      </c>
      <c r="T580" s="26"/>
      <c r="U580" s="37" t="s">
        <v>750</v>
      </c>
      <c r="V580" s="30" t="s">
        <v>235</v>
      </c>
    </row>
    <row r="581" spans="1:22" ht="30" x14ac:dyDescent="0.25">
      <c r="A581" s="16"/>
      <c r="B581" s="2" t="s">
        <v>751</v>
      </c>
      <c r="C581" s="71" t="s">
        <v>226</v>
      </c>
      <c r="E581" s="49" t="s">
        <v>262</v>
      </c>
      <c r="F581" t="s">
        <v>226</v>
      </c>
      <c r="G581" s="71"/>
      <c r="H581" s="4"/>
      <c r="I581" s="35" t="s">
        <v>752</v>
      </c>
      <c r="J581" t="s">
        <v>235</v>
      </c>
      <c r="K581" s="71"/>
      <c r="M581" s="49" t="s">
        <v>262</v>
      </c>
      <c r="N581" t="s">
        <v>226</v>
      </c>
      <c r="O581" s="71"/>
      <c r="Q581" s="49" t="s">
        <v>262</v>
      </c>
      <c r="R581" t="s">
        <v>226</v>
      </c>
      <c r="S581" s="71" t="s">
        <v>226</v>
      </c>
      <c r="T581" s="4"/>
      <c r="U581" s="35" t="s">
        <v>752</v>
      </c>
      <c r="V581" t="s">
        <v>235</v>
      </c>
    </row>
    <row r="582" spans="1:22" ht="30" x14ac:dyDescent="0.25">
      <c r="A582" s="16"/>
      <c r="B582" s="68" t="s">
        <v>753</v>
      </c>
      <c r="C582" s="70" t="s">
        <v>226</v>
      </c>
      <c r="D582" s="30"/>
      <c r="E582" s="57" t="s">
        <v>262</v>
      </c>
      <c r="F582" s="30" t="s">
        <v>226</v>
      </c>
      <c r="G582" s="70"/>
      <c r="H582" s="26"/>
      <c r="I582" s="37" t="s">
        <v>754</v>
      </c>
      <c r="J582" s="30" t="s">
        <v>235</v>
      </c>
      <c r="K582" s="70"/>
      <c r="L582" s="26"/>
      <c r="M582" s="37" t="s">
        <v>755</v>
      </c>
      <c r="N582" s="30" t="s">
        <v>235</v>
      </c>
      <c r="O582" s="70"/>
      <c r="P582" s="30"/>
      <c r="Q582" s="57" t="s">
        <v>262</v>
      </c>
      <c r="R582" s="30" t="s">
        <v>226</v>
      </c>
      <c r="S582" s="70" t="s">
        <v>226</v>
      </c>
      <c r="T582" s="26"/>
      <c r="U582" s="37" t="s">
        <v>756</v>
      </c>
      <c r="V582" s="30" t="s">
        <v>235</v>
      </c>
    </row>
    <row r="583" spans="1:22" ht="30" x14ac:dyDescent="0.25">
      <c r="A583" s="16"/>
      <c r="B583" s="2" t="s">
        <v>757</v>
      </c>
      <c r="C583" s="71" t="s">
        <v>226</v>
      </c>
      <c r="D583" s="4"/>
      <c r="E583" s="35" t="s">
        <v>758</v>
      </c>
      <c r="F583" t="s">
        <v>235</v>
      </c>
      <c r="G583" s="71"/>
      <c r="H583" s="4"/>
      <c r="I583" s="35" t="s">
        <v>759</v>
      </c>
      <c r="J583" t="s">
        <v>235</v>
      </c>
      <c r="K583" s="71"/>
      <c r="M583" s="49" t="s">
        <v>262</v>
      </c>
      <c r="N583" t="s">
        <v>226</v>
      </c>
      <c r="O583" s="71"/>
      <c r="Q583" s="49" t="s">
        <v>262</v>
      </c>
      <c r="R583" t="s">
        <v>226</v>
      </c>
      <c r="S583" s="71" t="s">
        <v>226</v>
      </c>
      <c r="T583" s="4"/>
      <c r="U583" s="35" t="s">
        <v>760</v>
      </c>
      <c r="V583" t="s">
        <v>235</v>
      </c>
    </row>
    <row r="584" spans="1:22" ht="30" x14ac:dyDescent="0.25">
      <c r="A584" s="16"/>
      <c r="B584" s="68" t="s">
        <v>169</v>
      </c>
      <c r="C584" s="70" t="s">
        <v>226</v>
      </c>
      <c r="D584" s="30"/>
      <c r="E584" s="57" t="s">
        <v>262</v>
      </c>
      <c r="F584" s="30" t="s">
        <v>226</v>
      </c>
      <c r="G584" s="70"/>
      <c r="H584" s="26"/>
      <c r="I584" s="37" t="s">
        <v>761</v>
      </c>
      <c r="J584" s="30" t="s">
        <v>235</v>
      </c>
      <c r="K584" s="70"/>
      <c r="L584" s="30"/>
      <c r="M584" s="57" t="s">
        <v>262</v>
      </c>
      <c r="N584" s="30" t="s">
        <v>226</v>
      </c>
      <c r="O584" s="70"/>
      <c r="P584" s="30"/>
      <c r="Q584" s="57" t="s">
        <v>262</v>
      </c>
      <c r="R584" s="30" t="s">
        <v>226</v>
      </c>
      <c r="S584" s="70" t="s">
        <v>226</v>
      </c>
      <c r="T584" s="26"/>
      <c r="U584" s="37" t="s">
        <v>761</v>
      </c>
      <c r="V584" s="30" t="s">
        <v>235</v>
      </c>
    </row>
    <row r="585" spans="1:22" ht="30" x14ac:dyDescent="0.25">
      <c r="A585" s="16"/>
      <c r="B585" s="2" t="s">
        <v>170</v>
      </c>
      <c r="C585" s="71" t="s">
        <v>226</v>
      </c>
      <c r="E585" s="49" t="s">
        <v>262</v>
      </c>
      <c r="F585" t="s">
        <v>226</v>
      </c>
      <c r="G585" s="71"/>
      <c r="H585" s="4"/>
      <c r="I585" s="35" t="s">
        <v>762</v>
      </c>
      <c r="J585" t="s">
        <v>235</v>
      </c>
      <c r="K585" s="71"/>
      <c r="M585" s="49" t="s">
        <v>262</v>
      </c>
      <c r="N585" t="s">
        <v>226</v>
      </c>
      <c r="O585" s="71"/>
      <c r="Q585" s="49" t="s">
        <v>262</v>
      </c>
      <c r="R585" t="s">
        <v>226</v>
      </c>
      <c r="S585" s="71" t="s">
        <v>226</v>
      </c>
      <c r="T585" s="4"/>
      <c r="U585" s="35" t="s">
        <v>762</v>
      </c>
      <c r="V585" t="s">
        <v>235</v>
      </c>
    </row>
    <row r="586" spans="1:22" x14ac:dyDescent="0.25">
      <c r="A586" s="16"/>
      <c r="B586" s="68" t="s">
        <v>45</v>
      </c>
      <c r="C586" s="70" t="s">
        <v>226</v>
      </c>
      <c r="D586" s="26"/>
      <c r="E586" s="37" t="s">
        <v>763</v>
      </c>
      <c r="F586" s="30" t="s">
        <v>235</v>
      </c>
      <c r="G586" s="70"/>
      <c r="H586" s="26"/>
      <c r="I586" s="37" t="s">
        <v>764</v>
      </c>
      <c r="J586" s="30" t="s">
        <v>235</v>
      </c>
      <c r="K586" s="70"/>
      <c r="L586" s="26"/>
      <c r="M586" s="28">
        <v>3196</v>
      </c>
      <c r="N586" s="30" t="s">
        <v>226</v>
      </c>
      <c r="O586" s="70"/>
      <c r="P586" s="30"/>
      <c r="Q586" s="57" t="s">
        <v>262</v>
      </c>
      <c r="R586" s="30" t="s">
        <v>226</v>
      </c>
      <c r="S586" s="70" t="s">
        <v>226</v>
      </c>
      <c r="T586" s="26"/>
      <c r="U586" s="37" t="s">
        <v>763</v>
      </c>
      <c r="V586" s="30" t="s">
        <v>235</v>
      </c>
    </row>
    <row r="587" spans="1:22" ht="30.75" thickBot="1" x14ac:dyDescent="0.3">
      <c r="A587" s="16"/>
      <c r="B587" s="2" t="s">
        <v>172</v>
      </c>
      <c r="C587" s="71" t="s">
        <v>226</v>
      </c>
      <c r="E587" s="49" t="s">
        <v>262</v>
      </c>
      <c r="F587" t="s">
        <v>226</v>
      </c>
      <c r="G587" s="71"/>
      <c r="H587" s="4"/>
      <c r="I587" s="35">
        <v>781</v>
      </c>
      <c r="J587" t="s">
        <v>226</v>
      </c>
      <c r="K587" s="71"/>
      <c r="M587" s="49" t="s">
        <v>262</v>
      </c>
      <c r="N587" t="s">
        <v>226</v>
      </c>
      <c r="O587" s="71"/>
      <c r="Q587" s="49" t="s">
        <v>262</v>
      </c>
      <c r="R587" t="s">
        <v>226</v>
      </c>
      <c r="S587" s="71" t="s">
        <v>226</v>
      </c>
      <c r="T587" s="4"/>
      <c r="U587" s="35">
        <v>781</v>
      </c>
      <c r="V587" t="s">
        <v>226</v>
      </c>
    </row>
    <row r="588" spans="1:22" x14ac:dyDescent="0.25">
      <c r="A588" s="16"/>
      <c r="B588" s="21"/>
      <c r="C588" s="21" t="s">
        <v>226</v>
      </c>
      <c r="D588" s="69"/>
      <c r="E588" s="69"/>
      <c r="F588" s="21"/>
      <c r="G588" s="21"/>
      <c r="H588" s="69"/>
      <c r="I588" s="69"/>
      <c r="J588" s="21"/>
      <c r="K588" s="21"/>
      <c r="L588" s="69"/>
      <c r="M588" s="69"/>
      <c r="N588" s="21"/>
      <c r="O588" s="21"/>
      <c r="P588" s="69"/>
      <c r="Q588" s="69"/>
      <c r="R588" s="21"/>
      <c r="S588" s="21" t="s">
        <v>226</v>
      </c>
      <c r="T588" s="69"/>
      <c r="U588" s="69"/>
      <c r="V588" s="21"/>
    </row>
    <row r="589" spans="1:22" ht="30" x14ac:dyDescent="0.25">
      <c r="A589" s="16"/>
      <c r="B589" s="68" t="s">
        <v>183</v>
      </c>
      <c r="C589" s="70" t="s">
        <v>226</v>
      </c>
      <c r="D589" s="26"/>
      <c r="E589" s="37" t="s">
        <v>765</v>
      </c>
      <c r="F589" s="30" t="s">
        <v>235</v>
      </c>
      <c r="G589" s="70"/>
      <c r="H589" s="26"/>
      <c r="I589" s="37" t="s">
        <v>766</v>
      </c>
      <c r="J589" s="30" t="s">
        <v>235</v>
      </c>
      <c r="K589" s="70"/>
      <c r="L589" s="26"/>
      <c r="M589" s="37" t="s">
        <v>767</v>
      </c>
      <c r="N589" s="30" t="s">
        <v>235</v>
      </c>
      <c r="O589" s="70"/>
      <c r="P589" s="30"/>
      <c r="Q589" s="57" t="s">
        <v>262</v>
      </c>
      <c r="R589" s="30" t="s">
        <v>226</v>
      </c>
      <c r="S589" s="70" t="s">
        <v>226</v>
      </c>
      <c r="T589" s="26"/>
      <c r="U589" s="37" t="s">
        <v>768</v>
      </c>
      <c r="V589" s="30" t="s">
        <v>235</v>
      </c>
    </row>
    <row r="590" spans="1:22" x14ac:dyDescent="0.25">
      <c r="A590" s="16"/>
      <c r="B590" s="2" t="s">
        <v>174</v>
      </c>
      <c r="C590" s="71" t="s">
        <v>226</v>
      </c>
      <c r="D590" s="4"/>
      <c r="E590" s="4"/>
      <c r="F590" s="4"/>
      <c r="G590" s="71"/>
      <c r="H590" s="4"/>
      <c r="I590" s="4"/>
      <c r="J590" s="4"/>
      <c r="K590" s="71"/>
      <c r="L590" s="4"/>
      <c r="M590" s="4"/>
      <c r="N590" s="4"/>
      <c r="O590" s="71"/>
      <c r="P590" s="4"/>
      <c r="Q590" s="4"/>
      <c r="R590" s="4"/>
      <c r="S590" s="71" t="s">
        <v>226</v>
      </c>
      <c r="T590" s="4"/>
      <c r="U590" s="4"/>
      <c r="V590" s="4"/>
    </row>
    <row r="591" spans="1:22" x14ac:dyDescent="0.25">
      <c r="A591" s="16"/>
      <c r="B591" s="68" t="s">
        <v>175</v>
      </c>
      <c r="C591" s="70" t="s">
        <v>226</v>
      </c>
      <c r="D591" s="26"/>
      <c r="E591" s="28">
        <v>334497</v>
      </c>
      <c r="F591" s="30" t="s">
        <v>226</v>
      </c>
      <c r="G591" s="70"/>
      <c r="H591" s="30"/>
      <c r="I591" s="57" t="s">
        <v>262</v>
      </c>
      <c r="J591" s="30" t="s">
        <v>226</v>
      </c>
      <c r="K591" s="70"/>
      <c r="L591" s="30"/>
      <c r="M591" s="57" t="s">
        <v>262</v>
      </c>
      <c r="N591" s="30" t="s">
        <v>226</v>
      </c>
      <c r="O591" s="70"/>
      <c r="P591" s="30"/>
      <c r="Q591" s="57" t="s">
        <v>262</v>
      </c>
      <c r="R591" s="30" t="s">
        <v>226</v>
      </c>
      <c r="S591" s="70" t="s">
        <v>226</v>
      </c>
      <c r="T591" s="26"/>
      <c r="U591" s="28">
        <v>334497</v>
      </c>
      <c r="V591" s="30" t="s">
        <v>226</v>
      </c>
    </row>
    <row r="592" spans="1:22" x14ac:dyDescent="0.25">
      <c r="A592" s="16"/>
      <c r="B592" s="2" t="s">
        <v>176</v>
      </c>
      <c r="C592" s="71" t="s">
        <v>226</v>
      </c>
      <c r="D592" s="4"/>
      <c r="E592" s="35" t="s">
        <v>769</v>
      </c>
      <c r="F592" t="s">
        <v>235</v>
      </c>
      <c r="G592" s="71"/>
      <c r="H592" s="4"/>
      <c r="I592" s="35" t="s">
        <v>770</v>
      </c>
      <c r="J592" t="s">
        <v>235</v>
      </c>
      <c r="K592" s="71"/>
      <c r="M592" s="49" t="s">
        <v>262</v>
      </c>
      <c r="N592" t="s">
        <v>226</v>
      </c>
      <c r="O592" s="71"/>
      <c r="Q592" s="49" t="s">
        <v>262</v>
      </c>
      <c r="R592" t="s">
        <v>226</v>
      </c>
      <c r="S592" s="71" t="s">
        <v>226</v>
      </c>
      <c r="T592" s="4"/>
      <c r="U592" s="35" t="s">
        <v>771</v>
      </c>
      <c r="V592" t="s">
        <v>235</v>
      </c>
    </row>
    <row r="593" spans="1:22" ht="30" x14ac:dyDescent="0.25">
      <c r="A593" s="16"/>
      <c r="B593" s="68" t="s">
        <v>177</v>
      </c>
      <c r="C593" s="70" t="s">
        <v>226</v>
      </c>
      <c r="D593" s="26"/>
      <c r="E593" s="37" t="s">
        <v>772</v>
      </c>
      <c r="F593" s="30" t="s">
        <v>235</v>
      </c>
      <c r="G593" s="70"/>
      <c r="H593" s="30"/>
      <c r="I593" s="57" t="s">
        <v>262</v>
      </c>
      <c r="J593" s="30" t="s">
        <v>226</v>
      </c>
      <c r="K593" s="70"/>
      <c r="L593" s="30"/>
      <c r="M593" s="57" t="s">
        <v>262</v>
      </c>
      <c r="N593" s="30" t="s">
        <v>226</v>
      </c>
      <c r="O593" s="70"/>
      <c r="P593" s="30"/>
      <c r="Q593" s="57" t="s">
        <v>262</v>
      </c>
      <c r="R593" s="30" t="s">
        <v>226</v>
      </c>
      <c r="S593" s="70" t="s">
        <v>226</v>
      </c>
      <c r="T593" s="26"/>
      <c r="U593" s="37" t="s">
        <v>772</v>
      </c>
      <c r="V593" s="30" t="s">
        <v>235</v>
      </c>
    </row>
    <row r="594" spans="1:22" x14ac:dyDescent="0.25">
      <c r="A594" s="16"/>
      <c r="B594" s="2" t="s">
        <v>773</v>
      </c>
      <c r="C594" s="71" t="s">
        <v>226</v>
      </c>
      <c r="D594" s="4"/>
      <c r="E594" s="35" t="s">
        <v>774</v>
      </c>
      <c r="F594" t="s">
        <v>235</v>
      </c>
      <c r="G594" s="71"/>
      <c r="I594" s="49" t="s">
        <v>262</v>
      </c>
      <c r="J594" t="s">
        <v>226</v>
      </c>
      <c r="K594" s="71"/>
      <c r="M594" s="49" t="s">
        <v>262</v>
      </c>
      <c r="N594" t="s">
        <v>226</v>
      </c>
      <c r="O594" s="71"/>
      <c r="Q594" s="49" t="s">
        <v>262</v>
      </c>
      <c r="R594" t="s">
        <v>226</v>
      </c>
      <c r="S594" s="71" t="s">
        <v>226</v>
      </c>
      <c r="T594" s="4"/>
      <c r="U594" s="35" t="s">
        <v>774</v>
      </c>
      <c r="V594" t="s">
        <v>235</v>
      </c>
    </row>
    <row r="595" spans="1:22" ht="30" x14ac:dyDescent="0.25">
      <c r="A595" s="16"/>
      <c r="B595" s="68" t="s">
        <v>775</v>
      </c>
      <c r="C595" s="70" t="s">
        <v>226</v>
      </c>
      <c r="D595" s="26"/>
      <c r="E595" s="28">
        <v>42184</v>
      </c>
      <c r="F595" s="30" t="s">
        <v>226</v>
      </c>
      <c r="G595" s="70"/>
      <c r="H595" s="30"/>
      <c r="I595" s="57" t="s">
        <v>262</v>
      </c>
      <c r="J595" s="30" t="s">
        <v>226</v>
      </c>
      <c r="K595" s="70"/>
      <c r="L595" s="30"/>
      <c r="M595" s="57" t="s">
        <v>262</v>
      </c>
      <c r="N595" s="30" t="s">
        <v>226</v>
      </c>
      <c r="O595" s="70"/>
      <c r="P595" s="30"/>
      <c r="Q595" s="57" t="s">
        <v>262</v>
      </c>
      <c r="R595" s="30" t="s">
        <v>226</v>
      </c>
      <c r="S595" s="70" t="s">
        <v>226</v>
      </c>
      <c r="T595" s="26"/>
      <c r="U595" s="28">
        <v>42184</v>
      </c>
      <c r="V595" s="30" t="s">
        <v>226</v>
      </c>
    </row>
    <row r="596" spans="1:22" ht="30" x14ac:dyDescent="0.25">
      <c r="A596" s="16"/>
      <c r="B596" s="2" t="s">
        <v>161</v>
      </c>
      <c r="C596" s="71" t="s">
        <v>226</v>
      </c>
      <c r="D596" s="4"/>
      <c r="E596" s="35">
        <v>98</v>
      </c>
      <c r="F596" t="s">
        <v>226</v>
      </c>
      <c r="G596" s="71"/>
      <c r="I596" s="49" t="s">
        <v>262</v>
      </c>
      <c r="J596" t="s">
        <v>226</v>
      </c>
      <c r="K596" s="71"/>
      <c r="M596" s="49" t="s">
        <v>262</v>
      </c>
      <c r="N596" t="s">
        <v>226</v>
      </c>
      <c r="O596" s="71"/>
      <c r="Q596" s="49" t="s">
        <v>262</v>
      </c>
      <c r="R596" t="s">
        <v>226</v>
      </c>
      <c r="S596" s="71" t="s">
        <v>226</v>
      </c>
      <c r="T596" s="4"/>
      <c r="U596" s="35">
        <v>98</v>
      </c>
      <c r="V596" t="s">
        <v>226</v>
      </c>
    </row>
    <row r="597" spans="1:22" ht="30" x14ac:dyDescent="0.25">
      <c r="A597" s="16"/>
      <c r="B597" s="68" t="s">
        <v>149</v>
      </c>
      <c r="C597" s="70" t="s">
        <v>226</v>
      </c>
      <c r="D597" s="30"/>
      <c r="E597" s="57" t="s">
        <v>262</v>
      </c>
      <c r="F597" s="30" t="s">
        <v>226</v>
      </c>
      <c r="G597" s="70"/>
      <c r="H597" s="30"/>
      <c r="I597" s="57" t="s">
        <v>262</v>
      </c>
      <c r="J597" s="30" t="s">
        <v>226</v>
      </c>
      <c r="K597" s="70"/>
      <c r="L597" s="26"/>
      <c r="M597" s="28">
        <v>1195</v>
      </c>
      <c r="N597" s="30" t="s">
        <v>226</v>
      </c>
      <c r="O597" s="70"/>
      <c r="P597" s="30"/>
      <c r="Q597" s="57" t="s">
        <v>262</v>
      </c>
      <c r="R597" s="30" t="s">
        <v>226</v>
      </c>
      <c r="S597" s="70" t="s">
        <v>226</v>
      </c>
      <c r="T597" s="26"/>
      <c r="U597" s="28">
        <v>1195</v>
      </c>
      <c r="V597" s="30" t="s">
        <v>226</v>
      </c>
    </row>
    <row r="598" spans="1:22" ht="15.75" thickBot="1" x14ac:dyDescent="0.3">
      <c r="A598" s="16"/>
      <c r="B598" s="2" t="s">
        <v>743</v>
      </c>
      <c r="C598" s="71" t="s">
        <v>226</v>
      </c>
      <c r="D598" s="4"/>
      <c r="E598" s="35" t="s">
        <v>776</v>
      </c>
      <c r="F598" t="s">
        <v>235</v>
      </c>
      <c r="G598" s="71"/>
      <c r="H598" s="4"/>
      <c r="I598" s="33">
        <v>39862</v>
      </c>
      <c r="J598" t="s">
        <v>226</v>
      </c>
      <c r="K598" s="71"/>
      <c r="M598" s="49" t="s">
        <v>262</v>
      </c>
      <c r="N598" t="s">
        <v>226</v>
      </c>
      <c r="O598" s="71"/>
      <c r="Q598" s="49" t="s">
        <v>262</v>
      </c>
      <c r="R598" t="s">
        <v>226</v>
      </c>
      <c r="S598" s="71" t="s">
        <v>226</v>
      </c>
      <c r="U598" s="49" t="s">
        <v>262</v>
      </c>
      <c r="V598" t="s">
        <v>226</v>
      </c>
    </row>
    <row r="599" spans="1:22" x14ac:dyDescent="0.25">
      <c r="A599" s="16"/>
      <c r="B599" s="21"/>
      <c r="C599" s="21" t="s">
        <v>226</v>
      </c>
      <c r="D599" s="69"/>
      <c r="E599" s="69"/>
      <c r="F599" s="21"/>
      <c r="G599" s="21"/>
      <c r="H599" s="69"/>
      <c r="I599" s="69"/>
      <c r="J599" s="21"/>
      <c r="K599" s="21"/>
      <c r="L599" s="69"/>
      <c r="M599" s="69"/>
      <c r="N599" s="21"/>
      <c r="O599" s="21"/>
      <c r="P599" s="69"/>
      <c r="Q599" s="69"/>
      <c r="R599" s="21"/>
      <c r="S599" s="21" t="s">
        <v>226</v>
      </c>
      <c r="T599" s="69"/>
      <c r="U599" s="69"/>
      <c r="V599" s="21"/>
    </row>
    <row r="600" spans="1:22" ht="30" x14ac:dyDescent="0.25">
      <c r="A600" s="16"/>
      <c r="B600" s="68" t="s">
        <v>745</v>
      </c>
      <c r="C600" s="70" t="s">
        <v>226</v>
      </c>
      <c r="D600" s="26"/>
      <c r="E600" s="28">
        <v>2237</v>
      </c>
      <c r="F600" s="30" t="s">
        <v>226</v>
      </c>
      <c r="G600" s="70"/>
      <c r="H600" s="26"/>
      <c r="I600" s="28">
        <v>38744</v>
      </c>
      <c r="J600" s="30" t="s">
        <v>226</v>
      </c>
      <c r="K600" s="70"/>
      <c r="L600" s="26"/>
      <c r="M600" s="28">
        <v>1195</v>
      </c>
      <c r="N600" s="30" t="s">
        <v>226</v>
      </c>
      <c r="O600" s="70"/>
      <c r="P600" s="30"/>
      <c r="Q600" s="57" t="s">
        <v>262</v>
      </c>
      <c r="R600" s="30" t="s">
        <v>226</v>
      </c>
      <c r="S600" s="70" t="s">
        <v>226</v>
      </c>
      <c r="T600" s="26"/>
      <c r="U600" s="28">
        <v>42176</v>
      </c>
      <c r="V600" s="30" t="s">
        <v>226</v>
      </c>
    </row>
    <row r="601" spans="1:22" ht="30.75" thickBot="1" x14ac:dyDescent="0.3">
      <c r="A601" s="16"/>
      <c r="B601" s="2" t="s">
        <v>747</v>
      </c>
      <c r="C601" s="71" t="s">
        <v>226</v>
      </c>
      <c r="E601" s="49" t="s">
        <v>262</v>
      </c>
      <c r="F601" t="s">
        <v>226</v>
      </c>
      <c r="G601" s="71"/>
      <c r="H601" s="4"/>
      <c r="I601" s="35" t="s">
        <v>777</v>
      </c>
      <c r="J601" t="s">
        <v>235</v>
      </c>
      <c r="K601" s="71"/>
      <c r="M601" s="49" t="s">
        <v>262</v>
      </c>
      <c r="N601" t="s">
        <v>226</v>
      </c>
      <c r="O601" s="71"/>
      <c r="Q601" s="49" t="s">
        <v>262</v>
      </c>
      <c r="R601" t="s">
        <v>226</v>
      </c>
      <c r="S601" s="71" t="s">
        <v>226</v>
      </c>
      <c r="T601" s="4"/>
      <c r="U601" s="35" t="s">
        <v>777</v>
      </c>
      <c r="V601" t="s">
        <v>235</v>
      </c>
    </row>
    <row r="602" spans="1:22" x14ac:dyDescent="0.25">
      <c r="A602" s="16"/>
      <c r="B602" s="21"/>
      <c r="C602" s="21" t="s">
        <v>226</v>
      </c>
      <c r="D602" s="69"/>
      <c r="E602" s="69"/>
      <c r="F602" s="21"/>
      <c r="G602" s="21"/>
      <c r="H602" s="69"/>
      <c r="I602" s="69"/>
      <c r="J602" s="21"/>
      <c r="K602" s="21"/>
      <c r="L602" s="69"/>
      <c r="M602" s="69"/>
      <c r="N602" s="21"/>
      <c r="O602" s="21"/>
      <c r="P602" s="69"/>
      <c r="Q602" s="69"/>
      <c r="R602" s="21"/>
      <c r="S602" s="21" t="s">
        <v>226</v>
      </c>
      <c r="T602" s="69"/>
      <c r="U602" s="69"/>
      <c r="V602" s="21"/>
    </row>
    <row r="603" spans="1:22" ht="30" x14ac:dyDescent="0.25">
      <c r="A603" s="16"/>
      <c r="B603" s="68" t="s">
        <v>185</v>
      </c>
      <c r="C603" s="70" t="s">
        <v>226</v>
      </c>
      <c r="D603" s="26"/>
      <c r="E603" s="37" t="s">
        <v>778</v>
      </c>
      <c r="F603" s="30" t="s">
        <v>235</v>
      </c>
      <c r="G603" s="70"/>
      <c r="H603" s="26"/>
      <c r="I603" s="37" t="s">
        <v>779</v>
      </c>
      <c r="J603" s="30" t="s">
        <v>235</v>
      </c>
      <c r="K603" s="70"/>
      <c r="L603" s="26"/>
      <c r="M603" s="37" t="s">
        <v>780</v>
      </c>
      <c r="N603" s="30" t="s">
        <v>235</v>
      </c>
      <c r="O603" s="70"/>
      <c r="P603" s="30"/>
      <c r="Q603" s="57" t="s">
        <v>262</v>
      </c>
      <c r="R603" s="30" t="s">
        <v>226</v>
      </c>
      <c r="S603" s="70" t="s">
        <v>226</v>
      </c>
      <c r="T603" s="26"/>
      <c r="U603" s="37" t="s">
        <v>781</v>
      </c>
      <c r="V603" s="30" t="s">
        <v>235</v>
      </c>
    </row>
    <row r="604" spans="1:22" ht="30.75" thickBot="1" x14ac:dyDescent="0.3">
      <c r="A604" s="16"/>
      <c r="B604" s="2" t="s">
        <v>186</v>
      </c>
      <c r="C604" s="71" t="s">
        <v>226</v>
      </c>
      <c r="D604" s="4"/>
      <c r="E604" s="33">
        <v>3799</v>
      </c>
      <c r="F604" t="s">
        <v>226</v>
      </c>
      <c r="G604" s="71"/>
      <c r="H604" s="4"/>
      <c r="I604" s="35">
        <v>368</v>
      </c>
      <c r="J604" t="s">
        <v>226</v>
      </c>
      <c r="K604" s="71"/>
      <c r="L604" s="4"/>
      <c r="M604" s="35">
        <v>367</v>
      </c>
      <c r="N604" t="s">
        <v>226</v>
      </c>
      <c r="O604" s="71"/>
      <c r="Q604" s="49" t="s">
        <v>262</v>
      </c>
      <c r="R604" t="s">
        <v>226</v>
      </c>
      <c r="S604" s="71" t="s">
        <v>226</v>
      </c>
      <c r="T604" s="4"/>
      <c r="U604" s="33">
        <v>4534</v>
      </c>
      <c r="V604" t="s">
        <v>226</v>
      </c>
    </row>
    <row r="605" spans="1:22" x14ac:dyDescent="0.25">
      <c r="A605" s="16"/>
      <c r="B605" s="21"/>
      <c r="C605" s="21" t="s">
        <v>226</v>
      </c>
      <c r="D605" s="69"/>
      <c r="E605" s="69"/>
      <c r="F605" s="21"/>
      <c r="G605" s="21"/>
      <c r="H605" s="69"/>
      <c r="I605" s="69"/>
      <c r="J605" s="21"/>
      <c r="K605" s="21"/>
      <c r="L605" s="69"/>
      <c r="M605" s="69"/>
      <c r="N605" s="21"/>
      <c r="O605" s="21"/>
      <c r="P605" s="69"/>
      <c r="Q605" s="69"/>
      <c r="R605" s="21"/>
      <c r="S605" s="21" t="s">
        <v>226</v>
      </c>
      <c r="T605" s="69"/>
      <c r="U605" s="69"/>
      <c r="V605" s="21"/>
    </row>
    <row r="606" spans="1:22" ht="30.75" thickBot="1" x14ac:dyDescent="0.3">
      <c r="A606" s="16"/>
      <c r="B606" s="68" t="s">
        <v>187</v>
      </c>
      <c r="C606" s="70" t="s">
        <v>226</v>
      </c>
      <c r="D606" s="26" t="s">
        <v>230</v>
      </c>
      <c r="E606" s="37">
        <v>820</v>
      </c>
      <c r="F606" s="30" t="s">
        <v>226</v>
      </c>
      <c r="G606" s="70"/>
      <c r="H606" s="26" t="s">
        <v>230</v>
      </c>
      <c r="I606" s="37">
        <v>227</v>
      </c>
      <c r="J606" s="30" t="s">
        <v>226</v>
      </c>
      <c r="K606" s="70"/>
      <c r="L606" s="26" t="s">
        <v>230</v>
      </c>
      <c r="M606" s="37">
        <v>65</v>
      </c>
      <c r="N606" s="30" t="s">
        <v>226</v>
      </c>
      <c r="O606" s="70"/>
      <c r="P606" s="30" t="s">
        <v>230</v>
      </c>
      <c r="Q606" s="57" t="s">
        <v>262</v>
      </c>
      <c r="R606" s="30" t="s">
        <v>226</v>
      </c>
      <c r="S606" s="70" t="s">
        <v>226</v>
      </c>
      <c r="T606" s="26" t="s">
        <v>230</v>
      </c>
      <c r="U606" s="28">
        <v>1112</v>
      </c>
      <c r="V606" s="30" t="s">
        <v>226</v>
      </c>
    </row>
    <row r="607" spans="1:22" ht="15.75" thickTop="1" x14ac:dyDescent="0.25">
      <c r="A607" s="16"/>
      <c r="B607" s="21"/>
      <c r="C607" s="21" t="s">
        <v>226</v>
      </c>
      <c r="D607" s="72"/>
      <c r="E607" s="72"/>
      <c r="F607" s="21"/>
      <c r="G607" s="21"/>
      <c r="H607" s="72"/>
      <c r="I607" s="72"/>
      <c r="J607" s="21"/>
      <c r="K607" s="21"/>
      <c r="L607" s="72"/>
      <c r="M607" s="72"/>
      <c r="N607" s="21"/>
      <c r="O607" s="21"/>
      <c r="P607" s="72"/>
      <c r="Q607" s="72"/>
      <c r="R607" s="21"/>
      <c r="S607" s="21" t="s">
        <v>226</v>
      </c>
      <c r="T607" s="72"/>
      <c r="U607" s="72"/>
      <c r="V607" s="21"/>
    </row>
    <row r="608" spans="1:22" x14ac:dyDescent="0.25">
      <c r="A608" s="16"/>
      <c r="B608" s="15"/>
      <c r="C608" s="15"/>
      <c r="D608" s="15"/>
      <c r="E608" s="15"/>
      <c r="F608" s="15"/>
      <c r="G608" s="15"/>
      <c r="H608" s="15"/>
      <c r="I608" s="15"/>
      <c r="J608" s="15"/>
      <c r="K608" s="15"/>
      <c r="L608" s="15"/>
      <c r="M608" s="15"/>
      <c r="N608" s="15"/>
      <c r="O608" s="15"/>
      <c r="P608" s="15"/>
      <c r="Q608" s="15"/>
      <c r="R608" s="15"/>
      <c r="S608" s="15"/>
      <c r="T608" s="15"/>
      <c r="U608" s="15"/>
      <c r="V608" s="15"/>
    </row>
    <row r="609" spans="1:22" x14ac:dyDescent="0.25">
      <c r="A609" s="16"/>
      <c r="B609" s="77"/>
      <c r="C609" s="77"/>
      <c r="D609" s="77"/>
      <c r="E609" s="77"/>
      <c r="F609" s="77"/>
      <c r="G609" s="77"/>
      <c r="H609" s="77"/>
      <c r="I609" s="77"/>
      <c r="J609" s="77"/>
      <c r="K609" s="77"/>
      <c r="L609" s="77"/>
      <c r="M609" s="77"/>
      <c r="N609" s="77"/>
      <c r="O609" s="77"/>
      <c r="P609" s="77"/>
      <c r="Q609" s="77"/>
      <c r="R609" s="77"/>
      <c r="S609" s="77"/>
      <c r="T609" s="77"/>
      <c r="U609" s="77"/>
      <c r="V609" s="77"/>
    </row>
  </sheetData>
  <mergeCells count="696">
    <mergeCell ref="B571:V571"/>
    <mergeCell ref="B572:V572"/>
    <mergeCell ref="B608:V608"/>
    <mergeCell ref="B609:V609"/>
    <mergeCell ref="B565:V565"/>
    <mergeCell ref="B566:V566"/>
    <mergeCell ref="B567:V567"/>
    <mergeCell ref="B568:V568"/>
    <mergeCell ref="B569:V569"/>
    <mergeCell ref="B570:V570"/>
    <mergeCell ref="B528:V528"/>
    <mergeCell ref="B529:V529"/>
    <mergeCell ref="B561:V561"/>
    <mergeCell ref="B562:V562"/>
    <mergeCell ref="B563:V563"/>
    <mergeCell ref="B564:V564"/>
    <mergeCell ref="B522:V522"/>
    <mergeCell ref="B523:V523"/>
    <mergeCell ref="B524:V524"/>
    <mergeCell ref="B525:V525"/>
    <mergeCell ref="B526:V526"/>
    <mergeCell ref="B527:V527"/>
    <mergeCell ref="B495:V495"/>
    <mergeCell ref="B496:V496"/>
    <mergeCell ref="B518:V518"/>
    <mergeCell ref="B519:V519"/>
    <mergeCell ref="B520:V520"/>
    <mergeCell ref="B521:V521"/>
    <mergeCell ref="B489:V489"/>
    <mergeCell ref="B490:V490"/>
    <mergeCell ref="B491:V491"/>
    <mergeCell ref="B492:V492"/>
    <mergeCell ref="B493:V493"/>
    <mergeCell ref="B494:V494"/>
    <mergeCell ref="B462:V462"/>
    <mergeCell ref="B463:V463"/>
    <mergeCell ref="B485:V485"/>
    <mergeCell ref="B486:V486"/>
    <mergeCell ref="B487:V487"/>
    <mergeCell ref="B488:V488"/>
    <mergeCell ref="B456:V456"/>
    <mergeCell ref="B457:V457"/>
    <mergeCell ref="B458:V458"/>
    <mergeCell ref="B459:V459"/>
    <mergeCell ref="B460:V460"/>
    <mergeCell ref="B461:V461"/>
    <mergeCell ref="B429:V429"/>
    <mergeCell ref="B430:V430"/>
    <mergeCell ref="B452:V452"/>
    <mergeCell ref="B453:V453"/>
    <mergeCell ref="B454:V454"/>
    <mergeCell ref="B455:V455"/>
    <mergeCell ref="B423:V423"/>
    <mergeCell ref="B424:V424"/>
    <mergeCell ref="B425:V425"/>
    <mergeCell ref="B426:V426"/>
    <mergeCell ref="B427:V427"/>
    <mergeCell ref="B428:V428"/>
    <mergeCell ref="B396:V396"/>
    <mergeCell ref="B397:V397"/>
    <mergeCell ref="B419:V419"/>
    <mergeCell ref="B420:V420"/>
    <mergeCell ref="B421:V421"/>
    <mergeCell ref="B422:V422"/>
    <mergeCell ref="B390:V390"/>
    <mergeCell ref="B391:V391"/>
    <mergeCell ref="B392:V392"/>
    <mergeCell ref="B393:V393"/>
    <mergeCell ref="B394:V394"/>
    <mergeCell ref="B395:V395"/>
    <mergeCell ref="B338:V338"/>
    <mergeCell ref="B339:V339"/>
    <mergeCell ref="B386:V386"/>
    <mergeCell ref="B387:V387"/>
    <mergeCell ref="B388:V388"/>
    <mergeCell ref="B389:V389"/>
    <mergeCell ref="B332:V332"/>
    <mergeCell ref="B333:V333"/>
    <mergeCell ref="B334:V334"/>
    <mergeCell ref="B335:V335"/>
    <mergeCell ref="B336:V336"/>
    <mergeCell ref="B337:V337"/>
    <mergeCell ref="B278:V278"/>
    <mergeCell ref="B279:V279"/>
    <mergeCell ref="B328:V328"/>
    <mergeCell ref="B329:V329"/>
    <mergeCell ref="B330:V330"/>
    <mergeCell ref="B331:V331"/>
    <mergeCell ref="B272:V272"/>
    <mergeCell ref="B273:V273"/>
    <mergeCell ref="B274:V274"/>
    <mergeCell ref="B275:V275"/>
    <mergeCell ref="B276:V276"/>
    <mergeCell ref="B277:V277"/>
    <mergeCell ref="B220:V220"/>
    <mergeCell ref="B221:V221"/>
    <mergeCell ref="B268:V268"/>
    <mergeCell ref="B269:V269"/>
    <mergeCell ref="B270:V270"/>
    <mergeCell ref="B271:V271"/>
    <mergeCell ref="B214:V214"/>
    <mergeCell ref="B215:V215"/>
    <mergeCell ref="B216:V216"/>
    <mergeCell ref="B217:V217"/>
    <mergeCell ref="B218:V218"/>
    <mergeCell ref="B219:V219"/>
    <mergeCell ref="B168:V168"/>
    <mergeCell ref="B169:V169"/>
    <mergeCell ref="B210:V210"/>
    <mergeCell ref="B211:V211"/>
    <mergeCell ref="B212:V212"/>
    <mergeCell ref="B213:V213"/>
    <mergeCell ref="B162:V162"/>
    <mergeCell ref="B163:V163"/>
    <mergeCell ref="B164:V164"/>
    <mergeCell ref="B165:V165"/>
    <mergeCell ref="B166:V166"/>
    <mergeCell ref="B167:V167"/>
    <mergeCell ref="B127:V127"/>
    <mergeCell ref="B128:V128"/>
    <mergeCell ref="B158:V158"/>
    <mergeCell ref="B159:V159"/>
    <mergeCell ref="B160:V160"/>
    <mergeCell ref="B161:V161"/>
    <mergeCell ref="B89:V89"/>
    <mergeCell ref="B90:V90"/>
    <mergeCell ref="B91:V91"/>
    <mergeCell ref="B92:V92"/>
    <mergeCell ref="B93:V93"/>
    <mergeCell ref="B94:V94"/>
    <mergeCell ref="B83:V83"/>
    <mergeCell ref="B84:V84"/>
    <mergeCell ref="B85:V85"/>
    <mergeCell ref="B86:V86"/>
    <mergeCell ref="B87:V87"/>
    <mergeCell ref="B88:V88"/>
    <mergeCell ref="B16:V16"/>
    <mergeCell ref="B17:V17"/>
    <mergeCell ref="B18:V18"/>
    <mergeCell ref="B19:V19"/>
    <mergeCell ref="B52:V52"/>
    <mergeCell ref="B53:V53"/>
    <mergeCell ref="B10:V10"/>
    <mergeCell ref="B11:V11"/>
    <mergeCell ref="B12:V12"/>
    <mergeCell ref="B13:V13"/>
    <mergeCell ref="B14:V14"/>
    <mergeCell ref="B15:V15"/>
    <mergeCell ref="A1:A2"/>
    <mergeCell ref="B1:V1"/>
    <mergeCell ref="B2:V2"/>
    <mergeCell ref="B3:V3"/>
    <mergeCell ref="A4:A609"/>
    <mergeCell ref="B4:V4"/>
    <mergeCell ref="B6:V6"/>
    <mergeCell ref="B7:V7"/>
    <mergeCell ref="B8:V8"/>
    <mergeCell ref="B9:V9"/>
    <mergeCell ref="P574:Q575"/>
    <mergeCell ref="R574:R575"/>
    <mergeCell ref="S574:S575"/>
    <mergeCell ref="T574:U575"/>
    <mergeCell ref="V574:V575"/>
    <mergeCell ref="C576:F576"/>
    <mergeCell ref="G576:J576"/>
    <mergeCell ref="K576:N576"/>
    <mergeCell ref="O576:R576"/>
    <mergeCell ref="S576:V576"/>
    <mergeCell ref="J574:J575"/>
    <mergeCell ref="K574:K575"/>
    <mergeCell ref="L574:M574"/>
    <mergeCell ref="L575:M575"/>
    <mergeCell ref="N574:N575"/>
    <mergeCell ref="O574:O575"/>
    <mergeCell ref="B574:B575"/>
    <mergeCell ref="C574:C575"/>
    <mergeCell ref="D574:E575"/>
    <mergeCell ref="F574:F575"/>
    <mergeCell ref="G574:G575"/>
    <mergeCell ref="H574:I575"/>
    <mergeCell ref="P531:Q532"/>
    <mergeCell ref="R531:R532"/>
    <mergeCell ref="S531:S532"/>
    <mergeCell ref="T531:U532"/>
    <mergeCell ref="V531:V532"/>
    <mergeCell ref="C533:F533"/>
    <mergeCell ref="G533:J533"/>
    <mergeCell ref="K533:N533"/>
    <mergeCell ref="O533:R533"/>
    <mergeCell ref="S533:V533"/>
    <mergeCell ref="J531:J532"/>
    <mergeCell ref="K531:K532"/>
    <mergeCell ref="L531:M531"/>
    <mergeCell ref="L532:M532"/>
    <mergeCell ref="N531:N532"/>
    <mergeCell ref="O531:O532"/>
    <mergeCell ref="B531:B532"/>
    <mergeCell ref="C531:C532"/>
    <mergeCell ref="D531:E532"/>
    <mergeCell ref="F531:F532"/>
    <mergeCell ref="G531:G532"/>
    <mergeCell ref="H531:I532"/>
    <mergeCell ref="C512:F512"/>
    <mergeCell ref="G512:J512"/>
    <mergeCell ref="K512:N512"/>
    <mergeCell ref="O512:R512"/>
    <mergeCell ref="S512:V512"/>
    <mergeCell ref="C515:F515"/>
    <mergeCell ref="G515:J515"/>
    <mergeCell ref="K515:N515"/>
    <mergeCell ref="O515:R515"/>
    <mergeCell ref="S515:V515"/>
    <mergeCell ref="C507:F507"/>
    <mergeCell ref="G507:J507"/>
    <mergeCell ref="K507:N507"/>
    <mergeCell ref="O507:R507"/>
    <mergeCell ref="S507:V507"/>
    <mergeCell ref="C510:F510"/>
    <mergeCell ref="G510:J510"/>
    <mergeCell ref="K510:N510"/>
    <mergeCell ref="O510:R510"/>
    <mergeCell ref="S510:V510"/>
    <mergeCell ref="P498:Q499"/>
    <mergeCell ref="R498:R499"/>
    <mergeCell ref="S498:S499"/>
    <mergeCell ref="T498:U499"/>
    <mergeCell ref="V498:V499"/>
    <mergeCell ref="C500:F500"/>
    <mergeCell ref="G500:J500"/>
    <mergeCell ref="K500:N500"/>
    <mergeCell ref="O500:R500"/>
    <mergeCell ref="S500:V500"/>
    <mergeCell ref="J498:J499"/>
    <mergeCell ref="K498:K499"/>
    <mergeCell ref="L498:M498"/>
    <mergeCell ref="L499:M499"/>
    <mergeCell ref="N498:N499"/>
    <mergeCell ref="O498:O499"/>
    <mergeCell ref="B498:B499"/>
    <mergeCell ref="C498:C499"/>
    <mergeCell ref="D498:E499"/>
    <mergeCell ref="F498:F499"/>
    <mergeCell ref="G498:G499"/>
    <mergeCell ref="H498:I499"/>
    <mergeCell ref="C479:F479"/>
    <mergeCell ref="G479:J479"/>
    <mergeCell ref="K479:N479"/>
    <mergeCell ref="O479:R479"/>
    <mergeCell ref="S479:V479"/>
    <mergeCell ref="C482:F482"/>
    <mergeCell ref="G482:J482"/>
    <mergeCell ref="K482:N482"/>
    <mergeCell ref="O482:R482"/>
    <mergeCell ref="S482:V482"/>
    <mergeCell ref="C474:F474"/>
    <mergeCell ref="G474:J474"/>
    <mergeCell ref="K474:N474"/>
    <mergeCell ref="O474:R474"/>
    <mergeCell ref="S474:V474"/>
    <mergeCell ref="C477:F477"/>
    <mergeCell ref="G477:J477"/>
    <mergeCell ref="K477:N477"/>
    <mergeCell ref="O477:R477"/>
    <mergeCell ref="S477:V477"/>
    <mergeCell ref="P465:Q466"/>
    <mergeCell ref="R465:R466"/>
    <mergeCell ref="S465:S466"/>
    <mergeCell ref="T465:U466"/>
    <mergeCell ref="V465:V466"/>
    <mergeCell ref="C467:F467"/>
    <mergeCell ref="G467:J467"/>
    <mergeCell ref="K467:N467"/>
    <mergeCell ref="O467:R467"/>
    <mergeCell ref="S467:V467"/>
    <mergeCell ref="J465:J466"/>
    <mergeCell ref="K465:K466"/>
    <mergeCell ref="L465:M465"/>
    <mergeCell ref="L466:M466"/>
    <mergeCell ref="N465:N466"/>
    <mergeCell ref="O465:O466"/>
    <mergeCell ref="B465:B466"/>
    <mergeCell ref="C465:C466"/>
    <mergeCell ref="D465:E466"/>
    <mergeCell ref="F465:F466"/>
    <mergeCell ref="G465:G466"/>
    <mergeCell ref="H465:I466"/>
    <mergeCell ref="C446:F446"/>
    <mergeCell ref="G446:J446"/>
    <mergeCell ref="K446:N446"/>
    <mergeCell ref="O446:R446"/>
    <mergeCell ref="S446:V446"/>
    <mergeCell ref="C449:F449"/>
    <mergeCell ref="G449:J449"/>
    <mergeCell ref="K449:N449"/>
    <mergeCell ref="O449:R449"/>
    <mergeCell ref="S449:V449"/>
    <mergeCell ref="C441:F441"/>
    <mergeCell ref="G441:J441"/>
    <mergeCell ref="K441:N441"/>
    <mergeCell ref="O441:R441"/>
    <mergeCell ref="S441:V441"/>
    <mergeCell ref="C444:F444"/>
    <mergeCell ref="G444:J444"/>
    <mergeCell ref="K444:N444"/>
    <mergeCell ref="O444:R444"/>
    <mergeCell ref="S444:V444"/>
    <mergeCell ref="P432:Q433"/>
    <mergeCell ref="R432:R433"/>
    <mergeCell ref="S432:S433"/>
    <mergeCell ref="T432:U433"/>
    <mergeCell ref="V432:V433"/>
    <mergeCell ref="C434:F434"/>
    <mergeCell ref="G434:J434"/>
    <mergeCell ref="K434:N434"/>
    <mergeCell ref="O434:R434"/>
    <mergeCell ref="S434:V434"/>
    <mergeCell ref="J432:J433"/>
    <mergeCell ref="K432:K433"/>
    <mergeCell ref="L432:M432"/>
    <mergeCell ref="L433:M433"/>
    <mergeCell ref="N432:N433"/>
    <mergeCell ref="O432:O433"/>
    <mergeCell ref="B432:B433"/>
    <mergeCell ref="C432:C433"/>
    <mergeCell ref="D432:E433"/>
    <mergeCell ref="F432:F433"/>
    <mergeCell ref="G432:G433"/>
    <mergeCell ref="H432:I433"/>
    <mergeCell ref="C413:F413"/>
    <mergeCell ref="G413:J413"/>
    <mergeCell ref="K413:N413"/>
    <mergeCell ref="O413:R413"/>
    <mergeCell ref="S413:V413"/>
    <mergeCell ref="C416:F416"/>
    <mergeCell ref="G416:J416"/>
    <mergeCell ref="K416:N416"/>
    <mergeCell ref="O416:R416"/>
    <mergeCell ref="S416:V416"/>
    <mergeCell ref="C408:F408"/>
    <mergeCell ref="G408:J408"/>
    <mergeCell ref="K408:N408"/>
    <mergeCell ref="O408:R408"/>
    <mergeCell ref="S408:V408"/>
    <mergeCell ref="C411:F411"/>
    <mergeCell ref="G411:J411"/>
    <mergeCell ref="K411:N411"/>
    <mergeCell ref="O411:R411"/>
    <mergeCell ref="S411:V411"/>
    <mergeCell ref="P399:Q400"/>
    <mergeCell ref="R399:R400"/>
    <mergeCell ref="S399:S400"/>
    <mergeCell ref="T399:U400"/>
    <mergeCell ref="V399:V400"/>
    <mergeCell ref="C401:F401"/>
    <mergeCell ref="G401:J401"/>
    <mergeCell ref="K401:N401"/>
    <mergeCell ref="O401:R401"/>
    <mergeCell ref="S401:V401"/>
    <mergeCell ref="J399:J400"/>
    <mergeCell ref="K399:K400"/>
    <mergeCell ref="L399:M399"/>
    <mergeCell ref="L400:M400"/>
    <mergeCell ref="N399:N400"/>
    <mergeCell ref="O399:O400"/>
    <mergeCell ref="B399:B400"/>
    <mergeCell ref="C399:C400"/>
    <mergeCell ref="D399:E400"/>
    <mergeCell ref="F399:F400"/>
    <mergeCell ref="G399:G400"/>
    <mergeCell ref="H399:I400"/>
    <mergeCell ref="C374:F374"/>
    <mergeCell ref="G374:J374"/>
    <mergeCell ref="K374:N374"/>
    <mergeCell ref="O374:R374"/>
    <mergeCell ref="S374:V374"/>
    <mergeCell ref="C376:F376"/>
    <mergeCell ref="G376:J376"/>
    <mergeCell ref="K376:N376"/>
    <mergeCell ref="O376:R376"/>
    <mergeCell ref="S376:V376"/>
    <mergeCell ref="C359:F359"/>
    <mergeCell ref="G359:J359"/>
    <mergeCell ref="K359:N359"/>
    <mergeCell ref="O359:R359"/>
    <mergeCell ref="S359:V359"/>
    <mergeCell ref="C370:F370"/>
    <mergeCell ref="G370:J370"/>
    <mergeCell ref="K370:N370"/>
    <mergeCell ref="O370:R370"/>
    <mergeCell ref="S370:V370"/>
    <mergeCell ref="C345:F345"/>
    <mergeCell ref="G345:J345"/>
    <mergeCell ref="K345:N345"/>
    <mergeCell ref="O345:R345"/>
    <mergeCell ref="S345:V345"/>
    <mergeCell ref="C354:F354"/>
    <mergeCell ref="G354:J354"/>
    <mergeCell ref="K354:N354"/>
    <mergeCell ref="O354:R354"/>
    <mergeCell ref="S354:V354"/>
    <mergeCell ref="P341:Q342"/>
    <mergeCell ref="R341:R342"/>
    <mergeCell ref="S341:S342"/>
    <mergeCell ref="T341:U342"/>
    <mergeCell ref="V341:V342"/>
    <mergeCell ref="C343:F343"/>
    <mergeCell ref="G343:J343"/>
    <mergeCell ref="K343:N343"/>
    <mergeCell ref="O343:R343"/>
    <mergeCell ref="S343:V343"/>
    <mergeCell ref="J341:J342"/>
    <mergeCell ref="K341:K342"/>
    <mergeCell ref="L341:M341"/>
    <mergeCell ref="L342:M342"/>
    <mergeCell ref="N341:N342"/>
    <mergeCell ref="O341:O342"/>
    <mergeCell ref="B341:B342"/>
    <mergeCell ref="C341:C342"/>
    <mergeCell ref="D341:E342"/>
    <mergeCell ref="F341:F342"/>
    <mergeCell ref="G341:G342"/>
    <mergeCell ref="H341:I342"/>
    <mergeCell ref="C315:F315"/>
    <mergeCell ref="G315:J315"/>
    <mergeCell ref="K315:N315"/>
    <mergeCell ref="O315:R315"/>
    <mergeCell ref="S315:V315"/>
    <mergeCell ref="C317:F317"/>
    <mergeCell ref="G317:J317"/>
    <mergeCell ref="K317:N317"/>
    <mergeCell ref="O317:R317"/>
    <mergeCell ref="S317:V317"/>
    <mergeCell ref="C300:F300"/>
    <mergeCell ref="G300:J300"/>
    <mergeCell ref="K300:N300"/>
    <mergeCell ref="O300:R300"/>
    <mergeCell ref="S300:V300"/>
    <mergeCell ref="C311:F311"/>
    <mergeCell ref="G311:J311"/>
    <mergeCell ref="K311:N311"/>
    <mergeCell ref="O311:R311"/>
    <mergeCell ref="S311:V311"/>
    <mergeCell ref="C285:F285"/>
    <mergeCell ref="G285:J285"/>
    <mergeCell ref="K285:N285"/>
    <mergeCell ref="O285:R285"/>
    <mergeCell ref="S285:V285"/>
    <mergeCell ref="C295:F295"/>
    <mergeCell ref="G295:J295"/>
    <mergeCell ref="K295:N295"/>
    <mergeCell ref="O295:R295"/>
    <mergeCell ref="S295:V295"/>
    <mergeCell ref="P281:Q282"/>
    <mergeCell ref="R281:R282"/>
    <mergeCell ref="S281:S282"/>
    <mergeCell ref="T281:U282"/>
    <mergeCell ref="V281:V282"/>
    <mergeCell ref="C283:F283"/>
    <mergeCell ref="G283:J283"/>
    <mergeCell ref="K283:N283"/>
    <mergeCell ref="O283:R283"/>
    <mergeCell ref="S283:V283"/>
    <mergeCell ref="J281:J282"/>
    <mergeCell ref="K281:K282"/>
    <mergeCell ref="L281:M281"/>
    <mergeCell ref="L282:M282"/>
    <mergeCell ref="N281:N282"/>
    <mergeCell ref="O281:O282"/>
    <mergeCell ref="B281:B282"/>
    <mergeCell ref="C281:C282"/>
    <mergeCell ref="D281:E282"/>
    <mergeCell ref="F281:F282"/>
    <mergeCell ref="G281:G282"/>
    <mergeCell ref="H281:I282"/>
    <mergeCell ref="C256:F256"/>
    <mergeCell ref="G256:J256"/>
    <mergeCell ref="K256:N256"/>
    <mergeCell ref="O256:R256"/>
    <mergeCell ref="S256:V256"/>
    <mergeCell ref="C258:F258"/>
    <mergeCell ref="G258:J258"/>
    <mergeCell ref="K258:N258"/>
    <mergeCell ref="O258:R258"/>
    <mergeCell ref="S258:V258"/>
    <mergeCell ref="C241:F241"/>
    <mergeCell ref="G241:J241"/>
    <mergeCell ref="K241:N241"/>
    <mergeCell ref="O241:R241"/>
    <mergeCell ref="S241:V241"/>
    <mergeCell ref="C252:F252"/>
    <mergeCell ref="G252:J252"/>
    <mergeCell ref="K252:N252"/>
    <mergeCell ref="O252:R252"/>
    <mergeCell ref="S252:V252"/>
    <mergeCell ref="C227:F227"/>
    <mergeCell ref="G227:J227"/>
    <mergeCell ref="K227:N227"/>
    <mergeCell ref="O227:R227"/>
    <mergeCell ref="S227:V227"/>
    <mergeCell ref="C236:F236"/>
    <mergeCell ref="G236:J236"/>
    <mergeCell ref="K236:N236"/>
    <mergeCell ref="O236:R236"/>
    <mergeCell ref="S236:V236"/>
    <mergeCell ref="P223:Q224"/>
    <mergeCell ref="R223:R224"/>
    <mergeCell ref="S223:S224"/>
    <mergeCell ref="T223:U224"/>
    <mergeCell ref="V223:V224"/>
    <mergeCell ref="C225:F225"/>
    <mergeCell ref="G225:J225"/>
    <mergeCell ref="K225:N225"/>
    <mergeCell ref="O225:R225"/>
    <mergeCell ref="S225:V225"/>
    <mergeCell ref="J223:J224"/>
    <mergeCell ref="K223:K224"/>
    <mergeCell ref="L223:M223"/>
    <mergeCell ref="L224:M224"/>
    <mergeCell ref="N223:N224"/>
    <mergeCell ref="O223:O224"/>
    <mergeCell ref="B223:B224"/>
    <mergeCell ref="C223:C224"/>
    <mergeCell ref="D223:E224"/>
    <mergeCell ref="F223:F224"/>
    <mergeCell ref="G223:G224"/>
    <mergeCell ref="H223:I224"/>
    <mergeCell ref="C189:F189"/>
    <mergeCell ref="G189:J189"/>
    <mergeCell ref="K189:N189"/>
    <mergeCell ref="O189:R189"/>
    <mergeCell ref="S189:V189"/>
    <mergeCell ref="C200:F200"/>
    <mergeCell ref="G200:J200"/>
    <mergeCell ref="K200:N200"/>
    <mergeCell ref="O200:R200"/>
    <mergeCell ref="S200:V200"/>
    <mergeCell ref="C175:F175"/>
    <mergeCell ref="G175:J175"/>
    <mergeCell ref="K175:N175"/>
    <mergeCell ref="O175:R175"/>
    <mergeCell ref="S175:V175"/>
    <mergeCell ref="C184:F184"/>
    <mergeCell ref="G184:J184"/>
    <mergeCell ref="K184:N184"/>
    <mergeCell ref="O184:R184"/>
    <mergeCell ref="S184:V184"/>
    <mergeCell ref="P171:Q172"/>
    <mergeCell ref="R171:R172"/>
    <mergeCell ref="S171:S172"/>
    <mergeCell ref="T171:U172"/>
    <mergeCell ref="V171:V172"/>
    <mergeCell ref="C173:F173"/>
    <mergeCell ref="G173:J173"/>
    <mergeCell ref="K173:N173"/>
    <mergeCell ref="O173:R173"/>
    <mergeCell ref="S173:V173"/>
    <mergeCell ref="J171:J172"/>
    <mergeCell ref="K171:K172"/>
    <mergeCell ref="L171:M171"/>
    <mergeCell ref="L172:M172"/>
    <mergeCell ref="N171:N172"/>
    <mergeCell ref="O171:O172"/>
    <mergeCell ref="B171:B172"/>
    <mergeCell ref="C171:C172"/>
    <mergeCell ref="D171:E172"/>
    <mergeCell ref="F171:F172"/>
    <mergeCell ref="G171:G172"/>
    <mergeCell ref="H171:I172"/>
    <mergeCell ref="C148:F148"/>
    <mergeCell ref="G148:J148"/>
    <mergeCell ref="K148:N148"/>
    <mergeCell ref="O148:R148"/>
    <mergeCell ref="S148:V148"/>
    <mergeCell ref="C155:F155"/>
    <mergeCell ref="G155:J155"/>
    <mergeCell ref="K155:N155"/>
    <mergeCell ref="O155:R155"/>
    <mergeCell ref="S155:V155"/>
    <mergeCell ref="P130:Q131"/>
    <mergeCell ref="R130:R131"/>
    <mergeCell ref="S130:S131"/>
    <mergeCell ref="T130:U131"/>
    <mergeCell ref="V130:V131"/>
    <mergeCell ref="C142:F142"/>
    <mergeCell ref="G142:J142"/>
    <mergeCell ref="K142:N142"/>
    <mergeCell ref="O142:R142"/>
    <mergeCell ref="S142:V142"/>
    <mergeCell ref="J130:J131"/>
    <mergeCell ref="K130:K131"/>
    <mergeCell ref="L130:M130"/>
    <mergeCell ref="L131:M131"/>
    <mergeCell ref="N130:N131"/>
    <mergeCell ref="O130:O131"/>
    <mergeCell ref="B130:B131"/>
    <mergeCell ref="C130:C131"/>
    <mergeCell ref="D130:E131"/>
    <mergeCell ref="F130:F131"/>
    <mergeCell ref="G130:G131"/>
    <mergeCell ref="H130:I131"/>
    <mergeCell ref="C121:F121"/>
    <mergeCell ref="G121:J121"/>
    <mergeCell ref="K121:N121"/>
    <mergeCell ref="O121:R121"/>
    <mergeCell ref="S121:V121"/>
    <mergeCell ref="C124:F124"/>
    <mergeCell ref="G124:J124"/>
    <mergeCell ref="K124:N124"/>
    <mergeCell ref="O124:R124"/>
    <mergeCell ref="S124:V124"/>
    <mergeCell ref="P96:Q97"/>
    <mergeCell ref="R96:R97"/>
    <mergeCell ref="S96:S97"/>
    <mergeCell ref="T96:U97"/>
    <mergeCell ref="V96:V97"/>
    <mergeCell ref="C110:F110"/>
    <mergeCell ref="G110:J110"/>
    <mergeCell ref="K110:N110"/>
    <mergeCell ref="O110:R110"/>
    <mergeCell ref="S110:V110"/>
    <mergeCell ref="J96:J97"/>
    <mergeCell ref="K96:K97"/>
    <mergeCell ref="L96:M96"/>
    <mergeCell ref="L97:M97"/>
    <mergeCell ref="N96:N97"/>
    <mergeCell ref="O96:O97"/>
    <mergeCell ref="B96:B97"/>
    <mergeCell ref="C96:C97"/>
    <mergeCell ref="D96:E97"/>
    <mergeCell ref="F96:F97"/>
    <mergeCell ref="G96:G97"/>
    <mergeCell ref="H96:I97"/>
    <mergeCell ref="C73:F73"/>
    <mergeCell ref="G73:J73"/>
    <mergeCell ref="K73:N73"/>
    <mergeCell ref="O73:R73"/>
    <mergeCell ref="S73:V73"/>
    <mergeCell ref="C80:F80"/>
    <mergeCell ref="G80:J80"/>
    <mergeCell ref="K80:N80"/>
    <mergeCell ref="O80:R80"/>
    <mergeCell ref="S80:V80"/>
    <mergeCell ref="P55:Q56"/>
    <mergeCell ref="R55:R56"/>
    <mergeCell ref="S55:S56"/>
    <mergeCell ref="T55:U56"/>
    <mergeCell ref="V55:V56"/>
    <mergeCell ref="C67:F67"/>
    <mergeCell ref="G67:J67"/>
    <mergeCell ref="K67:N67"/>
    <mergeCell ref="O67:R67"/>
    <mergeCell ref="S67:V67"/>
    <mergeCell ref="J55:J56"/>
    <mergeCell ref="K55:K56"/>
    <mergeCell ref="L55:M55"/>
    <mergeCell ref="L56:M56"/>
    <mergeCell ref="N55:N56"/>
    <mergeCell ref="O55:O56"/>
    <mergeCell ref="B55:B56"/>
    <mergeCell ref="C55:C56"/>
    <mergeCell ref="D55:E56"/>
    <mergeCell ref="F55:F56"/>
    <mergeCell ref="G55:G56"/>
    <mergeCell ref="H55:I56"/>
    <mergeCell ref="C46:F46"/>
    <mergeCell ref="G46:J46"/>
    <mergeCell ref="K46:N46"/>
    <mergeCell ref="O46:R46"/>
    <mergeCell ref="S46:V46"/>
    <mergeCell ref="C49:F49"/>
    <mergeCell ref="G49:J49"/>
    <mergeCell ref="K49:N49"/>
    <mergeCell ref="O49:R49"/>
    <mergeCell ref="S49:V49"/>
    <mergeCell ref="P21:Q22"/>
    <mergeCell ref="R21:R22"/>
    <mergeCell ref="S21:S22"/>
    <mergeCell ref="T21:U22"/>
    <mergeCell ref="V21:V22"/>
    <mergeCell ref="C35:F35"/>
    <mergeCell ref="G35:J35"/>
    <mergeCell ref="K35:N35"/>
    <mergeCell ref="O35:R35"/>
    <mergeCell ref="S35:V35"/>
    <mergeCell ref="J21:J22"/>
    <mergeCell ref="K21:K22"/>
    <mergeCell ref="L21:M21"/>
    <mergeCell ref="L22:M22"/>
    <mergeCell ref="N21:N22"/>
    <mergeCell ref="O21:O22"/>
    <mergeCell ref="B21:B22"/>
    <mergeCell ref="C21:C22"/>
    <mergeCell ref="D21:E22"/>
    <mergeCell ref="F21:F22"/>
    <mergeCell ref="G21:G22"/>
    <mergeCell ref="H21:I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782</v>
      </c>
      <c r="B1" s="1" t="s">
        <v>1</v>
      </c>
    </row>
    <row r="2" spans="1:2" x14ac:dyDescent="0.25">
      <c r="A2" s="7"/>
      <c r="B2" s="1" t="s">
        <v>2</v>
      </c>
    </row>
    <row r="3" spans="1:2" x14ac:dyDescent="0.25">
      <c r="A3" s="3" t="s">
        <v>203</v>
      </c>
      <c r="B3" s="4" t="s">
        <v>7</v>
      </c>
    </row>
    <row r="4" spans="1:2" x14ac:dyDescent="0.25">
      <c r="A4" s="16" t="s">
        <v>783</v>
      </c>
      <c r="B4" s="4" t="s">
        <v>7</v>
      </c>
    </row>
    <row r="5" spans="1:2" ht="26.25" x14ac:dyDescent="0.25">
      <c r="A5" s="16"/>
      <c r="B5" s="12" t="s">
        <v>210</v>
      </c>
    </row>
    <row r="6" spans="1:2" x14ac:dyDescent="0.25">
      <c r="A6" s="16"/>
      <c r="B6" s="13" t="s">
        <v>211</v>
      </c>
    </row>
    <row r="7" spans="1:2" ht="332.25" x14ac:dyDescent="0.25">
      <c r="A7" s="16"/>
      <c r="B7" s="11" t="s">
        <v>212</v>
      </c>
    </row>
    <row r="8" spans="1:2" ht="26.25" x14ac:dyDescent="0.25">
      <c r="A8" s="16"/>
      <c r="B8" s="12" t="s">
        <v>213</v>
      </c>
    </row>
    <row r="9" spans="1:2" x14ac:dyDescent="0.25">
      <c r="A9" s="16"/>
      <c r="B9" s="14" t="s">
        <v>214</v>
      </c>
    </row>
    <row r="10" spans="1:2" ht="370.5" x14ac:dyDescent="0.25">
      <c r="A10" s="16"/>
      <c r="B10" s="11" t="s">
        <v>215</v>
      </c>
    </row>
    <row r="11" spans="1:2" ht="27" x14ac:dyDescent="0.25">
      <c r="A11" s="16"/>
      <c r="B11" s="14" t="s">
        <v>216</v>
      </c>
    </row>
    <row r="12" spans="1:2" ht="332.25" x14ac:dyDescent="0.25">
      <c r="A12" s="16"/>
      <c r="B12" s="11" t="s">
        <v>217</v>
      </c>
    </row>
    <row r="13" spans="1:2" x14ac:dyDescent="0.25">
      <c r="A13" s="16" t="s">
        <v>784</v>
      </c>
      <c r="B13" s="4" t="s">
        <v>7</v>
      </c>
    </row>
    <row r="14" spans="1:2" ht="90" x14ac:dyDescent="0.25">
      <c r="A14" s="16"/>
      <c r="B14" s="11" t="s">
        <v>785</v>
      </c>
    </row>
  </sheetData>
  <mergeCells count="3">
    <mergeCell ref="A1:A2"/>
    <mergeCell ref="A4:A12"/>
    <mergeCell ref="A13:A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3" max="4" width="4.7109375" customWidth="1"/>
    <col min="5" max="5" width="16.7109375" customWidth="1"/>
    <col min="6" max="6" width="5" customWidth="1"/>
    <col min="7" max="7" width="23.28515625" customWidth="1"/>
    <col min="8" max="8" width="4.7109375" customWidth="1"/>
    <col min="9" max="9" width="16.7109375" customWidth="1"/>
    <col min="10" max="10" width="5" customWidth="1"/>
    <col min="11" max="11" width="23.28515625" customWidth="1"/>
    <col min="12" max="12" width="4.7109375" customWidth="1"/>
    <col min="13" max="13" width="16.7109375" customWidth="1"/>
    <col min="14" max="14" width="5" customWidth="1"/>
    <col min="15" max="15" width="23.28515625" customWidth="1"/>
    <col min="16" max="16" width="4.7109375" customWidth="1"/>
    <col min="17" max="17" width="16.7109375" customWidth="1"/>
    <col min="18" max="18" width="5" customWidth="1"/>
  </cols>
  <sheetData>
    <row r="1" spans="1:18" ht="15" customHeight="1" x14ac:dyDescent="0.25">
      <c r="A1" s="7" t="s">
        <v>78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1</v>
      </c>
      <c r="B3" s="15" t="s">
        <v>7</v>
      </c>
      <c r="C3" s="15"/>
      <c r="D3" s="15"/>
      <c r="E3" s="15"/>
      <c r="F3" s="15"/>
      <c r="G3" s="15"/>
      <c r="H3" s="15"/>
      <c r="I3" s="15"/>
      <c r="J3" s="15"/>
      <c r="K3" s="15"/>
      <c r="L3" s="15"/>
      <c r="M3" s="15"/>
      <c r="N3" s="15"/>
      <c r="O3" s="15"/>
      <c r="P3" s="15"/>
      <c r="Q3" s="15"/>
      <c r="R3" s="15"/>
    </row>
    <row r="4" spans="1:18" ht="15" customHeight="1" x14ac:dyDescent="0.25">
      <c r="A4" s="16" t="s">
        <v>787</v>
      </c>
      <c r="B4" s="15" t="s">
        <v>7</v>
      </c>
      <c r="C4" s="15"/>
      <c r="D4" s="15"/>
      <c r="E4" s="15"/>
      <c r="F4" s="15"/>
      <c r="G4" s="15"/>
      <c r="H4" s="15"/>
      <c r="I4" s="15"/>
      <c r="J4" s="15"/>
      <c r="K4" s="15"/>
      <c r="L4" s="15"/>
      <c r="M4" s="15"/>
      <c r="N4" s="15"/>
      <c r="O4" s="15"/>
      <c r="P4" s="15"/>
      <c r="Q4" s="15"/>
      <c r="R4" s="15"/>
    </row>
    <row r="5" spans="1:18" x14ac:dyDescent="0.25">
      <c r="A5" s="16"/>
      <c r="B5" s="17" t="s">
        <v>225</v>
      </c>
      <c r="C5" s="17"/>
      <c r="D5" s="17"/>
      <c r="E5" s="17"/>
      <c r="F5" s="17"/>
      <c r="G5" s="17"/>
      <c r="H5" s="17"/>
      <c r="I5" s="17"/>
      <c r="J5" s="17"/>
      <c r="K5" s="17"/>
      <c r="L5" s="17"/>
      <c r="M5" s="17"/>
      <c r="N5" s="17"/>
      <c r="O5" s="17"/>
      <c r="P5" s="17"/>
      <c r="Q5" s="17"/>
      <c r="R5" s="17"/>
    </row>
    <row r="6" spans="1:18" ht="15.75" x14ac:dyDescent="0.25">
      <c r="A6" s="16"/>
      <c r="B6" s="48"/>
      <c r="C6" s="48"/>
      <c r="D6" s="48"/>
      <c r="E6" s="48"/>
      <c r="F6" s="48"/>
      <c r="G6" s="48"/>
      <c r="H6" s="48"/>
      <c r="I6" s="48"/>
      <c r="J6" s="48"/>
      <c r="K6" s="48"/>
      <c r="L6" s="48"/>
      <c r="M6" s="48"/>
      <c r="N6" s="48"/>
      <c r="O6" s="48"/>
      <c r="P6" s="48"/>
      <c r="Q6" s="48"/>
      <c r="R6" s="48"/>
    </row>
    <row r="7" spans="1:18" x14ac:dyDescent="0.25">
      <c r="A7" s="16"/>
      <c r="B7" s="11"/>
      <c r="C7" s="11"/>
      <c r="D7" s="11"/>
      <c r="E7" s="11"/>
      <c r="F7" s="11"/>
      <c r="G7" s="11"/>
      <c r="H7" s="11"/>
      <c r="I7" s="11"/>
      <c r="J7" s="11"/>
    </row>
    <row r="8" spans="1:18" x14ac:dyDescent="0.25">
      <c r="A8" s="16"/>
      <c r="B8" s="42"/>
      <c r="C8" s="42" t="s">
        <v>226</v>
      </c>
      <c r="D8" s="43" t="s">
        <v>227</v>
      </c>
      <c r="E8" s="43"/>
      <c r="F8" s="43"/>
      <c r="G8" s="43"/>
      <c r="H8" s="43"/>
      <c r="I8" s="43"/>
      <c r="J8" s="42"/>
    </row>
    <row r="9" spans="1:18" ht="15.75" thickBot="1" x14ac:dyDescent="0.3">
      <c r="A9" s="16"/>
      <c r="B9" s="42"/>
      <c r="C9" s="42"/>
      <c r="D9" s="44" t="s">
        <v>228</v>
      </c>
      <c r="E9" s="44"/>
      <c r="F9" s="44"/>
      <c r="G9" s="44"/>
      <c r="H9" s="44"/>
      <c r="I9" s="44"/>
      <c r="J9" s="42"/>
    </row>
    <row r="10" spans="1:18" ht="15.75" thickBot="1" x14ac:dyDescent="0.3">
      <c r="A10" s="16"/>
      <c r="B10" s="23"/>
      <c r="C10" s="23" t="s">
        <v>226</v>
      </c>
      <c r="D10" s="45">
        <v>2014</v>
      </c>
      <c r="E10" s="45"/>
      <c r="F10" s="23"/>
      <c r="G10" s="23"/>
      <c r="H10" s="45">
        <v>2013</v>
      </c>
      <c r="I10" s="45"/>
      <c r="J10" s="23"/>
    </row>
    <row r="11" spans="1:18" x14ac:dyDescent="0.25">
      <c r="A11" s="16"/>
      <c r="B11" s="25" t="s">
        <v>229</v>
      </c>
      <c r="C11" s="27" t="s">
        <v>226</v>
      </c>
      <c r="D11" s="27" t="s">
        <v>230</v>
      </c>
      <c r="E11" s="29">
        <v>2013</v>
      </c>
      <c r="F11" s="31" t="s">
        <v>226</v>
      </c>
      <c r="G11" s="27"/>
      <c r="H11" s="27" t="s">
        <v>230</v>
      </c>
      <c r="I11" s="29">
        <v>9403</v>
      </c>
      <c r="J11" s="31" t="s">
        <v>226</v>
      </c>
    </row>
    <row r="12" spans="1:18" x14ac:dyDescent="0.25">
      <c r="A12" s="16"/>
      <c r="B12" s="32" t="s">
        <v>41</v>
      </c>
      <c r="C12" s="11" t="s">
        <v>226</v>
      </c>
      <c r="D12" s="11"/>
      <c r="E12" s="34">
        <v>3108</v>
      </c>
      <c r="F12" s="22" t="s">
        <v>226</v>
      </c>
      <c r="G12" s="11"/>
      <c r="H12" s="11"/>
      <c r="I12" s="34">
        <v>14575</v>
      </c>
      <c r="J12" s="22" t="s">
        <v>226</v>
      </c>
    </row>
    <row r="13" spans="1:18" x14ac:dyDescent="0.25">
      <c r="A13" s="16"/>
      <c r="B13" s="25" t="s">
        <v>231</v>
      </c>
      <c r="C13" s="27" t="s">
        <v>226</v>
      </c>
      <c r="D13" s="27"/>
      <c r="E13" s="29">
        <v>4302</v>
      </c>
      <c r="F13" s="31" t="s">
        <v>226</v>
      </c>
      <c r="G13" s="27"/>
      <c r="H13" s="27"/>
      <c r="I13" s="29">
        <v>9601</v>
      </c>
      <c r="J13" s="31" t="s">
        <v>226</v>
      </c>
    </row>
    <row r="14" spans="1:18" x14ac:dyDescent="0.25">
      <c r="A14" s="16"/>
      <c r="B14" s="32" t="s">
        <v>232</v>
      </c>
      <c r="C14" s="11" t="s">
        <v>226</v>
      </c>
      <c r="D14" s="11"/>
      <c r="E14" s="36">
        <v>814</v>
      </c>
      <c r="F14" s="22" t="s">
        <v>226</v>
      </c>
      <c r="G14" s="11"/>
      <c r="H14" s="11"/>
      <c r="I14" s="34">
        <v>1475</v>
      </c>
      <c r="J14" s="22" t="s">
        <v>226</v>
      </c>
    </row>
    <row r="15" spans="1:18" ht="15.75" thickBot="1" x14ac:dyDescent="0.3">
      <c r="A15" s="16"/>
      <c r="B15" s="25" t="s">
        <v>233</v>
      </c>
      <c r="C15" s="27" t="s">
        <v>226</v>
      </c>
      <c r="D15" s="27"/>
      <c r="E15" s="38" t="s">
        <v>234</v>
      </c>
      <c r="F15" s="31" t="s">
        <v>235</v>
      </c>
      <c r="G15" s="27"/>
      <c r="H15" s="27"/>
      <c r="I15" s="38" t="s">
        <v>236</v>
      </c>
      <c r="J15" s="31" t="s">
        <v>235</v>
      </c>
    </row>
    <row r="16" spans="1:18" x14ac:dyDescent="0.25">
      <c r="A16" s="16"/>
      <c r="B16" s="39"/>
      <c r="C16" s="39" t="s">
        <v>226</v>
      </c>
      <c r="D16" s="40"/>
      <c r="E16" s="40"/>
      <c r="F16" s="39"/>
      <c r="G16" s="39"/>
      <c r="H16" s="40"/>
      <c r="I16" s="40"/>
      <c r="J16" s="39"/>
    </row>
    <row r="17" spans="1:18" ht="15.75" thickBot="1" x14ac:dyDescent="0.3">
      <c r="A17" s="16"/>
      <c r="B17" s="32" t="s">
        <v>139</v>
      </c>
      <c r="C17" s="23" t="s">
        <v>226</v>
      </c>
      <c r="D17" s="11" t="s">
        <v>230</v>
      </c>
      <c r="E17" s="34">
        <v>9996</v>
      </c>
      <c r="F17" s="22" t="s">
        <v>226</v>
      </c>
      <c r="G17" s="23"/>
      <c r="H17" s="11" t="s">
        <v>230</v>
      </c>
      <c r="I17" s="34">
        <v>27936</v>
      </c>
      <c r="J17" s="22" t="s">
        <v>226</v>
      </c>
    </row>
    <row r="18" spans="1:18" ht="15.75" thickTop="1" x14ac:dyDescent="0.25">
      <c r="A18" s="16"/>
      <c r="B18" s="39"/>
      <c r="C18" s="39" t="s">
        <v>226</v>
      </c>
      <c r="D18" s="41"/>
      <c r="E18" s="41"/>
      <c r="F18" s="39"/>
      <c r="G18" s="39"/>
      <c r="H18" s="41"/>
      <c r="I18" s="41"/>
      <c r="J18" s="39"/>
    </row>
    <row r="19" spans="1:18" ht="15" customHeight="1" x14ac:dyDescent="0.25">
      <c r="A19" s="16" t="s">
        <v>788</v>
      </c>
      <c r="B19" s="15" t="s">
        <v>7</v>
      </c>
      <c r="C19" s="15"/>
      <c r="D19" s="15"/>
      <c r="E19" s="15"/>
      <c r="F19" s="15"/>
      <c r="G19" s="15"/>
      <c r="H19" s="15"/>
      <c r="I19" s="15"/>
      <c r="J19" s="15"/>
      <c r="K19" s="15"/>
      <c r="L19" s="15"/>
      <c r="M19" s="15"/>
      <c r="N19" s="15"/>
      <c r="O19" s="15"/>
      <c r="P19" s="15"/>
      <c r="Q19" s="15"/>
      <c r="R19" s="15"/>
    </row>
    <row r="20" spans="1:18" ht="25.5" customHeight="1" x14ac:dyDescent="0.25">
      <c r="A20" s="16"/>
      <c r="B20" s="17" t="s">
        <v>237</v>
      </c>
      <c r="C20" s="17"/>
      <c r="D20" s="17"/>
      <c r="E20" s="17"/>
      <c r="F20" s="17"/>
      <c r="G20" s="17"/>
      <c r="H20" s="17"/>
      <c r="I20" s="17"/>
      <c r="J20" s="17"/>
      <c r="K20" s="17"/>
      <c r="L20" s="17"/>
      <c r="M20" s="17"/>
      <c r="N20" s="17"/>
      <c r="O20" s="17"/>
      <c r="P20" s="17"/>
      <c r="Q20" s="17"/>
      <c r="R20" s="17"/>
    </row>
    <row r="21" spans="1:18" ht="15.75" x14ac:dyDescent="0.25">
      <c r="A21" s="16"/>
      <c r="B21" s="48"/>
      <c r="C21" s="48"/>
      <c r="D21" s="48"/>
      <c r="E21" s="48"/>
      <c r="F21" s="48"/>
      <c r="G21" s="48"/>
      <c r="H21" s="48"/>
      <c r="I21" s="48"/>
      <c r="J21" s="48"/>
      <c r="K21" s="48"/>
      <c r="L21" s="48"/>
      <c r="M21" s="48"/>
      <c r="N21" s="48"/>
      <c r="O21" s="48"/>
      <c r="P21" s="48"/>
      <c r="Q21" s="48"/>
      <c r="R21" s="48"/>
    </row>
    <row r="22" spans="1:18" x14ac:dyDescent="0.25">
      <c r="A22" s="16"/>
      <c r="B22" s="11"/>
      <c r="C22" s="11"/>
      <c r="D22" s="11"/>
      <c r="E22" s="11"/>
      <c r="F22" s="11"/>
      <c r="G22" s="11"/>
      <c r="H22" s="11"/>
      <c r="I22" s="11"/>
      <c r="J22" s="11"/>
      <c r="K22" s="11"/>
      <c r="L22" s="11"/>
      <c r="M22" s="11"/>
      <c r="N22" s="11"/>
      <c r="O22" s="11"/>
      <c r="P22" s="11"/>
      <c r="Q22" s="11"/>
      <c r="R22" s="11"/>
    </row>
    <row r="23" spans="1:18" x14ac:dyDescent="0.25">
      <c r="A23" s="16"/>
      <c r="B23" s="42"/>
      <c r="C23" s="42" t="s">
        <v>226</v>
      </c>
      <c r="D23" s="43" t="s">
        <v>238</v>
      </c>
      <c r="E23" s="43"/>
      <c r="F23" s="43"/>
      <c r="G23" s="43"/>
      <c r="H23" s="43"/>
      <c r="I23" s="43"/>
      <c r="J23" s="42"/>
      <c r="K23" s="42"/>
      <c r="L23" s="43" t="s">
        <v>227</v>
      </c>
      <c r="M23" s="43"/>
      <c r="N23" s="43"/>
      <c r="O23" s="43"/>
      <c r="P23" s="43"/>
      <c r="Q23" s="43"/>
      <c r="R23" s="42"/>
    </row>
    <row r="24" spans="1:18" ht="15.75" thickBot="1" x14ac:dyDescent="0.3">
      <c r="A24" s="16"/>
      <c r="B24" s="42"/>
      <c r="C24" s="42"/>
      <c r="D24" s="44" t="s">
        <v>228</v>
      </c>
      <c r="E24" s="44"/>
      <c r="F24" s="44"/>
      <c r="G24" s="44"/>
      <c r="H24" s="44"/>
      <c r="I24" s="44"/>
      <c r="J24" s="42"/>
      <c r="K24" s="42"/>
      <c r="L24" s="44" t="s">
        <v>228</v>
      </c>
      <c r="M24" s="44"/>
      <c r="N24" s="44"/>
      <c r="O24" s="44"/>
      <c r="P24" s="44"/>
      <c r="Q24" s="44"/>
      <c r="R24" s="42"/>
    </row>
    <row r="25" spans="1:18" ht="15.75" thickBot="1" x14ac:dyDescent="0.3">
      <c r="A25" s="16"/>
      <c r="B25" s="23"/>
      <c r="C25" s="23" t="s">
        <v>226</v>
      </c>
      <c r="D25" s="45">
        <v>2014</v>
      </c>
      <c r="E25" s="45"/>
      <c r="F25" s="23"/>
      <c r="G25" s="23"/>
      <c r="H25" s="45">
        <v>2013</v>
      </c>
      <c r="I25" s="45"/>
      <c r="J25" s="23"/>
      <c r="K25" s="23"/>
      <c r="L25" s="45">
        <v>2014</v>
      </c>
      <c r="M25" s="45"/>
      <c r="N25" s="23"/>
      <c r="O25" s="23"/>
      <c r="P25" s="45">
        <v>2013</v>
      </c>
      <c r="Q25" s="45"/>
      <c r="R25" s="23"/>
    </row>
    <row r="26" spans="1:18" x14ac:dyDescent="0.25">
      <c r="A26" s="16"/>
      <c r="B26" s="25" t="s">
        <v>239</v>
      </c>
      <c r="C26" s="27" t="s">
        <v>226</v>
      </c>
      <c r="D26" s="27" t="s">
        <v>230</v>
      </c>
      <c r="E26" s="29">
        <v>118210</v>
      </c>
      <c r="F26" s="31" t="s">
        <v>226</v>
      </c>
      <c r="G26" s="27"/>
      <c r="H26" s="27" t="s">
        <v>230</v>
      </c>
      <c r="I26" s="29">
        <v>116385</v>
      </c>
      <c r="J26" s="31" t="s">
        <v>226</v>
      </c>
      <c r="K26" s="27"/>
      <c r="L26" s="27" t="s">
        <v>230</v>
      </c>
      <c r="M26" s="29">
        <v>382786</v>
      </c>
      <c r="N26" s="31" t="s">
        <v>226</v>
      </c>
      <c r="O26" s="27"/>
      <c r="P26" s="27" t="s">
        <v>230</v>
      </c>
      <c r="Q26" s="29">
        <v>366889</v>
      </c>
      <c r="R26" s="31" t="s">
        <v>226</v>
      </c>
    </row>
    <row r="27" spans="1:18" x14ac:dyDescent="0.25">
      <c r="A27" s="16"/>
      <c r="B27" s="32" t="s">
        <v>98</v>
      </c>
      <c r="C27" s="11" t="s">
        <v>226</v>
      </c>
      <c r="D27" s="11" t="s">
        <v>230</v>
      </c>
      <c r="E27" s="36" t="s">
        <v>240</v>
      </c>
      <c r="F27" s="22" t="s">
        <v>235</v>
      </c>
      <c r="G27" s="11"/>
      <c r="H27" s="11" t="s">
        <v>230</v>
      </c>
      <c r="I27" s="36">
        <v>584</v>
      </c>
      <c r="J27" s="22" t="s">
        <v>226</v>
      </c>
      <c r="K27" s="11"/>
      <c r="L27" s="11" t="s">
        <v>230</v>
      </c>
      <c r="M27" s="34">
        <v>18671</v>
      </c>
      <c r="N27" s="22" t="s">
        <v>226</v>
      </c>
      <c r="O27" s="11"/>
      <c r="P27" s="11" t="s">
        <v>230</v>
      </c>
      <c r="Q27" s="34">
        <v>12227</v>
      </c>
      <c r="R27" s="22" t="s">
        <v>226</v>
      </c>
    </row>
    <row r="28" spans="1:18" ht="25.5" x14ac:dyDescent="0.25">
      <c r="A28" s="16"/>
      <c r="B28" s="25" t="s">
        <v>116</v>
      </c>
      <c r="C28" s="27" t="s">
        <v>226</v>
      </c>
      <c r="D28" s="27" t="s">
        <v>230</v>
      </c>
      <c r="E28" s="38" t="s">
        <v>241</v>
      </c>
      <c r="F28" s="31" t="s">
        <v>235</v>
      </c>
      <c r="G28" s="27"/>
      <c r="H28" s="27" t="s">
        <v>230</v>
      </c>
      <c r="I28" s="38" t="s">
        <v>242</v>
      </c>
      <c r="J28" s="31" t="s">
        <v>235</v>
      </c>
      <c r="K28" s="27"/>
      <c r="L28" s="27" t="s">
        <v>230</v>
      </c>
      <c r="M28" s="38" t="s">
        <v>243</v>
      </c>
      <c r="N28" s="31" t="s">
        <v>235</v>
      </c>
      <c r="O28" s="27"/>
      <c r="P28" s="27" t="s">
        <v>230</v>
      </c>
      <c r="Q28" s="38" t="s">
        <v>244</v>
      </c>
      <c r="R28" s="31" t="s">
        <v>235</v>
      </c>
    </row>
    <row r="29" spans="1:18" ht="26.25" thickBot="1" x14ac:dyDescent="0.3">
      <c r="A29" s="16"/>
      <c r="B29" s="32" t="s">
        <v>245</v>
      </c>
      <c r="C29" s="11" t="s">
        <v>226</v>
      </c>
      <c r="D29" s="11" t="s">
        <v>230</v>
      </c>
      <c r="E29" s="36" t="s">
        <v>246</v>
      </c>
      <c r="F29" s="22" t="s">
        <v>235</v>
      </c>
      <c r="G29" s="11"/>
      <c r="H29" s="11" t="s">
        <v>230</v>
      </c>
      <c r="I29" s="36" t="s">
        <v>247</v>
      </c>
      <c r="J29" s="22" t="s">
        <v>235</v>
      </c>
      <c r="K29" s="11"/>
      <c r="L29" s="11" t="s">
        <v>230</v>
      </c>
      <c r="M29" s="36" t="s">
        <v>248</v>
      </c>
      <c r="N29" s="22" t="s">
        <v>235</v>
      </c>
      <c r="O29" s="11"/>
      <c r="P29" s="11" t="s">
        <v>230</v>
      </c>
      <c r="Q29" s="36" t="s">
        <v>249</v>
      </c>
      <c r="R29" s="22" t="s">
        <v>235</v>
      </c>
    </row>
    <row r="30" spans="1:18" ht="15.75" thickTop="1" x14ac:dyDescent="0.25">
      <c r="A30" s="16"/>
      <c r="B30" s="39"/>
      <c r="C30" s="39" t="s">
        <v>226</v>
      </c>
      <c r="D30" s="41"/>
      <c r="E30" s="41"/>
      <c r="F30" s="39"/>
      <c r="G30" s="39"/>
      <c r="H30" s="41"/>
      <c r="I30" s="41"/>
      <c r="J30" s="39"/>
      <c r="K30" s="39"/>
      <c r="L30" s="41"/>
      <c r="M30" s="41"/>
      <c r="N30" s="39"/>
      <c r="O30" s="39"/>
      <c r="P30" s="41"/>
      <c r="Q30" s="41"/>
      <c r="R30" s="39"/>
    </row>
    <row r="31" spans="1:18" ht="26.25" thickBot="1" x14ac:dyDescent="0.3">
      <c r="A31" s="16"/>
      <c r="B31" s="25" t="s">
        <v>250</v>
      </c>
      <c r="C31" s="46" t="s">
        <v>226</v>
      </c>
      <c r="D31" s="27"/>
      <c r="E31" s="29">
        <v>39882</v>
      </c>
      <c r="F31" s="31" t="s">
        <v>226</v>
      </c>
      <c r="G31" s="46"/>
      <c r="H31" s="27"/>
      <c r="I31" s="29">
        <v>39230</v>
      </c>
      <c r="J31" s="31" t="s">
        <v>226</v>
      </c>
      <c r="K31" s="46"/>
      <c r="L31" s="27"/>
      <c r="M31" s="29">
        <v>39789</v>
      </c>
      <c r="N31" s="31" t="s">
        <v>226</v>
      </c>
      <c r="O31" s="46"/>
      <c r="P31" s="27"/>
      <c r="Q31" s="29">
        <v>32365</v>
      </c>
      <c r="R31" s="31" t="s">
        <v>226</v>
      </c>
    </row>
    <row r="32" spans="1:18" ht="15.75" thickTop="1" x14ac:dyDescent="0.25">
      <c r="A32" s="16"/>
      <c r="B32" s="39"/>
      <c r="C32" s="39" t="s">
        <v>226</v>
      </c>
      <c r="D32" s="41"/>
      <c r="E32" s="41"/>
      <c r="F32" s="39"/>
      <c r="G32" s="39"/>
      <c r="H32" s="41"/>
      <c r="I32" s="41"/>
      <c r="J32" s="39"/>
      <c r="K32" s="39"/>
      <c r="L32" s="41"/>
      <c r="M32" s="41"/>
      <c r="N32" s="39"/>
      <c r="O32" s="39"/>
      <c r="P32" s="41"/>
      <c r="Q32" s="41"/>
      <c r="R32" s="39"/>
    </row>
  </sheetData>
  <mergeCells count="32">
    <mergeCell ref="A19:A32"/>
    <mergeCell ref="B19:R19"/>
    <mergeCell ref="B20:R20"/>
    <mergeCell ref="B21:R21"/>
    <mergeCell ref="A1:A2"/>
    <mergeCell ref="B1:R1"/>
    <mergeCell ref="B2:R2"/>
    <mergeCell ref="B3:R3"/>
    <mergeCell ref="A4:A18"/>
    <mergeCell ref="B4:R4"/>
    <mergeCell ref="B5:R5"/>
    <mergeCell ref="B6:R6"/>
    <mergeCell ref="L23:Q23"/>
    <mergeCell ref="L24:Q24"/>
    <mergeCell ref="R23:R24"/>
    <mergeCell ref="D25:E25"/>
    <mergeCell ref="H25:I25"/>
    <mergeCell ref="L25:M25"/>
    <mergeCell ref="P25:Q25"/>
    <mergeCell ref="B23:B24"/>
    <mergeCell ref="C23:C24"/>
    <mergeCell ref="D23:I23"/>
    <mergeCell ref="D24:I24"/>
    <mergeCell ref="J23:J24"/>
    <mergeCell ref="K23:K24"/>
    <mergeCell ref="B8:B9"/>
    <mergeCell ref="C8:C9"/>
    <mergeCell ref="D8:I8"/>
    <mergeCell ref="D9:I9"/>
    <mergeCell ref="J8:J9"/>
    <mergeCell ref="D10:E10"/>
    <mergeCell ref="H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7109375" customWidth="1"/>
    <col min="5" max="5" width="9.85546875" customWidth="1"/>
    <col min="6" max="6" width="2.85546875" customWidth="1"/>
    <col min="7" max="7" width="6.85546875" customWidth="1"/>
    <col min="8" max="8" width="2.5703125" customWidth="1"/>
    <col min="9" max="9" width="8.140625" customWidth="1"/>
    <col min="10" max="10" width="2.85546875" customWidth="1"/>
    <col min="11" max="11" width="6.85546875" customWidth="1"/>
    <col min="12" max="12" width="2.5703125" customWidth="1"/>
    <col min="13" max="13" width="9.28515625" customWidth="1"/>
    <col min="14" max="14" width="2.85546875" customWidth="1"/>
    <col min="15" max="15" width="6.85546875" customWidth="1"/>
    <col min="16" max="16" width="2.5703125" customWidth="1"/>
    <col min="17" max="17" width="13" customWidth="1"/>
    <col min="18" max="18" width="2.5703125" customWidth="1"/>
    <col min="19" max="19" width="6.85546875" customWidth="1"/>
    <col min="20" max="20" width="2.5703125" customWidth="1"/>
    <col min="21" max="21" width="13" customWidth="1"/>
    <col min="22" max="22" width="2.5703125" customWidth="1"/>
    <col min="23" max="23" width="6.85546875" customWidth="1"/>
    <col min="24" max="24" width="2.5703125" customWidth="1"/>
  </cols>
  <sheetData>
    <row r="1" spans="1:24" ht="15" customHeight="1" x14ac:dyDescent="0.25">
      <c r="A1" s="7" t="s">
        <v>789</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30" x14ac:dyDescent="0.25">
      <c r="A3" s="3" t="s">
        <v>253</v>
      </c>
      <c r="B3" s="15" t="s">
        <v>7</v>
      </c>
      <c r="C3" s="15"/>
      <c r="D3" s="15"/>
      <c r="E3" s="15"/>
      <c r="F3" s="15"/>
      <c r="G3" s="15"/>
      <c r="H3" s="15"/>
      <c r="I3" s="15"/>
      <c r="J3" s="15"/>
      <c r="K3" s="15"/>
      <c r="L3" s="15"/>
      <c r="M3" s="15"/>
      <c r="N3" s="15"/>
      <c r="O3" s="15"/>
      <c r="P3" s="15"/>
      <c r="Q3" s="15"/>
      <c r="R3" s="15"/>
      <c r="S3" s="15"/>
      <c r="T3" s="15"/>
      <c r="U3" s="15"/>
      <c r="V3" s="15"/>
      <c r="W3" s="15"/>
      <c r="X3" s="15"/>
    </row>
    <row r="4" spans="1:24" ht="15" customHeight="1" x14ac:dyDescent="0.25">
      <c r="A4" s="16" t="s">
        <v>790</v>
      </c>
      <c r="B4" s="15" t="s">
        <v>7</v>
      </c>
      <c r="C4" s="15"/>
      <c r="D4" s="15"/>
      <c r="E4" s="15"/>
      <c r="F4" s="15"/>
      <c r="G4" s="15"/>
      <c r="H4" s="15"/>
      <c r="I4" s="15"/>
      <c r="J4" s="15"/>
      <c r="K4" s="15"/>
      <c r="L4" s="15"/>
      <c r="M4" s="15"/>
      <c r="N4" s="15"/>
      <c r="O4" s="15"/>
      <c r="P4" s="15"/>
      <c r="Q4" s="15"/>
      <c r="R4" s="15"/>
      <c r="S4" s="15"/>
      <c r="T4" s="15"/>
      <c r="U4" s="15"/>
      <c r="V4" s="15"/>
      <c r="W4" s="15"/>
      <c r="X4" s="15"/>
    </row>
    <row r="5" spans="1:24" x14ac:dyDescent="0.25">
      <c r="A5" s="16"/>
      <c r="B5" s="17" t="s">
        <v>255</v>
      </c>
      <c r="C5" s="17"/>
      <c r="D5" s="17"/>
      <c r="E5" s="17"/>
      <c r="F5" s="17"/>
      <c r="G5" s="17"/>
      <c r="H5" s="17"/>
      <c r="I5" s="17"/>
      <c r="J5" s="17"/>
      <c r="K5" s="17"/>
      <c r="L5" s="17"/>
      <c r="M5" s="17"/>
      <c r="N5" s="17"/>
      <c r="O5" s="17"/>
      <c r="P5" s="17"/>
      <c r="Q5" s="17"/>
      <c r="R5" s="17"/>
      <c r="S5" s="17"/>
      <c r="T5" s="17"/>
      <c r="U5" s="17"/>
      <c r="V5" s="17"/>
      <c r="W5" s="17"/>
      <c r="X5" s="17"/>
    </row>
    <row r="6" spans="1:24" ht="15.75" x14ac:dyDescent="0.25">
      <c r="A6" s="16"/>
      <c r="B6" s="48"/>
      <c r="C6" s="48"/>
      <c r="D6" s="48"/>
      <c r="E6" s="48"/>
      <c r="F6" s="48"/>
      <c r="G6" s="48"/>
      <c r="H6" s="48"/>
      <c r="I6" s="48"/>
      <c r="J6" s="48"/>
      <c r="K6" s="48"/>
      <c r="L6" s="48"/>
      <c r="M6" s="48"/>
      <c r="N6" s="48"/>
      <c r="O6" s="48"/>
      <c r="P6" s="48"/>
      <c r="Q6" s="48"/>
      <c r="R6" s="48"/>
      <c r="S6" s="48"/>
      <c r="T6" s="48"/>
      <c r="U6" s="48"/>
      <c r="V6" s="48"/>
      <c r="W6" s="48"/>
      <c r="X6" s="48"/>
    </row>
    <row r="7" spans="1:24" x14ac:dyDescent="0.25">
      <c r="A7" s="16"/>
      <c r="B7" s="11"/>
      <c r="C7" s="11"/>
      <c r="D7" s="11"/>
      <c r="E7" s="11"/>
      <c r="F7" s="11"/>
      <c r="G7" s="11"/>
      <c r="H7" s="11"/>
      <c r="I7" s="11"/>
      <c r="J7" s="11"/>
      <c r="K7" s="11"/>
      <c r="L7" s="11"/>
      <c r="M7" s="11"/>
      <c r="N7" s="11"/>
    </row>
    <row r="8" spans="1:24" x14ac:dyDescent="0.25">
      <c r="A8" s="16"/>
      <c r="B8" s="42"/>
      <c r="C8" s="42" t="s">
        <v>226</v>
      </c>
      <c r="D8" s="43" t="s">
        <v>256</v>
      </c>
      <c r="E8" s="43"/>
      <c r="F8" s="42"/>
      <c r="G8" s="42" t="s">
        <v>226</v>
      </c>
      <c r="H8" s="43" t="s">
        <v>257</v>
      </c>
      <c r="I8" s="43"/>
      <c r="J8" s="42"/>
      <c r="K8" s="42" t="s">
        <v>226</v>
      </c>
      <c r="L8" s="43" t="s">
        <v>228</v>
      </c>
      <c r="M8" s="43"/>
      <c r="N8" s="42"/>
    </row>
    <row r="9" spans="1:24" ht="15.75" thickBot="1" x14ac:dyDescent="0.3">
      <c r="A9" s="16"/>
      <c r="B9" s="42"/>
      <c r="C9" s="42"/>
      <c r="D9" s="44">
        <v>2013</v>
      </c>
      <c r="E9" s="44"/>
      <c r="F9" s="42"/>
      <c r="G9" s="42"/>
      <c r="H9" s="44"/>
      <c r="I9" s="44"/>
      <c r="J9" s="42"/>
      <c r="K9" s="42"/>
      <c r="L9" s="44">
        <v>2014</v>
      </c>
      <c r="M9" s="44"/>
      <c r="N9" s="42"/>
    </row>
    <row r="10" spans="1:24" x14ac:dyDescent="0.25">
      <c r="A10" s="16"/>
      <c r="B10" s="25" t="s">
        <v>258</v>
      </c>
      <c r="C10" s="27" t="s">
        <v>226</v>
      </c>
      <c r="D10" s="27" t="s">
        <v>230</v>
      </c>
      <c r="E10" s="29">
        <v>16858</v>
      </c>
      <c r="F10" s="31" t="s">
        <v>226</v>
      </c>
      <c r="G10" s="27" t="s">
        <v>226</v>
      </c>
      <c r="H10" s="27" t="s">
        <v>230</v>
      </c>
      <c r="I10" s="38">
        <v>558</v>
      </c>
      <c r="J10" s="31" t="s">
        <v>226</v>
      </c>
      <c r="K10" s="27" t="s">
        <v>226</v>
      </c>
      <c r="L10" s="27" t="s">
        <v>230</v>
      </c>
      <c r="M10" s="29">
        <v>17416</v>
      </c>
      <c r="N10" s="31" t="s">
        <v>226</v>
      </c>
    </row>
    <row r="11" spans="1:24" x14ac:dyDescent="0.25">
      <c r="A11" s="16"/>
      <c r="B11" s="32" t="s">
        <v>259</v>
      </c>
      <c r="C11" s="11" t="s">
        <v>226</v>
      </c>
      <c r="D11" s="11"/>
      <c r="E11" s="34">
        <v>86880</v>
      </c>
      <c r="F11" s="22" t="s">
        <v>226</v>
      </c>
      <c r="G11" s="11" t="s">
        <v>226</v>
      </c>
      <c r="H11" s="11"/>
      <c r="I11" s="36">
        <v>786</v>
      </c>
      <c r="J11" s="22" t="s">
        <v>226</v>
      </c>
      <c r="K11" s="11" t="s">
        <v>226</v>
      </c>
      <c r="L11" s="11"/>
      <c r="M11" s="34">
        <v>87666</v>
      </c>
      <c r="N11" s="22" t="s">
        <v>226</v>
      </c>
    </row>
    <row r="12" spans="1:24" x14ac:dyDescent="0.25">
      <c r="A12" s="16"/>
      <c r="B12" s="25" t="s">
        <v>260</v>
      </c>
      <c r="C12" s="27" t="s">
        <v>226</v>
      </c>
      <c r="D12" s="27"/>
      <c r="E12" s="29">
        <v>12190</v>
      </c>
      <c r="F12" s="31" t="s">
        <v>226</v>
      </c>
      <c r="G12" s="27" t="s">
        <v>226</v>
      </c>
      <c r="H12" s="27"/>
      <c r="I12" s="38">
        <v>63</v>
      </c>
      <c r="J12" s="31" t="s">
        <v>226</v>
      </c>
      <c r="K12" s="27" t="s">
        <v>226</v>
      </c>
      <c r="L12" s="27"/>
      <c r="M12" s="29">
        <v>12253</v>
      </c>
      <c r="N12" s="31" t="s">
        <v>226</v>
      </c>
    </row>
    <row r="13" spans="1:24" ht="15.75" thickBot="1" x14ac:dyDescent="0.3">
      <c r="A13" s="16"/>
      <c r="B13" s="32" t="s">
        <v>261</v>
      </c>
      <c r="C13" s="11" t="s">
        <v>226</v>
      </c>
      <c r="D13" s="22"/>
      <c r="E13" s="50" t="s">
        <v>262</v>
      </c>
      <c r="F13" s="22" t="s">
        <v>226</v>
      </c>
      <c r="G13" s="11" t="s">
        <v>226</v>
      </c>
      <c r="H13" s="11"/>
      <c r="I13" s="34">
        <v>1729</v>
      </c>
      <c r="J13" s="22" t="s">
        <v>226</v>
      </c>
      <c r="K13" s="11" t="s">
        <v>226</v>
      </c>
      <c r="L13" s="11"/>
      <c r="M13" s="34">
        <v>1729</v>
      </c>
      <c r="N13" s="22" t="s">
        <v>226</v>
      </c>
    </row>
    <row r="14" spans="1:24" x14ac:dyDescent="0.25">
      <c r="A14" s="16"/>
      <c r="B14" s="39"/>
      <c r="C14" s="39" t="s">
        <v>226</v>
      </c>
      <c r="D14" s="40"/>
      <c r="E14" s="40"/>
      <c r="F14" s="39"/>
      <c r="G14" s="39" t="s">
        <v>226</v>
      </c>
      <c r="H14" s="40"/>
      <c r="I14" s="40"/>
      <c r="J14" s="39"/>
      <c r="K14" s="39" t="s">
        <v>226</v>
      </c>
      <c r="L14" s="40"/>
      <c r="M14" s="40"/>
      <c r="N14" s="39"/>
    </row>
    <row r="15" spans="1:24" ht="15.75" thickBot="1" x14ac:dyDescent="0.3">
      <c r="A15" s="16"/>
      <c r="B15" s="25" t="s">
        <v>139</v>
      </c>
      <c r="C15" s="46" t="s">
        <v>226</v>
      </c>
      <c r="D15" s="27" t="s">
        <v>230</v>
      </c>
      <c r="E15" s="29">
        <v>115928</v>
      </c>
      <c r="F15" s="31" t="s">
        <v>226</v>
      </c>
      <c r="G15" s="46" t="s">
        <v>226</v>
      </c>
      <c r="H15" s="27" t="s">
        <v>230</v>
      </c>
      <c r="I15" s="29">
        <v>3136</v>
      </c>
      <c r="J15" s="31" t="s">
        <v>226</v>
      </c>
      <c r="K15" s="46" t="s">
        <v>226</v>
      </c>
      <c r="L15" s="27" t="s">
        <v>230</v>
      </c>
      <c r="M15" s="29">
        <v>119064</v>
      </c>
      <c r="N15" s="31" t="s">
        <v>226</v>
      </c>
    </row>
    <row r="16" spans="1:24" ht="15.75" thickTop="1" x14ac:dyDescent="0.25">
      <c r="A16" s="16"/>
      <c r="B16" s="39"/>
      <c r="C16" s="39" t="s">
        <v>226</v>
      </c>
      <c r="D16" s="41"/>
      <c r="E16" s="41"/>
      <c r="F16" s="39"/>
      <c r="G16" s="39" t="s">
        <v>226</v>
      </c>
      <c r="H16" s="41"/>
      <c r="I16" s="41"/>
      <c r="J16" s="39"/>
      <c r="K16" s="39" t="s">
        <v>226</v>
      </c>
      <c r="L16" s="41"/>
      <c r="M16" s="41"/>
      <c r="N16" s="39"/>
    </row>
    <row r="17" spans="1:24" ht="15.75" x14ac:dyDescent="0.25">
      <c r="A17" s="16"/>
      <c r="B17" s="48"/>
      <c r="C17" s="48"/>
      <c r="D17" s="48"/>
      <c r="E17" s="48"/>
      <c r="F17" s="48"/>
      <c r="G17" s="48"/>
      <c r="H17" s="48"/>
      <c r="I17" s="48"/>
      <c r="J17" s="48"/>
      <c r="K17" s="48"/>
      <c r="L17" s="48"/>
      <c r="M17" s="48"/>
      <c r="N17" s="48"/>
      <c r="O17" s="48"/>
      <c r="P17" s="48"/>
      <c r="Q17" s="48"/>
      <c r="R17" s="48"/>
      <c r="S17" s="48"/>
      <c r="T17" s="48"/>
      <c r="U17" s="48"/>
      <c r="V17" s="48"/>
      <c r="W17" s="48"/>
      <c r="X17" s="48"/>
    </row>
    <row r="18" spans="1:24" ht="63.75" x14ac:dyDescent="0.25">
      <c r="A18" s="16"/>
      <c r="B18" s="51">
        <v>-1</v>
      </c>
      <c r="C18" s="51" t="s">
        <v>263</v>
      </c>
    </row>
    <row r="19" spans="1:24" ht="15" customHeight="1" x14ac:dyDescent="0.25">
      <c r="A19" s="16" t="s">
        <v>791</v>
      </c>
      <c r="B19" s="15" t="s">
        <v>7</v>
      </c>
      <c r="C19" s="15"/>
      <c r="D19" s="15"/>
      <c r="E19" s="15"/>
      <c r="F19" s="15"/>
      <c r="G19" s="15"/>
      <c r="H19" s="15"/>
      <c r="I19" s="15"/>
      <c r="J19" s="15"/>
      <c r="K19" s="15"/>
      <c r="L19" s="15"/>
      <c r="M19" s="15"/>
      <c r="N19" s="15"/>
      <c r="O19" s="15"/>
      <c r="P19" s="15"/>
      <c r="Q19" s="15"/>
      <c r="R19" s="15"/>
      <c r="S19" s="15"/>
      <c r="T19" s="15"/>
      <c r="U19" s="15"/>
      <c r="V19" s="15"/>
      <c r="W19" s="15"/>
      <c r="X19" s="15"/>
    </row>
    <row r="20" spans="1:24" x14ac:dyDescent="0.25">
      <c r="A20" s="16"/>
      <c r="B20" s="17" t="s">
        <v>264</v>
      </c>
      <c r="C20" s="17"/>
      <c r="D20" s="17"/>
      <c r="E20" s="17"/>
      <c r="F20" s="17"/>
      <c r="G20" s="17"/>
      <c r="H20" s="17"/>
      <c r="I20" s="17"/>
      <c r="J20" s="17"/>
      <c r="K20" s="17"/>
      <c r="L20" s="17"/>
      <c r="M20" s="17"/>
      <c r="N20" s="17"/>
      <c r="O20" s="17"/>
      <c r="P20" s="17"/>
      <c r="Q20" s="17"/>
      <c r="R20" s="17"/>
      <c r="S20" s="17"/>
      <c r="T20" s="17"/>
      <c r="U20" s="17"/>
      <c r="V20" s="17"/>
      <c r="W20" s="17"/>
      <c r="X20" s="17"/>
    </row>
    <row r="21" spans="1:24" ht="15.75" x14ac:dyDescent="0.25">
      <c r="A21" s="16"/>
      <c r="B21" s="48"/>
      <c r="C21" s="48"/>
      <c r="D21" s="48"/>
      <c r="E21" s="48"/>
      <c r="F21" s="48"/>
      <c r="G21" s="48"/>
      <c r="H21" s="48"/>
      <c r="I21" s="48"/>
      <c r="J21" s="48"/>
      <c r="K21" s="48"/>
      <c r="L21" s="48"/>
      <c r="M21" s="48"/>
      <c r="N21" s="48"/>
      <c r="O21" s="48"/>
      <c r="P21" s="48"/>
      <c r="Q21" s="48"/>
      <c r="R21" s="48"/>
      <c r="S21" s="48"/>
      <c r="T21" s="48"/>
      <c r="U21" s="48"/>
      <c r="V21" s="48"/>
      <c r="W21" s="48"/>
      <c r="X21" s="48"/>
    </row>
    <row r="22" spans="1:24" x14ac:dyDescent="0.25">
      <c r="A22" s="16"/>
      <c r="B22" s="11"/>
      <c r="C22" s="11"/>
      <c r="D22" s="11"/>
      <c r="E22" s="11"/>
      <c r="F22" s="11"/>
      <c r="G22" s="11"/>
      <c r="H22" s="11"/>
      <c r="I22" s="11"/>
      <c r="J22" s="11"/>
      <c r="K22" s="11"/>
      <c r="L22" s="11"/>
      <c r="M22" s="11"/>
      <c r="N22" s="11"/>
    </row>
    <row r="23" spans="1:24" x14ac:dyDescent="0.25">
      <c r="A23" s="16"/>
      <c r="B23" s="42"/>
      <c r="C23" s="42" t="s">
        <v>226</v>
      </c>
      <c r="D23" s="55" t="s">
        <v>265</v>
      </c>
      <c r="E23" s="55"/>
      <c r="F23" s="42"/>
      <c r="G23" s="42"/>
      <c r="H23" s="55" t="s">
        <v>267</v>
      </c>
      <c r="I23" s="55"/>
      <c r="J23" s="42"/>
      <c r="K23" s="42"/>
      <c r="L23" s="55" t="s">
        <v>139</v>
      </c>
      <c r="M23" s="55"/>
      <c r="N23" s="42"/>
    </row>
    <row r="24" spans="1:24" ht="15.75" thickBot="1" x14ac:dyDescent="0.3">
      <c r="A24" s="16"/>
      <c r="B24" s="42"/>
      <c r="C24" s="42"/>
      <c r="D24" s="56" t="s">
        <v>266</v>
      </c>
      <c r="E24" s="56"/>
      <c r="F24" s="42"/>
      <c r="G24" s="42"/>
      <c r="H24" s="56"/>
      <c r="I24" s="56"/>
      <c r="J24" s="42"/>
      <c r="K24" s="42"/>
      <c r="L24" s="56"/>
      <c r="M24" s="56"/>
      <c r="N24" s="42"/>
    </row>
    <row r="25" spans="1:24" x14ac:dyDescent="0.25">
      <c r="A25" s="16"/>
      <c r="B25" s="25" t="s">
        <v>268</v>
      </c>
      <c r="C25" s="27" t="s">
        <v>226</v>
      </c>
      <c r="D25" s="27"/>
      <c r="E25" s="27"/>
      <c r="F25" s="27"/>
      <c r="G25" s="27"/>
      <c r="H25" s="27"/>
      <c r="I25" s="27"/>
      <c r="J25" s="27"/>
      <c r="K25" s="27"/>
      <c r="L25" s="27"/>
      <c r="M25" s="27"/>
      <c r="N25" s="27"/>
    </row>
    <row r="26" spans="1:24" x14ac:dyDescent="0.25">
      <c r="A26" s="16"/>
      <c r="B26" s="52" t="s">
        <v>231</v>
      </c>
      <c r="C26" s="11" t="s">
        <v>226</v>
      </c>
      <c r="D26" s="11" t="s">
        <v>230</v>
      </c>
      <c r="E26" s="34">
        <v>17245</v>
      </c>
      <c r="F26" s="22" t="s">
        <v>226</v>
      </c>
      <c r="G26" s="11"/>
      <c r="H26" s="11" t="s">
        <v>230</v>
      </c>
      <c r="I26" s="34">
        <v>15760</v>
      </c>
      <c r="J26" s="22" t="s">
        <v>226</v>
      </c>
      <c r="K26" s="11"/>
      <c r="L26" s="11" t="s">
        <v>230</v>
      </c>
      <c r="M26" s="34">
        <v>33005</v>
      </c>
      <c r="N26" s="22" t="s">
        <v>226</v>
      </c>
    </row>
    <row r="27" spans="1:24" ht="15.75" thickBot="1" x14ac:dyDescent="0.3">
      <c r="A27" s="16"/>
      <c r="B27" s="53" t="s">
        <v>269</v>
      </c>
      <c r="C27" s="27" t="s">
        <v>226</v>
      </c>
      <c r="D27" s="27"/>
      <c r="E27" s="38" t="s">
        <v>270</v>
      </c>
      <c r="F27" s="31" t="s">
        <v>235</v>
      </c>
      <c r="G27" s="27"/>
      <c r="H27" s="27"/>
      <c r="I27" s="38" t="s">
        <v>271</v>
      </c>
      <c r="J27" s="31" t="s">
        <v>235</v>
      </c>
      <c r="K27" s="27"/>
      <c r="L27" s="27"/>
      <c r="M27" s="38" t="s">
        <v>272</v>
      </c>
      <c r="N27" s="31" t="s">
        <v>235</v>
      </c>
    </row>
    <row r="28" spans="1:24" x14ac:dyDescent="0.25">
      <c r="A28" s="16"/>
      <c r="B28" s="39"/>
      <c r="C28" s="39" t="s">
        <v>226</v>
      </c>
      <c r="D28" s="40"/>
      <c r="E28" s="40"/>
      <c r="F28" s="39"/>
      <c r="G28" s="39"/>
      <c r="H28" s="40"/>
      <c r="I28" s="40"/>
      <c r="J28" s="39"/>
      <c r="K28" s="39"/>
      <c r="L28" s="40"/>
      <c r="M28" s="40"/>
      <c r="N28" s="39"/>
    </row>
    <row r="29" spans="1:24" ht="15.75" thickBot="1" x14ac:dyDescent="0.3">
      <c r="A29" s="16"/>
      <c r="B29" s="54"/>
      <c r="C29" s="23" t="s">
        <v>226</v>
      </c>
      <c r="D29" s="11" t="s">
        <v>230</v>
      </c>
      <c r="E29" s="34">
        <v>2021</v>
      </c>
      <c r="F29" s="22" t="s">
        <v>226</v>
      </c>
      <c r="G29" s="23"/>
      <c r="H29" s="11" t="s">
        <v>230</v>
      </c>
      <c r="I29" s="34">
        <v>12151</v>
      </c>
      <c r="J29" s="22" t="s">
        <v>226</v>
      </c>
      <c r="K29" s="23"/>
      <c r="L29" s="11" t="s">
        <v>230</v>
      </c>
      <c r="M29" s="34">
        <v>14172</v>
      </c>
      <c r="N29" s="22" t="s">
        <v>226</v>
      </c>
    </row>
    <row r="30" spans="1:24" ht="15.75" thickTop="1" x14ac:dyDescent="0.25">
      <c r="A30" s="16"/>
      <c r="B30" s="39"/>
      <c r="C30" s="39" t="s">
        <v>226</v>
      </c>
      <c r="D30" s="41"/>
      <c r="E30" s="41"/>
      <c r="F30" s="39"/>
      <c r="G30" s="39"/>
      <c r="H30" s="41"/>
      <c r="I30" s="41"/>
      <c r="J30" s="39"/>
      <c r="K30" s="39"/>
      <c r="L30" s="41"/>
      <c r="M30" s="41"/>
      <c r="N30" s="39"/>
    </row>
    <row r="31" spans="1:24" ht="15.75" x14ac:dyDescent="0.25">
      <c r="A31" s="16"/>
      <c r="B31" s="48"/>
      <c r="C31" s="48"/>
      <c r="D31" s="48"/>
      <c r="E31" s="48"/>
      <c r="F31" s="48"/>
      <c r="G31" s="48"/>
      <c r="H31" s="48"/>
      <c r="I31" s="48"/>
      <c r="J31" s="48"/>
      <c r="K31" s="48"/>
      <c r="L31" s="48"/>
      <c r="M31" s="48"/>
      <c r="N31" s="48"/>
      <c r="O31" s="48"/>
      <c r="P31" s="48"/>
      <c r="Q31" s="48"/>
      <c r="R31" s="48"/>
      <c r="S31" s="48"/>
      <c r="T31" s="48"/>
      <c r="U31" s="48"/>
      <c r="V31" s="48"/>
      <c r="W31" s="48"/>
      <c r="X31" s="48"/>
    </row>
    <row r="32" spans="1:24" x14ac:dyDescent="0.25">
      <c r="A32" s="16"/>
      <c r="B32" s="11"/>
      <c r="C32" s="11"/>
      <c r="D32" s="11"/>
      <c r="E32" s="11"/>
      <c r="F32" s="11"/>
      <c r="G32" s="11"/>
      <c r="H32" s="11"/>
      <c r="I32" s="11"/>
      <c r="J32" s="11"/>
      <c r="K32" s="11"/>
      <c r="L32" s="11"/>
      <c r="M32" s="11"/>
      <c r="N32" s="11"/>
    </row>
    <row r="33" spans="1:24" x14ac:dyDescent="0.25">
      <c r="A33" s="16"/>
      <c r="B33" s="42"/>
      <c r="C33" s="42" t="s">
        <v>226</v>
      </c>
      <c r="D33" s="55" t="s">
        <v>265</v>
      </c>
      <c r="E33" s="55"/>
      <c r="F33" s="42"/>
      <c r="G33" s="42"/>
      <c r="H33" s="55" t="s">
        <v>267</v>
      </c>
      <c r="I33" s="55"/>
      <c r="J33" s="42"/>
      <c r="K33" s="42"/>
      <c r="L33" s="55" t="s">
        <v>139</v>
      </c>
      <c r="M33" s="55"/>
      <c r="N33" s="42"/>
    </row>
    <row r="34" spans="1:24" ht="15.75" thickBot="1" x14ac:dyDescent="0.3">
      <c r="A34" s="16"/>
      <c r="B34" s="42"/>
      <c r="C34" s="42"/>
      <c r="D34" s="56" t="s">
        <v>266</v>
      </c>
      <c r="E34" s="56"/>
      <c r="F34" s="42"/>
      <c r="G34" s="42"/>
      <c r="H34" s="56"/>
      <c r="I34" s="56"/>
      <c r="J34" s="42"/>
      <c r="K34" s="42"/>
      <c r="L34" s="56"/>
      <c r="M34" s="56"/>
      <c r="N34" s="42"/>
    </row>
    <row r="35" spans="1:24" x14ac:dyDescent="0.25">
      <c r="A35" s="16"/>
      <c r="B35" s="25" t="s">
        <v>273</v>
      </c>
      <c r="C35" s="27" t="s">
        <v>226</v>
      </c>
      <c r="D35" s="27"/>
      <c r="E35" s="27"/>
      <c r="F35" s="27"/>
      <c r="G35" s="27"/>
      <c r="H35" s="27"/>
      <c r="I35" s="27"/>
      <c r="J35" s="27"/>
      <c r="K35" s="27"/>
      <c r="L35" s="27"/>
      <c r="M35" s="27"/>
      <c r="N35" s="27"/>
    </row>
    <row r="36" spans="1:24" x14ac:dyDescent="0.25">
      <c r="A36" s="16"/>
      <c r="B36" s="52" t="s">
        <v>231</v>
      </c>
      <c r="C36" s="11" t="s">
        <v>226</v>
      </c>
      <c r="D36" s="11" t="s">
        <v>230</v>
      </c>
      <c r="E36" s="34">
        <v>17043</v>
      </c>
      <c r="F36" s="22" t="s">
        <v>226</v>
      </c>
      <c r="G36" s="11"/>
      <c r="H36" s="11" t="s">
        <v>230</v>
      </c>
      <c r="I36" s="34">
        <v>11660</v>
      </c>
      <c r="J36" s="22" t="s">
        <v>226</v>
      </c>
      <c r="K36" s="11"/>
      <c r="L36" s="11" t="s">
        <v>230</v>
      </c>
      <c r="M36" s="34">
        <v>28703</v>
      </c>
      <c r="N36" s="22" t="s">
        <v>226</v>
      </c>
    </row>
    <row r="37" spans="1:24" ht="15.75" thickBot="1" x14ac:dyDescent="0.3">
      <c r="A37" s="16"/>
      <c r="B37" s="53" t="s">
        <v>269</v>
      </c>
      <c r="C37" s="27" t="s">
        <v>226</v>
      </c>
      <c r="D37" s="27"/>
      <c r="E37" s="38" t="s">
        <v>274</v>
      </c>
      <c r="F37" s="31" t="s">
        <v>235</v>
      </c>
      <c r="G37" s="27"/>
      <c r="H37" s="27"/>
      <c r="I37" s="38" t="s">
        <v>275</v>
      </c>
      <c r="J37" s="31" t="s">
        <v>235</v>
      </c>
      <c r="K37" s="27"/>
      <c r="L37" s="27"/>
      <c r="M37" s="38" t="s">
        <v>276</v>
      </c>
      <c r="N37" s="31" t="s">
        <v>235</v>
      </c>
    </row>
    <row r="38" spans="1:24" x14ac:dyDescent="0.25">
      <c r="A38" s="16"/>
      <c r="B38" s="39"/>
      <c r="C38" s="39" t="s">
        <v>226</v>
      </c>
      <c r="D38" s="40"/>
      <c r="E38" s="40"/>
      <c r="F38" s="39"/>
      <c r="G38" s="39"/>
      <c r="H38" s="40"/>
      <c r="I38" s="40"/>
      <c r="J38" s="39"/>
      <c r="K38" s="39"/>
      <c r="L38" s="40"/>
      <c r="M38" s="40"/>
      <c r="N38" s="39"/>
    </row>
    <row r="39" spans="1:24" ht="15.75" thickBot="1" x14ac:dyDescent="0.3">
      <c r="A39" s="16"/>
      <c r="B39" s="54"/>
      <c r="C39" s="23" t="s">
        <v>226</v>
      </c>
      <c r="D39" s="11" t="s">
        <v>230</v>
      </c>
      <c r="E39" s="34">
        <v>2243</v>
      </c>
      <c r="F39" s="22" t="s">
        <v>226</v>
      </c>
      <c r="G39" s="23"/>
      <c r="H39" s="11" t="s">
        <v>230</v>
      </c>
      <c r="I39" s="34">
        <v>9431</v>
      </c>
      <c r="J39" s="22" t="s">
        <v>226</v>
      </c>
      <c r="K39" s="23"/>
      <c r="L39" s="11" t="s">
        <v>230</v>
      </c>
      <c r="M39" s="34">
        <v>11674</v>
      </c>
      <c r="N39" s="22" t="s">
        <v>226</v>
      </c>
    </row>
    <row r="40" spans="1:24" ht="15.75" thickTop="1" x14ac:dyDescent="0.25">
      <c r="A40" s="16"/>
      <c r="B40" s="39"/>
      <c r="C40" s="39" t="s">
        <v>226</v>
      </c>
      <c r="D40" s="41"/>
      <c r="E40" s="41"/>
      <c r="F40" s="39"/>
      <c r="G40" s="39"/>
      <c r="H40" s="41"/>
      <c r="I40" s="41"/>
      <c r="J40" s="39"/>
      <c r="K40" s="39"/>
      <c r="L40" s="41"/>
      <c r="M40" s="41"/>
      <c r="N40" s="39"/>
    </row>
    <row r="41" spans="1:24" ht="15" customHeight="1" x14ac:dyDescent="0.25">
      <c r="A41" s="16" t="s">
        <v>792</v>
      </c>
      <c r="B41" s="15" t="s">
        <v>7</v>
      </c>
      <c r="C41" s="15"/>
      <c r="D41" s="15"/>
      <c r="E41" s="15"/>
      <c r="F41" s="15"/>
      <c r="G41" s="15"/>
      <c r="H41" s="15"/>
      <c r="I41" s="15"/>
      <c r="J41" s="15"/>
      <c r="K41" s="15"/>
      <c r="L41" s="15"/>
      <c r="M41" s="15"/>
      <c r="N41" s="15"/>
      <c r="O41" s="15"/>
      <c r="P41" s="15"/>
      <c r="Q41" s="15"/>
      <c r="R41" s="15"/>
      <c r="S41" s="15"/>
      <c r="T41" s="15"/>
      <c r="U41" s="15"/>
      <c r="V41" s="15"/>
      <c r="W41" s="15"/>
      <c r="X41" s="15"/>
    </row>
    <row r="42" spans="1:24" ht="25.5" customHeight="1" x14ac:dyDescent="0.25">
      <c r="A42" s="16"/>
      <c r="B42" s="17" t="s">
        <v>793</v>
      </c>
      <c r="C42" s="17"/>
      <c r="D42" s="17"/>
      <c r="E42" s="17"/>
      <c r="F42" s="17"/>
      <c r="G42" s="17"/>
      <c r="H42" s="17"/>
      <c r="I42" s="17"/>
      <c r="J42" s="17"/>
      <c r="K42" s="17"/>
      <c r="L42" s="17"/>
      <c r="M42" s="17"/>
      <c r="N42" s="17"/>
      <c r="O42" s="17"/>
      <c r="P42" s="17"/>
      <c r="Q42" s="17"/>
      <c r="R42" s="17"/>
      <c r="S42" s="17"/>
      <c r="T42" s="17"/>
      <c r="U42" s="17"/>
      <c r="V42" s="17"/>
      <c r="W42" s="17"/>
      <c r="X42" s="17"/>
    </row>
    <row r="43" spans="1:24" ht="15.75" x14ac:dyDescent="0.25">
      <c r="A43" s="16"/>
      <c r="B43" s="48"/>
      <c r="C43" s="48"/>
      <c r="D43" s="48"/>
      <c r="E43" s="48"/>
      <c r="F43" s="48"/>
      <c r="G43" s="48"/>
      <c r="H43" s="48"/>
      <c r="I43" s="48"/>
      <c r="J43" s="48"/>
      <c r="K43" s="48"/>
      <c r="L43" s="48"/>
      <c r="M43" s="48"/>
      <c r="N43" s="48"/>
      <c r="O43" s="48"/>
      <c r="P43" s="48"/>
      <c r="Q43" s="48"/>
      <c r="R43" s="48"/>
      <c r="S43" s="48"/>
      <c r="T43" s="48"/>
      <c r="U43" s="48"/>
      <c r="V43" s="48"/>
      <c r="W43" s="48"/>
      <c r="X43" s="48"/>
    </row>
    <row r="44" spans="1:24" x14ac:dyDescent="0.25">
      <c r="A44" s="16"/>
      <c r="B44" s="23"/>
      <c r="C44" s="23"/>
      <c r="D44" s="23"/>
      <c r="E44" s="23"/>
      <c r="F44" s="23"/>
      <c r="G44" s="23"/>
      <c r="H44" s="23"/>
      <c r="I44" s="23"/>
      <c r="J44" s="23"/>
      <c r="K44" s="23"/>
      <c r="L44" s="23"/>
      <c r="M44" s="23"/>
      <c r="N44" s="23"/>
      <c r="O44" s="23"/>
      <c r="P44" s="23"/>
      <c r="Q44" s="23"/>
      <c r="R44" s="23"/>
      <c r="S44" s="23"/>
      <c r="T44" s="23"/>
      <c r="U44" s="23"/>
      <c r="V44" s="23"/>
      <c r="W44" s="23"/>
      <c r="X44" s="23"/>
    </row>
    <row r="45" spans="1:24" ht="15.75" thickBot="1" x14ac:dyDescent="0.3">
      <c r="A45" s="16"/>
      <c r="B45" s="56">
        <v>2014</v>
      </c>
      <c r="C45" s="56"/>
      <c r="D45" s="23"/>
      <c r="E45" s="23"/>
      <c r="F45" s="44">
        <v>2015</v>
      </c>
      <c r="G45" s="44"/>
      <c r="H45" s="23"/>
      <c r="I45" s="23"/>
      <c r="J45" s="44">
        <v>2016</v>
      </c>
      <c r="K45" s="44"/>
      <c r="L45" s="23"/>
      <c r="M45" s="23"/>
      <c r="N45" s="44">
        <v>2017</v>
      </c>
      <c r="O45" s="44"/>
      <c r="P45" s="23"/>
      <c r="Q45" s="23"/>
      <c r="R45" s="44">
        <v>2018</v>
      </c>
      <c r="S45" s="44"/>
      <c r="T45" s="23"/>
      <c r="U45" s="23"/>
      <c r="V45" s="44" t="s">
        <v>278</v>
      </c>
      <c r="W45" s="44"/>
      <c r="X45" s="23"/>
    </row>
    <row r="46" spans="1:24" x14ac:dyDescent="0.25">
      <c r="A46" s="16"/>
      <c r="B46" s="27" t="s">
        <v>230</v>
      </c>
      <c r="C46" s="38">
        <v>750</v>
      </c>
      <c r="D46" s="31" t="s">
        <v>226</v>
      </c>
      <c r="E46" s="27"/>
      <c r="F46" s="27" t="s">
        <v>230</v>
      </c>
      <c r="G46" s="29">
        <v>2927</v>
      </c>
      <c r="H46" s="31" t="s">
        <v>226</v>
      </c>
      <c r="I46" s="27"/>
      <c r="J46" s="27" t="s">
        <v>230</v>
      </c>
      <c r="K46" s="29">
        <v>2314</v>
      </c>
      <c r="L46" s="31" t="s">
        <v>226</v>
      </c>
      <c r="M46" s="27"/>
      <c r="N46" s="27" t="s">
        <v>230</v>
      </c>
      <c r="O46" s="29">
        <v>1874</v>
      </c>
      <c r="P46" s="31" t="s">
        <v>226</v>
      </c>
      <c r="Q46" s="27"/>
      <c r="R46" s="27" t="s">
        <v>230</v>
      </c>
      <c r="S46" s="29">
        <v>1652</v>
      </c>
      <c r="T46" s="31" t="s">
        <v>226</v>
      </c>
      <c r="U46" s="27"/>
      <c r="V46" s="27" t="s">
        <v>230</v>
      </c>
      <c r="W46" s="29">
        <v>4655</v>
      </c>
      <c r="X46" s="31" t="s">
        <v>226</v>
      </c>
    </row>
  </sheetData>
  <mergeCells count="58">
    <mergeCell ref="A19:A40"/>
    <mergeCell ref="B19:X19"/>
    <mergeCell ref="B20:X20"/>
    <mergeCell ref="B21:X21"/>
    <mergeCell ref="B31:X31"/>
    <mergeCell ref="A41:A46"/>
    <mergeCell ref="B41:X41"/>
    <mergeCell ref="B42:X42"/>
    <mergeCell ref="B43:X43"/>
    <mergeCell ref="A1:A2"/>
    <mergeCell ref="B1:X1"/>
    <mergeCell ref="B2:X2"/>
    <mergeCell ref="B3:X3"/>
    <mergeCell ref="A4:A18"/>
    <mergeCell ref="B4:X4"/>
    <mergeCell ref="B5:X5"/>
    <mergeCell ref="B6:X6"/>
    <mergeCell ref="B17:X17"/>
    <mergeCell ref="B45:C45"/>
    <mergeCell ref="F45:G45"/>
    <mergeCell ref="J45:K45"/>
    <mergeCell ref="N45:O45"/>
    <mergeCell ref="R45:S45"/>
    <mergeCell ref="V45:W45"/>
    <mergeCell ref="G33:G34"/>
    <mergeCell ref="H33:I34"/>
    <mergeCell ref="J33:J34"/>
    <mergeCell ref="K33:K34"/>
    <mergeCell ref="L33:M34"/>
    <mergeCell ref="N33:N34"/>
    <mergeCell ref="H23:I24"/>
    <mergeCell ref="J23:J24"/>
    <mergeCell ref="K23:K24"/>
    <mergeCell ref="L23:M24"/>
    <mergeCell ref="N23:N24"/>
    <mergeCell ref="B33:B34"/>
    <mergeCell ref="C33:C34"/>
    <mergeCell ref="D33:E33"/>
    <mergeCell ref="D34:E34"/>
    <mergeCell ref="F33:F34"/>
    <mergeCell ref="B23:B24"/>
    <mergeCell ref="C23:C24"/>
    <mergeCell ref="D23:E23"/>
    <mergeCell ref="D24:E24"/>
    <mergeCell ref="F23:F24"/>
    <mergeCell ref="G23:G24"/>
    <mergeCell ref="H8:I9"/>
    <mergeCell ref="J8:J9"/>
    <mergeCell ref="K8:K9"/>
    <mergeCell ref="L8:M8"/>
    <mergeCell ref="L9:M9"/>
    <mergeCell ref="N8:N9"/>
    <mergeCell ref="B8:B9"/>
    <mergeCell ref="C8:C9"/>
    <mergeCell ref="D8:E8"/>
    <mergeCell ref="D9:E9"/>
    <mergeCell ref="F8:F9"/>
    <mergeCell ref="G8:G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4" width="3.85546875" customWidth="1"/>
    <col min="5" max="5" width="12" customWidth="1"/>
    <col min="6" max="6" width="4.140625" customWidth="1"/>
    <col min="7" max="7" width="19.28515625" customWidth="1"/>
    <col min="8" max="8" width="3.85546875" customWidth="1"/>
    <col min="9" max="9" width="12" customWidth="1"/>
    <col min="10" max="10" width="4.140625" customWidth="1"/>
  </cols>
  <sheetData>
    <row r="1" spans="1:10" ht="15" customHeight="1" x14ac:dyDescent="0.25">
      <c r="A1" s="7" t="s">
        <v>79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80</v>
      </c>
      <c r="B3" s="15" t="s">
        <v>7</v>
      </c>
      <c r="C3" s="15"/>
      <c r="D3" s="15"/>
      <c r="E3" s="15"/>
      <c r="F3" s="15"/>
      <c r="G3" s="15"/>
      <c r="H3" s="15"/>
      <c r="I3" s="15"/>
      <c r="J3" s="15"/>
    </row>
    <row r="4" spans="1:10" ht="15" customHeight="1" x14ac:dyDescent="0.25">
      <c r="A4" s="16" t="s">
        <v>795</v>
      </c>
      <c r="B4" s="15" t="s">
        <v>7</v>
      </c>
      <c r="C4" s="15"/>
      <c r="D4" s="15"/>
      <c r="E4" s="15"/>
      <c r="F4" s="15"/>
      <c r="G4" s="15"/>
      <c r="H4" s="15"/>
      <c r="I4" s="15"/>
      <c r="J4" s="15"/>
    </row>
    <row r="5" spans="1:10" ht="25.5" customHeight="1" x14ac:dyDescent="0.25">
      <c r="A5" s="16"/>
      <c r="B5" s="17" t="s">
        <v>796</v>
      </c>
      <c r="C5" s="17"/>
      <c r="D5" s="17"/>
      <c r="E5" s="17"/>
      <c r="F5" s="17"/>
      <c r="G5" s="17"/>
      <c r="H5" s="17"/>
      <c r="I5" s="17"/>
      <c r="J5" s="17"/>
    </row>
    <row r="6" spans="1:10" ht="15.75" x14ac:dyDescent="0.25">
      <c r="A6" s="16"/>
      <c r="B6" s="48"/>
      <c r="C6" s="48"/>
      <c r="D6" s="48"/>
      <c r="E6" s="48"/>
      <c r="F6" s="48"/>
      <c r="G6" s="48"/>
      <c r="H6" s="48"/>
      <c r="I6" s="48"/>
      <c r="J6" s="48"/>
    </row>
    <row r="7" spans="1:10" x14ac:dyDescent="0.25">
      <c r="A7" s="16"/>
      <c r="B7" s="11"/>
      <c r="C7" s="11"/>
      <c r="D7" s="11"/>
      <c r="E7" s="11"/>
      <c r="F7" s="11"/>
      <c r="G7" s="11"/>
      <c r="H7" s="11"/>
      <c r="I7" s="11"/>
      <c r="J7" s="11"/>
    </row>
    <row r="8" spans="1:10" x14ac:dyDescent="0.25">
      <c r="A8" s="16"/>
      <c r="B8" s="42"/>
      <c r="C8" s="42" t="s">
        <v>226</v>
      </c>
      <c r="D8" s="43" t="s">
        <v>227</v>
      </c>
      <c r="E8" s="43"/>
      <c r="F8" s="43"/>
      <c r="G8" s="43"/>
      <c r="H8" s="43"/>
      <c r="I8" s="43"/>
      <c r="J8" s="42"/>
    </row>
    <row r="9" spans="1:10" ht="15.75" thickBot="1" x14ac:dyDescent="0.3">
      <c r="A9" s="16"/>
      <c r="B9" s="42"/>
      <c r="C9" s="42"/>
      <c r="D9" s="44" t="s">
        <v>228</v>
      </c>
      <c r="E9" s="44"/>
      <c r="F9" s="44"/>
      <c r="G9" s="44"/>
      <c r="H9" s="44"/>
      <c r="I9" s="44"/>
      <c r="J9" s="42"/>
    </row>
    <row r="10" spans="1:10" ht="15.75" thickBot="1" x14ac:dyDescent="0.3">
      <c r="A10" s="16"/>
      <c r="B10" s="23"/>
      <c r="C10" s="23" t="s">
        <v>226</v>
      </c>
      <c r="D10" s="45">
        <v>2014</v>
      </c>
      <c r="E10" s="45"/>
      <c r="F10" s="23"/>
      <c r="G10" s="23"/>
      <c r="H10" s="45">
        <v>2013</v>
      </c>
      <c r="I10" s="45"/>
      <c r="J10" s="23"/>
    </row>
    <row r="11" spans="1:10" x14ac:dyDescent="0.25">
      <c r="A11" s="16"/>
      <c r="B11" s="25" t="s">
        <v>283</v>
      </c>
      <c r="C11" s="27" t="s">
        <v>226</v>
      </c>
      <c r="D11" s="27" t="s">
        <v>230</v>
      </c>
      <c r="E11" s="29">
        <v>43170</v>
      </c>
      <c r="F11" s="31" t="s">
        <v>226</v>
      </c>
      <c r="G11" s="27"/>
      <c r="H11" s="27" t="s">
        <v>230</v>
      </c>
      <c r="I11" s="29">
        <v>39629</v>
      </c>
      <c r="J11" s="31" t="s">
        <v>226</v>
      </c>
    </row>
    <row r="12" spans="1:10" x14ac:dyDescent="0.25">
      <c r="A12" s="16"/>
      <c r="B12" s="52" t="s">
        <v>284</v>
      </c>
      <c r="C12" s="11" t="s">
        <v>226</v>
      </c>
      <c r="D12" s="11"/>
      <c r="E12" s="34">
        <v>2935</v>
      </c>
      <c r="F12" s="22" t="s">
        <v>226</v>
      </c>
      <c r="G12" s="11"/>
      <c r="H12" s="11"/>
      <c r="I12" s="34">
        <v>2606</v>
      </c>
      <c r="J12" s="22" t="s">
        <v>226</v>
      </c>
    </row>
    <row r="13" spans="1:10" x14ac:dyDescent="0.25">
      <c r="A13" s="16"/>
      <c r="B13" s="53" t="s">
        <v>285</v>
      </c>
      <c r="C13" s="27" t="s">
        <v>226</v>
      </c>
      <c r="D13" s="27"/>
      <c r="E13" s="29">
        <v>2981</v>
      </c>
      <c r="F13" s="31" t="s">
        <v>226</v>
      </c>
      <c r="G13" s="27"/>
      <c r="H13" s="27"/>
      <c r="I13" s="29">
        <v>2653</v>
      </c>
      <c r="J13" s="31" t="s">
        <v>226</v>
      </c>
    </row>
    <row r="14" spans="1:10" ht="15.75" thickBot="1" x14ac:dyDescent="0.3">
      <c r="A14" s="16"/>
      <c r="B14" s="52" t="s">
        <v>286</v>
      </c>
      <c r="C14" s="11" t="s">
        <v>226</v>
      </c>
      <c r="D14" s="11"/>
      <c r="E14" s="36" t="s">
        <v>287</v>
      </c>
      <c r="F14" s="22" t="s">
        <v>235</v>
      </c>
      <c r="G14" s="11"/>
      <c r="H14" s="11"/>
      <c r="I14" s="36" t="s">
        <v>288</v>
      </c>
      <c r="J14" s="22" t="s">
        <v>235</v>
      </c>
    </row>
    <row r="15" spans="1:10" x14ac:dyDescent="0.25">
      <c r="A15" s="16"/>
      <c r="B15" s="39"/>
      <c r="C15" s="39" t="s">
        <v>226</v>
      </c>
      <c r="D15" s="40"/>
      <c r="E15" s="40"/>
      <c r="F15" s="39"/>
      <c r="G15" s="39"/>
      <c r="H15" s="40"/>
      <c r="I15" s="40"/>
      <c r="J15" s="39"/>
    </row>
    <row r="16" spans="1:10" ht="15.75" thickBot="1" x14ac:dyDescent="0.3">
      <c r="A16" s="16"/>
      <c r="B16" s="25" t="s">
        <v>289</v>
      </c>
      <c r="C16" s="46" t="s">
        <v>226</v>
      </c>
      <c r="D16" s="27" t="s">
        <v>230</v>
      </c>
      <c r="E16" s="29">
        <v>46934</v>
      </c>
      <c r="F16" s="31" t="s">
        <v>226</v>
      </c>
      <c r="G16" s="46"/>
      <c r="H16" s="27" t="s">
        <v>230</v>
      </c>
      <c r="I16" s="29">
        <v>42584</v>
      </c>
      <c r="J16" s="31" t="s">
        <v>226</v>
      </c>
    </row>
    <row r="17" spans="1:10" ht="15.75" thickTop="1" x14ac:dyDescent="0.25">
      <c r="A17" s="16"/>
      <c r="B17" s="39"/>
      <c r="C17" s="39" t="s">
        <v>226</v>
      </c>
      <c r="D17" s="41"/>
      <c r="E17" s="41"/>
      <c r="F17" s="39"/>
      <c r="G17" s="39"/>
      <c r="H17" s="41"/>
      <c r="I17" s="41"/>
      <c r="J17" s="39"/>
    </row>
  </sheetData>
  <mergeCells count="15">
    <mergeCell ref="A1:A2"/>
    <mergeCell ref="B1:J1"/>
    <mergeCell ref="B2:J2"/>
    <mergeCell ref="B3:J3"/>
    <mergeCell ref="A4:A17"/>
    <mergeCell ref="B4:J4"/>
    <mergeCell ref="B5:J5"/>
    <mergeCell ref="B6:J6"/>
    <mergeCell ref="B8:B9"/>
    <mergeCell ref="C8:C9"/>
    <mergeCell ref="D8:I8"/>
    <mergeCell ref="D9:I9"/>
    <mergeCell ref="J8:J9"/>
    <mergeCell ref="D10:E10"/>
    <mergeCell ref="H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4"/>
  <sheetViews>
    <sheetView showGridLines="0" workbookViewId="0"/>
  </sheetViews>
  <sheetFormatPr defaultRowHeight="15" x14ac:dyDescent="0.25"/>
  <cols>
    <col min="1" max="3" width="36.5703125" bestFit="1" customWidth="1"/>
    <col min="4" max="4" width="3" customWidth="1"/>
    <col min="5" max="5" width="15.28515625" customWidth="1"/>
    <col min="6" max="6" width="3" bestFit="1" customWidth="1"/>
    <col min="7" max="7" width="1.85546875" bestFit="1" customWidth="1"/>
    <col min="8" max="8" width="2" customWidth="1"/>
    <col min="9" max="9" width="9.140625" customWidth="1"/>
    <col min="10" max="10" width="3" bestFit="1" customWidth="1"/>
    <col min="11" max="11" width="1.85546875" bestFit="1" customWidth="1"/>
    <col min="12" max="12" width="36.5703125" bestFit="1" customWidth="1"/>
    <col min="13" max="13" width="8.5703125" bestFit="1" customWidth="1"/>
    <col min="14" max="14" width="3" bestFit="1" customWidth="1"/>
    <col min="15" max="15" width="1.85546875" bestFit="1" customWidth="1"/>
    <col min="16" max="16" width="2.140625" customWidth="1"/>
    <col min="17" max="17" width="9.85546875" customWidth="1"/>
    <col min="18" max="18" width="3" bestFit="1" customWidth="1"/>
  </cols>
  <sheetData>
    <row r="1" spans="1:18" ht="15" customHeight="1" x14ac:dyDescent="0.25">
      <c r="A1" s="7" t="s">
        <v>79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19</v>
      </c>
      <c r="B3" s="15" t="s">
        <v>7</v>
      </c>
      <c r="C3" s="15"/>
      <c r="D3" s="15"/>
      <c r="E3" s="15"/>
      <c r="F3" s="15"/>
      <c r="G3" s="15"/>
      <c r="H3" s="15"/>
      <c r="I3" s="15"/>
      <c r="J3" s="15"/>
      <c r="K3" s="15"/>
      <c r="L3" s="15"/>
      <c r="M3" s="15"/>
      <c r="N3" s="15"/>
      <c r="O3" s="15"/>
      <c r="P3" s="15"/>
      <c r="Q3" s="15"/>
      <c r="R3" s="15"/>
    </row>
    <row r="4" spans="1:18" ht="15" customHeight="1" x14ac:dyDescent="0.25">
      <c r="A4" s="16" t="s">
        <v>798</v>
      </c>
      <c r="B4" s="15" t="s">
        <v>7</v>
      </c>
      <c r="C4" s="15"/>
      <c r="D4" s="15"/>
      <c r="E4" s="15"/>
      <c r="F4" s="15"/>
      <c r="G4" s="15"/>
      <c r="H4" s="15"/>
      <c r="I4" s="15"/>
      <c r="J4" s="15"/>
      <c r="K4" s="15"/>
      <c r="L4" s="15"/>
      <c r="M4" s="15"/>
      <c r="N4" s="15"/>
      <c r="O4" s="15"/>
      <c r="P4" s="15"/>
      <c r="Q4" s="15"/>
      <c r="R4" s="15"/>
    </row>
    <row r="5" spans="1:18" x14ac:dyDescent="0.25">
      <c r="A5" s="16"/>
      <c r="B5" s="17" t="s">
        <v>325</v>
      </c>
      <c r="C5" s="17"/>
      <c r="D5" s="17"/>
      <c r="E5" s="17"/>
      <c r="F5" s="17"/>
      <c r="G5" s="17"/>
      <c r="H5" s="17"/>
      <c r="I5" s="17"/>
      <c r="J5" s="17"/>
      <c r="K5" s="17"/>
      <c r="L5" s="17"/>
      <c r="M5" s="17"/>
      <c r="N5" s="17"/>
      <c r="O5" s="17"/>
      <c r="P5" s="17"/>
      <c r="Q5" s="17"/>
      <c r="R5" s="17"/>
    </row>
    <row r="6" spans="1:18" ht="15.75" x14ac:dyDescent="0.25">
      <c r="A6" s="16"/>
      <c r="B6" s="48"/>
      <c r="C6" s="48"/>
      <c r="D6" s="48"/>
      <c r="E6" s="48"/>
      <c r="F6" s="48"/>
      <c r="G6" s="48"/>
      <c r="H6" s="48"/>
      <c r="I6" s="48"/>
      <c r="J6" s="48"/>
      <c r="K6" s="48"/>
      <c r="L6" s="48"/>
      <c r="M6" s="48"/>
      <c r="N6" s="48"/>
      <c r="O6" s="48"/>
      <c r="P6" s="48"/>
      <c r="Q6" s="48"/>
      <c r="R6" s="48"/>
    </row>
    <row r="7" spans="1:18" x14ac:dyDescent="0.25">
      <c r="A7" s="16"/>
      <c r="B7" s="11"/>
      <c r="C7" s="11"/>
      <c r="D7" s="11"/>
      <c r="E7" s="11"/>
      <c r="F7" s="11"/>
      <c r="G7" s="11"/>
      <c r="H7" s="11"/>
      <c r="I7" s="11"/>
      <c r="J7" s="11"/>
      <c r="K7" s="11"/>
      <c r="L7" s="11"/>
      <c r="M7" s="11"/>
      <c r="N7" s="11"/>
      <c r="O7" s="11"/>
      <c r="P7" s="11"/>
      <c r="Q7" s="11"/>
      <c r="R7" s="11"/>
    </row>
    <row r="8" spans="1:18" x14ac:dyDescent="0.25">
      <c r="A8" s="16"/>
      <c r="B8" s="42"/>
      <c r="C8" s="42" t="s">
        <v>226</v>
      </c>
      <c r="D8" s="43" t="s">
        <v>326</v>
      </c>
      <c r="E8" s="43"/>
      <c r="F8" s="42"/>
      <c r="G8" s="42"/>
      <c r="H8" s="43" t="s">
        <v>327</v>
      </c>
      <c r="I8" s="43"/>
      <c r="J8" s="42"/>
      <c r="K8" s="42" t="s">
        <v>226</v>
      </c>
      <c r="L8" s="43" t="s">
        <v>327</v>
      </c>
      <c r="M8" s="43"/>
      <c r="N8" s="42"/>
      <c r="O8" s="42" t="s">
        <v>226</v>
      </c>
      <c r="P8" s="43" t="s">
        <v>333</v>
      </c>
      <c r="Q8" s="43"/>
      <c r="R8" s="42"/>
    </row>
    <row r="9" spans="1:18" x14ac:dyDescent="0.25">
      <c r="A9" s="16"/>
      <c r="B9" s="42"/>
      <c r="C9" s="42"/>
      <c r="D9" s="43"/>
      <c r="E9" s="43"/>
      <c r="F9" s="42"/>
      <c r="G9" s="42"/>
      <c r="H9" s="43" t="s">
        <v>328</v>
      </c>
      <c r="I9" s="43"/>
      <c r="J9" s="42"/>
      <c r="K9" s="42"/>
      <c r="L9" s="43" t="s">
        <v>328</v>
      </c>
      <c r="M9" s="43"/>
      <c r="N9" s="42"/>
      <c r="O9" s="42"/>
      <c r="P9" s="43" t="s">
        <v>334</v>
      </c>
      <c r="Q9" s="43"/>
      <c r="R9" s="42"/>
    </row>
    <row r="10" spans="1:18" x14ac:dyDescent="0.25">
      <c r="A10" s="16"/>
      <c r="B10" s="42"/>
      <c r="C10" s="42"/>
      <c r="D10" s="43"/>
      <c r="E10" s="43"/>
      <c r="F10" s="42"/>
      <c r="G10" s="42"/>
      <c r="H10" s="43" t="s">
        <v>329</v>
      </c>
      <c r="I10" s="43"/>
      <c r="J10" s="42"/>
      <c r="K10" s="42"/>
      <c r="L10" s="43" t="s">
        <v>330</v>
      </c>
      <c r="M10" s="43"/>
      <c r="N10" s="42"/>
      <c r="O10" s="42"/>
      <c r="P10" s="43"/>
      <c r="Q10" s="43"/>
      <c r="R10" s="42"/>
    </row>
    <row r="11" spans="1:18" x14ac:dyDescent="0.25">
      <c r="A11" s="16"/>
      <c r="B11" s="42"/>
      <c r="C11" s="42"/>
      <c r="D11" s="43"/>
      <c r="E11" s="43"/>
      <c r="F11" s="42"/>
      <c r="G11" s="42"/>
      <c r="H11" s="43"/>
      <c r="I11" s="43"/>
      <c r="J11" s="42"/>
      <c r="K11" s="42"/>
      <c r="L11" s="43" t="s">
        <v>331</v>
      </c>
      <c r="M11" s="43"/>
      <c r="N11" s="42"/>
      <c r="O11" s="42"/>
      <c r="P11" s="43"/>
      <c r="Q11" s="43"/>
      <c r="R11" s="42"/>
    </row>
    <row r="12" spans="1:18" ht="15.75" thickBot="1" x14ac:dyDescent="0.3">
      <c r="A12" s="16"/>
      <c r="B12" s="42"/>
      <c r="C12" s="42"/>
      <c r="D12" s="44"/>
      <c r="E12" s="44"/>
      <c r="F12" s="42"/>
      <c r="G12" s="42"/>
      <c r="H12" s="44"/>
      <c r="I12" s="44"/>
      <c r="J12" s="42"/>
      <c r="K12" s="42"/>
      <c r="L12" s="44" t="s">
        <v>332</v>
      </c>
      <c r="M12" s="44"/>
      <c r="N12" s="42"/>
      <c r="O12" s="42"/>
      <c r="P12" s="44"/>
      <c r="Q12" s="44"/>
      <c r="R12" s="42"/>
    </row>
    <row r="13" spans="1:18" x14ac:dyDescent="0.25">
      <c r="A13" s="16"/>
      <c r="B13" s="11"/>
      <c r="C13" s="17"/>
      <c r="D13" s="17"/>
      <c r="E13" s="17"/>
      <c r="F13" s="17"/>
      <c r="G13" s="17"/>
      <c r="H13" s="17"/>
      <c r="I13" s="17"/>
      <c r="J13" s="17"/>
      <c r="K13" s="17"/>
      <c r="L13" s="17"/>
      <c r="M13" s="17"/>
      <c r="N13" s="17"/>
      <c r="O13" s="17"/>
      <c r="P13" s="17"/>
      <c r="Q13" s="17"/>
      <c r="R13" s="17"/>
    </row>
    <row r="14" spans="1:18" x14ac:dyDescent="0.25">
      <c r="A14" s="16"/>
      <c r="B14" s="25" t="s">
        <v>335</v>
      </c>
      <c r="C14" s="27" t="s">
        <v>226</v>
      </c>
      <c r="D14" s="27"/>
      <c r="E14" s="29">
        <v>1442</v>
      </c>
      <c r="F14" s="31" t="s">
        <v>226</v>
      </c>
      <c r="G14" s="27"/>
      <c r="H14" s="27" t="s">
        <v>230</v>
      </c>
      <c r="I14" s="38">
        <v>8.48</v>
      </c>
      <c r="J14" s="31" t="s">
        <v>226</v>
      </c>
      <c r="K14" s="27" t="s">
        <v>226</v>
      </c>
      <c r="L14" s="27"/>
      <c r="M14" s="27"/>
      <c r="N14" s="27"/>
      <c r="O14" s="27" t="s">
        <v>226</v>
      </c>
      <c r="P14" s="27"/>
      <c r="Q14" s="27"/>
      <c r="R14" s="27"/>
    </row>
    <row r="15" spans="1:18" x14ac:dyDescent="0.25">
      <c r="A15" s="16"/>
      <c r="B15" s="32" t="s">
        <v>336</v>
      </c>
      <c r="C15" s="11" t="s">
        <v>226</v>
      </c>
      <c r="D15" s="11"/>
      <c r="E15" s="36">
        <v>157</v>
      </c>
      <c r="F15" s="22" t="s">
        <v>226</v>
      </c>
      <c r="G15" s="11"/>
      <c r="H15" s="11" t="s">
        <v>230</v>
      </c>
      <c r="I15" s="36">
        <v>5.65</v>
      </c>
      <c r="J15" s="22" t="s">
        <v>226</v>
      </c>
      <c r="K15" s="11" t="s">
        <v>226</v>
      </c>
      <c r="L15" s="11"/>
      <c r="M15" s="11"/>
      <c r="N15" s="11"/>
      <c r="O15" s="11" t="s">
        <v>226</v>
      </c>
      <c r="P15" s="11"/>
      <c r="Q15" s="11"/>
      <c r="R15" s="11"/>
    </row>
    <row r="16" spans="1:18" ht="15.75" thickBot="1" x14ac:dyDescent="0.3">
      <c r="A16" s="16"/>
      <c r="B16" s="25" t="s">
        <v>337</v>
      </c>
      <c r="C16" s="27" t="s">
        <v>226</v>
      </c>
      <c r="D16" s="31"/>
      <c r="E16" s="58" t="s">
        <v>262</v>
      </c>
      <c r="F16" s="31" t="s">
        <v>226</v>
      </c>
      <c r="G16" s="27"/>
      <c r="H16" s="31" t="s">
        <v>230</v>
      </c>
      <c r="I16" s="58" t="s">
        <v>262</v>
      </c>
      <c r="J16" s="31" t="s">
        <v>226</v>
      </c>
      <c r="K16" s="27" t="s">
        <v>226</v>
      </c>
      <c r="L16" s="27"/>
      <c r="M16" s="27"/>
      <c r="N16" s="27"/>
      <c r="O16" s="27" t="s">
        <v>226</v>
      </c>
      <c r="P16" s="31" t="s">
        <v>230</v>
      </c>
      <c r="Q16" s="58" t="s">
        <v>262</v>
      </c>
      <c r="R16" s="31" t="s">
        <v>226</v>
      </c>
    </row>
    <row r="17" spans="1:18" ht="15.75" thickTop="1" x14ac:dyDescent="0.25">
      <c r="A17" s="16"/>
      <c r="B17" s="39"/>
      <c r="C17" s="39" t="s">
        <v>226</v>
      </c>
      <c r="D17" s="39"/>
      <c r="E17" s="39"/>
      <c r="F17" s="39"/>
      <c r="G17" s="39"/>
      <c r="H17" s="39"/>
      <c r="I17" s="39"/>
      <c r="J17" s="39"/>
      <c r="K17" s="39" t="s">
        <v>226</v>
      </c>
      <c r="L17" s="39"/>
      <c r="M17" s="39"/>
      <c r="N17" s="39"/>
      <c r="O17" s="39" t="s">
        <v>226</v>
      </c>
      <c r="P17" s="41"/>
      <c r="Q17" s="41"/>
      <c r="R17" s="39"/>
    </row>
    <row r="18" spans="1:18" ht="15.75" thickBot="1" x14ac:dyDescent="0.3">
      <c r="A18" s="16"/>
      <c r="B18" s="32" t="s">
        <v>338</v>
      </c>
      <c r="C18" s="23" t="s">
        <v>226</v>
      </c>
      <c r="D18" s="11"/>
      <c r="E18" s="36" t="s">
        <v>339</v>
      </c>
      <c r="F18" s="22" t="s">
        <v>235</v>
      </c>
      <c r="G18" s="23"/>
      <c r="H18" s="11" t="s">
        <v>230</v>
      </c>
      <c r="I18" s="36">
        <v>7.28</v>
      </c>
      <c r="J18" s="22" t="s">
        <v>226</v>
      </c>
      <c r="K18" s="23" t="s">
        <v>226</v>
      </c>
      <c r="L18" s="11"/>
      <c r="M18" s="11"/>
      <c r="N18" s="11"/>
      <c r="O18" s="23" t="s">
        <v>226</v>
      </c>
      <c r="P18" s="11"/>
      <c r="Q18" s="11"/>
      <c r="R18" s="11"/>
    </row>
    <row r="19" spans="1:18" x14ac:dyDescent="0.25">
      <c r="A19" s="16"/>
      <c r="B19" s="39"/>
      <c r="C19" s="39" t="s">
        <v>226</v>
      </c>
      <c r="D19" s="40"/>
      <c r="E19" s="40"/>
      <c r="F19" s="39"/>
      <c r="G19" s="39"/>
      <c r="H19" s="39"/>
      <c r="I19" s="39"/>
      <c r="J19" s="39"/>
      <c r="K19" s="39" t="s">
        <v>226</v>
      </c>
      <c r="L19" s="39"/>
      <c r="M19" s="39"/>
      <c r="N19" s="39"/>
      <c r="O19" s="39" t="s">
        <v>226</v>
      </c>
      <c r="P19" s="39"/>
      <c r="Q19" s="39"/>
      <c r="R19" s="39"/>
    </row>
    <row r="20" spans="1:18" ht="15.75" thickBot="1" x14ac:dyDescent="0.3">
      <c r="A20" s="16"/>
      <c r="B20" s="25" t="s">
        <v>340</v>
      </c>
      <c r="C20" s="46" t="s">
        <v>226</v>
      </c>
      <c r="D20" s="27"/>
      <c r="E20" s="29">
        <v>1441</v>
      </c>
      <c r="F20" s="31" t="s">
        <v>226</v>
      </c>
      <c r="G20" s="46"/>
      <c r="H20" s="27" t="s">
        <v>230</v>
      </c>
      <c r="I20" s="38">
        <v>8.4700000000000006</v>
      </c>
      <c r="J20" s="31" t="s">
        <v>226</v>
      </c>
      <c r="K20" s="46" t="s">
        <v>226</v>
      </c>
      <c r="L20" s="27"/>
      <c r="M20" s="38">
        <v>5.2</v>
      </c>
      <c r="N20" s="31" t="s">
        <v>226</v>
      </c>
      <c r="O20" s="46" t="s">
        <v>226</v>
      </c>
      <c r="P20" s="27" t="s">
        <v>230</v>
      </c>
      <c r="Q20" s="38">
        <v>613</v>
      </c>
      <c r="R20" s="31" t="s">
        <v>226</v>
      </c>
    </row>
    <row r="21" spans="1:18" ht="15.75" thickTop="1" x14ac:dyDescent="0.25">
      <c r="A21" s="16"/>
      <c r="B21" s="39"/>
      <c r="C21" s="39" t="s">
        <v>226</v>
      </c>
      <c r="D21" s="41"/>
      <c r="E21" s="41"/>
      <c r="F21" s="39"/>
      <c r="G21" s="39"/>
      <c r="H21" s="41"/>
      <c r="I21" s="41"/>
      <c r="J21" s="39"/>
      <c r="K21" s="39" t="s">
        <v>226</v>
      </c>
      <c r="L21" s="41"/>
      <c r="M21" s="41"/>
      <c r="N21" s="39"/>
      <c r="O21" s="39" t="s">
        <v>226</v>
      </c>
      <c r="P21" s="41"/>
      <c r="Q21" s="41"/>
      <c r="R21" s="39"/>
    </row>
    <row r="22" spans="1:18" ht="15.75" thickBot="1" x14ac:dyDescent="0.3">
      <c r="A22" s="16"/>
      <c r="B22" s="32" t="s">
        <v>341</v>
      </c>
      <c r="C22" s="23" t="s">
        <v>226</v>
      </c>
      <c r="D22" s="11"/>
      <c r="E22" s="34">
        <v>1033</v>
      </c>
      <c r="F22" s="22" t="s">
        <v>226</v>
      </c>
      <c r="G22" s="23"/>
      <c r="H22" s="11" t="s">
        <v>230</v>
      </c>
      <c r="I22" s="36">
        <v>10.050000000000001</v>
      </c>
      <c r="J22" s="22" t="s">
        <v>226</v>
      </c>
      <c r="K22" s="23" t="s">
        <v>226</v>
      </c>
      <c r="L22" s="11"/>
      <c r="M22" s="36">
        <v>3.6</v>
      </c>
      <c r="N22" s="22" t="s">
        <v>226</v>
      </c>
      <c r="O22" s="23" t="s">
        <v>226</v>
      </c>
      <c r="P22" s="11" t="s">
        <v>230</v>
      </c>
      <c r="Q22" s="36">
        <v>301</v>
      </c>
      <c r="R22" s="22" t="s">
        <v>226</v>
      </c>
    </row>
    <row r="23" spans="1:18" ht="15.75" thickTop="1" x14ac:dyDescent="0.25">
      <c r="A23" s="16"/>
      <c r="B23" s="39"/>
      <c r="C23" s="39" t="s">
        <v>226</v>
      </c>
      <c r="D23" s="41"/>
      <c r="E23" s="41"/>
      <c r="F23" s="39"/>
      <c r="G23" s="39"/>
      <c r="H23" s="41"/>
      <c r="I23" s="41"/>
      <c r="J23" s="39"/>
      <c r="K23" s="39" t="s">
        <v>226</v>
      </c>
      <c r="L23" s="41"/>
      <c r="M23" s="41"/>
      <c r="N23" s="39"/>
      <c r="O23" s="39" t="s">
        <v>226</v>
      </c>
      <c r="P23" s="41"/>
      <c r="Q23" s="41"/>
      <c r="R23" s="39"/>
    </row>
    <row r="24" spans="1:18" ht="15" customHeight="1" x14ac:dyDescent="0.25">
      <c r="A24" s="16" t="s">
        <v>799</v>
      </c>
      <c r="B24" s="15" t="s">
        <v>7</v>
      </c>
      <c r="C24" s="15"/>
      <c r="D24" s="15"/>
      <c r="E24" s="15"/>
      <c r="F24" s="15"/>
      <c r="G24" s="15"/>
      <c r="H24" s="15"/>
      <c r="I24" s="15"/>
      <c r="J24" s="15"/>
      <c r="K24" s="15"/>
      <c r="L24" s="15"/>
      <c r="M24" s="15"/>
      <c r="N24" s="15"/>
      <c r="O24" s="15"/>
      <c r="P24" s="15"/>
      <c r="Q24" s="15"/>
      <c r="R24" s="15"/>
    </row>
    <row r="25" spans="1:18" x14ac:dyDescent="0.25">
      <c r="A25" s="16"/>
      <c r="B25" s="17" t="s">
        <v>800</v>
      </c>
      <c r="C25" s="17"/>
      <c r="D25" s="17"/>
      <c r="E25" s="17"/>
      <c r="F25" s="17"/>
      <c r="G25" s="17"/>
      <c r="H25" s="17"/>
      <c r="I25" s="17"/>
      <c r="J25" s="17"/>
      <c r="K25" s="17"/>
      <c r="L25" s="17"/>
      <c r="M25" s="17"/>
      <c r="N25" s="17"/>
      <c r="O25" s="17"/>
      <c r="P25" s="17"/>
      <c r="Q25" s="17"/>
      <c r="R25" s="17"/>
    </row>
    <row r="26" spans="1:18" ht="15.75" x14ac:dyDescent="0.25">
      <c r="A26" s="16"/>
      <c r="B26" s="48"/>
      <c r="C26" s="48"/>
      <c r="D26" s="48"/>
      <c r="E26" s="48"/>
      <c r="F26" s="48"/>
      <c r="G26" s="48"/>
      <c r="H26" s="48"/>
      <c r="I26" s="48"/>
      <c r="J26" s="48"/>
      <c r="K26" s="48"/>
      <c r="L26" s="48"/>
      <c r="M26" s="48"/>
      <c r="N26" s="48"/>
      <c r="O26" s="48"/>
      <c r="P26" s="48"/>
      <c r="Q26" s="48"/>
      <c r="R26" s="48"/>
    </row>
    <row r="27" spans="1:18" x14ac:dyDescent="0.25">
      <c r="A27" s="16"/>
      <c r="B27" s="11"/>
      <c r="C27" s="11"/>
      <c r="D27" s="11"/>
      <c r="E27" s="11"/>
      <c r="F27" s="11"/>
      <c r="G27" s="11"/>
      <c r="H27" s="11"/>
      <c r="I27" s="11"/>
      <c r="J27" s="11"/>
      <c r="K27" s="11"/>
      <c r="L27" s="11"/>
      <c r="M27" s="11"/>
      <c r="N27" s="11"/>
      <c r="O27" s="11"/>
      <c r="P27" s="11"/>
      <c r="Q27" s="11"/>
      <c r="R27" s="11"/>
    </row>
    <row r="28" spans="1:18" x14ac:dyDescent="0.25">
      <c r="A28" s="16"/>
      <c r="B28" s="42"/>
      <c r="C28" s="42" t="s">
        <v>226</v>
      </c>
      <c r="D28" s="43" t="s">
        <v>345</v>
      </c>
      <c r="E28" s="43"/>
      <c r="F28" s="43"/>
      <c r="G28" s="43"/>
      <c r="H28" s="43"/>
      <c r="I28" s="43"/>
      <c r="J28" s="42"/>
      <c r="K28" s="42"/>
      <c r="L28" s="43" t="s">
        <v>346</v>
      </c>
      <c r="M28" s="43"/>
      <c r="N28" s="43"/>
      <c r="O28" s="43"/>
      <c r="P28" s="43"/>
      <c r="Q28" s="43"/>
      <c r="R28" s="42"/>
    </row>
    <row r="29" spans="1:18" ht="15.75" thickBot="1" x14ac:dyDescent="0.3">
      <c r="A29" s="16"/>
      <c r="B29" s="42"/>
      <c r="C29" s="42"/>
      <c r="D29" s="44" t="s">
        <v>228</v>
      </c>
      <c r="E29" s="44"/>
      <c r="F29" s="44"/>
      <c r="G29" s="44"/>
      <c r="H29" s="44"/>
      <c r="I29" s="44"/>
      <c r="J29" s="42"/>
      <c r="K29" s="42"/>
      <c r="L29" s="44" t="s">
        <v>228</v>
      </c>
      <c r="M29" s="44"/>
      <c r="N29" s="44"/>
      <c r="O29" s="44"/>
      <c r="P29" s="44"/>
      <c r="Q29" s="44"/>
      <c r="R29" s="42"/>
    </row>
    <row r="30" spans="1:18" ht="15.75" thickBot="1" x14ac:dyDescent="0.3">
      <c r="A30" s="16"/>
      <c r="B30" s="23"/>
      <c r="C30" s="23" t="s">
        <v>226</v>
      </c>
      <c r="D30" s="45">
        <v>2014</v>
      </c>
      <c r="E30" s="45"/>
      <c r="F30" s="23"/>
      <c r="G30" s="23"/>
      <c r="H30" s="45">
        <v>2013</v>
      </c>
      <c r="I30" s="45"/>
      <c r="J30" s="23"/>
      <c r="K30" s="23"/>
      <c r="L30" s="45">
        <v>2014</v>
      </c>
      <c r="M30" s="45"/>
      <c r="N30" s="23"/>
      <c r="O30" s="23"/>
      <c r="P30" s="45">
        <v>2013</v>
      </c>
      <c r="Q30" s="45"/>
      <c r="R30" s="23"/>
    </row>
    <row r="31" spans="1:18" x14ac:dyDescent="0.25">
      <c r="A31" s="16"/>
      <c r="B31" s="25" t="s">
        <v>347</v>
      </c>
      <c r="C31" s="27" t="s">
        <v>226</v>
      </c>
      <c r="D31" s="27"/>
      <c r="E31" s="27"/>
      <c r="F31" s="27"/>
      <c r="G31" s="27"/>
      <c r="H31" s="27"/>
      <c r="I31" s="27"/>
      <c r="J31" s="27"/>
      <c r="K31" s="27"/>
      <c r="L31" s="27"/>
      <c r="M31" s="27"/>
      <c r="N31" s="27"/>
      <c r="O31" s="27"/>
      <c r="P31" s="27"/>
      <c r="Q31" s="27"/>
      <c r="R31" s="27"/>
    </row>
    <row r="32" spans="1:18" x14ac:dyDescent="0.25">
      <c r="A32" s="16"/>
      <c r="B32" s="52" t="s">
        <v>348</v>
      </c>
      <c r="C32" s="11" t="s">
        <v>226</v>
      </c>
      <c r="D32" s="11"/>
      <c r="E32" s="36" t="s">
        <v>349</v>
      </c>
      <c r="F32" s="22" t="s">
        <v>226</v>
      </c>
      <c r="G32" s="11"/>
      <c r="H32" s="11"/>
      <c r="I32" s="36" t="s">
        <v>349</v>
      </c>
      <c r="J32" s="22" t="s">
        <v>226</v>
      </c>
      <c r="K32" s="11"/>
      <c r="L32" s="11"/>
      <c r="M32" s="36" t="s">
        <v>349</v>
      </c>
      <c r="N32" s="22" t="s">
        <v>226</v>
      </c>
      <c r="O32" s="11"/>
      <c r="P32" s="11"/>
      <c r="Q32" s="36" t="s">
        <v>349</v>
      </c>
      <c r="R32" s="22" t="s">
        <v>226</v>
      </c>
    </row>
    <row r="33" spans="1:18" x14ac:dyDescent="0.25">
      <c r="A33" s="16"/>
      <c r="B33" s="53" t="s">
        <v>350</v>
      </c>
      <c r="C33" s="27" t="s">
        <v>226</v>
      </c>
      <c r="D33" s="27"/>
      <c r="E33" s="38">
        <v>2.2200000000000002</v>
      </c>
      <c r="F33" s="31" t="s">
        <v>351</v>
      </c>
      <c r="G33" s="27"/>
      <c r="H33" s="27"/>
      <c r="I33" s="38">
        <v>1.04</v>
      </c>
      <c r="J33" s="31" t="s">
        <v>351</v>
      </c>
      <c r="K33" s="27"/>
      <c r="L33" s="27"/>
      <c r="M33" s="38">
        <v>2.2200000000000002</v>
      </c>
      <c r="N33" s="31" t="s">
        <v>351</v>
      </c>
      <c r="O33" s="27"/>
      <c r="P33" s="27"/>
      <c r="Q33" s="38">
        <v>1.04</v>
      </c>
      <c r="R33" s="31" t="s">
        <v>351</v>
      </c>
    </row>
    <row r="34" spans="1:18" x14ac:dyDescent="0.25">
      <c r="A34" s="16"/>
      <c r="B34" s="52" t="s">
        <v>352</v>
      </c>
      <c r="C34" s="11" t="s">
        <v>226</v>
      </c>
      <c r="D34" s="11"/>
      <c r="E34" s="36">
        <v>83.96</v>
      </c>
      <c r="F34" s="22" t="s">
        <v>351</v>
      </c>
      <c r="G34" s="11"/>
      <c r="H34" s="11"/>
      <c r="I34" s="36">
        <v>84.55</v>
      </c>
      <c r="J34" s="22" t="s">
        <v>351</v>
      </c>
      <c r="K34" s="11"/>
      <c r="L34" s="11"/>
      <c r="M34" s="36">
        <v>83.96</v>
      </c>
      <c r="N34" s="22" t="s">
        <v>351</v>
      </c>
      <c r="O34" s="11"/>
      <c r="P34" s="11"/>
      <c r="Q34" s="36">
        <v>84.55</v>
      </c>
      <c r="R34" s="22" t="s">
        <v>351</v>
      </c>
    </row>
    <row r="35" spans="1:18" ht="15" customHeight="1" x14ac:dyDescent="0.25">
      <c r="A35" s="16" t="s">
        <v>801</v>
      </c>
      <c r="B35" s="15" t="s">
        <v>7</v>
      </c>
      <c r="C35" s="15"/>
      <c r="D35" s="15"/>
      <c r="E35" s="15"/>
      <c r="F35" s="15"/>
      <c r="G35" s="15"/>
      <c r="H35" s="15"/>
      <c r="I35" s="15"/>
      <c r="J35" s="15"/>
      <c r="K35" s="15"/>
      <c r="L35" s="15"/>
      <c r="M35" s="15"/>
      <c r="N35" s="15"/>
      <c r="O35" s="15"/>
      <c r="P35" s="15"/>
      <c r="Q35" s="15"/>
      <c r="R35" s="15"/>
    </row>
    <row r="36" spans="1:18" x14ac:dyDescent="0.25">
      <c r="A36" s="16"/>
      <c r="B36" s="17" t="s">
        <v>357</v>
      </c>
      <c r="C36" s="17"/>
      <c r="D36" s="17"/>
      <c r="E36" s="17"/>
      <c r="F36" s="17"/>
      <c r="G36" s="17"/>
      <c r="H36" s="17"/>
      <c r="I36" s="17"/>
      <c r="J36" s="17"/>
      <c r="K36" s="17"/>
      <c r="L36" s="17"/>
      <c r="M36" s="17"/>
      <c r="N36" s="17"/>
      <c r="O36" s="17"/>
      <c r="P36" s="17"/>
      <c r="Q36" s="17"/>
      <c r="R36" s="17"/>
    </row>
    <row r="37" spans="1:18" ht="15.75" x14ac:dyDescent="0.25">
      <c r="A37" s="16"/>
      <c r="B37" s="48"/>
      <c r="C37" s="48"/>
      <c r="D37" s="48"/>
      <c r="E37" s="48"/>
      <c r="F37" s="48"/>
      <c r="G37" s="48"/>
      <c r="H37" s="48"/>
      <c r="I37" s="48"/>
      <c r="J37" s="48"/>
      <c r="K37" s="48"/>
      <c r="L37" s="48"/>
      <c r="M37" s="48"/>
      <c r="N37" s="48"/>
      <c r="O37" s="48"/>
      <c r="P37" s="48"/>
      <c r="Q37" s="48"/>
      <c r="R37" s="48"/>
    </row>
    <row r="38" spans="1:18" x14ac:dyDescent="0.25">
      <c r="A38" s="16"/>
      <c r="B38" s="11"/>
      <c r="C38" s="11"/>
      <c r="D38" s="11"/>
      <c r="E38" s="11"/>
      <c r="F38" s="11"/>
      <c r="G38" s="11"/>
      <c r="H38" s="11"/>
      <c r="I38" s="11"/>
      <c r="J38" s="11"/>
      <c r="K38" s="11"/>
      <c r="L38" s="11"/>
      <c r="M38" s="11"/>
      <c r="N38" s="11"/>
      <c r="O38" s="11"/>
      <c r="P38" s="11"/>
      <c r="Q38" s="11"/>
      <c r="R38" s="11"/>
    </row>
    <row r="39" spans="1:18" x14ac:dyDescent="0.25">
      <c r="A39" s="16"/>
      <c r="B39" s="42"/>
      <c r="C39" s="42" t="s">
        <v>226</v>
      </c>
      <c r="D39" s="43" t="s">
        <v>358</v>
      </c>
      <c r="E39" s="43"/>
      <c r="F39" s="42"/>
      <c r="G39" s="42"/>
      <c r="H39" s="43" t="s">
        <v>327</v>
      </c>
      <c r="I39" s="43"/>
      <c r="J39" s="42"/>
      <c r="K39" s="42" t="s">
        <v>226</v>
      </c>
      <c r="L39" s="43" t="s">
        <v>364</v>
      </c>
      <c r="M39" s="43"/>
      <c r="N39" s="42"/>
      <c r="O39" s="42" t="s">
        <v>226</v>
      </c>
      <c r="P39" s="43" t="s">
        <v>333</v>
      </c>
      <c r="Q39" s="43"/>
      <c r="R39" s="42"/>
    </row>
    <row r="40" spans="1:18" x14ac:dyDescent="0.25">
      <c r="A40" s="16"/>
      <c r="B40" s="42"/>
      <c r="C40" s="42"/>
      <c r="D40" s="43" t="s">
        <v>359</v>
      </c>
      <c r="E40" s="43"/>
      <c r="F40" s="42"/>
      <c r="G40" s="42"/>
      <c r="H40" s="43" t="s">
        <v>328</v>
      </c>
      <c r="I40" s="43"/>
      <c r="J40" s="42"/>
      <c r="K40" s="42"/>
      <c r="L40" s="43" t="s">
        <v>330</v>
      </c>
      <c r="M40" s="43"/>
      <c r="N40" s="42"/>
      <c r="O40" s="42"/>
      <c r="P40" s="43" t="s">
        <v>367</v>
      </c>
      <c r="Q40" s="43"/>
      <c r="R40" s="42"/>
    </row>
    <row r="41" spans="1:18" x14ac:dyDescent="0.25">
      <c r="A41" s="16"/>
      <c r="B41" s="42"/>
      <c r="C41" s="42"/>
      <c r="D41" s="43" t="s">
        <v>360</v>
      </c>
      <c r="E41" s="43"/>
      <c r="F41" s="42"/>
      <c r="G41" s="42"/>
      <c r="H41" s="43" t="s">
        <v>362</v>
      </c>
      <c r="I41" s="43"/>
      <c r="J41" s="42"/>
      <c r="K41" s="42"/>
      <c r="L41" s="43" t="s">
        <v>365</v>
      </c>
      <c r="M41" s="43"/>
      <c r="N41" s="42"/>
      <c r="O41" s="42"/>
      <c r="P41" s="43" t="s">
        <v>368</v>
      </c>
      <c r="Q41" s="43"/>
      <c r="R41" s="42"/>
    </row>
    <row r="42" spans="1:18" ht="15.75" thickBot="1" x14ac:dyDescent="0.3">
      <c r="A42" s="16"/>
      <c r="B42" s="42"/>
      <c r="C42" s="42"/>
      <c r="D42" s="44" t="s">
        <v>361</v>
      </c>
      <c r="E42" s="44"/>
      <c r="F42" s="42"/>
      <c r="G42" s="42"/>
      <c r="H42" s="44" t="s">
        <v>363</v>
      </c>
      <c r="I42" s="44"/>
      <c r="J42" s="42"/>
      <c r="K42" s="42"/>
      <c r="L42" s="44" t="s">
        <v>366</v>
      </c>
      <c r="M42" s="44"/>
      <c r="N42" s="42"/>
      <c r="O42" s="42"/>
      <c r="P42" s="44"/>
      <c r="Q42" s="44"/>
      <c r="R42" s="42"/>
    </row>
    <row r="43" spans="1:18" x14ac:dyDescent="0.25">
      <c r="A43" s="16"/>
      <c r="B43" s="11"/>
      <c r="C43" s="17"/>
      <c r="D43" s="17"/>
      <c r="E43" s="17"/>
      <c r="F43" s="17"/>
      <c r="G43" s="17"/>
      <c r="H43" s="17"/>
      <c r="I43" s="17"/>
      <c r="J43" s="17"/>
      <c r="K43" s="17"/>
      <c r="L43" s="17"/>
      <c r="M43" s="17"/>
      <c r="N43" s="17"/>
      <c r="O43" s="17"/>
      <c r="P43" s="17"/>
      <c r="Q43" s="17"/>
      <c r="R43" s="17"/>
    </row>
    <row r="44" spans="1:18" x14ac:dyDescent="0.25">
      <c r="A44" s="16"/>
      <c r="B44" s="25" t="s">
        <v>335</v>
      </c>
      <c r="C44" s="27" t="s">
        <v>226</v>
      </c>
      <c r="D44" s="27"/>
      <c r="E44" s="29">
        <v>1088</v>
      </c>
      <c r="F44" s="31" t="s">
        <v>226</v>
      </c>
      <c r="G44" s="27"/>
      <c r="H44" s="27" t="s">
        <v>230</v>
      </c>
      <c r="I44" s="38">
        <v>5.28</v>
      </c>
      <c r="J44" s="31" t="s">
        <v>226</v>
      </c>
      <c r="K44" s="27" t="s">
        <v>226</v>
      </c>
      <c r="L44" s="27"/>
      <c r="M44" s="27"/>
      <c r="N44" s="27"/>
      <c r="O44" s="27" t="s">
        <v>226</v>
      </c>
      <c r="P44" s="27"/>
      <c r="Q44" s="27"/>
      <c r="R44" s="27"/>
    </row>
    <row r="45" spans="1:18" x14ac:dyDescent="0.25">
      <c r="A45" s="16"/>
      <c r="B45" s="32" t="s">
        <v>336</v>
      </c>
      <c r="C45" s="11" t="s">
        <v>226</v>
      </c>
      <c r="D45" s="11"/>
      <c r="E45" s="36">
        <v>539</v>
      </c>
      <c r="F45" s="22" t="s">
        <v>226</v>
      </c>
      <c r="G45" s="11"/>
      <c r="H45" s="11" t="s">
        <v>230</v>
      </c>
      <c r="I45" s="36">
        <v>4.2699999999999996</v>
      </c>
      <c r="J45" s="22" t="s">
        <v>226</v>
      </c>
      <c r="K45" s="11" t="s">
        <v>226</v>
      </c>
      <c r="L45" s="11"/>
      <c r="M45" s="11"/>
      <c r="N45" s="11"/>
      <c r="O45" s="11" t="s">
        <v>226</v>
      </c>
      <c r="P45" s="11"/>
      <c r="Q45" s="11"/>
      <c r="R45" s="11"/>
    </row>
    <row r="46" spans="1:18" x14ac:dyDescent="0.25">
      <c r="A46" s="16"/>
      <c r="B46" s="25" t="s">
        <v>369</v>
      </c>
      <c r="C46" s="27" t="s">
        <v>226</v>
      </c>
      <c r="D46" s="27"/>
      <c r="E46" s="38" t="s">
        <v>370</v>
      </c>
      <c r="F46" s="31" t="s">
        <v>235</v>
      </c>
      <c r="G46" s="27"/>
      <c r="H46" s="27" t="s">
        <v>230</v>
      </c>
      <c r="I46" s="38">
        <v>4.88</v>
      </c>
      <c r="J46" s="31" t="s">
        <v>226</v>
      </c>
      <c r="K46" s="27" t="s">
        <v>226</v>
      </c>
      <c r="L46" s="27"/>
      <c r="M46" s="27"/>
      <c r="N46" s="27"/>
      <c r="O46" s="27" t="s">
        <v>226</v>
      </c>
      <c r="P46" s="27"/>
      <c r="Q46" s="27"/>
      <c r="R46" s="27"/>
    </row>
    <row r="47" spans="1:18" ht="15.75" thickBot="1" x14ac:dyDescent="0.3">
      <c r="A47" s="16"/>
      <c r="B47" s="32" t="s">
        <v>338</v>
      </c>
      <c r="C47" s="11" t="s">
        <v>226</v>
      </c>
      <c r="D47" s="11"/>
      <c r="E47" s="36" t="s">
        <v>371</v>
      </c>
      <c r="F47" s="22" t="s">
        <v>235</v>
      </c>
      <c r="G47" s="11"/>
      <c r="H47" s="11" t="s">
        <v>230</v>
      </c>
      <c r="I47" s="36">
        <v>4.55</v>
      </c>
      <c r="J47" s="22" t="s">
        <v>226</v>
      </c>
      <c r="K47" s="11" t="s">
        <v>226</v>
      </c>
      <c r="L47" s="11"/>
      <c r="M47" s="11"/>
      <c r="N47" s="11"/>
      <c r="O47" s="11" t="s">
        <v>226</v>
      </c>
      <c r="P47" s="11"/>
      <c r="Q47" s="11"/>
      <c r="R47" s="11"/>
    </row>
    <row r="48" spans="1:18" x14ac:dyDescent="0.25">
      <c r="A48" s="16"/>
      <c r="B48" s="39"/>
      <c r="C48" s="39" t="s">
        <v>226</v>
      </c>
      <c r="D48" s="40"/>
      <c r="E48" s="40"/>
      <c r="F48" s="39"/>
      <c r="G48" s="39"/>
      <c r="H48" s="39"/>
      <c r="I48" s="39"/>
      <c r="J48" s="39"/>
      <c r="K48" s="39" t="s">
        <v>226</v>
      </c>
      <c r="L48" s="39"/>
      <c r="M48" s="39"/>
      <c r="N48" s="39"/>
      <c r="O48" s="39" t="s">
        <v>226</v>
      </c>
      <c r="P48" s="39"/>
      <c r="Q48" s="39"/>
      <c r="R48" s="39"/>
    </row>
    <row r="49" spans="1:18" ht="15.75" thickBot="1" x14ac:dyDescent="0.3">
      <c r="A49" s="16"/>
      <c r="B49" s="25" t="s">
        <v>340</v>
      </c>
      <c r="C49" s="46" t="s">
        <v>226</v>
      </c>
      <c r="D49" s="27"/>
      <c r="E49" s="29">
        <v>1283</v>
      </c>
      <c r="F49" s="31" t="s">
        <v>226</v>
      </c>
      <c r="G49" s="46"/>
      <c r="H49" s="27" t="s">
        <v>230</v>
      </c>
      <c r="I49" s="38">
        <v>4.97</v>
      </c>
      <c r="J49" s="31" t="s">
        <v>226</v>
      </c>
      <c r="K49" s="46" t="s">
        <v>226</v>
      </c>
      <c r="L49" s="27"/>
      <c r="M49" s="38">
        <v>1.5</v>
      </c>
      <c r="N49" s="31" t="s">
        <v>226</v>
      </c>
      <c r="O49" s="46" t="s">
        <v>226</v>
      </c>
      <c r="P49" s="27" t="s">
        <v>230</v>
      </c>
      <c r="Q49" s="38">
        <v>521</v>
      </c>
      <c r="R49" s="31" t="s">
        <v>226</v>
      </c>
    </row>
    <row r="50" spans="1:18" ht="15.75" thickTop="1" x14ac:dyDescent="0.25">
      <c r="A50" s="16"/>
      <c r="B50" s="39"/>
      <c r="C50" s="39" t="s">
        <v>226</v>
      </c>
      <c r="D50" s="41"/>
      <c r="E50" s="41"/>
      <c r="F50" s="39"/>
      <c r="G50" s="39"/>
      <c r="H50" s="41"/>
      <c r="I50" s="41"/>
      <c r="J50" s="39"/>
      <c r="K50" s="39" t="s">
        <v>226</v>
      </c>
      <c r="L50" s="41"/>
      <c r="M50" s="41"/>
      <c r="N50" s="39"/>
      <c r="O50" s="39" t="s">
        <v>226</v>
      </c>
      <c r="P50" s="41"/>
      <c r="Q50" s="41"/>
      <c r="R50" s="39"/>
    </row>
    <row r="51" spans="1:18" ht="15.75" x14ac:dyDescent="0.25">
      <c r="A51" s="16"/>
      <c r="B51" s="48"/>
      <c r="C51" s="48"/>
      <c r="D51" s="48"/>
      <c r="E51" s="48"/>
      <c r="F51" s="48"/>
      <c r="G51" s="48"/>
      <c r="H51" s="48"/>
      <c r="I51" s="48"/>
      <c r="J51" s="48"/>
      <c r="K51" s="48"/>
      <c r="L51" s="48"/>
      <c r="M51" s="48"/>
      <c r="N51" s="48"/>
      <c r="O51" s="48"/>
      <c r="P51" s="48"/>
      <c r="Q51" s="48"/>
      <c r="R51" s="48"/>
    </row>
    <row r="52" spans="1:18" ht="63.75" x14ac:dyDescent="0.25">
      <c r="A52" s="16"/>
      <c r="B52" s="51">
        <v>-1</v>
      </c>
      <c r="C52" s="51" t="s">
        <v>372</v>
      </c>
    </row>
    <row r="53" spans="1:18" ht="15" customHeight="1" x14ac:dyDescent="0.25">
      <c r="A53" s="16" t="s">
        <v>377</v>
      </c>
      <c r="B53" s="15" t="s">
        <v>7</v>
      </c>
      <c r="C53" s="15"/>
      <c r="D53" s="15"/>
      <c r="E53" s="15"/>
      <c r="F53" s="15"/>
      <c r="G53" s="15"/>
      <c r="H53" s="15"/>
      <c r="I53" s="15"/>
      <c r="J53" s="15"/>
      <c r="K53" s="15"/>
      <c r="L53" s="15"/>
      <c r="M53" s="15"/>
      <c r="N53" s="15"/>
      <c r="O53" s="15"/>
      <c r="P53" s="15"/>
      <c r="Q53" s="15"/>
      <c r="R53" s="15"/>
    </row>
    <row r="54" spans="1:18" x14ac:dyDescent="0.25">
      <c r="A54" s="16"/>
      <c r="B54" s="17" t="s">
        <v>378</v>
      </c>
      <c r="C54" s="17"/>
      <c r="D54" s="17"/>
      <c r="E54" s="17"/>
      <c r="F54" s="17"/>
      <c r="G54" s="17"/>
      <c r="H54" s="17"/>
      <c r="I54" s="17"/>
      <c r="J54" s="17"/>
      <c r="K54" s="17"/>
      <c r="L54" s="17"/>
      <c r="M54" s="17"/>
      <c r="N54" s="17"/>
      <c r="O54" s="17"/>
      <c r="P54" s="17"/>
      <c r="Q54" s="17"/>
      <c r="R54" s="17"/>
    </row>
    <row r="55" spans="1:18" ht="15.75" x14ac:dyDescent="0.25">
      <c r="A55" s="16"/>
      <c r="B55" s="48"/>
      <c r="C55" s="48"/>
      <c r="D55" s="48"/>
      <c r="E55" s="48"/>
      <c r="F55" s="48"/>
      <c r="G55" s="48"/>
      <c r="H55" s="48"/>
      <c r="I55" s="48"/>
      <c r="J55" s="48"/>
      <c r="K55" s="48"/>
      <c r="L55" s="48"/>
      <c r="M55" s="48"/>
      <c r="N55" s="48"/>
      <c r="O55" s="48"/>
      <c r="P55" s="48"/>
      <c r="Q55" s="48"/>
      <c r="R55" s="48"/>
    </row>
    <row r="56" spans="1:18" x14ac:dyDescent="0.25">
      <c r="A56" s="16"/>
      <c r="B56" s="11"/>
      <c r="C56" s="11"/>
      <c r="D56" s="11"/>
      <c r="E56" s="11"/>
      <c r="F56" s="11"/>
      <c r="G56" s="11"/>
      <c r="H56" s="11"/>
      <c r="I56" s="11"/>
      <c r="J56" s="11"/>
    </row>
    <row r="57" spans="1:18" x14ac:dyDescent="0.25">
      <c r="A57" s="16"/>
      <c r="B57" s="42"/>
      <c r="C57" s="42" t="s">
        <v>226</v>
      </c>
      <c r="D57" s="43" t="s">
        <v>379</v>
      </c>
      <c r="E57" s="43"/>
      <c r="F57" s="42"/>
      <c r="G57" s="42" t="s">
        <v>226</v>
      </c>
      <c r="H57" s="43" t="s">
        <v>381</v>
      </c>
      <c r="I57" s="43"/>
      <c r="J57" s="42"/>
    </row>
    <row r="58" spans="1:18" ht="15.75" thickBot="1" x14ac:dyDescent="0.3">
      <c r="A58" s="16"/>
      <c r="B58" s="42"/>
      <c r="C58" s="42"/>
      <c r="D58" s="44" t="s">
        <v>380</v>
      </c>
      <c r="E58" s="44"/>
      <c r="F58" s="42"/>
      <c r="G58" s="42"/>
      <c r="H58" s="44" t="s">
        <v>382</v>
      </c>
      <c r="I58" s="44"/>
      <c r="J58" s="42"/>
    </row>
    <row r="59" spans="1:18" x14ac:dyDescent="0.25">
      <c r="A59" s="16"/>
      <c r="B59" s="11"/>
      <c r="C59" s="17"/>
      <c r="D59" s="17"/>
      <c r="E59" s="17"/>
      <c r="F59" s="17"/>
      <c r="G59" s="17"/>
      <c r="H59" s="17"/>
      <c r="I59" s="17"/>
      <c r="J59" s="17"/>
    </row>
    <row r="60" spans="1:18" x14ac:dyDescent="0.25">
      <c r="A60" s="16"/>
      <c r="B60" s="25" t="s">
        <v>383</v>
      </c>
      <c r="C60" s="27" t="s">
        <v>226</v>
      </c>
      <c r="D60" s="27" t="s">
        <v>230</v>
      </c>
      <c r="E60" s="38">
        <v>27</v>
      </c>
      <c r="F60" s="31" t="s">
        <v>226</v>
      </c>
      <c r="G60" s="27" t="s">
        <v>226</v>
      </c>
      <c r="H60" s="27" t="s">
        <v>230</v>
      </c>
      <c r="I60" s="38" t="s">
        <v>384</v>
      </c>
      <c r="J60" s="31" t="s">
        <v>235</v>
      </c>
    </row>
    <row r="61" spans="1:18" ht="25.5" x14ac:dyDescent="0.25">
      <c r="A61" s="16"/>
      <c r="B61" s="52" t="s">
        <v>385</v>
      </c>
      <c r="C61" s="11" t="s">
        <v>226</v>
      </c>
      <c r="D61" s="11"/>
      <c r="E61" s="36">
        <v>11</v>
      </c>
      <c r="F61" s="22" t="s">
        <v>226</v>
      </c>
      <c r="G61" s="11" t="s">
        <v>226</v>
      </c>
      <c r="H61" s="11"/>
      <c r="I61" s="36" t="s">
        <v>386</v>
      </c>
      <c r="J61" s="22" t="s">
        <v>235</v>
      </c>
    </row>
    <row r="62" spans="1:18" ht="26.25" thickBot="1" x14ac:dyDescent="0.3">
      <c r="A62" s="16"/>
      <c r="B62" s="53" t="s">
        <v>387</v>
      </c>
      <c r="C62" s="27" t="s">
        <v>226</v>
      </c>
      <c r="D62" s="31"/>
      <c r="E62" s="58" t="s">
        <v>262</v>
      </c>
      <c r="F62" s="31" t="s">
        <v>226</v>
      </c>
      <c r="G62" s="27" t="s">
        <v>226</v>
      </c>
      <c r="H62" s="27"/>
      <c r="I62" s="38">
        <v>655</v>
      </c>
      <c r="J62" s="31" t="s">
        <v>226</v>
      </c>
    </row>
    <row r="63" spans="1:18" x14ac:dyDescent="0.25">
      <c r="A63" s="16"/>
      <c r="B63" s="39"/>
      <c r="C63" s="39" t="s">
        <v>226</v>
      </c>
      <c r="D63" s="40"/>
      <c r="E63" s="40"/>
      <c r="F63" s="39"/>
      <c r="G63" s="39" t="s">
        <v>226</v>
      </c>
      <c r="H63" s="40"/>
      <c r="I63" s="40"/>
      <c r="J63" s="39"/>
    </row>
    <row r="64" spans="1:18" ht="26.25" thickBot="1" x14ac:dyDescent="0.3">
      <c r="A64" s="16"/>
      <c r="B64" s="52" t="s">
        <v>388</v>
      </c>
      <c r="C64" s="23" t="s">
        <v>226</v>
      </c>
      <c r="D64" s="11"/>
      <c r="E64" s="36">
        <v>11</v>
      </c>
      <c r="F64" s="22" t="s">
        <v>226</v>
      </c>
      <c r="G64" s="23" t="s">
        <v>226</v>
      </c>
      <c r="H64" s="11"/>
      <c r="I64" s="36">
        <v>619</v>
      </c>
      <c r="J64" s="22" t="s">
        <v>226</v>
      </c>
    </row>
    <row r="65" spans="1:18" x14ac:dyDescent="0.25">
      <c r="A65" s="16"/>
      <c r="B65" s="39"/>
      <c r="C65" s="39" t="s">
        <v>226</v>
      </c>
      <c r="D65" s="40"/>
      <c r="E65" s="40"/>
      <c r="F65" s="39"/>
      <c r="G65" s="39" t="s">
        <v>226</v>
      </c>
      <c r="H65" s="40"/>
      <c r="I65" s="40"/>
      <c r="J65" s="39"/>
    </row>
    <row r="66" spans="1:18" ht="15.75" thickBot="1" x14ac:dyDescent="0.3">
      <c r="A66" s="16"/>
      <c r="B66" s="25" t="s">
        <v>389</v>
      </c>
      <c r="C66" s="46" t="s">
        <v>226</v>
      </c>
      <c r="D66" s="27" t="s">
        <v>230</v>
      </c>
      <c r="E66" s="38">
        <v>38</v>
      </c>
      <c r="F66" s="31" t="s">
        <v>226</v>
      </c>
      <c r="G66" s="46" t="s">
        <v>226</v>
      </c>
      <c r="H66" s="31" t="s">
        <v>230</v>
      </c>
      <c r="I66" s="58" t="s">
        <v>262</v>
      </c>
      <c r="J66" s="31" t="s">
        <v>226</v>
      </c>
    </row>
    <row r="67" spans="1:18" ht="15.75" thickTop="1" x14ac:dyDescent="0.25">
      <c r="A67" s="16"/>
      <c r="B67" s="39"/>
      <c r="C67" s="39" t="s">
        <v>226</v>
      </c>
      <c r="D67" s="41"/>
      <c r="E67" s="41"/>
      <c r="F67" s="39"/>
      <c r="G67" s="39" t="s">
        <v>226</v>
      </c>
      <c r="H67" s="41"/>
      <c r="I67" s="41"/>
      <c r="J67" s="39"/>
    </row>
    <row r="68" spans="1:18" ht="15" customHeight="1" x14ac:dyDescent="0.25">
      <c r="A68" s="16" t="s">
        <v>802</v>
      </c>
      <c r="B68" s="15" t="s">
        <v>7</v>
      </c>
      <c r="C68" s="15"/>
      <c r="D68" s="15"/>
      <c r="E68" s="15"/>
      <c r="F68" s="15"/>
      <c r="G68" s="15"/>
      <c r="H68" s="15"/>
      <c r="I68" s="15"/>
      <c r="J68" s="15"/>
      <c r="K68" s="15"/>
      <c r="L68" s="15"/>
      <c r="M68" s="15"/>
      <c r="N68" s="15"/>
      <c r="O68" s="15"/>
      <c r="P68" s="15"/>
      <c r="Q68" s="15"/>
      <c r="R68" s="15"/>
    </row>
    <row r="69" spans="1:18" x14ac:dyDescent="0.25">
      <c r="A69" s="16"/>
      <c r="B69" s="17" t="s">
        <v>390</v>
      </c>
      <c r="C69" s="17"/>
      <c r="D69" s="17"/>
      <c r="E69" s="17"/>
      <c r="F69" s="17"/>
      <c r="G69" s="17"/>
      <c r="H69" s="17"/>
      <c r="I69" s="17"/>
      <c r="J69" s="17"/>
      <c r="K69" s="17"/>
      <c r="L69" s="17"/>
      <c r="M69" s="17"/>
      <c r="N69" s="17"/>
      <c r="O69" s="17"/>
      <c r="P69" s="17"/>
      <c r="Q69" s="17"/>
      <c r="R69" s="17"/>
    </row>
    <row r="70" spans="1:18" ht="15.75" x14ac:dyDescent="0.25">
      <c r="A70" s="16"/>
      <c r="B70" s="48"/>
      <c r="C70" s="48"/>
      <c r="D70" s="48"/>
      <c r="E70" s="48"/>
      <c r="F70" s="48"/>
      <c r="G70" s="48"/>
      <c r="H70" s="48"/>
      <c r="I70" s="48"/>
      <c r="J70" s="48"/>
      <c r="K70" s="48"/>
      <c r="L70" s="48"/>
      <c r="M70" s="48"/>
      <c r="N70" s="48"/>
      <c r="O70" s="48"/>
      <c r="P70" s="48"/>
      <c r="Q70" s="48"/>
      <c r="R70" s="48"/>
    </row>
    <row r="71" spans="1:18" x14ac:dyDescent="0.25">
      <c r="A71" s="16"/>
      <c r="B71" s="11"/>
      <c r="C71" s="11"/>
      <c r="D71" s="11"/>
      <c r="E71" s="11"/>
      <c r="F71" s="11"/>
      <c r="G71" s="11"/>
      <c r="H71" s="11"/>
      <c r="I71" s="11"/>
      <c r="J71" s="11"/>
      <c r="K71" s="11"/>
      <c r="L71" s="11"/>
    </row>
    <row r="72" spans="1:18" x14ac:dyDescent="0.25">
      <c r="A72" s="16"/>
      <c r="B72" s="42"/>
      <c r="C72" s="42" t="s">
        <v>226</v>
      </c>
      <c r="D72" s="43" t="s">
        <v>345</v>
      </c>
      <c r="E72" s="43"/>
      <c r="F72" s="43"/>
      <c r="G72" s="43"/>
      <c r="H72" s="43"/>
      <c r="I72" s="43"/>
      <c r="J72" s="42"/>
      <c r="K72" s="42"/>
      <c r="L72" s="42"/>
    </row>
    <row r="73" spans="1:18" ht="15.75" thickBot="1" x14ac:dyDescent="0.3">
      <c r="A73" s="16"/>
      <c r="B73" s="42"/>
      <c r="C73" s="42"/>
      <c r="D73" s="44" t="s">
        <v>228</v>
      </c>
      <c r="E73" s="44"/>
      <c r="F73" s="44"/>
      <c r="G73" s="44"/>
      <c r="H73" s="44"/>
      <c r="I73" s="44"/>
      <c r="J73" s="42"/>
      <c r="K73" s="42"/>
      <c r="L73" s="42"/>
    </row>
    <row r="74" spans="1:18" ht="15.75" thickBot="1" x14ac:dyDescent="0.3">
      <c r="A74" s="16"/>
      <c r="B74" s="23"/>
      <c r="C74" s="23" t="s">
        <v>226</v>
      </c>
      <c r="D74" s="45">
        <v>2014</v>
      </c>
      <c r="E74" s="45"/>
      <c r="F74" s="23"/>
      <c r="G74" s="23"/>
      <c r="H74" s="45">
        <v>2013</v>
      </c>
      <c r="I74" s="45"/>
      <c r="J74" s="23"/>
      <c r="K74" s="23"/>
      <c r="L74" s="23"/>
    </row>
    <row r="75" spans="1:18" x14ac:dyDescent="0.25">
      <c r="A75" s="16"/>
      <c r="B75" s="59" t="s">
        <v>391</v>
      </c>
      <c r="C75" s="42" t="s">
        <v>226</v>
      </c>
      <c r="D75" s="43" t="s">
        <v>393</v>
      </c>
      <c r="E75" s="43"/>
      <c r="F75" s="43"/>
      <c r="G75" s="43"/>
      <c r="H75" s="43"/>
      <c r="I75" s="43"/>
      <c r="J75" s="42"/>
      <c r="K75" s="42"/>
      <c r="L75" s="24" t="s">
        <v>396</v>
      </c>
    </row>
    <row r="76" spans="1:18" x14ac:dyDescent="0.25">
      <c r="A76" s="16"/>
      <c r="B76" s="59" t="s">
        <v>392</v>
      </c>
      <c r="C76" s="42"/>
      <c r="D76" s="43" t="s">
        <v>394</v>
      </c>
      <c r="E76" s="43"/>
      <c r="F76" s="43"/>
      <c r="G76" s="43"/>
      <c r="H76" s="43"/>
      <c r="I76" s="43"/>
      <c r="J76" s="42"/>
      <c r="K76" s="42"/>
      <c r="L76" s="24" t="s">
        <v>397</v>
      </c>
    </row>
    <row r="77" spans="1:18" ht="15.75" thickBot="1" x14ac:dyDescent="0.3">
      <c r="A77" s="16"/>
      <c r="C77" s="42"/>
      <c r="D77" s="44" t="s">
        <v>395</v>
      </c>
      <c r="E77" s="44"/>
      <c r="F77" s="44"/>
      <c r="G77" s="44"/>
      <c r="H77" s="44"/>
      <c r="I77" s="44"/>
      <c r="J77" s="42"/>
      <c r="K77" s="42"/>
      <c r="L77" s="60"/>
    </row>
    <row r="78" spans="1:18" x14ac:dyDescent="0.25">
      <c r="A78" s="16"/>
      <c r="B78" s="11"/>
      <c r="C78" s="17"/>
      <c r="D78" s="17"/>
      <c r="E78" s="17"/>
      <c r="F78" s="17"/>
      <c r="G78" s="17"/>
      <c r="H78" s="17"/>
      <c r="I78" s="17"/>
      <c r="J78" s="17"/>
      <c r="K78" s="17"/>
      <c r="L78" s="17"/>
    </row>
    <row r="79" spans="1:18" x14ac:dyDescent="0.25">
      <c r="A79" s="16"/>
      <c r="B79" s="25" t="s">
        <v>398</v>
      </c>
      <c r="C79" s="27" t="s">
        <v>226</v>
      </c>
      <c r="D79" s="27"/>
      <c r="E79" s="27"/>
      <c r="F79" s="27"/>
      <c r="G79" s="27"/>
      <c r="H79" s="27"/>
      <c r="I79" s="27"/>
      <c r="J79" s="27"/>
      <c r="K79" s="27"/>
      <c r="L79" s="27"/>
    </row>
    <row r="80" spans="1:18" x14ac:dyDescent="0.25">
      <c r="A80" s="16"/>
      <c r="B80" s="52" t="s">
        <v>399</v>
      </c>
      <c r="C80" s="11" t="s">
        <v>226</v>
      </c>
      <c r="D80" s="22" t="s">
        <v>230</v>
      </c>
      <c r="E80" s="50" t="s">
        <v>262</v>
      </c>
      <c r="F80" s="22" t="s">
        <v>226</v>
      </c>
      <c r="G80" s="11"/>
      <c r="H80" s="22" t="s">
        <v>230</v>
      </c>
      <c r="I80" s="50" t="s">
        <v>262</v>
      </c>
      <c r="J80" s="22" t="s">
        <v>226</v>
      </c>
      <c r="K80" s="11"/>
      <c r="L80" s="61" t="s">
        <v>160</v>
      </c>
    </row>
    <row r="81" spans="1:18" ht="15.75" thickBot="1" x14ac:dyDescent="0.3">
      <c r="A81" s="16"/>
      <c r="B81" s="53" t="s">
        <v>400</v>
      </c>
      <c r="C81" s="27" t="s">
        <v>226</v>
      </c>
      <c r="D81" s="27"/>
      <c r="E81" s="38" t="s">
        <v>401</v>
      </c>
      <c r="F81" s="31" t="s">
        <v>235</v>
      </c>
      <c r="G81" s="27"/>
      <c r="H81" s="27"/>
      <c r="I81" s="38" t="s">
        <v>402</v>
      </c>
      <c r="J81" s="31" t="s">
        <v>235</v>
      </c>
      <c r="K81" s="27"/>
      <c r="L81" s="62" t="s">
        <v>102</v>
      </c>
    </row>
    <row r="82" spans="1:18" x14ac:dyDescent="0.25">
      <c r="A82" s="16"/>
      <c r="B82" s="39"/>
      <c r="C82" s="39" t="s">
        <v>226</v>
      </c>
      <c r="D82" s="40"/>
      <c r="E82" s="40"/>
      <c r="F82" s="39"/>
      <c r="G82" s="39"/>
      <c r="H82" s="40"/>
      <c r="I82" s="40"/>
      <c r="J82" s="39"/>
      <c r="K82" s="39"/>
      <c r="L82" s="39"/>
    </row>
    <row r="83" spans="1:18" ht="26.25" x14ac:dyDescent="0.25">
      <c r="A83" s="16"/>
      <c r="B83" s="54"/>
      <c r="C83" s="23" t="s">
        <v>226</v>
      </c>
      <c r="D83" s="11"/>
      <c r="E83" s="36" t="s">
        <v>401</v>
      </c>
      <c r="F83" s="22" t="s">
        <v>235</v>
      </c>
      <c r="G83" s="23"/>
      <c r="H83" s="11"/>
      <c r="I83" s="36" t="s">
        <v>402</v>
      </c>
      <c r="J83" s="22" t="s">
        <v>235</v>
      </c>
      <c r="K83" s="23"/>
      <c r="L83" s="61" t="s">
        <v>108</v>
      </c>
    </row>
    <row r="84" spans="1:18" ht="15.75" thickBot="1" x14ac:dyDescent="0.3">
      <c r="A84" s="16"/>
      <c r="B84" s="63"/>
      <c r="C84" s="46" t="s">
        <v>226</v>
      </c>
      <c r="D84" s="27"/>
      <c r="E84" s="38" t="s">
        <v>403</v>
      </c>
      <c r="F84" s="31" t="s">
        <v>235</v>
      </c>
      <c r="G84" s="46"/>
      <c r="H84" s="31"/>
      <c r="I84" s="58" t="s">
        <v>262</v>
      </c>
      <c r="J84" s="31" t="s">
        <v>226</v>
      </c>
      <c r="K84" s="46"/>
      <c r="L84" s="62" t="s">
        <v>404</v>
      </c>
    </row>
    <row r="85" spans="1:18" x14ac:dyDescent="0.25">
      <c r="A85" s="16"/>
      <c r="B85" s="39"/>
      <c r="C85" s="39" t="s">
        <v>226</v>
      </c>
      <c r="D85" s="40"/>
      <c r="E85" s="40"/>
      <c r="F85" s="39"/>
      <c r="G85" s="39"/>
      <c r="H85" s="40"/>
      <c r="I85" s="40"/>
      <c r="J85" s="39"/>
      <c r="K85" s="39"/>
      <c r="L85" s="39"/>
    </row>
    <row r="86" spans="1:18" ht="15.75" thickBot="1" x14ac:dyDescent="0.3">
      <c r="A86" s="16"/>
      <c r="B86" s="54"/>
      <c r="C86" s="23" t="s">
        <v>226</v>
      </c>
      <c r="D86" s="11" t="s">
        <v>230</v>
      </c>
      <c r="E86" s="36" t="s">
        <v>405</v>
      </c>
      <c r="F86" s="22" t="s">
        <v>235</v>
      </c>
      <c r="G86" s="23"/>
      <c r="H86" s="11" t="s">
        <v>230</v>
      </c>
      <c r="I86" s="36" t="s">
        <v>402</v>
      </c>
      <c r="J86" s="22" t="s">
        <v>235</v>
      </c>
      <c r="K86" s="23"/>
      <c r="L86" s="61" t="s">
        <v>406</v>
      </c>
    </row>
    <row r="87" spans="1:18" ht="15.75" thickTop="1" x14ac:dyDescent="0.25">
      <c r="A87" s="16"/>
      <c r="B87" s="39"/>
      <c r="C87" s="39" t="s">
        <v>226</v>
      </c>
      <c r="D87" s="41"/>
      <c r="E87" s="41"/>
      <c r="F87" s="39"/>
      <c r="G87" s="39"/>
      <c r="H87" s="41"/>
      <c r="I87" s="41"/>
      <c r="J87" s="39"/>
      <c r="K87" s="39"/>
      <c r="L87" s="39"/>
    </row>
    <row r="88" spans="1:18" ht="15.75" x14ac:dyDescent="0.25">
      <c r="A88" s="16"/>
      <c r="B88" s="48"/>
      <c r="C88" s="48"/>
      <c r="D88" s="48"/>
      <c r="E88" s="48"/>
      <c r="F88" s="48"/>
      <c r="G88" s="48"/>
      <c r="H88" s="48"/>
      <c r="I88" s="48"/>
      <c r="J88" s="48"/>
      <c r="K88" s="48"/>
      <c r="L88" s="48"/>
      <c r="M88" s="48"/>
      <c r="N88" s="48"/>
      <c r="O88" s="48"/>
      <c r="P88" s="48"/>
      <c r="Q88" s="48"/>
      <c r="R88" s="48"/>
    </row>
    <row r="89" spans="1:18" x14ac:dyDescent="0.25">
      <c r="A89" s="16"/>
      <c r="B89" s="11"/>
      <c r="C89" s="11"/>
      <c r="D89" s="11"/>
      <c r="E89" s="11"/>
      <c r="F89" s="11"/>
      <c r="G89" s="11"/>
      <c r="H89" s="11"/>
      <c r="I89" s="11"/>
      <c r="J89" s="11"/>
      <c r="K89" s="11"/>
      <c r="L89" s="11"/>
    </row>
    <row r="90" spans="1:18" x14ac:dyDescent="0.25">
      <c r="A90" s="16"/>
      <c r="B90" s="42"/>
      <c r="C90" s="42" t="s">
        <v>226</v>
      </c>
      <c r="D90" s="43" t="s">
        <v>227</v>
      </c>
      <c r="E90" s="43"/>
      <c r="F90" s="43"/>
      <c r="G90" s="43"/>
      <c r="H90" s="43"/>
      <c r="I90" s="43"/>
      <c r="J90" s="42"/>
      <c r="K90" s="42"/>
      <c r="L90" s="42"/>
    </row>
    <row r="91" spans="1:18" ht="15.75" thickBot="1" x14ac:dyDescent="0.3">
      <c r="A91" s="16"/>
      <c r="B91" s="42"/>
      <c r="C91" s="42"/>
      <c r="D91" s="44" t="s">
        <v>228</v>
      </c>
      <c r="E91" s="44"/>
      <c r="F91" s="44"/>
      <c r="G91" s="44"/>
      <c r="H91" s="44"/>
      <c r="I91" s="44"/>
      <c r="J91" s="42"/>
      <c r="K91" s="42"/>
      <c r="L91" s="42"/>
    </row>
    <row r="92" spans="1:18" ht="15.75" thickBot="1" x14ac:dyDescent="0.3">
      <c r="A92" s="16"/>
      <c r="B92" s="23"/>
      <c r="C92" s="23" t="s">
        <v>226</v>
      </c>
      <c r="D92" s="45">
        <v>2014</v>
      </c>
      <c r="E92" s="45"/>
      <c r="F92" s="23"/>
      <c r="G92" s="23"/>
      <c r="H92" s="45">
        <v>2013</v>
      </c>
      <c r="I92" s="45"/>
      <c r="J92" s="23"/>
      <c r="K92" s="23"/>
      <c r="L92" s="23"/>
    </row>
    <row r="93" spans="1:18" x14ac:dyDescent="0.25">
      <c r="A93" s="16"/>
      <c r="B93" s="59" t="s">
        <v>391</v>
      </c>
      <c r="C93" s="42" t="s">
        <v>226</v>
      </c>
      <c r="D93" s="43" t="s">
        <v>393</v>
      </c>
      <c r="E93" s="43"/>
      <c r="F93" s="43"/>
      <c r="G93" s="43"/>
      <c r="H93" s="43"/>
      <c r="I93" s="43"/>
      <c r="J93" s="42"/>
      <c r="K93" s="42"/>
      <c r="L93" s="24" t="s">
        <v>396</v>
      </c>
    </row>
    <row r="94" spans="1:18" x14ac:dyDescent="0.25">
      <c r="A94" s="16"/>
      <c r="B94" s="59" t="s">
        <v>392</v>
      </c>
      <c r="C94" s="42"/>
      <c r="D94" s="43" t="s">
        <v>394</v>
      </c>
      <c r="E94" s="43"/>
      <c r="F94" s="43"/>
      <c r="G94" s="43"/>
      <c r="H94" s="43"/>
      <c r="I94" s="43"/>
      <c r="J94" s="42"/>
      <c r="K94" s="42"/>
      <c r="L94" s="24" t="s">
        <v>397</v>
      </c>
    </row>
    <row r="95" spans="1:18" ht="15.75" thickBot="1" x14ac:dyDescent="0.3">
      <c r="A95" s="16"/>
      <c r="C95" s="42"/>
      <c r="D95" s="44" t="s">
        <v>395</v>
      </c>
      <c r="E95" s="44"/>
      <c r="F95" s="44"/>
      <c r="G95" s="44"/>
      <c r="H95" s="44"/>
      <c r="I95" s="44"/>
      <c r="J95" s="42"/>
      <c r="K95" s="42"/>
      <c r="L95" s="60"/>
    </row>
    <row r="96" spans="1:18" x14ac:dyDescent="0.25">
      <c r="A96" s="16"/>
      <c r="B96" s="25" t="s">
        <v>398</v>
      </c>
      <c r="C96" s="27" t="s">
        <v>226</v>
      </c>
      <c r="D96" s="27"/>
      <c r="E96" s="27"/>
      <c r="F96" s="27"/>
      <c r="G96" s="27"/>
      <c r="H96" s="27"/>
      <c r="I96" s="27"/>
      <c r="J96" s="27"/>
      <c r="K96" s="27"/>
      <c r="L96" s="27"/>
    </row>
    <row r="97" spans="1:12" x14ac:dyDescent="0.25">
      <c r="A97" s="16"/>
      <c r="B97" s="52" t="s">
        <v>399</v>
      </c>
      <c r="C97" s="11" t="s">
        <v>226</v>
      </c>
      <c r="D97" s="22" t="s">
        <v>230</v>
      </c>
      <c r="E97" s="50" t="s">
        <v>262</v>
      </c>
      <c r="F97" s="22" t="s">
        <v>226</v>
      </c>
      <c r="G97" s="11"/>
      <c r="H97" s="11" t="s">
        <v>230</v>
      </c>
      <c r="I97" s="36" t="s">
        <v>407</v>
      </c>
      <c r="J97" s="22" t="s">
        <v>235</v>
      </c>
      <c r="K97" s="11"/>
      <c r="L97" s="61" t="s">
        <v>160</v>
      </c>
    </row>
    <row r="98" spans="1:12" ht="15.75" thickBot="1" x14ac:dyDescent="0.3">
      <c r="A98" s="16"/>
      <c r="B98" s="53" t="s">
        <v>400</v>
      </c>
      <c r="C98" s="27" t="s">
        <v>226</v>
      </c>
      <c r="D98" s="27"/>
      <c r="E98" s="38" t="s">
        <v>408</v>
      </c>
      <c r="F98" s="31" t="s">
        <v>235</v>
      </c>
      <c r="G98" s="27"/>
      <c r="H98" s="27"/>
      <c r="I98" s="38" t="s">
        <v>409</v>
      </c>
      <c r="J98" s="31" t="s">
        <v>235</v>
      </c>
      <c r="K98" s="27"/>
      <c r="L98" s="62" t="s">
        <v>102</v>
      </c>
    </row>
    <row r="99" spans="1:12" x14ac:dyDescent="0.25">
      <c r="A99" s="16"/>
      <c r="B99" s="39"/>
      <c r="C99" s="39" t="s">
        <v>226</v>
      </c>
      <c r="D99" s="40"/>
      <c r="E99" s="40"/>
      <c r="F99" s="39"/>
      <c r="G99" s="39"/>
      <c r="H99" s="40"/>
      <c r="I99" s="40"/>
      <c r="J99" s="39"/>
      <c r="K99" s="39"/>
      <c r="L99" s="39"/>
    </row>
    <row r="100" spans="1:12" ht="26.25" x14ac:dyDescent="0.25">
      <c r="A100" s="16"/>
      <c r="B100" s="54"/>
      <c r="C100" s="23" t="s">
        <v>226</v>
      </c>
      <c r="D100" s="11"/>
      <c r="E100" s="36" t="s">
        <v>408</v>
      </c>
      <c r="F100" s="22" t="s">
        <v>235</v>
      </c>
      <c r="G100" s="23"/>
      <c r="H100" s="11"/>
      <c r="I100" s="36" t="s">
        <v>410</v>
      </c>
      <c r="J100" s="22" t="s">
        <v>235</v>
      </c>
      <c r="K100" s="23"/>
      <c r="L100" s="61" t="s">
        <v>108</v>
      </c>
    </row>
    <row r="101" spans="1:12" ht="15.75" thickBot="1" x14ac:dyDescent="0.3">
      <c r="A101" s="16"/>
      <c r="B101" s="63"/>
      <c r="C101" s="46" t="s">
        <v>226</v>
      </c>
      <c r="D101" s="27"/>
      <c r="E101" s="38" t="s">
        <v>403</v>
      </c>
      <c r="F101" s="31" t="s">
        <v>235</v>
      </c>
      <c r="G101" s="46"/>
      <c r="H101" s="31"/>
      <c r="I101" s="58" t="s">
        <v>262</v>
      </c>
      <c r="J101" s="31" t="s">
        <v>226</v>
      </c>
      <c r="K101" s="46"/>
      <c r="L101" s="62" t="s">
        <v>404</v>
      </c>
    </row>
    <row r="102" spans="1:12" x14ac:dyDescent="0.25">
      <c r="A102" s="16"/>
      <c r="B102" s="39"/>
      <c r="C102" s="39" t="s">
        <v>226</v>
      </c>
      <c r="D102" s="40"/>
      <c r="E102" s="40"/>
      <c r="F102" s="39"/>
      <c r="G102" s="39"/>
      <c r="H102" s="40"/>
      <c r="I102" s="40"/>
      <c r="J102" s="39"/>
      <c r="K102" s="39"/>
      <c r="L102" s="39"/>
    </row>
    <row r="103" spans="1:12" ht="15.75" thickBot="1" x14ac:dyDescent="0.3">
      <c r="A103" s="16"/>
      <c r="B103" s="54"/>
      <c r="C103" s="23" t="s">
        <v>226</v>
      </c>
      <c r="D103" s="11" t="s">
        <v>230</v>
      </c>
      <c r="E103" s="36" t="s">
        <v>411</v>
      </c>
      <c r="F103" s="22" t="s">
        <v>235</v>
      </c>
      <c r="G103" s="23"/>
      <c r="H103" s="11" t="s">
        <v>230</v>
      </c>
      <c r="I103" s="36" t="s">
        <v>410</v>
      </c>
      <c r="J103" s="22" t="s">
        <v>235</v>
      </c>
      <c r="K103" s="23"/>
      <c r="L103" s="61" t="s">
        <v>406</v>
      </c>
    </row>
    <row r="104" spans="1:12" ht="15.75" thickTop="1" x14ac:dyDescent="0.25">
      <c r="A104" s="16"/>
      <c r="B104" s="39"/>
      <c r="C104" s="39" t="s">
        <v>226</v>
      </c>
      <c r="D104" s="41"/>
      <c r="E104" s="41"/>
      <c r="F104" s="39"/>
      <c r="G104" s="39"/>
      <c r="H104" s="41"/>
      <c r="I104" s="41"/>
      <c r="J104" s="39"/>
      <c r="K104" s="39"/>
      <c r="L104" s="39"/>
    </row>
  </sheetData>
  <mergeCells count="141">
    <mergeCell ref="A53:A67"/>
    <mergeCell ref="B53:R53"/>
    <mergeCell ref="B54:R54"/>
    <mergeCell ref="B55:R55"/>
    <mergeCell ref="A68:A104"/>
    <mergeCell ref="B68:R68"/>
    <mergeCell ref="B69:R69"/>
    <mergeCell ref="B70:R70"/>
    <mergeCell ref="B88:R88"/>
    <mergeCell ref="A24:A34"/>
    <mergeCell ref="B24:R24"/>
    <mergeCell ref="B25:R25"/>
    <mergeCell ref="B26:R26"/>
    <mergeCell ref="A35:A52"/>
    <mergeCell ref="B35:R35"/>
    <mergeCell ref="B36:R36"/>
    <mergeCell ref="B37:R37"/>
    <mergeCell ref="B51:R51"/>
    <mergeCell ref="J93:J95"/>
    <mergeCell ref="K93:K95"/>
    <mergeCell ref="A1:A2"/>
    <mergeCell ref="B1:R1"/>
    <mergeCell ref="B2:R2"/>
    <mergeCell ref="B3:R3"/>
    <mergeCell ref="A4:A23"/>
    <mergeCell ref="B4:R4"/>
    <mergeCell ref="B5:R5"/>
    <mergeCell ref="B6:R6"/>
    <mergeCell ref="D92:E92"/>
    <mergeCell ref="H92:I92"/>
    <mergeCell ref="C93:C95"/>
    <mergeCell ref="D93:I93"/>
    <mergeCell ref="D94:I94"/>
    <mergeCell ref="D95:I95"/>
    <mergeCell ref="C78:F78"/>
    <mergeCell ref="G78:J78"/>
    <mergeCell ref="K78:L78"/>
    <mergeCell ref="B90:B91"/>
    <mergeCell ref="C90:C91"/>
    <mergeCell ref="D90:I90"/>
    <mergeCell ref="D91:I91"/>
    <mergeCell ref="J90:J91"/>
    <mergeCell ref="K90:K91"/>
    <mergeCell ref="L90:L91"/>
    <mergeCell ref="L72:L73"/>
    <mergeCell ref="D74:E74"/>
    <mergeCell ref="H74:I74"/>
    <mergeCell ref="C75:C77"/>
    <mergeCell ref="D75:I75"/>
    <mergeCell ref="D76:I76"/>
    <mergeCell ref="D77:I77"/>
    <mergeCell ref="J75:J77"/>
    <mergeCell ref="K75:K77"/>
    <mergeCell ref="B72:B73"/>
    <mergeCell ref="C72:C73"/>
    <mergeCell ref="D72:I72"/>
    <mergeCell ref="D73:I73"/>
    <mergeCell ref="J72:J73"/>
    <mergeCell ref="K72:K73"/>
    <mergeCell ref="G57:G58"/>
    <mergeCell ref="H57:I57"/>
    <mergeCell ref="H58:I58"/>
    <mergeCell ref="J57:J58"/>
    <mergeCell ref="C59:F59"/>
    <mergeCell ref="G59:J59"/>
    <mergeCell ref="R39:R42"/>
    <mergeCell ref="C43:F43"/>
    <mergeCell ref="G43:J43"/>
    <mergeCell ref="K43:N43"/>
    <mergeCell ref="O43:R43"/>
    <mergeCell ref="B57:B58"/>
    <mergeCell ref="C57:C58"/>
    <mergeCell ref="D57:E57"/>
    <mergeCell ref="D58:E58"/>
    <mergeCell ref="F57:F58"/>
    <mergeCell ref="N39:N42"/>
    <mergeCell ref="O39:O42"/>
    <mergeCell ref="P39:Q39"/>
    <mergeCell ref="P40:Q40"/>
    <mergeCell ref="P41:Q41"/>
    <mergeCell ref="P42:Q42"/>
    <mergeCell ref="J39:J42"/>
    <mergeCell ref="K39:K42"/>
    <mergeCell ref="L39:M39"/>
    <mergeCell ref="L40:M40"/>
    <mergeCell ref="L41:M41"/>
    <mergeCell ref="L42:M42"/>
    <mergeCell ref="F39:F42"/>
    <mergeCell ref="G39:G42"/>
    <mergeCell ref="H39:I39"/>
    <mergeCell ref="H40:I40"/>
    <mergeCell ref="H41:I41"/>
    <mergeCell ref="H42:I42"/>
    <mergeCell ref="B39:B42"/>
    <mergeCell ref="C39:C42"/>
    <mergeCell ref="D39:E39"/>
    <mergeCell ref="D40:E40"/>
    <mergeCell ref="D41:E41"/>
    <mergeCell ref="D42:E42"/>
    <mergeCell ref="K28:K29"/>
    <mergeCell ref="L28:Q28"/>
    <mergeCell ref="L29:Q29"/>
    <mergeCell ref="R28:R29"/>
    <mergeCell ref="D30:E30"/>
    <mergeCell ref="H30:I30"/>
    <mergeCell ref="L30:M30"/>
    <mergeCell ref="P30:Q30"/>
    <mergeCell ref="R8:R12"/>
    <mergeCell ref="C13:F13"/>
    <mergeCell ref="G13:J13"/>
    <mergeCell ref="K13:N13"/>
    <mergeCell ref="O13:R13"/>
    <mergeCell ref="B28:B29"/>
    <mergeCell ref="C28:C29"/>
    <mergeCell ref="D28:I28"/>
    <mergeCell ref="D29:I29"/>
    <mergeCell ref="J28:J29"/>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B8:B12"/>
    <mergeCell ref="C8:C12"/>
    <mergeCell ref="D8:E12"/>
    <mergeCell ref="F8:F12"/>
    <mergeCell ref="G8:G12"/>
    <mergeCell ref="H8:I8"/>
    <mergeCell ref="H9:I9"/>
    <mergeCell ref="H10:I10"/>
    <mergeCell ref="H11:I11"/>
    <mergeCell ref="H12:I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30" x14ac:dyDescent="0.25">
      <c r="A1" s="1" t="s">
        <v>73</v>
      </c>
      <c r="B1" s="7" t="s">
        <v>2</v>
      </c>
      <c r="C1" s="7" t="s">
        <v>28</v>
      </c>
    </row>
    <row r="2" spans="1:3" ht="30" x14ac:dyDescent="0.25">
      <c r="A2" s="1" t="s">
        <v>74</v>
      </c>
      <c r="B2" s="7"/>
      <c r="C2" s="7"/>
    </row>
    <row r="3" spans="1:3" ht="30" x14ac:dyDescent="0.25">
      <c r="A3" s="2" t="s">
        <v>75</v>
      </c>
      <c r="B3" s="8">
        <v>2437</v>
      </c>
      <c r="C3" s="8">
        <v>1332</v>
      </c>
    </row>
    <row r="4" spans="1:3" ht="45" x14ac:dyDescent="0.25">
      <c r="A4" s="2" t="s">
        <v>76</v>
      </c>
      <c r="B4" s="8">
        <v>684168</v>
      </c>
      <c r="C4" s="8">
        <v>645567</v>
      </c>
    </row>
    <row r="5" spans="1:3" x14ac:dyDescent="0.25">
      <c r="A5" s="2" t="s">
        <v>4</v>
      </c>
      <c r="B5" s="4" t="s">
        <v>7</v>
      </c>
      <c r="C5" s="4" t="s">
        <v>7</v>
      </c>
    </row>
    <row r="6" spans="1:3" x14ac:dyDescent="0.25">
      <c r="A6" s="2" t="s">
        <v>77</v>
      </c>
      <c r="B6" s="6">
        <v>100000000</v>
      </c>
      <c r="C6" s="6">
        <v>100000000</v>
      </c>
    </row>
    <row r="7" spans="1:3" x14ac:dyDescent="0.25">
      <c r="A7" s="2" t="s">
        <v>78</v>
      </c>
      <c r="B7" s="9">
        <v>0.01</v>
      </c>
      <c r="C7" s="9">
        <v>0.01</v>
      </c>
    </row>
    <row r="8" spans="1:3" x14ac:dyDescent="0.25">
      <c r="A8" s="2" t="s">
        <v>79</v>
      </c>
      <c r="B8" s="6">
        <v>39049000</v>
      </c>
      <c r="C8" s="6">
        <v>38662000</v>
      </c>
    </row>
    <row r="9" spans="1:3" x14ac:dyDescent="0.25">
      <c r="A9" s="2" t="s">
        <v>80</v>
      </c>
      <c r="B9" s="6">
        <v>39049000</v>
      </c>
      <c r="C9" s="6">
        <v>38662000</v>
      </c>
    </row>
    <row r="10" spans="1:3" x14ac:dyDescent="0.25">
      <c r="A10" s="2" t="s">
        <v>5</v>
      </c>
      <c r="B10" s="4" t="s">
        <v>7</v>
      </c>
      <c r="C10" s="4" t="s">
        <v>7</v>
      </c>
    </row>
    <row r="11" spans="1:3" x14ac:dyDescent="0.25">
      <c r="A11" s="2" t="s">
        <v>77</v>
      </c>
      <c r="B11" s="6">
        <v>1000000</v>
      </c>
      <c r="C11" s="6">
        <v>1000000</v>
      </c>
    </row>
    <row r="12" spans="1:3" x14ac:dyDescent="0.25">
      <c r="A12" s="2" t="s">
        <v>78</v>
      </c>
      <c r="B12" s="9">
        <v>0.01</v>
      </c>
      <c r="C12" s="9">
        <v>0.01</v>
      </c>
    </row>
    <row r="13" spans="1:3" ht="30" x14ac:dyDescent="0.25">
      <c r="A13" s="2" t="s">
        <v>81</v>
      </c>
      <c r="B13" s="4">
        <v>10</v>
      </c>
      <c r="C13" s="4">
        <v>10</v>
      </c>
    </row>
    <row r="14" spans="1:3" x14ac:dyDescent="0.25">
      <c r="A14" s="2" t="s">
        <v>79</v>
      </c>
      <c r="B14" s="6">
        <v>988000</v>
      </c>
      <c r="C14" s="6">
        <v>988000</v>
      </c>
    </row>
    <row r="15" spans="1:3" x14ac:dyDescent="0.25">
      <c r="A15" s="2" t="s">
        <v>80</v>
      </c>
      <c r="B15" s="6">
        <v>988000</v>
      </c>
      <c r="C15" s="6">
        <v>988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3" width="36.5703125" bestFit="1" customWidth="1"/>
    <col min="4" max="4" width="1.85546875" bestFit="1" customWidth="1"/>
    <col min="5" max="5" width="6.28515625" bestFit="1" customWidth="1"/>
    <col min="6" max="6" width="2" bestFit="1" customWidth="1"/>
    <col min="8" max="8" width="1.85546875" bestFit="1" customWidth="1"/>
    <col min="9" max="9" width="6.28515625" bestFit="1" customWidth="1"/>
    <col min="10" max="10" width="2" bestFit="1" customWidth="1"/>
    <col min="12" max="12" width="1.85546875" bestFit="1" customWidth="1"/>
    <col min="13" max="13" width="6.28515625" bestFit="1" customWidth="1"/>
    <col min="14" max="14" width="2" bestFit="1" customWidth="1"/>
    <col min="16" max="16" width="1.85546875" bestFit="1" customWidth="1"/>
    <col min="17" max="17" width="6.28515625" bestFit="1" customWidth="1"/>
    <col min="18" max="18" width="2" bestFit="1" customWidth="1"/>
  </cols>
  <sheetData>
    <row r="1" spans="1:18" ht="15" customHeight="1" x14ac:dyDescent="0.25">
      <c r="A1" s="7" t="s">
        <v>80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13</v>
      </c>
      <c r="B3" s="15" t="s">
        <v>7</v>
      </c>
      <c r="C3" s="15"/>
      <c r="D3" s="15"/>
      <c r="E3" s="15"/>
      <c r="F3" s="15"/>
      <c r="G3" s="15"/>
      <c r="H3" s="15"/>
      <c r="I3" s="15"/>
      <c r="J3" s="15"/>
      <c r="K3" s="15"/>
      <c r="L3" s="15"/>
      <c r="M3" s="15"/>
      <c r="N3" s="15"/>
      <c r="O3" s="15"/>
      <c r="P3" s="15"/>
      <c r="Q3" s="15"/>
      <c r="R3" s="15"/>
    </row>
    <row r="4" spans="1:18" ht="15" customHeight="1" x14ac:dyDescent="0.25">
      <c r="A4" s="16" t="s">
        <v>804</v>
      </c>
      <c r="B4" s="15" t="s">
        <v>7</v>
      </c>
      <c r="C4" s="15"/>
      <c r="D4" s="15"/>
      <c r="E4" s="15"/>
      <c r="F4" s="15"/>
      <c r="G4" s="15"/>
      <c r="H4" s="15"/>
      <c r="I4" s="15"/>
      <c r="J4" s="15"/>
      <c r="K4" s="15"/>
      <c r="L4" s="15"/>
      <c r="M4" s="15"/>
      <c r="N4" s="15"/>
      <c r="O4" s="15"/>
      <c r="P4" s="15"/>
      <c r="Q4" s="15"/>
      <c r="R4" s="15"/>
    </row>
    <row r="5" spans="1:18" x14ac:dyDescent="0.25">
      <c r="A5" s="16"/>
      <c r="B5" s="17" t="s">
        <v>415</v>
      </c>
      <c r="C5" s="17"/>
      <c r="D5" s="17"/>
      <c r="E5" s="17"/>
      <c r="F5" s="17"/>
      <c r="G5" s="17"/>
      <c r="H5" s="17"/>
      <c r="I5" s="17"/>
      <c r="J5" s="17"/>
      <c r="K5" s="17"/>
      <c r="L5" s="17"/>
      <c r="M5" s="17"/>
      <c r="N5" s="17"/>
      <c r="O5" s="17"/>
      <c r="P5" s="17"/>
      <c r="Q5" s="17"/>
      <c r="R5" s="17"/>
    </row>
    <row r="6" spans="1:18" ht="15.75" x14ac:dyDescent="0.25">
      <c r="A6" s="16"/>
      <c r="B6" s="48"/>
      <c r="C6" s="48"/>
      <c r="D6" s="48"/>
      <c r="E6" s="48"/>
      <c r="F6" s="48"/>
      <c r="G6" s="48"/>
      <c r="H6" s="48"/>
      <c r="I6" s="48"/>
      <c r="J6" s="48"/>
      <c r="K6" s="48"/>
      <c r="L6" s="48"/>
      <c r="M6" s="48"/>
      <c r="N6" s="48"/>
      <c r="O6" s="48"/>
      <c r="P6" s="48"/>
      <c r="Q6" s="48"/>
      <c r="R6" s="48"/>
    </row>
    <row r="7" spans="1:18" x14ac:dyDescent="0.25">
      <c r="A7" s="16"/>
      <c r="B7" s="11"/>
      <c r="C7" s="11"/>
      <c r="D7" s="11"/>
      <c r="E7" s="11"/>
      <c r="F7" s="11"/>
      <c r="G7" s="11"/>
      <c r="H7" s="11"/>
      <c r="I7" s="11"/>
      <c r="J7" s="11"/>
      <c r="K7" s="11"/>
      <c r="L7" s="11"/>
      <c r="M7" s="11"/>
      <c r="N7" s="11"/>
      <c r="O7" s="11"/>
      <c r="P7" s="11"/>
      <c r="Q7" s="11"/>
      <c r="R7" s="11"/>
    </row>
    <row r="8" spans="1:18" x14ac:dyDescent="0.25">
      <c r="A8" s="16"/>
      <c r="B8" s="42"/>
      <c r="C8" s="42" t="s">
        <v>226</v>
      </c>
      <c r="D8" s="43" t="s">
        <v>238</v>
      </c>
      <c r="E8" s="43"/>
      <c r="F8" s="43"/>
      <c r="G8" s="43"/>
      <c r="H8" s="43"/>
      <c r="I8" s="43"/>
      <c r="J8" s="42"/>
      <c r="K8" s="42"/>
      <c r="L8" s="43" t="s">
        <v>227</v>
      </c>
      <c r="M8" s="43"/>
      <c r="N8" s="43"/>
      <c r="O8" s="43"/>
      <c r="P8" s="43"/>
      <c r="Q8" s="43"/>
      <c r="R8" s="42"/>
    </row>
    <row r="9" spans="1:18" ht="15.75" thickBot="1" x14ac:dyDescent="0.3">
      <c r="A9" s="16"/>
      <c r="B9" s="42"/>
      <c r="C9" s="42"/>
      <c r="D9" s="44" t="s">
        <v>228</v>
      </c>
      <c r="E9" s="44"/>
      <c r="F9" s="44"/>
      <c r="G9" s="44"/>
      <c r="H9" s="44"/>
      <c r="I9" s="44"/>
      <c r="J9" s="42"/>
      <c r="K9" s="42"/>
      <c r="L9" s="44" t="s">
        <v>228</v>
      </c>
      <c r="M9" s="44"/>
      <c r="N9" s="44"/>
      <c r="O9" s="44"/>
      <c r="P9" s="44"/>
      <c r="Q9" s="44"/>
      <c r="R9" s="42"/>
    </row>
    <row r="10" spans="1:18" ht="15.75" thickBot="1" x14ac:dyDescent="0.3">
      <c r="A10" s="16"/>
      <c r="B10" s="23"/>
      <c r="C10" s="23" t="s">
        <v>226</v>
      </c>
      <c r="D10" s="45">
        <v>2014</v>
      </c>
      <c r="E10" s="45"/>
      <c r="F10" s="23"/>
      <c r="G10" s="23"/>
      <c r="H10" s="45">
        <v>2013</v>
      </c>
      <c r="I10" s="45"/>
      <c r="J10" s="23"/>
      <c r="K10" s="23"/>
      <c r="L10" s="45">
        <v>2014</v>
      </c>
      <c r="M10" s="45"/>
      <c r="N10" s="23"/>
      <c r="O10" s="23"/>
      <c r="P10" s="45">
        <v>2013</v>
      </c>
      <c r="Q10" s="45"/>
      <c r="R10" s="23"/>
    </row>
    <row r="11" spans="1:18" x14ac:dyDescent="0.25">
      <c r="A11" s="16"/>
      <c r="B11" s="25" t="s">
        <v>416</v>
      </c>
      <c r="C11" s="27" t="s">
        <v>226</v>
      </c>
      <c r="D11" s="27"/>
      <c r="E11" s="27"/>
      <c r="F11" s="27"/>
      <c r="G11" s="27"/>
      <c r="H11" s="27"/>
      <c r="I11" s="27"/>
      <c r="J11" s="27"/>
      <c r="K11" s="27"/>
      <c r="L11" s="27"/>
      <c r="M11" s="27"/>
      <c r="N11" s="27"/>
      <c r="O11" s="27"/>
      <c r="P11" s="27"/>
      <c r="Q11" s="27"/>
      <c r="R11" s="27"/>
    </row>
    <row r="12" spans="1:18" ht="39" thickBot="1" x14ac:dyDescent="0.3">
      <c r="A12" s="16"/>
      <c r="B12" s="32" t="s">
        <v>417</v>
      </c>
      <c r="C12" s="11" t="s">
        <v>226</v>
      </c>
      <c r="D12" s="11" t="s">
        <v>230</v>
      </c>
      <c r="E12" s="36" t="s">
        <v>418</v>
      </c>
      <c r="F12" s="22" t="s">
        <v>235</v>
      </c>
      <c r="G12" s="11"/>
      <c r="H12" s="11" t="s">
        <v>230</v>
      </c>
      <c r="I12" s="36" t="s">
        <v>419</v>
      </c>
      <c r="J12" s="22" t="s">
        <v>235</v>
      </c>
      <c r="K12" s="11"/>
      <c r="L12" s="11" t="s">
        <v>230</v>
      </c>
      <c r="M12" s="36" t="s">
        <v>420</v>
      </c>
      <c r="N12" s="22" t="s">
        <v>235</v>
      </c>
      <c r="O12" s="11"/>
      <c r="P12" s="11" t="s">
        <v>230</v>
      </c>
      <c r="Q12" s="36" t="s">
        <v>421</v>
      </c>
      <c r="R12" s="22" t="s">
        <v>235</v>
      </c>
    </row>
    <row r="13" spans="1:18" ht="15.75" thickTop="1" x14ac:dyDescent="0.25">
      <c r="A13" s="16"/>
      <c r="B13" s="39"/>
      <c r="C13" s="39" t="s">
        <v>226</v>
      </c>
      <c r="D13" s="41"/>
      <c r="E13" s="41"/>
      <c r="F13" s="39"/>
      <c r="G13" s="39"/>
      <c r="H13" s="41"/>
      <c r="I13" s="41"/>
      <c r="J13" s="39"/>
      <c r="K13" s="39"/>
      <c r="L13" s="41"/>
      <c r="M13" s="41"/>
      <c r="N13" s="39"/>
      <c r="O13" s="39"/>
      <c r="P13" s="41"/>
      <c r="Q13" s="41"/>
      <c r="R13" s="39"/>
    </row>
    <row r="14" spans="1:18" x14ac:dyDescent="0.25">
      <c r="A14" s="16"/>
      <c r="B14" s="11"/>
      <c r="C14" s="17"/>
      <c r="D14" s="17"/>
      <c r="E14" s="17"/>
      <c r="F14" s="17"/>
      <c r="G14" s="17"/>
      <c r="H14" s="17"/>
      <c r="I14" s="17"/>
      <c r="J14" s="17"/>
      <c r="K14" s="17"/>
      <c r="L14" s="17"/>
      <c r="M14" s="17"/>
      <c r="N14" s="17"/>
      <c r="O14" s="17"/>
      <c r="P14" s="17"/>
      <c r="Q14" s="17"/>
      <c r="R14" s="17"/>
    </row>
    <row r="15" spans="1:18" x14ac:dyDescent="0.25">
      <c r="A15" s="16"/>
      <c r="B15" s="25" t="s">
        <v>422</v>
      </c>
      <c r="C15" s="46" t="s">
        <v>226</v>
      </c>
      <c r="D15" s="27"/>
      <c r="E15" s="27"/>
      <c r="F15" s="27"/>
      <c r="G15" s="46"/>
      <c r="H15" s="27"/>
      <c r="I15" s="27"/>
      <c r="J15" s="27"/>
      <c r="K15" s="46"/>
      <c r="L15" s="27"/>
      <c r="M15" s="27"/>
      <c r="N15" s="27"/>
      <c r="O15" s="46"/>
      <c r="P15" s="27"/>
      <c r="Q15" s="27"/>
      <c r="R15" s="27"/>
    </row>
    <row r="16" spans="1:18" ht="25.5" x14ac:dyDescent="0.25">
      <c r="A16" s="16"/>
      <c r="B16" s="32" t="s">
        <v>423</v>
      </c>
      <c r="C16" s="23" t="s">
        <v>226</v>
      </c>
      <c r="D16" s="11"/>
      <c r="E16" s="11"/>
      <c r="F16" s="11"/>
      <c r="G16" s="23"/>
      <c r="H16" s="11"/>
      <c r="I16" s="11"/>
      <c r="J16" s="11"/>
      <c r="K16" s="23"/>
      <c r="L16" s="11"/>
      <c r="M16" s="11"/>
      <c r="N16" s="11"/>
      <c r="O16" s="23"/>
      <c r="P16" s="11"/>
      <c r="Q16" s="11"/>
      <c r="R16" s="11"/>
    </row>
    <row r="17" spans="1:18" x14ac:dyDescent="0.25">
      <c r="A17" s="16"/>
      <c r="B17" s="53" t="s">
        <v>424</v>
      </c>
      <c r="C17" s="46" t="s">
        <v>226</v>
      </c>
      <c r="D17" s="27"/>
      <c r="E17" s="29">
        <v>39049</v>
      </c>
      <c r="F17" s="31" t="s">
        <v>226</v>
      </c>
      <c r="G17" s="46"/>
      <c r="H17" s="27"/>
      <c r="I17" s="29">
        <v>38658</v>
      </c>
      <c r="J17" s="31" t="s">
        <v>226</v>
      </c>
      <c r="K17" s="46"/>
      <c r="L17" s="27"/>
      <c r="M17" s="29">
        <v>39049</v>
      </c>
      <c r="N17" s="31" t="s">
        <v>226</v>
      </c>
      <c r="O17" s="46"/>
      <c r="P17" s="27"/>
      <c r="Q17" s="29">
        <v>38658</v>
      </c>
      <c r="R17" s="31" t="s">
        <v>226</v>
      </c>
    </row>
    <row r="18" spans="1:18" x14ac:dyDescent="0.25">
      <c r="A18" s="16"/>
      <c r="B18" s="52" t="s">
        <v>425</v>
      </c>
      <c r="C18" s="23" t="s">
        <v>226</v>
      </c>
      <c r="D18" s="11"/>
      <c r="E18" s="36">
        <v>988</v>
      </c>
      <c r="F18" s="22" t="s">
        <v>226</v>
      </c>
      <c r="G18" s="23"/>
      <c r="H18" s="11"/>
      <c r="I18" s="36">
        <v>988</v>
      </c>
      <c r="J18" s="22" t="s">
        <v>226</v>
      </c>
      <c r="K18" s="23"/>
      <c r="L18" s="11"/>
      <c r="M18" s="36">
        <v>988</v>
      </c>
      <c r="N18" s="22" t="s">
        <v>226</v>
      </c>
      <c r="O18" s="23"/>
      <c r="P18" s="11"/>
      <c r="Q18" s="36">
        <v>988</v>
      </c>
      <c r="R18" s="22" t="s">
        <v>226</v>
      </c>
    </row>
    <row r="19" spans="1:18" x14ac:dyDescent="0.25">
      <c r="A19" s="16"/>
      <c r="B19" s="53" t="s">
        <v>426</v>
      </c>
      <c r="C19" s="46" t="s">
        <v>226</v>
      </c>
      <c r="D19" s="27"/>
      <c r="E19" s="38" t="s">
        <v>427</v>
      </c>
      <c r="F19" s="31" t="s">
        <v>235</v>
      </c>
      <c r="G19" s="46"/>
      <c r="H19" s="27"/>
      <c r="I19" s="38" t="s">
        <v>428</v>
      </c>
      <c r="J19" s="31" t="s">
        <v>235</v>
      </c>
      <c r="K19" s="46"/>
      <c r="L19" s="27"/>
      <c r="M19" s="38" t="s">
        <v>427</v>
      </c>
      <c r="N19" s="31" t="s">
        <v>235</v>
      </c>
      <c r="O19" s="46"/>
      <c r="P19" s="27"/>
      <c r="Q19" s="38" t="s">
        <v>428</v>
      </c>
      <c r="R19" s="31" t="s">
        <v>235</v>
      </c>
    </row>
    <row r="20" spans="1:18" ht="26.25" thickBot="1" x14ac:dyDescent="0.3">
      <c r="A20" s="16"/>
      <c r="B20" s="52" t="s">
        <v>429</v>
      </c>
      <c r="C20" s="23" t="s">
        <v>226</v>
      </c>
      <c r="D20" s="11"/>
      <c r="E20" s="36" t="s">
        <v>430</v>
      </c>
      <c r="F20" s="22" t="s">
        <v>235</v>
      </c>
      <c r="G20" s="23"/>
      <c r="H20" s="11"/>
      <c r="I20" s="36" t="s">
        <v>431</v>
      </c>
      <c r="J20" s="22" t="s">
        <v>235</v>
      </c>
      <c r="K20" s="23"/>
      <c r="L20" s="11"/>
      <c r="M20" s="36" t="s">
        <v>432</v>
      </c>
      <c r="N20" s="22" t="s">
        <v>235</v>
      </c>
      <c r="O20" s="23"/>
      <c r="P20" s="11"/>
      <c r="Q20" s="36" t="s">
        <v>433</v>
      </c>
      <c r="R20" s="22" t="s">
        <v>235</v>
      </c>
    </row>
    <row r="21" spans="1:18" x14ac:dyDescent="0.25">
      <c r="A21" s="16"/>
      <c r="B21" s="39"/>
      <c r="C21" s="39" t="s">
        <v>226</v>
      </c>
      <c r="D21" s="40"/>
      <c r="E21" s="40"/>
      <c r="F21" s="39"/>
      <c r="G21" s="39"/>
      <c r="H21" s="40"/>
      <c r="I21" s="40"/>
      <c r="J21" s="39"/>
      <c r="K21" s="39"/>
      <c r="L21" s="40"/>
      <c r="M21" s="40"/>
      <c r="N21" s="39"/>
      <c r="O21" s="39"/>
      <c r="P21" s="40"/>
      <c r="Q21" s="40"/>
      <c r="R21" s="39"/>
    </row>
    <row r="22" spans="1:18" ht="26.25" thickBot="1" x14ac:dyDescent="0.3">
      <c r="A22" s="16"/>
      <c r="B22" s="25" t="s">
        <v>434</v>
      </c>
      <c r="C22" s="46" t="s">
        <v>226</v>
      </c>
      <c r="D22" s="27"/>
      <c r="E22" s="29">
        <v>39882</v>
      </c>
      <c r="F22" s="31" t="s">
        <v>226</v>
      </c>
      <c r="G22" s="46"/>
      <c r="H22" s="27"/>
      <c r="I22" s="29">
        <v>39230</v>
      </c>
      <c r="J22" s="31" t="s">
        <v>226</v>
      </c>
      <c r="K22" s="46"/>
      <c r="L22" s="27"/>
      <c r="M22" s="29">
        <v>39789</v>
      </c>
      <c r="N22" s="31" t="s">
        <v>226</v>
      </c>
      <c r="O22" s="46"/>
      <c r="P22" s="27"/>
      <c r="Q22" s="29">
        <v>32365</v>
      </c>
      <c r="R22" s="31" t="s">
        <v>226</v>
      </c>
    </row>
    <row r="23" spans="1:18" ht="15.75" thickTop="1" x14ac:dyDescent="0.25">
      <c r="A23" s="16"/>
      <c r="B23" s="39"/>
      <c r="C23" s="39" t="s">
        <v>226</v>
      </c>
      <c r="D23" s="41"/>
      <c r="E23" s="41"/>
      <c r="F23" s="39"/>
      <c r="G23" s="39"/>
      <c r="H23" s="41"/>
      <c r="I23" s="41"/>
      <c r="J23" s="39"/>
      <c r="K23" s="39"/>
      <c r="L23" s="41"/>
      <c r="M23" s="41"/>
      <c r="N23" s="39"/>
      <c r="O23" s="39"/>
      <c r="P23" s="41"/>
      <c r="Q23" s="41"/>
      <c r="R23" s="39"/>
    </row>
    <row r="24" spans="1:18" x14ac:dyDescent="0.25">
      <c r="A24" s="16"/>
      <c r="B24" s="11"/>
      <c r="C24" s="17"/>
      <c r="D24" s="17"/>
      <c r="E24" s="17"/>
      <c r="F24" s="17"/>
      <c r="G24" s="17"/>
      <c r="H24" s="17"/>
      <c r="I24" s="17"/>
      <c r="J24" s="17"/>
      <c r="K24" s="17"/>
      <c r="L24" s="17"/>
      <c r="M24" s="17"/>
      <c r="N24" s="17"/>
      <c r="O24" s="17"/>
      <c r="P24" s="17"/>
      <c r="Q24" s="17"/>
      <c r="R24" s="17"/>
    </row>
    <row r="25" spans="1:18" ht="51.75" thickBot="1" x14ac:dyDescent="0.3">
      <c r="A25" s="16"/>
      <c r="B25" s="32" t="s">
        <v>435</v>
      </c>
      <c r="C25" s="23" t="s">
        <v>226</v>
      </c>
      <c r="D25" s="11"/>
      <c r="E25" s="34">
        <v>2272</v>
      </c>
      <c r="F25" s="22" t="s">
        <v>226</v>
      </c>
      <c r="G25" s="23"/>
      <c r="H25" s="11"/>
      <c r="I25" s="34">
        <v>1998</v>
      </c>
      <c r="J25" s="22" t="s">
        <v>226</v>
      </c>
      <c r="K25" s="23"/>
      <c r="L25" s="11"/>
      <c r="M25" s="34">
        <v>2272</v>
      </c>
      <c r="N25" s="22" t="s">
        <v>226</v>
      </c>
      <c r="O25" s="23"/>
      <c r="P25" s="11"/>
      <c r="Q25" s="34">
        <v>1998</v>
      </c>
      <c r="R25" s="22" t="s">
        <v>226</v>
      </c>
    </row>
    <row r="26" spans="1:18" ht="15.75" thickTop="1" x14ac:dyDescent="0.25">
      <c r="A26" s="16"/>
      <c r="B26" s="39"/>
      <c r="C26" s="39" t="s">
        <v>226</v>
      </c>
      <c r="D26" s="41"/>
      <c r="E26" s="41"/>
      <c r="F26" s="39"/>
      <c r="G26" s="39"/>
      <c r="H26" s="41"/>
      <c r="I26" s="41"/>
      <c r="J26" s="39"/>
      <c r="K26" s="39"/>
      <c r="L26" s="41"/>
      <c r="M26" s="41"/>
      <c r="N26" s="39"/>
      <c r="O26" s="39"/>
      <c r="P26" s="41"/>
      <c r="Q26" s="41"/>
      <c r="R26" s="39"/>
    </row>
    <row r="27" spans="1:18" ht="15.75" x14ac:dyDescent="0.25">
      <c r="A27" s="16"/>
      <c r="B27" s="48"/>
      <c r="C27" s="48"/>
      <c r="D27" s="48"/>
      <c r="E27" s="48"/>
      <c r="F27" s="48"/>
      <c r="G27" s="48"/>
      <c r="H27" s="48"/>
      <c r="I27" s="48"/>
      <c r="J27" s="48"/>
      <c r="K27" s="48"/>
      <c r="L27" s="48"/>
      <c r="M27" s="48"/>
      <c r="N27" s="48"/>
      <c r="O27" s="48"/>
      <c r="P27" s="48"/>
      <c r="Q27" s="48"/>
      <c r="R27" s="48"/>
    </row>
    <row r="28" spans="1:18" ht="25.5" x14ac:dyDescent="0.25">
      <c r="A28" s="16"/>
      <c r="B28" s="51">
        <v>-1</v>
      </c>
      <c r="C28" s="51" t="s">
        <v>436</v>
      </c>
    </row>
  </sheetData>
  <mergeCells count="30">
    <mergeCell ref="A1:A2"/>
    <mergeCell ref="B1:R1"/>
    <mergeCell ref="B2:R2"/>
    <mergeCell ref="B3:R3"/>
    <mergeCell ref="A4:A28"/>
    <mergeCell ref="B4:R4"/>
    <mergeCell ref="B5:R5"/>
    <mergeCell ref="B6:R6"/>
    <mergeCell ref="B27:R27"/>
    <mergeCell ref="C14:F14"/>
    <mergeCell ref="G14:J14"/>
    <mergeCell ref="K14:N14"/>
    <mergeCell ref="O14:R14"/>
    <mergeCell ref="C24:F24"/>
    <mergeCell ref="G24:J24"/>
    <mergeCell ref="K24:N24"/>
    <mergeCell ref="O24:R24"/>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6.5703125" bestFit="1" customWidth="1"/>
    <col min="2" max="2" width="36.5703125" customWidth="1"/>
    <col min="3" max="3" width="3.140625" customWidth="1"/>
    <col min="4" max="4" width="4.28515625" customWidth="1"/>
    <col min="5" max="5" width="9.140625" customWidth="1"/>
    <col min="6" max="7" width="3.140625" customWidth="1"/>
    <col min="8" max="8" width="3.7109375" customWidth="1"/>
    <col min="9" max="9" width="10.7109375" customWidth="1"/>
    <col min="10" max="11" width="3.140625" customWidth="1"/>
    <col min="12" max="12" width="5.140625" customWidth="1"/>
    <col min="13" max="13" width="10.85546875" customWidth="1"/>
    <col min="14" max="14" width="3.140625" customWidth="1"/>
  </cols>
  <sheetData>
    <row r="1" spans="1:14" ht="15" customHeight="1" x14ac:dyDescent="0.25">
      <c r="A1" s="7" t="s">
        <v>80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38</v>
      </c>
      <c r="B3" s="15" t="s">
        <v>7</v>
      </c>
      <c r="C3" s="15"/>
      <c r="D3" s="15"/>
      <c r="E3" s="15"/>
      <c r="F3" s="15"/>
      <c r="G3" s="15"/>
      <c r="H3" s="15"/>
      <c r="I3" s="15"/>
      <c r="J3" s="15"/>
      <c r="K3" s="15"/>
      <c r="L3" s="15"/>
      <c r="M3" s="15"/>
      <c r="N3" s="15"/>
    </row>
    <row r="4" spans="1:14" ht="15" customHeight="1" x14ac:dyDescent="0.25">
      <c r="A4" s="16" t="s">
        <v>806</v>
      </c>
      <c r="B4" s="15" t="s">
        <v>7</v>
      </c>
      <c r="C4" s="15"/>
      <c r="D4" s="15"/>
      <c r="E4" s="15"/>
      <c r="F4" s="15"/>
      <c r="G4" s="15"/>
      <c r="H4" s="15"/>
      <c r="I4" s="15"/>
      <c r="J4" s="15"/>
      <c r="K4" s="15"/>
      <c r="L4" s="15"/>
      <c r="M4" s="15"/>
      <c r="N4" s="15"/>
    </row>
    <row r="5" spans="1:14" x14ac:dyDescent="0.25">
      <c r="A5" s="16"/>
      <c r="B5" s="17" t="s">
        <v>444</v>
      </c>
      <c r="C5" s="17"/>
      <c r="D5" s="17"/>
      <c r="E5" s="17"/>
      <c r="F5" s="17"/>
      <c r="G5" s="17"/>
      <c r="H5" s="17"/>
      <c r="I5" s="17"/>
      <c r="J5" s="17"/>
      <c r="K5" s="17"/>
      <c r="L5" s="17"/>
      <c r="M5" s="17"/>
      <c r="N5" s="17"/>
    </row>
    <row r="6" spans="1:14" ht="15.75" x14ac:dyDescent="0.25">
      <c r="A6" s="16"/>
      <c r="B6" s="48"/>
      <c r="C6" s="48"/>
      <c r="D6" s="48"/>
      <c r="E6" s="48"/>
      <c r="F6" s="48"/>
      <c r="G6" s="48"/>
      <c r="H6" s="48"/>
      <c r="I6" s="48"/>
      <c r="J6" s="48"/>
      <c r="K6" s="48"/>
      <c r="L6" s="48"/>
      <c r="M6" s="48"/>
      <c r="N6" s="48"/>
    </row>
    <row r="7" spans="1:14" x14ac:dyDescent="0.25">
      <c r="A7" s="16"/>
      <c r="B7" s="11"/>
      <c r="C7" s="11"/>
      <c r="D7" s="11"/>
      <c r="E7" s="11"/>
      <c r="F7" s="11"/>
      <c r="G7" s="11"/>
      <c r="H7" s="11"/>
      <c r="I7" s="11"/>
      <c r="J7" s="11"/>
      <c r="K7" s="11"/>
      <c r="L7" s="11"/>
      <c r="M7" s="11"/>
      <c r="N7" s="11"/>
    </row>
    <row r="8" spans="1:14" ht="15.75" thickBot="1" x14ac:dyDescent="0.3">
      <c r="A8" s="16"/>
      <c r="B8" s="23"/>
      <c r="C8" s="23" t="s">
        <v>226</v>
      </c>
      <c r="D8" s="44" t="s">
        <v>445</v>
      </c>
      <c r="E8" s="44"/>
      <c r="F8" s="44"/>
      <c r="G8" s="44"/>
      <c r="H8" s="44"/>
      <c r="I8" s="44"/>
      <c r="J8" s="44"/>
      <c r="K8" s="44"/>
      <c r="L8" s="44"/>
      <c r="M8" s="44"/>
      <c r="N8" s="23"/>
    </row>
    <row r="9" spans="1:14" x14ac:dyDescent="0.25">
      <c r="A9" s="16"/>
      <c r="B9" s="42"/>
      <c r="C9" s="42" t="s">
        <v>226</v>
      </c>
      <c r="D9" s="64" t="s">
        <v>446</v>
      </c>
      <c r="E9" s="64"/>
      <c r="F9" s="65"/>
      <c r="G9" s="65" t="s">
        <v>226</v>
      </c>
      <c r="H9" s="64" t="s">
        <v>449</v>
      </c>
      <c r="I9" s="64"/>
      <c r="J9" s="65"/>
      <c r="K9" s="65" t="s">
        <v>226</v>
      </c>
      <c r="L9" s="64" t="s">
        <v>452</v>
      </c>
      <c r="M9" s="64"/>
      <c r="N9" s="42"/>
    </row>
    <row r="10" spans="1:14" x14ac:dyDescent="0.25">
      <c r="A10" s="16"/>
      <c r="B10" s="42"/>
      <c r="C10" s="42"/>
      <c r="D10" s="55" t="s">
        <v>447</v>
      </c>
      <c r="E10" s="55"/>
      <c r="F10" s="42"/>
      <c r="G10" s="42"/>
      <c r="H10" s="55" t="s">
        <v>450</v>
      </c>
      <c r="I10" s="55"/>
      <c r="J10" s="42"/>
      <c r="K10" s="42"/>
      <c r="L10" s="55" t="s">
        <v>453</v>
      </c>
      <c r="M10" s="55"/>
      <c r="N10" s="42"/>
    </row>
    <row r="11" spans="1:14" ht="15.75" thickBot="1" x14ac:dyDescent="0.3">
      <c r="A11" s="16"/>
      <c r="B11" s="42"/>
      <c r="C11" s="42"/>
      <c r="D11" s="56" t="s">
        <v>448</v>
      </c>
      <c r="E11" s="56"/>
      <c r="F11" s="42"/>
      <c r="G11" s="42"/>
      <c r="H11" s="56" t="s">
        <v>451</v>
      </c>
      <c r="I11" s="56"/>
      <c r="J11" s="42"/>
      <c r="K11" s="42"/>
      <c r="L11" s="56" t="s">
        <v>454</v>
      </c>
      <c r="M11" s="56"/>
      <c r="N11" s="42"/>
    </row>
    <row r="12" spans="1:14" x14ac:dyDescent="0.25">
      <c r="A12" s="16"/>
      <c r="B12" s="25" t="s">
        <v>455</v>
      </c>
      <c r="C12" s="27" t="s">
        <v>226</v>
      </c>
      <c r="D12" s="27"/>
      <c r="E12" s="27"/>
      <c r="F12" s="27"/>
      <c r="G12" s="27" t="s">
        <v>226</v>
      </c>
      <c r="H12" s="27"/>
      <c r="I12" s="27"/>
      <c r="J12" s="27"/>
      <c r="K12" s="27" t="s">
        <v>226</v>
      </c>
      <c r="L12" s="27"/>
      <c r="M12" s="27"/>
      <c r="N12" s="27"/>
    </row>
    <row r="13" spans="1:14" ht="15.75" thickBot="1" x14ac:dyDescent="0.3">
      <c r="A13" s="16"/>
      <c r="B13" s="52" t="s">
        <v>43</v>
      </c>
      <c r="C13" s="11" t="s">
        <v>226</v>
      </c>
      <c r="D13" s="11" t="s">
        <v>230</v>
      </c>
      <c r="E13" s="36">
        <v>675</v>
      </c>
      <c r="F13" s="22" t="s">
        <v>226</v>
      </c>
      <c r="G13" s="11" t="s">
        <v>226</v>
      </c>
      <c r="H13" s="22" t="s">
        <v>230</v>
      </c>
      <c r="I13" s="50" t="s">
        <v>262</v>
      </c>
      <c r="J13" s="22" t="s">
        <v>226</v>
      </c>
      <c r="K13" s="11" t="s">
        <v>226</v>
      </c>
      <c r="L13" s="22" t="s">
        <v>230</v>
      </c>
      <c r="M13" s="50" t="s">
        <v>262</v>
      </c>
      <c r="N13" s="22" t="s">
        <v>226</v>
      </c>
    </row>
    <row r="14" spans="1:14" ht="15.75" thickTop="1" x14ac:dyDescent="0.25">
      <c r="A14" s="16"/>
      <c r="B14" s="39"/>
      <c r="C14" s="39" t="s">
        <v>226</v>
      </c>
      <c r="D14" s="41"/>
      <c r="E14" s="41"/>
      <c r="F14" s="39"/>
      <c r="G14" s="39" t="s">
        <v>226</v>
      </c>
      <c r="H14" s="41"/>
      <c r="I14" s="41"/>
      <c r="J14" s="39"/>
      <c r="K14" s="39" t="s">
        <v>226</v>
      </c>
      <c r="L14" s="41"/>
      <c r="M14" s="41"/>
      <c r="N14" s="39"/>
    </row>
    <row r="15" spans="1:14" x14ac:dyDescent="0.25">
      <c r="A15" s="16"/>
      <c r="B15" s="25" t="s">
        <v>456</v>
      </c>
      <c r="C15" s="46" t="s">
        <v>226</v>
      </c>
      <c r="D15" s="27"/>
      <c r="E15" s="27"/>
      <c r="F15" s="27"/>
      <c r="G15" s="46" t="s">
        <v>226</v>
      </c>
      <c r="H15" s="27"/>
      <c r="I15" s="27"/>
      <c r="J15" s="27"/>
      <c r="K15" s="46" t="s">
        <v>226</v>
      </c>
      <c r="L15" s="27"/>
      <c r="M15" s="27"/>
      <c r="N15" s="27"/>
    </row>
    <row r="16" spans="1:14" ht="15.75" thickBot="1" x14ac:dyDescent="0.3">
      <c r="A16" s="16"/>
      <c r="B16" s="52" t="s">
        <v>457</v>
      </c>
      <c r="C16" s="23" t="s">
        <v>226</v>
      </c>
      <c r="D16" s="22" t="s">
        <v>230</v>
      </c>
      <c r="E16" s="50" t="s">
        <v>262</v>
      </c>
      <c r="F16" s="22" t="s">
        <v>226</v>
      </c>
      <c r="G16" s="23" t="s">
        <v>226</v>
      </c>
      <c r="H16" s="11" t="s">
        <v>230</v>
      </c>
      <c r="I16" s="34">
        <v>3137</v>
      </c>
      <c r="J16" s="22" t="s">
        <v>226</v>
      </c>
      <c r="K16" s="23" t="s">
        <v>226</v>
      </c>
      <c r="L16" s="22" t="s">
        <v>230</v>
      </c>
      <c r="M16" s="50" t="s">
        <v>262</v>
      </c>
      <c r="N16" s="22" t="s">
        <v>226</v>
      </c>
    </row>
    <row r="17" spans="1:14" ht="15.75" thickTop="1" x14ac:dyDescent="0.25">
      <c r="A17" s="16"/>
      <c r="B17" s="39"/>
      <c r="C17" s="39" t="s">
        <v>226</v>
      </c>
      <c r="D17" s="41"/>
      <c r="E17" s="41"/>
      <c r="F17" s="39"/>
      <c r="G17" s="39" t="s">
        <v>226</v>
      </c>
      <c r="H17" s="41"/>
      <c r="I17" s="41"/>
      <c r="J17" s="39"/>
      <c r="K17" s="39" t="s">
        <v>226</v>
      </c>
      <c r="L17" s="41"/>
      <c r="M17" s="41"/>
      <c r="N17" s="39"/>
    </row>
    <row r="18" spans="1:14" ht="15.75" thickBot="1" x14ac:dyDescent="0.3">
      <c r="A18" s="16"/>
      <c r="B18" s="53" t="s">
        <v>458</v>
      </c>
      <c r="C18" s="46" t="s">
        <v>226</v>
      </c>
      <c r="D18" s="31" t="s">
        <v>230</v>
      </c>
      <c r="E18" s="58" t="s">
        <v>262</v>
      </c>
      <c r="F18" s="31" t="s">
        <v>226</v>
      </c>
      <c r="G18" s="46" t="s">
        <v>226</v>
      </c>
      <c r="H18" s="31" t="s">
        <v>230</v>
      </c>
      <c r="I18" s="58" t="s">
        <v>262</v>
      </c>
      <c r="J18" s="31" t="s">
        <v>226</v>
      </c>
      <c r="K18" s="46" t="s">
        <v>226</v>
      </c>
      <c r="L18" s="27" t="s">
        <v>230</v>
      </c>
      <c r="M18" s="38">
        <v>844</v>
      </c>
      <c r="N18" s="31" t="s">
        <v>226</v>
      </c>
    </row>
    <row r="19" spans="1:14" ht="15.75" thickTop="1" x14ac:dyDescent="0.25">
      <c r="A19" s="16"/>
      <c r="B19" s="39"/>
      <c r="C19" s="39" t="s">
        <v>226</v>
      </c>
      <c r="D19" s="41"/>
      <c r="E19" s="41"/>
      <c r="F19" s="39"/>
      <c r="G19" s="39" t="s">
        <v>226</v>
      </c>
      <c r="H19" s="41"/>
      <c r="I19" s="41"/>
      <c r="J19" s="39"/>
      <c r="K19" s="39" t="s">
        <v>226</v>
      </c>
      <c r="L19" s="41"/>
      <c r="M19" s="41"/>
      <c r="N19" s="39"/>
    </row>
    <row r="20" spans="1:14" x14ac:dyDescent="0.25">
      <c r="A20" s="16"/>
      <c r="B20" s="17" t="s">
        <v>459</v>
      </c>
      <c r="C20" s="17"/>
      <c r="D20" s="17"/>
      <c r="E20" s="17"/>
      <c r="F20" s="17"/>
      <c r="G20" s="17"/>
      <c r="H20" s="17"/>
      <c r="I20" s="17"/>
      <c r="J20" s="17"/>
      <c r="K20" s="17"/>
      <c r="L20" s="17"/>
      <c r="M20" s="17"/>
      <c r="N20" s="17"/>
    </row>
    <row r="21" spans="1:14" ht="15.75" x14ac:dyDescent="0.25">
      <c r="A21" s="16"/>
      <c r="B21" s="48"/>
      <c r="C21" s="48"/>
      <c r="D21" s="48"/>
      <c r="E21" s="48"/>
      <c r="F21" s="48"/>
      <c r="G21" s="48"/>
      <c r="H21" s="48"/>
      <c r="I21" s="48"/>
      <c r="J21" s="48"/>
      <c r="K21" s="48"/>
      <c r="L21" s="48"/>
      <c r="M21" s="48"/>
      <c r="N21" s="48"/>
    </row>
    <row r="22" spans="1:14" x14ac:dyDescent="0.25">
      <c r="A22" s="16"/>
      <c r="B22" s="11"/>
      <c r="C22" s="11"/>
      <c r="D22" s="11"/>
      <c r="E22" s="11"/>
      <c r="F22" s="11"/>
      <c r="G22" s="11"/>
      <c r="H22" s="11"/>
      <c r="I22" s="11"/>
      <c r="J22" s="11"/>
      <c r="K22" s="11"/>
      <c r="L22" s="11"/>
      <c r="M22" s="11"/>
      <c r="N22" s="11"/>
    </row>
    <row r="23" spans="1:14" ht="15.75" thickBot="1" x14ac:dyDescent="0.3">
      <c r="A23" s="16"/>
      <c r="B23" s="23"/>
      <c r="C23" s="23" t="s">
        <v>226</v>
      </c>
      <c r="D23" s="44" t="s">
        <v>460</v>
      </c>
      <c r="E23" s="44"/>
      <c r="F23" s="44"/>
      <c r="G23" s="44"/>
      <c r="H23" s="44"/>
      <c r="I23" s="44"/>
      <c r="J23" s="44"/>
      <c r="K23" s="44"/>
      <c r="L23" s="44"/>
      <c r="M23" s="44"/>
      <c r="N23" s="23"/>
    </row>
    <row r="24" spans="1:14" x14ac:dyDescent="0.25">
      <c r="A24" s="16"/>
      <c r="B24" s="42"/>
      <c r="C24" s="42" t="s">
        <v>226</v>
      </c>
      <c r="D24" s="64" t="s">
        <v>446</v>
      </c>
      <c r="E24" s="64"/>
      <c r="F24" s="65"/>
      <c r="G24" s="65" t="s">
        <v>226</v>
      </c>
      <c r="H24" s="64" t="s">
        <v>449</v>
      </c>
      <c r="I24" s="64"/>
      <c r="J24" s="65"/>
      <c r="K24" s="65" t="s">
        <v>226</v>
      </c>
      <c r="L24" s="64" t="s">
        <v>452</v>
      </c>
      <c r="M24" s="64"/>
      <c r="N24" s="42"/>
    </row>
    <row r="25" spans="1:14" x14ac:dyDescent="0.25">
      <c r="A25" s="16"/>
      <c r="B25" s="42"/>
      <c r="C25" s="42"/>
      <c r="D25" s="55" t="s">
        <v>447</v>
      </c>
      <c r="E25" s="55"/>
      <c r="F25" s="42"/>
      <c r="G25" s="42"/>
      <c r="H25" s="55" t="s">
        <v>450</v>
      </c>
      <c r="I25" s="55"/>
      <c r="J25" s="42"/>
      <c r="K25" s="42"/>
      <c r="L25" s="55" t="s">
        <v>453</v>
      </c>
      <c r="M25" s="55"/>
      <c r="N25" s="42"/>
    </row>
    <row r="26" spans="1:14" ht="15.75" thickBot="1" x14ac:dyDescent="0.3">
      <c r="A26" s="16"/>
      <c r="B26" s="42"/>
      <c r="C26" s="42"/>
      <c r="D26" s="56" t="s">
        <v>448</v>
      </c>
      <c r="E26" s="56"/>
      <c r="F26" s="42"/>
      <c r="G26" s="42"/>
      <c r="H26" s="56" t="s">
        <v>451</v>
      </c>
      <c r="I26" s="56"/>
      <c r="J26" s="42"/>
      <c r="K26" s="42"/>
      <c r="L26" s="56" t="s">
        <v>454</v>
      </c>
      <c r="M26" s="56"/>
      <c r="N26" s="42"/>
    </row>
    <row r="27" spans="1:14" x14ac:dyDescent="0.25">
      <c r="A27" s="16"/>
      <c r="B27" s="25" t="s">
        <v>455</v>
      </c>
      <c r="C27" s="27" t="s">
        <v>226</v>
      </c>
      <c r="D27" s="27"/>
      <c r="E27" s="27"/>
      <c r="F27" s="27"/>
      <c r="G27" s="27" t="s">
        <v>226</v>
      </c>
      <c r="H27" s="27"/>
      <c r="I27" s="27"/>
      <c r="J27" s="27"/>
      <c r="K27" s="27" t="s">
        <v>226</v>
      </c>
      <c r="L27" s="27"/>
      <c r="M27" s="27"/>
      <c r="N27" s="27"/>
    </row>
    <row r="28" spans="1:14" ht="15.75" thickBot="1" x14ac:dyDescent="0.3">
      <c r="A28" s="16"/>
      <c r="B28" s="52" t="s">
        <v>43</v>
      </c>
      <c r="C28" s="11" t="s">
        <v>226</v>
      </c>
      <c r="D28" s="11" t="s">
        <v>230</v>
      </c>
      <c r="E28" s="36">
        <v>545</v>
      </c>
      <c r="F28" s="22" t="s">
        <v>226</v>
      </c>
      <c r="G28" s="11" t="s">
        <v>226</v>
      </c>
      <c r="H28" s="22" t="s">
        <v>230</v>
      </c>
      <c r="I28" s="50" t="s">
        <v>262</v>
      </c>
      <c r="J28" s="22" t="s">
        <v>226</v>
      </c>
      <c r="K28" s="11" t="s">
        <v>226</v>
      </c>
      <c r="L28" s="22" t="s">
        <v>230</v>
      </c>
      <c r="M28" s="50" t="s">
        <v>262</v>
      </c>
      <c r="N28" s="22" t="s">
        <v>226</v>
      </c>
    </row>
    <row r="29" spans="1:14" ht="15.75" thickTop="1" x14ac:dyDescent="0.25">
      <c r="A29" s="16"/>
      <c r="B29" s="39"/>
      <c r="C29" s="39" t="s">
        <v>226</v>
      </c>
      <c r="D29" s="41"/>
      <c r="E29" s="41"/>
      <c r="F29" s="39"/>
      <c r="G29" s="39" t="s">
        <v>226</v>
      </c>
      <c r="H29" s="41"/>
      <c r="I29" s="41"/>
      <c r="J29" s="39"/>
      <c r="K29" s="39" t="s">
        <v>226</v>
      </c>
      <c r="L29" s="41"/>
      <c r="M29" s="41"/>
      <c r="N29" s="39"/>
    </row>
    <row r="30" spans="1:14" x14ac:dyDescent="0.25">
      <c r="A30" s="16"/>
      <c r="B30" s="25" t="s">
        <v>456</v>
      </c>
      <c r="C30" s="46" t="s">
        <v>226</v>
      </c>
      <c r="D30" s="27"/>
      <c r="E30" s="27"/>
      <c r="F30" s="27"/>
      <c r="G30" s="46" t="s">
        <v>226</v>
      </c>
      <c r="H30" s="27"/>
      <c r="I30" s="27"/>
      <c r="J30" s="27"/>
      <c r="K30" s="46" t="s">
        <v>226</v>
      </c>
      <c r="L30" s="27"/>
      <c r="M30" s="27"/>
      <c r="N30" s="27"/>
    </row>
    <row r="31" spans="1:14" ht="15.75" thickBot="1" x14ac:dyDescent="0.3">
      <c r="A31" s="16"/>
      <c r="B31" s="52" t="s">
        <v>457</v>
      </c>
      <c r="C31" s="23" t="s">
        <v>226</v>
      </c>
      <c r="D31" s="22" t="s">
        <v>230</v>
      </c>
      <c r="E31" s="50" t="s">
        <v>262</v>
      </c>
      <c r="F31" s="22" t="s">
        <v>226</v>
      </c>
      <c r="G31" s="23" t="s">
        <v>226</v>
      </c>
      <c r="H31" s="11" t="s">
        <v>230</v>
      </c>
      <c r="I31" s="34">
        <v>4229</v>
      </c>
      <c r="J31" s="22" t="s">
        <v>226</v>
      </c>
      <c r="K31" s="23" t="s">
        <v>226</v>
      </c>
      <c r="L31" s="22" t="s">
        <v>230</v>
      </c>
      <c r="M31" s="50" t="s">
        <v>262</v>
      </c>
      <c r="N31" s="22" t="s">
        <v>226</v>
      </c>
    </row>
    <row r="32" spans="1:14" ht="15.75" thickTop="1" x14ac:dyDescent="0.25">
      <c r="A32" s="16"/>
      <c r="B32" s="39"/>
      <c r="C32" s="39" t="s">
        <v>226</v>
      </c>
      <c r="D32" s="41"/>
      <c r="E32" s="41"/>
      <c r="F32" s="39"/>
      <c r="G32" s="39" t="s">
        <v>226</v>
      </c>
      <c r="H32" s="41"/>
      <c r="I32" s="41"/>
      <c r="J32" s="39"/>
      <c r="K32" s="39" t="s">
        <v>226</v>
      </c>
      <c r="L32" s="41"/>
      <c r="M32" s="41"/>
      <c r="N32" s="39"/>
    </row>
  </sheetData>
  <mergeCells count="44">
    <mergeCell ref="B21:N21"/>
    <mergeCell ref="N24:N26"/>
    <mergeCell ref="A1:A2"/>
    <mergeCell ref="B1:N1"/>
    <mergeCell ref="B2:N2"/>
    <mergeCell ref="B3:N3"/>
    <mergeCell ref="A4:A32"/>
    <mergeCell ref="B4:N4"/>
    <mergeCell ref="B5:N5"/>
    <mergeCell ref="B6:N6"/>
    <mergeCell ref="B20:N20"/>
    <mergeCell ref="H25:I25"/>
    <mergeCell ref="H26:I26"/>
    <mergeCell ref="J24:J26"/>
    <mergeCell ref="K24:K26"/>
    <mergeCell ref="L24:M24"/>
    <mergeCell ref="L25:M25"/>
    <mergeCell ref="L26:M26"/>
    <mergeCell ref="N9:N11"/>
    <mergeCell ref="D23:M23"/>
    <mergeCell ref="B24:B26"/>
    <mergeCell ref="C24:C26"/>
    <mergeCell ref="D24:E24"/>
    <mergeCell ref="D25:E25"/>
    <mergeCell ref="D26:E26"/>
    <mergeCell ref="F24:F26"/>
    <mergeCell ref="G24:G26"/>
    <mergeCell ref="H24:I24"/>
    <mergeCell ref="H11:I11"/>
    <mergeCell ref="J9:J11"/>
    <mergeCell ref="K9:K11"/>
    <mergeCell ref="L9:M9"/>
    <mergeCell ref="L10:M10"/>
    <mergeCell ref="L11:M11"/>
    <mergeCell ref="D8:M8"/>
    <mergeCell ref="B9:B11"/>
    <mergeCell ref="C9:C11"/>
    <mergeCell ref="D9:E9"/>
    <mergeCell ref="D10:E10"/>
    <mergeCell ref="D11:E11"/>
    <mergeCell ref="F9:F11"/>
    <mergeCell ref="G9:G11"/>
    <mergeCell ref="H9:I9"/>
    <mergeCell ref="H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36.5703125" customWidth="1"/>
    <col min="3" max="4" width="3.7109375" customWidth="1"/>
    <col min="5" max="5" width="7.42578125" customWidth="1"/>
    <col min="6" max="8" width="3.7109375" customWidth="1"/>
    <col min="9" max="9" width="9.7109375" customWidth="1"/>
    <col min="10" max="10" width="4" customWidth="1"/>
    <col min="11" max="11" width="18.28515625" customWidth="1"/>
    <col min="12" max="12" width="3.7109375" customWidth="1"/>
    <col min="13" max="13" width="9.7109375" customWidth="1"/>
    <col min="14" max="16" width="3.7109375" customWidth="1"/>
    <col min="17" max="17" width="9.7109375" customWidth="1"/>
    <col min="18" max="18" width="4" customWidth="1"/>
  </cols>
  <sheetData>
    <row r="1" spans="1:18" ht="15" customHeight="1" x14ac:dyDescent="0.25">
      <c r="A1" s="7" t="s">
        <v>8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77</v>
      </c>
      <c r="B3" s="15" t="s">
        <v>7</v>
      </c>
      <c r="C3" s="15"/>
      <c r="D3" s="15"/>
      <c r="E3" s="15"/>
      <c r="F3" s="15"/>
      <c r="G3" s="15"/>
      <c r="H3" s="15"/>
      <c r="I3" s="15"/>
      <c r="J3" s="15"/>
      <c r="K3" s="15"/>
      <c r="L3" s="15"/>
      <c r="M3" s="15"/>
      <c r="N3" s="15"/>
      <c r="O3" s="15"/>
      <c r="P3" s="15"/>
      <c r="Q3" s="15"/>
      <c r="R3" s="15"/>
    </row>
    <row r="4" spans="1:18" ht="15" customHeight="1" x14ac:dyDescent="0.25">
      <c r="A4" s="16" t="s">
        <v>808</v>
      </c>
      <c r="B4" s="15" t="s">
        <v>7</v>
      </c>
      <c r="C4" s="15"/>
      <c r="D4" s="15"/>
      <c r="E4" s="15"/>
      <c r="F4" s="15"/>
      <c r="G4" s="15"/>
      <c r="H4" s="15"/>
      <c r="I4" s="15"/>
      <c r="J4" s="15"/>
      <c r="K4" s="15"/>
      <c r="L4" s="15"/>
      <c r="M4" s="15"/>
      <c r="N4" s="15"/>
      <c r="O4" s="15"/>
      <c r="P4" s="15"/>
      <c r="Q4" s="15"/>
      <c r="R4" s="15"/>
    </row>
    <row r="5" spans="1:18" ht="25.5" customHeight="1" x14ac:dyDescent="0.25">
      <c r="A5" s="16"/>
      <c r="B5" s="17" t="s">
        <v>809</v>
      </c>
      <c r="C5" s="17"/>
      <c r="D5" s="17"/>
      <c r="E5" s="17"/>
      <c r="F5" s="17"/>
      <c r="G5" s="17"/>
      <c r="H5" s="17"/>
      <c r="I5" s="17"/>
      <c r="J5" s="17"/>
      <c r="K5" s="17"/>
      <c r="L5" s="17"/>
      <c r="M5" s="17"/>
      <c r="N5" s="17"/>
      <c r="O5" s="17"/>
      <c r="P5" s="17"/>
      <c r="Q5" s="17"/>
      <c r="R5" s="17"/>
    </row>
    <row r="6" spans="1:18" ht="15.75" x14ac:dyDescent="0.25">
      <c r="A6" s="16"/>
      <c r="B6" s="48"/>
      <c r="C6" s="48"/>
      <c r="D6" s="48"/>
      <c r="E6" s="48"/>
      <c r="F6" s="48"/>
      <c r="G6" s="48"/>
      <c r="H6" s="48"/>
      <c r="I6" s="48"/>
      <c r="J6" s="48"/>
      <c r="K6" s="48"/>
      <c r="L6" s="48"/>
      <c r="M6" s="48"/>
      <c r="N6" s="48"/>
      <c r="O6" s="48"/>
      <c r="P6" s="48"/>
      <c r="Q6" s="48"/>
      <c r="R6" s="48"/>
    </row>
    <row r="7" spans="1:18" x14ac:dyDescent="0.25">
      <c r="A7" s="16"/>
      <c r="B7" s="23"/>
      <c r="C7" s="23"/>
      <c r="D7" s="23"/>
      <c r="E7" s="23"/>
      <c r="F7" s="23"/>
      <c r="G7" s="23"/>
      <c r="H7" s="23"/>
      <c r="I7" s="23"/>
      <c r="J7" s="23"/>
      <c r="K7" s="23"/>
      <c r="L7" s="23"/>
      <c r="M7" s="23"/>
      <c r="N7" s="23"/>
      <c r="O7" s="23"/>
      <c r="P7" s="23"/>
      <c r="Q7" s="23"/>
      <c r="R7" s="23"/>
    </row>
    <row r="8" spans="1:18" x14ac:dyDescent="0.25">
      <c r="A8" s="16"/>
      <c r="B8" s="42"/>
      <c r="C8" s="42" t="s">
        <v>226</v>
      </c>
      <c r="D8" s="55" t="s">
        <v>345</v>
      </c>
      <c r="E8" s="55"/>
      <c r="F8" s="55"/>
      <c r="G8" s="55"/>
      <c r="H8" s="55"/>
      <c r="I8" s="55"/>
      <c r="J8" s="42"/>
      <c r="K8" s="42"/>
      <c r="L8" s="55" t="s">
        <v>346</v>
      </c>
      <c r="M8" s="55"/>
      <c r="N8" s="55"/>
      <c r="O8" s="55"/>
      <c r="P8" s="55"/>
      <c r="Q8" s="55"/>
      <c r="R8" s="42"/>
    </row>
    <row r="9" spans="1:18" ht="15.75" thickBot="1" x14ac:dyDescent="0.3">
      <c r="A9" s="16"/>
      <c r="B9" s="42"/>
      <c r="C9" s="42"/>
      <c r="D9" s="56" t="s">
        <v>228</v>
      </c>
      <c r="E9" s="56"/>
      <c r="F9" s="56"/>
      <c r="G9" s="56"/>
      <c r="H9" s="56"/>
      <c r="I9" s="56"/>
      <c r="J9" s="42"/>
      <c r="K9" s="42"/>
      <c r="L9" s="56" t="s">
        <v>228</v>
      </c>
      <c r="M9" s="56"/>
      <c r="N9" s="56"/>
      <c r="O9" s="56"/>
      <c r="P9" s="56"/>
      <c r="Q9" s="56"/>
      <c r="R9" s="42"/>
    </row>
    <row r="10" spans="1:18" ht="15.75" thickBot="1" x14ac:dyDescent="0.3">
      <c r="A10" s="16"/>
      <c r="B10" s="23"/>
      <c r="C10" s="23" t="s">
        <v>226</v>
      </c>
      <c r="D10" s="45">
        <v>2014</v>
      </c>
      <c r="E10" s="45"/>
      <c r="F10" s="23"/>
      <c r="G10" s="23" t="s">
        <v>226</v>
      </c>
      <c r="H10" s="45">
        <v>2013</v>
      </c>
      <c r="I10" s="45"/>
      <c r="J10" s="23"/>
      <c r="K10" s="23"/>
      <c r="L10" s="45">
        <v>2014</v>
      </c>
      <c r="M10" s="45"/>
      <c r="N10" s="23"/>
      <c r="O10" s="23" t="s">
        <v>226</v>
      </c>
      <c r="P10" s="45">
        <v>2013</v>
      </c>
      <c r="Q10" s="45"/>
      <c r="R10" s="23"/>
    </row>
    <row r="11" spans="1:18" x14ac:dyDescent="0.25">
      <c r="A11" s="16"/>
      <c r="B11" s="25" t="s">
        <v>87</v>
      </c>
      <c r="C11" s="27" t="s">
        <v>226</v>
      </c>
      <c r="D11" s="31" t="s">
        <v>230</v>
      </c>
      <c r="E11" s="58" t="s">
        <v>262</v>
      </c>
      <c r="F11" s="31" t="s">
        <v>226</v>
      </c>
      <c r="G11" s="27" t="s">
        <v>226</v>
      </c>
      <c r="H11" s="27" t="s">
        <v>230</v>
      </c>
      <c r="I11" s="29">
        <v>2835</v>
      </c>
      <c r="J11" s="31" t="s">
        <v>226</v>
      </c>
      <c r="K11" s="27"/>
      <c r="L11" s="27" t="s">
        <v>230</v>
      </c>
      <c r="M11" s="29">
        <v>3316</v>
      </c>
      <c r="N11" s="31" t="s">
        <v>226</v>
      </c>
      <c r="O11" s="27" t="s">
        <v>226</v>
      </c>
      <c r="P11" s="27" t="s">
        <v>230</v>
      </c>
      <c r="Q11" s="29">
        <v>9890</v>
      </c>
      <c r="R11" s="31" t="s">
        <v>226</v>
      </c>
    </row>
    <row r="12" spans="1:18" x14ac:dyDescent="0.25">
      <c r="A12" s="16"/>
      <c r="B12" s="32" t="s">
        <v>483</v>
      </c>
      <c r="C12" s="11" t="s">
        <v>226</v>
      </c>
      <c r="D12" s="22" t="s">
        <v>230</v>
      </c>
      <c r="E12" s="50" t="s">
        <v>262</v>
      </c>
      <c r="F12" s="22" t="s">
        <v>226</v>
      </c>
      <c r="G12" s="11" t="s">
        <v>226</v>
      </c>
      <c r="H12" s="11" t="s">
        <v>230</v>
      </c>
      <c r="I12" s="36" t="s">
        <v>484</v>
      </c>
      <c r="J12" s="22" t="s">
        <v>235</v>
      </c>
      <c r="K12" s="11"/>
      <c r="L12" s="11" t="s">
        <v>230</v>
      </c>
      <c r="M12" s="36">
        <v>284</v>
      </c>
      <c r="N12" s="22" t="s">
        <v>226</v>
      </c>
      <c r="O12" s="11" t="s">
        <v>226</v>
      </c>
      <c r="P12" s="11" t="s">
        <v>230</v>
      </c>
      <c r="Q12" s="36" t="s">
        <v>485</v>
      </c>
      <c r="R12" s="22" t="s">
        <v>235</v>
      </c>
    </row>
  </sheetData>
  <mergeCells count="21">
    <mergeCell ref="A1:A2"/>
    <mergeCell ref="B1:R1"/>
    <mergeCell ref="B2:R2"/>
    <mergeCell ref="B3:R3"/>
    <mergeCell ref="A4:A12"/>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6"/>
  <sheetViews>
    <sheetView showGridLines="0" workbookViewId="0"/>
  </sheetViews>
  <sheetFormatPr defaultRowHeight="15" x14ac:dyDescent="0.25"/>
  <cols>
    <col min="1" max="1" width="36.5703125" bestFit="1" customWidth="1"/>
    <col min="2" max="2" width="36.5703125" customWidth="1"/>
    <col min="3" max="4" width="6.7109375" customWidth="1"/>
    <col min="5" max="5" width="24.140625" customWidth="1"/>
    <col min="6" max="8" width="6.7109375" customWidth="1"/>
    <col min="9" max="9" width="24.140625" customWidth="1"/>
    <col min="10" max="10" width="7.28515625" customWidth="1"/>
    <col min="11" max="12" width="6.7109375" customWidth="1"/>
    <col min="13" max="13" width="24.140625" customWidth="1"/>
    <col min="14" max="16" width="6.7109375" customWidth="1"/>
    <col min="17" max="17" width="24.140625" customWidth="1"/>
    <col min="18" max="18" width="7.28515625" customWidth="1"/>
    <col min="19" max="19" width="33.5703125" customWidth="1"/>
    <col min="20" max="20" width="6.7109375" customWidth="1"/>
    <col min="21" max="21" width="24.140625" customWidth="1"/>
    <col min="22" max="22" width="6.7109375" customWidth="1"/>
  </cols>
  <sheetData>
    <row r="1" spans="1:22" ht="15" customHeight="1" x14ac:dyDescent="0.25">
      <c r="A1" s="7" t="s">
        <v>81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91</v>
      </c>
      <c r="B3" s="15" t="s">
        <v>7</v>
      </c>
      <c r="C3" s="15"/>
      <c r="D3" s="15"/>
      <c r="E3" s="15"/>
      <c r="F3" s="15"/>
      <c r="G3" s="15"/>
      <c r="H3" s="15"/>
      <c r="I3" s="15"/>
      <c r="J3" s="15"/>
      <c r="K3" s="15"/>
      <c r="L3" s="15"/>
      <c r="M3" s="15"/>
      <c r="N3" s="15"/>
      <c r="O3" s="15"/>
      <c r="P3" s="15"/>
      <c r="Q3" s="15"/>
      <c r="R3" s="15"/>
      <c r="S3" s="15"/>
      <c r="T3" s="15"/>
      <c r="U3" s="15"/>
      <c r="V3" s="15"/>
    </row>
    <row r="4" spans="1:22" ht="15" customHeight="1" x14ac:dyDescent="0.25">
      <c r="A4" s="16" t="s">
        <v>811</v>
      </c>
      <c r="B4" s="15" t="s">
        <v>7</v>
      </c>
      <c r="C4" s="15"/>
      <c r="D4" s="15"/>
      <c r="E4" s="15"/>
      <c r="F4" s="15"/>
      <c r="G4" s="15"/>
      <c r="H4" s="15"/>
      <c r="I4" s="15"/>
      <c r="J4" s="15"/>
      <c r="K4" s="15"/>
      <c r="L4" s="15"/>
      <c r="M4" s="15"/>
      <c r="N4" s="15"/>
      <c r="O4" s="15"/>
      <c r="P4" s="15"/>
      <c r="Q4" s="15"/>
      <c r="R4" s="15"/>
      <c r="S4" s="15"/>
      <c r="T4" s="15"/>
      <c r="U4" s="15"/>
      <c r="V4" s="15"/>
    </row>
    <row r="5" spans="1:22" ht="25.5" customHeight="1" x14ac:dyDescent="0.25">
      <c r="A5" s="16"/>
      <c r="B5" s="17" t="s">
        <v>812</v>
      </c>
      <c r="C5" s="17"/>
      <c r="D5" s="17"/>
      <c r="E5" s="17"/>
      <c r="F5" s="17"/>
      <c r="G5" s="17"/>
      <c r="H5" s="17"/>
      <c r="I5" s="17"/>
      <c r="J5" s="17"/>
      <c r="K5" s="17"/>
      <c r="L5" s="17"/>
      <c r="M5" s="17"/>
      <c r="N5" s="17"/>
      <c r="O5" s="17"/>
      <c r="P5" s="17"/>
      <c r="Q5" s="17"/>
      <c r="R5" s="17"/>
      <c r="S5" s="17"/>
      <c r="T5" s="17"/>
      <c r="U5" s="17"/>
      <c r="V5" s="17"/>
    </row>
    <row r="6" spans="1:22" x14ac:dyDescent="0.25">
      <c r="A6" s="16"/>
      <c r="B6" s="18" t="s">
        <v>494</v>
      </c>
      <c r="C6" s="18"/>
      <c r="D6" s="18"/>
      <c r="E6" s="18"/>
      <c r="F6" s="18"/>
      <c r="G6" s="18"/>
      <c r="H6" s="18"/>
      <c r="I6" s="18"/>
      <c r="J6" s="18"/>
      <c r="K6" s="18"/>
      <c r="L6" s="18"/>
      <c r="M6" s="18"/>
      <c r="N6" s="18"/>
      <c r="O6" s="18"/>
      <c r="P6" s="18"/>
      <c r="Q6" s="18"/>
      <c r="R6" s="18"/>
      <c r="S6" s="18"/>
      <c r="T6" s="18"/>
      <c r="U6" s="18"/>
      <c r="V6" s="18"/>
    </row>
    <row r="7" spans="1:22" ht="15.75" x14ac:dyDescent="0.25">
      <c r="A7" s="16"/>
      <c r="B7" s="48"/>
      <c r="C7" s="48"/>
      <c r="D7" s="48"/>
      <c r="E7" s="48"/>
      <c r="F7" s="48"/>
      <c r="G7" s="48"/>
      <c r="H7" s="48"/>
      <c r="I7" s="48"/>
      <c r="J7" s="48"/>
      <c r="K7" s="48"/>
      <c r="L7" s="48"/>
      <c r="M7" s="48"/>
      <c r="N7" s="48"/>
      <c r="O7" s="48"/>
      <c r="P7" s="48"/>
      <c r="Q7" s="48"/>
      <c r="R7" s="48"/>
      <c r="S7" s="48"/>
      <c r="T7" s="48"/>
      <c r="U7" s="48"/>
      <c r="V7" s="48"/>
    </row>
    <row r="8" spans="1:22" x14ac:dyDescent="0.25">
      <c r="A8" s="16"/>
      <c r="B8" s="11"/>
      <c r="C8" s="11"/>
      <c r="D8" s="11"/>
      <c r="E8" s="11"/>
      <c r="F8" s="11"/>
      <c r="G8" s="11"/>
      <c r="H8" s="11"/>
      <c r="I8" s="11"/>
      <c r="J8" s="11"/>
      <c r="K8" s="11"/>
      <c r="L8" s="11"/>
      <c r="M8" s="11"/>
      <c r="N8" s="11"/>
      <c r="O8" s="11"/>
      <c r="P8" s="11"/>
      <c r="Q8" s="11"/>
      <c r="R8" s="11"/>
      <c r="S8" s="11"/>
      <c r="T8" s="11"/>
      <c r="U8" s="11"/>
      <c r="V8" s="11"/>
    </row>
    <row r="9" spans="1:22" x14ac:dyDescent="0.25">
      <c r="A9" s="16"/>
      <c r="B9" s="66" t="s">
        <v>495</v>
      </c>
      <c r="C9" s="42" t="s">
        <v>226</v>
      </c>
      <c r="D9" s="55" t="s">
        <v>496</v>
      </c>
      <c r="E9" s="55"/>
      <c r="F9" s="42"/>
      <c r="G9" s="42" t="s">
        <v>226</v>
      </c>
      <c r="H9" s="55" t="s">
        <v>498</v>
      </c>
      <c r="I9" s="55"/>
      <c r="J9" s="42"/>
      <c r="K9" s="42"/>
      <c r="L9" s="55" t="s">
        <v>500</v>
      </c>
      <c r="M9" s="55"/>
      <c r="N9" s="42"/>
      <c r="O9" s="42" t="s">
        <v>226</v>
      </c>
      <c r="P9" s="55" t="s">
        <v>502</v>
      </c>
      <c r="Q9" s="55"/>
      <c r="R9" s="42"/>
      <c r="S9" s="42"/>
      <c r="T9" s="55" t="s">
        <v>504</v>
      </c>
      <c r="U9" s="55"/>
      <c r="V9" s="42"/>
    </row>
    <row r="10" spans="1:22" ht="15.75" thickBot="1" x14ac:dyDescent="0.3">
      <c r="A10" s="16"/>
      <c r="B10" s="66"/>
      <c r="C10" s="42"/>
      <c r="D10" s="56" t="s">
        <v>497</v>
      </c>
      <c r="E10" s="56"/>
      <c r="F10" s="42"/>
      <c r="G10" s="42"/>
      <c r="H10" s="56" t="s">
        <v>499</v>
      </c>
      <c r="I10" s="56"/>
      <c r="J10" s="42"/>
      <c r="K10" s="42"/>
      <c r="L10" s="56" t="s">
        <v>501</v>
      </c>
      <c r="M10" s="56"/>
      <c r="N10" s="42"/>
      <c r="O10" s="42"/>
      <c r="P10" s="56" t="s">
        <v>503</v>
      </c>
      <c r="Q10" s="56"/>
      <c r="R10" s="42"/>
      <c r="S10" s="42"/>
      <c r="T10" s="56"/>
      <c r="U10" s="56"/>
      <c r="V10" s="42"/>
    </row>
    <row r="11" spans="1:22" x14ac:dyDescent="0.25">
      <c r="A11" s="16"/>
      <c r="B11" s="25" t="s">
        <v>505</v>
      </c>
      <c r="C11" s="27" t="s">
        <v>226</v>
      </c>
      <c r="D11" s="27" t="s">
        <v>230</v>
      </c>
      <c r="E11" s="29">
        <v>35132</v>
      </c>
      <c r="F11" s="31" t="s">
        <v>226</v>
      </c>
      <c r="G11" s="27" t="s">
        <v>226</v>
      </c>
      <c r="H11" s="27" t="s">
        <v>230</v>
      </c>
      <c r="I11" s="29">
        <v>9043</v>
      </c>
      <c r="J11" s="31" t="s">
        <v>226</v>
      </c>
      <c r="K11" s="27"/>
      <c r="L11" s="27" t="s">
        <v>230</v>
      </c>
      <c r="M11" s="29">
        <v>5875</v>
      </c>
      <c r="N11" s="31" t="s">
        <v>226</v>
      </c>
      <c r="O11" s="27" t="s">
        <v>226</v>
      </c>
      <c r="P11" s="27" t="s">
        <v>230</v>
      </c>
      <c r="Q11" s="38" t="s">
        <v>506</v>
      </c>
      <c r="R11" s="31" t="s">
        <v>235</v>
      </c>
      <c r="S11" s="27"/>
      <c r="T11" s="27" t="s">
        <v>230</v>
      </c>
      <c r="U11" s="29">
        <v>204330</v>
      </c>
      <c r="V11" s="31" t="s">
        <v>226</v>
      </c>
    </row>
    <row r="12" spans="1:22" x14ac:dyDescent="0.25">
      <c r="A12" s="16"/>
      <c r="B12" s="32" t="s">
        <v>507</v>
      </c>
      <c r="C12" s="11" t="s">
        <v>226</v>
      </c>
      <c r="D12" s="11"/>
      <c r="E12" s="34">
        <v>50745</v>
      </c>
      <c r="F12" s="22" t="s">
        <v>226</v>
      </c>
      <c r="G12" s="11" t="s">
        <v>226</v>
      </c>
      <c r="H12" s="11"/>
      <c r="I12" s="34">
        <v>16829</v>
      </c>
      <c r="J12" s="22" t="s">
        <v>226</v>
      </c>
      <c r="K12" s="11"/>
      <c r="L12" s="11"/>
      <c r="M12" s="34">
        <v>6828</v>
      </c>
      <c r="N12" s="22" t="s">
        <v>226</v>
      </c>
      <c r="O12" s="11" t="s">
        <v>226</v>
      </c>
      <c r="P12" s="11"/>
      <c r="Q12" s="34">
        <v>3315</v>
      </c>
      <c r="R12" s="22" t="s">
        <v>226</v>
      </c>
      <c r="S12" s="11"/>
      <c r="T12" s="11"/>
      <c r="U12" s="34">
        <v>345677</v>
      </c>
      <c r="V12" s="22" t="s">
        <v>226</v>
      </c>
    </row>
    <row r="13" spans="1:22" x14ac:dyDescent="0.25">
      <c r="A13" s="16"/>
      <c r="B13" s="25" t="s">
        <v>260</v>
      </c>
      <c r="C13" s="27" t="s">
        <v>226</v>
      </c>
      <c r="D13" s="27"/>
      <c r="E13" s="29">
        <v>10160</v>
      </c>
      <c r="F13" s="31" t="s">
        <v>226</v>
      </c>
      <c r="G13" s="27" t="s">
        <v>226</v>
      </c>
      <c r="H13" s="27"/>
      <c r="I13" s="38" t="s">
        <v>508</v>
      </c>
      <c r="J13" s="31" t="s">
        <v>235</v>
      </c>
      <c r="K13" s="27"/>
      <c r="L13" s="27"/>
      <c r="M13" s="29">
        <v>1056</v>
      </c>
      <c r="N13" s="31" t="s">
        <v>226</v>
      </c>
      <c r="O13" s="27" t="s">
        <v>226</v>
      </c>
      <c r="P13" s="27"/>
      <c r="Q13" s="38" t="s">
        <v>509</v>
      </c>
      <c r="R13" s="31" t="s">
        <v>235</v>
      </c>
      <c r="S13" s="27"/>
      <c r="T13" s="27"/>
      <c r="U13" s="29">
        <v>48859</v>
      </c>
      <c r="V13" s="31" t="s">
        <v>226</v>
      </c>
    </row>
    <row r="14" spans="1:22" x14ac:dyDescent="0.25">
      <c r="A14" s="16"/>
      <c r="B14" s="32" t="s">
        <v>261</v>
      </c>
      <c r="C14" s="11" t="s">
        <v>226</v>
      </c>
      <c r="D14" s="11"/>
      <c r="E14" s="34">
        <v>21815</v>
      </c>
      <c r="F14" s="22" t="s">
        <v>226</v>
      </c>
      <c r="G14" s="11" t="s">
        <v>226</v>
      </c>
      <c r="H14" s="11"/>
      <c r="I14" s="36">
        <v>463</v>
      </c>
      <c r="J14" s="22" t="s">
        <v>226</v>
      </c>
      <c r="K14" s="11"/>
      <c r="L14" s="11"/>
      <c r="M14" s="36">
        <v>637</v>
      </c>
      <c r="N14" s="22" t="s">
        <v>226</v>
      </c>
      <c r="O14" s="11" t="s">
        <v>226</v>
      </c>
      <c r="P14" s="11"/>
      <c r="Q14" s="36">
        <v>38</v>
      </c>
      <c r="R14" s="22" t="s">
        <v>226</v>
      </c>
      <c r="S14" s="11"/>
      <c r="T14" s="11"/>
      <c r="U14" s="34">
        <v>70576</v>
      </c>
      <c r="V14" s="22" t="s">
        <v>226</v>
      </c>
    </row>
    <row r="15" spans="1:22" ht="15.75" thickBot="1" x14ac:dyDescent="0.3">
      <c r="A15" s="16"/>
      <c r="B15" s="25" t="s">
        <v>510</v>
      </c>
      <c r="C15" s="27" t="s">
        <v>226</v>
      </c>
      <c r="D15" s="31"/>
      <c r="E15" s="58" t="s">
        <v>262</v>
      </c>
      <c r="F15" s="31" t="s">
        <v>226</v>
      </c>
      <c r="G15" s="27" t="s">
        <v>226</v>
      </c>
      <c r="H15" s="27"/>
      <c r="I15" s="38" t="s">
        <v>511</v>
      </c>
      <c r="J15" s="31" t="s">
        <v>235</v>
      </c>
      <c r="K15" s="27"/>
      <c r="L15" s="31"/>
      <c r="M15" s="58" t="s">
        <v>262</v>
      </c>
      <c r="N15" s="31" t="s">
        <v>226</v>
      </c>
      <c r="O15" s="27" t="s">
        <v>226</v>
      </c>
      <c r="P15" s="31"/>
      <c r="Q15" s="58" t="s">
        <v>262</v>
      </c>
      <c r="R15" s="31" t="s">
        <v>226</v>
      </c>
      <c r="S15" s="27"/>
      <c r="T15" s="31"/>
      <c r="U15" s="58" t="s">
        <v>262</v>
      </c>
      <c r="V15" s="31" t="s">
        <v>226</v>
      </c>
    </row>
    <row r="16" spans="1:22" x14ac:dyDescent="0.25">
      <c r="A16" s="16"/>
      <c r="B16" s="39"/>
      <c r="C16" s="39" t="s">
        <v>226</v>
      </c>
      <c r="D16" s="40"/>
      <c r="E16" s="40"/>
      <c r="F16" s="39"/>
      <c r="G16" s="39" t="s">
        <v>226</v>
      </c>
      <c r="H16" s="40"/>
      <c r="I16" s="40"/>
      <c r="J16" s="39"/>
      <c r="K16" s="39"/>
      <c r="L16" s="40"/>
      <c r="M16" s="40"/>
      <c r="N16" s="39"/>
      <c r="O16" s="39" t="s">
        <v>226</v>
      </c>
      <c r="P16" s="40"/>
      <c r="Q16" s="40"/>
      <c r="R16" s="39"/>
      <c r="S16" s="39"/>
      <c r="T16" s="40"/>
      <c r="U16" s="40"/>
      <c r="V16" s="39"/>
    </row>
    <row r="17" spans="1:22" ht="15.75" thickBot="1" x14ac:dyDescent="0.3">
      <c r="A17" s="16"/>
      <c r="B17" s="32" t="s">
        <v>139</v>
      </c>
      <c r="C17" s="23" t="s">
        <v>226</v>
      </c>
      <c r="D17" s="11" t="s">
        <v>230</v>
      </c>
      <c r="E17" s="34">
        <v>117852</v>
      </c>
      <c r="F17" s="22" t="s">
        <v>226</v>
      </c>
      <c r="G17" s="23" t="s">
        <v>226</v>
      </c>
      <c r="H17" s="22" t="s">
        <v>230</v>
      </c>
      <c r="I17" s="50" t="s">
        <v>262</v>
      </c>
      <c r="J17" s="22" t="s">
        <v>226</v>
      </c>
      <c r="K17" s="23"/>
      <c r="L17" s="11" t="s">
        <v>230</v>
      </c>
      <c r="M17" s="34">
        <v>14396</v>
      </c>
      <c r="N17" s="22" t="s">
        <v>226</v>
      </c>
      <c r="O17" s="23" t="s">
        <v>226</v>
      </c>
      <c r="P17" s="11" t="s">
        <v>230</v>
      </c>
      <c r="Q17" s="36" t="s">
        <v>512</v>
      </c>
      <c r="R17" s="22" t="s">
        <v>235</v>
      </c>
      <c r="S17" s="23"/>
      <c r="T17" s="11" t="s">
        <v>230</v>
      </c>
      <c r="U17" s="34">
        <v>669442</v>
      </c>
      <c r="V17" s="22" t="s">
        <v>226</v>
      </c>
    </row>
    <row r="18" spans="1:22" ht="15.75" thickTop="1" x14ac:dyDescent="0.25">
      <c r="A18" s="16"/>
      <c r="B18" s="39"/>
      <c r="C18" s="39" t="s">
        <v>226</v>
      </c>
      <c r="D18" s="41"/>
      <c r="E18" s="41"/>
      <c r="F18" s="39"/>
      <c r="G18" s="39" t="s">
        <v>226</v>
      </c>
      <c r="H18" s="41"/>
      <c r="I18" s="41"/>
      <c r="J18" s="39"/>
      <c r="K18" s="39"/>
      <c r="L18" s="41"/>
      <c r="M18" s="41"/>
      <c r="N18" s="39"/>
      <c r="O18" s="39" t="s">
        <v>226</v>
      </c>
      <c r="P18" s="41"/>
      <c r="Q18" s="41"/>
      <c r="R18" s="39"/>
      <c r="S18" s="39"/>
      <c r="T18" s="41"/>
      <c r="U18" s="41"/>
      <c r="V18" s="39"/>
    </row>
    <row r="19" spans="1:22" x14ac:dyDescent="0.25">
      <c r="A19" s="16"/>
      <c r="B19" s="18" t="s">
        <v>513</v>
      </c>
      <c r="C19" s="18"/>
      <c r="D19" s="18"/>
      <c r="E19" s="18"/>
      <c r="F19" s="18"/>
      <c r="G19" s="18"/>
      <c r="H19" s="18"/>
      <c r="I19" s="18"/>
      <c r="J19" s="18"/>
      <c r="K19" s="18"/>
      <c r="L19" s="18"/>
      <c r="M19" s="18"/>
      <c r="N19" s="18"/>
      <c r="O19" s="18"/>
      <c r="P19" s="18"/>
      <c r="Q19" s="18"/>
      <c r="R19" s="18"/>
      <c r="S19" s="18"/>
      <c r="T19" s="18"/>
      <c r="U19" s="18"/>
      <c r="V19" s="18"/>
    </row>
    <row r="20" spans="1:22" ht="15.75" x14ac:dyDescent="0.25">
      <c r="A20" s="16"/>
      <c r="B20" s="48"/>
      <c r="C20" s="48"/>
      <c r="D20" s="48"/>
      <c r="E20" s="48"/>
      <c r="F20" s="48"/>
      <c r="G20" s="48"/>
      <c r="H20" s="48"/>
      <c r="I20" s="48"/>
      <c r="J20" s="48"/>
      <c r="K20" s="48"/>
      <c r="L20" s="48"/>
      <c r="M20" s="48"/>
      <c r="N20" s="48"/>
      <c r="O20" s="48"/>
      <c r="P20" s="48"/>
      <c r="Q20" s="48"/>
      <c r="R20" s="48"/>
      <c r="S20" s="48"/>
      <c r="T20" s="48"/>
      <c r="U20" s="48"/>
      <c r="V20" s="48"/>
    </row>
    <row r="21" spans="1:22" x14ac:dyDescent="0.25">
      <c r="A21" s="16"/>
      <c r="B21" s="11"/>
      <c r="C21" s="11"/>
      <c r="D21" s="11"/>
      <c r="E21" s="11"/>
      <c r="F21" s="11"/>
      <c r="G21" s="11"/>
      <c r="H21" s="11"/>
      <c r="I21" s="11"/>
      <c r="J21" s="11"/>
      <c r="K21" s="11"/>
      <c r="L21" s="11"/>
      <c r="M21" s="11"/>
      <c r="N21" s="11"/>
      <c r="O21" s="11"/>
      <c r="P21" s="11"/>
      <c r="Q21" s="11"/>
      <c r="R21" s="11"/>
      <c r="S21" s="11"/>
      <c r="T21" s="11"/>
      <c r="U21" s="11"/>
      <c r="V21" s="11"/>
    </row>
    <row r="22" spans="1:22" x14ac:dyDescent="0.25">
      <c r="A22" s="16"/>
      <c r="B22" s="66" t="s">
        <v>495</v>
      </c>
      <c r="C22" s="42" t="s">
        <v>226</v>
      </c>
      <c r="D22" s="55" t="s">
        <v>496</v>
      </c>
      <c r="E22" s="55"/>
      <c r="F22" s="42"/>
      <c r="G22" s="42" t="s">
        <v>226</v>
      </c>
      <c r="H22" s="55" t="s">
        <v>498</v>
      </c>
      <c r="I22" s="55"/>
      <c r="J22" s="42"/>
      <c r="K22" s="42"/>
      <c r="L22" s="55" t="s">
        <v>500</v>
      </c>
      <c r="M22" s="55"/>
      <c r="N22" s="42"/>
      <c r="O22" s="42" t="s">
        <v>226</v>
      </c>
      <c r="P22" s="55" t="s">
        <v>502</v>
      </c>
      <c r="Q22" s="55"/>
      <c r="R22" s="42"/>
      <c r="S22" s="42"/>
      <c r="T22" s="55" t="s">
        <v>504</v>
      </c>
      <c r="U22" s="55"/>
      <c r="V22" s="42"/>
    </row>
    <row r="23" spans="1:22" ht="15.75" thickBot="1" x14ac:dyDescent="0.3">
      <c r="A23" s="16"/>
      <c r="B23" s="66"/>
      <c r="C23" s="42"/>
      <c r="D23" s="56" t="s">
        <v>497</v>
      </c>
      <c r="E23" s="56"/>
      <c r="F23" s="42"/>
      <c r="G23" s="42"/>
      <c r="H23" s="56" t="s">
        <v>499</v>
      </c>
      <c r="I23" s="56"/>
      <c r="J23" s="42"/>
      <c r="K23" s="42"/>
      <c r="L23" s="56" t="s">
        <v>501</v>
      </c>
      <c r="M23" s="56"/>
      <c r="N23" s="42"/>
      <c r="O23" s="42"/>
      <c r="P23" s="56" t="s">
        <v>503</v>
      </c>
      <c r="Q23" s="56"/>
      <c r="R23" s="42"/>
      <c r="S23" s="42"/>
      <c r="T23" s="56"/>
      <c r="U23" s="56"/>
      <c r="V23" s="42"/>
    </row>
    <row r="24" spans="1:22" x14ac:dyDescent="0.25">
      <c r="A24" s="16"/>
      <c r="B24" s="25" t="s">
        <v>505</v>
      </c>
      <c r="C24" s="27" t="s">
        <v>226</v>
      </c>
      <c r="D24" s="27" t="s">
        <v>230</v>
      </c>
      <c r="E24" s="29">
        <v>32311</v>
      </c>
      <c r="F24" s="31" t="s">
        <v>226</v>
      </c>
      <c r="G24" s="27" t="s">
        <v>226</v>
      </c>
      <c r="H24" s="27" t="s">
        <v>230</v>
      </c>
      <c r="I24" s="29">
        <v>7158</v>
      </c>
      <c r="J24" s="31" t="s">
        <v>226</v>
      </c>
      <c r="K24" s="27"/>
      <c r="L24" s="27" t="s">
        <v>230</v>
      </c>
      <c r="M24" s="29">
        <v>5791</v>
      </c>
      <c r="N24" s="31" t="s">
        <v>226</v>
      </c>
      <c r="O24" s="27" t="s">
        <v>226</v>
      </c>
      <c r="P24" s="27" t="s">
        <v>230</v>
      </c>
      <c r="Q24" s="38" t="s">
        <v>514</v>
      </c>
      <c r="R24" s="31" t="s">
        <v>235</v>
      </c>
      <c r="S24" s="27"/>
      <c r="T24" s="27" t="s">
        <v>230</v>
      </c>
      <c r="U24" s="29">
        <v>199251</v>
      </c>
      <c r="V24" s="31" t="s">
        <v>226</v>
      </c>
    </row>
    <row r="25" spans="1:22" x14ac:dyDescent="0.25">
      <c r="A25" s="16"/>
      <c r="B25" s="32" t="s">
        <v>507</v>
      </c>
      <c r="C25" s="11" t="s">
        <v>226</v>
      </c>
      <c r="D25" s="11"/>
      <c r="E25" s="34">
        <v>50274</v>
      </c>
      <c r="F25" s="22" t="s">
        <v>226</v>
      </c>
      <c r="G25" s="11" t="s">
        <v>226</v>
      </c>
      <c r="H25" s="11"/>
      <c r="I25" s="34">
        <v>15954</v>
      </c>
      <c r="J25" s="22" t="s">
        <v>226</v>
      </c>
      <c r="K25" s="11"/>
      <c r="L25" s="11"/>
      <c r="M25" s="34">
        <v>6590</v>
      </c>
      <c r="N25" s="22" t="s">
        <v>226</v>
      </c>
      <c r="O25" s="11" t="s">
        <v>226</v>
      </c>
      <c r="P25" s="11"/>
      <c r="Q25" s="34">
        <v>3937</v>
      </c>
      <c r="R25" s="22" t="s">
        <v>226</v>
      </c>
      <c r="S25" s="11"/>
      <c r="T25" s="11"/>
      <c r="U25" s="34">
        <v>353418</v>
      </c>
      <c r="V25" s="22" t="s">
        <v>226</v>
      </c>
    </row>
    <row r="26" spans="1:22" x14ac:dyDescent="0.25">
      <c r="A26" s="16"/>
      <c r="B26" s="25" t="s">
        <v>260</v>
      </c>
      <c r="C26" s="27" t="s">
        <v>226</v>
      </c>
      <c r="D26" s="27"/>
      <c r="E26" s="29">
        <v>10702</v>
      </c>
      <c r="F26" s="31" t="s">
        <v>226</v>
      </c>
      <c r="G26" s="27" t="s">
        <v>226</v>
      </c>
      <c r="H26" s="27"/>
      <c r="I26" s="38">
        <v>41</v>
      </c>
      <c r="J26" s="31" t="s">
        <v>226</v>
      </c>
      <c r="K26" s="27"/>
      <c r="L26" s="27"/>
      <c r="M26" s="29">
        <v>1067</v>
      </c>
      <c r="N26" s="31" t="s">
        <v>226</v>
      </c>
      <c r="O26" s="27" t="s">
        <v>226</v>
      </c>
      <c r="P26" s="27"/>
      <c r="Q26" s="38" t="s">
        <v>515</v>
      </c>
      <c r="R26" s="31" t="s">
        <v>235</v>
      </c>
      <c r="S26" s="27"/>
      <c r="T26" s="27"/>
      <c r="U26" s="29">
        <v>51814</v>
      </c>
      <c r="V26" s="31" t="s">
        <v>226</v>
      </c>
    </row>
    <row r="27" spans="1:22" x14ac:dyDescent="0.25">
      <c r="A27" s="16"/>
      <c r="B27" s="32" t="s">
        <v>261</v>
      </c>
      <c r="C27" s="11" t="s">
        <v>226</v>
      </c>
      <c r="D27" s="11"/>
      <c r="E27" s="34">
        <v>18880</v>
      </c>
      <c r="F27" s="22" t="s">
        <v>226</v>
      </c>
      <c r="G27" s="11" t="s">
        <v>226</v>
      </c>
      <c r="H27" s="11"/>
      <c r="I27" s="36">
        <v>736</v>
      </c>
      <c r="J27" s="22" t="s">
        <v>226</v>
      </c>
      <c r="K27" s="11"/>
      <c r="L27" s="11"/>
      <c r="M27" s="36">
        <v>516</v>
      </c>
      <c r="N27" s="22" t="s">
        <v>226</v>
      </c>
      <c r="O27" s="11" t="s">
        <v>226</v>
      </c>
      <c r="P27" s="11"/>
      <c r="Q27" s="36" t="s">
        <v>516</v>
      </c>
      <c r="R27" s="22" t="s">
        <v>235</v>
      </c>
      <c r="S27" s="11"/>
      <c r="T27" s="11"/>
      <c r="U27" s="34">
        <v>68670</v>
      </c>
      <c r="V27" s="22" t="s">
        <v>226</v>
      </c>
    </row>
    <row r="28" spans="1:22" ht="15.75" thickBot="1" x14ac:dyDescent="0.3">
      <c r="A28" s="16"/>
      <c r="B28" s="25" t="s">
        <v>510</v>
      </c>
      <c r="C28" s="27" t="s">
        <v>226</v>
      </c>
      <c r="D28" s="31"/>
      <c r="E28" s="58" t="s">
        <v>262</v>
      </c>
      <c r="F28" s="31" t="s">
        <v>226</v>
      </c>
      <c r="G28" s="27" t="s">
        <v>226</v>
      </c>
      <c r="H28" s="27"/>
      <c r="I28" s="38" t="s">
        <v>517</v>
      </c>
      <c r="J28" s="31" t="s">
        <v>235</v>
      </c>
      <c r="K28" s="27"/>
      <c r="L28" s="31"/>
      <c r="M28" s="58" t="s">
        <v>262</v>
      </c>
      <c r="N28" s="31" t="s">
        <v>226</v>
      </c>
      <c r="O28" s="27" t="s">
        <v>226</v>
      </c>
      <c r="P28" s="31"/>
      <c r="Q28" s="58" t="s">
        <v>262</v>
      </c>
      <c r="R28" s="31" t="s">
        <v>226</v>
      </c>
      <c r="S28" s="27"/>
      <c r="T28" s="31"/>
      <c r="U28" s="58" t="s">
        <v>262</v>
      </c>
      <c r="V28" s="31" t="s">
        <v>226</v>
      </c>
    </row>
    <row r="29" spans="1:22" x14ac:dyDescent="0.25">
      <c r="A29" s="16"/>
      <c r="B29" s="39"/>
      <c r="C29" s="39" t="s">
        <v>226</v>
      </c>
      <c r="D29" s="40"/>
      <c r="E29" s="40"/>
      <c r="F29" s="39"/>
      <c r="G29" s="39" t="s">
        <v>226</v>
      </c>
      <c r="H29" s="40"/>
      <c r="I29" s="40"/>
      <c r="J29" s="39"/>
      <c r="K29" s="39"/>
      <c r="L29" s="40"/>
      <c r="M29" s="40"/>
      <c r="N29" s="39"/>
      <c r="O29" s="39" t="s">
        <v>226</v>
      </c>
      <c r="P29" s="40"/>
      <c r="Q29" s="40"/>
      <c r="R29" s="39"/>
      <c r="S29" s="39"/>
      <c r="T29" s="40"/>
      <c r="U29" s="40"/>
      <c r="V29" s="39"/>
    </row>
    <row r="30" spans="1:22" ht="15.75" thickBot="1" x14ac:dyDescent="0.3">
      <c r="A30" s="16"/>
      <c r="B30" s="32" t="s">
        <v>139</v>
      </c>
      <c r="C30" s="23" t="s">
        <v>226</v>
      </c>
      <c r="D30" s="11" t="s">
        <v>230</v>
      </c>
      <c r="E30" s="34">
        <v>112167</v>
      </c>
      <c r="F30" s="22" t="s">
        <v>226</v>
      </c>
      <c r="G30" s="23" t="s">
        <v>226</v>
      </c>
      <c r="H30" s="22" t="s">
        <v>230</v>
      </c>
      <c r="I30" s="50" t="s">
        <v>262</v>
      </c>
      <c r="J30" s="22" t="s">
        <v>226</v>
      </c>
      <c r="K30" s="23"/>
      <c r="L30" s="11" t="s">
        <v>230</v>
      </c>
      <c r="M30" s="34">
        <v>13964</v>
      </c>
      <c r="N30" s="22" t="s">
        <v>226</v>
      </c>
      <c r="O30" s="23" t="s">
        <v>226</v>
      </c>
      <c r="P30" s="11" t="s">
        <v>230</v>
      </c>
      <c r="Q30" s="36">
        <v>78</v>
      </c>
      <c r="R30" s="22" t="s">
        <v>226</v>
      </c>
      <c r="S30" s="23"/>
      <c r="T30" s="11" t="s">
        <v>230</v>
      </c>
      <c r="U30" s="34">
        <v>673153</v>
      </c>
      <c r="V30" s="22" t="s">
        <v>226</v>
      </c>
    </row>
    <row r="31" spans="1:22" ht="15.75" thickTop="1" x14ac:dyDescent="0.25">
      <c r="A31" s="16"/>
      <c r="B31" s="39"/>
      <c r="C31" s="39" t="s">
        <v>226</v>
      </c>
      <c r="D31" s="41"/>
      <c r="E31" s="41"/>
      <c r="F31" s="39"/>
      <c r="G31" s="39" t="s">
        <v>226</v>
      </c>
      <c r="H31" s="41"/>
      <c r="I31" s="41"/>
      <c r="J31" s="39"/>
      <c r="K31" s="39"/>
      <c r="L31" s="41"/>
      <c r="M31" s="41"/>
      <c r="N31" s="39"/>
      <c r="O31" s="39" t="s">
        <v>226</v>
      </c>
      <c r="P31" s="41"/>
      <c r="Q31" s="41"/>
      <c r="R31" s="39"/>
      <c r="S31" s="39"/>
      <c r="T31" s="41"/>
      <c r="U31" s="41"/>
      <c r="V31" s="39"/>
    </row>
    <row r="32" spans="1:22" x14ac:dyDescent="0.25">
      <c r="A32" s="16"/>
      <c r="B32" s="18" t="s">
        <v>518</v>
      </c>
      <c r="C32" s="18"/>
      <c r="D32" s="18"/>
      <c r="E32" s="18"/>
      <c r="F32" s="18"/>
      <c r="G32" s="18"/>
      <c r="H32" s="18"/>
      <c r="I32" s="18"/>
      <c r="J32" s="18"/>
      <c r="K32" s="18"/>
      <c r="L32" s="18"/>
      <c r="M32" s="18"/>
      <c r="N32" s="18"/>
      <c r="O32" s="18"/>
      <c r="P32" s="18"/>
      <c r="Q32" s="18"/>
      <c r="R32" s="18"/>
      <c r="S32" s="18"/>
      <c r="T32" s="18"/>
      <c r="U32" s="18"/>
      <c r="V32" s="18"/>
    </row>
    <row r="33" spans="1:22" ht="15.75" x14ac:dyDescent="0.25">
      <c r="A33" s="16"/>
      <c r="B33" s="48"/>
      <c r="C33" s="48"/>
      <c r="D33" s="48"/>
      <c r="E33" s="48"/>
      <c r="F33" s="48"/>
      <c r="G33" s="48"/>
      <c r="H33" s="48"/>
      <c r="I33" s="48"/>
      <c r="J33" s="48"/>
      <c r="K33" s="48"/>
      <c r="L33" s="48"/>
      <c r="M33" s="48"/>
      <c r="N33" s="48"/>
      <c r="O33" s="48"/>
      <c r="P33" s="48"/>
      <c r="Q33" s="48"/>
      <c r="R33" s="48"/>
      <c r="S33" s="48"/>
      <c r="T33" s="48"/>
      <c r="U33" s="48"/>
      <c r="V33" s="48"/>
    </row>
    <row r="34" spans="1:22" x14ac:dyDescent="0.25">
      <c r="A34" s="16"/>
      <c r="B34" s="11"/>
      <c r="C34" s="11"/>
      <c r="D34" s="11"/>
      <c r="E34" s="11"/>
      <c r="F34" s="11"/>
      <c r="G34" s="11"/>
      <c r="H34" s="11"/>
      <c r="I34" s="11"/>
      <c r="J34" s="11"/>
      <c r="K34" s="11"/>
      <c r="L34" s="11"/>
      <c r="M34" s="11"/>
      <c r="N34" s="11"/>
      <c r="O34" s="11"/>
      <c r="P34" s="11"/>
      <c r="Q34" s="11"/>
      <c r="R34" s="11"/>
      <c r="S34" s="11"/>
      <c r="T34" s="11"/>
      <c r="U34" s="11"/>
      <c r="V34" s="11"/>
    </row>
    <row r="35" spans="1:22" x14ac:dyDescent="0.25">
      <c r="A35" s="16"/>
      <c r="B35" s="66" t="s">
        <v>495</v>
      </c>
      <c r="C35" s="42" t="s">
        <v>226</v>
      </c>
      <c r="D35" s="55" t="s">
        <v>496</v>
      </c>
      <c r="E35" s="55"/>
      <c r="F35" s="42"/>
      <c r="G35" s="42" t="s">
        <v>226</v>
      </c>
      <c r="H35" s="55" t="s">
        <v>498</v>
      </c>
      <c r="I35" s="55"/>
      <c r="J35" s="42"/>
      <c r="K35" s="42"/>
      <c r="L35" s="55" t="s">
        <v>500</v>
      </c>
      <c r="M35" s="55"/>
      <c r="N35" s="42"/>
      <c r="O35" s="42" t="s">
        <v>226</v>
      </c>
      <c r="P35" s="55" t="s">
        <v>502</v>
      </c>
      <c r="Q35" s="55"/>
      <c r="R35" s="42"/>
      <c r="S35" s="42"/>
      <c r="T35" s="55" t="s">
        <v>504</v>
      </c>
      <c r="U35" s="55"/>
      <c r="V35" s="42"/>
    </row>
    <row r="36" spans="1:22" ht="15.75" thickBot="1" x14ac:dyDescent="0.3">
      <c r="A36" s="16"/>
      <c r="B36" s="66"/>
      <c r="C36" s="42"/>
      <c r="D36" s="56" t="s">
        <v>497</v>
      </c>
      <c r="E36" s="56"/>
      <c r="F36" s="42"/>
      <c r="G36" s="42"/>
      <c r="H36" s="56" t="s">
        <v>499</v>
      </c>
      <c r="I36" s="56"/>
      <c r="J36" s="42"/>
      <c r="K36" s="42"/>
      <c r="L36" s="56" t="s">
        <v>501</v>
      </c>
      <c r="M36" s="56"/>
      <c r="N36" s="42"/>
      <c r="O36" s="42"/>
      <c r="P36" s="56" t="s">
        <v>503</v>
      </c>
      <c r="Q36" s="56"/>
      <c r="R36" s="42"/>
      <c r="S36" s="42"/>
      <c r="T36" s="56"/>
      <c r="U36" s="56"/>
      <c r="V36" s="42"/>
    </row>
    <row r="37" spans="1:22" x14ac:dyDescent="0.25">
      <c r="A37" s="16"/>
      <c r="B37" s="25" t="s">
        <v>505</v>
      </c>
      <c r="C37" s="27" t="s">
        <v>226</v>
      </c>
      <c r="D37" s="27" t="s">
        <v>230</v>
      </c>
      <c r="E37" s="29">
        <v>114059</v>
      </c>
      <c r="F37" s="31" t="s">
        <v>226</v>
      </c>
      <c r="G37" s="27" t="s">
        <v>226</v>
      </c>
      <c r="H37" s="27" t="s">
        <v>230</v>
      </c>
      <c r="I37" s="29">
        <v>29517</v>
      </c>
      <c r="J37" s="31" t="s">
        <v>226</v>
      </c>
      <c r="K37" s="27"/>
      <c r="L37" s="27" t="s">
        <v>230</v>
      </c>
      <c r="M37" s="29">
        <v>18947</v>
      </c>
      <c r="N37" s="31" t="s">
        <v>226</v>
      </c>
      <c r="O37" s="27" t="s">
        <v>226</v>
      </c>
      <c r="P37" s="27" t="s">
        <v>230</v>
      </c>
      <c r="Q37" s="38">
        <v>706</v>
      </c>
      <c r="R37" s="31" t="s">
        <v>226</v>
      </c>
      <c r="S37" s="27"/>
      <c r="T37" s="27" t="s">
        <v>230</v>
      </c>
      <c r="U37" s="29">
        <v>204330</v>
      </c>
      <c r="V37" s="31" t="s">
        <v>226</v>
      </c>
    </row>
    <row r="38" spans="1:22" x14ac:dyDescent="0.25">
      <c r="A38" s="16"/>
      <c r="B38" s="32" t="s">
        <v>507</v>
      </c>
      <c r="C38" s="11" t="s">
        <v>226</v>
      </c>
      <c r="D38" s="11"/>
      <c r="E38" s="34">
        <v>166315</v>
      </c>
      <c r="F38" s="22" t="s">
        <v>226</v>
      </c>
      <c r="G38" s="11" t="s">
        <v>226</v>
      </c>
      <c r="H38" s="11"/>
      <c r="I38" s="34">
        <v>54983</v>
      </c>
      <c r="J38" s="22" t="s">
        <v>226</v>
      </c>
      <c r="K38" s="11"/>
      <c r="L38" s="11"/>
      <c r="M38" s="34">
        <v>21373</v>
      </c>
      <c r="N38" s="22" t="s">
        <v>226</v>
      </c>
      <c r="O38" s="11" t="s">
        <v>226</v>
      </c>
      <c r="P38" s="11"/>
      <c r="Q38" s="34">
        <v>17422</v>
      </c>
      <c r="R38" s="22" t="s">
        <v>226</v>
      </c>
      <c r="S38" s="11"/>
      <c r="T38" s="11"/>
      <c r="U38" s="34">
        <v>345677</v>
      </c>
      <c r="V38" s="22" t="s">
        <v>226</v>
      </c>
    </row>
    <row r="39" spans="1:22" x14ac:dyDescent="0.25">
      <c r="A39" s="16"/>
      <c r="B39" s="25" t="s">
        <v>260</v>
      </c>
      <c r="C39" s="27" t="s">
        <v>226</v>
      </c>
      <c r="D39" s="27"/>
      <c r="E39" s="29">
        <v>32850</v>
      </c>
      <c r="F39" s="31" t="s">
        <v>226</v>
      </c>
      <c r="G39" s="27" t="s">
        <v>226</v>
      </c>
      <c r="H39" s="27"/>
      <c r="I39" s="38" t="s">
        <v>519</v>
      </c>
      <c r="J39" s="31" t="s">
        <v>235</v>
      </c>
      <c r="K39" s="27"/>
      <c r="L39" s="27"/>
      <c r="M39" s="29">
        <v>3195</v>
      </c>
      <c r="N39" s="31" t="s">
        <v>226</v>
      </c>
      <c r="O39" s="27" t="s">
        <v>226</v>
      </c>
      <c r="P39" s="27"/>
      <c r="Q39" s="38" t="s">
        <v>520</v>
      </c>
      <c r="R39" s="31" t="s">
        <v>235</v>
      </c>
      <c r="S39" s="27"/>
      <c r="T39" s="27"/>
      <c r="U39" s="29">
        <v>48859</v>
      </c>
      <c r="V39" s="31" t="s">
        <v>226</v>
      </c>
    </row>
    <row r="40" spans="1:22" x14ac:dyDescent="0.25">
      <c r="A40" s="16"/>
      <c r="B40" s="32" t="s">
        <v>261</v>
      </c>
      <c r="C40" s="11" t="s">
        <v>226</v>
      </c>
      <c r="D40" s="11"/>
      <c r="E40" s="34">
        <v>65482</v>
      </c>
      <c r="F40" s="22" t="s">
        <v>226</v>
      </c>
      <c r="G40" s="11" t="s">
        <v>226</v>
      </c>
      <c r="H40" s="11"/>
      <c r="I40" s="34">
        <v>1466</v>
      </c>
      <c r="J40" s="22" t="s">
        <v>226</v>
      </c>
      <c r="K40" s="11"/>
      <c r="L40" s="11"/>
      <c r="M40" s="34">
        <v>1746</v>
      </c>
      <c r="N40" s="22" t="s">
        <v>226</v>
      </c>
      <c r="O40" s="11" t="s">
        <v>226</v>
      </c>
      <c r="P40" s="11"/>
      <c r="Q40" s="34">
        <v>1485</v>
      </c>
      <c r="R40" s="22" t="s">
        <v>226</v>
      </c>
      <c r="S40" s="11"/>
      <c r="T40" s="11"/>
      <c r="U40" s="34">
        <v>70576</v>
      </c>
      <c r="V40" s="22" t="s">
        <v>226</v>
      </c>
    </row>
    <row r="41" spans="1:22" ht="15.75" thickBot="1" x14ac:dyDescent="0.3">
      <c r="A41" s="16"/>
      <c r="B41" s="25" t="s">
        <v>510</v>
      </c>
      <c r="C41" s="27" t="s">
        <v>226</v>
      </c>
      <c r="D41" s="31"/>
      <c r="E41" s="58" t="s">
        <v>262</v>
      </c>
      <c r="F41" s="31" t="s">
        <v>226</v>
      </c>
      <c r="G41" s="27" t="s">
        <v>226</v>
      </c>
      <c r="H41" s="27"/>
      <c r="I41" s="38" t="s">
        <v>521</v>
      </c>
      <c r="J41" s="31" t="s">
        <v>235</v>
      </c>
      <c r="K41" s="27"/>
      <c r="L41" s="31"/>
      <c r="M41" s="58" t="s">
        <v>262</v>
      </c>
      <c r="N41" s="31" t="s">
        <v>226</v>
      </c>
      <c r="O41" s="27" t="s">
        <v>226</v>
      </c>
      <c r="P41" s="31"/>
      <c r="Q41" s="58" t="s">
        <v>262</v>
      </c>
      <c r="R41" s="31" t="s">
        <v>226</v>
      </c>
      <c r="S41" s="27"/>
      <c r="T41" s="31"/>
      <c r="U41" s="58" t="s">
        <v>262</v>
      </c>
      <c r="V41" s="31" t="s">
        <v>226</v>
      </c>
    </row>
    <row r="42" spans="1:22" x14ac:dyDescent="0.25">
      <c r="A42" s="16"/>
      <c r="B42" s="39"/>
      <c r="C42" s="39" t="s">
        <v>226</v>
      </c>
      <c r="D42" s="40"/>
      <c r="E42" s="40"/>
      <c r="F42" s="39"/>
      <c r="G42" s="39" t="s">
        <v>226</v>
      </c>
      <c r="H42" s="40"/>
      <c r="I42" s="40"/>
      <c r="J42" s="39"/>
      <c r="K42" s="39"/>
      <c r="L42" s="40"/>
      <c r="M42" s="40"/>
      <c r="N42" s="39"/>
      <c r="O42" s="39" t="s">
        <v>226</v>
      </c>
      <c r="P42" s="40"/>
      <c r="Q42" s="40"/>
      <c r="R42" s="39"/>
      <c r="S42" s="39"/>
      <c r="T42" s="40"/>
      <c r="U42" s="40"/>
      <c r="V42" s="39"/>
    </row>
    <row r="43" spans="1:22" ht="15.75" thickBot="1" x14ac:dyDescent="0.3">
      <c r="A43" s="16"/>
      <c r="B43" s="32" t="s">
        <v>139</v>
      </c>
      <c r="C43" s="23" t="s">
        <v>226</v>
      </c>
      <c r="D43" s="11" t="s">
        <v>230</v>
      </c>
      <c r="E43" s="34">
        <v>378706</v>
      </c>
      <c r="F43" s="22" t="s">
        <v>226</v>
      </c>
      <c r="G43" s="23" t="s">
        <v>226</v>
      </c>
      <c r="H43" s="22" t="s">
        <v>230</v>
      </c>
      <c r="I43" s="50" t="s">
        <v>262</v>
      </c>
      <c r="J43" s="22" t="s">
        <v>226</v>
      </c>
      <c r="K43" s="23"/>
      <c r="L43" s="11" t="s">
        <v>230</v>
      </c>
      <c r="M43" s="34">
        <v>45261</v>
      </c>
      <c r="N43" s="22" t="s">
        <v>226</v>
      </c>
      <c r="O43" s="23" t="s">
        <v>226</v>
      </c>
      <c r="P43" s="11" t="s">
        <v>230</v>
      </c>
      <c r="Q43" s="34">
        <v>17889</v>
      </c>
      <c r="R43" s="22" t="s">
        <v>226</v>
      </c>
      <c r="S43" s="23"/>
      <c r="T43" s="11" t="s">
        <v>230</v>
      </c>
      <c r="U43" s="34">
        <v>669442</v>
      </c>
      <c r="V43" s="22" t="s">
        <v>226</v>
      </c>
    </row>
    <row r="44" spans="1:22" ht="15.75" thickTop="1" x14ac:dyDescent="0.25">
      <c r="A44" s="16"/>
      <c r="B44" s="39"/>
      <c r="C44" s="39" t="s">
        <v>226</v>
      </c>
      <c r="D44" s="41"/>
      <c r="E44" s="41"/>
      <c r="F44" s="39"/>
      <c r="G44" s="39" t="s">
        <v>226</v>
      </c>
      <c r="H44" s="41"/>
      <c r="I44" s="41"/>
      <c r="J44" s="39"/>
      <c r="K44" s="39"/>
      <c r="L44" s="41"/>
      <c r="M44" s="41"/>
      <c r="N44" s="39"/>
      <c r="O44" s="39" t="s">
        <v>226</v>
      </c>
      <c r="P44" s="41"/>
      <c r="Q44" s="41"/>
      <c r="R44" s="39"/>
      <c r="S44" s="39"/>
      <c r="T44" s="41"/>
      <c r="U44" s="41"/>
      <c r="V44" s="39"/>
    </row>
    <row r="45" spans="1:22" x14ac:dyDescent="0.25">
      <c r="A45" s="16"/>
      <c r="B45" s="18" t="s">
        <v>522</v>
      </c>
      <c r="C45" s="18"/>
      <c r="D45" s="18"/>
      <c r="E45" s="18"/>
      <c r="F45" s="18"/>
      <c r="G45" s="18"/>
      <c r="H45" s="18"/>
      <c r="I45" s="18"/>
      <c r="J45" s="18"/>
      <c r="K45" s="18"/>
      <c r="L45" s="18"/>
      <c r="M45" s="18"/>
      <c r="N45" s="18"/>
      <c r="O45" s="18"/>
      <c r="P45" s="18"/>
      <c r="Q45" s="18"/>
      <c r="R45" s="18"/>
      <c r="S45" s="18"/>
      <c r="T45" s="18"/>
      <c r="U45" s="18"/>
      <c r="V45" s="18"/>
    </row>
    <row r="46" spans="1:22" ht="15.75" x14ac:dyDescent="0.25">
      <c r="A46" s="16"/>
      <c r="B46" s="48"/>
      <c r="C46" s="48"/>
      <c r="D46" s="48"/>
      <c r="E46" s="48"/>
      <c r="F46" s="48"/>
      <c r="G46" s="48"/>
      <c r="H46" s="48"/>
      <c r="I46" s="48"/>
      <c r="J46" s="48"/>
      <c r="K46" s="48"/>
      <c r="L46" s="48"/>
      <c r="M46" s="48"/>
      <c r="N46" s="48"/>
      <c r="O46" s="48"/>
      <c r="P46" s="48"/>
      <c r="Q46" s="48"/>
      <c r="R46" s="48"/>
      <c r="S46" s="48"/>
      <c r="T46" s="48"/>
      <c r="U46" s="48"/>
      <c r="V46" s="48"/>
    </row>
    <row r="47" spans="1:22" x14ac:dyDescent="0.25">
      <c r="A47" s="16"/>
      <c r="B47" s="11"/>
      <c r="C47" s="11"/>
      <c r="D47" s="11"/>
      <c r="E47" s="11"/>
      <c r="F47" s="11"/>
      <c r="G47" s="11"/>
      <c r="H47" s="11"/>
      <c r="I47" s="11"/>
      <c r="J47" s="11"/>
      <c r="K47" s="11"/>
      <c r="L47" s="11"/>
      <c r="M47" s="11"/>
      <c r="N47" s="11"/>
      <c r="O47" s="11"/>
      <c r="P47" s="11"/>
      <c r="Q47" s="11"/>
      <c r="R47" s="11"/>
      <c r="S47" s="11"/>
      <c r="T47" s="11"/>
      <c r="U47" s="11"/>
      <c r="V47" s="11"/>
    </row>
    <row r="48" spans="1:22" x14ac:dyDescent="0.25">
      <c r="A48" s="16"/>
      <c r="B48" s="66" t="s">
        <v>495</v>
      </c>
      <c r="C48" s="42" t="s">
        <v>226</v>
      </c>
      <c r="D48" s="55" t="s">
        <v>496</v>
      </c>
      <c r="E48" s="55"/>
      <c r="F48" s="42"/>
      <c r="G48" s="42" t="s">
        <v>226</v>
      </c>
      <c r="H48" s="55" t="s">
        <v>498</v>
      </c>
      <c r="I48" s="55"/>
      <c r="J48" s="42"/>
      <c r="K48" s="42"/>
      <c r="L48" s="55" t="s">
        <v>500</v>
      </c>
      <c r="M48" s="55"/>
      <c r="N48" s="42"/>
      <c r="O48" s="42" t="s">
        <v>226</v>
      </c>
      <c r="P48" s="55" t="s">
        <v>502</v>
      </c>
      <c r="Q48" s="55"/>
      <c r="R48" s="42"/>
      <c r="S48" s="42"/>
      <c r="T48" s="55" t="s">
        <v>504</v>
      </c>
      <c r="U48" s="55"/>
      <c r="V48" s="42"/>
    </row>
    <row r="49" spans="1:22" ht="15.75" thickBot="1" x14ac:dyDescent="0.3">
      <c r="A49" s="16"/>
      <c r="B49" s="66"/>
      <c r="C49" s="42"/>
      <c r="D49" s="56" t="s">
        <v>497</v>
      </c>
      <c r="E49" s="56"/>
      <c r="F49" s="42"/>
      <c r="G49" s="42"/>
      <c r="H49" s="56" t="s">
        <v>499</v>
      </c>
      <c r="I49" s="56"/>
      <c r="J49" s="42"/>
      <c r="K49" s="42"/>
      <c r="L49" s="56" t="s">
        <v>501</v>
      </c>
      <c r="M49" s="56"/>
      <c r="N49" s="42"/>
      <c r="O49" s="42"/>
      <c r="P49" s="56" t="s">
        <v>503</v>
      </c>
      <c r="Q49" s="56"/>
      <c r="R49" s="42"/>
      <c r="S49" s="42"/>
      <c r="T49" s="56"/>
      <c r="U49" s="56"/>
      <c r="V49" s="42"/>
    </row>
    <row r="50" spans="1:22" x14ac:dyDescent="0.25">
      <c r="A50" s="16"/>
      <c r="B50" s="25" t="s">
        <v>505</v>
      </c>
      <c r="C50" s="27" t="s">
        <v>226</v>
      </c>
      <c r="D50" s="27" t="s">
        <v>230</v>
      </c>
      <c r="E50" s="29">
        <v>99165</v>
      </c>
      <c r="F50" s="31" t="s">
        <v>226</v>
      </c>
      <c r="G50" s="27" t="s">
        <v>226</v>
      </c>
      <c r="H50" s="27" t="s">
        <v>230</v>
      </c>
      <c r="I50" s="29">
        <v>23162</v>
      </c>
      <c r="J50" s="31" t="s">
        <v>226</v>
      </c>
      <c r="K50" s="27"/>
      <c r="L50" s="27" t="s">
        <v>230</v>
      </c>
      <c r="M50" s="29">
        <v>18512</v>
      </c>
      <c r="N50" s="31" t="s">
        <v>226</v>
      </c>
      <c r="O50" s="27" t="s">
        <v>226</v>
      </c>
      <c r="P50" s="27" t="s">
        <v>230</v>
      </c>
      <c r="Q50" s="38" t="s">
        <v>523</v>
      </c>
      <c r="R50" s="31" t="s">
        <v>235</v>
      </c>
      <c r="S50" s="27"/>
      <c r="T50" s="27" t="s">
        <v>230</v>
      </c>
      <c r="U50" s="29">
        <v>199251</v>
      </c>
      <c r="V50" s="31" t="s">
        <v>226</v>
      </c>
    </row>
    <row r="51" spans="1:22" x14ac:dyDescent="0.25">
      <c r="A51" s="16"/>
      <c r="B51" s="32" t="s">
        <v>507</v>
      </c>
      <c r="C51" s="11" t="s">
        <v>226</v>
      </c>
      <c r="D51" s="11"/>
      <c r="E51" s="34">
        <v>157212</v>
      </c>
      <c r="F51" s="22" t="s">
        <v>226</v>
      </c>
      <c r="G51" s="11" t="s">
        <v>226</v>
      </c>
      <c r="H51" s="11"/>
      <c r="I51" s="34">
        <v>49901</v>
      </c>
      <c r="J51" s="22" t="s">
        <v>226</v>
      </c>
      <c r="K51" s="11"/>
      <c r="L51" s="11"/>
      <c r="M51" s="34">
        <v>19707</v>
      </c>
      <c r="N51" s="22" t="s">
        <v>226</v>
      </c>
      <c r="O51" s="11" t="s">
        <v>226</v>
      </c>
      <c r="P51" s="11"/>
      <c r="Q51" s="34">
        <v>16975</v>
      </c>
      <c r="R51" s="22" t="s">
        <v>226</v>
      </c>
      <c r="S51" s="11"/>
      <c r="T51" s="11"/>
      <c r="U51" s="34">
        <v>353418</v>
      </c>
      <c r="V51" s="22" t="s">
        <v>226</v>
      </c>
    </row>
    <row r="52" spans="1:22" x14ac:dyDescent="0.25">
      <c r="A52" s="16"/>
      <c r="B52" s="25" t="s">
        <v>260</v>
      </c>
      <c r="C52" s="27" t="s">
        <v>226</v>
      </c>
      <c r="D52" s="27"/>
      <c r="E52" s="29">
        <v>31674</v>
      </c>
      <c r="F52" s="31" t="s">
        <v>226</v>
      </c>
      <c r="G52" s="27" t="s">
        <v>226</v>
      </c>
      <c r="H52" s="27"/>
      <c r="I52" s="38">
        <v>77</v>
      </c>
      <c r="J52" s="31" t="s">
        <v>226</v>
      </c>
      <c r="K52" s="27"/>
      <c r="L52" s="27"/>
      <c r="M52" s="29">
        <v>3244</v>
      </c>
      <c r="N52" s="31" t="s">
        <v>226</v>
      </c>
      <c r="O52" s="27" t="s">
        <v>226</v>
      </c>
      <c r="P52" s="27"/>
      <c r="Q52" s="38" t="s">
        <v>524</v>
      </c>
      <c r="R52" s="31" t="s">
        <v>235</v>
      </c>
      <c r="S52" s="27"/>
      <c r="T52" s="27"/>
      <c r="U52" s="29">
        <v>51814</v>
      </c>
      <c r="V52" s="31" t="s">
        <v>226</v>
      </c>
    </row>
    <row r="53" spans="1:22" x14ac:dyDescent="0.25">
      <c r="A53" s="16"/>
      <c r="B53" s="32" t="s">
        <v>261</v>
      </c>
      <c r="C53" s="11" t="s">
        <v>226</v>
      </c>
      <c r="D53" s="11"/>
      <c r="E53" s="34">
        <v>58590</v>
      </c>
      <c r="F53" s="22" t="s">
        <v>226</v>
      </c>
      <c r="G53" s="11" t="s">
        <v>226</v>
      </c>
      <c r="H53" s="11"/>
      <c r="I53" s="34">
        <v>3247</v>
      </c>
      <c r="J53" s="22" t="s">
        <v>226</v>
      </c>
      <c r="K53" s="11"/>
      <c r="L53" s="11"/>
      <c r="M53" s="34">
        <v>1781</v>
      </c>
      <c r="N53" s="22" t="s">
        <v>226</v>
      </c>
      <c r="O53" s="11" t="s">
        <v>226</v>
      </c>
      <c r="P53" s="11"/>
      <c r="Q53" s="36" t="s">
        <v>525</v>
      </c>
      <c r="R53" s="22" t="s">
        <v>235</v>
      </c>
      <c r="S53" s="11"/>
      <c r="T53" s="11"/>
      <c r="U53" s="34">
        <v>68670</v>
      </c>
      <c r="V53" s="22" t="s">
        <v>226</v>
      </c>
    </row>
    <row r="54" spans="1:22" ht="15.75" thickBot="1" x14ac:dyDescent="0.3">
      <c r="A54" s="16"/>
      <c r="B54" s="25" t="s">
        <v>510</v>
      </c>
      <c r="C54" s="27" t="s">
        <v>226</v>
      </c>
      <c r="D54" s="31"/>
      <c r="E54" s="58" t="s">
        <v>262</v>
      </c>
      <c r="F54" s="31" t="s">
        <v>226</v>
      </c>
      <c r="G54" s="27" t="s">
        <v>226</v>
      </c>
      <c r="H54" s="27"/>
      <c r="I54" s="38" t="s">
        <v>526</v>
      </c>
      <c r="J54" s="31" t="s">
        <v>235</v>
      </c>
      <c r="K54" s="27"/>
      <c r="L54" s="31"/>
      <c r="M54" s="58" t="s">
        <v>262</v>
      </c>
      <c r="N54" s="31" t="s">
        <v>226</v>
      </c>
      <c r="O54" s="27" t="s">
        <v>226</v>
      </c>
      <c r="P54" s="31"/>
      <c r="Q54" s="58" t="s">
        <v>262</v>
      </c>
      <c r="R54" s="31" t="s">
        <v>226</v>
      </c>
      <c r="S54" s="27"/>
      <c r="T54" s="31"/>
      <c r="U54" s="58" t="s">
        <v>262</v>
      </c>
      <c r="V54" s="31" t="s">
        <v>226</v>
      </c>
    </row>
    <row r="55" spans="1:22" x14ac:dyDescent="0.25">
      <c r="A55" s="16"/>
      <c r="B55" s="39"/>
      <c r="C55" s="39" t="s">
        <v>226</v>
      </c>
      <c r="D55" s="40"/>
      <c r="E55" s="40"/>
      <c r="F55" s="39"/>
      <c r="G55" s="39" t="s">
        <v>226</v>
      </c>
      <c r="H55" s="40"/>
      <c r="I55" s="40"/>
      <c r="J55" s="39"/>
      <c r="K55" s="39"/>
      <c r="L55" s="40"/>
      <c r="M55" s="40"/>
      <c r="N55" s="39"/>
      <c r="O55" s="39" t="s">
        <v>226</v>
      </c>
      <c r="P55" s="40"/>
      <c r="Q55" s="40"/>
      <c r="R55" s="39"/>
      <c r="S55" s="39"/>
      <c r="T55" s="40"/>
      <c r="U55" s="40"/>
      <c r="V55" s="39"/>
    </row>
    <row r="56" spans="1:22" ht="15.75" thickBot="1" x14ac:dyDescent="0.3">
      <c r="A56" s="16"/>
      <c r="B56" s="32" t="s">
        <v>139</v>
      </c>
      <c r="C56" s="23" t="s">
        <v>226</v>
      </c>
      <c r="D56" s="11" t="s">
        <v>230</v>
      </c>
      <c r="E56" s="34">
        <v>346641</v>
      </c>
      <c r="F56" s="22" t="s">
        <v>226</v>
      </c>
      <c r="G56" s="23" t="s">
        <v>226</v>
      </c>
      <c r="H56" s="22" t="s">
        <v>230</v>
      </c>
      <c r="I56" s="50" t="s">
        <v>262</v>
      </c>
      <c r="J56" s="22" t="s">
        <v>226</v>
      </c>
      <c r="K56" s="23"/>
      <c r="L56" s="11" t="s">
        <v>230</v>
      </c>
      <c r="M56" s="34">
        <v>43244</v>
      </c>
      <c r="N56" s="22" t="s">
        <v>226</v>
      </c>
      <c r="O56" s="23" t="s">
        <v>226</v>
      </c>
      <c r="P56" s="11" t="s">
        <v>230</v>
      </c>
      <c r="Q56" s="34">
        <v>10310</v>
      </c>
      <c r="R56" s="22" t="s">
        <v>226</v>
      </c>
      <c r="S56" s="23"/>
      <c r="T56" s="11" t="s">
        <v>230</v>
      </c>
      <c r="U56" s="34">
        <v>673153</v>
      </c>
      <c r="V56" s="22" t="s">
        <v>226</v>
      </c>
    </row>
    <row r="57" spans="1:22" ht="15.75" thickTop="1" x14ac:dyDescent="0.25">
      <c r="A57" s="16"/>
      <c r="B57" s="39"/>
      <c r="C57" s="39" t="s">
        <v>226</v>
      </c>
      <c r="D57" s="41"/>
      <c r="E57" s="41"/>
      <c r="F57" s="39"/>
      <c r="G57" s="39" t="s">
        <v>226</v>
      </c>
      <c r="H57" s="41"/>
      <c r="I57" s="41"/>
      <c r="J57" s="39"/>
      <c r="K57" s="39"/>
      <c r="L57" s="41"/>
      <c r="M57" s="41"/>
      <c r="N57" s="39"/>
      <c r="O57" s="39" t="s">
        <v>226</v>
      </c>
      <c r="P57" s="41"/>
      <c r="Q57" s="41"/>
      <c r="R57" s="39"/>
      <c r="S57" s="39"/>
      <c r="T57" s="41"/>
      <c r="U57" s="41"/>
      <c r="V57" s="39"/>
    </row>
    <row r="58" spans="1:22" ht="15" customHeight="1" x14ac:dyDescent="0.25">
      <c r="A58" s="16" t="s">
        <v>813</v>
      </c>
      <c r="B58" s="15" t="s">
        <v>7</v>
      </c>
      <c r="C58" s="15"/>
      <c r="D58" s="15"/>
      <c r="E58" s="15"/>
      <c r="F58" s="15"/>
      <c r="G58" s="15"/>
      <c r="H58" s="15"/>
      <c r="I58" s="15"/>
      <c r="J58" s="15"/>
      <c r="K58" s="15"/>
      <c r="L58" s="15"/>
      <c r="M58" s="15"/>
      <c r="N58" s="15"/>
      <c r="O58" s="15"/>
      <c r="P58" s="15"/>
      <c r="Q58" s="15"/>
      <c r="R58" s="15"/>
      <c r="S58" s="15"/>
      <c r="T58" s="15"/>
      <c r="U58" s="15"/>
      <c r="V58" s="15"/>
    </row>
    <row r="59" spans="1:22" x14ac:dyDescent="0.25">
      <c r="A59" s="16"/>
      <c r="B59" s="17" t="s">
        <v>527</v>
      </c>
      <c r="C59" s="17"/>
      <c r="D59" s="17"/>
      <c r="E59" s="17"/>
      <c r="F59" s="17"/>
      <c r="G59" s="17"/>
      <c r="H59" s="17"/>
      <c r="I59" s="17"/>
      <c r="J59" s="17"/>
      <c r="K59" s="17"/>
      <c r="L59" s="17"/>
      <c r="M59" s="17"/>
      <c r="N59" s="17"/>
      <c r="O59" s="17"/>
      <c r="P59" s="17"/>
      <c r="Q59" s="17"/>
      <c r="R59" s="17"/>
      <c r="S59" s="17"/>
      <c r="T59" s="17"/>
      <c r="U59" s="17"/>
      <c r="V59" s="17"/>
    </row>
    <row r="60" spans="1:22" ht="15.75" x14ac:dyDescent="0.25">
      <c r="A60" s="16"/>
      <c r="B60" s="48"/>
      <c r="C60" s="48"/>
      <c r="D60" s="48"/>
      <c r="E60" s="48"/>
      <c r="F60" s="48"/>
      <c r="G60" s="48"/>
      <c r="H60" s="48"/>
      <c r="I60" s="48"/>
      <c r="J60" s="48"/>
      <c r="K60" s="48"/>
      <c r="L60" s="48"/>
      <c r="M60" s="48"/>
      <c r="N60" s="48"/>
      <c r="O60" s="48"/>
      <c r="P60" s="48"/>
      <c r="Q60" s="48"/>
      <c r="R60" s="48"/>
      <c r="S60" s="48"/>
      <c r="T60" s="48"/>
      <c r="U60" s="48"/>
      <c r="V60" s="48"/>
    </row>
    <row r="61" spans="1:22" x14ac:dyDescent="0.25">
      <c r="A61" s="16"/>
      <c r="B61" s="11"/>
      <c r="C61" s="11"/>
      <c r="D61" s="11"/>
      <c r="E61" s="11"/>
      <c r="F61" s="11"/>
      <c r="G61" s="11"/>
      <c r="H61" s="11"/>
      <c r="I61" s="11"/>
      <c r="J61" s="11"/>
      <c r="K61" s="11"/>
      <c r="L61" s="11"/>
      <c r="M61" s="11"/>
      <c r="N61" s="11"/>
      <c r="O61" s="11"/>
      <c r="P61" s="11"/>
      <c r="Q61" s="11"/>
      <c r="R61" s="11"/>
    </row>
    <row r="62" spans="1:22" x14ac:dyDescent="0.25">
      <c r="A62" s="16"/>
      <c r="B62" s="42"/>
      <c r="C62" s="42" t="s">
        <v>226</v>
      </c>
      <c r="D62" s="43" t="s">
        <v>238</v>
      </c>
      <c r="E62" s="43"/>
      <c r="F62" s="43"/>
      <c r="G62" s="43"/>
      <c r="H62" s="43"/>
      <c r="I62" s="43"/>
      <c r="J62" s="42"/>
      <c r="K62" s="42" t="s">
        <v>226</v>
      </c>
      <c r="L62" s="43" t="s">
        <v>227</v>
      </c>
      <c r="M62" s="43"/>
      <c r="N62" s="43"/>
      <c r="O62" s="43"/>
      <c r="P62" s="43"/>
      <c r="Q62" s="43"/>
      <c r="R62" s="42"/>
    </row>
    <row r="63" spans="1:22" ht="15.75" thickBot="1" x14ac:dyDescent="0.3">
      <c r="A63" s="16"/>
      <c r="B63" s="42"/>
      <c r="C63" s="42"/>
      <c r="D63" s="44" t="s">
        <v>228</v>
      </c>
      <c r="E63" s="44"/>
      <c r="F63" s="44"/>
      <c r="G63" s="44"/>
      <c r="H63" s="44"/>
      <c r="I63" s="44"/>
      <c r="J63" s="42"/>
      <c r="K63" s="42"/>
      <c r="L63" s="44" t="s">
        <v>228</v>
      </c>
      <c r="M63" s="44"/>
      <c r="N63" s="44"/>
      <c r="O63" s="44"/>
      <c r="P63" s="44"/>
      <c r="Q63" s="44"/>
      <c r="R63" s="42"/>
    </row>
    <row r="64" spans="1:22" ht="15.75" thickBot="1" x14ac:dyDescent="0.3">
      <c r="A64" s="16"/>
      <c r="B64" s="23"/>
      <c r="C64" s="23" t="s">
        <v>226</v>
      </c>
      <c r="D64" s="45">
        <v>2014</v>
      </c>
      <c r="E64" s="45"/>
      <c r="F64" s="23"/>
      <c r="G64" s="23" t="s">
        <v>226</v>
      </c>
      <c r="H64" s="45">
        <v>2013</v>
      </c>
      <c r="I64" s="45"/>
      <c r="J64" s="23"/>
      <c r="K64" s="23" t="s">
        <v>226</v>
      </c>
      <c r="L64" s="45">
        <v>2014</v>
      </c>
      <c r="M64" s="45"/>
      <c r="N64" s="23"/>
      <c r="O64" s="23" t="s">
        <v>226</v>
      </c>
      <c r="P64" s="45">
        <v>2013</v>
      </c>
      <c r="Q64" s="45"/>
      <c r="R64" s="23"/>
    </row>
    <row r="65" spans="1:18" x14ac:dyDescent="0.25">
      <c r="A65" s="16"/>
      <c r="B65" s="25" t="s">
        <v>528</v>
      </c>
      <c r="C65" s="27" t="s">
        <v>226</v>
      </c>
      <c r="D65" s="27" t="s">
        <v>230</v>
      </c>
      <c r="E65" s="29">
        <v>54276</v>
      </c>
      <c r="F65" s="31" t="s">
        <v>226</v>
      </c>
      <c r="G65" s="27" t="s">
        <v>226</v>
      </c>
      <c r="H65" s="27" t="s">
        <v>230</v>
      </c>
      <c r="I65" s="29">
        <v>51459</v>
      </c>
      <c r="J65" s="31" t="s">
        <v>226</v>
      </c>
      <c r="K65" s="27" t="s">
        <v>226</v>
      </c>
      <c r="L65" s="27" t="s">
        <v>230</v>
      </c>
      <c r="M65" s="29">
        <v>171520</v>
      </c>
      <c r="N65" s="31" t="s">
        <v>226</v>
      </c>
      <c r="O65" s="27" t="s">
        <v>226</v>
      </c>
      <c r="P65" s="27" t="s">
        <v>230</v>
      </c>
      <c r="Q65" s="29">
        <v>157124</v>
      </c>
      <c r="R65" s="31" t="s">
        <v>226</v>
      </c>
    </row>
    <row r="66" spans="1:18" x14ac:dyDescent="0.25">
      <c r="A66" s="16"/>
      <c r="B66" s="32" t="s">
        <v>529</v>
      </c>
      <c r="C66" s="11" t="s">
        <v>226</v>
      </c>
      <c r="D66" s="11"/>
      <c r="E66" s="34">
        <v>28907</v>
      </c>
      <c r="F66" s="22" t="s">
        <v>226</v>
      </c>
      <c r="G66" s="11" t="s">
        <v>226</v>
      </c>
      <c r="H66" s="11"/>
      <c r="I66" s="34">
        <v>27219</v>
      </c>
      <c r="J66" s="22" t="s">
        <v>226</v>
      </c>
      <c r="K66" s="11" t="s">
        <v>226</v>
      </c>
      <c r="L66" s="11"/>
      <c r="M66" s="34">
        <v>101404</v>
      </c>
      <c r="N66" s="22" t="s">
        <v>226</v>
      </c>
      <c r="O66" s="11" t="s">
        <v>226</v>
      </c>
      <c r="P66" s="11"/>
      <c r="Q66" s="34">
        <v>90569</v>
      </c>
      <c r="R66" s="22" t="s">
        <v>226</v>
      </c>
    </row>
    <row r="67" spans="1:18" x14ac:dyDescent="0.25">
      <c r="A67" s="16"/>
      <c r="B67" s="25" t="s">
        <v>530</v>
      </c>
      <c r="C67" s="27" t="s">
        <v>226</v>
      </c>
      <c r="D67" s="27"/>
      <c r="E67" s="29">
        <v>2791</v>
      </c>
      <c r="F67" s="31" t="s">
        <v>226</v>
      </c>
      <c r="G67" s="27" t="s">
        <v>226</v>
      </c>
      <c r="H67" s="27"/>
      <c r="I67" s="29">
        <v>3400</v>
      </c>
      <c r="J67" s="31" t="s">
        <v>226</v>
      </c>
      <c r="K67" s="27" t="s">
        <v>226</v>
      </c>
      <c r="L67" s="27"/>
      <c r="M67" s="29">
        <v>6813</v>
      </c>
      <c r="N67" s="31" t="s">
        <v>226</v>
      </c>
      <c r="O67" s="27" t="s">
        <v>226</v>
      </c>
      <c r="P67" s="27"/>
      <c r="Q67" s="29">
        <v>8856</v>
      </c>
      <c r="R67" s="31" t="s">
        <v>226</v>
      </c>
    </row>
    <row r="68" spans="1:18" ht="15.75" thickBot="1" x14ac:dyDescent="0.3">
      <c r="A68" s="16"/>
      <c r="B68" s="32" t="s">
        <v>531</v>
      </c>
      <c r="C68" s="11" t="s">
        <v>226</v>
      </c>
      <c r="D68" s="11"/>
      <c r="E68" s="34">
        <v>1806</v>
      </c>
      <c r="F68" s="22" t="s">
        <v>226</v>
      </c>
      <c r="G68" s="11" t="s">
        <v>226</v>
      </c>
      <c r="H68" s="11"/>
      <c r="I68" s="34">
        <v>2111</v>
      </c>
      <c r="J68" s="22" t="s">
        <v>226</v>
      </c>
      <c r="K68" s="11" t="s">
        <v>226</v>
      </c>
      <c r="L68" s="11"/>
      <c r="M68" s="34">
        <v>7169</v>
      </c>
      <c r="N68" s="22" t="s">
        <v>226</v>
      </c>
      <c r="O68" s="11" t="s">
        <v>226</v>
      </c>
      <c r="P68" s="11"/>
      <c r="Q68" s="34">
        <v>5150</v>
      </c>
      <c r="R68" s="22" t="s">
        <v>226</v>
      </c>
    </row>
    <row r="69" spans="1:18" x14ac:dyDescent="0.25">
      <c r="A69" s="16"/>
      <c r="B69" s="39"/>
      <c r="C69" s="39" t="s">
        <v>226</v>
      </c>
      <c r="D69" s="40"/>
      <c r="E69" s="40"/>
      <c r="F69" s="39"/>
      <c r="G69" s="39" t="s">
        <v>226</v>
      </c>
      <c r="H69" s="40"/>
      <c r="I69" s="40"/>
      <c r="J69" s="39"/>
      <c r="K69" s="39" t="s">
        <v>226</v>
      </c>
      <c r="L69" s="40"/>
      <c r="M69" s="40"/>
      <c r="N69" s="39"/>
      <c r="O69" s="39" t="s">
        <v>226</v>
      </c>
      <c r="P69" s="40"/>
      <c r="Q69" s="40"/>
      <c r="R69" s="39"/>
    </row>
    <row r="70" spans="1:18" x14ac:dyDescent="0.25">
      <c r="A70" s="16"/>
      <c r="B70" s="53" t="s">
        <v>532</v>
      </c>
      <c r="C70" s="46" t="s">
        <v>226</v>
      </c>
      <c r="D70" s="27"/>
      <c r="E70" s="29">
        <v>87780</v>
      </c>
      <c r="F70" s="31" t="s">
        <v>226</v>
      </c>
      <c r="G70" s="46" t="s">
        <v>226</v>
      </c>
      <c r="H70" s="27"/>
      <c r="I70" s="29">
        <v>84189</v>
      </c>
      <c r="J70" s="31" t="s">
        <v>226</v>
      </c>
      <c r="K70" s="46" t="s">
        <v>226</v>
      </c>
      <c r="L70" s="27"/>
      <c r="M70" s="29">
        <v>286906</v>
      </c>
      <c r="N70" s="31" t="s">
        <v>226</v>
      </c>
      <c r="O70" s="46" t="s">
        <v>226</v>
      </c>
      <c r="P70" s="27"/>
      <c r="Q70" s="29">
        <v>261699</v>
      </c>
      <c r="R70" s="31" t="s">
        <v>226</v>
      </c>
    </row>
    <row r="71" spans="1:18" x14ac:dyDescent="0.25">
      <c r="A71" s="16"/>
      <c r="B71" s="52" t="s">
        <v>533</v>
      </c>
      <c r="C71" s="23" t="s">
        <v>226</v>
      </c>
      <c r="D71" s="11"/>
      <c r="E71" s="34">
        <v>8777</v>
      </c>
      <c r="F71" s="22" t="s">
        <v>226</v>
      </c>
      <c r="G71" s="23" t="s">
        <v>226</v>
      </c>
      <c r="H71" s="11"/>
      <c r="I71" s="34">
        <v>8725</v>
      </c>
      <c r="J71" s="22" t="s">
        <v>226</v>
      </c>
      <c r="K71" s="23" t="s">
        <v>226</v>
      </c>
      <c r="L71" s="11"/>
      <c r="M71" s="34">
        <v>28128</v>
      </c>
      <c r="N71" s="22" t="s">
        <v>226</v>
      </c>
      <c r="O71" s="23" t="s">
        <v>226</v>
      </c>
      <c r="P71" s="11"/>
      <c r="Q71" s="34">
        <v>25972</v>
      </c>
      <c r="R71" s="22" t="s">
        <v>226</v>
      </c>
    </row>
    <row r="72" spans="1:18" x14ac:dyDescent="0.25">
      <c r="A72" s="16"/>
      <c r="B72" s="53" t="s">
        <v>534</v>
      </c>
      <c r="C72" s="46" t="s">
        <v>226</v>
      </c>
      <c r="D72" s="27"/>
      <c r="E72" s="29">
        <v>11135</v>
      </c>
      <c r="F72" s="31" t="s">
        <v>226</v>
      </c>
      <c r="G72" s="46" t="s">
        <v>226</v>
      </c>
      <c r="H72" s="27"/>
      <c r="I72" s="29">
        <v>8551</v>
      </c>
      <c r="J72" s="31" t="s">
        <v>226</v>
      </c>
      <c r="K72" s="46" t="s">
        <v>226</v>
      </c>
      <c r="L72" s="27"/>
      <c r="M72" s="29">
        <v>30822</v>
      </c>
      <c r="N72" s="31" t="s">
        <v>226</v>
      </c>
      <c r="O72" s="46" t="s">
        <v>226</v>
      </c>
      <c r="P72" s="27"/>
      <c r="Q72" s="29">
        <v>27296</v>
      </c>
      <c r="R72" s="31" t="s">
        <v>226</v>
      </c>
    </row>
    <row r="73" spans="1:18" ht="15.75" thickBot="1" x14ac:dyDescent="0.3">
      <c r="A73" s="16"/>
      <c r="B73" s="52" t="s">
        <v>260</v>
      </c>
      <c r="C73" s="23" t="s">
        <v>226</v>
      </c>
      <c r="D73" s="11"/>
      <c r="E73" s="34">
        <v>10160</v>
      </c>
      <c r="F73" s="22" t="s">
        <v>226</v>
      </c>
      <c r="G73" s="23" t="s">
        <v>226</v>
      </c>
      <c r="H73" s="11"/>
      <c r="I73" s="34">
        <v>10702</v>
      </c>
      <c r="J73" s="22" t="s">
        <v>226</v>
      </c>
      <c r="K73" s="23" t="s">
        <v>226</v>
      </c>
      <c r="L73" s="11"/>
      <c r="M73" s="34">
        <v>32850</v>
      </c>
      <c r="N73" s="22" t="s">
        <v>226</v>
      </c>
      <c r="O73" s="23" t="s">
        <v>226</v>
      </c>
      <c r="P73" s="11"/>
      <c r="Q73" s="34">
        <v>31674</v>
      </c>
      <c r="R73" s="22" t="s">
        <v>226</v>
      </c>
    </row>
    <row r="74" spans="1:18" x14ac:dyDescent="0.25">
      <c r="A74" s="16"/>
      <c r="B74" s="39"/>
      <c r="C74" s="39" t="s">
        <v>226</v>
      </c>
      <c r="D74" s="40"/>
      <c r="E74" s="40"/>
      <c r="F74" s="39"/>
      <c r="G74" s="39" t="s">
        <v>226</v>
      </c>
      <c r="H74" s="40"/>
      <c r="I74" s="40"/>
      <c r="J74" s="39"/>
      <c r="K74" s="39" t="s">
        <v>226</v>
      </c>
      <c r="L74" s="40"/>
      <c r="M74" s="40"/>
      <c r="N74" s="39"/>
      <c r="O74" s="39" t="s">
        <v>226</v>
      </c>
      <c r="P74" s="40"/>
      <c r="Q74" s="40"/>
      <c r="R74" s="39"/>
    </row>
    <row r="75" spans="1:18" ht="15.75" thickBot="1" x14ac:dyDescent="0.3">
      <c r="A75" s="16"/>
      <c r="B75" s="25" t="s">
        <v>535</v>
      </c>
      <c r="C75" s="46" t="s">
        <v>226</v>
      </c>
      <c r="D75" s="27" t="s">
        <v>230</v>
      </c>
      <c r="E75" s="29">
        <v>117852</v>
      </c>
      <c r="F75" s="31" t="s">
        <v>226</v>
      </c>
      <c r="G75" s="46" t="s">
        <v>226</v>
      </c>
      <c r="H75" s="27" t="s">
        <v>230</v>
      </c>
      <c r="I75" s="29">
        <v>112167</v>
      </c>
      <c r="J75" s="31" t="s">
        <v>226</v>
      </c>
      <c r="K75" s="46" t="s">
        <v>226</v>
      </c>
      <c r="L75" s="27" t="s">
        <v>230</v>
      </c>
      <c r="M75" s="29">
        <v>378706</v>
      </c>
      <c r="N75" s="31" t="s">
        <v>226</v>
      </c>
      <c r="O75" s="46" t="s">
        <v>226</v>
      </c>
      <c r="P75" s="27" t="s">
        <v>230</v>
      </c>
      <c r="Q75" s="29">
        <v>346641</v>
      </c>
      <c r="R75" s="31" t="s">
        <v>226</v>
      </c>
    </row>
    <row r="76" spans="1:18" ht="15.75" thickTop="1" x14ac:dyDescent="0.25">
      <c r="A76" s="16"/>
      <c r="B76" s="39"/>
      <c r="C76" s="39" t="s">
        <v>226</v>
      </c>
      <c r="D76" s="41"/>
      <c r="E76" s="41"/>
      <c r="F76" s="39"/>
      <c r="G76" s="39" t="s">
        <v>226</v>
      </c>
      <c r="H76" s="41"/>
      <c r="I76" s="41"/>
      <c r="J76" s="39"/>
      <c r="K76" s="39" t="s">
        <v>226</v>
      </c>
      <c r="L76" s="41"/>
      <c r="M76" s="41"/>
      <c r="N76" s="39"/>
      <c r="O76" s="39" t="s">
        <v>226</v>
      </c>
      <c r="P76" s="41"/>
      <c r="Q76" s="41"/>
      <c r="R76" s="39"/>
    </row>
  </sheetData>
  <mergeCells count="112">
    <mergeCell ref="B20:V20"/>
    <mergeCell ref="B32:V32"/>
    <mergeCell ref="B33:V33"/>
    <mergeCell ref="B45:V45"/>
    <mergeCell ref="B46:V46"/>
    <mergeCell ref="A58:A76"/>
    <mergeCell ref="B58:V58"/>
    <mergeCell ref="B59:V59"/>
    <mergeCell ref="B60:V60"/>
    <mergeCell ref="A1:A2"/>
    <mergeCell ref="B1:V1"/>
    <mergeCell ref="B2:V2"/>
    <mergeCell ref="B3:V3"/>
    <mergeCell ref="A4:A57"/>
    <mergeCell ref="B4:V4"/>
    <mergeCell ref="B5:V5"/>
    <mergeCell ref="B6:V6"/>
    <mergeCell ref="B7:V7"/>
    <mergeCell ref="B19:V19"/>
    <mergeCell ref="L62:Q62"/>
    <mergeCell ref="L63:Q63"/>
    <mergeCell ref="R62:R63"/>
    <mergeCell ref="D64:E64"/>
    <mergeCell ref="H64:I64"/>
    <mergeCell ref="L64:M64"/>
    <mergeCell ref="P64:Q64"/>
    <mergeCell ref="B62:B63"/>
    <mergeCell ref="C62:C63"/>
    <mergeCell ref="D62:I62"/>
    <mergeCell ref="D63:I63"/>
    <mergeCell ref="J62:J63"/>
    <mergeCell ref="K62:K63"/>
    <mergeCell ref="P48:Q48"/>
    <mergeCell ref="P49:Q49"/>
    <mergeCell ref="R48:R49"/>
    <mergeCell ref="S48:S49"/>
    <mergeCell ref="T48:U49"/>
    <mergeCell ref="V48:V49"/>
    <mergeCell ref="J48:J49"/>
    <mergeCell ref="K48:K49"/>
    <mergeCell ref="L48:M48"/>
    <mergeCell ref="L49:M49"/>
    <mergeCell ref="N48:N49"/>
    <mergeCell ref="O48:O49"/>
    <mergeCell ref="T35:U36"/>
    <mergeCell ref="V35:V36"/>
    <mergeCell ref="B48:B49"/>
    <mergeCell ref="C48:C49"/>
    <mergeCell ref="D48:E48"/>
    <mergeCell ref="D49:E49"/>
    <mergeCell ref="F48:F49"/>
    <mergeCell ref="G48:G49"/>
    <mergeCell ref="H48:I48"/>
    <mergeCell ref="H49:I49"/>
    <mergeCell ref="N35:N36"/>
    <mergeCell ref="O35:O36"/>
    <mergeCell ref="P35:Q35"/>
    <mergeCell ref="P36:Q36"/>
    <mergeCell ref="R35:R36"/>
    <mergeCell ref="S35:S36"/>
    <mergeCell ref="H35:I35"/>
    <mergeCell ref="H36:I36"/>
    <mergeCell ref="J35:J36"/>
    <mergeCell ref="K35:K36"/>
    <mergeCell ref="L35:M35"/>
    <mergeCell ref="L36:M36"/>
    <mergeCell ref="B35:B36"/>
    <mergeCell ref="C35:C36"/>
    <mergeCell ref="D35:E35"/>
    <mergeCell ref="D36:E36"/>
    <mergeCell ref="F35:F36"/>
    <mergeCell ref="G35:G36"/>
    <mergeCell ref="P22:Q22"/>
    <mergeCell ref="P23:Q23"/>
    <mergeCell ref="R22:R23"/>
    <mergeCell ref="S22:S23"/>
    <mergeCell ref="T22:U23"/>
    <mergeCell ref="V22:V23"/>
    <mergeCell ref="J22:J23"/>
    <mergeCell ref="K22:K23"/>
    <mergeCell ref="L22:M22"/>
    <mergeCell ref="L23:M23"/>
    <mergeCell ref="N22:N23"/>
    <mergeCell ref="O22:O23"/>
    <mergeCell ref="T9:U10"/>
    <mergeCell ref="V9:V10"/>
    <mergeCell ref="B22:B23"/>
    <mergeCell ref="C22:C23"/>
    <mergeCell ref="D22:E22"/>
    <mergeCell ref="D23:E23"/>
    <mergeCell ref="F22:F23"/>
    <mergeCell ref="G22:G23"/>
    <mergeCell ref="H22:I22"/>
    <mergeCell ref="H23:I23"/>
    <mergeCell ref="N9:N10"/>
    <mergeCell ref="O9:O10"/>
    <mergeCell ref="P9:Q9"/>
    <mergeCell ref="P10:Q10"/>
    <mergeCell ref="R9:R10"/>
    <mergeCell ref="S9:S10"/>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4" width="3" customWidth="1"/>
    <col min="5" max="5" width="9.28515625" customWidth="1"/>
    <col min="6" max="8" width="3" customWidth="1"/>
    <col min="9" max="9" width="9.28515625" customWidth="1"/>
    <col min="10" max="10" width="3" customWidth="1"/>
  </cols>
  <sheetData>
    <row r="1" spans="1:10" ht="15" customHeight="1" x14ac:dyDescent="0.25">
      <c r="A1" s="7" t="s">
        <v>81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37</v>
      </c>
      <c r="B3" s="15" t="s">
        <v>7</v>
      </c>
      <c r="C3" s="15"/>
      <c r="D3" s="15"/>
      <c r="E3" s="15"/>
      <c r="F3" s="15"/>
      <c r="G3" s="15"/>
      <c r="H3" s="15"/>
      <c r="I3" s="15"/>
      <c r="J3" s="15"/>
    </row>
    <row r="4" spans="1:10" ht="15" customHeight="1" x14ac:dyDescent="0.25">
      <c r="A4" s="16" t="s">
        <v>815</v>
      </c>
      <c r="B4" s="15" t="s">
        <v>7</v>
      </c>
      <c r="C4" s="15"/>
      <c r="D4" s="15"/>
      <c r="E4" s="15"/>
      <c r="F4" s="15"/>
      <c r="G4" s="15"/>
      <c r="H4" s="15"/>
      <c r="I4" s="15"/>
      <c r="J4" s="15"/>
    </row>
    <row r="5" spans="1:10" ht="25.5" customHeight="1" x14ac:dyDescent="0.25">
      <c r="A5" s="16"/>
      <c r="B5" s="17" t="s">
        <v>816</v>
      </c>
      <c r="C5" s="17"/>
      <c r="D5" s="17"/>
      <c r="E5" s="17"/>
      <c r="F5" s="17"/>
      <c r="G5" s="17"/>
      <c r="H5" s="17"/>
      <c r="I5" s="17"/>
      <c r="J5" s="17"/>
    </row>
    <row r="6" spans="1:10" ht="15.75" x14ac:dyDescent="0.25">
      <c r="A6" s="16"/>
      <c r="B6" s="48"/>
      <c r="C6" s="48"/>
      <c r="D6" s="48"/>
      <c r="E6" s="48"/>
      <c r="F6" s="48"/>
      <c r="G6" s="48"/>
      <c r="H6" s="48"/>
      <c r="I6" s="48"/>
      <c r="J6" s="48"/>
    </row>
    <row r="7" spans="1:10" x14ac:dyDescent="0.25">
      <c r="A7" s="16"/>
      <c r="B7" s="11"/>
      <c r="C7" s="11"/>
      <c r="D7" s="11"/>
      <c r="E7" s="11"/>
      <c r="F7" s="11"/>
      <c r="G7" s="11"/>
      <c r="H7" s="11"/>
      <c r="I7" s="11"/>
      <c r="J7" s="11"/>
    </row>
    <row r="8" spans="1:10" x14ac:dyDescent="0.25">
      <c r="A8" s="16"/>
      <c r="B8" s="42"/>
      <c r="C8" s="42" t="s">
        <v>226</v>
      </c>
      <c r="D8" s="43" t="s">
        <v>228</v>
      </c>
      <c r="E8" s="43"/>
      <c r="F8" s="42"/>
      <c r="G8" s="42" t="s">
        <v>226</v>
      </c>
      <c r="H8" s="43" t="s">
        <v>256</v>
      </c>
      <c r="I8" s="43"/>
      <c r="J8" s="42"/>
    </row>
    <row r="9" spans="1:10" ht="15.75" thickBot="1" x14ac:dyDescent="0.3">
      <c r="A9" s="16"/>
      <c r="B9" s="42"/>
      <c r="C9" s="42"/>
      <c r="D9" s="44">
        <v>2014</v>
      </c>
      <c r="E9" s="44"/>
      <c r="F9" s="42"/>
      <c r="G9" s="42"/>
      <c r="H9" s="44">
        <v>2013</v>
      </c>
      <c r="I9" s="44"/>
      <c r="J9" s="42"/>
    </row>
    <row r="10" spans="1:10" x14ac:dyDescent="0.25">
      <c r="A10" s="16"/>
      <c r="B10" s="25" t="s">
        <v>540</v>
      </c>
      <c r="C10" s="27" t="s">
        <v>226</v>
      </c>
      <c r="D10" s="31" t="s">
        <v>230</v>
      </c>
      <c r="E10" s="58" t="s">
        <v>262</v>
      </c>
      <c r="F10" s="31" t="s">
        <v>226</v>
      </c>
      <c r="G10" s="27" t="s">
        <v>226</v>
      </c>
      <c r="H10" s="27" t="s">
        <v>230</v>
      </c>
      <c r="I10" s="29">
        <v>3766</v>
      </c>
      <c r="J10" s="31" t="s">
        <v>226</v>
      </c>
    </row>
    <row r="11" spans="1:10" ht="15.75" thickBot="1" x14ac:dyDescent="0.3">
      <c r="A11" s="16"/>
      <c r="B11" s="32" t="s">
        <v>541</v>
      </c>
      <c r="C11" s="11" t="s">
        <v>226</v>
      </c>
      <c r="D11" s="11"/>
      <c r="E11" s="34">
        <v>16752</v>
      </c>
      <c r="F11" s="22" t="s">
        <v>226</v>
      </c>
      <c r="G11" s="11" t="s">
        <v>226</v>
      </c>
      <c r="H11" s="11"/>
      <c r="I11" s="34">
        <v>16486</v>
      </c>
      <c r="J11" s="22" t="s">
        <v>226</v>
      </c>
    </row>
    <row r="12" spans="1:10" x14ac:dyDescent="0.25">
      <c r="A12" s="16"/>
      <c r="B12" s="39"/>
      <c r="C12" s="39" t="s">
        <v>226</v>
      </c>
      <c r="D12" s="40"/>
      <c r="E12" s="40"/>
      <c r="F12" s="39"/>
      <c r="G12" s="39" t="s">
        <v>226</v>
      </c>
      <c r="H12" s="40"/>
      <c r="I12" s="40"/>
      <c r="J12" s="39"/>
    </row>
    <row r="13" spans="1:10" ht="15.75" thickBot="1" x14ac:dyDescent="0.3">
      <c r="A13" s="16"/>
      <c r="B13" s="25" t="s">
        <v>45</v>
      </c>
      <c r="C13" s="46" t="s">
        <v>226</v>
      </c>
      <c r="D13" s="27" t="s">
        <v>230</v>
      </c>
      <c r="E13" s="29">
        <v>16752</v>
      </c>
      <c r="F13" s="31" t="s">
        <v>226</v>
      </c>
      <c r="G13" s="46" t="s">
        <v>226</v>
      </c>
      <c r="H13" s="27" t="s">
        <v>230</v>
      </c>
      <c r="I13" s="29">
        <v>20252</v>
      </c>
      <c r="J13" s="31" t="s">
        <v>226</v>
      </c>
    </row>
    <row r="14" spans="1:10" ht="15.75" thickTop="1" x14ac:dyDescent="0.25">
      <c r="A14" s="16"/>
      <c r="B14" s="39"/>
      <c r="C14" s="39" t="s">
        <v>226</v>
      </c>
      <c r="D14" s="41"/>
      <c r="E14" s="41"/>
      <c r="F14" s="39"/>
      <c r="G14" s="39" t="s">
        <v>226</v>
      </c>
      <c r="H14" s="41"/>
      <c r="I14" s="41"/>
      <c r="J14" s="39"/>
    </row>
  </sheetData>
  <mergeCells count="17">
    <mergeCell ref="B6:J6"/>
    <mergeCell ref="H8:I8"/>
    <mergeCell ref="H9:I9"/>
    <mergeCell ref="J8:J9"/>
    <mergeCell ref="A1:A2"/>
    <mergeCell ref="B1:J1"/>
    <mergeCell ref="B2:J2"/>
    <mergeCell ref="B3:J3"/>
    <mergeCell ref="A4:A14"/>
    <mergeCell ref="B4:J4"/>
    <mergeCell ref="B5:J5"/>
    <mergeCell ref="B8:B9"/>
    <mergeCell ref="C8:C9"/>
    <mergeCell ref="D8:E8"/>
    <mergeCell ref="D9:E9"/>
    <mergeCell ref="F8:F9"/>
    <mergeCell ref="G8:G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42"/>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8.28515625" bestFit="1" customWidth="1"/>
    <col min="6" max="6" width="2.140625" bestFit="1" customWidth="1"/>
    <col min="7" max="7" width="1.85546875" bestFit="1" customWidth="1"/>
    <col min="8" max="8" width="2.28515625" customWidth="1"/>
    <col min="9" max="9" width="8.28515625" customWidth="1"/>
    <col min="10" max="10" width="2.140625" bestFit="1" customWidth="1"/>
    <col min="11" max="11" width="1.85546875" bestFit="1" customWidth="1"/>
    <col min="12" max="12" width="2.42578125" customWidth="1"/>
    <col min="13" max="13" width="8.140625" customWidth="1"/>
    <col min="14" max="14" width="2.140625" bestFit="1" customWidth="1"/>
    <col min="16" max="16" width="2.5703125" customWidth="1"/>
    <col min="17" max="17" width="8.28515625" customWidth="1"/>
    <col min="18" max="18" width="2" bestFit="1" customWidth="1"/>
    <col min="19" max="19" width="1.85546875" bestFit="1" customWidth="1"/>
    <col min="20" max="20" width="2.28515625" customWidth="1"/>
    <col min="21" max="21" width="10.140625" customWidth="1"/>
    <col min="22" max="22" width="2.140625" bestFit="1" customWidth="1"/>
  </cols>
  <sheetData>
    <row r="1" spans="1:22" ht="15" customHeight="1" x14ac:dyDescent="0.25">
      <c r="A1" s="7" t="s">
        <v>81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546</v>
      </c>
      <c r="B3" s="15" t="s">
        <v>7</v>
      </c>
      <c r="C3" s="15"/>
      <c r="D3" s="15"/>
      <c r="E3" s="15"/>
      <c r="F3" s="15"/>
      <c r="G3" s="15"/>
      <c r="H3" s="15"/>
      <c r="I3" s="15"/>
      <c r="J3" s="15"/>
      <c r="K3" s="15"/>
      <c r="L3" s="15"/>
      <c r="M3" s="15"/>
      <c r="N3" s="15"/>
      <c r="O3" s="15"/>
      <c r="P3" s="15"/>
      <c r="Q3" s="15"/>
      <c r="R3" s="15"/>
      <c r="S3" s="15"/>
      <c r="T3" s="15"/>
      <c r="U3" s="15"/>
      <c r="V3" s="15"/>
    </row>
    <row r="4" spans="1:22" ht="15" customHeight="1" x14ac:dyDescent="0.25">
      <c r="A4" s="16" t="s">
        <v>818</v>
      </c>
      <c r="B4" s="15" t="s">
        <v>7</v>
      </c>
      <c r="C4" s="15"/>
      <c r="D4" s="15"/>
      <c r="E4" s="15"/>
      <c r="F4" s="15"/>
      <c r="G4" s="15"/>
      <c r="H4" s="15"/>
      <c r="I4" s="15"/>
      <c r="J4" s="15"/>
      <c r="K4" s="15"/>
      <c r="L4" s="15"/>
      <c r="M4" s="15"/>
      <c r="N4" s="15"/>
      <c r="O4" s="15"/>
      <c r="P4" s="15"/>
      <c r="Q4" s="15"/>
      <c r="R4" s="15"/>
      <c r="S4" s="15"/>
      <c r="T4" s="15"/>
      <c r="U4" s="15"/>
      <c r="V4" s="15"/>
    </row>
    <row r="5" spans="1:22" x14ac:dyDescent="0.25">
      <c r="A5" s="16"/>
      <c r="B5" s="82" t="s">
        <v>549</v>
      </c>
      <c r="C5" s="82"/>
      <c r="D5" s="82"/>
      <c r="E5" s="82"/>
      <c r="F5" s="82"/>
      <c r="G5" s="82"/>
      <c r="H5" s="82"/>
      <c r="I5" s="82"/>
      <c r="J5" s="82"/>
      <c r="K5" s="82"/>
      <c r="L5" s="82"/>
      <c r="M5" s="82"/>
      <c r="N5" s="82"/>
      <c r="O5" s="82"/>
      <c r="P5" s="82"/>
      <c r="Q5" s="82"/>
      <c r="R5" s="82"/>
      <c r="S5" s="82"/>
      <c r="T5" s="82"/>
      <c r="U5" s="82"/>
      <c r="V5" s="82"/>
    </row>
    <row r="6" spans="1:22" x14ac:dyDescent="0.25">
      <c r="A6" s="16"/>
      <c r="B6" s="82" t="s">
        <v>550</v>
      </c>
      <c r="C6" s="82"/>
      <c r="D6" s="82"/>
      <c r="E6" s="82"/>
      <c r="F6" s="82"/>
      <c r="G6" s="82"/>
      <c r="H6" s="82"/>
      <c r="I6" s="82"/>
      <c r="J6" s="82"/>
      <c r="K6" s="82"/>
      <c r="L6" s="82"/>
      <c r="M6" s="82"/>
      <c r="N6" s="82"/>
      <c r="O6" s="82"/>
      <c r="P6" s="82"/>
      <c r="Q6" s="82"/>
      <c r="R6" s="82"/>
      <c r="S6" s="82"/>
      <c r="T6" s="82"/>
      <c r="U6" s="82"/>
      <c r="V6" s="82"/>
    </row>
    <row r="7" spans="1:22" x14ac:dyDescent="0.25">
      <c r="A7" s="16"/>
      <c r="B7" s="82" t="s">
        <v>551</v>
      </c>
      <c r="C7" s="82"/>
      <c r="D7" s="82"/>
      <c r="E7" s="82"/>
      <c r="F7" s="82"/>
      <c r="G7" s="82"/>
      <c r="H7" s="82"/>
      <c r="I7" s="82"/>
      <c r="J7" s="82"/>
      <c r="K7" s="82"/>
      <c r="L7" s="82"/>
      <c r="M7" s="82"/>
      <c r="N7" s="82"/>
      <c r="O7" s="82"/>
      <c r="P7" s="82"/>
      <c r="Q7" s="82"/>
      <c r="R7" s="82"/>
      <c r="S7" s="82"/>
      <c r="T7" s="82"/>
      <c r="U7" s="82"/>
      <c r="V7" s="82"/>
    </row>
    <row r="8" spans="1:22" x14ac:dyDescent="0.25">
      <c r="A8" s="16"/>
      <c r="B8" s="82" t="s">
        <v>552</v>
      </c>
      <c r="C8" s="82"/>
      <c r="D8" s="82"/>
      <c r="E8" s="82"/>
      <c r="F8" s="82"/>
      <c r="G8" s="82"/>
      <c r="H8" s="82"/>
      <c r="I8" s="82"/>
      <c r="J8" s="82"/>
      <c r="K8" s="82"/>
      <c r="L8" s="82"/>
      <c r="M8" s="82"/>
      <c r="N8" s="82"/>
      <c r="O8" s="82"/>
      <c r="P8" s="82"/>
      <c r="Q8" s="82"/>
      <c r="R8" s="82"/>
      <c r="S8" s="82"/>
      <c r="T8" s="82"/>
      <c r="U8" s="82"/>
      <c r="V8" s="82"/>
    </row>
    <row r="9" spans="1:22" ht="15.75" x14ac:dyDescent="0.25">
      <c r="A9" s="16"/>
      <c r="B9" s="48"/>
      <c r="C9" s="48"/>
      <c r="D9" s="48"/>
      <c r="E9" s="48"/>
      <c r="F9" s="48"/>
      <c r="G9" s="48"/>
      <c r="H9" s="48"/>
      <c r="I9" s="48"/>
      <c r="J9" s="48"/>
      <c r="K9" s="48"/>
      <c r="L9" s="48"/>
      <c r="M9" s="48"/>
      <c r="N9" s="48"/>
      <c r="O9" s="48"/>
      <c r="P9" s="48"/>
      <c r="Q9" s="48"/>
      <c r="R9" s="48"/>
      <c r="S9" s="48"/>
      <c r="T9" s="48"/>
      <c r="U9" s="48"/>
      <c r="V9" s="48"/>
    </row>
    <row r="10" spans="1:22" x14ac:dyDescent="0.25">
      <c r="A10" s="16"/>
      <c r="B10" s="11"/>
      <c r="C10" s="11"/>
      <c r="D10" s="11"/>
      <c r="E10" s="11"/>
      <c r="F10" s="11"/>
      <c r="G10" s="11"/>
      <c r="H10" s="11"/>
      <c r="I10" s="11"/>
      <c r="J10" s="11"/>
      <c r="K10" s="11"/>
      <c r="L10" s="11"/>
      <c r="M10" s="11"/>
      <c r="N10" s="11"/>
      <c r="O10" s="11"/>
      <c r="P10" s="11"/>
      <c r="Q10" s="11"/>
      <c r="R10" s="11"/>
      <c r="S10" s="11"/>
      <c r="T10" s="11"/>
      <c r="U10" s="11"/>
      <c r="V10" s="11"/>
    </row>
    <row r="11" spans="1:22" x14ac:dyDescent="0.25">
      <c r="A11" s="16"/>
      <c r="B11" s="66" t="s">
        <v>553</v>
      </c>
      <c r="C11" s="42" t="s">
        <v>226</v>
      </c>
      <c r="D11" s="43" t="s">
        <v>554</v>
      </c>
      <c r="E11" s="43"/>
      <c r="F11" s="42"/>
      <c r="G11" s="42"/>
      <c r="H11" s="43" t="s">
        <v>555</v>
      </c>
      <c r="I11" s="43"/>
      <c r="J11" s="42"/>
      <c r="K11" s="42"/>
      <c r="L11" s="43" t="s">
        <v>556</v>
      </c>
      <c r="M11" s="43"/>
      <c r="N11" s="42"/>
      <c r="O11" s="42"/>
      <c r="P11" s="43" t="s">
        <v>557</v>
      </c>
      <c r="Q11" s="43"/>
      <c r="R11" s="42"/>
      <c r="S11" s="42"/>
      <c r="T11" s="43" t="s">
        <v>558</v>
      </c>
      <c r="U11" s="43"/>
      <c r="V11" s="42"/>
    </row>
    <row r="12" spans="1:22" ht="15.75" thickBot="1" x14ac:dyDescent="0.3">
      <c r="A12" s="16"/>
      <c r="B12" s="66"/>
      <c r="C12" s="42"/>
      <c r="D12" s="44"/>
      <c r="E12" s="44"/>
      <c r="F12" s="42"/>
      <c r="G12" s="42"/>
      <c r="H12" s="44"/>
      <c r="I12" s="44"/>
      <c r="J12" s="42"/>
      <c r="K12" s="42"/>
      <c r="L12" s="44" t="s">
        <v>555</v>
      </c>
      <c r="M12" s="44"/>
      <c r="N12" s="42"/>
      <c r="O12" s="42"/>
      <c r="P12" s="44"/>
      <c r="Q12" s="44"/>
      <c r="R12" s="42"/>
      <c r="S12" s="42"/>
      <c r="T12" s="44"/>
      <c r="U12" s="44"/>
      <c r="V12" s="42"/>
    </row>
    <row r="13" spans="1:22" x14ac:dyDescent="0.25">
      <c r="A13" s="16"/>
      <c r="B13" s="25" t="s">
        <v>29</v>
      </c>
      <c r="C13" s="27" t="s">
        <v>226</v>
      </c>
      <c r="D13" s="27"/>
      <c r="E13" s="27"/>
      <c r="F13" s="27"/>
      <c r="G13" s="27"/>
      <c r="H13" s="27"/>
      <c r="I13" s="27"/>
      <c r="J13" s="27"/>
      <c r="K13" s="27"/>
      <c r="L13" s="27"/>
      <c r="M13" s="27"/>
      <c r="N13" s="27"/>
      <c r="O13" s="27"/>
      <c r="P13" s="27"/>
      <c r="Q13" s="27"/>
      <c r="R13" s="27"/>
      <c r="S13" s="27"/>
      <c r="T13" s="27"/>
      <c r="U13" s="27"/>
      <c r="V13" s="27"/>
    </row>
    <row r="14" spans="1:22" x14ac:dyDescent="0.25">
      <c r="A14" s="16"/>
      <c r="B14" s="52" t="s">
        <v>30</v>
      </c>
      <c r="C14" s="11" t="s">
        <v>226</v>
      </c>
      <c r="D14" s="11" t="s">
        <v>230</v>
      </c>
      <c r="E14" s="34">
        <v>2427</v>
      </c>
      <c r="F14" s="22" t="s">
        <v>226</v>
      </c>
      <c r="G14" s="11"/>
      <c r="H14" s="11" t="s">
        <v>230</v>
      </c>
      <c r="I14" s="36">
        <v>258</v>
      </c>
      <c r="J14" s="22" t="s">
        <v>226</v>
      </c>
      <c r="K14" s="11"/>
      <c r="L14" s="11" t="s">
        <v>230</v>
      </c>
      <c r="M14" s="36">
        <v>27</v>
      </c>
      <c r="N14" s="22" t="s">
        <v>226</v>
      </c>
      <c r="O14" s="11"/>
      <c r="P14" s="22" t="s">
        <v>230</v>
      </c>
      <c r="Q14" s="50" t="s">
        <v>262</v>
      </c>
      <c r="R14" s="22" t="s">
        <v>226</v>
      </c>
      <c r="S14" s="11"/>
      <c r="T14" s="11" t="s">
        <v>230</v>
      </c>
      <c r="U14" s="34">
        <v>2712</v>
      </c>
      <c r="V14" s="22" t="s">
        <v>226</v>
      </c>
    </row>
    <row r="15" spans="1:22" x14ac:dyDescent="0.25">
      <c r="A15" s="16"/>
      <c r="B15" s="53" t="s">
        <v>31</v>
      </c>
      <c r="C15" s="27" t="s">
        <v>226</v>
      </c>
      <c r="D15" s="31"/>
      <c r="E15" s="58" t="s">
        <v>262</v>
      </c>
      <c r="F15" s="31" t="s">
        <v>226</v>
      </c>
      <c r="G15" s="27"/>
      <c r="H15" s="27"/>
      <c r="I15" s="38">
        <v>76</v>
      </c>
      <c r="J15" s="31" t="s">
        <v>226</v>
      </c>
      <c r="K15" s="27"/>
      <c r="L15" s="31"/>
      <c r="M15" s="58" t="s">
        <v>262</v>
      </c>
      <c r="N15" s="31" t="s">
        <v>226</v>
      </c>
      <c r="O15" s="27"/>
      <c r="P15" s="31"/>
      <c r="Q15" s="58" t="s">
        <v>262</v>
      </c>
      <c r="R15" s="31" t="s">
        <v>226</v>
      </c>
      <c r="S15" s="27"/>
      <c r="T15" s="27"/>
      <c r="U15" s="38">
        <v>76</v>
      </c>
      <c r="V15" s="31" t="s">
        <v>226</v>
      </c>
    </row>
    <row r="16" spans="1:22" x14ac:dyDescent="0.25">
      <c r="A16" s="16"/>
      <c r="B16" s="52" t="s">
        <v>559</v>
      </c>
      <c r="C16" s="11" t="s">
        <v>226</v>
      </c>
      <c r="D16" s="11"/>
      <c r="E16" s="36">
        <v>303</v>
      </c>
      <c r="F16" s="22" t="s">
        <v>226</v>
      </c>
      <c r="G16" s="11"/>
      <c r="H16" s="11"/>
      <c r="I16" s="34">
        <v>49803</v>
      </c>
      <c r="J16" s="22" t="s">
        <v>226</v>
      </c>
      <c r="K16" s="11"/>
      <c r="L16" s="11"/>
      <c r="M16" s="36">
        <v>224</v>
      </c>
      <c r="N16" s="22" t="s">
        <v>226</v>
      </c>
      <c r="O16" s="11"/>
      <c r="P16" s="22"/>
      <c r="Q16" s="50" t="s">
        <v>262</v>
      </c>
      <c r="R16" s="22" t="s">
        <v>226</v>
      </c>
      <c r="S16" s="11"/>
      <c r="T16" s="11"/>
      <c r="U16" s="34">
        <v>50330</v>
      </c>
      <c r="V16" s="22" t="s">
        <v>226</v>
      </c>
    </row>
    <row r="17" spans="1:22" x14ac:dyDescent="0.25">
      <c r="A17" s="16"/>
      <c r="B17" s="53" t="s">
        <v>33</v>
      </c>
      <c r="C17" s="27" t="s">
        <v>226</v>
      </c>
      <c r="D17" s="27"/>
      <c r="E17" s="38">
        <v>608</v>
      </c>
      <c r="F17" s="31" t="s">
        <v>226</v>
      </c>
      <c r="G17" s="27"/>
      <c r="H17" s="31"/>
      <c r="I17" s="58" t="s">
        <v>262</v>
      </c>
      <c r="J17" s="31" t="s">
        <v>226</v>
      </c>
      <c r="K17" s="27"/>
      <c r="L17" s="31"/>
      <c r="M17" s="58" t="s">
        <v>262</v>
      </c>
      <c r="N17" s="31" t="s">
        <v>226</v>
      </c>
      <c r="O17" s="27"/>
      <c r="P17" s="31"/>
      <c r="Q17" s="58" t="s">
        <v>262</v>
      </c>
      <c r="R17" s="31" t="s">
        <v>226</v>
      </c>
      <c r="S17" s="27"/>
      <c r="T17" s="27"/>
      <c r="U17" s="38">
        <v>608</v>
      </c>
      <c r="V17" s="31" t="s">
        <v>226</v>
      </c>
    </row>
    <row r="18" spans="1:22" x14ac:dyDescent="0.25">
      <c r="A18" s="16"/>
      <c r="B18" s="52" t="s">
        <v>34</v>
      </c>
      <c r="C18" s="11" t="s">
        <v>226</v>
      </c>
      <c r="D18" s="11"/>
      <c r="E18" s="34">
        <v>2750</v>
      </c>
      <c r="F18" s="22" t="s">
        <v>226</v>
      </c>
      <c r="G18" s="11"/>
      <c r="H18" s="11"/>
      <c r="I18" s="34">
        <v>5388</v>
      </c>
      <c r="J18" s="22" t="s">
        <v>226</v>
      </c>
      <c r="K18" s="11"/>
      <c r="L18" s="11"/>
      <c r="M18" s="36">
        <v>11</v>
      </c>
      <c r="N18" s="22" t="s">
        <v>226</v>
      </c>
      <c r="O18" s="11"/>
      <c r="P18" s="22"/>
      <c r="Q18" s="50" t="s">
        <v>262</v>
      </c>
      <c r="R18" s="22" t="s">
        <v>226</v>
      </c>
      <c r="S18" s="11"/>
      <c r="T18" s="11"/>
      <c r="U18" s="34">
        <v>8149</v>
      </c>
      <c r="V18" s="22" t="s">
        <v>226</v>
      </c>
    </row>
    <row r="19" spans="1:22" x14ac:dyDescent="0.25">
      <c r="A19" s="16"/>
      <c r="B19" s="53" t="s">
        <v>35</v>
      </c>
      <c r="C19" s="27" t="s">
        <v>226</v>
      </c>
      <c r="D19" s="31"/>
      <c r="E19" s="58" t="s">
        <v>262</v>
      </c>
      <c r="F19" s="31" t="s">
        <v>226</v>
      </c>
      <c r="G19" s="27"/>
      <c r="H19" s="27"/>
      <c r="I19" s="29">
        <v>4344</v>
      </c>
      <c r="J19" s="31" t="s">
        <v>226</v>
      </c>
      <c r="K19" s="27"/>
      <c r="L19" s="27"/>
      <c r="M19" s="38">
        <v>52</v>
      </c>
      <c r="N19" s="31" t="s">
        <v>226</v>
      </c>
      <c r="O19" s="27"/>
      <c r="P19" s="31"/>
      <c r="Q19" s="58" t="s">
        <v>262</v>
      </c>
      <c r="R19" s="31" t="s">
        <v>226</v>
      </c>
      <c r="S19" s="27"/>
      <c r="T19" s="27"/>
      <c r="U19" s="29">
        <v>4396</v>
      </c>
      <c r="V19" s="31" t="s">
        <v>226</v>
      </c>
    </row>
    <row r="20" spans="1:22" x14ac:dyDescent="0.25">
      <c r="A20" s="16"/>
      <c r="B20" s="52" t="s">
        <v>36</v>
      </c>
      <c r="C20" s="11" t="s">
        <v>226</v>
      </c>
      <c r="D20" s="11"/>
      <c r="E20" s="34">
        <v>3149</v>
      </c>
      <c r="F20" s="22" t="s">
        <v>226</v>
      </c>
      <c r="G20" s="11"/>
      <c r="H20" s="22"/>
      <c r="I20" s="50" t="s">
        <v>262</v>
      </c>
      <c r="J20" s="22" t="s">
        <v>226</v>
      </c>
      <c r="K20" s="11"/>
      <c r="L20" s="22"/>
      <c r="M20" s="50" t="s">
        <v>262</v>
      </c>
      <c r="N20" s="22" t="s">
        <v>226</v>
      </c>
      <c r="O20" s="11"/>
      <c r="P20" s="22"/>
      <c r="Q20" s="50" t="s">
        <v>262</v>
      </c>
      <c r="R20" s="22" t="s">
        <v>226</v>
      </c>
      <c r="S20" s="11"/>
      <c r="T20" s="11"/>
      <c r="U20" s="34">
        <v>3149</v>
      </c>
      <c r="V20" s="22" t="s">
        <v>226</v>
      </c>
    </row>
    <row r="21" spans="1:22" x14ac:dyDescent="0.25">
      <c r="A21" s="16"/>
      <c r="B21" s="53" t="s">
        <v>37</v>
      </c>
      <c r="C21" s="27" t="s">
        <v>226</v>
      </c>
      <c r="D21" s="27"/>
      <c r="E21" s="38">
        <v>909</v>
      </c>
      <c r="F21" s="31" t="s">
        <v>226</v>
      </c>
      <c r="G21" s="27"/>
      <c r="H21" s="27"/>
      <c r="I21" s="38">
        <v>928</v>
      </c>
      <c r="J21" s="31" t="s">
        <v>226</v>
      </c>
      <c r="K21" s="27"/>
      <c r="L21" s="27"/>
      <c r="M21" s="38">
        <v>7</v>
      </c>
      <c r="N21" s="31" t="s">
        <v>226</v>
      </c>
      <c r="O21" s="27"/>
      <c r="P21" s="31"/>
      <c r="Q21" s="58" t="s">
        <v>262</v>
      </c>
      <c r="R21" s="31" t="s">
        <v>226</v>
      </c>
      <c r="S21" s="27"/>
      <c r="T21" s="27"/>
      <c r="U21" s="29">
        <v>1844</v>
      </c>
      <c r="V21" s="31" t="s">
        <v>226</v>
      </c>
    </row>
    <row r="22" spans="1:22" ht="26.25" thickBot="1" x14ac:dyDescent="0.3">
      <c r="A22" s="16"/>
      <c r="B22" s="52" t="s">
        <v>38</v>
      </c>
      <c r="C22" s="11" t="s">
        <v>226</v>
      </c>
      <c r="D22" s="22"/>
      <c r="E22" s="50" t="s">
        <v>262</v>
      </c>
      <c r="F22" s="22" t="s">
        <v>226</v>
      </c>
      <c r="G22" s="11"/>
      <c r="H22" s="11"/>
      <c r="I22" s="36">
        <v>353</v>
      </c>
      <c r="J22" s="22" t="s">
        <v>226</v>
      </c>
      <c r="K22" s="11"/>
      <c r="L22" s="22"/>
      <c r="M22" s="50" t="s">
        <v>262</v>
      </c>
      <c r="N22" s="22" t="s">
        <v>226</v>
      </c>
      <c r="O22" s="11"/>
      <c r="P22" s="22"/>
      <c r="Q22" s="50" t="s">
        <v>262</v>
      </c>
      <c r="R22" s="22" t="s">
        <v>226</v>
      </c>
      <c r="S22" s="11"/>
      <c r="T22" s="11"/>
      <c r="U22" s="36">
        <v>353</v>
      </c>
      <c r="V22" s="22" t="s">
        <v>226</v>
      </c>
    </row>
    <row r="23" spans="1:22" x14ac:dyDescent="0.25">
      <c r="A23" s="16"/>
      <c r="B23" s="39"/>
      <c r="C23" s="39" t="s">
        <v>226</v>
      </c>
      <c r="D23" s="40"/>
      <c r="E23" s="40"/>
      <c r="F23" s="39"/>
      <c r="G23" s="39"/>
      <c r="H23" s="40"/>
      <c r="I23" s="40"/>
      <c r="J23" s="39"/>
      <c r="K23" s="39"/>
      <c r="L23" s="40"/>
      <c r="M23" s="40"/>
      <c r="N23" s="39"/>
      <c r="O23" s="39"/>
      <c r="P23" s="40"/>
      <c r="Q23" s="40"/>
      <c r="R23" s="39"/>
      <c r="S23" s="39"/>
      <c r="T23" s="40"/>
      <c r="U23" s="40"/>
      <c r="V23" s="39"/>
    </row>
    <row r="24" spans="1:22" x14ac:dyDescent="0.25">
      <c r="A24" s="16"/>
      <c r="B24" s="25" t="s">
        <v>39</v>
      </c>
      <c r="C24" s="46" t="s">
        <v>226</v>
      </c>
      <c r="D24" s="27"/>
      <c r="E24" s="29">
        <v>10146</v>
      </c>
      <c r="F24" s="31" t="s">
        <v>226</v>
      </c>
      <c r="G24" s="46"/>
      <c r="H24" s="27"/>
      <c r="I24" s="29">
        <v>61150</v>
      </c>
      <c r="J24" s="31" t="s">
        <v>226</v>
      </c>
      <c r="K24" s="46"/>
      <c r="L24" s="27"/>
      <c r="M24" s="38">
        <v>321</v>
      </c>
      <c r="N24" s="31" t="s">
        <v>226</v>
      </c>
      <c r="O24" s="46"/>
      <c r="P24" s="31"/>
      <c r="Q24" s="58" t="s">
        <v>262</v>
      </c>
      <c r="R24" s="31" t="s">
        <v>226</v>
      </c>
      <c r="S24" s="46"/>
      <c r="T24" s="27"/>
      <c r="U24" s="29">
        <v>71617</v>
      </c>
      <c r="V24" s="31" t="s">
        <v>226</v>
      </c>
    </row>
    <row r="25" spans="1:22" x14ac:dyDescent="0.25">
      <c r="A25" s="16"/>
      <c r="B25" s="11"/>
      <c r="C25" s="17"/>
      <c r="D25" s="17"/>
      <c r="E25" s="17"/>
      <c r="F25" s="17"/>
      <c r="G25" s="17"/>
      <c r="H25" s="17"/>
      <c r="I25" s="17"/>
      <c r="J25" s="17"/>
      <c r="K25" s="17"/>
      <c r="L25" s="17"/>
      <c r="M25" s="17"/>
      <c r="N25" s="17"/>
      <c r="O25" s="17"/>
      <c r="P25" s="17"/>
      <c r="Q25" s="17"/>
      <c r="R25" s="17"/>
      <c r="S25" s="17"/>
      <c r="T25" s="17"/>
      <c r="U25" s="17"/>
      <c r="V25" s="17"/>
    </row>
    <row r="26" spans="1:22" x14ac:dyDescent="0.25">
      <c r="A26" s="16"/>
      <c r="B26" s="32" t="s">
        <v>560</v>
      </c>
      <c r="C26" s="23" t="s">
        <v>226</v>
      </c>
      <c r="D26" s="11"/>
      <c r="E26" s="34">
        <v>4823</v>
      </c>
      <c r="F26" s="22" t="s">
        <v>226</v>
      </c>
      <c r="G26" s="23"/>
      <c r="H26" s="11"/>
      <c r="I26" s="34">
        <v>407639</v>
      </c>
      <c r="J26" s="22" t="s">
        <v>226</v>
      </c>
      <c r="K26" s="23"/>
      <c r="L26" s="11"/>
      <c r="M26" s="34">
        <v>8307</v>
      </c>
      <c r="N26" s="22" t="s">
        <v>226</v>
      </c>
      <c r="O26" s="23"/>
      <c r="P26" s="22"/>
      <c r="Q26" s="50" t="s">
        <v>262</v>
      </c>
      <c r="R26" s="22" t="s">
        <v>226</v>
      </c>
      <c r="S26" s="23"/>
      <c r="T26" s="11"/>
      <c r="U26" s="34">
        <v>420769</v>
      </c>
      <c r="V26" s="22" t="s">
        <v>226</v>
      </c>
    </row>
    <row r="27" spans="1:22" x14ac:dyDescent="0.25">
      <c r="A27" s="16"/>
      <c r="B27" s="25" t="s">
        <v>41</v>
      </c>
      <c r="C27" s="46" t="s">
        <v>226</v>
      </c>
      <c r="D27" s="31"/>
      <c r="E27" s="58" t="s">
        <v>262</v>
      </c>
      <c r="F27" s="31" t="s">
        <v>226</v>
      </c>
      <c r="G27" s="46"/>
      <c r="H27" s="27"/>
      <c r="I27" s="29">
        <v>119064</v>
      </c>
      <c r="J27" s="31" t="s">
        <v>226</v>
      </c>
      <c r="K27" s="46"/>
      <c r="L27" s="31"/>
      <c r="M27" s="58" t="s">
        <v>262</v>
      </c>
      <c r="N27" s="31" t="s">
        <v>226</v>
      </c>
      <c r="O27" s="46"/>
      <c r="P27" s="31"/>
      <c r="Q27" s="58" t="s">
        <v>262</v>
      </c>
      <c r="R27" s="31" t="s">
        <v>226</v>
      </c>
      <c r="S27" s="46"/>
      <c r="T27" s="27"/>
      <c r="U27" s="29">
        <v>119064</v>
      </c>
      <c r="V27" s="31" t="s">
        <v>226</v>
      </c>
    </row>
    <row r="28" spans="1:22" x14ac:dyDescent="0.25">
      <c r="A28" s="16"/>
      <c r="B28" s="32" t="s">
        <v>42</v>
      </c>
      <c r="C28" s="23" t="s">
        <v>226</v>
      </c>
      <c r="D28" s="11"/>
      <c r="E28" s="36">
        <v>181</v>
      </c>
      <c r="F28" s="22" t="s">
        <v>226</v>
      </c>
      <c r="G28" s="23"/>
      <c r="H28" s="11"/>
      <c r="I28" s="34">
        <v>13991</v>
      </c>
      <c r="J28" s="22" t="s">
        <v>226</v>
      </c>
      <c r="K28" s="23"/>
      <c r="L28" s="22"/>
      <c r="M28" s="50" t="s">
        <v>262</v>
      </c>
      <c r="N28" s="22" t="s">
        <v>226</v>
      </c>
      <c r="O28" s="23"/>
      <c r="P28" s="22"/>
      <c r="Q28" s="50" t="s">
        <v>262</v>
      </c>
      <c r="R28" s="22" t="s">
        <v>226</v>
      </c>
      <c r="S28" s="23"/>
      <c r="T28" s="11"/>
      <c r="U28" s="34">
        <v>14172</v>
      </c>
      <c r="V28" s="22" t="s">
        <v>226</v>
      </c>
    </row>
    <row r="29" spans="1:22" x14ac:dyDescent="0.25">
      <c r="A29" s="16"/>
      <c r="B29" s="25" t="s">
        <v>43</v>
      </c>
      <c r="C29" s="46" t="s">
        <v>226</v>
      </c>
      <c r="D29" s="31"/>
      <c r="E29" s="58" t="s">
        <v>262</v>
      </c>
      <c r="F29" s="31" t="s">
        <v>226</v>
      </c>
      <c r="G29" s="46"/>
      <c r="H29" s="27"/>
      <c r="I29" s="38">
        <v>675</v>
      </c>
      <c r="J29" s="31" t="s">
        <v>226</v>
      </c>
      <c r="K29" s="46"/>
      <c r="L29" s="31"/>
      <c r="M29" s="58" t="s">
        <v>262</v>
      </c>
      <c r="N29" s="31" t="s">
        <v>226</v>
      </c>
      <c r="O29" s="46"/>
      <c r="P29" s="31"/>
      <c r="Q29" s="58" t="s">
        <v>262</v>
      </c>
      <c r="R29" s="31" t="s">
        <v>226</v>
      </c>
      <c r="S29" s="46"/>
      <c r="T29" s="27"/>
      <c r="U29" s="38">
        <v>675</v>
      </c>
      <c r="V29" s="31" t="s">
        <v>226</v>
      </c>
    </row>
    <row r="30" spans="1:22" x14ac:dyDescent="0.25">
      <c r="A30" s="16"/>
      <c r="B30" s="32" t="s">
        <v>45</v>
      </c>
      <c r="C30" s="23" t="s">
        <v>226</v>
      </c>
      <c r="D30" s="11"/>
      <c r="E30" s="34">
        <v>16752</v>
      </c>
      <c r="F30" s="22" t="s">
        <v>226</v>
      </c>
      <c r="G30" s="23"/>
      <c r="H30" s="11"/>
      <c r="I30" s="34">
        <v>1932</v>
      </c>
      <c r="J30" s="22" t="s">
        <v>226</v>
      </c>
      <c r="K30" s="23"/>
      <c r="L30" s="22"/>
      <c r="M30" s="50" t="s">
        <v>262</v>
      </c>
      <c r="N30" s="22" t="s">
        <v>226</v>
      </c>
      <c r="O30" s="23"/>
      <c r="P30" s="11"/>
      <c r="Q30" s="36" t="s">
        <v>561</v>
      </c>
      <c r="R30" s="22" t="s">
        <v>235</v>
      </c>
      <c r="S30" s="23"/>
      <c r="T30" s="11"/>
      <c r="U30" s="34">
        <v>16752</v>
      </c>
      <c r="V30" s="22" t="s">
        <v>226</v>
      </c>
    </row>
    <row r="31" spans="1:22" x14ac:dyDescent="0.25">
      <c r="A31" s="16"/>
      <c r="B31" s="25" t="s">
        <v>562</v>
      </c>
      <c r="C31" s="46" t="s">
        <v>226</v>
      </c>
      <c r="D31" s="27"/>
      <c r="E31" s="38" t="s">
        <v>563</v>
      </c>
      <c r="F31" s="31" t="s">
        <v>235</v>
      </c>
      <c r="G31" s="46"/>
      <c r="H31" s="31"/>
      <c r="I31" s="58" t="s">
        <v>262</v>
      </c>
      <c r="J31" s="31" t="s">
        <v>226</v>
      </c>
      <c r="K31" s="46"/>
      <c r="L31" s="31"/>
      <c r="M31" s="58" t="s">
        <v>262</v>
      </c>
      <c r="N31" s="31" t="s">
        <v>226</v>
      </c>
      <c r="O31" s="46"/>
      <c r="P31" s="27"/>
      <c r="Q31" s="29">
        <v>38787</v>
      </c>
      <c r="R31" s="31" t="s">
        <v>226</v>
      </c>
      <c r="S31" s="46"/>
      <c r="T31" s="31"/>
      <c r="U31" s="58" t="s">
        <v>262</v>
      </c>
      <c r="V31" s="31" t="s">
        <v>226</v>
      </c>
    </row>
    <row r="32" spans="1:22" x14ac:dyDescent="0.25">
      <c r="A32" s="16"/>
      <c r="B32" s="32" t="s">
        <v>46</v>
      </c>
      <c r="C32" s="23" t="s">
        <v>226</v>
      </c>
      <c r="D32" s="11"/>
      <c r="E32" s="34">
        <v>14563</v>
      </c>
      <c r="F32" s="22" t="s">
        <v>226</v>
      </c>
      <c r="G32" s="23"/>
      <c r="H32" s="11"/>
      <c r="I32" s="34">
        <v>10267</v>
      </c>
      <c r="J32" s="22" t="s">
        <v>226</v>
      </c>
      <c r="K32" s="23"/>
      <c r="L32" s="22"/>
      <c r="M32" s="50" t="s">
        <v>262</v>
      </c>
      <c r="N32" s="22" t="s">
        <v>226</v>
      </c>
      <c r="O32" s="23"/>
      <c r="P32" s="22"/>
      <c r="Q32" s="50" t="s">
        <v>262</v>
      </c>
      <c r="R32" s="22" t="s">
        <v>226</v>
      </c>
      <c r="S32" s="23"/>
      <c r="T32" s="11"/>
      <c r="U32" s="34">
        <v>24830</v>
      </c>
      <c r="V32" s="22" t="s">
        <v>226</v>
      </c>
    </row>
    <row r="33" spans="1:22" ht="26.25" thickBot="1" x14ac:dyDescent="0.3">
      <c r="A33" s="16"/>
      <c r="B33" s="25" t="s">
        <v>47</v>
      </c>
      <c r="C33" s="46" t="s">
        <v>226</v>
      </c>
      <c r="D33" s="31"/>
      <c r="E33" s="58" t="s">
        <v>262</v>
      </c>
      <c r="F33" s="31" t="s">
        <v>226</v>
      </c>
      <c r="G33" s="46"/>
      <c r="H33" s="27"/>
      <c r="I33" s="29">
        <v>1563</v>
      </c>
      <c r="J33" s="31" t="s">
        <v>226</v>
      </c>
      <c r="K33" s="46"/>
      <c r="L33" s="31"/>
      <c r="M33" s="58" t="s">
        <v>262</v>
      </c>
      <c r="N33" s="31" t="s">
        <v>226</v>
      </c>
      <c r="O33" s="46"/>
      <c r="P33" s="31"/>
      <c r="Q33" s="58" t="s">
        <v>262</v>
      </c>
      <c r="R33" s="31" t="s">
        <v>226</v>
      </c>
      <c r="S33" s="46"/>
      <c r="T33" s="27"/>
      <c r="U33" s="29">
        <v>1563</v>
      </c>
      <c r="V33" s="31" t="s">
        <v>226</v>
      </c>
    </row>
    <row r="34" spans="1:22" x14ac:dyDescent="0.25">
      <c r="A34" s="16"/>
      <c r="B34" s="39"/>
      <c r="C34" s="39" t="s">
        <v>226</v>
      </c>
      <c r="D34" s="40"/>
      <c r="E34" s="40"/>
      <c r="F34" s="39"/>
      <c r="G34" s="39"/>
      <c r="H34" s="40"/>
      <c r="I34" s="40"/>
      <c r="J34" s="39"/>
      <c r="K34" s="39"/>
      <c r="L34" s="40"/>
      <c r="M34" s="40"/>
      <c r="N34" s="39"/>
      <c r="O34" s="39"/>
      <c r="P34" s="40"/>
      <c r="Q34" s="40"/>
      <c r="R34" s="39"/>
      <c r="S34" s="39"/>
      <c r="T34" s="40"/>
      <c r="U34" s="40"/>
      <c r="V34" s="39"/>
    </row>
    <row r="35" spans="1:22" x14ac:dyDescent="0.25">
      <c r="A35" s="16"/>
      <c r="B35" s="54"/>
      <c r="C35" s="23" t="s">
        <v>226</v>
      </c>
      <c r="D35" s="11"/>
      <c r="E35" s="36" t="s">
        <v>564</v>
      </c>
      <c r="F35" s="22" t="s">
        <v>235</v>
      </c>
      <c r="G35" s="23"/>
      <c r="H35" s="11"/>
      <c r="I35" s="34">
        <v>555131</v>
      </c>
      <c r="J35" s="22" t="s">
        <v>226</v>
      </c>
      <c r="K35" s="23"/>
      <c r="L35" s="11"/>
      <c r="M35" s="34">
        <v>8307</v>
      </c>
      <c r="N35" s="22" t="s">
        <v>226</v>
      </c>
      <c r="O35" s="23"/>
      <c r="P35" s="11"/>
      <c r="Q35" s="34">
        <v>36855</v>
      </c>
      <c r="R35" s="22" t="s">
        <v>226</v>
      </c>
      <c r="S35" s="23"/>
      <c r="T35" s="11"/>
      <c r="U35" s="34">
        <v>597825</v>
      </c>
      <c r="V35" s="22" t="s">
        <v>226</v>
      </c>
    </row>
    <row r="36" spans="1:22" x14ac:dyDescent="0.25">
      <c r="A36" s="16"/>
      <c r="B36" s="11"/>
      <c r="C36" s="17"/>
      <c r="D36" s="17"/>
      <c r="E36" s="17"/>
      <c r="F36" s="17"/>
      <c r="G36" s="17"/>
      <c r="H36" s="17"/>
      <c r="I36" s="17"/>
      <c r="J36" s="17"/>
      <c r="K36" s="17"/>
      <c r="L36" s="17"/>
      <c r="M36" s="17"/>
      <c r="N36" s="17"/>
      <c r="O36" s="17"/>
      <c r="P36" s="17"/>
      <c r="Q36" s="17"/>
      <c r="R36" s="17"/>
      <c r="S36" s="17"/>
      <c r="T36" s="17"/>
      <c r="U36" s="17"/>
      <c r="V36" s="17"/>
    </row>
    <row r="37" spans="1:22" ht="15.75" thickBot="1" x14ac:dyDescent="0.3">
      <c r="A37" s="16"/>
      <c r="B37" s="25" t="s">
        <v>565</v>
      </c>
      <c r="C37" s="46" t="s">
        <v>226</v>
      </c>
      <c r="D37" s="27"/>
      <c r="E37" s="29">
        <v>559064</v>
      </c>
      <c r="F37" s="31" t="s">
        <v>226</v>
      </c>
      <c r="G37" s="46"/>
      <c r="H37" s="27"/>
      <c r="I37" s="38" t="s">
        <v>566</v>
      </c>
      <c r="J37" s="31" t="s">
        <v>235</v>
      </c>
      <c r="K37" s="46"/>
      <c r="L37" s="27"/>
      <c r="M37" s="38" t="s">
        <v>567</v>
      </c>
      <c r="N37" s="31" t="s">
        <v>235</v>
      </c>
      <c r="O37" s="46"/>
      <c r="P37" s="27"/>
      <c r="Q37" s="29">
        <v>1932</v>
      </c>
      <c r="R37" s="31" t="s">
        <v>226</v>
      </c>
      <c r="S37" s="46"/>
      <c r="T37" s="31"/>
      <c r="U37" s="58" t="s">
        <v>262</v>
      </c>
      <c r="V37" s="31" t="s">
        <v>226</v>
      </c>
    </row>
    <row r="38" spans="1:22" x14ac:dyDescent="0.25">
      <c r="A38" s="16"/>
      <c r="B38" s="39"/>
      <c r="C38" s="39" t="s">
        <v>226</v>
      </c>
      <c r="D38" s="40"/>
      <c r="E38" s="40"/>
      <c r="F38" s="39"/>
      <c r="G38" s="39"/>
      <c r="H38" s="40"/>
      <c r="I38" s="40"/>
      <c r="J38" s="39"/>
      <c r="K38" s="39"/>
      <c r="L38" s="40"/>
      <c r="M38" s="40"/>
      <c r="N38" s="39"/>
      <c r="O38" s="39"/>
      <c r="P38" s="40"/>
      <c r="Q38" s="40"/>
      <c r="R38" s="39"/>
      <c r="S38" s="39"/>
      <c r="T38" s="40"/>
      <c r="U38" s="40"/>
      <c r="V38" s="39"/>
    </row>
    <row r="39" spans="1:22" x14ac:dyDescent="0.25">
      <c r="A39" s="16"/>
      <c r="B39" s="11"/>
      <c r="C39" s="17"/>
      <c r="D39" s="17"/>
      <c r="E39" s="17"/>
      <c r="F39" s="17"/>
      <c r="G39" s="17"/>
      <c r="H39" s="17"/>
      <c r="I39" s="17"/>
      <c r="J39" s="17"/>
      <c r="K39" s="17"/>
      <c r="L39" s="17"/>
      <c r="M39" s="17"/>
      <c r="N39" s="17"/>
      <c r="O39" s="17"/>
      <c r="P39" s="17"/>
      <c r="Q39" s="17"/>
      <c r="R39" s="17"/>
      <c r="S39" s="17"/>
      <c r="T39" s="17"/>
      <c r="U39" s="17"/>
      <c r="V39" s="17"/>
    </row>
    <row r="40" spans="1:22" ht="15.75" thickBot="1" x14ac:dyDescent="0.3">
      <c r="A40" s="16"/>
      <c r="B40" s="54"/>
      <c r="C40" s="23" t="s">
        <v>226</v>
      </c>
      <c r="D40" s="11" t="s">
        <v>230</v>
      </c>
      <c r="E40" s="34">
        <v>566742</v>
      </c>
      <c r="F40" s="22" t="s">
        <v>226</v>
      </c>
      <c r="G40" s="23"/>
      <c r="H40" s="11" t="s">
        <v>230</v>
      </c>
      <c r="I40" s="34">
        <v>94177</v>
      </c>
      <c r="J40" s="22" t="s">
        <v>226</v>
      </c>
      <c r="K40" s="23"/>
      <c r="L40" s="11" t="s">
        <v>230</v>
      </c>
      <c r="M40" s="36" t="s">
        <v>568</v>
      </c>
      <c r="N40" s="22" t="s">
        <v>235</v>
      </c>
      <c r="O40" s="23"/>
      <c r="P40" s="11" t="s">
        <v>230</v>
      </c>
      <c r="Q40" s="34">
        <v>38787</v>
      </c>
      <c r="R40" s="22" t="s">
        <v>226</v>
      </c>
      <c r="S40" s="23"/>
      <c r="T40" s="11" t="s">
        <v>230</v>
      </c>
      <c r="U40" s="34">
        <v>669442</v>
      </c>
      <c r="V40" s="22" t="s">
        <v>226</v>
      </c>
    </row>
    <row r="41" spans="1:22" ht="15.75" thickTop="1" x14ac:dyDescent="0.25">
      <c r="A41" s="16"/>
      <c r="B41" s="39"/>
      <c r="C41" s="39" t="s">
        <v>226</v>
      </c>
      <c r="D41" s="41"/>
      <c r="E41" s="41"/>
      <c r="F41" s="39"/>
      <c r="G41" s="39"/>
      <c r="H41" s="41"/>
      <c r="I41" s="41"/>
      <c r="J41" s="39"/>
      <c r="K41" s="39"/>
      <c r="L41" s="41"/>
      <c r="M41" s="41"/>
      <c r="N41" s="39"/>
      <c r="O41" s="39"/>
      <c r="P41" s="41"/>
      <c r="Q41" s="41"/>
      <c r="R41" s="39"/>
      <c r="S41" s="39"/>
      <c r="T41" s="41"/>
      <c r="U41" s="41"/>
      <c r="V41" s="39"/>
    </row>
    <row r="42" spans="1:22" ht="15.75" x14ac:dyDescent="0.25">
      <c r="A42" s="16"/>
      <c r="B42" s="48"/>
      <c r="C42" s="48"/>
      <c r="D42" s="48"/>
      <c r="E42" s="48"/>
      <c r="F42" s="48"/>
      <c r="G42" s="48"/>
      <c r="H42" s="48"/>
      <c r="I42" s="48"/>
      <c r="J42" s="48"/>
      <c r="K42" s="48"/>
      <c r="L42" s="48"/>
      <c r="M42" s="48"/>
      <c r="N42" s="48"/>
      <c r="O42" s="48"/>
      <c r="P42" s="48"/>
      <c r="Q42" s="48"/>
      <c r="R42" s="48"/>
      <c r="S42" s="48"/>
      <c r="T42" s="48"/>
      <c r="U42" s="48"/>
      <c r="V42" s="48"/>
    </row>
    <row r="43" spans="1:22" x14ac:dyDescent="0.25">
      <c r="A43" s="16"/>
      <c r="B43" s="11"/>
      <c r="C43" s="11"/>
      <c r="D43" s="11"/>
      <c r="E43" s="11"/>
      <c r="F43" s="11"/>
      <c r="G43" s="11"/>
      <c r="H43" s="11"/>
      <c r="I43" s="11"/>
      <c r="J43" s="11"/>
      <c r="K43" s="11"/>
      <c r="L43" s="11"/>
      <c r="M43" s="11"/>
      <c r="N43" s="11"/>
      <c r="O43" s="11"/>
      <c r="P43" s="11"/>
      <c r="Q43" s="11"/>
      <c r="R43" s="11"/>
      <c r="S43" s="11"/>
      <c r="T43" s="11"/>
      <c r="U43" s="11"/>
      <c r="V43" s="11"/>
    </row>
    <row r="44" spans="1:22" x14ac:dyDescent="0.25">
      <c r="A44" s="16"/>
      <c r="B44" s="66" t="s">
        <v>569</v>
      </c>
      <c r="C44" s="42" t="s">
        <v>226</v>
      </c>
      <c r="D44" s="43" t="s">
        <v>554</v>
      </c>
      <c r="E44" s="43"/>
      <c r="F44" s="42"/>
      <c r="G44" s="42" t="s">
        <v>226</v>
      </c>
      <c r="H44" s="43" t="s">
        <v>555</v>
      </c>
      <c r="I44" s="43"/>
      <c r="J44" s="42"/>
      <c r="K44" s="42"/>
      <c r="L44" s="43" t="s">
        <v>556</v>
      </c>
      <c r="M44" s="43"/>
      <c r="N44" s="42"/>
      <c r="O44" s="42"/>
      <c r="P44" s="43" t="s">
        <v>557</v>
      </c>
      <c r="Q44" s="43"/>
      <c r="R44" s="42"/>
      <c r="S44" s="42" t="s">
        <v>226</v>
      </c>
      <c r="T44" s="43" t="s">
        <v>558</v>
      </c>
      <c r="U44" s="43"/>
      <c r="V44" s="42"/>
    </row>
    <row r="45" spans="1:22" ht="15.75" thickBot="1" x14ac:dyDescent="0.3">
      <c r="A45" s="16"/>
      <c r="B45" s="66"/>
      <c r="C45" s="42"/>
      <c r="D45" s="44"/>
      <c r="E45" s="44"/>
      <c r="F45" s="42"/>
      <c r="G45" s="42"/>
      <c r="H45" s="44"/>
      <c r="I45" s="44"/>
      <c r="J45" s="42"/>
      <c r="K45" s="42"/>
      <c r="L45" s="44" t="s">
        <v>555</v>
      </c>
      <c r="M45" s="44"/>
      <c r="N45" s="42"/>
      <c r="O45" s="42"/>
      <c r="P45" s="44"/>
      <c r="Q45" s="44"/>
      <c r="R45" s="42"/>
      <c r="S45" s="42"/>
      <c r="T45" s="44"/>
      <c r="U45" s="44"/>
      <c r="V45" s="42"/>
    </row>
    <row r="46" spans="1:22" x14ac:dyDescent="0.25">
      <c r="A46" s="16"/>
      <c r="B46" s="25" t="s">
        <v>49</v>
      </c>
      <c r="C46" s="27" t="s">
        <v>226</v>
      </c>
      <c r="D46" s="27"/>
      <c r="E46" s="27"/>
      <c r="F46" s="27"/>
      <c r="G46" s="27" t="s">
        <v>226</v>
      </c>
      <c r="H46" s="27"/>
      <c r="I46" s="27"/>
      <c r="J46" s="27"/>
      <c r="K46" s="27"/>
      <c r="L46" s="27"/>
      <c r="M46" s="27"/>
      <c r="N46" s="27"/>
      <c r="O46" s="27"/>
      <c r="P46" s="27"/>
      <c r="Q46" s="27"/>
      <c r="R46" s="27"/>
      <c r="S46" s="27" t="s">
        <v>226</v>
      </c>
      <c r="T46" s="27"/>
      <c r="U46" s="27"/>
      <c r="V46" s="27"/>
    </row>
    <row r="47" spans="1:22" ht="25.5" x14ac:dyDescent="0.25">
      <c r="A47" s="16"/>
      <c r="B47" s="52" t="s">
        <v>50</v>
      </c>
      <c r="C47" s="11" t="s">
        <v>226</v>
      </c>
      <c r="D47" s="11" t="s">
        <v>230</v>
      </c>
      <c r="E47" s="36">
        <v>83</v>
      </c>
      <c r="F47" s="22" t="s">
        <v>226</v>
      </c>
      <c r="G47" s="11" t="s">
        <v>226</v>
      </c>
      <c r="H47" s="11" t="s">
        <v>230</v>
      </c>
      <c r="I47" s="36">
        <v>351</v>
      </c>
      <c r="J47" s="22" t="s">
        <v>226</v>
      </c>
      <c r="K47" s="11"/>
      <c r="L47" s="22" t="s">
        <v>230</v>
      </c>
      <c r="M47" s="50" t="s">
        <v>262</v>
      </c>
      <c r="N47" s="22" t="s">
        <v>226</v>
      </c>
      <c r="O47" s="11"/>
      <c r="P47" s="22" t="s">
        <v>230</v>
      </c>
      <c r="Q47" s="50" t="s">
        <v>262</v>
      </c>
      <c r="R47" s="22" t="s">
        <v>226</v>
      </c>
      <c r="S47" s="11" t="s">
        <v>226</v>
      </c>
      <c r="T47" s="11" t="s">
        <v>230</v>
      </c>
      <c r="U47" s="36">
        <v>434</v>
      </c>
      <c r="V47" s="22" t="s">
        <v>226</v>
      </c>
    </row>
    <row r="48" spans="1:22" ht="25.5" x14ac:dyDescent="0.25">
      <c r="A48" s="16"/>
      <c r="B48" s="53" t="s">
        <v>51</v>
      </c>
      <c r="C48" s="27" t="s">
        <v>226</v>
      </c>
      <c r="D48" s="31"/>
      <c r="E48" s="58" t="s">
        <v>262</v>
      </c>
      <c r="F48" s="31" t="s">
        <v>226</v>
      </c>
      <c r="G48" s="27" t="s">
        <v>226</v>
      </c>
      <c r="H48" s="27"/>
      <c r="I48" s="38">
        <v>380</v>
      </c>
      <c r="J48" s="31" t="s">
        <v>226</v>
      </c>
      <c r="K48" s="27"/>
      <c r="L48" s="31"/>
      <c r="M48" s="58" t="s">
        <v>262</v>
      </c>
      <c r="N48" s="31" t="s">
        <v>226</v>
      </c>
      <c r="O48" s="27"/>
      <c r="P48" s="31"/>
      <c r="Q48" s="58" t="s">
        <v>262</v>
      </c>
      <c r="R48" s="31" t="s">
        <v>226</v>
      </c>
      <c r="S48" s="27" t="s">
        <v>226</v>
      </c>
      <c r="T48" s="27"/>
      <c r="U48" s="38">
        <v>380</v>
      </c>
      <c r="V48" s="31" t="s">
        <v>226</v>
      </c>
    </row>
    <row r="49" spans="1:22" x14ac:dyDescent="0.25">
      <c r="A49" s="16"/>
      <c r="B49" s="52" t="s">
        <v>52</v>
      </c>
      <c r="C49" s="11" t="s">
        <v>226</v>
      </c>
      <c r="D49" s="11"/>
      <c r="E49" s="34">
        <v>16444</v>
      </c>
      <c r="F49" s="22" t="s">
        <v>226</v>
      </c>
      <c r="G49" s="11" t="s">
        <v>226</v>
      </c>
      <c r="H49" s="11"/>
      <c r="I49" s="34">
        <v>24829</v>
      </c>
      <c r="J49" s="22" t="s">
        <v>226</v>
      </c>
      <c r="K49" s="11"/>
      <c r="L49" s="11"/>
      <c r="M49" s="36">
        <v>726</v>
      </c>
      <c r="N49" s="22" t="s">
        <v>226</v>
      </c>
      <c r="O49" s="11"/>
      <c r="P49" s="22"/>
      <c r="Q49" s="50" t="s">
        <v>262</v>
      </c>
      <c r="R49" s="22" t="s">
        <v>226</v>
      </c>
      <c r="S49" s="11" t="s">
        <v>226</v>
      </c>
      <c r="T49" s="11"/>
      <c r="U49" s="34">
        <v>41999</v>
      </c>
      <c r="V49" s="22" t="s">
        <v>226</v>
      </c>
    </row>
    <row r="50" spans="1:22" x14ac:dyDescent="0.25">
      <c r="A50" s="16"/>
      <c r="B50" s="53" t="s">
        <v>53</v>
      </c>
      <c r="C50" s="27" t="s">
        <v>226</v>
      </c>
      <c r="D50" s="27"/>
      <c r="E50" s="38">
        <v>402</v>
      </c>
      <c r="F50" s="31" t="s">
        <v>226</v>
      </c>
      <c r="G50" s="27" t="s">
        <v>226</v>
      </c>
      <c r="H50" s="27"/>
      <c r="I50" s="29">
        <v>3918</v>
      </c>
      <c r="J50" s="31" t="s">
        <v>226</v>
      </c>
      <c r="K50" s="27"/>
      <c r="L50" s="27"/>
      <c r="M50" s="38">
        <v>1</v>
      </c>
      <c r="N50" s="31" t="s">
        <v>226</v>
      </c>
      <c r="O50" s="27"/>
      <c r="P50" s="31"/>
      <c r="Q50" s="58" t="s">
        <v>262</v>
      </c>
      <c r="R50" s="31" t="s">
        <v>226</v>
      </c>
      <c r="S50" s="27" t="s">
        <v>226</v>
      </c>
      <c r="T50" s="27"/>
      <c r="U50" s="29">
        <v>4321</v>
      </c>
      <c r="V50" s="31" t="s">
        <v>226</v>
      </c>
    </row>
    <row r="51" spans="1:22" x14ac:dyDescent="0.25">
      <c r="A51" s="16"/>
      <c r="B51" s="52" t="s">
        <v>54</v>
      </c>
      <c r="C51" s="11" t="s">
        <v>226</v>
      </c>
      <c r="D51" s="11"/>
      <c r="E51" s="34">
        <v>12931</v>
      </c>
      <c r="F51" s="22" t="s">
        <v>226</v>
      </c>
      <c r="G51" s="11" t="s">
        <v>226</v>
      </c>
      <c r="H51" s="11"/>
      <c r="I51" s="36">
        <v>12</v>
      </c>
      <c r="J51" s="22" t="s">
        <v>226</v>
      </c>
      <c r="K51" s="11"/>
      <c r="L51" s="22"/>
      <c r="M51" s="50" t="s">
        <v>262</v>
      </c>
      <c r="N51" s="22" t="s">
        <v>226</v>
      </c>
      <c r="O51" s="11"/>
      <c r="P51" s="22"/>
      <c r="Q51" s="50" t="s">
        <v>262</v>
      </c>
      <c r="R51" s="22" t="s">
        <v>226</v>
      </c>
      <c r="S51" s="11" t="s">
        <v>226</v>
      </c>
      <c r="T51" s="11"/>
      <c r="U51" s="34">
        <v>12943</v>
      </c>
      <c r="V51" s="22" t="s">
        <v>226</v>
      </c>
    </row>
    <row r="52" spans="1:22" ht="25.5" x14ac:dyDescent="0.25">
      <c r="A52" s="16"/>
      <c r="B52" s="53" t="s">
        <v>55</v>
      </c>
      <c r="C52" s="27" t="s">
        <v>226</v>
      </c>
      <c r="D52" s="31"/>
      <c r="E52" s="58" t="s">
        <v>262</v>
      </c>
      <c r="F52" s="31" t="s">
        <v>226</v>
      </c>
      <c r="G52" s="27" t="s">
        <v>226</v>
      </c>
      <c r="H52" s="27"/>
      <c r="I52" s="29">
        <v>5711</v>
      </c>
      <c r="J52" s="31" t="s">
        <v>226</v>
      </c>
      <c r="K52" s="27"/>
      <c r="L52" s="27"/>
      <c r="M52" s="38">
        <v>3</v>
      </c>
      <c r="N52" s="31" t="s">
        <v>226</v>
      </c>
      <c r="O52" s="27"/>
      <c r="P52" s="31"/>
      <c r="Q52" s="58" t="s">
        <v>262</v>
      </c>
      <c r="R52" s="31" t="s">
        <v>226</v>
      </c>
      <c r="S52" s="27" t="s">
        <v>226</v>
      </c>
      <c r="T52" s="27"/>
      <c r="U52" s="29">
        <v>5714</v>
      </c>
      <c r="V52" s="31" t="s">
        <v>226</v>
      </c>
    </row>
    <row r="53" spans="1:22" ht="15.75" thickBot="1" x14ac:dyDescent="0.3">
      <c r="A53" s="16"/>
      <c r="B53" s="52" t="s">
        <v>56</v>
      </c>
      <c r="C53" s="11" t="s">
        <v>226</v>
      </c>
      <c r="D53" s="11"/>
      <c r="E53" s="34">
        <v>7949</v>
      </c>
      <c r="F53" s="22" t="s">
        <v>226</v>
      </c>
      <c r="G53" s="11" t="s">
        <v>226</v>
      </c>
      <c r="H53" s="11"/>
      <c r="I53" s="34">
        <v>11582</v>
      </c>
      <c r="J53" s="22" t="s">
        <v>226</v>
      </c>
      <c r="K53" s="11"/>
      <c r="L53" s="11"/>
      <c r="M53" s="36">
        <v>334</v>
      </c>
      <c r="N53" s="22" t="s">
        <v>226</v>
      </c>
      <c r="O53" s="11"/>
      <c r="P53" s="22"/>
      <c r="Q53" s="50" t="s">
        <v>262</v>
      </c>
      <c r="R53" s="22" t="s">
        <v>226</v>
      </c>
      <c r="S53" s="11" t="s">
        <v>226</v>
      </c>
      <c r="T53" s="11"/>
      <c r="U53" s="34">
        <v>19865</v>
      </c>
      <c r="V53" s="22" t="s">
        <v>226</v>
      </c>
    </row>
    <row r="54" spans="1:22" x14ac:dyDescent="0.25">
      <c r="A54" s="16"/>
      <c r="B54" s="39"/>
      <c r="C54" s="39" t="s">
        <v>226</v>
      </c>
      <c r="D54" s="40"/>
      <c r="E54" s="40"/>
      <c r="F54" s="39"/>
      <c r="G54" s="39" t="s">
        <v>226</v>
      </c>
      <c r="H54" s="40"/>
      <c r="I54" s="40"/>
      <c r="J54" s="39"/>
      <c r="K54" s="39"/>
      <c r="L54" s="40"/>
      <c r="M54" s="40"/>
      <c r="N54" s="39"/>
      <c r="O54" s="39"/>
      <c r="P54" s="40"/>
      <c r="Q54" s="40"/>
      <c r="R54" s="39"/>
      <c r="S54" s="39" t="s">
        <v>226</v>
      </c>
      <c r="T54" s="40"/>
      <c r="U54" s="40"/>
      <c r="V54" s="39"/>
    </row>
    <row r="55" spans="1:22" x14ac:dyDescent="0.25">
      <c r="A55" s="16"/>
      <c r="B55" s="25" t="s">
        <v>57</v>
      </c>
      <c r="C55" s="46" t="s">
        <v>226</v>
      </c>
      <c r="D55" s="27"/>
      <c r="E55" s="29">
        <v>37809</v>
      </c>
      <c r="F55" s="31" t="s">
        <v>226</v>
      </c>
      <c r="G55" s="46" t="s">
        <v>226</v>
      </c>
      <c r="H55" s="27"/>
      <c r="I55" s="29">
        <v>46783</v>
      </c>
      <c r="J55" s="31" t="s">
        <v>226</v>
      </c>
      <c r="K55" s="46"/>
      <c r="L55" s="27"/>
      <c r="M55" s="29">
        <v>1064</v>
      </c>
      <c r="N55" s="31" t="s">
        <v>226</v>
      </c>
      <c r="O55" s="46"/>
      <c r="P55" s="31"/>
      <c r="Q55" s="58" t="s">
        <v>262</v>
      </c>
      <c r="R55" s="31" t="s">
        <v>226</v>
      </c>
      <c r="S55" s="46" t="s">
        <v>226</v>
      </c>
      <c r="T55" s="27"/>
      <c r="U55" s="29">
        <v>85656</v>
      </c>
      <c r="V55" s="31" t="s">
        <v>226</v>
      </c>
    </row>
    <row r="56" spans="1:22" x14ac:dyDescent="0.25">
      <c r="A56" s="16"/>
      <c r="B56" s="11"/>
      <c r="C56" s="17"/>
      <c r="D56" s="17"/>
      <c r="E56" s="17"/>
      <c r="F56" s="17"/>
      <c r="G56" s="17"/>
      <c r="H56" s="17"/>
      <c r="I56" s="17"/>
      <c r="J56" s="17"/>
      <c r="K56" s="17"/>
      <c r="L56" s="17"/>
      <c r="M56" s="17"/>
      <c r="N56" s="17"/>
      <c r="O56" s="17"/>
      <c r="P56" s="17"/>
      <c r="Q56" s="17"/>
      <c r="R56" s="17"/>
      <c r="S56" s="17"/>
      <c r="T56" s="17"/>
      <c r="U56" s="17"/>
      <c r="V56" s="17"/>
    </row>
    <row r="57" spans="1:22" ht="25.5" x14ac:dyDescent="0.25">
      <c r="A57" s="16"/>
      <c r="B57" s="32" t="s">
        <v>58</v>
      </c>
      <c r="C57" s="23" t="s">
        <v>226</v>
      </c>
      <c r="D57" s="11"/>
      <c r="E57" s="34">
        <v>508236</v>
      </c>
      <c r="F57" s="22" t="s">
        <v>226</v>
      </c>
      <c r="G57" s="23" t="s">
        <v>226</v>
      </c>
      <c r="H57" s="11"/>
      <c r="I57" s="34">
        <v>1523</v>
      </c>
      <c r="J57" s="22" t="s">
        <v>226</v>
      </c>
      <c r="K57" s="23"/>
      <c r="L57" s="22"/>
      <c r="M57" s="50" t="s">
        <v>262</v>
      </c>
      <c r="N57" s="22" t="s">
        <v>226</v>
      </c>
      <c r="O57" s="23"/>
      <c r="P57" s="22"/>
      <c r="Q57" s="50" t="s">
        <v>262</v>
      </c>
      <c r="R57" s="22" t="s">
        <v>226</v>
      </c>
      <c r="S57" s="23" t="s">
        <v>226</v>
      </c>
      <c r="T57" s="11"/>
      <c r="U57" s="34">
        <v>509759</v>
      </c>
      <c r="V57" s="22" t="s">
        <v>226</v>
      </c>
    </row>
    <row r="58" spans="1:22" ht="25.5" x14ac:dyDescent="0.25">
      <c r="A58" s="16"/>
      <c r="B58" s="25" t="s">
        <v>59</v>
      </c>
      <c r="C58" s="46" t="s">
        <v>226</v>
      </c>
      <c r="D58" s="31"/>
      <c r="E58" s="58" t="s">
        <v>262</v>
      </c>
      <c r="F58" s="31" t="s">
        <v>226</v>
      </c>
      <c r="G58" s="46" t="s">
        <v>226</v>
      </c>
      <c r="H58" s="27"/>
      <c r="I58" s="29">
        <v>1169</v>
      </c>
      <c r="J58" s="31" t="s">
        <v>226</v>
      </c>
      <c r="K58" s="46"/>
      <c r="L58" s="31"/>
      <c r="M58" s="58" t="s">
        <v>262</v>
      </c>
      <c r="N58" s="31" t="s">
        <v>226</v>
      </c>
      <c r="O58" s="46"/>
      <c r="P58" s="31"/>
      <c r="Q58" s="58" t="s">
        <v>262</v>
      </c>
      <c r="R58" s="31" t="s">
        <v>226</v>
      </c>
      <c r="S58" s="46" t="s">
        <v>226</v>
      </c>
      <c r="T58" s="27"/>
      <c r="U58" s="29">
        <v>1169</v>
      </c>
      <c r="V58" s="31" t="s">
        <v>226</v>
      </c>
    </row>
    <row r="59" spans="1:22" ht="25.5" x14ac:dyDescent="0.25">
      <c r="A59" s="16"/>
      <c r="B59" s="32" t="s">
        <v>60</v>
      </c>
      <c r="C59" s="23" t="s">
        <v>226</v>
      </c>
      <c r="D59" s="22"/>
      <c r="E59" s="50" t="s">
        <v>262</v>
      </c>
      <c r="F59" s="22" t="s">
        <v>226</v>
      </c>
      <c r="G59" s="23" t="s">
        <v>226</v>
      </c>
      <c r="H59" s="11"/>
      <c r="I59" s="34">
        <v>41180</v>
      </c>
      <c r="J59" s="22" t="s">
        <v>226</v>
      </c>
      <c r="K59" s="23"/>
      <c r="L59" s="11"/>
      <c r="M59" s="36">
        <v>40</v>
      </c>
      <c r="N59" s="22" t="s">
        <v>226</v>
      </c>
      <c r="O59" s="23"/>
      <c r="P59" s="22"/>
      <c r="Q59" s="50" t="s">
        <v>262</v>
      </c>
      <c r="R59" s="22" t="s">
        <v>226</v>
      </c>
      <c r="S59" s="23" t="s">
        <v>226</v>
      </c>
      <c r="T59" s="11"/>
      <c r="U59" s="34">
        <v>41220</v>
      </c>
      <c r="V59" s="22" t="s">
        <v>226</v>
      </c>
    </row>
    <row r="60" spans="1:22" x14ac:dyDescent="0.25">
      <c r="A60" s="16"/>
      <c r="B60" s="25" t="s">
        <v>36</v>
      </c>
      <c r="C60" s="46" t="s">
        <v>226</v>
      </c>
      <c r="D60" s="27"/>
      <c r="E60" s="29">
        <v>7108</v>
      </c>
      <c r="F60" s="31" t="s">
        <v>226</v>
      </c>
      <c r="G60" s="46" t="s">
        <v>226</v>
      </c>
      <c r="H60" s="31"/>
      <c r="I60" s="58" t="s">
        <v>262</v>
      </c>
      <c r="J60" s="31" t="s">
        <v>226</v>
      </c>
      <c r="K60" s="46"/>
      <c r="L60" s="31"/>
      <c r="M60" s="58" t="s">
        <v>262</v>
      </c>
      <c r="N60" s="31" t="s">
        <v>226</v>
      </c>
      <c r="O60" s="46"/>
      <c r="P60" s="31"/>
      <c r="Q60" s="58" t="s">
        <v>262</v>
      </c>
      <c r="R60" s="31" t="s">
        <v>226</v>
      </c>
      <c r="S60" s="46" t="s">
        <v>226</v>
      </c>
      <c r="T60" s="27"/>
      <c r="U60" s="29">
        <v>7108</v>
      </c>
      <c r="V60" s="31" t="s">
        <v>226</v>
      </c>
    </row>
    <row r="61" spans="1:22" x14ac:dyDescent="0.25">
      <c r="A61" s="16"/>
      <c r="B61" s="32" t="s">
        <v>61</v>
      </c>
      <c r="C61" s="23" t="s">
        <v>226</v>
      </c>
      <c r="D61" s="11"/>
      <c r="E61" s="34">
        <v>10863</v>
      </c>
      <c r="F61" s="22" t="s">
        <v>226</v>
      </c>
      <c r="G61" s="23" t="s">
        <v>226</v>
      </c>
      <c r="H61" s="11"/>
      <c r="I61" s="34">
        <v>7169</v>
      </c>
      <c r="J61" s="22" t="s">
        <v>226</v>
      </c>
      <c r="K61" s="23"/>
      <c r="L61" s="11"/>
      <c r="M61" s="36">
        <v>85</v>
      </c>
      <c r="N61" s="22" t="s">
        <v>226</v>
      </c>
      <c r="O61" s="23"/>
      <c r="P61" s="22"/>
      <c r="Q61" s="50" t="s">
        <v>262</v>
      </c>
      <c r="R61" s="22" t="s">
        <v>226</v>
      </c>
      <c r="S61" s="23" t="s">
        <v>226</v>
      </c>
      <c r="T61" s="11"/>
      <c r="U61" s="34">
        <v>18117</v>
      </c>
      <c r="V61" s="22" t="s">
        <v>226</v>
      </c>
    </row>
    <row r="62" spans="1:22" x14ac:dyDescent="0.25">
      <c r="A62" s="16"/>
      <c r="B62" s="11"/>
      <c r="C62" s="17"/>
      <c r="D62" s="17"/>
      <c r="E62" s="17"/>
      <c r="F62" s="17"/>
      <c r="G62" s="17"/>
      <c r="H62" s="17"/>
      <c r="I62" s="17"/>
      <c r="J62" s="17"/>
      <c r="K62" s="17"/>
      <c r="L62" s="17"/>
      <c r="M62" s="17"/>
      <c r="N62" s="17"/>
      <c r="O62" s="17"/>
      <c r="P62" s="17"/>
      <c r="Q62" s="17"/>
      <c r="R62" s="17"/>
      <c r="S62" s="17"/>
      <c r="T62" s="17"/>
      <c r="U62" s="17"/>
      <c r="V62" s="17"/>
    </row>
    <row r="63" spans="1:22" x14ac:dyDescent="0.25">
      <c r="A63" s="16"/>
      <c r="B63" s="25" t="s">
        <v>570</v>
      </c>
      <c r="C63" s="46" t="s">
        <v>226</v>
      </c>
      <c r="D63" s="27"/>
      <c r="E63" s="27"/>
      <c r="F63" s="27"/>
      <c r="G63" s="46" t="s">
        <v>226</v>
      </c>
      <c r="H63" s="27"/>
      <c r="I63" s="27"/>
      <c r="J63" s="27"/>
      <c r="K63" s="46"/>
      <c r="L63" s="27"/>
      <c r="M63" s="27"/>
      <c r="N63" s="27"/>
      <c r="O63" s="46"/>
      <c r="P63" s="27"/>
      <c r="Q63" s="27"/>
      <c r="R63" s="27"/>
      <c r="S63" s="46" t="s">
        <v>226</v>
      </c>
      <c r="T63" s="27"/>
      <c r="U63" s="27"/>
      <c r="V63" s="27"/>
    </row>
    <row r="64" spans="1:22" ht="25.5" x14ac:dyDescent="0.25">
      <c r="A64" s="16"/>
      <c r="B64" s="52" t="s">
        <v>571</v>
      </c>
      <c r="C64" s="23" t="s">
        <v>226</v>
      </c>
      <c r="D64" s="11"/>
      <c r="E64" s="34">
        <v>2726</v>
      </c>
      <c r="F64" s="22" t="s">
        <v>226</v>
      </c>
      <c r="G64" s="23" t="s">
        <v>226</v>
      </c>
      <c r="H64" s="11"/>
      <c r="I64" s="36" t="s">
        <v>572</v>
      </c>
      <c r="J64" s="22" t="s">
        <v>235</v>
      </c>
      <c r="K64" s="23"/>
      <c r="L64" s="11"/>
      <c r="M64" s="36" t="s">
        <v>573</v>
      </c>
      <c r="N64" s="22" t="s">
        <v>235</v>
      </c>
      <c r="O64" s="23"/>
      <c r="P64" s="11"/>
      <c r="Q64" s="34">
        <v>38787</v>
      </c>
      <c r="R64" s="22" t="s">
        <v>226</v>
      </c>
      <c r="S64" s="23" t="s">
        <v>226</v>
      </c>
      <c r="T64" s="11"/>
      <c r="U64" s="34">
        <v>2726</v>
      </c>
      <c r="V64" s="22" t="s">
        <v>226</v>
      </c>
    </row>
    <row r="65" spans="1:22" ht="15.75" thickBot="1" x14ac:dyDescent="0.3">
      <c r="A65" s="16"/>
      <c r="B65" s="53" t="s">
        <v>69</v>
      </c>
      <c r="C65" s="46" t="s">
        <v>226</v>
      </c>
      <c r="D65" s="31"/>
      <c r="E65" s="58" t="s">
        <v>262</v>
      </c>
      <c r="F65" s="31" t="s">
        <v>226</v>
      </c>
      <c r="G65" s="46" t="s">
        <v>226</v>
      </c>
      <c r="H65" s="31"/>
      <c r="I65" s="58" t="s">
        <v>262</v>
      </c>
      <c r="J65" s="31" t="s">
        <v>226</v>
      </c>
      <c r="K65" s="46"/>
      <c r="L65" s="27"/>
      <c r="M65" s="29">
        <v>3687</v>
      </c>
      <c r="N65" s="31" t="s">
        <v>226</v>
      </c>
      <c r="O65" s="46"/>
      <c r="P65" s="31"/>
      <c r="Q65" s="58" t="s">
        <v>262</v>
      </c>
      <c r="R65" s="31" t="s">
        <v>226</v>
      </c>
      <c r="S65" s="46" t="s">
        <v>226</v>
      </c>
      <c r="T65" s="27"/>
      <c r="U65" s="29">
        <v>3687</v>
      </c>
      <c r="V65" s="31" t="s">
        <v>226</v>
      </c>
    </row>
    <row r="66" spans="1:22" x14ac:dyDescent="0.25">
      <c r="A66" s="16"/>
      <c r="B66" s="39"/>
      <c r="C66" s="39" t="s">
        <v>226</v>
      </c>
      <c r="D66" s="40"/>
      <c r="E66" s="40"/>
      <c r="F66" s="39"/>
      <c r="G66" s="39" t="s">
        <v>226</v>
      </c>
      <c r="H66" s="40"/>
      <c r="I66" s="40"/>
      <c r="J66" s="39"/>
      <c r="K66" s="39"/>
      <c r="L66" s="40"/>
      <c r="M66" s="40"/>
      <c r="N66" s="39"/>
      <c r="O66" s="39"/>
      <c r="P66" s="40"/>
      <c r="Q66" s="40"/>
      <c r="R66" s="39"/>
      <c r="S66" s="39" t="s">
        <v>226</v>
      </c>
      <c r="T66" s="40"/>
      <c r="U66" s="40"/>
      <c r="V66" s="39"/>
    </row>
    <row r="67" spans="1:22" ht="15.75" thickBot="1" x14ac:dyDescent="0.3">
      <c r="A67" s="16"/>
      <c r="B67" s="32" t="s">
        <v>574</v>
      </c>
      <c r="C67" s="23" t="s">
        <v>226</v>
      </c>
      <c r="D67" s="11"/>
      <c r="E67" s="34">
        <v>2726</v>
      </c>
      <c r="F67" s="22" t="s">
        <v>226</v>
      </c>
      <c r="G67" s="23" t="s">
        <v>226</v>
      </c>
      <c r="H67" s="11"/>
      <c r="I67" s="36" t="s">
        <v>572</v>
      </c>
      <c r="J67" s="22" t="s">
        <v>235</v>
      </c>
      <c r="K67" s="23"/>
      <c r="L67" s="11"/>
      <c r="M67" s="36" t="s">
        <v>575</v>
      </c>
      <c r="N67" s="22" t="s">
        <v>235</v>
      </c>
      <c r="O67" s="23"/>
      <c r="P67" s="11"/>
      <c r="Q67" s="34">
        <v>38787</v>
      </c>
      <c r="R67" s="22" t="s">
        <v>226</v>
      </c>
      <c r="S67" s="23" t="s">
        <v>226</v>
      </c>
      <c r="T67" s="11"/>
      <c r="U67" s="34">
        <v>6413</v>
      </c>
      <c r="V67" s="22" t="s">
        <v>226</v>
      </c>
    </row>
    <row r="68" spans="1:22" x14ac:dyDescent="0.25">
      <c r="A68" s="16"/>
      <c r="B68" s="39"/>
      <c r="C68" s="39" t="s">
        <v>226</v>
      </c>
      <c r="D68" s="40"/>
      <c r="E68" s="40"/>
      <c r="F68" s="39"/>
      <c r="G68" s="39" t="s">
        <v>226</v>
      </c>
      <c r="H68" s="40"/>
      <c r="I68" s="40"/>
      <c r="J68" s="39"/>
      <c r="K68" s="39"/>
      <c r="L68" s="40"/>
      <c r="M68" s="40"/>
      <c r="N68" s="39"/>
      <c r="O68" s="39"/>
      <c r="P68" s="40"/>
      <c r="Q68" s="40"/>
      <c r="R68" s="39"/>
      <c r="S68" s="39" t="s">
        <v>226</v>
      </c>
      <c r="T68" s="40"/>
      <c r="U68" s="40"/>
      <c r="V68" s="39"/>
    </row>
    <row r="69" spans="1:22" x14ac:dyDescent="0.25">
      <c r="A69" s="16"/>
      <c r="B69" s="11"/>
      <c r="C69" s="17"/>
      <c r="D69" s="17"/>
      <c r="E69" s="17"/>
      <c r="F69" s="17"/>
      <c r="G69" s="17"/>
      <c r="H69" s="17"/>
      <c r="I69" s="17"/>
      <c r="J69" s="17"/>
      <c r="K69" s="17"/>
      <c r="L69" s="17"/>
      <c r="M69" s="17"/>
      <c r="N69" s="17"/>
      <c r="O69" s="17"/>
      <c r="P69" s="17"/>
      <c r="Q69" s="17"/>
      <c r="R69" s="17"/>
      <c r="S69" s="17"/>
      <c r="T69" s="17"/>
      <c r="U69" s="17"/>
      <c r="V69" s="17"/>
    </row>
    <row r="70" spans="1:22" ht="15.75" thickBot="1" x14ac:dyDescent="0.3">
      <c r="A70" s="16"/>
      <c r="B70" s="63"/>
      <c r="C70" s="46" t="s">
        <v>226</v>
      </c>
      <c r="D70" s="27" t="s">
        <v>230</v>
      </c>
      <c r="E70" s="29">
        <v>566742</v>
      </c>
      <c r="F70" s="31" t="s">
        <v>226</v>
      </c>
      <c r="G70" s="46" t="s">
        <v>226</v>
      </c>
      <c r="H70" s="27" t="s">
        <v>230</v>
      </c>
      <c r="I70" s="29">
        <v>94177</v>
      </c>
      <c r="J70" s="31" t="s">
        <v>226</v>
      </c>
      <c r="K70" s="46"/>
      <c r="L70" s="27" t="s">
        <v>230</v>
      </c>
      <c r="M70" s="38" t="s">
        <v>568</v>
      </c>
      <c r="N70" s="31" t="s">
        <v>235</v>
      </c>
      <c r="O70" s="46"/>
      <c r="P70" s="27" t="s">
        <v>230</v>
      </c>
      <c r="Q70" s="29">
        <v>38787</v>
      </c>
      <c r="R70" s="31" t="s">
        <v>226</v>
      </c>
      <c r="S70" s="46" t="s">
        <v>226</v>
      </c>
      <c r="T70" s="27" t="s">
        <v>230</v>
      </c>
      <c r="U70" s="29">
        <v>669442</v>
      </c>
      <c r="V70" s="31" t="s">
        <v>226</v>
      </c>
    </row>
    <row r="71" spans="1:22" ht="15.75" thickTop="1" x14ac:dyDescent="0.25">
      <c r="A71" s="16"/>
      <c r="B71" s="39"/>
      <c r="C71" s="39" t="s">
        <v>226</v>
      </c>
      <c r="D71" s="41"/>
      <c r="E71" s="41"/>
      <c r="F71" s="39"/>
      <c r="G71" s="39" t="s">
        <v>226</v>
      </c>
      <c r="H71" s="41"/>
      <c r="I71" s="41"/>
      <c r="J71" s="39"/>
      <c r="K71" s="39"/>
      <c r="L71" s="41"/>
      <c r="M71" s="41"/>
      <c r="N71" s="39"/>
      <c r="O71" s="39"/>
      <c r="P71" s="41"/>
      <c r="Q71" s="41"/>
      <c r="R71" s="39"/>
      <c r="S71" s="39" t="s">
        <v>226</v>
      </c>
      <c r="T71" s="41"/>
      <c r="U71" s="41"/>
      <c r="V71" s="39"/>
    </row>
    <row r="72" spans="1:22" x14ac:dyDescent="0.25">
      <c r="A72" s="16"/>
      <c r="B72" s="47"/>
      <c r="C72" s="47"/>
      <c r="D72" s="47"/>
      <c r="E72" s="47"/>
      <c r="F72" s="47"/>
      <c r="G72" s="47"/>
      <c r="H72" s="47"/>
      <c r="I72" s="47"/>
      <c r="J72" s="47"/>
      <c r="K72" s="47"/>
      <c r="L72" s="47"/>
      <c r="M72" s="47"/>
      <c r="N72" s="47"/>
      <c r="O72" s="47"/>
      <c r="P72" s="47"/>
      <c r="Q72" s="47"/>
      <c r="R72" s="47"/>
      <c r="S72" s="47"/>
      <c r="T72" s="47"/>
      <c r="U72" s="47"/>
      <c r="V72" s="47"/>
    </row>
    <row r="73" spans="1:22" x14ac:dyDescent="0.25">
      <c r="A73" s="16"/>
      <c r="B73" s="82" t="s">
        <v>549</v>
      </c>
      <c r="C73" s="82"/>
      <c r="D73" s="82"/>
      <c r="E73" s="82"/>
      <c r="F73" s="82"/>
      <c r="G73" s="82"/>
      <c r="H73" s="82"/>
      <c r="I73" s="82"/>
      <c r="J73" s="82"/>
      <c r="K73" s="82"/>
      <c r="L73" s="82"/>
      <c r="M73" s="82"/>
      <c r="N73" s="82"/>
      <c r="O73" s="82"/>
      <c r="P73" s="82"/>
      <c r="Q73" s="82"/>
      <c r="R73" s="82"/>
      <c r="S73" s="82"/>
      <c r="T73" s="82"/>
      <c r="U73" s="82"/>
      <c r="V73" s="82"/>
    </row>
    <row r="74" spans="1:22" x14ac:dyDescent="0.25">
      <c r="A74" s="16"/>
      <c r="B74" s="82" t="s">
        <v>550</v>
      </c>
      <c r="C74" s="82"/>
      <c r="D74" s="82"/>
      <c r="E74" s="82"/>
      <c r="F74" s="82"/>
      <c r="G74" s="82"/>
      <c r="H74" s="82"/>
      <c r="I74" s="82"/>
      <c r="J74" s="82"/>
      <c r="K74" s="82"/>
      <c r="L74" s="82"/>
      <c r="M74" s="82"/>
      <c r="N74" s="82"/>
      <c r="O74" s="82"/>
      <c r="P74" s="82"/>
      <c r="Q74" s="82"/>
      <c r="R74" s="82"/>
      <c r="S74" s="82"/>
      <c r="T74" s="82"/>
      <c r="U74" s="82"/>
      <c r="V74" s="82"/>
    </row>
    <row r="75" spans="1:22" x14ac:dyDescent="0.25">
      <c r="A75" s="16"/>
      <c r="B75" s="82" t="s">
        <v>576</v>
      </c>
      <c r="C75" s="82"/>
      <c r="D75" s="82"/>
      <c r="E75" s="82"/>
      <c r="F75" s="82"/>
      <c r="G75" s="82"/>
      <c r="H75" s="82"/>
      <c r="I75" s="82"/>
      <c r="J75" s="82"/>
      <c r="K75" s="82"/>
      <c r="L75" s="82"/>
      <c r="M75" s="82"/>
      <c r="N75" s="82"/>
      <c r="O75" s="82"/>
      <c r="P75" s="82"/>
      <c r="Q75" s="82"/>
      <c r="R75" s="82"/>
      <c r="S75" s="82"/>
      <c r="T75" s="82"/>
      <c r="U75" s="82"/>
      <c r="V75" s="82"/>
    </row>
    <row r="76" spans="1:22" x14ac:dyDescent="0.25">
      <c r="A76" s="16"/>
      <c r="B76" s="82" t="s">
        <v>552</v>
      </c>
      <c r="C76" s="82"/>
      <c r="D76" s="82"/>
      <c r="E76" s="82"/>
      <c r="F76" s="82"/>
      <c r="G76" s="82"/>
      <c r="H76" s="82"/>
      <c r="I76" s="82"/>
      <c r="J76" s="82"/>
      <c r="K76" s="82"/>
      <c r="L76" s="82"/>
      <c r="M76" s="82"/>
      <c r="N76" s="82"/>
      <c r="O76" s="82"/>
      <c r="P76" s="82"/>
      <c r="Q76" s="82"/>
      <c r="R76" s="82"/>
      <c r="S76" s="82"/>
      <c r="T76" s="82"/>
      <c r="U76" s="82"/>
      <c r="V76" s="82"/>
    </row>
    <row r="77" spans="1:22" ht="15.75" x14ac:dyDescent="0.25">
      <c r="A77" s="16"/>
      <c r="B77" s="48"/>
      <c r="C77" s="48"/>
      <c r="D77" s="48"/>
      <c r="E77" s="48"/>
      <c r="F77" s="48"/>
      <c r="G77" s="48"/>
      <c r="H77" s="48"/>
      <c r="I77" s="48"/>
      <c r="J77" s="48"/>
      <c r="K77" s="48"/>
      <c r="L77" s="48"/>
      <c r="M77" s="48"/>
      <c r="N77" s="48"/>
      <c r="O77" s="48"/>
      <c r="P77" s="48"/>
      <c r="Q77" s="48"/>
      <c r="R77" s="48"/>
      <c r="S77" s="48"/>
      <c r="T77" s="48"/>
      <c r="U77" s="48"/>
      <c r="V77" s="48"/>
    </row>
    <row r="78" spans="1:22" x14ac:dyDescent="0.25">
      <c r="A78" s="16"/>
      <c r="B78" s="11"/>
      <c r="C78" s="11"/>
      <c r="D78" s="11"/>
      <c r="E78" s="11"/>
      <c r="F78" s="11"/>
      <c r="G78" s="11"/>
      <c r="H78" s="11"/>
      <c r="I78" s="11"/>
      <c r="J78" s="11"/>
      <c r="K78" s="11"/>
      <c r="L78" s="11"/>
      <c r="M78" s="11"/>
      <c r="N78" s="11"/>
      <c r="O78" s="11"/>
      <c r="P78" s="11"/>
      <c r="Q78" s="11"/>
      <c r="R78" s="11"/>
      <c r="S78" s="11"/>
      <c r="T78" s="11"/>
      <c r="U78" s="11"/>
      <c r="V78" s="11"/>
    </row>
    <row r="79" spans="1:22" x14ac:dyDescent="0.25">
      <c r="A79" s="16"/>
      <c r="B79" s="66" t="s">
        <v>553</v>
      </c>
      <c r="C79" s="42" t="s">
        <v>226</v>
      </c>
      <c r="D79" s="43" t="s">
        <v>554</v>
      </c>
      <c r="E79" s="43"/>
      <c r="F79" s="42"/>
      <c r="G79" s="42"/>
      <c r="H79" s="43" t="s">
        <v>555</v>
      </c>
      <c r="I79" s="43"/>
      <c r="J79" s="42"/>
      <c r="K79" s="42"/>
      <c r="L79" s="43" t="s">
        <v>556</v>
      </c>
      <c r="M79" s="43"/>
      <c r="N79" s="42"/>
      <c r="O79" s="42"/>
      <c r="P79" s="43" t="s">
        <v>557</v>
      </c>
      <c r="Q79" s="43"/>
      <c r="R79" s="42"/>
      <c r="S79" s="42"/>
      <c r="T79" s="43" t="s">
        <v>558</v>
      </c>
      <c r="U79" s="43"/>
      <c r="V79" s="42"/>
    </row>
    <row r="80" spans="1:22" ht="15.75" thickBot="1" x14ac:dyDescent="0.3">
      <c r="A80" s="16"/>
      <c r="B80" s="66"/>
      <c r="C80" s="42"/>
      <c r="D80" s="44"/>
      <c r="E80" s="44"/>
      <c r="F80" s="42"/>
      <c r="G80" s="42"/>
      <c r="H80" s="44"/>
      <c r="I80" s="44"/>
      <c r="J80" s="42"/>
      <c r="K80" s="42"/>
      <c r="L80" s="44" t="s">
        <v>555</v>
      </c>
      <c r="M80" s="44"/>
      <c r="N80" s="42"/>
      <c r="O80" s="42"/>
      <c r="P80" s="44"/>
      <c r="Q80" s="44"/>
      <c r="R80" s="42"/>
      <c r="S80" s="42"/>
      <c r="T80" s="44"/>
      <c r="U80" s="44"/>
      <c r="V80" s="42"/>
    </row>
    <row r="81" spans="1:22" x14ac:dyDescent="0.25">
      <c r="A81" s="16"/>
      <c r="B81" s="25" t="s">
        <v>29</v>
      </c>
      <c r="C81" s="27" t="s">
        <v>226</v>
      </c>
      <c r="D81" s="27"/>
      <c r="E81" s="27"/>
      <c r="F81" s="27"/>
      <c r="G81" s="27"/>
      <c r="H81" s="27"/>
      <c r="I81" s="27"/>
      <c r="J81" s="27"/>
      <c r="K81" s="27"/>
      <c r="L81" s="27"/>
      <c r="M81" s="27"/>
      <c r="N81" s="27"/>
      <c r="O81" s="27"/>
      <c r="P81" s="27"/>
      <c r="Q81" s="27"/>
      <c r="R81" s="27"/>
      <c r="S81" s="27"/>
      <c r="T81" s="27"/>
      <c r="U81" s="27"/>
      <c r="V81" s="27"/>
    </row>
    <row r="82" spans="1:22" x14ac:dyDescent="0.25">
      <c r="A82" s="16"/>
      <c r="B82" s="52" t="s">
        <v>30</v>
      </c>
      <c r="C82" s="11" t="s">
        <v>226</v>
      </c>
      <c r="D82" s="11" t="s">
        <v>230</v>
      </c>
      <c r="E82" s="34">
        <v>1260</v>
      </c>
      <c r="F82" s="22" t="s">
        <v>226</v>
      </c>
      <c r="G82" s="11"/>
      <c r="H82" s="11" t="s">
        <v>230</v>
      </c>
      <c r="I82" s="36">
        <v>253</v>
      </c>
      <c r="J82" s="22" t="s">
        <v>226</v>
      </c>
      <c r="K82" s="11"/>
      <c r="L82" s="11" t="s">
        <v>230</v>
      </c>
      <c r="M82" s="36">
        <v>242</v>
      </c>
      <c r="N82" s="22" t="s">
        <v>226</v>
      </c>
      <c r="O82" s="11"/>
      <c r="P82" s="22" t="s">
        <v>230</v>
      </c>
      <c r="Q82" s="50" t="s">
        <v>262</v>
      </c>
      <c r="R82" s="22" t="s">
        <v>226</v>
      </c>
      <c r="S82" s="11"/>
      <c r="T82" s="11" t="s">
        <v>230</v>
      </c>
      <c r="U82" s="34">
        <v>1755</v>
      </c>
      <c r="V82" s="22" t="s">
        <v>226</v>
      </c>
    </row>
    <row r="83" spans="1:22" x14ac:dyDescent="0.25">
      <c r="A83" s="16"/>
      <c r="B83" s="53" t="s">
        <v>31</v>
      </c>
      <c r="C83" s="27" t="s">
        <v>226</v>
      </c>
      <c r="D83" s="31"/>
      <c r="E83" s="58" t="s">
        <v>262</v>
      </c>
      <c r="F83" s="31" t="s">
        <v>226</v>
      </c>
      <c r="G83" s="27"/>
      <c r="H83" s="27"/>
      <c r="I83" s="38">
        <v>76</v>
      </c>
      <c r="J83" s="31" t="s">
        <v>226</v>
      </c>
      <c r="K83" s="27"/>
      <c r="L83" s="31"/>
      <c r="M83" s="58" t="s">
        <v>262</v>
      </c>
      <c r="N83" s="31" t="s">
        <v>226</v>
      </c>
      <c r="O83" s="27"/>
      <c r="P83" s="27"/>
      <c r="Q83" s="27"/>
      <c r="R83" s="27"/>
      <c r="S83" s="27"/>
      <c r="T83" s="27"/>
      <c r="U83" s="38">
        <v>76</v>
      </c>
      <c r="V83" s="31" t="s">
        <v>226</v>
      </c>
    </row>
    <row r="84" spans="1:22" x14ac:dyDescent="0.25">
      <c r="A84" s="16"/>
      <c r="B84" s="52" t="s">
        <v>559</v>
      </c>
      <c r="C84" s="11" t="s">
        <v>226</v>
      </c>
      <c r="D84" s="11"/>
      <c r="E84" s="36">
        <v>571</v>
      </c>
      <c r="F84" s="22" t="s">
        <v>226</v>
      </c>
      <c r="G84" s="11"/>
      <c r="H84" s="11"/>
      <c r="I84" s="34">
        <v>47644</v>
      </c>
      <c r="J84" s="22" t="s">
        <v>226</v>
      </c>
      <c r="K84" s="11"/>
      <c r="L84" s="11"/>
      <c r="M84" s="36">
        <v>474</v>
      </c>
      <c r="N84" s="22" t="s">
        <v>226</v>
      </c>
      <c r="O84" s="11"/>
      <c r="P84" s="22"/>
      <c r="Q84" s="50" t="s">
        <v>262</v>
      </c>
      <c r="R84" s="22" t="s">
        <v>226</v>
      </c>
      <c r="S84" s="11"/>
      <c r="T84" s="11"/>
      <c r="U84" s="34">
        <v>48689</v>
      </c>
      <c r="V84" s="22" t="s">
        <v>226</v>
      </c>
    </row>
    <row r="85" spans="1:22" x14ac:dyDescent="0.25">
      <c r="A85" s="16"/>
      <c r="B85" s="53" t="s">
        <v>33</v>
      </c>
      <c r="C85" s="27" t="s">
        <v>226</v>
      </c>
      <c r="D85" s="27"/>
      <c r="E85" s="38">
        <v>128</v>
      </c>
      <c r="F85" s="31" t="s">
        <v>226</v>
      </c>
      <c r="G85" s="27"/>
      <c r="H85" s="31"/>
      <c r="I85" s="58" t="s">
        <v>262</v>
      </c>
      <c r="J85" s="31" t="s">
        <v>226</v>
      </c>
      <c r="K85" s="27"/>
      <c r="L85" s="31"/>
      <c r="M85" s="58" t="s">
        <v>262</v>
      </c>
      <c r="N85" s="31" t="s">
        <v>226</v>
      </c>
      <c r="O85" s="27"/>
      <c r="P85" s="31"/>
      <c r="Q85" s="58" t="s">
        <v>262</v>
      </c>
      <c r="R85" s="31" t="s">
        <v>226</v>
      </c>
      <c r="S85" s="27"/>
      <c r="T85" s="27"/>
      <c r="U85" s="38">
        <v>128</v>
      </c>
      <c r="V85" s="31" t="s">
        <v>226</v>
      </c>
    </row>
    <row r="86" spans="1:22" x14ac:dyDescent="0.25">
      <c r="A86" s="16"/>
      <c r="B86" s="52" t="s">
        <v>34</v>
      </c>
      <c r="C86" s="11" t="s">
        <v>226</v>
      </c>
      <c r="D86" s="11"/>
      <c r="E86" s="34">
        <v>1471</v>
      </c>
      <c r="F86" s="22" t="s">
        <v>226</v>
      </c>
      <c r="G86" s="11"/>
      <c r="H86" s="11"/>
      <c r="I86" s="34">
        <v>4240</v>
      </c>
      <c r="J86" s="22" t="s">
        <v>226</v>
      </c>
      <c r="K86" s="11"/>
      <c r="L86" s="22"/>
      <c r="M86" s="50" t="s">
        <v>262</v>
      </c>
      <c r="N86" s="22" t="s">
        <v>226</v>
      </c>
      <c r="O86" s="11"/>
      <c r="P86" s="22"/>
      <c r="Q86" s="50" t="s">
        <v>262</v>
      </c>
      <c r="R86" s="22" t="s">
        <v>226</v>
      </c>
      <c r="S86" s="11"/>
      <c r="T86" s="11"/>
      <c r="U86" s="34">
        <v>5711</v>
      </c>
      <c r="V86" s="22" t="s">
        <v>226</v>
      </c>
    </row>
    <row r="87" spans="1:22" x14ac:dyDescent="0.25">
      <c r="A87" s="16"/>
      <c r="B87" s="53" t="s">
        <v>35</v>
      </c>
      <c r="C87" s="27" t="s">
        <v>226</v>
      </c>
      <c r="D87" s="31"/>
      <c r="E87" s="58" t="s">
        <v>262</v>
      </c>
      <c r="F87" s="31" t="s">
        <v>226</v>
      </c>
      <c r="G87" s="27"/>
      <c r="H87" s="27"/>
      <c r="I87" s="29">
        <v>3440</v>
      </c>
      <c r="J87" s="31" t="s">
        <v>226</v>
      </c>
      <c r="K87" s="27"/>
      <c r="L87" s="27"/>
      <c r="M87" s="38">
        <v>54</v>
      </c>
      <c r="N87" s="31" t="s">
        <v>226</v>
      </c>
      <c r="O87" s="27"/>
      <c r="P87" s="31"/>
      <c r="Q87" s="58" t="s">
        <v>262</v>
      </c>
      <c r="R87" s="31" t="s">
        <v>226</v>
      </c>
      <c r="S87" s="27"/>
      <c r="T87" s="27"/>
      <c r="U87" s="29">
        <v>3494</v>
      </c>
      <c r="V87" s="31" t="s">
        <v>226</v>
      </c>
    </row>
    <row r="88" spans="1:22" x14ac:dyDescent="0.25">
      <c r="A88" s="16"/>
      <c r="B88" s="52" t="s">
        <v>36</v>
      </c>
      <c r="C88" s="11" t="s">
        <v>226</v>
      </c>
      <c r="D88" s="11"/>
      <c r="E88" s="34">
        <v>3730</v>
      </c>
      <c r="F88" s="22" t="s">
        <v>226</v>
      </c>
      <c r="G88" s="11"/>
      <c r="H88" s="22"/>
      <c r="I88" s="50" t="s">
        <v>262</v>
      </c>
      <c r="J88" s="22" t="s">
        <v>226</v>
      </c>
      <c r="K88" s="11"/>
      <c r="L88" s="22"/>
      <c r="M88" s="50" t="s">
        <v>262</v>
      </c>
      <c r="N88" s="22" t="s">
        <v>226</v>
      </c>
      <c r="O88" s="11"/>
      <c r="P88" s="22"/>
      <c r="Q88" s="50" t="s">
        <v>262</v>
      </c>
      <c r="R88" s="22" t="s">
        <v>226</v>
      </c>
      <c r="S88" s="11"/>
      <c r="T88" s="11"/>
      <c r="U88" s="34">
        <v>3730</v>
      </c>
      <c r="V88" s="22" t="s">
        <v>226</v>
      </c>
    </row>
    <row r="89" spans="1:22" x14ac:dyDescent="0.25">
      <c r="A89" s="16"/>
      <c r="B89" s="53" t="s">
        <v>37</v>
      </c>
      <c r="C89" s="27" t="s">
        <v>226</v>
      </c>
      <c r="D89" s="27"/>
      <c r="E89" s="38">
        <v>366</v>
      </c>
      <c r="F89" s="31" t="s">
        <v>226</v>
      </c>
      <c r="G89" s="27"/>
      <c r="H89" s="27"/>
      <c r="I89" s="38">
        <v>528</v>
      </c>
      <c r="J89" s="31" t="s">
        <v>226</v>
      </c>
      <c r="K89" s="27"/>
      <c r="L89" s="27"/>
      <c r="M89" s="38">
        <v>7</v>
      </c>
      <c r="N89" s="31" t="s">
        <v>226</v>
      </c>
      <c r="O89" s="27"/>
      <c r="P89" s="31"/>
      <c r="Q89" s="58" t="s">
        <v>262</v>
      </c>
      <c r="R89" s="31" t="s">
        <v>226</v>
      </c>
      <c r="S89" s="27"/>
      <c r="T89" s="27"/>
      <c r="U89" s="38">
        <v>901</v>
      </c>
      <c r="V89" s="31" t="s">
        <v>226</v>
      </c>
    </row>
    <row r="90" spans="1:22" ht="26.25" thickBot="1" x14ac:dyDescent="0.3">
      <c r="A90" s="16"/>
      <c r="B90" s="52" t="s">
        <v>38</v>
      </c>
      <c r="C90" s="11" t="s">
        <v>226</v>
      </c>
      <c r="D90" s="22"/>
      <c r="E90" s="50" t="s">
        <v>262</v>
      </c>
      <c r="F90" s="22" t="s">
        <v>226</v>
      </c>
      <c r="G90" s="11"/>
      <c r="H90" s="11"/>
      <c r="I90" s="36">
        <v>61</v>
      </c>
      <c r="J90" s="22" t="s">
        <v>226</v>
      </c>
      <c r="K90" s="11"/>
      <c r="L90" s="22"/>
      <c r="M90" s="50" t="s">
        <v>262</v>
      </c>
      <c r="N90" s="22" t="s">
        <v>226</v>
      </c>
      <c r="O90" s="11"/>
      <c r="P90" s="22"/>
      <c r="Q90" s="50" t="s">
        <v>262</v>
      </c>
      <c r="R90" s="22" t="s">
        <v>226</v>
      </c>
      <c r="S90" s="11"/>
      <c r="T90" s="11"/>
      <c r="U90" s="36">
        <v>61</v>
      </c>
      <c r="V90" s="22" t="s">
        <v>226</v>
      </c>
    </row>
    <row r="91" spans="1:22" x14ac:dyDescent="0.25">
      <c r="A91" s="16"/>
      <c r="B91" s="39"/>
      <c r="C91" s="39" t="s">
        <v>226</v>
      </c>
      <c r="D91" s="40"/>
      <c r="E91" s="40"/>
      <c r="F91" s="39"/>
      <c r="G91" s="39"/>
      <c r="H91" s="40"/>
      <c r="I91" s="40"/>
      <c r="J91" s="39"/>
      <c r="K91" s="39"/>
      <c r="L91" s="40"/>
      <c r="M91" s="40"/>
      <c r="N91" s="39"/>
      <c r="O91" s="39"/>
      <c r="P91" s="40"/>
      <c r="Q91" s="40"/>
      <c r="R91" s="39"/>
      <c r="S91" s="39"/>
      <c r="T91" s="40"/>
      <c r="U91" s="40"/>
      <c r="V91" s="39"/>
    </row>
    <row r="92" spans="1:22" x14ac:dyDescent="0.25">
      <c r="A92" s="16"/>
      <c r="B92" s="25" t="s">
        <v>39</v>
      </c>
      <c r="C92" s="46" t="s">
        <v>226</v>
      </c>
      <c r="D92" s="27"/>
      <c r="E92" s="29">
        <v>7526</v>
      </c>
      <c r="F92" s="31" t="s">
        <v>226</v>
      </c>
      <c r="G92" s="46"/>
      <c r="H92" s="27"/>
      <c r="I92" s="29">
        <v>56242</v>
      </c>
      <c r="J92" s="31" t="s">
        <v>226</v>
      </c>
      <c r="K92" s="46"/>
      <c r="L92" s="27"/>
      <c r="M92" s="38">
        <v>777</v>
      </c>
      <c r="N92" s="31" t="s">
        <v>226</v>
      </c>
      <c r="O92" s="46"/>
      <c r="P92" s="31"/>
      <c r="Q92" s="58" t="s">
        <v>262</v>
      </c>
      <c r="R92" s="31" t="s">
        <v>226</v>
      </c>
      <c r="S92" s="46"/>
      <c r="T92" s="27"/>
      <c r="U92" s="29">
        <v>64545</v>
      </c>
      <c r="V92" s="31" t="s">
        <v>226</v>
      </c>
    </row>
    <row r="93" spans="1:22" x14ac:dyDescent="0.25">
      <c r="A93" s="16"/>
      <c r="B93" s="11"/>
      <c r="C93" s="17"/>
      <c r="D93" s="17"/>
      <c r="E93" s="17"/>
      <c r="F93" s="17"/>
      <c r="G93" s="17"/>
      <c r="H93" s="17"/>
      <c r="I93" s="17"/>
      <c r="J93" s="17"/>
      <c r="K93" s="17"/>
      <c r="L93" s="17"/>
      <c r="M93" s="17"/>
      <c r="N93" s="17"/>
      <c r="O93" s="17"/>
      <c r="P93" s="17"/>
      <c r="Q93" s="17"/>
      <c r="R93" s="17"/>
      <c r="S93" s="17"/>
      <c r="T93" s="17"/>
      <c r="U93" s="17"/>
      <c r="V93" s="17"/>
    </row>
    <row r="94" spans="1:22" x14ac:dyDescent="0.25">
      <c r="A94" s="16"/>
      <c r="B94" s="32" t="s">
        <v>560</v>
      </c>
      <c r="C94" s="23" t="s">
        <v>226</v>
      </c>
      <c r="D94" s="11"/>
      <c r="E94" s="34">
        <v>2771</v>
      </c>
      <c r="F94" s="22" t="s">
        <v>226</v>
      </c>
      <c r="G94" s="23"/>
      <c r="H94" s="11"/>
      <c r="I94" s="34">
        <v>411284</v>
      </c>
      <c r="J94" s="22" t="s">
        <v>226</v>
      </c>
      <c r="K94" s="23"/>
      <c r="L94" s="11"/>
      <c r="M94" s="34">
        <v>8447</v>
      </c>
      <c r="N94" s="22" t="s">
        <v>226</v>
      </c>
      <c r="O94" s="23"/>
      <c r="P94" s="22"/>
      <c r="Q94" s="50" t="s">
        <v>262</v>
      </c>
      <c r="R94" s="22" t="s">
        <v>226</v>
      </c>
      <c r="S94" s="23"/>
      <c r="T94" s="11"/>
      <c r="U94" s="34">
        <v>422502</v>
      </c>
      <c r="V94" s="22" t="s">
        <v>226</v>
      </c>
    </row>
    <row r="95" spans="1:22" x14ac:dyDescent="0.25">
      <c r="A95" s="16"/>
      <c r="B95" s="25" t="s">
        <v>41</v>
      </c>
      <c r="C95" s="46" t="s">
        <v>226</v>
      </c>
      <c r="D95" s="31"/>
      <c r="E95" s="58" t="s">
        <v>262</v>
      </c>
      <c r="F95" s="31" t="s">
        <v>226</v>
      </c>
      <c r="G95" s="46"/>
      <c r="H95" s="27"/>
      <c r="I95" s="29">
        <v>115928</v>
      </c>
      <c r="J95" s="31" t="s">
        <v>226</v>
      </c>
      <c r="K95" s="46"/>
      <c r="L95" s="31"/>
      <c r="M95" s="58" t="s">
        <v>262</v>
      </c>
      <c r="N95" s="31" t="s">
        <v>226</v>
      </c>
      <c r="O95" s="46"/>
      <c r="P95" s="31"/>
      <c r="Q95" s="58" t="s">
        <v>262</v>
      </c>
      <c r="R95" s="31" t="s">
        <v>226</v>
      </c>
      <c r="S95" s="46"/>
      <c r="T95" s="27"/>
      <c r="U95" s="29">
        <v>115928</v>
      </c>
      <c r="V95" s="31" t="s">
        <v>226</v>
      </c>
    </row>
    <row r="96" spans="1:22" x14ac:dyDescent="0.25">
      <c r="A96" s="16"/>
      <c r="B96" s="32" t="s">
        <v>42</v>
      </c>
      <c r="C96" s="23" t="s">
        <v>226</v>
      </c>
      <c r="D96" s="11"/>
      <c r="E96" s="36">
        <v>249</v>
      </c>
      <c r="F96" s="22" t="s">
        <v>226</v>
      </c>
      <c r="G96" s="23"/>
      <c r="H96" s="11"/>
      <c r="I96" s="34">
        <v>11425</v>
      </c>
      <c r="J96" s="22" t="s">
        <v>226</v>
      </c>
      <c r="K96" s="23"/>
      <c r="L96" s="22"/>
      <c r="M96" s="50" t="s">
        <v>262</v>
      </c>
      <c r="N96" s="22" t="s">
        <v>226</v>
      </c>
      <c r="O96" s="23"/>
      <c r="P96" s="22"/>
      <c r="Q96" s="50" t="s">
        <v>262</v>
      </c>
      <c r="R96" s="22" t="s">
        <v>226</v>
      </c>
      <c r="S96" s="23"/>
      <c r="T96" s="11"/>
      <c r="U96" s="34">
        <v>11674</v>
      </c>
      <c r="V96" s="22" t="s">
        <v>226</v>
      </c>
    </row>
    <row r="97" spans="1:22" x14ac:dyDescent="0.25">
      <c r="A97" s="16"/>
      <c r="B97" s="25" t="s">
        <v>43</v>
      </c>
      <c r="C97" s="46" t="s">
        <v>226</v>
      </c>
      <c r="D97" s="31"/>
      <c r="E97" s="58" t="s">
        <v>262</v>
      </c>
      <c r="F97" s="31" t="s">
        <v>226</v>
      </c>
      <c r="G97" s="46"/>
      <c r="H97" s="27"/>
      <c r="I97" s="38">
        <v>545</v>
      </c>
      <c r="J97" s="31" t="s">
        <v>226</v>
      </c>
      <c r="K97" s="46"/>
      <c r="L97" s="31"/>
      <c r="M97" s="58" t="s">
        <v>262</v>
      </c>
      <c r="N97" s="31" t="s">
        <v>226</v>
      </c>
      <c r="O97" s="46"/>
      <c r="P97" s="31"/>
      <c r="Q97" s="58" t="s">
        <v>262</v>
      </c>
      <c r="R97" s="31" t="s">
        <v>226</v>
      </c>
      <c r="S97" s="46"/>
      <c r="T97" s="27"/>
      <c r="U97" s="38">
        <v>545</v>
      </c>
      <c r="V97" s="31" t="s">
        <v>226</v>
      </c>
    </row>
    <row r="98" spans="1:22" x14ac:dyDescent="0.25">
      <c r="A98" s="16"/>
      <c r="B98" s="32" t="s">
        <v>577</v>
      </c>
      <c r="C98" s="23" t="s">
        <v>226</v>
      </c>
      <c r="D98" s="11"/>
      <c r="E98" s="36">
        <v>147</v>
      </c>
      <c r="F98" s="22" t="s">
        <v>226</v>
      </c>
      <c r="G98" s="23"/>
      <c r="H98" s="22"/>
      <c r="I98" s="50" t="s">
        <v>262</v>
      </c>
      <c r="J98" s="22" t="s">
        <v>226</v>
      </c>
      <c r="K98" s="23"/>
      <c r="L98" s="22"/>
      <c r="M98" s="50" t="s">
        <v>262</v>
      </c>
      <c r="N98" s="22" t="s">
        <v>226</v>
      </c>
      <c r="O98" s="23"/>
      <c r="P98" s="22"/>
      <c r="Q98" s="50" t="s">
        <v>262</v>
      </c>
      <c r="R98" s="22" t="s">
        <v>226</v>
      </c>
      <c r="S98" s="23"/>
      <c r="T98" s="11"/>
      <c r="U98" s="36">
        <v>147</v>
      </c>
      <c r="V98" s="22" t="s">
        <v>226</v>
      </c>
    </row>
    <row r="99" spans="1:22" x14ac:dyDescent="0.25">
      <c r="A99" s="16"/>
      <c r="B99" s="25" t="s">
        <v>45</v>
      </c>
      <c r="C99" s="46" t="s">
        <v>226</v>
      </c>
      <c r="D99" s="27"/>
      <c r="E99" s="29">
        <v>16486</v>
      </c>
      <c r="F99" s="31" t="s">
        <v>226</v>
      </c>
      <c r="G99" s="46"/>
      <c r="H99" s="27"/>
      <c r="I99" s="29">
        <v>2189</v>
      </c>
      <c r="J99" s="31" t="s">
        <v>226</v>
      </c>
      <c r="K99" s="46"/>
      <c r="L99" s="27"/>
      <c r="M99" s="29">
        <v>3509</v>
      </c>
      <c r="N99" s="31" t="s">
        <v>226</v>
      </c>
      <c r="O99" s="46"/>
      <c r="P99" s="27"/>
      <c r="Q99" s="38" t="s">
        <v>561</v>
      </c>
      <c r="R99" s="31" t="s">
        <v>235</v>
      </c>
      <c r="S99" s="46"/>
      <c r="T99" s="27"/>
      <c r="U99" s="29">
        <v>20252</v>
      </c>
      <c r="V99" s="31" t="s">
        <v>226</v>
      </c>
    </row>
    <row r="100" spans="1:22" x14ac:dyDescent="0.25">
      <c r="A100" s="16"/>
      <c r="B100" s="32" t="s">
        <v>562</v>
      </c>
      <c r="C100" s="23" t="s">
        <v>226</v>
      </c>
      <c r="D100" s="11"/>
      <c r="E100" s="36" t="s">
        <v>578</v>
      </c>
      <c r="F100" s="22" t="s">
        <v>235</v>
      </c>
      <c r="G100" s="23"/>
      <c r="H100" s="22"/>
      <c r="I100" s="50" t="s">
        <v>262</v>
      </c>
      <c r="J100" s="22" t="s">
        <v>226</v>
      </c>
      <c r="K100" s="23"/>
      <c r="L100" s="22"/>
      <c r="M100" s="50" t="s">
        <v>262</v>
      </c>
      <c r="N100" s="22" t="s">
        <v>226</v>
      </c>
      <c r="O100" s="23"/>
      <c r="P100" s="11"/>
      <c r="Q100" s="34">
        <v>59759</v>
      </c>
      <c r="R100" s="22" t="s">
        <v>226</v>
      </c>
      <c r="S100" s="23"/>
      <c r="T100" s="22"/>
      <c r="U100" s="50" t="s">
        <v>262</v>
      </c>
      <c r="V100" s="22" t="s">
        <v>226</v>
      </c>
    </row>
    <row r="101" spans="1:22" ht="15.75" thickBot="1" x14ac:dyDescent="0.3">
      <c r="A101" s="16"/>
      <c r="B101" s="25" t="s">
        <v>46</v>
      </c>
      <c r="C101" s="46" t="s">
        <v>226</v>
      </c>
      <c r="D101" s="27"/>
      <c r="E101" s="29">
        <v>15774</v>
      </c>
      <c r="F101" s="31" t="s">
        <v>226</v>
      </c>
      <c r="G101" s="46"/>
      <c r="H101" s="27"/>
      <c r="I101" s="29">
        <v>11752</v>
      </c>
      <c r="J101" s="31" t="s">
        <v>226</v>
      </c>
      <c r="K101" s="46"/>
      <c r="L101" s="31"/>
      <c r="M101" s="58" t="s">
        <v>262</v>
      </c>
      <c r="N101" s="31" t="s">
        <v>226</v>
      </c>
      <c r="O101" s="46"/>
      <c r="P101" s="31"/>
      <c r="Q101" s="58" t="s">
        <v>262</v>
      </c>
      <c r="R101" s="31" t="s">
        <v>226</v>
      </c>
      <c r="S101" s="46"/>
      <c r="T101" s="27"/>
      <c r="U101" s="29">
        <v>27526</v>
      </c>
      <c r="V101" s="31" t="s">
        <v>226</v>
      </c>
    </row>
    <row r="102" spans="1:22" x14ac:dyDescent="0.25">
      <c r="A102" s="16"/>
      <c r="B102" s="39"/>
      <c r="C102" s="39" t="s">
        <v>226</v>
      </c>
      <c r="D102" s="40"/>
      <c r="E102" s="40"/>
      <c r="F102" s="39"/>
      <c r="G102" s="39"/>
      <c r="H102" s="40"/>
      <c r="I102" s="40"/>
      <c r="J102" s="39"/>
      <c r="K102" s="39"/>
      <c r="L102" s="40"/>
      <c r="M102" s="40"/>
      <c r="N102" s="39"/>
      <c r="O102" s="39"/>
      <c r="P102" s="40"/>
      <c r="Q102" s="40"/>
      <c r="R102" s="39"/>
      <c r="S102" s="39"/>
      <c r="T102" s="40"/>
      <c r="U102" s="40"/>
      <c r="V102" s="39"/>
    </row>
    <row r="103" spans="1:22" x14ac:dyDescent="0.25">
      <c r="A103" s="16"/>
      <c r="B103" s="54"/>
      <c r="C103" s="23" t="s">
        <v>226</v>
      </c>
      <c r="D103" s="11"/>
      <c r="E103" s="36" t="s">
        <v>579</v>
      </c>
      <c r="F103" s="22" t="s">
        <v>235</v>
      </c>
      <c r="G103" s="23"/>
      <c r="H103" s="11"/>
      <c r="I103" s="34">
        <v>553123</v>
      </c>
      <c r="J103" s="22" t="s">
        <v>226</v>
      </c>
      <c r="K103" s="23"/>
      <c r="L103" s="11"/>
      <c r="M103" s="34">
        <v>11956</v>
      </c>
      <c r="N103" s="22" t="s">
        <v>226</v>
      </c>
      <c r="O103" s="23"/>
      <c r="P103" s="11"/>
      <c r="Q103" s="34">
        <v>57827</v>
      </c>
      <c r="R103" s="22" t="s">
        <v>226</v>
      </c>
      <c r="S103" s="23"/>
      <c r="T103" s="11"/>
      <c r="U103" s="34">
        <v>598574</v>
      </c>
      <c r="V103" s="22" t="s">
        <v>226</v>
      </c>
    </row>
    <row r="104" spans="1:22" x14ac:dyDescent="0.25">
      <c r="A104" s="16"/>
      <c r="B104" s="11"/>
      <c r="C104" s="17"/>
      <c r="D104" s="17"/>
      <c r="E104" s="17"/>
      <c r="F104" s="17"/>
      <c r="G104" s="17"/>
      <c r="H104" s="17"/>
      <c r="I104" s="17"/>
      <c r="J104" s="17"/>
      <c r="K104" s="17"/>
      <c r="L104" s="17"/>
      <c r="M104" s="17"/>
      <c r="N104" s="17"/>
      <c r="O104" s="17"/>
      <c r="P104" s="17"/>
      <c r="Q104" s="17"/>
      <c r="R104" s="17"/>
      <c r="S104" s="17"/>
      <c r="T104" s="17"/>
      <c r="U104" s="17"/>
      <c r="V104" s="17"/>
    </row>
    <row r="105" spans="1:22" ht="15.75" thickBot="1" x14ac:dyDescent="0.3">
      <c r="A105" s="16"/>
      <c r="B105" s="25" t="s">
        <v>565</v>
      </c>
      <c r="C105" s="46" t="s">
        <v>226</v>
      </c>
      <c r="D105" s="27"/>
      <c r="E105" s="29">
        <v>580328</v>
      </c>
      <c r="F105" s="31" t="s">
        <v>226</v>
      </c>
      <c r="G105" s="46"/>
      <c r="H105" s="27"/>
      <c r="I105" s="38" t="s">
        <v>580</v>
      </c>
      <c r="J105" s="31" t="s">
        <v>235</v>
      </c>
      <c r="K105" s="46"/>
      <c r="L105" s="27"/>
      <c r="M105" s="38" t="s">
        <v>581</v>
      </c>
      <c r="N105" s="31" t="s">
        <v>235</v>
      </c>
      <c r="O105" s="46"/>
      <c r="P105" s="27"/>
      <c r="Q105" s="29">
        <v>1932</v>
      </c>
      <c r="R105" s="31" t="s">
        <v>226</v>
      </c>
      <c r="S105" s="46"/>
      <c r="T105" s="31"/>
      <c r="U105" s="58" t="s">
        <v>262</v>
      </c>
      <c r="V105" s="31" t="s">
        <v>226</v>
      </c>
    </row>
    <row r="106" spans="1:22" x14ac:dyDescent="0.25">
      <c r="A106" s="16"/>
      <c r="B106" s="39"/>
      <c r="C106" s="39" t="s">
        <v>226</v>
      </c>
      <c r="D106" s="40"/>
      <c r="E106" s="40"/>
      <c r="F106" s="39"/>
      <c r="G106" s="39"/>
      <c r="H106" s="40"/>
      <c r="I106" s="40"/>
      <c r="J106" s="39"/>
      <c r="K106" s="39"/>
      <c r="L106" s="40"/>
      <c r="M106" s="40"/>
      <c r="N106" s="39"/>
      <c r="O106" s="39"/>
      <c r="P106" s="40"/>
      <c r="Q106" s="40"/>
      <c r="R106" s="39"/>
      <c r="S106" s="39"/>
      <c r="T106" s="40"/>
      <c r="U106" s="40"/>
      <c r="V106" s="39"/>
    </row>
    <row r="107" spans="1:22" x14ac:dyDescent="0.25">
      <c r="A107" s="16"/>
      <c r="B107" s="11"/>
      <c r="C107" s="17"/>
      <c r="D107" s="17"/>
      <c r="E107" s="17"/>
      <c r="F107" s="17"/>
      <c r="G107" s="17"/>
      <c r="H107" s="17"/>
      <c r="I107" s="17"/>
      <c r="J107" s="17"/>
      <c r="K107" s="17"/>
      <c r="L107" s="17"/>
      <c r="M107" s="17"/>
      <c r="N107" s="17"/>
      <c r="O107" s="17"/>
      <c r="P107" s="17"/>
      <c r="Q107" s="17"/>
      <c r="R107" s="17"/>
      <c r="S107" s="17"/>
      <c r="T107" s="17"/>
      <c r="U107" s="17"/>
      <c r="V107" s="17"/>
    </row>
    <row r="108" spans="1:22" ht="15.75" thickBot="1" x14ac:dyDescent="0.3">
      <c r="A108" s="16"/>
      <c r="B108" s="54"/>
      <c r="C108" s="23" t="s">
        <v>226</v>
      </c>
      <c r="D108" s="11" t="s">
        <v>230</v>
      </c>
      <c r="E108" s="34">
        <v>563522</v>
      </c>
      <c r="F108" s="22" t="s">
        <v>226</v>
      </c>
      <c r="G108" s="23"/>
      <c r="H108" s="11" t="s">
        <v>230</v>
      </c>
      <c r="I108" s="34">
        <v>69613</v>
      </c>
      <c r="J108" s="22" t="s">
        <v>226</v>
      </c>
      <c r="K108" s="23"/>
      <c r="L108" s="11" t="s">
        <v>230</v>
      </c>
      <c r="M108" s="36" t="s">
        <v>582</v>
      </c>
      <c r="N108" s="22" t="s">
        <v>235</v>
      </c>
      <c r="O108" s="23"/>
      <c r="P108" s="11" t="s">
        <v>230</v>
      </c>
      <c r="Q108" s="34">
        <v>59759</v>
      </c>
      <c r="R108" s="22" t="s">
        <v>226</v>
      </c>
      <c r="S108" s="23"/>
      <c r="T108" s="11" t="s">
        <v>230</v>
      </c>
      <c r="U108" s="34">
        <v>663119</v>
      </c>
      <c r="V108" s="22" t="s">
        <v>226</v>
      </c>
    </row>
    <row r="109" spans="1:22" ht="15.75" thickTop="1" x14ac:dyDescent="0.25">
      <c r="A109" s="16"/>
      <c r="B109" s="39"/>
      <c r="C109" s="39" t="s">
        <v>226</v>
      </c>
      <c r="D109" s="41"/>
      <c r="E109" s="41"/>
      <c r="F109" s="39"/>
      <c r="G109" s="39"/>
      <c r="H109" s="41"/>
      <c r="I109" s="41"/>
      <c r="J109" s="39"/>
      <c r="K109" s="39"/>
      <c r="L109" s="41"/>
      <c r="M109" s="41"/>
      <c r="N109" s="39"/>
      <c r="O109" s="39"/>
      <c r="P109" s="41"/>
      <c r="Q109" s="41"/>
      <c r="R109" s="39"/>
      <c r="S109" s="39"/>
      <c r="T109" s="41"/>
      <c r="U109" s="41"/>
      <c r="V109" s="39"/>
    </row>
    <row r="110" spans="1:22" ht="15.75" x14ac:dyDescent="0.25">
      <c r="A110" s="16"/>
      <c r="B110" s="48"/>
      <c r="C110" s="48"/>
      <c r="D110" s="48"/>
      <c r="E110" s="48"/>
      <c r="F110" s="48"/>
      <c r="G110" s="48"/>
      <c r="H110" s="48"/>
      <c r="I110" s="48"/>
      <c r="J110" s="48"/>
      <c r="K110" s="48"/>
      <c r="L110" s="48"/>
      <c r="M110" s="48"/>
      <c r="N110" s="48"/>
      <c r="O110" s="48"/>
      <c r="P110" s="48"/>
      <c r="Q110" s="48"/>
      <c r="R110" s="48"/>
      <c r="S110" s="48"/>
      <c r="T110" s="48"/>
      <c r="U110" s="48"/>
      <c r="V110" s="48"/>
    </row>
    <row r="111" spans="1:22" x14ac:dyDescent="0.25">
      <c r="A111" s="16"/>
      <c r="B111" s="11"/>
      <c r="C111" s="11"/>
      <c r="D111" s="11"/>
      <c r="E111" s="11"/>
      <c r="F111" s="11"/>
      <c r="G111" s="11"/>
      <c r="H111" s="11"/>
      <c r="I111" s="11"/>
      <c r="J111" s="11"/>
      <c r="K111" s="11"/>
      <c r="L111" s="11"/>
      <c r="M111" s="11"/>
      <c r="N111" s="11"/>
      <c r="O111" s="11"/>
      <c r="P111" s="11"/>
      <c r="Q111" s="11"/>
      <c r="R111" s="11"/>
      <c r="S111" s="11"/>
      <c r="T111" s="11"/>
      <c r="U111" s="11"/>
      <c r="V111" s="11"/>
    </row>
    <row r="112" spans="1:22" x14ac:dyDescent="0.25">
      <c r="A112" s="16"/>
      <c r="B112" s="66" t="s">
        <v>569</v>
      </c>
      <c r="C112" s="42" t="s">
        <v>226</v>
      </c>
      <c r="D112" s="43" t="s">
        <v>554</v>
      </c>
      <c r="E112" s="43"/>
      <c r="F112" s="42"/>
      <c r="G112" s="42" t="s">
        <v>226</v>
      </c>
      <c r="H112" s="43" t="s">
        <v>555</v>
      </c>
      <c r="I112" s="43"/>
      <c r="J112" s="42"/>
      <c r="K112" s="42"/>
      <c r="L112" s="43" t="s">
        <v>556</v>
      </c>
      <c r="M112" s="43"/>
      <c r="N112" s="42"/>
      <c r="O112" s="42"/>
      <c r="P112" s="43" t="s">
        <v>557</v>
      </c>
      <c r="Q112" s="43"/>
      <c r="R112" s="42"/>
      <c r="S112" s="42" t="s">
        <v>226</v>
      </c>
      <c r="T112" s="43" t="s">
        <v>558</v>
      </c>
      <c r="U112" s="43"/>
      <c r="V112" s="42"/>
    </row>
    <row r="113" spans="1:22" ht="15.75" thickBot="1" x14ac:dyDescent="0.3">
      <c r="A113" s="16"/>
      <c r="B113" s="66"/>
      <c r="C113" s="42"/>
      <c r="D113" s="44"/>
      <c r="E113" s="44"/>
      <c r="F113" s="42"/>
      <c r="G113" s="42"/>
      <c r="H113" s="44"/>
      <c r="I113" s="44"/>
      <c r="J113" s="42"/>
      <c r="K113" s="42"/>
      <c r="L113" s="44" t="s">
        <v>555</v>
      </c>
      <c r="M113" s="44"/>
      <c r="N113" s="42"/>
      <c r="O113" s="42"/>
      <c r="P113" s="44"/>
      <c r="Q113" s="44"/>
      <c r="R113" s="42"/>
      <c r="S113" s="42"/>
      <c r="T113" s="44"/>
      <c r="U113" s="44"/>
      <c r="V113" s="42"/>
    </row>
    <row r="114" spans="1:22" x14ac:dyDescent="0.25">
      <c r="A114" s="16"/>
      <c r="B114" s="25" t="s">
        <v>49</v>
      </c>
      <c r="C114" s="27" t="s">
        <v>226</v>
      </c>
      <c r="D114" s="27"/>
      <c r="E114" s="27"/>
      <c r="F114" s="27"/>
      <c r="G114" s="27" t="s">
        <v>226</v>
      </c>
      <c r="H114" s="27"/>
      <c r="I114" s="27"/>
      <c r="J114" s="27"/>
      <c r="K114" s="27"/>
      <c r="L114" s="27"/>
      <c r="M114" s="27"/>
      <c r="N114" s="27"/>
      <c r="O114" s="27"/>
      <c r="P114" s="27"/>
      <c r="Q114" s="27"/>
      <c r="R114" s="27"/>
      <c r="S114" s="27" t="s">
        <v>226</v>
      </c>
      <c r="T114" s="27"/>
      <c r="U114" s="27"/>
      <c r="V114" s="27"/>
    </row>
    <row r="115" spans="1:22" ht="25.5" x14ac:dyDescent="0.25">
      <c r="A115" s="16"/>
      <c r="B115" s="52" t="s">
        <v>50</v>
      </c>
      <c r="C115" s="11" t="s">
        <v>226</v>
      </c>
      <c r="D115" s="22" t="s">
        <v>230</v>
      </c>
      <c r="E115" s="50" t="s">
        <v>262</v>
      </c>
      <c r="F115" s="22" t="s">
        <v>226</v>
      </c>
      <c r="G115" s="11" t="s">
        <v>226</v>
      </c>
      <c r="H115" s="11" t="s">
        <v>230</v>
      </c>
      <c r="I115" s="36">
        <v>857</v>
      </c>
      <c r="J115" s="22" t="s">
        <v>226</v>
      </c>
      <c r="K115" s="11"/>
      <c r="L115" s="22" t="s">
        <v>230</v>
      </c>
      <c r="M115" s="50" t="s">
        <v>262</v>
      </c>
      <c r="N115" s="22" t="s">
        <v>226</v>
      </c>
      <c r="O115" s="11"/>
      <c r="P115" s="22" t="s">
        <v>230</v>
      </c>
      <c r="Q115" s="50" t="s">
        <v>262</v>
      </c>
      <c r="R115" s="22" t="s">
        <v>226</v>
      </c>
      <c r="S115" s="11" t="s">
        <v>226</v>
      </c>
      <c r="T115" s="11" t="s">
        <v>230</v>
      </c>
      <c r="U115" s="36">
        <v>857</v>
      </c>
      <c r="V115" s="22" t="s">
        <v>226</v>
      </c>
    </row>
    <row r="116" spans="1:22" ht="25.5" x14ac:dyDescent="0.25">
      <c r="A116" s="16"/>
      <c r="B116" s="53" t="s">
        <v>51</v>
      </c>
      <c r="C116" s="27" t="s">
        <v>226</v>
      </c>
      <c r="D116" s="31"/>
      <c r="E116" s="58" t="s">
        <v>262</v>
      </c>
      <c r="F116" s="31" t="s">
        <v>226</v>
      </c>
      <c r="G116" s="27" t="s">
        <v>226</v>
      </c>
      <c r="H116" s="27"/>
      <c r="I116" s="38">
        <v>361</v>
      </c>
      <c r="J116" s="31" t="s">
        <v>226</v>
      </c>
      <c r="K116" s="27"/>
      <c r="L116" s="31"/>
      <c r="M116" s="58" t="s">
        <v>262</v>
      </c>
      <c r="N116" s="31" t="s">
        <v>226</v>
      </c>
      <c r="O116" s="27"/>
      <c r="P116" s="31"/>
      <c r="Q116" s="58" t="s">
        <v>262</v>
      </c>
      <c r="R116" s="31" t="s">
        <v>226</v>
      </c>
      <c r="S116" s="27" t="s">
        <v>226</v>
      </c>
      <c r="T116" s="27"/>
      <c r="U116" s="38">
        <v>361</v>
      </c>
      <c r="V116" s="31" t="s">
        <v>226</v>
      </c>
    </row>
    <row r="117" spans="1:22" x14ac:dyDescent="0.25">
      <c r="A117" s="16"/>
      <c r="B117" s="52" t="s">
        <v>52</v>
      </c>
      <c r="C117" s="11" t="s">
        <v>226</v>
      </c>
      <c r="D117" s="11"/>
      <c r="E117" s="34">
        <v>23492</v>
      </c>
      <c r="F117" s="22" t="s">
        <v>226</v>
      </c>
      <c r="G117" s="11" t="s">
        <v>226</v>
      </c>
      <c r="H117" s="11"/>
      <c r="I117" s="34">
        <v>27847</v>
      </c>
      <c r="J117" s="22" t="s">
        <v>226</v>
      </c>
      <c r="K117" s="11"/>
      <c r="L117" s="11"/>
      <c r="M117" s="36">
        <v>635</v>
      </c>
      <c r="N117" s="22" t="s">
        <v>226</v>
      </c>
      <c r="O117" s="11"/>
      <c r="P117" s="22"/>
      <c r="Q117" s="50" t="s">
        <v>262</v>
      </c>
      <c r="R117" s="22" t="s">
        <v>226</v>
      </c>
      <c r="S117" s="11" t="s">
        <v>226</v>
      </c>
      <c r="T117" s="11"/>
      <c r="U117" s="34">
        <v>51974</v>
      </c>
      <c r="V117" s="22" t="s">
        <v>226</v>
      </c>
    </row>
    <row r="118" spans="1:22" x14ac:dyDescent="0.25">
      <c r="A118" s="16"/>
      <c r="B118" s="53" t="s">
        <v>53</v>
      </c>
      <c r="C118" s="27" t="s">
        <v>226</v>
      </c>
      <c r="D118" s="27"/>
      <c r="E118" s="38">
        <v>538</v>
      </c>
      <c r="F118" s="31" t="s">
        <v>226</v>
      </c>
      <c r="G118" s="27" t="s">
        <v>226</v>
      </c>
      <c r="H118" s="27"/>
      <c r="I118" s="29">
        <v>3445</v>
      </c>
      <c r="J118" s="31" t="s">
        <v>226</v>
      </c>
      <c r="K118" s="27"/>
      <c r="L118" s="31"/>
      <c r="M118" s="58" t="s">
        <v>262</v>
      </c>
      <c r="N118" s="31" t="s">
        <v>226</v>
      </c>
      <c r="O118" s="27"/>
      <c r="P118" s="31"/>
      <c r="Q118" s="58" t="s">
        <v>262</v>
      </c>
      <c r="R118" s="31" t="s">
        <v>226</v>
      </c>
      <c r="S118" s="27" t="s">
        <v>226</v>
      </c>
      <c r="T118" s="27"/>
      <c r="U118" s="29">
        <v>3983</v>
      </c>
      <c r="V118" s="31" t="s">
        <v>226</v>
      </c>
    </row>
    <row r="119" spans="1:22" x14ac:dyDescent="0.25">
      <c r="A119" s="16"/>
      <c r="B119" s="52" t="s">
        <v>54</v>
      </c>
      <c r="C119" s="11" t="s">
        <v>226</v>
      </c>
      <c r="D119" s="11"/>
      <c r="E119" s="34">
        <v>6071</v>
      </c>
      <c r="F119" s="22" t="s">
        <v>226</v>
      </c>
      <c r="G119" s="11" t="s">
        <v>226</v>
      </c>
      <c r="H119" s="11"/>
      <c r="I119" s="36">
        <v>3</v>
      </c>
      <c r="J119" s="22" t="s">
        <v>226</v>
      </c>
      <c r="K119" s="11"/>
      <c r="L119" s="22"/>
      <c r="M119" s="50" t="s">
        <v>262</v>
      </c>
      <c r="N119" s="22" t="s">
        <v>226</v>
      </c>
      <c r="O119" s="11"/>
      <c r="P119" s="22"/>
      <c r="Q119" s="50" t="s">
        <v>262</v>
      </c>
      <c r="R119" s="22" t="s">
        <v>226</v>
      </c>
      <c r="S119" s="11" t="s">
        <v>226</v>
      </c>
      <c r="T119" s="11"/>
      <c r="U119" s="34">
        <v>6074</v>
      </c>
      <c r="V119" s="22" t="s">
        <v>226</v>
      </c>
    </row>
    <row r="120" spans="1:22" ht="25.5" x14ac:dyDescent="0.25">
      <c r="A120" s="16"/>
      <c r="B120" s="53" t="s">
        <v>55</v>
      </c>
      <c r="C120" s="27" t="s">
        <v>226</v>
      </c>
      <c r="D120" s="31"/>
      <c r="E120" s="58" t="s">
        <v>262</v>
      </c>
      <c r="F120" s="31" t="s">
        <v>226</v>
      </c>
      <c r="G120" s="27" t="s">
        <v>226</v>
      </c>
      <c r="H120" s="27"/>
      <c r="I120" s="29">
        <v>3832</v>
      </c>
      <c r="J120" s="31" t="s">
        <v>226</v>
      </c>
      <c r="K120" s="27"/>
      <c r="L120" s="27"/>
      <c r="M120" s="38">
        <v>3</v>
      </c>
      <c r="N120" s="31" t="s">
        <v>226</v>
      </c>
      <c r="O120" s="27"/>
      <c r="P120" s="31"/>
      <c r="Q120" s="58" t="s">
        <v>262</v>
      </c>
      <c r="R120" s="31" t="s">
        <v>226</v>
      </c>
      <c r="S120" s="27" t="s">
        <v>226</v>
      </c>
      <c r="T120" s="27"/>
      <c r="U120" s="29">
        <v>3835</v>
      </c>
      <c r="V120" s="31" t="s">
        <v>226</v>
      </c>
    </row>
    <row r="121" spans="1:22" ht="15.75" thickBot="1" x14ac:dyDescent="0.3">
      <c r="A121" s="16"/>
      <c r="B121" s="52" t="s">
        <v>56</v>
      </c>
      <c r="C121" s="11" t="s">
        <v>226</v>
      </c>
      <c r="D121" s="11"/>
      <c r="E121" s="34">
        <v>10001</v>
      </c>
      <c r="F121" s="22" t="s">
        <v>226</v>
      </c>
      <c r="G121" s="11" t="s">
        <v>226</v>
      </c>
      <c r="H121" s="11"/>
      <c r="I121" s="34">
        <v>10896</v>
      </c>
      <c r="J121" s="22" t="s">
        <v>226</v>
      </c>
      <c r="K121" s="11"/>
      <c r="L121" s="11"/>
      <c r="M121" s="36">
        <v>117</v>
      </c>
      <c r="N121" s="22" t="s">
        <v>226</v>
      </c>
      <c r="O121" s="11"/>
      <c r="P121" s="22"/>
      <c r="Q121" s="50" t="s">
        <v>262</v>
      </c>
      <c r="R121" s="22" t="s">
        <v>226</v>
      </c>
      <c r="S121" s="11" t="s">
        <v>226</v>
      </c>
      <c r="T121" s="11"/>
      <c r="U121" s="34">
        <v>21014</v>
      </c>
      <c r="V121" s="22" t="s">
        <v>226</v>
      </c>
    </row>
    <row r="122" spans="1:22" x14ac:dyDescent="0.25">
      <c r="A122" s="16"/>
      <c r="B122" s="39"/>
      <c r="C122" s="39" t="s">
        <v>226</v>
      </c>
      <c r="D122" s="40"/>
      <c r="E122" s="40"/>
      <c r="F122" s="39"/>
      <c r="G122" s="39" t="s">
        <v>226</v>
      </c>
      <c r="H122" s="40"/>
      <c r="I122" s="40"/>
      <c r="J122" s="39"/>
      <c r="K122" s="39"/>
      <c r="L122" s="40"/>
      <c r="M122" s="40"/>
      <c r="N122" s="39"/>
      <c r="O122" s="39"/>
      <c r="P122" s="40"/>
      <c r="Q122" s="40"/>
      <c r="R122" s="39"/>
      <c r="S122" s="39" t="s">
        <v>226</v>
      </c>
      <c r="T122" s="40"/>
      <c r="U122" s="40"/>
      <c r="V122" s="39"/>
    </row>
    <row r="123" spans="1:22" x14ac:dyDescent="0.25">
      <c r="A123" s="16"/>
      <c r="B123" s="25" t="s">
        <v>57</v>
      </c>
      <c r="C123" s="46" t="s">
        <v>226</v>
      </c>
      <c r="D123" s="27"/>
      <c r="E123" s="29">
        <v>40102</v>
      </c>
      <c r="F123" s="31" t="s">
        <v>226</v>
      </c>
      <c r="G123" s="46" t="s">
        <v>226</v>
      </c>
      <c r="H123" s="27"/>
      <c r="I123" s="29">
        <v>47241</v>
      </c>
      <c r="J123" s="31" t="s">
        <v>226</v>
      </c>
      <c r="K123" s="46"/>
      <c r="L123" s="27"/>
      <c r="M123" s="38">
        <v>755</v>
      </c>
      <c r="N123" s="31" t="s">
        <v>226</v>
      </c>
      <c r="O123" s="46"/>
      <c r="P123" s="31"/>
      <c r="Q123" s="58" t="s">
        <v>262</v>
      </c>
      <c r="R123" s="31" t="s">
        <v>226</v>
      </c>
      <c r="S123" s="46" t="s">
        <v>226</v>
      </c>
      <c r="T123" s="27"/>
      <c r="U123" s="29">
        <v>88098</v>
      </c>
      <c r="V123" s="31" t="s">
        <v>226</v>
      </c>
    </row>
    <row r="124" spans="1:22" x14ac:dyDescent="0.25">
      <c r="A124" s="16"/>
      <c r="B124" s="11"/>
      <c r="C124" s="17"/>
      <c r="D124" s="17"/>
      <c r="E124" s="17"/>
      <c r="F124" s="17"/>
      <c r="G124" s="17"/>
      <c r="H124" s="17"/>
      <c r="I124" s="17"/>
      <c r="J124" s="17"/>
      <c r="K124" s="17"/>
      <c r="L124" s="17"/>
      <c r="M124" s="17"/>
      <c r="N124" s="17"/>
      <c r="O124" s="17"/>
      <c r="P124" s="17"/>
      <c r="Q124" s="17"/>
      <c r="R124" s="17"/>
      <c r="S124" s="17"/>
      <c r="T124" s="17"/>
      <c r="U124" s="17"/>
      <c r="V124" s="17"/>
    </row>
    <row r="125" spans="1:22" ht="25.5" x14ac:dyDescent="0.25">
      <c r="A125" s="16"/>
      <c r="B125" s="32" t="s">
        <v>58</v>
      </c>
      <c r="C125" s="23" t="s">
        <v>226</v>
      </c>
      <c r="D125" s="11"/>
      <c r="E125" s="34">
        <v>492965</v>
      </c>
      <c r="F125" s="22" t="s">
        <v>226</v>
      </c>
      <c r="G125" s="23" t="s">
        <v>226</v>
      </c>
      <c r="H125" s="11"/>
      <c r="I125" s="36">
        <v>566</v>
      </c>
      <c r="J125" s="22" t="s">
        <v>226</v>
      </c>
      <c r="K125" s="23"/>
      <c r="L125" s="22"/>
      <c r="M125" s="50" t="s">
        <v>262</v>
      </c>
      <c r="N125" s="22" t="s">
        <v>226</v>
      </c>
      <c r="O125" s="23"/>
      <c r="P125" s="22"/>
      <c r="Q125" s="50" t="s">
        <v>262</v>
      </c>
      <c r="R125" s="22" t="s">
        <v>226</v>
      </c>
      <c r="S125" s="23" t="s">
        <v>226</v>
      </c>
      <c r="T125" s="11"/>
      <c r="U125" s="34">
        <v>493531</v>
      </c>
      <c r="V125" s="22" t="s">
        <v>226</v>
      </c>
    </row>
    <row r="126" spans="1:22" ht="25.5" x14ac:dyDescent="0.25">
      <c r="A126" s="16"/>
      <c r="B126" s="25" t="s">
        <v>59</v>
      </c>
      <c r="C126" s="46" t="s">
        <v>226</v>
      </c>
      <c r="D126" s="31"/>
      <c r="E126" s="58" t="s">
        <v>262</v>
      </c>
      <c r="F126" s="31" t="s">
        <v>226</v>
      </c>
      <c r="G126" s="46" t="s">
        <v>226</v>
      </c>
      <c r="H126" s="27"/>
      <c r="I126" s="29">
        <v>1456</v>
      </c>
      <c r="J126" s="31" t="s">
        <v>226</v>
      </c>
      <c r="K126" s="46"/>
      <c r="L126" s="31"/>
      <c r="M126" s="58" t="s">
        <v>262</v>
      </c>
      <c r="N126" s="31" t="s">
        <v>226</v>
      </c>
      <c r="O126" s="46"/>
      <c r="P126" s="31"/>
      <c r="Q126" s="58" t="s">
        <v>262</v>
      </c>
      <c r="R126" s="31" t="s">
        <v>226</v>
      </c>
      <c r="S126" s="46" t="s">
        <v>226</v>
      </c>
      <c r="T126" s="27"/>
      <c r="U126" s="29">
        <v>1456</v>
      </c>
      <c r="V126" s="31" t="s">
        <v>226</v>
      </c>
    </row>
    <row r="127" spans="1:22" ht="25.5" x14ac:dyDescent="0.25">
      <c r="A127" s="16"/>
      <c r="B127" s="32" t="s">
        <v>60</v>
      </c>
      <c r="C127" s="23" t="s">
        <v>226</v>
      </c>
      <c r="D127" s="22"/>
      <c r="E127" s="50" t="s">
        <v>262</v>
      </c>
      <c r="F127" s="22" t="s">
        <v>226</v>
      </c>
      <c r="G127" s="23" t="s">
        <v>226</v>
      </c>
      <c r="H127" s="11"/>
      <c r="I127" s="34">
        <v>39298</v>
      </c>
      <c r="J127" s="22" t="s">
        <v>226</v>
      </c>
      <c r="K127" s="23"/>
      <c r="L127" s="11"/>
      <c r="M127" s="36">
        <v>37</v>
      </c>
      <c r="N127" s="22" t="s">
        <v>226</v>
      </c>
      <c r="O127" s="23"/>
      <c r="P127" s="22"/>
      <c r="Q127" s="50" t="s">
        <v>262</v>
      </c>
      <c r="R127" s="22" t="s">
        <v>226</v>
      </c>
      <c r="S127" s="23" t="s">
        <v>226</v>
      </c>
      <c r="T127" s="11"/>
      <c r="U127" s="34">
        <v>39335</v>
      </c>
      <c r="V127" s="22" t="s">
        <v>226</v>
      </c>
    </row>
    <row r="128" spans="1:22" x14ac:dyDescent="0.25">
      <c r="A128" s="16"/>
      <c r="B128" s="25" t="s">
        <v>36</v>
      </c>
      <c r="C128" s="46" t="s">
        <v>226</v>
      </c>
      <c r="D128" s="27"/>
      <c r="E128" s="29">
        <v>6798</v>
      </c>
      <c r="F128" s="31" t="s">
        <v>226</v>
      </c>
      <c r="G128" s="46" t="s">
        <v>226</v>
      </c>
      <c r="H128" s="31"/>
      <c r="I128" s="58" t="s">
        <v>262</v>
      </c>
      <c r="J128" s="31" t="s">
        <v>226</v>
      </c>
      <c r="K128" s="46"/>
      <c r="L128" s="31"/>
      <c r="M128" s="58" t="s">
        <v>262</v>
      </c>
      <c r="N128" s="31" t="s">
        <v>226</v>
      </c>
      <c r="O128" s="46"/>
      <c r="P128" s="31"/>
      <c r="Q128" s="58" t="s">
        <v>262</v>
      </c>
      <c r="R128" s="31" t="s">
        <v>226</v>
      </c>
      <c r="S128" s="46" t="s">
        <v>226</v>
      </c>
      <c r="T128" s="27"/>
      <c r="U128" s="29">
        <v>6798</v>
      </c>
      <c r="V128" s="31" t="s">
        <v>226</v>
      </c>
    </row>
    <row r="129" spans="1:22" x14ac:dyDescent="0.25">
      <c r="A129" s="16"/>
      <c r="B129" s="32" t="s">
        <v>61</v>
      </c>
      <c r="C129" s="23" t="s">
        <v>226</v>
      </c>
      <c r="D129" s="11"/>
      <c r="E129" s="34">
        <v>12372</v>
      </c>
      <c r="F129" s="22" t="s">
        <v>226</v>
      </c>
      <c r="G129" s="23" t="s">
        <v>226</v>
      </c>
      <c r="H129" s="11"/>
      <c r="I129" s="34">
        <v>6078</v>
      </c>
      <c r="J129" s="22" t="s">
        <v>226</v>
      </c>
      <c r="K129" s="23"/>
      <c r="L129" s="22"/>
      <c r="M129" s="50" t="s">
        <v>262</v>
      </c>
      <c r="N129" s="22" t="s">
        <v>226</v>
      </c>
      <c r="O129" s="23"/>
      <c r="P129" s="22"/>
      <c r="Q129" s="50" t="s">
        <v>262</v>
      </c>
      <c r="R129" s="22" t="s">
        <v>226</v>
      </c>
      <c r="S129" s="23" t="s">
        <v>226</v>
      </c>
      <c r="T129" s="11"/>
      <c r="U129" s="34">
        <v>18450</v>
      </c>
      <c r="V129" s="22" t="s">
        <v>226</v>
      </c>
    </row>
    <row r="130" spans="1:22" x14ac:dyDescent="0.25">
      <c r="A130" s="16"/>
      <c r="B130" s="11"/>
      <c r="C130" s="17"/>
      <c r="D130" s="17"/>
      <c r="E130" s="17"/>
      <c r="F130" s="17"/>
      <c r="G130" s="17"/>
      <c r="H130" s="17"/>
      <c r="I130" s="17"/>
      <c r="J130" s="17"/>
      <c r="K130" s="17"/>
      <c r="L130" s="17"/>
      <c r="M130" s="17"/>
      <c r="N130" s="17"/>
      <c r="O130" s="17"/>
      <c r="P130" s="17"/>
      <c r="Q130" s="17"/>
      <c r="R130" s="17"/>
      <c r="S130" s="17"/>
      <c r="T130" s="17"/>
      <c r="U130" s="17"/>
      <c r="V130" s="17"/>
    </row>
    <row r="131" spans="1:22" x14ac:dyDescent="0.25">
      <c r="A131" s="16"/>
      <c r="B131" s="25" t="s">
        <v>570</v>
      </c>
      <c r="C131" s="46" t="s">
        <v>226</v>
      </c>
      <c r="D131" s="27"/>
      <c r="E131" s="27"/>
      <c r="F131" s="27"/>
      <c r="G131" s="46" t="s">
        <v>226</v>
      </c>
      <c r="H131" s="27"/>
      <c r="I131" s="27"/>
      <c r="J131" s="27"/>
      <c r="K131" s="46"/>
      <c r="L131" s="27"/>
      <c r="M131" s="27"/>
      <c r="N131" s="27"/>
      <c r="O131" s="46"/>
      <c r="P131" s="27"/>
      <c r="Q131" s="27"/>
      <c r="R131" s="27"/>
      <c r="S131" s="46" t="s">
        <v>226</v>
      </c>
      <c r="T131" s="27"/>
      <c r="U131" s="27"/>
      <c r="V131" s="27"/>
    </row>
    <row r="132" spans="1:22" ht="25.5" x14ac:dyDescent="0.25">
      <c r="A132" s="16"/>
      <c r="B132" s="52" t="s">
        <v>571</v>
      </c>
      <c r="C132" s="23" t="s">
        <v>226</v>
      </c>
      <c r="D132" s="11"/>
      <c r="E132" s="34">
        <v>11285</v>
      </c>
      <c r="F132" s="22" t="s">
        <v>226</v>
      </c>
      <c r="G132" s="23" t="s">
        <v>226</v>
      </c>
      <c r="H132" s="11"/>
      <c r="I132" s="36" t="s">
        <v>583</v>
      </c>
      <c r="J132" s="22" t="s">
        <v>235</v>
      </c>
      <c r="K132" s="23"/>
      <c r="L132" s="11"/>
      <c r="M132" s="36" t="s">
        <v>584</v>
      </c>
      <c r="N132" s="22" t="s">
        <v>235</v>
      </c>
      <c r="O132" s="23"/>
      <c r="P132" s="11"/>
      <c r="Q132" s="34">
        <v>59759</v>
      </c>
      <c r="R132" s="22" t="s">
        <v>226</v>
      </c>
      <c r="S132" s="23" t="s">
        <v>226</v>
      </c>
      <c r="T132" s="11"/>
      <c r="U132" s="34">
        <v>11285</v>
      </c>
      <c r="V132" s="22" t="s">
        <v>226</v>
      </c>
    </row>
    <row r="133" spans="1:22" ht="15.75" thickBot="1" x14ac:dyDescent="0.3">
      <c r="A133" s="16"/>
      <c r="B133" s="53" t="s">
        <v>69</v>
      </c>
      <c r="C133" s="46" t="s">
        <v>226</v>
      </c>
      <c r="D133" s="31"/>
      <c r="E133" s="58" t="s">
        <v>262</v>
      </c>
      <c r="F133" s="31" t="s">
        <v>226</v>
      </c>
      <c r="G133" s="46" t="s">
        <v>226</v>
      </c>
      <c r="H133" s="31"/>
      <c r="I133" s="58" t="s">
        <v>262</v>
      </c>
      <c r="J133" s="31" t="s">
        <v>226</v>
      </c>
      <c r="K133" s="46"/>
      <c r="L133" s="27"/>
      <c r="M133" s="29">
        <v>4166</v>
      </c>
      <c r="N133" s="31" t="s">
        <v>226</v>
      </c>
      <c r="O133" s="46"/>
      <c r="P133" s="31"/>
      <c r="Q133" s="58" t="s">
        <v>262</v>
      </c>
      <c r="R133" s="31" t="s">
        <v>226</v>
      </c>
      <c r="S133" s="46" t="s">
        <v>226</v>
      </c>
      <c r="T133" s="27"/>
      <c r="U133" s="29">
        <v>4166</v>
      </c>
      <c r="V133" s="31" t="s">
        <v>226</v>
      </c>
    </row>
    <row r="134" spans="1:22" x14ac:dyDescent="0.25">
      <c r="A134" s="16"/>
      <c r="B134" s="39"/>
      <c r="C134" s="39" t="s">
        <v>226</v>
      </c>
      <c r="D134" s="40"/>
      <c r="E134" s="40"/>
      <c r="F134" s="39"/>
      <c r="G134" s="39" t="s">
        <v>226</v>
      </c>
      <c r="H134" s="40"/>
      <c r="I134" s="40"/>
      <c r="J134" s="39"/>
      <c r="K134" s="39"/>
      <c r="L134" s="40"/>
      <c r="M134" s="40"/>
      <c r="N134" s="39"/>
      <c r="O134" s="39"/>
      <c r="P134" s="40"/>
      <c r="Q134" s="40"/>
      <c r="R134" s="39"/>
      <c r="S134" s="39" t="s">
        <v>226</v>
      </c>
      <c r="T134" s="40"/>
      <c r="U134" s="40"/>
      <c r="V134" s="39"/>
    </row>
    <row r="135" spans="1:22" ht="15.75" thickBot="1" x14ac:dyDescent="0.3">
      <c r="A135" s="16"/>
      <c r="B135" s="32" t="s">
        <v>574</v>
      </c>
      <c r="C135" s="23" t="s">
        <v>226</v>
      </c>
      <c r="D135" s="11"/>
      <c r="E135" s="34">
        <v>11285</v>
      </c>
      <c r="F135" s="22" t="s">
        <v>226</v>
      </c>
      <c r="G135" s="23" t="s">
        <v>226</v>
      </c>
      <c r="H135" s="11"/>
      <c r="I135" s="36" t="s">
        <v>583</v>
      </c>
      <c r="J135" s="22" t="s">
        <v>235</v>
      </c>
      <c r="K135" s="23"/>
      <c r="L135" s="11"/>
      <c r="M135" s="36" t="s">
        <v>585</v>
      </c>
      <c r="N135" s="22" t="s">
        <v>235</v>
      </c>
      <c r="O135" s="23"/>
      <c r="P135" s="11"/>
      <c r="Q135" s="34">
        <v>59759</v>
      </c>
      <c r="R135" s="22" t="s">
        <v>226</v>
      </c>
      <c r="S135" s="23" t="s">
        <v>226</v>
      </c>
      <c r="T135" s="11"/>
      <c r="U135" s="34">
        <v>15451</v>
      </c>
      <c r="V135" s="22" t="s">
        <v>226</v>
      </c>
    </row>
    <row r="136" spans="1:22" x14ac:dyDescent="0.25">
      <c r="A136" s="16"/>
      <c r="B136" s="39"/>
      <c r="C136" s="39" t="s">
        <v>226</v>
      </c>
      <c r="D136" s="40"/>
      <c r="E136" s="40"/>
      <c r="F136" s="39"/>
      <c r="G136" s="39" t="s">
        <v>226</v>
      </c>
      <c r="H136" s="40"/>
      <c r="I136" s="40"/>
      <c r="J136" s="39"/>
      <c r="K136" s="39"/>
      <c r="L136" s="40"/>
      <c r="M136" s="40"/>
      <c r="N136" s="39"/>
      <c r="O136" s="39"/>
      <c r="P136" s="40"/>
      <c r="Q136" s="40"/>
      <c r="R136" s="39"/>
      <c r="S136" s="39" t="s">
        <v>226</v>
      </c>
      <c r="T136" s="40"/>
      <c r="U136" s="40"/>
      <c r="V136" s="39"/>
    </row>
    <row r="137" spans="1:22" x14ac:dyDescent="0.25">
      <c r="A137" s="16"/>
      <c r="B137" s="11"/>
      <c r="C137" s="17"/>
      <c r="D137" s="17"/>
      <c r="E137" s="17"/>
      <c r="F137" s="17"/>
      <c r="G137" s="17"/>
      <c r="H137" s="17"/>
      <c r="I137" s="17"/>
      <c r="J137" s="17"/>
      <c r="K137" s="17"/>
      <c r="L137" s="17"/>
      <c r="M137" s="17"/>
      <c r="N137" s="17"/>
      <c r="O137" s="17"/>
      <c r="P137" s="17"/>
      <c r="Q137" s="17"/>
      <c r="R137" s="17"/>
      <c r="S137" s="17"/>
      <c r="T137" s="17"/>
      <c r="U137" s="17"/>
      <c r="V137" s="17"/>
    </row>
    <row r="138" spans="1:22" ht="15.75" thickBot="1" x14ac:dyDescent="0.3">
      <c r="A138" s="16"/>
      <c r="B138" s="63"/>
      <c r="C138" s="46" t="s">
        <v>226</v>
      </c>
      <c r="D138" s="27" t="s">
        <v>230</v>
      </c>
      <c r="E138" s="29">
        <v>563522</v>
      </c>
      <c r="F138" s="31" t="s">
        <v>226</v>
      </c>
      <c r="G138" s="46" t="s">
        <v>226</v>
      </c>
      <c r="H138" s="27" t="s">
        <v>230</v>
      </c>
      <c r="I138" s="29">
        <v>69613</v>
      </c>
      <c r="J138" s="31" t="s">
        <v>226</v>
      </c>
      <c r="K138" s="46"/>
      <c r="L138" s="27" t="s">
        <v>230</v>
      </c>
      <c r="M138" s="38" t="s">
        <v>582</v>
      </c>
      <c r="N138" s="31" t="s">
        <v>235</v>
      </c>
      <c r="O138" s="46"/>
      <c r="P138" s="27" t="s">
        <v>230</v>
      </c>
      <c r="Q138" s="29">
        <v>59759</v>
      </c>
      <c r="R138" s="31" t="s">
        <v>226</v>
      </c>
      <c r="S138" s="46" t="s">
        <v>226</v>
      </c>
      <c r="T138" s="27" t="s">
        <v>230</v>
      </c>
      <c r="U138" s="29">
        <v>663119</v>
      </c>
      <c r="V138" s="31" t="s">
        <v>226</v>
      </c>
    </row>
    <row r="139" spans="1:22" ht="15.75" thickTop="1" x14ac:dyDescent="0.25">
      <c r="A139" s="16"/>
      <c r="B139" s="39"/>
      <c r="C139" s="39" t="s">
        <v>226</v>
      </c>
      <c r="D139" s="41"/>
      <c r="E139" s="41"/>
      <c r="F139" s="39"/>
      <c r="G139" s="39" t="s">
        <v>226</v>
      </c>
      <c r="H139" s="41"/>
      <c r="I139" s="41"/>
      <c r="J139" s="39"/>
      <c r="K139" s="39"/>
      <c r="L139" s="41"/>
      <c r="M139" s="41"/>
      <c r="N139" s="39"/>
      <c r="O139" s="39"/>
      <c r="P139" s="41"/>
      <c r="Q139" s="41"/>
      <c r="R139" s="39"/>
      <c r="S139" s="39" t="s">
        <v>226</v>
      </c>
      <c r="T139" s="41"/>
      <c r="U139" s="41"/>
      <c r="V139" s="39"/>
    </row>
    <row r="140" spans="1:22" ht="15" customHeight="1" x14ac:dyDescent="0.25">
      <c r="A140" s="16" t="s">
        <v>819</v>
      </c>
      <c r="B140" s="15" t="s">
        <v>7</v>
      </c>
      <c r="C140" s="15"/>
      <c r="D140" s="15"/>
      <c r="E140" s="15"/>
      <c r="F140" s="15"/>
      <c r="G140" s="15"/>
      <c r="H140" s="15"/>
      <c r="I140" s="15"/>
      <c r="J140" s="15"/>
      <c r="K140" s="15"/>
      <c r="L140" s="15"/>
      <c r="M140" s="15"/>
      <c r="N140" s="15"/>
      <c r="O140" s="15"/>
      <c r="P140" s="15"/>
      <c r="Q140" s="15"/>
      <c r="R140" s="15"/>
      <c r="S140" s="15"/>
      <c r="T140" s="15"/>
      <c r="U140" s="15"/>
      <c r="V140" s="15"/>
    </row>
    <row r="141" spans="1:22" x14ac:dyDescent="0.25">
      <c r="A141" s="16"/>
      <c r="B141" s="82" t="s">
        <v>549</v>
      </c>
      <c r="C141" s="82"/>
      <c r="D141" s="82"/>
      <c r="E141" s="82"/>
      <c r="F141" s="82"/>
      <c r="G141" s="82"/>
      <c r="H141" s="82"/>
      <c r="I141" s="82"/>
      <c r="J141" s="82"/>
      <c r="K141" s="82"/>
      <c r="L141" s="82"/>
      <c r="M141" s="82"/>
      <c r="N141" s="82"/>
      <c r="O141" s="82"/>
      <c r="P141" s="82"/>
      <c r="Q141" s="82"/>
      <c r="R141" s="82"/>
      <c r="S141" s="82"/>
      <c r="T141" s="82"/>
      <c r="U141" s="82"/>
      <c r="V141" s="82"/>
    </row>
    <row r="142" spans="1:22" x14ac:dyDescent="0.25">
      <c r="A142" s="16"/>
      <c r="B142" s="82" t="s">
        <v>586</v>
      </c>
      <c r="C142" s="82"/>
      <c r="D142" s="82"/>
      <c r="E142" s="82"/>
      <c r="F142" s="82"/>
      <c r="G142" s="82"/>
      <c r="H142" s="82"/>
      <c r="I142" s="82"/>
      <c r="J142" s="82"/>
      <c r="K142" s="82"/>
      <c r="L142" s="82"/>
      <c r="M142" s="82"/>
      <c r="N142" s="82"/>
      <c r="O142" s="82"/>
      <c r="P142" s="82"/>
      <c r="Q142" s="82"/>
      <c r="R142" s="82"/>
      <c r="S142" s="82"/>
      <c r="T142" s="82"/>
      <c r="U142" s="82"/>
      <c r="V142" s="82"/>
    </row>
    <row r="143" spans="1:22" x14ac:dyDescent="0.25">
      <c r="A143" s="16"/>
      <c r="B143" s="82" t="s">
        <v>587</v>
      </c>
      <c r="C143" s="82"/>
      <c r="D143" s="82"/>
      <c r="E143" s="82"/>
      <c r="F143" s="82"/>
      <c r="G143" s="82"/>
      <c r="H143" s="82"/>
      <c r="I143" s="82"/>
      <c r="J143" s="82"/>
      <c r="K143" s="82"/>
      <c r="L143" s="82"/>
      <c r="M143" s="82"/>
      <c r="N143" s="82"/>
      <c r="O143" s="82"/>
      <c r="P143" s="82"/>
      <c r="Q143" s="82"/>
      <c r="R143" s="82"/>
      <c r="S143" s="82"/>
      <c r="T143" s="82"/>
      <c r="U143" s="82"/>
      <c r="V143" s="82"/>
    </row>
    <row r="144" spans="1:22" x14ac:dyDescent="0.25">
      <c r="A144" s="16"/>
      <c r="B144" s="82" t="s">
        <v>588</v>
      </c>
      <c r="C144" s="82"/>
      <c r="D144" s="82"/>
      <c r="E144" s="82"/>
      <c r="F144" s="82"/>
      <c r="G144" s="82"/>
      <c r="H144" s="82"/>
      <c r="I144" s="82"/>
      <c r="J144" s="82"/>
      <c r="K144" s="82"/>
      <c r="L144" s="82"/>
      <c r="M144" s="82"/>
      <c r="N144" s="82"/>
      <c r="O144" s="82"/>
      <c r="P144" s="82"/>
      <c r="Q144" s="82"/>
      <c r="R144" s="82"/>
      <c r="S144" s="82"/>
      <c r="T144" s="82"/>
      <c r="U144" s="82"/>
      <c r="V144" s="82"/>
    </row>
    <row r="145" spans="1:22" ht="15.75" x14ac:dyDescent="0.25">
      <c r="A145" s="16"/>
      <c r="B145" s="48"/>
      <c r="C145" s="48"/>
      <c r="D145" s="48"/>
      <c r="E145" s="48"/>
      <c r="F145" s="48"/>
      <c r="G145" s="48"/>
      <c r="H145" s="48"/>
      <c r="I145" s="48"/>
      <c r="J145" s="48"/>
      <c r="K145" s="48"/>
      <c r="L145" s="48"/>
      <c r="M145" s="48"/>
      <c r="N145" s="48"/>
      <c r="O145" s="48"/>
      <c r="P145" s="48"/>
      <c r="Q145" s="48"/>
      <c r="R145" s="48"/>
      <c r="S145" s="48"/>
      <c r="T145" s="48"/>
      <c r="U145" s="48"/>
      <c r="V145" s="48"/>
    </row>
    <row r="146" spans="1:22" x14ac:dyDescent="0.25">
      <c r="A146" s="16"/>
      <c r="B146" s="11"/>
      <c r="C146" s="11"/>
      <c r="D146" s="11"/>
      <c r="E146" s="11"/>
      <c r="F146" s="11"/>
      <c r="G146" s="11"/>
      <c r="H146" s="11"/>
      <c r="I146" s="11"/>
      <c r="J146" s="11"/>
      <c r="K146" s="11"/>
      <c r="L146" s="11"/>
      <c r="M146" s="11"/>
      <c r="N146" s="11"/>
      <c r="O146" s="11"/>
      <c r="P146" s="11"/>
      <c r="Q146" s="11"/>
      <c r="R146" s="11"/>
      <c r="S146" s="11"/>
      <c r="T146" s="11"/>
      <c r="U146" s="11"/>
      <c r="V146" s="11"/>
    </row>
    <row r="147" spans="1:22" x14ac:dyDescent="0.25">
      <c r="A147" s="16"/>
      <c r="B147" s="42"/>
      <c r="C147" s="42" t="s">
        <v>226</v>
      </c>
      <c r="D147" s="43" t="s">
        <v>554</v>
      </c>
      <c r="E147" s="43"/>
      <c r="F147" s="42"/>
      <c r="G147" s="42"/>
      <c r="H147" s="43" t="s">
        <v>555</v>
      </c>
      <c r="I147" s="43"/>
      <c r="J147" s="42"/>
      <c r="K147" s="42"/>
      <c r="L147" s="43" t="s">
        <v>556</v>
      </c>
      <c r="M147" s="43"/>
      <c r="N147" s="42"/>
      <c r="O147" s="42"/>
      <c r="P147" s="43" t="s">
        <v>557</v>
      </c>
      <c r="Q147" s="43"/>
      <c r="R147" s="42"/>
      <c r="S147" s="42"/>
      <c r="T147" s="43" t="s">
        <v>558</v>
      </c>
      <c r="U147" s="43"/>
      <c r="V147" s="42"/>
    </row>
    <row r="148" spans="1:22" ht="15.75" thickBot="1" x14ac:dyDescent="0.3">
      <c r="A148" s="16"/>
      <c r="B148" s="42"/>
      <c r="C148" s="42"/>
      <c r="D148" s="44"/>
      <c r="E148" s="44"/>
      <c r="F148" s="42"/>
      <c r="G148" s="42"/>
      <c r="H148" s="44"/>
      <c r="I148" s="44"/>
      <c r="J148" s="42"/>
      <c r="K148" s="42"/>
      <c r="L148" s="44" t="s">
        <v>555</v>
      </c>
      <c r="M148" s="44"/>
      <c r="N148" s="42"/>
      <c r="O148" s="42"/>
      <c r="P148" s="44"/>
      <c r="Q148" s="44"/>
      <c r="R148" s="42"/>
      <c r="S148" s="42"/>
      <c r="T148" s="44"/>
      <c r="U148" s="44"/>
      <c r="V148" s="42"/>
    </row>
    <row r="149" spans="1:22" x14ac:dyDescent="0.25">
      <c r="A149" s="16"/>
      <c r="B149" s="11"/>
      <c r="C149" s="17"/>
      <c r="D149" s="17"/>
      <c r="E149" s="17"/>
      <c r="F149" s="17"/>
      <c r="G149" s="17"/>
      <c r="H149" s="17"/>
      <c r="I149" s="17"/>
      <c r="J149" s="17"/>
      <c r="K149" s="17"/>
      <c r="L149" s="17"/>
      <c r="M149" s="17"/>
      <c r="N149" s="17"/>
      <c r="O149" s="17"/>
      <c r="P149" s="17"/>
      <c r="Q149" s="17"/>
      <c r="R149" s="17"/>
      <c r="S149" s="17"/>
      <c r="T149" s="17"/>
      <c r="U149" s="17"/>
      <c r="V149" s="17"/>
    </row>
    <row r="150" spans="1:22" x14ac:dyDescent="0.25">
      <c r="A150" s="16"/>
      <c r="B150" s="25" t="s">
        <v>87</v>
      </c>
      <c r="C150" s="27" t="s">
        <v>226</v>
      </c>
      <c r="D150" s="31" t="s">
        <v>230</v>
      </c>
      <c r="E150" s="58" t="s">
        <v>262</v>
      </c>
      <c r="F150" s="31" t="s">
        <v>226</v>
      </c>
      <c r="G150" s="27"/>
      <c r="H150" s="27" t="s">
        <v>230</v>
      </c>
      <c r="I150" s="29">
        <v>117441</v>
      </c>
      <c r="J150" s="31" t="s">
        <v>226</v>
      </c>
      <c r="K150" s="27"/>
      <c r="L150" s="27" t="s">
        <v>230</v>
      </c>
      <c r="M150" s="38">
        <v>411</v>
      </c>
      <c r="N150" s="31" t="s">
        <v>226</v>
      </c>
      <c r="O150" s="27"/>
      <c r="P150" s="31" t="s">
        <v>230</v>
      </c>
      <c r="Q150" s="58" t="s">
        <v>262</v>
      </c>
      <c r="R150" s="31" t="s">
        <v>226</v>
      </c>
      <c r="S150" s="27"/>
      <c r="T150" s="27" t="s">
        <v>230</v>
      </c>
      <c r="U150" s="29">
        <v>117852</v>
      </c>
      <c r="V150" s="31" t="s">
        <v>226</v>
      </c>
    </row>
    <row r="151" spans="1:22" x14ac:dyDescent="0.25">
      <c r="A151" s="16"/>
      <c r="B151" s="11"/>
      <c r="C151" s="17"/>
      <c r="D151" s="17"/>
      <c r="E151" s="17"/>
      <c r="F151" s="17"/>
      <c r="G151" s="17"/>
      <c r="H151" s="17"/>
      <c r="I151" s="17"/>
      <c r="J151" s="17"/>
      <c r="K151" s="17"/>
      <c r="L151" s="17"/>
      <c r="M151" s="17"/>
      <c r="N151" s="17"/>
      <c r="O151" s="17"/>
      <c r="P151" s="17"/>
      <c r="Q151" s="17"/>
      <c r="R151" s="17"/>
      <c r="S151" s="17"/>
      <c r="T151" s="17"/>
      <c r="U151" s="17"/>
      <c r="V151" s="17"/>
    </row>
    <row r="152" spans="1:22" x14ac:dyDescent="0.25">
      <c r="A152" s="16"/>
      <c r="B152" s="32" t="s">
        <v>88</v>
      </c>
      <c r="C152" s="11" t="s">
        <v>226</v>
      </c>
      <c r="D152" s="11"/>
      <c r="E152" s="11"/>
      <c r="F152" s="11"/>
      <c r="G152" s="11"/>
      <c r="H152" s="11"/>
      <c r="I152" s="11"/>
      <c r="J152" s="11"/>
      <c r="K152" s="11"/>
      <c r="L152" s="11"/>
      <c r="M152" s="11"/>
      <c r="N152" s="11"/>
      <c r="O152" s="11"/>
      <c r="P152" s="11"/>
      <c r="Q152" s="11"/>
      <c r="R152" s="11"/>
      <c r="S152" s="11"/>
      <c r="T152" s="11"/>
      <c r="U152" s="11"/>
      <c r="V152" s="11"/>
    </row>
    <row r="153" spans="1:22" x14ac:dyDescent="0.25">
      <c r="A153" s="16"/>
      <c r="B153" s="80" t="s">
        <v>89</v>
      </c>
      <c r="C153" s="27" t="s">
        <v>226</v>
      </c>
      <c r="D153" s="27"/>
      <c r="E153" s="38" t="s">
        <v>589</v>
      </c>
      <c r="F153" s="31" t="s">
        <v>235</v>
      </c>
      <c r="G153" s="27"/>
      <c r="H153" s="27"/>
      <c r="I153" s="29">
        <v>86791</v>
      </c>
      <c r="J153" s="31" t="s">
        <v>226</v>
      </c>
      <c r="K153" s="27"/>
      <c r="L153" s="27"/>
      <c r="M153" s="38">
        <v>837</v>
      </c>
      <c r="N153" s="31" t="s">
        <v>226</v>
      </c>
      <c r="O153" s="27"/>
      <c r="P153" s="31"/>
      <c r="Q153" s="58" t="s">
        <v>262</v>
      </c>
      <c r="R153" s="31" t="s">
        <v>226</v>
      </c>
      <c r="S153" s="27"/>
      <c r="T153" s="27"/>
      <c r="U153" s="29">
        <v>87602</v>
      </c>
      <c r="V153" s="31" t="s">
        <v>226</v>
      </c>
    </row>
    <row r="154" spans="1:22" x14ac:dyDescent="0.25">
      <c r="A154" s="16"/>
      <c r="B154" s="81" t="s">
        <v>90</v>
      </c>
      <c r="C154" s="11" t="s">
        <v>226</v>
      </c>
      <c r="D154" s="11"/>
      <c r="E154" s="36" t="s">
        <v>590</v>
      </c>
      <c r="F154" s="22" t="s">
        <v>235</v>
      </c>
      <c r="G154" s="11"/>
      <c r="H154" s="11"/>
      <c r="I154" s="34">
        <v>15394</v>
      </c>
      <c r="J154" s="22" t="s">
        <v>226</v>
      </c>
      <c r="K154" s="11"/>
      <c r="L154" s="11"/>
      <c r="M154" s="36" t="s">
        <v>591</v>
      </c>
      <c r="N154" s="22" t="s">
        <v>235</v>
      </c>
      <c r="O154" s="11"/>
      <c r="P154" s="22"/>
      <c r="Q154" s="50" t="s">
        <v>262</v>
      </c>
      <c r="R154" s="22" t="s">
        <v>226</v>
      </c>
      <c r="S154" s="11"/>
      <c r="T154" s="11"/>
      <c r="U154" s="34">
        <v>15361</v>
      </c>
      <c r="V154" s="22" t="s">
        <v>226</v>
      </c>
    </row>
    <row r="155" spans="1:22" x14ac:dyDescent="0.25">
      <c r="A155" s="16"/>
      <c r="B155" s="80" t="s">
        <v>91</v>
      </c>
      <c r="C155" s="27" t="s">
        <v>226</v>
      </c>
      <c r="D155" s="27"/>
      <c r="E155" s="38">
        <v>262</v>
      </c>
      <c r="F155" s="31" t="s">
        <v>226</v>
      </c>
      <c r="G155" s="27"/>
      <c r="H155" s="27"/>
      <c r="I155" s="29">
        <v>13953</v>
      </c>
      <c r="J155" s="31" t="s">
        <v>226</v>
      </c>
      <c r="K155" s="27"/>
      <c r="L155" s="27"/>
      <c r="M155" s="38">
        <v>181</v>
      </c>
      <c r="N155" s="31" t="s">
        <v>226</v>
      </c>
      <c r="O155" s="27"/>
      <c r="P155" s="31"/>
      <c r="Q155" s="58" t="s">
        <v>262</v>
      </c>
      <c r="R155" s="31" t="s">
        <v>226</v>
      </c>
      <c r="S155" s="27"/>
      <c r="T155" s="27"/>
      <c r="U155" s="29">
        <v>14396</v>
      </c>
      <c r="V155" s="31" t="s">
        <v>226</v>
      </c>
    </row>
    <row r="156" spans="1:22" x14ac:dyDescent="0.25">
      <c r="A156" s="16"/>
      <c r="B156" s="81" t="s">
        <v>92</v>
      </c>
      <c r="C156" s="11" t="s">
        <v>226</v>
      </c>
      <c r="D156" s="22"/>
      <c r="E156" s="50" t="s">
        <v>262</v>
      </c>
      <c r="F156" s="22" t="s">
        <v>226</v>
      </c>
      <c r="G156" s="11"/>
      <c r="H156" s="11"/>
      <c r="I156" s="34">
        <v>1440</v>
      </c>
      <c r="J156" s="22" t="s">
        <v>226</v>
      </c>
      <c r="K156" s="11"/>
      <c r="L156" s="22"/>
      <c r="M156" s="50" t="s">
        <v>262</v>
      </c>
      <c r="N156" s="22" t="s">
        <v>226</v>
      </c>
      <c r="O156" s="11"/>
      <c r="P156" s="22"/>
      <c r="Q156" s="50" t="s">
        <v>262</v>
      </c>
      <c r="R156" s="22" t="s">
        <v>226</v>
      </c>
      <c r="S156" s="11"/>
      <c r="T156" s="11"/>
      <c r="U156" s="34">
        <v>1440</v>
      </c>
      <c r="V156" s="22" t="s">
        <v>226</v>
      </c>
    </row>
    <row r="157" spans="1:22" x14ac:dyDescent="0.25">
      <c r="A157" s="16"/>
      <c r="B157" s="80" t="s">
        <v>93</v>
      </c>
      <c r="C157" s="27" t="s">
        <v>226</v>
      </c>
      <c r="D157" s="31"/>
      <c r="E157" s="58" t="s">
        <v>262</v>
      </c>
      <c r="F157" s="31" t="s">
        <v>226</v>
      </c>
      <c r="G157" s="27"/>
      <c r="H157" s="27"/>
      <c r="I157" s="38">
        <v>250</v>
      </c>
      <c r="J157" s="31" t="s">
        <v>226</v>
      </c>
      <c r="K157" s="27"/>
      <c r="L157" s="31"/>
      <c r="M157" s="58" t="s">
        <v>262</v>
      </c>
      <c r="N157" s="31" t="s">
        <v>226</v>
      </c>
      <c r="O157" s="27"/>
      <c r="P157" s="31"/>
      <c r="Q157" s="58" t="s">
        <v>262</v>
      </c>
      <c r="R157" s="31" t="s">
        <v>226</v>
      </c>
      <c r="S157" s="27"/>
      <c r="T157" s="27"/>
      <c r="U157" s="38">
        <v>250</v>
      </c>
      <c r="V157" s="31" t="s">
        <v>226</v>
      </c>
    </row>
    <row r="158" spans="1:22" ht="26.25" thickBot="1" x14ac:dyDescent="0.3">
      <c r="A158" s="16"/>
      <c r="B158" s="81" t="s">
        <v>94</v>
      </c>
      <c r="C158" s="11" t="s">
        <v>226</v>
      </c>
      <c r="D158" s="22"/>
      <c r="E158" s="50" t="s">
        <v>262</v>
      </c>
      <c r="F158" s="22" t="s">
        <v>226</v>
      </c>
      <c r="G158" s="11"/>
      <c r="H158" s="11"/>
      <c r="I158" s="36">
        <v>101</v>
      </c>
      <c r="J158" s="22" t="s">
        <v>226</v>
      </c>
      <c r="K158" s="11"/>
      <c r="L158" s="22"/>
      <c r="M158" s="50" t="s">
        <v>262</v>
      </c>
      <c r="N158" s="22" t="s">
        <v>226</v>
      </c>
      <c r="O158" s="11"/>
      <c r="P158" s="22"/>
      <c r="Q158" s="50" t="s">
        <v>262</v>
      </c>
      <c r="R158" s="22" t="s">
        <v>226</v>
      </c>
      <c r="S158" s="11"/>
      <c r="T158" s="11"/>
      <c r="U158" s="36">
        <v>101</v>
      </c>
      <c r="V158" s="22" t="s">
        <v>226</v>
      </c>
    </row>
    <row r="159" spans="1:22" x14ac:dyDescent="0.25">
      <c r="A159" s="16"/>
      <c r="B159" s="39"/>
      <c r="C159" s="39" t="s">
        <v>226</v>
      </c>
      <c r="D159" s="40"/>
      <c r="E159" s="40"/>
      <c r="F159" s="39"/>
      <c r="G159" s="39"/>
      <c r="H159" s="40"/>
      <c r="I159" s="40"/>
      <c r="J159" s="39"/>
      <c r="K159" s="39"/>
      <c r="L159" s="40"/>
      <c r="M159" s="40"/>
      <c r="N159" s="39"/>
      <c r="O159" s="39"/>
      <c r="P159" s="40"/>
      <c r="Q159" s="40"/>
      <c r="R159" s="39"/>
      <c r="S159" s="39"/>
      <c r="T159" s="40"/>
      <c r="U159" s="40"/>
      <c r="V159" s="39"/>
    </row>
    <row r="160" spans="1:22" x14ac:dyDescent="0.25">
      <c r="A160" s="16"/>
      <c r="B160" s="11"/>
      <c r="C160" s="17"/>
      <c r="D160" s="17"/>
      <c r="E160" s="17"/>
      <c r="F160" s="17"/>
      <c r="G160" s="17"/>
      <c r="H160" s="17"/>
      <c r="I160" s="17"/>
      <c r="J160" s="17"/>
      <c r="K160" s="17"/>
      <c r="L160" s="17"/>
      <c r="M160" s="17"/>
      <c r="N160" s="17"/>
      <c r="O160" s="17"/>
      <c r="P160" s="17"/>
      <c r="Q160" s="17"/>
      <c r="R160" s="17"/>
      <c r="S160" s="17"/>
      <c r="T160" s="17"/>
      <c r="U160" s="17"/>
      <c r="V160" s="17"/>
    </row>
    <row r="161" spans="1:22" ht="15.75" thickBot="1" x14ac:dyDescent="0.3">
      <c r="A161" s="16"/>
      <c r="B161" s="63"/>
      <c r="C161" s="46" t="s">
        <v>226</v>
      </c>
      <c r="D161" s="27"/>
      <c r="E161" s="38">
        <v>221</v>
      </c>
      <c r="F161" s="31" t="s">
        <v>226</v>
      </c>
      <c r="G161" s="46"/>
      <c r="H161" s="27"/>
      <c r="I161" s="29">
        <v>117929</v>
      </c>
      <c r="J161" s="31" t="s">
        <v>226</v>
      </c>
      <c r="K161" s="46"/>
      <c r="L161" s="27"/>
      <c r="M161" s="29">
        <v>1000</v>
      </c>
      <c r="N161" s="31" t="s">
        <v>226</v>
      </c>
      <c r="O161" s="46"/>
      <c r="P161" s="31"/>
      <c r="Q161" s="58" t="s">
        <v>262</v>
      </c>
      <c r="R161" s="31" t="s">
        <v>226</v>
      </c>
      <c r="S161" s="46"/>
      <c r="T161" s="27"/>
      <c r="U161" s="29">
        <v>119150</v>
      </c>
      <c r="V161" s="31" t="s">
        <v>226</v>
      </c>
    </row>
    <row r="162" spans="1:22" x14ac:dyDescent="0.25">
      <c r="A162" s="16"/>
      <c r="B162" s="39"/>
      <c r="C162" s="39" t="s">
        <v>226</v>
      </c>
      <c r="D162" s="40"/>
      <c r="E162" s="40"/>
      <c r="F162" s="39"/>
      <c r="G162" s="39"/>
      <c r="H162" s="40"/>
      <c r="I162" s="40"/>
      <c r="J162" s="39"/>
      <c r="K162" s="39"/>
      <c r="L162" s="40"/>
      <c r="M162" s="40"/>
      <c r="N162" s="39"/>
      <c r="O162" s="39"/>
      <c r="P162" s="40"/>
      <c r="Q162" s="40"/>
      <c r="R162" s="39"/>
      <c r="S162" s="39"/>
      <c r="T162" s="40"/>
      <c r="U162" s="40"/>
      <c r="V162" s="39"/>
    </row>
    <row r="163" spans="1:22" ht="15.75" thickBot="1" x14ac:dyDescent="0.3">
      <c r="A163" s="16"/>
      <c r="B163" s="32" t="s">
        <v>592</v>
      </c>
      <c r="C163" s="23" t="s">
        <v>226</v>
      </c>
      <c r="D163" s="11"/>
      <c r="E163" s="36" t="s">
        <v>593</v>
      </c>
      <c r="F163" s="22" t="s">
        <v>235</v>
      </c>
      <c r="G163" s="23"/>
      <c r="H163" s="11"/>
      <c r="I163" s="36" t="s">
        <v>594</v>
      </c>
      <c r="J163" s="22" t="s">
        <v>235</v>
      </c>
      <c r="K163" s="23"/>
      <c r="L163" s="11"/>
      <c r="M163" s="36" t="s">
        <v>595</v>
      </c>
      <c r="N163" s="22" t="s">
        <v>235</v>
      </c>
      <c r="O163" s="23"/>
      <c r="P163" s="22"/>
      <c r="Q163" s="50" t="s">
        <v>262</v>
      </c>
      <c r="R163" s="22" t="s">
        <v>226</v>
      </c>
      <c r="S163" s="23"/>
      <c r="T163" s="11"/>
      <c r="U163" s="36" t="s">
        <v>512</v>
      </c>
      <c r="V163" s="22" t="s">
        <v>235</v>
      </c>
    </row>
    <row r="164" spans="1:22" x14ac:dyDescent="0.25">
      <c r="A164" s="16"/>
      <c r="B164" s="39"/>
      <c r="C164" s="39" t="s">
        <v>226</v>
      </c>
      <c r="D164" s="40"/>
      <c r="E164" s="40"/>
      <c r="F164" s="39"/>
      <c r="G164" s="39"/>
      <c r="H164" s="40"/>
      <c r="I164" s="40"/>
      <c r="J164" s="39"/>
      <c r="K164" s="39"/>
      <c r="L164" s="40"/>
      <c r="M164" s="40"/>
      <c r="N164" s="39"/>
      <c r="O164" s="39"/>
      <c r="P164" s="40"/>
      <c r="Q164" s="40"/>
      <c r="R164" s="39"/>
      <c r="S164" s="39"/>
      <c r="T164" s="40"/>
      <c r="U164" s="40"/>
      <c r="V164" s="39"/>
    </row>
    <row r="165" spans="1:22" x14ac:dyDescent="0.25">
      <c r="A165" s="16"/>
      <c r="B165" s="11"/>
      <c r="C165" s="17"/>
      <c r="D165" s="17"/>
      <c r="E165" s="17"/>
      <c r="F165" s="17"/>
      <c r="G165" s="17"/>
      <c r="H165" s="17"/>
      <c r="I165" s="17"/>
      <c r="J165" s="17"/>
      <c r="K165" s="17"/>
      <c r="L165" s="17"/>
      <c r="M165" s="17"/>
      <c r="N165" s="17"/>
      <c r="O165" s="17"/>
      <c r="P165" s="17"/>
      <c r="Q165" s="17"/>
      <c r="R165" s="17"/>
      <c r="S165" s="17"/>
      <c r="T165" s="17"/>
      <c r="U165" s="17"/>
      <c r="V165" s="17"/>
    </row>
    <row r="166" spans="1:22" x14ac:dyDescent="0.25">
      <c r="A166" s="16"/>
      <c r="B166" s="25" t="s">
        <v>596</v>
      </c>
      <c r="C166" s="46" t="s">
        <v>226</v>
      </c>
      <c r="D166" s="27"/>
      <c r="E166" s="27"/>
      <c r="F166" s="27"/>
      <c r="G166" s="46"/>
      <c r="H166" s="27"/>
      <c r="I166" s="27"/>
      <c r="J166" s="27"/>
      <c r="K166" s="46"/>
      <c r="L166" s="27"/>
      <c r="M166" s="27"/>
      <c r="N166" s="27"/>
      <c r="O166" s="46"/>
      <c r="P166" s="27"/>
      <c r="Q166" s="27"/>
      <c r="R166" s="27"/>
      <c r="S166" s="46"/>
      <c r="T166" s="27"/>
      <c r="U166" s="27"/>
      <c r="V166" s="27"/>
    </row>
    <row r="167" spans="1:22" x14ac:dyDescent="0.25">
      <c r="A167" s="16"/>
      <c r="B167" s="81" t="s">
        <v>100</v>
      </c>
      <c r="C167" s="23" t="s">
        <v>226</v>
      </c>
      <c r="D167" s="11"/>
      <c r="E167" s="36" t="s">
        <v>597</v>
      </c>
      <c r="F167" s="22" t="s">
        <v>235</v>
      </c>
      <c r="G167" s="23"/>
      <c r="H167" s="11"/>
      <c r="I167" s="36" t="s">
        <v>598</v>
      </c>
      <c r="J167" s="22" t="s">
        <v>235</v>
      </c>
      <c r="K167" s="23"/>
      <c r="L167" s="22"/>
      <c r="M167" s="50" t="s">
        <v>262</v>
      </c>
      <c r="N167" s="22" t="s">
        <v>226</v>
      </c>
      <c r="O167" s="23"/>
      <c r="P167" s="22"/>
      <c r="Q167" s="50" t="s">
        <v>262</v>
      </c>
      <c r="R167" s="22" t="s">
        <v>226</v>
      </c>
      <c r="S167" s="23"/>
      <c r="T167" s="11"/>
      <c r="U167" s="36" t="s">
        <v>599</v>
      </c>
      <c r="V167" s="22" t="s">
        <v>235</v>
      </c>
    </row>
    <row r="168" spans="1:22" x14ac:dyDescent="0.25">
      <c r="A168" s="16"/>
      <c r="B168" s="80" t="s">
        <v>101</v>
      </c>
      <c r="C168" s="46" t="s">
        <v>226</v>
      </c>
      <c r="D168" s="27"/>
      <c r="E168" s="29">
        <v>9576</v>
      </c>
      <c r="F168" s="31" t="s">
        <v>226</v>
      </c>
      <c r="G168" s="46"/>
      <c r="H168" s="27"/>
      <c r="I168" s="38" t="s">
        <v>600</v>
      </c>
      <c r="J168" s="31" t="s">
        <v>235</v>
      </c>
      <c r="K168" s="46"/>
      <c r="L168" s="31"/>
      <c r="M168" s="58" t="s">
        <v>262</v>
      </c>
      <c r="N168" s="31" t="s">
        <v>226</v>
      </c>
      <c r="O168" s="46"/>
      <c r="P168" s="31"/>
      <c r="Q168" s="58" t="s">
        <v>262</v>
      </c>
      <c r="R168" s="31" t="s">
        <v>226</v>
      </c>
      <c r="S168" s="46"/>
      <c r="T168" s="27"/>
      <c r="U168" s="29">
        <v>9568</v>
      </c>
      <c r="V168" s="31" t="s">
        <v>226</v>
      </c>
    </row>
    <row r="169" spans="1:22" ht="25.5" x14ac:dyDescent="0.25">
      <c r="A169" s="16"/>
      <c r="B169" s="81" t="s">
        <v>601</v>
      </c>
      <c r="C169" s="23" t="s">
        <v>226</v>
      </c>
      <c r="D169" s="11"/>
      <c r="E169" s="36">
        <v>78</v>
      </c>
      <c r="F169" s="22" t="s">
        <v>226</v>
      </c>
      <c r="G169" s="23"/>
      <c r="H169" s="11"/>
      <c r="I169" s="36" t="s">
        <v>602</v>
      </c>
      <c r="J169" s="22" t="s">
        <v>235</v>
      </c>
      <c r="K169" s="23"/>
      <c r="L169" s="11"/>
      <c r="M169" s="36">
        <v>183</v>
      </c>
      <c r="N169" s="22" t="s">
        <v>226</v>
      </c>
      <c r="O169" s="23"/>
      <c r="P169" s="11"/>
      <c r="Q169" s="36" t="s">
        <v>603</v>
      </c>
      <c r="R169" s="22" t="s">
        <v>235</v>
      </c>
      <c r="S169" s="23"/>
      <c r="T169" s="11"/>
      <c r="U169" s="36">
        <v>112</v>
      </c>
      <c r="V169" s="22" t="s">
        <v>226</v>
      </c>
    </row>
    <row r="170" spans="1:22" ht="25.5" x14ac:dyDescent="0.25">
      <c r="A170" s="16"/>
      <c r="B170" s="80" t="s">
        <v>604</v>
      </c>
      <c r="C170" s="46" t="s">
        <v>226</v>
      </c>
      <c r="D170" s="31"/>
      <c r="E170" s="58" t="s">
        <v>262</v>
      </c>
      <c r="F170" s="31" t="s">
        <v>226</v>
      </c>
      <c r="G170" s="46"/>
      <c r="H170" s="31"/>
      <c r="I170" s="58" t="s">
        <v>262</v>
      </c>
      <c r="J170" s="31" t="s">
        <v>226</v>
      </c>
      <c r="K170" s="46"/>
      <c r="L170" s="27"/>
      <c r="M170" s="38" t="s">
        <v>605</v>
      </c>
      <c r="N170" s="31" t="s">
        <v>235</v>
      </c>
      <c r="O170" s="46"/>
      <c r="P170" s="31"/>
      <c r="Q170" s="58" t="s">
        <v>262</v>
      </c>
      <c r="R170" s="31" t="s">
        <v>226</v>
      </c>
      <c r="S170" s="46"/>
      <c r="T170" s="27"/>
      <c r="U170" s="38" t="s">
        <v>605</v>
      </c>
      <c r="V170" s="31" t="s">
        <v>235</v>
      </c>
    </row>
    <row r="171" spans="1:22" x14ac:dyDescent="0.25">
      <c r="A171" s="16"/>
      <c r="B171" s="81" t="s">
        <v>606</v>
      </c>
      <c r="C171" s="23" t="s">
        <v>226</v>
      </c>
      <c r="D171" s="11"/>
      <c r="E171" s="36">
        <v>233</v>
      </c>
      <c r="F171" s="22" t="s">
        <v>226</v>
      </c>
      <c r="G171" s="23"/>
      <c r="H171" s="22"/>
      <c r="I171" s="50" t="s">
        <v>262</v>
      </c>
      <c r="J171" s="22" t="s">
        <v>226</v>
      </c>
      <c r="K171" s="23"/>
      <c r="L171" s="22"/>
      <c r="M171" s="50" t="s">
        <v>262</v>
      </c>
      <c r="N171" s="22" t="s">
        <v>226</v>
      </c>
      <c r="O171" s="23"/>
      <c r="P171" s="22"/>
      <c r="Q171" s="50" t="s">
        <v>262</v>
      </c>
      <c r="R171" s="22" t="s">
        <v>226</v>
      </c>
      <c r="S171" s="23"/>
      <c r="T171" s="11"/>
      <c r="U171" s="36">
        <v>233</v>
      </c>
      <c r="V171" s="22" t="s">
        <v>226</v>
      </c>
    </row>
    <row r="172" spans="1:22" ht="15.75" thickBot="1" x14ac:dyDescent="0.3">
      <c r="A172" s="16"/>
      <c r="B172" s="80" t="s">
        <v>106</v>
      </c>
      <c r="C172" s="46" t="s">
        <v>226</v>
      </c>
      <c r="D172" s="27"/>
      <c r="E172" s="38" t="s">
        <v>607</v>
      </c>
      <c r="F172" s="31" t="s">
        <v>235</v>
      </c>
      <c r="G172" s="46"/>
      <c r="H172" s="27"/>
      <c r="I172" s="38" t="s">
        <v>608</v>
      </c>
      <c r="J172" s="31" t="s">
        <v>235</v>
      </c>
      <c r="K172" s="46"/>
      <c r="L172" s="31"/>
      <c r="M172" s="58" t="s">
        <v>262</v>
      </c>
      <c r="N172" s="31" t="s">
        <v>226</v>
      </c>
      <c r="O172" s="46"/>
      <c r="P172" s="31"/>
      <c r="Q172" s="58" t="s">
        <v>262</v>
      </c>
      <c r="R172" s="31" t="s">
        <v>226</v>
      </c>
      <c r="S172" s="46"/>
      <c r="T172" s="27"/>
      <c r="U172" s="38" t="s">
        <v>609</v>
      </c>
      <c r="V172" s="31" t="s">
        <v>235</v>
      </c>
    </row>
    <row r="173" spans="1:22" x14ac:dyDescent="0.25">
      <c r="A173" s="16"/>
      <c r="B173" s="39"/>
      <c r="C173" s="39" t="s">
        <v>226</v>
      </c>
      <c r="D173" s="40"/>
      <c r="E173" s="40"/>
      <c r="F173" s="39"/>
      <c r="G173" s="39"/>
      <c r="H173" s="40"/>
      <c r="I173" s="40"/>
      <c r="J173" s="39"/>
      <c r="K173" s="39"/>
      <c r="L173" s="40"/>
      <c r="M173" s="40"/>
      <c r="N173" s="39"/>
      <c r="O173" s="39"/>
      <c r="P173" s="40"/>
      <c r="Q173" s="40"/>
      <c r="R173" s="39"/>
      <c r="S173" s="39"/>
      <c r="T173" s="40"/>
      <c r="U173" s="40"/>
      <c r="V173" s="39"/>
    </row>
    <row r="174" spans="1:22" ht="15.75" thickBot="1" x14ac:dyDescent="0.3">
      <c r="A174" s="16"/>
      <c r="B174" s="32" t="s">
        <v>107</v>
      </c>
      <c r="C174" s="23" t="s">
        <v>226</v>
      </c>
      <c r="D174" s="11"/>
      <c r="E174" s="34">
        <v>9873</v>
      </c>
      <c r="F174" s="22" t="s">
        <v>226</v>
      </c>
      <c r="G174" s="23"/>
      <c r="H174" s="11"/>
      <c r="I174" s="36" t="s">
        <v>610</v>
      </c>
      <c r="J174" s="22" t="s">
        <v>235</v>
      </c>
      <c r="K174" s="23"/>
      <c r="L174" s="11"/>
      <c r="M174" s="36" t="s">
        <v>611</v>
      </c>
      <c r="N174" s="22" t="s">
        <v>235</v>
      </c>
      <c r="O174" s="23"/>
      <c r="P174" s="11"/>
      <c r="Q174" s="36" t="s">
        <v>603</v>
      </c>
      <c r="R174" s="22" t="s">
        <v>235</v>
      </c>
      <c r="S174" s="23"/>
      <c r="T174" s="11"/>
      <c r="U174" s="34">
        <v>9079</v>
      </c>
      <c r="V174" s="22" t="s">
        <v>226</v>
      </c>
    </row>
    <row r="175" spans="1:22" x14ac:dyDescent="0.25">
      <c r="A175" s="16"/>
      <c r="B175" s="39"/>
      <c r="C175" s="39" t="s">
        <v>226</v>
      </c>
      <c r="D175" s="40"/>
      <c r="E175" s="40"/>
      <c r="F175" s="39"/>
      <c r="G175" s="39"/>
      <c r="H175" s="40"/>
      <c r="I175" s="40"/>
      <c r="J175" s="39"/>
      <c r="K175" s="39"/>
      <c r="L175" s="40"/>
      <c r="M175" s="40"/>
      <c r="N175" s="39"/>
      <c r="O175" s="39"/>
      <c r="P175" s="40"/>
      <c r="Q175" s="40"/>
      <c r="R175" s="39"/>
      <c r="S175" s="39"/>
      <c r="T175" s="40"/>
      <c r="U175" s="40"/>
      <c r="V175" s="39"/>
    </row>
    <row r="176" spans="1:22" x14ac:dyDescent="0.25">
      <c r="A176" s="16"/>
      <c r="B176" s="11"/>
      <c r="C176" s="17"/>
      <c r="D176" s="17"/>
      <c r="E176" s="17"/>
      <c r="F176" s="17"/>
      <c r="G176" s="17"/>
      <c r="H176" s="17"/>
      <c r="I176" s="17"/>
      <c r="J176" s="17"/>
      <c r="K176" s="17"/>
      <c r="L176" s="17"/>
      <c r="M176" s="17"/>
      <c r="N176" s="17"/>
      <c r="O176" s="17"/>
      <c r="P176" s="17"/>
      <c r="Q176" s="17"/>
      <c r="R176" s="17"/>
      <c r="S176" s="17"/>
      <c r="T176" s="17"/>
      <c r="U176" s="17"/>
      <c r="V176" s="17"/>
    </row>
    <row r="177" spans="1:22" ht="25.5" x14ac:dyDescent="0.25">
      <c r="A177" s="16"/>
      <c r="B177" s="25" t="s">
        <v>612</v>
      </c>
      <c r="C177" s="46" t="s">
        <v>226</v>
      </c>
      <c r="D177" s="27"/>
      <c r="E177" s="38" t="s">
        <v>613</v>
      </c>
      <c r="F177" s="31" t="s">
        <v>235</v>
      </c>
      <c r="G177" s="46"/>
      <c r="H177" s="27"/>
      <c r="I177" s="38" t="s">
        <v>614</v>
      </c>
      <c r="J177" s="31" t="s">
        <v>235</v>
      </c>
      <c r="K177" s="46"/>
      <c r="L177" s="27"/>
      <c r="M177" s="38" t="s">
        <v>615</v>
      </c>
      <c r="N177" s="31" t="s">
        <v>235</v>
      </c>
      <c r="O177" s="46"/>
      <c r="P177" s="27"/>
      <c r="Q177" s="38">
        <v>78</v>
      </c>
      <c r="R177" s="31" t="s">
        <v>226</v>
      </c>
      <c r="S177" s="46"/>
      <c r="T177" s="27"/>
      <c r="U177" s="38" t="s">
        <v>616</v>
      </c>
      <c r="V177" s="31" t="s">
        <v>235</v>
      </c>
    </row>
    <row r="178" spans="1:22" ht="15.75" thickBot="1" x14ac:dyDescent="0.3">
      <c r="A178" s="16"/>
      <c r="B178" s="32" t="s">
        <v>109</v>
      </c>
      <c r="C178" s="23" t="s">
        <v>226</v>
      </c>
      <c r="D178" s="11"/>
      <c r="E178" s="36">
        <v>656</v>
      </c>
      <c r="F178" s="22" t="s">
        <v>226</v>
      </c>
      <c r="G178" s="23"/>
      <c r="H178" s="22"/>
      <c r="I178" s="50" t="s">
        <v>262</v>
      </c>
      <c r="J178" s="22" t="s">
        <v>226</v>
      </c>
      <c r="K178" s="23"/>
      <c r="L178" s="22"/>
      <c r="M178" s="50" t="s">
        <v>262</v>
      </c>
      <c r="N178" s="22" t="s">
        <v>226</v>
      </c>
      <c r="O178" s="23"/>
      <c r="P178" s="22"/>
      <c r="Q178" s="50" t="s">
        <v>262</v>
      </c>
      <c r="R178" s="22" t="s">
        <v>226</v>
      </c>
      <c r="S178" s="23"/>
      <c r="T178" s="11"/>
      <c r="U178" s="36">
        <v>656</v>
      </c>
      <c r="V178" s="22" t="s">
        <v>226</v>
      </c>
    </row>
    <row r="179" spans="1:22" x14ac:dyDescent="0.25">
      <c r="A179" s="16"/>
      <c r="B179" s="39"/>
      <c r="C179" s="39" t="s">
        <v>226</v>
      </c>
      <c r="D179" s="40"/>
      <c r="E179" s="40"/>
      <c r="F179" s="39"/>
      <c r="G179" s="39"/>
      <c r="H179" s="40"/>
      <c r="I179" s="40"/>
      <c r="J179" s="39"/>
      <c r="K179" s="39"/>
      <c r="L179" s="40"/>
      <c r="M179" s="40"/>
      <c r="N179" s="39"/>
      <c r="O179" s="39"/>
      <c r="P179" s="40"/>
      <c r="Q179" s="40"/>
      <c r="R179" s="39"/>
      <c r="S179" s="39"/>
      <c r="T179" s="40"/>
      <c r="U179" s="40"/>
      <c r="V179" s="39"/>
    </row>
    <row r="180" spans="1:22" ht="15.75" thickBot="1" x14ac:dyDescent="0.3">
      <c r="A180" s="16"/>
      <c r="B180" s="25" t="s">
        <v>114</v>
      </c>
      <c r="C180" s="46" t="s">
        <v>226</v>
      </c>
      <c r="D180" s="27"/>
      <c r="E180" s="38" t="s">
        <v>418</v>
      </c>
      <c r="F180" s="31" t="s">
        <v>235</v>
      </c>
      <c r="G180" s="46"/>
      <c r="H180" s="27"/>
      <c r="I180" s="38" t="s">
        <v>614</v>
      </c>
      <c r="J180" s="31" t="s">
        <v>235</v>
      </c>
      <c r="K180" s="46"/>
      <c r="L180" s="27"/>
      <c r="M180" s="38" t="s">
        <v>615</v>
      </c>
      <c r="N180" s="31" t="s">
        <v>235</v>
      </c>
      <c r="O180" s="46"/>
      <c r="P180" s="27"/>
      <c r="Q180" s="38">
        <v>78</v>
      </c>
      <c r="R180" s="31" t="s">
        <v>226</v>
      </c>
      <c r="S180" s="46"/>
      <c r="T180" s="27"/>
      <c r="U180" s="38" t="s">
        <v>617</v>
      </c>
      <c r="V180" s="31" t="s">
        <v>235</v>
      </c>
    </row>
    <row r="181" spans="1:22" x14ac:dyDescent="0.25">
      <c r="A181" s="16"/>
      <c r="B181" s="39"/>
      <c r="C181" s="39" t="s">
        <v>226</v>
      </c>
      <c r="D181" s="40"/>
      <c r="E181" s="40"/>
      <c r="F181" s="39"/>
      <c r="G181" s="39"/>
      <c r="H181" s="40"/>
      <c r="I181" s="40"/>
      <c r="J181" s="39"/>
      <c r="K181" s="39"/>
      <c r="L181" s="40"/>
      <c r="M181" s="40"/>
      <c r="N181" s="39"/>
      <c r="O181" s="39"/>
      <c r="P181" s="40"/>
      <c r="Q181" s="40"/>
      <c r="R181" s="39"/>
      <c r="S181" s="39"/>
      <c r="T181" s="40"/>
      <c r="U181" s="40"/>
      <c r="V181" s="39"/>
    </row>
    <row r="182" spans="1:22" ht="26.25" thickBot="1" x14ac:dyDescent="0.3">
      <c r="A182" s="16"/>
      <c r="B182" s="52" t="s">
        <v>618</v>
      </c>
      <c r="C182" s="23" t="s">
        <v>226</v>
      </c>
      <c r="D182" s="22"/>
      <c r="E182" s="50" t="s">
        <v>262</v>
      </c>
      <c r="F182" s="22" t="s">
        <v>226</v>
      </c>
      <c r="G182" s="23"/>
      <c r="H182" s="22"/>
      <c r="I182" s="50" t="s">
        <v>262</v>
      </c>
      <c r="J182" s="22" t="s">
        <v>226</v>
      </c>
      <c r="K182" s="23"/>
      <c r="L182" s="11"/>
      <c r="M182" s="36" t="s">
        <v>619</v>
      </c>
      <c r="N182" s="22" t="s">
        <v>235</v>
      </c>
      <c r="O182" s="23"/>
      <c r="P182" s="22"/>
      <c r="Q182" s="50" t="s">
        <v>262</v>
      </c>
      <c r="R182" s="22" t="s">
        <v>226</v>
      </c>
      <c r="S182" s="23"/>
      <c r="T182" s="11"/>
      <c r="U182" s="36" t="s">
        <v>619</v>
      </c>
      <c r="V182" s="22" t="s">
        <v>235</v>
      </c>
    </row>
    <row r="183" spans="1:22" x14ac:dyDescent="0.25">
      <c r="A183" s="16"/>
      <c r="B183" s="39"/>
      <c r="C183" s="39" t="s">
        <v>226</v>
      </c>
      <c r="D183" s="40"/>
      <c r="E183" s="40"/>
      <c r="F183" s="39"/>
      <c r="G183" s="39"/>
      <c r="H183" s="40"/>
      <c r="I183" s="40"/>
      <c r="J183" s="39"/>
      <c r="K183" s="39"/>
      <c r="L183" s="40"/>
      <c r="M183" s="40"/>
      <c r="N183" s="39"/>
      <c r="O183" s="39"/>
      <c r="P183" s="40"/>
      <c r="Q183" s="40"/>
      <c r="R183" s="39"/>
      <c r="S183" s="39"/>
      <c r="T183" s="40"/>
      <c r="U183" s="40"/>
      <c r="V183" s="39"/>
    </row>
    <row r="184" spans="1:22" ht="26.25" thickBot="1" x14ac:dyDescent="0.3">
      <c r="A184" s="16"/>
      <c r="B184" s="25" t="s">
        <v>620</v>
      </c>
      <c r="C184" s="46" t="s">
        <v>226</v>
      </c>
      <c r="D184" s="27" t="s">
        <v>230</v>
      </c>
      <c r="E184" s="38" t="s">
        <v>418</v>
      </c>
      <c r="F184" s="31" t="s">
        <v>235</v>
      </c>
      <c r="G184" s="46"/>
      <c r="H184" s="27" t="s">
        <v>230</v>
      </c>
      <c r="I184" s="38" t="s">
        <v>614</v>
      </c>
      <c r="J184" s="31" t="s">
        <v>235</v>
      </c>
      <c r="K184" s="46"/>
      <c r="L184" s="27" t="s">
        <v>230</v>
      </c>
      <c r="M184" s="38">
        <v>104</v>
      </c>
      <c r="N184" s="31" t="s">
        <v>226</v>
      </c>
      <c r="O184" s="46"/>
      <c r="P184" s="27" t="s">
        <v>230</v>
      </c>
      <c r="Q184" s="38">
        <v>78</v>
      </c>
      <c r="R184" s="31" t="s">
        <v>226</v>
      </c>
      <c r="S184" s="46"/>
      <c r="T184" s="27" t="s">
        <v>230</v>
      </c>
      <c r="U184" s="38" t="s">
        <v>418</v>
      </c>
      <c r="V184" s="31" t="s">
        <v>235</v>
      </c>
    </row>
    <row r="185" spans="1:22" ht="15.75" thickTop="1" x14ac:dyDescent="0.25">
      <c r="A185" s="16"/>
      <c r="B185" s="39"/>
      <c r="C185" s="39" t="s">
        <v>226</v>
      </c>
      <c r="D185" s="41"/>
      <c r="E185" s="41"/>
      <c r="F185" s="39"/>
      <c r="G185" s="39"/>
      <c r="H185" s="41"/>
      <c r="I185" s="41"/>
      <c r="J185" s="39"/>
      <c r="K185" s="39"/>
      <c r="L185" s="41"/>
      <c r="M185" s="41"/>
      <c r="N185" s="39"/>
      <c r="O185" s="39"/>
      <c r="P185" s="41"/>
      <c r="Q185" s="41"/>
      <c r="R185" s="39"/>
      <c r="S185" s="39"/>
      <c r="T185" s="41"/>
      <c r="U185" s="41"/>
      <c r="V185" s="39"/>
    </row>
    <row r="186" spans="1:22" x14ac:dyDescent="0.25">
      <c r="A186" s="16"/>
      <c r="B186" s="47"/>
      <c r="C186" s="47"/>
      <c r="D186" s="47"/>
      <c r="E186" s="47"/>
      <c r="F186" s="47"/>
      <c r="G186" s="47"/>
      <c r="H186" s="47"/>
      <c r="I186" s="47"/>
      <c r="J186" s="47"/>
      <c r="K186" s="47"/>
      <c r="L186" s="47"/>
      <c r="M186" s="47"/>
      <c r="N186" s="47"/>
      <c r="O186" s="47"/>
      <c r="P186" s="47"/>
      <c r="Q186" s="47"/>
      <c r="R186" s="47"/>
      <c r="S186" s="47"/>
      <c r="T186" s="47"/>
      <c r="U186" s="47"/>
      <c r="V186" s="47"/>
    </row>
    <row r="187" spans="1:22" x14ac:dyDescent="0.25">
      <c r="A187" s="16"/>
      <c r="B187" s="82" t="s">
        <v>549</v>
      </c>
      <c r="C187" s="82"/>
      <c r="D187" s="82"/>
      <c r="E187" s="82"/>
      <c r="F187" s="82"/>
      <c r="G187" s="82"/>
      <c r="H187" s="82"/>
      <c r="I187" s="82"/>
      <c r="J187" s="82"/>
      <c r="K187" s="82"/>
      <c r="L187" s="82"/>
      <c r="M187" s="82"/>
      <c r="N187" s="82"/>
      <c r="O187" s="82"/>
      <c r="P187" s="82"/>
      <c r="Q187" s="82"/>
      <c r="R187" s="82"/>
      <c r="S187" s="82"/>
      <c r="T187" s="82"/>
      <c r="U187" s="82"/>
      <c r="V187" s="82"/>
    </row>
    <row r="188" spans="1:22" x14ac:dyDescent="0.25">
      <c r="A188" s="16"/>
      <c r="B188" s="82" t="s">
        <v>586</v>
      </c>
      <c r="C188" s="82"/>
      <c r="D188" s="82"/>
      <c r="E188" s="82"/>
      <c r="F188" s="82"/>
      <c r="G188" s="82"/>
      <c r="H188" s="82"/>
      <c r="I188" s="82"/>
      <c r="J188" s="82"/>
      <c r="K188" s="82"/>
      <c r="L188" s="82"/>
      <c r="M188" s="82"/>
      <c r="N188" s="82"/>
      <c r="O188" s="82"/>
      <c r="P188" s="82"/>
      <c r="Q188" s="82"/>
      <c r="R188" s="82"/>
      <c r="S188" s="82"/>
      <c r="T188" s="82"/>
      <c r="U188" s="82"/>
      <c r="V188" s="82"/>
    </row>
    <row r="189" spans="1:22" x14ac:dyDescent="0.25">
      <c r="A189" s="16"/>
      <c r="B189" s="82" t="s">
        <v>621</v>
      </c>
      <c r="C189" s="82"/>
      <c r="D189" s="82"/>
      <c r="E189" s="82"/>
      <c r="F189" s="82"/>
      <c r="G189" s="82"/>
      <c r="H189" s="82"/>
      <c r="I189" s="82"/>
      <c r="J189" s="82"/>
      <c r="K189" s="82"/>
      <c r="L189" s="82"/>
      <c r="M189" s="82"/>
      <c r="N189" s="82"/>
      <c r="O189" s="82"/>
      <c r="P189" s="82"/>
      <c r="Q189" s="82"/>
      <c r="R189" s="82"/>
      <c r="S189" s="82"/>
      <c r="T189" s="82"/>
      <c r="U189" s="82"/>
      <c r="V189" s="82"/>
    </row>
    <row r="190" spans="1:22" x14ac:dyDescent="0.25">
      <c r="A190" s="16"/>
      <c r="B190" s="82" t="s">
        <v>588</v>
      </c>
      <c r="C190" s="82"/>
      <c r="D190" s="82"/>
      <c r="E190" s="82"/>
      <c r="F190" s="82"/>
      <c r="G190" s="82"/>
      <c r="H190" s="82"/>
      <c r="I190" s="82"/>
      <c r="J190" s="82"/>
      <c r="K190" s="82"/>
      <c r="L190" s="82"/>
      <c r="M190" s="82"/>
      <c r="N190" s="82"/>
      <c r="O190" s="82"/>
      <c r="P190" s="82"/>
      <c r="Q190" s="82"/>
      <c r="R190" s="82"/>
      <c r="S190" s="82"/>
      <c r="T190" s="82"/>
      <c r="U190" s="82"/>
      <c r="V190" s="82"/>
    </row>
    <row r="191" spans="1:22" ht="15.75" x14ac:dyDescent="0.25">
      <c r="A191" s="16"/>
      <c r="B191" s="48"/>
      <c r="C191" s="48"/>
      <c r="D191" s="48"/>
      <c r="E191" s="48"/>
      <c r="F191" s="48"/>
      <c r="G191" s="48"/>
      <c r="H191" s="48"/>
      <c r="I191" s="48"/>
      <c r="J191" s="48"/>
      <c r="K191" s="48"/>
      <c r="L191" s="48"/>
      <c r="M191" s="48"/>
      <c r="N191" s="48"/>
      <c r="O191" s="48"/>
      <c r="P191" s="48"/>
      <c r="Q191" s="48"/>
      <c r="R191" s="48"/>
      <c r="S191" s="48"/>
      <c r="T191" s="48"/>
      <c r="U191" s="48"/>
      <c r="V191" s="48"/>
    </row>
    <row r="192" spans="1:22" x14ac:dyDescent="0.25">
      <c r="A192" s="16"/>
      <c r="B192" s="11"/>
      <c r="C192" s="11"/>
      <c r="D192" s="11"/>
      <c r="E192" s="11"/>
      <c r="F192" s="11"/>
      <c r="G192" s="11"/>
      <c r="H192" s="11"/>
      <c r="I192" s="11"/>
      <c r="J192" s="11"/>
      <c r="K192" s="11"/>
      <c r="L192" s="11"/>
      <c r="M192" s="11"/>
      <c r="N192" s="11"/>
      <c r="O192" s="11"/>
      <c r="P192" s="11"/>
      <c r="Q192" s="11"/>
      <c r="R192" s="11"/>
      <c r="S192" s="11"/>
      <c r="T192" s="11"/>
      <c r="U192" s="11"/>
      <c r="V192" s="11"/>
    </row>
    <row r="193" spans="1:22" x14ac:dyDescent="0.25">
      <c r="A193" s="16"/>
      <c r="B193" s="42"/>
      <c r="C193" s="42" t="s">
        <v>226</v>
      </c>
      <c r="D193" s="43" t="s">
        <v>554</v>
      </c>
      <c r="E193" s="43"/>
      <c r="F193" s="42"/>
      <c r="G193" s="42"/>
      <c r="H193" s="43" t="s">
        <v>555</v>
      </c>
      <c r="I193" s="43"/>
      <c r="J193" s="42"/>
      <c r="K193" s="42"/>
      <c r="L193" s="43" t="s">
        <v>556</v>
      </c>
      <c r="M193" s="43"/>
      <c r="N193" s="42"/>
      <c r="O193" s="42"/>
      <c r="P193" s="43" t="s">
        <v>557</v>
      </c>
      <c r="Q193" s="43"/>
      <c r="R193" s="42"/>
      <c r="S193" s="42"/>
      <c r="T193" s="43" t="s">
        <v>558</v>
      </c>
      <c r="U193" s="43"/>
      <c r="V193" s="42"/>
    </row>
    <row r="194" spans="1:22" ht="15.75" thickBot="1" x14ac:dyDescent="0.3">
      <c r="A194" s="16"/>
      <c r="B194" s="42"/>
      <c r="C194" s="42"/>
      <c r="D194" s="44"/>
      <c r="E194" s="44"/>
      <c r="F194" s="42"/>
      <c r="G194" s="42"/>
      <c r="H194" s="44"/>
      <c r="I194" s="44"/>
      <c r="J194" s="42"/>
      <c r="K194" s="42"/>
      <c r="L194" s="44" t="s">
        <v>555</v>
      </c>
      <c r="M194" s="44"/>
      <c r="N194" s="42"/>
      <c r="O194" s="42"/>
      <c r="P194" s="44"/>
      <c r="Q194" s="44"/>
      <c r="R194" s="42"/>
      <c r="S194" s="42"/>
      <c r="T194" s="44"/>
      <c r="U194" s="44"/>
      <c r="V194" s="42"/>
    </row>
    <row r="195" spans="1:22" x14ac:dyDescent="0.25">
      <c r="A195" s="16"/>
      <c r="B195" s="11"/>
      <c r="C195" s="17"/>
      <c r="D195" s="17"/>
      <c r="E195" s="17"/>
      <c r="F195" s="17"/>
      <c r="G195" s="17"/>
      <c r="H195" s="17"/>
      <c r="I195" s="17"/>
      <c r="J195" s="17"/>
      <c r="K195" s="17"/>
      <c r="L195" s="17"/>
      <c r="M195" s="17"/>
      <c r="N195" s="17"/>
      <c r="O195" s="17"/>
      <c r="P195" s="17"/>
      <c r="Q195" s="17"/>
      <c r="R195" s="17"/>
      <c r="S195" s="17"/>
      <c r="T195" s="17"/>
      <c r="U195" s="17"/>
      <c r="V195" s="17"/>
    </row>
    <row r="196" spans="1:22" x14ac:dyDescent="0.25">
      <c r="A196" s="16"/>
      <c r="B196" s="25" t="s">
        <v>87</v>
      </c>
      <c r="C196" s="27" t="s">
        <v>226</v>
      </c>
      <c r="D196" s="31" t="s">
        <v>230</v>
      </c>
      <c r="E196" s="58" t="s">
        <v>262</v>
      </c>
      <c r="F196" s="31" t="s">
        <v>226</v>
      </c>
      <c r="G196" s="27"/>
      <c r="H196" s="27" t="s">
        <v>230</v>
      </c>
      <c r="I196" s="29">
        <v>111464</v>
      </c>
      <c r="J196" s="31" t="s">
        <v>226</v>
      </c>
      <c r="K196" s="27"/>
      <c r="L196" s="27" t="s">
        <v>230</v>
      </c>
      <c r="M196" s="38">
        <v>703</v>
      </c>
      <c r="N196" s="31" t="s">
        <v>226</v>
      </c>
      <c r="O196" s="27"/>
      <c r="P196" s="31" t="s">
        <v>230</v>
      </c>
      <c r="Q196" s="58" t="s">
        <v>262</v>
      </c>
      <c r="R196" s="31" t="s">
        <v>226</v>
      </c>
      <c r="S196" s="27"/>
      <c r="T196" s="27" t="s">
        <v>230</v>
      </c>
      <c r="U196" s="29">
        <v>112167</v>
      </c>
      <c r="V196" s="31" t="s">
        <v>226</v>
      </c>
    </row>
    <row r="197" spans="1:22" x14ac:dyDescent="0.25">
      <c r="A197" s="16"/>
      <c r="B197" s="11"/>
      <c r="C197" s="17"/>
      <c r="D197" s="17"/>
      <c r="E197" s="17"/>
      <c r="F197" s="17"/>
      <c r="G197" s="17"/>
      <c r="H197" s="17"/>
      <c r="I197" s="17"/>
      <c r="J197" s="17"/>
      <c r="K197" s="17"/>
      <c r="L197" s="17"/>
      <c r="M197" s="17"/>
      <c r="N197" s="17"/>
      <c r="O197" s="17"/>
      <c r="P197" s="17"/>
      <c r="Q197" s="17"/>
      <c r="R197" s="17"/>
      <c r="S197" s="17"/>
      <c r="T197" s="17"/>
      <c r="U197" s="17"/>
      <c r="V197" s="17"/>
    </row>
    <row r="198" spans="1:22" x14ac:dyDescent="0.25">
      <c r="A198" s="16"/>
      <c r="B198" s="32" t="s">
        <v>88</v>
      </c>
      <c r="C198" s="11" t="s">
        <v>226</v>
      </c>
      <c r="D198" s="11"/>
      <c r="E198" s="11"/>
      <c r="F198" s="11"/>
      <c r="G198" s="11"/>
      <c r="H198" s="11"/>
      <c r="I198" s="11"/>
      <c r="J198" s="11"/>
      <c r="K198" s="11"/>
      <c r="L198" s="11"/>
      <c r="M198" s="11"/>
      <c r="N198" s="11"/>
      <c r="O198" s="11"/>
      <c r="P198" s="11"/>
      <c r="Q198" s="11"/>
      <c r="R198" s="11"/>
      <c r="S198" s="11"/>
      <c r="T198" s="11"/>
      <c r="U198" s="11"/>
      <c r="V198" s="11"/>
    </row>
    <row r="199" spans="1:22" x14ac:dyDescent="0.25">
      <c r="A199" s="16"/>
      <c r="B199" s="80" t="s">
        <v>89</v>
      </c>
      <c r="C199" s="27" t="s">
        <v>226</v>
      </c>
      <c r="D199" s="27"/>
      <c r="E199" s="38">
        <v>12</v>
      </c>
      <c r="F199" s="31" t="s">
        <v>226</v>
      </c>
      <c r="G199" s="27"/>
      <c r="H199" s="27"/>
      <c r="I199" s="29">
        <v>80755</v>
      </c>
      <c r="J199" s="31" t="s">
        <v>226</v>
      </c>
      <c r="K199" s="27"/>
      <c r="L199" s="27"/>
      <c r="M199" s="38">
        <v>669</v>
      </c>
      <c r="N199" s="31" t="s">
        <v>226</v>
      </c>
      <c r="O199" s="27"/>
      <c r="P199" s="31"/>
      <c r="Q199" s="58" t="s">
        <v>262</v>
      </c>
      <c r="R199" s="31" t="s">
        <v>226</v>
      </c>
      <c r="S199" s="27"/>
      <c r="T199" s="27"/>
      <c r="U199" s="29">
        <v>81436</v>
      </c>
      <c r="V199" s="31" t="s">
        <v>226</v>
      </c>
    </row>
    <row r="200" spans="1:22" x14ac:dyDescent="0.25">
      <c r="A200" s="16"/>
      <c r="B200" s="81" t="s">
        <v>90</v>
      </c>
      <c r="C200" s="11" t="s">
        <v>226</v>
      </c>
      <c r="D200" s="11"/>
      <c r="E200" s="36" t="s">
        <v>622</v>
      </c>
      <c r="F200" s="22" t="s">
        <v>235</v>
      </c>
      <c r="G200" s="11"/>
      <c r="H200" s="11"/>
      <c r="I200" s="34">
        <v>14364</v>
      </c>
      <c r="J200" s="22" t="s">
        <v>226</v>
      </c>
      <c r="K200" s="11"/>
      <c r="L200" s="11"/>
      <c r="M200" s="36">
        <v>27</v>
      </c>
      <c r="N200" s="22" t="s">
        <v>226</v>
      </c>
      <c r="O200" s="11"/>
      <c r="P200" s="22"/>
      <c r="Q200" s="50" t="s">
        <v>262</v>
      </c>
      <c r="R200" s="22" t="s">
        <v>226</v>
      </c>
      <c r="S200" s="11"/>
      <c r="T200" s="11"/>
      <c r="U200" s="34">
        <v>14328</v>
      </c>
      <c r="V200" s="22" t="s">
        <v>226</v>
      </c>
    </row>
    <row r="201" spans="1:22" x14ac:dyDescent="0.25">
      <c r="A201" s="16"/>
      <c r="B201" s="80" t="s">
        <v>91</v>
      </c>
      <c r="C201" s="27" t="s">
        <v>226</v>
      </c>
      <c r="D201" s="27"/>
      <c r="E201" s="38">
        <v>236</v>
      </c>
      <c r="F201" s="31" t="s">
        <v>226</v>
      </c>
      <c r="G201" s="27"/>
      <c r="H201" s="27"/>
      <c r="I201" s="29">
        <v>13548</v>
      </c>
      <c r="J201" s="31" t="s">
        <v>226</v>
      </c>
      <c r="K201" s="27"/>
      <c r="L201" s="27"/>
      <c r="M201" s="38">
        <v>180</v>
      </c>
      <c r="N201" s="31" t="s">
        <v>226</v>
      </c>
      <c r="O201" s="27"/>
      <c r="P201" s="31"/>
      <c r="Q201" s="58" t="s">
        <v>262</v>
      </c>
      <c r="R201" s="31" t="s">
        <v>226</v>
      </c>
      <c r="S201" s="27"/>
      <c r="T201" s="27"/>
      <c r="U201" s="29">
        <v>13964</v>
      </c>
      <c r="V201" s="31" t="s">
        <v>226</v>
      </c>
    </row>
    <row r="202" spans="1:22" x14ac:dyDescent="0.25">
      <c r="A202" s="16"/>
      <c r="B202" s="81" t="s">
        <v>95</v>
      </c>
      <c r="C202" s="11" t="s">
        <v>226</v>
      </c>
      <c r="D202" s="11"/>
      <c r="E202" s="36">
        <v>849</v>
      </c>
      <c r="F202" s="22" t="s">
        <v>226</v>
      </c>
      <c r="G202" s="11"/>
      <c r="H202" s="11"/>
      <c r="I202" s="36">
        <v>787</v>
      </c>
      <c r="J202" s="22" t="s">
        <v>226</v>
      </c>
      <c r="K202" s="11"/>
      <c r="L202" s="22"/>
      <c r="M202" s="50" t="s">
        <v>262</v>
      </c>
      <c r="N202" s="22" t="s">
        <v>226</v>
      </c>
      <c r="O202" s="11"/>
      <c r="P202" s="22"/>
      <c r="Q202" s="50" t="s">
        <v>262</v>
      </c>
      <c r="R202" s="22" t="s">
        <v>226</v>
      </c>
      <c r="S202" s="11"/>
      <c r="T202" s="11"/>
      <c r="U202" s="34">
        <v>1636</v>
      </c>
      <c r="V202" s="22" t="s">
        <v>226</v>
      </c>
    </row>
    <row r="203" spans="1:22" ht="25.5" x14ac:dyDescent="0.25">
      <c r="A203" s="16"/>
      <c r="B203" s="80" t="s">
        <v>94</v>
      </c>
      <c r="C203" s="27" t="s">
        <v>226</v>
      </c>
      <c r="D203" s="31"/>
      <c r="E203" s="58" t="s">
        <v>262</v>
      </c>
      <c r="F203" s="31" t="s">
        <v>226</v>
      </c>
      <c r="G203" s="27"/>
      <c r="H203" s="27"/>
      <c r="I203" s="38">
        <v>372</v>
      </c>
      <c r="J203" s="31" t="s">
        <v>226</v>
      </c>
      <c r="K203" s="27"/>
      <c r="L203" s="31"/>
      <c r="M203" s="58" t="s">
        <v>262</v>
      </c>
      <c r="N203" s="31" t="s">
        <v>226</v>
      </c>
      <c r="O203" s="27"/>
      <c r="P203" s="31"/>
      <c r="Q203" s="58" t="s">
        <v>262</v>
      </c>
      <c r="R203" s="31" t="s">
        <v>226</v>
      </c>
      <c r="S203" s="27"/>
      <c r="T203" s="27"/>
      <c r="U203" s="38">
        <v>372</v>
      </c>
      <c r="V203" s="31" t="s">
        <v>226</v>
      </c>
    </row>
    <row r="204" spans="1:22" ht="15.75" thickBot="1" x14ac:dyDescent="0.3">
      <c r="A204" s="16"/>
      <c r="B204" s="81" t="s">
        <v>96</v>
      </c>
      <c r="C204" s="11" t="s">
        <v>226</v>
      </c>
      <c r="D204" s="22"/>
      <c r="E204" s="50" t="s">
        <v>262</v>
      </c>
      <c r="F204" s="22" t="s">
        <v>226</v>
      </c>
      <c r="G204" s="11"/>
      <c r="H204" s="11"/>
      <c r="I204" s="36">
        <v>353</v>
      </c>
      <c r="J204" s="22" t="s">
        <v>226</v>
      </c>
      <c r="K204" s="11"/>
      <c r="L204" s="22"/>
      <c r="M204" s="50" t="s">
        <v>262</v>
      </c>
      <c r="N204" s="22" t="s">
        <v>226</v>
      </c>
      <c r="O204" s="11"/>
      <c r="P204" s="22"/>
      <c r="Q204" s="50" t="s">
        <v>262</v>
      </c>
      <c r="R204" s="22" t="s">
        <v>226</v>
      </c>
      <c r="S204" s="11"/>
      <c r="T204" s="11"/>
      <c r="U204" s="36">
        <v>353</v>
      </c>
      <c r="V204" s="22" t="s">
        <v>226</v>
      </c>
    </row>
    <row r="205" spans="1:22" x14ac:dyDescent="0.25">
      <c r="A205" s="16"/>
      <c r="B205" s="39"/>
      <c r="C205" s="39" t="s">
        <v>226</v>
      </c>
      <c r="D205" s="40"/>
      <c r="E205" s="40"/>
      <c r="F205" s="39"/>
      <c r="G205" s="39"/>
      <c r="H205" s="40"/>
      <c r="I205" s="40"/>
      <c r="J205" s="39"/>
      <c r="K205" s="39"/>
      <c r="L205" s="40"/>
      <c r="M205" s="40"/>
      <c r="N205" s="39"/>
      <c r="O205" s="39"/>
      <c r="P205" s="40"/>
      <c r="Q205" s="40"/>
      <c r="R205" s="39"/>
      <c r="S205" s="39"/>
      <c r="T205" s="40"/>
      <c r="U205" s="40"/>
      <c r="V205" s="39"/>
    </row>
    <row r="206" spans="1:22" x14ac:dyDescent="0.25">
      <c r="A206" s="16"/>
      <c r="B206" s="11"/>
      <c r="C206" s="17"/>
      <c r="D206" s="17"/>
      <c r="E206" s="17"/>
      <c r="F206" s="17"/>
      <c r="G206" s="17"/>
      <c r="H206" s="17"/>
      <c r="I206" s="17"/>
      <c r="J206" s="17"/>
      <c r="K206" s="17"/>
      <c r="L206" s="17"/>
      <c r="M206" s="17"/>
      <c r="N206" s="17"/>
      <c r="O206" s="17"/>
      <c r="P206" s="17"/>
      <c r="Q206" s="17"/>
      <c r="R206" s="17"/>
      <c r="S206" s="17"/>
      <c r="T206" s="17"/>
      <c r="U206" s="17"/>
      <c r="V206" s="17"/>
    </row>
    <row r="207" spans="1:22" ht="15.75" thickBot="1" x14ac:dyDescent="0.3">
      <c r="A207" s="16"/>
      <c r="B207" s="63"/>
      <c r="C207" s="46" t="s">
        <v>226</v>
      </c>
      <c r="D207" s="27"/>
      <c r="E207" s="29">
        <v>1034</v>
      </c>
      <c r="F207" s="31" t="s">
        <v>226</v>
      </c>
      <c r="G207" s="46"/>
      <c r="H207" s="27"/>
      <c r="I207" s="29">
        <v>110179</v>
      </c>
      <c r="J207" s="31" t="s">
        <v>226</v>
      </c>
      <c r="K207" s="46"/>
      <c r="L207" s="27"/>
      <c r="M207" s="38">
        <v>876</v>
      </c>
      <c r="N207" s="31" t="s">
        <v>226</v>
      </c>
      <c r="O207" s="46"/>
      <c r="P207" s="31"/>
      <c r="Q207" s="58" t="s">
        <v>262</v>
      </c>
      <c r="R207" s="31" t="s">
        <v>226</v>
      </c>
      <c r="S207" s="46"/>
      <c r="T207" s="27"/>
      <c r="U207" s="29">
        <v>112089</v>
      </c>
      <c r="V207" s="31" t="s">
        <v>226</v>
      </c>
    </row>
    <row r="208" spans="1:22" x14ac:dyDescent="0.25">
      <c r="A208" s="16"/>
      <c r="B208" s="39"/>
      <c r="C208" s="39" t="s">
        <v>226</v>
      </c>
      <c r="D208" s="40"/>
      <c r="E208" s="40"/>
      <c r="F208" s="39"/>
      <c r="G208" s="39"/>
      <c r="H208" s="40"/>
      <c r="I208" s="40"/>
      <c r="J208" s="39"/>
      <c r="K208" s="39"/>
      <c r="L208" s="40"/>
      <c r="M208" s="40"/>
      <c r="N208" s="39"/>
      <c r="O208" s="39"/>
      <c r="P208" s="40"/>
      <c r="Q208" s="40"/>
      <c r="R208" s="39"/>
      <c r="S208" s="39"/>
      <c r="T208" s="40"/>
      <c r="U208" s="40"/>
      <c r="V208" s="39"/>
    </row>
    <row r="209" spans="1:22" ht="15.75" thickBot="1" x14ac:dyDescent="0.3">
      <c r="A209" s="16"/>
      <c r="B209" s="32" t="s">
        <v>592</v>
      </c>
      <c r="C209" s="23" t="s">
        <v>226</v>
      </c>
      <c r="D209" s="11"/>
      <c r="E209" s="36" t="s">
        <v>623</v>
      </c>
      <c r="F209" s="22" t="s">
        <v>235</v>
      </c>
      <c r="G209" s="23"/>
      <c r="H209" s="11"/>
      <c r="I209" s="34">
        <v>1285</v>
      </c>
      <c r="J209" s="22" t="s">
        <v>226</v>
      </c>
      <c r="K209" s="23"/>
      <c r="L209" s="11"/>
      <c r="M209" s="36" t="s">
        <v>624</v>
      </c>
      <c r="N209" s="22" t="s">
        <v>235</v>
      </c>
      <c r="O209" s="23"/>
      <c r="P209" s="22"/>
      <c r="Q209" s="50" t="s">
        <v>262</v>
      </c>
      <c r="R209" s="22" t="s">
        <v>226</v>
      </c>
      <c r="S209" s="23"/>
      <c r="T209" s="11"/>
      <c r="U209" s="36">
        <v>78</v>
      </c>
      <c r="V209" s="22" t="s">
        <v>226</v>
      </c>
    </row>
    <row r="210" spans="1:22" x14ac:dyDescent="0.25">
      <c r="A210" s="16"/>
      <c r="B210" s="39"/>
      <c r="C210" s="39" t="s">
        <v>226</v>
      </c>
      <c r="D210" s="40"/>
      <c r="E210" s="40"/>
      <c r="F210" s="39"/>
      <c r="G210" s="39"/>
      <c r="H210" s="40"/>
      <c r="I210" s="40"/>
      <c r="J210" s="39"/>
      <c r="K210" s="39"/>
      <c r="L210" s="40"/>
      <c r="M210" s="40"/>
      <c r="N210" s="39"/>
      <c r="O210" s="39"/>
      <c r="P210" s="40"/>
      <c r="Q210" s="40"/>
      <c r="R210" s="39"/>
      <c r="S210" s="39"/>
      <c r="T210" s="40"/>
      <c r="U210" s="40"/>
      <c r="V210" s="39"/>
    </row>
    <row r="211" spans="1:22" x14ac:dyDescent="0.25">
      <c r="A211" s="16"/>
      <c r="B211" s="11"/>
      <c r="C211" s="17"/>
      <c r="D211" s="17"/>
      <c r="E211" s="17"/>
      <c r="F211" s="17"/>
      <c r="G211" s="17"/>
      <c r="H211" s="17"/>
      <c r="I211" s="17"/>
      <c r="J211" s="17"/>
      <c r="K211" s="17"/>
      <c r="L211" s="17"/>
      <c r="M211" s="17"/>
      <c r="N211" s="17"/>
      <c r="O211" s="17"/>
      <c r="P211" s="17"/>
      <c r="Q211" s="17"/>
      <c r="R211" s="17"/>
      <c r="S211" s="17"/>
      <c r="T211" s="17"/>
      <c r="U211" s="17"/>
      <c r="V211" s="17"/>
    </row>
    <row r="212" spans="1:22" x14ac:dyDescent="0.25">
      <c r="A212" s="16"/>
      <c r="B212" s="25" t="s">
        <v>596</v>
      </c>
      <c r="C212" s="46" t="s">
        <v>226</v>
      </c>
      <c r="D212" s="27"/>
      <c r="E212" s="27"/>
      <c r="F212" s="27"/>
      <c r="G212" s="46"/>
      <c r="H212" s="27"/>
      <c r="I212" s="27"/>
      <c r="J212" s="27"/>
      <c r="K212" s="46"/>
      <c r="L212" s="27"/>
      <c r="M212" s="27"/>
      <c r="N212" s="27"/>
      <c r="O212" s="46"/>
      <c r="P212" s="27"/>
      <c r="Q212" s="27"/>
      <c r="R212" s="27"/>
      <c r="S212" s="46"/>
      <c r="T212" s="27"/>
      <c r="U212" s="27"/>
      <c r="V212" s="27"/>
    </row>
    <row r="213" spans="1:22" x14ac:dyDescent="0.25">
      <c r="A213" s="16"/>
      <c r="B213" s="81" t="s">
        <v>100</v>
      </c>
      <c r="C213" s="23" t="s">
        <v>226</v>
      </c>
      <c r="D213" s="11"/>
      <c r="E213" s="36" t="s">
        <v>625</v>
      </c>
      <c r="F213" s="22" t="s">
        <v>235</v>
      </c>
      <c r="G213" s="23"/>
      <c r="H213" s="11"/>
      <c r="I213" s="36" t="s">
        <v>626</v>
      </c>
      <c r="J213" s="22" t="s">
        <v>235</v>
      </c>
      <c r="K213" s="23"/>
      <c r="L213" s="22"/>
      <c r="M213" s="50" t="s">
        <v>262</v>
      </c>
      <c r="N213" s="22" t="s">
        <v>226</v>
      </c>
      <c r="O213" s="23"/>
      <c r="P213" s="11"/>
      <c r="Q213" s="34">
        <v>8274</v>
      </c>
      <c r="R213" s="22" t="s">
        <v>226</v>
      </c>
      <c r="S213" s="23"/>
      <c r="T213" s="11"/>
      <c r="U213" s="36" t="s">
        <v>627</v>
      </c>
      <c r="V213" s="22" t="s">
        <v>235</v>
      </c>
    </row>
    <row r="214" spans="1:22" x14ac:dyDescent="0.25">
      <c r="A214" s="16"/>
      <c r="B214" s="80" t="s">
        <v>101</v>
      </c>
      <c r="C214" s="46" t="s">
        <v>226</v>
      </c>
      <c r="D214" s="27"/>
      <c r="E214" s="29">
        <v>9422</v>
      </c>
      <c r="F214" s="31" t="s">
        <v>226</v>
      </c>
      <c r="G214" s="46"/>
      <c r="H214" s="27"/>
      <c r="I214" s="29">
        <v>8061</v>
      </c>
      <c r="J214" s="31" t="s">
        <v>226</v>
      </c>
      <c r="K214" s="46"/>
      <c r="L214" s="31"/>
      <c r="M214" s="58" t="s">
        <v>262</v>
      </c>
      <c r="N214" s="31" t="s">
        <v>226</v>
      </c>
      <c r="O214" s="46"/>
      <c r="P214" s="27"/>
      <c r="Q214" s="38" t="s">
        <v>628</v>
      </c>
      <c r="R214" s="31" t="s">
        <v>235</v>
      </c>
      <c r="S214" s="46"/>
      <c r="T214" s="27"/>
      <c r="U214" s="29">
        <v>9209</v>
      </c>
      <c r="V214" s="31" t="s">
        <v>226</v>
      </c>
    </row>
    <row r="215" spans="1:22" ht="25.5" x14ac:dyDescent="0.25">
      <c r="A215" s="16"/>
      <c r="B215" s="81" t="s">
        <v>601</v>
      </c>
      <c r="C215" s="23" t="s">
        <v>226</v>
      </c>
      <c r="D215" s="11"/>
      <c r="E215" s="34">
        <v>8480</v>
      </c>
      <c r="F215" s="22" t="s">
        <v>226</v>
      </c>
      <c r="G215" s="23"/>
      <c r="H215" s="11"/>
      <c r="I215" s="36">
        <v>43</v>
      </c>
      <c r="J215" s="22" t="s">
        <v>226</v>
      </c>
      <c r="K215" s="23"/>
      <c r="L215" s="11"/>
      <c r="M215" s="34">
        <v>1393</v>
      </c>
      <c r="N215" s="22" t="s">
        <v>226</v>
      </c>
      <c r="O215" s="23"/>
      <c r="P215" s="11"/>
      <c r="Q215" s="36" t="s">
        <v>629</v>
      </c>
      <c r="R215" s="22" t="s">
        <v>235</v>
      </c>
      <c r="S215" s="23"/>
      <c r="T215" s="11"/>
      <c r="U215" s="34">
        <v>1436</v>
      </c>
      <c r="V215" s="22" t="s">
        <v>226</v>
      </c>
    </row>
    <row r="216" spans="1:22" x14ac:dyDescent="0.25">
      <c r="A216" s="16"/>
      <c r="B216" s="80" t="s">
        <v>606</v>
      </c>
      <c r="C216" s="46" t="s">
        <v>226</v>
      </c>
      <c r="D216" s="27"/>
      <c r="E216" s="38" t="s">
        <v>630</v>
      </c>
      <c r="F216" s="31" t="s">
        <v>235</v>
      </c>
      <c r="G216" s="46"/>
      <c r="H216" s="31"/>
      <c r="I216" s="58" t="s">
        <v>262</v>
      </c>
      <c r="J216" s="31" t="s">
        <v>226</v>
      </c>
      <c r="K216" s="46"/>
      <c r="L216" s="31"/>
      <c r="M216" s="58" t="s">
        <v>262</v>
      </c>
      <c r="N216" s="31" t="s">
        <v>226</v>
      </c>
      <c r="O216" s="46"/>
      <c r="P216" s="31"/>
      <c r="Q216" s="58" t="s">
        <v>262</v>
      </c>
      <c r="R216" s="31" t="s">
        <v>226</v>
      </c>
      <c r="S216" s="46"/>
      <c r="T216" s="27"/>
      <c r="U216" s="38" t="s">
        <v>630</v>
      </c>
      <c r="V216" s="31" t="s">
        <v>235</v>
      </c>
    </row>
    <row r="217" spans="1:22" x14ac:dyDescent="0.25">
      <c r="A217" s="16"/>
      <c r="B217" s="81" t="s">
        <v>105</v>
      </c>
      <c r="C217" s="23" t="s">
        <v>226</v>
      </c>
      <c r="D217" s="11"/>
      <c r="E217" s="34">
        <v>5914</v>
      </c>
      <c r="F217" s="22" t="s">
        <v>226</v>
      </c>
      <c r="G217" s="23"/>
      <c r="H217" s="22"/>
      <c r="I217" s="50" t="s">
        <v>262</v>
      </c>
      <c r="J217" s="22" t="s">
        <v>226</v>
      </c>
      <c r="K217" s="23"/>
      <c r="L217" s="22"/>
      <c r="M217" s="50" t="s">
        <v>262</v>
      </c>
      <c r="N217" s="22" t="s">
        <v>226</v>
      </c>
      <c r="O217" s="23"/>
      <c r="P217" s="22"/>
      <c r="Q217" s="50" t="s">
        <v>262</v>
      </c>
      <c r="R217" s="22" t="s">
        <v>226</v>
      </c>
      <c r="S217" s="23"/>
      <c r="T217" s="11"/>
      <c r="U217" s="34">
        <v>5914</v>
      </c>
      <c r="V217" s="22" t="s">
        <v>226</v>
      </c>
    </row>
    <row r="218" spans="1:22" ht="15.75" thickBot="1" x14ac:dyDescent="0.3">
      <c r="A218" s="16"/>
      <c r="B218" s="80" t="s">
        <v>106</v>
      </c>
      <c r="C218" s="46" t="s">
        <v>226</v>
      </c>
      <c r="D218" s="27"/>
      <c r="E218" s="38" t="s">
        <v>631</v>
      </c>
      <c r="F218" s="31" t="s">
        <v>235</v>
      </c>
      <c r="G218" s="46"/>
      <c r="H218" s="27"/>
      <c r="I218" s="38" t="s">
        <v>632</v>
      </c>
      <c r="J218" s="31" t="s">
        <v>235</v>
      </c>
      <c r="K218" s="46"/>
      <c r="L218" s="31"/>
      <c r="M218" s="58" t="s">
        <v>262</v>
      </c>
      <c r="N218" s="31" t="s">
        <v>226</v>
      </c>
      <c r="O218" s="46"/>
      <c r="P218" s="31"/>
      <c r="Q218" s="58" t="s">
        <v>262</v>
      </c>
      <c r="R218" s="31" t="s">
        <v>226</v>
      </c>
      <c r="S218" s="46"/>
      <c r="T218" s="27"/>
      <c r="U218" s="38" t="s">
        <v>633</v>
      </c>
      <c r="V218" s="31" t="s">
        <v>235</v>
      </c>
    </row>
    <row r="219" spans="1:22" x14ac:dyDescent="0.25">
      <c r="A219" s="16"/>
      <c r="B219" s="39"/>
      <c r="C219" s="39" t="s">
        <v>226</v>
      </c>
      <c r="D219" s="40"/>
      <c r="E219" s="40"/>
      <c r="F219" s="39"/>
      <c r="G219" s="39"/>
      <c r="H219" s="40"/>
      <c r="I219" s="40"/>
      <c r="J219" s="39"/>
      <c r="K219" s="39"/>
      <c r="L219" s="40"/>
      <c r="M219" s="40"/>
      <c r="N219" s="39"/>
      <c r="O219" s="39"/>
      <c r="P219" s="40"/>
      <c r="Q219" s="40"/>
      <c r="R219" s="39"/>
      <c r="S219" s="39"/>
      <c r="T219" s="40"/>
      <c r="U219" s="40"/>
      <c r="V219" s="39"/>
    </row>
    <row r="220" spans="1:22" ht="15.75" thickBot="1" x14ac:dyDescent="0.3">
      <c r="A220" s="16"/>
      <c r="B220" s="32" t="s">
        <v>107</v>
      </c>
      <c r="C220" s="23" t="s">
        <v>226</v>
      </c>
      <c r="D220" s="11"/>
      <c r="E220" s="34">
        <v>15336</v>
      </c>
      <c r="F220" s="22" t="s">
        <v>226</v>
      </c>
      <c r="G220" s="23"/>
      <c r="H220" s="11"/>
      <c r="I220" s="34">
        <v>7938</v>
      </c>
      <c r="J220" s="22" t="s">
        <v>226</v>
      </c>
      <c r="K220" s="23"/>
      <c r="L220" s="11"/>
      <c r="M220" s="34">
        <v>1393</v>
      </c>
      <c r="N220" s="22" t="s">
        <v>226</v>
      </c>
      <c r="O220" s="23"/>
      <c r="P220" s="11"/>
      <c r="Q220" s="36" t="s">
        <v>629</v>
      </c>
      <c r="R220" s="22" t="s">
        <v>235</v>
      </c>
      <c r="S220" s="23"/>
      <c r="T220" s="11"/>
      <c r="U220" s="34">
        <v>16187</v>
      </c>
      <c r="V220" s="22" t="s">
        <v>226</v>
      </c>
    </row>
    <row r="221" spans="1:22" x14ac:dyDescent="0.25">
      <c r="A221" s="16"/>
      <c r="B221" s="39"/>
      <c r="C221" s="39" t="s">
        <v>226</v>
      </c>
      <c r="D221" s="40"/>
      <c r="E221" s="40"/>
      <c r="F221" s="39"/>
      <c r="G221" s="39"/>
      <c r="H221" s="40"/>
      <c r="I221" s="40"/>
      <c r="J221" s="39"/>
      <c r="K221" s="39"/>
      <c r="L221" s="40"/>
      <c r="M221" s="40"/>
      <c r="N221" s="39"/>
      <c r="O221" s="39"/>
      <c r="P221" s="40"/>
      <c r="Q221" s="40"/>
      <c r="R221" s="39"/>
      <c r="S221" s="39"/>
      <c r="T221" s="40"/>
      <c r="U221" s="40"/>
      <c r="V221" s="39"/>
    </row>
    <row r="222" spans="1:22" x14ac:dyDescent="0.25">
      <c r="A222" s="16"/>
      <c r="B222" s="11"/>
      <c r="C222" s="17"/>
      <c r="D222" s="17"/>
      <c r="E222" s="17"/>
      <c r="F222" s="17"/>
      <c r="G222" s="17"/>
      <c r="H222" s="17"/>
      <c r="I222" s="17"/>
      <c r="J222" s="17"/>
      <c r="K222" s="17"/>
      <c r="L222" s="17"/>
      <c r="M222" s="17"/>
      <c r="N222" s="17"/>
      <c r="O222" s="17"/>
      <c r="P222" s="17"/>
      <c r="Q222" s="17"/>
      <c r="R222" s="17"/>
      <c r="S222" s="17"/>
      <c r="T222" s="17"/>
      <c r="U222" s="17"/>
      <c r="V222" s="17"/>
    </row>
    <row r="223" spans="1:22" ht="25.5" x14ac:dyDescent="0.25">
      <c r="A223" s="16"/>
      <c r="B223" s="25" t="s">
        <v>612</v>
      </c>
      <c r="C223" s="46" t="s">
        <v>226</v>
      </c>
      <c r="D223" s="27"/>
      <c r="E223" s="38" t="s">
        <v>634</v>
      </c>
      <c r="F223" s="31" t="s">
        <v>235</v>
      </c>
      <c r="G223" s="46"/>
      <c r="H223" s="27"/>
      <c r="I223" s="38" t="s">
        <v>635</v>
      </c>
      <c r="J223" s="31" t="s">
        <v>235</v>
      </c>
      <c r="K223" s="46"/>
      <c r="L223" s="27"/>
      <c r="M223" s="38" t="s">
        <v>636</v>
      </c>
      <c r="N223" s="31" t="s">
        <v>235</v>
      </c>
      <c r="O223" s="46"/>
      <c r="P223" s="27"/>
      <c r="Q223" s="29">
        <v>8480</v>
      </c>
      <c r="R223" s="31" t="s">
        <v>226</v>
      </c>
      <c r="S223" s="46"/>
      <c r="T223" s="27"/>
      <c r="U223" s="38" t="s">
        <v>637</v>
      </c>
      <c r="V223" s="31" t="s">
        <v>235</v>
      </c>
    </row>
    <row r="224" spans="1:22" ht="15.75" thickBot="1" x14ac:dyDescent="0.3">
      <c r="A224" s="16"/>
      <c r="B224" s="32" t="s">
        <v>109</v>
      </c>
      <c r="C224" s="23" t="s">
        <v>226</v>
      </c>
      <c r="D224" s="11"/>
      <c r="E224" s="36" t="s">
        <v>638</v>
      </c>
      <c r="F224" s="22" t="s">
        <v>235</v>
      </c>
      <c r="G224" s="23"/>
      <c r="H224" s="22"/>
      <c r="I224" s="50" t="s">
        <v>262</v>
      </c>
      <c r="J224" s="22" t="s">
        <v>226</v>
      </c>
      <c r="K224" s="23"/>
      <c r="L224" s="22"/>
      <c r="M224" s="50" t="s">
        <v>262</v>
      </c>
      <c r="N224" s="22" t="s">
        <v>226</v>
      </c>
      <c r="O224" s="23"/>
      <c r="P224" s="22"/>
      <c r="Q224" s="50" t="s">
        <v>262</v>
      </c>
      <c r="R224" s="22" t="s">
        <v>226</v>
      </c>
      <c r="S224" s="23"/>
      <c r="T224" s="11"/>
      <c r="U224" s="36" t="s">
        <v>638</v>
      </c>
      <c r="V224" s="22" t="s">
        <v>235</v>
      </c>
    </row>
    <row r="225" spans="1:22" x14ac:dyDescent="0.25">
      <c r="A225" s="16"/>
      <c r="B225" s="39"/>
      <c r="C225" s="39" t="s">
        <v>226</v>
      </c>
      <c r="D225" s="40"/>
      <c r="E225" s="40"/>
      <c r="F225" s="39"/>
      <c r="G225" s="39"/>
      <c r="H225" s="40"/>
      <c r="I225" s="40"/>
      <c r="J225" s="39"/>
      <c r="K225" s="39"/>
      <c r="L225" s="40"/>
      <c r="M225" s="40"/>
      <c r="N225" s="39"/>
      <c r="O225" s="39"/>
      <c r="P225" s="40"/>
      <c r="Q225" s="40"/>
      <c r="R225" s="39"/>
      <c r="S225" s="39"/>
      <c r="T225" s="40"/>
      <c r="U225" s="40"/>
      <c r="V225" s="39"/>
    </row>
    <row r="226" spans="1:22" x14ac:dyDescent="0.25">
      <c r="A226" s="16"/>
      <c r="B226" s="11"/>
      <c r="C226" s="17"/>
      <c r="D226" s="17"/>
      <c r="E226" s="17"/>
      <c r="F226" s="17"/>
      <c r="G226" s="17"/>
      <c r="H226" s="17"/>
      <c r="I226" s="17"/>
      <c r="J226" s="17"/>
      <c r="K226" s="17"/>
      <c r="L226" s="17"/>
      <c r="M226" s="17"/>
      <c r="N226" s="17"/>
      <c r="O226" s="17"/>
      <c r="P226" s="17"/>
      <c r="Q226" s="17"/>
      <c r="R226" s="17"/>
      <c r="S226" s="17"/>
      <c r="T226" s="17"/>
      <c r="U226" s="17"/>
      <c r="V226" s="17"/>
    </row>
    <row r="227" spans="1:22" x14ac:dyDescent="0.25">
      <c r="A227" s="16"/>
      <c r="B227" s="25" t="s">
        <v>639</v>
      </c>
      <c r="C227" s="46" t="s">
        <v>226</v>
      </c>
      <c r="D227" s="27"/>
      <c r="E227" s="38" t="s">
        <v>640</v>
      </c>
      <c r="F227" s="31" t="s">
        <v>235</v>
      </c>
      <c r="G227" s="46"/>
      <c r="H227" s="27"/>
      <c r="I227" s="38" t="s">
        <v>635</v>
      </c>
      <c r="J227" s="31" t="s">
        <v>235</v>
      </c>
      <c r="K227" s="46"/>
      <c r="L227" s="27"/>
      <c r="M227" s="38" t="s">
        <v>636</v>
      </c>
      <c r="N227" s="31" t="s">
        <v>235</v>
      </c>
      <c r="O227" s="46"/>
      <c r="P227" s="27"/>
      <c r="Q227" s="29">
        <v>8480</v>
      </c>
      <c r="R227" s="31" t="s">
        <v>226</v>
      </c>
      <c r="S227" s="46"/>
      <c r="T227" s="27"/>
      <c r="U227" s="38" t="s">
        <v>641</v>
      </c>
      <c r="V227" s="31" t="s">
        <v>235</v>
      </c>
    </row>
    <row r="228" spans="1:22" x14ac:dyDescent="0.25">
      <c r="A228" s="16"/>
      <c r="B228" s="11"/>
      <c r="C228" s="17"/>
      <c r="D228" s="17"/>
      <c r="E228" s="17"/>
      <c r="F228" s="17"/>
      <c r="G228" s="17"/>
      <c r="H228" s="17"/>
      <c r="I228" s="17"/>
      <c r="J228" s="17"/>
      <c r="K228" s="17"/>
      <c r="L228" s="17"/>
      <c r="M228" s="17"/>
      <c r="N228" s="17"/>
      <c r="O228" s="17"/>
      <c r="P228" s="17"/>
      <c r="Q228" s="17"/>
      <c r="R228" s="17"/>
      <c r="S228" s="17"/>
      <c r="T228" s="17"/>
      <c r="U228" s="17"/>
      <c r="V228" s="17"/>
    </row>
    <row r="229" spans="1:22" x14ac:dyDescent="0.25">
      <c r="A229" s="16"/>
      <c r="B229" s="32" t="s">
        <v>111</v>
      </c>
      <c r="C229" s="23" t="s">
        <v>226</v>
      </c>
      <c r="D229" s="11"/>
      <c r="E229" s="11"/>
      <c r="F229" s="11"/>
      <c r="G229" s="23"/>
      <c r="H229" s="11"/>
      <c r="I229" s="11"/>
      <c r="J229" s="11"/>
      <c r="K229" s="23"/>
      <c r="L229" s="11"/>
      <c r="M229" s="11"/>
      <c r="N229" s="11"/>
      <c r="O229" s="23"/>
      <c r="P229" s="11"/>
      <c r="Q229" s="11"/>
      <c r="R229" s="11"/>
      <c r="S229" s="23"/>
      <c r="T229" s="11"/>
      <c r="U229" s="11"/>
      <c r="V229" s="11"/>
    </row>
    <row r="230" spans="1:22" ht="26.25" thickBot="1" x14ac:dyDescent="0.3">
      <c r="A230" s="16"/>
      <c r="B230" s="53" t="s">
        <v>642</v>
      </c>
      <c r="C230" s="46" t="s">
        <v>226</v>
      </c>
      <c r="D230" s="31"/>
      <c r="E230" s="58" t="s">
        <v>262</v>
      </c>
      <c r="F230" s="31" t="s">
        <v>226</v>
      </c>
      <c r="G230" s="46"/>
      <c r="H230" s="27"/>
      <c r="I230" s="38" t="s">
        <v>484</v>
      </c>
      <c r="J230" s="31" t="s">
        <v>235</v>
      </c>
      <c r="K230" s="46"/>
      <c r="L230" s="31"/>
      <c r="M230" s="58" t="s">
        <v>262</v>
      </c>
      <c r="N230" s="31" t="s">
        <v>226</v>
      </c>
      <c r="O230" s="46"/>
      <c r="P230" s="31"/>
      <c r="Q230" s="58" t="s">
        <v>262</v>
      </c>
      <c r="R230" s="31" t="s">
        <v>226</v>
      </c>
      <c r="S230" s="46"/>
      <c r="T230" s="27"/>
      <c r="U230" s="38" t="s">
        <v>484</v>
      </c>
      <c r="V230" s="31" t="s">
        <v>235</v>
      </c>
    </row>
    <row r="231" spans="1:22" x14ac:dyDescent="0.25">
      <c r="A231" s="16"/>
      <c r="B231" s="39"/>
      <c r="C231" s="39" t="s">
        <v>226</v>
      </c>
      <c r="D231" s="40"/>
      <c r="E231" s="40"/>
      <c r="F231" s="39"/>
      <c r="G231" s="39"/>
      <c r="H231" s="40"/>
      <c r="I231" s="40"/>
      <c r="J231" s="39"/>
      <c r="K231" s="39"/>
      <c r="L231" s="40"/>
      <c r="M231" s="40"/>
      <c r="N231" s="39"/>
      <c r="O231" s="39"/>
      <c r="P231" s="40"/>
      <c r="Q231" s="40"/>
      <c r="R231" s="39"/>
      <c r="S231" s="39"/>
      <c r="T231" s="40"/>
      <c r="U231" s="40"/>
      <c r="V231" s="39"/>
    </row>
    <row r="232" spans="1:22" ht="15.75" thickBot="1" x14ac:dyDescent="0.3">
      <c r="A232" s="16"/>
      <c r="B232" s="32" t="s">
        <v>114</v>
      </c>
      <c r="C232" s="23" t="s">
        <v>226</v>
      </c>
      <c r="D232" s="11"/>
      <c r="E232" s="36" t="s">
        <v>640</v>
      </c>
      <c r="F232" s="22" t="s">
        <v>235</v>
      </c>
      <c r="G232" s="23"/>
      <c r="H232" s="11"/>
      <c r="I232" s="36" t="s">
        <v>643</v>
      </c>
      <c r="J232" s="22" t="s">
        <v>235</v>
      </c>
      <c r="K232" s="23"/>
      <c r="L232" s="11"/>
      <c r="M232" s="36" t="s">
        <v>636</v>
      </c>
      <c r="N232" s="22" t="s">
        <v>235</v>
      </c>
      <c r="O232" s="23"/>
      <c r="P232" s="11"/>
      <c r="Q232" s="34">
        <v>8480</v>
      </c>
      <c r="R232" s="22" t="s">
        <v>226</v>
      </c>
      <c r="S232" s="23"/>
      <c r="T232" s="11"/>
      <c r="U232" s="36" t="s">
        <v>644</v>
      </c>
      <c r="V232" s="22" t="s">
        <v>235</v>
      </c>
    </row>
    <row r="233" spans="1:22" x14ac:dyDescent="0.25">
      <c r="A233" s="16"/>
      <c r="B233" s="39"/>
      <c r="C233" s="39" t="s">
        <v>226</v>
      </c>
      <c r="D233" s="40"/>
      <c r="E233" s="40"/>
      <c r="F233" s="39"/>
      <c r="G233" s="39"/>
      <c r="H233" s="40"/>
      <c r="I233" s="40"/>
      <c r="J233" s="39"/>
      <c r="K233" s="39"/>
      <c r="L233" s="40"/>
      <c r="M233" s="40"/>
      <c r="N233" s="39"/>
      <c r="O233" s="39"/>
      <c r="P233" s="40"/>
      <c r="Q233" s="40"/>
      <c r="R233" s="39"/>
      <c r="S233" s="39"/>
      <c r="T233" s="40"/>
      <c r="U233" s="40"/>
      <c r="V233" s="39"/>
    </row>
    <row r="234" spans="1:22" ht="26.25" thickBot="1" x14ac:dyDescent="0.3">
      <c r="A234" s="16"/>
      <c r="B234" s="53" t="s">
        <v>618</v>
      </c>
      <c r="C234" s="46" t="s">
        <v>226</v>
      </c>
      <c r="D234" s="31"/>
      <c r="E234" s="58" t="s">
        <v>262</v>
      </c>
      <c r="F234" s="31" t="s">
        <v>226</v>
      </c>
      <c r="G234" s="46"/>
      <c r="H234" s="31"/>
      <c r="I234" s="58" t="s">
        <v>262</v>
      </c>
      <c r="J234" s="31" t="s">
        <v>226</v>
      </c>
      <c r="K234" s="46"/>
      <c r="L234" s="27"/>
      <c r="M234" s="38" t="s">
        <v>645</v>
      </c>
      <c r="N234" s="31" t="s">
        <v>235</v>
      </c>
      <c r="O234" s="46"/>
      <c r="P234" s="31"/>
      <c r="Q234" s="58" t="s">
        <v>262</v>
      </c>
      <c r="R234" s="31" t="s">
        <v>226</v>
      </c>
      <c r="S234" s="46"/>
      <c r="T234" s="27"/>
      <c r="U234" s="38" t="s">
        <v>645</v>
      </c>
      <c r="V234" s="31" t="s">
        <v>235</v>
      </c>
    </row>
    <row r="235" spans="1:22" x14ac:dyDescent="0.25">
      <c r="A235" s="16"/>
      <c r="B235" s="39"/>
      <c r="C235" s="39" t="s">
        <v>226</v>
      </c>
      <c r="D235" s="40"/>
      <c r="E235" s="40"/>
      <c r="F235" s="39"/>
      <c r="G235" s="39"/>
      <c r="H235" s="40"/>
      <c r="I235" s="40"/>
      <c r="J235" s="39"/>
      <c r="K235" s="39"/>
      <c r="L235" s="40"/>
      <c r="M235" s="40"/>
      <c r="N235" s="39"/>
      <c r="O235" s="39"/>
      <c r="P235" s="40"/>
      <c r="Q235" s="40"/>
      <c r="R235" s="39"/>
      <c r="S235" s="39"/>
      <c r="T235" s="40"/>
      <c r="U235" s="40"/>
      <c r="V235" s="39"/>
    </row>
    <row r="236" spans="1:22" ht="26.25" thickBot="1" x14ac:dyDescent="0.3">
      <c r="A236" s="16"/>
      <c r="B236" s="32" t="s">
        <v>620</v>
      </c>
      <c r="C236" s="23" t="s">
        <v>226</v>
      </c>
      <c r="D236" s="11" t="s">
        <v>230</v>
      </c>
      <c r="E236" s="36" t="s">
        <v>640</v>
      </c>
      <c r="F236" s="22" t="s">
        <v>235</v>
      </c>
      <c r="G236" s="23"/>
      <c r="H236" s="11" t="s">
        <v>230</v>
      </c>
      <c r="I236" s="36" t="s">
        <v>643</v>
      </c>
      <c r="J236" s="22" t="s">
        <v>235</v>
      </c>
      <c r="K236" s="23"/>
      <c r="L236" s="11" t="s">
        <v>230</v>
      </c>
      <c r="M236" s="36" t="s">
        <v>646</v>
      </c>
      <c r="N236" s="22" t="s">
        <v>235</v>
      </c>
      <c r="O236" s="23"/>
      <c r="P236" s="11" t="s">
        <v>230</v>
      </c>
      <c r="Q236" s="34">
        <v>8480</v>
      </c>
      <c r="R236" s="22" t="s">
        <v>226</v>
      </c>
      <c r="S236" s="23"/>
      <c r="T236" s="11" t="s">
        <v>230</v>
      </c>
      <c r="U236" s="36" t="s">
        <v>640</v>
      </c>
      <c r="V236" s="22" t="s">
        <v>235</v>
      </c>
    </row>
    <row r="237" spans="1:22" ht="15.75" thickTop="1" x14ac:dyDescent="0.25">
      <c r="A237" s="16"/>
      <c r="B237" s="39"/>
      <c r="C237" s="39" t="s">
        <v>226</v>
      </c>
      <c r="D237" s="41"/>
      <c r="E237" s="41"/>
      <c r="F237" s="39"/>
      <c r="G237" s="39"/>
      <c r="H237" s="41"/>
      <c r="I237" s="41"/>
      <c r="J237" s="39"/>
      <c r="K237" s="39"/>
      <c r="L237" s="41"/>
      <c r="M237" s="41"/>
      <c r="N237" s="39"/>
      <c r="O237" s="39"/>
      <c r="P237" s="41"/>
      <c r="Q237" s="41"/>
      <c r="R237" s="39"/>
      <c r="S237" s="39"/>
      <c r="T237" s="41"/>
      <c r="U237" s="41"/>
      <c r="V237" s="39"/>
    </row>
    <row r="238" spans="1:22" x14ac:dyDescent="0.25">
      <c r="A238" s="16"/>
      <c r="B238" s="47"/>
      <c r="C238" s="47"/>
      <c r="D238" s="47"/>
      <c r="E238" s="47"/>
      <c r="F238" s="47"/>
      <c r="G238" s="47"/>
      <c r="H238" s="47"/>
      <c r="I238" s="47"/>
      <c r="J238" s="47"/>
      <c r="K238" s="47"/>
      <c r="L238" s="47"/>
      <c r="M238" s="47"/>
      <c r="N238" s="47"/>
      <c r="O238" s="47"/>
      <c r="P238" s="47"/>
      <c r="Q238" s="47"/>
      <c r="R238" s="47"/>
      <c r="S238" s="47"/>
      <c r="T238" s="47"/>
      <c r="U238" s="47"/>
      <c r="V238" s="47"/>
    </row>
    <row r="239" spans="1:22" x14ac:dyDescent="0.25">
      <c r="A239" s="16"/>
      <c r="B239" s="82" t="s">
        <v>549</v>
      </c>
      <c r="C239" s="82"/>
      <c r="D239" s="82"/>
      <c r="E239" s="82"/>
      <c r="F239" s="82"/>
      <c r="G239" s="82"/>
      <c r="H239" s="82"/>
      <c r="I239" s="82"/>
      <c r="J239" s="82"/>
      <c r="K239" s="82"/>
      <c r="L239" s="82"/>
      <c r="M239" s="82"/>
      <c r="N239" s="82"/>
      <c r="O239" s="82"/>
      <c r="P239" s="82"/>
      <c r="Q239" s="82"/>
      <c r="R239" s="82"/>
      <c r="S239" s="82"/>
      <c r="T239" s="82"/>
      <c r="U239" s="82"/>
      <c r="V239" s="82"/>
    </row>
    <row r="240" spans="1:22" x14ac:dyDescent="0.25">
      <c r="A240" s="16"/>
      <c r="B240" s="82" t="s">
        <v>586</v>
      </c>
      <c r="C240" s="82"/>
      <c r="D240" s="82"/>
      <c r="E240" s="82"/>
      <c r="F240" s="82"/>
      <c r="G240" s="82"/>
      <c r="H240" s="82"/>
      <c r="I240" s="82"/>
      <c r="J240" s="82"/>
      <c r="K240" s="82"/>
      <c r="L240" s="82"/>
      <c r="M240" s="82"/>
      <c r="N240" s="82"/>
      <c r="O240" s="82"/>
      <c r="P240" s="82"/>
      <c r="Q240" s="82"/>
      <c r="R240" s="82"/>
      <c r="S240" s="82"/>
      <c r="T240" s="82"/>
      <c r="U240" s="82"/>
      <c r="V240" s="82"/>
    </row>
    <row r="241" spans="1:22" x14ac:dyDescent="0.25">
      <c r="A241" s="16"/>
      <c r="B241" s="82" t="s">
        <v>647</v>
      </c>
      <c r="C241" s="82"/>
      <c r="D241" s="82"/>
      <c r="E241" s="82"/>
      <c r="F241" s="82"/>
      <c r="G241" s="82"/>
      <c r="H241" s="82"/>
      <c r="I241" s="82"/>
      <c r="J241" s="82"/>
      <c r="K241" s="82"/>
      <c r="L241" s="82"/>
      <c r="M241" s="82"/>
      <c r="N241" s="82"/>
      <c r="O241" s="82"/>
      <c r="P241" s="82"/>
      <c r="Q241" s="82"/>
      <c r="R241" s="82"/>
      <c r="S241" s="82"/>
      <c r="T241" s="82"/>
      <c r="U241" s="82"/>
      <c r="V241" s="82"/>
    </row>
    <row r="242" spans="1:22" x14ac:dyDescent="0.25">
      <c r="A242" s="16"/>
      <c r="B242" s="82" t="s">
        <v>588</v>
      </c>
      <c r="C242" s="82"/>
      <c r="D242" s="82"/>
      <c r="E242" s="82"/>
      <c r="F242" s="82"/>
      <c r="G242" s="82"/>
      <c r="H242" s="82"/>
      <c r="I242" s="82"/>
      <c r="J242" s="82"/>
      <c r="K242" s="82"/>
      <c r="L242" s="82"/>
      <c r="M242" s="82"/>
      <c r="N242" s="82"/>
      <c r="O242" s="82"/>
      <c r="P242" s="82"/>
      <c r="Q242" s="82"/>
      <c r="R242" s="82"/>
      <c r="S242" s="82"/>
      <c r="T242" s="82"/>
      <c r="U242" s="82"/>
      <c r="V242" s="82"/>
    </row>
    <row r="243" spans="1:22" ht="15.75" x14ac:dyDescent="0.25">
      <c r="A243" s="16"/>
      <c r="B243" s="48"/>
      <c r="C243" s="48"/>
      <c r="D243" s="48"/>
      <c r="E243" s="48"/>
      <c r="F243" s="48"/>
      <c r="G243" s="48"/>
      <c r="H243" s="48"/>
      <c r="I243" s="48"/>
      <c r="J243" s="48"/>
      <c r="K243" s="48"/>
      <c r="L243" s="48"/>
      <c r="M243" s="48"/>
      <c r="N243" s="48"/>
      <c r="O243" s="48"/>
      <c r="P243" s="48"/>
      <c r="Q243" s="48"/>
      <c r="R243" s="48"/>
      <c r="S243" s="48"/>
      <c r="T243" s="48"/>
      <c r="U243" s="48"/>
      <c r="V243" s="48"/>
    </row>
    <row r="244" spans="1:22" x14ac:dyDescent="0.25">
      <c r="A244" s="16"/>
      <c r="B244" s="11"/>
      <c r="C244" s="11"/>
      <c r="D244" s="11"/>
      <c r="E244" s="11"/>
      <c r="F244" s="11"/>
      <c r="G244" s="11"/>
      <c r="H244" s="11"/>
      <c r="I244" s="11"/>
      <c r="J244" s="11"/>
      <c r="K244" s="11"/>
      <c r="L244" s="11"/>
      <c r="M244" s="11"/>
      <c r="N244" s="11"/>
      <c r="O244" s="11"/>
      <c r="P244" s="11"/>
      <c r="Q244" s="11"/>
      <c r="R244" s="11"/>
      <c r="S244" s="11"/>
      <c r="T244" s="11"/>
      <c r="U244" s="11"/>
      <c r="V244" s="11"/>
    </row>
    <row r="245" spans="1:22" x14ac:dyDescent="0.25">
      <c r="A245" s="16"/>
      <c r="B245" s="42"/>
      <c r="C245" s="42" t="s">
        <v>226</v>
      </c>
      <c r="D245" s="43" t="s">
        <v>554</v>
      </c>
      <c r="E245" s="43"/>
      <c r="F245" s="42"/>
      <c r="G245" s="42"/>
      <c r="H245" s="43" t="s">
        <v>555</v>
      </c>
      <c r="I245" s="43"/>
      <c r="J245" s="42"/>
      <c r="K245" s="42"/>
      <c r="L245" s="43" t="s">
        <v>556</v>
      </c>
      <c r="M245" s="43"/>
      <c r="N245" s="42"/>
      <c r="O245" s="42"/>
      <c r="P245" s="43" t="s">
        <v>557</v>
      </c>
      <c r="Q245" s="43"/>
      <c r="R245" s="42"/>
      <c r="S245" s="42"/>
      <c r="T245" s="43" t="s">
        <v>558</v>
      </c>
      <c r="U245" s="43"/>
      <c r="V245" s="42"/>
    </row>
    <row r="246" spans="1:22" ht="15.75" thickBot="1" x14ac:dyDescent="0.3">
      <c r="A246" s="16"/>
      <c r="B246" s="42"/>
      <c r="C246" s="42"/>
      <c r="D246" s="44"/>
      <c r="E246" s="44"/>
      <c r="F246" s="42"/>
      <c r="G246" s="42"/>
      <c r="H246" s="44"/>
      <c r="I246" s="44"/>
      <c r="J246" s="42"/>
      <c r="K246" s="42"/>
      <c r="L246" s="44" t="s">
        <v>555</v>
      </c>
      <c r="M246" s="44"/>
      <c r="N246" s="42"/>
      <c r="O246" s="42"/>
      <c r="P246" s="44"/>
      <c r="Q246" s="44"/>
      <c r="R246" s="42"/>
      <c r="S246" s="42"/>
      <c r="T246" s="44"/>
      <c r="U246" s="44"/>
      <c r="V246" s="42"/>
    </row>
    <row r="247" spans="1:22" x14ac:dyDescent="0.25">
      <c r="A247" s="16"/>
      <c r="B247" s="11"/>
      <c r="C247" s="17"/>
      <c r="D247" s="17"/>
      <c r="E247" s="17"/>
      <c r="F247" s="17"/>
      <c r="G247" s="17"/>
      <c r="H247" s="17"/>
      <c r="I247" s="17"/>
      <c r="J247" s="17"/>
      <c r="K247" s="17"/>
      <c r="L247" s="17"/>
      <c r="M247" s="17"/>
      <c r="N247" s="17"/>
      <c r="O247" s="17"/>
      <c r="P247" s="17"/>
      <c r="Q247" s="17"/>
      <c r="R247" s="17"/>
      <c r="S247" s="17"/>
      <c r="T247" s="17"/>
      <c r="U247" s="17"/>
      <c r="V247" s="17"/>
    </row>
    <row r="248" spans="1:22" x14ac:dyDescent="0.25">
      <c r="A248" s="16"/>
      <c r="B248" s="25" t="s">
        <v>87</v>
      </c>
      <c r="C248" s="27" t="s">
        <v>226</v>
      </c>
      <c r="D248" s="31" t="s">
        <v>230</v>
      </c>
      <c r="E248" s="58" t="s">
        <v>262</v>
      </c>
      <c r="F248" s="31" t="s">
        <v>226</v>
      </c>
      <c r="G248" s="27"/>
      <c r="H248" s="27" t="s">
        <v>230</v>
      </c>
      <c r="I248" s="29">
        <v>376864</v>
      </c>
      <c r="J248" s="31" t="s">
        <v>226</v>
      </c>
      <c r="K248" s="27"/>
      <c r="L248" s="27" t="s">
        <v>230</v>
      </c>
      <c r="M248" s="29">
        <v>1842</v>
      </c>
      <c r="N248" s="31" t="s">
        <v>226</v>
      </c>
      <c r="O248" s="27"/>
      <c r="P248" s="31" t="s">
        <v>230</v>
      </c>
      <c r="Q248" s="58" t="s">
        <v>262</v>
      </c>
      <c r="R248" s="31" t="s">
        <v>226</v>
      </c>
      <c r="S248" s="27"/>
      <c r="T248" s="27" t="s">
        <v>230</v>
      </c>
      <c r="U248" s="29">
        <v>378706</v>
      </c>
      <c r="V248" s="31" t="s">
        <v>226</v>
      </c>
    </row>
    <row r="249" spans="1:22" x14ac:dyDescent="0.25">
      <c r="A249" s="16"/>
      <c r="B249" s="11"/>
      <c r="C249" s="17"/>
      <c r="D249" s="17"/>
      <c r="E249" s="17"/>
      <c r="F249" s="17"/>
      <c r="G249" s="17"/>
      <c r="H249" s="17"/>
      <c r="I249" s="17"/>
      <c r="J249" s="17"/>
      <c r="K249" s="17"/>
      <c r="L249" s="17"/>
      <c r="M249" s="17"/>
      <c r="N249" s="17"/>
      <c r="O249" s="17"/>
      <c r="P249" s="17"/>
      <c r="Q249" s="17"/>
      <c r="R249" s="17"/>
      <c r="S249" s="17"/>
      <c r="T249" s="17"/>
      <c r="U249" s="17"/>
      <c r="V249" s="17"/>
    </row>
    <row r="250" spans="1:22" x14ac:dyDescent="0.25">
      <c r="A250" s="16"/>
      <c r="B250" s="32" t="s">
        <v>88</v>
      </c>
      <c r="C250" s="11" t="s">
        <v>226</v>
      </c>
      <c r="D250" s="11"/>
      <c r="E250" s="11"/>
      <c r="F250" s="11"/>
      <c r="G250" s="11"/>
      <c r="H250" s="11"/>
      <c r="I250" s="11"/>
      <c r="J250" s="11"/>
      <c r="K250" s="11"/>
      <c r="L250" s="11"/>
      <c r="M250" s="11"/>
      <c r="N250" s="11"/>
      <c r="O250" s="11"/>
      <c r="P250" s="11"/>
      <c r="Q250" s="11"/>
      <c r="R250" s="11"/>
      <c r="S250" s="11"/>
      <c r="T250" s="11"/>
      <c r="U250" s="11"/>
      <c r="V250" s="11"/>
    </row>
    <row r="251" spans="1:22" x14ac:dyDescent="0.25">
      <c r="A251" s="16"/>
      <c r="B251" s="80" t="s">
        <v>89</v>
      </c>
      <c r="C251" s="27" t="s">
        <v>226</v>
      </c>
      <c r="D251" s="27"/>
      <c r="E251" s="38" t="s">
        <v>430</v>
      </c>
      <c r="F251" s="31" t="s">
        <v>235</v>
      </c>
      <c r="G251" s="27"/>
      <c r="H251" s="27"/>
      <c r="I251" s="29">
        <v>264311</v>
      </c>
      <c r="J251" s="31" t="s">
        <v>226</v>
      </c>
      <c r="K251" s="27"/>
      <c r="L251" s="27"/>
      <c r="M251" s="29">
        <v>2279</v>
      </c>
      <c r="N251" s="31" t="s">
        <v>226</v>
      </c>
      <c r="O251" s="27"/>
      <c r="P251" s="31"/>
      <c r="Q251" s="58" t="s">
        <v>262</v>
      </c>
      <c r="R251" s="31" t="s">
        <v>226</v>
      </c>
      <c r="S251" s="27"/>
      <c r="T251" s="27"/>
      <c r="U251" s="29">
        <v>266565</v>
      </c>
      <c r="V251" s="31" t="s">
        <v>226</v>
      </c>
    </row>
    <row r="252" spans="1:22" x14ac:dyDescent="0.25">
      <c r="A252" s="16"/>
      <c r="B252" s="81" t="s">
        <v>90</v>
      </c>
      <c r="C252" s="11" t="s">
        <v>226</v>
      </c>
      <c r="D252" s="11"/>
      <c r="E252" s="36">
        <v>733</v>
      </c>
      <c r="F252" s="22" t="s">
        <v>226</v>
      </c>
      <c r="G252" s="11"/>
      <c r="H252" s="11"/>
      <c r="I252" s="34">
        <v>46107</v>
      </c>
      <c r="J252" s="22" t="s">
        <v>226</v>
      </c>
      <c r="K252" s="11"/>
      <c r="L252" s="11"/>
      <c r="M252" s="36">
        <v>24</v>
      </c>
      <c r="N252" s="22" t="s">
        <v>226</v>
      </c>
      <c r="O252" s="11"/>
      <c r="P252" s="22"/>
      <c r="Q252" s="50" t="s">
        <v>262</v>
      </c>
      <c r="R252" s="22" t="s">
        <v>226</v>
      </c>
      <c r="S252" s="11"/>
      <c r="T252" s="11"/>
      <c r="U252" s="34">
        <v>46864</v>
      </c>
      <c r="V252" s="22" t="s">
        <v>226</v>
      </c>
    </row>
    <row r="253" spans="1:22" x14ac:dyDescent="0.25">
      <c r="A253" s="16"/>
      <c r="B253" s="80" t="s">
        <v>91</v>
      </c>
      <c r="C253" s="27" t="s">
        <v>226</v>
      </c>
      <c r="D253" s="27"/>
      <c r="E253" s="38">
        <v>700</v>
      </c>
      <c r="F253" s="31" t="s">
        <v>226</v>
      </c>
      <c r="G253" s="27"/>
      <c r="H253" s="27"/>
      <c r="I253" s="29">
        <v>44006</v>
      </c>
      <c r="J253" s="31" t="s">
        <v>226</v>
      </c>
      <c r="K253" s="27"/>
      <c r="L253" s="27"/>
      <c r="M253" s="38">
        <v>555</v>
      </c>
      <c r="N253" s="31" t="s">
        <v>226</v>
      </c>
      <c r="O253" s="27"/>
      <c r="P253" s="31"/>
      <c r="Q253" s="58" t="s">
        <v>262</v>
      </c>
      <c r="R253" s="31" t="s">
        <v>226</v>
      </c>
      <c r="S253" s="27"/>
      <c r="T253" s="27"/>
      <c r="U253" s="29">
        <v>45261</v>
      </c>
      <c r="V253" s="31" t="s">
        <v>226</v>
      </c>
    </row>
    <row r="254" spans="1:22" x14ac:dyDescent="0.25">
      <c r="A254" s="16"/>
      <c r="B254" s="81" t="s">
        <v>92</v>
      </c>
      <c r="C254" s="11" t="s">
        <v>226</v>
      </c>
      <c r="D254" s="22"/>
      <c r="E254" s="50" t="s">
        <v>262</v>
      </c>
      <c r="F254" s="22" t="s">
        <v>226</v>
      </c>
      <c r="G254" s="11"/>
      <c r="H254" s="11"/>
      <c r="I254" s="34">
        <v>1440</v>
      </c>
      <c r="J254" s="22" t="s">
        <v>226</v>
      </c>
      <c r="K254" s="11"/>
      <c r="L254" s="22"/>
      <c r="M254" s="50" t="s">
        <v>262</v>
      </c>
      <c r="N254" s="22" t="s">
        <v>226</v>
      </c>
      <c r="O254" s="11"/>
      <c r="P254" s="22"/>
      <c r="Q254" s="50" t="s">
        <v>262</v>
      </c>
      <c r="R254" s="22" t="s">
        <v>226</v>
      </c>
      <c r="S254" s="11"/>
      <c r="T254" s="11"/>
      <c r="U254" s="34">
        <v>1440</v>
      </c>
      <c r="V254" s="22" t="s">
        <v>226</v>
      </c>
    </row>
    <row r="255" spans="1:22" x14ac:dyDescent="0.25">
      <c r="A255" s="16"/>
      <c r="B255" s="80" t="s">
        <v>93</v>
      </c>
      <c r="C255" s="27" t="s">
        <v>226</v>
      </c>
      <c r="D255" s="31"/>
      <c r="E255" s="58" t="s">
        <v>262</v>
      </c>
      <c r="F255" s="31" t="s">
        <v>226</v>
      </c>
      <c r="G255" s="27"/>
      <c r="H255" s="27"/>
      <c r="I255" s="38">
        <v>400</v>
      </c>
      <c r="J255" s="31" t="s">
        <v>226</v>
      </c>
      <c r="K255" s="27"/>
      <c r="L255" s="31"/>
      <c r="M255" s="58" t="s">
        <v>262</v>
      </c>
      <c r="N255" s="31" t="s">
        <v>226</v>
      </c>
      <c r="O255" s="27"/>
      <c r="P255" s="31"/>
      <c r="Q255" s="58" t="s">
        <v>262</v>
      </c>
      <c r="R255" s="31" t="s">
        <v>226</v>
      </c>
      <c r="S255" s="27"/>
      <c r="T255" s="27"/>
      <c r="U255" s="38">
        <v>400</v>
      </c>
      <c r="V255" s="31" t="s">
        <v>226</v>
      </c>
    </row>
    <row r="256" spans="1:22" x14ac:dyDescent="0.25">
      <c r="A256" s="16"/>
      <c r="B256" s="81" t="s">
        <v>95</v>
      </c>
      <c r="C256" s="11" t="s">
        <v>226</v>
      </c>
      <c r="D256" s="11"/>
      <c r="E256" s="36">
        <v>4</v>
      </c>
      <c r="F256" s="22" t="s">
        <v>226</v>
      </c>
      <c r="G256" s="11"/>
      <c r="H256" s="11"/>
      <c r="I256" s="36">
        <v>157</v>
      </c>
      <c r="J256" s="22" t="s">
        <v>226</v>
      </c>
      <c r="K256" s="11"/>
      <c r="L256" s="22"/>
      <c r="M256" s="50" t="s">
        <v>262</v>
      </c>
      <c r="N256" s="22" t="s">
        <v>226</v>
      </c>
      <c r="O256" s="11"/>
      <c r="P256" s="22"/>
      <c r="Q256" s="50" t="s">
        <v>262</v>
      </c>
      <c r="R256" s="22" t="s">
        <v>226</v>
      </c>
      <c r="S256" s="11"/>
      <c r="T256" s="11"/>
      <c r="U256" s="36">
        <v>161</v>
      </c>
      <c r="V256" s="22" t="s">
        <v>226</v>
      </c>
    </row>
    <row r="257" spans="1:22" ht="26.25" thickBot="1" x14ac:dyDescent="0.3">
      <c r="A257" s="16"/>
      <c r="B257" s="80" t="s">
        <v>94</v>
      </c>
      <c r="C257" s="27" t="s">
        <v>226</v>
      </c>
      <c r="D257" s="31"/>
      <c r="E257" s="58" t="s">
        <v>262</v>
      </c>
      <c r="F257" s="31" t="s">
        <v>226</v>
      </c>
      <c r="G257" s="27"/>
      <c r="H257" s="27"/>
      <c r="I257" s="38">
        <v>126</v>
      </c>
      <c r="J257" s="31" t="s">
        <v>226</v>
      </c>
      <c r="K257" s="27"/>
      <c r="L257" s="31"/>
      <c r="M257" s="58" t="s">
        <v>262</v>
      </c>
      <c r="N257" s="31" t="s">
        <v>226</v>
      </c>
      <c r="O257" s="27"/>
      <c r="P257" s="31"/>
      <c r="Q257" s="58" t="s">
        <v>262</v>
      </c>
      <c r="R257" s="31" t="s">
        <v>226</v>
      </c>
      <c r="S257" s="27"/>
      <c r="T257" s="27"/>
      <c r="U257" s="38">
        <v>126</v>
      </c>
      <c r="V257" s="31" t="s">
        <v>226</v>
      </c>
    </row>
    <row r="258" spans="1:22" x14ac:dyDescent="0.25">
      <c r="A258" s="16"/>
      <c r="B258" s="39"/>
      <c r="C258" s="39" t="s">
        <v>226</v>
      </c>
      <c r="D258" s="40"/>
      <c r="E258" s="40"/>
      <c r="F258" s="39"/>
      <c r="G258" s="39"/>
      <c r="H258" s="40"/>
      <c r="I258" s="40"/>
      <c r="J258" s="39"/>
      <c r="K258" s="39"/>
      <c r="L258" s="40"/>
      <c r="M258" s="40"/>
      <c r="N258" s="39"/>
      <c r="O258" s="39"/>
      <c r="P258" s="40"/>
      <c r="Q258" s="40"/>
      <c r="R258" s="39"/>
      <c r="S258" s="39"/>
      <c r="T258" s="40"/>
      <c r="U258" s="40"/>
      <c r="V258" s="39"/>
    </row>
    <row r="259" spans="1:22" x14ac:dyDescent="0.25">
      <c r="A259" s="16"/>
      <c r="B259" s="11"/>
      <c r="C259" s="17"/>
      <c r="D259" s="17"/>
      <c r="E259" s="17"/>
      <c r="F259" s="17"/>
      <c r="G259" s="17"/>
      <c r="H259" s="17"/>
      <c r="I259" s="17"/>
      <c r="J259" s="17"/>
      <c r="K259" s="17"/>
      <c r="L259" s="17"/>
      <c r="M259" s="17"/>
      <c r="N259" s="17"/>
      <c r="O259" s="17"/>
      <c r="P259" s="17"/>
      <c r="Q259" s="17"/>
      <c r="R259" s="17"/>
      <c r="S259" s="17"/>
      <c r="T259" s="17"/>
      <c r="U259" s="17"/>
      <c r="V259" s="17"/>
    </row>
    <row r="260" spans="1:22" ht="15.75" thickBot="1" x14ac:dyDescent="0.3">
      <c r="A260" s="16"/>
      <c r="B260" s="54"/>
      <c r="C260" s="23" t="s">
        <v>226</v>
      </c>
      <c r="D260" s="11"/>
      <c r="E260" s="34">
        <v>1412</v>
      </c>
      <c r="F260" s="22" t="s">
        <v>226</v>
      </c>
      <c r="G260" s="23"/>
      <c r="H260" s="11"/>
      <c r="I260" s="34">
        <v>356547</v>
      </c>
      <c r="J260" s="22" t="s">
        <v>226</v>
      </c>
      <c r="K260" s="23"/>
      <c r="L260" s="11"/>
      <c r="M260" s="34">
        <v>2858</v>
      </c>
      <c r="N260" s="22" t="s">
        <v>226</v>
      </c>
      <c r="O260" s="23"/>
      <c r="P260" s="22"/>
      <c r="Q260" s="50" t="s">
        <v>262</v>
      </c>
      <c r="R260" s="22" t="s">
        <v>226</v>
      </c>
      <c r="S260" s="23"/>
      <c r="T260" s="11"/>
      <c r="U260" s="34">
        <v>360817</v>
      </c>
      <c r="V260" s="22" t="s">
        <v>226</v>
      </c>
    </row>
    <row r="261" spans="1:22" x14ac:dyDescent="0.25">
      <c r="A261" s="16"/>
      <c r="B261" s="39"/>
      <c r="C261" s="39" t="s">
        <v>226</v>
      </c>
      <c r="D261" s="40"/>
      <c r="E261" s="40"/>
      <c r="F261" s="39"/>
      <c r="G261" s="39"/>
      <c r="H261" s="40"/>
      <c r="I261" s="40"/>
      <c r="J261" s="39"/>
      <c r="K261" s="39"/>
      <c r="L261" s="40"/>
      <c r="M261" s="40"/>
      <c r="N261" s="39"/>
      <c r="O261" s="39"/>
      <c r="P261" s="40"/>
      <c r="Q261" s="40"/>
      <c r="R261" s="39"/>
      <c r="S261" s="39"/>
      <c r="T261" s="40"/>
      <c r="U261" s="40"/>
      <c r="V261" s="39"/>
    </row>
    <row r="262" spans="1:22" ht="15.75" thickBot="1" x14ac:dyDescent="0.3">
      <c r="A262" s="16"/>
      <c r="B262" s="25" t="s">
        <v>592</v>
      </c>
      <c r="C262" s="46" t="s">
        <v>226</v>
      </c>
      <c r="D262" s="27"/>
      <c r="E262" s="38" t="s">
        <v>648</v>
      </c>
      <c r="F262" s="31" t="s">
        <v>235</v>
      </c>
      <c r="G262" s="46"/>
      <c r="H262" s="27"/>
      <c r="I262" s="29">
        <v>20317</v>
      </c>
      <c r="J262" s="31" t="s">
        <v>226</v>
      </c>
      <c r="K262" s="46"/>
      <c r="L262" s="27"/>
      <c r="M262" s="38" t="s">
        <v>649</v>
      </c>
      <c r="N262" s="31" t="s">
        <v>235</v>
      </c>
      <c r="O262" s="46"/>
      <c r="P262" s="31"/>
      <c r="Q262" s="58" t="s">
        <v>262</v>
      </c>
      <c r="R262" s="31" t="s">
        <v>226</v>
      </c>
      <c r="S262" s="46"/>
      <c r="T262" s="27"/>
      <c r="U262" s="29">
        <v>17889</v>
      </c>
      <c r="V262" s="31" t="s">
        <v>226</v>
      </c>
    </row>
    <row r="263" spans="1:22" x14ac:dyDescent="0.25">
      <c r="A263" s="16"/>
      <c r="B263" s="39"/>
      <c r="C263" s="39" t="s">
        <v>226</v>
      </c>
      <c r="D263" s="40"/>
      <c r="E263" s="40"/>
      <c r="F263" s="39"/>
      <c r="G263" s="39"/>
      <c r="H263" s="40"/>
      <c r="I263" s="40"/>
      <c r="J263" s="39"/>
      <c r="K263" s="39"/>
      <c r="L263" s="40"/>
      <c r="M263" s="40"/>
      <c r="N263" s="39"/>
      <c r="O263" s="39"/>
      <c r="P263" s="40"/>
      <c r="Q263" s="40"/>
      <c r="R263" s="39"/>
      <c r="S263" s="39"/>
      <c r="T263" s="40"/>
      <c r="U263" s="40"/>
      <c r="V263" s="39"/>
    </row>
    <row r="264" spans="1:22" x14ac:dyDescent="0.25">
      <c r="A264" s="16"/>
      <c r="B264" s="11"/>
      <c r="C264" s="17"/>
      <c r="D264" s="17"/>
      <c r="E264" s="17"/>
      <c r="F264" s="17"/>
      <c r="G264" s="17"/>
      <c r="H264" s="17"/>
      <c r="I264" s="17"/>
      <c r="J264" s="17"/>
      <c r="K264" s="17"/>
      <c r="L264" s="17"/>
      <c r="M264" s="17"/>
      <c r="N264" s="17"/>
      <c r="O264" s="17"/>
      <c r="P264" s="17"/>
      <c r="Q264" s="17"/>
      <c r="R264" s="17"/>
      <c r="S264" s="17"/>
      <c r="T264" s="17"/>
      <c r="U264" s="17"/>
      <c r="V264" s="17"/>
    </row>
    <row r="265" spans="1:22" x14ac:dyDescent="0.25">
      <c r="A265" s="16"/>
      <c r="B265" s="32" t="s">
        <v>596</v>
      </c>
      <c r="C265" s="23" t="s">
        <v>226</v>
      </c>
      <c r="D265" s="11"/>
      <c r="E265" s="11"/>
      <c r="F265" s="11"/>
      <c r="G265" s="23"/>
      <c r="H265" s="11"/>
      <c r="I265" s="11"/>
      <c r="J265" s="11"/>
      <c r="K265" s="23"/>
      <c r="L265" s="11"/>
      <c r="M265" s="11"/>
      <c r="N265" s="11"/>
      <c r="O265" s="23"/>
      <c r="P265" s="11"/>
      <c r="Q265" s="11"/>
      <c r="R265" s="11"/>
      <c r="S265" s="23"/>
      <c r="T265" s="11"/>
      <c r="U265" s="11"/>
      <c r="V265" s="11"/>
    </row>
    <row r="266" spans="1:22" x14ac:dyDescent="0.25">
      <c r="A266" s="16"/>
      <c r="B266" s="80" t="s">
        <v>100</v>
      </c>
      <c r="C266" s="46" t="s">
        <v>226</v>
      </c>
      <c r="D266" s="27"/>
      <c r="E266" s="38" t="s">
        <v>597</v>
      </c>
      <c r="F266" s="31" t="s">
        <v>235</v>
      </c>
      <c r="G266" s="46"/>
      <c r="H266" s="27"/>
      <c r="I266" s="38" t="s">
        <v>650</v>
      </c>
      <c r="J266" s="31" t="s">
        <v>235</v>
      </c>
      <c r="K266" s="46"/>
      <c r="L266" s="31"/>
      <c r="M266" s="58" t="s">
        <v>262</v>
      </c>
      <c r="N266" s="31" t="s">
        <v>226</v>
      </c>
      <c r="O266" s="46"/>
      <c r="P266" s="31"/>
      <c r="Q266" s="58" t="s">
        <v>262</v>
      </c>
      <c r="R266" s="31" t="s">
        <v>226</v>
      </c>
      <c r="S266" s="46"/>
      <c r="T266" s="27"/>
      <c r="U266" s="38" t="s">
        <v>651</v>
      </c>
      <c r="V266" s="31" t="s">
        <v>235</v>
      </c>
    </row>
    <row r="267" spans="1:22" x14ac:dyDescent="0.25">
      <c r="A267" s="16"/>
      <c r="B267" s="81" t="s">
        <v>101</v>
      </c>
      <c r="C267" s="23" t="s">
        <v>226</v>
      </c>
      <c r="D267" s="11"/>
      <c r="E267" s="34">
        <v>28539</v>
      </c>
      <c r="F267" s="22" t="s">
        <v>226</v>
      </c>
      <c r="G267" s="23"/>
      <c r="H267" s="11"/>
      <c r="I267" s="36">
        <v>23</v>
      </c>
      <c r="J267" s="22" t="s">
        <v>226</v>
      </c>
      <c r="K267" s="23"/>
      <c r="L267" s="22"/>
      <c r="M267" s="50" t="s">
        <v>262</v>
      </c>
      <c r="N267" s="22" t="s">
        <v>226</v>
      </c>
      <c r="O267" s="23"/>
      <c r="P267" s="22"/>
      <c r="Q267" s="50" t="s">
        <v>262</v>
      </c>
      <c r="R267" s="22" t="s">
        <v>226</v>
      </c>
      <c r="S267" s="23"/>
      <c r="T267" s="11"/>
      <c r="U267" s="34">
        <v>28562</v>
      </c>
      <c r="V267" s="22" t="s">
        <v>226</v>
      </c>
    </row>
    <row r="268" spans="1:22" ht="25.5" x14ac:dyDescent="0.25">
      <c r="A268" s="16"/>
      <c r="B268" s="80" t="s">
        <v>601</v>
      </c>
      <c r="C268" s="46" t="s">
        <v>226</v>
      </c>
      <c r="D268" s="27"/>
      <c r="E268" s="38" t="s">
        <v>652</v>
      </c>
      <c r="F268" s="31" t="s">
        <v>235</v>
      </c>
      <c r="G268" s="46"/>
      <c r="H268" s="27"/>
      <c r="I268" s="38" t="s">
        <v>653</v>
      </c>
      <c r="J268" s="31" t="s">
        <v>235</v>
      </c>
      <c r="K268" s="46"/>
      <c r="L268" s="27"/>
      <c r="M268" s="29">
        <v>1105</v>
      </c>
      <c r="N268" s="31" t="s">
        <v>226</v>
      </c>
      <c r="O268" s="46"/>
      <c r="P268" s="27"/>
      <c r="Q268" s="29">
        <v>19852</v>
      </c>
      <c r="R268" s="31" t="s">
        <v>226</v>
      </c>
      <c r="S268" s="46"/>
      <c r="T268" s="27"/>
      <c r="U268" s="38">
        <v>998</v>
      </c>
      <c r="V268" s="31" t="s">
        <v>226</v>
      </c>
    </row>
    <row r="269" spans="1:22" ht="25.5" x14ac:dyDescent="0.25">
      <c r="A269" s="16"/>
      <c r="B269" s="81" t="s">
        <v>604</v>
      </c>
      <c r="C269" s="23" t="s">
        <v>226</v>
      </c>
      <c r="D269" s="22"/>
      <c r="E269" s="50" t="s">
        <v>262</v>
      </c>
      <c r="F269" s="22" t="s">
        <v>226</v>
      </c>
      <c r="G269" s="23"/>
      <c r="H269" s="22"/>
      <c r="I269" s="50" t="s">
        <v>262</v>
      </c>
      <c r="J269" s="22" t="s">
        <v>226</v>
      </c>
      <c r="K269" s="23"/>
      <c r="L269" s="11"/>
      <c r="M269" s="36" t="s">
        <v>605</v>
      </c>
      <c r="N269" s="22" t="s">
        <v>235</v>
      </c>
      <c r="O269" s="23"/>
      <c r="P269" s="22"/>
      <c r="Q269" s="50" t="s">
        <v>262</v>
      </c>
      <c r="R269" s="22" t="s">
        <v>226</v>
      </c>
      <c r="S269" s="23"/>
      <c r="T269" s="11"/>
      <c r="U269" s="36" t="s">
        <v>605</v>
      </c>
      <c r="V269" s="22" t="s">
        <v>235</v>
      </c>
    </row>
    <row r="270" spans="1:22" x14ac:dyDescent="0.25">
      <c r="A270" s="16"/>
      <c r="B270" s="80" t="s">
        <v>606</v>
      </c>
      <c r="C270" s="46" t="s">
        <v>226</v>
      </c>
      <c r="D270" s="27"/>
      <c r="E270" s="38">
        <v>208</v>
      </c>
      <c r="F270" s="31" t="s">
        <v>226</v>
      </c>
      <c r="G270" s="46"/>
      <c r="H270" s="31"/>
      <c r="I270" s="58" t="s">
        <v>262</v>
      </c>
      <c r="J270" s="31" t="s">
        <v>226</v>
      </c>
      <c r="K270" s="46"/>
      <c r="L270" s="31"/>
      <c r="M270" s="58" t="s">
        <v>262</v>
      </c>
      <c r="N270" s="31" t="s">
        <v>226</v>
      </c>
      <c r="O270" s="46"/>
      <c r="P270" s="31"/>
      <c r="Q270" s="58" t="s">
        <v>262</v>
      </c>
      <c r="R270" s="31" t="s">
        <v>226</v>
      </c>
      <c r="S270" s="46"/>
      <c r="T270" s="27"/>
      <c r="U270" s="38">
        <v>208</v>
      </c>
      <c r="V270" s="31" t="s">
        <v>226</v>
      </c>
    </row>
    <row r="271" spans="1:22" ht="15.75" thickBot="1" x14ac:dyDescent="0.3">
      <c r="A271" s="16"/>
      <c r="B271" s="81" t="s">
        <v>106</v>
      </c>
      <c r="C271" s="23" t="s">
        <v>226</v>
      </c>
      <c r="D271" s="11"/>
      <c r="E271" s="36" t="s">
        <v>633</v>
      </c>
      <c r="F271" s="22" t="s">
        <v>235</v>
      </c>
      <c r="G271" s="23"/>
      <c r="H271" s="11"/>
      <c r="I271" s="36" t="s">
        <v>654</v>
      </c>
      <c r="J271" s="22" t="s">
        <v>235</v>
      </c>
      <c r="K271" s="23"/>
      <c r="L271" s="11"/>
      <c r="M271" s="36" t="s">
        <v>655</v>
      </c>
      <c r="N271" s="22" t="s">
        <v>235</v>
      </c>
      <c r="O271" s="23"/>
      <c r="P271" s="22"/>
      <c r="Q271" s="50" t="s">
        <v>262</v>
      </c>
      <c r="R271" s="22" t="s">
        <v>226</v>
      </c>
      <c r="S271" s="23"/>
      <c r="T271" s="11"/>
      <c r="U271" s="36" t="s">
        <v>656</v>
      </c>
      <c r="V271" s="22" t="s">
        <v>235</v>
      </c>
    </row>
    <row r="272" spans="1:22" x14ac:dyDescent="0.25">
      <c r="A272" s="16"/>
      <c r="B272" s="39"/>
      <c r="C272" s="39" t="s">
        <v>226</v>
      </c>
      <c r="D272" s="40"/>
      <c r="E272" s="40"/>
      <c r="F272" s="39"/>
      <c r="G272" s="39"/>
      <c r="H272" s="40"/>
      <c r="I272" s="40"/>
      <c r="J272" s="39"/>
      <c r="K272" s="39"/>
      <c r="L272" s="40"/>
      <c r="M272" s="40"/>
      <c r="N272" s="39"/>
      <c r="O272" s="39"/>
      <c r="P272" s="40"/>
      <c r="Q272" s="40"/>
      <c r="R272" s="39"/>
      <c r="S272" s="39"/>
      <c r="T272" s="40"/>
      <c r="U272" s="40"/>
      <c r="V272" s="39"/>
    </row>
    <row r="273" spans="1:22" ht="15.75" thickBot="1" x14ac:dyDescent="0.3">
      <c r="A273" s="16"/>
      <c r="B273" s="25" t="s">
        <v>107</v>
      </c>
      <c r="C273" s="46" t="s">
        <v>226</v>
      </c>
      <c r="D273" s="27"/>
      <c r="E273" s="29">
        <v>8594</v>
      </c>
      <c r="F273" s="31" t="s">
        <v>226</v>
      </c>
      <c r="G273" s="46"/>
      <c r="H273" s="27"/>
      <c r="I273" s="38" t="s">
        <v>657</v>
      </c>
      <c r="J273" s="31" t="s">
        <v>235</v>
      </c>
      <c r="K273" s="46"/>
      <c r="L273" s="27"/>
      <c r="M273" s="38">
        <v>511</v>
      </c>
      <c r="N273" s="31" t="s">
        <v>226</v>
      </c>
      <c r="O273" s="46"/>
      <c r="P273" s="27"/>
      <c r="Q273" s="29">
        <v>19852</v>
      </c>
      <c r="R273" s="31" t="s">
        <v>226</v>
      </c>
      <c r="S273" s="46"/>
      <c r="T273" s="27"/>
      <c r="U273" s="29">
        <v>28291</v>
      </c>
      <c r="V273" s="31" t="s">
        <v>226</v>
      </c>
    </row>
    <row r="274" spans="1:22" x14ac:dyDescent="0.25">
      <c r="A274" s="16"/>
      <c r="B274" s="39"/>
      <c r="C274" s="39" t="s">
        <v>226</v>
      </c>
      <c r="D274" s="40"/>
      <c r="E274" s="40"/>
      <c r="F274" s="39"/>
      <c r="G274" s="39"/>
      <c r="H274" s="40"/>
      <c r="I274" s="40"/>
      <c r="J274" s="39"/>
      <c r="K274" s="39"/>
      <c r="L274" s="40"/>
      <c r="M274" s="40"/>
      <c r="N274" s="39"/>
      <c r="O274" s="39"/>
      <c r="P274" s="40"/>
      <c r="Q274" s="40"/>
      <c r="R274" s="39"/>
      <c r="S274" s="39"/>
      <c r="T274" s="40"/>
      <c r="U274" s="40"/>
      <c r="V274" s="39"/>
    </row>
    <row r="275" spans="1:22" x14ac:dyDescent="0.25">
      <c r="A275" s="16"/>
      <c r="B275" s="11"/>
      <c r="C275" s="17"/>
      <c r="D275" s="17"/>
      <c r="E275" s="17"/>
      <c r="F275" s="17"/>
      <c r="G275" s="17"/>
      <c r="H275" s="17"/>
      <c r="I275" s="17"/>
      <c r="J275" s="17"/>
      <c r="K275" s="17"/>
      <c r="L275" s="17"/>
      <c r="M275" s="17"/>
      <c r="N275" s="17"/>
      <c r="O275" s="17"/>
      <c r="P275" s="17"/>
      <c r="Q275" s="17"/>
      <c r="R275" s="17"/>
      <c r="S275" s="17"/>
      <c r="T275" s="17"/>
      <c r="U275" s="17"/>
      <c r="V275" s="17"/>
    </row>
    <row r="276" spans="1:22" ht="25.5" x14ac:dyDescent="0.25">
      <c r="A276" s="16"/>
      <c r="B276" s="32" t="s">
        <v>612</v>
      </c>
      <c r="C276" s="23" t="s">
        <v>226</v>
      </c>
      <c r="D276" s="11"/>
      <c r="E276" s="36" t="s">
        <v>658</v>
      </c>
      <c r="F276" s="22" t="s">
        <v>235</v>
      </c>
      <c r="G276" s="23"/>
      <c r="H276" s="11"/>
      <c r="I276" s="34">
        <v>20983</v>
      </c>
      <c r="J276" s="22" t="s">
        <v>226</v>
      </c>
      <c r="K276" s="23"/>
      <c r="L276" s="11"/>
      <c r="M276" s="36" t="s">
        <v>659</v>
      </c>
      <c r="N276" s="22" t="s">
        <v>235</v>
      </c>
      <c r="O276" s="23"/>
      <c r="P276" s="11"/>
      <c r="Q276" s="36" t="s">
        <v>652</v>
      </c>
      <c r="R276" s="22" t="s">
        <v>235</v>
      </c>
      <c r="S276" s="23"/>
      <c r="T276" s="11"/>
      <c r="U276" s="36" t="s">
        <v>660</v>
      </c>
      <c r="V276" s="22" t="s">
        <v>235</v>
      </c>
    </row>
    <row r="277" spans="1:22" ht="15.75" thickBot="1" x14ac:dyDescent="0.3">
      <c r="A277" s="16"/>
      <c r="B277" s="25" t="s">
        <v>109</v>
      </c>
      <c r="C277" s="46" t="s">
        <v>226</v>
      </c>
      <c r="D277" s="27"/>
      <c r="E277" s="29">
        <v>1275</v>
      </c>
      <c r="F277" s="31" t="s">
        <v>226</v>
      </c>
      <c r="G277" s="46"/>
      <c r="H277" s="31"/>
      <c r="I277" s="58" t="s">
        <v>262</v>
      </c>
      <c r="J277" s="31" t="s">
        <v>226</v>
      </c>
      <c r="K277" s="46"/>
      <c r="L277" s="31"/>
      <c r="M277" s="58" t="s">
        <v>262</v>
      </c>
      <c r="N277" s="31" t="s">
        <v>226</v>
      </c>
      <c r="O277" s="46"/>
      <c r="P277" s="31"/>
      <c r="Q277" s="58" t="s">
        <v>262</v>
      </c>
      <c r="R277" s="31" t="s">
        <v>226</v>
      </c>
      <c r="S277" s="46"/>
      <c r="T277" s="27"/>
      <c r="U277" s="29">
        <v>1275</v>
      </c>
      <c r="V277" s="31" t="s">
        <v>226</v>
      </c>
    </row>
    <row r="278" spans="1:22" x14ac:dyDescent="0.25">
      <c r="A278" s="16"/>
      <c r="B278" s="39"/>
      <c r="C278" s="39" t="s">
        <v>226</v>
      </c>
      <c r="D278" s="40"/>
      <c r="E278" s="40"/>
      <c r="F278" s="39"/>
      <c r="G278" s="39"/>
      <c r="H278" s="40"/>
      <c r="I278" s="40"/>
      <c r="J278" s="39"/>
      <c r="K278" s="39"/>
      <c r="L278" s="40"/>
      <c r="M278" s="40"/>
      <c r="N278" s="39"/>
      <c r="O278" s="39"/>
      <c r="P278" s="40"/>
      <c r="Q278" s="40"/>
      <c r="R278" s="39"/>
      <c r="S278" s="39"/>
      <c r="T278" s="40"/>
      <c r="U278" s="40"/>
      <c r="V278" s="39"/>
    </row>
    <row r="279" spans="1:22" x14ac:dyDescent="0.25">
      <c r="A279" s="16"/>
      <c r="B279" s="11"/>
      <c r="C279" s="17"/>
      <c r="D279" s="17"/>
      <c r="E279" s="17"/>
      <c r="F279" s="17"/>
      <c r="G279" s="17"/>
      <c r="H279" s="17"/>
      <c r="I279" s="17"/>
      <c r="J279" s="17"/>
      <c r="K279" s="17"/>
      <c r="L279" s="17"/>
      <c r="M279" s="17"/>
      <c r="N279" s="17"/>
      <c r="O279" s="17"/>
      <c r="P279" s="17"/>
      <c r="Q279" s="17"/>
      <c r="R279" s="17"/>
      <c r="S279" s="17"/>
      <c r="T279" s="17"/>
      <c r="U279" s="17"/>
      <c r="V279" s="17"/>
    </row>
    <row r="280" spans="1:22" x14ac:dyDescent="0.25">
      <c r="A280" s="16"/>
      <c r="B280" s="32" t="s">
        <v>639</v>
      </c>
      <c r="C280" s="23" t="s">
        <v>226</v>
      </c>
      <c r="D280" s="11"/>
      <c r="E280" s="36" t="s">
        <v>661</v>
      </c>
      <c r="F280" s="22" t="s">
        <v>235</v>
      </c>
      <c r="G280" s="23"/>
      <c r="H280" s="11"/>
      <c r="I280" s="34">
        <v>20983</v>
      </c>
      <c r="J280" s="22" t="s">
        <v>226</v>
      </c>
      <c r="K280" s="23"/>
      <c r="L280" s="11"/>
      <c r="M280" s="36" t="s">
        <v>659</v>
      </c>
      <c r="N280" s="22" t="s">
        <v>235</v>
      </c>
      <c r="O280" s="23"/>
      <c r="P280" s="11"/>
      <c r="Q280" s="36" t="s">
        <v>652</v>
      </c>
      <c r="R280" s="22" t="s">
        <v>235</v>
      </c>
      <c r="S280" s="23"/>
      <c r="T280" s="11"/>
      <c r="U280" s="36" t="s">
        <v>662</v>
      </c>
      <c r="V280" s="22" t="s">
        <v>235</v>
      </c>
    </row>
    <row r="281" spans="1:22" x14ac:dyDescent="0.25">
      <c r="A281" s="16"/>
      <c r="B281" s="11"/>
      <c r="C281" s="17"/>
      <c r="D281" s="17"/>
      <c r="E281" s="17"/>
      <c r="F281" s="17"/>
      <c r="G281" s="17"/>
      <c r="H281" s="17"/>
      <c r="I281" s="17"/>
      <c r="J281" s="17"/>
      <c r="K281" s="17"/>
      <c r="L281" s="17"/>
      <c r="M281" s="17"/>
      <c r="N281" s="17"/>
      <c r="O281" s="17"/>
      <c r="P281" s="17"/>
      <c r="Q281" s="17"/>
      <c r="R281" s="17"/>
      <c r="S281" s="17"/>
      <c r="T281" s="17"/>
      <c r="U281" s="17"/>
      <c r="V281" s="17"/>
    </row>
    <row r="282" spans="1:22" x14ac:dyDescent="0.25">
      <c r="A282" s="16"/>
      <c r="B282" s="25" t="s">
        <v>111</v>
      </c>
      <c r="C282" s="46" t="s">
        <v>226</v>
      </c>
      <c r="D282" s="27"/>
      <c r="E282" s="27"/>
      <c r="F282" s="27"/>
      <c r="G282" s="46"/>
      <c r="H282" s="27"/>
      <c r="I282" s="27"/>
      <c r="J282" s="27"/>
      <c r="K282" s="46"/>
      <c r="L282" s="27"/>
      <c r="M282" s="27"/>
      <c r="N282" s="27"/>
      <c r="O282" s="46"/>
      <c r="P282" s="27"/>
      <c r="Q282" s="27"/>
      <c r="R282" s="27"/>
      <c r="S282" s="46"/>
      <c r="T282" s="27"/>
      <c r="U282" s="27"/>
      <c r="V282" s="27"/>
    </row>
    <row r="283" spans="1:22" ht="25.5" x14ac:dyDescent="0.25">
      <c r="A283" s="16"/>
      <c r="B283" s="52" t="s">
        <v>642</v>
      </c>
      <c r="C283" s="23" t="s">
        <v>226</v>
      </c>
      <c r="D283" s="22"/>
      <c r="E283" s="50" t="s">
        <v>262</v>
      </c>
      <c r="F283" s="22" t="s">
        <v>226</v>
      </c>
      <c r="G283" s="23"/>
      <c r="H283" s="11"/>
      <c r="I283" s="36">
        <v>284</v>
      </c>
      <c r="J283" s="22" t="s">
        <v>226</v>
      </c>
      <c r="K283" s="23"/>
      <c r="L283" s="22"/>
      <c r="M283" s="50" t="s">
        <v>262</v>
      </c>
      <c r="N283" s="22" t="s">
        <v>226</v>
      </c>
      <c r="O283" s="23"/>
      <c r="P283" s="22"/>
      <c r="Q283" s="50" t="s">
        <v>262</v>
      </c>
      <c r="R283" s="22" t="s">
        <v>226</v>
      </c>
      <c r="S283" s="23"/>
      <c r="T283" s="11"/>
      <c r="U283" s="36">
        <v>284</v>
      </c>
      <c r="V283" s="22" t="s">
        <v>226</v>
      </c>
    </row>
    <row r="284" spans="1:22" ht="26.25" thickBot="1" x14ac:dyDescent="0.3">
      <c r="A284" s="16"/>
      <c r="B284" s="53" t="s">
        <v>663</v>
      </c>
      <c r="C284" s="46" t="s">
        <v>226</v>
      </c>
      <c r="D284" s="31"/>
      <c r="E284" s="58" t="s">
        <v>262</v>
      </c>
      <c r="F284" s="31" t="s">
        <v>226</v>
      </c>
      <c r="G284" s="46"/>
      <c r="H284" s="27"/>
      <c r="I284" s="38" t="s">
        <v>664</v>
      </c>
      <c r="J284" s="31" t="s">
        <v>235</v>
      </c>
      <c r="K284" s="46"/>
      <c r="L284" s="31"/>
      <c r="M284" s="58" t="s">
        <v>262</v>
      </c>
      <c r="N284" s="31" t="s">
        <v>226</v>
      </c>
      <c r="O284" s="46"/>
      <c r="P284" s="31"/>
      <c r="Q284" s="58" t="s">
        <v>262</v>
      </c>
      <c r="R284" s="31" t="s">
        <v>226</v>
      </c>
      <c r="S284" s="46"/>
      <c r="T284" s="27"/>
      <c r="U284" s="38" t="s">
        <v>664</v>
      </c>
      <c r="V284" s="31" t="s">
        <v>235</v>
      </c>
    </row>
    <row r="285" spans="1:22" x14ac:dyDescent="0.25">
      <c r="A285" s="16"/>
      <c r="B285" s="39"/>
      <c r="C285" s="39" t="s">
        <v>226</v>
      </c>
      <c r="D285" s="40"/>
      <c r="E285" s="40"/>
      <c r="F285" s="39"/>
      <c r="G285" s="39"/>
      <c r="H285" s="40"/>
      <c r="I285" s="40"/>
      <c r="J285" s="39"/>
      <c r="K285" s="39"/>
      <c r="L285" s="40"/>
      <c r="M285" s="40"/>
      <c r="N285" s="39"/>
      <c r="O285" s="39"/>
      <c r="P285" s="40"/>
      <c r="Q285" s="40"/>
      <c r="R285" s="39"/>
      <c r="S285" s="39"/>
      <c r="T285" s="40"/>
      <c r="U285" s="40"/>
      <c r="V285" s="39"/>
    </row>
    <row r="286" spans="1:22" ht="15.75" thickBot="1" x14ac:dyDescent="0.3">
      <c r="A286" s="16"/>
      <c r="B286" s="32" t="s">
        <v>114</v>
      </c>
      <c r="C286" s="23" t="s">
        <v>226</v>
      </c>
      <c r="D286" s="11"/>
      <c r="E286" s="36" t="s">
        <v>661</v>
      </c>
      <c r="F286" s="22" t="s">
        <v>235</v>
      </c>
      <c r="G286" s="23"/>
      <c r="H286" s="11"/>
      <c r="I286" s="34">
        <v>20889</v>
      </c>
      <c r="J286" s="22" t="s">
        <v>226</v>
      </c>
      <c r="K286" s="23"/>
      <c r="L286" s="11"/>
      <c r="M286" s="36" t="s">
        <v>659</v>
      </c>
      <c r="N286" s="22" t="s">
        <v>235</v>
      </c>
      <c r="O286" s="23"/>
      <c r="P286" s="11"/>
      <c r="Q286" s="36" t="s">
        <v>652</v>
      </c>
      <c r="R286" s="22" t="s">
        <v>235</v>
      </c>
      <c r="S286" s="23"/>
      <c r="T286" s="11"/>
      <c r="U286" s="36" t="s">
        <v>665</v>
      </c>
      <c r="V286" s="22" t="s">
        <v>235</v>
      </c>
    </row>
    <row r="287" spans="1:22" x14ac:dyDescent="0.25">
      <c r="A287" s="16"/>
      <c r="B287" s="39"/>
      <c r="C287" s="39" t="s">
        <v>226</v>
      </c>
      <c r="D287" s="40"/>
      <c r="E287" s="40"/>
      <c r="F287" s="39"/>
      <c r="G287" s="39"/>
      <c r="H287" s="40"/>
      <c r="I287" s="40"/>
      <c r="J287" s="39"/>
      <c r="K287" s="39"/>
      <c r="L287" s="40"/>
      <c r="M287" s="40"/>
      <c r="N287" s="39"/>
      <c r="O287" s="39"/>
      <c r="P287" s="40"/>
      <c r="Q287" s="40"/>
      <c r="R287" s="39"/>
      <c r="S287" s="39"/>
      <c r="T287" s="40"/>
      <c r="U287" s="40"/>
      <c r="V287" s="39"/>
    </row>
    <row r="288" spans="1:22" ht="26.25" thickBot="1" x14ac:dyDescent="0.3">
      <c r="A288" s="16"/>
      <c r="B288" s="53" t="s">
        <v>618</v>
      </c>
      <c r="C288" s="46" t="s">
        <v>226</v>
      </c>
      <c r="D288" s="31"/>
      <c r="E288" s="58" t="s">
        <v>262</v>
      </c>
      <c r="F288" s="31" t="s">
        <v>226</v>
      </c>
      <c r="G288" s="46"/>
      <c r="H288" s="31"/>
      <c r="I288" s="58" t="s">
        <v>262</v>
      </c>
      <c r="J288" s="31" t="s">
        <v>226</v>
      </c>
      <c r="K288" s="46"/>
      <c r="L288" s="27"/>
      <c r="M288" s="38" t="s">
        <v>666</v>
      </c>
      <c r="N288" s="31" t="s">
        <v>235</v>
      </c>
      <c r="O288" s="46"/>
      <c r="P288" s="31"/>
      <c r="Q288" s="58" t="s">
        <v>262</v>
      </c>
      <c r="R288" s="31" t="s">
        <v>226</v>
      </c>
      <c r="S288" s="46"/>
      <c r="T288" s="27"/>
      <c r="U288" s="38" t="s">
        <v>666</v>
      </c>
      <c r="V288" s="31" t="s">
        <v>235</v>
      </c>
    </row>
    <row r="289" spans="1:22" x14ac:dyDescent="0.25">
      <c r="A289" s="16"/>
      <c r="B289" s="39"/>
      <c r="C289" s="39" t="s">
        <v>226</v>
      </c>
      <c r="D289" s="40"/>
      <c r="E289" s="40"/>
      <c r="F289" s="39"/>
      <c r="G289" s="39"/>
      <c r="H289" s="40"/>
      <c r="I289" s="40"/>
      <c r="J289" s="39"/>
      <c r="K289" s="39"/>
      <c r="L289" s="40"/>
      <c r="M289" s="40"/>
      <c r="N289" s="39"/>
      <c r="O289" s="39"/>
      <c r="P289" s="40"/>
      <c r="Q289" s="40"/>
      <c r="R289" s="39"/>
      <c r="S289" s="39"/>
      <c r="T289" s="40"/>
      <c r="U289" s="40"/>
      <c r="V289" s="39"/>
    </row>
    <row r="290" spans="1:22" ht="26.25" thickBot="1" x14ac:dyDescent="0.3">
      <c r="A290" s="16"/>
      <c r="B290" s="32" t="s">
        <v>620</v>
      </c>
      <c r="C290" s="23" t="s">
        <v>226</v>
      </c>
      <c r="D290" s="11" t="s">
        <v>230</v>
      </c>
      <c r="E290" s="36" t="s">
        <v>661</v>
      </c>
      <c r="F290" s="22" t="s">
        <v>235</v>
      </c>
      <c r="G290" s="23"/>
      <c r="H290" s="11" t="s">
        <v>230</v>
      </c>
      <c r="I290" s="34">
        <v>20889</v>
      </c>
      <c r="J290" s="22" t="s">
        <v>226</v>
      </c>
      <c r="K290" s="23"/>
      <c r="L290" s="11" t="s">
        <v>230</v>
      </c>
      <c r="M290" s="36" t="s">
        <v>667</v>
      </c>
      <c r="N290" s="22" t="s">
        <v>235</v>
      </c>
      <c r="O290" s="23"/>
      <c r="P290" s="11" t="s">
        <v>230</v>
      </c>
      <c r="Q290" s="36" t="s">
        <v>652</v>
      </c>
      <c r="R290" s="22" t="s">
        <v>235</v>
      </c>
      <c r="S290" s="23"/>
      <c r="T290" s="11" t="s">
        <v>230</v>
      </c>
      <c r="U290" s="36" t="s">
        <v>661</v>
      </c>
      <c r="V290" s="22" t="s">
        <v>235</v>
      </c>
    </row>
    <row r="291" spans="1:22" ht="15.75" thickTop="1" x14ac:dyDescent="0.25">
      <c r="A291" s="16"/>
      <c r="B291" s="39"/>
      <c r="C291" s="39" t="s">
        <v>226</v>
      </c>
      <c r="D291" s="41"/>
      <c r="E291" s="41"/>
      <c r="F291" s="39"/>
      <c r="G291" s="39"/>
      <c r="H291" s="41"/>
      <c r="I291" s="41"/>
      <c r="J291" s="39"/>
      <c r="K291" s="39"/>
      <c r="L291" s="41"/>
      <c r="M291" s="41"/>
      <c r="N291" s="39"/>
      <c r="O291" s="39"/>
      <c r="P291" s="41"/>
      <c r="Q291" s="41"/>
      <c r="R291" s="39"/>
      <c r="S291" s="39"/>
      <c r="T291" s="41"/>
      <c r="U291" s="41"/>
      <c r="V291" s="39"/>
    </row>
    <row r="292" spans="1:22" x14ac:dyDescent="0.25">
      <c r="A292" s="16"/>
      <c r="B292" s="47"/>
      <c r="C292" s="47"/>
      <c r="D292" s="47"/>
      <c r="E292" s="47"/>
      <c r="F292" s="47"/>
      <c r="G292" s="47"/>
      <c r="H292" s="47"/>
      <c r="I292" s="47"/>
      <c r="J292" s="47"/>
      <c r="K292" s="47"/>
      <c r="L292" s="47"/>
      <c r="M292" s="47"/>
      <c r="N292" s="47"/>
      <c r="O292" s="47"/>
      <c r="P292" s="47"/>
      <c r="Q292" s="47"/>
      <c r="R292" s="47"/>
      <c r="S292" s="47"/>
      <c r="T292" s="47"/>
      <c r="U292" s="47"/>
      <c r="V292" s="47"/>
    </row>
    <row r="293" spans="1:22" x14ac:dyDescent="0.25">
      <c r="A293" s="16"/>
      <c r="B293" s="82" t="s">
        <v>549</v>
      </c>
      <c r="C293" s="82"/>
      <c r="D293" s="82"/>
      <c r="E293" s="82"/>
      <c r="F293" s="82"/>
      <c r="G293" s="82"/>
      <c r="H293" s="82"/>
      <c r="I293" s="82"/>
      <c r="J293" s="82"/>
      <c r="K293" s="82"/>
      <c r="L293" s="82"/>
      <c r="M293" s="82"/>
      <c r="N293" s="82"/>
      <c r="O293" s="82"/>
      <c r="P293" s="82"/>
      <c r="Q293" s="82"/>
      <c r="R293" s="82"/>
      <c r="S293" s="82"/>
      <c r="T293" s="82"/>
      <c r="U293" s="82"/>
      <c r="V293" s="82"/>
    </row>
    <row r="294" spans="1:22" x14ac:dyDescent="0.25">
      <c r="A294" s="16"/>
      <c r="B294" s="82" t="s">
        <v>586</v>
      </c>
      <c r="C294" s="82"/>
      <c r="D294" s="82"/>
      <c r="E294" s="82"/>
      <c r="F294" s="82"/>
      <c r="G294" s="82"/>
      <c r="H294" s="82"/>
      <c r="I294" s="82"/>
      <c r="J294" s="82"/>
      <c r="K294" s="82"/>
      <c r="L294" s="82"/>
      <c r="M294" s="82"/>
      <c r="N294" s="82"/>
      <c r="O294" s="82"/>
      <c r="P294" s="82"/>
      <c r="Q294" s="82"/>
      <c r="R294" s="82"/>
      <c r="S294" s="82"/>
      <c r="T294" s="82"/>
      <c r="U294" s="82"/>
      <c r="V294" s="82"/>
    </row>
    <row r="295" spans="1:22" x14ac:dyDescent="0.25">
      <c r="A295" s="16"/>
      <c r="B295" s="82" t="s">
        <v>668</v>
      </c>
      <c r="C295" s="82"/>
      <c r="D295" s="82"/>
      <c r="E295" s="82"/>
      <c r="F295" s="82"/>
      <c r="G295" s="82"/>
      <c r="H295" s="82"/>
      <c r="I295" s="82"/>
      <c r="J295" s="82"/>
      <c r="K295" s="82"/>
      <c r="L295" s="82"/>
      <c r="M295" s="82"/>
      <c r="N295" s="82"/>
      <c r="O295" s="82"/>
      <c r="P295" s="82"/>
      <c r="Q295" s="82"/>
      <c r="R295" s="82"/>
      <c r="S295" s="82"/>
      <c r="T295" s="82"/>
      <c r="U295" s="82"/>
      <c r="V295" s="82"/>
    </row>
    <row r="296" spans="1:22" x14ac:dyDescent="0.25">
      <c r="A296" s="16"/>
      <c r="B296" s="82" t="s">
        <v>588</v>
      </c>
      <c r="C296" s="82"/>
      <c r="D296" s="82"/>
      <c r="E296" s="82"/>
      <c r="F296" s="82"/>
      <c r="G296" s="82"/>
      <c r="H296" s="82"/>
      <c r="I296" s="82"/>
      <c r="J296" s="82"/>
      <c r="K296" s="82"/>
      <c r="L296" s="82"/>
      <c r="M296" s="82"/>
      <c r="N296" s="82"/>
      <c r="O296" s="82"/>
      <c r="P296" s="82"/>
      <c r="Q296" s="82"/>
      <c r="R296" s="82"/>
      <c r="S296" s="82"/>
      <c r="T296" s="82"/>
      <c r="U296" s="82"/>
      <c r="V296" s="82"/>
    </row>
    <row r="297" spans="1:22" ht="15.75" x14ac:dyDescent="0.25">
      <c r="A297" s="16"/>
      <c r="B297" s="48"/>
      <c r="C297" s="48"/>
      <c r="D297" s="48"/>
      <c r="E297" s="48"/>
      <c r="F297" s="48"/>
      <c r="G297" s="48"/>
      <c r="H297" s="48"/>
      <c r="I297" s="48"/>
      <c r="J297" s="48"/>
      <c r="K297" s="48"/>
      <c r="L297" s="48"/>
      <c r="M297" s="48"/>
      <c r="N297" s="48"/>
      <c r="O297" s="48"/>
      <c r="P297" s="48"/>
      <c r="Q297" s="48"/>
      <c r="R297" s="48"/>
      <c r="S297" s="48"/>
      <c r="T297" s="48"/>
      <c r="U297" s="48"/>
      <c r="V297" s="48"/>
    </row>
    <row r="298" spans="1:22" x14ac:dyDescent="0.25">
      <c r="A298" s="16"/>
      <c r="B298" s="11"/>
      <c r="C298" s="11"/>
      <c r="D298" s="11"/>
      <c r="E298" s="11"/>
      <c r="F298" s="11"/>
      <c r="G298" s="11"/>
      <c r="H298" s="11"/>
      <c r="I298" s="11"/>
      <c r="J298" s="11"/>
      <c r="K298" s="11"/>
      <c r="L298" s="11"/>
      <c r="M298" s="11"/>
      <c r="N298" s="11"/>
      <c r="O298" s="11"/>
      <c r="P298" s="11"/>
      <c r="Q298" s="11"/>
      <c r="R298" s="11"/>
      <c r="S298" s="11"/>
      <c r="T298" s="11"/>
      <c r="U298" s="11"/>
      <c r="V298" s="11"/>
    </row>
    <row r="299" spans="1:22" x14ac:dyDescent="0.25">
      <c r="A299" s="16"/>
      <c r="B299" s="42"/>
      <c r="C299" s="42" t="s">
        <v>226</v>
      </c>
      <c r="D299" s="43" t="s">
        <v>554</v>
      </c>
      <c r="E299" s="43"/>
      <c r="F299" s="42"/>
      <c r="G299" s="42"/>
      <c r="H299" s="43" t="s">
        <v>555</v>
      </c>
      <c r="I299" s="43"/>
      <c r="J299" s="42"/>
      <c r="K299" s="42"/>
      <c r="L299" s="43" t="s">
        <v>556</v>
      </c>
      <c r="M299" s="43"/>
      <c r="N299" s="42"/>
      <c r="O299" s="42"/>
      <c r="P299" s="43" t="s">
        <v>557</v>
      </c>
      <c r="Q299" s="43"/>
      <c r="R299" s="42"/>
      <c r="S299" s="42"/>
      <c r="T299" s="43" t="s">
        <v>558</v>
      </c>
      <c r="U299" s="43"/>
      <c r="V299" s="42"/>
    </row>
    <row r="300" spans="1:22" ht="15.75" thickBot="1" x14ac:dyDescent="0.3">
      <c r="A300" s="16"/>
      <c r="B300" s="42"/>
      <c r="C300" s="42"/>
      <c r="D300" s="44"/>
      <c r="E300" s="44"/>
      <c r="F300" s="42"/>
      <c r="G300" s="42"/>
      <c r="H300" s="44"/>
      <c r="I300" s="44"/>
      <c r="J300" s="42"/>
      <c r="K300" s="42"/>
      <c r="L300" s="44" t="s">
        <v>555</v>
      </c>
      <c r="M300" s="44"/>
      <c r="N300" s="42"/>
      <c r="O300" s="42"/>
      <c r="P300" s="44"/>
      <c r="Q300" s="44"/>
      <c r="R300" s="42"/>
      <c r="S300" s="42"/>
      <c r="T300" s="44"/>
      <c r="U300" s="44"/>
      <c r="V300" s="42"/>
    </row>
    <row r="301" spans="1:22" x14ac:dyDescent="0.25">
      <c r="A301" s="16"/>
      <c r="B301" s="11"/>
      <c r="C301" s="17"/>
      <c r="D301" s="17"/>
      <c r="E301" s="17"/>
      <c r="F301" s="17"/>
      <c r="G301" s="17"/>
      <c r="H301" s="17"/>
      <c r="I301" s="17"/>
      <c r="J301" s="17"/>
      <c r="K301" s="17"/>
      <c r="L301" s="17"/>
      <c r="M301" s="17"/>
      <c r="N301" s="17"/>
      <c r="O301" s="17"/>
      <c r="P301" s="17"/>
      <c r="Q301" s="17"/>
      <c r="R301" s="17"/>
      <c r="S301" s="17"/>
      <c r="T301" s="17"/>
      <c r="U301" s="17"/>
      <c r="V301" s="17"/>
    </row>
    <row r="302" spans="1:22" x14ac:dyDescent="0.25">
      <c r="A302" s="16"/>
      <c r="B302" s="25" t="s">
        <v>87</v>
      </c>
      <c r="C302" s="27" t="s">
        <v>226</v>
      </c>
      <c r="D302" s="31" t="s">
        <v>230</v>
      </c>
      <c r="E302" s="58" t="s">
        <v>262</v>
      </c>
      <c r="F302" s="31" t="s">
        <v>226</v>
      </c>
      <c r="G302" s="27"/>
      <c r="H302" s="27" t="s">
        <v>230</v>
      </c>
      <c r="I302" s="29">
        <v>345493</v>
      </c>
      <c r="J302" s="31" t="s">
        <v>226</v>
      </c>
      <c r="K302" s="27"/>
      <c r="L302" s="27" t="s">
        <v>230</v>
      </c>
      <c r="M302" s="29">
        <v>1148</v>
      </c>
      <c r="N302" s="31" t="s">
        <v>226</v>
      </c>
      <c r="O302" s="27"/>
      <c r="P302" s="31" t="s">
        <v>230</v>
      </c>
      <c r="Q302" s="58" t="s">
        <v>262</v>
      </c>
      <c r="R302" s="31" t="s">
        <v>226</v>
      </c>
      <c r="S302" s="27"/>
      <c r="T302" s="27" t="s">
        <v>230</v>
      </c>
      <c r="U302" s="29">
        <v>346641</v>
      </c>
      <c r="V302" s="31" t="s">
        <v>226</v>
      </c>
    </row>
    <row r="303" spans="1:22" x14ac:dyDescent="0.25">
      <c r="A303" s="16"/>
      <c r="B303" s="11"/>
      <c r="C303" s="17"/>
      <c r="D303" s="17"/>
      <c r="E303" s="17"/>
      <c r="F303" s="17"/>
      <c r="G303" s="17"/>
      <c r="H303" s="17"/>
      <c r="I303" s="17"/>
      <c r="J303" s="17"/>
      <c r="K303" s="17"/>
      <c r="L303" s="17"/>
      <c r="M303" s="17"/>
      <c r="N303" s="17"/>
      <c r="O303" s="17"/>
      <c r="P303" s="17"/>
      <c r="Q303" s="17"/>
      <c r="R303" s="17"/>
      <c r="S303" s="17"/>
      <c r="T303" s="17"/>
      <c r="U303" s="17"/>
      <c r="V303" s="17"/>
    </row>
    <row r="304" spans="1:22" x14ac:dyDescent="0.25">
      <c r="A304" s="16"/>
      <c r="B304" s="32" t="s">
        <v>88</v>
      </c>
      <c r="C304" s="11" t="s">
        <v>226</v>
      </c>
      <c r="D304" s="11"/>
      <c r="E304" s="11"/>
      <c r="F304" s="11"/>
      <c r="G304" s="11"/>
      <c r="H304" s="11"/>
      <c r="I304" s="11"/>
      <c r="J304" s="11"/>
      <c r="K304" s="11"/>
      <c r="L304" s="11"/>
      <c r="M304" s="11"/>
      <c r="N304" s="11"/>
      <c r="O304" s="11"/>
      <c r="P304" s="11"/>
      <c r="Q304" s="11"/>
      <c r="R304" s="11"/>
      <c r="S304" s="11"/>
      <c r="T304" s="11"/>
      <c r="U304" s="11"/>
      <c r="V304" s="11"/>
    </row>
    <row r="305" spans="1:22" x14ac:dyDescent="0.25">
      <c r="A305" s="16"/>
      <c r="B305" s="80" t="s">
        <v>89</v>
      </c>
      <c r="C305" s="27" t="s">
        <v>226</v>
      </c>
      <c r="D305" s="27"/>
      <c r="E305" s="38">
        <v>4</v>
      </c>
      <c r="F305" s="31" t="s">
        <v>226</v>
      </c>
      <c r="G305" s="27"/>
      <c r="H305" s="27"/>
      <c r="I305" s="29">
        <v>243569</v>
      </c>
      <c r="J305" s="31" t="s">
        <v>226</v>
      </c>
      <c r="K305" s="27"/>
      <c r="L305" s="27"/>
      <c r="M305" s="29">
        <v>1294</v>
      </c>
      <c r="N305" s="31" t="s">
        <v>226</v>
      </c>
      <c r="O305" s="27"/>
      <c r="P305" s="31"/>
      <c r="Q305" s="58" t="s">
        <v>262</v>
      </c>
      <c r="R305" s="31" t="s">
        <v>226</v>
      </c>
      <c r="S305" s="27"/>
      <c r="T305" s="27"/>
      <c r="U305" s="29">
        <v>244867</v>
      </c>
      <c r="V305" s="31" t="s">
        <v>226</v>
      </c>
    </row>
    <row r="306" spans="1:22" x14ac:dyDescent="0.25">
      <c r="A306" s="16"/>
      <c r="B306" s="81" t="s">
        <v>90</v>
      </c>
      <c r="C306" s="11" t="s">
        <v>226</v>
      </c>
      <c r="D306" s="11"/>
      <c r="E306" s="36" t="s">
        <v>401</v>
      </c>
      <c r="F306" s="22" t="s">
        <v>235</v>
      </c>
      <c r="G306" s="11"/>
      <c r="H306" s="11"/>
      <c r="I306" s="34">
        <v>43404</v>
      </c>
      <c r="J306" s="22" t="s">
        <v>226</v>
      </c>
      <c r="K306" s="11"/>
      <c r="L306" s="11"/>
      <c r="M306" s="36">
        <v>57</v>
      </c>
      <c r="N306" s="22" t="s">
        <v>226</v>
      </c>
      <c r="O306" s="11"/>
      <c r="P306" s="22"/>
      <c r="Q306" s="50" t="s">
        <v>262</v>
      </c>
      <c r="R306" s="22" t="s">
        <v>226</v>
      </c>
      <c r="S306" s="11"/>
      <c r="T306" s="11"/>
      <c r="U306" s="34">
        <v>43401</v>
      </c>
      <c r="V306" s="22" t="s">
        <v>226</v>
      </c>
    </row>
    <row r="307" spans="1:22" x14ac:dyDescent="0.25">
      <c r="A307" s="16"/>
      <c r="B307" s="80" t="s">
        <v>91</v>
      </c>
      <c r="C307" s="27" t="s">
        <v>226</v>
      </c>
      <c r="D307" s="27"/>
      <c r="E307" s="38">
        <v>770</v>
      </c>
      <c r="F307" s="31" t="s">
        <v>226</v>
      </c>
      <c r="G307" s="27"/>
      <c r="H307" s="27"/>
      <c r="I307" s="29">
        <v>42233</v>
      </c>
      <c r="J307" s="31" t="s">
        <v>226</v>
      </c>
      <c r="K307" s="27"/>
      <c r="L307" s="27"/>
      <c r="M307" s="38">
        <v>241</v>
      </c>
      <c r="N307" s="31" t="s">
        <v>226</v>
      </c>
      <c r="O307" s="27"/>
      <c r="P307" s="31"/>
      <c r="Q307" s="58" t="s">
        <v>262</v>
      </c>
      <c r="R307" s="31" t="s">
        <v>226</v>
      </c>
      <c r="S307" s="27"/>
      <c r="T307" s="27"/>
      <c r="U307" s="29">
        <v>43244</v>
      </c>
      <c r="V307" s="31" t="s">
        <v>226</v>
      </c>
    </row>
    <row r="308" spans="1:22" x14ac:dyDescent="0.25">
      <c r="A308" s="16"/>
      <c r="B308" s="81" t="s">
        <v>95</v>
      </c>
      <c r="C308" s="11" t="s">
        <v>226</v>
      </c>
      <c r="D308" s="11"/>
      <c r="E308" s="34">
        <v>1766</v>
      </c>
      <c r="F308" s="22" t="s">
        <v>226</v>
      </c>
      <c r="G308" s="11"/>
      <c r="H308" s="11"/>
      <c r="I308" s="34">
        <v>1697</v>
      </c>
      <c r="J308" s="22" t="s">
        <v>226</v>
      </c>
      <c r="K308" s="11"/>
      <c r="L308" s="22"/>
      <c r="M308" s="50" t="s">
        <v>262</v>
      </c>
      <c r="N308" s="22" t="s">
        <v>226</v>
      </c>
      <c r="O308" s="11"/>
      <c r="P308" s="22"/>
      <c r="Q308" s="50" t="s">
        <v>262</v>
      </c>
      <c r="R308" s="22" t="s">
        <v>226</v>
      </c>
      <c r="S308" s="11"/>
      <c r="T308" s="11"/>
      <c r="U308" s="34">
        <v>3463</v>
      </c>
      <c r="V308" s="22" t="s">
        <v>226</v>
      </c>
    </row>
    <row r="309" spans="1:22" ht="25.5" x14ac:dyDescent="0.25">
      <c r="A309" s="16"/>
      <c r="B309" s="80" t="s">
        <v>94</v>
      </c>
      <c r="C309" s="27" t="s">
        <v>226</v>
      </c>
      <c r="D309" s="27"/>
      <c r="E309" s="38">
        <v>303</v>
      </c>
      <c r="F309" s="31" t="s">
        <v>226</v>
      </c>
      <c r="G309" s="27"/>
      <c r="H309" s="27"/>
      <c r="I309" s="38">
        <v>700</v>
      </c>
      <c r="J309" s="31" t="s">
        <v>226</v>
      </c>
      <c r="K309" s="27"/>
      <c r="L309" s="31"/>
      <c r="M309" s="58" t="s">
        <v>262</v>
      </c>
      <c r="N309" s="31" t="s">
        <v>226</v>
      </c>
      <c r="O309" s="27"/>
      <c r="P309" s="31"/>
      <c r="Q309" s="58" t="s">
        <v>262</v>
      </c>
      <c r="R309" s="31" t="s">
        <v>226</v>
      </c>
      <c r="S309" s="27"/>
      <c r="T309" s="27"/>
      <c r="U309" s="29">
        <v>1003</v>
      </c>
      <c r="V309" s="31" t="s">
        <v>226</v>
      </c>
    </row>
    <row r="310" spans="1:22" ht="15.75" thickBot="1" x14ac:dyDescent="0.3">
      <c r="A310" s="16"/>
      <c r="B310" s="81" t="s">
        <v>96</v>
      </c>
      <c r="C310" s="11" t="s">
        <v>226</v>
      </c>
      <c r="D310" s="22"/>
      <c r="E310" s="50" t="s">
        <v>262</v>
      </c>
      <c r="F310" s="22" t="s">
        <v>226</v>
      </c>
      <c r="G310" s="11"/>
      <c r="H310" s="11"/>
      <c r="I310" s="36">
        <v>353</v>
      </c>
      <c r="J310" s="22" t="s">
        <v>226</v>
      </c>
      <c r="K310" s="11"/>
      <c r="L310" s="22"/>
      <c r="M310" s="50" t="s">
        <v>262</v>
      </c>
      <c r="N310" s="22" t="s">
        <v>226</v>
      </c>
      <c r="O310" s="11"/>
      <c r="P310" s="22"/>
      <c r="Q310" s="50" t="s">
        <v>262</v>
      </c>
      <c r="R310" s="22" t="s">
        <v>226</v>
      </c>
      <c r="S310" s="11"/>
      <c r="T310" s="11"/>
      <c r="U310" s="36">
        <v>353</v>
      </c>
      <c r="V310" s="22" t="s">
        <v>226</v>
      </c>
    </row>
    <row r="311" spans="1:22" x14ac:dyDescent="0.25">
      <c r="A311" s="16"/>
      <c r="B311" s="39"/>
      <c r="C311" s="39" t="s">
        <v>226</v>
      </c>
      <c r="D311" s="40"/>
      <c r="E311" s="40"/>
      <c r="F311" s="39"/>
      <c r="G311" s="39"/>
      <c r="H311" s="40"/>
      <c r="I311" s="40"/>
      <c r="J311" s="39"/>
      <c r="K311" s="39"/>
      <c r="L311" s="40"/>
      <c r="M311" s="40"/>
      <c r="N311" s="39"/>
      <c r="O311" s="39"/>
      <c r="P311" s="40"/>
      <c r="Q311" s="40"/>
      <c r="R311" s="39"/>
      <c r="S311" s="39"/>
      <c r="T311" s="40"/>
      <c r="U311" s="40"/>
      <c r="V311" s="39"/>
    </row>
    <row r="312" spans="1:22" x14ac:dyDescent="0.25">
      <c r="A312" s="16"/>
      <c r="B312" s="11"/>
      <c r="C312" s="17"/>
      <c r="D312" s="17"/>
      <c r="E312" s="17"/>
      <c r="F312" s="17"/>
      <c r="G312" s="17"/>
      <c r="H312" s="17"/>
      <c r="I312" s="17"/>
      <c r="J312" s="17"/>
      <c r="K312" s="17"/>
      <c r="L312" s="17"/>
      <c r="M312" s="17"/>
      <c r="N312" s="17"/>
      <c r="O312" s="17"/>
      <c r="P312" s="17"/>
      <c r="Q312" s="17"/>
      <c r="R312" s="17"/>
      <c r="S312" s="17"/>
      <c r="T312" s="17"/>
      <c r="U312" s="17"/>
      <c r="V312" s="17"/>
    </row>
    <row r="313" spans="1:22" ht="15.75" thickBot="1" x14ac:dyDescent="0.3">
      <c r="A313" s="16"/>
      <c r="B313" s="63"/>
      <c r="C313" s="46" t="s">
        <v>226</v>
      </c>
      <c r="D313" s="27"/>
      <c r="E313" s="29">
        <v>2783</v>
      </c>
      <c r="F313" s="31" t="s">
        <v>226</v>
      </c>
      <c r="G313" s="46"/>
      <c r="H313" s="27"/>
      <c r="I313" s="29">
        <v>331956</v>
      </c>
      <c r="J313" s="31" t="s">
        <v>226</v>
      </c>
      <c r="K313" s="46"/>
      <c r="L313" s="27"/>
      <c r="M313" s="29">
        <v>1592</v>
      </c>
      <c r="N313" s="31" t="s">
        <v>226</v>
      </c>
      <c r="O313" s="46"/>
      <c r="P313" s="31"/>
      <c r="Q313" s="58" t="s">
        <v>262</v>
      </c>
      <c r="R313" s="31" t="s">
        <v>226</v>
      </c>
      <c r="S313" s="46"/>
      <c r="T313" s="27"/>
      <c r="U313" s="29">
        <v>336331</v>
      </c>
      <c r="V313" s="31" t="s">
        <v>226</v>
      </c>
    </row>
    <row r="314" spans="1:22" x14ac:dyDescent="0.25">
      <c r="A314" s="16"/>
      <c r="B314" s="39"/>
      <c r="C314" s="39" t="s">
        <v>226</v>
      </c>
      <c r="D314" s="40"/>
      <c r="E314" s="40"/>
      <c r="F314" s="39"/>
      <c r="G314" s="39"/>
      <c r="H314" s="40"/>
      <c r="I314" s="40"/>
      <c r="J314" s="39"/>
      <c r="K314" s="39"/>
      <c r="L314" s="40"/>
      <c r="M314" s="40"/>
      <c r="N314" s="39"/>
      <c r="O314" s="39"/>
      <c r="P314" s="40"/>
      <c r="Q314" s="40"/>
      <c r="R314" s="39"/>
      <c r="S314" s="39"/>
      <c r="T314" s="40"/>
      <c r="U314" s="40"/>
      <c r="V314" s="39"/>
    </row>
    <row r="315" spans="1:22" ht="15.75" thickBot="1" x14ac:dyDescent="0.3">
      <c r="A315" s="16"/>
      <c r="B315" s="32" t="s">
        <v>592</v>
      </c>
      <c r="C315" s="23" t="s">
        <v>226</v>
      </c>
      <c r="D315" s="11"/>
      <c r="E315" s="36" t="s">
        <v>514</v>
      </c>
      <c r="F315" s="22" t="s">
        <v>235</v>
      </c>
      <c r="G315" s="23"/>
      <c r="H315" s="11"/>
      <c r="I315" s="34">
        <v>13537</v>
      </c>
      <c r="J315" s="22" t="s">
        <v>226</v>
      </c>
      <c r="K315" s="23"/>
      <c r="L315" s="11"/>
      <c r="M315" s="36" t="s">
        <v>669</v>
      </c>
      <c r="N315" s="22" t="s">
        <v>235</v>
      </c>
      <c r="O315" s="23"/>
      <c r="P315" s="22"/>
      <c r="Q315" s="50" t="s">
        <v>262</v>
      </c>
      <c r="R315" s="22" t="s">
        <v>226</v>
      </c>
      <c r="S315" s="23"/>
      <c r="T315" s="11"/>
      <c r="U315" s="34">
        <v>10310</v>
      </c>
      <c r="V315" s="22" t="s">
        <v>226</v>
      </c>
    </row>
    <row r="316" spans="1:22" x14ac:dyDescent="0.25">
      <c r="A316" s="16"/>
      <c r="B316" s="39"/>
      <c r="C316" s="39" t="s">
        <v>226</v>
      </c>
      <c r="D316" s="40"/>
      <c r="E316" s="40"/>
      <c r="F316" s="39"/>
      <c r="G316" s="39"/>
      <c r="H316" s="40"/>
      <c r="I316" s="40"/>
      <c r="J316" s="39"/>
      <c r="K316" s="39"/>
      <c r="L316" s="40"/>
      <c r="M316" s="40"/>
      <c r="N316" s="39"/>
      <c r="O316" s="39"/>
      <c r="P316" s="40"/>
      <c r="Q316" s="40"/>
      <c r="R316" s="39"/>
      <c r="S316" s="39"/>
      <c r="T316" s="40"/>
      <c r="U316" s="40"/>
      <c r="V316" s="39"/>
    </row>
    <row r="317" spans="1:22" x14ac:dyDescent="0.25">
      <c r="A317" s="16"/>
      <c r="B317" s="11"/>
      <c r="C317" s="17"/>
      <c r="D317" s="17"/>
      <c r="E317" s="17"/>
      <c r="F317" s="17"/>
      <c r="G317" s="17"/>
      <c r="H317" s="17"/>
      <c r="I317" s="17"/>
      <c r="J317" s="17"/>
      <c r="K317" s="17"/>
      <c r="L317" s="17"/>
      <c r="M317" s="17"/>
      <c r="N317" s="17"/>
      <c r="O317" s="17"/>
      <c r="P317" s="17"/>
      <c r="Q317" s="17"/>
      <c r="R317" s="17"/>
      <c r="S317" s="17"/>
      <c r="T317" s="17"/>
      <c r="U317" s="17"/>
      <c r="V317" s="17"/>
    </row>
    <row r="318" spans="1:22" x14ac:dyDescent="0.25">
      <c r="A318" s="16"/>
      <c r="B318" s="25" t="s">
        <v>596</v>
      </c>
      <c r="C318" s="46" t="s">
        <v>226</v>
      </c>
      <c r="D318" s="27"/>
      <c r="E318" s="27"/>
      <c r="F318" s="27"/>
      <c r="G318" s="46"/>
      <c r="H318" s="27"/>
      <c r="I318" s="27"/>
      <c r="J318" s="27"/>
      <c r="K318" s="46"/>
      <c r="L318" s="27"/>
      <c r="M318" s="27"/>
      <c r="N318" s="27"/>
      <c r="O318" s="46"/>
      <c r="P318" s="27"/>
      <c r="Q318" s="27"/>
      <c r="R318" s="27"/>
      <c r="S318" s="46"/>
      <c r="T318" s="27"/>
      <c r="U318" s="27"/>
      <c r="V318" s="27"/>
    </row>
    <row r="319" spans="1:22" x14ac:dyDescent="0.25">
      <c r="A319" s="16"/>
      <c r="B319" s="81" t="s">
        <v>100</v>
      </c>
      <c r="C319" s="23" t="s">
        <v>226</v>
      </c>
      <c r="D319" s="11"/>
      <c r="E319" s="36" t="s">
        <v>670</v>
      </c>
      <c r="F319" s="22" t="s">
        <v>235</v>
      </c>
      <c r="G319" s="23"/>
      <c r="H319" s="11"/>
      <c r="I319" s="36" t="s">
        <v>671</v>
      </c>
      <c r="J319" s="22" t="s">
        <v>235</v>
      </c>
      <c r="K319" s="23"/>
      <c r="L319" s="22"/>
      <c r="M319" s="50" t="s">
        <v>262</v>
      </c>
      <c r="N319" s="22" t="s">
        <v>226</v>
      </c>
      <c r="O319" s="23"/>
      <c r="P319" s="11"/>
      <c r="Q319" s="34">
        <v>24511</v>
      </c>
      <c r="R319" s="22" t="s">
        <v>226</v>
      </c>
      <c r="S319" s="23"/>
      <c r="T319" s="11"/>
      <c r="U319" s="36" t="s">
        <v>672</v>
      </c>
      <c r="V319" s="22" t="s">
        <v>235</v>
      </c>
    </row>
    <row r="320" spans="1:22" x14ac:dyDescent="0.25">
      <c r="A320" s="16"/>
      <c r="B320" s="80" t="s">
        <v>101</v>
      </c>
      <c r="C320" s="46" t="s">
        <v>226</v>
      </c>
      <c r="D320" s="27"/>
      <c r="E320" s="29">
        <v>33000</v>
      </c>
      <c r="F320" s="31" t="s">
        <v>226</v>
      </c>
      <c r="G320" s="46"/>
      <c r="H320" s="27"/>
      <c r="I320" s="29">
        <v>23926</v>
      </c>
      <c r="J320" s="31" t="s">
        <v>226</v>
      </c>
      <c r="K320" s="46"/>
      <c r="L320" s="31"/>
      <c r="M320" s="58" t="s">
        <v>262</v>
      </c>
      <c r="N320" s="31" t="s">
        <v>226</v>
      </c>
      <c r="O320" s="46"/>
      <c r="P320" s="27"/>
      <c r="Q320" s="38" t="s">
        <v>673</v>
      </c>
      <c r="R320" s="31" t="s">
        <v>235</v>
      </c>
      <c r="S320" s="46"/>
      <c r="T320" s="27"/>
      <c r="U320" s="29">
        <v>32415</v>
      </c>
      <c r="V320" s="31" t="s">
        <v>226</v>
      </c>
    </row>
    <row r="321" spans="1:22" ht="25.5" x14ac:dyDescent="0.25">
      <c r="A321" s="16"/>
      <c r="B321" s="81" t="s">
        <v>601</v>
      </c>
      <c r="C321" s="23" t="s">
        <v>226</v>
      </c>
      <c r="D321" s="11"/>
      <c r="E321" s="34">
        <v>14324</v>
      </c>
      <c r="F321" s="22" t="s">
        <v>226</v>
      </c>
      <c r="G321" s="23"/>
      <c r="H321" s="11"/>
      <c r="I321" s="36" t="s">
        <v>674</v>
      </c>
      <c r="J321" s="22" t="s">
        <v>235</v>
      </c>
      <c r="K321" s="23"/>
      <c r="L321" s="11"/>
      <c r="M321" s="34">
        <v>3325</v>
      </c>
      <c r="N321" s="22" t="s">
        <v>226</v>
      </c>
      <c r="O321" s="23"/>
      <c r="P321" s="11"/>
      <c r="Q321" s="36" t="s">
        <v>675</v>
      </c>
      <c r="R321" s="22" t="s">
        <v>235</v>
      </c>
      <c r="S321" s="23"/>
      <c r="T321" s="11"/>
      <c r="U321" s="34">
        <v>3311</v>
      </c>
      <c r="V321" s="22" t="s">
        <v>226</v>
      </c>
    </row>
    <row r="322" spans="1:22" x14ac:dyDescent="0.25">
      <c r="A322" s="16"/>
      <c r="B322" s="80" t="s">
        <v>606</v>
      </c>
      <c r="C322" s="46" t="s">
        <v>226</v>
      </c>
      <c r="D322" s="27"/>
      <c r="E322" s="29">
        <v>3871</v>
      </c>
      <c r="F322" s="31" t="s">
        <v>226</v>
      </c>
      <c r="G322" s="46"/>
      <c r="H322" s="31"/>
      <c r="I322" s="58" t="s">
        <v>262</v>
      </c>
      <c r="J322" s="31" t="s">
        <v>226</v>
      </c>
      <c r="K322" s="46"/>
      <c r="L322" s="31"/>
      <c r="M322" s="58" t="s">
        <v>262</v>
      </c>
      <c r="N322" s="31" t="s">
        <v>226</v>
      </c>
      <c r="O322" s="46"/>
      <c r="P322" s="31"/>
      <c r="Q322" s="58" t="s">
        <v>262</v>
      </c>
      <c r="R322" s="31" t="s">
        <v>226</v>
      </c>
      <c r="S322" s="46"/>
      <c r="T322" s="27"/>
      <c r="U322" s="29">
        <v>3871</v>
      </c>
      <c r="V322" s="31" t="s">
        <v>226</v>
      </c>
    </row>
    <row r="323" spans="1:22" x14ac:dyDescent="0.25">
      <c r="A323" s="16"/>
      <c r="B323" s="81" t="s">
        <v>105</v>
      </c>
      <c r="C323" s="23" t="s">
        <v>226</v>
      </c>
      <c r="D323" s="11"/>
      <c r="E323" s="34">
        <v>15584</v>
      </c>
      <c r="F323" s="22" t="s">
        <v>226</v>
      </c>
      <c r="G323" s="23"/>
      <c r="H323" s="22"/>
      <c r="I323" s="50" t="s">
        <v>262</v>
      </c>
      <c r="J323" s="22" t="s">
        <v>226</v>
      </c>
      <c r="K323" s="23"/>
      <c r="L323" s="22"/>
      <c r="M323" s="50" t="s">
        <v>262</v>
      </c>
      <c r="N323" s="22" t="s">
        <v>226</v>
      </c>
      <c r="O323" s="23"/>
      <c r="P323" s="22"/>
      <c r="Q323" s="50" t="s">
        <v>262</v>
      </c>
      <c r="R323" s="22" t="s">
        <v>226</v>
      </c>
      <c r="S323" s="23"/>
      <c r="T323" s="11"/>
      <c r="U323" s="34">
        <v>15584</v>
      </c>
      <c r="V323" s="22" t="s">
        <v>226</v>
      </c>
    </row>
    <row r="324" spans="1:22" ht="15.75" thickBot="1" x14ac:dyDescent="0.3">
      <c r="A324" s="16"/>
      <c r="B324" s="80" t="s">
        <v>106</v>
      </c>
      <c r="C324" s="46" t="s">
        <v>226</v>
      </c>
      <c r="D324" s="27"/>
      <c r="E324" s="38" t="s">
        <v>676</v>
      </c>
      <c r="F324" s="31" t="s">
        <v>235</v>
      </c>
      <c r="G324" s="46"/>
      <c r="H324" s="27"/>
      <c r="I324" s="38" t="s">
        <v>677</v>
      </c>
      <c r="J324" s="31" t="s">
        <v>235</v>
      </c>
      <c r="K324" s="46"/>
      <c r="L324" s="31"/>
      <c r="M324" s="58" t="s">
        <v>262</v>
      </c>
      <c r="N324" s="31" t="s">
        <v>226</v>
      </c>
      <c r="O324" s="46"/>
      <c r="P324" s="31"/>
      <c r="Q324" s="58" t="s">
        <v>262</v>
      </c>
      <c r="R324" s="31" t="s">
        <v>226</v>
      </c>
      <c r="S324" s="46"/>
      <c r="T324" s="27"/>
      <c r="U324" s="38" t="s">
        <v>678</v>
      </c>
      <c r="V324" s="31" t="s">
        <v>235</v>
      </c>
    </row>
    <row r="325" spans="1:22" x14ac:dyDescent="0.25">
      <c r="A325" s="16"/>
      <c r="B325" s="39"/>
      <c r="C325" s="39" t="s">
        <v>226</v>
      </c>
      <c r="D325" s="40"/>
      <c r="E325" s="40"/>
      <c r="F325" s="39"/>
      <c r="G325" s="39"/>
      <c r="H325" s="40"/>
      <c r="I325" s="40"/>
      <c r="J325" s="39"/>
      <c r="K325" s="39"/>
      <c r="L325" s="40"/>
      <c r="M325" s="40"/>
      <c r="N325" s="39"/>
      <c r="O325" s="39"/>
      <c r="P325" s="40"/>
      <c r="Q325" s="40"/>
      <c r="R325" s="39"/>
      <c r="S325" s="39"/>
      <c r="T325" s="40"/>
      <c r="U325" s="40"/>
      <c r="V325" s="39"/>
    </row>
    <row r="326" spans="1:22" ht="15.75" thickBot="1" x14ac:dyDescent="0.3">
      <c r="A326" s="16"/>
      <c r="B326" s="32" t="s">
        <v>107</v>
      </c>
      <c r="C326" s="23" t="s">
        <v>226</v>
      </c>
      <c r="D326" s="11"/>
      <c r="E326" s="34">
        <v>41863</v>
      </c>
      <c r="F326" s="22" t="s">
        <v>226</v>
      </c>
      <c r="G326" s="23"/>
      <c r="H326" s="11"/>
      <c r="I326" s="34">
        <v>23512</v>
      </c>
      <c r="J326" s="22" t="s">
        <v>226</v>
      </c>
      <c r="K326" s="23"/>
      <c r="L326" s="11"/>
      <c r="M326" s="34">
        <v>3325</v>
      </c>
      <c r="N326" s="22" t="s">
        <v>226</v>
      </c>
      <c r="O326" s="23"/>
      <c r="P326" s="11"/>
      <c r="Q326" s="36" t="s">
        <v>675</v>
      </c>
      <c r="R326" s="22" t="s">
        <v>235</v>
      </c>
      <c r="S326" s="23"/>
      <c r="T326" s="11"/>
      <c r="U326" s="34">
        <v>54376</v>
      </c>
      <c r="V326" s="22" t="s">
        <v>226</v>
      </c>
    </row>
    <row r="327" spans="1:22" x14ac:dyDescent="0.25">
      <c r="A327" s="16"/>
      <c r="B327" s="39"/>
      <c r="C327" s="39" t="s">
        <v>226</v>
      </c>
      <c r="D327" s="40"/>
      <c r="E327" s="40"/>
      <c r="F327" s="39"/>
      <c r="G327" s="39"/>
      <c r="H327" s="40"/>
      <c r="I327" s="40"/>
      <c r="J327" s="39"/>
      <c r="K327" s="39"/>
      <c r="L327" s="40"/>
      <c r="M327" s="40"/>
      <c r="N327" s="39"/>
      <c r="O327" s="39"/>
      <c r="P327" s="40"/>
      <c r="Q327" s="40"/>
      <c r="R327" s="39"/>
      <c r="S327" s="39"/>
      <c r="T327" s="40"/>
      <c r="U327" s="40"/>
      <c r="V327" s="39"/>
    </row>
    <row r="328" spans="1:22" x14ac:dyDescent="0.25">
      <c r="A328" s="16"/>
      <c r="B328" s="11"/>
      <c r="C328" s="17"/>
      <c r="D328" s="17"/>
      <c r="E328" s="17"/>
      <c r="F328" s="17"/>
      <c r="G328" s="17"/>
      <c r="H328" s="17"/>
      <c r="I328" s="17"/>
      <c r="J328" s="17"/>
      <c r="K328" s="17"/>
      <c r="L328" s="17"/>
      <c r="M328" s="17"/>
      <c r="N328" s="17"/>
      <c r="O328" s="17"/>
      <c r="P328" s="17"/>
      <c r="Q328" s="17"/>
      <c r="R328" s="17"/>
      <c r="S328" s="17"/>
      <c r="T328" s="17"/>
      <c r="U328" s="17"/>
      <c r="V328" s="17"/>
    </row>
    <row r="329" spans="1:22" ht="25.5" x14ac:dyDescent="0.25">
      <c r="A329" s="16"/>
      <c r="B329" s="25" t="s">
        <v>612</v>
      </c>
      <c r="C329" s="46" t="s">
        <v>226</v>
      </c>
      <c r="D329" s="27"/>
      <c r="E329" s="38" t="s">
        <v>679</v>
      </c>
      <c r="F329" s="31" t="s">
        <v>235</v>
      </c>
      <c r="G329" s="46"/>
      <c r="H329" s="27"/>
      <c r="I329" s="38" t="s">
        <v>680</v>
      </c>
      <c r="J329" s="31" t="s">
        <v>235</v>
      </c>
      <c r="K329" s="46"/>
      <c r="L329" s="27"/>
      <c r="M329" s="38" t="s">
        <v>681</v>
      </c>
      <c r="N329" s="31" t="s">
        <v>235</v>
      </c>
      <c r="O329" s="46"/>
      <c r="P329" s="27"/>
      <c r="Q329" s="29">
        <v>14324</v>
      </c>
      <c r="R329" s="31" t="s">
        <v>226</v>
      </c>
      <c r="S329" s="46"/>
      <c r="T329" s="27"/>
      <c r="U329" s="38" t="s">
        <v>682</v>
      </c>
      <c r="V329" s="31" t="s">
        <v>235</v>
      </c>
    </row>
    <row r="330" spans="1:22" ht="15.75" thickBot="1" x14ac:dyDescent="0.3">
      <c r="A330" s="16"/>
      <c r="B330" s="32" t="s">
        <v>109</v>
      </c>
      <c r="C330" s="23" t="s">
        <v>226</v>
      </c>
      <c r="D330" s="11"/>
      <c r="E330" s="36" t="s">
        <v>683</v>
      </c>
      <c r="F330" s="22" t="s">
        <v>235</v>
      </c>
      <c r="G330" s="23"/>
      <c r="H330" s="22"/>
      <c r="I330" s="50" t="s">
        <v>262</v>
      </c>
      <c r="J330" s="22" t="s">
        <v>226</v>
      </c>
      <c r="K330" s="23"/>
      <c r="L330" s="22"/>
      <c r="M330" s="50" t="s">
        <v>262</v>
      </c>
      <c r="N330" s="22" t="s">
        <v>226</v>
      </c>
      <c r="O330" s="23"/>
      <c r="P330" s="22"/>
      <c r="Q330" s="50" t="s">
        <v>262</v>
      </c>
      <c r="R330" s="22" t="s">
        <v>226</v>
      </c>
      <c r="S330" s="23"/>
      <c r="T330" s="11"/>
      <c r="U330" s="36" t="s">
        <v>683</v>
      </c>
      <c r="V330" s="22" t="s">
        <v>235</v>
      </c>
    </row>
    <row r="331" spans="1:22" x14ac:dyDescent="0.25">
      <c r="A331" s="16"/>
      <c r="B331" s="39"/>
      <c r="C331" s="39" t="s">
        <v>226</v>
      </c>
      <c r="D331" s="40"/>
      <c r="E331" s="40"/>
      <c r="F331" s="39"/>
      <c r="G331" s="39"/>
      <c r="H331" s="40"/>
      <c r="I331" s="40"/>
      <c r="J331" s="39"/>
      <c r="K331" s="39"/>
      <c r="L331" s="40"/>
      <c r="M331" s="40"/>
      <c r="N331" s="39"/>
      <c r="O331" s="39"/>
      <c r="P331" s="40"/>
      <c r="Q331" s="40"/>
      <c r="R331" s="39"/>
      <c r="S331" s="39"/>
      <c r="T331" s="40"/>
      <c r="U331" s="40"/>
      <c r="V331" s="39"/>
    </row>
    <row r="332" spans="1:22" x14ac:dyDescent="0.25">
      <c r="A332" s="16"/>
      <c r="B332" s="11"/>
      <c r="C332" s="17"/>
      <c r="D332" s="17"/>
      <c r="E332" s="17"/>
      <c r="F332" s="17"/>
      <c r="G332" s="17"/>
      <c r="H332" s="17"/>
      <c r="I332" s="17"/>
      <c r="J332" s="17"/>
      <c r="K332" s="17"/>
      <c r="L332" s="17"/>
      <c r="M332" s="17"/>
      <c r="N332" s="17"/>
      <c r="O332" s="17"/>
      <c r="P332" s="17"/>
      <c r="Q332" s="17"/>
      <c r="R332" s="17"/>
      <c r="S332" s="17"/>
      <c r="T332" s="17"/>
      <c r="U332" s="17"/>
      <c r="V332" s="17"/>
    </row>
    <row r="333" spans="1:22" x14ac:dyDescent="0.25">
      <c r="A333" s="16"/>
      <c r="B333" s="25" t="s">
        <v>639</v>
      </c>
      <c r="C333" s="46" t="s">
        <v>226</v>
      </c>
      <c r="D333" s="27"/>
      <c r="E333" s="38" t="s">
        <v>684</v>
      </c>
      <c r="F333" s="31" t="s">
        <v>235</v>
      </c>
      <c r="G333" s="46"/>
      <c r="H333" s="27"/>
      <c r="I333" s="38" t="s">
        <v>680</v>
      </c>
      <c r="J333" s="31" t="s">
        <v>235</v>
      </c>
      <c r="K333" s="46"/>
      <c r="L333" s="27"/>
      <c r="M333" s="38" t="s">
        <v>681</v>
      </c>
      <c r="N333" s="31" t="s">
        <v>235</v>
      </c>
      <c r="O333" s="46"/>
      <c r="P333" s="27"/>
      <c r="Q333" s="29">
        <v>14324</v>
      </c>
      <c r="R333" s="31" t="s">
        <v>226</v>
      </c>
      <c r="S333" s="46"/>
      <c r="T333" s="27"/>
      <c r="U333" s="38" t="s">
        <v>685</v>
      </c>
      <c r="V333" s="31" t="s">
        <v>235</v>
      </c>
    </row>
    <row r="334" spans="1:22" x14ac:dyDescent="0.25">
      <c r="A334" s="16"/>
      <c r="B334" s="11"/>
      <c r="C334" s="17"/>
      <c r="D334" s="17"/>
      <c r="E334" s="17"/>
      <c r="F334" s="17"/>
      <c r="G334" s="17"/>
      <c r="H334" s="17"/>
      <c r="I334" s="17"/>
      <c r="J334" s="17"/>
      <c r="K334" s="17"/>
      <c r="L334" s="17"/>
      <c r="M334" s="17"/>
      <c r="N334" s="17"/>
      <c r="O334" s="17"/>
      <c r="P334" s="17"/>
      <c r="Q334" s="17"/>
      <c r="R334" s="17"/>
      <c r="S334" s="17"/>
      <c r="T334" s="17"/>
      <c r="U334" s="17"/>
      <c r="V334" s="17"/>
    </row>
    <row r="335" spans="1:22" x14ac:dyDescent="0.25">
      <c r="A335" s="16"/>
      <c r="B335" s="32" t="s">
        <v>111</v>
      </c>
      <c r="C335" s="23" t="s">
        <v>226</v>
      </c>
      <c r="D335" s="11"/>
      <c r="E335" s="11"/>
      <c r="F335" s="11"/>
      <c r="G335" s="23"/>
      <c r="H335" s="11"/>
      <c r="I335" s="11"/>
      <c r="J335" s="11"/>
      <c r="K335" s="23"/>
      <c r="L335" s="11"/>
      <c r="M335" s="11"/>
      <c r="N335" s="11"/>
      <c r="O335" s="23"/>
      <c r="P335" s="11"/>
      <c r="Q335" s="11"/>
      <c r="R335" s="11"/>
      <c r="S335" s="23"/>
      <c r="T335" s="11"/>
      <c r="U335" s="11"/>
      <c r="V335" s="11"/>
    </row>
    <row r="336" spans="1:22" ht="26.25" thickBot="1" x14ac:dyDescent="0.3">
      <c r="A336" s="16"/>
      <c r="B336" s="53" t="s">
        <v>642</v>
      </c>
      <c r="C336" s="46" t="s">
        <v>226</v>
      </c>
      <c r="D336" s="31"/>
      <c r="E336" s="58" t="s">
        <v>262</v>
      </c>
      <c r="F336" s="31" t="s">
        <v>226</v>
      </c>
      <c r="G336" s="46"/>
      <c r="H336" s="27"/>
      <c r="I336" s="38" t="s">
        <v>485</v>
      </c>
      <c r="J336" s="31" t="s">
        <v>235</v>
      </c>
      <c r="K336" s="46"/>
      <c r="L336" s="31"/>
      <c r="M336" s="58" t="s">
        <v>262</v>
      </c>
      <c r="N336" s="31" t="s">
        <v>226</v>
      </c>
      <c r="O336" s="46"/>
      <c r="P336" s="31"/>
      <c r="Q336" s="58" t="s">
        <v>262</v>
      </c>
      <c r="R336" s="31" t="s">
        <v>226</v>
      </c>
      <c r="S336" s="46"/>
      <c r="T336" s="27"/>
      <c r="U336" s="38" t="s">
        <v>485</v>
      </c>
      <c r="V336" s="31" t="s">
        <v>235</v>
      </c>
    </row>
    <row r="337" spans="1:22" x14ac:dyDescent="0.25">
      <c r="A337" s="16"/>
      <c r="B337" s="39"/>
      <c r="C337" s="39" t="s">
        <v>226</v>
      </c>
      <c r="D337" s="40"/>
      <c r="E337" s="40"/>
      <c r="F337" s="39"/>
      <c r="G337" s="39"/>
      <c r="H337" s="40"/>
      <c r="I337" s="40"/>
      <c r="J337" s="39"/>
      <c r="K337" s="39"/>
      <c r="L337" s="40"/>
      <c r="M337" s="40"/>
      <c r="N337" s="39"/>
      <c r="O337" s="39"/>
      <c r="P337" s="40"/>
      <c r="Q337" s="40"/>
      <c r="R337" s="39"/>
      <c r="S337" s="39"/>
      <c r="T337" s="40"/>
      <c r="U337" s="40"/>
      <c r="V337" s="39"/>
    </row>
    <row r="338" spans="1:22" ht="15.75" thickBot="1" x14ac:dyDescent="0.3">
      <c r="A338" s="16"/>
      <c r="B338" s="32" t="s">
        <v>114</v>
      </c>
      <c r="C338" s="23" t="s">
        <v>226</v>
      </c>
      <c r="D338" s="11"/>
      <c r="E338" s="36" t="s">
        <v>684</v>
      </c>
      <c r="F338" s="22" t="s">
        <v>235</v>
      </c>
      <c r="G338" s="23"/>
      <c r="H338" s="11"/>
      <c r="I338" s="36" t="s">
        <v>686</v>
      </c>
      <c r="J338" s="22" t="s">
        <v>235</v>
      </c>
      <c r="K338" s="23"/>
      <c r="L338" s="11"/>
      <c r="M338" s="36" t="s">
        <v>681</v>
      </c>
      <c r="N338" s="22" t="s">
        <v>235</v>
      </c>
      <c r="O338" s="23"/>
      <c r="P338" s="11"/>
      <c r="Q338" s="34">
        <v>14324</v>
      </c>
      <c r="R338" s="22" t="s">
        <v>226</v>
      </c>
      <c r="S338" s="23"/>
      <c r="T338" s="11"/>
      <c r="U338" s="36" t="s">
        <v>687</v>
      </c>
      <c r="V338" s="22" t="s">
        <v>235</v>
      </c>
    </row>
    <row r="339" spans="1:22" x14ac:dyDescent="0.25">
      <c r="A339" s="16"/>
      <c r="B339" s="39"/>
      <c r="C339" s="39" t="s">
        <v>226</v>
      </c>
      <c r="D339" s="40"/>
      <c r="E339" s="40"/>
      <c r="F339" s="39"/>
      <c r="G339" s="39"/>
      <c r="H339" s="40"/>
      <c r="I339" s="40"/>
      <c r="J339" s="39"/>
      <c r="K339" s="39"/>
      <c r="L339" s="40"/>
      <c r="M339" s="40"/>
      <c r="N339" s="39"/>
      <c r="O339" s="39"/>
      <c r="P339" s="40"/>
      <c r="Q339" s="40"/>
      <c r="R339" s="39"/>
      <c r="S339" s="39"/>
      <c r="T339" s="40"/>
      <c r="U339" s="40"/>
      <c r="V339" s="39"/>
    </row>
    <row r="340" spans="1:22" ht="26.25" thickBot="1" x14ac:dyDescent="0.3">
      <c r="A340" s="16"/>
      <c r="B340" s="53" t="s">
        <v>618</v>
      </c>
      <c r="C340" s="46" t="s">
        <v>226</v>
      </c>
      <c r="D340" s="31"/>
      <c r="E340" s="58" t="s">
        <v>262</v>
      </c>
      <c r="F340" s="31" t="s">
        <v>226</v>
      </c>
      <c r="G340" s="46"/>
      <c r="H340" s="31"/>
      <c r="I340" s="58" t="s">
        <v>262</v>
      </c>
      <c r="J340" s="31" t="s">
        <v>226</v>
      </c>
      <c r="K340" s="46"/>
      <c r="L340" s="27"/>
      <c r="M340" s="38" t="s">
        <v>688</v>
      </c>
      <c r="N340" s="31" t="s">
        <v>235</v>
      </c>
      <c r="O340" s="46"/>
      <c r="P340" s="31"/>
      <c r="Q340" s="58" t="s">
        <v>262</v>
      </c>
      <c r="R340" s="31" t="s">
        <v>226</v>
      </c>
      <c r="S340" s="46"/>
      <c r="T340" s="27"/>
      <c r="U340" s="38" t="s">
        <v>688</v>
      </c>
      <c r="V340" s="31" t="s">
        <v>235</v>
      </c>
    </row>
    <row r="341" spans="1:22" x14ac:dyDescent="0.25">
      <c r="A341" s="16"/>
      <c r="B341" s="39"/>
      <c r="C341" s="39" t="s">
        <v>226</v>
      </c>
      <c r="D341" s="40"/>
      <c r="E341" s="40"/>
      <c r="F341" s="39"/>
      <c r="G341" s="39"/>
      <c r="H341" s="40"/>
      <c r="I341" s="40"/>
      <c r="J341" s="39"/>
      <c r="K341" s="39"/>
      <c r="L341" s="40"/>
      <c r="M341" s="40"/>
      <c r="N341" s="39"/>
      <c r="O341" s="39"/>
      <c r="P341" s="40"/>
      <c r="Q341" s="40"/>
      <c r="R341" s="39"/>
      <c r="S341" s="39"/>
      <c r="T341" s="40"/>
      <c r="U341" s="40"/>
      <c r="V341" s="39"/>
    </row>
    <row r="342" spans="1:22" ht="26.25" thickBot="1" x14ac:dyDescent="0.3">
      <c r="A342" s="16"/>
      <c r="B342" s="32" t="s">
        <v>620</v>
      </c>
      <c r="C342" s="23" t="s">
        <v>226</v>
      </c>
      <c r="D342" s="11" t="s">
        <v>230</v>
      </c>
      <c r="E342" s="36" t="s">
        <v>684</v>
      </c>
      <c r="F342" s="22" t="s">
        <v>235</v>
      </c>
      <c r="G342" s="23"/>
      <c r="H342" s="11" t="s">
        <v>230</v>
      </c>
      <c r="I342" s="36" t="s">
        <v>686</v>
      </c>
      <c r="J342" s="22" t="s">
        <v>235</v>
      </c>
      <c r="K342" s="23"/>
      <c r="L342" s="11" t="s">
        <v>230</v>
      </c>
      <c r="M342" s="36" t="s">
        <v>689</v>
      </c>
      <c r="N342" s="22" t="s">
        <v>235</v>
      </c>
      <c r="O342" s="23"/>
      <c r="P342" s="11" t="s">
        <v>230</v>
      </c>
      <c r="Q342" s="34">
        <v>14324</v>
      </c>
      <c r="R342" s="22" t="s">
        <v>226</v>
      </c>
      <c r="S342" s="23"/>
      <c r="T342" s="11" t="s">
        <v>230</v>
      </c>
      <c r="U342" s="36" t="s">
        <v>684</v>
      </c>
      <c r="V342" s="22" t="s">
        <v>235</v>
      </c>
    </row>
    <row r="343" spans="1:22" ht="15.75" thickTop="1" x14ac:dyDescent="0.25">
      <c r="A343" s="16"/>
      <c r="B343" s="39"/>
      <c r="C343" s="39" t="s">
        <v>226</v>
      </c>
      <c r="D343" s="41"/>
      <c r="E343" s="41"/>
      <c r="F343" s="39"/>
      <c r="G343" s="39"/>
      <c r="H343" s="41"/>
      <c r="I343" s="41"/>
      <c r="J343" s="39"/>
      <c r="K343" s="39"/>
      <c r="L343" s="41"/>
      <c r="M343" s="41"/>
      <c r="N343" s="39"/>
      <c r="O343" s="39"/>
      <c r="P343" s="41"/>
      <c r="Q343" s="41"/>
      <c r="R343" s="39"/>
      <c r="S343" s="39"/>
      <c r="T343" s="41"/>
      <c r="U343" s="41"/>
      <c r="V343" s="39"/>
    </row>
    <row r="344" spans="1:22" ht="15" customHeight="1" x14ac:dyDescent="0.25">
      <c r="A344" s="16" t="s">
        <v>820</v>
      </c>
      <c r="B344" s="15" t="s">
        <v>7</v>
      </c>
      <c r="C344" s="15"/>
      <c r="D344" s="15"/>
      <c r="E344" s="15"/>
      <c r="F344" s="15"/>
      <c r="G344" s="15"/>
      <c r="H344" s="15"/>
      <c r="I344" s="15"/>
      <c r="J344" s="15"/>
      <c r="K344" s="15"/>
      <c r="L344" s="15"/>
      <c r="M344" s="15"/>
      <c r="N344" s="15"/>
      <c r="O344" s="15"/>
      <c r="P344" s="15"/>
      <c r="Q344" s="15"/>
      <c r="R344" s="15"/>
      <c r="S344" s="15"/>
      <c r="T344" s="15"/>
      <c r="U344" s="15"/>
      <c r="V344" s="15"/>
    </row>
    <row r="345" spans="1:22" x14ac:dyDescent="0.25">
      <c r="A345" s="16"/>
      <c r="B345" s="82" t="s">
        <v>549</v>
      </c>
      <c r="C345" s="82"/>
      <c r="D345" s="82"/>
      <c r="E345" s="82"/>
      <c r="F345" s="82"/>
      <c r="G345" s="82"/>
      <c r="H345" s="82"/>
      <c r="I345" s="82"/>
      <c r="J345" s="82"/>
      <c r="K345" s="82"/>
      <c r="L345" s="82"/>
      <c r="M345" s="82"/>
      <c r="N345" s="82"/>
      <c r="O345" s="82"/>
      <c r="P345" s="82"/>
      <c r="Q345" s="82"/>
      <c r="R345" s="82"/>
      <c r="S345" s="82"/>
      <c r="T345" s="82"/>
      <c r="U345" s="82"/>
      <c r="V345" s="82"/>
    </row>
    <row r="346" spans="1:22" x14ac:dyDescent="0.25">
      <c r="A346" s="16"/>
      <c r="B346" s="82" t="s">
        <v>690</v>
      </c>
      <c r="C346" s="82"/>
      <c r="D346" s="82"/>
      <c r="E346" s="82"/>
      <c r="F346" s="82"/>
      <c r="G346" s="82"/>
      <c r="H346" s="82"/>
      <c r="I346" s="82"/>
      <c r="J346" s="82"/>
      <c r="K346" s="82"/>
      <c r="L346" s="82"/>
      <c r="M346" s="82"/>
      <c r="N346" s="82"/>
      <c r="O346" s="82"/>
      <c r="P346" s="82"/>
      <c r="Q346" s="82"/>
      <c r="R346" s="82"/>
      <c r="S346" s="82"/>
      <c r="T346" s="82"/>
      <c r="U346" s="82"/>
      <c r="V346" s="82"/>
    </row>
    <row r="347" spans="1:22" x14ac:dyDescent="0.25">
      <c r="A347" s="16"/>
      <c r="B347" s="82" t="s">
        <v>587</v>
      </c>
      <c r="C347" s="82"/>
      <c r="D347" s="82"/>
      <c r="E347" s="82"/>
      <c r="F347" s="82"/>
      <c r="G347" s="82"/>
      <c r="H347" s="82"/>
      <c r="I347" s="82"/>
      <c r="J347" s="82"/>
      <c r="K347" s="82"/>
      <c r="L347" s="82"/>
      <c r="M347" s="82"/>
      <c r="N347" s="82"/>
      <c r="O347" s="82"/>
      <c r="P347" s="82"/>
      <c r="Q347" s="82"/>
      <c r="R347" s="82"/>
      <c r="S347" s="82"/>
      <c r="T347" s="82"/>
      <c r="U347" s="82"/>
      <c r="V347" s="82"/>
    </row>
    <row r="348" spans="1:22" x14ac:dyDescent="0.25">
      <c r="A348" s="16"/>
      <c r="B348" s="82" t="s">
        <v>588</v>
      </c>
      <c r="C348" s="82"/>
      <c r="D348" s="82"/>
      <c r="E348" s="82"/>
      <c r="F348" s="82"/>
      <c r="G348" s="82"/>
      <c r="H348" s="82"/>
      <c r="I348" s="82"/>
      <c r="J348" s="82"/>
      <c r="K348" s="82"/>
      <c r="L348" s="82"/>
      <c r="M348" s="82"/>
      <c r="N348" s="82"/>
      <c r="O348" s="82"/>
      <c r="P348" s="82"/>
      <c r="Q348" s="82"/>
      <c r="R348" s="82"/>
      <c r="S348" s="82"/>
      <c r="T348" s="82"/>
      <c r="U348" s="82"/>
      <c r="V348" s="82"/>
    </row>
    <row r="349" spans="1:22" ht="15.75" x14ac:dyDescent="0.25">
      <c r="A349" s="16"/>
      <c r="B349" s="48"/>
      <c r="C349" s="48"/>
      <c r="D349" s="48"/>
      <c r="E349" s="48"/>
      <c r="F349" s="48"/>
      <c r="G349" s="48"/>
      <c r="H349" s="48"/>
      <c r="I349" s="48"/>
      <c r="J349" s="48"/>
      <c r="K349" s="48"/>
      <c r="L349" s="48"/>
      <c r="M349" s="48"/>
      <c r="N349" s="48"/>
      <c r="O349" s="48"/>
      <c r="P349" s="48"/>
      <c r="Q349" s="48"/>
      <c r="R349" s="48"/>
      <c r="S349" s="48"/>
      <c r="T349" s="48"/>
      <c r="U349" s="48"/>
      <c r="V349" s="48"/>
    </row>
    <row r="350" spans="1:22" x14ac:dyDescent="0.25">
      <c r="A350" s="16"/>
      <c r="B350" s="11"/>
      <c r="C350" s="11"/>
      <c r="D350" s="11"/>
      <c r="E350" s="11"/>
      <c r="F350" s="11"/>
      <c r="G350" s="11"/>
      <c r="H350" s="11"/>
      <c r="I350" s="11"/>
      <c r="J350" s="11"/>
      <c r="K350" s="11"/>
      <c r="L350" s="11"/>
      <c r="M350" s="11"/>
      <c r="N350" s="11"/>
      <c r="O350" s="11"/>
      <c r="P350" s="11"/>
      <c r="Q350" s="11"/>
      <c r="R350" s="11"/>
      <c r="S350" s="11"/>
      <c r="T350" s="11"/>
      <c r="U350" s="11"/>
      <c r="V350" s="11"/>
    </row>
    <row r="351" spans="1:22" x14ac:dyDescent="0.25">
      <c r="A351" s="16"/>
      <c r="B351" s="42"/>
      <c r="C351" s="42" t="s">
        <v>226</v>
      </c>
      <c r="D351" s="43" t="s">
        <v>554</v>
      </c>
      <c r="E351" s="43"/>
      <c r="F351" s="42"/>
      <c r="G351" s="42"/>
      <c r="H351" s="43" t="s">
        <v>555</v>
      </c>
      <c r="I351" s="43"/>
      <c r="J351" s="42"/>
      <c r="K351" s="42"/>
      <c r="L351" s="43" t="s">
        <v>556</v>
      </c>
      <c r="M351" s="43"/>
      <c r="N351" s="42"/>
      <c r="O351" s="42"/>
      <c r="P351" s="43" t="s">
        <v>557</v>
      </c>
      <c r="Q351" s="43"/>
      <c r="R351" s="42"/>
      <c r="S351" s="42" t="s">
        <v>226</v>
      </c>
      <c r="T351" s="43" t="s">
        <v>558</v>
      </c>
      <c r="U351" s="43"/>
      <c r="V351" s="42"/>
    </row>
    <row r="352" spans="1:22" ht="15.75" thickBot="1" x14ac:dyDescent="0.3">
      <c r="A352" s="16"/>
      <c r="B352" s="42"/>
      <c r="C352" s="42"/>
      <c r="D352" s="44"/>
      <c r="E352" s="44"/>
      <c r="F352" s="42"/>
      <c r="G352" s="42"/>
      <c r="H352" s="44"/>
      <c r="I352" s="44"/>
      <c r="J352" s="42"/>
      <c r="K352" s="42"/>
      <c r="L352" s="44" t="s">
        <v>555</v>
      </c>
      <c r="M352" s="44"/>
      <c r="N352" s="42"/>
      <c r="O352" s="42"/>
      <c r="P352" s="44"/>
      <c r="Q352" s="44"/>
      <c r="R352" s="42"/>
      <c r="S352" s="42"/>
      <c r="T352" s="44"/>
      <c r="U352" s="44"/>
      <c r="V352" s="42"/>
    </row>
    <row r="353" spans="1:22" x14ac:dyDescent="0.25">
      <c r="A353" s="16"/>
      <c r="B353" s="11"/>
      <c r="C353" s="17"/>
      <c r="D353" s="17"/>
      <c r="E353" s="17"/>
      <c r="F353" s="17"/>
      <c r="G353" s="17"/>
      <c r="H353" s="17"/>
      <c r="I353" s="17"/>
      <c r="J353" s="17"/>
      <c r="K353" s="17"/>
      <c r="L353" s="17"/>
      <c r="M353" s="17"/>
      <c r="N353" s="17"/>
      <c r="O353" s="17"/>
      <c r="P353" s="17"/>
      <c r="Q353" s="17"/>
      <c r="R353" s="17"/>
      <c r="S353" s="17"/>
      <c r="T353" s="17"/>
      <c r="U353" s="17"/>
      <c r="V353" s="17"/>
    </row>
    <row r="354" spans="1:22" x14ac:dyDescent="0.25">
      <c r="A354" s="16"/>
      <c r="B354" s="25" t="s">
        <v>114</v>
      </c>
      <c r="C354" s="27" t="s">
        <v>226</v>
      </c>
      <c r="D354" s="27" t="s">
        <v>230</v>
      </c>
      <c r="E354" s="38" t="s">
        <v>418</v>
      </c>
      <c r="F354" s="31" t="s">
        <v>235</v>
      </c>
      <c r="G354" s="27"/>
      <c r="H354" s="27" t="s">
        <v>230</v>
      </c>
      <c r="I354" s="38" t="s">
        <v>614</v>
      </c>
      <c r="J354" s="31" t="s">
        <v>235</v>
      </c>
      <c r="K354" s="27"/>
      <c r="L354" s="27" t="s">
        <v>230</v>
      </c>
      <c r="M354" s="38" t="s">
        <v>615</v>
      </c>
      <c r="N354" s="31" t="s">
        <v>235</v>
      </c>
      <c r="O354" s="27"/>
      <c r="P354" s="27" t="s">
        <v>230</v>
      </c>
      <c r="Q354" s="38">
        <v>78</v>
      </c>
      <c r="R354" s="31" t="s">
        <v>226</v>
      </c>
      <c r="S354" s="27" t="s">
        <v>226</v>
      </c>
      <c r="T354" s="27" t="s">
        <v>230</v>
      </c>
      <c r="U354" s="38" t="s">
        <v>617</v>
      </c>
      <c r="V354" s="31" t="s">
        <v>235</v>
      </c>
    </row>
    <row r="355" spans="1:22" ht="25.5" x14ac:dyDescent="0.25">
      <c r="A355" s="16"/>
      <c r="B355" s="32" t="s">
        <v>129</v>
      </c>
      <c r="C355" s="11" t="s">
        <v>226</v>
      </c>
      <c r="D355" s="11"/>
      <c r="E355" s="11"/>
      <c r="F355" s="11"/>
      <c r="G355" s="11"/>
      <c r="H355" s="11"/>
      <c r="I355" s="11"/>
      <c r="J355" s="11"/>
      <c r="K355" s="11"/>
      <c r="L355" s="11"/>
      <c r="M355" s="11"/>
      <c r="N355" s="11"/>
      <c r="O355" s="11"/>
      <c r="P355" s="11"/>
      <c r="Q355" s="11"/>
      <c r="R355" s="11"/>
      <c r="S355" s="11" t="s">
        <v>226</v>
      </c>
      <c r="T355" s="11"/>
      <c r="U355" s="11"/>
      <c r="V355" s="11"/>
    </row>
    <row r="356" spans="1:22" ht="38.25" x14ac:dyDescent="0.25">
      <c r="A356" s="16"/>
      <c r="B356" s="53" t="s">
        <v>691</v>
      </c>
      <c r="C356" s="27" t="s">
        <v>226</v>
      </c>
      <c r="D356" s="31"/>
      <c r="E356" s="58" t="s">
        <v>262</v>
      </c>
      <c r="F356" s="31" t="s">
        <v>226</v>
      </c>
      <c r="G356" s="27"/>
      <c r="H356" s="31"/>
      <c r="I356" s="58" t="s">
        <v>262</v>
      </c>
      <c r="J356" s="31" t="s">
        <v>226</v>
      </c>
      <c r="K356" s="27"/>
      <c r="L356" s="27"/>
      <c r="M356" s="38">
        <v>533</v>
      </c>
      <c r="N356" s="31" t="s">
        <v>226</v>
      </c>
      <c r="O356" s="27"/>
      <c r="P356" s="31"/>
      <c r="Q356" s="58" t="s">
        <v>262</v>
      </c>
      <c r="R356" s="31" t="s">
        <v>226</v>
      </c>
      <c r="S356" s="27" t="s">
        <v>226</v>
      </c>
      <c r="T356" s="27"/>
      <c r="U356" s="38">
        <v>533</v>
      </c>
      <c r="V356" s="31" t="s">
        <v>226</v>
      </c>
    </row>
    <row r="357" spans="1:22" ht="25.5" x14ac:dyDescent="0.25">
      <c r="A357" s="16"/>
      <c r="B357" s="52" t="s">
        <v>692</v>
      </c>
      <c r="C357" s="11" t="s">
        <v>226</v>
      </c>
      <c r="D357" s="22"/>
      <c r="E357" s="50" t="s">
        <v>262</v>
      </c>
      <c r="F357" s="22" t="s">
        <v>226</v>
      </c>
      <c r="G357" s="11"/>
      <c r="H357" s="22"/>
      <c r="I357" s="50" t="s">
        <v>262</v>
      </c>
      <c r="J357" s="22" t="s">
        <v>226</v>
      </c>
      <c r="K357" s="11"/>
      <c r="L357" s="11"/>
      <c r="M357" s="36">
        <v>310</v>
      </c>
      <c r="N357" s="22" t="s">
        <v>226</v>
      </c>
      <c r="O357" s="11"/>
      <c r="P357" s="22"/>
      <c r="Q357" s="50" t="s">
        <v>262</v>
      </c>
      <c r="R357" s="22" t="s">
        <v>226</v>
      </c>
      <c r="S357" s="11" t="s">
        <v>226</v>
      </c>
      <c r="T357" s="11"/>
      <c r="U357" s="36">
        <v>310</v>
      </c>
      <c r="V357" s="22" t="s">
        <v>226</v>
      </c>
    </row>
    <row r="358" spans="1:22" ht="39" thickBot="1" x14ac:dyDescent="0.3">
      <c r="A358" s="16"/>
      <c r="B358" s="53" t="s">
        <v>693</v>
      </c>
      <c r="C358" s="27" t="s">
        <v>226</v>
      </c>
      <c r="D358" s="31"/>
      <c r="E358" s="58" t="s">
        <v>262</v>
      </c>
      <c r="F358" s="31" t="s">
        <v>226</v>
      </c>
      <c r="G358" s="27"/>
      <c r="H358" s="27"/>
      <c r="I358" s="38" t="s">
        <v>600</v>
      </c>
      <c r="J358" s="31" t="s">
        <v>235</v>
      </c>
      <c r="K358" s="27"/>
      <c r="L358" s="31"/>
      <c r="M358" s="58" t="s">
        <v>262</v>
      </c>
      <c r="N358" s="31" t="s">
        <v>226</v>
      </c>
      <c r="O358" s="27"/>
      <c r="P358" s="31"/>
      <c r="Q358" s="58" t="s">
        <v>262</v>
      </c>
      <c r="R358" s="31" t="s">
        <v>226</v>
      </c>
      <c r="S358" s="27" t="s">
        <v>226</v>
      </c>
      <c r="T358" s="27"/>
      <c r="U358" s="38" t="s">
        <v>600</v>
      </c>
      <c r="V358" s="31" t="s">
        <v>235</v>
      </c>
    </row>
    <row r="359" spans="1:22" x14ac:dyDescent="0.25">
      <c r="A359" s="16"/>
      <c r="B359" s="39"/>
      <c r="C359" s="39" t="s">
        <v>226</v>
      </c>
      <c r="D359" s="40"/>
      <c r="E359" s="40"/>
      <c r="F359" s="39"/>
      <c r="G359" s="39"/>
      <c r="H359" s="40"/>
      <c r="I359" s="40"/>
      <c r="J359" s="39"/>
      <c r="K359" s="39"/>
      <c r="L359" s="40"/>
      <c r="M359" s="40"/>
      <c r="N359" s="39"/>
      <c r="O359" s="39"/>
      <c r="P359" s="40"/>
      <c r="Q359" s="40"/>
      <c r="R359" s="39"/>
      <c r="S359" s="39" t="s">
        <v>226</v>
      </c>
      <c r="T359" s="40"/>
      <c r="U359" s="40"/>
      <c r="V359" s="39"/>
    </row>
    <row r="360" spans="1:22" x14ac:dyDescent="0.25">
      <c r="A360" s="16"/>
      <c r="B360" s="11"/>
      <c r="C360" s="17"/>
      <c r="D360" s="17"/>
      <c r="E360" s="17"/>
      <c r="F360" s="17"/>
      <c r="G360" s="17"/>
      <c r="H360" s="17"/>
      <c r="I360" s="17"/>
      <c r="J360" s="17"/>
      <c r="K360" s="17"/>
      <c r="L360" s="17"/>
      <c r="M360" s="17"/>
      <c r="N360" s="17"/>
      <c r="O360" s="17"/>
      <c r="P360" s="17"/>
      <c r="Q360" s="17"/>
      <c r="R360" s="17"/>
      <c r="S360" s="17"/>
      <c r="T360" s="17"/>
      <c r="U360" s="17"/>
      <c r="V360" s="17"/>
    </row>
    <row r="361" spans="1:22" ht="15.75" thickBot="1" x14ac:dyDescent="0.3">
      <c r="A361" s="16"/>
      <c r="B361" s="32" t="s">
        <v>694</v>
      </c>
      <c r="C361" s="23" t="s">
        <v>226</v>
      </c>
      <c r="D361" s="22"/>
      <c r="E361" s="50" t="s">
        <v>262</v>
      </c>
      <c r="F361" s="22" t="s">
        <v>226</v>
      </c>
      <c r="G361" s="23"/>
      <c r="H361" s="11"/>
      <c r="I361" s="36" t="s">
        <v>600</v>
      </c>
      <c r="J361" s="22" t="s">
        <v>235</v>
      </c>
      <c r="K361" s="23"/>
      <c r="L361" s="11"/>
      <c r="M361" s="36">
        <v>843</v>
      </c>
      <c r="N361" s="22" t="s">
        <v>226</v>
      </c>
      <c r="O361" s="23"/>
      <c r="P361" s="22"/>
      <c r="Q361" s="50" t="s">
        <v>262</v>
      </c>
      <c r="R361" s="22" t="s">
        <v>226</v>
      </c>
      <c r="S361" s="23" t="s">
        <v>226</v>
      </c>
      <c r="T361" s="11"/>
      <c r="U361" s="36">
        <v>835</v>
      </c>
      <c r="V361" s="22" t="s">
        <v>226</v>
      </c>
    </row>
    <row r="362" spans="1:22" x14ac:dyDescent="0.25">
      <c r="A362" s="16"/>
      <c r="B362" s="39"/>
      <c r="C362" s="39" t="s">
        <v>226</v>
      </c>
      <c r="D362" s="40"/>
      <c r="E362" s="40"/>
      <c r="F362" s="39"/>
      <c r="G362" s="39"/>
      <c r="H362" s="40"/>
      <c r="I362" s="40"/>
      <c r="J362" s="39"/>
      <c r="K362" s="39"/>
      <c r="L362" s="40"/>
      <c r="M362" s="40"/>
      <c r="N362" s="39"/>
      <c r="O362" s="39"/>
      <c r="P362" s="40"/>
      <c r="Q362" s="40"/>
      <c r="R362" s="39"/>
      <c r="S362" s="39" t="s">
        <v>226</v>
      </c>
      <c r="T362" s="40"/>
      <c r="U362" s="40"/>
      <c r="V362" s="39"/>
    </row>
    <row r="363" spans="1:22" x14ac:dyDescent="0.25">
      <c r="A363" s="16"/>
      <c r="B363" s="11"/>
      <c r="C363" s="17"/>
      <c r="D363" s="17"/>
      <c r="E363" s="17"/>
      <c r="F363" s="17"/>
      <c r="G363" s="17"/>
      <c r="H363" s="17"/>
      <c r="I363" s="17"/>
      <c r="J363" s="17"/>
      <c r="K363" s="17"/>
      <c r="L363" s="17"/>
      <c r="M363" s="17"/>
      <c r="N363" s="17"/>
      <c r="O363" s="17"/>
      <c r="P363" s="17"/>
      <c r="Q363" s="17"/>
      <c r="R363" s="17"/>
      <c r="S363" s="17"/>
      <c r="T363" s="17"/>
      <c r="U363" s="17"/>
      <c r="V363" s="17"/>
    </row>
    <row r="364" spans="1:22" x14ac:dyDescent="0.25">
      <c r="A364" s="16"/>
      <c r="B364" s="25" t="s">
        <v>695</v>
      </c>
      <c r="C364" s="46" t="s">
        <v>226</v>
      </c>
      <c r="D364" s="27"/>
      <c r="E364" s="38" t="s">
        <v>418</v>
      </c>
      <c r="F364" s="31" t="s">
        <v>235</v>
      </c>
      <c r="G364" s="46"/>
      <c r="H364" s="27"/>
      <c r="I364" s="38" t="s">
        <v>696</v>
      </c>
      <c r="J364" s="31" t="s">
        <v>235</v>
      </c>
      <c r="K364" s="46"/>
      <c r="L364" s="27"/>
      <c r="M364" s="38">
        <v>664</v>
      </c>
      <c r="N364" s="31" t="s">
        <v>226</v>
      </c>
      <c r="O364" s="46"/>
      <c r="P364" s="27"/>
      <c r="Q364" s="38">
        <v>78</v>
      </c>
      <c r="R364" s="31" t="s">
        <v>226</v>
      </c>
      <c r="S364" s="46" t="s">
        <v>226</v>
      </c>
      <c r="T364" s="27"/>
      <c r="U364" s="38" t="s">
        <v>697</v>
      </c>
      <c r="V364" s="31" t="s">
        <v>235</v>
      </c>
    </row>
    <row r="365" spans="1:22" x14ac:dyDescent="0.25">
      <c r="A365" s="16"/>
      <c r="B365" s="11"/>
      <c r="C365" s="17"/>
      <c r="D365" s="17"/>
      <c r="E365" s="17"/>
      <c r="F365" s="17"/>
      <c r="G365" s="17"/>
      <c r="H365" s="17"/>
      <c r="I365" s="17"/>
      <c r="J365" s="17"/>
      <c r="K365" s="17"/>
      <c r="L365" s="17"/>
      <c r="M365" s="17"/>
      <c r="N365" s="17"/>
      <c r="O365" s="17"/>
      <c r="P365" s="17"/>
      <c r="Q365" s="17"/>
      <c r="R365" s="17"/>
      <c r="S365" s="17"/>
      <c r="T365" s="17"/>
      <c r="U365" s="17"/>
      <c r="V365" s="17"/>
    </row>
    <row r="366" spans="1:22" ht="26.25" thickBot="1" x14ac:dyDescent="0.3">
      <c r="A366" s="16"/>
      <c r="B366" s="52" t="s">
        <v>698</v>
      </c>
      <c r="C366" s="23" t="s">
        <v>226</v>
      </c>
      <c r="D366" s="22"/>
      <c r="E366" s="50" t="s">
        <v>262</v>
      </c>
      <c r="F366" s="22" t="s">
        <v>226</v>
      </c>
      <c r="G366" s="23"/>
      <c r="H366" s="22"/>
      <c r="I366" s="50" t="s">
        <v>262</v>
      </c>
      <c r="J366" s="22" t="s">
        <v>226</v>
      </c>
      <c r="K366" s="23"/>
      <c r="L366" s="11"/>
      <c r="M366" s="36" t="s">
        <v>619</v>
      </c>
      <c r="N366" s="22" t="s">
        <v>235</v>
      </c>
      <c r="O366" s="23"/>
      <c r="P366" s="22"/>
      <c r="Q366" s="50" t="s">
        <v>262</v>
      </c>
      <c r="R366" s="22" t="s">
        <v>226</v>
      </c>
      <c r="S366" s="23" t="s">
        <v>226</v>
      </c>
      <c r="T366" s="11"/>
      <c r="U366" s="36" t="s">
        <v>619</v>
      </c>
      <c r="V366" s="22" t="s">
        <v>235</v>
      </c>
    </row>
    <row r="367" spans="1:22" x14ac:dyDescent="0.25">
      <c r="A367" s="16"/>
      <c r="B367" s="39"/>
      <c r="C367" s="39" t="s">
        <v>226</v>
      </c>
      <c r="D367" s="40"/>
      <c r="E367" s="40"/>
      <c r="F367" s="39"/>
      <c r="G367" s="39"/>
      <c r="H367" s="40"/>
      <c r="I367" s="40"/>
      <c r="J367" s="39"/>
      <c r="K367" s="39"/>
      <c r="L367" s="40"/>
      <c r="M367" s="40"/>
      <c r="N367" s="39"/>
      <c r="O367" s="39"/>
      <c r="P367" s="40"/>
      <c r="Q367" s="40"/>
      <c r="R367" s="39"/>
      <c r="S367" s="39" t="s">
        <v>226</v>
      </c>
      <c r="T367" s="40"/>
      <c r="U367" s="40"/>
      <c r="V367" s="39"/>
    </row>
    <row r="368" spans="1:22" x14ac:dyDescent="0.25">
      <c r="A368" s="16"/>
      <c r="B368" s="11"/>
      <c r="C368" s="17"/>
      <c r="D368" s="17"/>
      <c r="E368" s="17"/>
      <c r="F368" s="17"/>
      <c r="G368" s="17"/>
      <c r="H368" s="17"/>
      <c r="I368" s="17"/>
      <c r="J368" s="17"/>
      <c r="K368" s="17"/>
      <c r="L368" s="17"/>
      <c r="M368" s="17"/>
      <c r="N368" s="17"/>
      <c r="O368" s="17"/>
      <c r="P368" s="17"/>
      <c r="Q368" s="17"/>
      <c r="R368" s="17"/>
      <c r="S368" s="17"/>
      <c r="T368" s="17"/>
      <c r="U368" s="17"/>
      <c r="V368" s="17"/>
    </row>
    <row r="369" spans="1:22" ht="26.25" thickBot="1" x14ac:dyDescent="0.3">
      <c r="A369" s="16"/>
      <c r="B369" s="25" t="s">
        <v>699</v>
      </c>
      <c r="C369" s="46" t="s">
        <v>226</v>
      </c>
      <c r="D369" s="27" t="s">
        <v>230</v>
      </c>
      <c r="E369" s="38" t="s">
        <v>418</v>
      </c>
      <c r="F369" s="31" t="s">
        <v>235</v>
      </c>
      <c r="G369" s="46"/>
      <c r="H369" s="27" t="s">
        <v>230</v>
      </c>
      <c r="I369" s="38" t="s">
        <v>696</v>
      </c>
      <c r="J369" s="31" t="s">
        <v>235</v>
      </c>
      <c r="K369" s="46"/>
      <c r="L369" s="27" t="s">
        <v>230</v>
      </c>
      <c r="M369" s="38">
        <v>947</v>
      </c>
      <c r="N369" s="31" t="s">
        <v>226</v>
      </c>
      <c r="O369" s="46"/>
      <c r="P369" s="27" t="s">
        <v>230</v>
      </c>
      <c r="Q369" s="38">
        <v>78</v>
      </c>
      <c r="R369" s="31" t="s">
        <v>226</v>
      </c>
      <c r="S369" s="46" t="s">
        <v>226</v>
      </c>
      <c r="T369" s="27" t="s">
        <v>230</v>
      </c>
      <c r="U369" s="38" t="s">
        <v>700</v>
      </c>
      <c r="V369" s="31" t="s">
        <v>235</v>
      </c>
    </row>
    <row r="370" spans="1:22" ht="15.75" thickTop="1" x14ac:dyDescent="0.25">
      <c r="A370" s="16"/>
      <c r="B370" s="39"/>
      <c r="C370" s="39" t="s">
        <v>226</v>
      </c>
      <c r="D370" s="41"/>
      <c r="E370" s="41"/>
      <c r="F370" s="39"/>
      <c r="G370" s="39"/>
      <c r="H370" s="41"/>
      <c r="I370" s="41"/>
      <c r="J370" s="39"/>
      <c r="K370" s="39"/>
      <c r="L370" s="41"/>
      <c r="M370" s="41"/>
      <c r="N370" s="39"/>
      <c r="O370" s="39"/>
      <c r="P370" s="41"/>
      <c r="Q370" s="41"/>
      <c r="R370" s="39"/>
      <c r="S370" s="39" t="s">
        <v>226</v>
      </c>
      <c r="T370" s="41"/>
      <c r="U370" s="41"/>
      <c r="V370" s="39"/>
    </row>
    <row r="371" spans="1:22" x14ac:dyDescent="0.25">
      <c r="A371" s="16"/>
      <c r="B371" s="47"/>
      <c r="C371" s="47"/>
      <c r="D371" s="47"/>
      <c r="E371" s="47"/>
      <c r="F371" s="47"/>
      <c r="G371" s="47"/>
      <c r="H371" s="47"/>
      <c r="I371" s="47"/>
      <c r="J371" s="47"/>
      <c r="K371" s="47"/>
      <c r="L371" s="47"/>
      <c r="M371" s="47"/>
      <c r="N371" s="47"/>
      <c r="O371" s="47"/>
      <c r="P371" s="47"/>
      <c r="Q371" s="47"/>
      <c r="R371" s="47"/>
      <c r="S371" s="47"/>
      <c r="T371" s="47"/>
      <c r="U371" s="47"/>
      <c r="V371" s="47"/>
    </row>
    <row r="372" spans="1:22" x14ac:dyDescent="0.25">
      <c r="A372" s="16"/>
      <c r="B372" s="82" t="s">
        <v>549</v>
      </c>
      <c r="C372" s="82"/>
      <c r="D372" s="82"/>
      <c r="E372" s="82"/>
      <c r="F372" s="82"/>
      <c r="G372" s="82"/>
      <c r="H372" s="82"/>
      <c r="I372" s="82"/>
      <c r="J372" s="82"/>
      <c r="K372" s="82"/>
      <c r="L372" s="82"/>
      <c r="M372" s="82"/>
      <c r="N372" s="82"/>
      <c r="O372" s="82"/>
      <c r="P372" s="82"/>
      <c r="Q372" s="82"/>
      <c r="R372" s="82"/>
      <c r="S372" s="82"/>
      <c r="T372" s="82"/>
      <c r="U372" s="82"/>
      <c r="V372" s="82"/>
    </row>
    <row r="373" spans="1:22" x14ac:dyDescent="0.25">
      <c r="A373" s="16"/>
      <c r="B373" s="82" t="s">
        <v>690</v>
      </c>
      <c r="C373" s="82"/>
      <c r="D373" s="82"/>
      <c r="E373" s="82"/>
      <c r="F373" s="82"/>
      <c r="G373" s="82"/>
      <c r="H373" s="82"/>
      <c r="I373" s="82"/>
      <c r="J373" s="82"/>
      <c r="K373" s="82"/>
      <c r="L373" s="82"/>
      <c r="M373" s="82"/>
      <c r="N373" s="82"/>
      <c r="O373" s="82"/>
      <c r="P373" s="82"/>
      <c r="Q373" s="82"/>
      <c r="R373" s="82"/>
      <c r="S373" s="82"/>
      <c r="T373" s="82"/>
      <c r="U373" s="82"/>
      <c r="V373" s="82"/>
    </row>
    <row r="374" spans="1:22" x14ac:dyDescent="0.25">
      <c r="A374" s="16"/>
      <c r="B374" s="82" t="s">
        <v>621</v>
      </c>
      <c r="C374" s="82"/>
      <c r="D374" s="82"/>
      <c r="E374" s="82"/>
      <c r="F374" s="82"/>
      <c r="G374" s="82"/>
      <c r="H374" s="82"/>
      <c r="I374" s="82"/>
      <c r="J374" s="82"/>
      <c r="K374" s="82"/>
      <c r="L374" s="82"/>
      <c r="M374" s="82"/>
      <c r="N374" s="82"/>
      <c r="O374" s="82"/>
      <c r="P374" s="82"/>
      <c r="Q374" s="82"/>
      <c r="R374" s="82"/>
      <c r="S374" s="82"/>
      <c r="T374" s="82"/>
      <c r="U374" s="82"/>
      <c r="V374" s="82"/>
    </row>
    <row r="375" spans="1:22" x14ac:dyDescent="0.25">
      <c r="A375" s="16"/>
      <c r="B375" s="82" t="s">
        <v>588</v>
      </c>
      <c r="C375" s="82"/>
      <c r="D375" s="82"/>
      <c r="E375" s="82"/>
      <c r="F375" s="82"/>
      <c r="G375" s="82"/>
      <c r="H375" s="82"/>
      <c r="I375" s="82"/>
      <c r="J375" s="82"/>
      <c r="K375" s="82"/>
      <c r="L375" s="82"/>
      <c r="M375" s="82"/>
      <c r="N375" s="82"/>
      <c r="O375" s="82"/>
      <c r="P375" s="82"/>
      <c r="Q375" s="82"/>
      <c r="R375" s="82"/>
      <c r="S375" s="82"/>
      <c r="T375" s="82"/>
      <c r="U375" s="82"/>
      <c r="V375" s="82"/>
    </row>
    <row r="376" spans="1:22" ht="15.75" x14ac:dyDescent="0.25">
      <c r="A376" s="16"/>
      <c r="B376" s="48"/>
      <c r="C376" s="48"/>
      <c r="D376" s="48"/>
      <c r="E376" s="48"/>
      <c r="F376" s="48"/>
      <c r="G376" s="48"/>
      <c r="H376" s="48"/>
      <c r="I376" s="48"/>
      <c r="J376" s="48"/>
      <c r="K376" s="48"/>
      <c r="L376" s="48"/>
      <c r="M376" s="48"/>
      <c r="N376" s="48"/>
      <c r="O376" s="48"/>
      <c r="P376" s="48"/>
      <c r="Q376" s="48"/>
      <c r="R376" s="48"/>
      <c r="S376" s="48"/>
      <c r="T376" s="48"/>
      <c r="U376" s="48"/>
      <c r="V376" s="48"/>
    </row>
    <row r="377" spans="1:22" x14ac:dyDescent="0.25">
      <c r="A377" s="16"/>
      <c r="B377" s="11"/>
      <c r="C377" s="11"/>
      <c r="D377" s="11"/>
      <c r="E377" s="11"/>
      <c r="F377" s="11"/>
      <c r="G377" s="11"/>
      <c r="H377" s="11"/>
      <c r="I377" s="11"/>
      <c r="J377" s="11"/>
      <c r="K377" s="11"/>
      <c r="L377" s="11"/>
      <c r="M377" s="11"/>
      <c r="N377" s="11"/>
      <c r="O377" s="11"/>
      <c r="P377" s="11"/>
      <c r="Q377" s="11"/>
      <c r="R377" s="11"/>
      <c r="S377" s="11"/>
      <c r="T377" s="11"/>
      <c r="U377" s="11"/>
      <c r="V377" s="11"/>
    </row>
    <row r="378" spans="1:22" x14ac:dyDescent="0.25">
      <c r="A378" s="16"/>
      <c r="B378" s="42"/>
      <c r="C378" s="42" t="s">
        <v>226</v>
      </c>
      <c r="D378" s="43" t="s">
        <v>554</v>
      </c>
      <c r="E378" s="43"/>
      <c r="F378" s="42"/>
      <c r="G378" s="42"/>
      <c r="H378" s="43" t="s">
        <v>555</v>
      </c>
      <c r="I378" s="43"/>
      <c r="J378" s="42"/>
      <c r="K378" s="42"/>
      <c r="L378" s="43" t="s">
        <v>556</v>
      </c>
      <c r="M378" s="43"/>
      <c r="N378" s="42"/>
      <c r="O378" s="42"/>
      <c r="P378" s="43" t="s">
        <v>557</v>
      </c>
      <c r="Q378" s="43"/>
      <c r="R378" s="42"/>
      <c r="S378" s="42" t="s">
        <v>226</v>
      </c>
      <c r="T378" s="43" t="s">
        <v>558</v>
      </c>
      <c r="U378" s="43"/>
      <c r="V378" s="42"/>
    </row>
    <row r="379" spans="1:22" ht="15.75" thickBot="1" x14ac:dyDescent="0.3">
      <c r="A379" s="16"/>
      <c r="B379" s="42"/>
      <c r="C379" s="42"/>
      <c r="D379" s="44"/>
      <c r="E379" s="44"/>
      <c r="F379" s="42"/>
      <c r="G379" s="42"/>
      <c r="H379" s="44"/>
      <c r="I379" s="44"/>
      <c r="J379" s="42"/>
      <c r="K379" s="42"/>
      <c r="L379" s="44" t="s">
        <v>555</v>
      </c>
      <c r="M379" s="44"/>
      <c r="N379" s="42"/>
      <c r="O379" s="42"/>
      <c r="P379" s="44"/>
      <c r="Q379" s="44"/>
      <c r="R379" s="42"/>
      <c r="S379" s="42"/>
      <c r="T379" s="44"/>
      <c r="U379" s="44"/>
      <c r="V379" s="42"/>
    </row>
    <row r="380" spans="1:22" x14ac:dyDescent="0.25">
      <c r="A380" s="16"/>
      <c r="B380" s="11"/>
      <c r="C380" s="17"/>
      <c r="D380" s="17"/>
      <c r="E380" s="17"/>
      <c r="F380" s="17"/>
      <c r="G380" s="17"/>
      <c r="H380" s="17"/>
      <c r="I380" s="17"/>
      <c r="J380" s="17"/>
      <c r="K380" s="17"/>
      <c r="L380" s="17"/>
      <c r="M380" s="17"/>
      <c r="N380" s="17"/>
      <c r="O380" s="17"/>
      <c r="P380" s="17"/>
      <c r="Q380" s="17"/>
      <c r="R380" s="17"/>
      <c r="S380" s="17"/>
      <c r="T380" s="17"/>
      <c r="U380" s="17"/>
      <c r="V380" s="17"/>
    </row>
    <row r="381" spans="1:22" x14ac:dyDescent="0.25">
      <c r="A381" s="16"/>
      <c r="B381" s="25" t="s">
        <v>114</v>
      </c>
      <c r="C381" s="27" t="s">
        <v>226</v>
      </c>
      <c r="D381" s="27" t="s">
        <v>230</v>
      </c>
      <c r="E381" s="38" t="s">
        <v>640</v>
      </c>
      <c r="F381" s="31" t="s">
        <v>235</v>
      </c>
      <c r="G381" s="27"/>
      <c r="H381" s="27" t="s">
        <v>230</v>
      </c>
      <c r="I381" s="38" t="s">
        <v>643</v>
      </c>
      <c r="J381" s="31" t="s">
        <v>235</v>
      </c>
      <c r="K381" s="27"/>
      <c r="L381" s="27" t="s">
        <v>230</v>
      </c>
      <c r="M381" s="38" t="s">
        <v>636</v>
      </c>
      <c r="N381" s="31" t="s">
        <v>235</v>
      </c>
      <c r="O381" s="27"/>
      <c r="P381" s="27" t="s">
        <v>230</v>
      </c>
      <c r="Q381" s="29">
        <v>8480</v>
      </c>
      <c r="R381" s="31" t="s">
        <v>226</v>
      </c>
      <c r="S381" s="27" t="s">
        <v>226</v>
      </c>
      <c r="T381" s="27" t="s">
        <v>230</v>
      </c>
      <c r="U381" s="38" t="s">
        <v>644</v>
      </c>
      <c r="V381" s="31" t="s">
        <v>235</v>
      </c>
    </row>
    <row r="382" spans="1:22" ht="25.5" x14ac:dyDescent="0.25">
      <c r="A382" s="16"/>
      <c r="B382" s="32" t="s">
        <v>129</v>
      </c>
      <c r="C382" s="11" t="s">
        <v>226</v>
      </c>
      <c r="D382" s="11"/>
      <c r="E382" s="11"/>
      <c r="F382" s="11"/>
      <c r="G382" s="11"/>
      <c r="H382" s="11"/>
      <c r="I382" s="11"/>
      <c r="J382" s="11"/>
      <c r="K382" s="11"/>
      <c r="L382" s="11"/>
      <c r="M382" s="11"/>
      <c r="N382" s="11"/>
      <c r="O382" s="11"/>
      <c r="P382" s="11"/>
      <c r="Q382" s="11"/>
      <c r="R382" s="11"/>
      <c r="S382" s="11" t="s">
        <v>226</v>
      </c>
      <c r="T382" s="11"/>
      <c r="U382" s="11"/>
      <c r="V382" s="11"/>
    </row>
    <row r="383" spans="1:22" ht="38.25" x14ac:dyDescent="0.25">
      <c r="A383" s="16"/>
      <c r="B383" s="53" t="s">
        <v>691</v>
      </c>
      <c r="C383" s="27" t="s">
        <v>226</v>
      </c>
      <c r="D383" s="31"/>
      <c r="E383" s="58" t="s">
        <v>262</v>
      </c>
      <c r="F383" s="31" t="s">
        <v>226</v>
      </c>
      <c r="G383" s="27"/>
      <c r="H383" s="31"/>
      <c r="I383" s="58" t="s">
        <v>262</v>
      </c>
      <c r="J383" s="31" t="s">
        <v>226</v>
      </c>
      <c r="K383" s="27"/>
      <c r="L383" s="27"/>
      <c r="M383" s="38" t="s">
        <v>607</v>
      </c>
      <c r="N383" s="31" t="s">
        <v>235</v>
      </c>
      <c r="O383" s="27"/>
      <c r="P383" s="31"/>
      <c r="Q383" s="58" t="s">
        <v>262</v>
      </c>
      <c r="R383" s="31" t="s">
        <v>226</v>
      </c>
      <c r="S383" s="27" t="s">
        <v>226</v>
      </c>
      <c r="T383" s="27"/>
      <c r="U383" s="38" t="s">
        <v>607</v>
      </c>
      <c r="V383" s="31" t="s">
        <v>235</v>
      </c>
    </row>
    <row r="384" spans="1:22" ht="25.5" x14ac:dyDescent="0.25">
      <c r="A384" s="16"/>
      <c r="B384" s="52" t="s">
        <v>692</v>
      </c>
      <c r="C384" s="11" t="s">
        <v>226</v>
      </c>
      <c r="D384" s="22"/>
      <c r="E384" s="50" t="s">
        <v>262</v>
      </c>
      <c r="F384" s="22" t="s">
        <v>226</v>
      </c>
      <c r="G384" s="11"/>
      <c r="H384" s="22"/>
      <c r="I384" s="50" t="s">
        <v>262</v>
      </c>
      <c r="J384" s="22" t="s">
        <v>226</v>
      </c>
      <c r="K384" s="11"/>
      <c r="L384" s="11"/>
      <c r="M384" s="36">
        <v>149</v>
      </c>
      <c r="N384" s="22" t="s">
        <v>226</v>
      </c>
      <c r="O384" s="11"/>
      <c r="P384" s="22"/>
      <c r="Q384" s="50" t="s">
        <v>262</v>
      </c>
      <c r="R384" s="22" t="s">
        <v>226</v>
      </c>
      <c r="S384" s="11" t="s">
        <v>226</v>
      </c>
      <c r="T384" s="11"/>
      <c r="U384" s="36">
        <v>149</v>
      </c>
      <c r="V384" s="22" t="s">
        <v>226</v>
      </c>
    </row>
    <row r="385" spans="1:22" ht="39" thickBot="1" x14ac:dyDescent="0.3">
      <c r="A385" s="16"/>
      <c r="B385" s="53" t="s">
        <v>693</v>
      </c>
      <c r="C385" s="27" t="s">
        <v>226</v>
      </c>
      <c r="D385" s="31"/>
      <c r="E385" s="58" t="s">
        <v>262</v>
      </c>
      <c r="F385" s="31" t="s">
        <v>226</v>
      </c>
      <c r="G385" s="27"/>
      <c r="H385" s="27"/>
      <c r="I385" s="38" t="s">
        <v>607</v>
      </c>
      <c r="J385" s="31" t="s">
        <v>235</v>
      </c>
      <c r="K385" s="27"/>
      <c r="L385" s="31"/>
      <c r="M385" s="58" t="s">
        <v>262</v>
      </c>
      <c r="N385" s="31" t="s">
        <v>226</v>
      </c>
      <c r="O385" s="27"/>
      <c r="P385" s="31"/>
      <c r="Q385" s="58" t="s">
        <v>262</v>
      </c>
      <c r="R385" s="31" t="s">
        <v>226</v>
      </c>
      <c r="S385" s="27" t="s">
        <v>226</v>
      </c>
      <c r="T385" s="27"/>
      <c r="U385" s="38" t="s">
        <v>607</v>
      </c>
      <c r="V385" s="31" t="s">
        <v>235</v>
      </c>
    </row>
    <row r="386" spans="1:22" x14ac:dyDescent="0.25">
      <c r="A386" s="16"/>
      <c r="B386" s="39"/>
      <c r="C386" s="39" t="s">
        <v>226</v>
      </c>
      <c r="D386" s="40"/>
      <c r="E386" s="40"/>
      <c r="F386" s="39"/>
      <c r="G386" s="39"/>
      <c r="H386" s="40"/>
      <c r="I386" s="40"/>
      <c r="J386" s="39"/>
      <c r="K386" s="39"/>
      <c r="L386" s="40"/>
      <c r="M386" s="40"/>
      <c r="N386" s="39"/>
      <c r="O386" s="39"/>
      <c r="P386" s="40"/>
      <c r="Q386" s="40"/>
      <c r="R386" s="39"/>
      <c r="S386" s="39" t="s">
        <v>226</v>
      </c>
      <c r="T386" s="40"/>
      <c r="U386" s="40"/>
      <c r="V386" s="39"/>
    </row>
    <row r="387" spans="1:22" x14ac:dyDescent="0.25">
      <c r="A387" s="16"/>
      <c r="B387" s="11"/>
      <c r="C387" s="17"/>
      <c r="D387" s="17"/>
      <c r="E387" s="17"/>
      <c r="F387" s="17"/>
      <c r="G387" s="17"/>
      <c r="H387" s="17"/>
      <c r="I387" s="17"/>
      <c r="J387" s="17"/>
      <c r="K387" s="17"/>
      <c r="L387" s="17"/>
      <c r="M387" s="17"/>
      <c r="N387" s="17"/>
      <c r="O387" s="17"/>
      <c r="P387" s="17"/>
      <c r="Q387" s="17"/>
      <c r="R387" s="17"/>
      <c r="S387" s="17"/>
      <c r="T387" s="17"/>
      <c r="U387" s="17"/>
      <c r="V387" s="17"/>
    </row>
    <row r="388" spans="1:22" ht="15.75" thickBot="1" x14ac:dyDescent="0.3">
      <c r="A388" s="16"/>
      <c r="B388" s="32" t="s">
        <v>694</v>
      </c>
      <c r="C388" s="23" t="s">
        <v>226</v>
      </c>
      <c r="D388" s="22"/>
      <c r="E388" s="50" t="s">
        <v>262</v>
      </c>
      <c r="F388" s="22" t="s">
        <v>226</v>
      </c>
      <c r="G388" s="23"/>
      <c r="H388" s="11"/>
      <c r="I388" s="36" t="s">
        <v>607</v>
      </c>
      <c r="J388" s="22" t="s">
        <v>235</v>
      </c>
      <c r="K388" s="23"/>
      <c r="L388" s="11"/>
      <c r="M388" s="36">
        <v>138</v>
      </c>
      <c r="N388" s="22" t="s">
        <v>226</v>
      </c>
      <c r="O388" s="23"/>
      <c r="P388" s="22"/>
      <c r="Q388" s="50" t="s">
        <v>262</v>
      </c>
      <c r="R388" s="22" t="s">
        <v>226</v>
      </c>
      <c r="S388" s="23" t="s">
        <v>226</v>
      </c>
      <c r="T388" s="11"/>
      <c r="U388" s="36">
        <v>127</v>
      </c>
      <c r="V388" s="22" t="s">
        <v>226</v>
      </c>
    </row>
    <row r="389" spans="1:22" x14ac:dyDescent="0.25">
      <c r="A389" s="16"/>
      <c r="B389" s="39"/>
      <c r="C389" s="39" t="s">
        <v>226</v>
      </c>
      <c r="D389" s="40"/>
      <c r="E389" s="40"/>
      <c r="F389" s="39"/>
      <c r="G389" s="39"/>
      <c r="H389" s="40"/>
      <c r="I389" s="40"/>
      <c r="J389" s="39"/>
      <c r="K389" s="39"/>
      <c r="L389" s="40"/>
      <c r="M389" s="40"/>
      <c r="N389" s="39"/>
      <c r="O389" s="39"/>
      <c r="P389" s="40"/>
      <c r="Q389" s="40"/>
      <c r="R389" s="39"/>
      <c r="S389" s="39" t="s">
        <v>226</v>
      </c>
      <c r="T389" s="40"/>
      <c r="U389" s="40"/>
      <c r="V389" s="39"/>
    </row>
    <row r="390" spans="1:22" x14ac:dyDescent="0.25">
      <c r="A390" s="16"/>
      <c r="B390" s="11"/>
      <c r="C390" s="17"/>
      <c r="D390" s="17"/>
      <c r="E390" s="17"/>
      <c r="F390" s="17"/>
      <c r="G390" s="17"/>
      <c r="H390" s="17"/>
      <c r="I390" s="17"/>
      <c r="J390" s="17"/>
      <c r="K390" s="17"/>
      <c r="L390" s="17"/>
      <c r="M390" s="17"/>
      <c r="N390" s="17"/>
      <c r="O390" s="17"/>
      <c r="P390" s="17"/>
      <c r="Q390" s="17"/>
      <c r="R390" s="17"/>
      <c r="S390" s="17"/>
      <c r="T390" s="17"/>
      <c r="U390" s="17"/>
      <c r="V390" s="17"/>
    </row>
    <row r="391" spans="1:22" x14ac:dyDescent="0.25">
      <c r="A391" s="16"/>
      <c r="B391" s="25" t="s">
        <v>695</v>
      </c>
      <c r="C391" s="46" t="s">
        <v>226</v>
      </c>
      <c r="D391" s="27"/>
      <c r="E391" s="38" t="s">
        <v>640</v>
      </c>
      <c r="F391" s="31" t="s">
        <v>235</v>
      </c>
      <c r="G391" s="46"/>
      <c r="H391" s="27"/>
      <c r="I391" s="38" t="s">
        <v>701</v>
      </c>
      <c r="J391" s="31" t="s">
        <v>235</v>
      </c>
      <c r="K391" s="46"/>
      <c r="L391" s="27"/>
      <c r="M391" s="38" t="s">
        <v>702</v>
      </c>
      <c r="N391" s="31" t="s">
        <v>235</v>
      </c>
      <c r="O391" s="46"/>
      <c r="P391" s="27"/>
      <c r="Q391" s="29">
        <v>8480</v>
      </c>
      <c r="R391" s="31" t="s">
        <v>226</v>
      </c>
      <c r="S391" s="46" t="s">
        <v>226</v>
      </c>
      <c r="T391" s="27"/>
      <c r="U391" s="38" t="s">
        <v>703</v>
      </c>
      <c r="V391" s="31" t="s">
        <v>235</v>
      </c>
    </row>
    <row r="392" spans="1:22" x14ac:dyDescent="0.25">
      <c r="A392" s="16"/>
      <c r="B392" s="11"/>
      <c r="C392" s="17"/>
      <c r="D392" s="17"/>
      <c r="E392" s="17"/>
      <c r="F392" s="17"/>
      <c r="G392" s="17"/>
      <c r="H392" s="17"/>
      <c r="I392" s="17"/>
      <c r="J392" s="17"/>
      <c r="K392" s="17"/>
      <c r="L392" s="17"/>
      <c r="M392" s="17"/>
      <c r="N392" s="17"/>
      <c r="O392" s="17"/>
      <c r="P392" s="17"/>
      <c r="Q392" s="17"/>
      <c r="R392" s="17"/>
      <c r="S392" s="17"/>
      <c r="T392" s="17"/>
      <c r="U392" s="17"/>
      <c r="V392" s="17"/>
    </row>
    <row r="393" spans="1:22" ht="26.25" thickBot="1" x14ac:dyDescent="0.3">
      <c r="A393" s="16"/>
      <c r="B393" s="52" t="s">
        <v>698</v>
      </c>
      <c r="C393" s="23" t="s">
        <v>226</v>
      </c>
      <c r="D393" s="22"/>
      <c r="E393" s="50" t="s">
        <v>262</v>
      </c>
      <c r="F393" s="22" t="s">
        <v>226</v>
      </c>
      <c r="G393" s="23"/>
      <c r="H393" s="22"/>
      <c r="I393" s="50" t="s">
        <v>262</v>
      </c>
      <c r="J393" s="22" t="s">
        <v>226</v>
      </c>
      <c r="K393" s="23"/>
      <c r="L393" s="11"/>
      <c r="M393" s="36" t="s">
        <v>645</v>
      </c>
      <c r="N393" s="22" t="s">
        <v>235</v>
      </c>
      <c r="O393" s="23"/>
      <c r="P393" s="22"/>
      <c r="Q393" s="50" t="s">
        <v>262</v>
      </c>
      <c r="R393" s="22" t="s">
        <v>226</v>
      </c>
      <c r="S393" s="23" t="s">
        <v>226</v>
      </c>
      <c r="T393" s="11"/>
      <c r="U393" s="36" t="s">
        <v>645</v>
      </c>
      <c r="V393" s="22" t="s">
        <v>235</v>
      </c>
    </row>
    <row r="394" spans="1:22" x14ac:dyDescent="0.25">
      <c r="A394" s="16"/>
      <c r="B394" s="39"/>
      <c r="C394" s="39" t="s">
        <v>226</v>
      </c>
      <c r="D394" s="40"/>
      <c r="E394" s="40"/>
      <c r="F394" s="39"/>
      <c r="G394" s="39"/>
      <c r="H394" s="40"/>
      <c r="I394" s="40"/>
      <c r="J394" s="39"/>
      <c r="K394" s="39"/>
      <c r="L394" s="40"/>
      <c r="M394" s="40"/>
      <c r="N394" s="39"/>
      <c r="O394" s="39"/>
      <c r="P394" s="40"/>
      <c r="Q394" s="40"/>
      <c r="R394" s="39"/>
      <c r="S394" s="39" t="s">
        <v>226</v>
      </c>
      <c r="T394" s="40"/>
      <c r="U394" s="40"/>
      <c r="V394" s="39"/>
    </row>
    <row r="395" spans="1:22" x14ac:dyDescent="0.25">
      <c r="A395" s="16"/>
      <c r="B395" s="11"/>
      <c r="C395" s="17"/>
      <c r="D395" s="17"/>
      <c r="E395" s="17"/>
      <c r="F395" s="17"/>
      <c r="G395" s="17"/>
      <c r="H395" s="17"/>
      <c r="I395" s="17"/>
      <c r="J395" s="17"/>
      <c r="K395" s="17"/>
      <c r="L395" s="17"/>
      <c r="M395" s="17"/>
      <c r="N395" s="17"/>
      <c r="O395" s="17"/>
      <c r="P395" s="17"/>
      <c r="Q395" s="17"/>
      <c r="R395" s="17"/>
      <c r="S395" s="17"/>
      <c r="T395" s="17"/>
      <c r="U395" s="17"/>
      <c r="V395" s="17"/>
    </row>
    <row r="396" spans="1:22" ht="26.25" thickBot="1" x14ac:dyDescent="0.3">
      <c r="A396" s="16"/>
      <c r="B396" s="25" t="s">
        <v>699</v>
      </c>
      <c r="C396" s="46" t="s">
        <v>226</v>
      </c>
      <c r="D396" s="27" t="s">
        <v>230</v>
      </c>
      <c r="E396" s="38" t="s">
        <v>640</v>
      </c>
      <c r="F396" s="31" t="s">
        <v>235</v>
      </c>
      <c r="G396" s="46"/>
      <c r="H396" s="27" t="s">
        <v>230</v>
      </c>
      <c r="I396" s="38" t="s">
        <v>701</v>
      </c>
      <c r="J396" s="31" t="s">
        <v>235</v>
      </c>
      <c r="K396" s="46"/>
      <c r="L396" s="27" t="s">
        <v>230</v>
      </c>
      <c r="M396" s="38" t="s">
        <v>704</v>
      </c>
      <c r="N396" s="31" t="s">
        <v>235</v>
      </c>
      <c r="O396" s="46"/>
      <c r="P396" s="27" t="s">
        <v>230</v>
      </c>
      <c r="Q396" s="29">
        <v>8480</v>
      </c>
      <c r="R396" s="31" t="s">
        <v>226</v>
      </c>
      <c r="S396" s="46" t="s">
        <v>226</v>
      </c>
      <c r="T396" s="27" t="s">
        <v>230</v>
      </c>
      <c r="U396" s="38" t="s">
        <v>705</v>
      </c>
      <c r="V396" s="31" t="s">
        <v>235</v>
      </c>
    </row>
    <row r="397" spans="1:22" ht="15.75" thickTop="1" x14ac:dyDescent="0.25">
      <c r="A397" s="16"/>
      <c r="B397" s="39"/>
      <c r="C397" s="39" t="s">
        <v>226</v>
      </c>
      <c r="D397" s="41"/>
      <c r="E397" s="41"/>
      <c r="F397" s="39"/>
      <c r="G397" s="39"/>
      <c r="H397" s="41"/>
      <c r="I397" s="41"/>
      <c r="J397" s="39"/>
      <c r="K397" s="39"/>
      <c r="L397" s="41"/>
      <c r="M397" s="41"/>
      <c r="N397" s="39"/>
      <c r="O397" s="39"/>
      <c r="P397" s="41"/>
      <c r="Q397" s="41"/>
      <c r="R397" s="39"/>
      <c r="S397" s="39" t="s">
        <v>226</v>
      </c>
      <c r="T397" s="41"/>
      <c r="U397" s="41"/>
      <c r="V397" s="39"/>
    </row>
    <row r="398" spans="1:22" x14ac:dyDescent="0.25">
      <c r="A398" s="16"/>
      <c r="B398" s="47"/>
      <c r="C398" s="47"/>
      <c r="D398" s="47"/>
      <c r="E398" s="47"/>
      <c r="F398" s="47"/>
      <c r="G398" s="47"/>
      <c r="H398" s="47"/>
      <c r="I398" s="47"/>
      <c r="J398" s="47"/>
      <c r="K398" s="47"/>
      <c r="L398" s="47"/>
      <c r="M398" s="47"/>
      <c r="N398" s="47"/>
      <c r="O398" s="47"/>
      <c r="P398" s="47"/>
      <c r="Q398" s="47"/>
      <c r="R398" s="47"/>
      <c r="S398" s="47"/>
      <c r="T398" s="47"/>
      <c r="U398" s="47"/>
      <c r="V398" s="47"/>
    </row>
    <row r="399" spans="1:22" x14ac:dyDescent="0.25">
      <c r="A399" s="16"/>
      <c r="B399" s="82" t="s">
        <v>549</v>
      </c>
      <c r="C399" s="82"/>
      <c r="D399" s="82"/>
      <c r="E399" s="82"/>
      <c r="F399" s="82"/>
      <c r="G399" s="82"/>
      <c r="H399" s="82"/>
      <c r="I399" s="82"/>
      <c r="J399" s="82"/>
      <c r="K399" s="82"/>
      <c r="L399" s="82"/>
      <c r="M399" s="82"/>
      <c r="N399" s="82"/>
      <c r="O399" s="82"/>
      <c r="P399" s="82"/>
      <c r="Q399" s="82"/>
      <c r="R399" s="82"/>
      <c r="S399" s="82"/>
      <c r="T399" s="82"/>
      <c r="U399" s="82"/>
      <c r="V399" s="82"/>
    </row>
    <row r="400" spans="1:22" x14ac:dyDescent="0.25">
      <c r="A400" s="16"/>
      <c r="B400" s="82" t="s">
        <v>690</v>
      </c>
      <c r="C400" s="82"/>
      <c r="D400" s="82"/>
      <c r="E400" s="82"/>
      <c r="F400" s="82"/>
      <c r="G400" s="82"/>
      <c r="H400" s="82"/>
      <c r="I400" s="82"/>
      <c r="J400" s="82"/>
      <c r="K400" s="82"/>
      <c r="L400" s="82"/>
      <c r="M400" s="82"/>
      <c r="N400" s="82"/>
      <c r="O400" s="82"/>
      <c r="P400" s="82"/>
      <c r="Q400" s="82"/>
      <c r="R400" s="82"/>
      <c r="S400" s="82"/>
      <c r="T400" s="82"/>
      <c r="U400" s="82"/>
      <c r="V400" s="82"/>
    </row>
    <row r="401" spans="1:22" x14ac:dyDescent="0.25">
      <c r="A401" s="16"/>
      <c r="B401" s="82" t="s">
        <v>647</v>
      </c>
      <c r="C401" s="82"/>
      <c r="D401" s="82"/>
      <c r="E401" s="82"/>
      <c r="F401" s="82"/>
      <c r="G401" s="82"/>
      <c r="H401" s="82"/>
      <c r="I401" s="82"/>
      <c r="J401" s="82"/>
      <c r="K401" s="82"/>
      <c r="L401" s="82"/>
      <c r="M401" s="82"/>
      <c r="N401" s="82"/>
      <c r="O401" s="82"/>
      <c r="P401" s="82"/>
      <c r="Q401" s="82"/>
      <c r="R401" s="82"/>
      <c r="S401" s="82"/>
      <c r="T401" s="82"/>
      <c r="U401" s="82"/>
      <c r="V401" s="82"/>
    </row>
    <row r="402" spans="1:22" x14ac:dyDescent="0.25">
      <c r="A402" s="16"/>
      <c r="B402" s="82" t="s">
        <v>588</v>
      </c>
      <c r="C402" s="82"/>
      <c r="D402" s="82"/>
      <c r="E402" s="82"/>
      <c r="F402" s="82"/>
      <c r="G402" s="82"/>
      <c r="H402" s="82"/>
      <c r="I402" s="82"/>
      <c r="J402" s="82"/>
      <c r="K402" s="82"/>
      <c r="L402" s="82"/>
      <c r="M402" s="82"/>
      <c r="N402" s="82"/>
      <c r="O402" s="82"/>
      <c r="P402" s="82"/>
      <c r="Q402" s="82"/>
      <c r="R402" s="82"/>
      <c r="S402" s="82"/>
      <c r="T402" s="82"/>
      <c r="U402" s="82"/>
      <c r="V402" s="82"/>
    </row>
    <row r="403" spans="1:22" ht="15.75" x14ac:dyDescent="0.25">
      <c r="A403" s="16"/>
      <c r="B403" s="48"/>
      <c r="C403" s="48"/>
      <c r="D403" s="48"/>
      <c r="E403" s="48"/>
      <c r="F403" s="48"/>
      <c r="G403" s="48"/>
      <c r="H403" s="48"/>
      <c r="I403" s="48"/>
      <c r="J403" s="48"/>
      <c r="K403" s="48"/>
      <c r="L403" s="48"/>
      <c r="M403" s="48"/>
      <c r="N403" s="48"/>
      <c r="O403" s="48"/>
      <c r="P403" s="48"/>
      <c r="Q403" s="48"/>
      <c r="R403" s="48"/>
      <c r="S403" s="48"/>
      <c r="T403" s="48"/>
      <c r="U403" s="48"/>
      <c r="V403" s="48"/>
    </row>
    <row r="404" spans="1:22" x14ac:dyDescent="0.25">
      <c r="A404" s="16"/>
      <c r="B404" s="11"/>
      <c r="C404" s="11"/>
      <c r="D404" s="11"/>
      <c r="E404" s="11"/>
      <c r="F404" s="11"/>
      <c r="G404" s="11"/>
      <c r="H404" s="11"/>
      <c r="I404" s="11"/>
      <c r="J404" s="11"/>
      <c r="K404" s="11"/>
      <c r="L404" s="11"/>
      <c r="M404" s="11"/>
      <c r="N404" s="11"/>
      <c r="O404" s="11"/>
      <c r="P404" s="11"/>
      <c r="Q404" s="11"/>
      <c r="R404" s="11"/>
      <c r="S404" s="11"/>
      <c r="T404" s="11"/>
      <c r="U404" s="11"/>
      <c r="V404" s="11"/>
    </row>
    <row r="405" spans="1:22" x14ac:dyDescent="0.25">
      <c r="A405" s="16"/>
      <c r="B405" s="42"/>
      <c r="C405" s="42" t="s">
        <v>226</v>
      </c>
      <c r="D405" s="43" t="s">
        <v>554</v>
      </c>
      <c r="E405" s="43"/>
      <c r="F405" s="42"/>
      <c r="G405" s="42"/>
      <c r="H405" s="43" t="s">
        <v>555</v>
      </c>
      <c r="I405" s="43"/>
      <c r="J405" s="42"/>
      <c r="K405" s="42" t="s">
        <v>226</v>
      </c>
      <c r="L405" s="43" t="s">
        <v>556</v>
      </c>
      <c r="M405" s="43"/>
      <c r="N405" s="42"/>
      <c r="O405" s="42"/>
      <c r="P405" s="43" t="s">
        <v>557</v>
      </c>
      <c r="Q405" s="43"/>
      <c r="R405" s="42"/>
      <c r="S405" s="42"/>
      <c r="T405" s="43" t="s">
        <v>558</v>
      </c>
      <c r="U405" s="43"/>
      <c r="V405" s="42"/>
    </row>
    <row r="406" spans="1:22" ht="15.75" thickBot="1" x14ac:dyDescent="0.3">
      <c r="A406" s="16"/>
      <c r="B406" s="42"/>
      <c r="C406" s="42"/>
      <c r="D406" s="44"/>
      <c r="E406" s="44"/>
      <c r="F406" s="42"/>
      <c r="G406" s="42"/>
      <c r="H406" s="44"/>
      <c r="I406" s="44"/>
      <c r="J406" s="42"/>
      <c r="K406" s="42"/>
      <c r="L406" s="44" t="s">
        <v>555</v>
      </c>
      <c r="M406" s="44"/>
      <c r="N406" s="42"/>
      <c r="O406" s="42"/>
      <c r="P406" s="44"/>
      <c r="Q406" s="44"/>
      <c r="R406" s="42"/>
      <c r="S406" s="42"/>
      <c r="T406" s="44"/>
      <c r="U406" s="44"/>
      <c r="V406" s="42"/>
    </row>
    <row r="407" spans="1:22" x14ac:dyDescent="0.25">
      <c r="A407" s="16"/>
      <c r="B407" s="11"/>
      <c r="C407" s="17"/>
      <c r="D407" s="17"/>
      <c r="E407" s="17"/>
      <c r="F407" s="17"/>
      <c r="G407" s="17"/>
      <c r="H407" s="17"/>
      <c r="I407" s="17"/>
      <c r="J407" s="17"/>
      <c r="K407" s="17"/>
      <c r="L407" s="17"/>
      <c r="M407" s="17"/>
      <c r="N407" s="17"/>
      <c r="O407" s="17"/>
      <c r="P407" s="17"/>
      <c r="Q407" s="17"/>
      <c r="R407" s="17"/>
      <c r="S407" s="17"/>
      <c r="T407" s="17"/>
      <c r="U407" s="17"/>
      <c r="V407" s="17"/>
    </row>
    <row r="408" spans="1:22" x14ac:dyDescent="0.25">
      <c r="A408" s="16"/>
      <c r="B408" s="25" t="s">
        <v>114</v>
      </c>
      <c r="C408" s="27" t="s">
        <v>226</v>
      </c>
      <c r="D408" s="27" t="s">
        <v>230</v>
      </c>
      <c r="E408" s="38" t="s">
        <v>661</v>
      </c>
      <c r="F408" s="31" t="s">
        <v>235</v>
      </c>
      <c r="G408" s="27"/>
      <c r="H408" s="27" t="s">
        <v>230</v>
      </c>
      <c r="I408" s="29">
        <v>20889</v>
      </c>
      <c r="J408" s="31" t="s">
        <v>226</v>
      </c>
      <c r="K408" s="27" t="s">
        <v>226</v>
      </c>
      <c r="L408" s="27" t="s">
        <v>230</v>
      </c>
      <c r="M408" s="38" t="s">
        <v>659</v>
      </c>
      <c r="N408" s="31" t="s">
        <v>235</v>
      </c>
      <c r="O408" s="27"/>
      <c r="P408" s="27" t="s">
        <v>230</v>
      </c>
      <c r="Q408" s="38" t="s">
        <v>652</v>
      </c>
      <c r="R408" s="31" t="s">
        <v>235</v>
      </c>
      <c r="S408" s="27"/>
      <c r="T408" s="27" t="s">
        <v>230</v>
      </c>
      <c r="U408" s="38" t="s">
        <v>665</v>
      </c>
      <c r="V408" s="31" t="s">
        <v>235</v>
      </c>
    </row>
    <row r="409" spans="1:22" ht="25.5" x14ac:dyDescent="0.25">
      <c r="A409" s="16"/>
      <c r="B409" s="32" t="s">
        <v>129</v>
      </c>
      <c r="C409" s="11" t="s">
        <v>226</v>
      </c>
      <c r="D409" s="11"/>
      <c r="E409" s="11"/>
      <c r="F409" s="11"/>
      <c r="G409" s="11"/>
      <c r="H409" s="11"/>
      <c r="I409" s="11"/>
      <c r="J409" s="11"/>
      <c r="K409" s="11" t="s">
        <v>226</v>
      </c>
      <c r="L409" s="11"/>
      <c r="M409" s="11"/>
      <c r="N409" s="11"/>
      <c r="O409" s="11"/>
      <c r="P409" s="11"/>
      <c r="Q409" s="11"/>
      <c r="R409" s="11"/>
      <c r="S409" s="11"/>
      <c r="T409" s="11"/>
      <c r="U409" s="11"/>
      <c r="V409" s="11"/>
    </row>
    <row r="410" spans="1:22" ht="38.25" x14ac:dyDescent="0.25">
      <c r="A410" s="16"/>
      <c r="B410" s="53" t="s">
        <v>691</v>
      </c>
      <c r="C410" s="27" t="s">
        <v>226</v>
      </c>
      <c r="D410" s="31"/>
      <c r="E410" s="58" t="s">
        <v>262</v>
      </c>
      <c r="F410" s="31" t="s">
        <v>226</v>
      </c>
      <c r="G410" s="27"/>
      <c r="H410" s="31"/>
      <c r="I410" s="58" t="s">
        <v>262</v>
      </c>
      <c r="J410" s="31" t="s">
        <v>226</v>
      </c>
      <c r="K410" s="27" t="s">
        <v>226</v>
      </c>
      <c r="L410" s="27"/>
      <c r="M410" s="38" t="s">
        <v>706</v>
      </c>
      <c r="N410" s="31" t="s">
        <v>235</v>
      </c>
      <c r="O410" s="27"/>
      <c r="P410" s="31"/>
      <c r="Q410" s="58" t="s">
        <v>262</v>
      </c>
      <c r="R410" s="31" t="s">
        <v>226</v>
      </c>
      <c r="S410" s="27"/>
      <c r="T410" s="27"/>
      <c r="U410" s="38" t="s">
        <v>706</v>
      </c>
      <c r="V410" s="31" t="s">
        <v>235</v>
      </c>
    </row>
    <row r="411" spans="1:22" ht="25.5" x14ac:dyDescent="0.25">
      <c r="A411" s="16"/>
      <c r="B411" s="52" t="s">
        <v>692</v>
      </c>
      <c r="C411" s="11" t="s">
        <v>226</v>
      </c>
      <c r="D411" s="22"/>
      <c r="E411" s="50" t="s">
        <v>262</v>
      </c>
      <c r="F411" s="22" t="s">
        <v>226</v>
      </c>
      <c r="G411" s="11"/>
      <c r="H411" s="22"/>
      <c r="I411" s="50" t="s">
        <v>262</v>
      </c>
      <c r="J411" s="22" t="s">
        <v>226</v>
      </c>
      <c r="K411" s="11" t="s">
        <v>226</v>
      </c>
      <c r="L411" s="11"/>
      <c r="M411" s="36">
        <v>655</v>
      </c>
      <c r="N411" s="22" t="s">
        <v>226</v>
      </c>
      <c r="O411" s="11"/>
      <c r="P411" s="22"/>
      <c r="Q411" s="50" t="s">
        <v>262</v>
      </c>
      <c r="R411" s="22" t="s">
        <v>226</v>
      </c>
      <c r="S411" s="11"/>
      <c r="T411" s="11"/>
      <c r="U411" s="36">
        <v>655</v>
      </c>
      <c r="V411" s="22" t="s">
        <v>226</v>
      </c>
    </row>
    <row r="412" spans="1:22" ht="39" thickBot="1" x14ac:dyDescent="0.3">
      <c r="A412" s="16"/>
      <c r="B412" s="53" t="s">
        <v>693</v>
      </c>
      <c r="C412" s="27" t="s">
        <v>226</v>
      </c>
      <c r="D412" s="31"/>
      <c r="E412" s="58" t="s">
        <v>262</v>
      </c>
      <c r="F412" s="31" t="s">
        <v>226</v>
      </c>
      <c r="G412" s="27"/>
      <c r="H412" s="27"/>
      <c r="I412" s="38">
        <v>10</v>
      </c>
      <c r="J412" s="31" t="s">
        <v>226</v>
      </c>
      <c r="K412" s="27" t="s">
        <v>226</v>
      </c>
      <c r="L412" s="31"/>
      <c r="M412" s="58" t="s">
        <v>262</v>
      </c>
      <c r="N412" s="31" t="s">
        <v>226</v>
      </c>
      <c r="O412" s="27"/>
      <c r="P412" s="31"/>
      <c r="Q412" s="58" t="s">
        <v>262</v>
      </c>
      <c r="R412" s="31" t="s">
        <v>226</v>
      </c>
      <c r="S412" s="27"/>
      <c r="T412" s="27"/>
      <c r="U412" s="38">
        <v>10</v>
      </c>
      <c r="V412" s="31" t="s">
        <v>226</v>
      </c>
    </row>
    <row r="413" spans="1:22" x14ac:dyDescent="0.25">
      <c r="A413" s="16"/>
      <c r="B413" s="39"/>
      <c r="C413" s="39" t="s">
        <v>226</v>
      </c>
      <c r="D413" s="40"/>
      <c r="E413" s="40"/>
      <c r="F413" s="39"/>
      <c r="G413" s="39"/>
      <c r="H413" s="40"/>
      <c r="I413" s="40"/>
      <c r="J413" s="39"/>
      <c r="K413" s="39" t="s">
        <v>226</v>
      </c>
      <c r="L413" s="40"/>
      <c r="M413" s="40"/>
      <c r="N413" s="39"/>
      <c r="O413" s="39"/>
      <c r="P413" s="40"/>
      <c r="Q413" s="40"/>
      <c r="R413" s="39"/>
      <c r="S413" s="39"/>
      <c r="T413" s="40"/>
      <c r="U413" s="40"/>
      <c r="V413" s="39"/>
    </row>
    <row r="414" spans="1:22" x14ac:dyDescent="0.25">
      <c r="A414" s="16"/>
      <c r="B414" s="11"/>
      <c r="C414" s="17"/>
      <c r="D414" s="17"/>
      <c r="E414" s="17"/>
      <c r="F414" s="17"/>
      <c r="G414" s="17"/>
      <c r="H414" s="17"/>
      <c r="I414" s="17"/>
      <c r="J414" s="17"/>
      <c r="K414" s="17"/>
      <c r="L414" s="17"/>
      <c r="M414" s="17"/>
      <c r="N414" s="17"/>
      <c r="O414" s="17"/>
      <c r="P414" s="17"/>
      <c r="Q414" s="17"/>
      <c r="R414" s="17"/>
      <c r="S414" s="17"/>
      <c r="T414" s="17"/>
      <c r="U414" s="17"/>
      <c r="V414" s="17"/>
    </row>
    <row r="415" spans="1:22" ht="15.75" thickBot="1" x14ac:dyDescent="0.3">
      <c r="A415" s="16"/>
      <c r="B415" s="32" t="s">
        <v>694</v>
      </c>
      <c r="C415" s="23" t="s">
        <v>226</v>
      </c>
      <c r="D415" s="22"/>
      <c r="E415" s="50" t="s">
        <v>262</v>
      </c>
      <c r="F415" s="22" t="s">
        <v>226</v>
      </c>
      <c r="G415" s="23"/>
      <c r="H415" s="11"/>
      <c r="I415" s="36">
        <v>10</v>
      </c>
      <c r="J415" s="22" t="s">
        <v>226</v>
      </c>
      <c r="K415" s="23" t="s">
        <v>226</v>
      </c>
      <c r="L415" s="11"/>
      <c r="M415" s="36">
        <v>620</v>
      </c>
      <c r="N415" s="22" t="s">
        <v>226</v>
      </c>
      <c r="O415" s="23"/>
      <c r="P415" s="22"/>
      <c r="Q415" s="50" t="s">
        <v>262</v>
      </c>
      <c r="R415" s="22" t="s">
        <v>226</v>
      </c>
      <c r="S415" s="23"/>
      <c r="T415" s="11"/>
      <c r="U415" s="36">
        <v>630</v>
      </c>
      <c r="V415" s="22" t="s">
        <v>226</v>
      </c>
    </row>
    <row r="416" spans="1:22" x14ac:dyDescent="0.25">
      <c r="A416" s="16"/>
      <c r="B416" s="39"/>
      <c r="C416" s="39" t="s">
        <v>226</v>
      </c>
      <c r="D416" s="40"/>
      <c r="E416" s="40"/>
      <c r="F416" s="39"/>
      <c r="G416" s="39"/>
      <c r="H416" s="40"/>
      <c r="I416" s="40"/>
      <c r="J416" s="39"/>
      <c r="K416" s="39" t="s">
        <v>226</v>
      </c>
      <c r="L416" s="40"/>
      <c r="M416" s="40"/>
      <c r="N416" s="39"/>
      <c r="O416" s="39"/>
      <c r="P416" s="40"/>
      <c r="Q416" s="40"/>
      <c r="R416" s="39"/>
      <c r="S416" s="39"/>
      <c r="T416" s="40"/>
      <c r="U416" s="40"/>
      <c r="V416" s="39"/>
    </row>
    <row r="417" spans="1:22" x14ac:dyDescent="0.25">
      <c r="A417" s="16"/>
      <c r="B417" s="11"/>
      <c r="C417" s="17"/>
      <c r="D417" s="17"/>
      <c r="E417" s="17"/>
      <c r="F417" s="17"/>
      <c r="G417" s="17"/>
      <c r="H417" s="17"/>
      <c r="I417" s="17"/>
      <c r="J417" s="17"/>
      <c r="K417" s="17"/>
      <c r="L417" s="17"/>
      <c r="M417" s="17"/>
      <c r="N417" s="17"/>
      <c r="O417" s="17"/>
      <c r="P417" s="17"/>
      <c r="Q417" s="17"/>
      <c r="R417" s="17"/>
      <c r="S417" s="17"/>
      <c r="T417" s="17"/>
      <c r="U417" s="17"/>
      <c r="V417" s="17"/>
    </row>
    <row r="418" spans="1:22" x14ac:dyDescent="0.25">
      <c r="A418" s="16"/>
      <c r="B418" s="25" t="s">
        <v>695</v>
      </c>
      <c r="C418" s="46" t="s">
        <v>226</v>
      </c>
      <c r="D418" s="27"/>
      <c r="E418" s="38" t="s">
        <v>661</v>
      </c>
      <c r="F418" s="31" t="s">
        <v>235</v>
      </c>
      <c r="G418" s="46"/>
      <c r="H418" s="27"/>
      <c r="I418" s="29">
        <v>20899</v>
      </c>
      <c r="J418" s="31" t="s">
        <v>226</v>
      </c>
      <c r="K418" s="46" t="s">
        <v>226</v>
      </c>
      <c r="L418" s="27"/>
      <c r="M418" s="38" t="s">
        <v>707</v>
      </c>
      <c r="N418" s="31" t="s">
        <v>235</v>
      </c>
      <c r="O418" s="46"/>
      <c r="P418" s="27"/>
      <c r="Q418" s="38" t="s">
        <v>652</v>
      </c>
      <c r="R418" s="31" t="s">
        <v>235</v>
      </c>
      <c r="S418" s="46"/>
      <c r="T418" s="27"/>
      <c r="U418" s="38" t="s">
        <v>708</v>
      </c>
      <c r="V418" s="31" t="s">
        <v>235</v>
      </c>
    </row>
    <row r="419" spans="1:22" x14ac:dyDescent="0.25">
      <c r="A419" s="16"/>
      <c r="B419" s="11"/>
      <c r="C419" s="17"/>
      <c r="D419" s="17"/>
      <c r="E419" s="17"/>
      <c r="F419" s="17"/>
      <c r="G419" s="17"/>
      <c r="H419" s="17"/>
      <c r="I419" s="17"/>
      <c r="J419" s="17"/>
      <c r="K419" s="17"/>
      <c r="L419" s="17"/>
      <c r="M419" s="17"/>
      <c r="N419" s="17"/>
      <c r="O419" s="17"/>
      <c r="P419" s="17"/>
      <c r="Q419" s="17"/>
      <c r="R419" s="17"/>
      <c r="S419" s="17"/>
      <c r="T419" s="17"/>
      <c r="U419" s="17"/>
      <c r="V419" s="17"/>
    </row>
    <row r="420" spans="1:22" ht="26.25" thickBot="1" x14ac:dyDescent="0.3">
      <c r="A420" s="16"/>
      <c r="B420" s="52" t="s">
        <v>698</v>
      </c>
      <c r="C420" s="23" t="s">
        <v>226</v>
      </c>
      <c r="D420" s="22"/>
      <c r="E420" s="50" t="s">
        <v>262</v>
      </c>
      <c r="F420" s="22" t="s">
        <v>226</v>
      </c>
      <c r="G420" s="23"/>
      <c r="H420" s="22"/>
      <c r="I420" s="50" t="s">
        <v>262</v>
      </c>
      <c r="J420" s="22" t="s">
        <v>226</v>
      </c>
      <c r="K420" s="23" t="s">
        <v>226</v>
      </c>
      <c r="L420" s="11"/>
      <c r="M420" s="36" t="s">
        <v>666</v>
      </c>
      <c r="N420" s="22" t="s">
        <v>235</v>
      </c>
      <c r="O420" s="23"/>
      <c r="P420" s="22"/>
      <c r="Q420" s="50" t="s">
        <v>262</v>
      </c>
      <c r="R420" s="22" t="s">
        <v>226</v>
      </c>
      <c r="S420" s="23"/>
      <c r="T420" s="11"/>
      <c r="U420" s="36" t="s">
        <v>666</v>
      </c>
      <c r="V420" s="22" t="s">
        <v>235</v>
      </c>
    </row>
    <row r="421" spans="1:22" x14ac:dyDescent="0.25">
      <c r="A421" s="16"/>
      <c r="B421" s="39"/>
      <c r="C421" s="39" t="s">
        <v>226</v>
      </c>
      <c r="D421" s="40"/>
      <c r="E421" s="40"/>
      <c r="F421" s="39"/>
      <c r="G421" s="39"/>
      <c r="H421" s="40"/>
      <c r="I421" s="40"/>
      <c r="J421" s="39"/>
      <c r="K421" s="39" t="s">
        <v>226</v>
      </c>
      <c r="L421" s="40"/>
      <c r="M421" s="40"/>
      <c r="N421" s="39"/>
      <c r="O421" s="39"/>
      <c r="P421" s="40"/>
      <c r="Q421" s="40"/>
      <c r="R421" s="39"/>
      <c r="S421" s="39"/>
      <c r="T421" s="40"/>
      <c r="U421" s="40"/>
      <c r="V421" s="39"/>
    </row>
    <row r="422" spans="1:22" x14ac:dyDescent="0.25">
      <c r="A422" s="16"/>
      <c r="B422" s="11"/>
      <c r="C422" s="17"/>
      <c r="D422" s="17"/>
      <c r="E422" s="17"/>
      <c r="F422" s="17"/>
      <c r="G422" s="17"/>
      <c r="H422" s="17"/>
      <c r="I422" s="17"/>
      <c r="J422" s="17"/>
      <c r="K422" s="17"/>
      <c r="L422" s="17"/>
      <c r="M422" s="17"/>
      <c r="N422" s="17"/>
      <c r="O422" s="17"/>
      <c r="P422" s="17"/>
      <c r="Q422" s="17"/>
      <c r="R422" s="17"/>
      <c r="S422" s="17"/>
      <c r="T422" s="17"/>
      <c r="U422" s="17"/>
      <c r="V422" s="17"/>
    </row>
    <row r="423" spans="1:22" ht="26.25" thickBot="1" x14ac:dyDescent="0.3">
      <c r="A423" s="16"/>
      <c r="B423" s="25" t="s">
        <v>699</v>
      </c>
      <c r="C423" s="46" t="s">
        <v>226</v>
      </c>
      <c r="D423" s="27" t="s">
        <v>230</v>
      </c>
      <c r="E423" s="38" t="s">
        <v>661</v>
      </c>
      <c r="F423" s="31" t="s">
        <v>235</v>
      </c>
      <c r="G423" s="46"/>
      <c r="H423" s="27" t="s">
        <v>230</v>
      </c>
      <c r="I423" s="29">
        <v>20899</v>
      </c>
      <c r="J423" s="31" t="s">
        <v>226</v>
      </c>
      <c r="K423" s="46" t="s">
        <v>226</v>
      </c>
      <c r="L423" s="27" t="s">
        <v>230</v>
      </c>
      <c r="M423" s="38" t="s">
        <v>709</v>
      </c>
      <c r="N423" s="31" t="s">
        <v>235</v>
      </c>
      <c r="O423" s="46"/>
      <c r="P423" s="27" t="s">
        <v>230</v>
      </c>
      <c r="Q423" s="38" t="s">
        <v>652</v>
      </c>
      <c r="R423" s="31" t="s">
        <v>235</v>
      </c>
      <c r="S423" s="46"/>
      <c r="T423" s="27" t="s">
        <v>230</v>
      </c>
      <c r="U423" s="38" t="s">
        <v>710</v>
      </c>
      <c r="V423" s="31" t="s">
        <v>235</v>
      </c>
    </row>
    <row r="424" spans="1:22" ht="15.75" thickTop="1" x14ac:dyDescent="0.25">
      <c r="A424" s="16"/>
      <c r="B424" s="39"/>
      <c r="C424" s="39" t="s">
        <v>226</v>
      </c>
      <c r="D424" s="41"/>
      <c r="E424" s="41"/>
      <c r="F424" s="39"/>
      <c r="G424" s="39"/>
      <c r="H424" s="41"/>
      <c r="I424" s="41"/>
      <c r="J424" s="39"/>
      <c r="K424" s="39" t="s">
        <v>226</v>
      </c>
      <c r="L424" s="41"/>
      <c r="M424" s="41"/>
      <c r="N424" s="39"/>
      <c r="O424" s="39"/>
      <c r="P424" s="41"/>
      <c r="Q424" s="41"/>
      <c r="R424" s="39"/>
      <c r="S424" s="39"/>
      <c r="T424" s="41"/>
      <c r="U424" s="41"/>
      <c r="V424" s="39"/>
    </row>
    <row r="425" spans="1:22" x14ac:dyDescent="0.25">
      <c r="A425" s="16"/>
      <c r="B425" s="47"/>
      <c r="C425" s="47"/>
      <c r="D425" s="47"/>
      <c r="E425" s="47"/>
      <c r="F425" s="47"/>
      <c r="G425" s="47"/>
      <c r="H425" s="47"/>
      <c r="I425" s="47"/>
      <c r="J425" s="47"/>
      <c r="K425" s="47"/>
      <c r="L425" s="47"/>
      <c r="M425" s="47"/>
      <c r="N425" s="47"/>
      <c r="O425" s="47"/>
      <c r="P425" s="47"/>
      <c r="Q425" s="47"/>
      <c r="R425" s="47"/>
      <c r="S425" s="47"/>
      <c r="T425" s="47"/>
      <c r="U425" s="47"/>
      <c r="V425" s="47"/>
    </row>
    <row r="426" spans="1:22" x14ac:dyDescent="0.25">
      <c r="A426" s="16"/>
      <c r="B426" s="82" t="s">
        <v>549</v>
      </c>
      <c r="C426" s="82"/>
      <c r="D426" s="82"/>
      <c r="E426" s="82"/>
      <c r="F426" s="82"/>
      <c r="G426" s="82"/>
      <c r="H426" s="82"/>
      <c r="I426" s="82"/>
      <c r="J426" s="82"/>
      <c r="K426" s="82"/>
      <c r="L426" s="82"/>
      <c r="M426" s="82"/>
      <c r="N426" s="82"/>
      <c r="O426" s="82"/>
      <c r="P426" s="82"/>
      <c r="Q426" s="82"/>
      <c r="R426" s="82"/>
      <c r="S426" s="82"/>
      <c r="T426" s="82"/>
      <c r="U426" s="82"/>
      <c r="V426" s="82"/>
    </row>
    <row r="427" spans="1:22" x14ac:dyDescent="0.25">
      <c r="A427" s="16"/>
      <c r="B427" s="82" t="s">
        <v>690</v>
      </c>
      <c r="C427" s="82"/>
      <c r="D427" s="82"/>
      <c r="E427" s="82"/>
      <c r="F427" s="82"/>
      <c r="G427" s="82"/>
      <c r="H427" s="82"/>
      <c r="I427" s="82"/>
      <c r="J427" s="82"/>
      <c r="K427" s="82"/>
      <c r="L427" s="82"/>
      <c r="M427" s="82"/>
      <c r="N427" s="82"/>
      <c r="O427" s="82"/>
      <c r="P427" s="82"/>
      <c r="Q427" s="82"/>
      <c r="R427" s="82"/>
      <c r="S427" s="82"/>
      <c r="T427" s="82"/>
      <c r="U427" s="82"/>
      <c r="V427" s="82"/>
    </row>
    <row r="428" spans="1:22" x14ac:dyDescent="0.25">
      <c r="A428" s="16"/>
      <c r="B428" s="82" t="s">
        <v>668</v>
      </c>
      <c r="C428" s="82"/>
      <c r="D428" s="82"/>
      <c r="E428" s="82"/>
      <c r="F428" s="82"/>
      <c r="G428" s="82"/>
      <c r="H428" s="82"/>
      <c r="I428" s="82"/>
      <c r="J428" s="82"/>
      <c r="K428" s="82"/>
      <c r="L428" s="82"/>
      <c r="M428" s="82"/>
      <c r="N428" s="82"/>
      <c r="O428" s="82"/>
      <c r="P428" s="82"/>
      <c r="Q428" s="82"/>
      <c r="R428" s="82"/>
      <c r="S428" s="82"/>
      <c r="T428" s="82"/>
      <c r="U428" s="82"/>
      <c r="V428" s="82"/>
    </row>
    <row r="429" spans="1:22" x14ac:dyDescent="0.25">
      <c r="A429" s="16"/>
      <c r="B429" s="82" t="s">
        <v>588</v>
      </c>
      <c r="C429" s="82"/>
      <c r="D429" s="82"/>
      <c r="E429" s="82"/>
      <c r="F429" s="82"/>
      <c r="G429" s="82"/>
      <c r="H429" s="82"/>
      <c r="I429" s="82"/>
      <c r="J429" s="82"/>
      <c r="K429" s="82"/>
      <c r="L429" s="82"/>
      <c r="M429" s="82"/>
      <c r="N429" s="82"/>
      <c r="O429" s="82"/>
      <c r="P429" s="82"/>
      <c r="Q429" s="82"/>
      <c r="R429" s="82"/>
      <c r="S429" s="82"/>
      <c r="T429" s="82"/>
      <c r="U429" s="82"/>
      <c r="V429" s="82"/>
    </row>
    <row r="430" spans="1:22" ht="15.75" x14ac:dyDescent="0.25">
      <c r="A430" s="16"/>
      <c r="B430" s="48"/>
      <c r="C430" s="48"/>
      <c r="D430" s="48"/>
      <c r="E430" s="48"/>
      <c r="F430" s="48"/>
      <c r="G430" s="48"/>
      <c r="H430" s="48"/>
      <c r="I430" s="48"/>
      <c r="J430" s="48"/>
      <c r="K430" s="48"/>
      <c r="L430" s="48"/>
      <c r="M430" s="48"/>
      <c r="N430" s="48"/>
      <c r="O430" s="48"/>
      <c r="P430" s="48"/>
      <c r="Q430" s="48"/>
      <c r="R430" s="48"/>
      <c r="S430" s="48"/>
      <c r="T430" s="48"/>
      <c r="U430" s="48"/>
      <c r="V430" s="48"/>
    </row>
    <row r="431" spans="1:22" x14ac:dyDescent="0.25">
      <c r="A431" s="16"/>
      <c r="B431" s="11"/>
      <c r="C431" s="11"/>
      <c r="D431" s="11"/>
      <c r="E431" s="11"/>
      <c r="F431" s="11"/>
      <c r="G431" s="11"/>
      <c r="H431" s="11"/>
      <c r="I431" s="11"/>
      <c r="J431" s="11"/>
      <c r="K431" s="11"/>
      <c r="L431" s="11"/>
      <c r="M431" s="11"/>
      <c r="N431" s="11"/>
      <c r="O431" s="11"/>
      <c r="P431" s="11"/>
      <c r="Q431" s="11"/>
      <c r="R431" s="11"/>
      <c r="S431" s="11"/>
      <c r="T431" s="11"/>
      <c r="U431" s="11"/>
      <c r="V431" s="11"/>
    </row>
    <row r="432" spans="1:22" x14ac:dyDescent="0.25">
      <c r="A432" s="16"/>
      <c r="B432" s="42"/>
      <c r="C432" s="42" t="s">
        <v>226</v>
      </c>
      <c r="D432" s="43" t="s">
        <v>554</v>
      </c>
      <c r="E432" s="43"/>
      <c r="F432" s="42"/>
      <c r="G432" s="42"/>
      <c r="H432" s="43" t="s">
        <v>555</v>
      </c>
      <c r="I432" s="43"/>
      <c r="J432" s="42"/>
      <c r="K432" s="42"/>
      <c r="L432" s="43" t="s">
        <v>556</v>
      </c>
      <c r="M432" s="43"/>
      <c r="N432" s="42"/>
      <c r="O432" s="42"/>
      <c r="P432" s="43" t="s">
        <v>557</v>
      </c>
      <c r="Q432" s="43"/>
      <c r="R432" s="42"/>
      <c r="S432" s="42" t="s">
        <v>226</v>
      </c>
      <c r="T432" s="43" t="s">
        <v>558</v>
      </c>
      <c r="U432" s="43"/>
      <c r="V432" s="42"/>
    </row>
    <row r="433" spans="1:22" ht="15.75" thickBot="1" x14ac:dyDescent="0.3">
      <c r="A433" s="16"/>
      <c r="B433" s="42"/>
      <c r="C433" s="42"/>
      <c r="D433" s="44"/>
      <c r="E433" s="44"/>
      <c r="F433" s="42"/>
      <c r="G433" s="42"/>
      <c r="H433" s="44"/>
      <c r="I433" s="44"/>
      <c r="J433" s="42"/>
      <c r="K433" s="42"/>
      <c r="L433" s="44" t="s">
        <v>555</v>
      </c>
      <c r="M433" s="44"/>
      <c r="N433" s="42"/>
      <c r="O433" s="42"/>
      <c r="P433" s="44"/>
      <c r="Q433" s="44"/>
      <c r="R433" s="42"/>
      <c r="S433" s="42"/>
      <c r="T433" s="44"/>
      <c r="U433" s="44"/>
      <c r="V433" s="42"/>
    </row>
    <row r="434" spans="1:22" x14ac:dyDescent="0.25">
      <c r="A434" s="16"/>
      <c r="B434" s="11"/>
      <c r="C434" s="17"/>
      <c r="D434" s="17"/>
      <c r="E434" s="17"/>
      <c r="F434" s="17"/>
      <c r="G434" s="17"/>
      <c r="H434" s="17"/>
      <c r="I434" s="17"/>
      <c r="J434" s="17"/>
      <c r="K434" s="17"/>
      <c r="L434" s="17"/>
      <c r="M434" s="17"/>
      <c r="N434" s="17"/>
      <c r="O434" s="17"/>
      <c r="P434" s="17"/>
      <c r="Q434" s="17"/>
      <c r="R434" s="17"/>
      <c r="S434" s="17"/>
      <c r="T434" s="17"/>
      <c r="U434" s="17"/>
      <c r="V434" s="17"/>
    </row>
    <row r="435" spans="1:22" x14ac:dyDescent="0.25">
      <c r="A435" s="16"/>
      <c r="B435" s="25" t="s">
        <v>114</v>
      </c>
      <c r="C435" s="27" t="s">
        <v>226</v>
      </c>
      <c r="D435" s="27" t="s">
        <v>230</v>
      </c>
      <c r="E435" s="38" t="s">
        <v>684</v>
      </c>
      <c r="F435" s="31" t="s">
        <v>235</v>
      </c>
      <c r="G435" s="27"/>
      <c r="H435" s="27" t="s">
        <v>230</v>
      </c>
      <c r="I435" s="38" t="s">
        <v>686</v>
      </c>
      <c r="J435" s="31" t="s">
        <v>235</v>
      </c>
      <c r="K435" s="27"/>
      <c r="L435" s="27" t="s">
        <v>230</v>
      </c>
      <c r="M435" s="38" t="s">
        <v>681</v>
      </c>
      <c r="N435" s="31" t="s">
        <v>235</v>
      </c>
      <c r="O435" s="27"/>
      <c r="P435" s="27" t="s">
        <v>230</v>
      </c>
      <c r="Q435" s="29">
        <v>14324</v>
      </c>
      <c r="R435" s="31" t="s">
        <v>226</v>
      </c>
      <c r="S435" s="27" t="s">
        <v>226</v>
      </c>
      <c r="T435" s="27" t="s">
        <v>230</v>
      </c>
      <c r="U435" s="38" t="s">
        <v>687</v>
      </c>
      <c r="V435" s="31" t="s">
        <v>235</v>
      </c>
    </row>
    <row r="436" spans="1:22" ht="25.5" x14ac:dyDescent="0.25">
      <c r="A436" s="16"/>
      <c r="B436" s="32" t="s">
        <v>129</v>
      </c>
      <c r="C436" s="11" t="s">
        <v>226</v>
      </c>
      <c r="D436" s="11"/>
      <c r="E436" s="11"/>
      <c r="F436" s="11"/>
      <c r="G436" s="11"/>
      <c r="H436" s="11"/>
      <c r="I436" s="11"/>
      <c r="J436" s="11"/>
      <c r="K436" s="11"/>
      <c r="L436" s="11"/>
      <c r="M436" s="11"/>
      <c r="N436" s="11"/>
      <c r="O436" s="11"/>
      <c r="P436" s="11"/>
      <c r="Q436" s="11"/>
      <c r="R436" s="11"/>
      <c r="S436" s="11" t="s">
        <v>226</v>
      </c>
      <c r="T436" s="11"/>
      <c r="U436" s="11"/>
      <c r="V436" s="11"/>
    </row>
    <row r="437" spans="1:22" ht="38.25" x14ac:dyDescent="0.25">
      <c r="A437" s="16"/>
      <c r="B437" s="53" t="s">
        <v>691</v>
      </c>
      <c r="C437" s="27" t="s">
        <v>226</v>
      </c>
      <c r="D437" s="27"/>
      <c r="E437" s="38" t="s">
        <v>711</v>
      </c>
      <c r="F437" s="31" t="s">
        <v>235</v>
      </c>
      <c r="G437" s="27"/>
      <c r="H437" s="31"/>
      <c r="I437" s="58" t="s">
        <v>262</v>
      </c>
      <c r="J437" s="31" t="s">
        <v>226</v>
      </c>
      <c r="K437" s="27"/>
      <c r="L437" s="27"/>
      <c r="M437" s="38" t="s">
        <v>712</v>
      </c>
      <c r="N437" s="31" t="s">
        <v>235</v>
      </c>
      <c r="O437" s="27"/>
      <c r="P437" s="31"/>
      <c r="Q437" s="58" t="s">
        <v>262</v>
      </c>
      <c r="R437" s="31" t="s">
        <v>226</v>
      </c>
      <c r="S437" s="27" t="s">
        <v>226</v>
      </c>
      <c r="T437" s="27"/>
      <c r="U437" s="38" t="s">
        <v>713</v>
      </c>
      <c r="V437" s="31" t="s">
        <v>235</v>
      </c>
    </row>
    <row r="438" spans="1:22" ht="25.5" x14ac:dyDescent="0.25">
      <c r="A438" s="16"/>
      <c r="B438" s="52" t="s">
        <v>692</v>
      </c>
      <c r="C438" s="11" t="s">
        <v>226</v>
      </c>
      <c r="D438" s="11"/>
      <c r="E438" s="34">
        <v>3625</v>
      </c>
      <c r="F438" s="22" t="s">
        <v>226</v>
      </c>
      <c r="G438" s="11"/>
      <c r="H438" s="22"/>
      <c r="I438" s="50" t="s">
        <v>262</v>
      </c>
      <c r="J438" s="22" t="s">
        <v>226</v>
      </c>
      <c r="K438" s="11"/>
      <c r="L438" s="11"/>
      <c r="M438" s="36">
        <v>514</v>
      </c>
      <c r="N438" s="22" t="s">
        <v>226</v>
      </c>
      <c r="O438" s="11"/>
      <c r="P438" s="22"/>
      <c r="Q438" s="50" t="s">
        <v>262</v>
      </c>
      <c r="R438" s="22" t="s">
        <v>226</v>
      </c>
      <c r="S438" s="11" t="s">
        <v>226</v>
      </c>
      <c r="T438" s="11"/>
      <c r="U438" s="34">
        <v>4139</v>
      </c>
      <c r="V438" s="22" t="s">
        <v>226</v>
      </c>
    </row>
    <row r="439" spans="1:22" ht="39" thickBot="1" x14ac:dyDescent="0.3">
      <c r="A439" s="16"/>
      <c r="B439" s="53" t="s">
        <v>693</v>
      </c>
      <c r="C439" s="27" t="s">
        <v>226</v>
      </c>
      <c r="D439" s="31"/>
      <c r="E439" s="58" t="s">
        <v>262</v>
      </c>
      <c r="F439" s="31" t="s">
        <v>226</v>
      </c>
      <c r="G439" s="27"/>
      <c r="H439" s="27"/>
      <c r="I439" s="38">
        <v>4</v>
      </c>
      <c r="J439" s="31" t="s">
        <v>226</v>
      </c>
      <c r="K439" s="27"/>
      <c r="L439" s="31"/>
      <c r="M439" s="58" t="s">
        <v>262</v>
      </c>
      <c r="N439" s="31" t="s">
        <v>226</v>
      </c>
      <c r="O439" s="27"/>
      <c r="P439" s="31"/>
      <c r="Q439" s="58" t="s">
        <v>262</v>
      </c>
      <c r="R439" s="31" t="s">
        <v>226</v>
      </c>
      <c r="S439" s="27" t="s">
        <v>226</v>
      </c>
      <c r="T439" s="27"/>
      <c r="U439" s="38">
        <v>4</v>
      </c>
      <c r="V439" s="31" t="s">
        <v>226</v>
      </c>
    </row>
    <row r="440" spans="1:22" x14ac:dyDescent="0.25">
      <c r="A440" s="16"/>
      <c r="B440" s="39"/>
      <c r="C440" s="39" t="s">
        <v>226</v>
      </c>
      <c r="D440" s="40"/>
      <c r="E440" s="40"/>
      <c r="F440" s="39"/>
      <c r="G440" s="39"/>
      <c r="H440" s="40"/>
      <c r="I440" s="40"/>
      <c r="J440" s="39"/>
      <c r="K440" s="39"/>
      <c r="L440" s="40"/>
      <c r="M440" s="40"/>
      <c r="N440" s="39"/>
      <c r="O440" s="39"/>
      <c r="P440" s="40"/>
      <c r="Q440" s="40"/>
      <c r="R440" s="39"/>
      <c r="S440" s="39" t="s">
        <v>226</v>
      </c>
      <c r="T440" s="40"/>
      <c r="U440" s="40"/>
      <c r="V440" s="39"/>
    </row>
    <row r="441" spans="1:22" x14ac:dyDescent="0.25">
      <c r="A441" s="16"/>
      <c r="B441" s="11"/>
      <c r="C441" s="17"/>
      <c r="D441" s="17"/>
      <c r="E441" s="17"/>
      <c r="F441" s="17"/>
      <c r="G441" s="17"/>
      <c r="H441" s="17"/>
      <c r="I441" s="17"/>
      <c r="J441" s="17"/>
      <c r="K441" s="17"/>
      <c r="L441" s="17"/>
      <c r="M441" s="17"/>
      <c r="N441" s="17"/>
      <c r="O441" s="17"/>
      <c r="P441" s="17"/>
      <c r="Q441" s="17"/>
      <c r="R441" s="17"/>
      <c r="S441" s="17"/>
      <c r="T441" s="17"/>
      <c r="U441" s="17"/>
      <c r="V441" s="17"/>
    </row>
    <row r="442" spans="1:22" ht="15.75" thickBot="1" x14ac:dyDescent="0.3">
      <c r="A442" s="16"/>
      <c r="B442" s="32" t="s">
        <v>694</v>
      </c>
      <c r="C442" s="23" t="s">
        <v>226</v>
      </c>
      <c r="D442" s="11"/>
      <c r="E442" s="34">
        <v>2368</v>
      </c>
      <c r="F442" s="22" t="s">
        <v>226</v>
      </c>
      <c r="G442" s="23"/>
      <c r="H442" s="11"/>
      <c r="I442" s="36">
        <v>4</v>
      </c>
      <c r="J442" s="22" t="s">
        <v>226</v>
      </c>
      <c r="K442" s="23"/>
      <c r="L442" s="11"/>
      <c r="M442" s="36" t="s">
        <v>714</v>
      </c>
      <c r="N442" s="22" t="s">
        <v>235</v>
      </c>
      <c r="O442" s="23"/>
      <c r="P442" s="22"/>
      <c r="Q442" s="50" t="s">
        <v>262</v>
      </c>
      <c r="R442" s="22" t="s">
        <v>226</v>
      </c>
      <c r="S442" s="23" t="s">
        <v>226</v>
      </c>
      <c r="T442" s="11"/>
      <c r="U442" s="34">
        <v>1333</v>
      </c>
      <c r="V442" s="22" t="s">
        <v>226</v>
      </c>
    </row>
    <row r="443" spans="1:22" x14ac:dyDescent="0.25">
      <c r="A443" s="16"/>
      <c r="B443" s="39"/>
      <c r="C443" s="39" t="s">
        <v>226</v>
      </c>
      <c r="D443" s="40"/>
      <c r="E443" s="40"/>
      <c r="F443" s="39"/>
      <c r="G443" s="39"/>
      <c r="H443" s="40"/>
      <c r="I443" s="40"/>
      <c r="J443" s="39"/>
      <c r="K443" s="39"/>
      <c r="L443" s="40"/>
      <c r="M443" s="40"/>
      <c r="N443" s="39"/>
      <c r="O443" s="39"/>
      <c r="P443" s="40"/>
      <c r="Q443" s="40"/>
      <c r="R443" s="39"/>
      <c r="S443" s="39" t="s">
        <v>226</v>
      </c>
      <c r="T443" s="40"/>
      <c r="U443" s="40"/>
      <c r="V443" s="39"/>
    </row>
    <row r="444" spans="1:22" x14ac:dyDescent="0.25">
      <c r="A444" s="16"/>
      <c r="B444" s="11"/>
      <c r="C444" s="17"/>
      <c r="D444" s="17"/>
      <c r="E444" s="17"/>
      <c r="F444" s="17"/>
      <c r="G444" s="17"/>
      <c r="H444" s="17"/>
      <c r="I444" s="17"/>
      <c r="J444" s="17"/>
      <c r="K444" s="17"/>
      <c r="L444" s="17"/>
      <c r="M444" s="17"/>
      <c r="N444" s="17"/>
      <c r="O444" s="17"/>
      <c r="P444" s="17"/>
      <c r="Q444" s="17"/>
      <c r="R444" s="17"/>
      <c r="S444" s="17"/>
      <c r="T444" s="17"/>
      <c r="U444" s="17"/>
      <c r="V444" s="17"/>
    </row>
    <row r="445" spans="1:22" x14ac:dyDescent="0.25">
      <c r="A445" s="16"/>
      <c r="B445" s="25" t="s">
        <v>695</v>
      </c>
      <c r="C445" s="46" t="s">
        <v>226</v>
      </c>
      <c r="D445" s="27"/>
      <c r="E445" s="38" t="s">
        <v>715</v>
      </c>
      <c r="F445" s="31" t="s">
        <v>235</v>
      </c>
      <c r="G445" s="46"/>
      <c r="H445" s="27"/>
      <c r="I445" s="38" t="s">
        <v>418</v>
      </c>
      <c r="J445" s="31" t="s">
        <v>235</v>
      </c>
      <c r="K445" s="46"/>
      <c r="L445" s="27"/>
      <c r="M445" s="38" t="s">
        <v>716</v>
      </c>
      <c r="N445" s="31" t="s">
        <v>235</v>
      </c>
      <c r="O445" s="46"/>
      <c r="P445" s="27"/>
      <c r="Q445" s="29">
        <v>14324</v>
      </c>
      <c r="R445" s="31" t="s">
        <v>226</v>
      </c>
      <c r="S445" s="46" t="s">
        <v>226</v>
      </c>
      <c r="T445" s="27"/>
      <c r="U445" s="38" t="s">
        <v>717</v>
      </c>
      <c r="V445" s="31" t="s">
        <v>235</v>
      </c>
    </row>
    <row r="446" spans="1:22" x14ac:dyDescent="0.25">
      <c r="A446" s="16"/>
      <c r="B446" s="11"/>
      <c r="C446" s="17"/>
      <c r="D446" s="17"/>
      <c r="E446" s="17"/>
      <c r="F446" s="17"/>
      <c r="G446" s="17"/>
      <c r="H446" s="17"/>
      <c r="I446" s="17"/>
      <c r="J446" s="17"/>
      <c r="K446" s="17"/>
      <c r="L446" s="17"/>
      <c r="M446" s="17"/>
      <c r="N446" s="17"/>
      <c r="O446" s="17"/>
      <c r="P446" s="17"/>
      <c r="Q446" s="17"/>
      <c r="R446" s="17"/>
      <c r="S446" s="17"/>
      <c r="T446" s="17"/>
      <c r="U446" s="17"/>
      <c r="V446" s="17"/>
    </row>
    <row r="447" spans="1:22" ht="26.25" thickBot="1" x14ac:dyDescent="0.3">
      <c r="A447" s="16"/>
      <c r="B447" s="52" t="s">
        <v>698</v>
      </c>
      <c r="C447" s="23" t="s">
        <v>226</v>
      </c>
      <c r="D447" s="22"/>
      <c r="E447" s="50" t="s">
        <v>262</v>
      </c>
      <c r="F447" s="22" t="s">
        <v>226</v>
      </c>
      <c r="G447" s="23"/>
      <c r="H447" s="22"/>
      <c r="I447" s="50" t="s">
        <v>262</v>
      </c>
      <c r="J447" s="22" t="s">
        <v>226</v>
      </c>
      <c r="K447" s="23"/>
      <c r="L447" s="11"/>
      <c r="M447" s="36" t="s">
        <v>688</v>
      </c>
      <c r="N447" s="22" t="s">
        <v>235</v>
      </c>
      <c r="O447" s="23"/>
      <c r="P447" s="22"/>
      <c r="Q447" s="50" t="s">
        <v>262</v>
      </c>
      <c r="R447" s="22" t="s">
        <v>226</v>
      </c>
      <c r="S447" s="23" t="s">
        <v>226</v>
      </c>
      <c r="T447" s="11"/>
      <c r="U447" s="36" t="s">
        <v>688</v>
      </c>
      <c r="V447" s="22" t="s">
        <v>235</v>
      </c>
    </row>
    <row r="448" spans="1:22" x14ac:dyDescent="0.25">
      <c r="A448" s="16"/>
      <c r="B448" s="39"/>
      <c r="C448" s="39" t="s">
        <v>226</v>
      </c>
      <c r="D448" s="40"/>
      <c r="E448" s="40"/>
      <c r="F448" s="39"/>
      <c r="G448" s="39"/>
      <c r="H448" s="40"/>
      <c r="I448" s="40"/>
      <c r="J448" s="39"/>
      <c r="K448" s="39"/>
      <c r="L448" s="40"/>
      <c r="M448" s="40"/>
      <c r="N448" s="39"/>
      <c r="O448" s="39"/>
      <c r="P448" s="40"/>
      <c r="Q448" s="40"/>
      <c r="R448" s="39"/>
      <c r="S448" s="39" t="s">
        <v>226</v>
      </c>
      <c r="T448" s="40"/>
      <c r="U448" s="40"/>
      <c r="V448" s="39"/>
    </row>
    <row r="449" spans="1:22" x14ac:dyDescent="0.25">
      <c r="A449" s="16"/>
      <c r="B449" s="11"/>
      <c r="C449" s="17"/>
      <c r="D449" s="17"/>
      <c r="E449" s="17"/>
      <c r="F449" s="17"/>
      <c r="G449" s="17"/>
      <c r="H449" s="17"/>
      <c r="I449" s="17"/>
      <c r="J449" s="17"/>
      <c r="K449" s="17"/>
      <c r="L449" s="17"/>
      <c r="M449" s="17"/>
      <c r="N449" s="17"/>
      <c r="O449" s="17"/>
      <c r="P449" s="17"/>
      <c r="Q449" s="17"/>
      <c r="R449" s="17"/>
      <c r="S449" s="17"/>
      <c r="T449" s="17"/>
      <c r="U449" s="17"/>
      <c r="V449" s="17"/>
    </row>
    <row r="450" spans="1:22" ht="26.25" thickBot="1" x14ac:dyDescent="0.3">
      <c r="A450" s="16"/>
      <c r="B450" s="25" t="s">
        <v>699</v>
      </c>
      <c r="C450" s="46" t="s">
        <v>226</v>
      </c>
      <c r="D450" s="27" t="s">
        <v>230</v>
      </c>
      <c r="E450" s="38" t="s">
        <v>715</v>
      </c>
      <c r="F450" s="31" t="s">
        <v>235</v>
      </c>
      <c r="G450" s="46"/>
      <c r="H450" s="27" t="s">
        <v>230</v>
      </c>
      <c r="I450" s="38" t="s">
        <v>418</v>
      </c>
      <c r="J450" s="31" t="s">
        <v>235</v>
      </c>
      <c r="K450" s="46"/>
      <c r="L450" s="27" t="s">
        <v>230</v>
      </c>
      <c r="M450" s="38" t="s">
        <v>718</v>
      </c>
      <c r="N450" s="31" t="s">
        <v>235</v>
      </c>
      <c r="O450" s="46"/>
      <c r="P450" s="27" t="s">
        <v>230</v>
      </c>
      <c r="Q450" s="29">
        <v>14324</v>
      </c>
      <c r="R450" s="31" t="s">
        <v>226</v>
      </c>
      <c r="S450" s="46" t="s">
        <v>226</v>
      </c>
      <c r="T450" s="27" t="s">
        <v>230</v>
      </c>
      <c r="U450" s="38" t="s">
        <v>719</v>
      </c>
      <c r="V450" s="31" t="s">
        <v>235</v>
      </c>
    </row>
    <row r="451" spans="1:22" ht="15.75" thickTop="1" x14ac:dyDescent="0.25">
      <c r="A451" s="16"/>
      <c r="B451" s="39"/>
      <c r="C451" s="39" t="s">
        <v>226</v>
      </c>
      <c r="D451" s="41"/>
      <c r="E451" s="41"/>
      <c r="F451" s="39"/>
      <c r="G451" s="39"/>
      <c r="H451" s="41"/>
      <c r="I451" s="41"/>
      <c r="J451" s="39"/>
      <c r="K451" s="39"/>
      <c r="L451" s="41"/>
      <c r="M451" s="41"/>
      <c r="N451" s="39"/>
      <c r="O451" s="39"/>
      <c r="P451" s="41"/>
      <c r="Q451" s="41"/>
      <c r="R451" s="39"/>
      <c r="S451" s="39" t="s">
        <v>226</v>
      </c>
      <c r="T451" s="41"/>
      <c r="U451" s="41"/>
      <c r="V451" s="39"/>
    </row>
    <row r="452" spans="1:22" ht="15" customHeight="1" x14ac:dyDescent="0.25">
      <c r="A452" s="16" t="s">
        <v>821</v>
      </c>
      <c r="B452" s="15" t="s">
        <v>7</v>
      </c>
      <c r="C452" s="15"/>
      <c r="D452" s="15"/>
      <c r="E452" s="15"/>
      <c r="F452" s="15"/>
      <c r="G452" s="15"/>
      <c r="H452" s="15"/>
      <c r="I452" s="15"/>
      <c r="J452" s="15"/>
      <c r="K452" s="15"/>
      <c r="L452" s="15"/>
      <c r="M452" s="15"/>
      <c r="N452" s="15"/>
      <c r="O452" s="15"/>
      <c r="P452" s="15"/>
      <c r="Q452" s="15"/>
      <c r="R452" s="15"/>
      <c r="S452" s="15"/>
      <c r="T452" s="15"/>
      <c r="U452" s="15"/>
      <c r="V452" s="15"/>
    </row>
    <row r="453" spans="1:22" x14ac:dyDescent="0.25">
      <c r="A453" s="16"/>
      <c r="B453" s="15"/>
      <c r="C453" s="15"/>
      <c r="D453" s="15"/>
      <c r="E453" s="15"/>
      <c r="F453" s="15"/>
      <c r="G453" s="15"/>
      <c r="H453" s="15"/>
      <c r="I453" s="15"/>
      <c r="J453" s="15"/>
      <c r="K453" s="15"/>
      <c r="L453" s="15"/>
      <c r="M453" s="15"/>
      <c r="N453" s="15"/>
      <c r="O453" s="15"/>
      <c r="P453" s="15"/>
      <c r="Q453" s="15"/>
      <c r="R453" s="15"/>
      <c r="S453" s="15"/>
      <c r="T453" s="15"/>
      <c r="U453" s="15"/>
      <c r="V453" s="15"/>
    </row>
    <row r="454" spans="1:22" x14ac:dyDescent="0.25">
      <c r="A454" s="16"/>
      <c r="B454" s="78" t="s">
        <v>549</v>
      </c>
      <c r="C454" s="78"/>
      <c r="D454" s="78"/>
      <c r="E454" s="78"/>
      <c r="F454" s="78"/>
      <c r="G454" s="78"/>
      <c r="H454" s="78"/>
      <c r="I454" s="78"/>
      <c r="J454" s="78"/>
      <c r="K454" s="78"/>
      <c r="L454" s="78"/>
      <c r="M454" s="78"/>
      <c r="N454" s="78"/>
      <c r="O454" s="78"/>
      <c r="P454" s="78"/>
      <c r="Q454" s="78"/>
      <c r="R454" s="78"/>
      <c r="S454" s="78"/>
      <c r="T454" s="78"/>
      <c r="U454" s="78"/>
      <c r="V454" s="78"/>
    </row>
    <row r="455" spans="1:22" x14ac:dyDescent="0.25">
      <c r="A455" s="16"/>
      <c r="B455" s="15"/>
      <c r="C455" s="15"/>
      <c r="D455" s="15"/>
      <c r="E455" s="15"/>
      <c r="F455" s="15"/>
      <c r="G455" s="15"/>
      <c r="H455" s="15"/>
      <c r="I455" s="15"/>
      <c r="J455" s="15"/>
      <c r="K455" s="15"/>
      <c r="L455" s="15"/>
      <c r="M455" s="15"/>
      <c r="N455" s="15"/>
      <c r="O455" s="15"/>
      <c r="P455" s="15"/>
      <c r="Q455" s="15"/>
      <c r="R455" s="15"/>
      <c r="S455" s="15"/>
      <c r="T455" s="15"/>
      <c r="U455" s="15"/>
      <c r="V455" s="15"/>
    </row>
    <row r="456" spans="1:22" x14ac:dyDescent="0.25">
      <c r="A456" s="16"/>
      <c r="B456" s="78" t="s">
        <v>720</v>
      </c>
      <c r="C456" s="78"/>
      <c r="D456" s="78"/>
      <c r="E456" s="78"/>
      <c r="F456" s="78"/>
      <c r="G456" s="78"/>
      <c r="H456" s="78"/>
      <c r="I456" s="78"/>
      <c r="J456" s="78"/>
      <c r="K456" s="78"/>
      <c r="L456" s="78"/>
      <c r="M456" s="78"/>
      <c r="N456" s="78"/>
      <c r="O456" s="78"/>
      <c r="P456" s="78"/>
      <c r="Q456" s="78"/>
      <c r="R456" s="78"/>
      <c r="S456" s="78"/>
      <c r="T456" s="78"/>
      <c r="U456" s="78"/>
      <c r="V456" s="78"/>
    </row>
    <row r="457" spans="1:22" x14ac:dyDescent="0.25">
      <c r="A457" s="16"/>
      <c r="B457" s="15"/>
      <c r="C457" s="15"/>
      <c r="D457" s="15"/>
      <c r="E457" s="15"/>
      <c r="F457" s="15"/>
      <c r="G457" s="15"/>
      <c r="H457" s="15"/>
      <c r="I457" s="15"/>
      <c r="J457" s="15"/>
      <c r="K457" s="15"/>
      <c r="L457" s="15"/>
      <c r="M457" s="15"/>
      <c r="N457" s="15"/>
      <c r="O457" s="15"/>
      <c r="P457" s="15"/>
      <c r="Q457" s="15"/>
      <c r="R457" s="15"/>
      <c r="S457" s="15"/>
      <c r="T457" s="15"/>
      <c r="U457" s="15"/>
      <c r="V457" s="15"/>
    </row>
    <row r="458" spans="1:22" x14ac:dyDescent="0.25">
      <c r="A458" s="16"/>
      <c r="B458" s="78" t="s">
        <v>647</v>
      </c>
      <c r="C458" s="78"/>
      <c r="D458" s="78"/>
      <c r="E458" s="78"/>
      <c r="F458" s="78"/>
      <c r="G458" s="78"/>
      <c r="H458" s="78"/>
      <c r="I458" s="78"/>
      <c r="J458" s="78"/>
      <c r="K458" s="78"/>
      <c r="L458" s="78"/>
      <c r="M458" s="78"/>
      <c r="N458" s="78"/>
      <c r="O458" s="78"/>
      <c r="P458" s="78"/>
      <c r="Q458" s="78"/>
      <c r="R458" s="78"/>
      <c r="S458" s="78"/>
      <c r="T458" s="78"/>
      <c r="U458" s="78"/>
      <c r="V458" s="78"/>
    </row>
    <row r="459" spans="1:22" x14ac:dyDescent="0.25">
      <c r="A459" s="16"/>
      <c r="B459" s="15"/>
      <c r="C459" s="15"/>
      <c r="D459" s="15"/>
      <c r="E459" s="15"/>
      <c r="F459" s="15"/>
      <c r="G459" s="15"/>
      <c r="H459" s="15"/>
      <c r="I459" s="15"/>
      <c r="J459" s="15"/>
      <c r="K459" s="15"/>
      <c r="L459" s="15"/>
      <c r="M459" s="15"/>
      <c r="N459" s="15"/>
      <c r="O459" s="15"/>
      <c r="P459" s="15"/>
      <c r="Q459" s="15"/>
      <c r="R459" s="15"/>
      <c r="S459" s="15"/>
      <c r="T459" s="15"/>
      <c r="U459" s="15"/>
      <c r="V459" s="15"/>
    </row>
    <row r="460" spans="1:22" x14ac:dyDescent="0.25">
      <c r="A460" s="16"/>
      <c r="B460" s="78" t="s">
        <v>588</v>
      </c>
      <c r="C460" s="78"/>
      <c r="D460" s="78"/>
      <c r="E460" s="78"/>
      <c r="F460" s="78"/>
      <c r="G460" s="78"/>
      <c r="H460" s="78"/>
      <c r="I460" s="78"/>
      <c r="J460" s="78"/>
      <c r="K460" s="78"/>
      <c r="L460" s="78"/>
      <c r="M460" s="78"/>
      <c r="N460" s="78"/>
      <c r="O460" s="78"/>
      <c r="P460" s="78"/>
      <c r="Q460" s="78"/>
      <c r="R460" s="78"/>
      <c r="S460" s="78"/>
      <c r="T460" s="78"/>
      <c r="U460" s="78"/>
      <c r="V460" s="78"/>
    </row>
    <row r="461" spans="1:22" x14ac:dyDescent="0.25">
      <c r="A461" s="16"/>
      <c r="B461" s="15"/>
      <c r="C461" s="15"/>
      <c r="D461" s="15"/>
      <c r="E461" s="15"/>
      <c r="F461" s="15"/>
      <c r="G461" s="15"/>
      <c r="H461" s="15"/>
      <c r="I461" s="15"/>
      <c r="J461" s="15"/>
      <c r="K461" s="15"/>
      <c r="L461" s="15"/>
      <c r="M461" s="15"/>
      <c r="N461" s="15"/>
      <c r="O461" s="15"/>
      <c r="P461" s="15"/>
      <c r="Q461" s="15"/>
      <c r="R461" s="15"/>
      <c r="S461" s="15"/>
      <c r="T461" s="15"/>
      <c r="U461" s="15"/>
      <c r="V461" s="15"/>
    </row>
    <row r="462" spans="1:22" ht="15.75" x14ac:dyDescent="0.25">
      <c r="A462" s="16"/>
      <c r="B462" s="79"/>
      <c r="C462" s="79"/>
      <c r="D462" s="79"/>
      <c r="E462" s="79"/>
      <c r="F462" s="79"/>
      <c r="G462" s="79"/>
      <c r="H462" s="79"/>
      <c r="I462" s="79"/>
      <c r="J462" s="79"/>
      <c r="K462" s="79"/>
      <c r="L462" s="79"/>
      <c r="M462" s="79"/>
      <c r="N462" s="79"/>
      <c r="O462" s="79"/>
      <c r="P462" s="79"/>
      <c r="Q462" s="79"/>
      <c r="R462" s="79"/>
      <c r="S462" s="79"/>
      <c r="T462" s="79"/>
      <c r="U462" s="79"/>
      <c r="V462" s="79"/>
    </row>
    <row r="463" spans="1:22" x14ac:dyDescent="0.25">
      <c r="A463" s="16"/>
      <c r="B463" s="4"/>
      <c r="C463" s="4"/>
      <c r="D463" s="4"/>
      <c r="E463" s="4"/>
      <c r="F463" s="4"/>
      <c r="G463" s="4"/>
      <c r="H463" s="4"/>
      <c r="I463" s="4"/>
      <c r="J463" s="4"/>
      <c r="K463" s="4"/>
      <c r="L463" s="4"/>
      <c r="M463" s="4"/>
      <c r="N463" s="4"/>
      <c r="O463" s="4"/>
      <c r="P463" s="4"/>
      <c r="Q463" s="4"/>
      <c r="R463" s="4"/>
      <c r="S463" s="4"/>
      <c r="T463" s="4"/>
      <c r="U463" s="4"/>
      <c r="V463" s="4"/>
    </row>
    <row r="464" spans="1:22" ht="15" customHeight="1" x14ac:dyDescent="0.25">
      <c r="A464" s="16"/>
      <c r="B464" s="15"/>
      <c r="C464" s="15" t="s">
        <v>226</v>
      </c>
      <c r="D464" s="74" t="s">
        <v>554</v>
      </c>
      <c r="E464" s="74"/>
      <c r="F464" s="15"/>
      <c r="G464" s="15"/>
      <c r="H464" s="74" t="s">
        <v>555</v>
      </c>
      <c r="I464" s="74"/>
      <c r="J464" s="15"/>
      <c r="K464" s="15"/>
      <c r="L464" s="74" t="s">
        <v>556</v>
      </c>
      <c r="M464" s="74"/>
      <c r="N464" s="15"/>
      <c r="O464" s="15"/>
      <c r="P464" s="74" t="s">
        <v>557</v>
      </c>
      <c r="Q464" s="74"/>
      <c r="R464" s="15"/>
      <c r="S464" s="15" t="s">
        <v>226</v>
      </c>
      <c r="T464" s="74" t="s">
        <v>558</v>
      </c>
      <c r="U464" s="74"/>
      <c r="V464" s="15"/>
    </row>
    <row r="465" spans="1:22" ht="15.75" thickBot="1" x14ac:dyDescent="0.3">
      <c r="A465" s="16"/>
      <c r="B465" s="15"/>
      <c r="C465" s="15"/>
      <c r="D465" s="75"/>
      <c r="E465" s="75"/>
      <c r="F465" s="15"/>
      <c r="G465" s="15"/>
      <c r="H465" s="75"/>
      <c r="I465" s="75"/>
      <c r="J465" s="15"/>
      <c r="K465" s="15"/>
      <c r="L465" s="75" t="s">
        <v>555</v>
      </c>
      <c r="M465" s="75"/>
      <c r="N465" s="15"/>
      <c r="O465" s="15"/>
      <c r="P465" s="75"/>
      <c r="Q465" s="75"/>
      <c r="R465" s="15"/>
      <c r="S465" s="15"/>
      <c r="T465" s="75"/>
      <c r="U465" s="75"/>
      <c r="V465" s="15"/>
    </row>
    <row r="466" spans="1:22" x14ac:dyDescent="0.25">
      <c r="A466" s="16"/>
      <c r="B466" s="4"/>
      <c r="C466" s="15"/>
      <c r="D466" s="15"/>
      <c r="E466" s="15"/>
      <c r="F466" s="15"/>
      <c r="G466" s="15"/>
      <c r="H466" s="15"/>
      <c r="I466" s="15"/>
      <c r="J466" s="15"/>
      <c r="K466" s="15"/>
      <c r="L466" s="15"/>
      <c r="M466" s="15"/>
      <c r="N466" s="15"/>
      <c r="O466" s="15"/>
      <c r="P466" s="15"/>
      <c r="Q466" s="15"/>
      <c r="R466" s="15"/>
      <c r="S466" s="15"/>
      <c r="T466" s="15"/>
      <c r="U466" s="15"/>
      <c r="V466" s="15"/>
    </row>
    <row r="467" spans="1:22" ht="30.75" thickBot="1" x14ac:dyDescent="0.3">
      <c r="A467" s="16"/>
      <c r="B467" s="68" t="s">
        <v>721</v>
      </c>
      <c r="C467" s="26" t="s">
        <v>226</v>
      </c>
      <c r="D467" s="26" t="s">
        <v>230</v>
      </c>
      <c r="E467" s="37" t="s">
        <v>722</v>
      </c>
      <c r="F467" s="30" t="s">
        <v>235</v>
      </c>
      <c r="G467" s="26"/>
      <c r="H467" s="26" t="s">
        <v>230</v>
      </c>
      <c r="I467" s="28">
        <v>68515</v>
      </c>
      <c r="J467" s="30" t="s">
        <v>226</v>
      </c>
      <c r="K467" s="26"/>
      <c r="L467" s="26" t="s">
        <v>230</v>
      </c>
      <c r="M467" s="37">
        <v>200</v>
      </c>
      <c r="N467" s="30" t="s">
        <v>226</v>
      </c>
      <c r="O467" s="26"/>
      <c r="P467" s="30" t="s">
        <v>230</v>
      </c>
      <c r="Q467" s="57" t="s">
        <v>262</v>
      </c>
      <c r="R467" s="30" t="s">
        <v>226</v>
      </c>
      <c r="S467" s="26" t="s">
        <v>226</v>
      </c>
      <c r="T467" s="26" t="s">
        <v>230</v>
      </c>
      <c r="U467" s="28">
        <v>37678</v>
      </c>
      <c r="V467" s="30" t="s">
        <v>226</v>
      </c>
    </row>
    <row r="468" spans="1:22" x14ac:dyDescent="0.25">
      <c r="A468" s="16"/>
      <c r="B468" s="21"/>
      <c r="C468" s="21" t="s">
        <v>226</v>
      </c>
      <c r="D468" s="69"/>
      <c r="E468" s="69"/>
      <c r="F468" s="21"/>
      <c r="G468" s="21"/>
      <c r="H468" s="69"/>
      <c r="I468" s="69"/>
      <c r="J468" s="21"/>
      <c r="K468" s="21"/>
      <c r="L468" s="69"/>
      <c r="M468" s="69"/>
      <c r="N468" s="21"/>
      <c r="O468" s="21"/>
      <c r="P468" s="69"/>
      <c r="Q468" s="69"/>
      <c r="R468" s="21"/>
      <c r="S468" s="21" t="s">
        <v>226</v>
      </c>
      <c r="T468" s="69"/>
      <c r="U468" s="69"/>
      <c r="V468" s="21"/>
    </row>
    <row r="469" spans="1:22" x14ac:dyDescent="0.25">
      <c r="A469" s="16"/>
      <c r="B469" s="2" t="s">
        <v>167</v>
      </c>
      <c r="C469" s="71" t="s">
        <v>226</v>
      </c>
      <c r="D469" s="4"/>
      <c r="E469" s="4"/>
      <c r="F469" s="4"/>
      <c r="G469" s="71"/>
      <c r="H469" s="4"/>
      <c r="I469" s="4"/>
      <c r="J469" s="4"/>
      <c r="K469" s="71"/>
      <c r="L469" s="4"/>
      <c r="M469" s="4"/>
      <c r="N469" s="4"/>
      <c r="O469" s="71"/>
      <c r="P469" s="4"/>
      <c r="Q469" s="4"/>
      <c r="R469" s="4"/>
      <c r="S469" s="71" t="s">
        <v>226</v>
      </c>
      <c r="T469" s="4"/>
      <c r="U469" s="4"/>
      <c r="V469" s="4"/>
    </row>
    <row r="470" spans="1:22" x14ac:dyDescent="0.25">
      <c r="A470" s="16"/>
      <c r="B470" s="68" t="s">
        <v>168</v>
      </c>
      <c r="C470" s="70" t="s">
        <v>226</v>
      </c>
      <c r="D470" s="30"/>
      <c r="E470" s="57" t="s">
        <v>262</v>
      </c>
      <c r="F470" s="30" t="s">
        <v>226</v>
      </c>
      <c r="G470" s="70"/>
      <c r="H470" s="26"/>
      <c r="I470" s="37" t="s">
        <v>723</v>
      </c>
      <c r="J470" s="30" t="s">
        <v>235</v>
      </c>
      <c r="K470" s="70"/>
      <c r="L470" s="30"/>
      <c r="M470" s="57" t="s">
        <v>262</v>
      </c>
      <c r="N470" s="30" t="s">
        <v>226</v>
      </c>
      <c r="O470" s="70"/>
      <c r="P470" s="30"/>
      <c r="Q470" s="57" t="s">
        <v>262</v>
      </c>
      <c r="R470" s="30" t="s">
        <v>226</v>
      </c>
      <c r="S470" s="70" t="s">
        <v>226</v>
      </c>
      <c r="T470" s="26"/>
      <c r="U470" s="37" t="s">
        <v>723</v>
      </c>
      <c r="V470" s="30" t="s">
        <v>235</v>
      </c>
    </row>
    <row r="471" spans="1:22" ht="30" x14ac:dyDescent="0.25">
      <c r="A471" s="16"/>
      <c r="B471" s="2" t="s">
        <v>724</v>
      </c>
      <c r="C471" s="71" t="s">
        <v>226</v>
      </c>
      <c r="E471" s="49" t="s">
        <v>262</v>
      </c>
      <c r="F471" t="s">
        <v>226</v>
      </c>
      <c r="G471" s="71"/>
      <c r="H471" s="4"/>
      <c r="I471" s="35" t="s">
        <v>725</v>
      </c>
      <c r="J471" t="s">
        <v>235</v>
      </c>
      <c r="K471" s="71"/>
      <c r="M471" s="49" t="s">
        <v>262</v>
      </c>
      <c r="N471" t="s">
        <v>226</v>
      </c>
      <c r="O471" s="71"/>
      <c r="Q471" s="49" t="s">
        <v>262</v>
      </c>
      <c r="R471" t="s">
        <v>226</v>
      </c>
      <c r="S471" s="71" t="s">
        <v>226</v>
      </c>
      <c r="T471" s="4"/>
      <c r="U471" s="35" t="s">
        <v>725</v>
      </c>
      <c r="V471" t="s">
        <v>235</v>
      </c>
    </row>
    <row r="472" spans="1:22" ht="30" x14ac:dyDescent="0.25">
      <c r="A472" s="16"/>
      <c r="B472" s="68" t="s">
        <v>726</v>
      </c>
      <c r="C472" s="70" t="s">
        <v>226</v>
      </c>
      <c r="D472" s="30"/>
      <c r="E472" s="57" t="s">
        <v>262</v>
      </c>
      <c r="F472" s="30" t="s">
        <v>226</v>
      </c>
      <c r="G472" s="70"/>
      <c r="H472" s="26"/>
      <c r="I472" s="37" t="s">
        <v>727</v>
      </c>
      <c r="J472" s="30" t="s">
        <v>235</v>
      </c>
      <c r="K472" s="70"/>
      <c r="L472" s="26"/>
      <c r="M472" s="37" t="s">
        <v>728</v>
      </c>
      <c r="N472" s="30" t="s">
        <v>235</v>
      </c>
      <c r="O472" s="70"/>
      <c r="P472" s="30"/>
      <c r="Q472" s="57" t="s">
        <v>262</v>
      </c>
      <c r="R472" s="30" t="s">
        <v>226</v>
      </c>
      <c r="S472" s="70" t="s">
        <v>226</v>
      </c>
      <c r="T472" s="26"/>
      <c r="U472" s="37" t="s">
        <v>729</v>
      </c>
      <c r="V472" s="30" t="s">
        <v>235</v>
      </c>
    </row>
    <row r="473" spans="1:22" ht="30" x14ac:dyDescent="0.25">
      <c r="A473" s="16"/>
      <c r="B473" s="2" t="s">
        <v>730</v>
      </c>
      <c r="C473" s="71" t="s">
        <v>226</v>
      </c>
      <c r="D473" s="4"/>
      <c r="E473" s="35" t="s">
        <v>731</v>
      </c>
      <c r="F473" t="s">
        <v>235</v>
      </c>
      <c r="G473" s="71"/>
      <c r="H473" s="4"/>
      <c r="I473" s="35" t="s">
        <v>732</v>
      </c>
      <c r="J473" t="s">
        <v>235</v>
      </c>
      <c r="K473" s="71"/>
      <c r="M473" s="49" t="s">
        <v>262</v>
      </c>
      <c r="N473" t="s">
        <v>226</v>
      </c>
      <c r="O473" s="71"/>
      <c r="Q473" s="49" t="s">
        <v>262</v>
      </c>
      <c r="R473" t="s">
        <v>226</v>
      </c>
      <c r="S473" s="71" t="s">
        <v>226</v>
      </c>
      <c r="T473" s="4"/>
      <c r="U473" s="35" t="s">
        <v>733</v>
      </c>
      <c r="V473" t="s">
        <v>235</v>
      </c>
    </row>
    <row r="474" spans="1:22" ht="30" x14ac:dyDescent="0.25">
      <c r="A474" s="16"/>
      <c r="B474" s="68" t="s">
        <v>169</v>
      </c>
      <c r="C474" s="70" t="s">
        <v>226</v>
      </c>
      <c r="D474" s="30"/>
      <c r="E474" s="57" t="s">
        <v>262</v>
      </c>
      <c r="F474" s="30" t="s">
        <v>226</v>
      </c>
      <c r="G474" s="70"/>
      <c r="H474" s="26"/>
      <c r="I474" s="37" t="s">
        <v>734</v>
      </c>
      <c r="J474" s="30" t="s">
        <v>235</v>
      </c>
      <c r="K474" s="70"/>
      <c r="L474" s="30"/>
      <c r="M474" s="57" t="s">
        <v>262</v>
      </c>
      <c r="N474" s="30" t="s">
        <v>226</v>
      </c>
      <c r="O474" s="70"/>
      <c r="P474" s="30"/>
      <c r="Q474" s="57" t="s">
        <v>262</v>
      </c>
      <c r="R474" s="30" t="s">
        <v>226</v>
      </c>
      <c r="S474" s="70" t="s">
        <v>226</v>
      </c>
      <c r="T474" s="26"/>
      <c r="U474" s="37" t="s">
        <v>734</v>
      </c>
      <c r="V474" s="30" t="s">
        <v>235</v>
      </c>
    </row>
    <row r="475" spans="1:22" x14ac:dyDescent="0.25">
      <c r="A475" s="16"/>
      <c r="B475" s="2" t="s">
        <v>45</v>
      </c>
      <c r="C475" s="71" t="s">
        <v>226</v>
      </c>
      <c r="D475" s="4"/>
      <c r="E475" s="35" t="s">
        <v>735</v>
      </c>
      <c r="F475" t="s">
        <v>235</v>
      </c>
      <c r="G475" s="71"/>
      <c r="I475" s="49" t="s">
        <v>262</v>
      </c>
      <c r="J475" t="s">
        <v>226</v>
      </c>
      <c r="K475" s="71"/>
      <c r="M475" s="49" t="s">
        <v>262</v>
      </c>
      <c r="N475" t="s">
        <v>226</v>
      </c>
      <c r="O475" s="71"/>
      <c r="Q475" s="49" t="s">
        <v>262</v>
      </c>
      <c r="R475" t="s">
        <v>226</v>
      </c>
      <c r="S475" s="71" t="s">
        <v>226</v>
      </c>
      <c r="T475" s="4"/>
      <c r="U475" s="35" t="s">
        <v>735</v>
      </c>
      <c r="V475" t="s">
        <v>235</v>
      </c>
    </row>
    <row r="476" spans="1:22" ht="30" x14ac:dyDescent="0.25">
      <c r="A476" s="16"/>
      <c r="B476" s="68" t="s">
        <v>171</v>
      </c>
      <c r="C476" s="70" t="s">
        <v>226</v>
      </c>
      <c r="D476" s="26"/>
      <c r="E476" s="28">
        <v>2845</v>
      </c>
      <c r="F476" s="30" t="s">
        <v>226</v>
      </c>
      <c r="G476" s="70"/>
      <c r="H476" s="30"/>
      <c r="I476" s="57" t="s">
        <v>262</v>
      </c>
      <c r="J476" s="30" t="s">
        <v>226</v>
      </c>
      <c r="K476" s="70"/>
      <c r="L476" s="30"/>
      <c r="M476" s="57" t="s">
        <v>262</v>
      </c>
      <c r="N476" s="30" t="s">
        <v>226</v>
      </c>
      <c r="O476" s="70"/>
      <c r="P476" s="30"/>
      <c r="Q476" s="57" t="s">
        <v>262</v>
      </c>
      <c r="R476" s="30" t="s">
        <v>226</v>
      </c>
      <c r="S476" s="70" t="s">
        <v>226</v>
      </c>
      <c r="T476" s="26"/>
      <c r="U476" s="28">
        <v>2845</v>
      </c>
      <c r="V476" s="30" t="s">
        <v>226</v>
      </c>
    </row>
    <row r="477" spans="1:22" ht="30.75" thickBot="1" x14ac:dyDescent="0.3">
      <c r="A477" s="16"/>
      <c r="B477" s="2" t="s">
        <v>172</v>
      </c>
      <c r="C477" s="71" t="s">
        <v>226</v>
      </c>
      <c r="E477" s="49" t="s">
        <v>262</v>
      </c>
      <c r="F477" t="s">
        <v>226</v>
      </c>
      <c r="G477" s="71"/>
      <c r="H477" s="4"/>
      <c r="I477" s="33">
        <v>1248</v>
      </c>
      <c r="J477" t="s">
        <v>226</v>
      </c>
      <c r="K477" s="71"/>
      <c r="M477" s="49" t="s">
        <v>262</v>
      </c>
      <c r="N477" t="s">
        <v>226</v>
      </c>
      <c r="O477" s="71"/>
      <c r="Q477" s="49" t="s">
        <v>262</v>
      </c>
      <c r="R477" t="s">
        <v>226</v>
      </c>
      <c r="S477" s="71" t="s">
        <v>226</v>
      </c>
      <c r="T477" s="4"/>
      <c r="U477" s="33">
        <v>1248</v>
      </c>
      <c r="V477" t="s">
        <v>226</v>
      </c>
    </row>
    <row r="478" spans="1:22" x14ac:dyDescent="0.25">
      <c r="A478" s="16"/>
      <c r="B478" s="21"/>
      <c r="C478" s="21" t="s">
        <v>226</v>
      </c>
      <c r="D478" s="69"/>
      <c r="E478" s="69"/>
      <c r="F478" s="21"/>
      <c r="G478" s="21"/>
      <c r="H478" s="69"/>
      <c r="I478" s="69"/>
      <c r="J478" s="21"/>
      <c r="K478" s="21"/>
      <c r="L478" s="69"/>
      <c r="M478" s="69"/>
      <c r="N478" s="21"/>
      <c r="O478" s="21"/>
      <c r="P478" s="69"/>
      <c r="Q478" s="69"/>
      <c r="R478" s="21"/>
      <c r="S478" s="21" t="s">
        <v>226</v>
      </c>
      <c r="T478" s="69"/>
      <c r="U478" s="69"/>
      <c r="V478" s="21"/>
    </row>
    <row r="479" spans="1:22" ht="30" x14ac:dyDescent="0.25">
      <c r="A479" s="16"/>
      <c r="B479" s="68" t="s">
        <v>183</v>
      </c>
      <c r="C479" s="70" t="s">
        <v>226</v>
      </c>
      <c r="D479" s="26"/>
      <c r="E479" s="37" t="s">
        <v>736</v>
      </c>
      <c r="F479" s="30" t="s">
        <v>235</v>
      </c>
      <c r="G479" s="70"/>
      <c r="H479" s="26"/>
      <c r="I479" s="37" t="s">
        <v>737</v>
      </c>
      <c r="J479" s="30" t="s">
        <v>235</v>
      </c>
      <c r="K479" s="70"/>
      <c r="L479" s="26"/>
      <c r="M479" s="37" t="s">
        <v>728</v>
      </c>
      <c r="N479" s="30" t="s">
        <v>235</v>
      </c>
      <c r="O479" s="70"/>
      <c r="P479" s="30"/>
      <c r="Q479" s="57" t="s">
        <v>262</v>
      </c>
      <c r="R479" s="30" t="s">
        <v>226</v>
      </c>
      <c r="S479" s="70" t="s">
        <v>226</v>
      </c>
      <c r="T479" s="26"/>
      <c r="U479" s="37" t="s">
        <v>738</v>
      </c>
      <c r="V479" s="30" t="s">
        <v>235</v>
      </c>
    </row>
    <row r="480" spans="1:22" x14ac:dyDescent="0.25">
      <c r="A480" s="16"/>
      <c r="B480" s="2" t="s">
        <v>174</v>
      </c>
      <c r="C480" s="71" t="s">
        <v>226</v>
      </c>
      <c r="D480" s="4"/>
      <c r="E480" s="4"/>
      <c r="F480" s="4"/>
      <c r="G480" s="71"/>
      <c r="H480" s="4"/>
      <c r="I480" s="4"/>
      <c r="J480" s="4"/>
      <c r="K480" s="71"/>
      <c r="L480" s="4"/>
      <c r="M480" s="4"/>
      <c r="N480" s="4"/>
      <c r="O480" s="71"/>
      <c r="P480" s="4"/>
      <c r="Q480" s="4"/>
      <c r="R480" s="4"/>
      <c r="S480" s="71" t="s">
        <v>226</v>
      </c>
      <c r="T480" s="4"/>
      <c r="U480" s="4"/>
      <c r="V480" s="4"/>
    </row>
    <row r="481" spans="1:22" x14ac:dyDescent="0.25">
      <c r="A481" s="16"/>
      <c r="B481" s="68" t="s">
        <v>175</v>
      </c>
      <c r="C481" s="70" t="s">
        <v>226</v>
      </c>
      <c r="D481" s="26"/>
      <c r="E481" s="28">
        <v>120890</v>
      </c>
      <c r="F481" s="30" t="s">
        <v>226</v>
      </c>
      <c r="G481" s="70"/>
      <c r="H481" s="30"/>
      <c r="I481" s="57" t="s">
        <v>262</v>
      </c>
      <c r="J481" s="30" t="s">
        <v>226</v>
      </c>
      <c r="K481" s="70"/>
      <c r="L481" s="30"/>
      <c r="M481" s="57" t="s">
        <v>262</v>
      </c>
      <c r="N481" s="30" t="s">
        <v>226</v>
      </c>
      <c r="O481" s="70"/>
      <c r="P481" s="30"/>
      <c r="Q481" s="57" t="s">
        <v>262</v>
      </c>
      <c r="R481" s="30" t="s">
        <v>226</v>
      </c>
      <c r="S481" s="70" t="s">
        <v>226</v>
      </c>
      <c r="T481" s="26"/>
      <c r="U481" s="28">
        <v>120890</v>
      </c>
      <c r="V481" s="30" t="s">
        <v>226</v>
      </c>
    </row>
    <row r="482" spans="1:22" x14ac:dyDescent="0.25">
      <c r="A482" s="16"/>
      <c r="B482" s="2" t="s">
        <v>176</v>
      </c>
      <c r="C482" s="71" t="s">
        <v>226</v>
      </c>
      <c r="D482" s="4"/>
      <c r="E482" s="35" t="s">
        <v>739</v>
      </c>
      <c r="F482" t="s">
        <v>235</v>
      </c>
      <c r="G482" s="71"/>
      <c r="H482" s="4"/>
      <c r="I482" s="35" t="s">
        <v>740</v>
      </c>
      <c r="J482" t="s">
        <v>235</v>
      </c>
      <c r="K482" s="71"/>
      <c r="M482" s="49" t="s">
        <v>262</v>
      </c>
      <c r="N482" t="s">
        <v>226</v>
      </c>
      <c r="O482" s="71"/>
      <c r="Q482" s="49" t="s">
        <v>262</v>
      </c>
      <c r="R482" t="s">
        <v>226</v>
      </c>
      <c r="S482" s="71" t="s">
        <v>226</v>
      </c>
      <c r="T482" s="4"/>
      <c r="U482" s="35" t="s">
        <v>741</v>
      </c>
      <c r="V482" t="s">
        <v>235</v>
      </c>
    </row>
    <row r="483" spans="1:22" x14ac:dyDescent="0.25">
      <c r="A483" s="16"/>
      <c r="B483" s="68" t="s">
        <v>178</v>
      </c>
      <c r="C483" s="70" t="s">
        <v>226</v>
      </c>
      <c r="D483" s="26"/>
      <c r="E483" s="37" t="s">
        <v>742</v>
      </c>
      <c r="F483" s="30" t="s">
        <v>235</v>
      </c>
      <c r="G483" s="70"/>
      <c r="H483" s="30"/>
      <c r="I483" s="57" t="s">
        <v>262</v>
      </c>
      <c r="J483" s="30" t="s">
        <v>226</v>
      </c>
      <c r="K483" s="70"/>
      <c r="L483" s="30"/>
      <c r="M483" s="57" t="s">
        <v>262</v>
      </c>
      <c r="N483" s="30" t="s">
        <v>226</v>
      </c>
      <c r="O483" s="70"/>
      <c r="P483" s="30"/>
      <c r="Q483" s="57" t="s">
        <v>262</v>
      </c>
      <c r="R483" s="30" t="s">
        <v>226</v>
      </c>
      <c r="S483" s="70" t="s">
        <v>226</v>
      </c>
      <c r="T483" s="26"/>
      <c r="U483" s="37" t="s">
        <v>742</v>
      </c>
      <c r="V483" s="30" t="s">
        <v>235</v>
      </c>
    </row>
    <row r="484" spans="1:22" ht="15.75" thickBot="1" x14ac:dyDescent="0.3">
      <c r="A484" s="16"/>
      <c r="B484" s="2" t="s">
        <v>743</v>
      </c>
      <c r="C484" s="71" t="s">
        <v>226</v>
      </c>
      <c r="D484" s="4"/>
      <c r="E484" s="33">
        <v>19214</v>
      </c>
      <c r="F484" t="s">
        <v>226</v>
      </c>
      <c r="G484" s="71"/>
      <c r="H484" s="4"/>
      <c r="I484" s="35" t="s">
        <v>744</v>
      </c>
      <c r="J484" t="s">
        <v>235</v>
      </c>
      <c r="K484" s="71"/>
      <c r="M484" s="49" t="s">
        <v>262</v>
      </c>
      <c r="N484" t="s">
        <v>226</v>
      </c>
      <c r="O484" s="71"/>
      <c r="Q484" s="49" t="s">
        <v>262</v>
      </c>
      <c r="R484" t="s">
        <v>226</v>
      </c>
      <c r="S484" s="71" t="s">
        <v>226</v>
      </c>
      <c r="U484" s="49" t="s">
        <v>262</v>
      </c>
      <c r="V484" t="s">
        <v>226</v>
      </c>
    </row>
    <row r="485" spans="1:22" x14ac:dyDescent="0.25">
      <c r="A485" s="16"/>
      <c r="B485" s="21"/>
      <c r="C485" s="21" t="s">
        <v>226</v>
      </c>
      <c r="D485" s="69"/>
      <c r="E485" s="69"/>
      <c r="F485" s="21"/>
      <c r="G485" s="21"/>
      <c r="H485" s="69"/>
      <c r="I485" s="69"/>
      <c r="J485" s="21"/>
      <c r="K485" s="21"/>
      <c r="L485" s="69"/>
      <c r="M485" s="69"/>
      <c r="N485" s="21"/>
      <c r="O485" s="21"/>
      <c r="P485" s="69"/>
      <c r="Q485" s="69"/>
      <c r="R485" s="21"/>
      <c r="S485" s="21" t="s">
        <v>226</v>
      </c>
      <c r="T485" s="69"/>
      <c r="U485" s="69"/>
      <c r="V485" s="21"/>
    </row>
    <row r="486" spans="1:22" ht="30" x14ac:dyDescent="0.25">
      <c r="A486" s="16"/>
      <c r="B486" s="68" t="s">
        <v>745</v>
      </c>
      <c r="C486" s="70" t="s">
        <v>226</v>
      </c>
      <c r="D486" s="26"/>
      <c r="E486" s="28">
        <v>32846</v>
      </c>
      <c r="F486" s="30" t="s">
        <v>226</v>
      </c>
      <c r="G486" s="70"/>
      <c r="H486" s="26"/>
      <c r="I486" s="37" t="s">
        <v>746</v>
      </c>
      <c r="J486" s="30" t="s">
        <v>235</v>
      </c>
      <c r="K486" s="70"/>
      <c r="L486" s="30"/>
      <c r="M486" s="57" t="s">
        <v>262</v>
      </c>
      <c r="N486" s="30" t="s">
        <v>226</v>
      </c>
      <c r="O486" s="70"/>
      <c r="P486" s="30"/>
      <c r="Q486" s="57" t="s">
        <v>262</v>
      </c>
      <c r="R486" s="30" t="s">
        <v>226</v>
      </c>
      <c r="S486" s="70" t="s">
        <v>226</v>
      </c>
      <c r="T486" s="26"/>
      <c r="U486" s="28">
        <v>12652</v>
      </c>
      <c r="V486" s="30" t="s">
        <v>226</v>
      </c>
    </row>
    <row r="487" spans="1:22" ht="30.75" thickBot="1" x14ac:dyDescent="0.3">
      <c r="A487" s="16"/>
      <c r="B487" s="2" t="s">
        <v>747</v>
      </c>
      <c r="C487" s="71" t="s">
        <v>226</v>
      </c>
      <c r="E487" s="49" t="s">
        <v>262</v>
      </c>
      <c r="F487" t="s">
        <v>226</v>
      </c>
      <c r="G487" s="71"/>
      <c r="H487" s="4"/>
      <c r="I487" s="35" t="s">
        <v>632</v>
      </c>
      <c r="J487" t="s">
        <v>235</v>
      </c>
      <c r="K487" s="71"/>
      <c r="M487" s="49" t="s">
        <v>262</v>
      </c>
      <c r="N487" t="s">
        <v>226</v>
      </c>
      <c r="O487" s="71"/>
      <c r="Q487" s="49" t="s">
        <v>262</v>
      </c>
      <c r="R487" t="s">
        <v>226</v>
      </c>
      <c r="S487" s="71" t="s">
        <v>226</v>
      </c>
      <c r="T487" s="4"/>
      <c r="U487" s="35" t="s">
        <v>632</v>
      </c>
      <c r="V487" t="s">
        <v>235</v>
      </c>
    </row>
    <row r="488" spans="1:22" x14ac:dyDescent="0.25">
      <c r="A488" s="16"/>
      <c r="B488" s="21"/>
      <c r="C488" s="21" t="s">
        <v>226</v>
      </c>
      <c r="D488" s="69"/>
      <c r="E488" s="69"/>
      <c r="F488" s="21"/>
      <c r="G488" s="21"/>
      <c r="H488" s="69"/>
      <c r="I488" s="69"/>
      <c r="J488" s="21"/>
      <c r="K488" s="21"/>
      <c r="L488" s="69"/>
      <c r="M488" s="69"/>
      <c r="N488" s="21"/>
      <c r="O488" s="21"/>
      <c r="P488" s="69"/>
      <c r="Q488" s="69"/>
      <c r="R488" s="21"/>
      <c r="S488" s="21" t="s">
        <v>226</v>
      </c>
      <c r="T488" s="69"/>
      <c r="U488" s="69"/>
      <c r="V488" s="21"/>
    </row>
    <row r="489" spans="1:22" ht="30" x14ac:dyDescent="0.25">
      <c r="A489" s="16"/>
      <c r="B489" s="68" t="s">
        <v>185</v>
      </c>
      <c r="C489" s="70" t="s">
        <v>226</v>
      </c>
      <c r="D489" s="26"/>
      <c r="E489" s="28">
        <v>1167</v>
      </c>
      <c r="F489" s="30" t="s">
        <v>226</v>
      </c>
      <c r="G489" s="70"/>
      <c r="H489" s="26"/>
      <c r="I489" s="37">
        <v>5</v>
      </c>
      <c r="J489" s="30" t="s">
        <v>226</v>
      </c>
      <c r="K489" s="70"/>
      <c r="L489" s="26"/>
      <c r="M489" s="37" t="s">
        <v>748</v>
      </c>
      <c r="N489" s="30" t="s">
        <v>235</v>
      </c>
      <c r="O489" s="70"/>
      <c r="P489" s="30"/>
      <c r="Q489" s="57" t="s">
        <v>262</v>
      </c>
      <c r="R489" s="30" t="s">
        <v>226</v>
      </c>
      <c r="S489" s="70" t="s">
        <v>226</v>
      </c>
      <c r="T489" s="26"/>
      <c r="U489" s="37">
        <v>957</v>
      </c>
      <c r="V489" s="30" t="s">
        <v>226</v>
      </c>
    </row>
    <row r="490" spans="1:22" ht="30.75" thickBot="1" x14ac:dyDescent="0.3">
      <c r="A490" s="16"/>
      <c r="B490" s="2" t="s">
        <v>186</v>
      </c>
      <c r="C490" s="71" t="s">
        <v>226</v>
      </c>
      <c r="D490" s="4"/>
      <c r="E490" s="33">
        <v>1260</v>
      </c>
      <c r="F490" t="s">
        <v>226</v>
      </c>
      <c r="G490" s="71"/>
      <c r="H490" s="4"/>
      <c r="I490" s="35">
        <v>253</v>
      </c>
      <c r="J490" t="s">
        <v>226</v>
      </c>
      <c r="K490" s="71"/>
      <c r="L490" s="4"/>
      <c r="M490" s="35">
        <v>242</v>
      </c>
      <c r="N490" t="s">
        <v>226</v>
      </c>
      <c r="O490" s="71"/>
      <c r="Q490" s="49" t="s">
        <v>262</v>
      </c>
      <c r="R490" t="s">
        <v>226</v>
      </c>
      <c r="S490" s="71" t="s">
        <v>226</v>
      </c>
      <c r="T490" s="4"/>
      <c r="U490" s="33">
        <v>1755</v>
      </c>
      <c r="V490" t="s">
        <v>226</v>
      </c>
    </row>
    <row r="491" spans="1:22" x14ac:dyDescent="0.25">
      <c r="A491" s="16"/>
      <c r="B491" s="21"/>
      <c r="C491" s="21" t="s">
        <v>226</v>
      </c>
      <c r="D491" s="69"/>
      <c r="E491" s="69"/>
      <c r="F491" s="21"/>
      <c r="G491" s="21"/>
      <c r="H491" s="69"/>
      <c r="I491" s="69"/>
      <c r="J491" s="21"/>
      <c r="K491" s="21"/>
      <c r="L491" s="69"/>
      <c r="M491" s="69"/>
      <c r="N491" s="21"/>
      <c r="O491" s="21"/>
      <c r="P491" s="69"/>
      <c r="Q491" s="69"/>
      <c r="R491" s="21"/>
      <c r="S491" s="21" t="s">
        <v>226</v>
      </c>
      <c r="T491" s="69"/>
      <c r="U491" s="69"/>
      <c r="V491" s="21"/>
    </row>
    <row r="492" spans="1:22" ht="30.75" thickBot="1" x14ac:dyDescent="0.3">
      <c r="A492" s="16"/>
      <c r="B492" s="68" t="s">
        <v>187</v>
      </c>
      <c r="C492" s="70" t="s">
        <v>226</v>
      </c>
      <c r="D492" s="26" t="s">
        <v>230</v>
      </c>
      <c r="E492" s="28">
        <v>2427</v>
      </c>
      <c r="F492" s="30" t="s">
        <v>226</v>
      </c>
      <c r="G492" s="70"/>
      <c r="H492" s="26" t="s">
        <v>230</v>
      </c>
      <c r="I492" s="37">
        <v>258</v>
      </c>
      <c r="J492" s="30" t="s">
        <v>226</v>
      </c>
      <c r="K492" s="70"/>
      <c r="L492" s="26" t="s">
        <v>230</v>
      </c>
      <c r="M492" s="37">
        <v>27</v>
      </c>
      <c r="N492" s="30" t="s">
        <v>226</v>
      </c>
      <c r="O492" s="70"/>
      <c r="P492" s="30" t="s">
        <v>230</v>
      </c>
      <c r="Q492" s="57" t="s">
        <v>262</v>
      </c>
      <c r="R492" s="30" t="s">
        <v>226</v>
      </c>
      <c r="S492" s="70" t="s">
        <v>226</v>
      </c>
      <c r="T492" s="26" t="s">
        <v>230</v>
      </c>
      <c r="U492" s="28">
        <v>2712</v>
      </c>
      <c r="V492" s="30" t="s">
        <v>226</v>
      </c>
    </row>
    <row r="493" spans="1:22" ht="15.75" thickTop="1" x14ac:dyDescent="0.25">
      <c r="A493" s="16"/>
      <c r="B493" s="21"/>
      <c r="C493" s="21" t="s">
        <v>226</v>
      </c>
      <c r="D493" s="72"/>
      <c r="E493" s="72"/>
      <c r="F493" s="21"/>
      <c r="G493" s="21"/>
      <c r="H493" s="72"/>
      <c r="I493" s="72"/>
      <c r="J493" s="21"/>
      <c r="K493" s="21"/>
      <c r="L493" s="72"/>
      <c r="M493" s="72"/>
      <c r="N493" s="21"/>
      <c r="O493" s="21"/>
      <c r="P493" s="72"/>
      <c r="Q493" s="72"/>
      <c r="R493" s="21"/>
      <c r="S493" s="21" t="s">
        <v>226</v>
      </c>
      <c r="T493" s="72"/>
      <c r="U493" s="72"/>
      <c r="V493" s="21"/>
    </row>
    <row r="494" spans="1:22" x14ac:dyDescent="0.25">
      <c r="A494" s="16"/>
      <c r="B494" s="15"/>
      <c r="C494" s="15"/>
      <c r="D494" s="15"/>
      <c r="E494" s="15"/>
      <c r="F494" s="15"/>
      <c r="G494" s="15"/>
      <c r="H494" s="15"/>
      <c r="I494" s="15"/>
      <c r="J494" s="15"/>
      <c r="K494" s="15"/>
      <c r="L494" s="15"/>
      <c r="M494" s="15"/>
      <c r="N494" s="15"/>
      <c r="O494" s="15"/>
      <c r="P494" s="15"/>
      <c r="Q494" s="15"/>
      <c r="R494" s="15"/>
      <c r="S494" s="15"/>
      <c r="T494" s="15"/>
      <c r="U494" s="15"/>
      <c r="V494" s="15"/>
    </row>
    <row r="495" spans="1:22" x14ac:dyDescent="0.25">
      <c r="A495" s="16"/>
      <c r="B495" s="77"/>
      <c r="C495" s="77"/>
      <c r="D495" s="77"/>
      <c r="E495" s="77"/>
      <c r="F495" s="77"/>
      <c r="G495" s="77"/>
      <c r="H495" s="77"/>
      <c r="I495" s="77"/>
      <c r="J495" s="77"/>
      <c r="K495" s="77"/>
      <c r="L495" s="77"/>
      <c r="M495" s="77"/>
      <c r="N495" s="77"/>
      <c r="O495" s="77"/>
      <c r="P495" s="77"/>
      <c r="Q495" s="77"/>
      <c r="R495" s="77"/>
      <c r="S495" s="77"/>
      <c r="T495" s="77"/>
      <c r="U495" s="77"/>
      <c r="V495" s="77"/>
    </row>
    <row r="496" spans="1:22" x14ac:dyDescent="0.25">
      <c r="A496" s="16"/>
      <c r="B496" s="15"/>
      <c r="C496" s="15"/>
      <c r="D496" s="15"/>
      <c r="E496" s="15"/>
      <c r="F496" s="15"/>
      <c r="G496" s="15"/>
      <c r="H496" s="15"/>
      <c r="I496" s="15"/>
      <c r="J496" s="15"/>
      <c r="K496" s="15"/>
      <c r="L496" s="15"/>
      <c r="M496" s="15"/>
      <c r="N496" s="15"/>
      <c r="O496" s="15"/>
      <c r="P496" s="15"/>
      <c r="Q496" s="15"/>
      <c r="R496" s="15"/>
      <c r="S496" s="15"/>
      <c r="T496" s="15"/>
      <c r="U496" s="15"/>
      <c r="V496" s="15"/>
    </row>
    <row r="497" spans="1:22" x14ac:dyDescent="0.25">
      <c r="A497" s="16"/>
      <c r="B497" s="78" t="s">
        <v>549</v>
      </c>
      <c r="C497" s="78"/>
      <c r="D497" s="78"/>
      <c r="E497" s="78"/>
      <c r="F497" s="78"/>
      <c r="G497" s="78"/>
      <c r="H497" s="78"/>
      <c r="I497" s="78"/>
      <c r="J497" s="78"/>
      <c r="K497" s="78"/>
      <c r="L497" s="78"/>
      <c r="M497" s="78"/>
      <c r="N497" s="78"/>
      <c r="O497" s="78"/>
      <c r="P497" s="78"/>
      <c r="Q497" s="78"/>
      <c r="R497" s="78"/>
      <c r="S497" s="78"/>
      <c r="T497" s="78"/>
      <c r="U497" s="78"/>
      <c r="V497" s="78"/>
    </row>
    <row r="498" spans="1:22" x14ac:dyDescent="0.25">
      <c r="A498" s="16"/>
      <c r="B498" s="15"/>
      <c r="C498" s="15"/>
      <c r="D498" s="15"/>
      <c r="E498" s="15"/>
      <c r="F498" s="15"/>
      <c r="G498" s="15"/>
      <c r="H498" s="15"/>
      <c r="I498" s="15"/>
      <c r="J498" s="15"/>
      <c r="K498" s="15"/>
      <c r="L498" s="15"/>
      <c r="M498" s="15"/>
      <c r="N498" s="15"/>
      <c r="O498" s="15"/>
      <c r="P498" s="15"/>
      <c r="Q498" s="15"/>
      <c r="R498" s="15"/>
      <c r="S498" s="15"/>
      <c r="T498" s="15"/>
      <c r="U498" s="15"/>
      <c r="V498" s="15"/>
    </row>
    <row r="499" spans="1:22" x14ac:dyDescent="0.25">
      <c r="A499" s="16"/>
      <c r="B499" s="78" t="s">
        <v>720</v>
      </c>
      <c r="C499" s="78"/>
      <c r="D499" s="78"/>
      <c r="E499" s="78"/>
      <c r="F499" s="78"/>
      <c r="G499" s="78"/>
      <c r="H499" s="78"/>
      <c r="I499" s="78"/>
      <c r="J499" s="78"/>
      <c r="K499" s="78"/>
      <c r="L499" s="78"/>
      <c r="M499" s="78"/>
      <c r="N499" s="78"/>
      <c r="O499" s="78"/>
      <c r="P499" s="78"/>
      <c r="Q499" s="78"/>
      <c r="R499" s="78"/>
      <c r="S499" s="78"/>
      <c r="T499" s="78"/>
      <c r="U499" s="78"/>
      <c r="V499" s="78"/>
    </row>
    <row r="500" spans="1:22" x14ac:dyDescent="0.25">
      <c r="A500" s="16"/>
      <c r="B500" s="15"/>
      <c r="C500" s="15"/>
      <c r="D500" s="15"/>
      <c r="E500" s="15"/>
      <c r="F500" s="15"/>
      <c r="G500" s="15"/>
      <c r="H500" s="15"/>
      <c r="I500" s="15"/>
      <c r="J500" s="15"/>
      <c r="K500" s="15"/>
      <c r="L500" s="15"/>
      <c r="M500" s="15"/>
      <c r="N500" s="15"/>
      <c r="O500" s="15"/>
      <c r="P500" s="15"/>
      <c r="Q500" s="15"/>
      <c r="R500" s="15"/>
      <c r="S500" s="15"/>
      <c r="T500" s="15"/>
      <c r="U500" s="15"/>
      <c r="V500" s="15"/>
    </row>
    <row r="501" spans="1:22" x14ac:dyDescent="0.25">
      <c r="A501" s="16"/>
      <c r="B501" s="78" t="s">
        <v>668</v>
      </c>
      <c r="C501" s="78"/>
      <c r="D501" s="78"/>
      <c r="E501" s="78"/>
      <c r="F501" s="78"/>
      <c r="G501" s="78"/>
      <c r="H501" s="78"/>
      <c r="I501" s="78"/>
      <c r="J501" s="78"/>
      <c r="K501" s="78"/>
      <c r="L501" s="78"/>
      <c r="M501" s="78"/>
      <c r="N501" s="78"/>
      <c r="O501" s="78"/>
      <c r="P501" s="78"/>
      <c r="Q501" s="78"/>
      <c r="R501" s="78"/>
      <c r="S501" s="78"/>
      <c r="T501" s="78"/>
      <c r="U501" s="78"/>
      <c r="V501" s="78"/>
    </row>
    <row r="502" spans="1:22" x14ac:dyDescent="0.25">
      <c r="A502" s="16"/>
      <c r="B502" s="15"/>
      <c r="C502" s="15"/>
      <c r="D502" s="15"/>
      <c r="E502" s="15"/>
      <c r="F502" s="15"/>
      <c r="G502" s="15"/>
      <c r="H502" s="15"/>
      <c r="I502" s="15"/>
      <c r="J502" s="15"/>
      <c r="K502" s="15"/>
      <c r="L502" s="15"/>
      <c r="M502" s="15"/>
      <c r="N502" s="15"/>
      <c r="O502" s="15"/>
      <c r="P502" s="15"/>
      <c r="Q502" s="15"/>
      <c r="R502" s="15"/>
      <c r="S502" s="15"/>
      <c r="T502" s="15"/>
      <c r="U502" s="15"/>
      <c r="V502" s="15"/>
    </row>
    <row r="503" spans="1:22" x14ac:dyDescent="0.25">
      <c r="A503" s="16"/>
      <c r="B503" s="78" t="s">
        <v>588</v>
      </c>
      <c r="C503" s="78"/>
      <c r="D503" s="78"/>
      <c r="E503" s="78"/>
      <c r="F503" s="78"/>
      <c r="G503" s="78"/>
      <c r="H503" s="78"/>
      <c r="I503" s="78"/>
      <c r="J503" s="78"/>
      <c r="K503" s="78"/>
      <c r="L503" s="78"/>
      <c r="M503" s="78"/>
      <c r="N503" s="78"/>
      <c r="O503" s="78"/>
      <c r="P503" s="78"/>
      <c r="Q503" s="78"/>
      <c r="R503" s="78"/>
      <c r="S503" s="78"/>
      <c r="T503" s="78"/>
      <c r="U503" s="78"/>
      <c r="V503" s="78"/>
    </row>
    <row r="504" spans="1:22" x14ac:dyDescent="0.25">
      <c r="A504" s="16"/>
      <c r="B504" s="15"/>
      <c r="C504" s="15"/>
      <c r="D504" s="15"/>
      <c r="E504" s="15"/>
      <c r="F504" s="15"/>
      <c r="G504" s="15"/>
      <c r="H504" s="15"/>
      <c r="I504" s="15"/>
      <c r="J504" s="15"/>
      <c r="K504" s="15"/>
      <c r="L504" s="15"/>
      <c r="M504" s="15"/>
      <c r="N504" s="15"/>
      <c r="O504" s="15"/>
      <c r="P504" s="15"/>
      <c r="Q504" s="15"/>
      <c r="R504" s="15"/>
      <c r="S504" s="15"/>
      <c r="T504" s="15"/>
      <c r="U504" s="15"/>
      <c r="V504" s="15"/>
    </row>
    <row r="505" spans="1:22" ht="15.75" x14ac:dyDescent="0.25">
      <c r="A505" s="16"/>
      <c r="B505" s="79"/>
      <c r="C505" s="79"/>
      <c r="D505" s="79"/>
      <c r="E505" s="79"/>
      <c r="F505" s="79"/>
      <c r="G505" s="79"/>
      <c r="H505" s="79"/>
      <c r="I505" s="79"/>
      <c r="J505" s="79"/>
      <c r="K505" s="79"/>
      <c r="L505" s="79"/>
      <c r="M505" s="79"/>
      <c r="N505" s="79"/>
      <c r="O505" s="79"/>
      <c r="P505" s="79"/>
      <c r="Q505" s="79"/>
      <c r="R505" s="79"/>
      <c r="S505" s="79"/>
      <c r="T505" s="79"/>
      <c r="U505" s="79"/>
      <c r="V505" s="79"/>
    </row>
    <row r="506" spans="1:22" x14ac:dyDescent="0.25">
      <c r="A506" s="16"/>
      <c r="B506" s="4"/>
      <c r="C506" s="4"/>
      <c r="D506" s="4"/>
      <c r="E506" s="4"/>
      <c r="F506" s="4"/>
      <c r="G506" s="4"/>
      <c r="H506" s="4"/>
      <c r="I506" s="4"/>
      <c r="J506" s="4"/>
      <c r="K506" s="4"/>
      <c r="L506" s="4"/>
      <c r="M506" s="4"/>
      <c r="N506" s="4"/>
      <c r="O506" s="4"/>
      <c r="P506" s="4"/>
      <c r="Q506" s="4"/>
      <c r="R506" s="4"/>
      <c r="S506" s="4"/>
      <c r="T506" s="4"/>
      <c r="U506" s="4"/>
      <c r="V506" s="4"/>
    </row>
    <row r="507" spans="1:22" ht="15" customHeight="1" x14ac:dyDescent="0.25">
      <c r="A507" s="16"/>
      <c r="B507" s="15"/>
      <c r="C507" s="15" t="s">
        <v>226</v>
      </c>
      <c r="D507" s="74" t="s">
        <v>554</v>
      </c>
      <c r="E507" s="74"/>
      <c r="F507" s="15"/>
      <c r="G507" s="15"/>
      <c r="H507" s="74" t="s">
        <v>555</v>
      </c>
      <c r="I507" s="74"/>
      <c r="J507" s="15"/>
      <c r="K507" s="15"/>
      <c r="L507" s="74" t="s">
        <v>556</v>
      </c>
      <c r="M507" s="74"/>
      <c r="N507" s="15"/>
      <c r="O507" s="15"/>
      <c r="P507" s="74" t="s">
        <v>557</v>
      </c>
      <c r="Q507" s="74"/>
      <c r="R507" s="15"/>
      <c r="S507" s="15" t="s">
        <v>226</v>
      </c>
      <c r="T507" s="74" t="s">
        <v>558</v>
      </c>
      <c r="U507" s="74"/>
      <c r="V507" s="15"/>
    </row>
    <row r="508" spans="1:22" ht="15.75" thickBot="1" x14ac:dyDescent="0.3">
      <c r="A508" s="16"/>
      <c r="B508" s="15"/>
      <c r="C508" s="15"/>
      <c r="D508" s="75"/>
      <c r="E508" s="75"/>
      <c r="F508" s="15"/>
      <c r="G508" s="15"/>
      <c r="H508" s="75"/>
      <c r="I508" s="75"/>
      <c r="J508" s="15"/>
      <c r="K508" s="15"/>
      <c r="L508" s="75" t="s">
        <v>555</v>
      </c>
      <c r="M508" s="75"/>
      <c r="N508" s="15"/>
      <c r="O508" s="15"/>
      <c r="P508" s="75"/>
      <c r="Q508" s="75"/>
      <c r="R508" s="15"/>
      <c r="S508" s="15"/>
      <c r="T508" s="75"/>
      <c r="U508" s="75"/>
      <c r="V508" s="15"/>
    </row>
    <row r="509" spans="1:22" x14ac:dyDescent="0.25">
      <c r="A509" s="16"/>
      <c r="B509" s="4"/>
      <c r="C509" s="15"/>
      <c r="D509" s="15"/>
      <c r="E509" s="15"/>
      <c r="F509" s="15"/>
      <c r="G509" s="15"/>
      <c r="H509" s="15"/>
      <c r="I509" s="15"/>
      <c r="J509" s="15"/>
      <c r="K509" s="15"/>
      <c r="L509" s="15"/>
      <c r="M509" s="15"/>
      <c r="N509" s="15"/>
      <c r="O509" s="15"/>
      <c r="P509" s="15"/>
      <c r="Q509" s="15"/>
      <c r="R509" s="15"/>
      <c r="S509" s="15"/>
      <c r="T509" s="15"/>
      <c r="U509" s="15"/>
      <c r="V509" s="15"/>
    </row>
    <row r="510" spans="1:22" ht="30.75" thickBot="1" x14ac:dyDescent="0.3">
      <c r="A510" s="16"/>
      <c r="B510" s="68" t="s">
        <v>721</v>
      </c>
      <c r="C510" s="26" t="s">
        <v>226</v>
      </c>
      <c r="D510" s="26" t="s">
        <v>230</v>
      </c>
      <c r="E510" s="37" t="s">
        <v>749</v>
      </c>
      <c r="F510" s="30" t="s">
        <v>235</v>
      </c>
      <c r="G510" s="26"/>
      <c r="H510" s="26" t="s">
        <v>230</v>
      </c>
      <c r="I510" s="28">
        <v>34962</v>
      </c>
      <c r="J510" s="30" t="s">
        <v>226</v>
      </c>
      <c r="K510" s="26"/>
      <c r="L510" s="26" t="s">
        <v>230</v>
      </c>
      <c r="M510" s="37">
        <v>192</v>
      </c>
      <c r="N510" s="30" t="s">
        <v>226</v>
      </c>
      <c r="O510" s="26"/>
      <c r="P510" s="30" t="s">
        <v>230</v>
      </c>
      <c r="Q510" s="57" t="s">
        <v>262</v>
      </c>
      <c r="R510" s="30" t="s">
        <v>226</v>
      </c>
      <c r="S510" s="26" t="s">
        <v>226</v>
      </c>
      <c r="T510" s="26" t="s">
        <v>230</v>
      </c>
      <c r="U510" s="28">
        <v>31171</v>
      </c>
      <c r="V510" s="30" t="s">
        <v>226</v>
      </c>
    </row>
    <row r="511" spans="1:22" x14ac:dyDescent="0.25">
      <c r="A511" s="16"/>
      <c r="B511" s="21"/>
      <c r="C511" s="21" t="s">
        <v>226</v>
      </c>
      <c r="D511" s="69"/>
      <c r="E511" s="69"/>
      <c r="F511" s="21"/>
      <c r="G511" s="21"/>
      <c r="H511" s="69"/>
      <c r="I511" s="69"/>
      <c r="J511" s="21"/>
      <c r="K511" s="21"/>
      <c r="L511" s="69"/>
      <c r="M511" s="69"/>
      <c r="N511" s="21"/>
      <c r="O511" s="21"/>
      <c r="P511" s="69"/>
      <c r="Q511" s="69"/>
      <c r="R511" s="21"/>
      <c r="S511" s="21" t="s">
        <v>226</v>
      </c>
      <c r="T511" s="69"/>
      <c r="U511" s="69"/>
      <c r="V511" s="21"/>
    </row>
    <row r="512" spans="1:22" x14ac:dyDescent="0.25">
      <c r="A512" s="16"/>
      <c r="B512" s="2" t="s">
        <v>167</v>
      </c>
      <c r="C512" s="71" t="s">
        <v>226</v>
      </c>
      <c r="D512" s="4"/>
      <c r="E512" s="4"/>
      <c r="F512" s="4"/>
      <c r="G512" s="71"/>
      <c r="H512" s="4"/>
      <c r="I512" s="4"/>
      <c r="J512" s="4"/>
      <c r="K512" s="71"/>
      <c r="L512" s="4"/>
      <c r="M512" s="4"/>
      <c r="N512" s="4"/>
      <c r="O512" s="71"/>
      <c r="P512" s="4"/>
      <c r="Q512" s="4"/>
      <c r="R512" s="4"/>
      <c r="S512" s="71" t="s">
        <v>226</v>
      </c>
      <c r="T512" s="4"/>
      <c r="U512" s="4"/>
      <c r="V512" s="4"/>
    </row>
    <row r="513" spans="1:22" x14ac:dyDescent="0.25">
      <c r="A513" s="16"/>
      <c r="B513" s="68" t="s">
        <v>168</v>
      </c>
      <c r="C513" s="70" t="s">
        <v>226</v>
      </c>
      <c r="D513" s="30"/>
      <c r="E513" s="57" t="s">
        <v>262</v>
      </c>
      <c r="F513" s="30" t="s">
        <v>226</v>
      </c>
      <c r="G513" s="70"/>
      <c r="H513" s="26"/>
      <c r="I513" s="37" t="s">
        <v>750</v>
      </c>
      <c r="J513" s="30" t="s">
        <v>235</v>
      </c>
      <c r="K513" s="70"/>
      <c r="L513" s="30"/>
      <c r="M513" s="57" t="s">
        <v>262</v>
      </c>
      <c r="N513" s="30" t="s">
        <v>226</v>
      </c>
      <c r="O513" s="70"/>
      <c r="P513" s="30"/>
      <c r="Q513" s="57" t="s">
        <v>262</v>
      </c>
      <c r="R513" s="30" t="s">
        <v>226</v>
      </c>
      <c r="S513" s="70" t="s">
        <v>226</v>
      </c>
      <c r="T513" s="26"/>
      <c r="U513" s="37" t="s">
        <v>750</v>
      </c>
      <c r="V513" s="30" t="s">
        <v>235</v>
      </c>
    </row>
    <row r="514" spans="1:22" ht="30" x14ac:dyDescent="0.25">
      <c r="A514" s="16"/>
      <c r="B514" s="2" t="s">
        <v>751</v>
      </c>
      <c r="C514" s="71" t="s">
        <v>226</v>
      </c>
      <c r="E514" s="49" t="s">
        <v>262</v>
      </c>
      <c r="F514" t="s">
        <v>226</v>
      </c>
      <c r="G514" s="71"/>
      <c r="H514" s="4"/>
      <c r="I514" s="35" t="s">
        <v>752</v>
      </c>
      <c r="J514" t="s">
        <v>235</v>
      </c>
      <c r="K514" s="71"/>
      <c r="M514" s="49" t="s">
        <v>262</v>
      </c>
      <c r="N514" t="s">
        <v>226</v>
      </c>
      <c r="O514" s="71"/>
      <c r="Q514" s="49" t="s">
        <v>262</v>
      </c>
      <c r="R514" t="s">
        <v>226</v>
      </c>
      <c r="S514" s="71" t="s">
        <v>226</v>
      </c>
      <c r="T514" s="4"/>
      <c r="U514" s="35" t="s">
        <v>752</v>
      </c>
      <c r="V514" t="s">
        <v>235</v>
      </c>
    </row>
    <row r="515" spans="1:22" ht="30" x14ac:dyDescent="0.25">
      <c r="A515" s="16"/>
      <c r="B515" s="68" t="s">
        <v>753</v>
      </c>
      <c r="C515" s="70" t="s">
        <v>226</v>
      </c>
      <c r="D515" s="30"/>
      <c r="E515" s="57" t="s">
        <v>262</v>
      </c>
      <c r="F515" s="30" t="s">
        <v>226</v>
      </c>
      <c r="G515" s="70"/>
      <c r="H515" s="26"/>
      <c r="I515" s="37" t="s">
        <v>754</v>
      </c>
      <c r="J515" s="30" t="s">
        <v>235</v>
      </c>
      <c r="K515" s="70"/>
      <c r="L515" s="26"/>
      <c r="M515" s="37" t="s">
        <v>755</v>
      </c>
      <c r="N515" s="30" t="s">
        <v>235</v>
      </c>
      <c r="O515" s="70"/>
      <c r="P515" s="30"/>
      <c r="Q515" s="57" t="s">
        <v>262</v>
      </c>
      <c r="R515" s="30" t="s">
        <v>226</v>
      </c>
      <c r="S515" s="70" t="s">
        <v>226</v>
      </c>
      <c r="T515" s="26"/>
      <c r="U515" s="37" t="s">
        <v>756</v>
      </c>
      <c r="V515" s="30" t="s">
        <v>235</v>
      </c>
    </row>
    <row r="516" spans="1:22" ht="30" x14ac:dyDescent="0.25">
      <c r="A516" s="16"/>
      <c r="B516" s="2" t="s">
        <v>757</v>
      </c>
      <c r="C516" s="71" t="s">
        <v>226</v>
      </c>
      <c r="D516" s="4"/>
      <c r="E516" s="35" t="s">
        <v>758</v>
      </c>
      <c r="F516" t="s">
        <v>235</v>
      </c>
      <c r="G516" s="71"/>
      <c r="H516" s="4"/>
      <c r="I516" s="35" t="s">
        <v>759</v>
      </c>
      <c r="J516" t="s">
        <v>235</v>
      </c>
      <c r="K516" s="71"/>
      <c r="M516" s="49" t="s">
        <v>262</v>
      </c>
      <c r="N516" t="s">
        <v>226</v>
      </c>
      <c r="O516" s="71"/>
      <c r="Q516" s="49" t="s">
        <v>262</v>
      </c>
      <c r="R516" t="s">
        <v>226</v>
      </c>
      <c r="S516" s="71" t="s">
        <v>226</v>
      </c>
      <c r="T516" s="4"/>
      <c r="U516" s="35" t="s">
        <v>760</v>
      </c>
      <c r="V516" t="s">
        <v>235</v>
      </c>
    </row>
    <row r="517" spans="1:22" ht="30" x14ac:dyDescent="0.25">
      <c r="A517" s="16"/>
      <c r="B517" s="68" t="s">
        <v>169</v>
      </c>
      <c r="C517" s="70" t="s">
        <v>226</v>
      </c>
      <c r="D517" s="30"/>
      <c r="E517" s="57" t="s">
        <v>262</v>
      </c>
      <c r="F517" s="30" t="s">
        <v>226</v>
      </c>
      <c r="G517" s="70"/>
      <c r="H517" s="26"/>
      <c r="I517" s="37" t="s">
        <v>761</v>
      </c>
      <c r="J517" s="30" t="s">
        <v>235</v>
      </c>
      <c r="K517" s="70"/>
      <c r="L517" s="30"/>
      <c r="M517" s="57" t="s">
        <v>262</v>
      </c>
      <c r="N517" s="30" t="s">
        <v>226</v>
      </c>
      <c r="O517" s="70"/>
      <c r="P517" s="30"/>
      <c r="Q517" s="57" t="s">
        <v>262</v>
      </c>
      <c r="R517" s="30" t="s">
        <v>226</v>
      </c>
      <c r="S517" s="70" t="s">
        <v>226</v>
      </c>
      <c r="T517" s="26"/>
      <c r="U517" s="37" t="s">
        <v>761</v>
      </c>
      <c r="V517" s="30" t="s">
        <v>235</v>
      </c>
    </row>
    <row r="518" spans="1:22" ht="30" x14ac:dyDescent="0.25">
      <c r="A518" s="16"/>
      <c r="B518" s="2" t="s">
        <v>170</v>
      </c>
      <c r="C518" s="71" t="s">
        <v>226</v>
      </c>
      <c r="E518" s="49" t="s">
        <v>262</v>
      </c>
      <c r="F518" t="s">
        <v>226</v>
      </c>
      <c r="G518" s="71"/>
      <c r="H518" s="4"/>
      <c r="I518" s="35" t="s">
        <v>762</v>
      </c>
      <c r="J518" t="s">
        <v>235</v>
      </c>
      <c r="K518" s="71"/>
      <c r="M518" s="49" t="s">
        <v>262</v>
      </c>
      <c r="N518" t="s">
        <v>226</v>
      </c>
      <c r="O518" s="71"/>
      <c r="Q518" s="49" t="s">
        <v>262</v>
      </c>
      <c r="R518" t="s">
        <v>226</v>
      </c>
      <c r="S518" s="71" t="s">
        <v>226</v>
      </c>
      <c r="T518" s="4"/>
      <c r="U518" s="35" t="s">
        <v>762</v>
      </c>
      <c r="V518" t="s">
        <v>235</v>
      </c>
    </row>
    <row r="519" spans="1:22" x14ac:dyDescent="0.25">
      <c r="A519" s="16"/>
      <c r="B519" s="68" t="s">
        <v>45</v>
      </c>
      <c r="C519" s="70" t="s">
        <v>226</v>
      </c>
      <c r="D519" s="26"/>
      <c r="E519" s="37" t="s">
        <v>763</v>
      </c>
      <c r="F519" s="30" t="s">
        <v>235</v>
      </c>
      <c r="G519" s="70"/>
      <c r="H519" s="26"/>
      <c r="I519" s="37" t="s">
        <v>764</v>
      </c>
      <c r="J519" s="30" t="s">
        <v>235</v>
      </c>
      <c r="K519" s="70"/>
      <c r="L519" s="26"/>
      <c r="M519" s="28">
        <v>3196</v>
      </c>
      <c r="N519" s="30" t="s">
        <v>226</v>
      </c>
      <c r="O519" s="70"/>
      <c r="P519" s="30"/>
      <c r="Q519" s="57" t="s">
        <v>262</v>
      </c>
      <c r="R519" s="30" t="s">
        <v>226</v>
      </c>
      <c r="S519" s="70" t="s">
        <v>226</v>
      </c>
      <c r="T519" s="26"/>
      <c r="U519" s="37" t="s">
        <v>763</v>
      </c>
      <c r="V519" s="30" t="s">
        <v>235</v>
      </c>
    </row>
    <row r="520" spans="1:22" ht="30.75" thickBot="1" x14ac:dyDescent="0.3">
      <c r="A520" s="16"/>
      <c r="B520" s="2" t="s">
        <v>172</v>
      </c>
      <c r="C520" s="71" t="s">
        <v>226</v>
      </c>
      <c r="E520" s="49" t="s">
        <v>262</v>
      </c>
      <c r="F520" t="s">
        <v>226</v>
      </c>
      <c r="G520" s="71"/>
      <c r="H520" s="4"/>
      <c r="I520" s="35">
        <v>781</v>
      </c>
      <c r="J520" t="s">
        <v>226</v>
      </c>
      <c r="K520" s="71"/>
      <c r="M520" s="49" t="s">
        <v>262</v>
      </c>
      <c r="N520" t="s">
        <v>226</v>
      </c>
      <c r="O520" s="71"/>
      <c r="Q520" s="49" t="s">
        <v>262</v>
      </c>
      <c r="R520" t="s">
        <v>226</v>
      </c>
      <c r="S520" s="71" t="s">
        <v>226</v>
      </c>
      <c r="T520" s="4"/>
      <c r="U520" s="35">
        <v>781</v>
      </c>
      <c r="V520" t="s">
        <v>226</v>
      </c>
    </row>
    <row r="521" spans="1:22" x14ac:dyDescent="0.25">
      <c r="A521" s="16"/>
      <c r="B521" s="21"/>
      <c r="C521" s="21" t="s">
        <v>226</v>
      </c>
      <c r="D521" s="69"/>
      <c r="E521" s="69"/>
      <c r="F521" s="21"/>
      <c r="G521" s="21"/>
      <c r="H521" s="69"/>
      <c r="I521" s="69"/>
      <c r="J521" s="21"/>
      <c r="K521" s="21"/>
      <c r="L521" s="69"/>
      <c r="M521" s="69"/>
      <c r="N521" s="21"/>
      <c r="O521" s="21"/>
      <c r="P521" s="69"/>
      <c r="Q521" s="69"/>
      <c r="R521" s="21"/>
      <c r="S521" s="21" t="s">
        <v>226</v>
      </c>
      <c r="T521" s="69"/>
      <c r="U521" s="69"/>
      <c r="V521" s="21"/>
    </row>
    <row r="522" spans="1:22" ht="30" x14ac:dyDescent="0.25">
      <c r="A522" s="16"/>
      <c r="B522" s="68" t="s">
        <v>183</v>
      </c>
      <c r="C522" s="70" t="s">
        <v>226</v>
      </c>
      <c r="D522" s="26"/>
      <c r="E522" s="37" t="s">
        <v>765</v>
      </c>
      <c r="F522" s="30" t="s">
        <v>235</v>
      </c>
      <c r="G522" s="70"/>
      <c r="H522" s="26"/>
      <c r="I522" s="37" t="s">
        <v>766</v>
      </c>
      <c r="J522" s="30" t="s">
        <v>235</v>
      </c>
      <c r="K522" s="70"/>
      <c r="L522" s="26"/>
      <c r="M522" s="37" t="s">
        <v>767</v>
      </c>
      <c r="N522" s="30" t="s">
        <v>235</v>
      </c>
      <c r="O522" s="70"/>
      <c r="P522" s="30"/>
      <c r="Q522" s="57" t="s">
        <v>262</v>
      </c>
      <c r="R522" s="30" t="s">
        <v>226</v>
      </c>
      <c r="S522" s="70" t="s">
        <v>226</v>
      </c>
      <c r="T522" s="26"/>
      <c r="U522" s="37" t="s">
        <v>768</v>
      </c>
      <c r="V522" s="30" t="s">
        <v>235</v>
      </c>
    </row>
    <row r="523" spans="1:22" x14ac:dyDescent="0.25">
      <c r="A523" s="16"/>
      <c r="B523" s="2" t="s">
        <v>174</v>
      </c>
      <c r="C523" s="71" t="s">
        <v>226</v>
      </c>
      <c r="D523" s="4"/>
      <c r="E523" s="4"/>
      <c r="F523" s="4"/>
      <c r="G523" s="71"/>
      <c r="H523" s="4"/>
      <c r="I523" s="4"/>
      <c r="J523" s="4"/>
      <c r="K523" s="71"/>
      <c r="L523" s="4"/>
      <c r="M523" s="4"/>
      <c r="N523" s="4"/>
      <c r="O523" s="71"/>
      <c r="P523" s="4"/>
      <c r="Q523" s="4"/>
      <c r="R523" s="4"/>
      <c r="S523" s="71" t="s">
        <v>226</v>
      </c>
      <c r="T523" s="4"/>
      <c r="U523" s="4"/>
      <c r="V523" s="4"/>
    </row>
    <row r="524" spans="1:22" x14ac:dyDescent="0.25">
      <c r="A524" s="16"/>
      <c r="B524" s="68" t="s">
        <v>175</v>
      </c>
      <c r="C524" s="70" t="s">
        <v>226</v>
      </c>
      <c r="D524" s="26"/>
      <c r="E524" s="28">
        <v>334497</v>
      </c>
      <c r="F524" s="30" t="s">
        <v>226</v>
      </c>
      <c r="G524" s="70"/>
      <c r="H524" s="30"/>
      <c r="I524" s="57" t="s">
        <v>262</v>
      </c>
      <c r="J524" s="30" t="s">
        <v>226</v>
      </c>
      <c r="K524" s="70"/>
      <c r="L524" s="30"/>
      <c r="M524" s="57" t="s">
        <v>262</v>
      </c>
      <c r="N524" s="30" t="s">
        <v>226</v>
      </c>
      <c r="O524" s="70"/>
      <c r="P524" s="30"/>
      <c r="Q524" s="57" t="s">
        <v>262</v>
      </c>
      <c r="R524" s="30" t="s">
        <v>226</v>
      </c>
      <c r="S524" s="70" t="s">
        <v>226</v>
      </c>
      <c r="T524" s="26"/>
      <c r="U524" s="28">
        <v>334497</v>
      </c>
      <c r="V524" s="30" t="s">
        <v>226</v>
      </c>
    </row>
    <row r="525" spans="1:22" x14ac:dyDescent="0.25">
      <c r="A525" s="16"/>
      <c r="B525" s="2" t="s">
        <v>176</v>
      </c>
      <c r="C525" s="71" t="s">
        <v>226</v>
      </c>
      <c r="D525" s="4"/>
      <c r="E525" s="35" t="s">
        <v>769</v>
      </c>
      <c r="F525" t="s">
        <v>235</v>
      </c>
      <c r="G525" s="71"/>
      <c r="H525" s="4"/>
      <c r="I525" s="35" t="s">
        <v>770</v>
      </c>
      <c r="J525" t="s">
        <v>235</v>
      </c>
      <c r="K525" s="71"/>
      <c r="M525" s="49" t="s">
        <v>262</v>
      </c>
      <c r="N525" t="s">
        <v>226</v>
      </c>
      <c r="O525" s="71"/>
      <c r="Q525" s="49" t="s">
        <v>262</v>
      </c>
      <c r="R525" t="s">
        <v>226</v>
      </c>
      <c r="S525" s="71" t="s">
        <v>226</v>
      </c>
      <c r="T525" s="4"/>
      <c r="U525" s="35" t="s">
        <v>771</v>
      </c>
      <c r="V525" t="s">
        <v>235</v>
      </c>
    </row>
    <row r="526" spans="1:22" ht="30" x14ac:dyDescent="0.25">
      <c r="A526" s="16"/>
      <c r="B526" s="68" t="s">
        <v>177</v>
      </c>
      <c r="C526" s="70" t="s">
        <v>226</v>
      </c>
      <c r="D526" s="26"/>
      <c r="E526" s="37" t="s">
        <v>772</v>
      </c>
      <c r="F526" s="30" t="s">
        <v>235</v>
      </c>
      <c r="G526" s="70"/>
      <c r="H526" s="30"/>
      <c r="I526" s="57" t="s">
        <v>262</v>
      </c>
      <c r="J526" s="30" t="s">
        <v>226</v>
      </c>
      <c r="K526" s="70"/>
      <c r="L526" s="30"/>
      <c r="M526" s="57" t="s">
        <v>262</v>
      </c>
      <c r="N526" s="30" t="s">
        <v>226</v>
      </c>
      <c r="O526" s="70"/>
      <c r="P526" s="30"/>
      <c r="Q526" s="57" t="s">
        <v>262</v>
      </c>
      <c r="R526" s="30" t="s">
        <v>226</v>
      </c>
      <c r="S526" s="70" t="s">
        <v>226</v>
      </c>
      <c r="T526" s="26"/>
      <c r="U526" s="37" t="s">
        <v>772</v>
      </c>
      <c r="V526" s="30" t="s">
        <v>235</v>
      </c>
    </row>
    <row r="527" spans="1:22" x14ac:dyDescent="0.25">
      <c r="A527" s="16"/>
      <c r="B527" s="2" t="s">
        <v>773</v>
      </c>
      <c r="C527" s="71" t="s">
        <v>226</v>
      </c>
      <c r="D527" s="4"/>
      <c r="E527" s="35" t="s">
        <v>774</v>
      </c>
      <c r="F527" t="s">
        <v>235</v>
      </c>
      <c r="G527" s="71"/>
      <c r="I527" s="49" t="s">
        <v>262</v>
      </c>
      <c r="J527" t="s">
        <v>226</v>
      </c>
      <c r="K527" s="71"/>
      <c r="M527" s="49" t="s">
        <v>262</v>
      </c>
      <c r="N527" t="s">
        <v>226</v>
      </c>
      <c r="O527" s="71"/>
      <c r="Q527" s="49" t="s">
        <v>262</v>
      </c>
      <c r="R527" t="s">
        <v>226</v>
      </c>
      <c r="S527" s="71" t="s">
        <v>226</v>
      </c>
      <c r="T527" s="4"/>
      <c r="U527" s="35" t="s">
        <v>774</v>
      </c>
      <c r="V527" t="s">
        <v>235</v>
      </c>
    </row>
    <row r="528" spans="1:22" ht="30" x14ac:dyDescent="0.25">
      <c r="A528" s="16"/>
      <c r="B528" s="68" t="s">
        <v>775</v>
      </c>
      <c r="C528" s="70" t="s">
        <v>226</v>
      </c>
      <c r="D528" s="26"/>
      <c r="E528" s="28">
        <v>42184</v>
      </c>
      <c r="F528" s="30" t="s">
        <v>226</v>
      </c>
      <c r="G528" s="70"/>
      <c r="H528" s="30"/>
      <c r="I528" s="57" t="s">
        <v>262</v>
      </c>
      <c r="J528" s="30" t="s">
        <v>226</v>
      </c>
      <c r="K528" s="70"/>
      <c r="L528" s="30"/>
      <c r="M528" s="57" t="s">
        <v>262</v>
      </c>
      <c r="N528" s="30" t="s">
        <v>226</v>
      </c>
      <c r="O528" s="70"/>
      <c r="P528" s="30"/>
      <c r="Q528" s="57" t="s">
        <v>262</v>
      </c>
      <c r="R528" s="30" t="s">
        <v>226</v>
      </c>
      <c r="S528" s="70" t="s">
        <v>226</v>
      </c>
      <c r="T528" s="26"/>
      <c r="U528" s="28">
        <v>42184</v>
      </c>
      <c r="V528" s="30" t="s">
        <v>226</v>
      </c>
    </row>
    <row r="529" spans="1:22" ht="30" x14ac:dyDescent="0.25">
      <c r="A529" s="16"/>
      <c r="B529" s="2" t="s">
        <v>161</v>
      </c>
      <c r="C529" s="71" t="s">
        <v>226</v>
      </c>
      <c r="D529" s="4"/>
      <c r="E529" s="35">
        <v>98</v>
      </c>
      <c r="F529" t="s">
        <v>226</v>
      </c>
      <c r="G529" s="71"/>
      <c r="I529" s="49" t="s">
        <v>262</v>
      </c>
      <c r="J529" t="s">
        <v>226</v>
      </c>
      <c r="K529" s="71"/>
      <c r="M529" s="49" t="s">
        <v>262</v>
      </c>
      <c r="N529" t="s">
        <v>226</v>
      </c>
      <c r="O529" s="71"/>
      <c r="Q529" s="49" t="s">
        <v>262</v>
      </c>
      <c r="R529" t="s">
        <v>226</v>
      </c>
      <c r="S529" s="71" t="s">
        <v>226</v>
      </c>
      <c r="T529" s="4"/>
      <c r="U529" s="35">
        <v>98</v>
      </c>
      <c r="V529" t="s">
        <v>226</v>
      </c>
    </row>
    <row r="530" spans="1:22" ht="30" x14ac:dyDescent="0.25">
      <c r="A530" s="16"/>
      <c r="B530" s="68" t="s">
        <v>149</v>
      </c>
      <c r="C530" s="70" t="s">
        <v>226</v>
      </c>
      <c r="D530" s="30"/>
      <c r="E530" s="57" t="s">
        <v>262</v>
      </c>
      <c r="F530" s="30" t="s">
        <v>226</v>
      </c>
      <c r="G530" s="70"/>
      <c r="H530" s="30"/>
      <c r="I530" s="57" t="s">
        <v>262</v>
      </c>
      <c r="J530" s="30" t="s">
        <v>226</v>
      </c>
      <c r="K530" s="70"/>
      <c r="L530" s="26"/>
      <c r="M530" s="28">
        <v>1195</v>
      </c>
      <c r="N530" s="30" t="s">
        <v>226</v>
      </c>
      <c r="O530" s="70"/>
      <c r="P530" s="30"/>
      <c r="Q530" s="57" t="s">
        <v>262</v>
      </c>
      <c r="R530" s="30" t="s">
        <v>226</v>
      </c>
      <c r="S530" s="70" t="s">
        <v>226</v>
      </c>
      <c r="T530" s="26"/>
      <c r="U530" s="28">
        <v>1195</v>
      </c>
      <c r="V530" s="30" t="s">
        <v>226</v>
      </c>
    </row>
    <row r="531" spans="1:22" ht="15.75" thickBot="1" x14ac:dyDescent="0.3">
      <c r="A531" s="16"/>
      <c r="B531" s="2" t="s">
        <v>743</v>
      </c>
      <c r="C531" s="71" t="s">
        <v>226</v>
      </c>
      <c r="D531" s="4"/>
      <c r="E531" s="35" t="s">
        <v>776</v>
      </c>
      <c r="F531" t="s">
        <v>235</v>
      </c>
      <c r="G531" s="71"/>
      <c r="H531" s="4"/>
      <c r="I531" s="33">
        <v>39862</v>
      </c>
      <c r="J531" t="s">
        <v>226</v>
      </c>
      <c r="K531" s="71"/>
      <c r="M531" s="49" t="s">
        <v>262</v>
      </c>
      <c r="N531" t="s">
        <v>226</v>
      </c>
      <c r="O531" s="71"/>
      <c r="Q531" s="49" t="s">
        <v>262</v>
      </c>
      <c r="R531" t="s">
        <v>226</v>
      </c>
      <c r="S531" s="71" t="s">
        <v>226</v>
      </c>
      <c r="U531" s="49" t="s">
        <v>262</v>
      </c>
      <c r="V531" t="s">
        <v>226</v>
      </c>
    </row>
    <row r="532" spans="1:22" x14ac:dyDescent="0.25">
      <c r="A532" s="16"/>
      <c r="B532" s="21"/>
      <c r="C532" s="21" t="s">
        <v>226</v>
      </c>
      <c r="D532" s="69"/>
      <c r="E532" s="69"/>
      <c r="F532" s="21"/>
      <c r="G532" s="21"/>
      <c r="H532" s="69"/>
      <c r="I532" s="69"/>
      <c r="J532" s="21"/>
      <c r="K532" s="21"/>
      <c r="L532" s="69"/>
      <c r="M532" s="69"/>
      <c r="N532" s="21"/>
      <c r="O532" s="21"/>
      <c r="P532" s="69"/>
      <c r="Q532" s="69"/>
      <c r="R532" s="21"/>
      <c r="S532" s="21" t="s">
        <v>226</v>
      </c>
      <c r="T532" s="69"/>
      <c r="U532" s="69"/>
      <c r="V532" s="21"/>
    </row>
    <row r="533" spans="1:22" ht="30" x14ac:dyDescent="0.25">
      <c r="A533" s="16"/>
      <c r="B533" s="68" t="s">
        <v>745</v>
      </c>
      <c r="C533" s="70" t="s">
        <v>226</v>
      </c>
      <c r="D533" s="26"/>
      <c r="E533" s="28">
        <v>2237</v>
      </c>
      <c r="F533" s="30" t="s">
        <v>226</v>
      </c>
      <c r="G533" s="70"/>
      <c r="H533" s="26"/>
      <c r="I533" s="28">
        <v>38744</v>
      </c>
      <c r="J533" s="30" t="s">
        <v>226</v>
      </c>
      <c r="K533" s="70"/>
      <c r="L533" s="26"/>
      <c r="M533" s="28">
        <v>1195</v>
      </c>
      <c r="N533" s="30" t="s">
        <v>226</v>
      </c>
      <c r="O533" s="70"/>
      <c r="P533" s="30"/>
      <c r="Q533" s="57" t="s">
        <v>262</v>
      </c>
      <c r="R533" s="30" t="s">
        <v>226</v>
      </c>
      <c r="S533" s="70" t="s">
        <v>226</v>
      </c>
      <c r="T533" s="26"/>
      <c r="U533" s="28">
        <v>42176</v>
      </c>
      <c r="V533" s="30" t="s">
        <v>226</v>
      </c>
    </row>
    <row r="534" spans="1:22" ht="30.75" thickBot="1" x14ac:dyDescent="0.3">
      <c r="A534" s="16"/>
      <c r="B534" s="2" t="s">
        <v>747</v>
      </c>
      <c r="C534" s="71" t="s">
        <v>226</v>
      </c>
      <c r="E534" s="49" t="s">
        <v>262</v>
      </c>
      <c r="F534" t="s">
        <v>226</v>
      </c>
      <c r="G534" s="71"/>
      <c r="H534" s="4"/>
      <c r="I534" s="35" t="s">
        <v>777</v>
      </c>
      <c r="J534" t="s">
        <v>235</v>
      </c>
      <c r="K534" s="71"/>
      <c r="M534" s="49" t="s">
        <v>262</v>
      </c>
      <c r="N534" t="s">
        <v>226</v>
      </c>
      <c r="O534" s="71"/>
      <c r="Q534" s="49" t="s">
        <v>262</v>
      </c>
      <c r="R534" t="s">
        <v>226</v>
      </c>
      <c r="S534" s="71" t="s">
        <v>226</v>
      </c>
      <c r="T534" s="4"/>
      <c r="U534" s="35" t="s">
        <v>777</v>
      </c>
      <c r="V534" t="s">
        <v>235</v>
      </c>
    </row>
    <row r="535" spans="1:22" x14ac:dyDescent="0.25">
      <c r="A535" s="16"/>
      <c r="B535" s="21"/>
      <c r="C535" s="21" t="s">
        <v>226</v>
      </c>
      <c r="D535" s="69"/>
      <c r="E535" s="69"/>
      <c r="F535" s="21"/>
      <c r="G535" s="21"/>
      <c r="H535" s="69"/>
      <c r="I535" s="69"/>
      <c r="J535" s="21"/>
      <c r="K535" s="21"/>
      <c r="L535" s="69"/>
      <c r="M535" s="69"/>
      <c r="N535" s="21"/>
      <c r="O535" s="21"/>
      <c r="P535" s="69"/>
      <c r="Q535" s="69"/>
      <c r="R535" s="21"/>
      <c r="S535" s="21" t="s">
        <v>226</v>
      </c>
      <c r="T535" s="69"/>
      <c r="U535" s="69"/>
      <c r="V535" s="21"/>
    </row>
    <row r="536" spans="1:22" ht="30" x14ac:dyDescent="0.25">
      <c r="A536" s="16"/>
      <c r="B536" s="68" t="s">
        <v>185</v>
      </c>
      <c r="C536" s="70" t="s">
        <v>226</v>
      </c>
      <c r="D536" s="26"/>
      <c r="E536" s="37" t="s">
        <v>778</v>
      </c>
      <c r="F536" s="30" t="s">
        <v>235</v>
      </c>
      <c r="G536" s="70"/>
      <c r="H536" s="26"/>
      <c r="I536" s="37" t="s">
        <v>779</v>
      </c>
      <c r="J536" s="30" t="s">
        <v>235</v>
      </c>
      <c r="K536" s="70"/>
      <c r="L536" s="26"/>
      <c r="M536" s="37" t="s">
        <v>780</v>
      </c>
      <c r="N536" s="30" t="s">
        <v>235</v>
      </c>
      <c r="O536" s="70"/>
      <c r="P536" s="30"/>
      <c r="Q536" s="57" t="s">
        <v>262</v>
      </c>
      <c r="R536" s="30" t="s">
        <v>226</v>
      </c>
      <c r="S536" s="70" t="s">
        <v>226</v>
      </c>
      <c r="T536" s="26"/>
      <c r="U536" s="37" t="s">
        <v>781</v>
      </c>
      <c r="V536" s="30" t="s">
        <v>235</v>
      </c>
    </row>
    <row r="537" spans="1:22" ht="30.75" thickBot="1" x14ac:dyDescent="0.3">
      <c r="A537" s="16"/>
      <c r="B537" s="2" t="s">
        <v>186</v>
      </c>
      <c r="C537" s="71" t="s">
        <v>226</v>
      </c>
      <c r="D537" s="4"/>
      <c r="E537" s="33">
        <v>3799</v>
      </c>
      <c r="F537" t="s">
        <v>226</v>
      </c>
      <c r="G537" s="71"/>
      <c r="H537" s="4"/>
      <c r="I537" s="35">
        <v>368</v>
      </c>
      <c r="J537" t="s">
        <v>226</v>
      </c>
      <c r="K537" s="71"/>
      <c r="L537" s="4"/>
      <c r="M537" s="35">
        <v>367</v>
      </c>
      <c r="N537" t="s">
        <v>226</v>
      </c>
      <c r="O537" s="71"/>
      <c r="Q537" s="49" t="s">
        <v>262</v>
      </c>
      <c r="R537" t="s">
        <v>226</v>
      </c>
      <c r="S537" s="71" t="s">
        <v>226</v>
      </c>
      <c r="T537" s="4"/>
      <c r="U537" s="33">
        <v>4534</v>
      </c>
      <c r="V537" t="s">
        <v>226</v>
      </c>
    </row>
    <row r="538" spans="1:22" x14ac:dyDescent="0.25">
      <c r="A538" s="16"/>
      <c r="B538" s="21"/>
      <c r="C538" s="21" t="s">
        <v>226</v>
      </c>
      <c r="D538" s="69"/>
      <c r="E538" s="69"/>
      <c r="F538" s="21"/>
      <c r="G538" s="21"/>
      <c r="H538" s="69"/>
      <c r="I538" s="69"/>
      <c r="J538" s="21"/>
      <c r="K538" s="21"/>
      <c r="L538" s="69"/>
      <c r="M538" s="69"/>
      <c r="N538" s="21"/>
      <c r="O538" s="21"/>
      <c r="P538" s="69"/>
      <c r="Q538" s="69"/>
      <c r="R538" s="21"/>
      <c r="S538" s="21" t="s">
        <v>226</v>
      </c>
      <c r="T538" s="69"/>
      <c r="U538" s="69"/>
      <c r="V538" s="21"/>
    </row>
    <row r="539" spans="1:22" ht="30.75" thickBot="1" x14ac:dyDescent="0.3">
      <c r="A539" s="16"/>
      <c r="B539" s="68" t="s">
        <v>187</v>
      </c>
      <c r="C539" s="70" t="s">
        <v>226</v>
      </c>
      <c r="D539" s="26" t="s">
        <v>230</v>
      </c>
      <c r="E539" s="37">
        <v>820</v>
      </c>
      <c r="F539" s="30" t="s">
        <v>226</v>
      </c>
      <c r="G539" s="70"/>
      <c r="H539" s="26" t="s">
        <v>230</v>
      </c>
      <c r="I539" s="37">
        <v>227</v>
      </c>
      <c r="J539" s="30" t="s">
        <v>226</v>
      </c>
      <c r="K539" s="70"/>
      <c r="L539" s="26" t="s">
        <v>230</v>
      </c>
      <c r="M539" s="37">
        <v>65</v>
      </c>
      <c r="N539" s="30" t="s">
        <v>226</v>
      </c>
      <c r="O539" s="70"/>
      <c r="P539" s="30" t="s">
        <v>230</v>
      </c>
      <c r="Q539" s="57" t="s">
        <v>262</v>
      </c>
      <c r="R539" s="30" t="s">
        <v>226</v>
      </c>
      <c r="S539" s="70" t="s">
        <v>226</v>
      </c>
      <c r="T539" s="26" t="s">
        <v>230</v>
      </c>
      <c r="U539" s="28">
        <v>1112</v>
      </c>
      <c r="V539" s="30" t="s">
        <v>226</v>
      </c>
    </row>
    <row r="540" spans="1:22" ht="15.75" thickTop="1" x14ac:dyDescent="0.25">
      <c r="A540" s="16"/>
      <c r="B540" s="21"/>
      <c r="C540" s="21" t="s">
        <v>226</v>
      </c>
      <c r="D540" s="72"/>
      <c r="E540" s="72"/>
      <c r="F540" s="21"/>
      <c r="G540" s="21"/>
      <c r="H540" s="72"/>
      <c r="I540" s="72"/>
      <c r="J540" s="21"/>
      <c r="K540" s="21"/>
      <c r="L540" s="72"/>
      <c r="M540" s="72"/>
      <c r="N540" s="21"/>
      <c r="O540" s="21"/>
      <c r="P540" s="72"/>
      <c r="Q540" s="72"/>
      <c r="R540" s="21"/>
      <c r="S540" s="21" t="s">
        <v>226</v>
      </c>
      <c r="T540" s="72"/>
      <c r="U540" s="72"/>
      <c r="V540" s="21"/>
    </row>
    <row r="541" spans="1:22" x14ac:dyDescent="0.25">
      <c r="A541" s="16"/>
      <c r="B541" s="15"/>
      <c r="C541" s="15"/>
      <c r="D541" s="15"/>
      <c r="E541" s="15"/>
      <c r="F541" s="15"/>
      <c r="G541" s="15"/>
      <c r="H541" s="15"/>
      <c r="I541" s="15"/>
      <c r="J541" s="15"/>
      <c r="K541" s="15"/>
      <c r="L541" s="15"/>
      <c r="M541" s="15"/>
      <c r="N541" s="15"/>
      <c r="O541" s="15"/>
      <c r="P541" s="15"/>
      <c r="Q541" s="15"/>
      <c r="R541" s="15"/>
      <c r="S541" s="15"/>
      <c r="T541" s="15"/>
      <c r="U541" s="15"/>
      <c r="V541" s="15"/>
    </row>
    <row r="542" spans="1:22" x14ac:dyDescent="0.25">
      <c r="A542" s="16"/>
      <c r="B542" s="77"/>
      <c r="C542" s="77"/>
      <c r="D542" s="77"/>
      <c r="E542" s="77"/>
      <c r="F542" s="77"/>
      <c r="G542" s="77"/>
      <c r="H542" s="77"/>
      <c r="I542" s="77"/>
      <c r="J542" s="77"/>
      <c r="K542" s="77"/>
      <c r="L542" s="77"/>
      <c r="M542" s="77"/>
      <c r="N542" s="77"/>
      <c r="O542" s="77"/>
      <c r="P542" s="77"/>
      <c r="Q542" s="77"/>
      <c r="R542" s="77"/>
      <c r="S542" s="77"/>
      <c r="T542" s="77"/>
      <c r="U542" s="77"/>
      <c r="V542" s="77"/>
    </row>
  </sheetData>
  <mergeCells count="633">
    <mergeCell ref="B542:V542"/>
    <mergeCell ref="B501:V501"/>
    <mergeCell ref="B502:V502"/>
    <mergeCell ref="B503:V503"/>
    <mergeCell ref="B504:V504"/>
    <mergeCell ref="B505:V505"/>
    <mergeCell ref="B541:V541"/>
    <mergeCell ref="B495:V495"/>
    <mergeCell ref="B496:V496"/>
    <mergeCell ref="B497:V497"/>
    <mergeCell ref="B498:V498"/>
    <mergeCell ref="B499:V499"/>
    <mergeCell ref="B500:V500"/>
    <mergeCell ref="B458:V458"/>
    <mergeCell ref="B459:V459"/>
    <mergeCell ref="B460:V460"/>
    <mergeCell ref="B461:V461"/>
    <mergeCell ref="B462:V462"/>
    <mergeCell ref="B494:V494"/>
    <mergeCell ref="B428:V428"/>
    <mergeCell ref="B429:V429"/>
    <mergeCell ref="B430:V430"/>
    <mergeCell ref="A452:A542"/>
    <mergeCell ref="B452:V452"/>
    <mergeCell ref="B453:V453"/>
    <mergeCell ref="B454:V454"/>
    <mergeCell ref="B455:V455"/>
    <mergeCell ref="B456:V456"/>
    <mergeCell ref="B457:V457"/>
    <mergeCell ref="B401:V401"/>
    <mergeCell ref="B402:V402"/>
    <mergeCell ref="B403:V403"/>
    <mergeCell ref="B425:V425"/>
    <mergeCell ref="B426:V426"/>
    <mergeCell ref="B427:V427"/>
    <mergeCell ref="B374:V374"/>
    <mergeCell ref="B375:V375"/>
    <mergeCell ref="B376:V376"/>
    <mergeCell ref="B398:V398"/>
    <mergeCell ref="B399:V399"/>
    <mergeCell ref="B400:V400"/>
    <mergeCell ref="A344:A451"/>
    <mergeCell ref="B344:V344"/>
    <mergeCell ref="B345:V345"/>
    <mergeCell ref="B346:V346"/>
    <mergeCell ref="B347:V347"/>
    <mergeCell ref="B348:V348"/>
    <mergeCell ref="B349:V349"/>
    <mergeCell ref="B371:V371"/>
    <mergeCell ref="B372:V372"/>
    <mergeCell ref="B373:V373"/>
    <mergeCell ref="B292:V292"/>
    <mergeCell ref="B293:V293"/>
    <mergeCell ref="B294:V294"/>
    <mergeCell ref="B295:V295"/>
    <mergeCell ref="B296:V296"/>
    <mergeCell ref="B297:V297"/>
    <mergeCell ref="B238:V238"/>
    <mergeCell ref="B239:V239"/>
    <mergeCell ref="B240:V240"/>
    <mergeCell ref="B241:V241"/>
    <mergeCell ref="B242:V242"/>
    <mergeCell ref="B243:V243"/>
    <mergeCell ref="B186:V186"/>
    <mergeCell ref="B187:V187"/>
    <mergeCell ref="B188:V188"/>
    <mergeCell ref="B189:V189"/>
    <mergeCell ref="B190:V190"/>
    <mergeCell ref="B191:V191"/>
    <mergeCell ref="B76:V76"/>
    <mergeCell ref="B77:V77"/>
    <mergeCell ref="B110:V110"/>
    <mergeCell ref="A140:A343"/>
    <mergeCell ref="B140:V140"/>
    <mergeCell ref="B141:V141"/>
    <mergeCell ref="B142:V142"/>
    <mergeCell ref="B143:V143"/>
    <mergeCell ref="B144:V144"/>
    <mergeCell ref="B145:V145"/>
    <mergeCell ref="B9:V9"/>
    <mergeCell ref="B42:V42"/>
    <mergeCell ref="B72:V72"/>
    <mergeCell ref="B73:V73"/>
    <mergeCell ref="B74:V74"/>
    <mergeCell ref="B75:V75"/>
    <mergeCell ref="A1:A2"/>
    <mergeCell ref="B1:V1"/>
    <mergeCell ref="B2:V2"/>
    <mergeCell ref="B3:V3"/>
    <mergeCell ref="A4:A139"/>
    <mergeCell ref="B4:V4"/>
    <mergeCell ref="B5:V5"/>
    <mergeCell ref="B6:V6"/>
    <mergeCell ref="B7:V7"/>
    <mergeCell ref="B8:V8"/>
    <mergeCell ref="P507:Q508"/>
    <mergeCell ref="R507:R508"/>
    <mergeCell ref="S507:S508"/>
    <mergeCell ref="T507:U508"/>
    <mergeCell ref="V507:V508"/>
    <mergeCell ref="C509:F509"/>
    <mergeCell ref="G509:J509"/>
    <mergeCell ref="K509:N509"/>
    <mergeCell ref="O509:R509"/>
    <mergeCell ref="S509:V509"/>
    <mergeCell ref="J507:J508"/>
    <mergeCell ref="K507:K508"/>
    <mergeCell ref="L507:M507"/>
    <mergeCell ref="L508:M508"/>
    <mergeCell ref="N507:N508"/>
    <mergeCell ref="O507:O508"/>
    <mergeCell ref="B507:B508"/>
    <mergeCell ref="C507:C508"/>
    <mergeCell ref="D507:E508"/>
    <mergeCell ref="F507:F508"/>
    <mergeCell ref="G507:G508"/>
    <mergeCell ref="H507:I508"/>
    <mergeCell ref="P464:Q465"/>
    <mergeCell ref="R464:R465"/>
    <mergeCell ref="S464:S465"/>
    <mergeCell ref="T464:U465"/>
    <mergeCell ref="V464:V465"/>
    <mergeCell ref="C466:F466"/>
    <mergeCell ref="G466:J466"/>
    <mergeCell ref="K466:N466"/>
    <mergeCell ref="O466:R466"/>
    <mergeCell ref="S466:V466"/>
    <mergeCell ref="J464:J465"/>
    <mergeCell ref="K464:K465"/>
    <mergeCell ref="L464:M464"/>
    <mergeCell ref="L465:M465"/>
    <mergeCell ref="N464:N465"/>
    <mergeCell ref="O464:O465"/>
    <mergeCell ref="B464:B465"/>
    <mergeCell ref="C464:C465"/>
    <mergeCell ref="D464:E465"/>
    <mergeCell ref="F464:F465"/>
    <mergeCell ref="G464:G465"/>
    <mergeCell ref="H464:I465"/>
    <mergeCell ref="C446:F446"/>
    <mergeCell ref="G446:J446"/>
    <mergeCell ref="K446:N446"/>
    <mergeCell ref="O446:R446"/>
    <mergeCell ref="S446:V446"/>
    <mergeCell ref="C449:F449"/>
    <mergeCell ref="G449:J449"/>
    <mergeCell ref="K449:N449"/>
    <mergeCell ref="O449:R449"/>
    <mergeCell ref="S449:V449"/>
    <mergeCell ref="C441:F441"/>
    <mergeCell ref="G441:J441"/>
    <mergeCell ref="K441:N441"/>
    <mergeCell ref="O441:R441"/>
    <mergeCell ref="S441:V441"/>
    <mergeCell ref="C444:F444"/>
    <mergeCell ref="G444:J444"/>
    <mergeCell ref="K444:N444"/>
    <mergeCell ref="O444:R444"/>
    <mergeCell ref="S444:V444"/>
    <mergeCell ref="P432:Q433"/>
    <mergeCell ref="R432:R433"/>
    <mergeCell ref="S432:S433"/>
    <mergeCell ref="T432:U433"/>
    <mergeCell ref="V432:V433"/>
    <mergeCell ref="C434:F434"/>
    <mergeCell ref="G434:J434"/>
    <mergeCell ref="K434:N434"/>
    <mergeCell ref="O434:R434"/>
    <mergeCell ref="S434:V434"/>
    <mergeCell ref="J432:J433"/>
    <mergeCell ref="K432:K433"/>
    <mergeCell ref="L432:M432"/>
    <mergeCell ref="L433:M433"/>
    <mergeCell ref="N432:N433"/>
    <mergeCell ref="O432:O433"/>
    <mergeCell ref="B432:B433"/>
    <mergeCell ref="C432:C433"/>
    <mergeCell ref="D432:E433"/>
    <mergeCell ref="F432:F433"/>
    <mergeCell ref="G432:G433"/>
    <mergeCell ref="H432:I433"/>
    <mergeCell ref="C419:F419"/>
    <mergeCell ref="G419:J419"/>
    <mergeCell ref="K419:N419"/>
    <mergeCell ref="O419:R419"/>
    <mergeCell ref="S419:V419"/>
    <mergeCell ref="C422:F422"/>
    <mergeCell ref="G422:J422"/>
    <mergeCell ref="K422:N422"/>
    <mergeCell ref="O422:R422"/>
    <mergeCell ref="S422:V422"/>
    <mergeCell ref="C414:F414"/>
    <mergeCell ref="G414:J414"/>
    <mergeCell ref="K414:N414"/>
    <mergeCell ref="O414:R414"/>
    <mergeCell ref="S414:V414"/>
    <mergeCell ref="C417:F417"/>
    <mergeCell ref="G417:J417"/>
    <mergeCell ref="K417:N417"/>
    <mergeCell ref="O417:R417"/>
    <mergeCell ref="S417:V417"/>
    <mergeCell ref="P405:Q406"/>
    <mergeCell ref="R405:R406"/>
    <mergeCell ref="S405:S406"/>
    <mergeCell ref="T405:U406"/>
    <mergeCell ref="V405:V406"/>
    <mergeCell ref="C407:F407"/>
    <mergeCell ref="G407:J407"/>
    <mergeCell ref="K407:N407"/>
    <mergeCell ref="O407:R407"/>
    <mergeCell ref="S407:V407"/>
    <mergeCell ref="J405:J406"/>
    <mergeCell ref="K405:K406"/>
    <mergeCell ref="L405:M405"/>
    <mergeCell ref="L406:M406"/>
    <mergeCell ref="N405:N406"/>
    <mergeCell ref="O405:O406"/>
    <mergeCell ref="B405:B406"/>
    <mergeCell ref="C405:C406"/>
    <mergeCell ref="D405:E406"/>
    <mergeCell ref="F405:F406"/>
    <mergeCell ref="G405:G406"/>
    <mergeCell ref="H405:I406"/>
    <mergeCell ref="C392:F392"/>
    <mergeCell ref="G392:J392"/>
    <mergeCell ref="K392:N392"/>
    <mergeCell ref="O392:R392"/>
    <mergeCell ref="S392:V392"/>
    <mergeCell ref="C395:F395"/>
    <mergeCell ref="G395:J395"/>
    <mergeCell ref="K395:N395"/>
    <mergeCell ref="O395:R395"/>
    <mergeCell ref="S395:V395"/>
    <mergeCell ref="C387:F387"/>
    <mergeCell ref="G387:J387"/>
    <mergeCell ref="K387:N387"/>
    <mergeCell ref="O387:R387"/>
    <mergeCell ref="S387:V387"/>
    <mergeCell ref="C390:F390"/>
    <mergeCell ref="G390:J390"/>
    <mergeCell ref="K390:N390"/>
    <mergeCell ref="O390:R390"/>
    <mergeCell ref="S390:V390"/>
    <mergeCell ref="P378:Q379"/>
    <mergeCell ref="R378:R379"/>
    <mergeCell ref="S378:S379"/>
    <mergeCell ref="T378:U379"/>
    <mergeCell ref="V378:V379"/>
    <mergeCell ref="C380:F380"/>
    <mergeCell ref="G380:J380"/>
    <mergeCell ref="K380:N380"/>
    <mergeCell ref="O380:R380"/>
    <mergeCell ref="S380:V380"/>
    <mergeCell ref="J378:J379"/>
    <mergeCell ref="K378:K379"/>
    <mergeCell ref="L378:M378"/>
    <mergeCell ref="L379:M379"/>
    <mergeCell ref="N378:N379"/>
    <mergeCell ref="O378:O379"/>
    <mergeCell ref="B378:B379"/>
    <mergeCell ref="C378:C379"/>
    <mergeCell ref="D378:E379"/>
    <mergeCell ref="F378:F379"/>
    <mergeCell ref="G378:G379"/>
    <mergeCell ref="H378:I379"/>
    <mergeCell ref="C365:F365"/>
    <mergeCell ref="G365:J365"/>
    <mergeCell ref="K365:N365"/>
    <mergeCell ref="O365:R365"/>
    <mergeCell ref="S365:V365"/>
    <mergeCell ref="C368:F368"/>
    <mergeCell ref="G368:J368"/>
    <mergeCell ref="K368:N368"/>
    <mergeCell ref="O368:R368"/>
    <mergeCell ref="S368:V368"/>
    <mergeCell ref="C360:F360"/>
    <mergeCell ref="G360:J360"/>
    <mergeCell ref="K360:N360"/>
    <mergeCell ref="O360:R360"/>
    <mergeCell ref="S360:V360"/>
    <mergeCell ref="C363:F363"/>
    <mergeCell ref="G363:J363"/>
    <mergeCell ref="K363:N363"/>
    <mergeCell ref="O363:R363"/>
    <mergeCell ref="S363:V363"/>
    <mergeCell ref="P351:Q352"/>
    <mergeCell ref="R351:R352"/>
    <mergeCell ref="S351:S352"/>
    <mergeCell ref="T351:U352"/>
    <mergeCell ref="V351:V352"/>
    <mergeCell ref="C353:F353"/>
    <mergeCell ref="G353:J353"/>
    <mergeCell ref="K353:N353"/>
    <mergeCell ref="O353:R353"/>
    <mergeCell ref="S353:V353"/>
    <mergeCell ref="J351:J352"/>
    <mergeCell ref="K351:K352"/>
    <mergeCell ref="L351:M351"/>
    <mergeCell ref="L352:M352"/>
    <mergeCell ref="N351:N352"/>
    <mergeCell ref="O351:O352"/>
    <mergeCell ref="B351:B352"/>
    <mergeCell ref="C351:C352"/>
    <mergeCell ref="D351:E352"/>
    <mergeCell ref="F351:F352"/>
    <mergeCell ref="G351:G352"/>
    <mergeCell ref="H351:I352"/>
    <mergeCell ref="C332:F332"/>
    <mergeCell ref="G332:J332"/>
    <mergeCell ref="K332:N332"/>
    <mergeCell ref="O332:R332"/>
    <mergeCell ref="S332:V332"/>
    <mergeCell ref="C334:F334"/>
    <mergeCell ref="G334:J334"/>
    <mergeCell ref="K334:N334"/>
    <mergeCell ref="O334:R334"/>
    <mergeCell ref="S334:V334"/>
    <mergeCell ref="C317:F317"/>
    <mergeCell ref="G317:J317"/>
    <mergeCell ref="K317:N317"/>
    <mergeCell ref="O317:R317"/>
    <mergeCell ref="S317:V317"/>
    <mergeCell ref="C328:F328"/>
    <mergeCell ref="G328:J328"/>
    <mergeCell ref="K328:N328"/>
    <mergeCell ref="O328:R328"/>
    <mergeCell ref="S328:V328"/>
    <mergeCell ref="C303:F303"/>
    <mergeCell ref="G303:J303"/>
    <mergeCell ref="K303:N303"/>
    <mergeCell ref="O303:R303"/>
    <mergeCell ref="S303:V303"/>
    <mergeCell ref="C312:F312"/>
    <mergeCell ref="G312:J312"/>
    <mergeCell ref="K312:N312"/>
    <mergeCell ref="O312:R312"/>
    <mergeCell ref="S312:V312"/>
    <mergeCell ref="P299:Q300"/>
    <mergeCell ref="R299:R300"/>
    <mergeCell ref="S299:S300"/>
    <mergeCell ref="T299:U300"/>
    <mergeCell ref="V299:V300"/>
    <mergeCell ref="C301:F301"/>
    <mergeCell ref="G301:J301"/>
    <mergeCell ref="K301:N301"/>
    <mergeCell ref="O301:R301"/>
    <mergeCell ref="S301:V301"/>
    <mergeCell ref="J299:J300"/>
    <mergeCell ref="K299:K300"/>
    <mergeCell ref="L299:M299"/>
    <mergeCell ref="L300:M300"/>
    <mergeCell ref="N299:N300"/>
    <mergeCell ref="O299:O300"/>
    <mergeCell ref="B299:B300"/>
    <mergeCell ref="C299:C300"/>
    <mergeCell ref="D299:E300"/>
    <mergeCell ref="F299:F300"/>
    <mergeCell ref="G299:G300"/>
    <mergeCell ref="H299:I300"/>
    <mergeCell ref="C279:F279"/>
    <mergeCell ref="G279:J279"/>
    <mergeCell ref="K279:N279"/>
    <mergeCell ref="O279:R279"/>
    <mergeCell ref="S279:V279"/>
    <mergeCell ref="C281:F281"/>
    <mergeCell ref="G281:J281"/>
    <mergeCell ref="K281:N281"/>
    <mergeCell ref="O281:R281"/>
    <mergeCell ref="S281:V281"/>
    <mergeCell ref="C264:F264"/>
    <mergeCell ref="G264:J264"/>
    <mergeCell ref="K264:N264"/>
    <mergeCell ref="O264:R264"/>
    <mergeCell ref="S264:V264"/>
    <mergeCell ref="C275:F275"/>
    <mergeCell ref="G275:J275"/>
    <mergeCell ref="K275:N275"/>
    <mergeCell ref="O275:R275"/>
    <mergeCell ref="S275:V275"/>
    <mergeCell ref="C249:F249"/>
    <mergeCell ref="G249:J249"/>
    <mergeCell ref="K249:N249"/>
    <mergeCell ref="O249:R249"/>
    <mergeCell ref="S249:V249"/>
    <mergeCell ref="C259:F259"/>
    <mergeCell ref="G259:J259"/>
    <mergeCell ref="K259:N259"/>
    <mergeCell ref="O259:R259"/>
    <mergeCell ref="S259:V259"/>
    <mergeCell ref="P245:Q246"/>
    <mergeCell ref="R245:R246"/>
    <mergeCell ref="S245:S246"/>
    <mergeCell ref="T245:U246"/>
    <mergeCell ref="V245:V246"/>
    <mergeCell ref="C247:F247"/>
    <mergeCell ref="G247:J247"/>
    <mergeCell ref="K247:N247"/>
    <mergeCell ref="O247:R247"/>
    <mergeCell ref="S247:V247"/>
    <mergeCell ref="J245:J246"/>
    <mergeCell ref="K245:K246"/>
    <mergeCell ref="L245:M245"/>
    <mergeCell ref="L246:M246"/>
    <mergeCell ref="N245:N246"/>
    <mergeCell ref="O245:O246"/>
    <mergeCell ref="B245:B246"/>
    <mergeCell ref="C245:C246"/>
    <mergeCell ref="D245:E246"/>
    <mergeCell ref="F245:F246"/>
    <mergeCell ref="G245:G246"/>
    <mergeCell ref="H245:I246"/>
    <mergeCell ref="C226:F226"/>
    <mergeCell ref="G226:J226"/>
    <mergeCell ref="K226:N226"/>
    <mergeCell ref="O226:R226"/>
    <mergeCell ref="S226:V226"/>
    <mergeCell ref="C228:F228"/>
    <mergeCell ref="G228:J228"/>
    <mergeCell ref="K228:N228"/>
    <mergeCell ref="O228:R228"/>
    <mergeCell ref="S228:V228"/>
    <mergeCell ref="C211:F211"/>
    <mergeCell ref="G211:J211"/>
    <mergeCell ref="K211:N211"/>
    <mergeCell ref="O211:R211"/>
    <mergeCell ref="S211:V211"/>
    <mergeCell ref="C222:F222"/>
    <mergeCell ref="G222:J222"/>
    <mergeCell ref="K222:N222"/>
    <mergeCell ref="O222:R222"/>
    <mergeCell ref="S222:V222"/>
    <mergeCell ref="C197:F197"/>
    <mergeCell ref="G197:J197"/>
    <mergeCell ref="K197:N197"/>
    <mergeCell ref="O197:R197"/>
    <mergeCell ref="S197:V197"/>
    <mergeCell ref="C206:F206"/>
    <mergeCell ref="G206:J206"/>
    <mergeCell ref="K206:N206"/>
    <mergeCell ref="O206:R206"/>
    <mergeCell ref="S206:V206"/>
    <mergeCell ref="P193:Q194"/>
    <mergeCell ref="R193:R194"/>
    <mergeCell ref="S193:S194"/>
    <mergeCell ref="T193:U194"/>
    <mergeCell ref="V193:V194"/>
    <mergeCell ref="C195:F195"/>
    <mergeCell ref="G195:J195"/>
    <mergeCell ref="K195:N195"/>
    <mergeCell ref="O195:R195"/>
    <mergeCell ref="S195:V195"/>
    <mergeCell ref="J193:J194"/>
    <mergeCell ref="K193:K194"/>
    <mergeCell ref="L193:M193"/>
    <mergeCell ref="L194:M194"/>
    <mergeCell ref="N193:N194"/>
    <mergeCell ref="O193:O194"/>
    <mergeCell ref="B193:B194"/>
    <mergeCell ref="C193:C194"/>
    <mergeCell ref="D193:E194"/>
    <mergeCell ref="F193:F194"/>
    <mergeCell ref="G193:G194"/>
    <mergeCell ref="H193:I194"/>
    <mergeCell ref="C165:F165"/>
    <mergeCell ref="G165:J165"/>
    <mergeCell ref="K165:N165"/>
    <mergeCell ref="O165:R165"/>
    <mergeCell ref="S165:V165"/>
    <mergeCell ref="C176:F176"/>
    <mergeCell ref="G176:J176"/>
    <mergeCell ref="K176:N176"/>
    <mergeCell ref="O176:R176"/>
    <mergeCell ref="S176:V176"/>
    <mergeCell ref="C151:F151"/>
    <mergeCell ref="G151:J151"/>
    <mergeCell ref="K151:N151"/>
    <mergeCell ref="O151:R151"/>
    <mergeCell ref="S151:V151"/>
    <mergeCell ref="C160:F160"/>
    <mergeCell ref="G160:J160"/>
    <mergeCell ref="K160:N160"/>
    <mergeCell ref="O160:R160"/>
    <mergeCell ref="S160:V160"/>
    <mergeCell ref="P147:Q148"/>
    <mergeCell ref="R147:R148"/>
    <mergeCell ref="S147:S148"/>
    <mergeCell ref="T147:U148"/>
    <mergeCell ref="V147:V148"/>
    <mergeCell ref="C149:F149"/>
    <mergeCell ref="G149:J149"/>
    <mergeCell ref="K149:N149"/>
    <mergeCell ref="O149:R149"/>
    <mergeCell ref="S149:V149"/>
    <mergeCell ref="J147:J148"/>
    <mergeCell ref="K147:K148"/>
    <mergeCell ref="L147:M147"/>
    <mergeCell ref="L148:M148"/>
    <mergeCell ref="N147:N148"/>
    <mergeCell ref="O147:O148"/>
    <mergeCell ref="B147:B148"/>
    <mergeCell ref="C147:C148"/>
    <mergeCell ref="D147:E148"/>
    <mergeCell ref="F147:F148"/>
    <mergeCell ref="G147:G148"/>
    <mergeCell ref="H147:I148"/>
    <mergeCell ref="C130:F130"/>
    <mergeCell ref="G130:J130"/>
    <mergeCell ref="K130:N130"/>
    <mergeCell ref="O130:R130"/>
    <mergeCell ref="S130:V130"/>
    <mergeCell ref="C137:F137"/>
    <mergeCell ref="G137:J137"/>
    <mergeCell ref="K137:N137"/>
    <mergeCell ref="O137:R137"/>
    <mergeCell ref="S137:V137"/>
    <mergeCell ref="P112:Q113"/>
    <mergeCell ref="R112:R113"/>
    <mergeCell ref="S112:S113"/>
    <mergeCell ref="T112:U113"/>
    <mergeCell ref="V112:V113"/>
    <mergeCell ref="C124:F124"/>
    <mergeCell ref="G124:J124"/>
    <mergeCell ref="K124:N124"/>
    <mergeCell ref="O124:R124"/>
    <mergeCell ref="S124:V124"/>
    <mergeCell ref="J112:J113"/>
    <mergeCell ref="K112:K113"/>
    <mergeCell ref="L112:M112"/>
    <mergeCell ref="L113:M113"/>
    <mergeCell ref="N112:N113"/>
    <mergeCell ref="O112:O113"/>
    <mergeCell ref="B112:B113"/>
    <mergeCell ref="C112:C113"/>
    <mergeCell ref="D112:E113"/>
    <mergeCell ref="F112:F113"/>
    <mergeCell ref="G112:G113"/>
    <mergeCell ref="H112:I113"/>
    <mergeCell ref="C104:F104"/>
    <mergeCell ref="G104:J104"/>
    <mergeCell ref="K104:N104"/>
    <mergeCell ref="O104:R104"/>
    <mergeCell ref="S104:V104"/>
    <mergeCell ref="C107:F107"/>
    <mergeCell ref="G107:J107"/>
    <mergeCell ref="K107:N107"/>
    <mergeCell ref="O107:R107"/>
    <mergeCell ref="S107:V107"/>
    <mergeCell ref="P79:Q80"/>
    <mergeCell ref="R79:R80"/>
    <mergeCell ref="S79:S80"/>
    <mergeCell ref="T79:U80"/>
    <mergeCell ref="V79:V80"/>
    <mergeCell ref="C93:F93"/>
    <mergeCell ref="G93:J93"/>
    <mergeCell ref="K93:N93"/>
    <mergeCell ref="O93:R93"/>
    <mergeCell ref="S93:V93"/>
    <mergeCell ref="J79:J80"/>
    <mergeCell ref="K79:K80"/>
    <mergeCell ref="L79:M79"/>
    <mergeCell ref="L80:M80"/>
    <mergeCell ref="N79:N80"/>
    <mergeCell ref="O79:O80"/>
    <mergeCell ref="B79:B80"/>
    <mergeCell ref="C79:C80"/>
    <mergeCell ref="D79:E80"/>
    <mergeCell ref="F79:F80"/>
    <mergeCell ref="G79:G80"/>
    <mergeCell ref="H79:I80"/>
    <mergeCell ref="C62:F62"/>
    <mergeCell ref="G62:J62"/>
    <mergeCell ref="K62:N62"/>
    <mergeCell ref="O62:R62"/>
    <mergeCell ref="S62:V62"/>
    <mergeCell ref="C69:F69"/>
    <mergeCell ref="G69:J69"/>
    <mergeCell ref="K69:N69"/>
    <mergeCell ref="O69:R69"/>
    <mergeCell ref="S69:V69"/>
    <mergeCell ref="P44:Q45"/>
    <mergeCell ref="R44:R45"/>
    <mergeCell ref="S44:S45"/>
    <mergeCell ref="T44:U45"/>
    <mergeCell ref="V44:V45"/>
    <mergeCell ref="C56:F56"/>
    <mergeCell ref="G56:J56"/>
    <mergeCell ref="K56:N56"/>
    <mergeCell ref="O56:R56"/>
    <mergeCell ref="S56:V56"/>
    <mergeCell ref="J44:J45"/>
    <mergeCell ref="K44:K45"/>
    <mergeCell ref="L44:M44"/>
    <mergeCell ref="L45:M45"/>
    <mergeCell ref="N44:N45"/>
    <mergeCell ref="O44:O45"/>
    <mergeCell ref="B44:B45"/>
    <mergeCell ref="C44:C45"/>
    <mergeCell ref="D44:E45"/>
    <mergeCell ref="F44:F45"/>
    <mergeCell ref="G44:G45"/>
    <mergeCell ref="H44:I45"/>
    <mergeCell ref="C36:F36"/>
    <mergeCell ref="G36:J36"/>
    <mergeCell ref="K36:N36"/>
    <mergeCell ref="O36:R36"/>
    <mergeCell ref="S36:V36"/>
    <mergeCell ref="C39:F39"/>
    <mergeCell ref="G39:J39"/>
    <mergeCell ref="K39:N39"/>
    <mergeCell ref="O39:R39"/>
    <mergeCell ref="S39:V39"/>
    <mergeCell ref="P11:Q12"/>
    <mergeCell ref="R11:R12"/>
    <mergeCell ref="S11:S12"/>
    <mergeCell ref="T11:U12"/>
    <mergeCell ref="V11:V12"/>
    <mergeCell ref="C25:F25"/>
    <mergeCell ref="G25:J25"/>
    <mergeCell ref="K25:N25"/>
    <mergeCell ref="O25:R25"/>
    <mergeCell ref="S25:V25"/>
    <mergeCell ref="J11:J12"/>
    <mergeCell ref="K11:K12"/>
    <mergeCell ref="L11:M11"/>
    <mergeCell ref="L12:M12"/>
    <mergeCell ref="N11:N12"/>
    <mergeCell ref="O11:O12"/>
    <mergeCell ref="B11:B12"/>
    <mergeCell ref="C11:C12"/>
    <mergeCell ref="D11:E12"/>
    <mergeCell ref="F11:F12"/>
    <mergeCell ref="G11:G12"/>
    <mergeCell ref="H11:I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822</v>
      </c>
      <c r="B1" s="1" t="s">
        <v>1</v>
      </c>
    </row>
    <row r="2" spans="1:2" x14ac:dyDescent="0.25">
      <c r="A2" s="7"/>
      <c r="B2" s="1" t="s">
        <v>2</v>
      </c>
    </row>
    <row r="3" spans="1:2" x14ac:dyDescent="0.25">
      <c r="A3" s="7"/>
      <c r="B3" s="1" t="s">
        <v>495</v>
      </c>
    </row>
    <row r="4" spans="1:2" ht="45" x14ac:dyDescent="0.25">
      <c r="A4" s="3" t="s">
        <v>546</v>
      </c>
      <c r="B4" s="4" t="s">
        <v>7</v>
      </c>
    </row>
    <row r="5" spans="1:2" x14ac:dyDescent="0.25">
      <c r="A5" s="2" t="s">
        <v>823</v>
      </c>
      <c r="B5" s="4">
        <v>2</v>
      </c>
    </row>
  </sheetData>
  <mergeCells count="1">
    <mergeCell ref="A1:A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824</v>
      </c>
      <c r="B1" s="7" t="s">
        <v>1</v>
      </c>
      <c r="C1" s="7"/>
    </row>
    <row r="2" spans="1:3" ht="30" x14ac:dyDescent="0.25">
      <c r="A2" s="1" t="s">
        <v>825</v>
      </c>
      <c r="B2" s="1" t="s">
        <v>2</v>
      </c>
      <c r="C2" s="1" t="s">
        <v>85</v>
      </c>
    </row>
    <row r="3" spans="1:3" x14ac:dyDescent="0.25">
      <c r="A3" s="1"/>
      <c r="B3" s="1" t="s">
        <v>826</v>
      </c>
      <c r="C3" s="1" t="s">
        <v>826</v>
      </c>
    </row>
    <row r="4" spans="1:3" x14ac:dyDescent="0.25">
      <c r="A4" s="3" t="s">
        <v>827</v>
      </c>
      <c r="B4" s="4" t="s">
        <v>7</v>
      </c>
      <c r="C4" s="4" t="s">
        <v>7</v>
      </c>
    </row>
    <row r="5" spans="1:3" ht="30" x14ac:dyDescent="0.25">
      <c r="A5" s="2" t="s">
        <v>828</v>
      </c>
      <c r="B5" s="8">
        <v>483000</v>
      </c>
      <c r="C5" s="4" t="s">
        <v>7</v>
      </c>
    </row>
    <row r="6" spans="1:3" x14ac:dyDescent="0.25">
      <c r="A6" s="2" t="s">
        <v>829</v>
      </c>
      <c r="B6" s="4" t="s">
        <v>7</v>
      </c>
      <c r="C6" s="6">
        <v>2650000</v>
      </c>
    </row>
    <row r="7" spans="1:3" x14ac:dyDescent="0.25">
      <c r="A7" s="2" t="s">
        <v>830</v>
      </c>
      <c r="B7" s="4" t="s">
        <v>7</v>
      </c>
      <c r="C7" s="4" t="s">
        <v>7</v>
      </c>
    </row>
    <row r="8" spans="1:3" x14ac:dyDescent="0.25">
      <c r="A8" s="3" t="s">
        <v>827</v>
      </c>
      <c r="B8" s="4" t="s">
        <v>7</v>
      </c>
      <c r="C8" s="4" t="s">
        <v>7</v>
      </c>
    </row>
    <row r="9" spans="1:3" x14ac:dyDescent="0.25">
      <c r="A9" s="2" t="s">
        <v>831</v>
      </c>
      <c r="B9" s="6">
        <v>425000</v>
      </c>
      <c r="C9" s="4" t="s">
        <v>7</v>
      </c>
    </row>
    <row r="10" spans="1:3" x14ac:dyDescent="0.25">
      <c r="A10" s="2" t="s">
        <v>832</v>
      </c>
      <c r="B10" s="83">
        <v>0.5</v>
      </c>
      <c r="C10" s="4" t="s">
        <v>7</v>
      </c>
    </row>
    <row r="11" spans="1:3" x14ac:dyDescent="0.25">
      <c r="A11" s="2" t="s">
        <v>833</v>
      </c>
      <c r="B11" s="4" t="s">
        <v>7</v>
      </c>
      <c r="C11" s="4" t="s">
        <v>7</v>
      </c>
    </row>
    <row r="12" spans="1:3" x14ac:dyDescent="0.25">
      <c r="A12" s="3" t="s">
        <v>827</v>
      </c>
      <c r="B12" s="4" t="s">
        <v>7</v>
      </c>
      <c r="C12" s="4" t="s">
        <v>7</v>
      </c>
    </row>
    <row r="13" spans="1:3" x14ac:dyDescent="0.25">
      <c r="A13" s="2" t="s">
        <v>834</v>
      </c>
      <c r="B13" s="4">
        <v>3</v>
      </c>
      <c r="C13" s="4">
        <v>4</v>
      </c>
    </row>
    <row r="14" spans="1:3" x14ac:dyDescent="0.25">
      <c r="A14" s="2" t="s">
        <v>831</v>
      </c>
      <c r="B14" s="6">
        <v>2541000</v>
      </c>
      <c r="C14" s="6">
        <v>5384000</v>
      </c>
    </row>
    <row r="15" spans="1:3" x14ac:dyDescent="0.25">
      <c r="A15" s="2" t="s">
        <v>835</v>
      </c>
      <c r="B15" s="6">
        <v>2026000</v>
      </c>
      <c r="C15" s="6">
        <v>4854000</v>
      </c>
    </row>
    <row r="16" spans="1:3" ht="30" x14ac:dyDescent="0.25">
      <c r="A16" s="2" t="s">
        <v>828</v>
      </c>
      <c r="B16" s="6">
        <v>36000</v>
      </c>
      <c r="C16" s="4" t="s">
        <v>7</v>
      </c>
    </row>
    <row r="17" spans="1:3" ht="30" x14ac:dyDescent="0.25">
      <c r="A17" s="2" t="s">
        <v>836</v>
      </c>
      <c r="B17" s="6">
        <v>479000</v>
      </c>
      <c r="C17" s="6">
        <v>530000</v>
      </c>
    </row>
    <row r="18" spans="1:3" x14ac:dyDescent="0.25">
      <c r="A18" s="2" t="s">
        <v>837</v>
      </c>
      <c r="B18" s="4" t="s">
        <v>7</v>
      </c>
      <c r="C18" s="4" t="s">
        <v>7</v>
      </c>
    </row>
    <row r="19" spans="1:3" x14ac:dyDescent="0.25">
      <c r="A19" s="3" t="s">
        <v>827</v>
      </c>
      <c r="B19" s="4" t="s">
        <v>7</v>
      </c>
      <c r="C19" s="4" t="s">
        <v>7</v>
      </c>
    </row>
    <row r="20" spans="1:3" x14ac:dyDescent="0.25">
      <c r="A20" s="2" t="s">
        <v>831</v>
      </c>
      <c r="B20" s="6">
        <v>4298000</v>
      </c>
      <c r="C20" s="6">
        <v>22650000</v>
      </c>
    </row>
    <row r="21" spans="1:3" x14ac:dyDescent="0.25">
      <c r="A21" s="2" t="s">
        <v>835</v>
      </c>
      <c r="B21" s="6">
        <v>4089000</v>
      </c>
      <c r="C21" s="6">
        <v>20000000</v>
      </c>
    </row>
    <row r="22" spans="1:3" ht="30" x14ac:dyDescent="0.25">
      <c r="A22" s="2" t="s">
        <v>828</v>
      </c>
      <c r="B22" s="6">
        <v>209000</v>
      </c>
      <c r="C22" s="4" t="s">
        <v>7</v>
      </c>
    </row>
    <row r="23" spans="1:3" x14ac:dyDescent="0.25">
      <c r="A23" s="2" t="s">
        <v>829</v>
      </c>
      <c r="B23" s="4" t="s">
        <v>7</v>
      </c>
      <c r="C23" s="6">
        <v>2650000</v>
      </c>
    </row>
    <row r="24" spans="1:3" ht="30" x14ac:dyDescent="0.25">
      <c r="A24" s="2" t="s">
        <v>838</v>
      </c>
      <c r="B24" s="4" t="s">
        <v>7</v>
      </c>
      <c r="C24" s="6">
        <v>5242000</v>
      </c>
    </row>
    <row r="25" spans="1:3" ht="30" x14ac:dyDescent="0.25">
      <c r="A25" s="2" t="s">
        <v>839</v>
      </c>
      <c r="B25" s="4" t="s">
        <v>7</v>
      </c>
      <c r="C25" s="4" t="s">
        <v>7</v>
      </c>
    </row>
    <row r="26" spans="1:3" x14ac:dyDescent="0.25">
      <c r="A26" s="3" t="s">
        <v>827</v>
      </c>
      <c r="B26" s="4" t="s">
        <v>7</v>
      </c>
      <c r="C26" s="4" t="s">
        <v>7</v>
      </c>
    </row>
    <row r="27" spans="1:3" x14ac:dyDescent="0.25">
      <c r="A27" s="2" t="s">
        <v>840</v>
      </c>
      <c r="B27" s="4" t="s">
        <v>7</v>
      </c>
      <c r="C27" s="4">
        <v>625</v>
      </c>
    </row>
    <row r="28" spans="1:3" x14ac:dyDescent="0.25">
      <c r="A28" s="2" t="s">
        <v>841</v>
      </c>
      <c r="B28" s="4" t="s">
        <v>7</v>
      </c>
      <c r="C28" s="4" t="s">
        <v>7</v>
      </c>
    </row>
    <row r="29" spans="1:3" x14ac:dyDescent="0.25">
      <c r="A29" s="3" t="s">
        <v>827</v>
      </c>
      <c r="B29" s="4" t="s">
        <v>7</v>
      </c>
      <c r="C29" s="4" t="s">
        <v>7</v>
      </c>
    </row>
    <row r="30" spans="1:3" x14ac:dyDescent="0.25">
      <c r="A30" s="2" t="s">
        <v>831</v>
      </c>
      <c r="B30" s="6">
        <v>2494000</v>
      </c>
      <c r="C30" s="4" t="s">
        <v>7</v>
      </c>
    </row>
    <row r="31" spans="1:3" x14ac:dyDescent="0.25">
      <c r="A31" s="2" t="s">
        <v>835</v>
      </c>
      <c r="B31" s="6">
        <v>1320000</v>
      </c>
      <c r="C31" s="4" t="s">
        <v>7</v>
      </c>
    </row>
    <row r="32" spans="1:3" ht="30" x14ac:dyDescent="0.25">
      <c r="A32" s="2" t="s">
        <v>836</v>
      </c>
      <c r="B32" s="6">
        <v>330000</v>
      </c>
      <c r="C32" s="4" t="s">
        <v>7</v>
      </c>
    </row>
    <row r="33" spans="1:3" ht="30" x14ac:dyDescent="0.25">
      <c r="A33" s="2" t="s">
        <v>842</v>
      </c>
      <c r="B33" s="6">
        <v>844000</v>
      </c>
      <c r="C33" s="4" t="s">
        <v>7</v>
      </c>
    </row>
    <row r="34" spans="1:3" x14ac:dyDescent="0.25">
      <c r="A34" s="2" t="s">
        <v>843</v>
      </c>
      <c r="B34" s="4" t="s">
        <v>7</v>
      </c>
      <c r="C34" s="4" t="s">
        <v>7</v>
      </c>
    </row>
    <row r="35" spans="1:3" x14ac:dyDescent="0.25">
      <c r="A35" s="3" t="s">
        <v>827</v>
      </c>
      <c r="B35" s="4" t="s">
        <v>7</v>
      </c>
      <c r="C35" s="4" t="s">
        <v>7</v>
      </c>
    </row>
    <row r="36" spans="1:3" ht="30" x14ac:dyDescent="0.25">
      <c r="A36" s="2" t="s">
        <v>844</v>
      </c>
      <c r="B36" s="4" t="s">
        <v>845</v>
      </c>
      <c r="C36" s="4" t="s">
        <v>845</v>
      </c>
    </row>
    <row r="37" spans="1:3" x14ac:dyDescent="0.25">
      <c r="A37" s="2" t="s">
        <v>846</v>
      </c>
      <c r="B37" s="4" t="s">
        <v>7</v>
      </c>
      <c r="C37" s="4" t="s">
        <v>7</v>
      </c>
    </row>
    <row r="38" spans="1:3" x14ac:dyDescent="0.25">
      <c r="A38" s="3" t="s">
        <v>827</v>
      </c>
      <c r="B38" s="4" t="s">
        <v>7</v>
      </c>
      <c r="C38" s="4" t="s">
        <v>7</v>
      </c>
    </row>
    <row r="39" spans="1:3" ht="30" x14ac:dyDescent="0.25">
      <c r="A39" s="2" t="s">
        <v>844</v>
      </c>
      <c r="B39" s="4" t="s">
        <v>847</v>
      </c>
      <c r="C39" s="4" t="s">
        <v>847</v>
      </c>
    </row>
    <row r="40" spans="1:3" ht="30" x14ac:dyDescent="0.25">
      <c r="A40" s="2" t="s">
        <v>848</v>
      </c>
      <c r="B40" s="4" t="s">
        <v>7</v>
      </c>
      <c r="C40" s="4" t="s">
        <v>7</v>
      </c>
    </row>
    <row r="41" spans="1:3" x14ac:dyDescent="0.25">
      <c r="A41" s="3" t="s">
        <v>827</v>
      </c>
      <c r="B41" s="4" t="s">
        <v>7</v>
      </c>
      <c r="C41" s="4" t="s">
        <v>7</v>
      </c>
    </row>
    <row r="42" spans="1:3" ht="45" x14ac:dyDescent="0.25">
      <c r="A42" s="2" t="s">
        <v>849</v>
      </c>
      <c r="B42" s="8">
        <v>1000000</v>
      </c>
      <c r="C42" s="4" t="s">
        <v>7</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1.85546875" bestFit="1" customWidth="1"/>
    <col min="3" max="3" width="12.140625" bestFit="1" customWidth="1"/>
    <col min="4" max="5" width="24.28515625" bestFit="1" customWidth="1"/>
  </cols>
  <sheetData>
    <row r="1" spans="1:5" ht="45" x14ac:dyDescent="0.25">
      <c r="A1" s="1" t="s">
        <v>850</v>
      </c>
      <c r="B1" s="7" t="s">
        <v>2</v>
      </c>
      <c r="C1" s="7" t="s">
        <v>28</v>
      </c>
      <c r="D1" s="1" t="s">
        <v>2</v>
      </c>
      <c r="E1" s="1" t="s">
        <v>85</v>
      </c>
    </row>
    <row r="2" spans="1:5" ht="30" x14ac:dyDescent="0.25">
      <c r="A2" s="1" t="s">
        <v>27</v>
      </c>
      <c r="B2" s="7"/>
      <c r="C2" s="7"/>
      <c r="D2" s="1" t="s">
        <v>851</v>
      </c>
      <c r="E2" s="1" t="s">
        <v>851</v>
      </c>
    </row>
    <row r="3" spans="1:5" x14ac:dyDescent="0.25">
      <c r="A3" s="3" t="s">
        <v>827</v>
      </c>
      <c r="B3" s="4" t="s">
        <v>7</v>
      </c>
      <c r="C3" s="4" t="s">
        <v>7</v>
      </c>
      <c r="D3" s="4" t="s">
        <v>7</v>
      </c>
      <c r="E3" s="4" t="s">
        <v>7</v>
      </c>
    </row>
    <row r="4" spans="1:5" x14ac:dyDescent="0.25">
      <c r="A4" s="2" t="s">
        <v>229</v>
      </c>
      <c r="B4" s="4" t="s">
        <v>7</v>
      </c>
      <c r="C4" s="4" t="s">
        <v>7</v>
      </c>
      <c r="D4" s="8">
        <v>2013</v>
      </c>
      <c r="E4" s="8">
        <v>9403</v>
      </c>
    </row>
    <row r="5" spans="1:5" x14ac:dyDescent="0.25">
      <c r="A5" s="2" t="s">
        <v>41</v>
      </c>
      <c r="B5" s="6">
        <v>119064</v>
      </c>
      <c r="C5" s="6">
        <v>115928</v>
      </c>
      <c r="D5" s="6">
        <v>3108</v>
      </c>
      <c r="E5" s="6">
        <v>14575</v>
      </c>
    </row>
    <row r="6" spans="1:5" x14ac:dyDescent="0.25">
      <c r="A6" s="2" t="s">
        <v>231</v>
      </c>
      <c r="B6" s="4" t="s">
        <v>7</v>
      </c>
      <c r="C6" s="4" t="s">
        <v>7</v>
      </c>
      <c r="D6" s="6">
        <v>4302</v>
      </c>
      <c r="E6" s="6">
        <v>9601</v>
      </c>
    </row>
    <row r="7" spans="1:5" x14ac:dyDescent="0.25">
      <c r="A7" s="2" t="s">
        <v>232</v>
      </c>
      <c r="B7" s="4" t="s">
        <v>7</v>
      </c>
      <c r="C7" s="4" t="s">
        <v>7</v>
      </c>
      <c r="D7" s="4">
        <v>814</v>
      </c>
      <c r="E7" s="6">
        <v>1475</v>
      </c>
    </row>
    <row r="8" spans="1:5" x14ac:dyDescent="0.25">
      <c r="A8" s="2" t="s">
        <v>233</v>
      </c>
      <c r="B8" s="4" t="s">
        <v>7</v>
      </c>
      <c r="C8" s="4" t="s">
        <v>7</v>
      </c>
      <c r="D8" s="4">
        <v>-241</v>
      </c>
      <c r="E8" s="6">
        <v>-7118</v>
      </c>
    </row>
    <row r="9" spans="1:5" x14ac:dyDescent="0.25">
      <c r="A9" s="2" t="s">
        <v>139</v>
      </c>
      <c r="B9" s="4" t="s">
        <v>7</v>
      </c>
      <c r="C9" s="4" t="s">
        <v>7</v>
      </c>
      <c r="D9" s="8">
        <v>9996</v>
      </c>
      <c r="E9" s="8">
        <v>27936</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852</v>
      </c>
      <c r="B1" s="7" t="s">
        <v>84</v>
      </c>
      <c r="C1" s="7"/>
      <c r="D1" s="7" t="s">
        <v>1</v>
      </c>
      <c r="E1" s="7"/>
    </row>
    <row r="2" spans="1:5" ht="30" x14ac:dyDescent="0.25">
      <c r="A2" s="1" t="s">
        <v>83</v>
      </c>
      <c r="B2" s="1" t="s">
        <v>2</v>
      </c>
      <c r="C2" s="1" t="s">
        <v>85</v>
      </c>
      <c r="D2" s="1" t="s">
        <v>2</v>
      </c>
      <c r="E2" s="1" t="s">
        <v>85</v>
      </c>
    </row>
    <row r="3" spans="1:5" x14ac:dyDescent="0.25">
      <c r="A3" s="3" t="s">
        <v>221</v>
      </c>
      <c r="B3" s="4" t="s">
        <v>7</v>
      </c>
      <c r="C3" s="4" t="s">
        <v>7</v>
      </c>
      <c r="D3" s="4" t="s">
        <v>7</v>
      </c>
      <c r="E3" s="4" t="s">
        <v>7</v>
      </c>
    </row>
    <row r="4" spans="1:5" x14ac:dyDescent="0.25">
      <c r="A4" s="2" t="s">
        <v>239</v>
      </c>
      <c r="B4" s="8">
        <v>118210</v>
      </c>
      <c r="C4" s="8">
        <v>116385</v>
      </c>
      <c r="D4" s="8">
        <v>382786</v>
      </c>
      <c r="E4" s="8">
        <v>366889</v>
      </c>
    </row>
    <row r="5" spans="1:5" x14ac:dyDescent="0.25">
      <c r="A5" s="2" t="s">
        <v>98</v>
      </c>
      <c r="B5" s="6">
        <v>-1215</v>
      </c>
      <c r="C5" s="4">
        <v>584</v>
      </c>
      <c r="D5" s="6">
        <v>18671</v>
      </c>
      <c r="E5" s="6">
        <v>12227</v>
      </c>
    </row>
    <row r="6" spans="1:5" ht="30" x14ac:dyDescent="0.25">
      <c r="A6" s="2" t="s">
        <v>116</v>
      </c>
      <c r="B6" s="8">
        <v>-10721</v>
      </c>
      <c r="C6" s="8">
        <v>-11274</v>
      </c>
      <c r="D6" s="8">
        <v>-10965</v>
      </c>
      <c r="E6" s="8">
        <v>-40537</v>
      </c>
    </row>
    <row r="7" spans="1:5" ht="45" x14ac:dyDescent="0.25">
      <c r="A7" s="2" t="s">
        <v>245</v>
      </c>
      <c r="B7" s="9">
        <v>-0.27</v>
      </c>
      <c r="C7" s="9">
        <v>-0.28999999999999998</v>
      </c>
      <c r="D7" s="9">
        <v>-0.28000000000000003</v>
      </c>
      <c r="E7" s="9">
        <v>-1.25</v>
      </c>
    </row>
    <row r="8" spans="1:5" ht="30" x14ac:dyDescent="0.25">
      <c r="A8" s="2" t="s">
        <v>250</v>
      </c>
      <c r="B8" s="6">
        <v>39882</v>
      </c>
      <c r="C8" s="6">
        <v>39230</v>
      </c>
      <c r="D8" s="6">
        <v>39789</v>
      </c>
      <c r="E8" s="6">
        <v>3236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82</v>
      </c>
      <c r="B1" s="7" t="s">
        <v>84</v>
      </c>
      <c r="C1" s="7"/>
      <c r="D1" s="7" t="s">
        <v>1</v>
      </c>
      <c r="E1" s="7"/>
    </row>
    <row r="2" spans="1:5" ht="30" x14ac:dyDescent="0.25">
      <c r="A2" s="1" t="s">
        <v>83</v>
      </c>
      <c r="B2" s="1" t="s">
        <v>2</v>
      </c>
      <c r="C2" s="1" t="s">
        <v>85</v>
      </c>
      <c r="D2" s="1" t="s">
        <v>2</v>
      </c>
      <c r="E2" s="1" t="s">
        <v>85</v>
      </c>
    </row>
    <row r="3" spans="1:5" x14ac:dyDescent="0.25">
      <c r="A3" s="3" t="s">
        <v>86</v>
      </c>
      <c r="B3" s="4" t="s">
        <v>7</v>
      </c>
      <c r="C3" s="4" t="s">
        <v>7</v>
      </c>
      <c r="D3" s="4" t="s">
        <v>7</v>
      </c>
      <c r="E3" s="4" t="s">
        <v>7</v>
      </c>
    </row>
    <row r="4" spans="1:5" x14ac:dyDescent="0.25">
      <c r="A4" s="2" t="s">
        <v>87</v>
      </c>
      <c r="B4" s="8">
        <v>117852</v>
      </c>
      <c r="C4" s="8">
        <v>112167</v>
      </c>
      <c r="D4" s="8">
        <v>378706</v>
      </c>
      <c r="E4" s="8">
        <v>346641</v>
      </c>
    </row>
    <row r="5" spans="1:5" x14ac:dyDescent="0.25">
      <c r="A5" s="3" t="s">
        <v>88</v>
      </c>
      <c r="B5" s="4" t="s">
        <v>7</v>
      </c>
      <c r="C5" s="4" t="s">
        <v>7</v>
      </c>
      <c r="D5" s="4" t="s">
        <v>7</v>
      </c>
      <c r="E5" s="4" t="s">
        <v>7</v>
      </c>
    </row>
    <row r="6" spans="1:5" x14ac:dyDescent="0.25">
      <c r="A6" s="2" t="s">
        <v>89</v>
      </c>
      <c r="B6" s="6">
        <v>87602</v>
      </c>
      <c r="C6" s="6">
        <v>81436</v>
      </c>
      <c r="D6" s="6">
        <v>266565</v>
      </c>
      <c r="E6" s="6">
        <v>244867</v>
      </c>
    </row>
    <row r="7" spans="1:5" x14ac:dyDescent="0.25">
      <c r="A7" s="2" t="s">
        <v>90</v>
      </c>
      <c r="B7" s="6">
        <v>15361</v>
      </c>
      <c r="C7" s="6">
        <v>14328</v>
      </c>
      <c r="D7" s="6">
        <v>46864</v>
      </c>
      <c r="E7" s="6">
        <v>43401</v>
      </c>
    </row>
    <row r="8" spans="1:5" x14ac:dyDescent="0.25">
      <c r="A8" s="2" t="s">
        <v>91</v>
      </c>
      <c r="B8" s="6">
        <v>14396</v>
      </c>
      <c r="C8" s="6">
        <v>13964</v>
      </c>
      <c r="D8" s="6">
        <v>45261</v>
      </c>
      <c r="E8" s="6">
        <v>43244</v>
      </c>
    </row>
    <row r="9" spans="1:5" x14ac:dyDescent="0.25">
      <c r="A9" s="2" t="s">
        <v>92</v>
      </c>
      <c r="B9" s="6">
        <v>1440</v>
      </c>
      <c r="C9" s="4" t="s">
        <v>7</v>
      </c>
      <c r="D9" s="6">
        <v>1440</v>
      </c>
      <c r="E9" s="4" t="s">
        <v>7</v>
      </c>
    </row>
    <row r="10" spans="1:5" x14ac:dyDescent="0.25">
      <c r="A10" s="2" t="s">
        <v>93</v>
      </c>
      <c r="B10" s="4">
        <v>250</v>
      </c>
      <c r="C10" s="4" t="s">
        <v>7</v>
      </c>
      <c r="D10" s="4">
        <v>400</v>
      </c>
      <c r="E10" s="4" t="s">
        <v>7</v>
      </c>
    </row>
    <row r="11" spans="1:5" ht="30" x14ac:dyDescent="0.25">
      <c r="A11" s="2" t="s">
        <v>94</v>
      </c>
      <c r="B11" s="4">
        <v>101</v>
      </c>
      <c r="C11" s="4">
        <v>372</v>
      </c>
      <c r="D11" s="4">
        <v>126</v>
      </c>
      <c r="E11" s="6">
        <v>1003</v>
      </c>
    </row>
    <row r="12" spans="1:5" x14ac:dyDescent="0.25">
      <c r="A12" s="2" t="s">
        <v>95</v>
      </c>
      <c r="B12" s="4">
        <v>0</v>
      </c>
      <c r="C12" s="6">
        <v>1636</v>
      </c>
      <c r="D12" s="4">
        <v>161</v>
      </c>
      <c r="E12" s="6">
        <v>3463</v>
      </c>
    </row>
    <row r="13" spans="1:5" x14ac:dyDescent="0.25">
      <c r="A13" s="2" t="s">
        <v>96</v>
      </c>
      <c r="B13" s="4" t="s">
        <v>7</v>
      </c>
      <c r="C13" s="4">
        <v>353</v>
      </c>
      <c r="D13" s="4" t="s">
        <v>7</v>
      </c>
      <c r="E13" s="4">
        <v>353</v>
      </c>
    </row>
    <row r="14" spans="1:5" x14ac:dyDescent="0.25">
      <c r="A14" s="2" t="s">
        <v>97</v>
      </c>
      <c r="B14" s="6">
        <v>119150</v>
      </c>
      <c r="C14" s="6">
        <v>112089</v>
      </c>
      <c r="D14" s="6">
        <v>360817</v>
      </c>
      <c r="E14" s="6">
        <v>336331</v>
      </c>
    </row>
    <row r="15" spans="1:5" x14ac:dyDescent="0.25">
      <c r="A15" s="2" t="s">
        <v>98</v>
      </c>
      <c r="B15" s="6">
        <v>-1298</v>
      </c>
      <c r="C15" s="4">
        <v>78</v>
      </c>
      <c r="D15" s="6">
        <v>17889</v>
      </c>
      <c r="E15" s="6">
        <v>10310</v>
      </c>
    </row>
    <row r="16" spans="1:5" x14ac:dyDescent="0.25">
      <c r="A16" s="3" t="s">
        <v>99</v>
      </c>
      <c r="B16" s="4" t="s">
        <v>7</v>
      </c>
      <c r="C16" s="4" t="s">
        <v>7</v>
      </c>
      <c r="D16" s="4" t="s">
        <v>7</v>
      </c>
      <c r="E16" s="4" t="s">
        <v>7</v>
      </c>
    </row>
    <row r="17" spans="1:5" x14ac:dyDescent="0.25">
      <c r="A17" s="2" t="s">
        <v>100</v>
      </c>
      <c r="B17" s="4">
        <v>-109</v>
      </c>
      <c r="C17" s="4">
        <v>-50</v>
      </c>
      <c r="D17" s="4">
        <v>-222</v>
      </c>
      <c r="E17" s="4">
        <v>-68</v>
      </c>
    </row>
    <row r="18" spans="1:5" x14ac:dyDescent="0.25">
      <c r="A18" s="2" t="s">
        <v>101</v>
      </c>
      <c r="B18" s="6">
        <v>9568</v>
      </c>
      <c r="C18" s="6">
        <v>9209</v>
      </c>
      <c r="D18" s="6">
        <v>28562</v>
      </c>
      <c r="E18" s="6">
        <v>32415</v>
      </c>
    </row>
    <row r="19" spans="1:5" x14ac:dyDescent="0.25">
      <c r="A19" s="2" t="s">
        <v>102</v>
      </c>
      <c r="B19" s="4">
        <v>112</v>
      </c>
      <c r="C19" s="6">
        <v>1436</v>
      </c>
      <c r="D19" s="4">
        <v>998</v>
      </c>
      <c r="E19" s="6">
        <v>3311</v>
      </c>
    </row>
    <row r="20" spans="1:5" ht="30" x14ac:dyDescent="0.25">
      <c r="A20" s="2" t="s">
        <v>103</v>
      </c>
      <c r="B20" s="4">
        <v>-593</v>
      </c>
      <c r="C20" s="4" t="s">
        <v>7</v>
      </c>
      <c r="D20" s="4">
        <v>-593</v>
      </c>
      <c r="E20" s="4" t="s">
        <v>7</v>
      </c>
    </row>
    <row r="21" spans="1:5" x14ac:dyDescent="0.25">
      <c r="A21" s="2" t="s">
        <v>104</v>
      </c>
      <c r="B21" s="4">
        <v>233</v>
      </c>
      <c r="C21" s="4">
        <v>-24</v>
      </c>
      <c r="D21" s="4">
        <v>208</v>
      </c>
      <c r="E21" s="6">
        <v>3871</v>
      </c>
    </row>
    <row r="22" spans="1:5" x14ac:dyDescent="0.25">
      <c r="A22" s="2" t="s">
        <v>105</v>
      </c>
      <c r="B22" s="4" t="s">
        <v>7</v>
      </c>
      <c r="C22" s="6">
        <v>5914</v>
      </c>
      <c r="D22" s="4" t="s">
        <v>7</v>
      </c>
      <c r="E22" s="6">
        <v>15584</v>
      </c>
    </row>
    <row r="23" spans="1:5" x14ac:dyDescent="0.25">
      <c r="A23" s="2" t="s">
        <v>106</v>
      </c>
      <c r="B23" s="4">
        <v>-132</v>
      </c>
      <c r="C23" s="4">
        <v>-298</v>
      </c>
      <c r="D23" s="4">
        <v>-662</v>
      </c>
      <c r="E23" s="4">
        <v>-737</v>
      </c>
    </row>
    <row r="24" spans="1:5" x14ac:dyDescent="0.25">
      <c r="A24" s="2" t="s">
        <v>107</v>
      </c>
      <c r="B24" s="6">
        <v>9079</v>
      </c>
      <c r="C24" s="6">
        <v>16187</v>
      </c>
      <c r="D24" s="6">
        <v>28291</v>
      </c>
      <c r="E24" s="6">
        <v>54376</v>
      </c>
    </row>
    <row r="25" spans="1:5" ht="45" x14ac:dyDescent="0.25">
      <c r="A25" s="2" t="s">
        <v>108</v>
      </c>
      <c r="B25" s="6">
        <v>-10377</v>
      </c>
      <c r="C25" s="6">
        <v>-16109</v>
      </c>
      <c r="D25" s="6">
        <v>-10402</v>
      </c>
      <c r="E25" s="6">
        <v>-44066</v>
      </c>
    </row>
    <row r="26" spans="1:5" x14ac:dyDescent="0.25">
      <c r="A26" s="2" t="s">
        <v>109</v>
      </c>
      <c r="B26" s="4">
        <v>656</v>
      </c>
      <c r="C26" s="6">
        <v>-4963</v>
      </c>
      <c r="D26" s="6">
        <v>1275</v>
      </c>
      <c r="E26" s="6">
        <v>-3899</v>
      </c>
    </row>
    <row r="27" spans="1:5" ht="30" x14ac:dyDescent="0.25">
      <c r="A27" s="2" t="s">
        <v>110</v>
      </c>
      <c r="B27" s="6">
        <v>-11033</v>
      </c>
      <c r="C27" s="6">
        <v>-11146</v>
      </c>
      <c r="D27" s="6">
        <v>-11677</v>
      </c>
      <c r="E27" s="6">
        <v>-40167</v>
      </c>
    </row>
    <row r="28" spans="1:5" x14ac:dyDescent="0.25">
      <c r="A28" s="3" t="s">
        <v>111</v>
      </c>
      <c r="B28" s="4" t="s">
        <v>7</v>
      </c>
      <c r="C28" s="4" t="s">
        <v>7</v>
      </c>
      <c r="D28" s="4" t="s">
        <v>7</v>
      </c>
      <c r="E28" s="4" t="s">
        <v>7</v>
      </c>
    </row>
    <row r="29" spans="1:5" ht="45" x14ac:dyDescent="0.25">
      <c r="A29" s="2" t="s">
        <v>112</v>
      </c>
      <c r="B29" s="4" t="s">
        <v>7</v>
      </c>
      <c r="C29" s="4">
        <v>-328</v>
      </c>
      <c r="D29" s="4">
        <v>284</v>
      </c>
      <c r="E29" s="4">
        <v>-779</v>
      </c>
    </row>
    <row r="30" spans="1:5" ht="45" x14ac:dyDescent="0.25">
      <c r="A30" s="2" t="s">
        <v>113</v>
      </c>
      <c r="B30" s="4" t="s">
        <v>7</v>
      </c>
      <c r="C30" s="4" t="s">
        <v>7</v>
      </c>
      <c r="D30" s="4">
        <v>-378</v>
      </c>
      <c r="E30" s="4" t="s">
        <v>7</v>
      </c>
    </row>
    <row r="31" spans="1:5" x14ac:dyDescent="0.25">
      <c r="A31" s="2" t="s">
        <v>114</v>
      </c>
      <c r="B31" s="6">
        <v>-11033</v>
      </c>
      <c r="C31" s="6">
        <v>-11474</v>
      </c>
      <c r="D31" s="6">
        <v>-11771</v>
      </c>
      <c r="E31" s="6">
        <v>-40946</v>
      </c>
    </row>
    <row r="32" spans="1:5" ht="30" x14ac:dyDescent="0.25">
      <c r="A32" s="2" t="s">
        <v>115</v>
      </c>
      <c r="B32" s="4">
        <v>-283</v>
      </c>
      <c r="C32" s="4">
        <v>-67</v>
      </c>
      <c r="D32" s="4">
        <v>-490</v>
      </c>
      <c r="E32" s="4">
        <v>-199</v>
      </c>
    </row>
    <row r="33" spans="1:5" ht="30" x14ac:dyDescent="0.25">
      <c r="A33" s="2" t="s">
        <v>116</v>
      </c>
      <c r="B33" s="6">
        <v>-10750</v>
      </c>
      <c r="C33" s="6">
        <v>-11407</v>
      </c>
      <c r="D33" s="6">
        <v>-11281</v>
      </c>
      <c r="E33" s="6">
        <v>-40747</v>
      </c>
    </row>
    <row r="34" spans="1:5" ht="30" x14ac:dyDescent="0.25">
      <c r="A34" s="3" t="s">
        <v>117</v>
      </c>
      <c r="B34" s="4" t="s">
        <v>7</v>
      </c>
      <c r="C34" s="4" t="s">
        <v>7</v>
      </c>
      <c r="D34" s="4" t="s">
        <v>7</v>
      </c>
      <c r="E34" s="4" t="s">
        <v>7</v>
      </c>
    </row>
    <row r="35" spans="1:5" ht="30" x14ac:dyDescent="0.25">
      <c r="A35" s="2" t="s">
        <v>110</v>
      </c>
      <c r="B35" s="6">
        <v>-10750</v>
      </c>
      <c r="C35" s="6">
        <v>-11079</v>
      </c>
      <c r="D35" s="6">
        <v>-11187</v>
      </c>
      <c r="E35" s="6">
        <v>-39968</v>
      </c>
    </row>
    <row r="36" spans="1:5" ht="30" x14ac:dyDescent="0.25">
      <c r="A36" s="2" t="s">
        <v>118</v>
      </c>
      <c r="B36" s="4" t="s">
        <v>7</v>
      </c>
      <c r="C36" s="4">
        <v>-328</v>
      </c>
      <c r="D36" s="4">
        <v>284</v>
      </c>
      <c r="E36" s="4">
        <v>-779</v>
      </c>
    </row>
    <row r="37" spans="1:5" ht="30" x14ac:dyDescent="0.25">
      <c r="A37" s="2" t="s">
        <v>119</v>
      </c>
      <c r="B37" s="4" t="s">
        <v>7</v>
      </c>
      <c r="C37" s="4" t="s">
        <v>7</v>
      </c>
      <c r="D37" s="4">
        <v>-378</v>
      </c>
      <c r="E37" s="4" t="s">
        <v>7</v>
      </c>
    </row>
    <row r="38" spans="1:5" ht="30" x14ac:dyDescent="0.25">
      <c r="A38" s="2" t="s">
        <v>116</v>
      </c>
      <c r="B38" s="8">
        <v>-10750</v>
      </c>
      <c r="C38" s="8">
        <v>-11407</v>
      </c>
      <c r="D38" s="8">
        <v>-11281</v>
      </c>
      <c r="E38" s="8">
        <v>-40747</v>
      </c>
    </row>
    <row r="39" spans="1:5" x14ac:dyDescent="0.25">
      <c r="A39" s="3" t="s">
        <v>120</v>
      </c>
      <c r="B39" s="4" t="s">
        <v>7</v>
      </c>
      <c r="C39" s="4" t="s">
        <v>7</v>
      </c>
      <c r="D39" s="4" t="s">
        <v>7</v>
      </c>
      <c r="E39" s="4" t="s">
        <v>7</v>
      </c>
    </row>
    <row r="40" spans="1:5" ht="30" x14ac:dyDescent="0.25">
      <c r="A40" s="2" t="s">
        <v>110</v>
      </c>
      <c r="B40" s="9">
        <v>-0.27</v>
      </c>
      <c r="C40" s="9">
        <v>-0.28000000000000003</v>
      </c>
      <c r="D40" s="9">
        <v>-0.28000000000000003</v>
      </c>
      <c r="E40" s="9">
        <v>-1.23</v>
      </c>
    </row>
    <row r="41" spans="1:5" ht="30" x14ac:dyDescent="0.25">
      <c r="A41" s="2" t="s">
        <v>118</v>
      </c>
      <c r="B41" s="4" t="s">
        <v>7</v>
      </c>
      <c r="C41" s="9">
        <v>-0.01</v>
      </c>
      <c r="D41" s="9">
        <v>0.01</v>
      </c>
      <c r="E41" s="9">
        <v>-0.03</v>
      </c>
    </row>
    <row r="42" spans="1:5" ht="30" x14ac:dyDescent="0.25">
      <c r="A42" s="2" t="s">
        <v>119</v>
      </c>
      <c r="B42" s="4" t="s">
        <v>7</v>
      </c>
      <c r="C42" s="4" t="s">
        <v>7</v>
      </c>
      <c r="D42" s="9">
        <v>-0.01</v>
      </c>
      <c r="E42" s="4" t="s">
        <v>7</v>
      </c>
    </row>
    <row r="43" spans="1:5" x14ac:dyDescent="0.25">
      <c r="A43" s="2" t="s">
        <v>121</v>
      </c>
      <c r="B43" s="9">
        <v>-0.27</v>
      </c>
      <c r="C43" s="9">
        <v>-0.28999999999999998</v>
      </c>
      <c r="D43" s="9">
        <v>-0.28000000000000003</v>
      </c>
      <c r="E43" s="9">
        <v>-1.26</v>
      </c>
    </row>
    <row r="44" spans="1:5" ht="30" x14ac:dyDescent="0.25">
      <c r="A44" s="2" t="s">
        <v>122</v>
      </c>
      <c r="B44" s="6">
        <v>39882</v>
      </c>
      <c r="C44" s="6">
        <v>39230</v>
      </c>
      <c r="D44" s="6">
        <v>39789</v>
      </c>
      <c r="E44" s="6">
        <v>3236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853</v>
      </c>
      <c r="B1" s="1" t="s">
        <v>1</v>
      </c>
    </row>
    <row r="2" spans="1:2" ht="30" x14ac:dyDescent="0.25">
      <c r="A2" s="1" t="s">
        <v>27</v>
      </c>
      <c r="B2" s="1" t="s">
        <v>2</v>
      </c>
    </row>
    <row r="3" spans="1:2" ht="30" x14ac:dyDescent="0.25">
      <c r="A3" s="3" t="s">
        <v>854</v>
      </c>
      <c r="B3" s="4" t="s">
        <v>7</v>
      </c>
    </row>
    <row r="4" spans="1:2" x14ac:dyDescent="0.25">
      <c r="A4" s="2" t="s">
        <v>855</v>
      </c>
      <c r="B4" s="8">
        <v>115928</v>
      </c>
    </row>
    <row r="5" spans="1:2" x14ac:dyDescent="0.25">
      <c r="A5" s="2" t="s">
        <v>257</v>
      </c>
      <c r="B5" s="6">
        <v>3136</v>
      </c>
    </row>
    <row r="6" spans="1:2" x14ac:dyDescent="0.25">
      <c r="A6" s="2" t="s">
        <v>856</v>
      </c>
      <c r="B6" s="6">
        <v>119064</v>
      </c>
    </row>
    <row r="7" spans="1:2" x14ac:dyDescent="0.25">
      <c r="A7" s="2" t="s">
        <v>837</v>
      </c>
      <c r="B7" s="4" t="s">
        <v>7</v>
      </c>
    </row>
    <row r="8" spans="1:2" ht="30" x14ac:dyDescent="0.25">
      <c r="A8" s="3" t="s">
        <v>854</v>
      </c>
      <c r="B8" s="4" t="s">
        <v>7</v>
      </c>
    </row>
    <row r="9" spans="1:2" x14ac:dyDescent="0.25">
      <c r="A9" s="2" t="s">
        <v>855</v>
      </c>
      <c r="B9" s="6">
        <v>16858</v>
      </c>
    </row>
    <row r="10" spans="1:2" x14ac:dyDescent="0.25">
      <c r="A10" s="2" t="s">
        <v>257</v>
      </c>
      <c r="B10" s="4">
        <v>558</v>
      </c>
    </row>
    <row r="11" spans="1:2" x14ac:dyDescent="0.25">
      <c r="A11" s="2" t="s">
        <v>856</v>
      </c>
      <c r="B11" s="6">
        <v>17416</v>
      </c>
    </row>
    <row r="12" spans="1:2" x14ac:dyDescent="0.25">
      <c r="A12" s="2" t="s">
        <v>833</v>
      </c>
      <c r="B12" s="4" t="s">
        <v>7</v>
      </c>
    </row>
    <row r="13" spans="1:2" ht="30" x14ac:dyDescent="0.25">
      <c r="A13" s="3" t="s">
        <v>854</v>
      </c>
      <c r="B13" s="4" t="s">
        <v>7</v>
      </c>
    </row>
    <row r="14" spans="1:2" x14ac:dyDescent="0.25">
      <c r="A14" s="2" t="s">
        <v>855</v>
      </c>
      <c r="B14" s="6">
        <v>86880</v>
      </c>
    </row>
    <row r="15" spans="1:2" x14ac:dyDescent="0.25">
      <c r="A15" s="2" t="s">
        <v>257</v>
      </c>
      <c r="B15" s="4">
        <v>786</v>
      </c>
    </row>
    <row r="16" spans="1:2" x14ac:dyDescent="0.25">
      <c r="A16" s="2" t="s">
        <v>856</v>
      </c>
      <c r="B16" s="6">
        <v>87666</v>
      </c>
    </row>
    <row r="17" spans="1:2" x14ac:dyDescent="0.25">
      <c r="A17" s="2" t="s">
        <v>830</v>
      </c>
      <c r="B17" s="4" t="s">
        <v>7</v>
      </c>
    </row>
    <row r="18" spans="1:2" ht="30" x14ac:dyDescent="0.25">
      <c r="A18" s="3" t="s">
        <v>854</v>
      </c>
      <c r="B18" s="4" t="s">
        <v>7</v>
      </c>
    </row>
    <row r="19" spans="1:2" x14ac:dyDescent="0.25">
      <c r="A19" s="2" t="s">
        <v>855</v>
      </c>
      <c r="B19" s="6">
        <v>12190</v>
      </c>
    </row>
    <row r="20" spans="1:2" x14ac:dyDescent="0.25">
      <c r="A20" s="2" t="s">
        <v>257</v>
      </c>
      <c r="B20" s="4">
        <v>63</v>
      </c>
    </row>
    <row r="21" spans="1:2" x14ac:dyDescent="0.25">
      <c r="A21" s="2" t="s">
        <v>856</v>
      </c>
      <c r="B21" s="6">
        <v>12253</v>
      </c>
    </row>
    <row r="22" spans="1:2" x14ac:dyDescent="0.25">
      <c r="A22" s="2" t="s">
        <v>857</v>
      </c>
      <c r="B22" s="4" t="s">
        <v>7</v>
      </c>
    </row>
    <row r="23" spans="1:2" ht="30" x14ac:dyDescent="0.25">
      <c r="A23" s="3" t="s">
        <v>854</v>
      </c>
      <c r="B23" s="4" t="s">
        <v>7</v>
      </c>
    </row>
    <row r="24" spans="1:2" x14ac:dyDescent="0.25">
      <c r="A24" s="2" t="s">
        <v>855</v>
      </c>
      <c r="B24" s="4" t="s">
        <v>63</v>
      </c>
    </row>
    <row r="25" spans="1:2" x14ac:dyDescent="0.25">
      <c r="A25" s="2" t="s">
        <v>257</v>
      </c>
      <c r="B25" s="6">
        <v>1729</v>
      </c>
    </row>
    <row r="26" spans="1:2" x14ac:dyDescent="0.25">
      <c r="A26" s="2" t="s">
        <v>856</v>
      </c>
      <c r="B26" s="8">
        <v>1729</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90" x14ac:dyDescent="0.25">
      <c r="A1" s="1" t="s">
        <v>858</v>
      </c>
      <c r="B1" s="1" t="s">
        <v>1</v>
      </c>
    </row>
    <row r="2" spans="1:2" ht="30" x14ac:dyDescent="0.25">
      <c r="A2" s="1" t="s">
        <v>27</v>
      </c>
      <c r="B2" s="1" t="s">
        <v>2</v>
      </c>
    </row>
    <row r="3" spans="1:2" ht="45" x14ac:dyDescent="0.25">
      <c r="A3" s="2" t="s">
        <v>859</v>
      </c>
      <c r="B3" s="4" t="s">
        <v>7</v>
      </c>
    </row>
    <row r="4" spans="1:2" ht="30" x14ac:dyDescent="0.25">
      <c r="A4" s="3" t="s">
        <v>854</v>
      </c>
      <c r="B4" s="4" t="s">
        <v>7</v>
      </c>
    </row>
    <row r="5" spans="1:2" ht="30" x14ac:dyDescent="0.25">
      <c r="A5" s="2" t="s">
        <v>860</v>
      </c>
      <c r="B5" s="8">
        <v>33</v>
      </c>
    </row>
    <row r="6" spans="1:2" x14ac:dyDescent="0.25">
      <c r="A6" s="2" t="s">
        <v>861</v>
      </c>
      <c r="B6" s="5">
        <v>41248</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45" x14ac:dyDescent="0.25">
      <c r="A1" s="1" t="s">
        <v>862</v>
      </c>
      <c r="B1" s="7" t="s">
        <v>2</v>
      </c>
      <c r="C1" s="7" t="s">
        <v>28</v>
      </c>
    </row>
    <row r="2" spans="1:3" ht="30" x14ac:dyDescent="0.25">
      <c r="A2" s="1" t="s">
        <v>27</v>
      </c>
      <c r="B2" s="7"/>
      <c r="C2" s="7"/>
    </row>
    <row r="3" spans="1:3" ht="30" x14ac:dyDescent="0.25">
      <c r="A3" s="3" t="s">
        <v>863</v>
      </c>
      <c r="B3" s="4" t="s">
        <v>7</v>
      </c>
      <c r="C3" s="4" t="s">
        <v>7</v>
      </c>
    </row>
    <row r="4" spans="1:3" x14ac:dyDescent="0.25">
      <c r="A4" s="2" t="s">
        <v>231</v>
      </c>
      <c r="B4" s="8">
        <v>33005</v>
      </c>
      <c r="C4" s="8">
        <v>28703</v>
      </c>
    </row>
    <row r="5" spans="1:3" x14ac:dyDescent="0.25">
      <c r="A5" s="2" t="s">
        <v>269</v>
      </c>
      <c r="B5" s="6">
        <v>-18833</v>
      </c>
      <c r="C5" s="6">
        <v>-17029</v>
      </c>
    </row>
    <row r="6" spans="1:3" x14ac:dyDescent="0.25">
      <c r="A6" s="2" t="s">
        <v>42</v>
      </c>
      <c r="B6" s="6">
        <v>14172</v>
      </c>
      <c r="C6" s="6">
        <v>11674</v>
      </c>
    </row>
    <row r="7" spans="1:3" x14ac:dyDescent="0.25">
      <c r="A7" s="2" t="s">
        <v>864</v>
      </c>
      <c r="B7" s="4" t="s">
        <v>7</v>
      </c>
      <c r="C7" s="4" t="s">
        <v>7</v>
      </c>
    </row>
    <row r="8" spans="1:3" ht="30" x14ac:dyDescent="0.25">
      <c r="A8" s="3" t="s">
        <v>863</v>
      </c>
      <c r="B8" s="4" t="s">
        <v>7</v>
      </c>
      <c r="C8" s="4" t="s">
        <v>7</v>
      </c>
    </row>
    <row r="9" spans="1:3" x14ac:dyDescent="0.25">
      <c r="A9" s="2" t="s">
        <v>231</v>
      </c>
      <c r="B9" s="6">
        <v>17245</v>
      </c>
      <c r="C9" s="6">
        <v>17043</v>
      </c>
    </row>
    <row r="10" spans="1:3" x14ac:dyDescent="0.25">
      <c r="A10" s="2" t="s">
        <v>269</v>
      </c>
      <c r="B10" s="6">
        <v>-15224</v>
      </c>
      <c r="C10" s="6">
        <v>-14800</v>
      </c>
    </row>
    <row r="11" spans="1:3" x14ac:dyDescent="0.25">
      <c r="A11" s="2" t="s">
        <v>42</v>
      </c>
      <c r="B11" s="6">
        <v>2021</v>
      </c>
      <c r="C11" s="6">
        <v>2243</v>
      </c>
    </row>
    <row r="12" spans="1:3" x14ac:dyDescent="0.25">
      <c r="A12" s="2" t="s">
        <v>865</v>
      </c>
      <c r="B12" s="4" t="s">
        <v>7</v>
      </c>
      <c r="C12" s="4" t="s">
        <v>7</v>
      </c>
    </row>
    <row r="13" spans="1:3" ht="30" x14ac:dyDescent="0.25">
      <c r="A13" s="3" t="s">
        <v>863</v>
      </c>
      <c r="B13" s="4" t="s">
        <v>7</v>
      </c>
      <c r="C13" s="4" t="s">
        <v>7</v>
      </c>
    </row>
    <row r="14" spans="1:3" x14ac:dyDescent="0.25">
      <c r="A14" s="2" t="s">
        <v>231</v>
      </c>
      <c r="B14" s="6">
        <v>15760</v>
      </c>
      <c r="C14" s="6">
        <v>11660</v>
      </c>
    </row>
    <row r="15" spans="1:3" x14ac:dyDescent="0.25">
      <c r="A15" s="2" t="s">
        <v>269</v>
      </c>
      <c r="B15" s="6">
        <v>-3609</v>
      </c>
      <c r="C15" s="6">
        <v>-2229</v>
      </c>
    </row>
    <row r="16" spans="1:3" x14ac:dyDescent="0.25">
      <c r="A16" s="2" t="s">
        <v>42</v>
      </c>
      <c r="B16" s="8">
        <v>12151</v>
      </c>
      <c r="C16" s="8">
        <v>9431</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866</v>
      </c>
      <c r="B1" s="7" t="s">
        <v>84</v>
      </c>
      <c r="C1" s="7"/>
      <c r="D1" s="7" t="s">
        <v>1</v>
      </c>
      <c r="E1" s="7"/>
    </row>
    <row r="2" spans="1:5" ht="30" x14ac:dyDescent="0.25">
      <c r="A2" s="1" t="s">
        <v>27</v>
      </c>
      <c r="B2" s="1" t="s">
        <v>2</v>
      </c>
      <c r="C2" s="1" t="s">
        <v>85</v>
      </c>
      <c r="D2" s="1" t="s">
        <v>2</v>
      </c>
      <c r="E2" s="1" t="s">
        <v>85</v>
      </c>
    </row>
    <row r="3" spans="1:5" ht="30" x14ac:dyDescent="0.25">
      <c r="A3" s="3" t="s">
        <v>253</v>
      </c>
      <c r="B3" s="4" t="s">
        <v>7</v>
      </c>
      <c r="C3" s="4" t="s">
        <v>7</v>
      </c>
      <c r="D3" s="4" t="s">
        <v>7</v>
      </c>
      <c r="E3" s="4" t="s">
        <v>7</v>
      </c>
    </row>
    <row r="4" spans="1:5" x14ac:dyDescent="0.25">
      <c r="A4" s="2" t="s">
        <v>867</v>
      </c>
      <c r="B4" s="8">
        <v>695</v>
      </c>
      <c r="C4" s="8">
        <v>353</v>
      </c>
      <c r="D4" s="8">
        <v>1804</v>
      </c>
      <c r="E4" s="8">
        <v>751</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1.85546875" bestFit="1" customWidth="1"/>
  </cols>
  <sheetData>
    <row r="1" spans="1:2" ht="45" x14ac:dyDescent="0.25">
      <c r="A1" s="1" t="s">
        <v>868</v>
      </c>
      <c r="B1" s="7" t="s">
        <v>2</v>
      </c>
    </row>
    <row r="2" spans="1:2" ht="30" x14ac:dyDescent="0.25">
      <c r="A2" s="1" t="s">
        <v>27</v>
      </c>
      <c r="B2" s="7"/>
    </row>
    <row r="3" spans="1:2" ht="30" x14ac:dyDescent="0.25">
      <c r="A3" s="3" t="s">
        <v>253</v>
      </c>
      <c r="B3" s="4" t="s">
        <v>7</v>
      </c>
    </row>
    <row r="4" spans="1:2" ht="30" x14ac:dyDescent="0.25">
      <c r="A4" s="2" t="s">
        <v>869</v>
      </c>
      <c r="B4" s="8">
        <v>750</v>
      </c>
    </row>
    <row r="5" spans="1:2" ht="30" x14ac:dyDescent="0.25">
      <c r="A5" s="2" t="s">
        <v>870</v>
      </c>
      <c r="B5" s="6">
        <v>2927</v>
      </c>
    </row>
    <row r="6" spans="1:2" ht="30" x14ac:dyDescent="0.25">
      <c r="A6" s="2" t="s">
        <v>871</v>
      </c>
      <c r="B6" s="6">
        <v>2314</v>
      </c>
    </row>
    <row r="7" spans="1:2" ht="30" x14ac:dyDescent="0.25">
      <c r="A7" s="2" t="s">
        <v>872</v>
      </c>
      <c r="B7" s="6">
        <v>1874</v>
      </c>
    </row>
    <row r="8" spans="1:2" ht="30" x14ac:dyDescent="0.25">
      <c r="A8" s="2" t="s">
        <v>873</v>
      </c>
      <c r="B8" s="6">
        <v>1652</v>
      </c>
    </row>
    <row r="9" spans="1:2" ht="30" x14ac:dyDescent="0.25">
      <c r="A9" s="2" t="s">
        <v>874</v>
      </c>
      <c r="B9" s="8">
        <v>4655</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875</v>
      </c>
      <c r="B1" s="7" t="s">
        <v>1</v>
      </c>
      <c r="C1" s="7"/>
    </row>
    <row r="2" spans="1:3" ht="30" x14ac:dyDescent="0.25">
      <c r="A2" s="1" t="s">
        <v>27</v>
      </c>
      <c r="B2" s="1" t="s">
        <v>2</v>
      </c>
      <c r="C2" s="1" t="s">
        <v>85</v>
      </c>
    </row>
    <row r="3" spans="1:3" ht="30" x14ac:dyDescent="0.25">
      <c r="A3" s="3" t="s">
        <v>280</v>
      </c>
      <c r="B3" s="4" t="s">
        <v>7</v>
      </c>
      <c r="C3" s="4" t="s">
        <v>7</v>
      </c>
    </row>
    <row r="4" spans="1:3" x14ac:dyDescent="0.25">
      <c r="A4" s="2" t="s">
        <v>283</v>
      </c>
      <c r="B4" s="8">
        <v>43170</v>
      </c>
      <c r="C4" s="8">
        <v>39629</v>
      </c>
    </row>
    <row r="5" spans="1:3" x14ac:dyDescent="0.25">
      <c r="A5" s="2" t="s">
        <v>284</v>
      </c>
      <c r="B5" s="6">
        <v>2935</v>
      </c>
      <c r="C5" s="6">
        <v>2606</v>
      </c>
    </row>
    <row r="6" spans="1:3" x14ac:dyDescent="0.25">
      <c r="A6" s="2" t="s">
        <v>285</v>
      </c>
      <c r="B6" s="6">
        <v>2981</v>
      </c>
      <c r="C6" s="6">
        <v>2653</v>
      </c>
    </row>
    <row r="7" spans="1:3" x14ac:dyDescent="0.25">
      <c r="A7" s="2" t="s">
        <v>286</v>
      </c>
      <c r="B7" s="6">
        <v>-2152</v>
      </c>
      <c r="C7" s="6">
        <v>-2304</v>
      </c>
    </row>
    <row r="8" spans="1:3" x14ac:dyDescent="0.25">
      <c r="A8" s="2" t="s">
        <v>289</v>
      </c>
      <c r="B8" s="8">
        <v>46934</v>
      </c>
      <c r="C8" s="8">
        <v>42584</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3" width="15.42578125" bestFit="1" customWidth="1"/>
    <col min="4" max="8" width="36.5703125" bestFit="1" customWidth="1"/>
    <col min="9" max="11" width="27.42578125" bestFit="1" customWidth="1"/>
    <col min="12" max="14" width="36.5703125" bestFit="1" customWidth="1"/>
  </cols>
  <sheetData>
    <row r="1" spans="1:14" ht="15" customHeight="1" x14ac:dyDescent="0.25">
      <c r="A1" s="1" t="s">
        <v>876</v>
      </c>
      <c r="B1" s="1" t="s">
        <v>84</v>
      </c>
      <c r="C1" s="1" t="s">
        <v>1</v>
      </c>
      <c r="D1" s="7" t="s">
        <v>84</v>
      </c>
      <c r="E1" s="7"/>
      <c r="F1" s="7"/>
      <c r="G1" s="1" t="s">
        <v>877</v>
      </c>
      <c r="H1" s="1" t="s">
        <v>1</v>
      </c>
      <c r="I1" s="1" t="s">
        <v>84</v>
      </c>
      <c r="J1" s="7" t="s">
        <v>1</v>
      </c>
      <c r="K1" s="7"/>
      <c r="L1" s="7"/>
      <c r="M1" s="7"/>
      <c r="N1" s="7"/>
    </row>
    <row r="2" spans="1:14" ht="30" x14ac:dyDescent="0.25">
      <c r="A2" s="1" t="s">
        <v>27</v>
      </c>
      <c r="B2" s="7" t="s">
        <v>85</v>
      </c>
      <c r="C2" s="7" t="s">
        <v>85</v>
      </c>
      <c r="D2" s="1" t="s">
        <v>85</v>
      </c>
      <c r="E2" s="1" t="s">
        <v>85</v>
      </c>
      <c r="F2" s="1" t="s">
        <v>85</v>
      </c>
      <c r="G2" s="1" t="s">
        <v>881</v>
      </c>
      <c r="H2" s="1" t="s">
        <v>2</v>
      </c>
      <c r="I2" s="1" t="s">
        <v>85</v>
      </c>
      <c r="J2" s="1" t="s">
        <v>2</v>
      </c>
      <c r="K2" s="1" t="s">
        <v>85</v>
      </c>
      <c r="L2" s="1" t="s">
        <v>85</v>
      </c>
      <c r="M2" s="1" t="s">
        <v>85</v>
      </c>
      <c r="N2" s="1" t="s">
        <v>85</v>
      </c>
    </row>
    <row r="3" spans="1:14" ht="30" x14ac:dyDescent="0.25">
      <c r="A3" s="1"/>
      <c r="B3" s="7"/>
      <c r="C3" s="7"/>
      <c r="D3" s="1" t="s">
        <v>878</v>
      </c>
      <c r="E3" s="1" t="s">
        <v>879</v>
      </c>
      <c r="F3" s="1" t="s">
        <v>880</v>
      </c>
      <c r="G3" s="1" t="s">
        <v>882</v>
      </c>
      <c r="H3" s="1" t="s">
        <v>882</v>
      </c>
      <c r="I3" s="1" t="s">
        <v>883</v>
      </c>
      <c r="J3" s="1" t="s">
        <v>883</v>
      </c>
      <c r="K3" s="1" t="s">
        <v>883</v>
      </c>
      <c r="L3" s="1" t="s">
        <v>883</v>
      </c>
      <c r="M3" s="1" t="s">
        <v>883</v>
      </c>
      <c r="N3" s="1" t="s">
        <v>883</v>
      </c>
    </row>
    <row r="4" spans="1:14" ht="30" x14ac:dyDescent="0.25">
      <c r="A4" s="1"/>
      <c r="B4" s="7"/>
      <c r="C4" s="7"/>
      <c r="D4" s="1"/>
      <c r="E4" s="1"/>
      <c r="F4" s="1"/>
      <c r="G4" s="1"/>
      <c r="H4" s="1"/>
      <c r="I4" s="1"/>
      <c r="J4" s="1"/>
      <c r="K4" s="1"/>
      <c r="L4" s="1" t="s">
        <v>878</v>
      </c>
      <c r="M4" s="1" t="s">
        <v>879</v>
      </c>
      <c r="N4" s="1" t="s">
        <v>880</v>
      </c>
    </row>
    <row r="5" spans="1:14" x14ac:dyDescent="0.25">
      <c r="A5" s="3" t="s">
        <v>884</v>
      </c>
      <c r="B5" s="4" t="s">
        <v>7</v>
      </c>
      <c r="C5" s="4" t="s">
        <v>7</v>
      </c>
      <c r="D5" s="4" t="s">
        <v>7</v>
      </c>
      <c r="E5" s="4" t="s">
        <v>7</v>
      </c>
      <c r="F5" s="4" t="s">
        <v>7</v>
      </c>
      <c r="G5" s="4" t="s">
        <v>7</v>
      </c>
      <c r="H5" s="4" t="s">
        <v>7</v>
      </c>
      <c r="I5" s="4" t="s">
        <v>7</v>
      </c>
      <c r="J5" s="4" t="s">
        <v>7</v>
      </c>
      <c r="K5" s="4" t="s">
        <v>7</v>
      </c>
      <c r="L5" s="4" t="s">
        <v>7</v>
      </c>
      <c r="M5" s="4" t="s">
        <v>7</v>
      </c>
      <c r="N5" s="4" t="s">
        <v>7</v>
      </c>
    </row>
    <row r="6" spans="1:14" x14ac:dyDescent="0.25">
      <c r="A6" s="2" t="s">
        <v>885</v>
      </c>
      <c r="B6" s="4" t="s">
        <v>7</v>
      </c>
      <c r="C6" s="4" t="s">
        <v>7</v>
      </c>
      <c r="D6" s="4" t="s">
        <v>7</v>
      </c>
      <c r="E6" s="4" t="s">
        <v>7</v>
      </c>
      <c r="F6" s="4" t="s">
        <v>7</v>
      </c>
      <c r="G6" s="5">
        <v>42447</v>
      </c>
      <c r="H6" s="4" t="s">
        <v>7</v>
      </c>
      <c r="I6" s="4" t="s">
        <v>7</v>
      </c>
      <c r="J6" s="4" t="s">
        <v>7</v>
      </c>
      <c r="K6" s="4" t="s">
        <v>7</v>
      </c>
      <c r="L6" s="4" t="s">
        <v>7</v>
      </c>
      <c r="M6" s="4" t="s">
        <v>7</v>
      </c>
      <c r="N6" s="4" t="s">
        <v>7</v>
      </c>
    </row>
    <row r="7" spans="1:14" ht="165" x14ac:dyDescent="0.25">
      <c r="A7" s="2" t="s">
        <v>886</v>
      </c>
      <c r="B7" s="4" t="s">
        <v>7</v>
      </c>
      <c r="C7" s="4" t="s">
        <v>7</v>
      </c>
      <c r="D7" s="4" t="s">
        <v>7</v>
      </c>
      <c r="E7" s="4" t="s">
        <v>7</v>
      </c>
      <c r="F7" s="4" t="s">
        <v>7</v>
      </c>
      <c r="G7" s="4" t="s">
        <v>7</v>
      </c>
      <c r="H7" s="4" t="s">
        <v>887</v>
      </c>
      <c r="I7" s="4" t="s">
        <v>7</v>
      </c>
      <c r="J7" s="4" t="s">
        <v>7</v>
      </c>
      <c r="K7" s="4" t="s">
        <v>7</v>
      </c>
      <c r="L7" s="4" t="s">
        <v>7</v>
      </c>
      <c r="M7" s="4" t="s">
        <v>7</v>
      </c>
      <c r="N7" s="4" t="s">
        <v>7</v>
      </c>
    </row>
    <row r="8" spans="1:14" x14ac:dyDescent="0.25">
      <c r="A8" s="2" t="s">
        <v>888</v>
      </c>
      <c r="B8" s="4" t="s">
        <v>7</v>
      </c>
      <c r="C8" s="4" t="s">
        <v>7</v>
      </c>
      <c r="D8" s="4" t="s">
        <v>7</v>
      </c>
      <c r="E8" s="4" t="s">
        <v>7</v>
      </c>
      <c r="F8" s="4" t="s">
        <v>7</v>
      </c>
      <c r="G8" s="4" t="s">
        <v>7</v>
      </c>
      <c r="H8" s="4">
        <v>1.1000000000000001</v>
      </c>
      <c r="I8" s="4" t="s">
        <v>7</v>
      </c>
      <c r="J8" s="4" t="s">
        <v>7</v>
      </c>
      <c r="K8" s="4" t="s">
        <v>7</v>
      </c>
      <c r="L8" s="4" t="s">
        <v>7</v>
      </c>
      <c r="M8" s="4" t="s">
        <v>7</v>
      </c>
      <c r="N8" s="4" t="s">
        <v>7</v>
      </c>
    </row>
    <row r="9" spans="1:14" x14ac:dyDescent="0.25">
      <c r="A9" s="2" t="s">
        <v>889</v>
      </c>
      <c r="B9" s="4" t="s">
        <v>7</v>
      </c>
      <c r="C9" s="4" t="s">
        <v>7</v>
      </c>
      <c r="D9" s="4" t="s">
        <v>7</v>
      </c>
      <c r="E9" s="4" t="s">
        <v>7</v>
      </c>
      <c r="F9" s="4" t="s">
        <v>7</v>
      </c>
      <c r="G9" s="4" t="s">
        <v>7</v>
      </c>
      <c r="H9" s="4">
        <v>2.25</v>
      </c>
      <c r="I9" s="4" t="s">
        <v>7</v>
      </c>
      <c r="J9" s="4" t="s">
        <v>7</v>
      </c>
      <c r="K9" s="4" t="s">
        <v>7</v>
      </c>
      <c r="L9" s="4" t="s">
        <v>7</v>
      </c>
      <c r="M9" s="4" t="s">
        <v>7</v>
      </c>
      <c r="N9" s="4" t="s">
        <v>7</v>
      </c>
    </row>
    <row r="10" spans="1:14" ht="30" x14ac:dyDescent="0.25">
      <c r="A10" s="2" t="s">
        <v>890</v>
      </c>
      <c r="B10" s="4" t="s">
        <v>7</v>
      </c>
      <c r="C10" s="4" t="s">
        <v>7</v>
      </c>
      <c r="D10" s="4" t="s">
        <v>7</v>
      </c>
      <c r="E10" s="4" t="s">
        <v>7</v>
      </c>
      <c r="F10" s="4" t="s">
        <v>7</v>
      </c>
      <c r="G10" s="4" t="s">
        <v>7</v>
      </c>
      <c r="H10" s="4">
        <v>5.85</v>
      </c>
      <c r="I10" s="4" t="s">
        <v>7</v>
      </c>
      <c r="J10" s="4" t="s">
        <v>7</v>
      </c>
      <c r="K10" s="4" t="s">
        <v>7</v>
      </c>
      <c r="L10" s="4" t="s">
        <v>7</v>
      </c>
      <c r="M10" s="4" t="s">
        <v>7</v>
      </c>
      <c r="N10" s="4" t="s">
        <v>7</v>
      </c>
    </row>
    <row r="11" spans="1:14" ht="30" x14ac:dyDescent="0.25">
      <c r="A11" s="2" t="s">
        <v>891</v>
      </c>
      <c r="B11" s="4" t="s">
        <v>7</v>
      </c>
      <c r="C11" s="4" t="s">
        <v>7</v>
      </c>
      <c r="D11" s="4" t="s">
        <v>7</v>
      </c>
      <c r="E11" s="4" t="s">
        <v>7</v>
      </c>
      <c r="F11" s="4" t="s">
        <v>7</v>
      </c>
      <c r="G11" s="4" t="s">
        <v>7</v>
      </c>
      <c r="H11" s="4">
        <v>2.5</v>
      </c>
      <c r="I11" s="4" t="s">
        <v>7</v>
      </c>
      <c r="J11" s="4" t="s">
        <v>7</v>
      </c>
      <c r="K11" s="4" t="s">
        <v>7</v>
      </c>
      <c r="L11" s="4" t="s">
        <v>7</v>
      </c>
      <c r="M11" s="4" t="s">
        <v>7</v>
      </c>
      <c r="N11" s="4" t="s">
        <v>7</v>
      </c>
    </row>
    <row r="12" spans="1:14" x14ac:dyDescent="0.25">
      <c r="A12" s="2" t="s">
        <v>892</v>
      </c>
      <c r="B12" s="8">
        <v>5914</v>
      </c>
      <c r="C12" s="8">
        <v>15584</v>
      </c>
      <c r="D12" s="4" t="s">
        <v>7</v>
      </c>
      <c r="E12" s="4" t="s">
        <v>7</v>
      </c>
      <c r="F12" s="4" t="s">
        <v>7</v>
      </c>
      <c r="G12" s="4" t="s">
        <v>7</v>
      </c>
      <c r="H12" s="4" t="s">
        <v>7</v>
      </c>
      <c r="I12" s="8">
        <v>5914</v>
      </c>
      <c r="J12" s="4" t="s">
        <v>7</v>
      </c>
      <c r="K12" s="8">
        <v>15584</v>
      </c>
      <c r="L12" s="8">
        <v>2767</v>
      </c>
      <c r="M12" s="8">
        <v>2074</v>
      </c>
      <c r="N12" s="8">
        <v>10743</v>
      </c>
    </row>
    <row r="13" spans="1:14" ht="30" x14ac:dyDescent="0.25">
      <c r="A13" s="2" t="s">
        <v>893</v>
      </c>
      <c r="B13" s="4" t="s">
        <v>7</v>
      </c>
      <c r="C13" s="4" t="s">
        <v>7</v>
      </c>
      <c r="D13" s="4" t="s">
        <v>7</v>
      </c>
      <c r="E13" s="4" t="s">
        <v>7</v>
      </c>
      <c r="F13" s="4" t="s">
        <v>7</v>
      </c>
      <c r="G13" s="4" t="s">
        <v>7</v>
      </c>
      <c r="H13" s="4" t="s">
        <v>7</v>
      </c>
      <c r="I13" s="6">
        <v>180000</v>
      </c>
      <c r="J13" s="4" t="s">
        <v>7</v>
      </c>
      <c r="K13" s="6">
        <v>180000</v>
      </c>
      <c r="L13" s="4" t="s">
        <v>7</v>
      </c>
      <c r="M13" s="4" t="s">
        <v>7</v>
      </c>
      <c r="N13" s="4" t="s">
        <v>7</v>
      </c>
    </row>
    <row r="14" spans="1:14" x14ac:dyDescent="0.25">
      <c r="A14" s="2" t="s">
        <v>894</v>
      </c>
      <c r="B14" s="4" t="s">
        <v>7</v>
      </c>
      <c r="C14" s="4" t="s">
        <v>7</v>
      </c>
      <c r="D14" s="4" t="s">
        <v>7</v>
      </c>
      <c r="E14" s="4" t="s">
        <v>7</v>
      </c>
      <c r="F14" s="4" t="s">
        <v>7</v>
      </c>
      <c r="G14" s="4" t="s">
        <v>7</v>
      </c>
      <c r="H14" s="4" t="s">
        <v>7</v>
      </c>
      <c r="I14" s="83">
        <v>0.11</v>
      </c>
      <c r="J14" s="4" t="s">
        <v>7</v>
      </c>
      <c r="K14" s="83">
        <v>0.11</v>
      </c>
      <c r="L14" s="4" t="s">
        <v>7</v>
      </c>
      <c r="M14" s="4" t="s">
        <v>7</v>
      </c>
      <c r="N14" s="4" t="s">
        <v>7</v>
      </c>
    </row>
    <row r="15" spans="1:14" x14ac:dyDescent="0.25">
      <c r="A15" s="2" t="s">
        <v>895</v>
      </c>
      <c r="B15" s="4" t="s">
        <v>7</v>
      </c>
      <c r="C15" s="4" t="s">
        <v>7</v>
      </c>
      <c r="D15" s="4" t="s">
        <v>7</v>
      </c>
      <c r="E15" s="4" t="s">
        <v>7</v>
      </c>
      <c r="F15" s="4" t="s">
        <v>7</v>
      </c>
      <c r="G15" s="4" t="s">
        <v>7</v>
      </c>
      <c r="H15" s="4" t="s">
        <v>7</v>
      </c>
      <c r="I15" s="4" t="s">
        <v>7</v>
      </c>
      <c r="J15" s="4" t="s">
        <v>14</v>
      </c>
      <c r="K15" s="4" t="s">
        <v>7</v>
      </c>
      <c r="L15" s="4" t="s">
        <v>7</v>
      </c>
      <c r="M15" s="4" t="s">
        <v>7</v>
      </c>
      <c r="N15" s="4" t="s">
        <v>7</v>
      </c>
    </row>
    <row r="16" spans="1:14" x14ac:dyDescent="0.25">
      <c r="A16" s="2" t="s">
        <v>896</v>
      </c>
      <c r="B16" s="4" t="s">
        <v>7</v>
      </c>
      <c r="C16" s="4" t="s">
        <v>7</v>
      </c>
      <c r="D16" s="6">
        <v>1100</v>
      </c>
      <c r="E16" s="4" t="s">
        <v>7</v>
      </c>
      <c r="F16" s="4" t="s">
        <v>7</v>
      </c>
      <c r="G16" s="4" t="s">
        <v>7</v>
      </c>
      <c r="H16" s="4" t="s">
        <v>7</v>
      </c>
      <c r="I16" s="4" t="s">
        <v>7</v>
      </c>
      <c r="J16" s="4" t="s">
        <v>7</v>
      </c>
      <c r="K16" s="4" t="s">
        <v>7</v>
      </c>
      <c r="L16" s="4" t="s">
        <v>7</v>
      </c>
      <c r="M16" s="4" t="s">
        <v>7</v>
      </c>
      <c r="N16" s="4" t="s">
        <v>7</v>
      </c>
    </row>
    <row r="17" spans="1:14" x14ac:dyDescent="0.25">
      <c r="A17" s="2" t="s">
        <v>897</v>
      </c>
      <c r="B17" s="4" t="s">
        <v>7</v>
      </c>
      <c r="C17" s="4" t="s">
        <v>7</v>
      </c>
      <c r="D17" s="4" t="s">
        <v>7</v>
      </c>
      <c r="E17" s="4">
        <v>816</v>
      </c>
      <c r="F17" s="4" t="s">
        <v>7</v>
      </c>
      <c r="G17" s="4" t="s">
        <v>7</v>
      </c>
      <c r="H17" s="4" t="s">
        <v>7</v>
      </c>
      <c r="I17" s="4" t="s">
        <v>7</v>
      </c>
      <c r="J17" s="4" t="s">
        <v>7</v>
      </c>
      <c r="K17" s="4" t="s">
        <v>7</v>
      </c>
      <c r="L17" s="4" t="s">
        <v>7</v>
      </c>
      <c r="M17" s="4" t="s">
        <v>7</v>
      </c>
      <c r="N17" s="4" t="s">
        <v>7</v>
      </c>
    </row>
    <row r="18" spans="1:14" ht="30" x14ac:dyDescent="0.25">
      <c r="A18" s="2" t="s">
        <v>898</v>
      </c>
      <c r="B18" s="4" t="s">
        <v>7</v>
      </c>
      <c r="C18" s="4" t="s">
        <v>7</v>
      </c>
      <c r="D18" s="4" t="s">
        <v>7</v>
      </c>
      <c r="E18" s="4" t="s">
        <v>7</v>
      </c>
      <c r="F18" s="8">
        <v>3998</v>
      </c>
      <c r="G18" s="4" t="s">
        <v>7</v>
      </c>
      <c r="H18" s="4" t="s">
        <v>7</v>
      </c>
      <c r="I18" s="4" t="s">
        <v>7</v>
      </c>
      <c r="J18" s="4" t="s">
        <v>7</v>
      </c>
      <c r="K18" s="4" t="s">
        <v>7</v>
      </c>
      <c r="L18" s="4" t="s">
        <v>7</v>
      </c>
      <c r="M18" s="4" t="s">
        <v>7</v>
      </c>
      <c r="N18" s="4" t="s">
        <v>7</v>
      </c>
    </row>
  </sheetData>
  <mergeCells count="4">
    <mergeCell ref="D1:F1"/>
    <mergeCell ref="J1:N1"/>
    <mergeCell ref="B2:B4"/>
    <mergeCell ref="C2:C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3" width="15.42578125" bestFit="1" customWidth="1"/>
    <col min="4" max="16" width="36.5703125" bestFit="1" customWidth="1"/>
    <col min="17" max="18" width="29" bestFit="1" customWidth="1"/>
  </cols>
  <sheetData>
    <row r="1" spans="1:18" ht="15" customHeight="1" x14ac:dyDescent="0.25">
      <c r="A1" s="1" t="s">
        <v>899</v>
      </c>
      <c r="B1" s="1" t="s">
        <v>84</v>
      </c>
      <c r="C1" s="1" t="s">
        <v>1</v>
      </c>
      <c r="D1" s="7" t="s">
        <v>84</v>
      </c>
      <c r="E1" s="7"/>
      <c r="F1" s="7"/>
      <c r="G1" s="7"/>
      <c r="H1" s="7"/>
      <c r="I1" s="7"/>
      <c r="J1" s="7" t="s">
        <v>1</v>
      </c>
      <c r="K1" s="7"/>
      <c r="L1" s="1"/>
      <c r="M1" s="1"/>
      <c r="N1" s="1"/>
      <c r="O1" s="1"/>
      <c r="P1" s="1"/>
      <c r="Q1" s="1" t="s">
        <v>84</v>
      </c>
      <c r="R1" s="1" t="s">
        <v>1</v>
      </c>
    </row>
    <row r="2" spans="1:18" ht="30" x14ac:dyDescent="0.25">
      <c r="A2" s="1" t="s">
        <v>27</v>
      </c>
      <c r="B2" s="7" t="s">
        <v>2</v>
      </c>
      <c r="C2" s="7" t="s">
        <v>2</v>
      </c>
      <c r="D2" s="1" t="s">
        <v>2</v>
      </c>
      <c r="E2" s="1" t="s">
        <v>85</v>
      </c>
      <c r="F2" s="1" t="s">
        <v>901</v>
      </c>
      <c r="G2" s="1" t="s">
        <v>902</v>
      </c>
      <c r="H2" s="1" t="s">
        <v>903</v>
      </c>
      <c r="I2" s="1" t="s">
        <v>904</v>
      </c>
      <c r="J2" s="1" t="s">
        <v>2</v>
      </c>
      <c r="K2" s="1" t="s">
        <v>85</v>
      </c>
      <c r="L2" s="1" t="s">
        <v>28</v>
      </c>
      <c r="M2" s="84">
        <v>39964</v>
      </c>
      <c r="N2" s="1" t="s">
        <v>905</v>
      </c>
      <c r="O2" s="1" t="s">
        <v>907</v>
      </c>
      <c r="P2" s="1" t="s">
        <v>909</v>
      </c>
      <c r="Q2" s="1" t="s">
        <v>2</v>
      </c>
      <c r="R2" s="1" t="s">
        <v>2</v>
      </c>
    </row>
    <row r="3" spans="1:18" ht="30" x14ac:dyDescent="0.25">
      <c r="A3" s="1"/>
      <c r="B3" s="7"/>
      <c r="C3" s="7"/>
      <c r="D3" s="1" t="s">
        <v>900</v>
      </c>
      <c r="E3" s="1" t="s">
        <v>900</v>
      </c>
      <c r="F3" s="1" t="s">
        <v>900</v>
      </c>
      <c r="G3" s="1" t="s">
        <v>900</v>
      </c>
      <c r="H3" s="1" t="s">
        <v>900</v>
      </c>
      <c r="I3" s="1" t="s">
        <v>900</v>
      </c>
      <c r="J3" s="1" t="s">
        <v>900</v>
      </c>
      <c r="K3" s="1" t="s">
        <v>900</v>
      </c>
      <c r="L3" s="1" t="s">
        <v>900</v>
      </c>
      <c r="M3" s="1" t="s">
        <v>900</v>
      </c>
      <c r="N3" s="1" t="s">
        <v>900</v>
      </c>
      <c r="O3" s="1" t="s">
        <v>900</v>
      </c>
      <c r="P3" s="1" t="s">
        <v>900</v>
      </c>
      <c r="Q3" s="1" t="s">
        <v>911</v>
      </c>
      <c r="R3" s="1" t="s">
        <v>911</v>
      </c>
    </row>
    <row r="4" spans="1:18" x14ac:dyDescent="0.25">
      <c r="A4" s="1"/>
      <c r="B4" s="7"/>
      <c r="C4" s="7"/>
      <c r="D4" s="1"/>
      <c r="E4" s="1"/>
      <c r="F4" s="1"/>
      <c r="G4" s="1"/>
      <c r="H4" s="1"/>
      <c r="I4" s="1"/>
      <c r="J4" s="1"/>
      <c r="K4" s="1"/>
      <c r="L4" s="1"/>
      <c r="M4" s="1"/>
      <c r="N4" s="1" t="s">
        <v>906</v>
      </c>
      <c r="O4" s="1" t="s">
        <v>908</v>
      </c>
      <c r="P4" s="1" t="s">
        <v>910</v>
      </c>
      <c r="Q4" s="1" t="s">
        <v>912</v>
      </c>
      <c r="R4" s="1" t="s">
        <v>912</v>
      </c>
    </row>
    <row r="5" spans="1:18" ht="30" x14ac:dyDescent="0.25">
      <c r="A5" s="3" t="s">
        <v>913</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row>
    <row r="6" spans="1:18" ht="30" x14ac:dyDescent="0.25">
      <c r="A6" s="2" t="s">
        <v>914</v>
      </c>
      <c r="B6" s="4" t="s">
        <v>7</v>
      </c>
      <c r="C6" s="4" t="s">
        <v>7</v>
      </c>
      <c r="D6" s="4" t="s">
        <v>7</v>
      </c>
      <c r="E6" s="4" t="s">
        <v>7</v>
      </c>
      <c r="F6" s="4" t="s">
        <v>7</v>
      </c>
      <c r="G6" s="4" t="s">
        <v>7</v>
      </c>
      <c r="H6" s="4" t="s">
        <v>7</v>
      </c>
      <c r="I6" s="4" t="s">
        <v>7</v>
      </c>
      <c r="J6" s="4" t="s">
        <v>7</v>
      </c>
      <c r="K6" s="4" t="s">
        <v>7</v>
      </c>
      <c r="L6" s="4" t="s">
        <v>7</v>
      </c>
      <c r="M6" s="4" t="s">
        <v>7</v>
      </c>
      <c r="N6" s="4">
        <v>25</v>
      </c>
      <c r="O6" s="4" t="s">
        <v>7</v>
      </c>
      <c r="P6" s="4" t="s">
        <v>7</v>
      </c>
      <c r="Q6" s="4" t="s">
        <v>7</v>
      </c>
      <c r="R6" s="4" t="s">
        <v>7</v>
      </c>
    </row>
    <row r="7" spans="1:18" ht="45" x14ac:dyDescent="0.25">
      <c r="A7" s="2" t="s">
        <v>915</v>
      </c>
      <c r="B7" s="4" t="s">
        <v>7</v>
      </c>
      <c r="C7" s="4" t="s">
        <v>7</v>
      </c>
      <c r="D7" s="4" t="s">
        <v>7</v>
      </c>
      <c r="E7" s="4" t="s">
        <v>7</v>
      </c>
      <c r="F7" s="8">
        <v>12130</v>
      </c>
      <c r="G7" s="4" t="s">
        <v>7</v>
      </c>
      <c r="H7" s="4" t="s">
        <v>7</v>
      </c>
      <c r="I7" s="4" t="s">
        <v>7</v>
      </c>
      <c r="J7" s="4" t="s">
        <v>7</v>
      </c>
      <c r="K7" s="4" t="s">
        <v>7</v>
      </c>
      <c r="L7" s="4" t="s">
        <v>7</v>
      </c>
      <c r="M7" s="8">
        <v>10219</v>
      </c>
      <c r="N7" s="4" t="s">
        <v>7</v>
      </c>
      <c r="O7" s="4" t="s">
        <v>7</v>
      </c>
      <c r="P7" s="4" t="s">
        <v>7</v>
      </c>
      <c r="Q7" s="4" t="s">
        <v>7</v>
      </c>
      <c r="R7" s="4" t="s">
        <v>7</v>
      </c>
    </row>
    <row r="8" spans="1:18" x14ac:dyDescent="0.25">
      <c r="A8" s="2" t="s">
        <v>93</v>
      </c>
      <c r="B8" s="4">
        <v>250</v>
      </c>
      <c r="C8" s="4">
        <v>400</v>
      </c>
      <c r="D8" s="4" t="s">
        <v>7</v>
      </c>
      <c r="E8" s="4" t="s">
        <v>7</v>
      </c>
      <c r="F8" s="4">
        <v>549</v>
      </c>
      <c r="G8" s="4">
        <v>335</v>
      </c>
      <c r="H8" s="6">
        <v>1532</v>
      </c>
      <c r="I8" s="6">
        <v>2823</v>
      </c>
      <c r="J8" s="4" t="s">
        <v>7</v>
      </c>
      <c r="K8" s="4" t="s">
        <v>7</v>
      </c>
      <c r="L8" s="4" t="s">
        <v>7</v>
      </c>
      <c r="M8" s="4" t="s">
        <v>7</v>
      </c>
      <c r="N8" s="4" t="s">
        <v>7</v>
      </c>
      <c r="O8" s="4" t="s">
        <v>7</v>
      </c>
      <c r="P8" s="4" t="s">
        <v>7</v>
      </c>
      <c r="Q8" s="4">
        <v>250</v>
      </c>
      <c r="R8" s="4">
        <v>400</v>
      </c>
    </row>
    <row r="9" spans="1:18" ht="30" x14ac:dyDescent="0.25">
      <c r="A9" s="2" t="s">
        <v>916</v>
      </c>
      <c r="B9" s="4" t="s">
        <v>7</v>
      </c>
      <c r="C9" s="4" t="s">
        <v>7</v>
      </c>
      <c r="D9" s="4" t="s">
        <v>7</v>
      </c>
      <c r="E9" s="4" t="s">
        <v>7</v>
      </c>
      <c r="F9" s="4" t="s">
        <v>7</v>
      </c>
      <c r="G9" s="4" t="s">
        <v>7</v>
      </c>
      <c r="H9" s="83">
        <v>0.15</v>
      </c>
      <c r="I9" s="83">
        <v>0.3</v>
      </c>
      <c r="J9" s="4" t="s">
        <v>7</v>
      </c>
      <c r="K9" s="4" t="s">
        <v>7</v>
      </c>
      <c r="L9" s="4" t="s">
        <v>7</v>
      </c>
      <c r="M9" s="4" t="s">
        <v>7</v>
      </c>
      <c r="N9" s="4" t="s">
        <v>7</v>
      </c>
      <c r="O9" s="4" t="s">
        <v>7</v>
      </c>
      <c r="P9" s="4" t="s">
        <v>7</v>
      </c>
      <c r="Q9" s="4" t="s">
        <v>7</v>
      </c>
      <c r="R9" s="4" t="s">
        <v>7</v>
      </c>
    </row>
    <row r="10" spans="1:18" x14ac:dyDescent="0.25">
      <c r="A10" s="2" t="s">
        <v>917</v>
      </c>
      <c r="B10" s="4" t="s">
        <v>7</v>
      </c>
      <c r="C10" s="4" t="s">
        <v>7</v>
      </c>
      <c r="D10" s="6">
        <v>5406</v>
      </c>
      <c r="E10" s="4" t="s">
        <v>7</v>
      </c>
      <c r="F10" s="4" t="s">
        <v>7</v>
      </c>
      <c r="G10" s="4" t="s">
        <v>7</v>
      </c>
      <c r="H10" s="4" t="s">
        <v>7</v>
      </c>
      <c r="I10" s="4" t="s">
        <v>7</v>
      </c>
      <c r="J10" s="6">
        <v>5406</v>
      </c>
      <c r="K10" s="4" t="s">
        <v>7</v>
      </c>
      <c r="L10" s="6">
        <v>5297</v>
      </c>
      <c r="M10" s="4" t="s">
        <v>7</v>
      </c>
      <c r="N10" s="4" t="s">
        <v>7</v>
      </c>
      <c r="O10" s="4" t="s">
        <v>7</v>
      </c>
      <c r="P10" s="4" t="s">
        <v>7</v>
      </c>
      <c r="Q10" s="4" t="s">
        <v>7</v>
      </c>
      <c r="R10" s="4" t="s">
        <v>7</v>
      </c>
    </row>
    <row r="11" spans="1:18" x14ac:dyDescent="0.25">
      <c r="A11" s="2" t="s">
        <v>285</v>
      </c>
      <c r="B11" s="4" t="s">
        <v>7</v>
      </c>
      <c r="C11" s="4" t="s">
        <v>7</v>
      </c>
      <c r="D11" s="4">
        <v>34</v>
      </c>
      <c r="E11" s="4">
        <v>34</v>
      </c>
      <c r="F11" s="4" t="s">
        <v>7</v>
      </c>
      <c r="G11" s="4" t="s">
        <v>7</v>
      </c>
      <c r="H11" s="4" t="s">
        <v>7</v>
      </c>
      <c r="I11" s="4" t="s">
        <v>7</v>
      </c>
      <c r="J11" s="4">
        <v>103</v>
      </c>
      <c r="K11" s="4">
        <v>103</v>
      </c>
      <c r="L11" s="4" t="s">
        <v>7</v>
      </c>
      <c r="M11" s="4" t="s">
        <v>7</v>
      </c>
      <c r="N11" s="4" t="s">
        <v>7</v>
      </c>
      <c r="O11" s="4" t="s">
        <v>7</v>
      </c>
      <c r="P11" s="4" t="s">
        <v>7</v>
      </c>
      <c r="Q11" s="4" t="s">
        <v>7</v>
      </c>
      <c r="R11" s="4" t="s">
        <v>7</v>
      </c>
    </row>
    <row r="12" spans="1:18" x14ac:dyDescent="0.25">
      <c r="A12" s="2" t="s">
        <v>918</v>
      </c>
      <c r="B12" s="4" t="s">
        <v>7</v>
      </c>
      <c r="C12" s="4" t="s">
        <v>7</v>
      </c>
      <c r="D12" s="83">
        <v>2.7E-2</v>
      </c>
      <c r="E12" s="4" t="s">
        <v>7</v>
      </c>
      <c r="F12" s="4" t="s">
        <v>7</v>
      </c>
      <c r="G12" s="4" t="s">
        <v>7</v>
      </c>
      <c r="H12" s="4" t="s">
        <v>7</v>
      </c>
      <c r="I12" s="4" t="s">
        <v>7</v>
      </c>
      <c r="J12" s="83">
        <v>2.7E-2</v>
      </c>
      <c r="K12" s="4" t="s">
        <v>7</v>
      </c>
      <c r="L12" s="83">
        <v>2.7E-2</v>
      </c>
      <c r="M12" s="4" t="s">
        <v>7</v>
      </c>
      <c r="N12" s="4" t="s">
        <v>7</v>
      </c>
      <c r="O12" s="4" t="s">
        <v>7</v>
      </c>
      <c r="P12" s="4" t="s">
        <v>7</v>
      </c>
      <c r="Q12" s="4" t="s">
        <v>7</v>
      </c>
      <c r="R12" s="4" t="s">
        <v>7</v>
      </c>
    </row>
    <row r="13" spans="1:18" x14ac:dyDescent="0.25">
      <c r="A13" s="2" t="s">
        <v>919</v>
      </c>
      <c r="B13" s="4" t="s">
        <v>7</v>
      </c>
      <c r="C13" s="4" t="s">
        <v>7</v>
      </c>
      <c r="D13" s="4" t="s">
        <v>7</v>
      </c>
      <c r="E13" s="4" t="s">
        <v>7</v>
      </c>
      <c r="F13" s="4" t="s">
        <v>7</v>
      </c>
      <c r="G13" s="4" t="s">
        <v>7</v>
      </c>
      <c r="H13" s="4" t="s">
        <v>7</v>
      </c>
      <c r="I13" s="4" t="s">
        <v>7</v>
      </c>
      <c r="J13" s="4" t="s">
        <v>7</v>
      </c>
      <c r="K13" s="4" t="s">
        <v>7</v>
      </c>
      <c r="L13" s="4" t="s">
        <v>7</v>
      </c>
      <c r="M13" s="4" t="s">
        <v>7</v>
      </c>
      <c r="N13" s="4" t="s">
        <v>7</v>
      </c>
      <c r="O13" s="6">
        <v>3000</v>
      </c>
      <c r="P13" s="4">
        <v>100</v>
      </c>
      <c r="Q13" s="4" t="s">
        <v>7</v>
      </c>
      <c r="R13" s="4" t="s">
        <v>7</v>
      </c>
    </row>
    <row r="14" spans="1:18" x14ac:dyDescent="0.25">
      <c r="A14" s="2" t="s">
        <v>920</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6">
        <v>2100</v>
      </c>
    </row>
    <row r="15" spans="1:18" ht="30" x14ac:dyDescent="0.25">
      <c r="A15" s="2" t="s">
        <v>921</v>
      </c>
      <c r="B15" s="4">
        <v>0</v>
      </c>
      <c r="C15" s="4">
        <v>0</v>
      </c>
      <c r="D15" s="4" t="s">
        <v>7</v>
      </c>
      <c r="E15" s="4" t="s">
        <v>7</v>
      </c>
      <c r="F15" s="4" t="s">
        <v>7</v>
      </c>
      <c r="G15" s="4" t="s">
        <v>7</v>
      </c>
      <c r="H15" s="4" t="s">
        <v>7</v>
      </c>
      <c r="I15" s="4" t="s">
        <v>7</v>
      </c>
      <c r="J15" s="4" t="s">
        <v>7</v>
      </c>
      <c r="K15" s="4" t="s">
        <v>7</v>
      </c>
      <c r="L15" s="4" t="s">
        <v>7</v>
      </c>
      <c r="M15" s="4" t="s">
        <v>7</v>
      </c>
      <c r="N15" s="4" t="s">
        <v>7</v>
      </c>
      <c r="O15" s="4" t="s">
        <v>7</v>
      </c>
      <c r="P15" s="4" t="s">
        <v>7</v>
      </c>
      <c r="Q15" s="4">
        <v>400</v>
      </c>
      <c r="R15" s="4">
        <v>400</v>
      </c>
    </row>
    <row r="16" spans="1:18" ht="30" x14ac:dyDescent="0.25">
      <c r="A16" s="2" t="s">
        <v>922</v>
      </c>
      <c r="B16" s="8">
        <v>864</v>
      </c>
      <c r="C16" s="8">
        <v>864</v>
      </c>
      <c r="D16" s="4" t="s">
        <v>7</v>
      </c>
      <c r="E16" s="4" t="s">
        <v>7</v>
      </c>
      <c r="F16" s="4" t="s">
        <v>7</v>
      </c>
      <c r="G16" s="4" t="s">
        <v>7</v>
      </c>
      <c r="H16" s="4" t="s">
        <v>7</v>
      </c>
      <c r="I16" s="4" t="s">
        <v>7</v>
      </c>
      <c r="J16" s="4" t="s">
        <v>7</v>
      </c>
      <c r="K16" s="4" t="s">
        <v>7</v>
      </c>
      <c r="L16" s="4" t="s">
        <v>7</v>
      </c>
      <c r="M16" s="4" t="s">
        <v>7</v>
      </c>
      <c r="N16" s="4" t="s">
        <v>7</v>
      </c>
      <c r="O16" s="4" t="s">
        <v>7</v>
      </c>
      <c r="P16" s="4" t="s">
        <v>7</v>
      </c>
      <c r="Q16" s="8">
        <v>2100</v>
      </c>
      <c r="R16" s="8">
        <v>2100</v>
      </c>
    </row>
  </sheetData>
  <mergeCells count="4">
    <mergeCell ref="D1:I1"/>
    <mergeCell ref="J1:K1"/>
    <mergeCell ref="B2:B4"/>
    <mergeCell ref="C2:C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6.5703125" bestFit="1" customWidth="1"/>
    <col min="2" max="3" width="11.85546875" bestFit="1" customWidth="1"/>
    <col min="4" max="4" width="23.5703125" bestFit="1" customWidth="1"/>
    <col min="5" max="5" width="11.85546875" bestFit="1" customWidth="1"/>
    <col min="6" max="6" width="16.42578125" bestFit="1" customWidth="1"/>
  </cols>
  <sheetData>
    <row r="1" spans="1:6" ht="15" customHeight="1" x14ac:dyDescent="0.25">
      <c r="A1" s="1" t="s">
        <v>923</v>
      </c>
      <c r="B1" s="7" t="s">
        <v>84</v>
      </c>
      <c r="C1" s="7"/>
      <c r="D1" s="7" t="s">
        <v>1</v>
      </c>
      <c r="E1" s="7"/>
      <c r="F1" s="1" t="s">
        <v>924</v>
      </c>
    </row>
    <row r="2" spans="1:6" ht="30" x14ac:dyDescent="0.25">
      <c r="A2" s="1" t="s">
        <v>27</v>
      </c>
      <c r="B2" s="1" t="s">
        <v>2</v>
      </c>
      <c r="C2" s="1" t="s">
        <v>85</v>
      </c>
      <c r="D2" s="1" t="s">
        <v>2</v>
      </c>
      <c r="E2" s="1" t="s">
        <v>85</v>
      </c>
      <c r="F2" s="1" t="s">
        <v>925</v>
      </c>
    </row>
    <row r="3" spans="1:6" x14ac:dyDescent="0.25">
      <c r="A3" s="2" t="s">
        <v>926</v>
      </c>
      <c r="B3" s="4" t="s">
        <v>7</v>
      </c>
      <c r="C3" s="4" t="s">
        <v>7</v>
      </c>
      <c r="D3" s="4" t="s">
        <v>7</v>
      </c>
      <c r="E3" s="4" t="s">
        <v>7</v>
      </c>
      <c r="F3" s="4" t="s">
        <v>7</v>
      </c>
    </row>
    <row r="4" spans="1:6" ht="30" x14ac:dyDescent="0.25">
      <c r="A4" s="3" t="s">
        <v>927</v>
      </c>
      <c r="B4" s="4" t="s">
        <v>7</v>
      </c>
      <c r="C4" s="4" t="s">
        <v>7</v>
      </c>
      <c r="D4" s="4" t="s">
        <v>7</v>
      </c>
      <c r="E4" s="4" t="s">
        <v>7</v>
      </c>
      <c r="F4" s="4" t="s">
        <v>7</v>
      </c>
    </row>
    <row r="5" spans="1:6" x14ac:dyDescent="0.25">
      <c r="A5" s="2" t="s">
        <v>928</v>
      </c>
      <c r="B5" s="4" t="s">
        <v>7</v>
      </c>
      <c r="C5" s="4" t="s">
        <v>7</v>
      </c>
      <c r="D5" s="4" t="s">
        <v>7</v>
      </c>
      <c r="E5" s="4" t="s">
        <v>7</v>
      </c>
      <c r="F5" s="4" t="s">
        <v>847</v>
      </c>
    </row>
    <row r="6" spans="1:6" x14ac:dyDescent="0.25">
      <c r="A6" s="2" t="s">
        <v>929</v>
      </c>
      <c r="B6" s="8">
        <v>155</v>
      </c>
      <c r="C6" s="8">
        <v>123</v>
      </c>
      <c r="D6" s="8">
        <v>359</v>
      </c>
      <c r="E6" s="8">
        <v>285</v>
      </c>
      <c r="F6" s="4" t="s">
        <v>7</v>
      </c>
    </row>
    <row r="7" spans="1:6" ht="30" x14ac:dyDescent="0.25">
      <c r="A7" s="2" t="s">
        <v>930</v>
      </c>
      <c r="B7" s="4">
        <v>961</v>
      </c>
      <c r="C7" s="4" t="s">
        <v>7</v>
      </c>
      <c r="D7" s="4">
        <v>961</v>
      </c>
      <c r="E7" s="4" t="s">
        <v>7</v>
      </c>
      <c r="F7" s="4" t="s">
        <v>7</v>
      </c>
    </row>
    <row r="8" spans="1:6" ht="45" x14ac:dyDescent="0.25">
      <c r="A8" s="2" t="s">
        <v>931</v>
      </c>
      <c r="B8" s="4" t="s">
        <v>7</v>
      </c>
      <c r="C8" s="4" t="s">
        <v>7</v>
      </c>
      <c r="D8" s="4" t="s">
        <v>932</v>
      </c>
      <c r="E8" s="4" t="s">
        <v>7</v>
      </c>
      <c r="F8" s="4" t="s">
        <v>7</v>
      </c>
    </row>
    <row r="9" spans="1:6" x14ac:dyDescent="0.25">
      <c r="A9" s="2" t="s">
        <v>933</v>
      </c>
      <c r="B9" s="4" t="s">
        <v>7</v>
      </c>
      <c r="C9" s="4" t="s">
        <v>7</v>
      </c>
      <c r="D9" s="4" t="s">
        <v>7</v>
      </c>
      <c r="E9" s="4" t="s">
        <v>7</v>
      </c>
      <c r="F9" s="4" t="s">
        <v>7</v>
      </c>
    </row>
    <row r="10" spans="1:6" ht="30" x14ac:dyDescent="0.25">
      <c r="A10" s="3" t="s">
        <v>927</v>
      </c>
      <c r="B10" s="4" t="s">
        <v>7</v>
      </c>
      <c r="C10" s="4" t="s">
        <v>7</v>
      </c>
      <c r="D10" s="4" t="s">
        <v>7</v>
      </c>
      <c r="E10" s="4" t="s">
        <v>7</v>
      </c>
      <c r="F10" s="4" t="s">
        <v>7</v>
      </c>
    </row>
    <row r="11" spans="1:6" x14ac:dyDescent="0.25">
      <c r="A11" s="2" t="s">
        <v>934</v>
      </c>
      <c r="B11" s="4" t="s">
        <v>7</v>
      </c>
      <c r="C11" s="4" t="s">
        <v>7</v>
      </c>
      <c r="D11" s="4">
        <v>0</v>
      </c>
      <c r="E11" s="4" t="s">
        <v>7</v>
      </c>
      <c r="F11" s="4" t="s">
        <v>7</v>
      </c>
    </row>
    <row r="12" spans="1:6" ht="30" x14ac:dyDescent="0.25">
      <c r="A12" s="2" t="s">
        <v>930</v>
      </c>
      <c r="B12" s="4">
        <v>0</v>
      </c>
      <c r="C12" s="4" t="s">
        <v>7</v>
      </c>
      <c r="D12" s="4">
        <v>0</v>
      </c>
      <c r="E12" s="4" t="s">
        <v>7</v>
      </c>
      <c r="F12" s="4" t="s">
        <v>7</v>
      </c>
    </row>
    <row r="13" spans="1:6" ht="30" x14ac:dyDescent="0.25">
      <c r="A13" s="2" t="s">
        <v>935</v>
      </c>
      <c r="B13" s="4" t="s">
        <v>7</v>
      </c>
      <c r="C13" s="4" t="s">
        <v>7</v>
      </c>
      <c r="D13" s="4" t="s">
        <v>7</v>
      </c>
      <c r="E13" s="4" t="s">
        <v>7</v>
      </c>
      <c r="F13" s="4" t="s">
        <v>7</v>
      </c>
    </row>
    <row r="14" spans="1:6" ht="30" x14ac:dyDescent="0.25">
      <c r="A14" s="3" t="s">
        <v>927</v>
      </c>
      <c r="B14" s="4" t="s">
        <v>7</v>
      </c>
      <c r="C14" s="4" t="s">
        <v>7</v>
      </c>
      <c r="D14" s="4" t="s">
        <v>7</v>
      </c>
      <c r="E14" s="4" t="s">
        <v>7</v>
      </c>
      <c r="F14" s="4" t="s">
        <v>7</v>
      </c>
    </row>
    <row r="15" spans="1:6" x14ac:dyDescent="0.25">
      <c r="A15" s="2" t="s">
        <v>929</v>
      </c>
      <c r="B15" s="4">
        <v>465</v>
      </c>
      <c r="C15" s="4">
        <v>109</v>
      </c>
      <c r="D15" s="6">
        <v>1431</v>
      </c>
      <c r="E15" s="6">
        <v>1201</v>
      </c>
      <c r="F15" s="4" t="s">
        <v>7</v>
      </c>
    </row>
    <row r="16" spans="1:6" ht="30" x14ac:dyDescent="0.25">
      <c r="A16" s="2" t="s">
        <v>936</v>
      </c>
      <c r="B16" s="4" t="s">
        <v>7</v>
      </c>
      <c r="C16" s="4" t="s">
        <v>7</v>
      </c>
      <c r="D16" s="4" t="s">
        <v>7</v>
      </c>
      <c r="E16" s="4" t="s">
        <v>7</v>
      </c>
      <c r="F16" s="4" t="s">
        <v>7</v>
      </c>
    </row>
    <row r="17" spans="1:6" ht="30" x14ac:dyDescent="0.25">
      <c r="A17" s="3" t="s">
        <v>927</v>
      </c>
      <c r="B17" s="4" t="s">
        <v>7</v>
      </c>
      <c r="C17" s="4" t="s">
        <v>7</v>
      </c>
      <c r="D17" s="4" t="s">
        <v>7</v>
      </c>
      <c r="E17" s="4" t="s">
        <v>7</v>
      </c>
      <c r="F17" s="4" t="s">
        <v>7</v>
      </c>
    </row>
    <row r="18" spans="1:6" ht="45" x14ac:dyDescent="0.25">
      <c r="A18" s="2" t="s">
        <v>931</v>
      </c>
      <c r="B18" s="4" t="s">
        <v>7</v>
      </c>
      <c r="C18" s="4" t="s">
        <v>7</v>
      </c>
      <c r="D18" s="4" t="s">
        <v>937</v>
      </c>
      <c r="E18" s="4" t="s">
        <v>7</v>
      </c>
      <c r="F18" s="4" t="s">
        <v>7</v>
      </c>
    </row>
    <row r="19" spans="1:6" ht="30" x14ac:dyDescent="0.25">
      <c r="A19" s="2" t="s">
        <v>930</v>
      </c>
      <c r="B19" s="6">
        <v>2402</v>
      </c>
      <c r="C19" s="4" t="s">
        <v>7</v>
      </c>
      <c r="D19" s="6">
        <v>2402</v>
      </c>
      <c r="E19" s="4" t="s">
        <v>7</v>
      </c>
      <c r="F19" s="4" t="s">
        <v>7</v>
      </c>
    </row>
    <row r="20" spans="1:6" x14ac:dyDescent="0.25">
      <c r="A20" s="2" t="s">
        <v>933</v>
      </c>
      <c r="B20" s="4" t="s">
        <v>7</v>
      </c>
      <c r="C20" s="4" t="s">
        <v>7</v>
      </c>
      <c r="D20" s="4" t="s">
        <v>7</v>
      </c>
      <c r="E20" s="4" t="s">
        <v>7</v>
      </c>
      <c r="F20" s="4" t="s">
        <v>7</v>
      </c>
    </row>
    <row r="21" spans="1:6" ht="30" x14ac:dyDescent="0.25">
      <c r="A21" s="3" t="s">
        <v>927</v>
      </c>
      <c r="B21" s="4" t="s">
        <v>7</v>
      </c>
      <c r="C21" s="4" t="s">
        <v>7</v>
      </c>
      <c r="D21" s="4" t="s">
        <v>7</v>
      </c>
      <c r="E21" s="4" t="s">
        <v>7</v>
      </c>
      <c r="F21" s="4" t="s">
        <v>7</v>
      </c>
    </row>
    <row r="22" spans="1:6" ht="45" x14ac:dyDescent="0.25">
      <c r="A22" s="2" t="s">
        <v>931</v>
      </c>
      <c r="B22" s="4" t="s">
        <v>7</v>
      </c>
      <c r="C22" s="4" t="s">
        <v>7</v>
      </c>
      <c r="D22" s="4" t="s">
        <v>938</v>
      </c>
      <c r="E22" s="4" t="s">
        <v>7</v>
      </c>
      <c r="F22" s="4" t="s">
        <v>7</v>
      </c>
    </row>
    <row r="23" spans="1:6" ht="30" x14ac:dyDescent="0.25">
      <c r="A23" s="2" t="s">
        <v>930</v>
      </c>
      <c r="B23" s="6">
        <v>4082</v>
      </c>
      <c r="C23" s="4" t="s">
        <v>7</v>
      </c>
      <c r="D23" s="6">
        <v>4082</v>
      </c>
      <c r="E23" s="4" t="s">
        <v>7</v>
      </c>
      <c r="F23" s="4" t="s">
        <v>7</v>
      </c>
    </row>
    <row r="24" spans="1:6" ht="30" x14ac:dyDescent="0.25">
      <c r="A24" s="2" t="s">
        <v>939</v>
      </c>
      <c r="B24" s="4" t="s">
        <v>7</v>
      </c>
      <c r="C24" s="4" t="s">
        <v>7</v>
      </c>
      <c r="D24" s="4" t="s">
        <v>7</v>
      </c>
      <c r="E24" s="4" t="s">
        <v>7</v>
      </c>
      <c r="F24" s="4" t="s">
        <v>7</v>
      </c>
    </row>
    <row r="25" spans="1:6" ht="30" x14ac:dyDescent="0.25">
      <c r="A25" s="3" t="s">
        <v>927</v>
      </c>
      <c r="B25" s="4" t="s">
        <v>7</v>
      </c>
      <c r="C25" s="4" t="s">
        <v>7</v>
      </c>
      <c r="D25" s="4" t="s">
        <v>7</v>
      </c>
      <c r="E25" s="4" t="s">
        <v>7</v>
      </c>
      <c r="F25" s="4" t="s">
        <v>7</v>
      </c>
    </row>
    <row r="26" spans="1:6" x14ac:dyDescent="0.25">
      <c r="A26" s="2" t="s">
        <v>929</v>
      </c>
      <c r="B26" s="8">
        <v>21</v>
      </c>
      <c r="C26" s="8">
        <v>22</v>
      </c>
      <c r="D26" s="8">
        <v>61</v>
      </c>
      <c r="E26" s="8">
        <v>75</v>
      </c>
      <c r="F26" s="4" t="s">
        <v>7</v>
      </c>
    </row>
    <row r="27" spans="1:6" x14ac:dyDescent="0.25">
      <c r="A27" s="2" t="s">
        <v>940</v>
      </c>
      <c r="B27" s="4" t="s">
        <v>7</v>
      </c>
      <c r="C27" s="4" t="s">
        <v>7</v>
      </c>
      <c r="D27" s="4" t="s">
        <v>7</v>
      </c>
      <c r="E27" s="4" t="s">
        <v>7</v>
      </c>
      <c r="F27" s="4" t="s">
        <v>7</v>
      </c>
    </row>
    <row r="28" spans="1:6" ht="30" x14ac:dyDescent="0.25">
      <c r="A28" s="3" t="s">
        <v>927</v>
      </c>
      <c r="B28" s="4" t="s">
        <v>7</v>
      </c>
      <c r="C28" s="4" t="s">
        <v>7</v>
      </c>
      <c r="D28" s="4" t="s">
        <v>7</v>
      </c>
      <c r="E28" s="4" t="s">
        <v>7</v>
      </c>
      <c r="F28" s="4" t="s">
        <v>7</v>
      </c>
    </row>
    <row r="29" spans="1:6" x14ac:dyDescent="0.25">
      <c r="A29" s="2" t="s">
        <v>941</v>
      </c>
      <c r="B29" s="4" t="s">
        <v>7</v>
      </c>
      <c r="C29" s="4" t="s">
        <v>7</v>
      </c>
      <c r="D29" s="4" t="s">
        <v>942</v>
      </c>
      <c r="E29" s="4" t="s">
        <v>7</v>
      </c>
      <c r="F29" s="4" t="s">
        <v>7</v>
      </c>
    </row>
    <row r="30" spans="1:6" ht="30" x14ac:dyDescent="0.25">
      <c r="A30" s="2" t="s">
        <v>943</v>
      </c>
      <c r="B30" s="4" t="s">
        <v>7</v>
      </c>
      <c r="C30" s="4" t="s">
        <v>7</v>
      </c>
      <c r="D30" s="4" t="s">
        <v>7</v>
      </c>
      <c r="E30" s="4" t="s">
        <v>7</v>
      </c>
      <c r="F30" s="4" t="s">
        <v>7</v>
      </c>
    </row>
    <row r="31" spans="1:6" ht="30" x14ac:dyDescent="0.25">
      <c r="A31" s="3" t="s">
        <v>927</v>
      </c>
      <c r="B31" s="4" t="s">
        <v>7</v>
      </c>
      <c r="C31" s="4" t="s">
        <v>7</v>
      </c>
      <c r="D31" s="4" t="s">
        <v>7</v>
      </c>
      <c r="E31" s="4" t="s">
        <v>7</v>
      </c>
      <c r="F31" s="4" t="s">
        <v>7</v>
      </c>
    </row>
    <row r="32" spans="1:6" x14ac:dyDescent="0.25">
      <c r="A32" s="2" t="s">
        <v>941</v>
      </c>
      <c r="B32" s="4" t="s">
        <v>7</v>
      </c>
      <c r="C32" s="4" t="s">
        <v>7</v>
      </c>
      <c r="D32" s="4" t="s">
        <v>944</v>
      </c>
      <c r="E32" s="4" t="s">
        <v>7</v>
      </c>
      <c r="F32" s="4" t="s">
        <v>7</v>
      </c>
    </row>
    <row r="33" spans="1:6" ht="30" x14ac:dyDescent="0.25">
      <c r="A33" s="2" t="s">
        <v>945</v>
      </c>
      <c r="B33" s="4" t="s">
        <v>7</v>
      </c>
      <c r="C33" s="4" t="s">
        <v>7</v>
      </c>
      <c r="D33" s="4" t="s">
        <v>7</v>
      </c>
      <c r="E33" s="4" t="s">
        <v>7</v>
      </c>
      <c r="F33" s="4" t="s">
        <v>7</v>
      </c>
    </row>
    <row r="34" spans="1:6" ht="30" x14ac:dyDescent="0.25">
      <c r="A34" s="3" t="s">
        <v>927</v>
      </c>
      <c r="B34" s="4" t="s">
        <v>7</v>
      </c>
      <c r="C34" s="4" t="s">
        <v>7</v>
      </c>
      <c r="D34" s="4" t="s">
        <v>7</v>
      </c>
      <c r="E34" s="4" t="s">
        <v>7</v>
      </c>
      <c r="F34" s="4" t="s">
        <v>7</v>
      </c>
    </row>
    <row r="35" spans="1:6" x14ac:dyDescent="0.25">
      <c r="A35" s="2" t="s">
        <v>941</v>
      </c>
      <c r="B35" s="4" t="s">
        <v>7</v>
      </c>
      <c r="C35" s="4" t="s">
        <v>7</v>
      </c>
      <c r="D35" s="4" t="s">
        <v>946</v>
      </c>
      <c r="E35" s="4" t="s">
        <v>7</v>
      </c>
      <c r="F35" s="4" t="s">
        <v>7</v>
      </c>
    </row>
    <row r="36" spans="1:6" ht="30" x14ac:dyDescent="0.25">
      <c r="A36" s="2" t="s">
        <v>947</v>
      </c>
      <c r="B36" s="4" t="s">
        <v>7</v>
      </c>
      <c r="C36" s="4" t="s">
        <v>7</v>
      </c>
      <c r="D36" s="4" t="s">
        <v>7</v>
      </c>
      <c r="E36" s="4" t="s">
        <v>7</v>
      </c>
      <c r="F36" s="4" t="s">
        <v>7</v>
      </c>
    </row>
    <row r="37" spans="1:6" ht="30" x14ac:dyDescent="0.25">
      <c r="A37" s="3" t="s">
        <v>927</v>
      </c>
      <c r="B37" s="4" t="s">
        <v>7</v>
      </c>
      <c r="C37" s="4" t="s">
        <v>7</v>
      </c>
      <c r="D37" s="4" t="s">
        <v>7</v>
      </c>
      <c r="E37" s="4" t="s">
        <v>7</v>
      </c>
      <c r="F37" s="4" t="s">
        <v>7</v>
      </c>
    </row>
    <row r="38" spans="1:6" x14ac:dyDescent="0.25">
      <c r="A38" s="2" t="s">
        <v>941</v>
      </c>
      <c r="B38" s="4" t="s">
        <v>7</v>
      </c>
      <c r="C38" s="4" t="s">
        <v>7</v>
      </c>
      <c r="D38" s="4" t="s">
        <v>942</v>
      </c>
      <c r="E38" s="4" t="s">
        <v>7</v>
      </c>
      <c r="F38" s="4" t="s">
        <v>7</v>
      </c>
    </row>
    <row r="39" spans="1:6" ht="30" x14ac:dyDescent="0.25">
      <c r="A39" s="2" t="s">
        <v>948</v>
      </c>
      <c r="B39" s="4" t="s">
        <v>7</v>
      </c>
      <c r="C39" s="4" t="s">
        <v>7</v>
      </c>
      <c r="D39" s="4" t="s">
        <v>7</v>
      </c>
      <c r="E39" s="4" t="s">
        <v>7</v>
      </c>
      <c r="F39" s="4" t="s">
        <v>7</v>
      </c>
    </row>
    <row r="40" spans="1:6" ht="30" x14ac:dyDescent="0.25">
      <c r="A40" s="3" t="s">
        <v>927</v>
      </c>
      <c r="B40" s="4" t="s">
        <v>7</v>
      </c>
      <c r="C40" s="4" t="s">
        <v>7</v>
      </c>
      <c r="D40" s="4" t="s">
        <v>7</v>
      </c>
      <c r="E40" s="4" t="s">
        <v>7</v>
      </c>
      <c r="F40" s="4" t="s">
        <v>7</v>
      </c>
    </row>
    <row r="41" spans="1:6" x14ac:dyDescent="0.25">
      <c r="A41" s="2" t="s">
        <v>79</v>
      </c>
      <c r="B41" s="4" t="s">
        <v>7</v>
      </c>
      <c r="C41" s="4" t="s">
        <v>7</v>
      </c>
      <c r="D41" s="4" t="s">
        <v>7</v>
      </c>
      <c r="E41" s="4" t="s">
        <v>7</v>
      </c>
      <c r="F41" s="6">
        <v>2475</v>
      </c>
    </row>
    <row r="42" spans="1:6" ht="30" x14ac:dyDescent="0.25">
      <c r="A42" s="2" t="s">
        <v>949</v>
      </c>
      <c r="B42" s="6">
        <v>1072</v>
      </c>
      <c r="C42" s="4" t="s">
        <v>7</v>
      </c>
      <c r="D42" s="6">
        <v>1072</v>
      </c>
      <c r="E42" s="4" t="s">
        <v>7</v>
      </c>
      <c r="F42" s="4" t="s">
        <v>7</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950</v>
      </c>
      <c r="B1" s="1" t="s">
        <v>1</v>
      </c>
    </row>
    <row r="2" spans="1:2" ht="30" x14ac:dyDescent="0.25">
      <c r="A2" s="1" t="s">
        <v>83</v>
      </c>
      <c r="B2" s="1" t="s">
        <v>2</v>
      </c>
    </row>
    <row r="3" spans="1:2" ht="30" x14ac:dyDescent="0.25">
      <c r="A3" s="3" t="s">
        <v>319</v>
      </c>
      <c r="B3" s="4" t="s">
        <v>7</v>
      </c>
    </row>
    <row r="4" spans="1:2" ht="30" x14ac:dyDescent="0.25">
      <c r="A4" s="2" t="s">
        <v>951</v>
      </c>
      <c r="B4" s="6">
        <v>1442</v>
      </c>
    </row>
    <row r="5" spans="1:2" x14ac:dyDescent="0.25">
      <c r="A5" s="2" t="s">
        <v>952</v>
      </c>
      <c r="B5" s="4">
        <v>157</v>
      </c>
    </row>
    <row r="6" spans="1:2" x14ac:dyDescent="0.25">
      <c r="A6" s="2" t="s">
        <v>953</v>
      </c>
      <c r="B6" s="4" t="s">
        <v>63</v>
      </c>
    </row>
    <row r="7" spans="1:2" x14ac:dyDescent="0.25">
      <c r="A7" s="2" t="s">
        <v>954</v>
      </c>
      <c r="B7" s="4">
        <v>-158</v>
      </c>
    </row>
    <row r="8" spans="1:2" ht="30" x14ac:dyDescent="0.25">
      <c r="A8" s="2" t="s">
        <v>955</v>
      </c>
      <c r="B8" s="6">
        <v>1441</v>
      </c>
    </row>
    <row r="9" spans="1:2" ht="30" x14ac:dyDescent="0.25">
      <c r="A9" s="2" t="s">
        <v>956</v>
      </c>
      <c r="B9" s="6">
        <v>1033</v>
      </c>
    </row>
    <row r="10" spans="1:2" ht="30" x14ac:dyDescent="0.25">
      <c r="A10" s="2" t="s">
        <v>957</v>
      </c>
      <c r="B10" s="9">
        <v>8.48</v>
      </c>
    </row>
    <row r="11" spans="1:2" ht="30" x14ac:dyDescent="0.25">
      <c r="A11" s="2" t="s">
        <v>958</v>
      </c>
      <c r="B11" s="9">
        <v>5.65</v>
      </c>
    </row>
    <row r="12" spans="1:2" ht="30" x14ac:dyDescent="0.25">
      <c r="A12" s="2" t="s">
        <v>959</v>
      </c>
      <c r="B12" s="4" t="s">
        <v>63</v>
      </c>
    </row>
    <row r="13" spans="1:2" ht="30" x14ac:dyDescent="0.25">
      <c r="A13" s="2" t="s">
        <v>960</v>
      </c>
      <c r="B13" s="9">
        <v>7.28</v>
      </c>
    </row>
    <row r="14" spans="1:2" ht="30" x14ac:dyDescent="0.25">
      <c r="A14" s="2" t="s">
        <v>961</v>
      </c>
      <c r="B14" s="9">
        <v>8.4700000000000006</v>
      </c>
    </row>
    <row r="15" spans="1:2" ht="30" x14ac:dyDescent="0.25">
      <c r="A15" s="2" t="s">
        <v>962</v>
      </c>
      <c r="B15" s="9">
        <v>10.050000000000001</v>
      </c>
    </row>
    <row r="16" spans="1:2" ht="30" x14ac:dyDescent="0.25">
      <c r="A16" s="2" t="s">
        <v>963</v>
      </c>
      <c r="B16" s="4" t="s">
        <v>964</v>
      </c>
    </row>
    <row r="17" spans="1:2" ht="30" x14ac:dyDescent="0.25">
      <c r="A17" s="2" t="s">
        <v>965</v>
      </c>
      <c r="B17" s="4" t="s">
        <v>966</v>
      </c>
    </row>
    <row r="18" spans="1:2" ht="30" x14ac:dyDescent="0.25">
      <c r="A18" s="2" t="s">
        <v>967</v>
      </c>
      <c r="B18" s="8">
        <v>613</v>
      </c>
    </row>
    <row r="19" spans="1:2" ht="30" x14ac:dyDescent="0.25">
      <c r="A19" s="2" t="s">
        <v>968</v>
      </c>
      <c r="B19" s="8">
        <v>30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123</v>
      </c>
      <c r="B1" s="7" t="s">
        <v>84</v>
      </c>
      <c r="C1" s="7"/>
      <c r="D1" s="7" t="s">
        <v>1</v>
      </c>
      <c r="E1" s="7"/>
    </row>
    <row r="2" spans="1:5" ht="30" x14ac:dyDescent="0.25">
      <c r="A2" s="1" t="s">
        <v>27</v>
      </c>
      <c r="B2" s="1" t="s">
        <v>2</v>
      </c>
      <c r="C2" s="1" t="s">
        <v>85</v>
      </c>
      <c r="D2" s="1" t="s">
        <v>2</v>
      </c>
      <c r="E2" s="1" t="s">
        <v>85</v>
      </c>
    </row>
    <row r="3" spans="1:5" x14ac:dyDescent="0.25">
      <c r="A3" s="3" t="s">
        <v>86</v>
      </c>
      <c r="B3" s="4" t="s">
        <v>7</v>
      </c>
      <c r="C3" s="4" t="s">
        <v>7</v>
      </c>
      <c r="D3" s="4" t="s">
        <v>7</v>
      </c>
      <c r="E3" s="4" t="s">
        <v>7</v>
      </c>
    </row>
    <row r="4" spans="1:5" ht="30" x14ac:dyDescent="0.25">
      <c r="A4" s="2" t="s">
        <v>124</v>
      </c>
      <c r="B4" s="8">
        <v>0</v>
      </c>
      <c r="C4" s="8">
        <v>0</v>
      </c>
      <c r="D4" s="8">
        <v>0</v>
      </c>
      <c r="E4" s="8">
        <v>0</v>
      </c>
    </row>
    <row r="5" spans="1:5" ht="30" x14ac:dyDescent="0.25">
      <c r="A5" s="2" t="s">
        <v>125</v>
      </c>
      <c r="B5" s="8">
        <v>0</v>
      </c>
      <c r="C5" s="8">
        <v>0</v>
      </c>
      <c r="D5" s="8">
        <v>0</v>
      </c>
      <c r="E5" s="8">
        <v>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23.42578125" bestFit="1" customWidth="1"/>
  </cols>
  <sheetData>
    <row r="1" spans="1:5" ht="30" customHeight="1" x14ac:dyDescent="0.25">
      <c r="A1" s="7" t="s">
        <v>969</v>
      </c>
      <c r="B1" s="7" t="s">
        <v>84</v>
      </c>
      <c r="C1" s="7"/>
      <c r="D1" s="7" t="s">
        <v>1</v>
      </c>
      <c r="E1" s="7"/>
    </row>
    <row r="2" spans="1:5" x14ac:dyDescent="0.25">
      <c r="A2" s="7"/>
      <c r="B2" s="1" t="s">
        <v>2</v>
      </c>
      <c r="C2" s="1" t="s">
        <v>85</v>
      </c>
      <c r="D2" s="1" t="s">
        <v>2</v>
      </c>
      <c r="E2" s="1" t="s">
        <v>85</v>
      </c>
    </row>
    <row r="3" spans="1:5" x14ac:dyDescent="0.25">
      <c r="A3" s="3" t="s">
        <v>347</v>
      </c>
      <c r="B3" s="4" t="s">
        <v>7</v>
      </c>
      <c r="C3" s="4" t="s">
        <v>7</v>
      </c>
      <c r="D3" s="4" t="s">
        <v>7</v>
      </c>
      <c r="E3" s="4" t="s">
        <v>7</v>
      </c>
    </row>
    <row r="4" spans="1:5" x14ac:dyDescent="0.25">
      <c r="A4" s="2" t="s">
        <v>348</v>
      </c>
      <c r="B4" s="4" t="s">
        <v>970</v>
      </c>
      <c r="C4" s="4" t="s">
        <v>970</v>
      </c>
      <c r="D4" s="4" t="s">
        <v>970</v>
      </c>
      <c r="E4" s="4" t="s">
        <v>970</v>
      </c>
    </row>
    <row r="5" spans="1:5" x14ac:dyDescent="0.25">
      <c r="A5" s="2" t="s">
        <v>350</v>
      </c>
      <c r="B5" s="83">
        <v>2.2200000000000001E-2</v>
      </c>
      <c r="C5" s="83">
        <v>1.04E-2</v>
      </c>
      <c r="D5" s="83">
        <v>2.2200000000000001E-2</v>
      </c>
      <c r="E5" s="83">
        <v>1.04E-2</v>
      </c>
    </row>
    <row r="6" spans="1:5" x14ac:dyDescent="0.25">
      <c r="A6" s="2" t="s">
        <v>352</v>
      </c>
      <c r="B6" s="83">
        <v>0.83960000000000001</v>
      </c>
      <c r="C6" s="83">
        <v>0.84550000000000003</v>
      </c>
      <c r="D6" s="83">
        <v>0.83960000000000001</v>
      </c>
      <c r="E6" s="83">
        <v>0.8455000000000000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971</v>
      </c>
      <c r="B1" s="1" t="s">
        <v>1</v>
      </c>
    </row>
    <row r="2" spans="1:2" ht="30" x14ac:dyDescent="0.25">
      <c r="A2" s="1" t="s">
        <v>83</v>
      </c>
      <c r="B2" s="1" t="s">
        <v>2</v>
      </c>
    </row>
    <row r="3" spans="1:2" ht="45" x14ac:dyDescent="0.25">
      <c r="A3" s="3" t="s">
        <v>972</v>
      </c>
      <c r="B3" s="4" t="s">
        <v>7</v>
      </c>
    </row>
    <row r="4" spans="1:2" ht="30" x14ac:dyDescent="0.25">
      <c r="A4" s="2" t="s">
        <v>973</v>
      </c>
      <c r="B4" s="9">
        <v>5.28</v>
      </c>
    </row>
    <row r="5" spans="1:2" x14ac:dyDescent="0.25">
      <c r="A5" s="2" t="s">
        <v>974</v>
      </c>
      <c r="B5" s="9">
        <v>4.2699999999999996</v>
      </c>
    </row>
    <row r="6" spans="1:2" ht="30" x14ac:dyDescent="0.25">
      <c r="A6" s="2" t="s">
        <v>975</v>
      </c>
      <c r="B6" s="9">
        <v>4.55</v>
      </c>
    </row>
    <row r="7" spans="1:2" ht="30" x14ac:dyDescent="0.25">
      <c r="A7" s="2" t="s">
        <v>976</v>
      </c>
      <c r="B7" s="9">
        <v>4.97</v>
      </c>
    </row>
    <row r="8" spans="1:2" ht="30" x14ac:dyDescent="0.25">
      <c r="A8" s="2" t="s">
        <v>963</v>
      </c>
      <c r="B8" s="4" t="s">
        <v>977</v>
      </c>
    </row>
    <row r="9" spans="1:2" ht="30" x14ac:dyDescent="0.25">
      <c r="A9" s="2" t="s">
        <v>978</v>
      </c>
      <c r="B9" s="8">
        <v>521</v>
      </c>
    </row>
    <row r="10" spans="1:2" x14ac:dyDescent="0.25">
      <c r="A10" s="2" t="s">
        <v>4</v>
      </c>
      <c r="B10" s="4" t="s">
        <v>7</v>
      </c>
    </row>
    <row r="11" spans="1:2" ht="45" x14ac:dyDescent="0.25">
      <c r="A11" s="3" t="s">
        <v>972</v>
      </c>
      <c r="B11" s="4" t="s">
        <v>7</v>
      </c>
    </row>
    <row r="12" spans="1:2" ht="30" x14ac:dyDescent="0.25">
      <c r="A12" s="2" t="s">
        <v>979</v>
      </c>
      <c r="B12" s="9">
        <v>4.88</v>
      </c>
    </row>
    <row r="13" spans="1:2" ht="30" x14ac:dyDescent="0.25">
      <c r="A13" s="2" t="s">
        <v>935</v>
      </c>
      <c r="B13" s="4" t="s">
        <v>7</v>
      </c>
    </row>
    <row r="14" spans="1:2" ht="45" x14ac:dyDescent="0.25">
      <c r="A14" s="3" t="s">
        <v>972</v>
      </c>
      <c r="B14" s="4" t="s">
        <v>7</v>
      </c>
    </row>
    <row r="15" spans="1:2" ht="45" x14ac:dyDescent="0.25">
      <c r="A15" s="2" t="s">
        <v>980</v>
      </c>
      <c r="B15" s="6">
        <v>1088</v>
      </c>
    </row>
    <row r="16" spans="1:2" ht="45" x14ac:dyDescent="0.25">
      <c r="A16" s="2" t="s">
        <v>981</v>
      </c>
      <c r="B16" s="4">
        <v>539</v>
      </c>
    </row>
    <row r="17" spans="1:2" ht="45" x14ac:dyDescent="0.25">
      <c r="A17" s="2" t="s">
        <v>982</v>
      </c>
      <c r="B17" s="4">
        <v>-21</v>
      </c>
    </row>
    <row r="18" spans="1:2" ht="45" x14ac:dyDescent="0.25">
      <c r="A18" s="2" t="s">
        <v>983</v>
      </c>
      <c r="B18" s="6">
        <v>1283</v>
      </c>
    </row>
    <row r="19" spans="1:2" ht="45" x14ac:dyDescent="0.25">
      <c r="A19" s="2" t="s">
        <v>984</v>
      </c>
      <c r="B19" s="4" t="s">
        <v>7</v>
      </c>
    </row>
    <row r="20" spans="1:2" ht="45" x14ac:dyDescent="0.25">
      <c r="A20" s="3" t="s">
        <v>972</v>
      </c>
      <c r="B20" s="4" t="s">
        <v>7</v>
      </c>
    </row>
    <row r="21" spans="1:2" ht="45" x14ac:dyDescent="0.25">
      <c r="A21" s="2" t="s">
        <v>985</v>
      </c>
      <c r="B21" s="4">
        <v>-323</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986</v>
      </c>
      <c r="B1" s="1" t="s">
        <v>1</v>
      </c>
    </row>
    <row r="2" spans="1:2" ht="30" x14ac:dyDescent="0.25">
      <c r="A2" s="1" t="s">
        <v>27</v>
      </c>
      <c r="B2" s="1" t="s">
        <v>2</v>
      </c>
    </row>
    <row r="3" spans="1:2" x14ac:dyDescent="0.25">
      <c r="A3" s="2" t="s">
        <v>933</v>
      </c>
      <c r="B3" s="4" t="s">
        <v>7</v>
      </c>
    </row>
    <row r="4" spans="1:2" ht="45" x14ac:dyDescent="0.25">
      <c r="A4" s="3" t="s">
        <v>972</v>
      </c>
      <c r="B4" s="4" t="s">
        <v>7</v>
      </c>
    </row>
    <row r="5" spans="1:2" ht="30" x14ac:dyDescent="0.25">
      <c r="A5" s="2" t="s">
        <v>987</v>
      </c>
      <c r="B5" s="83">
        <v>1</v>
      </c>
    </row>
    <row r="6" spans="1:2" x14ac:dyDescent="0.25">
      <c r="A6" s="2" t="s">
        <v>988</v>
      </c>
      <c r="B6" s="4">
        <v>354</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989</v>
      </c>
      <c r="B1" s="7" t="s">
        <v>84</v>
      </c>
      <c r="C1" s="7"/>
      <c r="D1" s="7" t="s">
        <v>1</v>
      </c>
      <c r="E1" s="7"/>
    </row>
    <row r="2" spans="1:5" ht="30" x14ac:dyDescent="0.25">
      <c r="A2" s="1" t="s">
        <v>27</v>
      </c>
      <c r="B2" s="1" t="s">
        <v>2</v>
      </c>
      <c r="C2" s="1" t="s">
        <v>85</v>
      </c>
      <c r="D2" s="1" t="s">
        <v>2</v>
      </c>
      <c r="E2" s="1" t="s">
        <v>85</v>
      </c>
    </row>
    <row r="3" spans="1:5" ht="30" x14ac:dyDescent="0.25">
      <c r="A3" s="3" t="s">
        <v>990</v>
      </c>
      <c r="B3" s="4" t="s">
        <v>7</v>
      </c>
      <c r="C3" s="4" t="s">
        <v>7</v>
      </c>
      <c r="D3" s="4" t="s">
        <v>7</v>
      </c>
      <c r="E3" s="4" t="s">
        <v>7</v>
      </c>
    </row>
    <row r="4" spans="1:5" x14ac:dyDescent="0.25">
      <c r="A4" s="2" t="s">
        <v>991</v>
      </c>
      <c r="B4" s="4" t="s">
        <v>7</v>
      </c>
      <c r="C4" s="4" t="s">
        <v>7</v>
      </c>
      <c r="D4" s="8">
        <v>-592</v>
      </c>
      <c r="E4" s="4" t="s">
        <v>7</v>
      </c>
    </row>
    <row r="5" spans="1:5" x14ac:dyDescent="0.25">
      <c r="A5" s="2" t="s">
        <v>133</v>
      </c>
      <c r="B5" s="4">
        <v>835</v>
      </c>
      <c r="C5" s="4">
        <v>127</v>
      </c>
      <c r="D5" s="4">
        <v>630</v>
      </c>
      <c r="E5" s="6">
        <v>1333</v>
      </c>
    </row>
    <row r="6" spans="1:5" x14ac:dyDescent="0.25">
      <c r="A6" s="2" t="s">
        <v>992</v>
      </c>
      <c r="B6" s="4">
        <v>38</v>
      </c>
      <c r="C6" s="4" t="s">
        <v>7</v>
      </c>
      <c r="D6" s="4">
        <v>38</v>
      </c>
      <c r="E6" s="4" t="s">
        <v>7</v>
      </c>
    </row>
    <row r="7" spans="1:5" x14ac:dyDescent="0.25">
      <c r="A7" s="2" t="s">
        <v>993</v>
      </c>
      <c r="B7" s="4" t="s">
        <v>7</v>
      </c>
      <c r="C7" s="4" t="s">
        <v>7</v>
      </c>
      <c r="D7" s="4" t="s">
        <v>7</v>
      </c>
      <c r="E7" s="4" t="s">
        <v>7</v>
      </c>
    </row>
    <row r="8" spans="1:5" ht="30" x14ac:dyDescent="0.25">
      <c r="A8" s="3" t="s">
        <v>990</v>
      </c>
      <c r="B8" s="4" t="s">
        <v>7</v>
      </c>
      <c r="C8" s="4" t="s">
        <v>7</v>
      </c>
      <c r="D8" s="4" t="s">
        <v>7</v>
      </c>
      <c r="E8" s="4" t="s">
        <v>7</v>
      </c>
    </row>
    <row r="9" spans="1:5" x14ac:dyDescent="0.25">
      <c r="A9" s="2" t="s">
        <v>991</v>
      </c>
      <c r="B9" s="4" t="s">
        <v>7</v>
      </c>
      <c r="C9" s="4" t="s">
        <v>7</v>
      </c>
      <c r="D9" s="4">
        <v>27</v>
      </c>
      <c r="E9" s="4" t="s">
        <v>7</v>
      </c>
    </row>
    <row r="10" spans="1:5" ht="30" x14ac:dyDescent="0.25">
      <c r="A10" s="2" t="s">
        <v>385</v>
      </c>
      <c r="B10" s="4" t="s">
        <v>7</v>
      </c>
      <c r="C10" s="4" t="s">
        <v>7</v>
      </c>
      <c r="D10" s="4">
        <v>11</v>
      </c>
      <c r="E10" s="4" t="s">
        <v>7</v>
      </c>
    </row>
    <row r="11" spans="1:5" x14ac:dyDescent="0.25">
      <c r="A11" s="2" t="s">
        <v>133</v>
      </c>
      <c r="B11" s="4" t="s">
        <v>7</v>
      </c>
      <c r="C11" s="4" t="s">
        <v>7</v>
      </c>
      <c r="D11" s="4">
        <v>11</v>
      </c>
      <c r="E11" s="4" t="s">
        <v>7</v>
      </c>
    </row>
    <row r="12" spans="1:5" x14ac:dyDescent="0.25">
      <c r="A12" s="2" t="s">
        <v>992</v>
      </c>
      <c r="B12" s="4">
        <v>38</v>
      </c>
      <c r="C12" s="4" t="s">
        <v>7</v>
      </c>
      <c r="D12" s="4">
        <v>38</v>
      </c>
      <c r="E12" s="4" t="s">
        <v>7</v>
      </c>
    </row>
    <row r="13" spans="1:5" x14ac:dyDescent="0.25">
      <c r="A13" s="2" t="s">
        <v>994</v>
      </c>
      <c r="B13" s="4" t="s">
        <v>7</v>
      </c>
      <c r="C13" s="4" t="s">
        <v>7</v>
      </c>
      <c r="D13" s="4" t="s">
        <v>7</v>
      </c>
      <c r="E13" s="4" t="s">
        <v>7</v>
      </c>
    </row>
    <row r="14" spans="1:5" ht="30" x14ac:dyDescent="0.25">
      <c r="A14" s="3" t="s">
        <v>990</v>
      </c>
      <c r="B14" s="4" t="s">
        <v>7</v>
      </c>
      <c r="C14" s="4" t="s">
        <v>7</v>
      </c>
      <c r="D14" s="4" t="s">
        <v>7</v>
      </c>
      <c r="E14" s="4" t="s">
        <v>7</v>
      </c>
    </row>
    <row r="15" spans="1:5" x14ac:dyDescent="0.25">
      <c r="A15" s="2" t="s">
        <v>991</v>
      </c>
      <c r="B15" s="4" t="s">
        <v>7</v>
      </c>
      <c r="C15" s="4" t="s">
        <v>7</v>
      </c>
      <c r="D15" s="4">
        <v>-619</v>
      </c>
      <c r="E15" s="4" t="s">
        <v>7</v>
      </c>
    </row>
    <row r="16" spans="1:5" ht="30" x14ac:dyDescent="0.25">
      <c r="A16" s="2" t="s">
        <v>385</v>
      </c>
      <c r="B16" s="4" t="s">
        <v>7</v>
      </c>
      <c r="C16" s="4" t="s">
        <v>7</v>
      </c>
      <c r="D16" s="4">
        <v>-36</v>
      </c>
      <c r="E16" s="4" t="s">
        <v>7</v>
      </c>
    </row>
    <row r="17" spans="1:5" ht="45" x14ac:dyDescent="0.25">
      <c r="A17" s="2" t="s">
        <v>387</v>
      </c>
      <c r="B17" s="4" t="s">
        <v>7</v>
      </c>
      <c r="C17" s="4" t="s">
        <v>7</v>
      </c>
      <c r="D17" s="4">
        <v>655</v>
      </c>
      <c r="E17" s="4" t="s">
        <v>7</v>
      </c>
    </row>
    <row r="18" spans="1:5" x14ac:dyDescent="0.25">
      <c r="A18" s="2" t="s">
        <v>133</v>
      </c>
      <c r="B18" s="4" t="s">
        <v>7</v>
      </c>
      <c r="C18" s="4" t="s">
        <v>7</v>
      </c>
      <c r="D18" s="8">
        <v>619</v>
      </c>
      <c r="E18" s="4" t="s">
        <v>7</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995</v>
      </c>
      <c r="B1" s="7" t="s">
        <v>84</v>
      </c>
      <c r="C1" s="7"/>
      <c r="D1" s="7" t="s">
        <v>1</v>
      </c>
      <c r="E1" s="7"/>
    </row>
    <row r="2" spans="1:5" ht="30" x14ac:dyDescent="0.25">
      <c r="A2" s="1" t="s">
        <v>27</v>
      </c>
      <c r="B2" s="1" t="s">
        <v>2</v>
      </c>
      <c r="C2" s="1" t="s">
        <v>85</v>
      </c>
      <c r="D2" s="1" t="s">
        <v>2</v>
      </c>
      <c r="E2" s="1" t="s">
        <v>85</v>
      </c>
    </row>
    <row r="3" spans="1:5" ht="45" x14ac:dyDescent="0.25">
      <c r="A3" s="3" t="s">
        <v>996</v>
      </c>
      <c r="B3" s="4" t="s">
        <v>7</v>
      </c>
      <c r="C3" s="4" t="s">
        <v>7</v>
      </c>
      <c r="D3" s="4" t="s">
        <v>7</v>
      </c>
      <c r="E3" s="4" t="s">
        <v>7</v>
      </c>
    </row>
    <row r="4" spans="1:5" x14ac:dyDescent="0.25">
      <c r="A4" s="2" t="s">
        <v>160</v>
      </c>
      <c r="B4" s="8">
        <v>-233</v>
      </c>
      <c r="C4" s="8">
        <v>24</v>
      </c>
      <c r="D4" s="8">
        <v>-208</v>
      </c>
      <c r="E4" s="8">
        <v>-3871</v>
      </c>
    </row>
    <row r="5" spans="1:5" x14ac:dyDescent="0.25">
      <c r="A5" s="2" t="s">
        <v>102</v>
      </c>
      <c r="B5" s="4">
        <v>-112</v>
      </c>
      <c r="C5" s="6">
        <v>-1436</v>
      </c>
      <c r="D5" s="4">
        <v>-998</v>
      </c>
      <c r="E5" s="6">
        <v>-3311</v>
      </c>
    </row>
    <row r="6" spans="1:5" ht="45" x14ac:dyDescent="0.25">
      <c r="A6" s="2" t="s">
        <v>108</v>
      </c>
      <c r="B6" s="6">
        <v>-10377</v>
      </c>
      <c r="C6" s="6">
        <v>-16109</v>
      </c>
      <c r="D6" s="6">
        <v>-10402</v>
      </c>
      <c r="E6" s="6">
        <v>-44066</v>
      </c>
    </row>
    <row r="7" spans="1:5" x14ac:dyDescent="0.25">
      <c r="A7" s="2" t="s">
        <v>404</v>
      </c>
      <c r="B7" s="4">
        <v>656</v>
      </c>
      <c r="C7" s="6">
        <v>-4963</v>
      </c>
      <c r="D7" s="6">
        <v>1275</v>
      </c>
      <c r="E7" s="6">
        <v>-3899</v>
      </c>
    </row>
    <row r="8" spans="1:5" x14ac:dyDescent="0.25">
      <c r="A8" s="2" t="s">
        <v>406</v>
      </c>
      <c r="B8" s="6">
        <v>-11033</v>
      </c>
      <c r="C8" s="6">
        <v>-11146</v>
      </c>
      <c r="D8" s="6">
        <v>-11677</v>
      </c>
      <c r="E8" s="6">
        <v>-40167</v>
      </c>
    </row>
    <row r="9" spans="1:5" ht="60" x14ac:dyDescent="0.25">
      <c r="A9" s="2" t="s">
        <v>997</v>
      </c>
      <c r="B9" s="4" t="s">
        <v>7</v>
      </c>
      <c r="C9" s="4" t="s">
        <v>7</v>
      </c>
      <c r="D9" s="4" t="s">
        <v>7</v>
      </c>
      <c r="E9" s="4" t="s">
        <v>7</v>
      </c>
    </row>
    <row r="10" spans="1:5" ht="45" x14ac:dyDescent="0.25">
      <c r="A10" s="3" t="s">
        <v>996</v>
      </c>
      <c r="B10" s="4" t="s">
        <v>7</v>
      </c>
      <c r="C10" s="4" t="s">
        <v>7</v>
      </c>
      <c r="D10" s="4" t="s">
        <v>7</v>
      </c>
      <c r="E10" s="4" t="s">
        <v>7</v>
      </c>
    </row>
    <row r="11" spans="1:5" ht="45" x14ac:dyDescent="0.25">
      <c r="A11" s="2" t="s">
        <v>108</v>
      </c>
      <c r="B11" s="4">
        <v>-60</v>
      </c>
      <c r="C11" s="4">
        <v>-149</v>
      </c>
      <c r="D11" s="4">
        <v>-405</v>
      </c>
      <c r="E11" s="6">
        <v>-4139</v>
      </c>
    </row>
    <row r="12" spans="1:5" x14ac:dyDescent="0.25">
      <c r="A12" s="2" t="s">
        <v>404</v>
      </c>
      <c r="B12" s="4">
        <v>-250</v>
      </c>
      <c r="C12" s="4" t="s">
        <v>7</v>
      </c>
      <c r="D12" s="4">
        <v>-250</v>
      </c>
      <c r="E12" s="4" t="s">
        <v>7</v>
      </c>
    </row>
    <row r="13" spans="1:5" x14ac:dyDescent="0.25">
      <c r="A13" s="2" t="s">
        <v>406</v>
      </c>
      <c r="B13" s="4">
        <v>-310</v>
      </c>
      <c r="C13" s="4">
        <v>-149</v>
      </c>
      <c r="D13" s="4">
        <v>-655</v>
      </c>
      <c r="E13" s="6">
        <v>-4139</v>
      </c>
    </row>
    <row r="14" spans="1:5" ht="75" x14ac:dyDescent="0.25">
      <c r="A14" s="2" t="s">
        <v>998</v>
      </c>
      <c r="B14" s="4" t="s">
        <v>7</v>
      </c>
      <c r="C14" s="4" t="s">
        <v>7</v>
      </c>
      <c r="D14" s="4" t="s">
        <v>7</v>
      </c>
      <c r="E14" s="4" t="s">
        <v>7</v>
      </c>
    </row>
    <row r="15" spans="1:5" ht="45" x14ac:dyDescent="0.25">
      <c r="A15" s="3" t="s">
        <v>996</v>
      </c>
      <c r="B15" s="4" t="s">
        <v>7</v>
      </c>
      <c r="C15" s="4" t="s">
        <v>7</v>
      </c>
      <c r="D15" s="4" t="s">
        <v>7</v>
      </c>
      <c r="E15" s="4" t="s">
        <v>7</v>
      </c>
    </row>
    <row r="16" spans="1:5" x14ac:dyDescent="0.25">
      <c r="A16" s="2" t="s">
        <v>160</v>
      </c>
      <c r="B16" s="4" t="s">
        <v>63</v>
      </c>
      <c r="C16" s="4" t="s">
        <v>63</v>
      </c>
      <c r="D16" s="4" t="s">
        <v>7</v>
      </c>
      <c r="E16" s="6">
        <v>-3625</v>
      </c>
    </row>
    <row r="17" spans="1:5" ht="75" x14ac:dyDescent="0.25">
      <c r="A17" s="2" t="s">
        <v>999</v>
      </c>
      <c r="B17" s="4" t="s">
        <v>7</v>
      </c>
      <c r="C17" s="4" t="s">
        <v>7</v>
      </c>
      <c r="D17" s="4" t="s">
        <v>7</v>
      </c>
      <c r="E17" s="4" t="s">
        <v>7</v>
      </c>
    </row>
    <row r="18" spans="1:5" ht="45" x14ac:dyDescent="0.25">
      <c r="A18" s="3" t="s">
        <v>996</v>
      </c>
      <c r="B18" s="4" t="s">
        <v>7</v>
      </c>
      <c r="C18" s="4" t="s">
        <v>7</v>
      </c>
      <c r="D18" s="4" t="s">
        <v>7</v>
      </c>
      <c r="E18" s="4" t="s">
        <v>7</v>
      </c>
    </row>
    <row r="19" spans="1:5" x14ac:dyDescent="0.25">
      <c r="A19" s="2" t="s">
        <v>102</v>
      </c>
      <c r="B19" s="8">
        <v>-60</v>
      </c>
      <c r="C19" s="8">
        <v>-149</v>
      </c>
      <c r="D19" s="8">
        <v>-405</v>
      </c>
      <c r="E19" s="8">
        <v>-514</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5" width="11.85546875" bestFit="1" customWidth="1"/>
    <col min="6" max="8" width="31" bestFit="1" customWidth="1"/>
    <col min="9" max="11" width="30.85546875" bestFit="1" customWidth="1"/>
  </cols>
  <sheetData>
    <row r="1" spans="1:11" ht="15" customHeight="1" x14ac:dyDescent="0.25">
      <c r="A1" s="1" t="s">
        <v>1000</v>
      </c>
      <c r="B1" s="7" t="s">
        <v>84</v>
      </c>
      <c r="C1" s="7"/>
      <c r="D1" s="7" t="s">
        <v>1</v>
      </c>
      <c r="E1" s="7"/>
      <c r="F1" s="1"/>
      <c r="G1" s="1"/>
      <c r="H1" s="1"/>
      <c r="I1" s="1"/>
      <c r="J1" s="1"/>
      <c r="K1" s="1"/>
    </row>
    <row r="2" spans="1:11" ht="30" x14ac:dyDescent="0.25">
      <c r="A2" s="1" t="s">
        <v>74</v>
      </c>
      <c r="B2" s="7" t="s">
        <v>2</v>
      </c>
      <c r="C2" s="7" t="s">
        <v>85</v>
      </c>
      <c r="D2" s="7" t="s">
        <v>2</v>
      </c>
      <c r="E2" s="7" t="s">
        <v>85</v>
      </c>
      <c r="F2" s="1" t="s">
        <v>2</v>
      </c>
      <c r="G2" s="1" t="s">
        <v>28</v>
      </c>
      <c r="H2" s="1" t="s">
        <v>85</v>
      </c>
      <c r="I2" s="1" t="s">
        <v>2</v>
      </c>
      <c r="J2" s="1" t="s">
        <v>28</v>
      </c>
      <c r="K2" s="1" t="s">
        <v>85</v>
      </c>
    </row>
    <row r="3" spans="1:11" x14ac:dyDescent="0.25">
      <c r="A3" s="1"/>
      <c r="B3" s="7"/>
      <c r="C3" s="7"/>
      <c r="D3" s="7"/>
      <c r="E3" s="7"/>
      <c r="F3" s="1" t="s">
        <v>4</v>
      </c>
      <c r="G3" s="1" t="s">
        <v>4</v>
      </c>
      <c r="H3" s="1" t="s">
        <v>4</v>
      </c>
      <c r="I3" s="1" t="s">
        <v>5</v>
      </c>
      <c r="J3" s="1" t="s">
        <v>5</v>
      </c>
      <c r="K3" s="1" t="s">
        <v>5</v>
      </c>
    </row>
    <row r="4" spans="1:11" x14ac:dyDescent="0.25">
      <c r="A4" s="3" t="s">
        <v>416</v>
      </c>
      <c r="B4" s="4" t="s">
        <v>7</v>
      </c>
      <c r="C4" s="4" t="s">
        <v>7</v>
      </c>
      <c r="D4" s="4" t="s">
        <v>7</v>
      </c>
      <c r="E4" s="4" t="s">
        <v>7</v>
      </c>
      <c r="F4" s="4" t="s">
        <v>7</v>
      </c>
      <c r="G4" s="4" t="s">
        <v>7</v>
      </c>
      <c r="H4" s="4" t="s">
        <v>7</v>
      </c>
      <c r="I4" s="4" t="s">
        <v>7</v>
      </c>
      <c r="J4" s="4" t="s">
        <v>7</v>
      </c>
      <c r="K4" s="4" t="s">
        <v>7</v>
      </c>
    </row>
    <row r="5" spans="1:11" ht="45" x14ac:dyDescent="0.25">
      <c r="A5" s="2" t="s">
        <v>417</v>
      </c>
      <c r="B5" s="8">
        <v>-10750</v>
      </c>
      <c r="C5" s="8">
        <v>-11079</v>
      </c>
      <c r="D5" s="8">
        <v>-11187</v>
      </c>
      <c r="E5" s="8">
        <v>-39968</v>
      </c>
      <c r="F5" s="4" t="s">
        <v>7</v>
      </c>
      <c r="G5" s="4" t="s">
        <v>7</v>
      </c>
      <c r="H5" s="4" t="s">
        <v>7</v>
      </c>
      <c r="I5" s="4" t="s">
        <v>7</v>
      </c>
      <c r="J5" s="4" t="s">
        <v>7</v>
      </c>
      <c r="K5" s="4" t="s">
        <v>7</v>
      </c>
    </row>
    <row r="6" spans="1:11" ht="30" x14ac:dyDescent="0.25">
      <c r="A6" s="3" t="s">
        <v>423</v>
      </c>
      <c r="B6" s="4" t="s">
        <v>7</v>
      </c>
      <c r="C6" s="4" t="s">
        <v>7</v>
      </c>
      <c r="D6" s="4" t="s">
        <v>7</v>
      </c>
      <c r="E6" s="4" t="s">
        <v>7</v>
      </c>
      <c r="F6" s="4" t="s">
        <v>7</v>
      </c>
      <c r="G6" s="4" t="s">
        <v>7</v>
      </c>
      <c r="H6" s="4" t="s">
        <v>7</v>
      </c>
      <c r="I6" s="4" t="s">
        <v>7</v>
      </c>
      <c r="J6" s="4" t="s">
        <v>7</v>
      </c>
      <c r="K6" s="4" t="s">
        <v>7</v>
      </c>
    </row>
    <row r="7" spans="1:11" x14ac:dyDescent="0.25">
      <c r="A7" s="2" t="s">
        <v>1001</v>
      </c>
      <c r="B7" s="4" t="s">
        <v>7</v>
      </c>
      <c r="C7" s="4" t="s">
        <v>7</v>
      </c>
      <c r="D7" s="4" t="s">
        <v>7</v>
      </c>
      <c r="E7" s="4" t="s">
        <v>7</v>
      </c>
      <c r="F7" s="6">
        <v>39049000</v>
      </c>
      <c r="G7" s="6">
        <v>38662000</v>
      </c>
      <c r="H7" s="6">
        <v>38658000</v>
      </c>
      <c r="I7" s="6">
        <v>988000</v>
      </c>
      <c r="J7" s="6">
        <v>988000</v>
      </c>
      <c r="K7" s="6">
        <v>988000</v>
      </c>
    </row>
    <row r="8" spans="1:11" x14ac:dyDescent="0.25">
      <c r="A8" s="2" t="s">
        <v>426</v>
      </c>
      <c r="B8" s="6">
        <v>-130000</v>
      </c>
      <c r="C8" s="6">
        <v>-134000</v>
      </c>
      <c r="D8" s="6">
        <v>-130000</v>
      </c>
      <c r="E8" s="6">
        <v>-134000</v>
      </c>
      <c r="F8" s="4" t="s">
        <v>7</v>
      </c>
      <c r="G8" s="4" t="s">
        <v>7</v>
      </c>
      <c r="H8" s="4" t="s">
        <v>7</v>
      </c>
      <c r="I8" s="4" t="s">
        <v>7</v>
      </c>
      <c r="J8" s="4" t="s">
        <v>7</v>
      </c>
      <c r="K8" s="4" t="s">
        <v>7</v>
      </c>
    </row>
    <row r="9" spans="1:11" ht="30" x14ac:dyDescent="0.25">
      <c r="A9" s="2" t="s">
        <v>429</v>
      </c>
      <c r="B9" s="6">
        <v>-25000</v>
      </c>
      <c r="C9" s="6">
        <v>-282000</v>
      </c>
      <c r="D9" s="6">
        <v>-118000</v>
      </c>
      <c r="E9" s="6">
        <v>-7147000</v>
      </c>
      <c r="F9" s="4" t="s">
        <v>7</v>
      </c>
      <c r="G9" s="4" t="s">
        <v>7</v>
      </c>
      <c r="H9" s="4" t="s">
        <v>7</v>
      </c>
      <c r="I9" s="4" t="s">
        <v>7</v>
      </c>
      <c r="J9" s="4" t="s">
        <v>7</v>
      </c>
      <c r="K9" s="4" t="s">
        <v>7</v>
      </c>
    </row>
    <row r="10" spans="1:11" ht="30" x14ac:dyDescent="0.25">
      <c r="A10" s="2" t="s">
        <v>434</v>
      </c>
      <c r="B10" s="6">
        <v>39882000</v>
      </c>
      <c r="C10" s="6">
        <v>39230000</v>
      </c>
      <c r="D10" s="6">
        <v>39789000</v>
      </c>
      <c r="E10" s="6">
        <v>32365000</v>
      </c>
      <c r="F10" s="4" t="s">
        <v>7</v>
      </c>
      <c r="G10" s="4" t="s">
        <v>7</v>
      </c>
      <c r="H10" s="4" t="s">
        <v>7</v>
      </c>
      <c r="I10" s="4" t="s">
        <v>7</v>
      </c>
      <c r="J10" s="4" t="s">
        <v>7</v>
      </c>
      <c r="K10" s="4" t="s">
        <v>7</v>
      </c>
    </row>
    <row r="11" spans="1:11" ht="60" x14ac:dyDescent="0.25">
      <c r="A11" s="2" t="s">
        <v>1002</v>
      </c>
      <c r="B11" s="6">
        <v>2272000</v>
      </c>
      <c r="C11" s="6">
        <v>1998000</v>
      </c>
      <c r="D11" s="6">
        <v>2272000</v>
      </c>
      <c r="E11" s="6">
        <v>1998000</v>
      </c>
      <c r="F11" s="4" t="s">
        <v>7</v>
      </c>
      <c r="G11" s="4" t="s">
        <v>7</v>
      </c>
      <c r="H11" s="4" t="s">
        <v>7</v>
      </c>
      <c r="I11" s="4" t="s">
        <v>7</v>
      </c>
      <c r="J11" s="4" t="s">
        <v>7</v>
      </c>
      <c r="K11" s="4" t="s">
        <v>7</v>
      </c>
    </row>
  </sheetData>
  <mergeCells count="6">
    <mergeCell ref="B1:C1"/>
    <mergeCell ref="D1:E1"/>
    <mergeCell ref="B2:B3"/>
    <mergeCell ref="C2:C3"/>
    <mergeCell ref="D2:D3"/>
    <mergeCell ref="E2:E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60" x14ac:dyDescent="0.25">
      <c r="A1" s="1" t="s">
        <v>1003</v>
      </c>
      <c r="B1" s="7" t="s">
        <v>2</v>
      </c>
      <c r="C1" s="7" t="s">
        <v>28</v>
      </c>
    </row>
    <row r="2" spans="1:3" ht="30" x14ac:dyDescent="0.25">
      <c r="A2" s="1" t="s">
        <v>27</v>
      </c>
      <c r="B2" s="7"/>
      <c r="C2" s="7"/>
    </row>
    <row r="3" spans="1:3" x14ac:dyDescent="0.25">
      <c r="A3" s="3" t="s">
        <v>455</v>
      </c>
      <c r="B3" s="4" t="s">
        <v>7</v>
      </c>
      <c r="C3" s="4" t="s">
        <v>7</v>
      </c>
    </row>
    <row r="4" spans="1:3" x14ac:dyDescent="0.25">
      <c r="A4" s="2" t="s">
        <v>43</v>
      </c>
      <c r="B4" s="8">
        <v>675</v>
      </c>
      <c r="C4" s="8">
        <v>545</v>
      </c>
    </row>
    <row r="5" spans="1:3" ht="60" x14ac:dyDescent="0.25">
      <c r="A5" s="2" t="s">
        <v>1004</v>
      </c>
      <c r="B5" s="4" t="s">
        <v>7</v>
      </c>
      <c r="C5" s="4" t="s">
        <v>7</v>
      </c>
    </row>
    <row r="6" spans="1:3" x14ac:dyDescent="0.25">
      <c r="A6" s="3" t="s">
        <v>455</v>
      </c>
      <c r="B6" s="4" t="s">
        <v>7</v>
      </c>
      <c r="C6" s="4" t="s">
        <v>7</v>
      </c>
    </row>
    <row r="7" spans="1:3" x14ac:dyDescent="0.25">
      <c r="A7" s="2" t="s">
        <v>43</v>
      </c>
      <c r="B7" s="4">
        <v>675</v>
      </c>
      <c r="C7" s="4">
        <v>545</v>
      </c>
    </row>
    <row r="8" spans="1:3" x14ac:dyDescent="0.25">
      <c r="A8" s="3" t="s">
        <v>456</v>
      </c>
      <c r="B8" s="4" t="s">
        <v>7</v>
      </c>
      <c r="C8" s="4" t="s">
        <v>7</v>
      </c>
    </row>
    <row r="9" spans="1:3" x14ac:dyDescent="0.25">
      <c r="A9" s="2" t="s">
        <v>457</v>
      </c>
      <c r="B9" s="4" t="s">
        <v>63</v>
      </c>
      <c r="C9" s="4" t="s">
        <v>63</v>
      </c>
    </row>
    <row r="10" spans="1:3" x14ac:dyDescent="0.25">
      <c r="A10" s="2" t="s">
        <v>458</v>
      </c>
      <c r="B10" s="4" t="s">
        <v>63</v>
      </c>
      <c r="C10" s="4" t="s">
        <v>7</v>
      </c>
    </row>
    <row r="11" spans="1:3" ht="45" x14ac:dyDescent="0.25">
      <c r="A11" s="2" t="s">
        <v>1005</v>
      </c>
      <c r="B11" s="4" t="s">
        <v>7</v>
      </c>
      <c r="C11" s="4" t="s">
        <v>7</v>
      </c>
    </row>
    <row r="12" spans="1:3" x14ac:dyDescent="0.25">
      <c r="A12" s="3" t="s">
        <v>455</v>
      </c>
      <c r="B12" s="4" t="s">
        <v>7</v>
      </c>
      <c r="C12" s="4" t="s">
        <v>7</v>
      </c>
    </row>
    <row r="13" spans="1:3" x14ac:dyDescent="0.25">
      <c r="A13" s="2" t="s">
        <v>43</v>
      </c>
      <c r="B13" s="4" t="s">
        <v>63</v>
      </c>
      <c r="C13" s="4" t="s">
        <v>63</v>
      </c>
    </row>
    <row r="14" spans="1:3" x14ac:dyDescent="0.25">
      <c r="A14" s="3" t="s">
        <v>456</v>
      </c>
      <c r="B14" s="4" t="s">
        <v>7</v>
      </c>
      <c r="C14" s="4" t="s">
        <v>7</v>
      </c>
    </row>
    <row r="15" spans="1:3" x14ac:dyDescent="0.25">
      <c r="A15" s="2" t="s">
        <v>457</v>
      </c>
      <c r="B15" s="6">
        <v>3137</v>
      </c>
      <c r="C15" s="6">
        <v>4229</v>
      </c>
    </row>
    <row r="16" spans="1:3" x14ac:dyDescent="0.25">
      <c r="A16" s="2" t="s">
        <v>458</v>
      </c>
      <c r="B16" s="4" t="s">
        <v>63</v>
      </c>
      <c r="C16" s="4" t="s">
        <v>7</v>
      </c>
    </row>
    <row r="17" spans="1:3" ht="45" x14ac:dyDescent="0.25">
      <c r="A17" s="2" t="s">
        <v>1006</v>
      </c>
      <c r="B17" s="4" t="s">
        <v>7</v>
      </c>
      <c r="C17" s="4" t="s">
        <v>7</v>
      </c>
    </row>
    <row r="18" spans="1:3" x14ac:dyDescent="0.25">
      <c r="A18" s="3" t="s">
        <v>455</v>
      </c>
      <c r="B18" s="4" t="s">
        <v>7</v>
      </c>
      <c r="C18" s="4" t="s">
        <v>7</v>
      </c>
    </row>
    <row r="19" spans="1:3" x14ac:dyDescent="0.25">
      <c r="A19" s="2" t="s">
        <v>43</v>
      </c>
      <c r="B19" s="4" t="s">
        <v>63</v>
      </c>
      <c r="C19" s="4" t="s">
        <v>63</v>
      </c>
    </row>
    <row r="20" spans="1:3" x14ac:dyDescent="0.25">
      <c r="A20" s="3" t="s">
        <v>456</v>
      </c>
      <c r="B20" s="4" t="s">
        <v>7</v>
      </c>
      <c r="C20" s="4" t="s">
        <v>7</v>
      </c>
    </row>
    <row r="21" spans="1:3" x14ac:dyDescent="0.25">
      <c r="A21" s="2" t="s">
        <v>457</v>
      </c>
      <c r="B21" s="4" t="s">
        <v>63</v>
      </c>
      <c r="C21" s="4" t="s">
        <v>63</v>
      </c>
    </row>
    <row r="22" spans="1:3" x14ac:dyDescent="0.25">
      <c r="A22" s="2" t="s">
        <v>458</v>
      </c>
      <c r="B22" s="8">
        <v>844</v>
      </c>
      <c r="C22" s="4" t="s">
        <v>7</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1007</v>
      </c>
      <c r="B1" s="7" t="s">
        <v>2</v>
      </c>
    </row>
    <row r="2" spans="1:2" ht="30" x14ac:dyDescent="0.25">
      <c r="A2" s="1" t="s">
        <v>27</v>
      </c>
      <c r="B2" s="7"/>
    </row>
    <row r="3" spans="1:2" x14ac:dyDescent="0.25">
      <c r="A3" s="3" t="s">
        <v>1008</v>
      </c>
      <c r="B3" s="4" t="s">
        <v>7</v>
      </c>
    </row>
    <row r="4" spans="1:2" x14ac:dyDescent="0.25">
      <c r="A4" s="2" t="s">
        <v>1009</v>
      </c>
      <c r="B4" s="8">
        <v>137300</v>
      </c>
    </row>
    <row r="5" spans="1:2" x14ac:dyDescent="0.25">
      <c r="A5" s="2" t="s">
        <v>1010</v>
      </c>
      <c r="B5" s="4" t="s">
        <v>7</v>
      </c>
    </row>
    <row r="6" spans="1:2" x14ac:dyDescent="0.25">
      <c r="A6" s="3" t="s">
        <v>1008</v>
      </c>
      <c r="B6" s="4" t="s">
        <v>7</v>
      </c>
    </row>
    <row r="7" spans="1:2" ht="30" x14ac:dyDescent="0.25">
      <c r="A7" s="2" t="s">
        <v>1011</v>
      </c>
      <c r="B7" s="83">
        <v>7.7499999999999999E-2</v>
      </c>
    </row>
    <row r="8" spans="1:2" x14ac:dyDescent="0.25">
      <c r="A8" s="2" t="s">
        <v>1012</v>
      </c>
      <c r="B8" s="4" t="s">
        <v>7</v>
      </c>
    </row>
    <row r="9" spans="1:2" x14ac:dyDescent="0.25">
      <c r="A9" s="3" t="s">
        <v>1008</v>
      </c>
      <c r="B9" s="4" t="s">
        <v>7</v>
      </c>
    </row>
    <row r="10" spans="1:2" x14ac:dyDescent="0.25">
      <c r="A10" s="2" t="s">
        <v>1013</v>
      </c>
      <c r="B10" s="6">
        <v>368494</v>
      </c>
    </row>
    <row r="11" spans="1:2" x14ac:dyDescent="0.25">
      <c r="A11" s="2" t="s">
        <v>1014</v>
      </c>
      <c r="B11" s="8">
        <v>362400</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1015</v>
      </c>
      <c r="B1" s="7" t="s">
        <v>84</v>
      </c>
      <c r="C1" s="7"/>
      <c r="D1" s="7" t="s">
        <v>1</v>
      </c>
      <c r="E1" s="7"/>
    </row>
    <row r="2" spans="1:5" ht="30" x14ac:dyDescent="0.25">
      <c r="A2" s="1" t="s">
        <v>27</v>
      </c>
      <c r="B2" s="1" t="s">
        <v>2</v>
      </c>
      <c r="C2" s="1" t="s">
        <v>85</v>
      </c>
      <c r="D2" s="1" t="s">
        <v>2</v>
      </c>
      <c r="E2" s="1" t="s">
        <v>85</v>
      </c>
    </row>
    <row r="3" spans="1:5" x14ac:dyDescent="0.25">
      <c r="A3" s="3" t="s">
        <v>1016</v>
      </c>
      <c r="B3" s="4" t="s">
        <v>7</v>
      </c>
      <c r="C3" s="4" t="s">
        <v>7</v>
      </c>
      <c r="D3" s="4" t="s">
        <v>7</v>
      </c>
      <c r="E3" s="4" t="s">
        <v>7</v>
      </c>
    </row>
    <row r="4" spans="1:5" x14ac:dyDescent="0.25">
      <c r="A4" s="2" t="s">
        <v>109</v>
      </c>
      <c r="B4" s="8">
        <v>656</v>
      </c>
      <c r="C4" s="8">
        <v>-4963</v>
      </c>
      <c r="D4" s="8">
        <v>1275</v>
      </c>
      <c r="E4" s="8">
        <v>-3899</v>
      </c>
    </row>
    <row r="5" spans="1:5" x14ac:dyDescent="0.25">
      <c r="A5" s="2" t="s">
        <v>1017</v>
      </c>
      <c r="B5" s="4" t="s">
        <v>7</v>
      </c>
      <c r="C5" s="4" t="s">
        <v>7</v>
      </c>
      <c r="D5" s="6">
        <v>1088</v>
      </c>
      <c r="E5" s="6">
        <v>-4057</v>
      </c>
    </row>
    <row r="6" spans="1:5" x14ac:dyDescent="0.25">
      <c r="A6" s="2" t="s">
        <v>1018</v>
      </c>
      <c r="B6" s="4" t="s">
        <v>7</v>
      </c>
      <c r="C6" s="4" t="s">
        <v>7</v>
      </c>
      <c r="D6" s="4">
        <v>183</v>
      </c>
      <c r="E6" s="4">
        <v>167</v>
      </c>
    </row>
    <row r="7" spans="1:5" x14ac:dyDescent="0.25">
      <c r="A7" s="2" t="s">
        <v>851</v>
      </c>
      <c r="B7" s="4" t="s">
        <v>7</v>
      </c>
      <c r="C7" s="4" t="s">
        <v>7</v>
      </c>
      <c r="D7" s="4" t="s">
        <v>7</v>
      </c>
      <c r="E7" s="4" t="s">
        <v>7</v>
      </c>
    </row>
    <row r="8" spans="1:5" x14ac:dyDescent="0.25">
      <c r="A8" s="3" t="s">
        <v>1016</v>
      </c>
      <c r="B8" s="4" t="s">
        <v>7</v>
      </c>
      <c r="C8" s="4" t="s">
        <v>7</v>
      </c>
      <c r="D8" s="4" t="s">
        <v>7</v>
      </c>
      <c r="E8" s="4" t="s">
        <v>7</v>
      </c>
    </row>
    <row r="9" spans="1:5" ht="30" x14ac:dyDescent="0.25">
      <c r="A9" s="2" t="s">
        <v>1019</v>
      </c>
      <c r="B9" s="4" t="s">
        <v>7</v>
      </c>
      <c r="C9" s="6">
        <v>-5242</v>
      </c>
      <c r="D9" s="4" t="s">
        <v>7</v>
      </c>
      <c r="E9" s="6">
        <v>-5242</v>
      </c>
    </row>
    <row r="10" spans="1:5" ht="30" x14ac:dyDescent="0.25">
      <c r="A10" s="2" t="s">
        <v>838</v>
      </c>
      <c r="B10" s="4" t="s">
        <v>7</v>
      </c>
      <c r="C10" s="6">
        <v>5242</v>
      </c>
      <c r="D10" s="4" t="s">
        <v>7</v>
      </c>
      <c r="E10" s="6">
        <v>5242</v>
      </c>
    </row>
    <row r="11" spans="1:5" x14ac:dyDescent="0.25">
      <c r="A11" s="2" t="s">
        <v>109</v>
      </c>
      <c r="B11" s="4" t="s">
        <v>7</v>
      </c>
      <c r="C11" s="4" t="s">
        <v>7</v>
      </c>
      <c r="D11" s="4" t="s">
        <v>7</v>
      </c>
      <c r="E11" s="6">
        <v>-3899</v>
      </c>
    </row>
    <row r="12" spans="1:5" x14ac:dyDescent="0.25">
      <c r="A12" s="2" t="s">
        <v>1017</v>
      </c>
      <c r="B12" s="4" t="s">
        <v>7</v>
      </c>
      <c r="C12" s="4" t="s">
        <v>7</v>
      </c>
      <c r="D12" s="8">
        <v>1092</v>
      </c>
      <c r="E12" s="8">
        <v>1176</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5.42578125" bestFit="1" customWidth="1"/>
    <col min="4" max="4" width="12.140625" bestFit="1" customWidth="1"/>
  </cols>
  <sheetData>
    <row r="1" spans="1:4" ht="30" x14ac:dyDescent="0.25">
      <c r="A1" s="1" t="s">
        <v>1020</v>
      </c>
      <c r="B1" s="1" t="s">
        <v>84</v>
      </c>
      <c r="C1" s="1" t="s">
        <v>1</v>
      </c>
      <c r="D1" s="1"/>
    </row>
    <row r="2" spans="1:4" ht="30" x14ac:dyDescent="0.25">
      <c r="A2" s="1" t="s">
        <v>27</v>
      </c>
      <c r="B2" s="1" t="s">
        <v>2</v>
      </c>
      <c r="C2" s="1" t="s">
        <v>2</v>
      </c>
      <c r="D2" s="1" t="s">
        <v>28</v>
      </c>
    </row>
    <row r="3" spans="1:4" x14ac:dyDescent="0.25">
      <c r="A3" s="3" t="s">
        <v>1021</v>
      </c>
      <c r="B3" s="4" t="s">
        <v>7</v>
      </c>
      <c r="C3" s="4" t="s">
        <v>7</v>
      </c>
      <c r="D3" s="4" t="s">
        <v>7</v>
      </c>
    </row>
    <row r="4" spans="1:4" ht="30" x14ac:dyDescent="0.25">
      <c r="A4" s="2" t="s">
        <v>1022</v>
      </c>
      <c r="B4" s="8">
        <v>1440</v>
      </c>
      <c r="C4" s="8">
        <v>1440</v>
      </c>
      <c r="D4" s="4" t="s">
        <v>7</v>
      </c>
    </row>
    <row r="5" spans="1:4" x14ac:dyDescent="0.25">
      <c r="A5" s="2" t="s">
        <v>1023</v>
      </c>
      <c r="B5" s="8">
        <v>0</v>
      </c>
      <c r="C5" s="8">
        <v>0</v>
      </c>
      <c r="D5" s="8">
        <v>164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126</v>
      </c>
      <c r="B1" s="7" t="s">
        <v>84</v>
      </c>
      <c r="C1" s="7"/>
      <c r="D1" s="7" t="s">
        <v>1</v>
      </c>
      <c r="E1" s="7"/>
    </row>
    <row r="2" spans="1:5" ht="30" x14ac:dyDescent="0.25">
      <c r="A2" s="1" t="s">
        <v>27</v>
      </c>
      <c r="B2" s="1" t="s">
        <v>2</v>
      </c>
      <c r="C2" s="1" t="s">
        <v>85</v>
      </c>
      <c r="D2" s="1" t="s">
        <v>2</v>
      </c>
      <c r="E2" s="1" t="s">
        <v>85</v>
      </c>
    </row>
    <row r="3" spans="1:5" ht="30" x14ac:dyDescent="0.25">
      <c r="A3" s="3" t="s">
        <v>127</v>
      </c>
      <c r="B3" s="4" t="s">
        <v>7</v>
      </c>
      <c r="C3" s="4" t="s">
        <v>7</v>
      </c>
      <c r="D3" s="4" t="s">
        <v>7</v>
      </c>
      <c r="E3" s="4" t="s">
        <v>7</v>
      </c>
    </row>
    <row r="4" spans="1:5" x14ac:dyDescent="0.25">
      <c r="A4" s="2" t="s">
        <v>128</v>
      </c>
      <c r="B4" s="8">
        <v>-11033</v>
      </c>
      <c r="C4" s="8">
        <v>-11474</v>
      </c>
      <c r="D4" s="8">
        <v>-11771</v>
      </c>
      <c r="E4" s="8">
        <v>-40946</v>
      </c>
    </row>
    <row r="5" spans="1:5" ht="30" x14ac:dyDescent="0.25">
      <c r="A5" s="3" t="s">
        <v>129</v>
      </c>
      <c r="B5" s="4" t="s">
        <v>7</v>
      </c>
      <c r="C5" s="4" t="s">
        <v>7</v>
      </c>
      <c r="D5" s="4" t="s">
        <v>7</v>
      </c>
      <c r="E5" s="4" t="s">
        <v>7</v>
      </c>
    </row>
    <row r="6" spans="1:5" ht="45" x14ac:dyDescent="0.25">
      <c r="A6" s="2" t="s">
        <v>130</v>
      </c>
      <c r="B6" s="4">
        <v>533</v>
      </c>
      <c r="C6" s="4">
        <v>-11</v>
      </c>
      <c r="D6" s="4">
        <v>-35</v>
      </c>
      <c r="E6" s="6">
        <v>-2810</v>
      </c>
    </row>
    <row r="7" spans="1:5" ht="30" x14ac:dyDescent="0.25">
      <c r="A7" s="2" t="s">
        <v>131</v>
      </c>
      <c r="B7" s="4">
        <v>310</v>
      </c>
      <c r="C7" s="4">
        <v>149</v>
      </c>
      <c r="D7" s="4">
        <v>655</v>
      </c>
      <c r="E7" s="6">
        <v>4139</v>
      </c>
    </row>
    <row r="8" spans="1:5" ht="45" x14ac:dyDescent="0.25">
      <c r="A8" s="2" t="s">
        <v>132</v>
      </c>
      <c r="B8" s="4">
        <v>-8</v>
      </c>
      <c r="C8" s="4">
        <v>-11</v>
      </c>
      <c r="D8" s="4">
        <v>10</v>
      </c>
      <c r="E8" s="4">
        <v>4</v>
      </c>
    </row>
    <row r="9" spans="1:5" x14ac:dyDescent="0.25">
      <c r="A9" s="2" t="s">
        <v>133</v>
      </c>
      <c r="B9" s="4">
        <v>835</v>
      </c>
      <c r="C9" s="4">
        <v>127</v>
      </c>
      <c r="D9" s="4">
        <v>630</v>
      </c>
      <c r="E9" s="6">
        <v>1333</v>
      </c>
    </row>
    <row r="10" spans="1:5" x14ac:dyDescent="0.25">
      <c r="A10" s="2" t="s">
        <v>134</v>
      </c>
      <c r="B10" s="6">
        <v>-10198</v>
      </c>
      <c r="C10" s="6">
        <v>-11347</v>
      </c>
      <c r="D10" s="6">
        <v>-11141</v>
      </c>
      <c r="E10" s="6">
        <v>-39613</v>
      </c>
    </row>
    <row r="11" spans="1:5" ht="30" x14ac:dyDescent="0.25">
      <c r="A11" s="2" t="s">
        <v>135</v>
      </c>
      <c r="B11" s="4">
        <v>-283</v>
      </c>
      <c r="C11" s="4">
        <v>-67</v>
      </c>
      <c r="D11" s="4">
        <v>-490</v>
      </c>
      <c r="E11" s="4">
        <v>-199</v>
      </c>
    </row>
    <row r="12" spans="1:5" ht="30" x14ac:dyDescent="0.25">
      <c r="A12" s="2" t="s">
        <v>136</v>
      </c>
      <c r="B12" s="8">
        <v>-9915</v>
      </c>
      <c r="C12" s="8">
        <v>-11280</v>
      </c>
      <c r="D12" s="8">
        <v>-10651</v>
      </c>
      <c r="E12" s="8">
        <v>-39414</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2" width="11.85546875" bestFit="1" customWidth="1"/>
    <col min="3" max="3" width="12" bestFit="1" customWidth="1"/>
    <col min="4" max="6" width="11.85546875" bestFit="1" customWidth="1"/>
  </cols>
  <sheetData>
    <row r="1" spans="1:6" ht="15" customHeight="1" x14ac:dyDescent="0.25">
      <c r="A1" s="1" t="s">
        <v>1024</v>
      </c>
      <c r="B1" s="7" t="s">
        <v>84</v>
      </c>
      <c r="C1" s="7"/>
      <c r="D1" s="7"/>
      <c r="E1" s="7" t="s">
        <v>1</v>
      </c>
      <c r="F1" s="7"/>
    </row>
    <row r="2" spans="1:6" ht="30" x14ac:dyDescent="0.25">
      <c r="A2" s="1" t="s">
        <v>27</v>
      </c>
      <c r="B2" s="1" t="s">
        <v>2</v>
      </c>
      <c r="C2" s="1" t="s">
        <v>1025</v>
      </c>
      <c r="D2" s="1" t="s">
        <v>85</v>
      </c>
      <c r="E2" s="1" t="s">
        <v>2</v>
      </c>
      <c r="F2" s="1" t="s">
        <v>85</v>
      </c>
    </row>
    <row r="3" spans="1:6" x14ac:dyDescent="0.25">
      <c r="A3" s="3" t="s">
        <v>1026</v>
      </c>
      <c r="B3" s="4" t="s">
        <v>7</v>
      </c>
      <c r="C3" s="4" t="s">
        <v>7</v>
      </c>
      <c r="D3" s="4" t="s">
        <v>7</v>
      </c>
      <c r="E3" s="4" t="s">
        <v>7</v>
      </c>
      <c r="F3" s="4" t="s">
        <v>7</v>
      </c>
    </row>
    <row r="4" spans="1:6" x14ac:dyDescent="0.25">
      <c r="A4" s="2" t="s">
        <v>1027</v>
      </c>
      <c r="B4" s="8">
        <v>0</v>
      </c>
      <c r="C4" s="8">
        <v>1793</v>
      </c>
      <c r="D4" s="8">
        <v>1636</v>
      </c>
      <c r="E4" s="8">
        <v>161</v>
      </c>
      <c r="F4" s="8">
        <v>3463</v>
      </c>
    </row>
  </sheetData>
  <mergeCells count="2">
    <mergeCell ref="B1:D1"/>
    <mergeCell ref="E1:F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1.42578125" bestFit="1" customWidth="1"/>
    <col min="3" max="3" width="11.85546875" bestFit="1" customWidth="1"/>
    <col min="4" max="4" width="11.42578125" bestFit="1" customWidth="1"/>
    <col min="5" max="6" width="11.85546875" bestFit="1" customWidth="1"/>
  </cols>
  <sheetData>
    <row r="1" spans="1:6" ht="15" customHeight="1" x14ac:dyDescent="0.25">
      <c r="A1" s="1" t="s">
        <v>1028</v>
      </c>
      <c r="B1" s="7" t="s">
        <v>84</v>
      </c>
      <c r="C1" s="7"/>
      <c r="D1" s="7"/>
      <c r="E1" s="7" t="s">
        <v>1</v>
      </c>
      <c r="F1" s="7"/>
    </row>
    <row r="2" spans="1:6" ht="30" x14ac:dyDescent="0.25">
      <c r="A2" s="1" t="s">
        <v>27</v>
      </c>
      <c r="B2" s="1" t="s">
        <v>1029</v>
      </c>
      <c r="C2" s="1" t="s">
        <v>85</v>
      </c>
      <c r="D2" s="1" t="s">
        <v>1030</v>
      </c>
      <c r="E2" s="1" t="s">
        <v>2</v>
      </c>
      <c r="F2" s="1" t="s">
        <v>85</v>
      </c>
    </row>
    <row r="3" spans="1:6" x14ac:dyDescent="0.25">
      <c r="A3" s="3" t="s">
        <v>1031</v>
      </c>
      <c r="B3" s="4" t="s">
        <v>7</v>
      </c>
      <c r="C3" s="4" t="s">
        <v>7</v>
      </c>
      <c r="D3" s="4" t="s">
        <v>7</v>
      </c>
      <c r="E3" s="4" t="s">
        <v>7</v>
      </c>
      <c r="F3" s="4" t="s">
        <v>7</v>
      </c>
    </row>
    <row r="4" spans="1:6" ht="30" x14ac:dyDescent="0.25">
      <c r="A4" s="2" t="s">
        <v>1032</v>
      </c>
      <c r="B4" s="4" t="s">
        <v>845</v>
      </c>
      <c r="C4" s="4" t="s">
        <v>7</v>
      </c>
      <c r="D4" s="4" t="s">
        <v>1033</v>
      </c>
      <c r="E4" s="4" t="s">
        <v>7</v>
      </c>
      <c r="F4" s="4" t="s">
        <v>7</v>
      </c>
    </row>
    <row r="5" spans="1:6" ht="30" x14ac:dyDescent="0.25">
      <c r="A5" s="2" t="s">
        <v>119</v>
      </c>
      <c r="B5" s="8">
        <v>-378</v>
      </c>
      <c r="C5" s="4" t="s">
        <v>7</v>
      </c>
      <c r="D5" s="4" t="s">
        <v>7</v>
      </c>
      <c r="E5" s="8">
        <v>-378</v>
      </c>
      <c r="F5" s="4" t="s">
        <v>7</v>
      </c>
    </row>
    <row r="6" spans="1:6" x14ac:dyDescent="0.25">
      <c r="A6" s="2" t="s">
        <v>96</v>
      </c>
      <c r="B6" s="4" t="s">
        <v>7</v>
      </c>
      <c r="C6" s="4">
        <v>353</v>
      </c>
      <c r="D6" s="4" t="s">
        <v>7</v>
      </c>
      <c r="E6" s="4" t="s">
        <v>7</v>
      </c>
      <c r="F6" s="4">
        <v>353</v>
      </c>
    </row>
    <row r="7" spans="1:6" x14ac:dyDescent="0.25">
      <c r="A7" s="2" t="s">
        <v>1034</v>
      </c>
      <c r="B7" s="4" t="s">
        <v>7</v>
      </c>
      <c r="C7" s="4" t="s">
        <v>7</v>
      </c>
      <c r="D7" s="4" t="s">
        <v>7</v>
      </c>
      <c r="E7" s="4" t="s">
        <v>7</v>
      </c>
      <c r="F7" s="4" t="s">
        <v>7</v>
      </c>
    </row>
    <row r="8" spans="1:6" x14ac:dyDescent="0.25">
      <c r="A8" s="3" t="s">
        <v>1031</v>
      </c>
      <c r="B8" s="4" t="s">
        <v>7</v>
      </c>
      <c r="C8" s="4" t="s">
        <v>7</v>
      </c>
      <c r="D8" s="4" t="s">
        <v>7</v>
      </c>
      <c r="E8" s="4" t="s">
        <v>7</v>
      </c>
      <c r="F8" s="4" t="s">
        <v>7</v>
      </c>
    </row>
    <row r="9" spans="1:6" x14ac:dyDescent="0.25">
      <c r="A9" s="2" t="s">
        <v>1035</v>
      </c>
      <c r="B9" s="6">
        <v>2000</v>
      </c>
      <c r="C9" s="4" t="s">
        <v>7</v>
      </c>
      <c r="D9" s="4" t="s">
        <v>7</v>
      </c>
      <c r="E9" s="4" t="s">
        <v>7</v>
      </c>
      <c r="F9" s="4" t="s">
        <v>7</v>
      </c>
    </row>
    <row r="10" spans="1:6" x14ac:dyDescent="0.25">
      <c r="A10" s="2" t="s">
        <v>1036</v>
      </c>
      <c r="B10" s="4" t="s">
        <v>7</v>
      </c>
      <c r="C10" s="4" t="s">
        <v>7</v>
      </c>
      <c r="D10" s="4" t="s">
        <v>7</v>
      </c>
      <c r="E10" s="4" t="s">
        <v>7</v>
      </c>
      <c r="F10" s="4" t="s">
        <v>7</v>
      </c>
    </row>
    <row r="11" spans="1:6" x14ac:dyDescent="0.25">
      <c r="A11" s="3" t="s">
        <v>1031</v>
      </c>
      <c r="B11" s="4" t="s">
        <v>7</v>
      </c>
      <c r="C11" s="4" t="s">
        <v>7</v>
      </c>
      <c r="D11" s="4" t="s">
        <v>7</v>
      </c>
      <c r="E11" s="4" t="s">
        <v>7</v>
      </c>
      <c r="F11" s="4" t="s">
        <v>7</v>
      </c>
    </row>
    <row r="12" spans="1:6" x14ac:dyDescent="0.25">
      <c r="A12" s="2" t="s">
        <v>1035</v>
      </c>
      <c r="B12" s="4" t="s">
        <v>7</v>
      </c>
      <c r="C12" s="4" t="s">
        <v>7</v>
      </c>
      <c r="D12" s="6">
        <v>6650</v>
      </c>
      <c r="E12" s="4" t="s">
        <v>7</v>
      </c>
      <c r="F12" s="4" t="s">
        <v>7</v>
      </c>
    </row>
  </sheetData>
  <mergeCells count="2">
    <mergeCell ref="B1:D1"/>
    <mergeCell ref="E1:F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1037</v>
      </c>
      <c r="B1" s="7" t="s">
        <v>84</v>
      </c>
      <c r="C1" s="7"/>
      <c r="D1" s="7" t="s">
        <v>1</v>
      </c>
      <c r="E1" s="7"/>
    </row>
    <row r="2" spans="1:5" ht="30" x14ac:dyDescent="0.25">
      <c r="A2" s="1" t="s">
        <v>27</v>
      </c>
      <c r="B2" s="1" t="s">
        <v>2</v>
      </c>
      <c r="C2" s="1" t="s">
        <v>85</v>
      </c>
      <c r="D2" s="1" t="s">
        <v>2</v>
      </c>
      <c r="E2" s="1" t="s">
        <v>85</v>
      </c>
    </row>
    <row r="3" spans="1:5" ht="30" x14ac:dyDescent="0.25">
      <c r="A3" s="3" t="s">
        <v>477</v>
      </c>
      <c r="B3" s="4" t="s">
        <v>7</v>
      </c>
      <c r="C3" s="4" t="s">
        <v>7</v>
      </c>
      <c r="D3" s="4" t="s">
        <v>7</v>
      </c>
      <c r="E3" s="4" t="s">
        <v>7</v>
      </c>
    </row>
    <row r="4" spans="1:5" x14ac:dyDescent="0.25">
      <c r="A4" s="2" t="s">
        <v>87</v>
      </c>
      <c r="B4" s="4" t="s">
        <v>63</v>
      </c>
      <c r="C4" s="8">
        <v>2835</v>
      </c>
      <c r="D4" s="8">
        <v>3316</v>
      </c>
      <c r="E4" s="8">
        <v>9890</v>
      </c>
    </row>
    <row r="5" spans="1:5" x14ac:dyDescent="0.25">
      <c r="A5" s="2" t="s">
        <v>483</v>
      </c>
      <c r="B5" s="4" t="s">
        <v>63</v>
      </c>
      <c r="C5" s="8">
        <v>-328</v>
      </c>
      <c r="D5" s="8">
        <v>284</v>
      </c>
      <c r="E5" s="8">
        <v>-779</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x14ac:dyDescent="0.25"/>
  <cols>
    <col min="1" max="1" width="36.5703125" bestFit="1" customWidth="1"/>
    <col min="2" max="5" width="11.85546875" bestFit="1" customWidth="1"/>
    <col min="6" max="6" width="12.140625" bestFit="1" customWidth="1"/>
  </cols>
  <sheetData>
    <row r="1" spans="1:6" ht="15" customHeight="1" x14ac:dyDescent="0.25">
      <c r="A1" s="1" t="s">
        <v>1038</v>
      </c>
      <c r="B1" s="7" t="s">
        <v>84</v>
      </c>
      <c r="C1" s="7"/>
      <c r="D1" s="7" t="s">
        <v>1</v>
      </c>
      <c r="E1" s="7"/>
      <c r="F1" s="1"/>
    </row>
    <row r="2" spans="1:6" ht="30" x14ac:dyDescent="0.25">
      <c r="A2" s="1" t="s">
        <v>27</v>
      </c>
      <c r="B2" s="1" t="s">
        <v>2</v>
      </c>
      <c r="C2" s="1" t="s">
        <v>85</v>
      </c>
      <c r="D2" s="1" t="s">
        <v>2</v>
      </c>
      <c r="E2" s="1" t="s">
        <v>85</v>
      </c>
      <c r="F2" s="1" t="s">
        <v>28</v>
      </c>
    </row>
    <row r="3" spans="1:6" ht="30" x14ac:dyDescent="0.25">
      <c r="A3" s="3" t="s">
        <v>1039</v>
      </c>
      <c r="B3" s="4" t="s">
        <v>7</v>
      </c>
      <c r="C3" s="4" t="s">
        <v>7</v>
      </c>
      <c r="D3" s="4" t="s">
        <v>7</v>
      </c>
      <c r="E3" s="4" t="s">
        <v>7</v>
      </c>
      <c r="F3" s="4" t="s">
        <v>7</v>
      </c>
    </row>
    <row r="4" spans="1:6" x14ac:dyDescent="0.25">
      <c r="A4" s="2" t="s">
        <v>239</v>
      </c>
      <c r="B4" s="8">
        <v>117852</v>
      </c>
      <c r="C4" s="8">
        <v>112167</v>
      </c>
      <c r="D4" s="8">
        <v>378706</v>
      </c>
      <c r="E4" s="8">
        <v>346641</v>
      </c>
      <c r="F4" s="4" t="s">
        <v>7</v>
      </c>
    </row>
    <row r="5" spans="1:6" x14ac:dyDescent="0.25">
      <c r="A5" s="2" t="s">
        <v>91</v>
      </c>
      <c r="B5" s="6">
        <v>14396</v>
      </c>
      <c r="C5" s="6">
        <v>13964</v>
      </c>
      <c r="D5" s="6">
        <v>45261</v>
      </c>
      <c r="E5" s="6">
        <v>43244</v>
      </c>
      <c r="F5" s="4" t="s">
        <v>7</v>
      </c>
    </row>
    <row r="6" spans="1:6" x14ac:dyDescent="0.25">
      <c r="A6" s="2" t="s">
        <v>592</v>
      </c>
      <c r="B6" s="6">
        <v>-1298</v>
      </c>
      <c r="C6" s="4">
        <v>78</v>
      </c>
      <c r="D6" s="6">
        <v>17889</v>
      </c>
      <c r="E6" s="6">
        <v>10310</v>
      </c>
      <c r="F6" s="4" t="s">
        <v>7</v>
      </c>
    </row>
    <row r="7" spans="1:6" x14ac:dyDescent="0.25">
      <c r="A7" s="2" t="s">
        <v>48</v>
      </c>
      <c r="B7" s="6">
        <v>669442</v>
      </c>
      <c r="C7" s="6">
        <v>673153</v>
      </c>
      <c r="D7" s="6">
        <v>669442</v>
      </c>
      <c r="E7" s="6">
        <v>673153</v>
      </c>
      <c r="F7" s="6">
        <v>663119</v>
      </c>
    </row>
    <row r="8" spans="1:6" x14ac:dyDescent="0.25">
      <c r="A8" s="2" t="s">
        <v>1040</v>
      </c>
      <c r="B8" s="4" t="s">
        <v>7</v>
      </c>
      <c r="C8" s="4" t="s">
        <v>7</v>
      </c>
      <c r="D8" s="4" t="s">
        <v>7</v>
      </c>
      <c r="E8" s="4" t="s">
        <v>7</v>
      </c>
      <c r="F8" s="4" t="s">
        <v>7</v>
      </c>
    </row>
    <row r="9" spans="1:6" ht="30" x14ac:dyDescent="0.25">
      <c r="A9" s="3" t="s">
        <v>1039</v>
      </c>
      <c r="B9" s="4" t="s">
        <v>7</v>
      </c>
      <c r="C9" s="4" t="s">
        <v>7</v>
      </c>
      <c r="D9" s="4" t="s">
        <v>7</v>
      </c>
      <c r="E9" s="4" t="s">
        <v>7</v>
      </c>
      <c r="F9" s="4" t="s">
        <v>7</v>
      </c>
    </row>
    <row r="10" spans="1:6" x14ac:dyDescent="0.25">
      <c r="A10" s="2" t="s">
        <v>239</v>
      </c>
      <c r="B10" s="6">
        <v>117852</v>
      </c>
      <c r="C10" s="6">
        <v>112167</v>
      </c>
      <c r="D10" s="6">
        <v>378706</v>
      </c>
      <c r="E10" s="6">
        <v>346641</v>
      </c>
      <c r="F10" s="4" t="s">
        <v>7</v>
      </c>
    </row>
    <row r="11" spans="1:6" ht="30" x14ac:dyDescent="0.25">
      <c r="A11" s="2" t="s">
        <v>1041</v>
      </c>
      <c r="B11" s="4" t="s">
        <v>7</v>
      </c>
      <c r="C11" s="4" t="s">
        <v>7</v>
      </c>
      <c r="D11" s="4" t="s">
        <v>7</v>
      </c>
      <c r="E11" s="4" t="s">
        <v>7</v>
      </c>
      <c r="F11" s="4" t="s">
        <v>7</v>
      </c>
    </row>
    <row r="12" spans="1:6" ht="30" x14ac:dyDescent="0.25">
      <c r="A12" s="3" t="s">
        <v>1039</v>
      </c>
      <c r="B12" s="4" t="s">
        <v>7</v>
      </c>
      <c r="C12" s="4" t="s">
        <v>7</v>
      </c>
      <c r="D12" s="4" t="s">
        <v>7</v>
      </c>
      <c r="E12" s="4" t="s">
        <v>7</v>
      </c>
      <c r="F12" s="4" t="s">
        <v>7</v>
      </c>
    </row>
    <row r="13" spans="1:6" x14ac:dyDescent="0.25">
      <c r="A13" s="2" t="s">
        <v>239</v>
      </c>
      <c r="B13" s="6">
        <v>35132</v>
      </c>
      <c r="C13" s="6">
        <v>32311</v>
      </c>
      <c r="D13" s="6">
        <v>114059</v>
      </c>
      <c r="E13" s="6">
        <v>99165</v>
      </c>
      <c r="F13" s="4" t="s">
        <v>7</v>
      </c>
    </row>
    <row r="14" spans="1:6" x14ac:dyDescent="0.25">
      <c r="A14" s="2" t="s">
        <v>91</v>
      </c>
      <c r="B14" s="6">
        <v>5875</v>
      </c>
      <c r="C14" s="6">
        <v>5791</v>
      </c>
      <c r="D14" s="6">
        <v>18947</v>
      </c>
      <c r="E14" s="6">
        <v>18512</v>
      </c>
      <c r="F14" s="4" t="s">
        <v>7</v>
      </c>
    </row>
    <row r="15" spans="1:6" x14ac:dyDescent="0.25">
      <c r="A15" s="2" t="s">
        <v>592</v>
      </c>
      <c r="B15" s="6">
        <v>-3122</v>
      </c>
      <c r="C15" s="6">
        <v>-2783</v>
      </c>
      <c r="D15" s="4">
        <v>706</v>
      </c>
      <c r="E15" s="6">
        <v>-4385</v>
      </c>
      <c r="F15" s="4" t="s">
        <v>7</v>
      </c>
    </row>
    <row r="16" spans="1:6" x14ac:dyDescent="0.25">
      <c r="A16" s="2" t="s">
        <v>48</v>
      </c>
      <c r="B16" s="6">
        <v>204330</v>
      </c>
      <c r="C16" s="6">
        <v>199251</v>
      </c>
      <c r="D16" s="6">
        <v>204330</v>
      </c>
      <c r="E16" s="6">
        <v>199251</v>
      </c>
      <c r="F16" s="4" t="s">
        <v>7</v>
      </c>
    </row>
    <row r="17" spans="1:6" ht="30" x14ac:dyDescent="0.25">
      <c r="A17" s="2" t="s">
        <v>1042</v>
      </c>
      <c r="B17" s="4" t="s">
        <v>7</v>
      </c>
      <c r="C17" s="4" t="s">
        <v>7</v>
      </c>
      <c r="D17" s="4" t="s">
        <v>7</v>
      </c>
      <c r="E17" s="4" t="s">
        <v>7</v>
      </c>
      <c r="F17" s="4" t="s">
        <v>7</v>
      </c>
    </row>
    <row r="18" spans="1:6" ht="30" x14ac:dyDescent="0.25">
      <c r="A18" s="3" t="s">
        <v>1039</v>
      </c>
      <c r="B18" s="4" t="s">
        <v>7</v>
      </c>
      <c r="C18" s="4" t="s">
        <v>7</v>
      </c>
      <c r="D18" s="4" t="s">
        <v>7</v>
      </c>
      <c r="E18" s="4" t="s">
        <v>7</v>
      </c>
      <c r="F18" s="4" t="s">
        <v>7</v>
      </c>
    </row>
    <row r="19" spans="1:6" x14ac:dyDescent="0.25">
      <c r="A19" s="2" t="s">
        <v>239</v>
      </c>
      <c r="B19" s="6">
        <v>50745</v>
      </c>
      <c r="C19" s="6">
        <v>50274</v>
      </c>
      <c r="D19" s="6">
        <v>166315</v>
      </c>
      <c r="E19" s="6">
        <v>157212</v>
      </c>
      <c r="F19" s="4" t="s">
        <v>7</v>
      </c>
    </row>
    <row r="20" spans="1:6" x14ac:dyDescent="0.25">
      <c r="A20" s="2" t="s">
        <v>91</v>
      </c>
      <c r="B20" s="6">
        <v>6828</v>
      </c>
      <c r="C20" s="6">
        <v>6590</v>
      </c>
      <c r="D20" s="6">
        <v>21373</v>
      </c>
      <c r="E20" s="6">
        <v>19707</v>
      </c>
      <c r="F20" s="4" t="s">
        <v>7</v>
      </c>
    </row>
    <row r="21" spans="1:6" x14ac:dyDescent="0.25">
      <c r="A21" s="2" t="s">
        <v>592</v>
      </c>
      <c r="B21" s="6">
        <v>3315</v>
      </c>
      <c r="C21" s="6">
        <v>3937</v>
      </c>
      <c r="D21" s="6">
        <v>17422</v>
      </c>
      <c r="E21" s="6">
        <v>16975</v>
      </c>
      <c r="F21" s="4" t="s">
        <v>7</v>
      </c>
    </row>
    <row r="22" spans="1:6" x14ac:dyDescent="0.25">
      <c r="A22" s="2" t="s">
        <v>48</v>
      </c>
      <c r="B22" s="6">
        <v>345677</v>
      </c>
      <c r="C22" s="6">
        <v>353418</v>
      </c>
      <c r="D22" s="6">
        <v>345677</v>
      </c>
      <c r="E22" s="6">
        <v>353418</v>
      </c>
      <c r="F22" s="4" t="s">
        <v>7</v>
      </c>
    </row>
    <row r="23" spans="1:6" ht="30" x14ac:dyDescent="0.25">
      <c r="A23" s="2" t="s">
        <v>1043</v>
      </c>
      <c r="B23" s="4" t="s">
        <v>7</v>
      </c>
      <c r="C23" s="4" t="s">
        <v>7</v>
      </c>
      <c r="D23" s="4" t="s">
        <v>7</v>
      </c>
      <c r="E23" s="4" t="s">
        <v>7</v>
      </c>
      <c r="F23" s="4" t="s">
        <v>7</v>
      </c>
    </row>
    <row r="24" spans="1:6" ht="30" x14ac:dyDescent="0.25">
      <c r="A24" s="3" t="s">
        <v>1039</v>
      </c>
      <c r="B24" s="4" t="s">
        <v>7</v>
      </c>
      <c r="C24" s="4" t="s">
        <v>7</v>
      </c>
      <c r="D24" s="4" t="s">
        <v>7</v>
      </c>
      <c r="E24" s="4" t="s">
        <v>7</v>
      </c>
      <c r="F24" s="4" t="s">
        <v>7</v>
      </c>
    </row>
    <row r="25" spans="1:6" x14ac:dyDescent="0.25">
      <c r="A25" s="2" t="s">
        <v>239</v>
      </c>
      <c r="B25" s="6">
        <v>10160</v>
      </c>
      <c r="C25" s="6">
        <v>10702</v>
      </c>
      <c r="D25" s="6">
        <v>32850</v>
      </c>
      <c r="E25" s="6">
        <v>31674</v>
      </c>
      <c r="F25" s="4" t="s">
        <v>7</v>
      </c>
    </row>
    <row r="26" spans="1:6" x14ac:dyDescent="0.25">
      <c r="A26" s="2" t="s">
        <v>91</v>
      </c>
      <c r="B26" s="6">
        <v>1056</v>
      </c>
      <c r="C26" s="6">
        <v>1067</v>
      </c>
      <c r="D26" s="6">
        <v>3195</v>
      </c>
      <c r="E26" s="6">
        <v>3244</v>
      </c>
      <c r="F26" s="4" t="s">
        <v>7</v>
      </c>
    </row>
    <row r="27" spans="1:6" x14ac:dyDescent="0.25">
      <c r="A27" s="2" t="s">
        <v>592</v>
      </c>
      <c r="B27" s="6">
        <v>-1529</v>
      </c>
      <c r="C27" s="4">
        <v>-120</v>
      </c>
      <c r="D27" s="6">
        <v>-1724</v>
      </c>
      <c r="E27" s="4">
        <v>-606</v>
      </c>
      <c r="F27" s="4" t="s">
        <v>7</v>
      </c>
    </row>
    <row r="28" spans="1:6" x14ac:dyDescent="0.25">
      <c r="A28" s="2" t="s">
        <v>48</v>
      </c>
      <c r="B28" s="6">
        <v>48859</v>
      </c>
      <c r="C28" s="6">
        <v>51814</v>
      </c>
      <c r="D28" s="6">
        <v>48859</v>
      </c>
      <c r="E28" s="6">
        <v>51814</v>
      </c>
      <c r="F28" s="4" t="s">
        <v>7</v>
      </c>
    </row>
    <row r="29" spans="1:6" ht="30" x14ac:dyDescent="0.25">
      <c r="A29" s="2" t="s">
        <v>1044</v>
      </c>
      <c r="B29" s="4" t="s">
        <v>7</v>
      </c>
      <c r="C29" s="4" t="s">
        <v>7</v>
      </c>
      <c r="D29" s="4" t="s">
        <v>7</v>
      </c>
      <c r="E29" s="4" t="s">
        <v>7</v>
      </c>
      <c r="F29" s="4" t="s">
        <v>7</v>
      </c>
    </row>
    <row r="30" spans="1:6" ht="30" x14ac:dyDescent="0.25">
      <c r="A30" s="3" t="s">
        <v>1039</v>
      </c>
      <c r="B30" s="4" t="s">
        <v>7</v>
      </c>
      <c r="C30" s="4" t="s">
        <v>7</v>
      </c>
      <c r="D30" s="4" t="s">
        <v>7</v>
      </c>
      <c r="E30" s="4" t="s">
        <v>7</v>
      </c>
      <c r="F30" s="4" t="s">
        <v>7</v>
      </c>
    </row>
    <row r="31" spans="1:6" x14ac:dyDescent="0.25">
      <c r="A31" s="2" t="s">
        <v>239</v>
      </c>
      <c r="B31" s="6">
        <v>21815</v>
      </c>
      <c r="C31" s="6">
        <v>18880</v>
      </c>
      <c r="D31" s="6">
        <v>65482</v>
      </c>
      <c r="E31" s="6">
        <v>58590</v>
      </c>
      <c r="F31" s="4" t="s">
        <v>7</v>
      </c>
    </row>
    <row r="32" spans="1:6" x14ac:dyDescent="0.25">
      <c r="A32" s="2" t="s">
        <v>91</v>
      </c>
      <c r="B32" s="4">
        <v>637</v>
      </c>
      <c r="C32" s="4">
        <v>516</v>
      </c>
      <c r="D32" s="6">
        <v>1746</v>
      </c>
      <c r="E32" s="6">
        <v>1781</v>
      </c>
      <c r="F32" s="4" t="s">
        <v>7</v>
      </c>
    </row>
    <row r="33" spans="1:6" x14ac:dyDescent="0.25">
      <c r="A33" s="2" t="s">
        <v>592</v>
      </c>
      <c r="B33" s="4">
        <v>38</v>
      </c>
      <c r="C33" s="4">
        <v>-956</v>
      </c>
      <c r="D33" s="6">
        <v>1485</v>
      </c>
      <c r="E33" s="6">
        <v>-1674</v>
      </c>
      <c r="F33" s="4" t="s">
        <v>7</v>
      </c>
    </row>
    <row r="34" spans="1:6" x14ac:dyDescent="0.25">
      <c r="A34" s="2" t="s">
        <v>48</v>
      </c>
      <c r="B34" s="6">
        <v>70576</v>
      </c>
      <c r="C34" s="6">
        <v>68670</v>
      </c>
      <c r="D34" s="6">
        <v>70576</v>
      </c>
      <c r="E34" s="6">
        <v>68670</v>
      </c>
      <c r="F34" s="4" t="s">
        <v>7</v>
      </c>
    </row>
    <row r="35" spans="1:6" x14ac:dyDescent="0.25">
      <c r="A35" s="2" t="s">
        <v>1045</v>
      </c>
      <c r="B35" s="4" t="s">
        <v>7</v>
      </c>
      <c r="C35" s="4" t="s">
        <v>7</v>
      </c>
      <c r="D35" s="4" t="s">
        <v>7</v>
      </c>
      <c r="E35" s="4" t="s">
        <v>7</v>
      </c>
      <c r="F35" s="4" t="s">
        <v>7</v>
      </c>
    </row>
    <row r="36" spans="1:6" ht="30" x14ac:dyDescent="0.25">
      <c r="A36" s="3" t="s">
        <v>1039</v>
      </c>
      <c r="B36" s="4" t="s">
        <v>7</v>
      </c>
      <c r="C36" s="4" t="s">
        <v>7</v>
      </c>
      <c r="D36" s="4" t="s">
        <v>7</v>
      </c>
      <c r="E36" s="4" t="s">
        <v>7</v>
      </c>
      <c r="F36" s="4" t="s">
        <v>7</v>
      </c>
    </row>
    <row r="37" spans="1:6" x14ac:dyDescent="0.25">
      <c r="A37" s="2" t="s">
        <v>239</v>
      </c>
      <c r="B37" s="4" t="s">
        <v>63</v>
      </c>
      <c r="C37" s="4" t="s">
        <v>63</v>
      </c>
      <c r="D37" s="4" t="s">
        <v>63</v>
      </c>
      <c r="E37" s="4" t="s">
        <v>63</v>
      </c>
      <c r="F37" s="4" t="s">
        <v>7</v>
      </c>
    </row>
    <row r="38" spans="1:6" ht="30" x14ac:dyDescent="0.25">
      <c r="A38" s="2" t="s">
        <v>1046</v>
      </c>
      <c r="B38" s="4" t="s">
        <v>7</v>
      </c>
      <c r="C38" s="4" t="s">
        <v>7</v>
      </c>
      <c r="D38" s="4" t="s">
        <v>7</v>
      </c>
      <c r="E38" s="4" t="s">
        <v>7</v>
      </c>
      <c r="F38" s="4" t="s">
        <v>7</v>
      </c>
    </row>
    <row r="39" spans="1:6" ht="30" x14ac:dyDescent="0.25">
      <c r="A39" s="3" t="s">
        <v>1039</v>
      </c>
      <c r="B39" s="4" t="s">
        <v>7</v>
      </c>
      <c r="C39" s="4" t="s">
        <v>7</v>
      </c>
      <c r="D39" s="4" t="s">
        <v>7</v>
      </c>
      <c r="E39" s="4" t="s">
        <v>7</v>
      </c>
      <c r="F39" s="4" t="s">
        <v>7</v>
      </c>
    </row>
    <row r="40" spans="1:6" x14ac:dyDescent="0.25">
      <c r="A40" s="2" t="s">
        <v>239</v>
      </c>
      <c r="B40" s="6">
        <v>9043</v>
      </c>
      <c r="C40" s="6">
        <v>7158</v>
      </c>
      <c r="D40" s="6">
        <v>29517</v>
      </c>
      <c r="E40" s="6">
        <v>23162</v>
      </c>
      <c r="F40" s="4" t="s">
        <v>7</v>
      </c>
    </row>
    <row r="41" spans="1:6" ht="30" x14ac:dyDescent="0.25">
      <c r="A41" s="2" t="s">
        <v>1047</v>
      </c>
      <c r="B41" s="4" t="s">
        <v>7</v>
      </c>
      <c r="C41" s="4" t="s">
        <v>7</v>
      </c>
      <c r="D41" s="4" t="s">
        <v>7</v>
      </c>
      <c r="E41" s="4" t="s">
        <v>7</v>
      </c>
      <c r="F41" s="4" t="s">
        <v>7</v>
      </c>
    </row>
    <row r="42" spans="1:6" ht="30" x14ac:dyDescent="0.25">
      <c r="A42" s="3" t="s">
        <v>1039</v>
      </c>
      <c r="B42" s="4" t="s">
        <v>7</v>
      </c>
      <c r="C42" s="4" t="s">
        <v>7</v>
      </c>
      <c r="D42" s="4" t="s">
        <v>7</v>
      </c>
      <c r="E42" s="4" t="s">
        <v>7</v>
      </c>
      <c r="F42" s="4" t="s">
        <v>7</v>
      </c>
    </row>
    <row r="43" spans="1:6" x14ac:dyDescent="0.25">
      <c r="A43" s="2" t="s">
        <v>239</v>
      </c>
      <c r="B43" s="6">
        <v>16829</v>
      </c>
      <c r="C43" s="6">
        <v>15954</v>
      </c>
      <c r="D43" s="6">
        <v>54983</v>
      </c>
      <c r="E43" s="6">
        <v>49901</v>
      </c>
      <c r="F43" s="4" t="s">
        <v>7</v>
      </c>
    </row>
    <row r="44" spans="1:6" ht="30" x14ac:dyDescent="0.25">
      <c r="A44" s="2" t="s">
        <v>1048</v>
      </c>
      <c r="B44" s="4" t="s">
        <v>7</v>
      </c>
      <c r="C44" s="4" t="s">
        <v>7</v>
      </c>
      <c r="D44" s="4" t="s">
        <v>7</v>
      </c>
      <c r="E44" s="4" t="s">
        <v>7</v>
      </c>
      <c r="F44" s="4" t="s">
        <v>7</v>
      </c>
    </row>
    <row r="45" spans="1:6" ht="30" x14ac:dyDescent="0.25">
      <c r="A45" s="3" t="s">
        <v>1039</v>
      </c>
      <c r="B45" s="4" t="s">
        <v>7</v>
      </c>
      <c r="C45" s="4" t="s">
        <v>7</v>
      </c>
      <c r="D45" s="4" t="s">
        <v>7</v>
      </c>
      <c r="E45" s="4" t="s">
        <v>7</v>
      </c>
      <c r="F45" s="4" t="s">
        <v>7</v>
      </c>
    </row>
    <row r="46" spans="1:6" x14ac:dyDescent="0.25">
      <c r="A46" s="2" t="s">
        <v>239</v>
      </c>
      <c r="B46" s="4">
        <v>-44</v>
      </c>
      <c r="C46" s="4">
        <v>41</v>
      </c>
      <c r="D46" s="4">
        <v>-76</v>
      </c>
      <c r="E46" s="4">
        <v>77</v>
      </c>
      <c r="F46" s="4" t="s">
        <v>7</v>
      </c>
    </row>
    <row r="47" spans="1:6" ht="30" x14ac:dyDescent="0.25">
      <c r="A47" s="2" t="s">
        <v>1049</v>
      </c>
      <c r="B47" s="4" t="s">
        <v>7</v>
      </c>
      <c r="C47" s="4" t="s">
        <v>7</v>
      </c>
      <c r="D47" s="4" t="s">
        <v>7</v>
      </c>
      <c r="E47" s="4" t="s">
        <v>7</v>
      </c>
      <c r="F47" s="4" t="s">
        <v>7</v>
      </c>
    </row>
    <row r="48" spans="1:6" ht="30" x14ac:dyDescent="0.25">
      <c r="A48" s="3" t="s">
        <v>1039</v>
      </c>
      <c r="B48" s="4" t="s">
        <v>7</v>
      </c>
      <c r="C48" s="4" t="s">
        <v>7</v>
      </c>
      <c r="D48" s="4" t="s">
        <v>7</v>
      </c>
      <c r="E48" s="4" t="s">
        <v>7</v>
      </c>
      <c r="F48" s="4" t="s">
        <v>7</v>
      </c>
    </row>
    <row r="49" spans="1:6" x14ac:dyDescent="0.25">
      <c r="A49" s="2" t="s">
        <v>239</v>
      </c>
      <c r="B49" s="4">
        <v>463</v>
      </c>
      <c r="C49" s="4">
        <v>736</v>
      </c>
      <c r="D49" s="6">
        <v>1466</v>
      </c>
      <c r="E49" s="6">
        <v>3247</v>
      </c>
      <c r="F49" s="4" t="s">
        <v>7</v>
      </c>
    </row>
    <row r="50" spans="1:6" ht="30" x14ac:dyDescent="0.25">
      <c r="A50" s="2" t="s">
        <v>1050</v>
      </c>
      <c r="B50" s="4" t="s">
        <v>7</v>
      </c>
      <c r="C50" s="4" t="s">
        <v>7</v>
      </c>
      <c r="D50" s="4" t="s">
        <v>7</v>
      </c>
      <c r="E50" s="4" t="s">
        <v>7</v>
      </c>
      <c r="F50" s="4" t="s">
        <v>7</v>
      </c>
    </row>
    <row r="51" spans="1:6" ht="30" x14ac:dyDescent="0.25">
      <c r="A51" s="3" t="s">
        <v>1039</v>
      </c>
      <c r="B51" s="4" t="s">
        <v>7</v>
      </c>
      <c r="C51" s="4" t="s">
        <v>7</v>
      </c>
      <c r="D51" s="4" t="s">
        <v>7</v>
      </c>
      <c r="E51" s="4" t="s">
        <v>7</v>
      </c>
      <c r="F51" s="4" t="s">
        <v>7</v>
      </c>
    </row>
    <row r="52" spans="1:6" x14ac:dyDescent="0.25">
      <c r="A52" s="2" t="s">
        <v>239</v>
      </c>
      <c r="B52" s="8">
        <v>-26291</v>
      </c>
      <c r="C52" s="8">
        <v>-23889</v>
      </c>
      <c r="D52" s="8">
        <v>-85890</v>
      </c>
      <c r="E52" s="8">
        <v>-76387</v>
      </c>
      <c r="F52" s="4" t="s">
        <v>7</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1051</v>
      </c>
      <c r="B1" s="7" t="s">
        <v>84</v>
      </c>
      <c r="C1" s="7"/>
      <c r="D1" s="7" t="s">
        <v>1</v>
      </c>
      <c r="E1" s="7"/>
    </row>
    <row r="2" spans="1:5" ht="30" x14ac:dyDescent="0.25">
      <c r="A2" s="1" t="s">
        <v>27</v>
      </c>
      <c r="B2" s="1" t="s">
        <v>2</v>
      </c>
      <c r="C2" s="1" t="s">
        <v>85</v>
      </c>
      <c r="D2" s="1" t="s">
        <v>2</v>
      </c>
      <c r="E2" s="1" t="s">
        <v>85</v>
      </c>
    </row>
    <row r="3" spans="1:5" ht="30" x14ac:dyDescent="0.25">
      <c r="A3" s="3" t="s">
        <v>1039</v>
      </c>
      <c r="B3" s="4" t="s">
        <v>7</v>
      </c>
      <c r="C3" s="4" t="s">
        <v>7</v>
      </c>
      <c r="D3" s="4" t="s">
        <v>7</v>
      </c>
      <c r="E3" s="4" t="s">
        <v>7</v>
      </c>
    </row>
    <row r="4" spans="1:5" x14ac:dyDescent="0.25">
      <c r="A4" s="2" t="s">
        <v>87</v>
      </c>
      <c r="B4" s="8">
        <v>117852</v>
      </c>
      <c r="C4" s="8">
        <v>112167</v>
      </c>
      <c r="D4" s="8">
        <v>378706</v>
      </c>
      <c r="E4" s="8">
        <v>346641</v>
      </c>
    </row>
    <row r="5" spans="1:5" x14ac:dyDescent="0.25">
      <c r="A5" s="2" t="s">
        <v>1040</v>
      </c>
      <c r="B5" s="4" t="s">
        <v>7</v>
      </c>
      <c r="C5" s="4" t="s">
        <v>7</v>
      </c>
      <c r="D5" s="4" t="s">
        <v>7</v>
      </c>
      <c r="E5" s="4" t="s">
        <v>7</v>
      </c>
    </row>
    <row r="6" spans="1:5" ht="30" x14ac:dyDescent="0.25">
      <c r="A6" s="3" t="s">
        <v>1039</v>
      </c>
      <c r="B6" s="4" t="s">
        <v>7</v>
      </c>
      <c r="C6" s="4" t="s">
        <v>7</v>
      </c>
      <c r="D6" s="4" t="s">
        <v>7</v>
      </c>
      <c r="E6" s="4" t="s">
        <v>7</v>
      </c>
    </row>
    <row r="7" spans="1:5" x14ac:dyDescent="0.25">
      <c r="A7" s="2" t="s">
        <v>87</v>
      </c>
      <c r="B7" s="6">
        <v>117852</v>
      </c>
      <c r="C7" s="6">
        <v>112167</v>
      </c>
      <c r="D7" s="6">
        <v>378706</v>
      </c>
      <c r="E7" s="6">
        <v>346641</v>
      </c>
    </row>
    <row r="8" spans="1:5" ht="30" x14ac:dyDescent="0.25">
      <c r="A8" s="2" t="s">
        <v>1052</v>
      </c>
      <c r="B8" s="4" t="s">
        <v>7</v>
      </c>
      <c r="C8" s="4" t="s">
        <v>7</v>
      </c>
      <c r="D8" s="4" t="s">
        <v>7</v>
      </c>
      <c r="E8" s="4" t="s">
        <v>7</v>
      </c>
    </row>
    <row r="9" spans="1:5" ht="30" x14ac:dyDescent="0.25">
      <c r="A9" s="3" t="s">
        <v>1039</v>
      </c>
      <c r="B9" s="4" t="s">
        <v>7</v>
      </c>
      <c r="C9" s="4" t="s">
        <v>7</v>
      </c>
      <c r="D9" s="4" t="s">
        <v>7</v>
      </c>
      <c r="E9" s="4" t="s">
        <v>7</v>
      </c>
    </row>
    <row r="10" spans="1:5" x14ac:dyDescent="0.25">
      <c r="A10" s="2" t="s">
        <v>87</v>
      </c>
      <c r="B10" s="6">
        <v>87780</v>
      </c>
      <c r="C10" s="6">
        <v>84189</v>
      </c>
      <c r="D10" s="6">
        <v>286906</v>
      </c>
      <c r="E10" s="6">
        <v>261699</v>
      </c>
    </row>
    <row r="11" spans="1:5" ht="60" x14ac:dyDescent="0.25">
      <c r="A11" s="2" t="s">
        <v>1053</v>
      </c>
      <c r="B11" s="4" t="s">
        <v>7</v>
      </c>
      <c r="C11" s="4" t="s">
        <v>7</v>
      </c>
      <c r="D11" s="4" t="s">
        <v>7</v>
      </c>
      <c r="E11" s="4" t="s">
        <v>7</v>
      </c>
    </row>
    <row r="12" spans="1:5" ht="30" x14ac:dyDescent="0.25">
      <c r="A12" s="3" t="s">
        <v>1039</v>
      </c>
      <c r="B12" s="4" t="s">
        <v>7</v>
      </c>
      <c r="C12" s="4" t="s">
        <v>7</v>
      </c>
      <c r="D12" s="4" t="s">
        <v>7</v>
      </c>
      <c r="E12" s="4" t="s">
        <v>7</v>
      </c>
    </row>
    <row r="13" spans="1:5" x14ac:dyDescent="0.25">
      <c r="A13" s="2" t="s">
        <v>87</v>
      </c>
      <c r="B13" s="6">
        <v>54276</v>
      </c>
      <c r="C13" s="6">
        <v>51459</v>
      </c>
      <c r="D13" s="6">
        <v>171520</v>
      </c>
      <c r="E13" s="6">
        <v>157124</v>
      </c>
    </row>
    <row r="14" spans="1:5" ht="60" x14ac:dyDescent="0.25">
      <c r="A14" s="2" t="s">
        <v>1054</v>
      </c>
      <c r="B14" s="4" t="s">
        <v>7</v>
      </c>
      <c r="C14" s="4" t="s">
        <v>7</v>
      </c>
      <c r="D14" s="4" t="s">
        <v>7</v>
      </c>
      <c r="E14" s="4" t="s">
        <v>7</v>
      </c>
    </row>
    <row r="15" spans="1:5" ht="30" x14ac:dyDescent="0.25">
      <c r="A15" s="3" t="s">
        <v>1039</v>
      </c>
      <c r="B15" s="4" t="s">
        <v>7</v>
      </c>
      <c r="C15" s="4" t="s">
        <v>7</v>
      </c>
      <c r="D15" s="4" t="s">
        <v>7</v>
      </c>
      <c r="E15" s="4" t="s">
        <v>7</v>
      </c>
    </row>
    <row r="16" spans="1:5" x14ac:dyDescent="0.25">
      <c r="A16" s="2" t="s">
        <v>87</v>
      </c>
      <c r="B16" s="6">
        <v>28907</v>
      </c>
      <c r="C16" s="6">
        <v>27219</v>
      </c>
      <c r="D16" s="6">
        <v>101404</v>
      </c>
      <c r="E16" s="6">
        <v>90569</v>
      </c>
    </row>
    <row r="17" spans="1:5" ht="60" x14ac:dyDescent="0.25">
      <c r="A17" s="2" t="s">
        <v>1055</v>
      </c>
      <c r="B17" s="4" t="s">
        <v>7</v>
      </c>
      <c r="C17" s="4" t="s">
        <v>7</v>
      </c>
      <c r="D17" s="4" t="s">
        <v>7</v>
      </c>
      <c r="E17" s="4" t="s">
        <v>7</v>
      </c>
    </row>
    <row r="18" spans="1:5" ht="30" x14ac:dyDescent="0.25">
      <c r="A18" s="3" t="s">
        <v>1039</v>
      </c>
      <c r="B18" s="4" t="s">
        <v>7</v>
      </c>
      <c r="C18" s="4" t="s">
        <v>7</v>
      </c>
      <c r="D18" s="4" t="s">
        <v>7</v>
      </c>
      <c r="E18" s="4" t="s">
        <v>7</v>
      </c>
    </row>
    <row r="19" spans="1:5" x14ac:dyDescent="0.25">
      <c r="A19" s="2" t="s">
        <v>87</v>
      </c>
      <c r="B19" s="6">
        <v>2791</v>
      </c>
      <c r="C19" s="6">
        <v>3400</v>
      </c>
      <c r="D19" s="6">
        <v>6813</v>
      </c>
      <c r="E19" s="6">
        <v>8856</v>
      </c>
    </row>
    <row r="20" spans="1:5" ht="60" x14ac:dyDescent="0.25">
      <c r="A20" s="2" t="s">
        <v>1056</v>
      </c>
      <c r="B20" s="4" t="s">
        <v>7</v>
      </c>
      <c r="C20" s="4" t="s">
        <v>7</v>
      </c>
      <c r="D20" s="4" t="s">
        <v>7</v>
      </c>
      <c r="E20" s="4" t="s">
        <v>7</v>
      </c>
    </row>
    <row r="21" spans="1:5" ht="30" x14ac:dyDescent="0.25">
      <c r="A21" s="3" t="s">
        <v>1039</v>
      </c>
      <c r="B21" s="4" t="s">
        <v>7</v>
      </c>
      <c r="C21" s="4" t="s">
        <v>7</v>
      </c>
      <c r="D21" s="4" t="s">
        <v>7</v>
      </c>
      <c r="E21" s="4" t="s">
        <v>7</v>
      </c>
    </row>
    <row r="22" spans="1:5" x14ac:dyDescent="0.25">
      <c r="A22" s="2" t="s">
        <v>87</v>
      </c>
      <c r="B22" s="6">
        <v>1806</v>
      </c>
      <c r="C22" s="6">
        <v>2111</v>
      </c>
      <c r="D22" s="6">
        <v>7169</v>
      </c>
      <c r="E22" s="6">
        <v>5150</v>
      </c>
    </row>
    <row r="23" spans="1:5" ht="30" x14ac:dyDescent="0.25">
      <c r="A23" s="2" t="s">
        <v>1057</v>
      </c>
      <c r="B23" s="4" t="s">
        <v>7</v>
      </c>
      <c r="C23" s="4" t="s">
        <v>7</v>
      </c>
      <c r="D23" s="4" t="s">
        <v>7</v>
      </c>
      <c r="E23" s="4" t="s">
        <v>7</v>
      </c>
    </row>
    <row r="24" spans="1:5" ht="30" x14ac:dyDescent="0.25">
      <c r="A24" s="3" t="s">
        <v>1039</v>
      </c>
      <c r="B24" s="4" t="s">
        <v>7</v>
      </c>
      <c r="C24" s="4" t="s">
        <v>7</v>
      </c>
      <c r="D24" s="4" t="s">
        <v>7</v>
      </c>
      <c r="E24" s="4" t="s">
        <v>7</v>
      </c>
    </row>
    <row r="25" spans="1:5" x14ac:dyDescent="0.25">
      <c r="A25" s="2" t="s">
        <v>87</v>
      </c>
      <c r="B25" s="6">
        <v>8777</v>
      </c>
      <c r="C25" s="6">
        <v>8725</v>
      </c>
      <c r="D25" s="6">
        <v>28128</v>
      </c>
      <c r="E25" s="6">
        <v>25972</v>
      </c>
    </row>
    <row r="26" spans="1:5" ht="30" x14ac:dyDescent="0.25">
      <c r="A26" s="2" t="s">
        <v>1058</v>
      </c>
      <c r="B26" s="4" t="s">
        <v>7</v>
      </c>
      <c r="C26" s="4" t="s">
        <v>7</v>
      </c>
      <c r="D26" s="4" t="s">
        <v>7</v>
      </c>
      <c r="E26" s="4" t="s">
        <v>7</v>
      </c>
    </row>
    <row r="27" spans="1:5" ht="30" x14ac:dyDescent="0.25">
      <c r="A27" s="3" t="s">
        <v>1039</v>
      </c>
      <c r="B27" s="4" t="s">
        <v>7</v>
      </c>
      <c r="C27" s="4" t="s">
        <v>7</v>
      </c>
      <c r="D27" s="4" t="s">
        <v>7</v>
      </c>
      <c r="E27" s="4" t="s">
        <v>7</v>
      </c>
    </row>
    <row r="28" spans="1:5" x14ac:dyDescent="0.25">
      <c r="A28" s="2" t="s">
        <v>87</v>
      </c>
      <c r="B28" s="6">
        <v>11135</v>
      </c>
      <c r="C28" s="6">
        <v>8551</v>
      </c>
      <c r="D28" s="6">
        <v>30822</v>
      </c>
      <c r="E28" s="6">
        <v>27296</v>
      </c>
    </row>
    <row r="29" spans="1:5" ht="30" x14ac:dyDescent="0.25">
      <c r="A29" s="2" t="s">
        <v>1043</v>
      </c>
      <c r="B29" s="4" t="s">
        <v>7</v>
      </c>
      <c r="C29" s="4" t="s">
        <v>7</v>
      </c>
      <c r="D29" s="4" t="s">
        <v>7</v>
      </c>
      <c r="E29" s="4" t="s">
        <v>7</v>
      </c>
    </row>
    <row r="30" spans="1:5" ht="30" x14ac:dyDescent="0.25">
      <c r="A30" s="3" t="s">
        <v>1039</v>
      </c>
      <c r="B30" s="4" t="s">
        <v>7</v>
      </c>
      <c r="C30" s="4" t="s">
        <v>7</v>
      </c>
      <c r="D30" s="4" t="s">
        <v>7</v>
      </c>
      <c r="E30" s="4" t="s">
        <v>7</v>
      </c>
    </row>
    <row r="31" spans="1:5" x14ac:dyDescent="0.25">
      <c r="A31" s="2" t="s">
        <v>87</v>
      </c>
      <c r="B31" s="8">
        <v>10160</v>
      </c>
      <c r="C31" s="8">
        <v>10702</v>
      </c>
      <c r="D31" s="8">
        <v>32850</v>
      </c>
      <c r="E31" s="8">
        <v>31674</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45" x14ac:dyDescent="0.25">
      <c r="A1" s="1" t="s">
        <v>1059</v>
      </c>
      <c r="B1" s="7" t="s">
        <v>2</v>
      </c>
      <c r="C1" s="7" t="s">
        <v>28</v>
      </c>
    </row>
    <row r="2" spans="1:3" ht="30" x14ac:dyDescent="0.25">
      <c r="A2" s="1" t="s">
        <v>27</v>
      </c>
      <c r="B2" s="7"/>
      <c r="C2" s="7"/>
    </row>
    <row r="3" spans="1:3" x14ac:dyDescent="0.25">
      <c r="A3" s="3" t="s">
        <v>1060</v>
      </c>
      <c r="B3" s="4" t="s">
        <v>7</v>
      </c>
      <c r="C3" s="4" t="s">
        <v>7</v>
      </c>
    </row>
    <row r="4" spans="1:3" x14ac:dyDescent="0.25">
      <c r="A4" s="2" t="s">
        <v>540</v>
      </c>
      <c r="B4" s="4" t="s">
        <v>7</v>
      </c>
      <c r="C4" s="8">
        <v>3766</v>
      </c>
    </row>
    <row r="5" spans="1:3" x14ac:dyDescent="0.25">
      <c r="A5" s="2" t="s">
        <v>541</v>
      </c>
      <c r="B5" s="6">
        <v>16752</v>
      </c>
      <c r="C5" s="6">
        <v>16486</v>
      </c>
    </row>
    <row r="6" spans="1:3" x14ac:dyDescent="0.25">
      <c r="A6" s="2" t="s">
        <v>45</v>
      </c>
      <c r="B6" s="8">
        <v>16752</v>
      </c>
      <c r="C6" s="8">
        <v>20252</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3" width="15.42578125" bestFit="1" customWidth="1"/>
    <col min="4" max="5" width="21" bestFit="1" customWidth="1"/>
    <col min="6" max="6" width="36.5703125" bestFit="1" customWidth="1"/>
  </cols>
  <sheetData>
    <row r="1" spans="1:6" ht="45" x14ac:dyDescent="0.25">
      <c r="A1" s="1" t="s">
        <v>1061</v>
      </c>
      <c r="B1" s="1" t="s">
        <v>84</v>
      </c>
      <c r="C1" s="1" t="s">
        <v>1</v>
      </c>
      <c r="D1" s="1" t="s">
        <v>877</v>
      </c>
      <c r="E1" s="1" t="s">
        <v>84</v>
      </c>
      <c r="F1" s="1" t="s">
        <v>1062</v>
      </c>
    </row>
    <row r="2" spans="1:6" ht="30" x14ac:dyDescent="0.25">
      <c r="A2" s="1" t="s">
        <v>27</v>
      </c>
      <c r="B2" s="7" t="s">
        <v>2</v>
      </c>
      <c r="C2" s="7" t="s">
        <v>2</v>
      </c>
      <c r="D2" s="1" t="s">
        <v>1063</v>
      </c>
      <c r="E2" s="1" t="s">
        <v>2</v>
      </c>
      <c r="F2" s="1" t="s">
        <v>1065</v>
      </c>
    </row>
    <row r="3" spans="1:6" ht="30" x14ac:dyDescent="0.25">
      <c r="A3" s="1"/>
      <c r="B3" s="7"/>
      <c r="C3" s="7"/>
      <c r="D3" s="1" t="s">
        <v>1064</v>
      </c>
      <c r="E3" s="1" t="s">
        <v>1064</v>
      </c>
      <c r="F3" s="1" t="s">
        <v>1066</v>
      </c>
    </row>
    <row r="4" spans="1:6" x14ac:dyDescent="0.25">
      <c r="A4" s="3" t="s">
        <v>1067</v>
      </c>
      <c r="B4" s="4" t="s">
        <v>7</v>
      </c>
      <c r="C4" s="4" t="s">
        <v>7</v>
      </c>
      <c r="D4" s="4" t="s">
        <v>7</v>
      </c>
      <c r="E4" s="4" t="s">
        <v>7</v>
      </c>
      <c r="F4" s="4" t="s">
        <v>7</v>
      </c>
    </row>
    <row r="5" spans="1:6" x14ac:dyDescent="0.25">
      <c r="A5" s="2" t="s">
        <v>1068</v>
      </c>
      <c r="B5" s="4" t="s">
        <v>7</v>
      </c>
      <c r="C5" s="4" t="s">
        <v>7</v>
      </c>
      <c r="D5" s="8">
        <v>18000</v>
      </c>
      <c r="E5" s="4" t="s">
        <v>7</v>
      </c>
      <c r="F5" s="4" t="s">
        <v>7</v>
      </c>
    </row>
    <row r="6" spans="1:6" x14ac:dyDescent="0.25">
      <c r="A6" s="2" t="s">
        <v>1069</v>
      </c>
      <c r="B6" s="4" t="s">
        <v>7</v>
      </c>
      <c r="C6" s="4" t="s">
        <v>7</v>
      </c>
      <c r="D6" s="6">
        <v>19194</v>
      </c>
      <c r="E6" s="4" t="s">
        <v>7</v>
      </c>
      <c r="F6" s="4" t="s">
        <v>7</v>
      </c>
    </row>
    <row r="7" spans="1:6" x14ac:dyDescent="0.25">
      <c r="A7" s="2" t="s">
        <v>1070</v>
      </c>
      <c r="B7" s="4" t="s">
        <v>7</v>
      </c>
      <c r="C7" s="4" t="s">
        <v>7</v>
      </c>
      <c r="D7" s="6">
        <v>1194</v>
      </c>
      <c r="E7" s="4" t="s">
        <v>7</v>
      </c>
      <c r="F7" s="4" t="s">
        <v>7</v>
      </c>
    </row>
    <row r="8" spans="1:6" x14ac:dyDescent="0.25">
      <c r="A8" s="2" t="s">
        <v>1071</v>
      </c>
      <c r="B8" s="4" t="s">
        <v>7</v>
      </c>
      <c r="C8" s="4" t="s">
        <v>7</v>
      </c>
      <c r="D8" s="83">
        <v>0.5</v>
      </c>
      <c r="E8" s="4" t="s">
        <v>7</v>
      </c>
      <c r="F8" s="4" t="s">
        <v>7</v>
      </c>
    </row>
    <row r="9" spans="1:6" x14ac:dyDescent="0.25">
      <c r="A9" s="2" t="s">
        <v>1072</v>
      </c>
      <c r="B9" s="4" t="s">
        <v>7</v>
      </c>
      <c r="C9" s="4" t="s">
        <v>7</v>
      </c>
      <c r="D9" s="6">
        <v>3442</v>
      </c>
      <c r="E9" s="4" t="s">
        <v>7</v>
      </c>
      <c r="F9" s="4" t="s">
        <v>7</v>
      </c>
    </row>
    <row r="10" spans="1:6" x14ac:dyDescent="0.25">
      <c r="A10" s="2" t="s">
        <v>1073</v>
      </c>
      <c r="B10" s="4" t="s">
        <v>7</v>
      </c>
      <c r="C10" s="4" t="s">
        <v>7</v>
      </c>
      <c r="D10" s="4">
        <v>593</v>
      </c>
      <c r="E10" s="4" t="s">
        <v>7</v>
      </c>
      <c r="F10" s="4" t="s">
        <v>7</v>
      </c>
    </row>
    <row r="11" spans="1:6" ht="30" x14ac:dyDescent="0.25">
      <c r="A11" s="2" t="s">
        <v>103</v>
      </c>
      <c r="B11" s="4">
        <v>593</v>
      </c>
      <c r="C11" s="4">
        <v>593</v>
      </c>
      <c r="D11" s="4" t="s">
        <v>7</v>
      </c>
      <c r="E11" s="4">
        <v>593</v>
      </c>
      <c r="F11" s="4" t="s">
        <v>7</v>
      </c>
    </row>
    <row r="12" spans="1:6" ht="30" x14ac:dyDescent="0.25">
      <c r="A12" s="2" t="s">
        <v>1074</v>
      </c>
      <c r="B12" s="4" t="s">
        <v>7</v>
      </c>
      <c r="C12" s="4" t="s">
        <v>7</v>
      </c>
      <c r="D12" s="83">
        <v>0.5</v>
      </c>
      <c r="E12" s="4" t="s">
        <v>7</v>
      </c>
      <c r="F12" s="4" t="s">
        <v>7</v>
      </c>
    </row>
    <row r="13" spans="1:6" ht="30" x14ac:dyDescent="0.25">
      <c r="A13" s="2" t="s">
        <v>1075</v>
      </c>
      <c r="B13" s="4" t="s">
        <v>7</v>
      </c>
      <c r="C13" s="4" t="s">
        <v>7</v>
      </c>
      <c r="D13" s="4" t="s">
        <v>7</v>
      </c>
      <c r="E13" s="4">
        <v>597</v>
      </c>
      <c r="F13" s="4" t="s">
        <v>7</v>
      </c>
    </row>
    <row r="14" spans="1:6" x14ac:dyDescent="0.25">
      <c r="A14" s="2" t="s">
        <v>1076</v>
      </c>
      <c r="B14" s="4" t="s">
        <v>7</v>
      </c>
      <c r="C14" s="4" t="s">
        <v>7</v>
      </c>
      <c r="D14" s="4" t="s">
        <v>7</v>
      </c>
      <c r="E14" s="4" t="s">
        <v>7</v>
      </c>
      <c r="F14" s="4">
        <v>425</v>
      </c>
    </row>
    <row r="15" spans="1:6" ht="30" x14ac:dyDescent="0.25">
      <c r="A15" s="2" t="s">
        <v>1077</v>
      </c>
      <c r="B15" s="4" t="s">
        <v>7</v>
      </c>
      <c r="C15" s="4" t="s">
        <v>7</v>
      </c>
      <c r="D15" s="4" t="s">
        <v>7</v>
      </c>
      <c r="E15" s="4" t="s">
        <v>7</v>
      </c>
      <c r="F15" s="4">
        <v>238</v>
      </c>
    </row>
    <row r="16" spans="1:6" ht="30" x14ac:dyDescent="0.25">
      <c r="A16" s="2" t="s">
        <v>1078</v>
      </c>
      <c r="B16" s="4" t="s">
        <v>7</v>
      </c>
      <c r="C16" s="4" t="s">
        <v>7</v>
      </c>
      <c r="D16" s="4" t="s">
        <v>7</v>
      </c>
      <c r="E16" s="4" t="s">
        <v>7</v>
      </c>
      <c r="F16" s="8">
        <v>44</v>
      </c>
    </row>
  </sheetData>
  <mergeCells count="2">
    <mergeCell ref="B2:B3"/>
    <mergeCell ref="C2:C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9"/>
  <sheetViews>
    <sheetView showGridLines="0" workbookViewId="0"/>
  </sheetViews>
  <sheetFormatPr defaultRowHeight="15" x14ac:dyDescent="0.25"/>
  <cols>
    <col min="1" max="1" width="36.5703125" bestFit="1" customWidth="1"/>
    <col min="2" max="2" width="11.85546875" bestFit="1" customWidth="1"/>
    <col min="3" max="3" width="12.140625" bestFit="1" customWidth="1"/>
    <col min="4" max="4" width="11.85546875" bestFit="1" customWidth="1"/>
    <col min="5" max="5" width="12.140625" bestFit="1" customWidth="1"/>
  </cols>
  <sheetData>
    <row r="1" spans="1:5" ht="45" x14ac:dyDescent="0.25">
      <c r="A1" s="1" t="s">
        <v>1079</v>
      </c>
      <c r="B1" s="7" t="s">
        <v>2</v>
      </c>
      <c r="C1" s="7" t="s">
        <v>28</v>
      </c>
      <c r="D1" s="7" t="s">
        <v>85</v>
      </c>
      <c r="E1" s="7" t="s">
        <v>1080</v>
      </c>
    </row>
    <row r="2" spans="1:5" ht="30" x14ac:dyDescent="0.25">
      <c r="A2" s="1" t="s">
        <v>27</v>
      </c>
      <c r="B2" s="7"/>
      <c r="C2" s="7"/>
      <c r="D2" s="7"/>
      <c r="E2" s="7"/>
    </row>
    <row r="3" spans="1:5" x14ac:dyDescent="0.25">
      <c r="A3" s="3" t="s">
        <v>29</v>
      </c>
      <c r="B3" s="4" t="s">
        <v>7</v>
      </c>
      <c r="C3" s="4" t="s">
        <v>7</v>
      </c>
      <c r="D3" s="4" t="s">
        <v>7</v>
      </c>
      <c r="E3" s="4" t="s">
        <v>7</v>
      </c>
    </row>
    <row r="4" spans="1:5" x14ac:dyDescent="0.25">
      <c r="A4" s="2" t="s">
        <v>30</v>
      </c>
      <c r="B4" s="8">
        <v>2712</v>
      </c>
      <c r="C4" s="8">
        <v>1755</v>
      </c>
      <c r="D4" s="8">
        <v>1112</v>
      </c>
      <c r="E4" s="8">
        <v>4534</v>
      </c>
    </row>
    <row r="5" spans="1:5" x14ac:dyDescent="0.25">
      <c r="A5" s="2" t="s">
        <v>31</v>
      </c>
      <c r="B5" s="4">
        <v>76</v>
      </c>
      <c r="C5" s="4">
        <v>76</v>
      </c>
      <c r="D5" s="4" t="s">
        <v>7</v>
      </c>
      <c r="E5" s="4" t="s">
        <v>7</v>
      </c>
    </row>
    <row r="6" spans="1:5" x14ac:dyDescent="0.25">
      <c r="A6" s="2" t="s">
        <v>559</v>
      </c>
      <c r="B6" s="6">
        <v>50330</v>
      </c>
      <c r="C6" s="6">
        <v>48689</v>
      </c>
      <c r="D6" s="4" t="s">
        <v>7</v>
      </c>
      <c r="E6" s="4" t="s">
        <v>7</v>
      </c>
    </row>
    <row r="7" spans="1:5" x14ac:dyDescent="0.25">
      <c r="A7" s="2" t="s">
        <v>33</v>
      </c>
      <c r="B7" s="4">
        <v>608</v>
      </c>
      <c r="C7" s="4">
        <v>128</v>
      </c>
      <c r="D7" s="4" t="s">
        <v>7</v>
      </c>
      <c r="E7" s="4" t="s">
        <v>7</v>
      </c>
    </row>
    <row r="8" spans="1:5" x14ac:dyDescent="0.25">
      <c r="A8" s="2" t="s">
        <v>34</v>
      </c>
      <c r="B8" s="6">
        <v>8149</v>
      </c>
      <c r="C8" s="6">
        <v>5711</v>
      </c>
      <c r="D8" s="4" t="s">
        <v>7</v>
      </c>
      <c r="E8" s="4" t="s">
        <v>7</v>
      </c>
    </row>
    <row r="9" spans="1:5" x14ac:dyDescent="0.25">
      <c r="A9" s="2" t="s">
        <v>35</v>
      </c>
      <c r="B9" s="6">
        <v>4396</v>
      </c>
      <c r="C9" s="6">
        <v>3494</v>
      </c>
      <c r="D9" s="4" t="s">
        <v>7</v>
      </c>
      <c r="E9" s="4" t="s">
        <v>7</v>
      </c>
    </row>
    <row r="10" spans="1:5" x14ac:dyDescent="0.25">
      <c r="A10" s="2" t="s">
        <v>36</v>
      </c>
      <c r="B10" s="6">
        <v>3149</v>
      </c>
      <c r="C10" s="6">
        <v>3730</v>
      </c>
      <c r="D10" s="4" t="s">
        <v>7</v>
      </c>
      <c r="E10" s="4" t="s">
        <v>7</v>
      </c>
    </row>
    <row r="11" spans="1:5" x14ac:dyDescent="0.25">
      <c r="A11" s="2" t="s">
        <v>37</v>
      </c>
      <c r="B11" s="6">
        <v>1844</v>
      </c>
      <c r="C11" s="4">
        <v>901</v>
      </c>
      <c r="D11" s="4" t="s">
        <v>7</v>
      </c>
      <c r="E11" s="4" t="s">
        <v>7</v>
      </c>
    </row>
    <row r="12" spans="1:5" ht="30" x14ac:dyDescent="0.25">
      <c r="A12" s="2" t="s">
        <v>38</v>
      </c>
      <c r="B12" s="4">
        <v>353</v>
      </c>
      <c r="C12" s="4">
        <v>61</v>
      </c>
      <c r="D12" s="4" t="s">
        <v>7</v>
      </c>
      <c r="E12" s="4" t="s">
        <v>7</v>
      </c>
    </row>
    <row r="13" spans="1:5" x14ac:dyDescent="0.25">
      <c r="A13" s="2" t="s">
        <v>39</v>
      </c>
      <c r="B13" s="6">
        <v>71617</v>
      </c>
      <c r="C13" s="6">
        <v>64545</v>
      </c>
      <c r="D13" s="4" t="s">
        <v>7</v>
      </c>
      <c r="E13" s="4" t="s">
        <v>7</v>
      </c>
    </row>
    <row r="14" spans="1:5" x14ac:dyDescent="0.25">
      <c r="A14" s="2" t="s">
        <v>560</v>
      </c>
      <c r="B14" s="6">
        <v>420769</v>
      </c>
      <c r="C14" s="6">
        <v>422502</v>
      </c>
      <c r="D14" s="4" t="s">
        <v>7</v>
      </c>
      <c r="E14" s="4" t="s">
        <v>7</v>
      </c>
    </row>
    <row r="15" spans="1:5" x14ac:dyDescent="0.25">
      <c r="A15" s="2" t="s">
        <v>41</v>
      </c>
      <c r="B15" s="6">
        <v>119064</v>
      </c>
      <c r="C15" s="6">
        <v>115928</v>
      </c>
      <c r="D15" s="4" t="s">
        <v>7</v>
      </c>
      <c r="E15" s="4" t="s">
        <v>7</v>
      </c>
    </row>
    <row r="16" spans="1:5" x14ac:dyDescent="0.25">
      <c r="A16" s="2" t="s">
        <v>42</v>
      </c>
      <c r="B16" s="6">
        <v>14172</v>
      </c>
      <c r="C16" s="6">
        <v>11674</v>
      </c>
      <c r="D16" s="4" t="s">
        <v>7</v>
      </c>
      <c r="E16" s="4" t="s">
        <v>7</v>
      </c>
    </row>
    <row r="17" spans="1:5" x14ac:dyDescent="0.25">
      <c r="A17" s="2" t="s">
        <v>43</v>
      </c>
      <c r="B17" s="4">
        <v>675</v>
      </c>
      <c r="C17" s="4">
        <v>545</v>
      </c>
      <c r="D17" s="4" t="s">
        <v>7</v>
      </c>
      <c r="E17" s="4" t="s">
        <v>7</v>
      </c>
    </row>
    <row r="18" spans="1:5" ht="30" x14ac:dyDescent="0.25">
      <c r="A18" s="2" t="s">
        <v>577</v>
      </c>
      <c r="B18" s="4" t="s">
        <v>7</v>
      </c>
      <c r="C18" s="4">
        <v>147</v>
      </c>
      <c r="D18" s="4" t="s">
        <v>7</v>
      </c>
      <c r="E18" s="4" t="s">
        <v>7</v>
      </c>
    </row>
    <row r="19" spans="1:5" x14ac:dyDescent="0.25">
      <c r="A19" s="2" t="s">
        <v>45</v>
      </c>
      <c r="B19" s="6">
        <v>16752</v>
      </c>
      <c r="C19" s="6">
        <v>20252</v>
      </c>
      <c r="D19" s="4" t="s">
        <v>7</v>
      </c>
      <c r="E19" s="4" t="s">
        <v>7</v>
      </c>
    </row>
    <row r="20" spans="1:5" x14ac:dyDescent="0.25">
      <c r="A20" s="2" t="s">
        <v>46</v>
      </c>
      <c r="B20" s="6">
        <v>24830</v>
      </c>
      <c r="C20" s="6">
        <v>27526</v>
      </c>
      <c r="D20" s="4" t="s">
        <v>7</v>
      </c>
      <c r="E20" s="4" t="s">
        <v>7</v>
      </c>
    </row>
    <row r="21" spans="1:5" ht="30" x14ac:dyDescent="0.25">
      <c r="A21" s="2" t="s">
        <v>47</v>
      </c>
      <c r="B21" s="6">
        <v>1563</v>
      </c>
      <c r="C21" s="4" t="s">
        <v>7</v>
      </c>
      <c r="D21" s="4" t="s">
        <v>7</v>
      </c>
      <c r="E21" s="4" t="s">
        <v>7</v>
      </c>
    </row>
    <row r="22" spans="1:5" x14ac:dyDescent="0.25">
      <c r="A22" s="2" t="s">
        <v>1081</v>
      </c>
      <c r="B22" s="6">
        <v>597825</v>
      </c>
      <c r="C22" s="6">
        <v>598574</v>
      </c>
      <c r="D22" s="4" t="s">
        <v>7</v>
      </c>
      <c r="E22" s="4" t="s">
        <v>7</v>
      </c>
    </row>
    <row r="23" spans="1:5" x14ac:dyDescent="0.25">
      <c r="A23" s="2" t="s">
        <v>48</v>
      </c>
      <c r="B23" s="6">
        <v>669442</v>
      </c>
      <c r="C23" s="6">
        <v>663119</v>
      </c>
      <c r="D23" s="6">
        <v>673153</v>
      </c>
      <c r="E23" s="4" t="s">
        <v>7</v>
      </c>
    </row>
    <row r="24" spans="1:5" x14ac:dyDescent="0.25">
      <c r="A24" s="3" t="s">
        <v>49</v>
      </c>
      <c r="B24" s="4" t="s">
        <v>7</v>
      </c>
      <c r="C24" s="4" t="s">
        <v>7</v>
      </c>
      <c r="D24" s="4" t="s">
        <v>7</v>
      </c>
      <c r="E24" s="4" t="s">
        <v>7</v>
      </c>
    </row>
    <row r="25" spans="1:5" ht="30" x14ac:dyDescent="0.25">
      <c r="A25" s="2" t="s">
        <v>50</v>
      </c>
      <c r="B25" s="4">
        <v>434</v>
      </c>
      <c r="C25" s="4">
        <v>857</v>
      </c>
      <c r="D25" s="4" t="s">
        <v>7</v>
      </c>
      <c r="E25" s="4" t="s">
        <v>7</v>
      </c>
    </row>
    <row r="26" spans="1:5" ht="30" x14ac:dyDescent="0.25">
      <c r="A26" s="2" t="s">
        <v>51</v>
      </c>
      <c r="B26" s="4">
        <v>380</v>
      </c>
      <c r="C26" s="4">
        <v>361</v>
      </c>
      <c r="D26" s="4" t="s">
        <v>7</v>
      </c>
      <c r="E26" s="4" t="s">
        <v>7</v>
      </c>
    </row>
    <row r="27" spans="1:5" x14ac:dyDescent="0.25">
      <c r="A27" s="2" t="s">
        <v>52</v>
      </c>
      <c r="B27" s="6">
        <v>41999</v>
      </c>
      <c r="C27" s="6">
        <v>51974</v>
      </c>
      <c r="D27" s="4" t="s">
        <v>7</v>
      </c>
      <c r="E27" s="4" t="s">
        <v>7</v>
      </c>
    </row>
    <row r="28" spans="1:5" x14ac:dyDescent="0.25">
      <c r="A28" s="2" t="s">
        <v>53</v>
      </c>
      <c r="B28" s="6">
        <v>4321</v>
      </c>
      <c r="C28" s="6">
        <v>3983</v>
      </c>
      <c r="D28" s="4" t="s">
        <v>7</v>
      </c>
      <c r="E28" s="4" t="s">
        <v>7</v>
      </c>
    </row>
    <row r="29" spans="1:5" x14ac:dyDescent="0.25">
      <c r="A29" s="2" t="s">
        <v>54</v>
      </c>
      <c r="B29" s="6">
        <v>12943</v>
      </c>
      <c r="C29" s="6">
        <v>6074</v>
      </c>
      <c r="D29" s="4" t="s">
        <v>7</v>
      </c>
      <c r="E29" s="4" t="s">
        <v>7</v>
      </c>
    </row>
    <row r="30" spans="1:5" ht="30" x14ac:dyDescent="0.25">
      <c r="A30" s="2" t="s">
        <v>55</v>
      </c>
      <c r="B30" s="6">
        <v>5714</v>
      </c>
      <c r="C30" s="6">
        <v>3835</v>
      </c>
      <c r="D30" s="4" t="s">
        <v>7</v>
      </c>
      <c r="E30" s="4" t="s">
        <v>7</v>
      </c>
    </row>
    <row r="31" spans="1:5" x14ac:dyDescent="0.25">
      <c r="A31" s="2" t="s">
        <v>56</v>
      </c>
      <c r="B31" s="6">
        <v>19865</v>
      </c>
      <c r="C31" s="6">
        <v>21014</v>
      </c>
      <c r="D31" s="4" t="s">
        <v>7</v>
      </c>
      <c r="E31" s="4" t="s">
        <v>7</v>
      </c>
    </row>
    <row r="32" spans="1:5" x14ac:dyDescent="0.25">
      <c r="A32" s="2" t="s">
        <v>57</v>
      </c>
      <c r="B32" s="6">
        <v>85656</v>
      </c>
      <c r="C32" s="6">
        <v>88098</v>
      </c>
      <c r="D32" s="4" t="s">
        <v>7</v>
      </c>
      <c r="E32" s="4" t="s">
        <v>7</v>
      </c>
    </row>
    <row r="33" spans="1:5" ht="30" x14ac:dyDescent="0.25">
      <c r="A33" s="2" t="s">
        <v>58</v>
      </c>
      <c r="B33" s="6">
        <v>509759</v>
      </c>
      <c r="C33" s="6">
        <v>493531</v>
      </c>
      <c r="D33" s="4" t="s">
        <v>7</v>
      </c>
      <c r="E33" s="4" t="s">
        <v>7</v>
      </c>
    </row>
    <row r="34" spans="1:5" ht="30" x14ac:dyDescent="0.25">
      <c r="A34" s="2" t="s">
        <v>59</v>
      </c>
      <c r="B34" s="6">
        <v>1169</v>
      </c>
      <c r="C34" s="6">
        <v>1456</v>
      </c>
      <c r="D34" s="4" t="s">
        <v>7</v>
      </c>
      <c r="E34" s="4" t="s">
        <v>7</v>
      </c>
    </row>
    <row r="35" spans="1:5" ht="30" x14ac:dyDescent="0.25">
      <c r="A35" s="2" t="s">
        <v>60</v>
      </c>
      <c r="B35" s="6">
        <v>41220</v>
      </c>
      <c r="C35" s="6">
        <v>39335</v>
      </c>
      <c r="D35" s="4" t="s">
        <v>7</v>
      </c>
      <c r="E35" s="4" t="s">
        <v>7</v>
      </c>
    </row>
    <row r="36" spans="1:5" x14ac:dyDescent="0.25">
      <c r="A36" s="2" t="s">
        <v>36</v>
      </c>
      <c r="B36" s="6">
        <v>7108</v>
      </c>
      <c r="C36" s="6">
        <v>6798</v>
      </c>
      <c r="D36" s="4" t="s">
        <v>7</v>
      </c>
      <c r="E36" s="4" t="s">
        <v>7</v>
      </c>
    </row>
    <row r="37" spans="1:5" x14ac:dyDescent="0.25">
      <c r="A37" s="2" t="s">
        <v>61</v>
      </c>
      <c r="B37" s="6">
        <v>18117</v>
      </c>
      <c r="C37" s="6">
        <v>18450</v>
      </c>
      <c r="D37" s="4" t="s">
        <v>7</v>
      </c>
      <c r="E37" s="4" t="s">
        <v>7</v>
      </c>
    </row>
    <row r="38" spans="1:5" x14ac:dyDescent="0.25">
      <c r="A38" s="3" t="s">
        <v>1082</v>
      </c>
      <c r="B38" s="4" t="s">
        <v>7</v>
      </c>
      <c r="C38" s="4" t="s">
        <v>7</v>
      </c>
      <c r="D38" s="4" t="s">
        <v>7</v>
      </c>
      <c r="E38" s="4" t="s">
        <v>7</v>
      </c>
    </row>
    <row r="39" spans="1:5" ht="30" x14ac:dyDescent="0.25">
      <c r="A39" s="2" t="s">
        <v>1083</v>
      </c>
      <c r="B39" s="6">
        <v>2726</v>
      </c>
      <c r="C39" s="6">
        <v>11285</v>
      </c>
      <c r="D39" s="4" t="s">
        <v>7</v>
      </c>
      <c r="E39" s="4" t="s">
        <v>7</v>
      </c>
    </row>
    <row r="40" spans="1:5" x14ac:dyDescent="0.25">
      <c r="A40" s="2" t="s">
        <v>69</v>
      </c>
      <c r="B40" s="6">
        <v>3687</v>
      </c>
      <c r="C40" s="6">
        <v>4166</v>
      </c>
      <c r="D40" s="4" t="s">
        <v>7</v>
      </c>
      <c r="E40" s="4" t="s">
        <v>7</v>
      </c>
    </row>
    <row r="41" spans="1:5" x14ac:dyDescent="0.25">
      <c r="A41" s="2" t="s">
        <v>70</v>
      </c>
      <c r="B41" s="6">
        <v>6413</v>
      </c>
      <c r="C41" s="6">
        <v>15451</v>
      </c>
      <c r="D41" s="4" t="s">
        <v>7</v>
      </c>
      <c r="E41" s="4" t="s">
        <v>7</v>
      </c>
    </row>
    <row r="42" spans="1:5" ht="30" x14ac:dyDescent="0.25">
      <c r="A42" s="2" t="s">
        <v>71</v>
      </c>
      <c r="B42" s="6">
        <v>669442</v>
      </c>
      <c r="C42" s="6">
        <v>663119</v>
      </c>
      <c r="D42" s="4" t="s">
        <v>7</v>
      </c>
      <c r="E42" s="4" t="s">
        <v>7</v>
      </c>
    </row>
    <row r="43" spans="1:5" x14ac:dyDescent="0.25">
      <c r="A43" s="2" t="s">
        <v>1084</v>
      </c>
      <c r="B43" s="4" t="s">
        <v>7</v>
      </c>
      <c r="C43" s="4" t="s">
        <v>7</v>
      </c>
      <c r="D43" s="4" t="s">
        <v>7</v>
      </c>
      <c r="E43" s="4" t="s">
        <v>7</v>
      </c>
    </row>
    <row r="44" spans="1:5" x14ac:dyDescent="0.25">
      <c r="A44" s="3" t="s">
        <v>29</v>
      </c>
      <c r="B44" s="4" t="s">
        <v>7</v>
      </c>
      <c r="C44" s="4" t="s">
        <v>7</v>
      </c>
      <c r="D44" s="4" t="s">
        <v>7</v>
      </c>
      <c r="E44" s="4" t="s">
        <v>7</v>
      </c>
    </row>
    <row r="45" spans="1:5" x14ac:dyDescent="0.25">
      <c r="A45" s="2" t="s">
        <v>30</v>
      </c>
      <c r="B45" s="6">
        <v>2427</v>
      </c>
      <c r="C45" s="6">
        <v>1260</v>
      </c>
      <c r="D45" s="4">
        <v>820</v>
      </c>
      <c r="E45" s="6">
        <v>3799</v>
      </c>
    </row>
    <row r="46" spans="1:5" x14ac:dyDescent="0.25">
      <c r="A46" s="2" t="s">
        <v>559</v>
      </c>
      <c r="B46" s="4">
        <v>303</v>
      </c>
      <c r="C46" s="4">
        <v>571</v>
      </c>
      <c r="D46" s="4" t="s">
        <v>7</v>
      </c>
      <c r="E46" s="4" t="s">
        <v>7</v>
      </c>
    </row>
    <row r="47" spans="1:5" x14ac:dyDescent="0.25">
      <c r="A47" s="2" t="s">
        <v>33</v>
      </c>
      <c r="B47" s="4">
        <v>608</v>
      </c>
      <c r="C47" s="4">
        <v>128</v>
      </c>
      <c r="D47" s="4" t="s">
        <v>7</v>
      </c>
      <c r="E47" s="4" t="s">
        <v>7</v>
      </c>
    </row>
    <row r="48" spans="1:5" x14ac:dyDescent="0.25">
      <c r="A48" s="2" t="s">
        <v>34</v>
      </c>
      <c r="B48" s="6">
        <v>2750</v>
      </c>
      <c r="C48" s="6">
        <v>1471</v>
      </c>
      <c r="D48" s="4" t="s">
        <v>7</v>
      </c>
      <c r="E48" s="4" t="s">
        <v>7</v>
      </c>
    </row>
    <row r="49" spans="1:5" x14ac:dyDescent="0.25">
      <c r="A49" s="2" t="s">
        <v>36</v>
      </c>
      <c r="B49" s="6">
        <v>3149</v>
      </c>
      <c r="C49" s="6">
        <v>3730</v>
      </c>
      <c r="D49" s="4" t="s">
        <v>7</v>
      </c>
      <c r="E49" s="4" t="s">
        <v>7</v>
      </c>
    </row>
    <row r="50" spans="1:5" x14ac:dyDescent="0.25">
      <c r="A50" s="2" t="s">
        <v>37</v>
      </c>
      <c r="B50" s="4">
        <v>909</v>
      </c>
      <c r="C50" s="4">
        <v>366</v>
      </c>
      <c r="D50" s="4" t="s">
        <v>7</v>
      </c>
      <c r="E50" s="4" t="s">
        <v>7</v>
      </c>
    </row>
    <row r="51" spans="1:5" x14ac:dyDescent="0.25">
      <c r="A51" s="2" t="s">
        <v>39</v>
      </c>
      <c r="B51" s="6">
        <v>10146</v>
      </c>
      <c r="C51" s="6">
        <v>7526</v>
      </c>
      <c r="D51" s="4" t="s">
        <v>7</v>
      </c>
      <c r="E51" s="4" t="s">
        <v>7</v>
      </c>
    </row>
    <row r="52" spans="1:5" x14ac:dyDescent="0.25">
      <c r="A52" s="2" t="s">
        <v>560</v>
      </c>
      <c r="B52" s="6">
        <v>4823</v>
      </c>
      <c r="C52" s="6">
        <v>2771</v>
      </c>
      <c r="D52" s="4" t="s">
        <v>7</v>
      </c>
      <c r="E52" s="4" t="s">
        <v>7</v>
      </c>
    </row>
    <row r="53" spans="1:5" x14ac:dyDescent="0.25">
      <c r="A53" s="2" t="s">
        <v>42</v>
      </c>
      <c r="B53" s="4">
        <v>181</v>
      </c>
      <c r="C53" s="4">
        <v>249</v>
      </c>
      <c r="D53" s="4" t="s">
        <v>7</v>
      </c>
      <c r="E53" s="4" t="s">
        <v>7</v>
      </c>
    </row>
    <row r="54" spans="1:5" ht="30" x14ac:dyDescent="0.25">
      <c r="A54" s="2" t="s">
        <v>577</v>
      </c>
      <c r="B54" s="4" t="s">
        <v>7</v>
      </c>
      <c r="C54" s="4">
        <v>147</v>
      </c>
      <c r="D54" s="4" t="s">
        <v>7</v>
      </c>
      <c r="E54" s="4" t="s">
        <v>7</v>
      </c>
    </row>
    <row r="55" spans="1:5" x14ac:dyDescent="0.25">
      <c r="A55" s="2" t="s">
        <v>45</v>
      </c>
      <c r="B55" s="6">
        <v>16752</v>
      </c>
      <c r="C55" s="6">
        <v>16486</v>
      </c>
      <c r="D55" s="4" t="s">
        <v>7</v>
      </c>
      <c r="E55" s="4" t="s">
        <v>7</v>
      </c>
    </row>
    <row r="56" spans="1:5" x14ac:dyDescent="0.25">
      <c r="A56" s="2" t="s">
        <v>562</v>
      </c>
      <c r="B56" s="6">
        <v>-38787</v>
      </c>
      <c r="C56" s="6">
        <v>-59759</v>
      </c>
      <c r="D56" s="4" t="s">
        <v>7</v>
      </c>
      <c r="E56" s="4" t="s">
        <v>7</v>
      </c>
    </row>
    <row r="57" spans="1:5" x14ac:dyDescent="0.25">
      <c r="A57" s="2" t="s">
        <v>46</v>
      </c>
      <c r="B57" s="6">
        <v>14563</v>
      </c>
      <c r="C57" s="6">
        <v>15774</v>
      </c>
      <c r="D57" s="4" t="s">
        <v>7</v>
      </c>
      <c r="E57" s="4" t="s">
        <v>7</v>
      </c>
    </row>
    <row r="58" spans="1:5" x14ac:dyDescent="0.25">
      <c r="A58" s="2" t="s">
        <v>1081</v>
      </c>
      <c r="B58" s="6">
        <v>-2468</v>
      </c>
      <c r="C58" s="6">
        <v>-24332</v>
      </c>
      <c r="D58" s="4" t="s">
        <v>7</v>
      </c>
      <c r="E58" s="4" t="s">
        <v>7</v>
      </c>
    </row>
    <row r="59" spans="1:5" x14ac:dyDescent="0.25">
      <c r="A59" s="2" t="s">
        <v>565</v>
      </c>
      <c r="B59" s="6">
        <v>559064</v>
      </c>
      <c r="C59" s="6">
        <v>580328</v>
      </c>
      <c r="D59" s="4" t="s">
        <v>7</v>
      </c>
      <c r="E59" s="4" t="s">
        <v>7</v>
      </c>
    </row>
    <row r="60" spans="1:5" x14ac:dyDescent="0.25">
      <c r="A60" s="2" t="s">
        <v>48</v>
      </c>
      <c r="B60" s="6">
        <v>566742</v>
      </c>
      <c r="C60" s="6">
        <v>563522</v>
      </c>
      <c r="D60" s="4" t="s">
        <v>7</v>
      </c>
      <c r="E60" s="4" t="s">
        <v>7</v>
      </c>
    </row>
    <row r="61" spans="1:5" x14ac:dyDescent="0.25">
      <c r="A61" s="3" t="s">
        <v>49</v>
      </c>
      <c r="B61" s="4" t="s">
        <v>7</v>
      </c>
      <c r="C61" s="4" t="s">
        <v>7</v>
      </c>
      <c r="D61" s="4" t="s">
        <v>7</v>
      </c>
      <c r="E61" s="4" t="s">
        <v>7</v>
      </c>
    </row>
    <row r="62" spans="1:5" ht="30" x14ac:dyDescent="0.25">
      <c r="A62" s="2" t="s">
        <v>50</v>
      </c>
      <c r="B62" s="4">
        <v>83</v>
      </c>
      <c r="C62" s="4" t="s">
        <v>7</v>
      </c>
      <c r="D62" s="4" t="s">
        <v>7</v>
      </c>
      <c r="E62" s="4" t="s">
        <v>7</v>
      </c>
    </row>
    <row r="63" spans="1:5" x14ac:dyDescent="0.25">
      <c r="A63" s="2" t="s">
        <v>52</v>
      </c>
      <c r="B63" s="6">
        <v>16444</v>
      </c>
      <c r="C63" s="6">
        <v>23492</v>
      </c>
      <c r="D63" s="4" t="s">
        <v>7</v>
      </c>
      <c r="E63" s="4" t="s">
        <v>7</v>
      </c>
    </row>
    <row r="64" spans="1:5" x14ac:dyDescent="0.25">
      <c r="A64" s="2" t="s">
        <v>53</v>
      </c>
      <c r="B64" s="4">
        <v>402</v>
      </c>
      <c r="C64" s="4">
        <v>538</v>
      </c>
      <c r="D64" s="4" t="s">
        <v>7</v>
      </c>
      <c r="E64" s="4" t="s">
        <v>7</v>
      </c>
    </row>
    <row r="65" spans="1:5" x14ac:dyDescent="0.25">
      <c r="A65" s="2" t="s">
        <v>54</v>
      </c>
      <c r="B65" s="6">
        <v>12931</v>
      </c>
      <c r="C65" s="6">
        <v>6071</v>
      </c>
      <c r="D65" s="4" t="s">
        <v>7</v>
      </c>
      <c r="E65" s="4" t="s">
        <v>7</v>
      </c>
    </row>
    <row r="66" spans="1:5" x14ac:dyDescent="0.25">
      <c r="A66" s="2" t="s">
        <v>56</v>
      </c>
      <c r="B66" s="6">
        <v>7949</v>
      </c>
      <c r="C66" s="6">
        <v>10001</v>
      </c>
      <c r="D66" s="4" t="s">
        <v>7</v>
      </c>
      <c r="E66" s="4" t="s">
        <v>7</v>
      </c>
    </row>
    <row r="67" spans="1:5" x14ac:dyDescent="0.25">
      <c r="A67" s="2" t="s">
        <v>57</v>
      </c>
      <c r="B67" s="6">
        <v>37809</v>
      </c>
      <c r="C67" s="6">
        <v>40102</v>
      </c>
      <c r="D67" s="4" t="s">
        <v>7</v>
      </c>
      <c r="E67" s="4" t="s">
        <v>7</v>
      </c>
    </row>
    <row r="68" spans="1:5" ht="30" x14ac:dyDescent="0.25">
      <c r="A68" s="2" t="s">
        <v>58</v>
      </c>
      <c r="B68" s="6">
        <v>508236</v>
      </c>
      <c r="C68" s="6">
        <v>492965</v>
      </c>
      <c r="D68" s="4" t="s">
        <v>7</v>
      </c>
      <c r="E68" s="4" t="s">
        <v>7</v>
      </c>
    </row>
    <row r="69" spans="1:5" x14ac:dyDescent="0.25">
      <c r="A69" s="2" t="s">
        <v>36</v>
      </c>
      <c r="B69" s="6">
        <v>7108</v>
      </c>
      <c r="C69" s="6">
        <v>6798</v>
      </c>
      <c r="D69" s="4" t="s">
        <v>7</v>
      </c>
      <c r="E69" s="4" t="s">
        <v>7</v>
      </c>
    </row>
    <row r="70" spans="1:5" x14ac:dyDescent="0.25">
      <c r="A70" s="2" t="s">
        <v>61</v>
      </c>
      <c r="B70" s="6">
        <v>10863</v>
      </c>
      <c r="C70" s="6">
        <v>12372</v>
      </c>
      <c r="D70" s="4" t="s">
        <v>7</v>
      </c>
      <c r="E70" s="4" t="s">
        <v>7</v>
      </c>
    </row>
    <row r="71" spans="1:5" x14ac:dyDescent="0.25">
      <c r="A71" s="3" t="s">
        <v>1082</v>
      </c>
      <c r="B71" s="4" t="s">
        <v>7</v>
      </c>
      <c r="C71" s="4" t="s">
        <v>7</v>
      </c>
      <c r="D71" s="4" t="s">
        <v>7</v>
      </c>
      <c r="E71" s="4" t="s">
        <v>7</v>
      </c>
    </row>
    <row r="72" spans="1:5" ht="30" x14ac:dyDescent="0.25">
      <c r="A72" s="2" t="s">
        <v>1083</v>
      </c>
      <c r="B72" s="6">
        <v>2726</v>
      </c>
      <c r="C72" s="6">
        <v>11285</v>
      </c>
      <c r="D72" s="4" t="s">
        <v>7</v>
      </c>
      <c r="E72" s="4" t="s">
        <v>7</v>
      </c>
    </row>
    <row r="73" spans="1:5" x14ac:dyDescent="0.25">
      <c r="A73" s="2" t="s">
        <v>70</v>
      </c>
      <c r="B73" s="6">
        <v>2726</v>
      </c>
      <c r="C73" s="6">
        <v>11285</v>
      </c>
      <c r="D73" s="4" t="s">
        <v>7</v>
      </c>
      <c r="E73" s="4" t="s">
        <v>7</v>
      </c>
    </row>
    <row r="74" spans="1:5" ht="30" x14ac:dyDescent="0.25">
      <c r="A74" s="2" t="s">
        <v>71</v>
      </c>
      <c r="B74" s="6">
        <v>566742</v>
      </c>
      <c r="C74" s="6">
        <v>563522</v>
      </c>
      <c r="D74" s="4" t="s">
        <v>7</v>
      </c>
      <c r="E74" s="4" t="s">
        <v>7</v>
      </c>
    </row>
    <row r="75" spans="1:5" x14ac:dyDescent="0.25">
      <c r="A75" s="2" t="s">
        <v>1085</v>
      </c>
      <c r="B75" s="4" t="s">
        <v>7</v>
      </c>
      <c r="C75" s="4" t="s">
        <v>7</v>
      </c>
      <c r="D75" s="4" t="s">
        <v>7</v>
      </c>
      <c r="E75" s="4" t="s">
        <v>7</v>
      </c>
    </row>
    <row r="76" spans="1:5" x14ac:dyDescent="0.25">
      <c r="A76" s="3" t="s">
        <v>29</v>
      </c>
      <c r="B76" s="4" t="s">
        <v>7</v>
      </c>
      <c r="C76" s="4" t="s">
        <v>7</v>
      </c>
      <c r="D76" s="4" t="s">
        <v>7</v>
      </c>
      <c r="E76" s="4" t="s">
        <v>7</v>
      </c>
    </row>
    <row r="77" spans="1:5" x14ac:dyDescent="0.25">
      <c r="A77" s="2" t="s">
        <v>30</v>
      </c>
      <c r="B77" s="4">
        <v>258</v>
      </c>
      <c r="C77" s="4">
        <v>253</v>
      </c>
      <c r="D77" s="4">
        <v>227</v>
      </c>
      <c r="E77" s="4">
        <v>368</v>
      </c>
    </row>
    <row r="78" spans="1:5" x14ac:dyDescent="0.25">
      <c r="A78" s="2" t="s">
        <v>31</v>
      </c>
      <c r="B78" s="4">
        <v>76</v>
      </c>
      <c r="C78" s="4">
        <v>76</v>
      </c>
      <c r="D78" s="4" t="s">
        <v>7</v>
      </c>
      <c r="E78" s="4" t="s">
        <v>7</v>
      </c>
    </row>
    <row r="79" spans="1:5" x14ac:dyDescent="0.25">
      <c r="A79" s="2" t="s">
        <v>559</v>
      </c>
      <c r="B79" s="6">
        <v>49803</v>
      </c>
      <c r="C79" s="6">
        <v>47644</v>
      </c>
      <c r="D79" s="4" t="s">
        <v>7</v>
      </c>
      <c r="E79" s="4" t="s">
        <v>7</v>
      </c>
    </row>
    <row r="80" spans="1:5" x14ac:dyDescent="0.25">
      <c r="A80" s="2" t="s">
        <v>34</v>
      </c>
      <c r="B80" s="6">
        <v>5388</v>
      </c>
      <c r="C80" s="6">
        <v>4240</v>
      </c>
      <c r="D80" s="4" t="s">
        <v>7</v>
      </c>
      <c r="E80" s="4" t="s">
        <v>7</v>
      </c>
    </row>
    <row r="81" spans="1:5" x14ac:dyDescent="0.25">
      <c r="A81" s="2" t="s">
        <v>35</v>
      </c>
      <c r="B81" s="6">
        <v>4344</v>
      </c>
      <c r="C81" s="6">
        <v>3440</v>
      </c>
      <c r="D81" s="4" t="s">
        <v>7</v>
      </c>
      <c r="E81" s="4" t="s">
        <v>7</v>
      </c>
    </row>
    <row r="82" spans="1:5" x14ac:dyDescent="0.25">
      <c r="A82" s="2" t="s">
        <v>37</v>
      </c>
      <c r="B82" s="4">
        <v>928</v>
      </c>
      <c r="C82" s="4">
        <v>528</v>
      </c>
      <c r="D82" s="4" t="s">
        <v>7</v>
      </c>
      <c r="E82" s="4" t="s">
        <v>7</v>
      </c>
    </row>
    <row r="83" spans="1:5" ht="30" x14ac:dyDescent="0.25">
      <c r="A83" s="2" t="s">
        <v>38</v>
      </c>
      <c r="B83" s="4">
        <v>353</v>
      </c>
      <c r="C83" s="4">
        <v>61</v>
      </c>
      <c r="D83" s="4" t="s">
        <v>7</v>
      </c>
      <c r="E83" s="4" t="s">
        <v>7</v>
      </c>
    </row>
    <row r="84" spans="1:5" x14ac:dyDescent="0.25">
      <c r="A84" s="2" t="s">
        <v>39</v>
      </c>
      <c r="B84" s="6">
        <v>61150</v>
      </c>
      <c r="C84" s="6">
        <v>56242</v>
      </c>
      <c r="D84" s="4" t="s">
        <v>7</v>
      </c>
      <c r="E84" s="4" t="s">
        <v>7</v>
      </c>
    </row>
    <row r="85" spans="1:5" x14ac:dyDescent="0.25">
      <c r="A85" s="2" t="s">
        <v>560</v>
      </c>
      <c r="B85" s="6">
        <v>407639</v>
      </c>
      <c r="C85" s="6">
        <v>411284</v>
      </c>
      <c r="D85" s="4" t="s">
        <v>7</v>
      </c>
      <c r="E85" s="4" t="s">
        <v>7</v>
      </c>
    </row>
    <row r="86" spans="1:5" x14ac:dyDescent="0.25">
      <c r="A86" s="2" t="s">
        <v>41</v>
      </c>
      <c r="B86" s="6">
        <v>119064</v>
      </c>
      <c r="C86" s="6">
        <v>115928</v>
      </c>
      <c r="D86" s="4" t="s">
        <v>7</v>
      </c>
      <c r="E86" s="4" t="s">
        <v>7</v>
      </c>
    </row>
    <row r="87" spans="1:5" x14ac:dyDescent="0.25">
      <c r="A87" s="2" t="s">
        <v>42</v>
      </c>
      <c r="B87" s="6">
        <v>13991</v>
      </c>
      <c r="C87" s="6">
        <v>11425</v>
      </c>
      <c r="D87" s="4" t="s">
        <v>7</v>
      </c>
      <c r="E87" s="4" t="s">
        <v>7</v>
      </c>
    </row>
    <row r="88" spans="1:5" x14ac:dyDescent="0.25">
      <c r="A88" s="2" t="s">
        <v>43</v>
      </c>
      <c r="B88" s="4">
        <v>675</v>
      </c>
      <c r="C88" s="4">
        <v>545</v>
      </c>
      <c r="D88" s="4" t="s">
        <v>7</v>
      </c>
      <c r="E88" s="4" t="s">
        <v>7</v>
      </c>
    </row>
    <row r="89" spans="1:5" x14ac:dyDescent="0.25">
      <c r="A89" s="2" t="s">
        <v>45</v>
      </c>
      <c r="B89" s="6">
        <v>1932</v>
      </c>
      <c r="C89" s="6">
        <v>2189</v>
      </c>
      <c r="D89" s="4" t="s">
        <v>7</v>
      </c>
      <c r="E89" s="4" t="s">
        <v>7</v>
      </c>
    </row>
    <row r="90" spans="1:5" x14ac:dyDescent="0.25">
      <c r="A90" s="2" t="s">
        <v>46</v>
      </c>
      <c r="B90" s="6">
        <v>10267</v>
      </c>
      <c r="C90" s="6">
        <v>11752</v>
      </c>
      <c r="D90" s="4" t="s">
        <v>7</v>
      </c>
      <c r="E90" s="4" t="s">
        <v>7</v>
      </c>
    </row>
    <row r="91" spans="1:5" ht="30" x14ac:dyDescent="0.25">
      <c r="A91" s="2" t="s">
        <v>47</v>
      </c>
      <c r="B91" s="6">
        <v>1563</v>
      </c>
      <c r="C91" s="4" t="s">
        <v>7</v>
      </c>
      <c r="D91" s="4" t="s">
        <v>7</v>
      </c>
      <c r="E91" s="4" t="s">
        <v>7</v>
      </c>
    </row>
    <row r="92" spans="1:5" x14ac:dyDescent="0.25">
      <c r="A92" s="2" t="s">
        <v>1081</v>
      </c>
      <c r="B92" s="6">
        <v>555131</v>
      </c>
      <c r="C92" s="6">
        <v>553123</v>
      </c>
      <c r="D92" s="4" t="s">
        <v>7</v>
      </c>
      <c r="E92" s="4" t="s">
        <v>7</v>
      </c>
    </row>
    <row r="93" spans="1:5" x14ac:dyDescent="0.25">
      <c r="A93" s="2" t="s">
        <v>565</v>
      </c>
      <c r="B93" s="6">
        <v>-522104</v>
      </c>
      <c r="C93" s="6">
        <v>-539752</v>
      </c>
      <c r="D93" s="4" t="s">
        <v>7</v>
      </c>
      <c r="E93" s="4" t="s">
        <v>7</v>
      </c>
    </row>
    <row r="94" spans="1:5" x14ac:dyDescent="0.25">
      <c r="A94" s="2" t="s">
        <v>48</v>
      </c>
      <c r="B94" s="6">
        <v>94177</v>
      </c>
      <c r="C94" s="6">
        <v>69613</v>
      </c>
      <c r="D94" s="4" t="s">
        <v>7</v>
      </c>
      <c r="E94" s="4" t="s">
        <v>7</v>
      </c>
    </row>
    <row r="95" spans="1:5" x14ac:dyDescent="0.25">
      <c r="A95" s="3" t="s">
        <v>49</v>
      </c>
      <c r="B95" s="4" t="s">
        <v>7</v>
      </c>
      <c r="C95" s="4" t="s">
        <v>7</v>
      </c>
      <c r="D95" s="4" t="s">
        <v>7</v>
      </c>
      <c r="E95" s="4" t="s">
        <v>7</v>
      </c>
    </row>
    <row r="96" spans="1:5" ht="30" x14ac:dyDescent="0.25">
      <c r="A96" s="2" t="s">
        <v>50</v>
      </c>
      <c r="B96" s="4">
        <v>351</v>
      </c>
      <c r="C96" s="4">
        <v>857</v>
      </c>
      <c r="D96" s="4" t="s">
        <v>7</v>
      </c>
      <c r="E96" s="4" t="s">
        <v>7</v>
      </c>
    </row>
    <row r="97" spans="1:5" ht="30" x14ac:dyDescent="0.25">
      <c r="A97" s="2" t="s">
        <v>51</v>
      </c>
      <c r="B97" s="4">
        <v>380</v>
      </c>
      <c r="C97" s="4">
        <v>361</v>
      </c>
      <c r="D97" s="4" t="s">
        <v>7</v>
      </c>
      <c r="E97" s="4" t="s">
        <v>7</v>
      </c>
    </row>
    <row r="98" spans="1:5" x14ac:dyDescent="0.25">
      <c r="A98" s="2" t="s">
        <v>52</v>
      </c>
      <c r="B98" s="6">
        <v>24829</v>
      </c>
      <c r="C98" s="6">
        <v>27847</v>
      </c>
      <c r="D98" s="4" t="s">
        <v>7</v>
      </c>
      <c r="E98" s="4" t="s">
        <v>7</v>
      </c>
    </row>
    <row r="99" spans="1:5" x14ac:dyDescent="0.25">
      <c r="A99" s="2" t="s">
        <v>53</v>
      </c>
      <c r="B99" s="6">
        <v>3918</v>
      </c>
      <c r="C99" s="6">
        <v>3445</v>
      </c>
      <c r="D99" s="4" t="s">
        <v>7</v>
      </c>
      <c r="E99" s="4" t="s">
        <v>7</v>
      </c>
    </row>
    <row r="100" spans="1:5" x14ac:dyDescent="0.25">
      <c r="A100" s="2" t="s">
        <v>54</v>
      </c>
      <c r="B100" s="4">
        <v>12</v>
      </c>
      <c r="C100" s="4">
        <v>3</v>
      </c>
      <c r="D100" s="4" t="s">
        <v>7</v>
      </c>
      <c r="E100" s="4" t="s">
        <v>7</v>
      </c>
    </row>
    <row r="101" spans="1:5" ht="30" x14ac:dyDescent="0.25">
      <c r="A101" s="2" t="s">
        <v>55</v>
      </c>
      <c r="B101" s="6">
        <v>5711</v>
      </c>
      <c r="C101" s="6">
        <v>3832</v>
      </c>
      <c r="D101" s="4" t="s">
        <v>7</v>
      </c>
      <c r="E101" s="4" t="s">
        <v>7</v>
      </c>
    </row>
    <row r="102" spans="1:5" x14ac:dyDescent="0.25">
      <c r="A102" s="2" t="s">
        <v>56</v>
      </c>
      <c r="B102" s="6">
        <v>11582</v>
      </c>
      <c r="C102" s="6">
        <v>10896</v>
      </c>
      <c r="D102" s="4" t="s">
        <v>7</v>
      </c>
      <c r="E102" s="4" t="s">
        <v>7</v>
      </c>
    </row>
    <row r="103" spans="1:5" x14ac:dyDescent="0.25">
      <c r="A103" s="2" t="s">
        <v>57</v>
      </c>
      <c r="B103" s="6">
        <v>46783</v>
      </c>
      <c r="C103" s="6">
        <v>47241</v>
      </c>
      <c r="D103" s="4" t="s">
        <v>7</v>
      </c>
      <c r="E103" s="4" t="s">
        <v>7</v>
      </c>
    </row>
    <row r="104" spans="1:5" ht="30" x14ac:dyDescent="0.25">
      <c r="A104" s="2" t="s">
        <v>58</v>
      </c>
      <c r="B104" s="6">
        <v>1523</v>
      </c>
      <c r="C104" s="4">
        <v>566</v>
      </c>
      <c r="D104" s="4" t="s">
        <v>7</v>
      </c>
      <c r="E104" s="4" t="s">
        <v>7</v>
      </c>
    </row>
    <row r="105" spans="1:5" ht="30" x14ac:dyDescent="0.25">
      <c r="A105" s="2" t="s">
        <v>59</v>
      </c>
      <c r="B105" s="6">
        <v>1169</v>
      </c>
      <c r="C105" s="6">
        <v>1456</v>
      </c>
      <c r="D105" s="4" t="s">
        <v>7</v>
      </c>
      <c r="E105" s="4" t="s">
        <v>7</v>
      </c>
    </row>
    <row r="106" spans="1:5" ht="30" x14ac:dyDescent="0.25">
      <c r="A106" s="2" t="s">
        <v>60</v>
      </c>
      <c r="B106" s="6">
        <v>41180</v>
      </c>
      <c r="C106" s="6">
        <v>39298</v>
      </c>
      <c r="D106" s="4" t="s">
        <v>7</v>
      </c>
      <c r="E106" s="4" t="s">
        <v>7</v>
      </c>
    </row>
    <row r="107" spans="1:5" x14ac:dyDescent="0.25">
      <c r="A107" s="2" t="s">
        <v>61</v>
      </c>
      <c r="B107" s="6">
        <v>7169</v>
      </c>
      <c r="C107" s="6">
        <v>6078</v>
      </c>
      <c r="D107" s="4" t="s">
        <v>7</v>
      </c>
      <c r="E107" s="4" t="s">
        <v>7</v>
      </c>
    </row>
    <row r="108" spans="1:5" x14ac:dyDescent="0.25">
      <c r="A108" s="3" t="s">
        <v>1082</v>
      </c>
      <c r="B108" s="4" t="s">
        <v>7</v>
      </c>
      <c r="C108" s="4" t="s">
        <v>7</v>
      </c>
      <c r="D108" s="4" t="s">
        <v>7</v>
      </c>
      <c r="E108" s="4" t="s">
        <v>7</v>
      </c>
    </row>
    <row r="109" spans="1:5" ht="30" x14ac:dyDescent="0.25">
      <c r="A109" s="2" t="s">
        <v>1083</v>
      </c>
      <c r="B109" s="6">
        <v>-3647</v>
      </c>
      <c r="C109" s="6">
        <v>-25026</v>
      </c>
      <c r="D109" s="4" t="s">
        <v>7</v>
      </c>
      <c r="E109" s="4" t="s">
        <v>7</v>
      </c>
    </row>
    <row r="110" spans="1:5" x14ac:dyDescent="0.25">
      <c r="A110" s="2" t="s">
        <v>70</v>
      </c>
      <c r="B110" s="6">
        <v>-3647</v>
      </c>
      <c r="C110" s="6">
        <v>-25026</v>
      </c>
      <c r="D110" s="4" t="s">
        <v>7</v>
      </c>
      <c r="E110" s="4" t="s">
        <v>7</v>
      </c>
    </row>
    <row r="111" spans="1:5" ht="30" x14ac:dyDescent="0.25">
      <c r="A111" s="2" t="s">
        <v>71</v>
      </c>
      <c r="B111" s="6">
        <v>94177</v>
      </c>
      <c r="C111" s="6">
        <v>69613</v>
      </c>
      <c r="D111" s="4" t="s">
        <v>7</v>
      </c>
      <c r="E111" s="4" t="s">
        <v>7</v>
      </c>
    </row>
    <row r="112" spans="1:5" x14ac:dyDescent="0.25">
      <c r="A112" s="2" t="s">
        <v>1086</v>
      </c>
      <c r="B112" s="4" t="s">
        <v>7</v>
      </c>
      <c r="C112" s="4" t="s">
        <v>7</v>
      </c>
      <c r="D112" s="4" t="s">
        <v>7</v>
      </c>
      <c r="E112" s="4" t="s">
        <v>7</v>
      </c>
    </row>
    <row r="113" spans="1:5" x14ac:dyDescent="0.25">
      <c r="A113" s="3" t="s">
        <v>29</v>
      </c>
      <c r="B113" s="4" t="s">
        <v>7</v>
      </c>
      <c r="C113" s="4" t="s">
        <v>7</v>
      </c>
      <c r="D113" s="4" t="s">
        <v>7</v>
      </c>
      <c r="E113" s="4" t="s">
        <v>7</v>
      </c>
    </row>
    <row r="114" spans="1:5" x14ac:dyDescent="0.25">
      <c r="A114" s="2" t="s">
        <v>30</v>
      </c>
      <c r="B114" s="4">
        <v>27</v>
      </c>
      <c r="C114" s="4">
        <v>242</v>
      </c>
      <c r="D114" s="4">
        <v>65</v>
      </c>
      <c r="E114" s="4">
        <v>367</v>
      </c>
    </row>
    <row r="115" spans="1:5" x14ac:dyDescent="0.25">
      <c r="A115" s="2" t="s">
        <v>559</v>
      </c>
      <c r="B115" s="4">
        <v>224</v>
      </c>
      <c r="C115" s="4">
        <v>474</v>
      </c>
      <c r="D115" s="4" t="s">
        <v>7</v>
      </c>
      <c r="E115" s="4" t="s">
        <v>7</v>
      </c>
    </row>
    <row r="116" spans="1:5" x14ac:dyDescent="0.25">
      <c r="A116" s="2" t="s">
        <v>34</v>
      </c>
      <c r="B116" s="4">
        <v>11</v>
      </c>
      <c r="C116" s="4" t="s">
        <v>7</v>
      </c>
      <c r="D116" s="4" t="s">
        <v>7</v>
      </c>
      <c r="E116" s="4" t="s">
        <v>7</v>
      </c>
    </row>
    <row r="117" spans="1:5" x14ac:dyDescent="0.25">
      <c r="A117" s="2" t="s">
        <v>35</v>
      </c>
      <c r="B117" s="4">
        <v>52</v>
      </c>
      <c r="C117" s="4">
        <v>54</v>
      </c>
      <c r="D117" s="4" t="s">
        <v>7</v>
      </c>
      <c r="E117" s="4" t="s">
        <v>7</v>
      </c>
    </row>
    <row r="118" spans="1:5" x14ac:dyDescent="0.25">
      <c r="A118" s="2" t="s">
        <v>37</v>
      </c>
      <c r="B118" s="4">
        <v>7</v>
      </c>
      <c r="C118" s="4">
        <v>7</v>
      </c>
      <c r="D118" s="4" t="s">
        <v>7</v>
      </c>
      <c r="E118" s="4" t="s">
        <v>7</v>
      </c>
    </row>
    <row r="119" spans="1:5" x14ac:dyDescent="0.25">
      <c r="A119" s="2" t="s">
        <v>39</v>
      </c>
      <c r="B119" s="4">
        <v>321</v>
      </c>
      <c r="C119" s="4">
        <v>777</v>
      </c>
      <c r="D119" s="4" t="s">
        <v>7</v>
      </c>
      <c r="E119" s="4" t="s">
        <v>7</v>
      </c>
    </row>
    <row r="120" spans="1:5" x14ac:dyDescent="0.25">
      <c r="A120" s="2" t="s">
        <v>560</v>
      </c>
      <c r="B120" s="6">
        <v>8307</v>
      </c>
      <c r="C120" s="6">
        <v>8447</v>
      </c>
      <c r="D120" s="4" t="s">
        <v>7</v>
      </c>
      <c r="E120" s="4" t="s">
        <v>7</v>
      </c>
    </row>
    <row r="121" spans="1:5" x14ac:dyDescent="0.25">
      <c r="A121" s="2" t="s">
        <v>45</v>
      </c>
      <c r="B121" s="4" t="s">
        <v>7</v>
      </c>
      <c r="C121" s="6">
        <v>3509</v>
      </c>
      <c r="D121" s="4" t="s">
        <v>7</v>
      </c>
      <c r="E121" s="4" t="s">
        <v>7</v>
      </c>
    </row>
    <row r="122" spans="1:5" x14ac:dyDescent="0.25">
      <c r="A122" s="2" t="s">
        <v>1081</v>
      </c>
      <c r="B122" s="6">
        <v>8307</v>
      </c>
      <c r="C122" s="6">
        <v>11956</v>
      </c>
      <c r="D122" s="4" t="s">
        <v>7</v>
      </c>
      <c r="E122" s="4" t="s">
        <v>7</v>
      </c>
    </row>
    <row r="123" spans="1:5" x14ac:dyDescent="0.25">
      <c r="A123" s="2" t="s">
        <v>565</v>
      </c>
      <c r="B123" s="6">
        <v>-38892</v>
      </c>
      <c r="C123" s="6">
        <v>-42508</v>
      </c>
      <c r="D123" s="4" t="s">
        <v>7</v>
      </c>
      <c r="E123" s="4" t="s">
        <v>7</v>
      </c>
    </row>
    <row r="124" spans="1:5" x14ac:dyDescent="0.25">
      <c r="A124" s="2" t="s">
        <v>48</v>
      </c>
      <c r="B124" s="6">
        <v>-30264</v>
      </c>
      <c r="C124" s="6">
        <v>-29775</v>
      </c>
      <c r="D124" s="4" t="s">
        <v>7</v>
      </c>
      <c r="E124" s="4" t="s">
        <v>7</v>
      </c>
    </row>
    <row r="125" spans="1:5" x14ac:dyDescent="0.25">
      <c r="A125" s="3" t="s">
        <v>49</v>
      </c>
      <c r="B125" s="4" t="s">
        <v>7</v>
      </c>
      <c r="C125" s="4" t="s">
        <v>7</v>
      </c>
      <c r="D125" s="4" t="s">
        <v>7</v>
      </c>
      <c r="E125" s="4" t="s">
        <v>7</v>
      </c>
    </row>
    <row r="126" spans="1:5" x14ac:dyDescent="0.25">
      <c r="A126" s="2" t="s">
        <v>52</v>
      </c>
      <c r="B126" s="4">
        <v>726</v>
      </c>
      <c r="C126" s="4">
        <v>635</v>
      </c>
      <c r="D126" s="4" t="s">
        <v>7</v>
      </c>
      <c r="E126" s="4" t="s">
        <v>7</v>
      </c>
    </row>
    <row r="127" spans="1:5" x14ac:dyDescent="0.25">
      <c r="A127" s="2" t="s">
        <v>53</v>
      </c>
      <c r="B127" s="4">
        <v>1</v>
      </c>
      <c r="C127" s="4" t="s">
        <v>7</v>
      </c>
      <c r="D127" s="4" t="s">
        <v>7</v>
      </c>
      <c r="E127" s="4" t="s">
        <v>7</v>
      </c>
    </row>
    <row r="128" spans="1:5" ht="30" x14ac:dyDescent="0.25">
      <c r="A128" s="2" t="s">
        <v>55</v>
      </c>
      <c r="B128" s="4">
        <v>3</v>
      </c>
      <c r="C128" s="4">
        <v>3</v>
      </c>
      <c r="D128" s="4" t="s">
        <v>7</v>
      </c>
      <c r="E128" s="4" t="s">
        <v>7</v>
      </c>
    </row>
    <row r="129" spans="1:5" x14ac:dyDescent="0.25">
      <c r="A129" s="2" t="s">
        <v>56</v>
      </c>
      <c r="B129" s="4">
        <v>334</v>
      </c>
      <c r="C129" s="4">
        <v>117</v>
      </c>
      <c r="D129" s="4" t="s">
        <v>7</v>
      </c>
      <c r="E129" s="4" t="s">
        <v>7</v>
      </c>
    </row>
    <row r="130" spans="1:5" x14ac:dyDescent="0.25">
      <c r="A130" s="2" t="s">
        <v>57</v>
      </c>
      <c r="B130" s="6">
        <v>1064</v>
      </c>
      <c r="C130" s="4">
        <v>755</v>
      </c>
      <c r="D130" s="4" t="s">
        <v>7</v>
      </c>
      <c r="E130" s="4" t="s">
        <v>7</v>
      </c>
    </row>
    <row r="131" spans="1:5" ht="30" x14ac:dyDescent="0.25">
      <c r="A131" s="2" t="s">
        <v>60</v>
      </c>
      <c r="B131" s="4">
        <v>40</v>
      </c>
      <c r="C131" s="4">
        <v>37</v>
      </c>
      <c r="D131" s="4" t="s">
        <v>7</v>
      </c>
      <c r="E131" s="4" t="s">
        <v>7</v>
      </c>
    </row>
    <row r="132" spans="1:5" x14ac:dyDescent="0.25">
      <c r="A132" s="2" t="s">
        <v>61</v>
      </c>
      <c r="B132" s="4">
        <v>85</v>
      </c>
      <c r="C132" s="4" t="s">
        <v>7</v>
      </c>
      <c r="D132" s="4" t="s">
        <v>7</v>
      </c>
      <c r="E132" s="4" t="s">
        <v>7</v>
      </c>
    </row>
    <row r="133" spans="1:5" x14ac:dyDescent="0.25">
      <c r="A133" s="3" t="s">
        <v>1082</v>
      </c>
      <c r="B133" s="4" t="s">
        <v>7</v>
      </c>
      <c r="C133" s="4" t="s">
        <v>7</v>
      </c>
      <c r="D133" s="4" t="s">
        <v>7</v>
      </c>
      <c r="E133" s="4" t="s">
        <v>7</v>
      </c>
    </row>
    <row r="134" spans="1:5" ht="30" x14ac:dyDescent="0.25">
      <c r="A134" s="2" t="s">
        <v>1083</v>
      </c>
      <c r="B134" s="6">
        <v>-35140</v>
      </c>
      <c r="C134" s="6">
        <v>-34733</v>
      </c>
      <c r="D134" s="4" t="s">
        <v>7</v>
      </c>
      <c r="E134" s="4" t="s">
        <v>7</v>
      </c>
    </row>
    <row r="135" spans="1:5" x14ac:dyDescent="0.25">
      <c r="A135" s="2" t="s">
        <v>69</v>
      </c>
      <c r="B135" s="6">
        <v>3687</v>
      </c>
      <c r="C135" s="6">
        <v>4166</v>
      </c>
      <c r="D135" s="4" t="s">
        <v>7</v>
      </c>
      <c r="E135" s="4" t="s">
        <v>7</v>
      </c>
    </row>
    <row r="136" spans="1:5" x14ac:dyDescent="0.25">
      <c r="A136" s="2" t="s">
        <v>70</v>
      </c>
      <c r="B136" s="6">
        <v>-31453</v>
      </c>
      <c r="C136" s="6">
        <v>-30567</v>
      </c>
      <c r="D136" s="4" t="s">
        <v>7</v>
      </c>
      <c r="E136" s="4" t="s">
        <v>7</v>
      </c>
    </row>
    <row r="137" spans="1:5" ht="30" x14ac:dyDescent="0.25">
      <c r="A137" s="2" t="s">
        <v>71</v>
      </c>
      <c r="B137" s="6">
        <v>-30264</v>
      </c>
      <c r="C137" s="6">
        <v>-29775</v>
      </c>
      <c r="D137" s="4" t="s">
        <v>7</v>
      </c>
      <c r="E137" s="4" t="s">
        <v>7</v>
      </c>
    </row>
    <row r="138" spans="1:5" x14ac:dyDescent="0.25">
      <c r="A138" s="2" t="s">
        <v>1087</v>
      </c>
      <c r="B138" s="4" t="s">
        <v>7</v>
      </c>
      <c r="C138" s="4" t="s">
        <v>7</v>
      </c>
      <c r="D138" s="4" t="s">
        <v>7</v>
      </c>
      <c r="E138" s="4" t="s">
        <v>7</v>
      </c>
    </row>
    <row r="139" spans="1:5" x14ac:dyDescent="0.25">
      <c r="A139" s="3" t="s">
        <v>29</v>
      </c>
      <c r="B139" s="4" t="s">
        <v>7</v>
      </c>
      <c r="C139" s="4" t="s">
        <v>7</v>
      </c>
      <c r="D139" s="4" t="s">
        <v>7</v>
      </c>
      <c r="E139" s="4" t="s">
        <v>7</v>
      </c>
    </row>
    <row r="140" spans="1:5" x14ac:dyDescent="0.25">
      <c r="A140" s="2" t="s">
        <v>30</v>
      </c>
      <c r="B140" s="4" t="s">
        <v>63</v>
      </c>
      <c r="C140" s="4" t="s">
        <v>63</v>
      </c>
      <c r="D140" s="4" t="s">
        <v>63</v>
      </c>
      <c r="E140" s="4" t="s">
        <v>63</v>
      </c>
    </row>
    <row r="141" spans="1:5" x14ac:dyDescent="0.25">
      <c r="A141" s="2" t="s">
        <v>45</v>
      </c>
      <c r="B141" s="6">
        <v>-1932</v>
      </c>
      <c r="C141" s="6">
        <v>-1932</v>
      </c>
      <c r="D141" s="4" t="s">
        <v>7</v>
      </c>
      <c r="E141" s="4" t="s">
        <v>7</v>
      </c>
    </row>
    <row r="142" spans="1:5" x14ac:dyDescent="0.25">
      <c r="A142" s="2" t="s">
        <v>562</v>
      </c>
      <c r="B142" s="6">
        <v>38787</v>
      </c>
      <c r="C142" s="6">
        <v>59759</v>
      </c>
      <c r="D142" s="4" t="s">
        <v>7</v>
      </c>
      <c r="E142" s="4" t="s">
        <v>7</v>
      </c>
    </row>
    <row r="143" spans="1:5" x14ac:dyDescent="0.25">
      <c r="A143" s="2" t="s">
        <v>1081</v>
      </c>
      <c r="B143" s="6">
        <v>36855</v>
      </c>
      <c r="C143" s="6">
        <v>57827</v>
      </c>
      <c r="D143" s="4" t="s">
        <v>7</v>
      </c>
      <c r="E143" s="4" t="s">
        <v>7</v>
      </c>
    </row>
    <row r="144" spans="1:5" x14ac:dyDescent="0.25">
      <c r="A144" s="2" t="s">
        <v>565</v>
      </c>
      <c r="B144" s="6">
        <v>1932</v>
      </c>
      <c r="C144" s="6">
        <v>1932</v>
      </c>
      <c r="D144" s="4" t="s">
        <v>7</v>
      </c>
      <c r="E144" s="4" t="s">
        <v>7</v>
      </c>
    </row>
    <row r="145" spans="1:5" x14ac:dyDescent="0.25">
      <c r="A145" s="2" t="s">
        <v>48</v>
      </c>
      <c r="B145" s="6">
        <v>38787</v>
      </c>
      <c r="C145" s="6">
        <v>59759</v>
      </c>
      <c r="D145" s="4" t="s">
        <v>7</v>
      </c>
      <c r="E145" s="4" t="s">
        <v>7</v>
      </c>
    </row>
    <row r="146" spans="1:5" x14ac:dyDescent="0.25">
      <c r="A146" s="3" t="s">
        <v>1082</v>
      </c>
      <c r="B146" s="4" t="s">
        <v>7</v>
      </c>
      <c r="C146" s="4" t="s">
        <v>7</v>
      </c>
      <c r="D146" s="4" t="s">
        <v>7</v>
      </c>
      <c r="E146" s="4" t="s">
        <v>7</v>
      </c>
    </row>
    <row r="147" spans="1:5" ht="30" x14ac:dyDescent="0.25">
      <c r="A147" s="2" t="s">
        <v>1083</v>
      </c>
      <c r="B147" s="6">
        <v>38787</v>
      </c>
      <c r="C147" s="6">
        <v>59759</v>
      </c>
      <c r="D147" s="4" t="s">
        <v>7</v>
      </c>
      <c r="E147" s="4" t="s">
        <v>7</v>
      </c>
    </row>
    <row r="148" spans="1:5" x14ac:dyDescent="0.25">
      <c r="A148" s="2" t="s">
        <v>70</v>
      </c>
      <c r="B148" s="6">
        <v>38787</v>
      </c>
      <c r="C148" s="6">
        <v>59759</v>
      </c>
      <c r="D148" s="4" t="s">
        <v>7</v>
      </c>
      <c r="E148" s="4" t="s">
        <v>7</v>
      </c>
    </row>
    <row r="149" spans="1:5" ht="30" x14ac:dyDescent="0.25">
      <c r="A149" s="2" t="s">
        <v>71</v>
      </c>
      <c r="B149" s="8">
        <v>38787</v>
      </c>
      <c r="C149" s="8">
        <v>59759</v>
      </c>
      <c r="D149" s="4" t="s">
        <v>7</v>
      </c>
      <c r="E149" s="4" t="s">
        <v>7</v>
      </c>
    </row>
  </sheetData>
  <mergeCells count="4">
    <mergeCell ref="B1:B2"/>
    <mergeCell ref="C1:C2"/>
    <mergeCell ref="D1:D2"/>
    <mergeCell ref="E1:E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4"/>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1.42578125" bestFit="1" customWidth="1"/>
    <col min="5" max="7" width="11.85546875" bestFit="1" customWidth="1"/>
  </cols>
  <sheetData>
    <row r="1" spans="1:7" ht="15" customHeight="1" x14ac:dyDescent="0.25">
      <c r="A1" s="1" t="s">
        <v>1088</v>
      </c>
      <c r="B1" s="7" t="s">
        <v>84</v>
      </c>
      <c r="C1" s="7"/>
      <c r="D1" s="7"/>
      <c r="E1" s="7"/>
      <c r="F1" s="7" t="s">
        <v>1</v>
      </c>
      <c r="G1" s="7"/>
    </row>
    <row r="2" spans="1:7" ht="30" x14ac:dyDescent="0.25">
      <c r="A2" s="1" t="s">
        <v>27</v>
      </c>
      <c r="B2" s="1" t="s">
        <v>2</v>
      </c>
      <c r="C2" s="1" t="s">
        <v>1025</v>
      </c>
      <c r="D2" s="1" t="s">
        <v>1029</v>
      </c>
      <c r="E2" s="1" t="s">
        <v>85</v>
      </c>
      <c r="F2" s="1" t="s">
        <v>2</v>
      </c>
      <c r="G2" s="1" t="s">
        <v>85</v>
      </c>
    </row>
    <row r="3" spans="1:7" ht="30" x14ac:dyDescent="0.25">
      <c r="A3" s="3" t="s">
        <v>1089</v>
      </c>
      <c r="B3" s="4" t="s">
        <v>7</v>
      </c>
      <c r="C3" s="4" t="s">
        <v>7</v>
      </c>
      <c r="D3" s="4" t="s">
        <v>7</v>
      </c>
      <c r="E3" s="4" t="s">
        <v>7</v>
      </c>
      <c r="F3" s="4" t="s">
        <v>7</v>
      </c>
      <c r="G3" s="4" t="s">
        <v>7</v>
      </c>
    </row>
    <row r="4" spans="1:7" x14ac:dyDescent="0.25">
      <c r="A4" s="2" t="s">
        <v>87</v>
      </c>
      <c r="B4" s="8">
        <v>117852</v>
      </c>
      <c r="C4" s="4" t="s">
        <v>7</v>
      </c>
      <c r="D4" s="4" t="s">
        <v>7</v>
      </c>
      <c r="E4" s="8">
        <v>112167</v>
      </c>
      <c r="F4" s="8">
        <v>378706</v>
      </c>
      <c r="G4" s="8">
        <v>346641</v>
      </c>
    </row>
    <row r="5" spans="1:7" x14ac:dyDescent="0.25">
      <c r="A5" s="3" t="s">
        <v>88</v>
      </c>
      <c r="B5" s="4" t="s">
        <v>7</v>
      </c>
      <c r="C5" s="4" t="s">
        <v>7</v>
      </c>
      <c r="D5" s="4" t="s">
        <v>7</v>
      </c>
      <c r="E5" s="4" t="s">
        <v>7</v>
      </c>
      <c r="F5" s="4" t="s">
        <v>7</v>
      </c>
      <c r="G5" s="4" t="s">
        <v>7</v>
      </c>
    </row>
    <row r="6" spans="1:7" x14ac:dyDescent="0.25">
      <c r="A6" s="2" t="s">
        <v>89</v>
      </c>
      <c r="B6" s="6">
        <v>87602</v>
      </c>
      <c r="C6" s="4" t="s">
        <v>7</v>
      </c>
      <c r="D6" s="4" t="s">
        <v>7</v>
      </c>
      <c r="E6" s="6">
        <v>81436</v>
      </c>
      <c r="F6" s="6">
        <v>266565</v>
      </c>
      <c r="G6" s="6">
        <v>244867</v>
      </c>
    </row>
    <row r="7" spans="1:7" x14ac:dyDescent="0.25">
      <c r="A7" s="2" t="s">
        <v>90</v>
      </c>
      <c r="B7" s="6">
        <v>15361</v>
      </c>
      <c r="C7" s="4" t="s">
        <v>7</v>
      </c>
      <c r="D7" s="4" t="s">
        <v>7</v>
      </c>
      <c r="E7" s="6">
        <v>14328</v>
      </c>
      <c r="F7" s="6">
        <v>46864</v>
      </c>
      <c r="G7" s="6">
        <v>43401</v>
      </c>
    </row>
    <row r="8" spans="1:7" x14ac:dyDescent="0.25">
      <c r="A8" s="2" t="s">
        <v>91</v>
      </c>
      <c r="B8" s="6">
        <v>14396</v>
      </c>
      <c r="C8" s="4" t="s">
        <v>7</v>
      </c>
      <c r="D8" s="4" t="s">
        <v>7</v>
      </c>
      <c r="E8" s="6">
        <v>13964</v>
      </c>
      <c r="F8" s="6">
        <v>45261</v>
      </c>
      <c r="G8" s="6">
        <v>43244</v>
      </c>
    </row>
    <row r="9" spans="1:7" x14ac:dyDescent="0.25">
      <c r="A9" s="2" t="s">
        <v>92</v>
      </c>
      <c r="B9" s="6">
        <v>1440</v>
      </c>
      <c r="C9" s="4" t="s">
        <v>7</v>
      </c>
      <c r="D9" s="4" t="s">
        <v>7</v>
      </c>
      <c r="E9" s="4" t="s">
        <v>7</v>
      </c>
      <c r="F9" s="6">
        <v>1440</v>
      </c>
      <c r="G9" s="4" t="s">
        <v>7</v>
      </c>
    </row>
    <row r="10" spans="1:7" x14ac:dyDescent="0.25">
      <c r="A10" s="2" t="s">
        <v>93</v>
      </c>
      <c r="B10" s="4">
        <v>250</v>
      </c>
      <c r="C10" s="4" t="s">
        <v>7</v>
      </c>
      <c r="D10" s="4" t="s">
        <v>7</v>
      </c>
      <c r="E10" s="4" t="s">
        <v>7</v>
      </c>
      <c r="F10" s="4">
        <v>400</v>
      </c>
      <c r="G10" s="4" t="s">
        <v>7</v>
      </c>
    </row>
    <row r="11" spans="1:7" x14ac:dyDescent="0.25">
      <c r="A11" s="2" t="s">
        <v>95</v>
      </c>
      <c r="B11" s="4">
        <v>0</v>
      </c>
      <c r="C11" s="6">
        <v>1793</v>
      </c>
      <c r="D11" s="4" t="s">
        <v>7</v>
      </c>
      <c r="E11" s="6">
        <v>1636</v>
      </c>
      <c r="F11" s="4">
        <v>161</v>
      </c>
      <c r="G11" s="6">
        <v>3463</v>
      </c>
    </row>
    <row r="12" spans="1:7" ht="30" x14ac:dyDescent="0.25">
      <c r="A12" s="2" t="s">
        <v>94</v>
      </c>
      <c r="B12" s="4">
        <v>101</v>
      </c>
      <c r="C12" s="4" t="s">
        <v>7</v>
      </c>
      <c r="D12" s="4" t="s">
        <v>7</v>
      </c>
      <c r="E12" s="4">
        <v>372</v>
      </c>
      <c r="F12" s="4">
        <v>126</v>
      </c>
      <c r="G12" s="6">
        <v>1003</v>
      </c>
    </row>
    <row r="13" spans="1:7" x14ac:dyDescent="0.25">
      <c r="A13" s="2" t="s">
        <v>96</v>
      </c>
      <c r="B13" s="4" t="s">
        <v>7</v>
      </c>
      <c r="C13" s="4" t="s">
        <v>7</v>
      </c>
      <c r="D13" s="4" t="s">
        <v>7</v>
      </c>
      <c r="E13" s="4">
        <v>353</v>
      </c>
      <c r="F13" s="4" t="s">
        <v>7</v>
      </c>
      <c r="G13" s="4">
        <v>353</v>
      </c>
    </row>
    <row r="14" spans="1:7" x14ac:dyDescent="0.25">
      <c r="A14" s="2" t="s">
        <v>97</v>
      </c>
      <c r="B14" s="6">
        <v>119150</v>
      </c>
      <c r="C14" s="4" t="s">
        <v>7</v>
      </c>
      <c r="D14" s="4" t="s">
        <v>7</v>
      </c>
      <c r="E14" s="6">
        <v>112089</v>
      </c>
      <c r="F14" s="6">
        <v>360817</v>
      </c>
      <c r="G14" s="6">
        <v>336331</v>
      </c>
    </row>
    <row r="15" spans="1:7" x14ac:dyDescent="0.25">
      <c r="A15" s="2" t="s">
        <v>592</v>
      </c>
      <c r="B15" s="6">
        <v>-1298</v>
      </c>
      <c r="C15" s="4" t="s">
        <v>7</v>
      </c>
      <c r="D15" s="4" t="s">
        <v>7</v>
      </c>
      <c r="E15" s="4">
        <v>78</v>
      </c>
      <c r="F15" s="6">
        <v>17889</v>
      </c>
      <c r="G15" s="6">
        <v>10310</v>
      </c>
    </row>
    <row r="16" spans="1:7" x14ac:dyDescent="0.25">
      <c r="A16" s="3" t="s">
        <v>596</v>
      </c>
      <c r="B16" s="4" t="s">
        <v>7</v>
      </c>
      <c r="C16" s="4" t="s">
        <v>7</v>
      </c>
      <c r="D16" s="4" t="s">
        <v>7</v>
      </c>
      <c r="E16" s="4" t="s">
        <v>7</v>
      </c>
      <c r="F16" s="4" t="s">
        <v>7</v>
      </c>
      <c r="G16" s="4" t="s">
        <v>7</v>
      </c>
    </row>
    <row r="17" spans="1:7" x14ac:dyDescent="0.25">
      <c r="A17" s="2" t="s">
        <v>100</v>
      </c>
      <c r="B17" s="4">
        <v>-109</v>
      </c>
      <c r="C17" s="4" t="s">
        <v>7</v>
      </c>
      <c r="D17" s="4" t="s">
        <v>7</v>
      </c>
      <c r="E17" s="4">
        <v>-50</v>
      </c>
      <c r="F17" s="4">
        <v>-222</v>
      </c>
      <c r="G17" s="4">
        <v>-68</v>
      </c>
    </row>
    <row r="18" spans="1:7" x14ac:dyDescent="0.25">
      <c r="A18" s="2" t="s">
        <v>101</v>
      </c>
      <c r="B18" s="6">
        <v>9568</v>
      </c>
      <c r="C18" s="4" t="s">
        <v>7</v>
      </c>
      <c r="D18" s="4" t="s">
        <v>7</v>
      </c>
      <c r="E18" s="6">
        <v>9209</v>
      </c>
      <c r="F18" s="6">
        <v>28562</v>
      </c>
      <c r="G18" s="6">
        <v>32415</v>
      </c>
    </row>
    <row r="19" spans="1:7" ht="30" x14ac:dyDescent="0.25">
      <c r="A19" s="2" t="s">
        <v>601</v>
      </c>
      <c r="B19" s="4">
        <v>112</v>
      </c>
      <c r="C19" s="4" t="s">
        <v>7</v>
      </c>
      <c r="D19" s="4" t="s">
        <v>7</v>
      </c>
      <c r="E19" s="6">
        <v>1436</v>
      </c>
      <c r="F19" s="4">
        <v>998</v>
      </c>
      <c r="G19" s="6">
        <v>3311</v>
      </c>
    </row>
    <row r="20" spans="1:7" ht="30" x14ac:dyDescent="0.25">
      <c r="A20" s="2" t="s">
        <v>604</v>
      </c>
      <c r="B20" s="4">
        <v>-593</v>
      </c>
      <c r="C20" s="4" t="s">
        <v>7</v>
      </c>
      <c r="D20" s="4" t="s">
        <v>7</v>
      </c>
      <c r="E20" s="4" t="s">
        <v>7</v>
      </c>
      <c r="F20" s="4">
        <v>-593</v>
      </c>
      <c r="G20" s="4" t="s">
        <v>7</v>
      </c>
    </row>
    <row r="21" spans="1:7" x14ac:dyDescent="0.25">
      <c r="A21" s="2" t="s">
        <v>104</v>
      </c>
      <c r="B21" s="4">
        <v>233</v>
      </c>
      <c r="C21" s="4" t="s">
        <v>7</v>
      </c>
      <c r="D21" s="4" t="s">
        <v>7</v>
      </c>
      <c r="E21" s="4">
        <v>-24</v>
      </c>
      <c r="F21" s="4">
        <v>208</v>
      </c>
      <c r="G21" s="6">
        <v>3871</v>
      </c>
    </row>
    <row r="22" spans="1:7" x14ac:dyDescent="0.25">
      <c r="A22" s="2" t="s">
        <v>105</v>
      </c>
      <c r="B22" s="4" t="s">
        <v>7</v>
      </c>
      <c r="C22" s="4" t="s">
        <v>7</v>
      </c>
      <c r="D22" s="4" t="s">
        <v>7</v>
      </c>
      <c r="E22" s="6">
        <v>5914</v>
      </c>
      <c r="F22" s="4" t="s">
        <v>7</v>
      </c>
      <c r="G22" s="6">
        <v>15584</v>
      </c>
    </row>
    <row r="23" spans="1:7" x14ac:dyDescent="0.25">
      <c r="A23" s="2" t="s">
        <v>106</v>
      </c>
      <c r="B23" s="4">
        <v>-132</v>
      </c>
      <c r="C23" s="4" t="s">
        <v>7</v>
      </c>
      <c r="D23" s="4" t="s">
        <v>7</v>
      </c>
      <c r="E23" s="4">
        <v>-298</v>
      </c>
      <c r="F23" s="4">
        <v>-662</v>
      </c>
      <c r="G23" s="4">
        <v>-737</v>
      </c>
    </row>
    <row r="24" spans="1:7" x14ac:dyDescent="0.25">
      <c r="A24" s="2" t="s">
        <v>107</v>
      </c>
      <c r="B24" s="6">
        <v>9079</v>
      </c>
      <c r="C24" s="4" t="s">
        <v>7</v>
      </c>
      <c r="D24" s="4" t="s">
        <v>7</v>
      </c>
      <c r="E24" s="6">
        <v>16187</v>
      </c>
      <c r="F24" s="6">
        <v>28291</v>
      </c>
      <c r="G24" s="6">
        <v>54376</v>
      </c>
    </row>
    <row r="25" spans="1:7" ht="30" x14ac:dyDescent="0.25">
      <c r="A25" s="2" t="s">
        <v>612</v>
      </c>
      <c r="B25" s="6">
        <v>-10377</v>
      </c>
      <c r="C25" s="4" t="s">
        <v>7</v>
      </c>
      <c r="D25" s="4" t="s">
        <v>7</v>
      </c>
      <c r="E25" s="6">
        <v>-16109</v>
      </c>
      <c r="F25" s="6">
        <v>-10402</v>
      </c>
      <c r="G25" s="6">
        <v>-44066</v>
      </c>
    </row>
    <row r="26" spans="1:7" x14ac:dyDescent="0.25">
      <c r="A26" s="2" t="s">
        <v>109</v>
      </c>
      <c r="B26" s="4">
        <v>656</v>
      </c>
      <c r="C26" s="4" t="s">
        <v>7</v>
      </c>
      <c r="D26" s="4" t="s">
        <v>7</v>
      </c>
      <c r="E26" s="6">
        <v>-4963</v>
      </c>
      <c r="F26" s="6">
        <v>1275</v>
      </c>
      <c r="G26" s="6">
        <v>-3899</v>
      </c>
    </row>
    <row r="27" spans="1:7" ht="30" x14ac:dyDescent="0.25">
      <c r="A27" s="2" t="s">
        <v>639</v>
      </c>
      <c r="B27" s="6">
        <v>-11033</v>
      </c>
      <c r="C27" s="4" t="s">
        <v>7</v>
      </c>
      <c r="D27" s="4" t="s">
        <v>7</v>
      </c>
      <c r="E27" s="6">
        <v>-11146</v>
      </c>
      <c r="F27" s="6">
        <v>-11677</v>
      </c>
      <c r="G27" s="6">
        <v>-40167</v>
      </c>
    </row>
    <row r="28" spans="1:7" x14ac:dyDescent="0.25">
      <c r="A28" s="3" t="s">
        <v>111</v>
      </c>
      <c r="B28" s="4" t="s">
        <v>7</v>
      </c>
      <c r="C28" s="4" t="s">
        <v>7</v>
      </c>
      <c r="D28" s="4" t="s">
        <v>7</v>
      </c>
      <c r="E28" s="4" t="s">
        <v>7</v>
      </c>
      <c r="F28" s="4" t="s">
        <v>7</v>
      </c>
      <c r="G28" s="4" t="s">
        <v>7</v>
      </c>
    </row>
    <row r="29" spans="1:7" ht="30" x14ac:dyDescent="0.25">
      <c r="A29" s="2" t="s">
        <v>642</v>
      </c>
      <c r="B29" s="4" t="s">
        <v>7</v>
      </c>
      <c r="C29" s="4" t="s">
        <v>7</v>
      </c>
      <c r="D29" s="4" t="s">
        <v>7</v>
      </c>
      <c r="E29" s="4">
        <v>-328</v>
      </c>
      <c r="F29" s="4">
        <v>284</v>
      </c>
      <c r="G29" s="4">
        <v>-779</v>
      </c>
    </row>
    <row r="30" spans="1:7" ht="30" x14ac:dyDescent="0.25">
      <c r="A30" s="2" t="s">
        <v>663</v>
      </c>
      <c r="B30" s="4" t="s">
        <v>7</v>
      </c>
      <c r="C30" s="4" t="s">
        <v>7</v>
      </c>
      <c r="D30" s="4">
        <v>-378</v>
      </c>
      <c r="E30" s="4" t="s">
        <v>7</v>
      </c>
      <c r="F30" s="4">
        <v>-378</v>
      </c>
      <c r="G30" s="4" t="s">
        <v>7</v>
      </c>
    </row>
    <row r="31" spans="1:7" x14ac:dyDescent="0.25">
      <c r="A31" s="2" t="s">
        <v>114</v>
      </c>
      <c r="B31" s="6">
        <v>-11033</v>
      </c>
      <c r="C31" s="4" t="s">
        <v>7</v>
      </c>
      <c r="D31" s="4" t="s">
        <v>7</v>
      </c>
      <c r="E31" s="6">
        <v>-11474</v>
      </c>
      <c r="F31" s="6">
        <v>-11771</v>
      </c>
      <c r="G31" s="6">
        <v>-40946</v>
      </c>
    </row>
    <row r="32" spans="1:7" ht="30" x14ac:dyDescent="0.25">
      <c r="A32" s="2" t="s">
        <v>618</v>
      </c>
      <c r="B32" s="4">
        <v>-283</v>
      </c>
      <c r="C32" s="4" t="s">
        <v>7</v>
      </c>
      <c r="D32" s="4" t="s">
        <v>7</v>
      </c>
      <c r="E32" s="4">
        <v>-67</v>
      </c>
      <c r="F32" s="4">
        <v>-490</v>
      </c>
      <c r="G32" s="4">
        <v>-199</v>
      </c>
    </row>
    <row r="33" spans="1:7" ht="30" x14ac:dyDescent="0.25">
      <c r="A33" s="2" t="s">
        <v>620</v>
      </c>
      <c r="B33" s="6">
        <v>-10750</v>
      </c>
      <c r="C33" s="4" t="s">
        <v>7</v>
      </c>
      <c r="D33" s="4" t="s">
        <v>7</v>
      </c>
      <c r="E33" s="6">
        <v>-11407</v>
      </c>
      <c r="F33" s="6">
        <v>-11281</v>
      </c>
      <c r="G33" s="6">
        <v>-40747</v>
      </c>
    </row>
    <row r="34" spans="1:7" x14ac:dyDescent="0.25">
      <c r="A34" s="2" t="s">
        <v>1084</v>
      </c>
      <c r="B34" s="4" t="s">
        <v>7</v>
      </c>
      <c r="C34" s="4" t="s">
        <v>7</v>
      </c>
      <c r="D34" s="4" t="s">
        <v>7</v>
      </c>
      <c r="E34" s="4" t="s">
        <v>7</v>
      </c>
      <c r="F34" s="4" t="s">
        <v>7</v>
      </c>
      <c r="G34" s="4" t="s">
        <v>7</v>
      </c>
    </row>
    <row r="35" spans="1:7" x14ac:dyDescent="0.25">
      <c r="A35" s="3" t="s">
        <v>88</v>
      </c>
      <c r="B35" s="4" t="s">
        <v>7</v>
      </c>
      <c r="C35" s="4" t="s">
        <v>7</v>
      </c>
      <c r="D35" s="4" t="s">
        <v>7</v>
      </c>
      <c r="E35" s="4" t="s">
        <v>7</v>
      </c>
      <c r="F35" s="4" t="s">
        <v>7</v>
      </c>
      <c r="G35" s="4" t="s">
        <v>7</v>
      </c>
    </row>
    <row r="36" spans="1:7" x14ac:dyDescent="0.25">
      <c r="A36" s="2" t="s">
        <v>89</v>
      </c>
      <c r="B36" s="4">
        <v>-26</v>
      </c>
      <c r="C36" s="4" t="s">
        <v>7</v>
      </c>
      <c r="D36" s="4" t="s">
        <v>7</v>
      </c>
      <c r="E36" s="4">
        <v>12</v>
      </c>
      <c r="F36" s="4">
        <v>-25</v>
      </c>
      <c r="G36" s="4">
        <v>4</v>
      </c>
    </row>
    <row r="37" spans="1:7" x14ac:dyDescent="0.25">
      <c r="A37" s="2" t="s">
        <v>90</v>
      </c>
      <c r="B37" s="4">
        <v>-15</v>
      </c>
      <c r="C37" s="4" t="s">
        <v>7</v>
      </c>
      <c r="D37" s="4" t="s">
        <v>7</v>
      </c>
      <c r="E37" s="4">
        <v>-63</v>
      </c>
      <c r="F37" s="4">
        <v>733</v>
      </c>
      <c r="G37" s="4">
        <v>-60</v>
      </c>
    </row>
    <row r="38" spans="1:7" x14ac:dyDescent="0.25">
      <c r="A38" s="2" t="s">
        <v>91</v>
      </c>
      <c r="B38" s="4">
        <v>262</v>
      </c>
      <c r="C38" s="4" t="s">
        <v>7</v>
      </c>
      <c r="D38" s="4" t="s">
        <v>7</v>
      </c>
      <c r="E38" s="4">
        <v>236</v>
      </c>
      <c r="F38" s="4">
        <v>700</v>
      </c>
      <c r="G38" s="4">
        <v>770</v>
      </c>
    </row>
    <row r="39" spans="1:7" x14ac:dyDescent="0.25">
      <c r="A39" s="2" t="s">
        <v>95</v>
      </c>
      <c r="B39" s="4" t="s">
        <v>7</v>
      </c>
      <c r="C39" s="4" t="s">
        <v>7</v>
      </c>
      <c r="D39" s="4" t="s">
        <v>7</v>
      </c>
      <c r="E39" s="4">
        <v>849</v>
      </c>
      <c r="F39" s="4">
        <v>4</v>
      </c>
      <c r="G39" s="6">
        <v>1766</v>
      </c>
    </row>
    <row r="40" spans="1:7" ht="30" x14ac:dyDescent="0.25">
      <c r="A40" s="2" t="s">
        <v>94</v>
      </c>
      <c r="B40" s="4" t="s">
        <v>7</v>
      </c>
      <c r="C40" s="4" t="s">
        <v>7</v>
      </c>
      <c r="D40" s="4" t="s">
        <v>7</v>
      </c>
      <c r="E40" s="4" t="s">
        <v>7</v>
      </c>
      <c r="F40" s="4" t="s">
        <v>7</v>
      </c>
      <c r="G40" s="4">
        <v>303</v>
      </c>
    </row>
    <row r="41" spans="1:7" x14ac:dyDescent="0.25">
      <c r="A41" s="2" t="s">
        <v>97</v>
      </c>
      <c r="B41" s="4">
        <v>221</v>
      </c>
      <c r="C41" s="4" t="s">
        <v>7</v>
      </c>
      <c r="D41" s="4" t="s">
        <v>7</v>
      </c>
      <c r="E41" s="6">
        <v>1034</v>
      </c>
      <c r="F41" s="6">
        <v>1412</v>
      </c>
      <c r="G41" s="6">
        <v>2783</v>
      </c>
    </row>
    <row r="42" spans="1:7" x14ac:dyDescent="0.25">
      <c r="A42" s="2" t="s">
        <v>592</v>
      </c>
      <c r="B42" s="4">
        <v>-221</v>
      </c>
      <c r="C42" s="4" t="s">
        <v>7</v>
      </c>
      <c r="D42" s="4" t="s">
        <v>7</v>
      </c>
      <c r="E42" s="6">
        <v>-1034</v>
      </c>
      <c r="F42" s="6">
        <v>-1412</v>
      </c>
      <c r="G42" s="6">
        <v>-2783</v>
      </c>
    </row>
    <row r="43" spans="1:7" x14ac:dyDescent="0.25">
      <c r="A43" s="3" t="s">
        <v>596</v>
      </c>
      <c r="B43" s="4" t="s">
        <v>7</v>
      </c>
      <c r="C43" s="4" t="s">
        <v>7</v>
      </c>
      <c r="D43" s="4" t="s">
        <v>7</v>
      </c>
      <c r="E43" s="4" t="s">
        <v>7</v>
      </c>
      <c r="F43" s="4" t="s">
        <v>7</v>
      </c>
      <c r="G43" s="4" t="s">
        <v>7</v>
      </c>
    </row>
    <row r="44" spans="1:7" x14ac:dyDescent="0.25">
      <c r="A44" s="2" t="s">
        <v>100</v>
      </c>
      <c r="B44" s="4">
        <v>-3</v>
      </c>
      <c r="C44" s="4" t="s">
        <v>7</v>
      </c>
      <c r="D44" s="4" t="s">
        <v>7</v>
      </c>
      <c r="E44" s="6">
        <v>-8275</v>
      </c>
      <c r="F44" s="4">
        <v>-3</v>
      </c>
      <c r="G44" s="6">
        <v>-24515</v>
      </c>
    </row>
    <row r="45" spans="1:7" x14ac:dyDescent="0.25">
      <c r="A45" s="2" t="s">
        <v>101</v>
      </c>
      <c r="B45" s="6">
        <v>9576</v>
      </c>
      <c r="C45" s="4" t="s">
        <v>7</v>
      </c>
      <c r="D45" s="4" t="s">
        <v>7</v>
      </c>
      <c r="E45" s="6">
        <v>9422</v>
      </c>
      <c r="F45" s="6">
        <v>28539</v>
      </c>
      <c r="G45" s="6">
        <v>33000</v>
      </c>
    </row>
    <row r="46" spans="1:7" ht="30" x14ac:dyDescent="0.25">
      <c r="A46" s="2" t="s">
        <v>601</v>
      </c>
      <c r="B46" s="4">
        <v>78</v>
      </c>
      <c r="C46" s="4" t="s">
        <v>7</v>
      </c>
      <c r="D46" s="4" t="s">
        <v>7</v>
      </c>
      <c r="E46" s="6">
        <v>8480</v>
      </c>
      <c r="F46" s="6">
        <v>-19852</v>
      </c>
      <c r="G46" s="6">
        <v>14324</v>
      </c>
    </row>
    <row r="47" spans="1:7" x14ac:dyDescent="0.25">
      <c r="A47" s="2" t="s">
        <v>104</v>
      </c>
      <c r="B47" s="4">
        <v>233</v>
      </c>
      <c r="C47" s="4" t="s">
        <v>7</v>
      </c>
      <c r="D47" s="4" t="s">
        <v>7</v>
      </c>
      <c r="E47" s="4">
        <v>-24</v>
      </c>
      <c r="F47" s="4">
        <v>208</v>
      </c>
      <c r="G47" s="6">
        <v>3871</v>
      </c>
    </row>
    <row r="48" spans="1:7" x14ac:dyDescent="0.25">
      <c r="A48" s="2" t="s">
        <v>105</v>
      </c>
      <c r="B48" s="4" t="s">
        <v>7</v>
      </c>
      <c r="C48" s="4" t="s">
        <v>7</v>
      </c>
      <c r="D48" s="4" t="s">
        <v>7</v>
      </c>
      <c r="E48" s="6">
        <v>5914</v>
      </c>
      <c r="F48" s="4" t="s">
        <v>7</v>
      </c>
      <c r="G48" s="6">
        <v>15584</v>
      </c>
    </row>
    <row r="49" spans="1:7" x14ac:dyDescent="0.25">
      <c r="A49" s="2" t="s">
        <v>106</v>
      </c>
      <c r="B49" s="4">
        <v>-11</v>
      </c>
      <c r="C49" s="4" t="s">
        <v>7</v>
      </c>
      <c r="D49" s="4" t="s">
        <v>7</v>
      </c>
      <c r="E49" s="4">
        <v>-181</v>
      </c>
      <c r="F49" s="4">
        <v>-298</v>
      </c>
      <c r="G49" s="4">
        <v>-401</v>
      </c>
    </row>
    <row r="50" spans="1:7" x14ac:dyDescent="0.25">
      <c r="A50" s="2" t="s">
        <v>107</v>
      </c>
      <c r="B50" s="6">
        <v>9873</v>
      </c>
      <c r="C50" s="4" t="s">
        <v>7</v>
      </c>
      <c r="D50" s="4" t="s">
        <v>7</v>
      </c>
      <c r="E50" s="6">
        <v>15336</v>
      </c>
      <c r="F50" s="6">
        <v>8594</v>
      </c>
      <c r="G50" s="6">
        <v>41863</v>
      </c>
    </row>
    <row r="51" spans="1:7" ht="30" x14ac:dyDescent="0.25">
      <c r="A51" s="2" t="s">
        <v>612</v>
      </c>
      <c r="B51" s="6">
        <v>-10094</v>
      </c>
      <c r="C51" s="4" t="s">
        <v>7</v>
      </c>
      <c r="D51" s="4" t="s">
        <v>7</v>
      </c>
      <c r="E51" s="6">
        <v>-16370</v>
      </c>
      <c r="F51" s="6">
        <v>-10006</v>
      </c>
      <c r="G51" s="6">
        <v>-44646</v>
      </c>
    </row>
    <row r="52" spans="1:7" x14ac:dyDescent="0.25">
      <c r="A52" s="2" t="s">
        <v>109</v>
      </c>
      <c r="B52" s="4">
        <v>656</v>
      </c>
      <c r="C52" s="4" t="s">
        <v>7</v>
      </c>
      <c r="D52" s="4" t="s">
        <v>7</v>
      </c>
      <c r="E52" s="6">
        <v>-4963</v>
      </c>
      <c r="F52" s="6">
        <v>1275</v>
      </c>
      <c r="G52" s="6">
        <v>-3899</v>
      </c>
    </row>
    <row r="53" spans="1:7" ht="30" x14ac:dyDescent="0.25">
      <c r="A53" s="2" t="s">
        <v>639</v>
      </c>
      <c r="B53" s="4" t="s">
        <v>7</v>
      </c>
      <c r="C53" s="4" t="s">
        <v>7</v>
      </c>
      <c r="D53" s="4" t="s">
        <v>7</v>
      </c>
      <c r="E53" s="6">
        <v>-11407</v>
      </c>
      <c r="F53" s="6">
        <v>-11281</v>
      </c>
      <c r="G53" s="6">
        <v>-40747</v>
      </c>
    </row>
    <row r="54" spans="1:7" x14ac:dyDescent="0.25">
      <c r="A54" s="3" t="s">
        <v>111</v>
      </c>
      <c r="B54" s="4" t="s">
        <v>7</v>
      </c>
      <c r="C54" s="4" t="s">
        <v>7</v>
      </c>
      <c r="D54" s="4" t="s">
        <v>7</v>
      </c>
      <c r="E54" s="4" t="s">
        <v>7</v>
      </c>
      <c r="F54" s="4" t="s">
        <v>7</v>
      </c>
      <c r="G54" s="4" t="s">
        <v>7</v>
      </c>
    </row>
    <row r="55" spans="1:7" x14ac:dyDescent="0.25">
      <c r="A55" s="2" t="s">
        <v>114</v>
      </c>
      <c r="B55" s="6">
        <v>-10750</v>
      </c>
      <c r="C55" s="4" t="s">
        <v>7</v>
      </c>
      <c r="D55" s="4" t="s">
        <v>7</v>
      </c>
      <c r="E55" s="6">
        <v>-11407</v>
      </c>
      <c r="F55" s="6">
        <v>-11281</v>
      </c>
      <c r="G55" s="6">
        <v>-40747</v>
      </c>
    </row>
    <row r="56" spans="1:7" ht="30" x14ac:dyDescent="0.25">
      <c r="A56" s="2" t="s">
        <v>620</v>
      </c>
      <c r="B56" s="6">
        <v>-10750</v>
      </c>
      <c r="C56" s="4" t="s">
        <v>7</v>
      </c>
      <c r="D56" s="4" t="s">
        <v>7</v>
      </c>
      <c r="E56" s="6">
        <v>-11407</v>
      </c>
      <c r="F56" s="6">
        <v>-11281</v>
      </c>
      <c r="G56" s="6">
        <v>-40747</v>
      </c>
    </row>
    <row r="57" spans="1:7" x14ac:dyDescent="0.25">
      <c r="A57" s="2" t="s">
        <v>1085</v>
      </c>
      <c r="B57" s="4" t="s">
        <v>7</v>
      </c>
      <c r="C57" s="4" t="s">
        <v>7</v>
      </c>
      <c r="D57" s="4" t="s">
        <v>7</v>
      </c>
      <c r="E57" s="4" t="s">
        <v>7</v>
      </c>
      <c r="F57" s="4" t="s">
        <v>7</v>
      </c>
      <c r="G57" s="4" t="s">
        <v>7</v>
      </c>
    </row>
    <row r="58" spans="1:7" ht="30" x14ac:dyDescent="0.25">
      <c r="A58" s="3" t="s">
        <v>1089</v>
      </c>
      <c r="B58" s="4" t="s">
        <v>7</v>
      </c>
      <c r="C58" s="4" t="s">
        <v>7</v>
      </c>
      <c r="D58" s="4" t="s">
        <v>7</v>
      </c>
      <c r="E58" s="4" t="s">
        <v>7</v>
      </c>
      <c r="F58" s="4" t="s">
        <v>7</v>
      </c>
      <c r="G58" s="4" t="s">
        <v>7</v>
      </c>
    </row>
    <row r="59" spans="1:7" x14ac:dyDescent="0.25">
      <c r="A59" s="2" t="s">
        <v>87</v>
      </c>
      <c r="B59" s="6">
        <v>117441</v>
      </c>
      <c r="C59" s="4" t="s">
        <v>7</v>
      </c>
      <c r="D59" s="4" t="s">
        <v>7</v>
      </c>
      <c r="E59" s="6">
        <v>111464</v>
      </c>
      <c r="F59" s="6">
        <v>376864</v>
      </c>
      <c r="G59" s="6">
        <v>345493</v>
      </c>
    </row>
    <row r="60" spans="1:7" x14ac:dyDescent="0.25">
      <c r="A60" s="3" t="s">
        <v>88</v>
      </c>
      <c r="B60" s="4" t="s">
        <v>7</v>
      </c>
      <c r="C60" s="4" t="s">
        <v>7</v>
      </c>
      <c r="D60" s="4" t="s">
        <v>7</v>
      </c>
      <c r="E60" s="4" t="s">
        <v>7</v>
      </c>
      <c r="F60" s="4" t="s">
        <v>7</v>
      </c>
      <c r="G60" s="4" t="s">
        <v>7</v>
      </c>
    </row>
    <row r="61" spans="1:7" x14ac:dyDescent="0.25">
      <c r="A61" s="2" t="s">
        <v>89</v>
      </c>
      <c r="B61" s="6">
        <v>86791</v>
      </c>
      <c r="C61" s="4" t="s">
        <v>7</v>
      </c>
      <c r="D61" s="4" t="s">
        <v>7</v>
      </c>
      <c r="E61" s="6">
        <v>80755</v>
      </c>
      <c r="F61" s="6">
        <v>264311</v>
      </c>
      <c r="G61" s="6">
        <v>243569</v>
      </c>
    </row>
    <row r="62" spans="1:7" x14ac:dyDescent="0.25">
      <c r="A62" s="2" t="s">
        <v>90</v>
      </c>
      <c r="B62" s="6">
        <v>15394</v>
      </c>
      <c r="C62" s="4" t="s">
        <v>7</v>
      </c>
      <c r="D62" s="4" t="s">
        <v>7</v>
      </c>
      <c r="E62" s="6">
        <v>14364</v>
      </c>
      <c r="F62" s="6">
        <v>46107</v>
      </c>
      <c r="G62" s="6">
        <v>43404</v>
      </c>
    </row>
    <row r="63" spans="1:7" x14ac:dyDescent="0.25">
      <c r="A63" s="2" t="s">
        <v>91</v>
      </c>
      <c r="B63" s="6">
        <v>13953</v>
      </c>
      <c r="C63" s="4" t="s">
        <v>7</v>
      </c>
      <c r="D63" s="4" t="s">
        <v>7</v>
      </c>
      <c r="E63" s="6">
        <v>13548</v>
      </c>
      <c r="F63" s="6">
        <v>44006</v>
      </c>
      <c r="G63" s="6">
        <v>42233</v>
      </c>
    </row>
    <row r="64" spans="1:7" x14ac:dyDescent="0.25">
      <c r="A64" s="2" t="s">
        <v>92</v>
      </c>
      <c r="B64" s="6">
        <v>1440</v>
      </c>
      <c r="C64" s="4" t="s">
        <v>7</v>
      </c>
      <c r="D64" s="4" t="s">
        <v>7</v>
      </c>
      <c r="E64" s="4" t="s">
        <v>7</v>
      </c>
      <c r="F64" s="6">
        <v>1440</v>
      </c>
      <c r="G64" s="4" t="s">
        <v>7</v>
      </c>
    </row>
    <row r="65" spans="1:7" x14ac:dyDescent="0.25">
      <c r="A65" s="2" t="s">
        <v>93</v>
      </c>
      <c r="B65" s="4">
        <v>250</v>
      </c>
      <c r="C65" s="4" t="s">
        <v>7</v>
      </c>
      <c r="D65" s="4" t="s">
        <v>7</v>
      </c>
      <c r="E65" s="4" t="s">
        <v>7</v>
      </c>
      <c r="F65" s="4">
        <v>400</v>
      </c>
      <c r="G65" s="4" t="s">
        <v>7</v>
      </c>
    </row>
    <row r="66" spans="1:7" x14ac:dyDescent="0.25">
      <c r="A66" s="2" t="s">
        <v>95</v>
      </c>
      <c r="B66" s="4" t="s">
        <v>7</v>
      </c>
      <c r="C66" s="4" t="s">
        <v>7</v>
      </c>
      <c r="D66" s="4" t="s">
        <v>7</v>
      </c>
      <c r="E66" s="4">
        <v>787</v>
      </c>
      <c r="F66" s="4">
        <v>157</v>
      </c>
      <c r="G66" s="6">
        <v>1697</v>
      </c>
    </row>
    <row r="67" spans="1:7" ht="30" x14ac:dyDescent="0.25">
      <c r="A67" s="2" t="s">
        <v>94</v>
      </c>
      <c r="B67" s="4">
        <v>101</v>
      </c>
      <c r="C67" s="4" t="s">
        <v>7</v>
      </c>
      <c r="D67" s="4" t="s">
        <v>7</v>
      </c>
      <c r="E67" s="4">
        <v>372</v>
      </c>
      <c r="F67" s="4">
        <v>126</v>
      </c>
      <c r="G67" s="4">
        <v>700</v>
      </c>
    </row>
    <row r="68" spans="1:7" x14ac:dyDescent="0.25">
      <c r="A68" s="2" t="s">
        <v>96</v>
      </c>
      <c r="B68" s="4" t="s">
        <v>7</v>
      </c>
      <c r="C68" s="4" t="s">
        <v>7</v>
      </c>
      <c r="D68" s="4" t="s">
        <v>7</v>
      </c>
      <c r="E68" s="4">
        <v>353</v>
      </c>
      <c r="F68" s="4" t="s">
        <v>7</v>
      </c>
      <c r="G68" s="4">
        <v>353</v>
      </c>
    </row>
    <row r="69" spans="1:7" x14ac:dyDescent="0.25">
      <c r="A69" s="2" t="s">
        <v>97</v>
      </c>
      <c r="B69" s="6">
        <v>117929</v>
      </c>
      <c r="C69" s="4" t="s">
        <v>7</v>
      </c>
      <c r="D69" s="4" t="s">
        <v>7</v>
      </c>
      <c r="E69" s="6">
        <v>110179</v>
      </c>
      <c r="F69" s="6">
        <v>356547</v>
      </c>
      <c r="G69" s="6">
        <v>331956</v>
      </c>
    </row>
    <row r="70" spans="1:7" x14ac:dyDescent="0.25">
      <c r="A70" s="2" t="s">
        <v>592</v>
      </c>
      <c r="B70" s="4">
        <v>-488</v>
      </c>
      <c r="C70" s="4" t="s">
        <v>7</v>
      </c>
      <c r="D70" s="4" t="s">
        <v>7</v>
      </c>
      <c r="E70" s="6">
        <v>1285</v>
      </c>
      <c r="F70" s="6">
        <v>20317</v>
      </c>
      <c r="G70" s="6">
        <v>13537</v>
      </c>
    </row>
    <row r="71" spans="1:7" x14ac:dyDescent="0.25">
      <c r="A71" s="3" t="s">
        <v>596</v>
      </c>
      <c r="B71" s="4" t="s">
        <v>7</v>
      </c>
      <c r="C71" s="4" t="s">
        <v>7</v>
      </c>
      <c r="D71" s="4" t="s">
        <v>7</v>
      </c>
      <c r="E71" s="4" t="s">
        <v>7</v>
      </c>
      <c r="F71" s="4" t="s">
        <v>7</v>
      </c>
      <c r="G71" s="4" t="s">
        <v>7</v>
      </c>
    </row>
    <row r="72" spans="1:7" x14ac:dyDescent="0.25">
      <c r="A72" s="2" t="s">
        <v>100</v>
      </c>
      <c r="B72" s="4">
        <v>-106</v>
      </c>
      <c r="C72" s="4" t="s">
        <v>7</v>
      </c>
      <c r="D72" s="4" t="s">
        <v>7</v>
      </c>
      <c r="E72" s="4">
        <v>-49</v>
      </c>
      <c r="F72" s="4">
        <v>-219</v>
      </c>
      <c r="G72" s="4">
        <v>-64</v>
      </c>
    </row>
    <row r="73" spans="1:7" x14ac:dyDescent="0.25">
      <c r="A73" s="2" t="s">
        <v>101</v>
      </c>
      <c r="B73" s="4">
        <v>-8</v>
      </c>
      <c r="C73" s="4" t="s">
        <v>7</v>
      </c>
      <c r="D73" s="4" t="s">
        <v>7</v>
      </c>
      <c r="E73" s="6">
        <v>8061</v>
      </c>
      <c r="F73" s="4">
        <v>23</v>
      </c>
      <c r="G73" s="6">
        <v>23926</v>
      </c>
    </row>
    <row r="74" spans="1:7" ht="30" x14ac:dyDescent="0.25">
      <c r="A74" s="2" t="s">
        <v>601</v>
      </c>
      <c r="B74" s="4">
        <v>-71</v>
      </c>
      <c r="C74" s="4" t="s">
        <v>7</v>
      </c>
      <c r="D74" s="4" t="s">
        <v>7</v>
      </c>
      <c r="E74" s="4">
        <v>43</v>
      </c>
      <c r="F74" s="4">
        <v>-107</v>
      </c>
      <c r="G74" s="4">
        <v>-14</v>
      </c>
    </row>
    <row r="75" spans="1:7" x14ac:dyDescent="0.25">
      <c r="A75" s="2" t="s">
        <v>106</v>
      </c>
      <c r="B75" s="4">
        <v>-121</v>
      </c>
      <c r="C75" s="4" t="s">
        <v>7</v>
      </c>
      <c r="D75" s="4" t="s">
        <v>7</v>
      </c>
      <c r="E75" s="4">
        <v>-117</v>
      </c>
      <c r="F75" s="4">
        <v>-363</v>
      </c>
      <c r="G75" s="4">
        <v>-336</v>
      </c>
    </row>
    <row r="76" spans="1:7" x14ac:dyDescent="0.25">
      <c r="A76" s="2" t="s">
        <v>107</v>
      </c>
      <c r="B76" s="4">
        <v>-306</v>
      </c>
      <c r="C76" s="4" t="s">
        <v>7</v>
      </c>
      <c r="D76" s="4" t="s">
        <v>7</v>
      </c>
      <c r="E76" s="6">
        <v>7938</v>
      </c>
      <c r="F76" s="4">
        <v>-666</v>
      </c>
      <c r="G76" s="6">
        <v>23512</v>
      </c>
    </row>
    <row r="77" spans="1:7" ht="30" x14ac:dyDescent="0.25">
      <c r="A77" s="2" t="s">
        <v>612</v>
      </c>
      <c r="B77" s="4">
        <v>-182</v>
      </c>
      <c r="C77" s="4" t="s">
        <v>7</v>
      </c>
      <c r="D77" s="4" t="s">
        <v>7</v>
      </c>
      <c r="E77" s="6">
        <v>-6653</v>
      </c>
      <c r="F77" s="6">
        <v>20983</v>
      </c>
      <c r="G77" s="6">
        <v>-9975</v>
      </c>
    </row>
    <row r="78" spans="1:7" ht="30" x14ac:dyDescent="0.25">
      <c r="A78" s="2" t="s">
        <v>639</v>
      </c>
      <c r="B78" s="4" t="s">
        <v>7</v>
      </c>
      <c r="C78" s="4" t="s">
        <v>7</v>
      </c>
      <c r="D78" s="4" t="s">
        <v>7</v>
      </c>
      <c r="E78" s="6">
        <v>-6653</v>
      </c>
      <c r="F78" s="6">
        <v>20983</v>
      </c>
      <c r="G78" s="6">
        <v>-9975</v>
      </c>
    </row>
    <row r="79" spans="1:7" x14ac:dyDescent="0.25">
      <c r="A79" s="3" t="s">
        <v>111</v>
      </c>
      <c r="B79" s="4" t="s">
        <v>7</v>
      </c>
      <c r="C79" s="4" t="s">
        <v>7</v>
      </c>
      <c r="D79" s="4" t="s">
        <v>7</v>
      </c>
      <c r="E79" s="4" t="s">
        <v>7</v>
      </c>
      <c r="F79" s="4" t="s">
        <v>7</v>
      </c>
      <c r="G79" s="4" t="s">
        <v>7</v>
      </c>
    </row>
    <row r="80" spans="1:7" ht="30" x14ac:dyDescent="0.25">
      <c r="A80" s="2" t="s">
        <v>642</v>
      </c>
      <c r="B80" s="4" t="s">
        <v>7</v>
      </c>
      <c r="C80" s="4" t="s">
        <v>7</v>
      </c>
      <c r="D80" s="4" t="s">
        <v>7</v>
      </c>
      <c r="E80" s="4">
        <v>-328</v>
      </c>
      <c r="F80" s="4">
        <v>284</v>
      </c>
      <c r="G80" s="4">
        <v>-779</v>
      </c>
    </row>
    <row r="81" spans="1:7" ht="30" x14ac:dyDescent="0.25">
      <c r="A81" s="2" t="s">
        <v>663</v>
      </c>
      <c r="B81" s="4" t="s">
        <v>7</v>
      </c>
      <c r="C81" s="4" t="s">
        <v>7</v>
      </c>
      <c r="D81" s="4" t="s">
        <v>7</v>
      </c>
      <c r="E81" s="4" t="s">
        <v>7</v>
      </c>
      <c r="F81" s="4">
        <v>-378</v>
      </c>
      <c r="G81" s="4" t="s">
        <v>7</v>
      </c>
    </row>
    <row r="82" spans="1:7" x14ac:dyDescent="0.25">
      <c r="A82" s="2" t="s">
        <v>114</v>
      </c>
      <c r="B82" s="4">
        <v>-182</v>
      </c>
      <c r="C82" s="4" t="s">
        <v>7</v>
      </c>
      <c r="D82" s="4" t="s">
        <v>7</v>
      </c>
      <c r="E82" s="6">
        <v>-6981</v>
      </c>
      <c r="F82" s="6">
        <v>20889</v>
      </c>
      <c r="G82" s="6">
        <v>-10754</v>
      </c>
    </row>
    <row r="83" spans="1:7" ht="30" x14ac:dyDescent="0.25">
      <c r="A83" s="2" t="s">
        <v>620</v>
      </c>
      <c r="B83" s="4">
        <v>-182</v>
      </c>
      <c r="C83" s="4" t="s">
        <v>7</v>
      </c>
      <c r="D83" s="4" t="s">
        <v>7</v>
      </c>
      <c r="E83" s="6">
        <v>-6981</v>
      </c>
      <c r="F83" s="6">
        <v>20889</v>
      </c>
      <c r="G83" s="6">
        <v>-10754</v>
      </c>
    </row>
    <row r="84" spans="1:7" x14ac:dyDescent="0.25">
      <c r="A84" s="2" t="s">
        <v>1086</v>
      </c>
      <c r="B84" s="4" t="s">
        <v>7</v>
      </c>
      <c r="C84" s="4" t="s">
        <v>7</v>
      </c>
      <c r="D84" s="4" t="s">
        <v>7</v>
      </c>
      <c r="E84" s="4" t="s">
        <v>7</v>
      </c>
      <c r="F84" s="4" t="s">
        <v>7</v>
      </c>
      <c r="G84" s="4" t="s">
        <v>7</v>
      </c>
    </row>
    <row r="85" spans="1:7" ht="30" x14ac:dyDescent="0.25">
      <c r="A85" s="3" t="s">
        <v>1089</v>
      </c>
      <c r="B85" s="4" t="s">
        <v>7</v>
      </c>
      <c r="C85" s="4" t="s">
        <v>7</v>
      </c>
      <c r="D85" s="4" t="s">
        <v>7</v>
      </c>
      <c r="E85" s="4" t="s">
        <v>7</v>
      </c>
      <c r="F85" s="4" t="s">
        <v>7</v>
      </c>
      <c r="G85" s="4" t="s">
        <v>7</v>
      </c>
    </row>
    <row r="86" spans="1:7" x14ac:dyDescent="0.25">
      <c r="A86" s="2" t="s">
        <v>87</v>
      </c>
      <c r="B86" s="4">
        <v>411</v>
      </c>
      <c r="C86" s="4" t="s">
        <v>7</v>
      </c>
      <c r="D86" s="4" t="s">
        <v>7</v>
      </c>
      <c r="E86" s="4">
        <v>703</v>
      </c>
      <c r="F86" s="6">
        <v>1842</v>
      </c>
      <c r="G86" s="6">
        <v>1148</v>
      </c>
    </row>
    <row r="87" spans="1:7" x14ac:dyDescent="0.25">
      <c r="A87" s="3" t="s">
        <v>88</v>
      </c>
      <c r="B87" s="4" t="s">
        <v>7</v>
      </c>
      <c r="C87" s="4" t="s">
        <v>7</v>
      </c>
      <c r="D87" s="4" t="s">
        <v>7</v>
      </c>
      <c r="E87" s="4" t="s">
        <v>7</v>
      </c>
      <c r="F87" s="4" t="s">
        <v>7</v>
      </c>
      <c r="G87" s="4" t="s">
        <v>7</v>
      </c>
    </row>
    <row r="88" spans="1:7" x14ac:dyDescent="0.25">
      <c r="A88" s="2" t="s">
        <v>89</v>
      </c>
      <c r="B88" s="4">
        <v>837</v>
      </c>
      <c r="C88" s="4" t="s">
        <v>7</v>
      </c>
      <c r="D88" s="4" t="s">
        <v>7</v>
      </c>
      <c r="E88" s="4">
        <v>669</v>
      </c>
      <c r="F88" s="6">
        <v>2279</v>
      </c>
      <c r="G88" s="6">
        <v>1294</v>
      </c>
    </row>
    <row r="89" spans="1:7" x14ac:dyDescent="0.25">
      <c r="A89" s="2" t="s">
        <v>90</v>
      </c>
      <c r="B89" s="4">
        <v>-18</v>
      </c>
      <c r="C89" s="4" t="s">
        <v>7</v>
      </c>
      <c r="D89" s="4" t="s">
        <v>7</v>
      </c>
      <c r="E89" s="4">
        <v>27</v>
      </c>
      <c r="F89" s="4">
        <v>24</v>
      </c>
      <c r="G89" s="4">
        <v>57</v>
      </c>
    </row>
    <row r="90" spans="1:7" x14ac:dyDescent="0.25">
      <c r="A90" s="2" t="s">
        <v>91</v>
      </c>
      <c r="B90" s="4">
        <v>181</v>
      </c>
      <c r="C90" s="4" t="s">
        <v>7</v>
      </c>
      <c r="D90" s="4" t="s">
        <v>7</v>
      </c>
      <c r="E90" s="4">
        <v>180</v>
      </c>
      <c r="F90" s="4">
        <v>555</v>
      </c>
      <c r="G90" s="4">
        <v>241</v>
      </c>
    </row>
    <row r="91" spans="1:7" x14ac:dyDescent="0.25">
      <c r="A91" s="2" t="s">
        <v>97</v>
      </c>
      <c r="B91" s="6">
        <v>1000</v>
      </c>
      <c r="C91" s="4" t="s">
        <v>7</v>
      </c>
      <c r="D91" s="4" t="s">
        <v>7</v>
      </c>
      <c r="E91" s="4">
        <v>876</v>
      </c>
      <c r="F91" s="6">
        <v>2858</v>
      </c>
      <c r="G91" s="6">
        <v>1592</v>
      </c>
    </row>
    <row r="92" spans="1:7" x14ac:dyDescent="0.25">
      <c r="A92" s="2" t="s">
        <v>592</v>
      </c>
      <c r="B92" s="4">
        <v>-589</v>
      </c>
      <c r="C92" s="4" t="s">
        <v>7</v>
      </c>
      <c r="D92" s="4" t="s">
        <v>7</v>
      </c>
      <c r="E92" s="4">
        <v>-173</v>
      </c>
      <c r="F92" s="6">
        <v>-1016</v>
      </c>
      <c r="G92" s="4">
        <v>-444</v>
      </c>
    </row>
    <row r="93" spans="1:7" x14ac:dyDescent="0.25">
      <c r="A93" s="3" t="s">
        <v>596</v>
      </c>
      <c r="B93" s="4" t="s">
        <v>7</v>
      </c>
      <c r="C93" s="4" t="s">
        <v>7</v>
      </c>
      <c r="D93" s="4" t="s">
        <v>7</v>
      </c>
      <c r="E93" s="4" t="s">
        <v>7</v>
      </c>
      <c r="F93" s="4" t="s">
        <v>7</v>
      </c>
      <c r="G93" s="4" t="s">
        <v>7</v>
      </c>
    </row>
    <row r="94" spans="1:7" ht="30" x14ac:dyDescent="0.25">
      <c r="A94" s="2" t="s">
        <v>601</v>
      </c>
      <c r="B94" s="4">
        <v>183</v>
      </c>
      <c r="C94" s="4" t="s">
        <v>7</v>
      </c>
      <c r="D94" s="4" t="s">
        <v>7</v>
      </c>
      <c r="E94" s="6">
        <v>1393</v>
      </c>
      <c r="F94" s="6">
        <v>1105</v>
      </c>
      <c r="G94" s="6">
        <v>3325</v>
      </c>
    </row>
    <row r="95" spans="1:7" ht="30" x14ac:dyDescent="0.25">
      <c r="A95" s="2" t="s">
        <v>604</v>
      </c>
      <c r="B95" s="4">
        <v>-593</v>
      </c>
      <c r="C95" s="4" t="s">
        <v>7</v>
      </c>
      <c r="D95" s="4" t="s">
        <v>7</v>
      </c>
      <c r="E95" s="4" t="s">
        <v>7</v>
      </c>
      <c r="F95" s="4">
        <v>-593</v>
      </c>
      <c r="G95" s="4" t="s">
        <v>7</v>
      </c>
    </row>
    <row r="96" spans="1:7" x14ac:dyDescent="0.25">
      <c r="A96" s="2" t="s">
        <v>106</v>
      </c>
      <c r="B96" s="4" t="s">
        <v>7</v>
      </c>
      <c r="C96" s="4" t="s">
        <v>7</v>
      </c>
      <c r="D96" s="4" t="s">
        <v>7</v>
      </c>
      <c r="E96" s="4" t="s">
        <v>7</v>
      </c>
      <c r="F96" s="4">
        <v>-1</v>
      </c>
      <c r="G96" s="4" t="s">
        <v>7</v>
      </c>
    </row>
    <row r="97" spans="1:7" x14ac:dyDescent="0.25">
      <c r="A97" s="2" t="s">
        <v>107</v>
      </c>
      <c r="B97" s="4">
        <v>-410</v>
      </c>
      <c r="C97" s="4" t="s">
        <v>7</v>
      </c>
      <c r="D97" s="4" t="s">
        <v>7</v>
      </c>
      <c r="E97" s="6">
        <v>1393</v>
      </c>
      <c r="F97" s="4">
        <v>511</v>
      </c>
      <c r="G97" s="6">
        <v>3325</v>
      </c>
    </row>
    <row r="98" spans="1:7" ht="30" x14ac:dyDescent="0.25">
      <c r="A98" s="2" t="s">
        <v>612</v>
      </c>
      <c r="B98" s="4">
        <v>-179</v>
      </c>
      <c r="C98" s="4" t="s">
        <v>7</v>
      </c>
      <c r="D98" s="4" t="s">
        <v>7</v>
      </c>
      <c r="E98" s="6">
        <v>-1566</v>
      </c>
      <c r="F98" s="6">
        <v>-1527</v>
      </c>
      <c r="G98" s="6">
        <v>-3769</v>
      </c>
    </row>
    <row r="99" spans="1:7" ht="30" x14ac:dyDescent="0.25">
      <c r="A99" s="2" t="s">
        <v>639</v>
      </c>
      <c r="B99" s="4" t="s">
        <v>7</v>
      </c>
      <c r="C99" s="4" t="s">
        <v>7</v>
      </c>
      <c r="D99" s="4" t="s">
        <v>7</v>
      </c>
      <c r="E99" s="6">
        <v>-1566</v>
      </c>
      <c r="F99" s="6">
        <v>-1527</v>
      </c>
      <c r="G99" s="6">
        <v>-3769</v>
      </c>
    </row>
    <row r="100" spans="1:7" x14ac:dyDescent="0.25">
      <c r="A100" s="3" t="s">
        <v>111</v>
      </c>
      <c r="B100" s="4" t="s">
        <v>7</v>
      </c>
      <c r="C100" s="4" t="s">
        <v>7</v>
      </c>
      <c r="D100" s="4" t="s">
        <v>7</v>
      </c>
      <c r="E100" s="4" t="s">
        <v>7</v>
      </c>
      <c r="F100" s="4" t="s">
        <v>7</v>
      </c>
      <c r="G100" s="4" t="s">
        <v>7</v>
      </c>
    </row>
    <row r="101" spans="1:7" x14ac:dyDescent="0.25">
      <c r="A101" s="2" t="s">
        <v>114</v>
      </c>
      <c r="B101" s="4">
        <v>-179</v>
      </c>
      <c r="C101" s="4" t="s">
        <v>7</v>
      </c>
      <c r="D101" s="4" t="s">
        <v>7</v>
      </c>
      <c r="E101" s="6">
        <v>-1566</v>
      </c>
      <c r="F101" s="6">
        <v>-1527</v>
      </c>
      <c r="G101" s="6">
        <v>-3769</v>
      </c>
    </row>
    <row r="102" spans="1:7" ht="30" x14ac:dyDescent="0.25">
      <c r="A102" s="2" t="s">
        <v>618</v>
      </c>
      <c r="B102" s="4">
        <v>-283</v>
      </c>
      <c r="C102" s="4" t="s">
        <v>7</v>
      </c>
      <c r="D102" s="4" t="s">
        <v>7</v>
      </c>
      <c r="E102" s="4">
        <v>-67</v>
      </c>
      <c r="F102" s="4">
        <v>-490</v>
      </c>
      <c r="G102" s="4">
        <v>-199</v>
      </c>
    </row>
    <row r="103" spans="1:7" ht="30" x14ac:dyDescent="0.25">
      <c r="A103" s="2" t="s">
        <v>620</v>
      </c>
      <c r="B103" s="4">
        <v>104</v>
      </c>
      <c r="C103" s="4" t="s">
        <v>7</v>
      </c>
      <c r="D103" s="4" t="s">
        <v>7</v>
      </c>
      <c r="E103" s="6">
        <v>-1499</v>
      </c>
      <c r="F103" s="6">
        <v>-1037</v>
      </c>
      <c r="G103" s="6">
        <v>-3570</v>
      </c>
    </row>
    <row r="104" spans="1:7" x14ac:dyDescent="0.25">
      <c r="A104" s="2" t="s">
        <v>1087</v>
      </c>
      <c r="B104" s="4" t="s">
        <v>7</v>
      </c>
      <c r="C104" s="4" t="s">
        <v>7</v>
      </c>
      <c r="D104" s="4" t="s">
        <v>7</v>
      </c>
      <c r="E104" s="4" t="s">
        <v>7</v>
      </c>
      <c r="F104" s="4" t="s">
        <v>7</v>
      </c>
      <c r="G104" s="4" t="s">
        <v>7</v>
      </c>
    </row>
    <row r="105" spans="1:7" x14ac:dyDescent="0.25">
      <c r="A105" s="3" t="s">
        <v>596</v>
      </c>
      <c r="B105" s="4" t="s">
        <v>7</v>
      </c>
      <c r="C105" s="4" t="s">
        <v>7</v>
      </c>
      <c r="D105" s="4" t="s">
        <v>7</v>
      </c>
      <c r="E105" s="4" t="s">
        <v>7</v>
      </c>
      <c r="F105" s="4" t="s">
        <v>7</v>
      </c>
      <c r="G105" s="4" t="s">
        <v>7</v>
      </c>
    </row>
    <row r="106" spans="1:7" x14ac:dyDescent="0.25">
      <c r="A106" s="2" t="s">
        <v>100</v>
      </c>
      <c r="B106" s="4" t="s">
        <v>7</v>
      </c>
      <c r="C106" s="4" t="s">
        <v>7</v>
      </c>
      <c r="D106" s="4" t="s">
        <v>7</v>
      </c>
      <c r="E106" s="6">
        <v>8274</v>
      </c>
      <c r="F106" s="4" t="s">
        <v>7</v>
      </c>
      <c r="G106" s="6">
        <v>24511</v>
      </c>
    </row>
    <row r="107" spans="1:7" x14ac:dyDescent="0.25">
      <c r="A107" s="2" t="s">
        <v>101</v>
      </c>
      <c r="B107" s="4" t="s">
        <v>7</v>
      </c>
      <c r="C107" s="4" t="s">
        <v>7</v>
      </c>
      <c r="D107" s="4" t="s">
        <v>7</v>
      </c>
      <c r="E107" s="6">
        <v>-8274</v>
      </c>
      <c r="F107" s="4" t="s">
        <v>7</v>
      </c>
      <c r="G107" s="6">
        <v>-24511</v>
      </c>
    </row>
    <row r="108" spans="1:7" ht="30" x14ac:dyDescent="0.25">
      <c r="A108" s="2" t="s">
        <v>601</v>
      </c>
      <c r="B108" s="4">
        <v>-78</v>
      </c>
      <c r="C108" s="4" t="s">
        <v>7</v>
      </c>
      <c r="D108" s="4" t="s">
        <v>7</v>
      </c>
      <c r="E108" s="6">
        <v>-8480</v>
      </c>
      <c r="F108" s="6">
        <v>19852</v>
      </c>
      <c r="G108" s="6">
        <v>-14324</v>
      </c>
    </row>
    <row r="109" spans="1:7" x14ac:dyDescent="0.25">
      <c r="A109" s="2" t="s">
        <v>107</v>
      </c>
      <c r="B109" s="4">
        <v>-78</v>
      </c>
      <c r="C109" s="4" t="s">
        <v>7</v>
      </c>
      <c r="D109" s="4" t="s">
        <v>7</v>
      </c>
      <c r="E109" s="6">
        <v>-8480</v>
      </c>
      <c r="F109" s="6">
        <v>19852</v>
      </c>
      <c r="G109" s="6">
        <v>-14324</v>
      </c>
    </row>
    <row r="110" spans="1:7" ht="30" x14ac:dyDescent="0.25">
      <c r="A110" s="2" t="s">
        <v>612</v>
      </c>
      <c r="B110" s="4">
        <v>78</v>
      </c>
      <c r="C110" s="4" t="s">
        <v>7</v>
      </c>
      <c r="D110" s="4" t="s">
        <v>7</v>
      </c>
      <c r="E110" s="6">
        <v>8480</v>
      </c>
      <c r="F110" s="6">
        <v>-19852</v>
      </c>
      <c r="G110" s="6">
        <v>14324</v>
      </c>
    </row>
    <row r="111" spans="1:7" ht="30" x14ac:dyDescent="0.25">
      <c r="A111" s="2" t="s">
        <v>639</v>
      </c>
      <c r="B111" s="4" t="s">
        <v>7</v>
      </c>
      <c r="C111" s="4" t="s">
        <v>7</v>
      </c>
      <c r="D111" s="4" t="s">
        <v>7</v>
      </c>
      <c r="E111" s="6">
        <v>8480</v>
      </c>
      <c r="F111" s="6">
        <v>-19852</v>
      </c>
      <c r="G111" s="6">
        <v>14324</v>
      </c>
    </row>
    <row r="112" spans="1:7" x14ac:dyDescent="0.25">
      <c r="A112" s="3" t="s">
        <v>111</v>
      </c>
      <c r="B112" s="4" t="s">
        <v>7</v>
      </c>
      <c r="C112" s="4" t="s">
        <v>7</v>
      </c>
      <c r="D112" s="4" t="s">
        <v>7</v>
      </c>
      <c r="E112" s="4" t="s">
        <v>7</v>
      </c>
      <c r="F112" s="4" t="s">
        <v>7</v>
      </c>
      <c r="G112" s="4" t="s">
        <v>7</v>
      </c>
    </row>
    <row r="113" spans="1:7" x14ac:dyDescent="0.25">
      <c r="A113" s="2" t="s">
        <v>114</v>
      </c>
      <c r="B113" s="4">
        <v>78</v>
      </c>
      <c r="C113" s="4" t="s">
        <v>7</v>
      </c>
      <c r="D113" s="4" t="s">
        <v>7</v>
      </c>
      <c r="E113" s="6">
        <v>8480</v>
      </c>
      <c r="F113" s="6">
        <v>-19852</v>
      </c>
      <c r="G113" s="6">
        <v>14324</v>
      </c>
    </row>
    <row r="114" spans="1:7" ht="30" x14ac:dyDescent="0.25">
      <c r="A114" s="2" t="s">
        <v>620</v>
      </c>
      <c r="B114" s="8">
        <v>78</v>
      </c>
      <c r="C114" s="4" t="s">
        <v>7</v>
      </c>
      <c r="D114" s="4" t="s">
        <v>7</v>
      </c>
      <c r="E114" s="8">
        <v>8480</v>
      </c>
      <c r="F114" s="8">
        <v>-19852</v>
      </c>
      <c r="G114" s="8">
        <v>14324</v>
      </c>
    </row>
  </sheetData>
  <mergeCells count="2">
    <mergeCell ref="B1:E1"/>
    <mergeCell ref="F1:G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1090</v>
      </c>
      <c r="B1" s="7" t="s">
        <v>84</v>
      </c>
      <c r="C1" s="7"/>
      <c r="D1" s="7" t="s">
        <v>1</v>
      </c>
      <c r="E1" s="7"/>
    </row>
    <row r="2" spans="1:5" ht="30" x14ac:dyDescent="0.25">
      <c r="A2" s="1" t="s">
        <v>27</v>
      </c>
      <c r="B2" s="1" t="s">
        <v>2</v>
      </c>
      <c r="C2" s="1" t="s">
        <v>85</v>
      </c>
      <c r="D2" s="1" t="s">
        <v>2</v>
      </c>
      <c r="E2" s="1" t="s">
        <v>85</v>
      </c>
    </row>
    <row r="3" spans="1:5" ht="30" x14ac:dyDescent="0.25">
      <c r="A3" s="3" t="s">
        <v>1089</v>
      </c>
      <c r="B3" s="4" t="s">
        <v>7</v>
      </c>
      <c r="C3" s="4" t="s">
        <v>7</v>
      </c>
      <c r="D3" s="4" t="s">
        <v>7</v>
      </c>
      <c r="E3" s="4" t="s">
        <v>7</v>
      </c>
    </row>
    <row r="4" spans="1:5" x14ac:dyDescent="0.25">
      <c r="A4" s="2" t="s">
        <v>114</v>
      </c>
      <c r="B4" s="8">
        <v>-11033</v>
      </c>
      <c r="C4" s="8">
        <v>-11474</v>
      </c>
      <c r="D4" s="8">
        <v>-11771</v>
      </c>
      <c r="E4" s="8">
        <v>-40946</v>
      </c>
    </row>
    <row r="5" spans="1:5" ht="30" x14ac:dyDescent="0.25">
      <c r="A5" s="3" t="s">
        <v>129</v>
      </c>
      <c r="B5" s="4" t="s">
        <v>7</v>
      </c>
      <c r="C5" s="4" t="s">
        <v>7</v>
      </c>
      <c r="D5" s="4" t="s">
        <v>7</v>
      </c>
      <c r="E5" s="4" t="s">
        <v>7</v>
      </c>
    </row>
    <row r="6" spans="1:5" ht="45" x14ac:dyDescent="0.25">
      <c r="A6" s="2" t="s">
        <v>691</v>
      </c>
      <c r="B6" s="4">
        <v>533</v>
      </c>
      <c r="C6" s="4">
        <v>-11</v>
      </c>
      <c r="D6" s="4">
        <v>-35</v>
      </c>
      <c r="E6" s="6">
        <v>-2810</v>
      </c>
    </row>
    <row r="7" spans="1:5" ht="30" x14ac:dyDescent="0.25">
      <c r="A7" s="2" t="s">
        <v>692</v>
      </c>
      <c r="B7" s="4">
        <v>310</v>
      </c>
      <c r="C7" s="4">
        <v>149</v>
      </c>
      <c r="D7" s="4">
        <v>655</v>
      </c>
      <c r="E7" s="6">
        <v>4139</v>
      </c>
    </row>
    <row r="8" spans="1:5" ht="45" x14ac:dyDescent="0.25">
      <c r="A8" s="2" t="s">
        <v>693</v>
      </c>
      <c r="B8" s="4">
        <v>-8</v>
      </c>
      <c r="C8" s="4">
        <v>-11</v>
      </c>
      <c r="D8" s="4">
        <v>10</v>
      </c>
      <c r="E8" s="4">
        <v>4</v>
      </c>
    </row>
    <row r="9" spans="1:5" x14ac:dyDescent="0.25">
      <c r="A9" s="2" t="s">
        <v>694</v>
      </c>
      <c r="B9" s="4">
        <v>835</v>
      </c>
      <c r="C9" s="4">
        <v>127</v>
      </c>
      <c r="D9" s="4">
        <v>630</v>
      </c>
      <c r="E9" s="6">
        <v>1333</v>
      </c>
    </row>
    <row r="10" spans="1:5" x14ac:dyDescent="0.25">
      <c r="A10" s="2" t="s">
        <v>695</v>
      </c>
      <c r="B10" s="6">
        <v>-10198</v>
      </c>
      <c r="C10" s="6">
        <v>-11347</v>
      </c>
      <c r="D10" s="6">
        <v>-11141</v>
      </c>
      <c r="E10" s="6">
        <v>-39613</v>
      </c>
    </row>
    <row r="11" spans="1:5" ht="30" x14ac:dyDescent="0.25">
      <c r="A11" s="2" t="s">
        <v>698</v>
      </c>
      <c r="B11" s="4">
        <v>-283</v>
      </c>
      <c r="C11" s="4">
        <v>-67</v>
      </c>
      <c r="D11" s="4">
        <v>-490</v>
      </c>
      <c r="E11" s="4">
        <v>-199</v>
      </c>
    </row>
    <row r="12" spans="1:5" ht="30" x14ac:dyDescent="0.25">
      <c r="A12" s="2" t="s">
        <v>699</v>
      </c>
      <c r="B12" s="6">
        <v>-9915</v>
      </c>
      <c r="C12" s="6">
        <v>-11280</v>
      </c>
      <c r="D12" s="6">
        <v>-10651</v>
      </c>
      <c r="E12" s="6">
        <v>-39414</v>
      </c>
    </row>
    <row r="13" spans="1:5" x14ac:dyDescent="0.25">
      <c r="A13" s="2" t="s">
        <v>1084</v>
      </c>
      <c r="B13" s="4" t="s">
        <v>7</v>
      </c>
      <c r="C13" s="4" t="s">
        <v>7</v>
      </c>
      <c r="D13" s="4" t="s">
        <v>7</v>
      </c>
      <c r="E13" s="4" t="s">
        <v>7</v>
      </c>
    </row>
    <row r="14" spans="1:5" ht="30" x14ac:dyDescent="0.25">
      <c r="A14" s="3" t="s">
        <v>1089</v>
      </c>
      <c r="B14" s="4" t="s">
        <v>7</v>
      </c>
      <c r="C14" s="4" t="s">
        <v>7</v>
      </c>
      <c r="D14" s="4" t="s">
        <v>7</v>
      </c>
      <c r="E14" s="4" t="s">
        <v>7</v>
      </c>
    </row>
    <row r="15" spans="1:5" x14ac:dyDescent="0.25">
      <c r="A15" s="2" t="s">
        <v>114</v>
      </c>
      <c r="B15" s="6">
        <v>-10750</v>
      </c>
      <c r="C15" s="6">
        <v>-11407</v>
      </c>
      <c r="D15" s="6">
        <v>-11281</v>
      </c>
      <c r="E15" s="6">
        <v>-40747</v>
      </c>
    </row>
    <row r="16" spans="1:5" ht="30" x14ac:dyDescent="0.25">
      <c r="A16" s="3" t="s">
        <v>129</v>
      </c>
      <c r="B16" s="4" t="s">
        <v>7</v>
      </c>
      <c r="C16" s="4" t="s">
        <v>7</v>
      </c>
      <c r="D16" s="4" t="s">
        <v>7</v>
      </c>
      <c r="E16" s="4" t="s">
        <v>7</v>
      </c>
    </row>
    <row r="17" spans="1:5" ht="45" x14ac:dyDescent="0.25">
      <c r="A17" s="2" t="s">
        <v>691</v>
      </c>
      <c r="B17" s="4" t="s">
        <v>7</v>
      </c>
      <c r="C17" s="4" t="s">
        <v>7</v>
      </c>
      <c r="D17" s="4" t="s">
        <v>7</v>
      </c>
      <c r="E17" s="6">
        <v>-1257</v>
      </c>
    </row>
    <row r="18" spans="1:5" ht="30" x14ac:dyDescent="0.25">
      <c r="A18" s="2" t="s">
        <v>692</v>
      </c>
      <c r="B18" s="4" t="s">
        <v>7</v>
      </c>
      <c r="C18" s="4" t="s">
        <v>7</v>
      </c>
      <c r="D18" s="4" t="s">
        <v>7</v>
      </c>
      <c r="E18" s="6">
        <v>3625</v>
      </c>
    </row>
    <row r="19" spans="1:5" x14ac:dyDescent="0.25">
      <c r="A19" s="2" t="s">
        <v>694</v>
      </c>
      <c r="B19" s="4" t="s">
        <v>7</v>
      </c>
      <c r="C19" s="4" t="s">
        <v>7</v>
      </c>
      <c r="D19" s="4" t="s">
        <v>7</v>
      </c>
      <c r="E19" s="6">
        <v>2368</v>
      </c>
    </row>
    <row r="20" spans="1:5" x14ac:dyDescent="0.25">
      <c r="A20" s="2" t="s">
        <v>695</v>
      </c>
      <c r="B20" s="6">
        <v>-10750</v>
      </c>
      <c r="C20" s="6">
        <v>-11407</v>
      </c>
      <c r="D20" s="6">
        <v>-11281</v>
      </c>
      <c r="E20" s="6">
        <v>-38379</v>
      </c>
    </row>
    <row r="21" spans="1:5" ht="30" x14ac:dyDescent="0.25">
      <c r="A21" s="2" t="s">
        <v>699</v>
      </c>
      <c r="B21" s="6">
        <v>-10750</v>
      </c>
      <c r="C21" s="6">
        <v>-11407</v>
      </c>
      <c r="D21" s="6">
        <v>-11281</v>
      </c>
      <c r="E21" s="6">
        <v>-38379</v>
      </c>
    </row>
    <row r="22" spans="1:5" x14ac:dyDescent="0.25">
      <c r="A22" s="2" t="s">
        <v>1085</v>
      </c>
      <c r="B22" s="4" t="s">
        <v>7</v>
      </c>
      <c r="C22" s="4" t="s">
        <v>7</v>
      </c>
      <c r="D22" s="4" t="s">
        <v>7</v>
      </c>
      <c r="E22" s="4" t="s">
        <v>7</v>
      </c>
    </row>
    <row r="23" spans="1:5" ht="30" x14ac:dyDescent="0.25">
      <c r="A23" s="3" t="s">
        <v>1089</v>
      </c>
      <c r="B23" s="4" t="s">
        <v>7</v>
      </c>
      <c r="C23" s="4" t="s">
        <v>7</v>
      </c>
      <c r="D23" s="4" t="s">
        <v>7</v>
      </c>
      <c r="E23" s="4" t="s">
        <v>7</v>
      </c>
    </row>
    <row r="24" spans="1:5" x14ac:dyDescent="0.25">
      <c r="A24" s="2" t="s">
        <v>114</v>
      </c>
      <c r="B24" s="4">
        <v>-182</v>
      </c>
      <c r="C24" s="6">
        <v>-6981</v>
      </c>
      <c r="D24" s="6">
        <v>20889</v>
      </c>
      <c r="E24" s="6">
        <v>-10754</v>
      </c>
    </row>
    <row r="25" spans="1:5" ht="30" x14ac:dyDescent="0.25">
      <c r="A25" s="3" t="s">
        <v>129</v>
      </c>
      <c r="B25" s="4" t="s">
        <v>7</v>
      </c>
      <c r="C25" s="4" t="s">
        <v>7</v>
      </c>
      <c r="D25" s="4" t="s">
        <v>7</v>
      </c>
      <c r="E25" s="4" t="s">
        <v>7</v>
      </c>
    </row>
    <row r="26" spans="1:5" ht="45" x14ac:dyDescent="0.25">
      <c r="A26" s="2" t="s">
        <v>693</v>
      </c>
      <c r="B26" s="4">
        <v>-8</v>
      </c>
      <c r="C26" s="4">
        <v>-11</v>
      </c>
      <c r="D26" s="4">
        <v>10</v>
      </c>
      <c r="E26" s="4">
        <v>4</v>
      </c>
    </row>
    <row r="27" spans="1:5" x14ac:dyDescent="0.25">
      <c r="A27" s="2" t="s">
        <v>694</v>
      </c>
      <c r="B27" s="4">
        <v>-8</v>
      </c>
      <c r="C27" s="4">
        <v>-11</v>
      </c>
      <c r="D27" s="4">
        <v>10</v>
      </c>
      <c r="E27" s="4">
        <v>4</v>
      </c>
    </row>
    <row r="28" spans="1:5" x14ac:dyDescent="0.25">
      <c r="A28" s="2" t="s">
        <v>695</v>
      </c>
      <c r="B28" s="4">
        <v>-190</v>
      </c>
      <c r="C28" s="6">
        <v>-6992</v>
      </c>
      <c r="D28" s="6">
        <v>20899</v>
      </c>
      <c r="E28" s="6">
        <v>-10750</v>
      </c>
    </row>
    <row r="29" spans="1:5" ht="30" x14ac:dyDescent="0.25">
      <c r="A29" s="2" t="s">
        <v>699</v>
      </c>
      <c r="B29" s="4">
        <v>-190</v>
      </c>
      <c r="C29" s="6">
        <v>-6992</v>
      </c>
      <c r="D29" s="6">
        <v>20899</v>
      </c>
      <c r="E29" s="6">
        <v>-10750</v>
      </c>
    </row>
    <row r="30" spans="1:5" x14ac:dyDescent="0.25">
      <c r="A30" s="2" t="s">
        <v>1086</v>
      </c>
      <c r="B30" s="4" t="s">
        <v>7</v>
      </c>
      <c r="C30" s="4" t="s">
        <v>7</v>
      </c>
      <c r="D30" s="4" t="s">
        <v>7</v>
      </c>
      <c r="E30" s="4" t="s">
        <v>7</v>
      </c>
    </row>
    <row r="31" spans="1:5" ht="30" x14ac:dyDescent="0.25">
      <c r="A31" s="3" t="s">
        <v>1089</v>
      </c>
      <c r="B31" s="4" t="s">
        <v>7</v>
      </c>
      <c r="C31" s="4" t="s">
        <v>7</v>
      </c>
      <c r="D31" s="4" t="s">
        <v>7</v>
      </c>
      <c r="E31" s="4" t="s">
        <v>7</v>
      </c>
    </row>
    <row r="32" spans="1:5" x14ac:dyDescent="0.25">
      <c r="A32" s="2" t="s">
        <v>114</v>
      </c>
      <c r="B32" s="4">
        <v>-179</v>
      </c>
      <c r="C32" s="6">
        <v>-1566</v>
      </c>
      <c r="D32" s="6">
        <v>-1527</v>
      </c>
      <c r="E32" s="6">
        <v>-3769</v>
      </c>
    </row>
    <row r="33" spans="1:5" ht="30" x14ac:dyDescent="0.25">
      <c r="A33" s="3" t="s">
        <v>129</v>
      </c>
      <c r="B33" s="4" t="s">
        <v>7</v>
      </c>
      <c r="C33" s="4" t="s">
        <v>7</v>
      </c>
      <c r="D33" s="4" t="s">
        <v>7</v>
      </c>
      <c r="E33" s="4" t="s">
        <v>7</v>
      </c>
    </row>
    <row r="34" spans="1:5" ht="45" x14ac:dyDescent="0.25">
      <c r="A34" s="2" t="s">
        <v>691</v>
      </c>
      <c r="B34" s="4">
        <v>533</v>
      </c>
      <c r="C34" s="4">
        <v>-11</v>
      </c>
      <c r="D34" s="4">
        <v>-35</v>
      </c>
      <c r="E34" s="6">
        <v>-1553</v>
      </c>
    </row>
    <row r="35" spans="1:5" ht="30" x14ac:dyDescent="0.25">
      <c r="A35" s="2" t="s">
        <v>692</v>
      </c>
      <c r="B35" s="4">
        <v>310</v>
      </c>
      <c r="C35" s="4">
        <v>149</v>
      </c>
      <c r="D35" s="4">
        <v>655</v>
      </c>
      <c r="E35" s="4">
        <v>514</v>
      </c>
    </row>
    <row r="36" spans="1:5" x14ac:dyDescent="0.25">
      <c r="A36" s="2" t="s">
        <v>694</v>
      </c>
      <c r="B36" s="4">
        <v>843</v>
      </c>
      <c r="C36" s="4">
        <v>138</v>
      </c>
      <c r="D36" s="4">
        <v>620</v>
      </c>
      <c r="E36" s="6">
        <v>-1039</v>
      </c>
    </row>
    <row r="37" spans="1:5" x14ac:dyDescent="0.25">
      <c r="A37" s="2" t="s">
        <v>695</v>
      </c>
      <c r="B37" s="4">
        <v>664</v>
      </c>
      <c r="C37" s="6">
        <v>-1428</v>
      </c>
      <c r="D37" s="4">
        <v>-907</v>
      </c>
      <c r="E37" s="6">
        <v>-4808</v>
      </c>
    </row>
    <row r="38" spans="1:5" ht="30" x14ac:dyDescent="0.25">
      <c r="A38" s="2" t="s">
        <v>698</v>
      </c>
      <c r="B38" s="4">
        <v>-283</v>
      </c>
      <c r="C38" s="4">
        <v>-67</v>
      </c>
      <c r="D38" s="4">
        <v>-490</v>
      </c>
      <c r="E38" s="4">
        <v>-199</v>
      </c>
    </row>
    <row r="39" spans="1:5" ht="30" x14ac:dyDescent="0.25">
      <c r="A39" s="2" t="s">
        <v>699</v>
      </c>
      <c r="B39" s="4">
        <v>947</v>
      </c>
      <c r="C39" s="6">
        <v>-1361</v>
      </c>
      <c r="D39" s="4">
        <v>-417</v>
      </c>
      <c r="E39" s="6">
        <v>-4609</v>
      </c>
    </row>
    <row r="40" spans="1:5" x14ac:dyDescent="0.25">
      <c r="A40" s="2" t="s">
        <v>1087</v>
      </c>
      <c r="B40" s="4" t="s">
        <v>7</v>
      </c>
      <c r="C40" s="4" t="s">
        <v>7</v>
      </c>
      <c r="D40" s="4" t="s">
        <v>7</v>
      </c>
      <c r="E40" s="4" t="s">
        <v>7</v>
      </c>
    </row>
    <row r="41" spans="1:5" ht="30" x14ac:dyDescent="0.25">
      <c r="A41" s="3" t="s">
        <v>1089</v>
      </c>
      <c r="B41" s="4" t="s">
        <v>7</v>
      </c>
      <c r="C41" s="4" t="s">
        <v>7</v>
      </c>
      <c r="D41" s="4" t="s">
        <v>7</v>
      </c>
      <c r="E41" s="4" t="s">
        <v>7</v>
      </c>
    </row>
    <row r="42" spans="1:5" x14ac:dyDescent="0.25">
      <c r="A42" s="2" t="s">
        <v>114</v>
      </c>
      <c r="B42" s="4">
        <v>78</v>
      </c>
      <c r="C42" s="6">
        <v>8480</v>
      </c>
      <c r="D42" s="6">
        <v>-19852</v>
      </c>
      <c r="E42" s="6">
        <v>14324</v>
      </c>
    </row>
    <row r="43" spans="1:5" ht="30" x14ac:dyDescent="0.25">
      <c r="A43" s="3" t="s">
        <v>129</v>
      </c>
      <c r="B43" s="4" t="s">
        <v>7</v>
      </c>
      <c r="C43" s="4" t="s">
        <v>7</v>
      </c>
      <c r="D43" s="4" t="s">
        <v>7</v>
      </c>
      <c r="E43" s="4" t="s">
        <v>7</v>
      </c>
    </row>
    <row r="44" spans="1:5" x14ac:dyDescent="0.25">
      <c r="A44" s="2" t="s">
        <v>695</v>
      </c>
      <c r="B44" s="4">
        <v>78</v>
      </c>
      <c r="C44" s="6">
        <v>8480</v>
      </c>
      <c r="D44" s="6">
        <v>-19852</v>
      </c>
      <c r="E44" s="6">
        <v>14324</v>
      </c>
    </row>
    <row r="45" spans="1:5" ht="30" x14ac:dyDescent="0.25">
      <c r="A45" s="2" t="s">
        <v>699</v>
      </c>
      <c r="B45" s="8">
        <v>78</v>
      </c>
      <c r="C45" s="8">
        <v>8480</v>
      </c>
      <c r="D45" s="8">
        <v>-19852</v>
      </c>
      <c r="E45" s="8">
        <v>14324</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8" bestFit="1" customWidth="1"/>
    <col min="3" max="3" width="31" bestFit="1" customWidth="1"/>
    <col min="4" max="4" width="30.85546875" bestFit="1" customWidth="1"/>
    <col min="5" max="5" width="34" bestFit="1" customWidth="1"/>
    <col min="6" max="6" width="29" bestFit="1" customWidth="1"/>
    <col min="7" max="7" width="36.5703125" bestFit="1" customWidth="1"/>
    <col min="8" max="8" width="32.85546875" bestFit="1" customWidth="1"/>
  </cols>
  <sheetData>
    <row r="1" spans="1:8" ht="15" customHeight="1" x14ac:dyDescent="0.25">
      <c r="A1" s="1" t="s">
        <v>137</v>
      </c>
      <c r="B1" s="7" t="s">
        <v>139</v>
      </c>
      <c r="C1" s="7" t="s">
        <v>4</v>
      </c>
      <c r="D1" s="7" t="s">
        <v>5</v>
      </c>
      <c r="E1" s="7" t="s">
        <v>140</v>
      </c>
      <c r="F1" s="7" t="s">
        <v>141</v>
      </c>
      <c r="G1" s="7" t="s">
        <v>142</v>
      </c>
      <c r="H1" s="7" t="s">
        <v>143</v>
      </c>
    </row>
    <row r="2" spans="1:8" x14ac:dyDescent="0.25">
      <c r="A2" s="1" t="s">
        <v>138</v>
      </c>
      <c r="B2" s="7"/>
      <c r="C2" s="7"/>
      <c r="D2" s="7"/>
      <c r="E2" s="7"/>
      <c r="F2" s="7"/>
      <c r="G2" s="7"/>
      <c r="H2" s="7"/>
    </row>
    <row r="3" spans="1:8" x14ac:dyDescent="0.25">
      <c r="A3" s="2" t="s">
        <v>144</v>
      </c>
      <c r="B3" s="8">
        <v>15451</v>
      </c>
      <c r="C3" s="8">
        <v>387</v>
      </c>
      <c r="D3" s="8">
        <v>10</v>
      </c>
      <c r="E3" s="8">
        <v>335857</v>
      </c>
      <c r="F3" s="8">
        <v>-324377</v>
      </c>
      <c r="G3" s="8">
        <v>-592</v>
      </c>
      <c r="H3" s="8">
        <v>4166</v>
      </c>
    </row>
    <row r="4" spans="1:8" x14ac:dyDescent="0.25">
      <c r="A4" s="2" t="s">
        <v>145</v>
      </c>
      <c r="B4" s="4" t="s">
        <v>7</v>
      </c>
      <c r="C4" s="6">
        <v>38662000</v>
      </c>
      <c r="D4" s="6">
        <v>988000</v>
      </c>
      <c r="E4" s="4" t="s">
        <v>7</v>
      </c>
      <c r="F4" s="4" t="s">
        <v>7</v>
      </c>
      <c r="G4" s="4" t="s">
        <v>7</v>
      </c>
      <c r="H4" s="4" t="s">
        <v>7</v>
      </c>
    </row>
    <row r="5" spans="1:8" x14ac:dyDescent="0.25">
      <c r="A5" s="2" t="s">
        <v>128</v>
      </c>
      <c r="B5" s="6">
        <v>-11771</v>
      </c>
      <c r="C5" s="4" t="s">
        <v>7</v>
      </c>
      <c r="D5" s="4" t="s">
        <v>7</v>
      </c>
      <c r="E5" s="4" t="s">
        <v>7</v>
      </c>
      <c r="F5" s="6">
        <v>-11281</v>
      </c>
      <c r="G5" s="4" t="s">
        <v>7</v>
      </c>
      <c r="H5" s="4">
        <v>-490</v>
      </c>
    </row>
    <row r="6" spans="1:8" x14ac:dyDescent="0.25">
      <c r="A6" s="2" t="s">
        <v>133</v>
      </c>
      <c r="B6" s="4">
        <v>630</v>
      </c>
      <c r="C6" s="4" t="s">
        <v>7</v>
      </c>
      <c r="D6" s="4" t="s">
        <v>7</v>
      </c>
      <c r="E6" s="4" t="s">
        <v>7</v>
      </c>
      <c r="F6" s="4" t="s">
        <v>7</v>
      </c>
      <c r="G6" s="4">
        <v>630</v>
      </c>
      <c r="H6" s="4" t="s">
        <v>7</v>
      </c>
    </row>
    <row r="7" spans="1:8" x14ac:dyDescent="0.25">
      <c r="A7" s="2" t="s">
        <v>146</v>
      </c>
      <c r="B7" s="4">
        <v>241</v>
      </c>
      <c r="C7" s="4">
        <v>3</v>
      </c>
      <c r="D7" s="4" t="s">
        <v>7</v>
      </c>
      <c r="E7" s="4">
        <v>238</v>
      </c>
      <c r="F7" s="4" t="s">
        <v>7</v>
      </c>
      <c r="G7" s="4" t="s">
        <v>7</v>
      </c>
      <c r="H7" s="4" t="s">
        <v>7</v>
      </c>
    </row>
    <row r="8" spans="1:8" ht="30" x14ac:dyDescent="0.25">
      <c r="A8" s="2" t="s">
        <v>147</v>
      </c>
      <c r="B8" s="4" t="s">
        <v>7</v>
      </c>
      <c r="C8" s="6">
        <v>387000</v>
      </c>
      <c r="D8" s="4" t="s">
        <v>7</v>
      </c>
      <c r="E8" s="4" t="s">
        <v>7</v>
      </c>
      <c r="F8" s="4" t="s">
        <v>7</v>
      </c>
      <c r="G8" s="4" t="s">
        <v>7</v>
      </c>
      <c r="H8" s="4" t="s">
        <v>7</v>
      </c>
    </row>
    <row r="9" spans="1:8" ht="30" x14ac:dyDescent="0.25">
      <c r="A9" s="2" t="s">
        <v>148</v>
      </c>
      <c r="B9" s="6">
        <v>1851</v>
      </c>
      <c r="C9" s="4" t="s">
        <v>7</v>
      </c>
      <c r="D9" s="4" t="s">
        <v>7</v>
      </c>
      <c r="E9" s="6">
        <v>1851</v>
      </c>
      <c r="F9" s="4" t="s">
        <v>7</v>
      </c>
      <c r="G9" s="4" t="s">
        <v>7</v>
      </c>
      <c r="H9" s="4" t="s">
        <v>7</v>
      </c>
    </row>
    <row r="10" spans="1:8" ht="30" x14ac:dyDescent="0.25">
      <c r="A10" s="2" t="s">
        <v>149</v>
      </c>
      <c r="B10" s="4">
        <v>11</v>
      </c>
      <c r="C10" s="4" t="s">
        <v>7</v>
      </c>
      <c r="D10" s="4" t="s">
        <v>7</v>
      </c>
      <c r="E10" s="4" t="s">
        <v>7</v>
      </c>
      <c r="F10" s="4" t="s">
        <v>7</v>
      </c>
      <c r="G10" s="4" t="s">
        <v>7</v>
      </c>
      <c r="H10" s="4">
        <v>11</v>
      </c>
    </row>
    <row r="11" spans="1:8" x14ac:dyDescent="0.25">
      <c r="A11" s="2" t="s">
        <v>150</v>
      </c>
      <c r="B11" s="8">
        <v>6413</v>
      </c>
      <c r="C11" s="8">
        <v>390</v>
      </c>
      <c r="D11" s="8">
        <v>10</v>
      </c>
      <c r="E11" s="8">
        <v>337946</v>
      </c>
      <c r="F11" s="8">
        <v>-335658</v>
      </c>
      <c r="G11" s="8">
        <v>38</v>
      </c>
      <c r="H11" s="8">
        <v>3687</v>
      </c>
    </row>
    <row r="12" spans="1:8" x14ac:dyDescent="0.25">
      <c r="A12" s="2" t="s">
        <v>151</v>
      </c>
      <c r="B12" s="4" t="s">
        <v>7</v>
      </c>
      <c r="C12" s="6">
        <v>39049000</v>
      </c>
      <c r="D12" s="6">
        <v>988000</v>
      </c>
      <c r="E12" s="4" t="s">
        <v>7</v>
      </c>
      <c r="F12" s="4" t="s">
        <v>7</v>
      </c>
      <c r="G12" s="4" t="s">
        <v>7</v>
      </c>
      <c r="H12" s="4" t="s">
        <v>7</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2"/>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1091</v>
      </c>
      <c r="B1" s="7" t="s">
        <v>1</v>
      </c>
      <c r="C1" s="7"/>
    </row>
    <row r="2" spans="1:3" ht="30" x14ac:dyDescent="0.25">
      <c r="A2" s="1" t="s">
        <v>27</v>
      </c>
      <c r="B2" s="1" t="s">
        <v>2</v>
      </c>
      <c r="C2" s="1" t="s">
        <v>85</v>
      </c>
    </row>
    <row r="3" spans="1:3" ht="30" x14ac:dyDescent="0.25">
      <c r="A3" s="3" t="s">
        <v>1089</v>
      </c>
      <c r="B3" s="4" t="s">
        <v>7</v>
      </c>
      <c r="C3" s="4" t="s">
        <v>7</v>
      </c>
    </row>
    <row r="4" spans="1:3" ht="30" x14ac:dyDescent="0.25">
      <c r="A4" s="2" t="s">
        <v>721</v>
      </c>
      <c r="B4" s="8">
        <v>37678</v>
      </c>
      <c r="C4" s="8">
        <v>31171</v>
      </c>
    </row>
    <row r="5" spans="1:3" x14ac:dyDescent="0.25">
      <c r="A5" s="3" t="s">
        <v>167</v>
      </c>
      <c r="B5" s="4" t="s">
        <v>7</v>
      </c>
      <c r="C5" s="4" t="s">
        <v>7</v>
      </c>
    </row>
    <row r="6" spans="1:3" x14ac:dyDescent="0.25">
      <c r="A6" s="2" t="s">
        <v>168</v>
      </c>
      <c r="B6" s="6">
        <v>-8519</v>
      </c>
      <c r="C6" s="6">
        <v>-25106</v>
      </c>
    </row>
    <row r="7" spans="1:3" ht="30" x14ac:dyDescent="0.25">
      <c r="A7" s="2" t="s">
        <v>169</v>
      </c>
      <c r="B7" s="6">
        <v>-6052</v>
      </c>
      <c r="C7" s="6">
        <v>-5726</v>
      </c>
    </row>
    <row r="8" spans="1:3" ht="30" x14ac:dyDescent="0.25">
      <c r="A8" s="2" t="s">
        <v>170</v>
      </c>
      <c r="B8" s="4" t="s">
        <v>7</v>
      </c>
      <c r="C8" s="4">
        <v>-618</v>
      </c>
    </row>
    <row r="9" spans="1:3" x14ac:dyDescent="0.25">
      <c r="A9" s="2" t="s">
        <v>45</v>
      </c>
      <c r="B9" s="6">
        <v>-2107</v>
      </c>
      <c r="C9" s="6">
        <v>-1000</v>
      </c>
    </row>
    <row r="10" spans="1:3" ht="30" x14ac:dyDescent="0.25">
      <c r="A10" s="2" t="s">
        <v>171</v>
      </c>
      <c r="B10" s="6">
        <v>2845</v>
      </c>
      <c r="C10" s="4" t="s">
        <v>7</v>
      </c>
    </row>
    <row r="11" spans="1:3" ht="30" x14ac:dyDescent="0.25">
      <c r="A11" s="2" t="s">
        <v>172</v>
      </c>
      <c r="B11" s="6">
        <v>1248</v>
      </c>
      <c r="C11" s="4">
        <v>781</v>
      </c>
    </row>
    <row r="12" spans="1:3" ht="30" x14ac:dyDescent="0.25">
      <c r="A12" s="2" t="s">
        <v>183</v>
      </c>
      <c r="B12" s="6">
        <v>-49256</v>
      </c>
      <c r="C12" s="6">
        <v>-74985</v>
      </c>
    </row>
    <row r="13" spans="1:3" x14ac:dyDescent="0.25">
      <c r="A13" s="3" t="s">
        <v>174</v>
      </c>
      <c r="B13" s="4" t="s">
        <v>7</v>
      </c>
      <c r="C13" s="4" t="s">
        <v>7</v>
      </c>
    </row>
    <row r="14" spans="1:3" x14ac:dyDescent="0.25">
      <c r="A14" s="2" t="s">
        <v>175</v>
      </c>
      <c r="B14" s="6">
        <v>120890</v>
      </c>
      <c r="C14" s="6">
        <v>334497</v>
      </c>
    </row>
    <row r="15" spans="1:3" x14ac:dyDescent="0.25">
      <c r="A15" s="2" t="s">
        <v>176</v>
      </c>
      <c r="B15" s="6">
        <v>-107834</v>
      </c>
      <c r="C15" s="6">
        <v>-320483</v>
      </c>
    </row>
    <row r="16" spans="1:3" ht="30" x14ac:dyDescent="0.25">
      <c r="A16" s="2" t="s">
        <v>177</v>
      </c>
      <c r="B16" s="4" t="s">
        <v>7</v>
      </c>
      <c r="C16" s="6">
        <v>-10743</v>
      </c>
    </row>
    <row r="17" spans="1:3" x14ac:dyDescent="0.25">
      <c r="A17" s="2" t="s">
        <v>178</v>
      </c>
      <c r="B17" s="4">
        <v>-404</v>
      </c>
      <c r="C17" s="6">
        <v>-4572</v>
      </c>
    </row>
    <row r="18" spans="1:3" ht="30" x14ac:dyDescent="0.25">
      <c r="A18" s="2" t="s">
        <v>179</v>
      </c>
      <c r="B18" s="4" t="s">
        <v>7</v>
      </c>
      <c r="C18" s="6">
        <v>42184</v>
      </c>
    </row>
    <row r="19" spans="1:3" ht="30" x14ac:dyDescent="0.25">
      <c r="A19" s="2" t="s">
        <v>161</v>
      </c>
      <c r="B19" s="4" t="s">
        <v>7</v>
      </c>
      <c r="C19" s="4">
        <v>98</v>
      </c>
    </row>
    <row r="20" spans="1:3" ht="30" x14ac:dyDescent="0.25">
      <c r="A20" s="2" t="s">
        <v>149</v>
      </c>
      <c r="B20" s="4" t="s">
        <v>7</v>
      </c>
      <c r="C20" s="6">
        <v>1195</v>
      </c>
    </row>
    <row r="21" spans="1:3" ht="30" x14ac:dyDescent="0.25">
      <c r="A21" s="2" t="s">
        <v>180</v>
      </c>
      <c r="B21" s="6">
        <v>12652</v>
      </c>
      <c r="C21" s="6">
        <v>42176</v>
      </c>
    </row>
    <row r="22" spans="1:3" ht="30" x14ac:dyDescent="0.25">
      <c r="A22" s="2" t="s">
        <v>747</v>
      </c>
      <c r="B22" s="4">
        <v>-117</v>
      </c>
      <c r="C22" s="6">
        <v>-1784</v>
      </c>
    </row>
    <row r="23" spans="1:3" ht="30" x14ac:dyDescent="0.25">
      <c r="A23" s="2" t="s">
        <v>185</v>
      </c>
      <c r="B23" s="4">
        <v>957</v>
      </c>
      <c r="C23" s="6">
        <v>-3422</v>
      </c>
    </row>
    <row r="24" spans="1:3" ht="30" x14ac:dyDescent="0.25">
      <c r="A24" s="2" t="s">
        <v>186</v>
      </c>
      <c r="B24" s="6">
        <v>1755</v>
      </c>
      <c r="C24" s="6">
        <v>4534</v>
      </c>
    </row>
    <row r="25" spans="1:3" ht="30" x14ac:dyDescent="0.25">
      <c r="A25" s="2" t="s">
        <v>187</v>
      </c>
      <c r="B25" s="6">
        <v>2712</v>
      </c>
      <c r="C25" s="6">
        <v>1112</v>
      </c>
    </row>
    <row r="26" spans="1:3" x14ac:dyDescent="0.25">
      <c r="A26" s="2" t="s">
        <v>198</v>
      </c>
      <c r="B26" s="4" t="s">
        <v>7</v>
      </c>
      <c r="C26" s="4" t="s">
        <v>7</v>
      </c>
    </row>
    <row r="27" spans="1:3" x14ac:dyDescent="0.25">
      <c r="A27" s="3" t="s">
        <v>167</v>
      </c>
      <c r="B27" s="4" t="s">
        <v>7</v>
      </c>
      <c r="C27" s="4" t="s">
        <v>7</v>
      </c>
    </row>
    <row r="28" spans="1:3" ht="30" x14ac:dyDescent="0.25">
      <c r="A28" s="2" t="s">
        <v>199</v>
      </c>
      <c r="B28" s="6">
        <v>-2440</v>
      </c>
      <c r="C28" s="4">
        <v>-528</v>
      </c>
    </row>
    <row r="29" spans="1:3" x14ac:dyDescent="0.25">
      <c r="A29" s="2" t="s">
        <v>200</v>
      </c>
      <c r="B29" s="4" t="s">
        <v>7</v>
      </c>
      <c r="C29" s="4" t="s">
        <v>7</v>
      </c>
    </row>
    <row r="30" spans="1:3" x14ac:dyDescent="0.25">
      <c r="A30" s="3" t="s">
        <v>167</v>
      </c>
      <c r="B30" s="4" t="s">
        <v>7</v>
      </c>
      <c r="C30" s="4" t="s">
        <v>7</v>
      </c>
    </row>
    <row r="31" spans="1:3" ht="30" x14ac:dyDescent="0.25">
      <c r="A31" s="2" t="s">
        <v>199</v>
      </c>
      <c r="B31" s="6">
        <v>-4309</v>
      </c>
      <c r="C31" s="6">
        <v>-10356</v>
      </c>
    </row>
    <row r="32" spans="1:3" x14ac:dyDescent="0.25">
      <c r="A32" s="2" t="s">
        <v>201</v>
      </c>
      <c r="B32" s="4" t="s">
        <v>7</v>
      </c>
      <c r="C32" s="4" t="s">
        <v>7</v>
      </c>
    </row>
    <row r="33" spans="1:3" x14ac:dyDescent="0.25">
      <c r="A33" s="3" t="s">
        <v>167</v>
      </c>
      <c r="B33" s="4" t="s">
        <v>7</v>
      </c>
      <c r="C33" s="4" t="s">
        <v>7</v>
      </c>
    </row>
    <row r="34" spans="1:3" ht="30" x14ac:dyDescent="0.25">
      <c r="A34" s="2" t="s">
        <v>199</v>
      </c>
      <c r="B34" s="6">
        <v>-29922</v>
      </c>
      <c r="C34" s="6">
        <v>-32432</v>
      </c>
    </row>
    <row r="35" spans="1:3" x14ac:dyDescent="0.25">
      <c r="A35" s="2" t="s">
        <v>1084</v>
      </c>
      <c r="B35" s="4" t="s">
        <v>7</v>
      </c>
      <c r="C35" s="4" t="s">
        <v>7</v>
      </c>
    </row>
    <row r="36" spans="1:3" ht="30" x14ac:dyDescent="0.25">
      <c r="A36" s="3" t="s">
        <v>1089</v>
      </c>
      <c r="B36" s="4" t="s">
        <v>7</v>
      </c>
      <c r="C36" s="4" t="s">
        <v>7</v>
      </c>
    </row>
    <row r="37" spans="1:3" ht="30" x14ac:dyDescent="0.25">
      <c r="A37" s="2" t="s">
        <v>721</v>
      </c>
      <c r="B37" s="6">
        <v>-31037</v>
      </c>
      <c r="C37" s="6">
        <v>-3983</v>
      </c>
    </row>
    <row r="38" spans="1:3" x14ac:dyDescent="0.25">
      <c r="A38" s="3" t="s">
        <v>167</v>
      </c>
      <c r="B38" s="4" t="s">
        <v>7</v>
      </c>
      <c r="C38" s="4" t="s">
        <v>7</v>
      </c>
    </row>
    <row r="39" spans="1:3" x14ac:dyDescent="0.25">
      <c r="A39" s="2" t="s">
        <v>45</v>
      </c>
      <c r="B39" s="6">
        <v>-2107</v>
      </c>
      <c r="C39" s="6">
        <v>-1000</v>
      </c>
    </row>
    <row r="40" spans="1:3" ht="30" x14ac:dyDescent="0.25">
      <c r="A40" s="2" t="s">
        <v>171</v>
      </c>
      <c r="B40" s="6">
        <v>2845</v>
      </c>
      <c r="C40" s="4" t="s">
        <v>7</v>
      </c>
    </row>
    <row r="41" spans="1:3" ht="30" x14ac:dyDescent="0.25">
      <c r="A41" s="2" t="s">
        <v>183</v>
      </c>
      <c r="B41" s="4">
        <v>-642</v>
      </c>
      <c r="C41" s="6">
        <v>-1233</v>
      </c>
    </row>
    <row r="42" spans="1:3" x14ac:dyDescent="0.25">
      <c r="A42" s="3" t="s">
        <v>174</v>
      </c>
      <c r="B42" s="4" t="s">
        <v>7</v>
      </c>
      <c r="C42" s="4" t="s">
        <v>7</v>
      </c>
    </row>
    <row r="43" spans="1:3" x14ac:dyDescent="0.25">
      <c r="A43" s="2" t="s">
        <v>175</v>
      </c>
      <c r="B43" s="6">
        <v>120890</v>
      </c>
      <c r="C43" s="6">
        <v>334497</v>
      </c>
    </row>
    <row r="44" spans="1:3" x14ac:dyDescent="0.25">
      <c r="A44" s="2" t="s">
        <v>176</v>
      </c>
      <c r="B44" s="6">
        <v>-106854</v>
      </c>
      <c r="C44" s="6">
        <v>-319365</v>
      </c>
    </row>
    <row r="45" spans="1:3" ht="30" x14ac:dyDescent="0.25">
      <c r="A45" s="2" t="s">
        <v>177</v>
      </c>
      <c r="B45" s="4" t="s">
        <v>7</v>
      </c>
      <c r="C45" s="6">
        <v>-10743</v>
      </c>
    </row>
    <row r="46" spans="1:3" x14ac:dyDescent="0.25">
      <c r="A46" s="2" t="s">
        <v>178</v>
      </c>
      <c r="B46" s="4">
        <v>-404</v>
      </c>
      <c r="C46" s="6">
        <v>-4572</v>
      </c>
    </row>
    <row r="47" spans="1:3" ht="30" x14ac:dyDescent="0.25">
      <c r="A47" s="2" t="s">
        <v>179</v>
      </c>
      <c r="B47" s="4" t="s">
        <v>7</v>
      </c>
      <c r="C47" s="6">
        <v>42184</v>
      </c>
    </row>
    <row r="48" spans="1:3" ht="30" x14ac:dyDescent="0.25">
      <c r="A48" s="2" t="s">
        <v>161</v>
      </c>
      <c r="B48" s="4" t="s">
        <v>7</v>
      </c>
      <c r="C48" s="4">
        <v>98</v>
      </c>
    </row>
    <row r="49" spans="1:3" x14ac:dyDescent="0.25">
      <c r="A49" s="2" t="s">
        <v>743</v>
      </c>
      <c r="B49" s="6">
        <v>19214</v>
      </c>
      <c r="C49" s="6">
        <v>-39862</v>
      </c>
    </row>
    <row r="50" spans="1:3" ht="30" x14ac:dyDescent="0.25">
      <c r="A50" s="2" t="s">
        <v>180</v>
      </c>
      <c r="B50" s="6">
        <v>32846</v>
      </c>
      <c r="C50" s="6">
        <v>2237</v>
      </c>
    </row>
    <row r="51" spans="1:3" ht="30" x14ac:dyDescent="0.25">
      <c r="A51" s="2" t="s">
        <v>185</v>
      </c>
      <c r="B51" s="6">
        <v>1167</v>
      </c>
      <c r="C51" s="6">
        <v>-2979</v>
      </c>
    </row>
    <row r="52" spans="1:3" ht="30" x14ac:dyDescent="0.25">
      <c r="A52" s="2" t="s">
        <v>186</v>
      </c>
      <c r="B52" s="6">
        <v>1260</v>
      </c>
      <c r="C52" s="6">
        <v>3799</v>
      </c>
    </row>
    <row r="53" spans="1:3" ht="30" x14ac:dyDescent="0.25">
      <c r="A53" s="2" t="s">
        <v>187</v>
      </c>
      <c r="B53" s="6">
        <v>2427</v>
      </c>
      <c r="C53" s="4">
        <v>820</v>
      </c>
    </row>
    <row r="54" spans="1:3" ht="30" x14ac:dyDescent="0.25">
      <c r="A54" s="2" t="s">
        <v>1092</v>
      </c>
      <c r="B54" s="4" t="s">
        <v>7</v>
      </c>
      <c r="C54" s="4" t="s">
        <v>7</v>
      </c>
    </row>
    <row r="55" spans="1:3" x14ac:dyDescent="0.25">
      <c r="A55" s="3" t="s">
        <v>167</v>
      </c>
      <c r="B55" s="4" t="s">
        <v>7</v>
      </c>
      <c r="C55" s="4" t="s">
        <v>7</v>
      </c>
    </row>
    <row r="56" spans="1:3" ht="30" x14ac:dyDescent="0.25">
      <c r="A56" s="2" t="s">
        <v>199</v>
      </c>
      <c r="B56" s="6">
        <v>-1380</v>
      </c>
      <c r="C56" s="4">
        <v>-233</v>
      </c>
    </row>
    <row r="57" spans="1:3" x14ac:dyDescent="0.25">
      <c r="A57" s="2" t="s">
        <v>1085</v>
      </c>
      <c r="B57" s="4" t="s">
        <v>7</v>
      </c>
      <c r="C57" s="4" t="s">
        <v>7</v>
      </c>
    </row>
    <row r="58" spans="1:3" ht="30" x14ac:dyDescent="0.25">
      <c r="A58" s="3" t="s">
        <v>1089</v>
      </c>
      <c r="B58" s="4" t="s">
        <v>7</v>
      </c>
      <c r="C58" s="4" t="s">
        <v>7</v>
      </c>
    </row>
    <row r="59" spans="1:3" ht="30" x14ac:dyDescent="0.25">
      <c r="A59" s="2" t="s">
        <v>721</v>
      </c>
      <c r="B59" s="6">
        <v>68515</v>
      </c>
      <c r="C59" s="6">
        <v>34962</v>
      </c>
    </row>
    <row r="60" spans="1:3" x14ac:dyDescent="0.25">
      <c r="A60" s="3" t="s">
        <v>167</v>
      </c>
      <c r="B60" s="4" t="s">
        <v>7</v>
      </c>
      <c r="C60" s="4" t="s">
        <v>7</v>
      </c>
    </row>
    <row r="61" spans="1:3" x14ac:dyDescent="0.25">
      <c r="A61" s="2" t="s">
        <v>168</v>
      </c>
      <c r="B61" s="6">
        <v>-8519</v>
      </c>
      <c r="C61" s="6">
        <v>-25106</v>
      </c>
    </row>
    <row r="62" spans="1:3" ht="30" x14ac:dyDescent="0.25">
      <c r="A62" s="2" t="s">
        <v>169</v>
      </c>
      <c r="B62" s="6">
        <v>-6052</v>
      </c>
      <c r="C62" s="6">
        <v>-5726</v>
      </c>
    </row>
    <row r="63" spans="1:3" ht="30" x14ac:dyDescent="0.25">
      <c r="A63" s="2" t="s">
        <v>170</v>
      </c>
      <c r="B63" s="4" t="s">
        <v>7</v>
      </c>
      <c r="C63" s="4">
        <v>-618</v>
      </c>
    </row>
    <row r="64" spans="1:3" x14ac:dyDescent="0.25">
      <c r="A64" s="2" t="s">
        <v>45</v>
      </c>
      <c r="B64" s="4" t="s">
        <v>7</v>
      </c>
      <c r="C64" s="6">
        <v>-3196</v>
      </c>
    </row>
    <row r="65" spans="1:3" ht="30" x14ac:dyDescent="0.25">
      <c r="A65" s="2" t="s">
        <v>172</v>
      </c>
      <c r="B65" s="6">
        <v>1248</v>
      </c>
      <c r="C65" s="4">
        <v>781</v>
      </c>
    </row>
    <row r="66" spans="1:3" ht="30" x14ac:dyDescent="0.25">
      <c r="A66" s="2" t="s">
        <v>183</v>
      </c>
      <c r="B66" s="6">
        <v>-48199</v>
      </c>
      <c r="C66" s="6">
        <v>-72063</v>
      </c>
    </row>
    <row r="67" spans="1:3" x14ac:dyDescent="0.25">
      <c r="A67" s="3" t="s">
        <v>174</v>
      </c>
      <c r="B67" s="4" t="s">
        <v>7</v>
      </c>
      <c r="C67" s="4" t="s">
        <v>7</v>
      </c>
    </row>
    <row r="68" spans="1:3" x14ac:dyDescent="0.25">
      <c r="A68" s="2" t="s">
        <v>176</v>
      </c>
      <c r="B68" s="4">
        <v>-980</v>
      </c>
      <c r="C68" s="6">
        <v>-1118</v>
      </c>
    </row>
    <row r="69" spans="1:3" x14ac:dyDescent="0.25">
      <c r="A69" s="2" t="s">
        <v>743</v>
      </c>
      <c r="B69" s="6">
        <v>-19214</v>
      </c>
      <c r="C69" s="6">
        <v>39862</v>
      </c>
    </row>
    <row r="70" spans="1:3" ht="30" x14ac:dyDescent="0.25">
      <c r="A70" s="2" t="s">
        <v>180</v>
      </c>
      <c r="B70" s="6">
        <v>-20194</v>
      </c>
      <c r="C70" s="6">
        <v>38744</v>
      </c>
    </row>
    <row r="71" spans="1:3" ht="30" x14ac:dyDescent="0.25">
      <c r="A71" s="2" t="s">
        <v>747</v>
      </c>
      <c r="B71" s="4">
        <v>-117</v>
      </c>
      <c r="C71" s="6">
        <v>-1784</v>
      </c>
    </row>
    <row r="72" spans="1:3" ht="30" x14ac:dyDescent="0.25">
      <c r="A72" s="2" t="s">
        <v>185</v>
      </c>
      <c r="B72" s="4">
        <v>5</v>
      </c>
      <c r="C72" s="4">
        <v>-141</v>
      </c>
    </row>
    <row r="73" spans="1:3" ht="30" x14ac:dyDescent="0.25">
      <c r="A73" s="2" t="s">
        <v>186</v>
      </c>
      <c r="B73" s="4">
        <v>253</v>
      </c>
      <c r="C73" s="4">
        <v>368</v>
      </c>
    </row>
    <row r="74" spans="1:3" ht="30" x14ac:dyDescent="0.25">
      <c r="A74" s="2" t="s">
        <v>187</v>
      </c>
      <c r="B74" s="4">
        <v>258</v>
      </c>
      <c r="C74" s="4">
        <v>227</v>
      </c>
    </row>
    <row r="75" spans="1:3" ht="30" x14ac:dyDescent="0.25">
      <c r="A75" s="2" t="s">
        <v>1093</v>
      </c>
      <c r="B75" s="4" t="s">
        <v>7</v>
      </c>
      <c r="C75" s="4" t="s">
        <v>7</v>
      </c>
    </row>
    <row r="76" spans="1:3" x14ac:dyDescent="0.25">
      <c r="A76" s="3" t="s">
        <v>167</v>
      </c>
      <c r="B76" s="4" t="s">
        <v>7</v>
      </c>
      <c r="C76" s="4" t="s">
        <v>7</v>
      </c>
    </row>
    <row r="77" spans="1:3" ht="30" x14ac:dyDescent="0.25">
      <c r="A77" s="2" t="s">
        <v>199</v>
      </c>
      <c r="B77" s="6">
        <v>-2440</v>
      </c>
      <c r="C77" s="4">
        <v>-528</v>
      </c>
    </row>
    <row r="78" spans="1:3" ht="30" x14ac:dyDescent="0.25">
      <c r="A78" s="2" t="s">
        <v>1094</v>
      </c>
      <c r="B78" s="4" t="s">
        <v>7</v>
      </c>
      <c r="C78" s="4" t="s">
        <v>7</v>
      </c>
    </row>
    <row r="79" spans="1:3" x14ac:dyDescent="0.25">
      <c r="A79" s="3" t="s">
        <v>167</v>
      </c>
      <c r="B79" s="4" t="s">
        <v>7</v>
      </c>
      <c r="C79" s="4" t="s">
        <v>7</v>
      </c>
    </row>
    <row r="80" spans="1:3" ht="30" x14ac:dyDescent="0.25">
      <c r="A80" s="2" t="s">
        <v>199</v>
      </c>
      <c r="B80" s="6">
        <v>-3894</v>
      </c>
      <c r="C80" s="6">
        <v>-5471</v>
      </c>
    </row>
    <row r="81" spans="1:3" ht="30" x14ac:dyDescent="0.25">
      <c r="A81" s="2" t="s">
        <v>1095</v>
      </c>
      <c r="B81" s="4" t="s">
        <v>7</v>
      </c>
      <c r="C81" s="4" t="s">
        <v>7</v>
      </c>
    </row>
    <row r="82" spans="1:3" x14ac:dyDescent="0.25">
      <c r="A82" s="3" t="s">
        <v>167</v>
      </c>
      <c r="B82" s="4" t="s">
        <v>7</v>
      </c>
      <c r="C82" s="4" t="s">
        <v>7</v>
      </c>
    </row>
    <row r="83" spans="1:3" ht="30" x14ac:dyDescent="0.25">
      <c r="A83" s="2" t="s">
        <v>199</v>
      </c>
      <c r="B83" s="6">
        <v>-28542</v>
      </c>
      <c r="C83" s="6">
        <v>-32199</v>
      </c>
    </row>
    <row r="84" spans="1:3" x14ac:dyDescent="0.25">
      <c r="A84" s="2" t="s">
        <v>1086</v>
      </c>
      <c r="B84" s="4" t="s">
        <v>7</v>
      </c>
      <c r="C84" s="4" t="s">
        <v>7</v>
      </c>
    </row>
    <row r="85" spans="1:3" ht="30" x14ac:dyDescent="0.25">
      <c r="A85" s="3" t="s">
        <v>1089</v>
      </c>
      <c r="B85" s="4" t="s">
        <v>7</v>
      </c>
      <c r="C85" s="4" t="s">
        <v>7</v>
      </c>
    </row>
    <row r="86" spans="1:3" ht="30" x14ac:dyDescent="0.25">
      <c r="A86" s="2" t="s">
        <v>721</v>
      </c>
      <c r="B86" s="4">
        <v>200</v>
      </c>
      <c r="C86" s="4">
        <v>192</v>
      </c>
    </row>
    <row r="87" spans="1:3" x14ac:dyDescent="0.25">
      <c r="A87" s="3" t="s">
        <v>167</v>
      </c>
      <c r="B87" s="4" t="s">
        <v>7</v>
      </c>
      <c r="C87" s="4" t="s">
        <v>7</v>
      </c>
    </row>
    <row r="88" spans="1:3" x14ac:dyDescent="0.25">
      <c r="A88" s="2" t="s">
        <v>45</v>
      </c>
      <c r="B88" s="4" t="s">
        <v>7</v>
      </c>
      <c r="C88" s="6">
        <v>3196</v>
      </c>
    </row>
    <row r="89" spans="1:3" ht="30" x14ac:dyDescent="0.25">
      <c r="A89" s="2" t="s">
        <v>183</v>
      </c>
      <c r="B89" s="4">
        <v>-415</v>
      </c>
      <c r="C89" s="6">
        <v>-1689</v>
      </c>
    </row>
    <row r="90" spans="1:3" x14ac:dyDescent="0.25">
      <c r="A90" s="3" t="s">
        <v>174</v>
      </c>
      <c r="B90" s="4" t="s">
        <v>7</v>
      </c>
      <c r="C90" s="4" t="s">
        <v>7</v>
      </c>
    </row>
    <row r="91" spans="1:3" ht="30" x14ac:dyDescent="0.25">
      <c r="A91" s="2" t="s">
        <v>149</v>
      </c>
      <c r="B91" s="4" t="s">
        <v>7</v>
      </c>
      <c r="C91" s="6">
        <v>1195</v>
      </c>
    </row>
    <row r="92" spans="1:3" ht="30" x14ac:dyDescent="0.25">
      <c r="A92" s="2" t="s">
        <v>180</v>
      </c>
      <c r="B92" s="4" t="s">
        <v>7</v>
      </c>
      <c r="C92" s="6">
        <v>1195</v>
      </c>
    </row>
    <row r="93" spans="1:3" ht="30" x14ac:dyDescent="0.25">
      <c r="A93" s="2" t="s">
        <v>185</v>
      </c>
      <c r="B93" s="4">
        <v>-215</v>
      </c>
      <c r="C93" s="4">
        <v>-302</v>
      </c>
    </row>
    <row r="94" spans="1:3" ht="30" x14ac:dyDescent="0.25">
      <c r="A94" s="2" t="s">
        <v>186</v>
      </c>
      <c r="B94" s="4">
        <v>242</v>
      </c>
      <c r="C94" s="4">
        <v>367</v>
      </c>
    </row>
    <row r="95" spans="1:3" ht="30" x14ac:dyDescent="0.25">
      <c r="A95" s="2" t="s">
        <v>187</v>
      </c>
      <c r="B95" s="4">
        <v>27</v>
      </c>
      <c r="C95" s="4">
        <v>65</v>
      </c>
    </row>
    <row r="96" spans="1:3" ht="30" x14ac:dyDescent="0.25">
      <c r="A96" s="2" t="s">
        <v>1096</v>
      </c>
      <c r="B96" s="4" t="s">
        <v>7</v>
      </c>
      <c r="C96" s="4" t="s">
        <v>7</v>
      </c>
    </row>
    <row r="97" spans="1:3" x14ac:dyDescent="0.25">
      <c r="A97" s="3" t="s">
        <v>167</v>
      </c>
      <c r="B97" s="4" t="s">
        <v>7</v>
      </c>
      <c r="C97" s="4" t="s">
        <v>7</v>
      </c>
    </row>
    <row r="98" spans="1:3" ht="30" x14ac:dyDescent="0.25">
      <c r="A98" s="2" t="s">
        <v>199</v>
      </c>
      <c r="B98" s="4">
        <v>-415</v>
      </c>
      <c r="C98" s="6">
        <v>-4885</v>
      </c>
    </row>
    <row r="99" spans="1:3" x14ac:dyDescent="0.25">
      <c r="A99" s="2" t="s">
        <v>1087</v>
      </c>
      <c r="B99" s="4" t="s">
        <v>7</v>
      </c>
      <c r="C99" s="4" t="s">
        <v>7</v>
      </c>
    </row>
    <row r="100" spans="1:3" ht="30" x14ac:dyDescent="0.25">
      <c r="A100" s="3" t="s">
        <v>1089</v>
      </c>
      <c r="B100" s="4" t="s">
        <v>7</v>
      </c>
      <c r="C100" s="4" t="s">
        <v>7</v>
      </c>
    </row>
    <row r="101" spans="1:3" ht="30" x14ac:dyDescent="0.25">
      <c r="A101" s="2" t="s">
        <v>721</v>
      </c>
      <c r="B101" s="4" t="s">
        <v>63</v>
      </c>
      <c r="C101" s="4" t="s">
        <v>63</v>
      </c>
    </row>
    <row r="102" spans="1:3" x14ac:dyDescent="0.25">
      <c r="A102" s="3" t="s">
        <v>167</v>
      </c>
      <c r="B102" s="4" t="s">
        <v>7</v>
      </c>
      <c r="C102" s="4" t="s">
        <v>7</v>
      </c>
    </row>
    <row r="103" spans="1:3" x14ac:dyDescent="0.25">
      <c r="A103" s="2" t="s">
        <v>168</v>
      </c>
      <c r="B103" s="4" t="s">
        <v>63</v>
      </c>
      <c r="C103" s="4" t="s">
        <v>63</v>
      </c>
    </row>
    <row r="104" spans="1:3" ht="30" x14ac:dyDescent="0.25">
      <c r="A104" s="2" t="s">
        <v>169</v>
      </c>
      <c r="B104" s="4" t="s">
        <v>63</v>
      </c>
      <c r="C104" s="4" t="s">
        <v>63</v>
      </c>
    </row>
    <row r="105" spans="1:3" ht="30" x14ac:dyDescent="0.25">
      <c r="A105" s="2" t="s">
        <v>170</v>
      </c>
      <c r="B105" s="4" t="s">
        <v>7</v>
      </c>
      <c r="C105" s="4" t="s">
        <v>63</v>
      </c>
    </row>
    <row r="106" spans="1:3" x14ac:dyDescent="0.25">
      <c r="A106" s="2" t="s">
        <v>45</v>
      </c>
      <c r="B106" s="4" t="s">
        <v>63</v>
      </c>
      <c r="C106" s="4" t="s">
        <v>63</v>
      </c>
    </row>
    <row r="107" spans="1:3" ht="30" x14ac:dyDescent="0.25">
      <c r="A107" s="2" t="s">
        <v>171</v>
      </c>
      <c r="B107" s="4" t="s">
        <v>63</v>
      </c>
      <c r="C107" s="4" t="s">
        <v>7</v>
      </c>
    </row>
    <row r="108" spans="1:3" ht="30" x14ac:dyDescent="0.25">
      <c r="A108" s="2" t="s">
        <v>172</v>
      </c>
      <c r="B108" s="4" t="s">
        <v>63</v>
      </c>
      <c r="C108" s="4" t="s">
        <v>63</v>
      </c>
    </row>
    <row r="109" spans="1:3" ht="30" x14ac:dyDescent="0.25">
      <c r="A109" s="2" t="s">
        <v>183</v>
      </c>
      <c r="B109" s="4" t="s">
        <v>63</v>
      </c>
      <c r="C109" s="4" t="s">
        <v>63</v>
      </c>
    </row>
    <row r="110" spans="1:3" x14ac:dyDescent="0.25">
      <c r="A110" s="3" t="s">
        <v>174</v>
      </c>
      <c r="B110" s="4" t="s">
        <v>7</v>
      </c>
      <c r="C110" s="4" t="s">
        <v>7</v>
      </c>
    </row>
    <row r="111" spans="1:3" x14ac:dyDescent="0.25">
      <c r="A111" s="2" t="s">
        <v>175</v>
      </c>
      <c r="B111" s="4" t="s">
        <v>63</v>
      </c>
      <c r="C111" s="4" t="s">
        <v>63</v>
      </c>
    </row>
    <row r="112" spans="1:3" x14ac:dyDescent="0.25">
      <c r="A112" s="2" t="s">
        <v>176</v>
      </c>
      <c r="B112" s="4" t="s">
        <v>63</v>
      </c>
      <c r="C112" s="4" t="s">
        <v>63</v>
      </c>
    </row>
    <row r="113" spans="1:3" ht="30" x14ac:dyDescent="0.25">
      <c r="A113" s="2" t="s">
        <v>177</v>
      </c>
      <c r="B113" s="4" t="s">
        <v>7</v>
      </c>
      <c r="C113" s="4" t="s">
        <v>63</v>
      </c>
    </row>
    <row r="114" spans="1:3" x14ac:dyDescent="0.25">
      <c r="A114" s="2" t="s">
        <v>178</v>
      </c>
      <c r="B114" s="4" t="s">
        <v>63</v>
      </c>
      <c r="C114" s="4" t="s">
        <v>63</v>
      </c>
    </row>
    <row r="115" spans="1:3" ht="30" x14ac:dyDescent="0.25">
      <c r="A115" s="2" t="s">
        <v>179</v>
      </c>
      <c r="B115" s="4" t="s">
        <v>7</v>
      </c>
      <c r="C115" s="4" t="s">
        <v>63</v>
      </c>
    </row>
    <row r="116" spans="1:3" ht="30" x14ac:dyDescent="0.25">
      <c r="A116" s="2" t="s">
        <v>161</v>
      </c>
      <c r="B116" s="4" t="s">
        <v>7</v>
      </c>
      <c r="C116" s="4" t="s">
        <v>63</v>
      </c>
    </row>
    <row r="117" spans="1:3" ht="30" x14ac:dyDescent="0.25">
      <c r="A117" s="2" t="s">
        <v>149</v>
      </c>
      <c r="B117" s="4" t="s">
        <v>7</v>
      </c>
      <c r="C117" s="4" t="s">
        <v>63</v>
      </c>
    </row>
    <row r="118" spans="1:3" x14ac:dyDescent="0.25">
      <c r="A118" s="2" t="s">
        <v>743</v>
      </c>
      <c r="B118" s="4" t="s">
        <v>63</v>
      </c>
      <c r="C118" s="4" t="s">
        <v>63</v>
      </c>
    </row>
    <row r="119" spans="1:3" ht="30" x14ac:dyDescent="0.25">
      <c r="A119" s="2" t="s">
        <v>180</v>
      </c>
      <c r="B119" s="4" t="s">
        <v>63</v>
      </c>
      <c r="C119" s="4" t="s">
        <v>63</v>
      </c>
    </row>
    <row r="120" spans="1:3" ht="30" x14ac:dyDescent="0.25">
      <c r="A120" s="2" t="s">
        <v>747</v>
      </c>
      <c r="B120" s="4" t="s">
        <v>63</v>
      </c>
      <c r="C120" s="4" t="s">
        <v>63</v>
      </c>
    </row>
    <row r="121" spans="1:3" ht="30" x14ac:dyDescent="0.25">
      <c r="A121" s="2" t="s">
        <v>185</v>
      </c>
      <c r="B121" s="4" t="s">
        <v>63</v>
      </c>
      <c r="C121" s="4" t="s">
        <v>63</v>
      </c>
    </row>
    <row r="122" spans="1:3" ht="30" x14ac:dyDescent="0.25">
      <c r="A122" s="2" t="s">
        <v>186</v>
      </c>
      <c r="B122" s="4" t="s">
        <v>63</v>
      </c>
      <c r="C122" s="4" t="s">
        <v>63</v>
      </c>
    </row>
    <row r="123" spans="1:3" ht="30" x14ac:dyDescent="0.25">
      <c r="A123" s="2" t="s">
        <v>187</v>
      </c>
      <c r="B123" s="4" t="s">
        <v>63</v>
      </c>
      <c r="C123" s="4" t="s">
        <v>63</v>
      </c>
    </row>
    <row r="124" spans="1:3" ht="30" x14ac:dyDescent="0.25">
      <c r="A124" s="2" t="s">
        <v>1097</v>
      </c>
      <c r="B124" s="4" t="s">
        <v>7</v>
      </c>
      <c r="C124" s="4" t="s">
        <v>7</v>
      </c>
    </row>
    <row r="125" spans="1:3" x14ac:dyDescent="0.25">
      <c r="A125" s="3" t="s">
        <v>167</v>
      </c>
      <c r="B125" s="4" t="s">
        <v>7</v>
      </c>
      <c r="C125" s="4" t="s">
        <v>7</v>
      </c>
    </row>
    <row r="126" spans="1:3" ht="30" x14ac:dyDescent="0.25">
      <c r="A126" s="2" t="s">
        <v>199</v>
      </c>
      <c r="B126" s="4" t="s">
        <v>63</v>
      </c>
      <c r="C126" s="4" t="s">
        <v>63</v>
      </c>
    </row>
    <row r="127" spans="1:3" ht="30" x14ac:dyDescent="0.25">
      <c r="A127" s="2" t="s">
        <v>1098</v>
      </c>
      <c r="B127" s="4" t="s">
        <v>7</v>
      </c>
      <c r="C127" s="4" t="s">
        <v>7</v>
      </c>
    </row>
    <row r="128" spans="1:3" x14ac:dyDescent="0.25">
      <c r="A128" s="3" t="s">
        <v>167</v>
      </c>
      <c r="B128" s="4" t="s">
        <v>7</v>
      </c>
      <c r="C128" s="4" t="s">
        <v>7</v>
      </c>
    </row>
    <row r="129" spans="1:3" ht="30" x14ac:dyDescent="0.25">
      <c r="A129" s="2" t="s">
        <v>199</v>
      </c>
      <c r="B129" s="4" t="s">
        <v>63</v>
      </c>
      <c r="C129" s="4" t="s">
        <v>63</v>
      </c>
    </row>
    <row r="130" spans="1:3" ht="30" x14ac:dyDescent="0.25">
      <c r="A130" s="2" t="s">
        <v>1099</v>
      </c>
      <c r="B130" s="4" t="s">
        <v>7</v>
      </c>
      <c r="C130" s="4" t="s">
        <v>7</v>
      </c>
    </row>
    <row r="131" spans="1:3" x14ac:dyDescent="0.25">
      <c r="A131" s="3" t="s">
        <v>167</v>
      </c>
      <c r="B131" s="4" t="s">
        <v>7</v>
      </c>
      <c r="C131" s="4" t="s">
        <v>7</v>
      </c>
    </row>
    <row r="132" spans="1:3" ht="30" x14ac:dyDescent="0.25">
      <c r="A132" s="2" t="s">
        <v>199</v>
      </c>
      <c r="B132" s="4" t="s">
        <v>63</v>
      </c>
      <c r="C132" s="4" t="s">
        <v>6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152</v>
      </c>
      <c r="B1" s="7" t="s">
        <v>1</v>
      </c>
      <c r="C1" s="7"/>
    </row>
    <row r="2" spans="1:3" ht="30" x14ac:dyDescent="0.25">
      <c r="A2" s="1" t="s">
        <v>27</v>
      </c>
      <c r="B2" s="1" t="s">
        <v>2</v>
      </c>
      <c r="C2" s="1" t="s">
        <v>85</v>
      </c>
    </row>
    <row r="3" spans="1:3" x14ac:dyDescent="0.25">
      <c r="A3" s="3" t="s">
        <v>153</v>
      </c>
      <c r="B3" s="4" t="s">
        <v>7</v>
      </c>
      <c r="C3" s="4" t="s">
        <v>7</v>
      </c>
    </row>
    <row r="4" spans="1:3" x14ac:dyDescent="0.25">
      <c r="A4" s="2" t="s">
        <v>128</v>
      </c>
      <c r="B4" s="8">
        <v>-11771</v>
      </c>
      <c r="C4" s="8">
        <v>-40946</v>
      </c>
    </row>
    <row r="5" spans="1:3" ht="45" x14ac:dyDescent="0.25">
      <c r="A5" s="3" t="s">
        <v>154</v>
      </c>
      <c r="B5" s="4" t="s">
        <v>7</v>
      </c>
      <c r="C5" s="4" t="s">
        <v>7</v>
      </c>
    </row>
    <row r="6" spans="1:3" ht="30" x14ac:dyDescent="0.25">
      <c r="A6" s="2" t="s">
        <v>155</v>
      </c>
      <c r="B6" s="4">
        <v>-284</v>
      </c>
      <c r="C6" s="4">
        <v>779</v>
      </c>
    </row>
    <row r="7" spans="1:3" ht="30" x14ac:dyDescent="0.25">
      <c r="A7" s="2" t="s">
        <v>119</v>
      </c>
      <c r="B7" s="4">
        <v>378</v>
      </c>
      <c r="C7" s="4" t="s">
        <v>7</v>
      </c>
    </row>
    <row r="8" spans="1:3" ht="30" x14ac:dyDescent="0.25">
      <c r="A8" s="2" t="s">
        <v>156</v>
      </c>
      <c r="B8" s="4">
        <v>-608</v>
      </c>
      <c r="C8" s="4">
        <v>-408</v>
      </c>
    </row>
    <row r="9" spans="1:3" x14ac:dyDescent="0.25">
      <c r="A9" s="2" t="s">
        <v>91</v>
      </c>
      <c r="B9" s="6">
        <v>45261</v>
      </c>
      <c r="C9" s="6">
        <v>43244</v>
      </c>
    </row>
    <row r="10" spans="1:3" ht="30" x14ac:dyDescent="0.25">
      <c r="A10" s="2" t="s">
        <v>157</v>
      </c>
      <c r="B10" s="6">
        <v>7710</v>
      </c>
      <c r="C10" s="6">
        <v>7358</v>
      </c>
    </row>
    <row r="11" spans="1:3" ht="30" x14ac:dyDescent="0.25">
      <c r="A11" s="2" t="s">
        <v>158</v>
      </c>
      <c r="B11" s="6">
        <v>3084</v>
      </c>
      <c r="C11" s="6">
        <v>2756</v>
      </c>
    </row>
    <row r="12" spans="1:3" x14ac:dyDescent="0.25">
      <c r="A12" s="2" t="s">
        <v>96</v>
      </c>
      <c r="B12" s="4" t="s">
        <v>7</v>
      </c>
      <c r="C12" s="4">
        <v>353</v>
      </c>
    </row>
    <row r="13" spans="1:3" x14ac:dyDescent="0.25">
      <c r="A13" s="2" t="s">
        <v>92</v>
      </c>
      <c r="B13" s="6">
        <v>1440</v>
      </c>
      <c r="C13" s="4" t="s">
        <v>7</v>
      </c>
    </row>
    <row r="14" spans="1:3" ht="45" x14ac:dyDescent="0.25">
      <c r="A14" s="2" t="s">
        <v>159</v>
      </c>
      <c r="B14" s="4">
        <v>180</v>
      </c>
      <c r="C14" s="4">
        <v>568</v>
      </c>
    </row>
    <row r="15" spans="1:3" x14ac:dyDescent="0.25">
      <c r="A15" s="2" t="s">
        <v>102</v>
      </c>
      <c r="B15" s="4">
        <v>998</v>
      </c>
      <c r="C15" s="6">
        <v>3311</v>
      </c>
    </row>
    <row r="16" spans="1:3" ht="30" x14ac:dyDescent="0.25">
      <c r="A16" s="2" t="s">
        <v>103</v>
      </c>
      <c r="B16" s="4">
        <v>-593</v>
      </c>
      <c r="C16" s="4" t="s">
        <v>7</v>
      </c>
    </row>
    <row r="17" spans="1:3" x14ac:dyDescent="0.25">
      <c r="A17" s="2" t="s">
        <v>160</v>
      </c>
      <c r="B17" s="4">
        <v>208</v>
      </c>
      <c r="C17" s="6">
        <v>3871</v>
      </c>
    </row>
    <row r="18" spans="1:3" x14ac:dyDescent="0.25">
      <c r="A18" s="2" t="s">
        <v>105</v>
      </c>
      <c r="B18" s="4" t="s">
        <v>7</v>
      </c>
      <c r="C18" s="6">
        <v>15584</v>
      </c>
    </row>
    <row r="19" spans="1:3" ht="30" x14ac:dyDescent="0.25">
      <c r="A19" s="2" t="s">
        <v>148</v>
      </c>
      <c r="B19" s="6">
        <v>1851</v>
      </c>
      <c r="C19" s="6">
        <v>1840</v>
      </c>
    </row>
    <row r="20" spans="1:3" ht="30" x14ac:dyDescent="0.25">
      <c r="A20" s="2" t="s">
        <v>161</v>
      </c>
      <c r="B20" s="4" t="s">
        <v>7</v>
      </c>
      <c r="C20" s="4">
        <v>-98</v>
      </c>
    </row>
    <row r="21" spans="1:3" x14ac:dyDescent="0.25">
      <c r="A21" s="2" t="s">
        <v>36</v>
      </c>
      <c r="B21" s="6">
        <v>1088</v>
      </c>
      <c r="C21" s="6">
        <v>-4057</v>
      </c>
    </row>
    <row r="22" spans="1:3" ht="30" x14ac:dyDescent="0.25">
      <c r="A22" s="3" t="s">
        <v>162</v>
      </c>
      <c r="B22" s="4" t="s">
        <v>7</v>
      </c>
      <c r="C22" s="4" t="s">
        <v>7</v>
      </c>
    </row>
    <row r="23" spans="1:3" x14ac:dyDescent="0.25">
      <c r="A23" s="2" t="s">
        <v>163</v>
      </c>
      <c r="B23" s="6">
        <v>-1135</v>
      </c>
      <c r="C23" s="6">
        <v>-1544</v>
      </c>
    </row>
    <row r="24" spans="1:3" x14ac:dyDescent="0.25">
      <c r="A24" s="2" t="s">
        <v>52</v>
      </c>
      <c r="B24" s="6">
        <v>-9975</v>
      </c>
      <c r="C24" s="4">
        <v>-110</v>
      </c>
    </row>
    <row r="25" spans="1:3" ht="30" x14ac:dyDescent="0.25">
      <c r="A25" s="2" t="s">
        <v>164</v>
      </c>
      <c r="B25" s="6">
        <v>-2730</v>
      </c>
      <c r="C25" s="4">
        <v>-645</v>
      </c>
    </row>
    <row r="26" spans="1:3" x14ac:dyDescent="0.25">
      <c r="A26" s="2" t="s">
        <v>165</v>
      </c>
      <c r="B26" s="6">
        <v>2576</v>
      </c>
      <c r="C26" s="4">
        <v>-685</v>
      </c>
    </row>
    <row r="27" spans="1:3" ht="30" x14ac:dyDescent="0.25">
      <c r="A27" s="2" t="s">
        <v>166</v>
      </c>
      <c r="B27" s="6">
        <v>37678</v>
      </c>
      <c r="C27" s="6">
        <v>31171</v>
      </c>
    </row>
    <row r="28" spans="1:3" x14ac:dyDescent="0.25">
      <c r="A28" s="3" t="s">
        <v>167</v>
      </c>
      <c r="B28" s="4" t="s">
        <v>7</v>
      </c>
      <c r="C28" s="4" t="s">
        <v>7</v>
      </c>
    </row>
    <row r="29" spans="1:3" x14ac:dyDescent="0.25">
      <c r="A29" s="2" t="s">
        <v>168</v>
      </c>
      <c r="B29" s="6">
        <v>-8519</v>
      </c>
      <c r="C29" s="6">
        <v>-25106</v>
      </c>
    </row>
    <row r="30" spans="1:3" ht="30" x14ac:dyDescent="0.25">
      <c r="A30" s="2" t="s">
        <v>169</v>
      </c>
      <c r="B30" s="6">
        <v>-6052</v>
      </c>
      <c r="C30" s="6">
        <v>-5726</v>
      </c>
    </row>
    <row r="31" spans="1:3" ht="30" x14ac:dyDescent="0.25">
      <c r="A31" s="2" t="s">
        <v>170</v>
      </c>
      <c r="B31" s="4" t="s">
        <v>7</v>
      </c>
      <c r="C31" s="4">
        <v>-618</v>
      </c>
    </row>
    <row r="32" spans="1:3" x14ac:dyDescent="0.25">
      <c r="A32" s="2" t="s">
        <v>45</v>
      </c>
      <c r="B32" s="6">
        <v>-2107</v>
      </c>
      <c r="C32" s="6">
        <v>-1000</v>
      </c>
    </row>
    <row r="33" spans="1:3" ht="30" x14ac:dyDescent="0.25">
      <c r="A33" s="2" t="s">
        <v>171</v>
      </c>
      <c r="B33" s="6">
        <v>2845</v>
      </c>
      <c r="C33" s="4" t="s">
        <v>7</v>
      </c>
    </row>
    <row r="34" spans="1:3" ht="30" x14ac:dyDescent="0.25">
      <c r="A34" s="2" t="s">
        <v>172</v>
      </c>
      <c r="B34" s="6">
        <v>1248</v>
      </c>
      <c r="C34" s="4">
        <v>781</v>
      </c>
    </row>
    <row r="35" spans="1:3" x14ac:dyDescent="0.25">
      <c r="A35" s="2" t="s">
        <v>173</v>
      </c>
      <c r="B35" s="6">
        <v>-49256</v>
      </c>
      <c r="C35" s="6">
        <v>-74985</v>
      </c>
    </row>
    <row r="36" spans="1:3" x14ac:dyDescent="0.25">
      <c r="A36" s="3" t="s">
        <v>174</v>
      </c>
      <c r="B36" s="4" t="s">
        <v>7</v>
      </c>
      <c r="C36" s="4" t="s">
        <v>7</v>
      </c>
    </row>
    <row r="37" spans="1:3" x14ac:dyDescent="0.25">
      <c r="A37" s="2" t="s">
        <v>175</v>
      </c>
      <c r="B37" s="6">
        <v>120890</v>
      </c>
      <c r="C37" s="6">
        <v>334497</v>
      </c>
    </row>
    <row r="38" spans="1:3" x14ac:dyDescent="0.25">
      <c r="A38" s="2" t="s">
        <v>176</v>
      </c>
      <c r="B38" s="6">
        <v>-107834</v>
      </c>
      <c r="C38" s="6">
        <v>-320483</v>
      </c>
    </row>
    <row r="39" spans="1:3" ht="30" x14ac:dyDescent="0.25">
      <c r="A39" s="2" t="s">
        <v>177</v>
      </c>
      <c r="B39" s="4" t="s">
        <v>7</v>
      </c>
      <c r="C39" s="6">
        <v>-10743</v>
      </c>
    </row>
    <row r="40" spans="1:3" x14ac:dyDescent="0.25">
      <c r="A40" s="2" t="s">
        <v>178</v>
      </c>
      <c r="B40" s="4">
        <v>-404</v>
      </c>
      <c r="C40" s="6">
        <v>-4572</v>
      </c>
    </row>
    <row r="41" spans="1:3" ht="30" x14ac:dyDescent="0.25">
      <c r="A41" s="2" t="s">
        <v>179</v>
      </c>
      <c r="B41" s="4" t="s">
        <v>7</v>
      </c>
      <c r="C41" s="6">
        <v>42184</v>
      </c>
    </row>
    <row r="42" spans="1:3" ht="30" x14ac:dyDescent="0.25">
      <c r="A42" s="2" t="s">
        <v>161</v>
      </c>
      <c r="B42" s="4" t="s">
        <v>7</v>
      </c>
      <c r="C42" s="4">
        <v>98</v>
      </c>
    </row>
    <row r="43" spans="1:3" ht="30" x14ac:dyDescent="0.25">
      <c r="A43" s="2" t="s">
        <v>149</v>
      </c>
      <c r="B43" s="4" t="s">
        <v>7</v>
      </c>
      <c r="C43" s="6">
        <v>1195</v>
      </c>
    </row>
    <row r="44" spans="1:3" ht="30" x14ac:dyDescent="0.25">
      <c r="A44" s="2" t="s">
        <v>180</v>
      </c>
      <c r="B44" s="6">
        <v>12652</v>
      </c>
      <c r="C44" s="6">
        <v>42176</v>
      </c>
    </row>
    <row r="45" spans="1:3" x14ac:dyDescent="0.25">
      <c r="A45" s="3" t="s">
        <v>181</v>
      </c>
      <c r="B45" s="4" t="s">
        <v>7</v>
      </c>
      <c r="C45" s="4" t="s">
        <v>7</v>
      </c>
    </row>
    <row r="46" spans="1:3" x14ac:dyDescent="0.25">
      <c r="A46" s="2" t="s">
        <v>182</v>
      </c>
      <c r="B46" s="4">
        <v>-201</v>
      </c>
      <c r="C46" s="4">
        <v>-645</v>
      </c>
    </row>
    <row r="47" spans="1:3" ht="30" x14ac:dyDescent="0.25">
      <c r="A47" s="2" t="s">
        <v>183</v>
      </c>
      <c r="B47" s="4">
        <v>84</v>
      </c>
      <c r="C47" s="6">
        <v>-1139</v>
      </c>
    </row>
    <row r="48" spans="1:3" ht="30" x14ac:dyDescent="0.25">
      <c r="A48" s="2" t="s">
        <v>184</v>
      </c>
      <c r="B48" s="4">
        <v>-117</v>
      </c>
      <c r="C48" s="6">
        <v>-1784</v>
      </c>
    </row>
    <row r="49" spans="1:3" ht="30" x14ac:dyDescent="0.25">
      <c r="A49" s="2" t="s">
        <v>185</v>
      </c>
      <c r="B49" s="4">
        <v>957</v>
      </c>
      <c r="C49" s="6">
        <v>-3422</v>
      </c>
    </row>
    <row r="50" spans="1:3" ht="30" x14ac:dyDescent="0.25">
      <c r="A50" s="2" t="s">
        <v>186</v>
      </c>
      <c r="B50" s="6">
        <v>1755</v>
      </c>
      <c r="C50" s="6">
        <v>4534</v>
      </c>
    </row>
    <row r="51" spans="1:3" ht="30" x14ac:dyDescent="0.25">
      <c r="A51" s="2" t="s">
        <v>187</v>
      </c>
      <c r="B51" s="6">
        <v>2712</v>
      </c>
      <c r="C51" s="6">
        <v>1112</v>
      </c>
    </row>
    <row r="52" spans="1:3" x14ac:dyDescent="0.25">
      <c r="A52" s="3" t="s">
        <v>188</v>
      </c>
      <c r="B52" s="4" t="s">
        <v>7</v>
      </c>
      <c r="C52" s="4" t="s">
        <v>7</v>
      </c>
    </row>
    <row r="53" spans="1:3" x14ac:dyDescent="0.25">
      <c r="A53" s="2" t="s">
        <v>189</v>
      </c>
      <c r="B53" s="6">
        <v>19506</v>
      </c>
      <c r="C53" s="6">
        <v>26390</v>
      </c>
    </row>
    <row r="54" spans="1:3" x14ac:dyDescent="0.25">
      <c r="A54" s="2" t="s">
        <v>190</v>
      </c>
      <c r="B54" s="4">
        <v>649</v>
      </c>
      <c r="C54" s="4">
        <v>97</v>
      </c>
    </row>
    <row r="55" spans="1:3" ht="30" x14ac:dyDescent="0.25">
      <c r="A55" s="3" t="s">
        <v>191</v>
      </c>
      <c r="B55" s="4" t="s">
        <v>7</v>
      </c>
      <c r="C55" s="4" t="s">
        <v>7</v>
      </c>
    </row>
    <row r="56" spans="1:3" x14ac:dyDescent="0.25">
      <c r="A56" s="2" t="s">
        <v>192</v>
      </c>
      <c r="B56" s="6">
        <v>9996</v>
      </c>
      <c r="C56" s="6">
        <v>27936</v>
      </c>
    </row>
    <row r="57" spans="1:3" x14ac:dyDescent="0.25">
      <c r="A57" s="2" t="s">
        <v>193</v>
      </c>
      <c r="B57" s="4" t="s">
        <v>7</v>
      </c>
      <c r="C57" s="6">
        <v>2650</v>
      </c>
    </row>
    <row r="58" spans="1:3" x14ac:dyDescent="0.25">
      <c r="A58" s="2" t="s">
        <v>194</v>
      </c>
      <c r="B58" s="4">
        <v>483</v>
      </c>
      <c r="C58" s="4" t="s">
        <v>7</v>
      </c>
    </row>
    <row r="59" spans="1:3" x14ac:dyDescent="0.25">
      <c r="A59" s="2" t="s">
        <v>195</v>
      </c>
      <c r="B59" s="6">
        <v>8490</v>
      </c>
      <c r="C59" s="6">
        <v>25106</v>
      </c>
    </row>
    <row r="60" spans="1:3" ht="30" x14ac:dyDescent="0.25">
      <c r="A60" s="2" t="s">
        <v>196</v>
      </c>
      <c r="B60" s="6">
        <v>1023</v>
      </c>
      <c r="C60" s="4">
        <v>180</v>
      </c>
    </row>
    <row r="61" spans="1:3" ht="30" x14ac:dyDescent="0.25">
      <c r="A61" s="2" t="s">
        <v>197</v>
      </c>
      <c r="B61" s="6">
        <v>2301</v>
      </c>
      <c r="C61" s="4" t="s">
        <v>7</v>
      </c>
    </row>
    <row r="62" spans="1:3" x14ac:dyDescent="0.25">
      <c r="A62" s="2" t="s">
        <v>198</v>
      </c>
      <c r="B62" s="4" t="s">
        <v>7</v>
      </c>
      <c r="C62" s="4" t="s">
        <v>7</v>
      </c>
    </row>
    <row r="63" spans="1:3" x14ac:dyDescent="0.25">
      <c r="A63" s="3" t="s">
        <v>167</v>
      </c>
      <c r="B63" s="4" t="s">
        <v>7</v>
      </c>
      <c r="C63" s="4" t="s">
        <v>7</v>
      </c>
    </row>
    <row r="64" spans="1:3" ht="30" x14ac:dyDescent="0.25">
      <c r="A64" s="2" t="s">
        <v>199</v>
      </c>
      <c r="B64" s="6">
        <v>-2440</v>
      </c>
      <c r="C64" s="4">
        <v>-528</v>
      </c>
    </row>
    <row r="65" spans="1:3" x14ac:dyDescent="0.25">
      <c r="A65" s="2" t="s">
        <v>200</v>
      </c>
      <c r="B65" s="4" t="s">
        <v>7</v>
      </c>
      <c r="C65" s="4" t="s">
        <v>7</v>
      </c>
    </row>
    <row r="66" spans="1:3" x14ac:dyDescent="0.25">
      <c r="A66" s="3" t="s">
        <v>167</v>
      </c>
      <c r="B66" s="4" t="s">
        <v>7</v>
      </c>
      <c r="C66" s="4" t="s">
        <v>7</v>
      </c>
    </row>
    <row r="67" spans="1:3" ht="30" x14ac:dyDescent="0.25">
      <c r="A67" s="2" t="s">
        <v>199</v>
      </c>
      <c r="B67" s="6">
        <v>-4309</v>
      </c>
      <c r="C67" s="6">
        <v>-10356</v>
      </c>
    </row>
    <row r="68" spans="1:3" x14ac:dyDescent="0.25">
      <c r="A68" s="2" t="s">
        <v>201</v>
      </c>
      <c r="B68" s="4" t="s">
        <v>7</v>
      </c>
      <c r="C68" s="4" t="s">
        <v>7</v>
      </c>
    </row>
    <row r="69" spans="1:3" x14ac:dyDescent="0.25">
      <c r="A69" s="3" t="s">
        <v>167</v>
      </c>
      <c r="B69" s="4" t="s">
        <v>7</v>
      </c>
      <c r="C69" s="4" t="s">
        <v>7</v>
      </c>
    </row>
    <row r="70" spans="1:3" ht="30" x14ac:dyDescent="0.25">
      <c r="A70" s="2" t="s">
        <v>199</v>
      </c>
      <c r="B70" s="8">
        <v>-29922</v>
      </c>
      <c r="C70" s="8">
        <v>-32432</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27.85546875" bestFit="1" customWidth="1"/>
    <col min="2" max="2" width="3.5703125" customWidth="1"/>
    <col min="3" max="3" width="36.5703125" customWidth="1"/>
  </cols>
  <sheetData>
    <row r="1" spans="1:3" ht="15" customHeight="1" x14ac:dyDescent="0.25">
      <c r="A1" s="7" t="s">
        <v>202</v>
      </c>
      <c r="B1" s="7" t="s">
        <v>1</v>
      </c>
      <c r="C1" s="7"/>
    </row>
    <row r="2" spans="1:3" ht="15" customHeight="1" x14ac:dyDescent="0.25">
      <c r="A2" s="7"/>
      <c r="B2" s="7" t="s">
        <v>2</v>
      </c>
      <c r="C2" s="7"/>
    </row>
    <row r="3" spans="1:3" ht="15" customHeight="1" x14ac:dyDescent="0.25">
      <c r="A3" s="3" t="s">
        <v>203</v>
      </c>
      <c r="B3" s="15" t="s">
        <v>7</v>
      </c>
      <c r="C3" s="15"/>
    </row>
    <row r="4" spans="1:3" ht="15" customHeight="1" x14ac:dyDescent="0.25">
      <c r="A4" s="16" t="s">
        <v>202</v>
      </c>
      <c r="B4" s="15" t="s">
        <v>7</v>
      </c>
      <c r="C4" s="15"/>
    </row>
    <row r="5" spans="1:3" x14ac:dyDescent="0.25">
      <c r="A5" s="16"/>
      <c r="B5" s="10">
        <v>1</v>
      </c>
      <c r="C5" s="10" t="s">
        <v>204</v>
      </c>
    </row>
    <row r="6" spans="1:3" ht="280.5" customHeight="1" x14ac:dyDescent="0.25">
      <c r="A6" s="16"/>
      <c r="B6" s="17" t="s">
        <v>205</v>
      </c>
      <c r="C6" s="17"/>
    </row>
    <row r="7" spans="1:3" ht="369.75" customHeight="1" x14ac:dyDescent="0.25">
      <c r="A7" s="16"/>
      <c r="B7" s="17" t="s">
        <v>206</v>
      </c>
      <c r="C7" s="17"/>
    </row>
    <row r="8" spans="1:3" ht="306" customHeight="1" x14ac:dyDescent="0.25">
      <c r="A8" s="16"/>
      <c r="B8" s="17" t="s">
        <v>207</v>
      </c>
      <c r="C8" s="17"/>
    </row>
    <row r="9" spans="1:3" x14ac:dyDescent="0.25">
      <c r="A9" s="16"/>
      <c r="B9" s="18" t="s">
        <v>208</v>
      </c>
      <c r="C9" s="18"/>
    </row>
    <row r="10" spans="1:3" ht="89.25" customHeight="1" x14ac:dyDescent="0.25">
      <c r="A10" s="16"/>
      <c r="B10" s="17" t="s">
        <v>209</v>
      </c>
      <c r="C10" s="17"/>
    </row>
    <row r="11" spans="1:3" ht="25.5" customHeight="1" x14ac:dyDescent="0.25">
      <c r="A11" s="16"/>
      <c r="B11" s="18" t="s">
        <v>210</v>
      </c>
      <c r="C11" s="18"/>
    </row>
    <row r="12" spans="1:3" x14ac:dyDescent="0.25">
      <c r="A12" s="16"/>
      <c r="B12" s="19" t="s">
        <v>211</v>
      </c>
      <c r="C12" s="19"/>
    </row>
    <row r="13" spans="1:3" ht="280.5" customHeight="1" x14ac:dyDescent="0.25">
      <c r="A13" s="16"/>
      <c r="B13" s="17" t="s">
        <v>212</v>
      </c>
      <c r="C13" s="17"/>
    </row>
    <row r="14" spans="1:3" x14ac:dyDescent="0.25">
      <c r="A14" s="16"/>
      <c r="B14" s="18" t="s">
        <v>213</v>
      </c>
      <c r="C14" s="18"/>
    </row>
    <row r="15" spans="1:3" x14ac:dyDescent="0.25">
      <c r="A15" s="16"/>
      <c r="B15" s="20" t="s">
        <v>214</v>
      </c>
      <c r="C15" s="20"/>
    </row>
    <row r="16" spans="1:3" ht="318.75" customHeight="1" x14ac:dyDescent="0.25">
      <c r="A16" s="16"/>
      <c r="B16" s="17" t="s">
        <v>215</v>
      </c>
      <c r="C16" s="17"/>
    </row>
    <row r="17" spans="1:3" ht="27" customHeight="1" x14ac:dyDescent="0.25">
      <c r="A17" s="16"/>
      <c r="B17" s="20" t="s">
        <v>216</v>
      </c>
      <c r="C17" s="20"/>
    </row>
    <row r="18" spans="1:3" ht="280.5" customHeight="1" x14ac:dyDescent="0.25">
      <c r="A18" s="16"/>
      <c r="B18" s="17" t="s">
        <v>217</v>
      </c>
      <c r="C18" s="17"/>
    </row>
    <row r="19" spans="1:3" ht="27" customHeight="1" x14ac:dyDescent="0.25">
      <c r="A19" s="16"/>
      <c r="B19" s="20" t="s">
        <v>218</v>
      </c>
      <c r="C19" s="20"/>
    </row>
    <row r="20" spans="1:3" ht="318.75" customHeight="1" x14ac:dyDescent="0.25">
      <c r="A20" s="16"/>
      <c r="B20" s="17" t="s">
        <v>219</v>
      </c>
      <c r="C20" s="17"/>
    </row>
  </sheetData>
  <mergeCells count="21">
    <mergeCell ref="B16:C16"/>
    <mergeCell ref="B17:C17"/>
    <mergeCell ref="B18:C18"/>
    <mergeCell ref="B19:C19"/>
    <mergeCell ref="B20:C20"/>
    <mergeCell ref="B10:C10"/>
    <mergeCell ref="B11:C11"/>
    <mergeCell ref="B12:C12"/>
    <mergeCell ref="B13:C13"/>
    <mergeCell ref="B14:C14"/>
    <mergeCell ref="B15:C15"/>
    <mergeCell ref="A1:A2"/>
    <mergeCell ref="B1:C1"/>
    <mergeCell ref="B2:C2"/>
    <mergeCell ref="B3:C3"/>
    <mergeCell ref="A4:A20"/>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_of_Stoc</vt:lpstr>
      <vt:lpstr>Consolidated_Statements_of_Cas</vt:lpstr>
      <vt:lpstr>Basis_of_Presentation</vt:lpstr>
      <vt:lpstr>Business_Acquisitions</vt:lpstr>
      <vt:lpstr>Goodwill_and_Intangible_Assets</vt:lpstr>
      <vt:lpstr>Accrued_Capping_Closure_and_Po</vt:lpstr>
      <vt:lpstr>LongTerm_Debt</vt:lpstr>
      <vt:lpstr>Contingencies</vt:lpstr>
      <vt:lpstr>Stockholders_Equity</vt:lpstr>
      <vt:lpstr>Earnings_Per_Share</vt:lpstr>
      <vt:lpstr>Fair_Value_of_Financial_Instru</vt:lpstr>
      <vt:lpstr>Income_Taxes</vt:lpstr>
      <vt:lpstr>Development_Project_Charge</vt:lpstr>
      <vt:lpstr>Severance_and_Reorganization</vt:lpstr>
      <vt:lpstr>Divestiture_and_Discontinued_O</vt:lpstr>
      <vt:lpstr>Segment_Reporting</vt:lpstr>
      <vt:lpstr>Investments_in_Unconsolidated_</vt:lpstr>
      <vt:lpstr>Subsidiary_Guarantors</vt:lpstr>
      <vt:lpstr>Basis_of_Presentation_Policies</vt:lpstr>
      <vt:lpstr>Business_Acquisitions_Tables</vt:lpstr>
      <vt:lpstr>Goodwill_and_Intangible_Assets1</vt:lpstr>
      <vt:lpstr>Accrued_Capping_Closure_and_Po1</vt:lpstr>
      <vt:lpstr>Stockholders_Equity_Tables</vt:lpstr>
      <vt:lpstr>Earnings_Per_Share_Tables</vt:lpstr>
      <vt:lpstr>Fair_Value_of_Financial_Instru1</vt:lpstr>
      <vt:lpstr>Divestiture_and_Discontinued_O1</vt:lpstr>
      <vt:lpstr>Segment_Reporting_Tables</vt:lpstr>
      <vt:lpstr>Investments_in_Unconsolidated_1</vt:lpstr>
      <vt:lpstr>Subsidiary_Guarantors_Tables</vt:lpstr>
      <vt:lpstr>Basis_of_Presentation_Addition</vt:lpstr>
      <vt:lpstr>Business_Acquisitions_Addition</vt:lpstr>
      <vt:lpstr>Business_Acquisitions_Schedule</vt:lpstr>
      <vt:lpstr>Business_Acquisitions_Schedule1</vt:lpstr>
      <vt:lpstr>Goodwill_and_Intangible_Assets2</vt:lpstr>
      <vt:lpstr>Goodwill_and_Intangible_Assets3</vt:lpstr>
      <vt:lpstr>Goodwill_and_Intangible_Assets4</vt:lpstr>
      <vt:lpstr>Goodwill_and_Intangible_Assets5</vt:lpstr>
      <vt:lpstr>Goodwill_and_Intangible_Assets6</vt:lpstr>
      <vt:lpstr>Accrued_Capping_Closure_and_Po2</vt:lpstr>
      <vt:lpstr>LongTerm_Debt_Additional_Infor</vt:lpstr>
      <vt:lpstr>Contingencies_Additional_Infor</vt:lpstr>
      <vt:lpstr>Stockholders_Equity_Additional</vt:lpstr>
      <vt:lpstr>Stockholders_Equity_Summary_of</vt:lpstr>
      <vt:lpstr>Stockholders_Equity_Schedule_o</vt:lpstr>
      <vt:lpstr>Stockholders_Equity_Summary_of1</vt:lpstr>
      <vt:lpstr>Stockholders_Equity_Summary_of2</vt:lpstr>
      <vt:lpstr>Stockholders_Equity_Accumulate</vt:lpstr>
      <vt:lpstr>Stockholders_Equity_Reclassifi</vt:lpstr>
      <vt:lpstr>Earnings_Per_Share_Schedule_of</vt:lpstr>
      <vt:lpstr>Fair_Value_of_Financial_Instru2</vt:lpstr>
      <vt:lpstr>Fair_Value_of_Financial_Instru3</vt:lpstr>
      <vt:lpstr>Income_Taxes_Additional_Inform</vt:lpstr>
      <vt:lpstr>Development_Project_Charge_Add</vt:lpstr>
      <vt:lpstr>Severance_and_Reorganization_A</vt:lpstr>
      <vt:lpstr>Divestiture_and_Discontinued_O2</vt:lpstr>
      <vt:lpstr>Divestiture_and_Discontinued_O3</vt:lpstr>
      <vt:lpstr>Segment_Reporting_Summary_of_F</vt:lpstr>
      <vt:lpstr>Segment_Reporting_Summary_of_R</vt:lpstr>
      <vt:lpstr>Investments_in_Unconsolidated_2</vt:lpstr>
      <vt:lpstr>Investments_in_Unconsolidated_3</vt:lpstr>
      <vt:lpstr>Subsidiary_Guarantors_Schedule</vt:lpstr>
      <vt:lpstr>Subsidiary_Guarantors_Schedule1</vt:lpstr>
      <vt:lpstr>Subsidiary_Guarantors_Schedule2</vt:lpstr>
      <vt:lpstr>Subsidiary_Guarantors_Schedule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6T21:51:49Z</dcterms:created>
  <dcterms:modified xsi:type="dcterms:W3CDTF">2014-03-06T21:51:49Z</dcterms:modified>
</cp:coreProperties>
</file>